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75" r:id="rId9"/>
    <sheet name="Recent_Accounting_Pronouncemen" sheetId="76" r:id="rId10"/>
    <sheet name="Business_Acquisition" sheetId="77" r:id="rId11"/>
    <sheet name="Investments" sheetId="78" r:id="rId12"/>
    <sheet name="Fair_Value_Measurements" sheetId="79" r:id="rId13"/>
    <sheet name="Goodwill_And_Intangible_Assets" sheetId="80" r:id="rId14"/>
    <sheet name="Long_Term_Debt" sheetId="81" r:id="rId15"/>
    <sheet name="Commitments_And_Contingencies" sheetId="82" r:id="rId16"/>
    <sheet name="Income_Taxes" sheetId="83" r:id="rId17"/>
    <sheet name="Stockholders_Equity" sheetId="84" r:id="rId18"/>
    <sheet name="Stock_Options_And_Employee_Sto" sheetId="85" r:id="rId19"/>
    <sheet name="Earnings_Per_Share" sheetId="86" r:id="rId20"/>
    <sheet name="Geographic_Information" sheetId="87" r:id="rId21"/>
    <sheet name="Unrestricted_Subsidiaries_Note" sheetId="88" r:id="rId22"/>
    <sheet name="Accumulated_Other_Comprehensiv" sheetId="89" r:id="rId23"/>
    <sheet name="Condensed_Consolidating_Financ" sheetId="90" r:id="rId24"/>
    <sheet name="Subsequent_Events" sheetId="91" r:id="rId25"/>
    <sheet name="Basis_Of_Presentation_Policy" sheetId="92" r:id="rId26"/>
    <sheet name="Business_Acquisition_Tables" sheetId="93" r:id="rId27"/>
    <sheet name="Investments_Tables" sheetId="94" r:id="rId28"/>
    <sheet name="Fair_Value_Measurements_Tables" sheetId="95" r:id="rId29"/>
    <sheet name="Goodwill_And_Intangible_Assets1" sheetId="96" r:id="rId30"/>
    <sheet name="Long_Term_Debt_Tables" sheetId="97" r:id="rId31"/>
    <sheet name="Stock_Options_And_Employee_Sto1" sheetId="98" r:id="rId32"/>
    <sheet name="Earnings_Per_Share_Tables" sheetId="99" r:id="rId33"/>
    <sheet name="Geographic_Information_Tables" sheetId="100" r:id="rId34"/>
    <sheet name="Unrestricted_Subsidiaries_Tabl" sheetId="101" r:id="rId35"/>
    <sheet name="Accumulated_Other_Comprehensiv1" sheetId="102" r:id="rId36"/>
    <sheet name="Condensed_Consolidating_Financ1" sheetId="103" r:id="rId37"/>
    <sheet name="Basis_Of_Presentation_Details" sheetId="38" r:id="rId38"/>
    <sheet name="Business_Acquisition_Details" sheetId="39" r:id="rId39"/>
    <sheet name="Business_Acquisition_Business_" sheetId="40" r:id="rId40"/>
    <sheet name="Business_Acquisition_Business_1" sheetId="41" r:id="rId41"/>
    <sheet name="Investments_Schedule_Of_Debt_S" sheetId="104" r:id="rId42"/>
    <sheet name="Investments_Schedule_Of_Availa" sheetId="105" r:id="rId43"/>
    <sheet name="Investments_Summary_Of_Gross_U" sheetId="44" r:id="rId44"/>
    <sheet name="Investments_Investments_Narrat" sheetId="106" r:id="rId45"/>
    <sheet name="Fair_Value_Measurements_Schedu" sheetId="107" r:id="rId46"/>
    <sheet name="Fair_Value_Measurements_Fair_V" sheetId="47" r:id="rId47"/>
    <sheet name="Goodwill_And_Intangible_Assets2" sheetId="48" r:id="rId48"/>
    <sheet name="Goodwill_And_Intangible_Assets3" sheetId="49" r:id="rId49"/>
    <sheet name="Goodwill_And_Intangible_Assets4" sheetId="108" r:id="rId50"/>
    <sheet name="Goodwill_And_Intangible_Assets5" sheetId="51" r:id="rId51"/>
    <sheet name="Long_Term_Debt_Details" sheetId="109" r:id="rId52"/>
    <sheet name="Income_Taxes_Details" sheetId="110" r:id="rId53"/>
    <sheet name="Stockholders_Equity_Details" sheetId="111" r:id="rId54"/>
    <sheet name="Stock_Options_And_Employee_Sto2" sheetId="55" r:id="rId55"/>
    <sheet name="Stock_Options_And_Employee_Sto3" sheetId="112" r:id="rId56"/>
    <sheet name="Stock_Options_And_Employee_Sto4" sheetId="57" r:id="rId57"/>
    <sheet name="Stock_Options_And_Employee_Sto5" sheetId="58" r:id="rId58"/>
    <sheet name="Stock_Options_And_Employee_Sto6" sheetId="59" r:id="rId59"/>
    <sheet name="Earnings_Per_Share_Details" sheetId="60" r:id="rId60"/>
    <sheet name="Geographic_Information_Details" sheetId="61" r:id="rId61"/>
    <sheet name="Segment_Information_Reportable" sheetId="62" r:id="rId62"/>
    <sheet name="Segment_Information_Reportable1" sheetId="63" r:id="rId63"/>
    <sheet name="Unrestricted_Subsidiaries_Unre" sheetId="113" r:id="rId64"/>
    <sheet name="Unrestricted_Subsidiaries_Unre1" sheetId="65" r:id="rId65"/>
    <sheet name="Accumulated_Other_Comprehensiv2" sheetId="66" r:id="rId66"/>
    <sheet name="Accumulated_Other_Comprehensiv3" sheetId="67" r:id="rId67"/>
    <sheet name="Condensed_Consolidating_Financ2" sheetId="114" r:id="rId68"/>
    <sheet name="Condensed_Consolidating_Financ3" sheetId="69" r:id="rId69"/>
    <sheet name="Condensed_Consolidating_Financ4" sheetId="70" r:id="rId70"/>
    <sheet name="Condensed_Consolidating_Financ5" sheetId="71" r:id="rId71"/>
    <sheet name="Subsequent_Events_Details" sheetId="72" r:id="rId72"/>
  </sheets>
  <calcPr calcId="0"/>
</workbook>
</file>

<file path=xl/sharedStrings.xml><?xml version="1.0" encoding="utf-8"?>
<sst xmlns="http://schemas.openxmlformats.org/spreadsheetml/2006/main" count="8488" uniqueCount="1249">
  <si>
    <t>Document and Entity Information Document</t>
  </si>
  <si>
    <t>9 Months Ended</t>
  </si>
  <si>
    <t>Sep. 30, 2014</t>
  </si>
  <si>
    <t>Nov. 04, 2014</t>
  </si>
  <si>
    <t>Document And Entity Information [Abstract]</t>
  </si>
  <si>
    <t>'</t>
  </si>
  <si>
    <t>Entity Registrant Name</t>
  </si>
  <si>
    <t>'J2 GLOBAL, INC.</t>
  </si>
  <si>
    <t>Entity Central Index Key</t>
  </si>
  <si>
    <t>'000108404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Mar. 31, 2014</t>
  </si>
  <si>
    <t>Dec. 31, 2013</t>
  </si>
  <si>
    <t>Jun. 30, 2013</t>
  </si>
  <si>
    <t>Dec. 31, 2012</t>
  </si>
  <si>
    <t>ASSETS</t>
  </si>
  <si>
    <t>Cash and cash equivalents</t>
  </si>
  <si>
    <t>Short-term investments</t>
  </si>
  <si>
    <t>Accounts receivable, net of allowances of $3,582 and $4,105, respectively</t>
  </si>
  <si>
    <t>Prepaid expenses and other current assets</t>
  </si>
  <si>
    <t>Deferred income taxes</t>
  </si>
  <si>
    <t>Total current assets</t>
  </si>
  <si>
    <t>Long-term investments</t>
  </si>
  <si>
    <t>Property and equipment, net</t>
  </si>
  <si>
    <t>Trade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Income taxes payable</t>
  </si>
  <si>
    <t>Deferred revenue, current</t>
  </si>
  <si>
    <t>Liability for uncertain tax positions</t>
  </si>
  <si>
    <t>Other current liabilities</t>
  </si>
  <si>
    <t>Total current liabilities</t>
  </si>
  <si>
    <t>Long-term Debt</t>
  </si>
  <si>
    <t>Deferred revenue, non-current</t>
  </si>
  <si>
    <t>Other long-term liabilities</t>
  </si>
  <si>
    <t>Total liabilities</t>
  </si>
  <si>
    <t>Commitments and contingencies</t>
  </si>
  <si>
    <t>Common stock, $0.01 par value. Authorized 95,000,000; total issued and outstanding 46,892,811 and 46,105,076 shares, respectively</t>
  </si>
  <si>
    <t>Additional paid-in capital</t>
  </si>
  <si>
    <t>Retained Earnings (Accumulated Deficit)</t>
  </si>
  <si>
    <t>Accumulated other comprehensive loss</t>
  </si>
  <si>
    <t>Stockholders' Equity Attributable to Noncontrolling Interest</t>
  </si>
  <si>
    <t>Total stockholders' equity</t>
  </si>
  <si>
    <t>Stockholders' Equity, Including Portion Attributable to Noncontrolling Interest</t>
  </si>
  <si>
    <t>Total liabilities and stockholders' equity</t>
  </si>
  <si>
    <t>Series A Preferred Stock [Member]</t>
  </si>
  <si>
    <t>Preferred stock, $0.01 par value</t>
  </si>
  <si>
    <t>Series B Preferred Stock [Member]</t>
  </si>
  <si>
    <t>Condensed Consolidated Balance Sheets 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Preferred stock, par value</t>
  </si>
  <si>
    <t>Treasury Stock, shares</t>
  </si>
  <si>
    <t>Preferred stock, shares authorized</t>
  </si>
  <si>
    <t>Preferred stock, shares issued</t>
  </si>
  <si>
    <t>Preferred Stock, Shares Outstanding</t>
  </si>
  <si>
    <t>Condensed Consolidated Statements Of Income (USD $)</t>
  </si>
  <si>
    <t>3 Months Ended</t>
  </si>
  <si>
    <t>Sep. 30, 2013</t>
  </si>
  <si>
    <t>Revenues:</t>
  </si>
  <si>
    <t>Total revenues</t>
  </si>
  <si>
    <t>Cost of revenues (including share-based compensation of $82 and $263 for the three and nine months of 2014, respectively, and $162 and $581 for the three and nine months of 2013, respectively)</t>
  </si>
  <si>
    <t>Gross profit</t>
  </si>
  <si>
    <t>Operating expenses:</t>
  </si>
  <si>
    <t>Sales and marketing (including share-based compensation of $443 and $1,360 for the three and nine months of 2014, respectively, and $465 and $1,315 for the three and nine months of 2013, respectively)</t>
  </si>
  <si>
    <t>Research, development and engineering (including share-based compensation of $175 and $537 for the three and nine months of 2014, respectively, and $103 and $311 for the three and nine months of 2013, respectively)</t>
  </si>
  <si>
    <t>General and administrative (including share-based compensation of $1,491 and $4,378 for the three and nine months of 2014, respectively, and $1,695 and $4,901 for the three and nine months of 2013, respectively)</t>
  </si>
  <si>
    <t>Total operating expenses</t>
  </si>
  <si>
    <t>Income (loss) from operations</t>
  </si>
  <si>
    <t>Interest expense (income), net</t>
  </si>
  <si>
    <t>Other expense (income), net</t>
  </si>
  <si>
    <t>Income (loss) before income taxes</t>
  </si>
  <si>
    <t>Income Tax Expense (Benefit)</t>
  </si>
  <si>
    <t>Net income attributable to j2 Global, Inc. common shareholders</t>
  </si>
  <si>
    <t>Net Income (Loss), Including Portion Attributable to Noncontrolling Interest</t>
  </si>
  <si>
    <t>Net Income (Loss) Attributable to Noncontrolling Interest</t>
  </si>
  <si>
    <t>Net income per common share:</t>
  </si>
  <si>
    <t>Basic</t>
  </si>
  <si>
    <t>Diluted</t>
  </si>
  <si>
    <t>Weighted average shares outstanding:</t>
  </si>
  <si>
    <t>Cash dividends paid per common share</t>
  </si>
  <si>
    <t>Condensed Consolidated Statements Of Income Condensed Consolidated Statements of Income (Parenthetical) (USD $)</t>
  </si>
  <si>
    <t>Allocated Share-based Compensation Expense</t>
  </si>
  <si>
    <t>Cost of Sales [Member]</t>
  </si>
  <si>
    <t>Selling and Marketing Expense [Member]</t>
  </si>
  <si>
    <t>Research and Development Expense [Member]</t>
  </si>
  <si>
    <t>General and Administrative Expense [Member]</t>
  </si>
  <si>
    <t>Condensed Consolidated Statement of Comprehensive Income (USD $)</t>
  </si>
  <si>
    <t>Foreign currency translation adjustment, net of tax expense (benefit) of ($2,456) and ($1,757) for three and nine months of 2014, respectively, and $759 and ($219) for the three and nine months of 2013, respectively</t>
  </si>
  <si>
    <t>Unrealized gain (loss) on available-for-sale investments, net of tax expense (benefit) of ($1,440) and ($1,295) for the three and nine months of 2014, respectively, and $2,465 and $5,380 for the three and nine months of and 2013, respectively</t>
  </si>
  <si>
    <t>Other Comprehensive Income (Loss), Net of Tax</t>
  </si>
  <si>
    <t>Comprehensive Income (Loss), Net of Tax, Including Portion Attributable to Noncontrolling Interest</t>
  </si>
  <si>
    <t>Foreign currency translation adjustment attributable to noncontrolling interest, net of tax expense (benefit) of $0 for the three and nine months of 2014, respectively, and ($3) and ($20) for the three and nine months of 2013, respectively</t>
  </si>
  <si>
    <t>Comprehensive Income</t>
  </si>
  <si>
    <t>Condensed Consolidated Statement of Comprehensive Income Condensed Consolidated Statement of Comprehensive Income (Parenthetical) (USD $)</t>
  </si>
  <si>
    <t>Foreign currency translation adjustment</t>
  </si>
  <si>
    <t>Unrealized gain on available-for-sale investments</t>
  </si>
  <si>
    <t>Other Comprehensive Income (Loss), Foreign Currency Translation Adjustment, Tax, Portion Attributable to Noncontrolling Interest</t>
  </si>
  <si>
    <t>Condensed Consolidated Statement Of Cash Flows (USD $)</t>
  </si>
  <si>
    <t>Cash flows from operating activities:</t>
  </si>
  <si>
    <t>Adjustments to reconcile net earnings to net cash provided by operating activities:</t>
  </si>
  <si>
    <t>Depreciation and amortization</t>
  </si>
  <si>
    <t>Amortization of discount or premium of investments</t>
  </si>
  <si>
    <t>Amortization of financing costs and discounts</t>
  </si>
  <si>
    <t>Share-based compensation</t>
  </si>
  <si>
    <t>Excess tax benefits from share-based compensation</t>
  </si>
  <si>
    <t>Provision for doubtful accounts</t>
  </si>
  <si>
    <t>(Gain) loss on sale of available-for-sale investments</t>
  </si>
  <si>
    <t>Decrease (increase) in:</t>
  </si>
  <si>
    <t>Accounts receivable</t>
  </si>
  <si>
    <t>(Decrease) increase in:</t>
  </si>
  <si>
    <t>Deferred revenue</t>
  </si>
  <si>
    <t>Other</t>
  </si>
  <si>
    <t>Net cash provided by operating activities</t>
  </si>
  <si>
    <t>Cash flows from investing activities:</t>
  </si>
  <si>
    <t>Maturity of certificates of deposit</t>
  </si>
  <si>
    <t>Purchase of certificates of deposit</t>
  </si>
  <si>
    <t>Sales of available-for-sale investments</t>
  </si>
  <si>
    <t>Purchase of available-for-sale investments</t>
  </si>
  <si>
    <t>Purchases of property and equipment</t>
  </si>
  <si>
    <t>Proceeds from sale of assets</t>
  </si>
  <si>
    <t>Acquisition of businesses, net of cash received</t>
  </si>
  <si>
    <t>Purchases of intangible assets</t>
  </si>
  <si>
    <t>Net cash used in investing activities</t>
  </si>
  <si>
    <t>Cash flows from financing activities:</t>
  </si>
  <si>
    <t>Proceeds from Issuance of Long-term Debt</t>
  </si>
  <si>
    <t>Debt issuance costs</t>
  </si>
  <si>
    <t>Repurchases of common stock and restricted stock</t>
  </si>
  <si>
    <t>Issuance of common stock under employee stock purchase plan</t>
  </si>
  <si>
    <t>Exercise of stock options</t>
  </si>
  <si>
    <t>Dividends paid</t>
  </si>
  <si>
    <t>Deferred payments for acquisitions</t>
  </si>
  <si>
    <t>Proceeds from (Payments for) Other Financing Activities</t>
  </si>
  <si>
    <t>Net cash used in financing activities</t>
  </si>
  <si>
    <t>Effect of exchange rate changes on cash and cash equivalents</t>
  </si>
  <si>
    <t>Net change in cash and cash equivalents</t>
  </si>
  <si>
    <t>Cash and cash equivalents at end of period</t>
  </si>
  <si>
    <t>Basis Of Presentation</t>
  </si>
  <si>
    <t>Accounting Policies [Abstract]</t>
  </si>
  <si>
    <t>Basis of Presentation and Significant Accounting Policies [Text Block]</t>
  </si>
  <si>
    <t>Basis of Presentation</t>
  </si>
  <si>
    <t>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The Digital Media Division operates a portfolio of web properties providing technology, gaming and lifestyle content and an innovative data-driven platform connecting advertisers with visitors to those properties and to visitors of third party websites that are part of the Digital Media Division's advertising network.</t>
  </si>
  <si>
    <t>The accompanying interim condensed consolidated financial statements include the accounts of j2 Global and its direct and indirect wholly-owned subsidiaries. All intercompany accounts and transactions have been eliminated in consolidation.</t>
  </si>
  <si>
    <t>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GAAP for complete financial statements although the Company believes that that disclosures made are adequate to make that information not misleading. In the opinion of management, all adjustments (consisting of normal recurring adjustments) considered necessary for a fair presentation have been reflected in these interim financial statements. These financial statements should be read in conjunction with the audited financial statements and related notes for the year ended December 31, 2013 included in our Annual Report on Form 10-K filed with the SEC on March 3, 2014. Accordingly, significant accounting policies and other disclosures normally provided have been omitted since such items are disclosed therein.</t>
  </si>
  <si>
    <t>The results of operations for this interim period are not necessarily indicative of the operating results for the full year or for any future period.</t>
  </si>
  <si>
    <t>Holding Company Reorganization</t>
  </si>
  <si>
    <t>On June 10, 2014, j2 Global, Inc., a Delaware corporation, completed a corporate reorganization (the “Holding Company Reorganization”) pursuant to which j2 Global, Inc. (the “Predecessor”), merged with j2 Merger Sub, Inc., a Delaware corporation and an indirect, wholly owned subsidiary of the Predecessor, and changed its name to “j2 Cloud Services, Inc.” The Predecessor surviving the merger became a direct, wholly owned subsidiary of a new public holding company, j2 Global Holdings, Inc. (the “Holding Company”), which in connection with the merger changed its name to j2 Global, Inc.</t>
  </si>
  <si>
    <t>At the effective time of the merger and in connection with the Holding Company Reorganization, all outstanding shares of common stock and preferred stock of the Predecessor were automatically converted into identical shares of common stock or preferred stock, as applicable, of the Holding Company on a one-for-one basis, and the Predecessor’s existing stockholders and other equity holders became stockholders and equity holders, as applicable, of the Holding Company in the same amounts and percentages as they were in the Predecessor prior to the Holding Company Reorganization.</t>
  </si>
  <si>
    <t>Further information related to the merger and the Holding Company Reorganization is contained in the Agreement and Plan of Merger set forth as an exhibit to the Form 8-K filed with the Securities and Exchange Commission on June 10, 2014.</t>
  </si>
  <si>
    <t>Use of Estimates</t>
  </si>
  <si>
    <t>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j2 Global reserves for receivables it may not be able to collect. The reserves for the Company's Business Cloud Services segment are typically driven by the historical volume of credit card declines, an evaluation of current market conditions and past due invoices based on historical experience. The reserves for the Company's Digital Media segment are typically driven by past due invoices based on historical experience. Management evaluates the adequacy of these reserves on an ongoing basis.</t>
  </si>
  <si>
    <t>Revenue Recognition</t>
  </si>
  <si>
    <t>Business Cloud Services</t>
  </si>
  <si>
    <t>The Company's Business Cloud Services revenues substantially consist of monthly recurring subscription and usage-based fees, which are primarily paid in advance by credit card. In accordance with GAAP,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t>
  </si>
  <si>
    <t>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t>
  </si>
  <si>
    <t>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t>
  </si>
  <si>
    <t>Digital Media</t>
  </si>
  <si>
    <t>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t>
  </si>
  <si>
    <t xml:space="preserve">Revenues for Digital Media business-to-business operations consist of lead-generation campaigns for IT vendors and are recognized as earned when the Company delivers the qualified leads to the customer. </t>
  </si>
  <si>
    <t>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The Digital Media business also generates other types of revenues, including business listing fees, subscriptions to online publications, and from other sources. Such other revenues are recognized as earned.</t>
  </si>
  <si>
    <t>Fair Value Measurements</t>
  </si>
  <si>
    <t>As of September 30, 2014 and December 31, 2013,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senior unsecured notes was determined using the quoted market prices of debt instruments with similar terms and maturities. As of the same dates, the carrying value of other long-term liabilities approximated fair value as the related interest rates approximate rates currently available to j2 Global.</t>
  </si>
  <si>
    <t>Debt Issuance Costs and Debt Discount</t>
  </si>
  <si>
    <t>j2 Global capitalizes costs incurred with borrowing and issuance of debt securities and records debt discounts as a reduction to the debt amount. j2 Global capitalized third-party costs incurred in connection with its sale of debt within long-term other assets and recorded the amounts paid to the lender as original purchase discount as a reduction to such notes (See Note 7 - Long Term Debt). These costs and discounts are amortized and included in interest expense over the life of the borrowing or term of the credit facility using the interest method.</t>
  </si>
  <si>
    <t>Concentration of Credit Risk</t>
  </si>
  <si>
    <t xml:space="preserve">All of the Company’s cash, cash equivalents and marketable securities are invested primarily at major financial institutions within the United States, United Kingdom and Ireland, with cash and cash equivalents also held at financial institutions within several other countries, including Australia, Austria, Canada, China, France, Germany, Italy, Japan, New Zealand, the Netherlands and Po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t>
  </si>
  <si>
    <t>At September 30, 2014 and December 31, 2013,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is immaterial in comparison to the total amount of the Company’s cash and cash equivalents held by these institutions which is not insured.</t>
  </si>
  <si>
    <t>Income Taxes</t>
  </si>
  <si>
    <t>The Company must make certain estimates and judgments in determining income tax expense for financial statement purposes. These estimates and judgments occur in the following areas, among others: (i) calculation of tax credits, benefits and deductions; (ii) calculation of tax assets and liabilities arising from differences in the timing of recognition of revenue and expense for tax and financial statement purposes; and (iii) interest and penalties related to uncertain tax positions. Significant changes to these estimates may result in an increase or decrease to the Company’s tax provision in the current or a subsequent period.</t>
  </si>
  <si>
    <t>The Company must assess the likelihood that it will be able to recover its deferred tax assets. If recovery is not likely, the Company must increase its provision for taxes by recording a valuation allowance against the deferred tax assets that the Company estimates will not ultimately be recoverable. The Company believes that it will ultimately recover a substantial majority of the deferred tax assets recorded on its condensed consolidated balance sheets. However, should there be a change in the Company’s ability to recover its deferred tax assets, the Company’s tax provision would increase in the period in which j2 Global determined that the recovery was not likely.</t>
  </si>
  <si>
    <t>The calculation of the Company’s tax liabilities involves dealing with uncertainties in the application of complex tax laws. j2 Global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n the second step requires j2 Global to estimate and measure the tax benefit as the largest amount that is more than 50% likely to be realized upon ultimate settlement. It is inherently difficult and subjective to estimate such amounts, as j2 Global has to determine the probability of various possible outcomes. j2 Global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Earnings Per Common Share</t>
  </si>
  <si>
    <t>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t>
  </si>
  <si>
    <t xml:space="preserve">Basic EPS is calculated by dividing net distributed and undistributed earnings allocated to common shareholders, excluding participating securities and the net income attributable to noncontrolling interest, by the weighted-average number of common shares outstanding. The Company's participating securities consist of its unvested share-based awards that contain rights to nonforfeitable dividends or dividend equivalents. </t>
  </si>
  <si>
    <t>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In connection with the Company's issuance of convertible notes (See Note 7 - Long Term Debt) during the second quarter of 2014, the Company currently intends to satisfy the conversion obligation by paying and delivering a combination of cash and shares of the Company's common stock, where cash will be used to settle each $1,000 of principal and the remainder, if any, will be settled via the Company's common shares. As a result, the potential common shares to satisfy the excess conversion value will be included in the presentation of diluted EPS only to the extent that the conversion features are in-the-money and the effect is dilutive.</t>
  </si>
  <si>
    <t>Reclassifications</t>
  </si>
  <si>
    <t>Certain prior year reported amounts have been reclassified to conform with the 2014 presentation.</t>
  </si>
  <si>
    <t>Recent Accounting Pronouncements</t>
  </si>
  <si>
    <t>New Accounting Pronouncements and Changes in Accounting Principles [Abstract]</t>
  </si>
  <si>
    <t>In July 2013, the Financial Accounting Standards Board ("FASB") issued Accounting Standards Update ("ASU") No. 2013-11, Income Taxes (Topic 740):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This ASU is effective for fiscal years beginning after December 15, 2013. This new guidance did not have a material impact on our financial statements.</t>
  </si>
  <si>
    <t>In May 2014, the FASB issued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retrospectively to each period presented or as a cumulative-effect adjustment as of the date of adoption.  The Company is evaluating the effect and methodology of adopting this new accounting guidance upon the Company's results of operations, cash flows and financial position.</t>
  </si>
  <si>
    <t>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adoption of this standard is not expected to have a material impact on our financial statements.</t>
  </si>
  <si>
    <t>Business Acquisition</t>
  </si>
  <si>
    <t>Business Combinations [Abstract]</t>
  </si>
  <si>
    <t>Business Acquisitions</t>
  </si>
  <si>
    <r>
      <t>The Company completed the following acquisitions during the first nine months of fiscal 2014, paying the purchase price in cash in each transaction: (a) share purchase of City Numbers®, a UK-based provider of inbound DIDs in over 80 countries; (b) share and asset purchase of Securstore®, an Iceland-based provider of cloud backup and recovery services; (c) share purchase of Livedrive®, a UK-based provider of online backup with added file synchronization features; (d) asset purchase of Faxmate, an Australia-based provider of Internet fax services; (e) share purchase of Critical Software Ltd., a UK-based email security and management company operating under the brand name iCritical</t>
    </r>
    <r>
      <rPr>
        <sz val="7"/>
        <color theme="1"/>
        <rFont val="Inherit"/>
      </rPr>
      <t>TM</t>
    </r>
    <r>
      <rPr>
        <sz val="10"/>
        <color theme="1"/>
        <rFont val="Inherit"/>
      </rPr>
      <t xml:space="preserve">; (f) share and asset purchase of Online Backup Company Norway AS and a subsidiary, a Nordic-based provider of online backup services; (g) share and asset purchase of emedia Communications LLC, a US and UK-based provider of research to information technology (IT) buyers and leads to IT vendors; (h) asset purchase of Contactology, Inc., a North Carolina-based provider of email marketing services; (i) asset purchase of Back Up My Info!, a NY-based provider of online backup services; (j) asset purchase of Web24, an Australia-based provider of domain name, web hosting, dedicated or shared servers and related services; (k) equity purchase of Excel Micro, LLC, a Philadelphia-based provider of cloud email security and archiving solutions; and (l) other smaller share and asset acquisitions in the Business Cloud Services segment. </t>
    </r>
  </si>
  <si>
    <t>The condensed consolidated statement of income, since the date of each acquisition, and balance sheet, as of September 30, 2014, reflect the results of operations of all 2014 acquisitions. For the nine months ended September 30, 2014, these acquisitions contributed $32 million to the Company's revenues. Net income contributed by these acquisitions was not separately identifiable due to the Company's integration activities. Total consideration for these transactions was $176.3 million, net of cash acquired and including $34.9 million of assumed liabilities consisting primarily of deferred revenues, trade accounts payable, and other accrued liabilities.</t>
  </si>
  <si>
    <t>The following table summarizes the allocation of the purchase consideration for these acquisitions (in thousands):</t>
  </si>
  <si>
    <t> Asset</t>
  </si>
  <si>
    <t>Valuation</t>
  </si>
  <si>
    <t>Accounts Receivable</t>
  </si>
  <si>
    <t>$</t>
  </si>
  <si>
    <t>Property and Equipment</t>
  </si>
  <si>
    <t>Other Assets</t>
  </si>
  <si>
    <t>Deferred Tax Asset</t>
  </si>
  <si>
    <t>Software</t>
  </si>
  <si>
    <t>Trade Names</t>
  </si>
  <si>
    <t>Customer Relationships</t>
  </si>
  <si>
    <t>Other Intangibles</t>
  </si>
  <si>
    <t> Total</t>
  </si>
  <si>
    <t>The initial accounting for these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working capital and related tax items. Actual amounts recorded upon finalization of the purchase accounting may differ materially from the information presented in this Quarterly Report on Form 10-Q.</t>
  </si>
  <si>
    <t>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nine months ended September 30, 2014 is $79.6 million, of which $20.9 million is expected to be deductible for income tax purposes.</t>
  </si>
  <si>
    <t>Pro Forma Financial Information for 2014 Acquisitions</t>
  </si>
  <si>
    <t>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3 and do not take into consideration the exiting of any acquired lines of business. This unaudited pro forma supplemental information includes incremental intangible asset amortization and other charges as a result of the acquisitions, net of the related tax effects.</t>
  </si>
  <si>
    <t>The supplemental information on an unaudited pro forma financial basis presents the combined results of j2 Global and its 2014 acquisitions as if each acquisition had occurred on January 1, 2013 (in thousands, except per share amounts):</t>
  </si>
  <si>
    <t>Nine Months Ended September 30, 2014</t>
  </si>
  <si>
    <t>Nine Months Ended September 30, 2013</t>
  </si>
  <si>
    <t>(unaudited)</t>
  </si>
  <si>
    <t>Revenues</t>
  </si>
  <si>
    <t>Net Income</t>
  </si>
  <si>
    <t>EPS - Basic</t>
  </si>
  <si>
    <t>EPS - Diluted</t>
  </si>
  <si>
    <t>Investments</t>
  </si>
  <si>
    <t>Investments [Abstract]</t>
  </si>
  <si>
    <t>Short-term investments consist generally of corporate and governmental debt securities and certificates of deposits, which are stated at fair market value. Realized gains and losses of short and long-term investments are recorded using the specific identification method.</t>
  </si>
  <si>
    <t>The following table summarizes j2 Global’s debt securities designated as available-for-sale, classified by the contractual maturity date of the security (in thousands):</t>
  </si>
  <si>
    <t>September 30,</t>
  </si>
  <si>
    <t>December 31, 2013</t>
  </si>
  <si>
    <t>Due within 1 year</t>
  </si>
  <si>
    <t>Due within more than 1 year but less than 5 years</t>
  </si>
  <si>
    <t>Due within more than 5 years but less than 10 years</t>
  </si>
  <si>
    <t>—</t>
  </si>
  <si>
    <t>Due 10 years or after</t>
  </si>
  <si>
    <t>Total</t>
  </si>
  <si>
    <t>The following table summarizes the Company’s investments designated as available-for-sale (in thousands):</t>
  </si>
  <si>
    <t>Available-for-sale</t>
  </si>
  <si>
    <t>The following table summarizes the gross unrealized gains and losses and fair values for the Company's available-for-sale investments as of September 30, 2014 and December 31, 2013 aggregated by major security type (in thousands):</t>
  </si>
  <si>
    <t>Amortized</t>
  </si>
  <si>
    <t>Cost</t>
  </si>
  <si>
    <t>Gross</t>
  </si>
  <si>
    <t>Unrealized</t>
  </si>
  <si>
    <t>Gains</t>
  </si>
  <si>
    <t>Losses</t>
  </si>
  <si>
    <t>Fair</t>
  </si>
  <si>
    <t>Value</t>
  </si>
  <si>
    <t>September 30, 2014</t>
  </si>
  <si>
    <t>Debt Securities</t>
  </si>
  <si>
    <t>(94</t>
  </si>
  <si>
    <t>)</t>
  </si>
  <si>
    <t>Equity Securities</t>
  </si>
  <si>
    <t>(232</t>
  </si>
  <si>
    <t>(326</t>
  </si>
  <si>
    <t>(37</t>
  </si>
  <si>
    <t>(121</t>
  </si>
  <si>
    <t>(158</t>
  </si>
  <si>
    <t>At September 30, 2014, corporate and governmental debt securities, which have a fixed interest rate, were recorded as available-for-sale. There have been no significant changes in the maturity dates and average interest rates for the Company’s investment portfolio and debt obligations subsequent to September 30, 2014. At September 30, 2014, equity securities were recorded as available-for-sale and represent a strategic equity investment. At September 30, 2014, the Company’s available-for-sale securities are carried at fair value, with the unrealized gains and losses reported as a component of stockholders’ equity.</t>
  </si>
  <si>
    <t>Investments in an unrealized loss position as of September 30, 2014 and December 31, 2013, but in a continuous unrealized loss position for less than 12 months had a fair value of $78.8 million and $37.3 million, respectively. Investments in a continuous unrealized loss position for 12 months and longer as of September 30, 2014 and December 31, 2013 had a fair value of $0.2 million and $2.0 million, respectively, of which loss positions are determined to be temporary in nature.</t>
  </si>
  <si>
    <t>Recognition and Measurement of Other-Than-Temporary Impairment</t>
  </si>
  <si>
    <t>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t>
  </si>
  <si>
    <t>Regardless of the classification of the securities, the Company has assessed each position for impairment.</t>
  </si>
  <si>
    <t>Factors considered in determining whether a loss is temporary include:</t>
  </si>
  <si>
    <t>•</t>
  </si>
  <si>
    <t>the length of time and the extent to which fair value has been below cost;</t>
  </si>
  <si>
    <t>the severity of the impairment;</t>
  </si>
  <si>
    <t>the cause of the impairment and the financial condition and near-term prospects of the issuer;</t>
  </si>
  <si>
    <t>activity in the market of the issuer which may indicate adverse credit conditions; and</t>
  </si>
  <si>
    <t>the Company’s ability and intent to hold the investment for a period of time sufficient to allow for any anticipated recovery.</t>
  </si>
  <si>
    <t>j2 Global’s review for impairment generally entails:</t>
  </si>
  <si>
    <t>identification and evaluation of investments that have indications of possible impairment;</t>
  </si>
  <si>
    <t>analysis of individual investments that have fair values less than amortized cost, including consideration of the length of time the investment has been in an unrealized loss position and the expected recovery period;</t>
  </si>
  <si>
    <t>discussion of evidential matter, including an evaluation of factors or triggers that could cause individual investments to qualify as having an other-than-temporary impairment and those that would not support an other-than-temporary impairment;</t>
  </si>
  <si>
    <t>documentation of the results of these analyses, as required under business policies; and</t>
  </si>
  <si>
    <t>information provided by third-party valuation experts.</t>
  </si>
  <si>
    <t>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t>
  </si>
  <si>
    <t>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t>
  </si>
  <si>
    <t>For available-for-sale securities that management has no intent to sell and believes that it more-likely-than-no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t>
  </si>
  <si>
    <t>Fair Value Disclosures [Abstract]</t>
  </si>
  <si>
    <t>Fair Value Disclosures [Text Block]</t>
  </si>
  <si>
    <t>j2 Global complies with the accounting guidance which defines fair value, provides a framework for measuring fair value and expands the disclosures required for fair value measurements of financial and non-financial assets and liabiliti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Company uses a three-tier value hierarchy, which prioritizes the inputs used in the valuation methodologies in measuring fair value:</t>
  </si>
  <si>
    <t>l</t>
  </si>
  <si>
    <t>Level 1 – Observable inputs that reflect quoted prices (unadjusted) for identical assets or liabilities in active market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Unobservable inputs which are supported by little or no market activity.</t>
  </si>
  <si>
    <t>The fair value hierarchy also requires an entity to maximize the use of observable inputs and minimize the use of unobservable inputs when measuring fair value.</t>
  </si>
  <si>
    <t xml:space="preserve">The Company's money market funds and its marketable equity securities are classified within Level 1. The Company values these Level 1 investments using quoted market prices. The Company's debt investments, time deposits and commercial paper, all of which have counterparties with high credit ratings, are classified within Level 2. The Company values these Level 2 investments based on quoted market prices or model-driven valuations using significant inputs derived from or corroborated by observable market data. </t>
  </si>
  <si>
    <t>The fair value of the Senior Notes and Convertible Notes (See Note 7 - Long-Term Debt) are determined using recent quoted market prices or dealer quotes for such securities, if available, which are Level 1 inputs. If such information is unavailable, the fair value of these securities are determined using quoted market prices or dealer quotes for instruments with similar maturities and other terms and credit ratings, which are Level 2 inputs. If none of the above information is available, the fair value of these securities is determined using cash-flow models of the scheduled payments and, for the Convertible Notes, discounted at market interest rates for comparable debt without the conversion feature, which are also Level 2 inputs. The total carrying value of long-term debt was $591.5 million and $245.7 million, and the corresponding fair value was approximately $678.3 million and $283.3 million, at September 30, 2014 and December 31, 2013, respectively.</t>
  </si>
  <si>
    <t>The following tables present the fair values of the Company’s financial instruments that are measured at fair value on a recurring basis (in thousands):</t>
  </si>
  <si>
    <t>Level 1</t>
  </si>
  <si>
    <t>Level 2</t>
  </si>
  <si>
    <t>Level 3</t>
  </si>
  <si>
    <t>Fair Value</t>
  </si>
  <si>
    <t>Cash equivalents:</t>
  </si>
  <si>
    <t>   Money market and other funds</t>
  </si>
  <si>
    <t>   Time deposits</t>
  </si>
  <si>
    <t>   Corporate commercial papers</t>
  </si>
  <si>
    <t>Equity securities</t>
  </si>
  <si>
    <t>Debt securities issued by the U.S. Treasury and other U.S. government corporations and agencies</t>
  </si>
  <si>
    <t>Debt securities issued by states of the U.S. and political subdivisions of the states</t>
  </si>
  <si>
    <t>Debt securities issued by foreign governments</t>
  </si>
  <si>
    <t>Corporate debt securities</t>
  </si>
  <si>
    <t>Certificates of deposit</t>
  </si>
  <si>
    <r>
      <t xml:space="preserve">Management reevaluated the inputs used in determining the level of fair value as of September 30, 2014 and transferred </t>
    </r>
    <r>
      <rPr>
        <sz val="10"/>
        <color rgb="FF000000"/>
        <rFont val="Times New Roman"/>
        <family val="1"/>
      </rPr>
      <t>$206.9 million</t>
    </r>
    <r>
      <rPr>
        <sz val="10"/>
        <color theme="1"/>
        <rFont val="Inherit"/>
      </rPr>
      <t xml:space="preserve"> of financial instruments from Level 1 to Level 2. The Company determined the fair value of such transfer as of the end of the reporting period.</t>
    </r>
  </si>
  <si>
    <t>Losses associated with other-than-temporary impairments are recorded as a component of other income (expenses). Gains and losses not associated with other-than-temporary impairments are recorded as a component of other comprehensive income.</t>
  </si>
  <si>
    <t>Goodwill And Intangible Assets</t>
  </si>
  <si>
    <t>Goodwill and Intangible Assets Disclosure [Abstract]</t>
  </si>
  <si>
    <t>Goodwill and Intangible Assets</t>
  </si>
  <si>
    <t>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t>
  </si>
  <si>
    <t>The changes in carrying amounts of goodwill for the nine months ended September 30, 2014 are as follows (in thousands):</t>
  </si>
  <si>
    <t>Balance as of January 1, 2014</t>
  </si>
  <si>
    <t>Goodwill acquired (Note 3)</t>
  </si>
  <si>
    <t>Purchase accounting adjustments</t>
  </si>
  <si>
    <t>(975</t>
  </si>
  <si>
    <t>Foreign exchange translation</t>
  </si>
  <si>
    <t>(2,644</t>
  </si>
  <si>
    <t>Balance as of September 30, 2014</t>
  </si>
  <si>
    <t>The Company's goodwill balance was $533.4 million as of September 30, 2014, of which $385.3 million and $148.1 million were recorded in the Business Cloud Services and Digital Media segments, respectively. Purchase accounting adjustments relate to adjustments to goodwill in connection with prior year business acquisitions.</t>
  </si>
  <si>
    <t>Intangible assets are summarized as of September 30, 2014 and December 31, 2013 as follows (in thousands):</t>
  </si>
  <si>
    <t>Intangible Assets with Indefinite Lives:</t>
  </si>
  <si>
    <t>December 31,</t>
  </si>
  <si>
    <t>Trade name</t>
  </si>
  <si>
    <t>Intangible Assets Subject to Amortization:</t>
  </si>
  <si>
    <t>As of September 30, 2014, intangible assets subject to amortization relate primarily to the following (in thousands):</t>
  </si>
  <si>
    <t>Weighted-Average</t>
  </si>
  <si>
    <r>
      <t xml:space="preserve">  </t>
    </r>
    <r>
      <rPr>
        <b/>
        <sz val="10"/>
        <color theme="1"/>
        <rFont val="Inherit"/>
      </rPr>
      <t>Amortization</t>
    </r>
  </si>
  <si>
    <t>Period</t>
  </si>
  <si>
    <t>Historical</t>
  </si>
  <si>
    <t>Accumulated</t>
  </si>
  <si>
    <t>Amortization</t>
  </si>
  <si>
    <t>Net</t>
  </si>
  <si>
    <t>Tradenames</t>
  </si>
  <si>
    <t>16.6 years</t>
  </si>
  <si>
    <t>(12,253</t>
  </si>
  <si>
    <t>Patent and patent licenses</t>
  </si>
  <si>
    <t>7.8 years</t>
  </si>
  <si>
    <t>(35,944</t>
  </si>
  <si>
    <t>Customer relationships</t>
  </si>
  <si>
    <t>8.5 years</t>
  </si>
  <si>
    <t>(57,429</t>
  </si>
  <si>
    <t>Other purchased intangibles</t>
  </si>
  <si>
    <t>5.1 years</t>
  </si>
  <si>
    <t>(17,594</t>
  </si>
  <si>
    <t>(123,220</t>
  </si>
  <si>
    <t>As of December 31, 2013, intangible assets subject to amortization relate primarily to the following (in thousands):</t>
  </si>
  <si>
    <t>17.0 years</t>
  </si>
  <si>
    <t>(11,182</t>
  </si>
  <si>
    <t>8.1 years</t>
  </si>
  <si>
    <t>(29,916</t>
  </si>
  <si>
    <t>(38,382</t>
  </si>
  <si>
    <t>5.0 years</t>
  </si>
  <si>
    <t>(12,666</t>
  </si>
  <si>
    <t>(92,146</t>
  </si>
  <si>
    <t>Amortization expense, included in general and administrative expense, approximated $10.7 million and $7.5 million for the three month periods ended September 30, 2014 and 2013, respectively, and $32.2 million and $21.6 million for the nine month periods ended September 30, 2014 and 2013, respectively.  Amortization expense is estimated to approximate $44.3 million, $45.6 million, $40.0 million, $33.1 million and $23.8 million for fiscal years 2014 through 2018 respectively, and $76.1 million thereafter through the duration of the amortization period.</t>
  </si>
  <si>
    <t>Long Term Debt</t>
  </si>
  <si>
    <t>Long-term Debt, Unclassified [Abstract]</t>
  </si>
  <si>
    <t>Debt Disclosure [Text Block]</t>
  </si>
  <si>
    <t>Long-Term Debt</t>
  </si>
  <si>
    <t>8.0% Senior Notes</t>
  </si>
  <si>
    <t xml:space="preserve">On July 26, 2012, j2 Cloud Services, Inc. (formerly j2 Global, Inc.), a subsidiary of j2 Global, Inc., issued $250 million aggregate principal amount of 8.0% senior unsecured notes (the "Senior Notes") due August 1, 2020. j2 Cloud Services, Inc. received proceeds of $245 million in cash, net of initial purchaser's discounts and commissions of $5 million. As of September 30, 2014, the unamortized discount on the Senior Notes was approximately $3.9 million. Other fees were incurred in connection with the issuance of the Senior Notes and have an unamortized balance of $1.1 million as of September 30, 2014, which is recorded within long-term other assets. The net proceeds were available for general corporate purposes, including acquisitions. Interest is payable semi-annually on February 1 and August 1 of each year beginning on February 1, 2013. j2 Cloud Services, Inc. has the option to call the Senior Notes in whole or in part after August 1, 2016, subject to certain premiums as defined in the indenture governing the Senior Notes plus accrued and unpaid interest. In addition, at any time before August 1, 2016, j2 Cloud Services, Inc. may redeem the Senior Notes, in whole or in part, at a "make-whole" redemption price specified in the indenture plus accrued and unpaid interest, if any, to (but not including) the redemption date. Also, j2 Cloud Services, Inc. may redeem up to 35% of the aggregate principal amount of the Senior Notes using proceeds from certain public offerings of our equity securities at a price equal to 108% of the principal amount plus accrued and unpaid interest, if any, prior to August 1, 2015. Upon a change in control, the holders may put the Senior Notes at 101% of the principal amount of the Senior Notes plus accrued and unpaid interest, if any, to the repurchase date. The Senior Notes are not guaranteed by any of j2 Cloud Services, Inc.'s subsidiaries as of September 30, 2014, because, as of such date, all of j2 Cloud Services, Inc.'s existing domestic restricted subsidiaries are deemed insignificant subsidiaries (as that term is defined in the indenture) or are designated as unrestricted subsidiaries.  If j2 Cloud Services, Inc. or any of its restricted subsidiaries acquires or creates a domestic restricted subsidiary, other than an insignificant subsidiary, after the issue date, or any insignificant restricted subsidiary ceases to fit within the definition of insignificant subsidiary, such restricted subsidiary is required to unconditionally guarantee, jointly and severally, on an unsecured basis, j2 Cloud Services, Inc.'s obligations under the Senior Notes. In connection with the issuance of the Convertible Notes (defined below), j2 Global, Inc. unconditionally guaranteed, on an unsecured basis, the obligations of j2 Cloud Services, Inc. under the Senior Notes, </t>
  </si>
  <si>
    <t>The indenture to the Senior Notes contains restrictive and other covenants applicable to j2 Cloud Services, In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As of September 30, 2014, j2 Cloud Services, Inc. was in compliance with all such covenants. Violation of these covenants could result in a default which could result in the acceleration of outstanding amounts if such default is not cured or waived within the time periods outlined in the indenture agreement.</t>
  </si>
  <si>
    <t>As of September 30, 2014, the estimated fair value of the Senior Notes was approximately $273.3 million and was based on the quoted market prices of debt instruments with similar terms, credit rating and maturities of the Senior Notes as of September 30, 2014.</t>
  </si>
  <si>
    <t>3.25% Convertible Notes</t>
  </si>
  <si>
    <t>On June 10, 2014, j2 Global issued $402.5 million (including the subsequent exercise of the underwriters option) aggregate principal amount of 3.25% convertible senior notes due June 15, 2029 (the “Convertible Notes”). j2 Global received proceeds of $391.4 million in cash, net of initial purchaser's discounts and commissions. The net proceeds were available for general corporate purposes, which may include working capital, acquisitions, retirement of debt and other business opportunities. The Convertible Notes bear interest at a rate of 3.25% per annum, payable semiannually in arrears on June 15 and December 15 of each year, beginning on December 15, 2014.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t>
  </si>
  <si>
    <t>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our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our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our common stock or a combination thereof at our election. The Company currently intends to satisfy our conversion obligation by paying and delivering a combination of cash and shares of the Company's common stock, where cash will be used to settle each $1,000 of principal and the remainder, if any, will be settled via the Company's common shares.</t>
  </si>
  <si>
    <t>The initial conversion rate is 14.4159 shares of our common stock for each $1,000 principal amount of Convertible Notes, which represents an initial conversion price of approximately $69.37 per share of our common stock based on the Company's closing stock price at issuance. The conversion rate is subject to adjustment for certain events as set forth in the indenture governing the Convertible Notes and described in the Prospectus Supplement filed with the Securities and Exchange Commission on June 13, 2014 ("Prospectus Supplement") in connection with the offer and sale of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t>
  </si>
  <si>
    <t>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t>
  </si>
  <si>
    <t>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t>
  </si>
  <si>
    <t>The Convertible Notes will be the Company's general senior unsecured obligations and will rank: (i) senior in right of payment to any of the Company's future indebtedness that is expressly subordinated in right of payment to the Convertible Notes; (ii) equal in right of payment to the Company's existing and future unsecured indebtedness that is not so subordinated, including in respect of our guarantee of the obligations of our subsidiary, j2 Cloud Services, Inc., with respect to its outstanding Senior Notes;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t>
  </si>
  <si>
    <t>Accounting for the Convertible Notes</t>
  </si>
  <si>
    <r>
      <t>In accordance with ASC 470-20,</t>
    </r>
    <r>
      <rPr>
        <i/>
        <sz val="10"/>
        <color theme="1"/>
        <rFont val="Inherit"/>
      </rPr>
      <t xml:space="preserve"> Debt with Conversion and Other Options, </t>
    </r>
    <r>
      <rPr>
        <sz val="10"/>
        <color theme="1"/>
        <rFont val="Inherit"/>
      </rPr>
      <t>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t>
    </r>
  </si>
  <si>
    <t>j2 Global estimated the borrowing rates of similar debt without the conversion feature at origination to be 5.79% for the Convertible Notes and determined the debt discount to be $59.0 million. As a result, a conversion premium after tax of $37.7 million was recorded in additional paid-in capital. As of September 30, 2014, the carrying value of the Convertible Notes was $345.4 million, which consisted of $402.5 million outstanding principal amount net of $57.1 million unamortized debt discount. The aggregate debt discount is amortized as interest expense over the period from the issuance date through the first stated repurchase date on June 15, 2021 which management believes is the expected life of the Convertible Notes using an interest rate of 5.81%. As of September 30, 2014, the remaining period over which the unamortized debt discount will be amortized is 6.8 years.</t>
  </si>
  <si>
    <t xml:space="preserve">In connection with the issuance of the Convertible Notes, the Company incurred $11.7 million of deferred issuance costs, which primarily consisted of the initial purchasers' discount and legal and other professional service fees. Of the total deferred issuance costs incurred, $10.0 million of such deferred issuance costs were attributable to the liability component and are recorded within other assets and are being amortized to interest expense through June 15, 2021. The unamortized balance as of September 30, 2014 was $9.7 million. The remaining $1.7 million ($1.1 million net of tax) of such deferred issuance costs were netted with the equity component in additional paid-in capital at the issuance date. </t>
  </si>
  <si>
    <t>For the third quarter ended September 30, 2014, the Company recognized interest expense of $5.3 million related to the Convertible Notes, comprised of $3.3 million for the contractual coupon interest, $1.7 million related to the amortization of debt discount and $0.3 million related to the amortization of deferred debt issuance costs.</t>
  </si>
  <si>
    <t>The Convertible Notes are carried at face value less any unamortized debt discount. The fair value of the Convertible Notes at each balance sheet date is determined based on recent quoted market prices or dealer quotes for the Convertible Notes, if available. If such information is not available, the fair value is determined using cash-flow models of the scheduled payments discounted at market interest rates for comparable debt without the conversion feature. As of September 30, 2014, the estimated fair value of the Convertible Notes was approximately $405.0 million.</t>
  </si>
  <si>
    <t>Cash paid for interest on debt for the nine months ended September 30, 2014 was $20.0 million.</t>
  </si>
  <si>
    <t>Long-term debt as of September 30, 2014 consists of the following (in thousands):</t>
  </si>
  <si>
    <t>Notes</t>
  </si>
  <si>
    <t>Convertible Notes</t>
  </si>
  <si>
    <t>Total long-term debt</t>
  </si>
  <si>
    <t>Less: current portion</t>
  </si>
  <si>
    <t>Total long-term debt, less current portion</t>
  </si>
  <si>
    <t>Commitments And Contingencies</t>
  </si>
  <si>
    <t>Commitments and Contingencies Disclosure [Abstract]</t>
  </si>
  <si>
    <t>Commitments and Contingencies</t>
  </si>
  <si>
    <t>Litigation</t>
  </si>
  <si>
    <t xml:space="preserve">From time-to-time, j2 Global and its affiliates are involved in litigation and other disputes or regulatory inquiries that arise in the ordinary course of business. Any claims or regulatory actions against j2 Global and its affiliates, whether meritorious or not, could be time consuming and costly, and could divert significant operational resources. Many of these matters directly or indirectly concern patent actions filed by j2 Global and its affiliates against others. As part of the Company’s continuing effort to prevent the unauthorized use of its intellectual property, j2 Global and its affiliates have brought claims against several companies for infringing patents relating to online fax, voice, and other messaging technologies, including, among others, Integrated Global Concepts, Inc. (“IGC”) and RPost Holdings, Inc. and its affiliates (collectively, “RPost”). </t>
  </si>
  <si>
    <t>On September 15, 2006, a j2 Global affiliate filed a patent infringement suit against IGC in the U.S. District Court for the Northern District of Georgia (“Northern District of Georgia”) (No. 1:06-cv-02119). In response, IGC filed counterclaims alleging antitrust violations and breach of contract, in addition to patent-related counterclaims.  On September 2, 2011, the Northern District of Georgia dismissed IGC’s breach of contract counterclaim and one of its antitrust counterclaims. On July 27, 2012, the Northern District of Georgia granted the j2 Global affiliate’s motion to dismiss the patent-related claims and counterclaims. On March 12, 2014, the j2 Global affiliate moved for summary judgment on IGC’s remaining antitrust claims, which remains pending.</t>
  </si>
  <si>
    <t>On January 7, 2011, the Department of Revenue for the State of Washington (“Washington Department of Revenue”) issued assessments to a j2 Global affiliate for business and occupation tax and retail sales tax for the period of January 1, 2004 through September 30, 2010. On November 16, 2012, the Washington Department of Revenue denied the j2 Global affiliate’s petition for correction. The j2 Global affiliate paid the assessments and on June 21, 2013 filed a complaint against the Washington Department of Revenue in the Superior Court of Washington for Thurston County (No. 13-2-01338-7). In that suit, the j2 Global affiliate is seeking a refund of the entire amount paid and a declaration that the State improperly imposed the taxes. Discovery is ongoing.</t>
  </si>
  <si>
    <r>
      <t>On February 17, 2011, Emmanuel Pantelakis (“Pantelakis”) filed suit against j2 Global Canada, Inc. (“j2 Canada,” carrying on business as Protus IP Solutions) in the Ontario Superior Court of Justice (No. 11-50673), alleging that j2 Canada breached a contract relating to his use of j2 Canada’s Campaigner</t>
    </r>
    <r>
      <rPr>
        <sz val="7"/>
        <color theme="1"/>
        <rFont val="Inherit"/>
      </rPr>
      <t>®</t>
    </r>
    <r>
      <rPr>
        <sz val="10"/>
        <color theme="1"/>
        <rFont val="Inherit"/>
      </rPr>
      <t xml:space="preserve"> product. j2 Canada filed a responsive pleading on March 23, 2011 and its responses to undertakings on July 16, 2012. On November 6, 2012, Pantelakis filed a second amended statement of claim reframing his lawsuit as a negligence action. j2 Canada filed an amended statement of defense on April 8, 2013. Discovery is ongoing.</t>
    </r>
  </si>
  <si>
    <t>On July 2, 2012, IGC filed suit against two j2 Global affiliates in the U.S. District Court for the Northern District of California (“Northern District of California”) (No. 5:12-cv-03434), alleging that the j2 Global affiliates breached a contract not to sue IGC. The j2 Global affiliates asserted counterclaims for infringement of U.S. Patent Nos. 6,350,066 (“the ’066 Patent”), 6,208,638 (“the ’638 Patent”), 6,597,688 (“the ’688 Patent”), and 7,020,132 (“the ’132 Patent”), and IGC asserted counterclaims for, among other things, invalidity, unenforceability, non-infringement, and implied license. On June 27, 2013, one of the j2 Global affiliates filed an additional suit against IGC in the Northern District of California (No. 5:13-cv-02971), alleging infringement of U.S. Patent No. 6,020,980 (“the ’980 Patent”). In response, IGC filed counterclaims for, among other things, invalidity, non-infringement, implied license, and breach of the same alleged covenant not to sue. The Northern District of California ordered that the two pending suits were related for the contract issues and on March 21, 2014 granted summary judgment dismissing IGC’s breach of contract claims in both actions. On June 27, 2014, the Northern District of California transferred the cases to the Central District of California (Nos. 14-cv-5128 and 14-cv-5139). The Central District of California has not yet issued a scheduling order.</t>
  </si>
  <si>
    <t>On January 17, 2013, the Commissioner of the Massachusetts Department of Revenue (“Commissioner”) issued a notice of assessment to a j2 Global affiliate for sales and use tax for the period of July 1, 2003 through December 31, 2011. On or around July 22, 2014, the Commissioner denied the j2 Global affiliate’s application for abatement. On September 18, 2014, the j2 Global affiliate petitioned the Massachusetts Appellate Tax Board for abatement of the tax asserted in the notice of assessment (No. C325426). The Massachusetts Appellate Tax Board has not yet issued a scheduling order.</t>
  </si>
  <si>
    <t>On January 18, 2013, Paldo Sign and Display Co. (“Paldo”) filed an amended complaint adding two j2 Global affiliates and a former j2 Canada employee as additional defendants in an existing purported class action pending in the U.S. District Court for the Northern District of Illinois (“Northern District of Illinois”) (No. 1:13-cv-01896). The amended complaint alleged violations of the Telephone Consumer Protection Act (“TCPA”), the Illinois Consumer Fraud and Deceptive Business Practices Act (“ICFA”), and common law conversion, arising from an indirect customer’s alleged use of the j2 Global affiliates’ systems to send unsolicited facsimile transmissions. On August 23, 2013, a second plaintiff, Sabon, Inc. (“Sabon”), was added. The j2 Global affiliates filed a motion to dismiss the ICFA and conversion claims, which was granted. The Northern District of Illinois also dismissed the j2 Canada employee for lack of personal jurisdiction. Discovery is ongoing.</t>
  </si>
  <si>
    <t>On August 28, 2013, Phyllis A. Huster (“Huster”) filed suit in the Northern District of Illinois (No. 1:13-cv-06143) against two j2 Global affiliates and three other parties for correction of inventorship for the ’066 Patent, as well as U.S. Patent Nos. 6,857,074 (“the ’074 Patent”), 7,836,141 (“the ’141 Patent”), 7,895,306 (“the ’306 Patent”), 7,895,313 (“the ’313 Patent”), 7,934,148 (“the ’148 Patent”), 5,675,507, 5,870,549, and 6,564,321. Huster seeks, among other things, a declaration that she was an inventor of the patents-in-suit, an order directing the U.S. Patent &amp; Trademark Office to substitute or add her as an inventor, and payment of at least half of defendants’ earnings from patent licensing and sales of rights. On September 19, 2014, the Northern District of Illinois granted the defendants’ motion to dismiss for improper venue and transferred the case to the Northern District of Georgia (No. 1:14-cv-03304). The Northern District of Georgia has not yet issued a scheduling order.</t>
  </si>
  <si>
    <t>On October 16, 2013, one of j2 Global’s affiliates entered its appearance as a plaintiff in a multi-district litigation pending in the Northern District of Illinois (No. 1:12-cv-06286). In this litigation, Unified Messaging Solutions, LLC (“UMS”), a company with rights to assert certain patents owned by the j2 Global affiliate, has asserted the ’074, ’141, ’306, ’313, and ’148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Federal Circuit on June 27, 2014. Briefing on the appeal was stayed on September 26, 2014, pending the Northern District of Illinois’s resolution of the defendants’ motion to declare the case exceptional.</t>
  </si>
  <si>
    <r>
      <t>On December 16, 2013, Anthony Jenkins filed a purported class action against a j2 Global affiliate in the Central District of California (No. 2:13-cv-09226).  An amended complaint was filed on March 18, 2014 adding two additional named plaintiffs. The amended complaint includes causes of action for breach of contract, several California statutory violations, and conversion.  The claims arose from the alleged difficulties some users encountered in canceling their eFax</t>
    </r>
    <r>
      <rPr>
        <sz val="7"/>
        <color theme="1"/>
        <rFont val="Inherit"/>
      </rPr>
      <t>®</t>
    </r>
    <r>
      <rPr>
        <sz val="10"/>
        <color theme="1"/>
        <rFont val="Inherit"/>
      </rPr>
      <t xml:space="preserve"> accounts.  The potential class representatives sought, among other things, damages and injunctive relief on behalf of themselves and a purported nationwide class of allegedly similarly situated persons.  On May 23, 2014, the Central District of California dismissed the plaintiffs’ breach of contract and conversion claims, as well as certain statutory claims. On September 15, 2014, this case was dismissed pursuant to a settlement agreement.</t>
    </r>
  </si>
  <si>
    <r>
      <t>On February 19, 2014, two j2 Global affiliates filed suit in the Central District of California (No. 2:14-cv-01283) against RPost, alleging infringement of the ’980 and ’148 Patents and seeking a declaration of non-infringement and invalidity of nine RPost patents that had been asserted against the j2 Global affiliates in a patent assertion letter from RPost. An amended complaint was filed on June 20, 2014 adding j2 Canada as a plaintiff. RPost filed an answer to the complaint on July 14, 2014, asserting counterclaims of infringement for the nine RPost patents against j2 Canada’s Campaigner</t>
    </r>
    <r>
      <rPr>
        <sz val="7"/>
        <color theme="1"/>
        <rFont val="Inherit"/>
      </rPr>
      <t>®</t>
    </r>
    <r>
      <rPr>
        <sz val="10"/>
        <color theme="1"/>
        <rFont val="Inherit"/>
      </rPr>
      <t xml:space="preserve"> product. Discovery is ongoing.</t>
    </r>
  </si>
  <si>
    <r>
      <t>On June 23, 2014, Andre Free-Vychine (“Free-Vychine”) filed a purported class action against a j2 Global affiliate in the Superior Court for the State of California, County of Los Angeles (“Los Angeles Superior Court”). The complaint alleges two California statutory violations relating to late fees levied in certain eVoice® accounts. Free-Vychine is seeking, among other things, damages and injunctive relief on behalf of himself and a purported nationwide class of allegedly similarly situated persons. On August 26, 2014, Law Enforcement Officers, Inc. and IV Pit Stop, Inc. (collectively, “LEO”) filed a purported class action against the same j2 Global affiliate in Los Angeles Superior Court. The complaint alleges three California statutory violations, negligence, breach of the implied covenant of good faith and fair dealing, and various other common law claims relating to late fees levied in certain Onebox</t>
    </r>
    <r>
      <rPr>
        <sz val="7"/>
        <color theme="1"/>
        <rFont val="Inherit"/>
      </rPr>
      <t>®</t>
    </r>
    <r>
      <rPr>
        <sz val="10"/>
        <color theme="1"/>
        <rFont val="Inherit"/>
      </rPr>
      <t xml:space="preserve"> accounts. LEO is seeking, among other things, damages and injunctive relief on behalf of itself and a purported nationwide class of allegedly similarly situated persons. On September 29, 2014, the Los Angeles Superior Court ordered both cases related. Discovery is ongoing.</t>
    </r>
  </si>
  <si>
    <t>j2 Global does not believe, based on current knowledge, that the foregoing legal proceedings or claims, including those where an unfavorable outcome is reasonably possible, after giving effect to existing reserves, are likely to have a material adverse effect on the Company’s consolidated financial position, results of operations, or cash flows. However, depending on the amount and the timing, an unfavorable resolution of some or all of these matters could materially affect j2 Global’s consolidated financial position, results of operations, or cash flows in a particular period. The Company has not accrued for a loss contingency relating to these legal proceedings because unfavorable outcomes are not considered by management to be probable.</t>
  </si>
  <si>
    <t>Non-Income Related Taxes</t>
  </si>
  <si>
    <t>As a provider of cloud services for business, the Company does not provide telecommunications services. Thus, it believes that its business and its users (by using our services) are not subject to various telecommunication taxes. Moreover, the Company does not believe that its business and its users (by using our services) are subject to other indirect taxes, such as sales and use tax, value added tax (“VAT”), goods and services tax, business tax and gross receipt tax. However, several state and municipal taxing authorities have challenged these beliefs and have and may continue to audit and assess our business and operations with respect to telecommunications and other indirect taxes.</t>
  </si>
  <si>
    <t>The current U.S. federal government moratorium on states and other local authorities imposing access or discriminatory taxes on the Internet, which is set to expire November 2014 (extended to December 2014), does not prohibit federal, state or local authorities from collecting taxes on our income or from collecting taxes that are due under existing tax rules.</t>
  </si>
  <si>
    <t>The Company is currently under audit for indirect taxes in several states and municipalities. The Company currently has no material reserves established for these matters, as the Company has determined that the liability is not probable and estimable. However, it is reasonably possible that such a liability could be incurred, which would result in additional expense, which could materially impact our financial results.</t>
  </si>
  <si>
    <t>Income Tax Disclosure [Abstract]</t>
  </si>
  <si>
    <t>The Company’s tax provision for interim periods is determined using an estimate of the Company’s annual effective tax rate. Each quarter the Company updates its estimated annual effective tax rate and, if the estimate changes, makes a cumulative adjustment. j2 Global’s annual effective tax rate is normally lower than the 35% U.S. federal statutory rate and applicable apportioned state tax rates primarily due to anticipated earnings of the Company’s subsidiaries outside of the U.S. in jurisdictions where the Company’s effective tax rate is lower than in the U.S. For the quarter ended September 30, 2014, the effective tax rate was 20.3%.  j2 Global does not provide for U.S. income taxes on the undistributed earnings of the Company’s foreign operations because the Company intends to reinvest such earnings in foreign jurisdictions.  Income before income taxes included income from domestic operations of $70.5 million and $56.0 million for the nine months ended September 30, 2014 and 2013, respectively, and income from foreign operations of $41.9 million and $54.8 million for the nine months ended September 30, 2014 and 2013, respectively.</t>
  </si>
  <si>
    <t>As of September 30, 2014 and December 31, 2013, the Company had $35.8 million and $43.9 million, respectively, in liabilities for uncertain income tax positions. The decrease in liabilities for uncertain income tax positions resulted from j2 Global effectively settling its California Franchise Tax Board ("FTB") 2004 through 2008 income tax audits, as well as transfer pricing changes made for 2013 and 2014. Accrued interest and penalties related to unrecognized tax benefits are recognized in income tax expense on the Company’s consolidated statement of income.</t>
  </si>
  <si>
    <t>Cash paid for income taxes net of refunds received was $23.6 million for the nine months ended September 30, 2014.</t>
  </si>
  <si>
    <t>Certain taxes are prepaid during the year and included within prepaid expenses and other current assets on the consolidated balance sheet. The Company’s prepaid taxes were $9.8 million and $11.3 million at September 30, 2014 and December 31, 2013, respectively.</t>
  </si>
  <si>
    <r>
      <t>Income Tax Audits</t>
    </r>
    <r>
      <rPr>
        <sz val="10"/>
        <color theme="1"/>
        <rFont val="Inherit"/>
      </rPr>
      <t>:</t>
    </r>
  </si>
  <si>
    <t>The Company is under income tax audit by the U.S. Internal Revenue Service ("IRS") for tax years 2009 and 2011. The Company has appealed the IRS tax examiner's decision regarding transfer pricing for tax years 2009 and 2010 to the IRS appeals office, and that process remains on-going.</t>
  </si>
  <si>
    <t>j2 Global is currently under income tax audit by the FTB for tax years 2009 through 2011, by the Illinois Department of Revenue for tax years 2008 and 2009, by the New York City Department of Finance for tax years 2009 through 2011 and by the Canada Revenue Agency for tax years 2010 through 2011.</t>
  </si>
  <si>
    <t>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t>
  </si>
  <si>
    <t>Non-Controlling Interest</t>
  </si>
  <si>
    <t>Non-controlling interests represent equity interests in consolidated subsidiaries that are not attributable, either directly or indirectly, to j2 Global (i.e., minority interests). Non-controlling interests include the minority equity holders' proportionate share of the equity of Ziff Davis, LLC (formerly Ziff Davis, Inc.) and its subsidiaries ("Ziff Davis").</t>
  </si>
  <si>
    <t>Ownership interests in subsidiaries held by parties other than the Company are presented as non-controlling interests within stockholders' equity, separately from the equity held by the Company. Revenues, expenses, net income and other comprehensive income are reported in the consolidated financial statements at the consolidated amounts, which includes amounts attributable to both the Company's interest and the non-controlling interests in Ziff Davis. Net income and other comprehensive income is then attributed to the Company's interest and the non-controlling interests. Net income (loss) to non-controlling interests is deducted from net income in the condensed consolidated statements of income to determine net income (loss) attributable to the Company's common stockholders.</t>
  </si>
  <si>
    <t>Common Stock Repurchase Program</t>
  </si>
  <si>
    <t>In February 2012, the Company’s Board of Directors approved a program authorizing the repurchase of up to five million shares of our common stock through February 20, 2013 (the "2012 Program") and on February 11, 2014 extended the 2012 Program through February 20, 2015.  During the nine month period ended September 30, 2014, no shares were repurchased under this program.</t>
  </si>
  <si>
    <t>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September 30, 2014, the Company purchased 13,349 shares from plan participants for this purpose.</t>
  </si>
  <si>
    <t>Dividends</t>
  </si>
  <si>
    <t>The following is a summary of each dividend declared during fiscal year 2014:</t>
  </si>
  <si>
    <t>Declaration Date</t>
  </si>
  <si>
    <t>Dividend per Common Share</t>
  </si>
  <si>
    <t>Record Date</t>
  </si>
  <si>
    <t>Payment Date</t>
  </si>
  <si>
    <t>February 11, 2014</t>
  </si>
  <si>
    <t>February 24, 2014</t>
  </si>
  <si>
    <t>March 10, 2014</t>
  </si>
  <si>
    <t>May 7, 2014</t>
  </si>
  <si>
    <t>May 19, 2014</t>
  </si>
  <si>
    <t>June 3, 2014</t>
  </si>
  <si>
    <t>August 5, 2014</t>
  </si>
  <si>
    <t>August 18, 2014</t>
  </si>
  <si>
    <t>September 2, 2014</t>
  </si>
  <si>
    <t>October 30, 2014</t>
  </si>
  <si>
    <t>November 17, 2014</t>
  </si>
  <si>
    <t>December 4, 2014</t>
  </si>
  <si>
    <t>Future dividends are subject to Board approval.</t>
  </si>
  <si>
    <t>Stock Options And Employee Stock Purchase Plan</t>
  </si>
  <si>
    <t>Disclosure of Compensation Related Costs, Share-based Payments [Abstract]</t>
  </si>
  <si>
    <t>Stock Options and Employee Stock Purchase Plan</t>
  </si>
  <si>
    <t>j2 Global’s share-based compensation plans include the Second Amended and Restated 1997 Stock Option Plan (the “1997 Plan”), 2007 Stock Plan (the “2007 Plan”) and 2001 Employee Stock Purchase Plan (the “Purchase Plan”). Each plan is described below.</t>
  </si>
  <si>
    <t>The 1997 Plan terminated in 2007. A total of 12,000,000 shares of common stock were authorized to be used for 1997 Plan purposes. An additional 840,000 shares were authorized for issuance upon exercise of options granted outside the 1997 Plan. As of September 30, 2014, 224,708 shares underlying options and zero shares of restricted stock were outstanding under the 1997 Plan, all of which continue to be governed by the 1997 Plan.</t>
  </si>
  <si>
    <t>The 2007 Plan provides for the grant of incentive stock options, nonqualified stock options, stock appreciation rights, restricted stock, restricted stock units and other share-based awards. 4,500,000 shares of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September 30, 2014, 606,447 shares underlying options and 95,204 shares of restricted stock were outstanding under the 2007 Plan.</t>
  </si>
  <si>
    <t>All stock option grants are approved by “outside directors” within the meaning of Internal Revenue Code Section 162(m).</t>
  </si>
  <si>
    <t>Stock Options</t>
  </si>
  <si>
    <t>The following table represents stock option activity for the nine months ended September 30, 2014:</t>
  </si>
  <si>
    <t>Number of</t>
  </si>
  <si>
    <t>Shares</t>
  </si>
  <si>
    <t>Weighted-</t>
  </si>
  <si>
    <t>Average</t>
  </si>
  <si>
    <t>Exercise</t>
  </si>
  <si>
    <t>Price</t>
  </si>
  <si>
    <t>Remaining</t>
  </si>
  <si>
    <t>Contractual</t>
  </si>
  <si>
    <t>Term (in years)</t>
  </si>
  <si>
    <t>Aggregate</t>
  </si>
  <si>
    <t>Intrinsic</t>
  </si>
  <si>
    <t>Outstanding at January 1, 2014</t>
  </si>
  <si>
    <t>Granted</t>
  </si>
  <si>
    <t>Exercised</t>
  </si>
  <si>
    <t>(424,706</t>
  </si>
  <si>
    <t>Canceled</t>
  </si>
  <si>
    <t>(15,000</t>
  </si>
  <si>
    <t>Outstanding at September 30, 2014</t>
  </si>
  <si>
    <t>Exercisable at September 30, 2014</t>
  </si>
  <si>
    <t>Vested and expected to vest at September 30, 2014</t>
  </si>
  <si>
    <t>The aggregate intrinsic values of options exercised during the nine months ended September 30, 2014 and 2013 were $14.5 million and $11.6 million, respectively.</t>
  </si>
  <si>
    <t>As of September 30, 2014 and December 31, 2013, unrecognized stock compensation related to non-vested stock options granted under the 1997 Plan and the 2007 Plan approximated $1.0 million and $2.0 million, respectively. Unrecognized stock compensation expense related to non-vested stock options granted under these plans is expected to be recognized ratably over a weighted-average period of 1.6 years (i.e., the remaining requisite service period).</t>
  </si>
  <si>
    <t>Fair Value Disclosure</t>
  </si>
  <si>
    <t>j2 Global uses the Black-Scholes option pricing model to calculate the fair value of each option grant. The expected volatility for the nine months ended September 30, 2014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22% and 15.72% as of September 30, 2014 and 2013, respectively.</t>
  </si>
  <si>
    <r>
      <t> </t>
    </r>
    <r>
      <rPr>
        <i/>
        <sz val="10"/>
        <color theme="1"/>
        <rFont val="Inherit"/>
      </rPr>
      <t>Restricted Stock</t>
    </r>
  </si>
  <si>
    <t>j2 Global has awarded restricted stock and restricted stock units to its Board of Directors and senior staff pursuant to the 1997 Plan and the 2007 Plan.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recognized $1.9 million and $1.8 million of compensation expense for the three months ended September 30, 2014 and 2013, respectively, related to restricted stock and restricted stock units, and $5.5 million and $5.0 million of compensation expense for the nine months ended September 30, 2014 and 2013, respectively. As of September 30, 2014 and December 31, 2013, the Company had unrecognized share-based compensation cost of approximately $22.6 million and $20.2 million, respectively, associated with these awards. This cost is expected to be recognized over a weighted-average period of 3.1 years for awards and 3.3 years for units.</t>
  </si>
  <si>
    <t>Restricted stock award activity for the nine months ended September 30, 2014 is set forth below:</t>
  </si>
  <si>
    <t>Grant-Date</t>
  </si>
  <si>
    <t>Nonvested at January 1, 2014</t>
  </si>
  <si>
    <t>Vested</t>
  </si>
  <si>
    <t>(452,010</t>
  </si>
  <si>
    <t>(45,070</t>
  </si>
  <si>
    <t>Nonvested at September 30, 2014</t>
  </si>
  <si>
    <t>  </t>
  </si>
  <si>
    <t>Restricted stock unit award activity for the nine months ended September 30, 2014 is set forth below:</t>
  </si>
  <si>
    <t>(16,258</t>
  </si>
  <si>
    <t>Share-Based Compensation Expense</t>
  </si>
  <si>
    <t>The following table represents share-based compensation expense included in cost of revenues and operating expenses in the accompanying condensed consolidated statements of income for the three and nine months ended September 30, 2014 and 2013 (in thousands):</t>
  </si>
  <si>
    <t>Three Months Ended September 30,</t>
  </si>
  <si>
    <t>Nine Months Ended September 30,</t>
  </si>
  <si>
    <t>Cost of revenues</t>
  </si>
  <si>
    <t>Sales and marketing</t>
  </si>
  <si>
    <t>Research, development and engineering</t>
  </si>
  <si>
    <t>General and administrative</t>
  </si>
  <si>
    <t>Employee Stock Purchase Plan</t>
  </si>
  <si>
    <t>The Purchase Plan provides for the issuance of a maximum of two million shares of the Company's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For the nine months ended September 30, 2014 and 2013, 4,463 and 4,416 shares were purchased under the plan, respectively. Cash received upon the issuance of common stock under the Purchase Plan was $199,000 and $161,000 for the nine months ended September 30, 2014 and 2013, respectively.  As of September 30, 2014, 1,635,736 shares were available under the Purchase Plan for future issuance.</t>
  </si>
  <si>
    <t>Earnings Per Share</t>
  </si>
  <si>
    <t>Earnings Per Share Reconciliation [Abstract]</t>
  </si>
  <si>
    <t>The components of basic and diluted earnings per share are as follows (in thousands, except share and per share data):</t>
  </si>
  <si>
    <t>Numerator for basic and diluted net income per common share:</t>
  </si>
  <si>
    <t>Net income available to participating securities (a)</t>
  </si>
  <si>
    <t>(538</t>
  </si>
  <si>
    <t>(416</t>
  </si>
  <si>
    <t>(1,964</t>
  </si>
  <si>
    <t>(1,455</t>
  </si>
  <si>
    <t>Net income available to j2 Global, Inc. common shareholders</t>
  </si>
  <si>
    <t>Denominator:</t>
  </si>
  <si>
    <t>Weighted-average outstanding shares of common stock</t>
  </si>
  <si>
    <t>Dilutive effect of:</t>
  </si>
  <si>
    <t>Dilutive effect of equity incentive plans</t>
  </si>
  <si>
    <t>Common stock and common stock equivalents</t>
  </si>
  <si>
    <t>Net income per share:</t>
  </si>
  <si>
    <t>(a)</t>
  </si>
  <si>
    <t>Represents unvested restricted stock awards that contain certain non-forfeitable rights to dividends or dividend equivalents (whether paid or unpaid).</t>
  </si>
  <si>
    <t>For the three and nine months ended September 30, 2014 and 2013, zero options were outstanding with exercise prices greater than the average market price of the common shares so none were excluded from the computation of diluted earnings per share for such periods.</t>
  </si>
  <si>
    <t>Geographic Information</t>
  </si>
  <si>
    <t>Segments, Geographical Areas [Abstract]</t>
  </si>
  <si>
    <t>Segment Information</t>
  </si>
  <si>
    <t>The Company's business segments are based on the organization structure used by management for making operating and investment decisions and for assessing performance. j2 Global's reportable business segments are: (i) Business Cloud Services and (ii) Digital Media. Segment accounting policies are the same as described in Note 1 - Basis of Presentation.</t>
  </si>
  <si>
    <t>Information on reportable segments and reconciliation to consolidated income from operations is presented below (in thousands):</t>
  </si>
  <si>
    <t>Revenues by segment:</t>
  </si>
  <si>
    <t>Elimination of inter-segment revenues</t>
  </si>
  <si>
    <t>(55</t>
  </si>
  <si>
    <t>(125</t>
  </si>
  <si>
    <t>(182</t>
  </si>
  <si>
    <t>(339</t>
  </si>
  <si>
    <r>
      <t>Direct costs by segment</t>
    </r>
    <r>
      <rPr>
        <i/>
        <sz val="5"/>
        <color theme="1"/>
        <rFont val="Inherit"/>
      </rPr>
      <t>(1)</t>
    </r>
    <r>
      <rPr>
        <sz val="10"/>
        <color theme="1"/>
        <rFont val="Inherit"/>
      </rPr>
      <t>:</t>
    </r>
  </si>
  <si>
    <t>Business Cloud Services operating income</t>
  </si>
  <si>
    <t>Digital Media operating income (loss)</t>
  </si>
  <si>
    <t>(3,638</t>
  </si>
  <si>
    <t>Segment operating income</t>
  </si>
  <si>
    <r>
      <t>Global operating costs</t>
    </r>
    <r>
      <rPr>
        <i/>
        <sz val="5"/>
        <color theme="1"/>
        <rFont val="Inherit"/>
      </rPr>
      <t>(2)</t>
    </r>
  </si>
  <si>
    <t>Income from operations</t>
  </si>
  <si>
    <r>
      <t>(1)</t>
    </r>
    <r>
      <rPr>
        <sz val="10"/>
        <color theme="1"/>
        <rFont val="Inherit"/>
      </rPr>
      <t>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t>
    </r>
  </si>
  <si>
    <r>
      <t>(2)</t>
    </r>
    <r>
      <rPr>
        <sz val="10"/>
        <color theme="1"/>
        <rFont val="Inherit"/>
      </rPr>
      <t> Global operating costs include general and administrative and other corporate expenses that are managed on a global basis and that are not directly attributable to any particular segment.</t>
    </r>
  </si>
  <si>
    <t>Assets:</t>
  </si>
  <si>
    <t>Total assets from reportable segments</t>
  </si>
  <si>
    <t>Corporate</t>
  </si>
  <si>
    <t>Capital expenditures:</t>
  </si>
  <si>
    <t>Total from reportable segments</t>
  </si>
  <si>
    <t>Total capital expenditures</t>
  </si>
  <si>
    <t>Depreciation and amortization:</t>
  </si>
  <si>
    <t>Total depreciation and amortization</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t>
  </si>
  <si>
    <t>United States</t>
  </si>
  <si>
    <t>Canada</t>
  </si>
  <si>
    <t>Ireland</t>
  </si>
  <si>
    <t>All other countries</t>
  </si>
  <si>
    <t>Long-lived assets:</t>
  </si>
  <si>
    <t>Unrestricted Subsidiaries (Notes)</t>
  </si>
  <si>
    <t>Unrestricted Subsidiaires [Abstract]</t>
  </si>
  <si>
    <t>Unrestricted Subsidiaries [Text Block]</t>
  </si>
  <si>
    <t>Unrestricted Subsidiaries</t>
  </si>
  <si>
    <t>As of September 30, 2014, the Company's Board of Directors had designated the following entities as “Unrestricted Subsidiaries” under the indenture governing j2 Cloud Services' Senior Notes:</t>
  </si>
  <si>
    <t>Ziff Davis, LLC and subsidiaries</t>
  </si>
  <si>
    <t>Advanced Messaging Technologies, Inc. and subsidiaries</t>
  </si>
  <si>
    <t>The financial position and results of operations of these Unrestricted Subsidiaries are included in the Company's condensed consolidated financial statements.</t>
  </si>
  <si>
    <t>As required by the indenture governing j2 Cloud Services' Senior Notes, information sufficient to ascertain the financial condition and results of operations excluding the Unrestricted Subsidiaries must be presented. Accordingly, the Company is presenting the following tables.</t>
  </si>
  <si>
    <t>The financial position of the Unrestricted Subsidiaries as of September 30, 2014 is as follows (in thousands):</t>
  </si>
  <si>
    <t>Trade names, net</t>
  </si>
  <si>
    <t>LIABILITIES AND STOCKHOLDERS’ EQUITY</t>
  </si>
  <si>
    <t>Accumulated deficit</t>
  </si>
  <si>
    <t>(5,306</t>
  </si>
  <si>
    <t>Accumulated other comprehensive income (loss)</t>
  </si>
  <si>
    <t>(6</t>
  </si>
  <si>
    <t>Total stockholders’ equity</t>
  </si>
  <si>
    <t>Total liabilities and stockholders’ equity</t>
  </si>
  <si>
    <t>The results of operations of the Unrestricted Subsidiaries for the three and nine months ended September 30, 2014 and 2013 is as follows (in thousands):</t>
  </si>
  <si>
    <r>
      <t xml:space="preserve">2014 </t>
    </r>
    <r>
      <rPr>
        <b/>
        <sz val="7"/>
        <color theme="1"/>
        <rFont val="Inherit"/>
      </rPr>
      <t>(1)</t>
    </r>
  </si>
  <si>
    <t>(3</t>
  </si>
  <si>
    <t>(5</t>
  </si>
  <si>
    <t>(2,040</t>
  </si>
  <si>
    <t>(10,073</t>
  </si>
  <si>
    <t>Income tax expense (benefit)</t>
  </si>
  <si>
    <t>(1,836</t>
  </si>
  <si>
    <t>Net income (loss)</t>
  </si>
  <si>
    <t>(3,664</t>
  </si>
  <si>
    <t>(8,237</t>
  </si>
  <si>
    <r>
      <t>(1)</t>
    </r>
    <r>
      <rPr>
        <sz val="10"/>
        <color theme="1"/>
        <rFont val="Inherit"/>
      </rPr>
      <t xml:space="preserve"> Effective in the second quarter of 2014, Advanced Messaging Technologies, Inc. and subsidiaries were classified as Unrestricted Subsidiaries. As a result, the prior period may not be comparable to the current period presentation.</t>
    </r>
  </si>
  <si>
    <t>Accumulated Other Comprehensive Income (Notes)</t>
  </si>
  <si>
    <t>Accumulated Other Comprehensive Income [Abstract]</t>
  </si>
  <si>
    <t>Comprehensive Income (Loss) Note [Text Block]</t>
  </si>
  <si>
    <t>Accumulated Other Comprehensive Income</t>
  </si>
  <si>
    <t>The following table summarizes the changes in accumulated balances of other comprehensive income, net of tax, for the three months ended September 30, 2014 (in thousands):</t>
  </si>
  <si>
    <t>Unrealized Gains (Losses) on Investments</t>
  </si>
  <si>
    <t>Foreign Currency Translation</t>
  </si>
  <si>
    <t>Beginning balance</t>
  </si>
  <si>
    <t>     Other comprehensive (loss) income before reclassifications</t>
  </si>
  <si>
    <t>(3,008</t>
  </si>
  <si>
    <t>(6,977</t>
  </si>
  <si>
    <t>(9,985</t>
  </si>
  <si>
    <t>     Amounts reclassified from accumulated other comprehensive income</t>
  </si>
  <si>
    <t>Net current period other comprehensive (loss) income</t>
  </si>
  <si>
    <t>(3,006</t>
  </si>
  <si>
    <t>(9,983</t>
  </si>
  <si>
    <t>Ending balance</t>
  </si>
  <si>
    <t>(6,627</t>
  </si>
  <si>
    <t>(3,332</t>
  </si>
  <si>
    <t>The following table summarizes the changes in accumulated balances of other comprehensive income, net of tax, for the nine months ended September 30, 2014 (in thousands):</t>
  </si>
  <si>
    <t>(1,821</t>
  </si>
  <si>
    <t>(2,746</t>
  </si>
  <si>
    <t>(4,806</t>
  </si>
  <si>
    <t>(7,552</t>
  </si>
  <si>
    <t>(15</t>
  </si>
  <si>
    <t>(2,761</t>
  </si>
  <si>
    <t>(7,567</t>
  </si>
  <si>
    <t>The following table provides details about reclassifications out of accumulated other comprehensive income for the three and nine months ended September 30, 2014 (in thousands):</t>
  </si>
  <si>
    <t>Details about Accumulated Other Comprehensive Income Components</t>
  </si>
  <si>
    <t>Amount Reclassified from Accumulated Other Comprehensive Income</t>
  </si>
  <si>
    <t>Affected Line Item in the Statement of Income</t>
  </si>
  <si>
    <t>Three Months Ended September 30, 2014</t>
  </si>
  <si>
    <t>(25</t>
  </si>
  <si>
    <t>Total, before income taxes</t>
  </si>
  <si>
    <t>Total, net of tax</t>
  </si>
  <si>
    <t>Total reclassifications for the period</t>
  </si>
  <si>
    <t>Condensed Consolidating Financials (Notes)</t>
  </si>
  <si>
    <t>Condensed Financial Information [Abstract]</t>
  </si>
  <si>
    <t>Condensed Financial Statements [Text Block]</t>
  </si>
  <si>
    <t>Condensed Consolidating Financial Statements</t>
  </si>
  <si>
    <t>In connection with the June 2014 Convertible Note issuance, j2 Global, Inc. entered into a supplemental indenture related to the Senior Notes, pursuant to which it fully and unconditionally guaranteed, on an unsecured basis, the full and punctual payment of the 8.0% senior unsecured notes due 2020 that were issued by its wholly owned subsidiary, j2 Cloud Services, Inc. j2 Cloud Services, Inc. is subject to restrictions on dividends in its existing indenture with respect to the Senior Notes and the credit facility with Union Bank. While substantially all of the Company’s assets (other than the net cash proceeds from the issuance of the Convertible Notes) are owned directly or indirectly by j2 Cloud Services, Inc., those contractual provisions did not, as of June 30, 2014, meaningfully restrict j2 Cloud Services, Inc.’s ability to pay dividends to j2 Global, Inc.</t>
  </si>
  <si>
    <t>The following condensed consolidating financial statements present, in separate columns, financial information for (i) j2 Global, Inc. (the “Parent”) on a parent-only basis, (ii) j2 Cloud Services, Inc., (iii) the non-guarantor subsidiaries on a combined basis, (iv) the eliminations and reclassifications necessary to arrive at the information for the Company on a consolidated basis, and (v) the Company on a consolidated basis. The condensed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densed consolidating financial statements during the period incurred and the settlement of intercompany balances is reflected in the condensed consolidating statement of cash flows based on the nature of the underlying transactions. Consolidating adjustments include consolidating and eliminating entries for investments in subsidiaries, intercompany activity and balances.</t>
  </si>
  <si>
    <t>j2 Global, Inc.</t>
  </si>
  <si>
    <t>Condensed Consolidated Balance Sheets</t>
  </si>
  <si>
    <t>(Unaudited, in thousands except share and per share data)</t>
  </si>
  <si>
    <t>As of</t>
  </si>
  <si>
    <t>BALANCE SHEET</t>
  </si>
  <si>
    <t>j2 Cloud Services, Inc.</t>
  </si>
  <si>
    <t>Non-guarantor Subsidiaries</t>
  </si>
  <si>
    <t>Consolidating Adjustments</t>
  </si>
  <si>
    <t>j2 Global Consolidated</t>
  </si>
  <si>
    <t>Accounts receivable, net</t>
  </si>
  <si>
    <t>(1,630</t>
  </si>
  <si>
    <t>Intercompany receivable</t>
  </si>
  <si>
    <t>(81,095</t>
  </si>
  <si>
    <t>(82,725</t>
  </si>
  <si>
    <t>Investment in subsidiaries</t>
  </si>
  <si>
    <t>(682,469</t>
  </si>
  <si>
    <t>(9,487</t>
  </si>
  <si>
    <t>(774,681</t>
  </si>
  <si>
    <t>Deferred revenue - short term</t>
  </si>
  <si>
    <t>Intercompany payable</t>
  </si>
  <si>
    <t>Long term debt</t>
  </si>
  <si>
    <t>Deferred revenue - long term</t>
  </si>
  <si>
    <t>(92,212</t>
  </si>
  <si>
    <t>Common stock, $0.01 par value.</t>
  </si>
  <si>
    <t>Additional paid-in capital - common</t>
  </si>
  <si>
    <t>(652,428</t>
  </si>
  <si>
    <t>Retained earnings</t>
  </si>
  <si>
    <t>(19,276</t>
  </si>
  <si>
    <t>(30,041</t>
  </si>
  <si>
    <t>(8,779</t>
  </si>
  <si>
    <t>Total j2 Global Inc., stockholders’ equity</t>
  </si>
  <si>
    <t>Condensed Consolidated Statements of Income</t>
  </si>
  <si>
    <t>Three Months Ended</t>
  </si>
  <si>
    <t>j2 Cloud Services, Inc</t>
  </si>
  <si>
    <t>(3,275</t>
  </si>
  <si>
    <t>Operating income</t>
  </si>
  <si>
    <t>(3,063</t>
  </si>
  <si>
    <t>(129</t>
  </si>
  <si>
    <t>(2</t>
  </si>
  <si>
    <t>Income before income taxes</t>
  </si>
  <si>
    <t>(8,197</t>
  </si>
  <si>
    <t>Income tax expense</t>
  </si>
  <si>
    <t>(3,158</t>
  </si>
  <si>
    <t>(5,039</t>
  </si>
  <si>
    <t>Nine Months Ended</t>
  </si>
  <si>
    <t>(31,111</t>
  </si>
  <si>
    <t>(30,929</t>
  </si>
  <si>
    <t xml:space="preserve">Sales and marketing </t>
  </si>
  <si>
    <t xml:space="preserve">General and administrative </t>
  </si>
  <si>
    <t>(3,463</t>
  </si>
  <si>
    <t>(347</t>
  </si>
  <si>
    <t>(258</t>
  </si>
  <si>
    <t>(254</t>
  </si>
  <si>
    <t>(9,247</t>
  </si>
  <si>
    <t>(3,537</t>
  </si>
  <si>
    <t>(5,710</t>
  </si>
  <si>
    <t>Condensed Consolidated Statements of Comprehensive Income</t>
  </si>
  <si>
    <t>Net income</t>
  </si>
  <si>
    <t>Other comprehensive income (loss), net of tax:</t>
  </si>
  <si>
    <t>Foreign currency translation adjustment, net of tax expense (benefit)</t>
  </si>
  <si>
    <t>(9,277</t>
  </si>
  <si>
    <t xml:space="preserve">Unrealized gain (loss) on available-for-sale investments, net of tax expense (benefit) </t>
  </si>
  <si>
    <t>(3,068</t>
  </si>
  <si>
    <t>Other comprehensive income (loss), net of tax</t>
  </si>
  <si>
    <t>(768</t>
  </si>
  <si>
    <t>(9,279</t>
  </si>
  <si>
    <t>Comprehensive income attributable to j2 Global, Inc.</t>
  </si>
  <si>
    <t>(4,975</t>
  </si>
  <si>
    <t>(3,787</t>
  </si>
  <si>
    <t>(6,450</t>
  </si>
  <si>
    <t>(2,834</t>
  </si>
  <si>
    <t>(1,190</t>
  </si>
  <si>
    <t>(6,441</t>
  </si>
  <si>
    <t>(5,646</t>
  </si>
  <si>
    <t>Condensed Consolidated Statement of Cash Flows</t>
  </si>
  <si>
    <t>(Unaudited, in thousands)</t>
  </si>
  <si>
    <t>(167</t>
  </si>
  <si>
    <t>(1,925</t>
  </si>
  <si>
    <t>(4,802</t>
  </si>
  <si>
    <t>(1</t>
  </si>
  <si>
    <t>(6,728</t>
  </si>
  <si>
    <t>(2,657</t>
  </si>
  <si>
    <t>(4,911</t>
  </si>
  <si>
    <t>(2,954</t>
  </si>
  <si>
    <t>(18</t>
  </si>
  <si>
    <t>(49</t>
  </si>
  <si>
    <t>(69</t>
  </si>
  <si>
    <t>(1,894</t>
  </si>
  <si>
    <t>(1,075</t>
  </si>
  <si>
    <t>(2,197</t>
  </si>
  <si>
    <t>(852</t>
  </si>
  <si>
    <t>(4,124</t>
  </si>
  <si>
    <t>(896</t>
  </si>
  <si>
    <t>(83</t>
  </si>
  <si>
    <t>(128</t>
  </si>
  <si>
    <t>(4,119</t>
  </si>
  <si>
    <t>(8,745</t>
  </si>
  <si>
    <t>(2,949</t>
  </si>
  <si>
    <t>(942</t>
  </si>
  <si>
    <t>(815</t>
  </si>
  <si>
    <t>(8,069</t>
  </si>
  <si>
    <t>(8,071</t>
  </si>
  <si>
    <t>(108</t>
  </si>
  <si>
    <t>(272</t>
  </si>
  <si>
    <t>(380</t>
  </si>
  <si>
    <t>(58,591</t>
  </si>
  <si>
    <t>(54,393</t>
  </si>
  <si>
    <t>(112,983</t>
  </si>
  <si>
    <t>(925</t>
  </si>
  <si>
    <t>(6,830</t>
  </si>
  <si>
    <t>(7,755</t>
  </si>
  <si>
    <t>(118,238</t>
  </si>
  <si>
    <t>(2,871</t>
  </si>
  <si>
    <t>(1,935</t>
  </si>
  <si>
    <t>(23,822</t>
  </si>
  <si>
    <t>(56,586</t>
  </si>
  <si>
    <t>(26,938</t>
  </si>
  <si>
    <t>(108,496</t>
  </si>
  <si>
    <t>(168,198</t>
  </si>
  <si>
    <t>Issuance of long-term debt</t>
  </si>
  <si>
    <t>(12,069</t>
  </si>
  <si>
    <t>(11,527</t>
  </si>
  <si>
    <t>(739</t>
  </si>
  <si>
    <t>(4,733</t>
  </si>
  <si>
    <t>(5,473</t>
  </si>
  <si>
    <t>(13,267</t>
  </si>
  <si>
    <t>(25,302</t>
  </si>
  <si>
    <t>(38,547</t>
  </si>
  <si>
    <t>(14,316</t>
  </si>
  <si>
    <t>(54</t>
  </si>
  <si>
    <t>(711</t>
  </si>
  <si>
    <t>(765</t>
  </si>
  <si>
    <t>Intercompany</t>
  </si>
  <si>
    <t>(20,620</t>
  </si>
  <si>
    <t>(14,861</t>
  </si>
  <si>
    <t>Net cash provided by financing activities</t>
  </si>
  <si>
    <t>(34,776</t>
  </si>
  <si>
    <t>(1,971</t>
  </si>
  <si>
    <t>(1,967</t>
  </si>
  <si>
    <t>(19,607</t>
  </si>
  <si>
    <t>Cash and cash equivalents at beginning of period</t>
  </si>
  <si>
    <t>(4,433</t>
  </si>
  <si>
    <t>(357,057</t>
  </si>
  <si>
    <t>(361,490</t>
  </si>
  <si>
    <t>Common stock, $0.01 par value</t>
  </si>
  <si>
    <t>(34</t>
  </si>
  <si>
    <t>(326,983</t>
  </si>
  <si>
    <t>(30,040</t>
  </si>
  <si>
    <t>(2,309</t>
  </si>
  <si>
    <t>Noncontrolling interests</t>
  </si>
  <si>
    <t>(14,203</t>
  </si>
  <si>
    <t>(14,078</t>
  </si>
  <si>
    <t>(67</t>
  </si>
  <si>
    <t>(329</t>
  </si>
  <si>
    <t>(396</t>
  </si>
  <si>
    <t>Less net loss attributable to noncontrolling interest</t>
  </si>
  <si>
    <t>(179</t>
  </si>
  <si>
    <t>(45,611</t>
  </si>
  <si>
    <t>(45,272</t>
  </si>
  <si>
    <t>(166</t>
  </si>
  <si>
    <t>(434</t>
  </si>
  <si>
    <t>(600</t>
  </si>
  <si>
    <t>(403</t>
  </si>
  <si>
    <t>(586</t>
  </si>
  <si>
    <t>Comprehensive income</t>
  </si>
  <si>
    <t>Net loss attributable to noncontrolling interest</t>
  </si>
  <si>
    <t>Foreign currency translation adjustment attributable to noncontrolling interest, net of tax expense (benefit)</t>
  </si>
  <si>
    <t>(13</t>
  </si>
  <si>
    <t>(159</t>
  </si>
  <si>
    <t>(367</t>
  </si>
  <si>
    <t>(526</t>
  </si>
  <si>
    <t>(35</t>
  </si>
  <si>
    <t>(3,171</t>
  </si>
  <si>
    <t>Loss on sale of available-for-sale investment</t>
  </si>
  <si>
    <t>(1,514</t>
  </si>
  <si>
    <t>(5,981</t>
  </si>
  <si>
    <t>(7,495</t>
  </si>
  <si>
    <t>(282</t>
  </si>
  <si>
    <t>(7</t>
  </si>
  <si>
    <t>(9,583</t>
  </si>
  <si>
    <t>(1,235</t>
  </si>
  <si>
    <t>(2,051</t>
  </si>
  <si>
    <t>(3,286</t>
  </si>
  <si>
    <t>(1,282</t>
  </si>
  <si>
    <t>(44</t>
  </si>
  <si>
    <t>(62</t>
  </si>
  <si>
    <t>(16,375</t>
  </si>
  <si>
    <t>(5,696</t>
  </si>
  <si>
    <t>(22,071</t>
  </si>
  <si>
    <t>(119,049</t>
  </si>
  <si>
    <t>(20,906</t>
  </si>
  <si>
    <t>(139,955</t>
  </si>
  <si>
    <t>(4,134</t>
  </si>
  <si>
    <t>(6,982</t>
  </si>
  <si>
    <t>(11,116</t>
  </si>
  <si>
    <t>(2,305</t>
  </si>
  <si>
    <t>(79,261</t>
  </si>
  <si>
    <t>(81,566</t>
  </si>
  <si>
    <t>(1,828</t>
  </si>
  <si>
    <t>(956</t>
  </si>
  <si>
    <t>(2,784</t>
  </si>
  <si>
    <t>(12,498</t>
  </si>
  <si>
    <t>(3,281</t>
  </si>
  <si>
    <t>(50,253</t>
  </si>
  <si>
    <t>(94,232</t>
  </si>
  <si>
    <t>(131,987</t>
  </si>
  <si>
    <t>(47</t>
  </si>
  <si>
    <t>(4,514</t>
  </si>
  <si>
    <t>(4,513</t>
  </si>
  <si>
    <t>(33,267</t>
  </si>
  <si>
    <t>(171</t>
  </si>
  <si>
    <t>(18,120</t>
  </si>
  <si>
    <t>(39,101</t>
  </si>
  <si>
    <t>(21,151</t>
  </si>
  <si>
    <t>(23</t>
  </si>
  <si>
    <t>(1,218</t>
  </si>
  <si>
    <t>(1,241</t>
  </si>
  <si>
    <t>(26,185</t>
  </si>
  <si>
    <t>(19,499</t>
  </si>
  <si>
    <t>Subsequent Events</t>
  </si>
  <si>
    <t>Subsequent Events [Abstract]</t>
  </si>
  <si>
    <t>On October 30, 2014, the Company's Board of Directors approved a quarterly cash dividend of $0.2850 per share of common stock payable on December 4, 2014 to all stockholders of record as of the close of business on November 17, 2014.</t>
  </si>
  <si>
    <t>Basis Of Presentation (Policy)</t>
  </si>
  <si>
    <t>Use Of Estimates</t>
  </si>
  <si>
    <t>Allowances For Doubtful Accounts</t>
  </si>
  <si>
    <t>Debt, Policy [Policy Text Block]</t>
  </si>
  <si>
    <t>Concentration Of Credit Risk</t>
  </si>
  <si>
    <t>Comparability of Prior Year Financial Data, Policy [Policy Text Block]</t>
  </si>
  <si>
    <t>Business Acquisition (Tables)</t>
  </si>
  <si>
    <t>Business Acquisition, Pro Forma Information [Table Text Block]</t>
  </si>
  <si>
    <t>Schedule of Recognized Identified Assets Acquired and Liabilities Assumed</t>
  </si>
  <si>
    <t>Investments (Tables)</t>
  </si>
  <si>
    <t>Schedule Of Debt Securities By Contractual Maturity Date</t>
  </si>
  <si>
    <t>Schedule Of Available-For-Sale And Trading Securities</t>
  </si>
  <si>
    <t>Summary Of Gross Unrealized Gains And Losses And Fair Values</t>
  </si>
  <si>
    <t>Fair Value Measurements (Tables)</t>
  </si>
  <si>
    <t>Schedule Of Fair Values Of Financial Instruments Measured On Recurring Basis</t>
  </si>
  <si>
    <t>Goodwill And Intangible Assets (Tables)</t>
  </si>
  <si>
    <t>Changes In Carrying Amounts Of Goodwill</t>
  </si>
  <si>
    <t>Schedule Of Intangible Assets With Indefinite Lives</t>
  </si>
  <si>
    <t>Finite-Lived Intangible Assets By Major Class</t>
  </si>
  <si>
    <t>Long Term Debt (Tables)</t>
  </si>
  <si>
    <t>Schedule of Long-term Debt Instruments [Table Text Block]</t>
  </si>
  <si>
    <t>Stock Options And Employee Stock Purchase Plan (Tables)</t>
  </si>
  <si>
    <t>Stock Options Activity</t>
  </si>
  <si>
    <t>Allocation Of Share-Based Compensation Expense</t>
  </si>
  <si>
    <t>Restricted Stock [Member]</t>
  </si>
  <si>
    <t>Restricted Stock And Restricted Stock Unit Award Activity</t>
  </si>
  <si>
    <t>Restricted Stock Units (RSUs) [Member]</t>
  </si>
  <si>
    <t>Earnings Per Share (Tables)</t>
  </si>
  <si>
    <t>Components Of Basic And Diluted Earnings Per Share</t>
  </si>
  <si>
    <t>Geographic Information (Tables)</t>
  </si>
  <si>
    <t>Schedule of Segment Reporting Information, by Segment [Table Text Block]</t>
  </si>
  <si>
    <t>Summary On Revenues And Long-Lived Assets By Geographic Areas</t>
  </si>
  <si>
    <t>Unrestricted Subsidiaries (Tables)</t>
  </si>
  <si>
    <t>Schedule of Unrestricted Subsidiaries Financial Information [Table Text Block]</t>
  </si>
  <si>
    <t>Accumulated Other Comprehensive Income (Tables)</t>
  </si>
  <si>
    <t>Schedule of Accumulated Other Comprehensive Income (Loss) [Table Text Block]</t>
  </si>
  <si>
    <t>Reclassification Out Of Accumulated Other Comprehensive Income [Table Text Block]</t>
  </si>
  <si>
    <t>Condensed Consolidating Financials (Tables)</t>
  </si>
  <si>
    <t>Condensed Balance Sheet [Table Text Block]</t>
  </si>
  <si>
    <t>Condensed Income Statement [Table Text Block]</t>
  </si>
  <si>
    <t>Condensed Comprehensive Income Statement [Table Text Block]</t>
  </si>
  <si>
    <t>Condensed Cash Flow Statement [Table Text Block]</t>
  </si>
  <si>
    <t>Basis Of Presentation (Details) (USD $)</t>
  </si>
  <si>
    <t>In Thousands, except Per Share data, unless otherwise specified</t>
  </si>
  <si>
    <t>Revenue</t>
  </si>
  <si>
    <t>Basic earnings per share</t>
  </si>
  <si>
    <t>Diluted earnings per share</t>
  </si>
  <si>
    <t>Business Acquisition (Details) (USD $)</t>
  </si>
  <si>
    <t>Goodwill, Acquired During Period</t>
  </si>
  <si>
    <t>Business Acquisition, Purchase Price Allocation, Goodwill, Expected Tax Deductible Amount</t>
  </si>
  <si>
    <t>Business Acquisition Contributed Total Revenue</t>
  </si>
  <si>
    <t>Total consideration of transaction, net of cash acquired</t>
  </si>
  <si>
    <t>Business Combination, Consideration Transferred, Liabilities Incurred</t>
  </si>
  <si>
    <t>Business Acquisition Business Acquisition (Allocation of Aggregate Purchase Price) (Details) (USD $)</t>
  </si>
  <si>
    <t>Business Acquisition [Line Items]</t>
  </si>
  <si>
    <t>Business Combination, Recognized Identifiable Assets Acquired and Liabilities Assumed, Current Assets, Receivables</t>
  </si>
  <si>
    <t>Business Combination, Recognized Identifiable Assets Acquired and Liabilities Assumed, Property, Plant, and Equipment</t>
  </si>
  <si>
    <t>Business Combination, Purchase Price Allocation Current Noncurrent Assets Prepaid Expense and Other Assets</t>
  </si>
  <si>
    <t>Business Combination, Recognized Identifiable Assets Acquired and Liabilities Assumed, Deferred Tax Assets Noncurrent</t>
  </si>
  <si>
    <t>Business Combination, Purchase Price Allocation, Goodwill Amount</t>
  </si>
  <si>
    <t>Developed Technology Rights [Member]</t>
  </si>
  <si>
    <t>Business Combination, Recognized Identifiable Assets Acquired and Liabilities Assumed, Finite-Lived Intangibles</t>
  </si>
  <si>
    <t>Trade Names [Member]</t>
  </si>
  <si>
    <t>Customer Relationships [Member]</t>
  </si>
  <si>
    <t>Other Intangible Assets [Member]</t>
  </si>
  <si>
    <t>Business Acquisition Business Acquisitions (Supplementary Information On Unaudited Pro Forma Financial Results Of Acquisition) (Details) (2014 Business Acquisitions [Member], USD $)</t>
  </si>
  <si>
    <t>2014 Business Acquisitions [Member]</t>
  </si>
  <si>
    <t>Business Acquisition, Pro Forma Revenue</t>
  </si>
  <si>
    <t>Business Acquisition, Pro Forma Net Income (Loss)</t>
  </si>
  <si>
    <t>Business Acquisition, Pro Forma Earnings Per Share, Basic</t>
  </si>
  <si>
    <t>Business Acquisition, Pro Forma Earnings Per Share, Diluted</t>
  </si>
  <si>
    <t>Investments (Schedule Of Debt Securities By Contractual Maturity Date) (Details) (USD $)</t>
  </si>
  <si>
    <t>Investments (Schedule Of Available-For-Sale And Trading Securities) (Details) (USD $)</t>
  </si>
  <si>
    <t>Available-for-sale Securities</t>
  </si>
  <si>
    <t>Investments (Summary Of Gross Unrealized Gains And Losses And Fair Values) (Details) (USD $)</t>
  </si>
  <si>
    <t>12 Months Ended</t>
  </si>
  <si>
    <t>Schedule of Available-for-sale Securities [Line Items]</t>
  </si>
  <si>
    <t>Available-for-sale Securities, Amortized Cost Basis</t>
  </si>
  <si>
    <t>Available-for-sale Securities, Gross Unrealized Gains</t>
  </si>
  <si>
    <t>Available-for-sale Securities, Gross Unrealized Losses</t>
  </si>
  <si>
    <t>Equity Securities [Member]</t>
  </si>
  <si>
    <t>Debt Securities [Member]</t>
  </si>
  <si>
    <t>Investments Investments (Narrative) (Details) (USD $)</t>
  </si>
  <si>
    <t>In Millions, unless otherwise specified</t>
  </si>
  <si>
    <t>Available-for-sale Securities, Continuous Unrealized Loss Position, Less than Twelve Months, Fair Value</t>
  </si>
  <si>
    <t>Available-for-sale Securities, Continuous Unrealized Loss Position, Twelve Months or Longer, Fair Value</t>
  </si>
  <si>
    <t>Fair Value Measurements (Schedule Of Fair Values Of Financial Instruments Measured On Recurring Basis) (Details) (USD $)</t>
  </si>
  <si>
    <t>Money Market Funds [Member]</t>
  </si>
  <si>
    <t>Cash</t>
  </si>
  <si>
    <t>Bank Time Deposits [Member]</t>
  </si>
  <si>
    <t>Commercial Paper [Member]</t>
  </si>
  <si>
    <t>Certificates of Deposit [Member]</t>
  </si>
  <si>
    <t>Debt Securities Issued By The U.S Treasury And Other U.S Government Corporations And Agencies [Member]</t>
  </si>
  <si>
    <t>Debt Securities Issued By States Of The United States And Political Subdivisions Of The States [Member]</t>
  </si>
  <si>
    <t>Debt Securities Issued By Foreign Governments [Member]</t>
  </si>
  <si>
    <t>Corporate Debt Securities [Member]</t>
  </si>
  <si>
    <t>Level 1 [Member]</t>
  </si>
  <si>
    <t>Level 1 [Member] | Money Market Funds [Member]</t>
  </si>
  <si>
    <t>Level 1 [Member] | Bank Time Deposits [Member]</t>
  </si>
  <si>
    <t>Level 1 [Member] | Commercial Paper [Member]</t>
  </si>
  <si>
    <t>Level 1 [Member] | Certificates of Deposit [Member]</t>
  </si>
  <si>
    <t>Level 1 [Member] | Equity Securities [Member]</t>
  </si>
  <si>
    <t>Level 1 [Member] | Debt Securities Issued By The U.S Treasury And Other U.S Government Corporations And Agencies [Member]</t>
  </si>
  <si>
    <t>Level 1 [Member] | Debt Securities Issued By States Of The United States And Political Subdivisions Of The States [Member]</t>
  </si>
  <si>
    <t>Level 1 [Member] | Debt Securities Issued By Foreign Governments [Member]</t>
  </si>
  <si>
    <t>Level 1 [Member] | Corporate Debt Securities [Member]</t>
  </si>
  <si>
    <t>Level 2 [Member]</t>
  </si>
  <si>
    <t>Level 2 [Member] | Money Market Funds [Member]</t>
  </si>
  <si>
    <t>Level 2 [Member] | Bank Time Deposits [Member]</t>
  </si>
  <si>
    <t>Level 2 [Member] | Commercial Paper [Member]</t>
  </si>
  <si>
    <t>Level 2 [Member] | Certificates of Deposit [Member]</t>
  </si>
  <si>
    <t>Level 2 [Member] | Equity Securities [Member]</t>
  </si>
  <si>
    <t>Level 2 [Member] | Debt Securities Issued By The U.S Treasury And Other U.S Government Corporations And Agencies [Member]</t>
  </si>
  <si>
    <t>Level 2 [Member] | Debt Securities Issued By States Of The United States And Political Subdivisions Of The States [Member]</t>
  </si>
  <si>
    <t>Level 2 [Member] | Debt Securities Issued By Foreign Governments [Member]</t>
  </si>
  <si>
    <t>Level 2 [Member] | Corporate Debt Securities [Member]</t>
  </si>
  <si>
    <t>Level 3 [Member]</t>
  </si>
  <si>
    <t>Level 3 [Member] | Money Market Funds [Member]</t>
  </si>
  <si>
    <t>Level 3 [Member] | Bank Time Deposits [Member]</t>
  </si>
  <si>
    <t>Level 3 [Member] | Commercial Paper [Member]</t>
  </si>
  <si>
    <t>Level 3 [Member] | Certificates of Deposit [Member]</t>
  </si>
  <si>
    <t>Level 3 [Member] | Equity Securities [Member]</t>
  </si>
  <si>
    <t>Level 3 [Member] | Debt Securities Issued By The U.S Treasury And Other U.S Government Corporations And Agencies [Member]</t>
  </si>
  <si>
    <t>Level 3 [Member] | Debt Securities Issued By States Of The United States And Political Subdivisions Of The States [Member]</t>
  </si>
  <si>
    <t>Level 3 [Member] | Debt Securities Issued By Foreign Governments [Member]</t>
  </si>
  <si>
    <t>Level 3 [Member] | Corporate Debt Securities [Member]</t>
  </si>
  <si>
    <t>Fair Value Measurements Fair Value Measurements (Narrative) (Details) (USD $)</t>
  </si>
  <si>
    <t>Fair Value, Assets, Level 1 to Level 2 Transfers, Amount</t>
  </si>
  <si>
    <t>Long-term Debt, Fair Value</t>
  </si>
  <si>
    <t>Goodwill And Intangible Assets (Narrative) (Details) (USD $)</t>
  </si>
  <si>
    <t>Finite-Lived Intangible Assets [Line Items]</t>
  </si>
  <si>
    <t>Amortization expense</t>
  </si>
  <si>
    <t>Estimated future amortization expense in year 2014</t>
  </si>
  <si>
    <t>Estimated future amortization expense in year 2015</t>
  </si>
  <si>
    <t>Estimated future amortization expense in year 2016</t>
  </si>
  <si>
    <t>Estimated future amortization expense in year 2017</t>
  </si>
  <si>
    <t>Estimated future amortization expense in year 2018</t>
  </si>
  <si>
    <t>Estimated future amortization expense thereafter</t>
  </si>
  <si>
    <t>Minimum [Member]</t>
  </si>
  <si>
    <t>Identifiable intangible assets minimum useful life (years)</t>
  </si>
  <si>
    <t>'1 year</t>
  </si>
  <si>
    <t>Maximum [Member]</t>
  </si>
  <si>
    <t>'20 years</t>
  </si>
  <si>
    <t>Business Cloud Services Segment [Member]</t>
  </si>
  <si>
    <t>Digital Media Segment [Member]</t>
  </si>
  <si>
    <t>Goodwill And Intangible Assets (Changes In Carrying Amounts Of Goodwill And Other Intangible Assets) (Details) (USD $)</t>
  </si>
  <si>
    <t>Purchase Accounting Adjustments</t>
  </si>
  <si>
    <t>Foreign Exchange Translation</t>
  </si>
  <si>
    <t>Goodwill And Intangible Assets (Indefinite Intangible Assets) (Details) (USD $)</t>
  </si>
  <si>
    <t>Intangible assets</t>
  </si>
  <si>
    <t>Goodwill And Intangible Assets (Schedule Of Intangible Assets Subject To Amortization) (Details) (USD $)</t>
  </si>
  <si>
    <t>Historical Cost</t>
  </si>
  <si>
    <t>Accumulated Amortization</t>
  </si>
  <si>
    <t>Weighted-Average Amortization Period, years</t>
  </si>
  <si>
    <t>'16 years 7 months 6 days</t>
  </si>
  <si>
    <t>'17 years</t>
  </si>
  <si>
    <t>Patents And Patent Licenses [Member]</t>
  </si>
  <si>
    <t>'7 years 9 months 18 days</t>
  </si>
  <si>
    <t>'8 years 1 month 6 days</t>
  </si>
  <si>
    <t>'8 years 6 months</t>
  </si>
  <si>
    <t>Other Purchased Intangibles [Member]</t>
  </si>
  <si>
    <t>'5 years 1 month 6 days</t>
  </si>
  <si>
    <t>'5 years</t>
  </si>
  <si>
    <t>Long Term Debt (Details) (USD $)</t>
  </si>
  <si>
    <t>Jun. 10, 2014</t>
  </si>
  <si>
    <t>Senior Notes [Member]</t>
  </si>
  <si>
    <t>Jul. 26, 2012</t>
  </si>
  <si>
    <t>Convertible Debt Securities [Member]</t>
  </si>
  <si>
    <t>Debt Instrument [Line Items]</t>
  </si>
  <si>
    <t>Debt Instrument, Issuance Date</t>
  </si>
  <si>
    <t>Debt Instrument, Face Amount</t>
  </si>
  <si>
    <t>Debt Instrument, Interest Rate, Stated Percentage</t>
  </si>
  <si>
    <t>Debt Instrument, Maturity Date</t>
  </si>
  <si>
    <t>Proceeds from Debt, Net of Issuance Costs</t>
  </si>
  <si>
    <t>Debt Instrument, Unamortized Discount</t>
  </si>
  <si>
    <t>Debt Instrument, Convertible, Remaining Discount Amortization Period</t>
  </si>
  <si>
    <t>'6 years 9 months</t>
  </si>
  <si>
    <t>Debt Issuance Cost</t>
  </si>
  <si>
    <t>Unamortized Debt Issuance Expense</t>
  </si>
  <si>
    <t>Interest Expense, Debt</t>
  </si>
  <si>
    <t>Debt Instrument, Frequency of Periodic Payment</t>
  </si>
  <si>
    <t>'semi-annually</t>
  </si>
  <si>
    <t>'semiannually</t>
  </si>
  <si>
    <t>Debt Instrument, Date of First Required Payment</t>
  </si>
  <si>
    <t>Debt Instrument, Convertible, Carrying Amount of Equity Component</t>
  </si>
  <si>
    <t>Debt Instrument, Call Date, Earliest</t>
  </si>
  <si>
    <t>Long-term Debt, Current Maturities</t>
  </si>
  <si>
    <t>Interest Paid</t>
  </si>
  <si>
    <t>Income Taxes (Details) (USD $)</t>
  </si>
  <si>
    <t>Dec. 31, 2011</t>
  </si>
  <si>
    <t>California Franchise Tax Board [Member]</t>
  </si>
  <si>
    <t>Dec. 31, 2010</t>
  </si>
  <si>
    <t>Dec. 31, 2009</t>
  </si>
  <si>
    <t>Internal Revenue Service (IRS) [Member]</t>
  </si>
  <si>
    <t>Canada Revenue Agency [Member]</t>
  </si>
  <si>
    <t>Illinois Department of Revenue [Member]</t>
  </si>
  <si>
    <t>Dec. 31, 2008</t>
  </si>
  <si>
    <t>New York City Department of Finance [Member]</t>
  </si>
  <si>
    <t>Income Taxes [Line Items]</t>
  </si>
  <si>
    <t>U.S. federal statutory rate</t>
  </si>
  <si>
    <t>Effective income tax rate</t>
  </si>
  <si>
    <t>Income before income taxes, domestic operations</t>
  </si>
  <si>
    <t>Income before income taxes, foreign operations</t>
  </si>
  <si>
    <t>Liabilities for uncertain income tax positions</t>
  </si>
  <si>
    <t>Cash paid for income taxes</t>
  </si>
  <si>
    <t>Prepaid tax payments</t>
  </si>
  <si>
    <t>Income Tax Examination, Year under Examination</t>
  </si>
  <si>
    <t>'2011</t>
  </si>
  <si>
    <t>'2010</t>
  </si>
  <si>
    <t>'2009</t>
  </si>
  <si>
    <t>'2008</t>
  </si>
  <si>
    <t>Stockholders' Equity (Details) (USD $)</t>
  </si>
  <si>
    <t>0 Months Ended</t>
  </si>
  <si>
    <t>Oct. 30, 2014</t>
  </si>
  <si>
    <t>Aug. 05, 2014</t>
  </si>
  <si>
    <t>Feb. 12, 2014</t>
  </si>
  <si>
    <t>2012 Repurchase Program [Member]</t>
  </si>
  <si>
    <t>Class of Stock [Line Items]</t>
  </si>
  <si>
    <t>Maximum number of shares authorized to be repurchased</t>
  </si>
  <si>
    <t>Stock Repurchased</t>
  </si>
  <si>
    <t>Dividend amount to be paid, per common share</t>
  </si>
  <si>
    <t>Dividend, declaration date</t>
  </si>
  <si>
    <t>Dividend, date to be paid</t>
  </si>
  <si>
    <t>Dividend, date of record</t>
  </si>
  <si>
    <t>Shares Paid for Tax Withholding for Share Based Compensation</t>
  </si>
  <si>
    <t>Stock Options And Employee Stock Purchase Plan (Narrative) (Details) (USD $)</t>
  </si>
  <si>
    <t>Number of options outstanding</t>
  </si>
  <si>
    <t>Number of options granted</t>
  </si>
  <si>
    <t>Cash received upon the issuance of common stock</t>
  </si>
  <si>
    <t>Share-based Compensation Arrangement by Share-based Payment Award, Options, Exercises in Period, Total Intrinsic Value</t>
  </si>
  <si>
    <t>Stock Options [Member]</t>
  </si>
  <si>
    <t>Employee Service Share-based Compensation, Nonvested Awards, Total Compensation Cost Not yet Recognized</t>
  </si>
  <si>
    <t>Restricted Stock And Restricted Stock Unit (RSU) [Member]</t>
  </si>
  <si>
    <t>Shares, Granted</t>
  </si>
  <si>
    <t>Weighted-Average Grant-Date Fair Value, Granted</t>
  </si>
  <si>
    <t>Number of stocks outstanding</t>
  </si>
  <si>
    <t>1997 Stock Option Plan [Member]</t>
  </si>
  <si>
    <t>Additional shares authorized for issuance</t>
  </si>
  <si>
    <t>Maximum issuance of common stock</t>
  </si>
  <si>
    <t>1997 Stock Option Plan [Member] | Stock Options [Member]</t>
  </si>
  <si>
    <t>1997 Stock Option Plan [Member] | Restricted Stock [Member]</t>
  </si>
  <si>
    <t>2007 Stock Plan [Member]</t>
  </si>
  <si>
    <t>Employee Stock Purchase Plan [Member] | Common Stock [Member]</t>
  </si>
  <si>
    <t>Market value of common stock on the date of grant for incentive stock options</t>
  </si>
  <si>
    <t>Maximum earnings withheld by the employees</t>
  </si>
  <si>
    <t>Number of shares purchased under the plan</t>
  </si>
  <si>
    <t>Number of shares available for issuance</t>
  </si>
  <si>
    <t>Stock Options And Employee Stock Purchase Plan (Stock Options) (Details) (USD $)</t>
  </si>
  <si>
    <t>Number of Shares, Outstanding Beginning of Period</t>
  </si>
  <si>
    <t>Number of Shares, Exercised</t>
  </si>
  <si>
    <t>Number of Shares, Canceled</t>
  </si>
  <si>
    <t>Number of Shares, Outstanding Ending of Period</t>
  </si>
  <si>
    <t>Number of Shares, Exercisable</t>
  </si>
  <si>
    <t>Number of Shares, Vested and expected to ves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4 years 1 month 17 days</t>
  </si>
  <si>
    <t>Weighted-Average Remaining Contractual Term, Exercisable (in years)</t>
  </si>
  <si>
    <t>'3 years 8 months 5 days</t>
  </si>
  <si>
    <t>Weighted-Average Remaining Contractual Term, Vested and expected to vest (in years)</t>
  </si>
  <si>
    <t>'4 years 0 months 29 days</t>
  </si>
  <si>
    <t>Aggregate Intrinsic Value, Outstanding</t>
  </si>
  <si>
    <t>Aggregate Intrinsic Value, Exercisable</t>
  </si>
  <si>
    <t>Aggregate Intrinsic Value, Vested and expected to vest</t>
  </si>
  <si>
    <t>Aggregate intrinsic values of options exercised</t>
  </si>
  <si>
    <t>Unrecognized compensation cost related to non-vested awards granted</t>
  </si>
  <si>
    <t>Weighted-average period to recognize compensation cost (in years)</t>
  </si>
  <si>
    <t>'1 year 7 months 21 days</t>
  </si>
  <si>
    <t>Stock Options And Employee Stock Purchase Plan (Assumptions To Estimate Fair Value Of Stock Options) (Details)</t>
  </si>
  <si>
    <t>Estimated forfeiture rate</t>
  </si>
  <si>
    <t>Stock Options And Employee Stock Purchase Plan (Restricted Stock) (Details) (USD $)</t>
  </si>
  <si>
    <t>Compensation cost recognized</t>
  </si>
  <si>
    <t>Shares, Vested</t>
  </si>
  <si>
    <t>Shares, Canceled</t>
  </si>
  <si>
    <t>Weighted-Average Grant-Date Fair Value, Nonvested at January 1, 2014</t>
  </si>
  <si>
    <t>Weighted-Average Grant-Date Fair Value, Vested</t>
  </si>
  <si>
    <t>Weighted-Average Grant-Date Fair Value, Canceled</t>
  </si>
  <si>
    <t>Weighted-Average Grant-Date Fair Value, Nonvested at June 30, 2014</t>
  </si>
  <si>
    <t>'3 years 1 month 17 days</t>
  </si>
  <si>
    <t>Share Based Compensation Equity Awards Other Than Options Expected To Vest Shares</t>
  </si>
  <si>
    <t>'3 years 4 months 2 days</t>
  </si>
  <si>
    <t>Share-based Compensation Arrangement by Share-based Payment Award, Equity Instruments Other than Options, Outstanding, Weighted Average Remaining Contractual Terms</t>
  </si>
  <si>
    <t>'1 year 11 months 27 days</t>
  </si>
  <si>
    <t>Share Based Compensation Arrangement By Share Based Payment Award Equity Instruments Other Than Options Expected To Vest Weighted Average Remaining Contractual Term</t>
  </si>
  <si>
    <t>'1 year 9 months 22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Stock Options And Employee Stock Purchase Plan (Allocation Of Share-Based Compensation Expense) (Details) (USD $)</t>
  </si>
  <si>
    <t>Cost Of Revenues [Member]</t>
  </si>
  <si>
    <t>Sales And Marketing [Member]</t>
  </si>
  <si>
    <t>Research, Development And Engineering [Member]</t>
  </si>
  <si>
    <t>General And Administrative [Member]</t>
  </si>
  <si>
    <t>Earnings Per Share (Details) (USD $)</t>
  </si>
  <si>
    <t>Undistributed Earnings (Loss) Allocated to Participating Securities, Basic</t>
  </si>
  <si>
    <t>Net earnings available to common shareholders</t>
  </si>
  <si>
    <t>Weighted-average outstanding shares of common stock - basic</t>
  </si>
  <si>
    <t>Weighted-average outstanding shares of common stock - diluted</t>
  </si>
  <si>
    <t>Share options excluded from the computation of diluted earnings per share</t>
  </si>
  <si>
    <t>Geographic Information (Details) (USD $)</t>
  </si>
  <si>
    <t>Total long-lived assets</t>
  </si>
  <si>
    <t>UNITED STATES</t>
  </si>
  <si>
    <t>CANADA</t>
  </si>
  <si>
    <t>IRELAND</t>
  </si>
  <si>
    <t>All Other Countries [Member]</t>
  </si>
  <si>
    <t>Segment Information Reportable Segment Information (Reconciliation of Total Segment Operating Income to Consolidated Operating Income) (Details) (USD $)</t>
  </si>
  <si>
    <t>Segment Reporting Information [Line Items]</t>
  </si>
  <si>
    <t>Global Operating Costs</t>
  </si>
  <si>
    <t>Direct Costs By Segment</t>
  </si>
  <si>
    <t>Intersegment Elimination [Member]</t>
  </si>
  <si>
    <t>Operating Segments [Member]</t>
  </si>
  <si>
    <t>Segment Information Reportable Segment Information (Total Assets, Capital Expenditures, Depreciation And Amortization) (Details) (USD $)</t>
  </si>
  <si>
    <t>Segment Reporting, Other Significant Reconciling Item [Line Items]</t>
  </si>
  <si>
    <t>Property, Plant and Equipment, Additions</t>
  </si>
  <si>
    <t>Depreciation, Depletion and Amortization, Nonproduction</t>
  </si>
  <si>
    <t>Corporate [Member]</t>
  </si>
  <si>
    <t>Unrestricted Subsidiaries Unrestricted Subsidiaries (Financial Position) (Details) (USD $)</t>
  </si>
  <si>
    <t>Customer Relationships, Net</t>
  </si>
  <si>
    <t>Deferred Tax Liabilities, Net, Current</t>
  </si>
  <si>
    <t>Common Stock, Value, Issued</t>
  </si>
  <si>
    <t>Accumulated Other Comprehensive Income (Loss), Net of Tax</t>
  </si>
  <si>
    <t>Stockholders' Equity Attributable to Parent</t>
  </si>
  <si>
    <t>Total liabilities and stockholdersb_x0019_ equity</t>
  </si>
  <si>
    <t>Unrestricted Subsidiaries [Member]</t>
  </si>
  <si>
    <t>Unrestricted Subsidiaries Unrestricted Subsidiaries (Results of Operations) (Details) (USD $)</t>
  </si>
  <si>
    <t>Gross Profit</t>
  </si>
  <si>
    <t>Selling and Marketing Expense</t>
  </si>
  <si>
    <t>Research and Development Expense</t>
  </si>
  <si>
    <t>General and Administrative Expense</t>
  </si>
  <si>
    <t>Operating Expenses</t>
  </si>
  <si>
    <t>Accumulated Other Comprehensive Income Roll Forward (Details) (USD $)</t>
  </si>
  <si>
    <t>Accumulated Other Comprehensive Income (Loss) Roll Forward [Line Items]</t>
  </si>
  <si>
    <t>Accumulated Other Comprehensive Income (Loss), Available-for-sale Securities Adjustment, Net of Tax</t>
  </si>
  <si>
    <t>Unrealized gain on available-for-sale investments, net of tax (benefit)</t>
  </si>
  <si>
    <t>Other Comprehensive Income (Loss), Foreign Currency Transaction and Translation Gain (Loss) Arising During Period, Net of Tax</t>
  </si>
  <si>
    <t>Other Comprehensive Income Loss Arising During Period Total Net of Tax</t>
  </si>
  <si>
    <t>Foreign currency translation adjustment, net of tax (benefit)</t>
  </si>
  <si>
    <t>Accumulated Other Comprehensive Income (Loss), Net of Tax, Beginning Balance</t>
  </si>
  <si>
    <t>Accumulated Other Comprehensive Income (Loss), Net of Tax, Ending Balance</t>
  </si>
  <si>
    <t>Other Comprehensive Income (Loss), Reclassification Adjustment for Sale of Securities Included in Net Income, Net of Tax</t>
  </si>
  <si>
    <t>Other Comprehensive Income (Loss), Foreign Currency Transaction and Translation Reclassification Adjustment Realized upon Sale or Liquidation, Net of Tax</t>
  </si>
  <si>
    <t>Other Comprehensive Income Loss Reclassification Adjustments Total Net of Tax</t>
  </si>
  <si>
    <t>Other Comprehensive Income (Loss), Available-for-sale Securities Adjustment, Net of Tax</t>
  </si>
  <si>
    <t>Accumulated Other Comprehensive Income (Loss), Foreign Currency Translation Adjustment, Net of Tax</t>
  </si>
  <si>
    <t>Accumulated Other Comprehensive Income (Reclassification out of Accumulated Other Comprehensive Income (Loss)) (Details) (USD $)</t>
  </si>
  <si>
    <t>ReclassificationOutOfAccumulatedOtherComprehensiveIncomeTableTextBlock [Line Items]</t>
  </si>
  <si>
    <t>Other Comprehensive Income (Loss), Foreign Currency Transaction and Translation Reclassification Adjustment from AOCI, Realized upon Sale or Liquidation, Net of Tax</t>
  </si>
  <si>
    <t>Accumulated Net Unrealized Investment Gain (Loss) [Member]</t>
  </si>
  <si>
    <t>Condensed Consolidating Financials Condensed Balance Sheet (Details) (USD $)</t>
  </si>
  <si>
    <t>Due from Affiliate, Current</t>
  </si>
  <si>
    <t>Investments in and Advances to Affiliates, Amount of Equity</t>
  </si>
  <si>
    <t>Liability for Uncertain Tax Positions, Current</t>
  </si>
  <si>
    <t>Due to Affiliate, Current</t>
  </si>
  <si>
    <t>j2 Global, Inc. [Member]</t>
  </si>
  <si>
    <t>j2 Cloud Services, Inc. [Member]</t>
  </si>
  <si>
    <t>Non-Guarantor Subsidiaries [Member]</t>
  </si>
  <si>
    <t>Consolidation, Eliminations [Member]</t>
  </si>
  <si>
    <t>Condensed Consolidating Financials Condensed Income Statement (Details) (USD $)</t>
  </si>
  <si>
    <t>Net Income (Loss) Attributable to Parent</t>
  </si>
  <si>
    <t>Condensed Consolidating Financials Condensed Comprehensive Income Statement (Details) (USD $)</t>
  </si>
  <si>
    <t>Other Comprehensive (Income) Loss, Foreign Currency Transaction and Translation Adjustment, Net of Tax, Portion Attributable to Noncontrolling Interest</t>
  </si>
  <si>
    <t>Comprehensive Income (Loss), Net of Tax, Attributable to Parent</t>
  </si>
  <si>
    <t>Condensed Consolidating Financials Condensed Statement of Cash Flows (Details) (USD $)</t>
  </si>
  <si>
    <t>Accretion (Amortization) of Discounts and Premiums, Investments</t>
  </si>
  <si>
    <t>Share-based Compensation</t>
  </si>
  <si>
    <t>Excess Tax Benefit from Share-based Compensation, Operating Activities</t>
  </si>
  <si>
    <t>Increase (Decrease) in Accounts Receivable</t>
  </si>
  <si>
    <t>Increase (Decrease) in Prepaid Expense and Other Assets</t>
  </si>
  <si>
    <t>Increase (Decrease) in Other Operating Assets</t>
  </si>
  <si>
    <t>Net Cash Provided by (Used in) Operating Activities</t>
  </si>
  <si>
    <t>Payments to Acquire Other Investments</t>
  </si>
  <si>
    <t>Payments to Acquire Available-for-sale Securities</t>
  </si>
  <si>
    <t>Payments to Acquire Property, Plant, and Equipment</t>
  </si>
  <si>
    <t>Payments to Acquire Businesses, Net of Cash Acquired</t>
  </si>
  <si>
    <t>Payments to Acquire Intangible Assets</t>
  </si>
  <si>
    <t>Payments to Acquire Interest in Subsidiaries and Affiliates</t>
  </si>
  <si>
    <t>Payments for (Proceeds from) Other Investing Activities</t>
  </si>
  <si>
    <t>Net Cash Provided by (Used in) Investing Activities</t>
  </si>
  <si>
    <t>Payments for Repurchase of Common Stock</t>
  </si>
  <si>
    <t>Payments of Dividends</t>
  </si>
  <si>
    <t>Payments of Distributions to Affiliates</t>
  </si>
  <si>
    <t>Net Cash Provided by (Used in) Financing Activities</t>
  </si>
  <si>
    <t>Cash and Cash Equivalents, Period Increase (Decrease)</t>
  </si>
  <si>
    <t>Subsequent Events (Details) (USD $)</t>
  </si>
  <si>
    <t>Dividends declared date</t>
  </si>
  <si>
    <t>Date dividend is payable</t>
  </si>
  <si>
    <t>Date shareholders must be on record for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7"/>
      <color theme="1"/>
      <name val="Inherit"/>
    </font>
    <font>
      <b/>
      <i/>
      <sz val="10"/>
      <color theme="1"/>
      <name val="Inherit"/>
    </font>
    <font>
      <sz val="8"/>
      <color theme="1"/>
      <name val="Wingdings"/>
      <charset val="2"/>
    </font>
    <font>
      <sz val="10"/>
      <color rgb="FF000000"/>
      <name val="Times New Roman"/>
      <family val="1"/>
    </font>
    <font>
      <i/>
      <sz val="5"/>
      <color theme="1"/>
      <name val="Inherit"/>
    </font>
    <font>
      <b/>
      <sz val="7"/>
      <color theme="1"/>
      <name val="Inherit"/>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vertical="top" wrapText="1" indent="10"/>
    </xf>
    <xf numFmtId="0" fontId="20" fillId="0" borderId="0" xfId="0" applyFont="1" applyAlignment="1">
      <alignment horizontal="justify" vertical="top" wrapText="1"/>
    </xf>
    <xf numFmtId="0" fontId="20" fillId="0" borderId="0" xfId="0" applyFont="1" applyAlignment="1">
      <alignment horizontal="left" vertical="top" wrapText="1" indent="10"/>
    </xf>
    <xf numFmtId="0" fontId="19" fillId="0" borderId="0" xfId="0" applyFont="1" applyAlignment="1">
      <alignment horizontal="justify" wrapText="1"/>
    </xf>
    <xf numFmtId="0" fontId="25" fillId="0" borderId="0" xfId="0" applyFont="1" applyAlignment="1">
      <alignment horizontal="left" vertical="top"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wrapText="1"/>
    </xf>
    <xf numFmtId="0" fontId="20" fillId="0" borderId="0" xfId="0" applyFont="1" applyBorder="1" applyAlignment="1">
      <alignment horizontal="right" wrapText="1"/>
    </xf>
    <xf numFmtId="0" fontId="19" fillId="0" borderId="14"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0" xfId="0" applyFont="1" applyAlignment="1">
      <alignment horizontal="left" vertical="top" wrapText="1" indent="2"/>
    </xf>
    <xf numFmtId="0" fontId="23"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vertical="top" wrapText="1"/>
    </xf>
    <xf numFmtId="0" fontId="20" fillId="0" borderId="0" xfId="0" applyFont="1" applyAlignment="1">
      <alignment horizontal="left" vertical="top" wrapText="1" indent="4"/>
    </xf>
    <xf numFmtId="0" fontId="20" fillId="0" borderId="10" xfId="0" applyFont="1" applyBorder="1" applyAlignment="1">
      <alignment horizontal="left" vertical="top" wrapText="1"/>
    </xf>
    <xf numFmtId="0" fontId="20" fillId="0" borderId="0" xfId="0" applyFont="1" applyAlignment="1">
      <alignment horizontal="left" vertical="top" wrapText="1" indent="4"/>
    </xf>
    <xf numFmtId="0" fontId="20" fillId="0" borderId="0" xfId="0" applyFont="1" applyAlignment="1">
      <alignment horizontal="left" vertical="top" wrapText="1" indent="5"/>
    </xf>
    <xf numFmtId="0" fontId="20" fillId="0" borderId="0" xfId="0" applyFont="1" applyAlignment="1">
      <alignment horizontal="right" vertical="top" wrapText="1"/>
    </xf>
    <xf numFmtId="0" fontId="19" fillId="0" borderId="0" xfId="0" applyFont="1" applyAlignment="1">
      <alignment horizontal="left" vertical="top" wrapText="1" indent="5"/>
    </xf>
    <xf numFmtId="0" fontId="19" fillId="0" borderId="0" xfId="0" applyFont="1" applyAlignment="1">
      <alignment horizontal="center" vertical="top" wrapText="1"/>
    </xf>
    <xf numFmtId="0" fontId="20" fillId="0" borderId="13" xfId="0" applyFont="1" applyBorder="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left" vertical="top" wrapText="1" indent="6"/>
    </xf>
    <xf numFmtId="0" fontId="19" fillId="0" borderId="0" xfId="0" applyFont="1" applyAlignment="1">
      <alignment horizontal="left" vertical="top" wrapText="1" indent="6"/>
    </xf>
    <xf numFmtId="0" fontId="19" fillId="0" borderId="11" xfId="0" applyFont="1" applyBorder="1" applyAlignment="1">
      <alignment horizontal="center" vertical="center" wrapText="1"/>
    </xf>
    <xf numFmtId="0" fontId="19" fillId="0" borderId="10" xfId="0" applyFont="1" applyBorder="1" applyAlignment="1">
      <alignment horizontal="center" vertical="center" wrapText="1"/>
    </xf>
    <xf numFmtId="0" fontId="20" fillId="0" borderId="0" xfId="0" applyFont="1" applyAlignment="1">
      <alignment vertical="center" wrapText="1"/>
    </xf>
    <xf numFmtId="0" fontId="20" fillId="0" borderId="11" xfId="0" applyFont="1" applyBorder="1" applyAlignment="1">
      <alignment vertical="center"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12" xfId="0" applyFont="1" applyBorder="1" applyAlignment="1">
      <alignment horizontal="right" vertical="top" wrapText="1"/>
    </xf>
    <xf numFmtId="0" fontId="23" fillId="0" borderId="0" xfId="0" applyFont="1" applyAlignment="1">
      <alignmen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0" fillId="0" borderId="14" xfId="0" applyFont="1" applyBorder="1" applyAlignment="1">
      <alignment horizontal="right" wrapText="1"/>
    </xf>
    <xf numFmtId="0" fontId="29" fillId="0" borderId="14" xfId="0" applyFont="1" applyBorder="1" applyAlignment="1">
      <alignment horizontal="center" wrapText="1"/>
    </xf>
    <xf numFmtId="15" fontId="19" fillId="0" borderId="0" xfId="0" applyNumberFormat="1" applyFont="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20" fillId="0" borderId="0" xfId="0" applyFont="1" applyAlignment="1">
      <alignment horizontal="left" vertical="top" wrapText="1" indent="1"/>
    </xf>
    <xf numFmtId="15" fontId="19" fillId="0" borderId="0" xfId="0" applyNumberFormat="1" applyFont="1" applyAlignment="1">
      <alignment horizontal="center" vertical="center" wrapText="1"/>
    </xf>
    <xf numFmtId="0" fontId="20" fillId="0" borderId="0" xfId="0" applyFont="1" applyAlignment="1">
      <alignment vertical="top" wrapText="1"/>
    </xf>
    <xf numFmtId="0" fontId="20"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8064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45">
      <c r="A3" s="3" t="s">
        <v>205</v>
      </c>
      <c r="B3" s="4" t="s">
        <v>5</v>
      </c>
    </row>
    <row r="4" spans="1:2">
      <c r="A4" s="15" t="s">
        <v>204</v>
      </c>
      <c r="B4" s="4" t="s">
        <v>5</v>
      </c>
    </row>
    <row r="5" spans="1:2">
      <c r="A5" s="15"/>
      <c r="B5" s="10" t="s">
        <v>204</v>
      </c>
    </row>
    <row r="6" spans="1:2">
      <c r="A6" s="15"/>
      <c r="B6" s="16"/>
    </row>
    <row r="7" spans="1:2" ht="217.5">
      <c r="A7" s="15"/>
      <c r="B7" s="11" t="s">
        <v>206</v>
      </c>
    </row>
    <row r="8" spans="1:2">
      <c r="A8" s="15"/>
      <c r="B8" s="4"/>
    </row>
    <row r="9" spans="1:2" ht="306.75">
      <c r="A9" s="15"/>
      <c r="B9" s="11" t="s">
        <v>207</v>
      </c>
    </row>
    <row r="10" spans="1:2">
      <c r="A10" s="15"/>
      <c r="B10" s="4"/>
    </row>
    <row r="11" spans="1:2" ht="192">
      <c r="A11" s="15"/>
      <c r="B11" s="11" t="s">
        <v>2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1.28515625" bestFit="1" customWidth="1"/>
    <col min="2" max="2" width="36.5703125" customWidth="1"/>
    <col min="3" max="3" width="6.5703125" customWidth="1"/>
    <col min="4" max="4" width="25" customWidth="1"/>
    <col min="5" max="6" width="30.140625" customWidth="1"/>
    <col min="7" max="7" width="6.5703125" customWidth="1"/>
    <col min="8" max="8" width="25" customWidth="1"/>
    <col min="9" max="9" width="30.140625" customWidth="1"/>
  </cols>
  <sheetData>
    <row r="1" spans="1:9" ht="15" customHeight="1">
      <c r="A1" s="7" t="s">
        <v>209</v>
      </c>
      <c r="B1" s="7" t="s">
        <v>1</v>
      </c>
      <c r="C1" s="7"/>
      <c r="D1" s="7"/>
      <c r="E1" s="7"/>
      <c r="F1" s="7"/>
      <c r="G1" s="7"/>
      <c r="H1" s="7"/>
      <c r="I1" s="7"/>
    </row>
    <row r="2" spans="1:9" ht="15" customHeight="1">
      <c r="A2" s="7"/>
      <c r="B2" s="7" t="s">
        <v>2</v>
      </c>
      <c r="C2" s="7"/>
      <c r="D2" s="7"/>
      <c r="E2" s="7"/>
      <c r="F2" s="7"/>
      <c r="G2" s="7"/>
      <c r="H2" s="7"/>
      <c r="I2" s="7"/>
    </row>
    <row r="3" spans="1:9" ht="15" customHeight="1">
      <c r="A3" s="3" t="s">
        <v>210</v>
      </c>
      <c r="B3" s="45" t="s">
        <v>5</v>
      </c>
      <c r="C3" s="45"/>
      <c r="D3" s="45"/>
      <c r="E3" s="45"/>
      <c r="F3" s="45"/>
      <c r="G3" s="45"/>
      <c r="H3" s="45"/>
      <c r="I3" s="45"/>
    </row>
    <row r="4" spans="1:9" ht="15" customHeight="1">
      <c r="A4" s="15" t="s">
        <v>209</v>
      </c>
      <c r="B4" s="45" t="s">
        <v>5</v>
      </c>
      <c r="C4" s="45"/>
      <c r="D4" s="45"/>
      <c r="E4" s="45"/>
      <c r="F4" s="45"/>
      <c r="G4" s="45"/>
      <c r="H4" s="45"/>
      <c r="I4" s="45"/>
    </row>
    <row r="5" spans="1:9">
      <c r="A5" s="15"/>
      <c r="B5" s="46" t="s">
        <v>211</v>
      </c>
      <c r="C5" s="46"/>
      <c r="D5" s="46"/>
      <c r="E5" s="46"/>
      <c r="F5" s="46"/>
      <c r="G5" s="46"/>
      <c r="H5" s="46"/>
      <c r="I5" s="46"/>
    </row>
    <row r="6" spans="1:9">
      <c r="A6" s="15"/>
      <c r="B6" s="45"/>
      <c r="C6" s="45"/>
      <c r="D6" s="45"/>
      <c r="E6" s="45"/>
      <c r="F6" s="45"/>
      <c r="G6" s="45"/>
      <c r="H6" s="45"/>
      <c r="I6" s="45"/>
    </row>
    <row r="7" spans="1:9" ht="89.25" customHeight="1">
      <c r="A7" s="15"/>
      <c r="B7" s="47" t="s">
        <v>212</v>
      </c>
      <c r="C7" s="47"/>
      <c r="D7" s="47"/>
      <c r="E7" s="47"/>
      <c r="F7" s="47"/>
      <c r="G7" s="47"/>
      <c r="H7" s="47"/>
      <c r="I7" s="47"/>
    </row>
    <row r="8" spans="1:9">
      <c r="A8" s="15"/>
      <c r="B8" s="45"/>
      <c r="C8" s="45"/>
      <c r="D8" s="45"/>
      <c r="E8" s="45"/>
      <c r="F8" s="45"/>
      <c r="G8" s="45"/>
      <c r="H8" s="45"/>
      <c r="I8" s="45"/>
    </row>
    <row r="9" spans="1:9" ht="38.25" customHeight="1">
      <c r="A9" s="15"/>
      <c r="B9" s="47" t="s">
        <v>213</v>
      </c>
      <c r="C9" s="47"/>
      <c r="D9" s="47"/>
      <c r="E9" s="47"/>
      <c r="F9" s="47"/>
      <c r="G9" s="47"/>
      <c r="H9" s="47"/>
      <c r="I9" s="47"/>
    </row>
    <row r="10" spans="1:9">
      <c r="A10" s="15"/>
      <c r="B10" s="45"/>
      <c r="C10" s="45"/>
      <c r="D10" s="45"/>
      <c r="E10" s="45"/>
      <c r="F10" s="45"/>
      <c r="G10" s="45"/>
      <c r="H10" s="45"/>
      <c r="I10" s="45"/>
    </row>
    <row r="11" spans="1:9">
      <c r="A11" s="15"/>
      <c r="B11" s="47" t="s">
        <v>214</v>
      </c>
      <c r="C11" s="47"/>
      <c r="D11" s="47"/>
      <c r="E11" s="47"/>
      <c r="F11" s="47"/>
      <c r="G11" s="47"/>
      <c r="H11" s="47"/>
      <c r="I11" s="47"/>
    </row>
    <row r="12" spans="1:9">
      <c r="A12" s="15"/>
      <c r="B12" s="24"/>
      <c r="C12" s="24"/>
      <c r="D12" s="24"/>
      <c r="E12" s="24"/>
    </row>
    <row r="13" spans="1:9">
      <c r="A13" s="15"/>
      <c r="B13" s="17"/>
      <c r="C13" s="17"/>
      <c r="D13" s="17"/>
      <c r="E13" s="17"/>
    </row>
    <row r="14" spans="1:9" ht="15.75" thickBot="1">
      <c r="A14" s="15"/>
      <c r="B14" s="18" t="s">
        <v>215</v>
      </c>
      <c r="C14" s="25" t="s">
        <v>216</v>
      </c>
      <c r="D14" s="25"/>
      <c r="E14" s="25"/>
    </row>
    <row r="15" spans="1:9" ht="15.75" thickTop="1">
      <c r="A15" s="15"/>
      <c r="B15" s="26" t="s">
        <v>217</v>
      </c>
      <c r="C15" s="27" t="s">
        <v>218</v>
      </c>
      <c r="D15" s="29">
        <v>11291</v>
      </c>
      <c r="E15" s="31"/>
    </row>
    <row r="16" spans="1:9">
      <c r="A16" s="15"/>
      <c r="B16" s="26"/>
      <c r="C16" s="28"/>
      <c r="D16" s="30"/>
      <c r="E16" s="32"/>
    </row>
    <row r="17" spans="1:5">
      <c r="A17" s="15"/>
      <c r="B17" s="26" t="s">
        <v>219</v>
      </c>
      <c r="C17" s="33">
        <v>8686</v>
      </c>
      <c r="D17" s="33"/>
      <c r="E17" s="34"/>
    </row>
    <row r="18" spans="1:5">
      <c r="A18" s="15"/>
      <c r="B18" s="26"/>
      <c r="C18" s="33"/>
      <c r="D18" s="33"/>
      <c r="E18" s="34"/>
    </row>
    <row r="19" spans="1:5">
      <c r="A19" s="15"/>
      <c r="B19" s="26" t="s">
        <v>220</v>
      </c>
      <c r="C19" s="33">
        <v>3339</v>
      </c>
      <c r="D19" s="33"/>
      <c r="E19" s="34"/>
    </row>
    <row r="20" spans="1:5">
      <c r="A20" s="15"/>
      <c r="B20" s="26"/>
      <c r="C20" s="33"/>
      <c r="D20" s="33"/>
      <c r="E20" s="34"/>
    </row>
    <row r="21" spans="1:5">
      <c r="A21" s="15"/>
      <c r="B21" s="26" t="s">
        <v>221</v>
      </c>
      <c r="C21" s="33">
        <v>1877</v>
      </c>
      <c r="D21" s="33"/>
      <c r="E21" s="34"/>
    </row>
    <row r="22" spans="1:5">
      <c r="A22" s="15"/>
      <c r="B22" s="26"/>
      <c r="C22" s="33"/>
      <c r="D22" s="33"/>
      <c r="E22" s="34"/>
    </row>
    <row r="23" spans="1:5">
      <c r="A23" s="15"/>
      <c r="B23" s="26" t="s">
        <v>222</v>
      </c>
      <c r="C23" s="33">
        <v>2474</v>
      </c>
      <c r="D23" s="33"/>
      <c r="E23" s="34"/>
    </row>
    <row r="24" spans="1:5">
      <c r="A24" s="15"/>
      <c r="B24" s="26"/>
      <c r="C24" s="33"/>
      <c r="D24" s="33"/>
      <c r="E24" s="34"/>
    </row>
    <row r="25" spans="1:5">
      <c r="A25" s="15"/>
      <c r="B25" s="26" t="s">
        <v>223</v>
      </c>
      <c r="C25" s="33">
        <v>2387</v>
      </c>
      <c r="D25" s="33"/>
      <c r="E25" s="34"/>
    </row>
    <row r="26" spans="1:5">
      <c r="A26" s="15"/>
      <c r="B26" s="26"/>
      <c r="C26" s="33"/>
      <c r="D26" s="33"/>
      <c r="E26" s="34"/>
    </row>
    <row r="27" spans="1:5">
      <c r="A27" s="15"/>
      <c r="B27" s="26" t="s">
        <v>224</v>
      </c>
      <c r="C27" s="33">
        <v>65153</v>
      </c>
      <c r="D27" s="33"/>
      <c r="E27" s="34"/>
    </row>
    <row r="28" spans="1:5">
      <c r="A28" s="15"/>
      <c r="B28" s="26"/>
      <c r="C28" s="33"/>
      <c r="D28" s="33"/>
      <c r="E28" s="34"/>
    </row>
    <row r="29" spans="1:5">
      <c r="A29" s="15"/>
      <c r="B29" s="26" t="s">
        <v>225</v>
      </c>
      <c r="C29" s="33">
        <v>1477</v>
      </c>
      <c r="D29" s="33"/>
      <c r="E29" s="34"/>
    </row>
    <row r="30" spans="1:5">
      <c r="A30" s="15"/>
      <c r="B30" s="26"/>
      <c r="C30" s="33"/>
      <c r="D30" s="33"/>
      <c r="E30" s="34"/>
    </row>
    <row r="31" spans="1:5">
      <c r="A31" s="15"/>
      <c r="B31" s="26" t="s">
        <v>42</v>
      </c>
      <c r="C31" s="33">
        <v>79600</v>
      </c>
      <c r="D31" s="33"/>
      <c r="E31" s="34"/>
    </row>
    <row r="32" spans="1:5" ht="15.75" thickBot="1">
      <c r="A32" s="15"/>
      <c r="B32" s="26"/>
      <c r="C32" s="35"/>
      <c r="D32" s="35"/>
      <c r="E32" s="36"/>
    </row>
    <row r="33" spans="1:9" ht="15.75" thickTop="1">
      <c r="A33" s="15"/>
      <c r="B33" s="26" t="s">
        <v>226</v>
      </c>
      <c r="C33" s="27" t="s">
        <v>218</v>
      </c>
      <c r="D33" s="29">
        <v>176284</v>
      </c>
      <c r="E33" s="31"/>
    </row>
    <row r="34" spans="1:9" ht="15.75" thickBot="1">
      <c r="A34" s="15"/>
      <c r="B34" s="26"/>
      <c r="C34" s="37"/>
      <c r="D34" s="38"/>
      <c r="E34" s="39"/>
    </row>
    <row r="35" spans="1:9" ht="15.75" thickTop="1">
      <c r="A35" s="15"/>
      <c r="B35" s="45"/>
      <c r="C35" s="45"/>
      <c r="D35" s="45"/>
      <c r="E35" s="45"/>
      <c r="F35" s="45"/>
      <c r="G35" s="45"/>
      <c r="H35" s="45"/>
      <c r="I35" s="45"/>
    </row>
    <row r="36" spans="1:9" ht="38.25" customHeight="1">
      <c r="A36" s="15"/>
      <c r="B36" s="47" t="s">
        <v>227</v>
      </c>
      <c r="C36" s="47"/>
      <c r="D36" s="47"/>
      <c r="E36" s="47"/>
      <c r="F36" s="47"/>
      <c r="G36" s="47"/>
      <c r="H36" s="47"/>
      <c r="I36" s="47"/>
    </row>
    <row r="37" spans="1:9">
      <c r="A37" s="15"/>
      <c r="B37" s="45"/>
      <c r="C37" s="45"/>
      <c r="D37" s="45"/>
      <c r="E37" s="45"/>
      <c r="F37" s="45"/>
      <c r="G37" s="45"/>
      <c r="H37" s="45"/>
      <c r="I37" s="45"/>
    </row>
    <row r="38" spans="1:9" ht="25.5" customHeight="1">
      <c r="A38" s="15"/>
      <c r="B38" s="47" t="s">
        <v>228</v>
      </c>
      <c r="C38" s="47"/>
      <c r="D38" s="47"/>
      <c r="E38" s="47"/>
      <c r="F38" s="47"/>
      <c r="G38" s="47"/>
      <c r="H38" s="47"/>
      <c r="I38" s="47"/>
    </row>
    <row r="39" spans="1:9">
      <c r="A39" s="15"/>
      <c r="B39" s="45"/>
      <c r="C39" s="45"/>
      <c r="D39" s="45"/>
      <c r="E39" s="45"/>
      <c r="F39" s="45"/>
      <c r="G39" s="45"/>
      <c r="H39" s="45"/>
      <c r="I39" s="45"/>
    </row>
    <row r="40" spans="1:9">
      <c r="A40" s="15"/>
      <c r="B40" s="48" t="s">
        <v>229</v>
      </c>
      <c r="C40" s="48"/>
      <c r="D40" s="48"/>
      <c r="E40" s="48"/>
      <c r="F40" s="48"/>
      <c r="G40" s="48"/>
      <c r="H40" s="48"/>
      <c r="I40" s="48"/>
    </row>
    <row r="41" spans="1:9">
      <c r="A41" s="15"/>
      <c r="B41" s="45"/>
      <c r="C41" s="45"/>
      <c r="D41" s="45"/>
      <c r="E41" s="45"/>
      <c r="F41" s="45"/>
      <c r="G41" s="45"/>
      <c r="H41" s="45"/>
      <c r="I41" s="45"/>
    </row>
    <row r="42" spans="1:9" ht="51" customHeight="1">
      <c r="A42" s="15"/>
      <c r="B42" s="47" t="s">
        <v>230</v>
      </c>
      <c r="C42" s="47"/>
      <c r="D42" s="47"/>
      <c r="E42" s="47"/>
      <c r="F42" s="47"/>
      <c r="G42" s="47"/>
      <c r="H42" s="47"/>
      <c r="I42" s="47"/>
    </row>
    <row r="43" spans="1:9">
      <c r="A43" s="15"/>
      <c r="B43" s="45"/>
      <c r="C43" s="45"/>
      <c r="D43" s="45"/>
      <c r="E43" s="45"/>
      <c r="F43" s="45"/>
      <c r="G43" s="45"/>
      <c r="H43" s="45"/>
      <c r="I43" s="45"/>
    </row>
    <row r="44" spans="1:9" ht="25.5" customHeight="1">
      <c r="A44" s="15"/>
      <c r="B44" s="47" t="s">
        <v>231</v>
      </c>
      <c r="C44" s="47"/>
      <c r="D44" s="47"/>
      <c r="E44" s="47"/>
      <c r="F44" s="47"/>
      <c r="G44" s="47"/>
      <c r="H44" s="47"/>
      <c r="I44" s="47"/>
    </row>
    <row r="45" spans="1:9">
      <c r="A45" s="15"/>
      <c r="B45" s="24"/>
      <c r="C45" s="24"/>
      <c r="D45" s="24"/>
      <c r="E45" s="24"/>
      <c r="F45" s="24"/>
      <c r="G45" s="24"/>
      <c r="H45" s="24"/>
      <c r="I45" s="24"/>
    </row>
    <row r="46" spans="1:9">
      <c r="A46" s="15"/>
      <c r="B46" s="17"/>
      <c r="C46" s="17"/>
      <c r="D46" s="17"/>
      <c r="E46" s="17"/>
      <c r="F46" s="17"/>
      <c r="G46" s="17"/>
      <c r="H46" s="17"/>
      <c r="I46" s="17"/>
    </row>
    <row r="47" spans="1:9" ht="15.75" thickBot="1">
      <c r="A47" s="15"/>
      <c r="B47" s="22"/>
      <c r="C47" s="25" t="s">
        <v>232</v>
      </c>
      <c r="D47" s="25"/>
      <c r="E47" s="25"/>
      <c r="F47" s="22"/>
      <c r="G47" s="25" t="s">
        <v>233</v>
      </c>
      <c r="H47" s="25"/>
      <c r="I47" s="25"/>
    </row>
    <row r="48" spans="1:9" ht="15.75" thickTop="1">
      <c r="A48" s="15"/>
      <c r="B48" s="22"/>
      <c r="C48" s="43" t="s">
        <v>234</v>
      </c>
      <c r="D48" s="43"/>
      <c r="E48" s="43"/>
      <c r="F48" s="22"/>
      <c r="G48" s="43" t="s">
        <v>234</v>
      </c>
      <c r="H48" s="43"/>
      <c r="I48" s="43"/>
    </row>
    <row r="49" spans="1:9">
      <c r="A49" s="15"/>
      <c r="B49" s="26" t="s">
        <v>235</v>
      </c>
      <c r="C49" s="26" t="s">
        <v>218</v>
      </c>
      <c r="D49" s="33">
        <v>474749</v>
      </c>
      <c r="E49" s="34"/>
      <c r="F49" s="34"/>
      <c r="G49" s="26" t="s">
        <v>218</v>
      </c>
      <c r="H49" s="33">
        <v>440030</v>
      </c>
      <c r="I49" s="34"/>
    </row>
    <row r="50" spans="1:9">
      <c r="A50" s="15"/>
      <c r="B50" s="26"/>
      <c r="C50" s="26"/>
      <c r="D50" s="33"/>
      <c r="E50" s="34"/>
      <c r="F50" s="34"/>
      <c r="G50" s="26"/>
      <c r="H50" s="33"/>
      <c r="I50" s="34"/>
    </row>
    <row r="51" spans="1:9">
      <c r="A51" s="15"/>
      <c r="B51" s="26" t="s">
        <v>236</v>
      </c>
      <c r="C51" s="26" t="s">
        <v>218</v>
      </c>
      <c r="D51" s="33">
        <v>96031</v>
      </c>
      <c r="E51" s="34"/>
      <c r="F51" s="34"/>
      <c r="G51" s="26" t="s">
        <v>218</v>
      </c>
      <c r="H51" s="33">
        <v>89043</v>
      </c>
      <c r="I51" s="34"/>
    </row>
    <row r="52" spans="1:9">
      <c r="A52" s="15"/>
      <c r="B52" s="26"/>
      <c r="C52" s="26"/>
      <c r="D52" s="33"/>
      <c r="E52" s="34"/>
      <c r="F52" s="34"/>
      <c r="G52" s="26"/>
      <c r="H52" s="33"/>
      <c r="I52" s="34"/>
    </row>
    <row r="53" spans="1:9">
      <c r="A53" s="15"/>
      <c r="B53" s="26" t="s">
        <v>237</v>
      </c>
      <c r="C53" s="26" t="s">
        <v>218</v>
      </c>
      <c r="D53" s="44">
        <v>2.0099999999999998</v>
      </c>
      <c r="E53" s="34"/>
      <c r="F53" s="34"/>
      <c r="G53" s="26" t="s">
        <v>218</v>
      </c>
      <c r="H53" s="44">
        <v>1.93</v>
      </c>
      <c r="I53" s="34"/>
    </row>
    <row r="54" spans="1:9">
      <c r="A54" s="15"/>
      <c r="B54" s="26"/>
      <c r="C54" s="26"/>
      <c r="D54" s="44"/>
      <c r="E54" s="34"/>
      <c r="F54" s="34"/>
      <c r="G54" s="26"/>
      <c r="H54" s="44"/>
      <c r="I54" s="34"/>
    </row>
    <row r="55" spans="1:9">
      <c r="A55" s="15"/>
      <c r="B55" s="26" t="s">
        <v>238</v>
      </c>
      <c r="C55" s="26" t="s">
        <v>218</v>
      </c>
      <c r="D55" s="44">
        <v>2</v>
      </c>
      <c r="E55" s="34"/>
      <c r="F55" s="34"/>
      <c r="G55" s="26" t="s">
        <v>218</v>
      </c>
      <c r="H55" s="44">
        <v>1.9</v>
      </c>
      <c r="I55" s="34"/>
    </row>
    <row r="56" spans="1:9">
      <c r="A56" s="15"/>
      <c r="B56" s="26"/>
      <c r="C56" s="26"/>
      <c r="D56" s="44"/>
      <c r="E56" s="34"/>
      <c r="F56" s="34"/>
      <c r="G56" s="26"/>
      <c r="H56" s="44"/>
      <c r="I56" s="34"/>
    </row>
  </sheetData>
  <mergeCells count="94">
    <mergeCell ref="B39:I39"/>
    <mergeCell ref="B40:I40"/>
    <mergeCell ref="B41:I41"/>
    <mergeCell ref="B42:I42"/>
    <mergeCell ref="B43:I43"/>
    <mergeCell ref="B44:I44"/>
    <mergeCell ref="B7:I7"/>
    <mergeCell ref="B8:I8"/>
    <mergeCell ref="B9:I9"/>
    <mergeCell ref="B10:I10"/>
    <mergeCell ref="B11:I11"/>
    <mergeCell ref="B35:I35"/>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C48:E48"/>
    <mergeCell ref="G48:I48"/>
    <mergeCell ref="B49:B50"/>
    <mergeCell ref="C49:C50"/>
    <mergeCell ref="D49:D50"/>
    <mergeCell ref="E49:E50"/>
    <mergeCell ref="F49:F50"/>
    <mergeCell ref="G49:G50"/>
    <mergeCell ref="H49:H50"/>
    <mergeCell ref="I49:I50"/>
    <mergeCell ref="B33:B34"/>
    <mergeCell ref="C33:C34"/>
    <mergeCell ref="D33:D34"/>
    <mergeCell ref="E33:E34"/>
    <mergeCell ref="B45:I45"/>
    <mergeCell ref="C47:E47"/>
    <mergeCell ref="G47:I47"/>
    <mergeCell ref="B36:I36"/>
    <mergeCell ref="B37:I37"/>
    <mergeCell ref="B38:I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21.5703125" bestFit="1" customWidth="1"/>
    <col min="2" max="3" width="36.5703125" bestFit="1" customWidth="1"/>
    <col min="4" max="4" width="20.28515625" customWidth="1"/>
    <col min="5" max="6" width="25" customWidth="1"/>
    <col min="7" max="7" width="5.140625" customWidth="1"/>
    <col min="8" max="8" width="20.28515625" customWidth="1"/>
    <col min="9" max="10" width="25" customWidth="1"/>
    <col min="11" max="11" width="5.140625" customWidth="1"/>
    <col min="12" max="12" width="12.28515625" customWidth="1"/>
    <col min="13" max="13" width="4" customWidth="1"/>
    <col min="14" max="14" width="25" customWidth="1"/>
    <col min="15" max="15" width="5.140625" customWidth="1"/>
    <col min="16" max="16" width="20.28515625" customWidth="1"/>
    <col min="17" max="17" width="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45" t="s">
        <v>5</v>
      </c>
      <c r="C3" s="45"/>
      <c r="D3" s="45"/>
      <c r="E3" s="45"/>
      <c r="F3" s="45"/>
      <c r="G3" s="45"/>
      <c r="H3" s="45"/>
      <c r="I3" s="45"/>
      <c r="J3" s="45"/>
      <c r="K3" s="45"/>
      <c r="L3" s="45"/>
      <c r="M3" s="45"/>
      <c r="N3" s="45"/>
      <c r="O3" s="45"/>
      <c r="P3" s="45"/>
      <c r="Q3" s="45"/>
    </row>
    <row r="4" spans="1:17" ht="15" customHeight="1">
      <c r="A4" s="15" t="s">
        <v>239</v>
      </c>
      <c r="B4" s="45" t="s">
        <v>5</v>
      </c>
      <c r="C4" s="45"/>
      <c r="D4" s="45"/>
      <c r="E4" s="45"/>
      <c r="F4" s="45"/>
      <c r="G4" s="45"/>
      <c r="H4" s="45"/>
      <c r="I4" s="45"/>
      <c r="J4" s="45"/>
      <c r="K4" s="45"/>
      <c r="L4" s="45"/>
      <c r="M4" s="45"/>
      <c r="N4" s="45"/>
      <c r="O4" s="45"/>
      <c r="P4" s="45"/>
      <c r="Q4" s="45"/>
    </row>
    <row r="5" spans="1:17">
      <c r="A5" s="15"/>
      <c r="B5" s="46" t="s">
        <v>239</v>
      </c>
      <c r="C5" s="46"/>
      <c r="D5" s="46"/>
      <c r="E5" s="46"/>
      <c r="F5" s="46"/>
      <c r="G5" s="46"/>
      <c r="H5" s="46"/>
      <c r="I5" s="46"/>
      <c r="J5" s="46"/>
      <c r="K5" s="46"/>
      <c r="L5" s="46"/>
      <c r="M5" s="46"/>
      <c r="N5" s="46"/>
      <c r="O5" s="46"/>
      <c r="P5" s="46"/>
      <c r="Q5" s="46"/>
    </row>
    <row r="6" spans="1:17">
      <c r="A6" s="15"/>
      <c r="B6" s="45"/>
      <c r="C6" s="45"/>
      <c r="D6" s="45"/>
      <c r="E6" s="45"/>
      <c r="F6" s="45"/>
      <c r="G6" s="45"/>
      <c r="H6" s="45"/>
      <c r="I6" s="45"/>
      <c r="J6" s="45"/>
      <c r="K6" s="45"/>
      <c r="L6" s="45"/>
      <c r="M6" s="45"/>
      <c r="N6" s="45"/>
      <c r="O6" s="45"/>
      <c r="P6" s="45"/>
      <c r="Q6" s="45"/>
    </row>
    <row r="7" spans="1:17">
      <c r="A7" s="15"/>
      <c r="B7" s="47" t="s">
        <v>241</v>
      </c>
      <c r="C7" s="47"/>
      <c r="D7" s="47"/>
      <c r="E7" s="47"/>
      <c r="F7" s="47"/>
      <c r="G7" s="47"/>
      <c r="H7" s="47"/>
      <c r="I7" s="47"/>
      <c r="J7" s="47"/>
      <c r="K7" s="47"/>
      <c r="L7" s="47"/>
      <c r="M7" s="47"/>
      <c r="N7" s="47"/>
      <c r="O7" s="47"/>
      <c r="P7" s="47"/>
      <c r="Q7" s="47"/>
    </row>
    <row r="8" spans="1:17">
      <c r="A8" s="15"/>
      <c r="B8" s="45"/>
      <c r="C8" s="45"/>
      <c r="D8" s="45"/>
      <c r="E8" s="45"/>
      <c r="F8" s="45"/>
      <c r="G8" s="45"/>
      <c r="H8" s="45"/>
      <c r="I8" s="45"/>
      <c r="J8" s="45"/>
      <c r="K8" s="45"/>
      <c r="L8" s="45"/>
      <c r="M8" s="45"/>
      <c r="N8" s="45"/>
      <c r="O8" s="45"/>
      <c r="P8" s="45"/>
      <c r="Q8" s="45"/>
    </row>
    <row r="9" spans="1:17">
      <c r="A9" s="15"/>
      <c r="B9" s="47" t="s">
        <v>242</v>
      </c>
      <c r="C9" s="47"/>
      <c r="D9" s="47"/>
      <c r="E9" s="47"/>
      <c r="F9" s="47"/>
      <c r="G9" s="47"/>
      <c r="H9" s="47"/>
      <c r="I9" s="47"/>
      <c r="J9" s="47"/>
      <c r="K9" s="47"/>
      <c r="L9" s="47"/>
      <c r="M9" s="47"/>
      <c r="N9" s="47"/>
      <c r="O9" s="47"/>
      <c r="P9" s="47"/>
      <c r="Q9" s="47"/>
    </row>
    <row r="10" spans="1:17">
      <c r="A10" s="15"/>
      <c r="B10" s="24"/>
      <c r="C10" s="24"/>
      <c r="D10" s="24"/>
      <c r="E10" s="24"/>
      <c r="F10" s="24"/>
      <c r="G10" s="24"/>
      <c r="H10" s="24"/>
      <c r="I10" s="24"/>
    </row>
    <row r="11" spans="1:17">
      <c r="A11" s="15"/>
      <c r="B11" s="17"/>
      <c r="C11" s="17"/>
      <c r="D11" s="17"/>
      <c r="E11" s="17"/>
      <c r="F11" s="17"/>
      <c r="G11" s="17"/>
      <c r="H11" s="17"/>
      <c r="I11" s="17"/>
    </row>
    <row r="12" spans="1:17">
      <c r="A12" s="15"/>
      <c r="B12" s="26"/>
      <c r="C12" s="49" t="s">
        <v>243</v>
      </c>
      <c r="D12" s="49"/>
      <c r="E12" s="49"/>
      <c r="F12" s="34"/>
      <c r="G12" s="49" t="s">
        <v>244</v>
      </c>
      <c r="H12" s="49"/>
      <c r="I12" s="49"/>
    </row>
    <row r="13" spans="1:17" ht="15.75" thickBot="1">
      <c r="A13" s="15"/>
      <c r="B13" s="26"/>
      <c r="C13" s="25">
        <v>2014</v>
      </c>
      <c r="D13" s="25"/>
      <c r="E13" s="25"/>
      <c r="F13" s="34"/>
      <c r="G13" s="25"/>
      <c r="H13" s="25"/>
      <c r="I13" s="25"/>
    </row>
    <row r="14" spans="1:17" ht="15.75" thickTop="1">
      <c r="A14" s="15"/>
      <c r="B14" s="26" t="s">
        <v>245</v>
      </c>
      <c r="C14" s="27" t="s">
        <v>218</v>
      </c>
      <c r="D14" s="29">
        <v>81410</v>
      </c>
      <c r="E14" s="31"/>
      <c r="F14" s="34"/>
      <c r="G14" s="27" t="s">
        <v>218</v>
      </c>
      <c r="H14" s="29">
        <v>46339</v>
      </c>
      <c r="I14" s="31"/>
    </row>
    <row r="15" spans="1:17">
      <c r="A15" s="15"/>
      <c r="B15" s="26"/>
      <c r="C15" s="28"/>
      <c r="D15" s="30"/>
      <c r="E15" s="32"/>
      <c r="F15" s="34"/>
      <c r="G15" s="28"/>
      <c r="H15" s="30"/>
      <c r="I15" s="32"/>
    </row>
    <row r="16" spans="1:17">
      <c r="A16" s="15"/>
      <c r="B16" s="26" t="s">
        <v>246</v>
      </c>
      <c r="C16" s="33">
        <v>58955</v>
      </c>
      <c r="D16" s="33"/>
      <c r="E16" s="34"/>
      <c r="F16" s="34"/>
      <c r="G16" s="33">
        <v>44865</v>
      </c>
      <c r="H16" s="33"/>
      <c r="I16" s="34"/>
    </row>
    <row r="17" spans="1:17">
      <c r="A17" s="15"/>
      <c r="B17" s="26"/>
      <c r="C17" s="33"/>
      <c r="D17" s="33"/>
      <c r="E17" s="34"/>
      <c r="F17" s="34"/>
      <c r="G17" s="33"/>
      <c r="H17" s="33"/>
      <c r="I17" s="34"/>
    </row>
    <row r="18" spans="1:17">
      <c r="A18" s="15"/>
      <c r="B18" s="26" t="s">
        <v>247</v>
      </c>
      <c r="C18" s="44" t="s">
        <v>248</v>
      </c>
      <c r="D18" s="44"/>
      <c r="E18" s="34"/>
      <c r="F18" s="34"/>
      <c r="G18" s="44" t="s">
        <v>248</v>
      </c>
      <c r="H18" s="44"/>
      <c r="I18" s="34"/>
    </row>
    <row r="19" spans="1:17">
      <c r="A19" s="15"/>
      <c r="B19" s="26"/>
      <c r="C19" s="44"/>
      <c r="D19" s="44"/>
      <c r="E19" s="34"/>
      <c r="F19" s="34"/>
      <c r="G19" s="44"/>
      <c r="H19" s="44"/>
      <c r="I19" s="34"/>
    </row>
    <row r="20" spans="1:17">
      <c r="A20" s="15"/>
      <c r="B20" s="26" t="s">
        <v>249</v>
      </c>
      <c r="C20" s="33">
        <v>2459</v>
      </c>
      <c r="D20" s="33"/>
      <c r="E20" s="34"/>
      <c r="F20" s="34"/>
      <c r="G20" s="33">
        <v>2486</v>
      </c>
      <c r="H20" s="33"/>
      <c r="I20" s="34"/>
    </row>
    <row r="21" spans="1:17" ht="15.75" thickBot="1">
      <c r="A21" s="15"/>
      <c r="B21" s="26"/>
      <c r="C21" s="35"/>
      <c r="D21" s="35"/>
      <c r="E21" s="36"/>
      <c r="F21" s="34"/>
      <c r="G21" s="35"/>
      <c r="H21" s="35"/>
      <c r="I21" s="36"/>
    </row>
    <row r="22" spans="1:17" ht="15.75" thickTop="1">
      <c r="A22" s="15"/>
      <c r="B22" s="50" t="s">
        <v>250</v>
      </c>
      <c r="C22" s="27" t="s">
        <v>218</v>
      </c>
      <c r="D22" s="29">
        <v>142824</v>
      </c>
      <c r="E22" s="31"/>
      <c r="F22" s="34"/>
      <c r="G22" s="27" t="s">
        <v>218</v>
      </c>
      <c r="H22" s="29">
        <v>93690</v>
      </c>
      <c r="I22" s="31"/>
    </row>
    <row r="23" spans="1:17" ht="15.75" thickBot="1">
      <c r="A23" s="15"/>
      <c r="B23" s="50"/>
      <c r="C23" s="37"/>
      <c r="D23" s="38"/>
      <c r="E23" s="39"/>
      <c r="F23" s="34"/>
      <c r="G23" s="37"/>
      <c r="H23" s="38"/>
      <c r="I23" s="39"/>
    </row>
    <row r="24" spans="1:17" ht="15.75" thickTop="1">
      <c r="A24" s="15"/>
      <c r="B24" s="45"/>
      <c r="C24" s="45"/>
      <c r="D24" s="45"/>
      <c r="E24" s="45"/>
      <c r="F24" s="45"/>
      <c r="G24" s="45"/>
      <c r="H24" s="45"/>
      <c r="I24" s="45"/>
      <c r="J24" s="45"/>
      <c r="K24" s="45"/>
      <c r="L24" s="45"/>
      <c r="M24" s="45"/>
      <c r="N24" s="45"/>
      <c r="O24" s="45"/>
      <c r="P24" s="45"/>
      <c r="Q24" s="45"/>
    </row>
    <row r="25" spans="1:17">
      <c r="A25" s="15"/>
      <c r="B25" s="47" t="s">
        <v>251</v>
      </c>
      <c r="C25" s="47"/>
      <c r="D25" s="47"/>
      <c r="E25" s="47"/>
      <c r="F25" s="47"/>
      <c r="G25" s="47"/>
      <c r="H25" s="47"/>
      <c r="I25" s="47"/>
      <c r="J25" s="47"/>
      <c r="K25" s="47"/>
      <c r="L25" s="47"/>
      <c r="M25" s="47"/>
      <c r="N25" s="47"/>
      <c r="O25" s="47"/>
      <c r="P25" s="47"/>
      <c r="Q25" s="47"/>
    </row>
    <row r="26" spans="1:17">
      <c r="A26" s="15"/>
      <c r="B26" s="24"/>
      <c r="C26" s="24"/>
      <c r="D26" s="24"/>
      <c r="E26" s="24"/>
      <c r="F26" s="24"/>
      <c r="G26" s="24"/>
      <c r="H26" s="24"/>
      <c r="I26" s="24"/>
    </row>
    <row r="27" spans="1:17">
      <c r="A27" s="15"/>
      <c r="B27" s="17"/>
      <c r="C27" s="17"/>
      <c r="D27" s="17"/>
      <c r="E27" s="17"/>
      <c r="F27" s="17"/>
      <c r="G27" s="17"/>
      <c r="H27" s="17"/>
      <c r="I27" s="17"/>
    </row>
    <row r="28" spans="1:17">
      <c r="A28" s="15"/>
      <c r="B28" s="26"/>
      <c r="C28" s="49" t="s">
        <v>243</v>
      </c>
      <c r="D28" s="49"/>
      <c r="E28" s="49"/>
      <c r="F28" s="34"/>
      <c r="G28" s="49" t="s">
        <v>244</v>
      </c>
      <c r="H28" s="49"/>
      <c r="I28" s="49"/>
    </row>
    <row r="29" spans="1:17" ht="15.75" thickBot="1">
      <c r="A29" s="15"/>
      <c r="B29" s="26"/>
      <c r="C29" s="25">
        <v>2014</v>
      </c>
      <c r="D29" s="25"/>
      <c r="E29" s="25"/>
      <c r="F29" s="34"/>
      <c r="G29" s="25"/>
      <c r="H29" s="25"/>
      <c r="I29" s="25"/>
    </row>
    <row r="30" spans="1:17" ht="15.75" thickTop="1">
      <c r="A30" s="15"/>
      <c r="B30" s="26" t="s">
        <v>252</v>
      </c>
      <c r="C30" s="53" t="s">
        <v>218</v>
      </c>
      <c r="D30" s="56">
        <v>168833</v>
      </c>
      <c r="E30" s="31"/>
      <c r="F30" s="34"/>
      <c r="G30" s="53" t="s">
        <v>218</v>
      </c>
      <c r="H30" s="56">
        <v>123737</v>
      </c>
      <c r="I30" s="31"/>
    </row>
    <row r="31" spans="1:17" ht="15.75" thickBot="1">
      <c r="A31" s="15"/>
      <c r="B31" s="26"/>
      <c r="C31" s="54"/>
      <c r="D31" s="57"/>
      <c r="E31" s="36"/>
      <c r="F31" s="34"/>
      <c r="G31" s="54"/>
      <c r="H31" s="57"/>
      <c r="I31" s="36"/>
    </row>
    <row r="32" spans="1:17" ht="15.75" thickTop="1">
      <c r="A32" s="15"/>
      <c r="B32" s="50" t="s">
        <v>250</v>
      </c>
      <c r="C32" s="53" t="s">
        <v>218</v>
      </c>
      <c r="D32" s="56">
        <v>168833</v>
      </c>
      <c r="E32" s="31"/>
      <c r="F32" s="34"/>
      <c r="G32" s="53" t="s">
        <v>218</v>
      </c>
      <c r="H32" s="56">
        <v>123737</v>
      </c>
      <c r="I32" s="31"/>
    </row>
    <row r="33" spans="1:17" ht="15.75" thickBot="1">
      <c r="A33" s="15"/>
      <c r="B33" s="50"/>
      <c r="C33" s="58"/>
      <c r="D33" s="59"/>
      <c r="E33" s="39"/>
      <c r="F33" s="34"/>
      <c r="G33" s="58"/>
      <c r="H33" s="59"/>
      <c r="I33" s="39"/>
    </row>
    <row r="34" spans="1:17" ht="15.75" thickTop="1">
      <c r="A34" s="15"/>
      <c r="B34" s="71"/>
      <c r="C34" s="71"/>
      <c r="D34" s="71"/>
      <c r="E34" s="71"/>
      <c r="F34" s="71"/>
      <c r="G34" s="71"/>
      <c r="H34" s="71"/>
      <c r="I34" s="71"/>
      <c r="J34" s="71"/>
      <c r="K34" s="71"/>
      <c r="L34" s="71"/>
      <c r="M34" s="71"/>
      <c r="N34" s="71"/>
      <c r="O34" s="71"/>
      <c r="P34" s="71"/>
      <c r="Q34" s="71"/>
    </row>
    <row r="35" spans="1:17">
      <c r="A35" s="15"/>
      <c r="B35" s="47" t="s">
        <v>253</v>
      </c>
      <c r="C35" s="47"/>
      <c r="D35" s="47"/>
      <c r="E35" s="47"/>
      <c r="F35" s="47"/>
      <c r="G35" s="47"/>
      <c r="H35" s="47"/>
      <c r="I35" s="47"/>
      <c r="J35" s="47"/>
      <c r="K35" s="47"/>
      <c r="L35" s="47"/>
      <c r="M35" s="47"/>
      <c r="N35" s="47"/>
      <c r="O35" s="47"/>
      <c r="P35" s="47"/>
      <c r="Q35" s="47"/>
    </row>
    <row r="36" spans="1:17">
      <c r="A36" s="15"/>
      <c r="B36" s="47"/>
      <c r="C36" s="47"/>
      <c r="D36" s="47"/>
      <c r="E36" s="47"/>
      <c r="F36" s="47"/>
      <c r="G36" s="47"/>
      <c r="H36" s="47"/>
      <c r="I36" s="47"/>
      <c r="J36" s="47"/>
      <c r="K36" s="47"/>
      <c r="L36" s="47"/>
      <c r="M36" s="47"/>
      <c r="N36" s="47"/>
      <c r="O36" s="47"/>
      <c r="P36" s="47"/>
      <c r="Q36" s="47"/>
    </row>
    <row r="37" spans="1:17">
      <c r="A37" s="15"/>
      <c r="B37" s="24"/>
      <c r="C37" s="24"/>
      <c r="D37" s="24"/>
      <c r="E37" s="24"/>
      <c r="F37" s="24"/>
      <c r="G37" s="24"/>
      <c r="H37" s="24"/>
      <c r="I37" s="24"/>
      <c r="J37" s="24"/>
      <c r="K37" s="24"/>
      <c r="L37" s="24"/>
      <c r="M37" s="24"/>
      <c r="N37" s="24"/>
      <c r="O37" s="24"/>
      <c r="P37" s="24"/>
      <c r="Q37" s="24"/>
    </row>
    <row r="38" spans="1:17">
      <c r="A38" s="15"/>
      <c r="B38" s="17"/>
      <c r="C38" s="17"/>
      <c r="D38" s="17"/>
      <c r="E38" s="17"/>
      <c r="F38" s="17"/>
      <c r="G38" s="17"/>
      <c r="H38" s="17"/>
      <c r="I38" s="17"/>
      <c r="J38" s="17"/>
      <c r="K38" s="17"/>
      <c r="L38" s="17"/>
      <c r="M38" s="17"/>
      <c r="N38" s="17"/>
      <c r="O38" s="17"/>
      <c r="P38" s="17"/>
      <c r="Q38" s="17"/>
    </row>
    <row r="39" spans="1:17">
      <c r="A39" s="15"/>
      <c r="B39" s="34"/>
      <c r="C39" s="49" t="s">
        <v>254</v>
      </c>
      <c r="D39" s="49"/>
      <c r="E39" s="49"/>
      <c r="F39" s="34"/>
      <c r="G39" s="49" t="s">
        <v>256</v>
      </c>
      <c r="H39" s="49"/>
      <c r="I39" s="49"/>
      <c r="J39" s="34"/>
      <c r="K39" s="49" t="s">
        <v>256</v>
      </c>
      <c r="L39" s="49"/>
      <c r="M39" s="49"/>
      <c r="N39" s="34"/>
      <c r="O39" s="49" t="s">
        <v>260</v>
      </c>
      <c r="P39" s="49"/>
      <c r="Q39" s="49"/>
    </row>
    <row r="40" spans="1:17">
      <c r="A40" s="15"/>
      <c r="B40" s="34"/>
      <c r="C40" s="49" t="s">
        <v>255</v>
      </c>
      <c r="D40" s="49"/>
      <c r="E40" s="49"/>
      <c r="F40" s="34"/>
      <c r="G40" s="49" t="s">
        <v>257</v>
      </c>
      <c r="H40" s="49"/>
      <c r="I40" s="49"/>
      <c r="J40" s="34"/>
      <c r="K40" s="49" t="s">
        <v>257</v>
      </c>
      <c r="L40" s="49"/>
      <c r="M40" s="49"/>
      <c r="N40" s="34"/>
      <c r="O40" s="49" t="s">
        <v>261</v>
      </c>
      <c r="P40" s="49"/>
      <c r="Q40" s="49"/>
    </row>
    <row r="41" spans="1:17" ht="15.75" thickBot="1">
      <c r="A41" s="15"/>
      <c r="B41" s="34"/>
      <c r="C41" s="60"/>
      <c r="D41" s="60"/>
      <c r="E41" s="60"/>
      <c r="F41" s="34"/>
      <c r="G41" s="25" t="s">
        <v>258</v>
      </c>
      <c r="H41" s="25"/>
      <c r="I41" s="25"/>
      <c r="J41" s="34"/>
      <c r="K41" s="25" t="s">
        <v>259</v>
      </c>
      <c r="L41" s="25"/>
      <c r="M41" s="25"/>
      <c r="N41" s="34"/>
      <c r="O41" s="60"/>
      <c r="P41" s="60"/>
      <c r="Q41" s="60"/>
    </row>
    <row r="42" spans="1:17" ht="15.75" thickTop="1">
      <c r="A42" s="15"/>
      <c r="B42" s="18" t="s">
        <v>262</v>
      </c>
      <c r="C42" s="27"/>
      <c r="D42" s="27"/>
      <c r="E42" s="27"/>
      <c r="F42" s="22"/>
      <c r="G42" s="27"/>
      <c r="H42" s="27"/>
      <c r="I42" s="27"/>
      <c r="J42" s="22"/>
      <c r="K42" s="27"/>
      <c r="L42" s="27"/>
      <c r="M42" s="27"/>
      <c r="N42" s="22"/>
      <c r="O42" s="27"/>
      <c r="P42" s="27"/>
      <c r="Q42" s="27"/>
    </row>
    <row r="43" spans="1:17">
      <c r="A43" s="15"/>
      <c r="B43" s="26" t="s">
        <v>263</v>
      </c>
      <c r="C43" s="26" t="s">
        <v>218</v>
      </c>
      <c r="D43" s="33">
        <v>142730</v>
      </c>
      <c r="E43" s="34"/>
      <c r="F43" s="34"/>
      <c r="G43" s="26" t="s">
        <v>218</v>
      </c>
      <c r="H43" s="44">
        <v>188</v>
      </c>
      <c r="I43" s="34"/>
      <c r="J43" s="34"/>
      <c r="K43" s="26" t="s">
        <v>218</v>
      </c>
      <c r="L43" s="44" t="s">
        <v>264</v>
      </c>
      <c r="M43" s="26" t="s">
        <v>265</v>
      </c>
      <c r="N43" s="34"/>
      <c r="O43" s="26" t="s">
        <v>218</v>
      </c>
      <c r="P43" s="33">
        <v>142824</v>
      </c>
      <c r="Q43" s="34"/>
    </row>
    <row r="44" spans="1:17">
      <c r="A44" s="15"/>
      <c r="B44" s="26"/>
      <c r="C44" s="26"/>
      <c r="D44" s="33"/>
      <c r="E44" s="34"/>
      <c r="F44" s="34"/>
      <c r="G44" s="26"/>
      <c r="H44" s="44"/>
      <c r="I44" s="34"/>
      <c r="J44" s="34"/>
      <c r="K44" s="26"/>
      <c r="L44" s="44"/>
      <c r="M44" s="26"/>
      <c r="N44" s="34"/>
      <c r="O44" s="26"/>
      <c r="P44" s="33"/>
      <c r="Q44" s="34"/>
    </row>
    <row r="45" spans="1:17">
      <c r="A45" s="15"/>
      <c r="B45" s="26" t="s">
        <v>266</v>
      </c>
      <c r="C45" s="33">
        <v>20610</v>
      </c>
      <c r="D45" s="33"/>
      <c r="E45" s="34"/>
      <c r="F45" s="34"/>
      <c r="G45" s="33">
        <v>5631</v>
      </c>
      <c r="H45" s="33"/>
      <c r="I45" s="34"/>
      <c r="J45" s="34"/>
      <c r="K45" s="44" t="s">
        <v>267</v>
      </c>
      <c r="L45" s="44"/>
      <c r="M45" s="26" t="s">
        <v>265</v>
      </c>
      <c r="N45" s="34"/>
      <c r="O45" s="33">
        <v>26009</v>
      </c>
      <c r="P45" s="33"/>
      <c r="Q45" s="34"/>
    </row>
    <row r="46" spans="1:17" ht="15.75" thickBot="1">
      <c r="A46" s="15"/>
      <c r="B46" s="26"/>
      <c r="C46" s="35"/>
      <c r="D46" s="35"/>
      <c r="E46" s="36"/>
      <c r="F46" s="34"/>
      <c r="G46" s="35"/>
      <c r="H46" s="35"/>
      <c r="I46" s="36"/>
      <c r="J46" s="34"/>
      <c r="K46" s="61"/>
      <c r="L46" s="61"/>
      <c r="M46" s="62"/>
      <c r="N46" s="34"/>
      <c r="O46" s="35"/>
      <c r="P46" s="35"/>
      <c r="Q46" s="36"/>
    </row>
    <row r="47" spans="1:17" ht="15.75" thickTop="1">
      <c r="A47" s="15"/>
      <c r="B47" s="50" t="s">
        <v>250</v>
      </c>
      <c r="C47" s="27" t="s">
        <v>218</v>
      </c>
      <c r="D47" s="29">
        <v>163340</v>
      </c>
      <c r="E47" s="31"/>
      <c r="F47" s="34"/>
      <c r="G47" s="27" t="s">
        <v>218</v>
      </c>
      <c r="H47" s="29">
        <v>5819</v>
      </c>
      <c r="I47" s="31"/>
      <c r="J47" s="34"/>
      <c r="K47" s="27" t="s">
        <v>218</v>
      </c>
      <c r="L47" s="63" t="s">
        <v>268</v>
      </c>
      <c r="M47" s="27" t="s">
        <v>265</v>
      </c>
      <c r="N47" s="34"/>
      <c r="O47" s="27" t="s">
        <v>218</v>
      </c>
      <c r="P47" s="29">
        <v>168833</v>
      </c>
      <c r="Q47" s="31"/>
    </row>
    <row r="48" spans="1:17" ht="15.75" thickBot="1">
      <c r="A48" s="15"/>
      <c r="B48" s="50"/>
      <c r="C48" s="37"/>
      <c r="D48" s="38"/>
      <c r="E48" s="39"/>
      <c r="F48" s="34"/>
      <c r="G48" s="37"/>
      <c r="H48" s="38"/>
      <c r="I48" s="39"/>
      <c r="J48" s="34"/>
      <c r="K48" s="37"/>
      <c r="L48" s="64"/>
      <c r="M48" s="37"/>
      <c r="N48" s="34"/>
      <c r="O48" s="37"/>
      <c r="P48" s="38"/>
      <c r="Q48" s="39"/>
    </row>
    <row r="49" spans="1:17" ht="15.75" thickTop="1">
      <c r="A49" s="15"/>
      <c r="B49" s="65" t="s">
        <v>244</v>
      </c>
      <c r="C49" s="66"/>
      <c r="D49" s="66"/>
      <c r="E49" s="67"/>
      <c r="F49" s="34"/>
      <c r="G49" s="66"/>
      <c r="H49" s="66"/>
      <c r="I49" s="67"/>
      <c r="J49" s="34"/>
      <c r="K49" s="66"/>
      <c r="L49" s="66"/>
      <c r="M49" s="67"/>
      <c r="N49" s="34"/>
      <c r="O49" s="66"/>
      <c r="P49" s="66"/>
      <c r="Q49" s="67"/>
    </row>
    <row r="50" spans="1:17">
      <c r="A50" s="15"/>
      <c r="B50" s="65"/>
      <c r="C50" s="44"/>
      <c r="D50" s="44"/>
      <c r="E50" s="34"/>
      <c r="F50" s="34"/>
      <c r="G50" s="44"/>
      <c r="H50" s="44"/>
      <c r="I50" s="34"/>
      <c r="J50" s="34"/>
      <c r="K50" s="44"/>
      <c r="L50" s="44"/>
      <c r="M50" s="34"/>
      <c r="N50" s="34"/>
      <c r="O50" s="44"/>
      <c r="P50" s="44"/>
      <c r="Q50" s="34"/>
    </row>
    <row r="51" spans="1:17">
      <c r="A51" s="15"/>
      <c r="B51" s="26" t="s">
        <v>263</v>
      </c>
      <c r="C51" s="26" t="s">
        <v>218</v>
      </c>
      <c r="D51" s="33">
        <v>93569</v>
      </c>
      <c r="E51" s="34"/>
      <c r="F51" s="34"/>
      <c r="G51" s="26" t="s">
        <v>218</v>
      </c>
      <c r="H51" s="44">
        <v>158</v>
      </c>
      <c r="I51" s="34"/>
      <c r="J51" s="34"/>
      <c r="K51" s="26" t="s">
        <v>218</v>
      </c>
      <c r="L51" s="44" t="s">
        <v>269</v>
      </c>
      <c r="M51" s="26" t="s">
        <v>265</v>
      </c>
      <c r="N51" s="34"/>
      <c r="O51" s="26" t="s">
        <v>218</v>
      </c>
      <c r="P51" s="33">
        <v>93690</v>
      </c>
      <c r="Q51" s="34"/>
    </row>
    <row r="52" spans="1:17">
      <c r="A52" s="15"/>
      <c r="B52" s="26"/>
      <c r="C52" s="26"/>
      <c r="D52" s="33"/>
      <c r="E52" s="34"/>
      <c r="F52" s="34"/>
      <c r="G52" s="26"/>
      <c r="H52" s="44"/>
      <c r="I52" s="34"/>
      <c r="J52" s="34"/>
      <c r="K52" s="26"/>
      <c r="L52" s="44"/>
      <c r="M52" s="26"/>
      <c r="N52" s="34"/>
      <c r="O52" s="26"/>
      <c r="P52" s="33"/>
      <c r="Q52" s="34"/>
    </row>
    <row r="53" spans="1:17">
      <c r="A53" s="15"/>
      <c r="B53" s="26" t="s">
        <v>266</v>
      </c>
      <c r="C53" s="33">
        <v>20610</v>
      </c>
      <c r="D53" s="33"/>
      <c r="E53" s="34"/>
      <c r="F53" s="34"/>
      <c r="G53" s="33">
        <v>9558</v>
      </c>
      <c r="H53" s="33"/>
      <c r="I53" s="34"/>
      <c r="J53" s="34"/>
      <c r="K53" s="44" t="s">
        <v>270</v>
      </c>
      <c r="L53" s="44"/>
      <c r="M53" s="26" t="s">
        <v>265</v>
      </c>
      <c r="N53" s="34"/>
      <c r="O53" s="33">
        <v>30047</v>
      </c>
      <c r="P53" s="33"/>
      <c r="Q53" s="34"/>
    </row>
    <row r="54" spans="1:17" ht="15.75" thickBot="1">
      <c r="A54" s="15"/>
      <c r="B54" s="26"/>
      <c r="C54" s="35"/>
      <c r="D54" s="35"/>
      <c r="E54" s="36"/>
      <c r="F54" s="34"/>
      <c r="G54" s="35"/>
      <c r="H54" s="35"/>
      <c r="I54" s="36"/>
      <c r="J54" s="34"/>
      <c r="K54" s="61"/>
      <c r="L54" s="61"/>
      <c r="M54" s="62"/>
      <c r="N54" s="34"/>
      <c r="O54" s="35"/>
      <c r="P54" s="35"/>
      <c r="Q54" s="36"/>
    </row>
    <row r="55" spans="1:17" ht="15.75" thickTop="1">
      <c r="A55" s="15"/>
      <c r="B55" s="50" t="s">
        <v>250</v>
      </c>
      <c r="C55" s="27" t="s">
        <v>218</v>
      </c>
      <c r="D55" s="29">
        <v>114179</v>
      </c>
      <c r="E55" s="31"/>
      <c r="F55" s="34"/>
      <c r="G55" s="27" t="s">
        <v>218</v>
      </c>
      <c r="H55" s="29">
        <v>9716</v>
      </c>
      <c r="I55" s="31"/>
      <c r="J55" s="34"/>
      <c r="K55" s="27" t="s">
        <v>218</v>
      </c>
      <c r="L55" s="63" t="s">
        <v>271</v>
      </c>
      <c r="M55" s="27" t="s">
        <v>265</v>
      </c>
      <c r="N55" s="34"/>
      <c r="O55" s="27" t="s">
        <v>218</v>
      </c>
      <c r="P55" s="29">
        <v>123737</v>
      </c>
      <c r="Q55" s="31"/>
    </row>
    <row r="56" spans="1:17" ht="15.75" thickBot="1">
      <c r="A56" s="15"/>
      <c r="B56" s="50"/>
      <c r="C56" s="37"/>
      <c r="D56" s="38"/>
      <c r="E56" s="39"/>
      <c r="F56" s="34"/>
      <c r="G56" s="37"/>
      <c r="H56" s="38"/>
      <c r="I56" s="39"/>
      <c r="J56" s="34"/>
      <c r="K56" s="37"/>
      <c r="L56" s="64"/>
      <c r="M56" s="37"/>
      <c r="N56" s="34"/>
      <c r="O56" s="37"/>
      <c r="P56" s="38"/>
      <c r="Q56" s="39"/>
    </row>
    <row r="57" spans="1:17" ht="15.75" thickTop="1">
      <c r="A57" s="15"/>
      <c r="B57" s="45"/>
      <c r="C57" s="45"/>
      <c r="D57" s="45"/>
      <c r="E57" s="45"/>
      <c r="F57" s="45"/>
      <c r="G57" s="45"/>
      <c r="H57" s="45"/>
      <c r="I57" s="45"/>
      <c r="J57" s="45"/>
      <c r="K57" s="45"/>
      <c r="L57" s="45"/>
      <c r="M57" s="45"/>
      <c r="N57" s="45"/>
      <c r="O57" s="45"/>
      <c r="P57" s="45"/>
      <c r="Q57" s="45"/>
    </row>
    <row r="58" spans="1:17" ht="25.5" customHeight="1">
      <c r="A58" s="15"/>
      <c r="B58" s="47" t="s">
        <v>272</v>
      </c>
      <c r="C58" s="47"/>
      <c r="D58" s="47"/>
      <c r="E58" s="47"/>
      <c r="F58" s="47"/>
      <c r="G58" s="47"/>
      <c r="H58" s="47"/>
      <c r="I58" s="47"/>
      <c r="J58" s="47"/>
      <c r="K58" s="47"/>
      <c r="L58" s="47"/>
      <c r="M58" s="47"/>
      <c r="N58" s="47"/>
      <c r="O58" s="47"/>
      <c r="P58" s="47"/>
      <c r="Q58" s="47"/>
    </row>
    <row r="59" spans="1:17">
      <c r="A59" s="15"/>
      <c r="B59" s="71"/>
      <c r="C59" s="71"/>
      <c r="D59" s="71"/>
      <c r="E59" s="71"/>
      <c r="F59" s="71"/>
      <c r="G59" s="71"/>
      <c r="H59" s="71"/>
      <c r="I59" s="71"/>
      <c r="J59" s="71"/>
      <c r="K59" s="71"/>
      <c r="L59" s="71"/>
      <c r="M59" s="71"/>
      <c r="N59" s="71"/>
      <c r="O59" s="71"/>
      <c r="P59" s="71"/>
      <c r="Q59" s="71"/>
    </row>
    <row r="60" spans="1:17" ht="25.5" customHeight="1">
      <c r="A60" s="15"/>
      <c r="B60" s="47" t="s">
        <v>273</v>
      </c>
      <c r="C60" s="47"/>
      <c r="D60" s="47"/>
      <c r="E60" s="47"/>
      <c r="F60" s="47"/>
      <c r="G60" s="47"/>
      <c r="H60" s="47"/>
      <c r="I60" s="47"/>
      <c r="J60" s="47"/>
      <c r="K60" s="47"/>
      <c r="L60" s="47"/>
      <c r="M60" s="47"/>
      <c r="N60" s="47"/>
      <c r="O60" s="47"/>
      <c r="P60" s="47"/>
      <c r="Q60" s="47"/>
    </row>
    <row r="61" spans="1:17">
      <c r="A61" s="15"/>
      <c r="B61" s="45"/>
      <c r="C61" s="45"/>
      <c r="D61" s="45"/>
      <c r="E61" s="45"/>
      <c r="F61" s="45"/>
      <c r="G61" s="45"/>
      <c r="H61" s="45"/>
      <c r="I61" s="45"/>
      <c r="J61" s="45"/>
      <c r="K61" s="45"/>
      <c r="L61" s="45"/>
      <c r="M61" s="45"/>
      <c r="N61" s="45"/>
      <c r="O61" s="45"/>
      <c r="P61" s="45"/>
      <c r="Q61" s="45"/>
    </row>
    <row r="62" spans="1:17">
      <c r="A62" s="15"/>
      <c r="B62" s="71" t="s">
        <v>274</v>
      </c>
      <c r="C62" s="71"/>
      <c r="D62" s="71"/>
      <c r="E62" s="71"/>
      <c r="F62" s="71"/>
      <c r="G62" s="71"/>
      <c r="H62" s="71"/>
      <c r="I62" s="71"/>
      <c r="J62" s="71"/>
      <c r="K62" s="71"/>
      <c r="L62" s="71"/>
      <c r="M62" s="71"/>
      <c r="N62" s="71"/>
      <c r="O62" s="71"/>
      <c r="P62" s="71"/>
      <c r="Q62" s="71"/>
    </row>
    <row r="63" spans="1:17">
      <c r="A63" s="15"/>
      <c r="B63" s="45"/>
      <c r="C63" s="45"/>
      <c r="D63" s="45"/>
      <c r="E63" s="45"/>
      <c r="F63" s="45"/>
      <c r="G63" s="45"/>
      <c r="H63" s="45"/>
      <c r="I63" s="45"/>
      <c r="J63" s="45"/>
      <c r="K63" s="45"/>
      <c r="L63" s="45"/>
      <c r="M63" s="45"/>
      <c r="N63" s="45"/>
      <c r="O63" s="45"/>
      <c r="P63" s="45"/>
      <c r="Q63" s="45"/>
    </row>
    <row r="64" spans="1:17">
      <c r="A64" s="15"/>
      <c r="B64" s="47" t="s">
        <v>275</v>
      </c>
      <c r="C64" s="47"/>
      <c r="D64" s="47"/>
      <c r="E64" s="47"/>
      <c r="F64" s="47"/>
      <c r="G64" s="47"/>
      <c r="H64" s="47"/>
      <c r="I64" s="47"/>
      <c r="J64" s="47"/>
      <c r="K64" s="47"/>
      <c r="L64" s="47"/>
      <c r="M64" s="47"/>
      <c r="N64" s="47"/>
      <c r="O64" s="47"/>
      <c r="P64" s="47"/>
      <c r="Q64" s="47"/>
    </row>
    <row r="65" spans="1:17">
      <c r="A65" s="15"/>
      <c r="B65" s="45"/>
      <c r="C65" s="45"/>
      <c r="D65" s="45"/>
      <c r="E65" s="45"/>
      <c r="F65" s="45"/>
      <c r="G65" s="45"/>
      <c r="H65" s="45"/>
      <c r="I65" s="45"/>
      <c r="J65" s="45"/>
      <c r="K65" s="45"/>
      <c r="L65" s="45"/>
      <c r="M65" s="45"/>
      <c r="N65" s="45"/>
      <c r="O65" s="45"/>
      <c r="P65" s="45"/>
      <c r="Q65" s="45"/>
    </row>
    <row r="66" spans="1:17">
      <c r="A66" s="15"/>
      <c r="B66" s="47" t="s">
        <v>276</v>
      </c>
      <c r="C66" s="47"/>
      <c r="D66" s="47"/>
      <c r="E66" s="47"/>
      <c r="F66" s="47"/>
      <c r="G66" s="47"/>
      <c r="H66" s="47"/>
      <c r="I66" s="47"/>
      <c r="J66" s="47"/>
      <c r="K66" s="47"/>
      <c r="L66" s="47"/>
      <c r="M66" s="47"/>
      <c r="N66" s="47"/>
      <c r="O66" s="47"/>
      <c r="P66" s="47"/>
      <c r="Q66" s="47"/>
    </row>
    <row r="67" spans="1:17">
      <c r="A67" s="15"/>
      <c r="B67" s="45"/>
      <c r="C67" s="45"/>
      <c r="D67" s="45"/>
      <c r="E67" s="45"/>
      <c r="F67" s="45"/>
      <c r="G67" s="45"/>
      <c r="H67" s="45"/>
      <c r="I67" s="45"/>
      <c r="J67" s="45"/>
      <c r="K67" s="45"/>
      <c r="L67" s="45"/>
      <c r="M67" s="45"/>
      <c r="N67" s="45"/>
      <c r="O67" s="45"/>
      <c r="P67" s="45"/>
      <c r="Q67" s="45"/>
    </row>
    <row r="68" spans="1:17">
      <c r="A68" s="15"/>
      <c r="B68" s="47" t="s">
        <v>277</v>
      </c>
      <c r="C68" s="47"/>
      <c r="D68" s="47"/>
      <c r="E68" s="47"/>
      <c r="F68" s="47"/>
      <c r="G68" s="47"/>
      <c r="H68" s="47"/>
      <c r="I68" s="47"/>
      <c r="J68" s="47"/>
      <c r="K68" s="47"/>
      <c r="L68" s="47"/>
      <c r="M68" s="47"/>
      <c r="N68" s="47"/>
      <c r="O68" s="47"/>
      <c r="P68" s="47"/>
      <c r="Q68" s="47"/>
    </row>
    <row r="69" spans="1:17">
      <c r="A69" s="15"/>
      <c r="B69" s="34"/>
      <c r="C69" s="34"/>
      <c r="D69" s="34"/>
      <c r="E69" s="34"/>
      <c r="F69" s="34"/>
      <c r="G69" s="34"/>
      <c r="H69" s="34"/>
      <c r="I69" s="34"/>
      <c r="J69" s="34"/>
      <c r="K69" s="34"/>
      <c r="L69" s="34"/>
      <c r="M69" s="34"/>
      <c r="N69" s="34"/>
      <c r="O69" s="34"/>
      <c r="P69" s="34"/>
      <c r="Q69" s="34"/>
    </row>
    <row r="70" spans="1:17">
      <c r="A70" s="15"/>
      <c r="B70" s="17"/>
      <c r="C70" s="17"/>
    </row>
    <row r="71" spans="1:17" ht="25.5">
      <c r="A71" s="15"/>
      <c r="B71" s="68" t="s">
        <v>278</v>
      </c>
      <c r="C71" s="69" t="s">
        <v>279</v>
      </c>
    </row>
    <row r="72" spans="1:17">
      <c r="A72" s="15"/>
      <c r="B72" s="17"/>
      <c r="C72" s="17"/>
    </row>
    <row r="73" spans="1:17">
      <c r="A73" s="15"/>
      <c r="B73" s="68" t="s">
        <v>278</v>
      </c>
      <c r="C73" s="69" t="s">
        <v>280</v>
      </c>
    </row>
    <row r="74" spans="1:17">
      <c r="A74" s="15"/>
      <c r="B74" s="17"/>
      <c r="C74" s="17"/>
    </row>
    <row r="75" spans="1:17" ht="38.25">
      <c r="A75" s="15"/>
      <c r="B75" s="70" t="s">
        <v>278</v>
      </c>
      <c r="C75" s="69" t="s">
        <v>281</v>
      </c>
    </row>
    <row r="76" spans="1:17">
      <c r="A76" s="15"/>
      <c r="B76" s="17"/>
      <c r="C76" s="17"/>
    </row>
    <row r="77" spans="1:17" ht="38.25">
      <c r="A77" s="15"/>
      <c r="B77" s="70" t="s">
        <v>278</v>
      </c>
      <c r="C77" s="69" t="s">
        <v>282</v>
      </c>
    </row>
    <row r="78" spans="1:17">
      <c r="A78" s="15"/>
      <c r="B78" s="17"/>
      <c r="C78" s="17"/>
    </row>
    <row r="79" spans="1:17" ht="51">
      <c r="A79" s="15"/>
      <c r="B79" s="70" t="s">
        <v>278</v>
      </c>
      <c r="C79" s="69" t="s">
        <v>283</v>
      </c>
    </row>
    <row r="80" spans="1:17">
      <c r="A80" s="15"/>
      <c r="B80" s="45"/>
      <c r="C80" s="45"/>
      <c r="D80" s="45"/>
      <c r="E80" s="45"/>
      <c r="F80" s="45"/>
      <c r="G80" s="45"/>
      <c r="H80" s="45"/>
      <c r="I80" s="45"/>
      <c r="J80" s="45"/>
      <c r="K80" s="45"/>
      <c r="L80" s="45"/>
      <c r="M80" s="45"/>
      <c r="N80" s="45"/>
      <c r="O80" s="45"/>
      <c r="P80" s="45"/>
      <c r="Q80" s="45"/>
    </row>
    <row r="81" spans="1:17">
      <c r="A81" s="15"/>
      <c r="B81" s="47" t="s">
        <v>284</v>
      </c>
      <c r="C81" s="47"/>
      <c r="D81" s="47"/>
      <c r="E81" s="47"/>
      <c r="F81" s="47"/>
      <c r="G81" s="47"/>
      <c r="H81" s="47"/>
      <c r="I81" s="47"/>
      <c r="J81" s="47"/>
      <c r="K81" s="47"/>
      <c r="L81" s="47"/>
      <c r="M81" s="47"/>
      <c r="N81" s="47"/>
      <c r="O81" s="47"/>
      <c r="P81" s="47"/>
      <c r="Q81" s="47"/>
    </row>
    <row r="82" spans="1:17">
      <c r="A82" s="15"/>
      <c r="B82" s="34"/>
      <c r="C82" s="34"/>
      <c r="D82" s="34"/>
      <c r="E82" s="34"/>
      <c r="F82" s="34"/>
      <c r="G82" s="34"/>
      <c r="H82" s="34"/>
      <c r="I82" s="34"/>
      <c r="J82" s="34"/>
      <c r="K82" s="34"/>
      <c r="L82" s="34"/>
      <c r="M82" s="34"/>
      <c r="N82" s="34"/>
      <c r="O82" s="34"/>
      <c r="P82" s="34"/>
      <c r="Q82" s="34"/>
    </row>
    <row r="83" spans="1:17">
      <c r="A83" s="15"/>
      <c r="B83" s="17"/>
      <c r="C83" s="17"/>
    </row>
    <row r="84" spans="1:17" ht="38.25">
      <c r="A84" s="15"/>
      <c r="B84" s="68" t="s">
        <v>278</v>
      </c>
      <c r="C84" s="69" t="s">
        <v>285</v>
      </c>
    </row>
    <row r="85" spans="1:17">
      <c r="A85" s="15"/>
      <c r="B85" s="17"/>
      <c r="C85" s="17"/>
    </row>
    <row r="86" spans="1:17" ht="76.5">
      <c r="A86" s="15"/>
      <c r="B86" s="68" t="s">
        <v>278</v>
      </c>
      <c r="C86" s="69" t="s">
        <v>286</v>
      </c>
    </row>
    <row r="87" spans="1:17">
      <c r="A87" s="15"/>
      <c r="B87" s="17"/>
      <c r="C87" s="17"/>
    </row>
    <row r="88" spans="1:17" ht="89.25">
      <c r="A88" s="15"/>
      <c r="B88" s="70" t="s">
        <v>278</v>
      </c>
      <c r="C88" s="69" t="s">
        <v>287</v>
      </c>
    </row>
    <row r="89" spans="1:17">
      <c r="A89" s="15"/>
      <c r="B89" s="17"/>
      <c r="C89" s="17"/>
    </row>
    <row r="90" spans="1:17" ht="38.25">
      <c r="A90" s="15"/>
      <c r="B90" s="70" t="s">
        <v>278</v>
      </c>
      <c r="C90" s="69" t="s">
        <v>288</v>
      </c>
    </row>
    <row r="91" spans="1:17">
      <c r="A91" s="15"/>
      <c r="B91" s="17"/>
      <c r="C91" s="17"/>
    </row>
    <row r="92" spans="1:17" ht="25.5">
      <c r="A92" s="15"/>
      <c r="B92" s="70" t="s">
        <v>278</v>
      </c>
      <c r="C92" s="69" t="s">
        <v>289</v>
      </c>
    </row>
    <row r="93" spans="1:17">
      <c r="A93" s="15"/>
      <c r="B93" s="45"/>
      <c r="C93" s="45"/>
      <c r="D93" s="45"/>
      <c r="E93" s="45"/>
      <c r="F93" s="45"/>
      <c r="G93" s="45"/>
      <c r="H93" s="45"/>
      <c r="I93" s="45"/>
      <c r="J93" s="45"/>
      <c r="K93" s="45"/>
      <c r="L93" s="45"/>
      <c r="M93" s="45"/>
      <c r="N93" s="45"/>
      <c r="O93" s="45"/>
      <c r="P93" s="45"/>
      <c r="Q93" s="45"/>
    </row>
    <row r="94" spans="1:17" ht="38.25" customHeight="1">
      <c r="A94" s="15"/>
      <c r="B94" s="47" t="s">
        <v>290</v>
      </c>
      <c r="C94" s="47"/>
      <c r="D94" s="47"/>
      <c r="E94" s="47"/>
      <c r="F94" s="47"/>
      <c r="G94" s="47"/>
      <c r="H94" s="47"/>
      <c r="I94" s="47"/>
      <c r="J94" s="47"/>
      <c r="K94" s="47"/>
      <c r="L94" s="47"/>
      <c r="M94" s="47"/>
      <c r="N94" s="47"/>
      <c r="O94" s="47"/>
      <c r="P94" s="47"/>
      <c r="Q94" s="47"/>
    </row>
    <row r="95" spans="1:17">
      <c r="A95" s="15"/>
      <c r="B95" s="71"/>
      <c r="C95" s="71"/>
      <c r="D95" s="71"/>
      <c r="E95" s="71"/>
      <c r="F95" s="71"/>
      <c r="G95" s="71"/>
      <c r="H95" s="71"/>
      <c r="I95" s="71"/>
      <c r="J95" s="71"/>
      <c r="K95" s="71"/>
      <c r="L95" s="71"/>
      <c r="M95" s="71"/>
      <c r="N95" s="71"/>
      <c r="O95" s="71"/>
      <c r="P95" s="71"/>
      <c r="Q95" s="71"/>
    </row>
    <row r="96" spans="1:17">
      <c r="A96" s="15"/>
      <c r="B96" s="47" t="s">
        <v>291</v>
      </c>
      <c r="C96" s="47"/>
      <c r="D96" s="47"/>
      <c r="E96" s="47"/>
      <c r="F96" s="47"/>
      <c r="G96" s="47"/>
      <c r="H96" s="47"/>
      <c r="I96" s="47"/>
      <c r="J96" s="47"/>
      <c r="K96" s="47"/>
      <c r="L96" s="47"/>
      <c r="M96" s="47"/>
      <c r="N96" s="47"/>
      <c r="O96" s="47"/>
      <c r="P96" s="47"/>
      <c r="Q96" s="47"/>
    </row>
    <row r="97" spans="1:17">
      <c r="A97" s="15"/>
      <c r="B97" s="71"/>
      <c r="C97" s="71"/>
      <c r="D97" s="71"/>
      <c r="E97" s="71"/>
      <c r="F97" s="71"/>
      <c r="G97" s="71"/>
      <c r="H97" s="71"/>
      <c r="I97" s="71"/>
      <c r="J97" s="71"/>
      <c r="K97" s="71"/>
      <c r="L97" s="71"/>
      <c r="M97" s="71"/>
      <c r="N97" s="71"/>
      <c r="O97" s="71"/>
      <c r="P97" s="71"/>
      <c r="Q97" s="71"/>
    </row>
    <row r="98" spans="1:17" ht="25.5" customHeight="1">
      <c r="A98" s="15"/>
      <c r="B98" s="47" t="s">
        <v>292</v>
      </c>
      <c r="C98" s="47"/>
      <c r="D98" s="47"/>
      <c r="E98" s="47"/>
      <c r="F98" s="47"/>
      <c r="G98" s="47"/>
      <c r="H98" s="47"/>
      <c r="I98" s="47"/>
      <c r="J98" s="47"/>
      <c r="K98" s="47"/>
      <c r="L98" s="47"/>
      <c r="M98" s="47"/>
      <c r="N98" s="47"/>
      <c r="O98" s="47"/>
      <c r="P98" s="47"/>
      <c r="Q98" s="47"/>
    </row>
  </sheetData>
  <mergeCells count="221">
    <mergeCell ref="B98:Q98"/>
    <mergeCell ref="B82:Q82"/>
    <mergeCell ref="B93:Q93"/>
    <mergeCell ref="B94:Q94"/>
    <mergeCell ref="B95:Q95"/>
    <mergeCell ref="B96:Q96"/>
    <mergeCell ref="B97:Q97"/>
    <mergeCell ref="B66:Q66"/>
    <mergeCell ref="B67:Q67"/>
    <mergeCell ref="B68:Q68"/>
    <mergeCell ref="B69:Q69"/>
    <mergeCell ref="B80:Q80"/>
    <mergeCell ref="B81:Q81"/>
    <mergeCell ref="B60:Q60"/>
    <mergeCell ref="B61:Q61"/>
    <mergeCell ref="B62:Q62"/>
    <mergeCell ref="B63:Q63"/>
    <mergeCell ref="B64:Q64"/>
    <mergeCell ref="B65:Q65"/>
    <mergeCell ref="B34:Q34"/>
    <mergeCell ref="B35:Q35"/>
    <mergeCell ref="B36:Q36"/>
    <mergeCell ref="B57:Q57"/>
    <mergeCell ref="B58:Q58"/>
    <mergeCell ref="B59:Q59"/>
    <mergeCell ref="B5:Q5"/>
    <mergeCell ref="B6:Q6"/>
    <mergeCell ref="B7:Q7"/>
    <mergeCell ref="B8:Q8"/>
    <mergeCell ref="B9:Q9"/>
    <mergeCell ref="B24:Q24"/>
    <mergeCell ref="N55:N56"/>
    <mergeCell ref="O55:O56"/>
    <mergeCell ref="P55:P56"/>
    <mergeCell ref="Q55:Q56"/>
    <mergeCell ref="A1:A2"/>
    <mergeCell ref="B1:Q1"/>
    <mergeCell ref="B2:Q2"/>
    <mergeCell ref="B3:Q3"/>
    <mergeCell ref="A4:A98"/>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39:M39"/>
    <mergeCell ref="K40:M40"/>
    <mergeCell ref="K41:M41"/>
    <mergeCell ref="N39:N41"/>
    <mergeCell ref="O39:Q39"/>
    <mergeCell ref="O40:Q40"/>
    <mergeCell ref="O41:Q41"/>
    <mergeCell ref="B37:Q37"/>
    <mergeCell ref="B39:B41"/>
    <mergeCell ref="C39:E39"/>
    <mergeCell ref="C40:E40"/>
    <mergeCell ref="C41:E41"/>
    <mergeCell ref="F39:F41"/>
    <mergeCell ref="G39:I39"/>
    <mergeCell ref="G40:I40"/>
    <mergeCell ref="G41:I41"/>
    <mergeCell ref="J39:J41"/>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2:H23"/>
    <mergeCell ref="I22:I23"/>
    <mergeCell ref="B26:I26"/>
    <mergeCell ref="B28:B29"/>
    <mergeCell ref="C28:E28"/>
    <mergeCell ref="C29:E29"/>
    <mergeCell ref="F28:F29"/>
    <mergeCell ref="G28:I29"/>
    <mergeCell ref="B25:Q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1.85546875" bestFit="1" customWidth="1"/>
    <col min="2" max="2" width="36.5703125" bestFit="1" customWidth="1"/>
    <col min="3" max="3" width="6.85546875" customWidth="1"/>
    <col min="4" max="4" width="36.5703125" bestFit="1" customWidth="1"/>
    <col min="5" max="6" width="23.42578125" customWidth="1"/>
    <col min="7" max="7" width="5" customWidth="1"/>
    <col min="8" max="8" width="19.42578125" customWidth="1"/>
    <col min="9" max="10" width="23.42578125" customWidth="1"/>
    <col min="11" max="11" width="5" customWidth="1"/>
    <col min="12" max="12" width="7.28515625" customWidth="1"/>
    <col min="13" max="14" width="23.42578125" customWidth="1"/>
    <col min="15" max="15" width="5" customWidth="1"/>
    <col min="16" max="16" width="19.42578125" customWidth="1"/>
    <col min="17" max="17" width="23.425781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45" t="s">
        <v>5</v>
      </c>
      <c r="C3" s="45"/>
      <c r="D3" s="45"/>
      <c r="E3" s="45"/>
      <c r="F3" s="45"/>
      <c r="G3" s="45"/>
      <c r="H3" s="45"/>
      <c r="I3" s="45"/>
      <c r="J3" s="45"/>
      <c r="K3" s="45"/>
      <c r="L3" s="45"/>
      <c r="M3" s="45"/>
      <c r="N3" s="45"/>
      <c r="O3" s="45"/>
      <c r="P3" s="45"/>
      <c r="Q3" s="45"/>
    </row>
    <row r="4" spans="1:17" ht="15" customHeight="1">
      <c r="A4" s="15" t="s">
        <v>294</v>
      </c>
      <c r="B4" s="45" t="s">
        <v>5</v>
      </c>
      <c r="C4" s="45"/>
      <c r="D4" s="45"/>
      <c r="E4" s="45"/>
      <c r="F4" s="45"/>
      <c r="G4" s="45"/>
      <c r="H4" s="45"/>
      <c r="I4" s="45"/>
      <c r="J4" s="45"/>
      <c r="K4" s="45"/>
      <c r="L4" s="45"/>
      <c r="M4" s="45"/>
      <c r="N4" s="45"/>
      <c r="O4" s="45"/>
      <c r="P4" s="45"/>
      <c r="Q4" s="45"/>
    </row>
    <row r="5" spans="1:17">
      <c r="A5" s="15"/>
      <c r="B5" s="46" t="s">
        <v>187</v>
      </c>
      <c r="C5" s="46"/>
      <c r="D5" s="46"/>
      <c r="E5" s="46"/>
      <c r="F5" s="46"/>
      <c r="G5" s="46"/>
      <c r="H5" s="46"/>
      <c r="I5" s="46"/>
      <c r="J5" s="46"/>
      <c r="K5" s="46"/>
      <c r="L5" s="46"/>
      <c r="M5" s="46"/>
      <c r="N5" s="46"/>
      <c r="O5" s="46"/>
      <c r="P5" s="46"/>
      <c r="Q5" s="46"/>
    </row>
    <row r="6" spans="1:17">
      <c r="A6" s="15"/>
      <c r="B6" s="45"/>
      <c r="C6" s="45"/>
      <c r="D6" s="45"/>
      <c r="E6" s="45"/>
      <c r="F6" s="45"/>
      <c r="G6" s="45"/>
      <c r="H6" s="45"/>
      <c r="I6" s="45"/>
      <c r="J6" s="45"/>
      <c r="K6" s="45"/>
      <c r="L6" s="45"/>
      <c r="M6" s="45"/>
      <c r="N6" s="45"/>
      <c r="O6" s="45"/>
      <c r="P6" s="45"/>
      <c r="Q6" s="45"/>
    </row>
    <row r="7" spans="1:17" ht="38.25" customHeight="1">
      <c r="A7" s="15"/>
      <c r="B7" s="47" t="s">
        <v>295</v>
      </c>
      <c r="C7" s="47"/>
      <c r="D7" s="47"/>
      <c r="E7" s="47"/>
      <c r="F7" s="47"/>
      <c r="G7" s="47"/>
      <c r="H7" s="47"/>
      <c r="I7" s="47"/>
      <c r="J7" s="47"/>
      <c r="K7" s="47"/>
      <c r="L7" s="47"/>
      <c r="M7" s="47"/>
      <c r="N7" s="47"/>
      <c r="O7" s="47"/>
      <c r="P7" s="47"/>
      <c r="Q7" s="47"/>
    </row>
    <row r="8" spans="1:17">
      <c r="A8" s="15"/>
      <c r="B8" s="24"/>
      <c r="C8" s="24"/>
      <c r="D8" s="24"/>
    </row>
    <row r="9" spans="1:17">
      <c r="A9" s="15"/>
      <c r="B9" s="17"/>
      <c r="C9" s="17"/>
      <c r="D9" s="17"/>
    </row>
    <row r="10" spans="1:17" ht="38.25">
      <c r="A10" s="15"/>
      <c r="B10" s="22"/>
      <c r="C10" s="72" t="s">
        <v>296</v>
      </c>
      <c r="D10" s="51" t="s">
        <v>297</v>
      </c>
    </row>
    <row r="11" spans="1:17">
      <c r="A11" s="15"/>
      <c r="B11" s="22"/>
      <c r="C11" s="22"/>
      <c r="D11" s="22"/>
    </row>
    <row r="12" spans="1:17" ht="114.75">
      <c r="A12" s="15"/>
      <c r="B12" s="22"/>
      <c r="C12" s="72" t="s">
        <v>296</v>
      </c>
      <c r="D12" s="51" t="s">
        <v>298</v>
      </c>
    </row>
    <row r="13" spans="1:17">
      <c r="A13" s="15"/>
      <c r="B13" s="22"/>
      <c r="C13" s="22"/>
      <c r="D13" s="22"/>
    </row>
    <row r="14" spans="1:17" ht="25.5">
      <c r="A14" s="15"/>
      <c r="B14" s="22"/>
      <c r="C14" s="72" t="s">
        <v>296</v>
      </c>
      <c r="D14" s="51" t="s">
        <v>299</v>
      </c>
    </row>
    <row r="15" spans="1:17">
      <c r="A15" s="15"/>
      <c r="B15" s="45"/>
      <c r="C15" s="45"/>
      <c r="D15" s="45"/>
      <c r="E15" s="45"/>
      <c r="F15" s="45"/>
      <c r="G15" s="45"/>
      <c r="H15" s="45"/>
      <c r="I15" s="45"/>
      <c r="J15" s="45"/>
      <c r="K15" s="45"/>
      <c r="L15" s="45"/>
      <c r="M15" s="45"/>
      <c r="N15" s="45"/>
      <c r="O15" s="45"/>
      <c r="P15" s="45"/>
      <c r="Q15" s="45"/>
    </row>
    <row r="16" spans="1:17">
      <c r="A16" s="15"/>
      <c r="B16" s="47" t="s">
        <v>300</v>
      </c>
      <c r="C16" s="47"/>
      <c r="D16" s="47"/>
      <c r="E16" s="47"/>
      <c r="F16" s="47"/>
      <c r="G16" s="47"/>
      <c r="H16" s="47"/>
      <c r="I16" s="47"/>
      <c r="J16" s="47"/>
      <c r="K16" s="47"/>
      <c r="L16" s="47"/>
      <c r="M16" s="47"/>
      <c r="N16" s="47"/>
      <c r="O16" s="47"/>
      <c r="P16" s="47"/>
      <c r="Q16" s="47"/>
    </row>
    <row r="17" spans="1:17">
      <c r="A17" s="15"/>
      <c r="B17" s="45"/>
      <c r="C17" s="45"/>
      <c r="D17" s="45"/>
      <c r="E17" s="45"/>
      <c r="F17" s="45"/>
      <c r="G17" s="45"/>
      <c r="H17" s="45"/>
      <c r="I17" s="45"/>
      <c r="J17" s="45"/>
      <c r="K17" s="45"/>
      <c r="L17" s="45"/>
      <c r="M17" s="45"/>
      <c r="N17" s="45"/>
      <c r="O17" s="45"/>
      <c r="P17" s="45"/>
      <c r="Q17" s="45"/>
    </row>
    <row r="18" spans="1:17" ht="25.5" customHeight="1">
      <c r="A18" s="15"/>
      <c r="B18" s="47" t="s">
        <v>301</v>
      </c>
      <c r="C18" s="47"/>
      <c r="D18" s="47"/>
      <c r="E18" s="47"/>
      <c r="F18" s="47"/>
      <c r="G18" s="47"/>
      <c r="H18" s="47"/>
      <c r="I18" s="47"/>
      <c r="J18" s="47"/>
      <c r="K18" s="47"/>
      <c r="L18" s="47"/>
      <c r="M18" s="47"/>
      <c r="N18" s="47"/>
      <c r="O18" s="47"/>
      <c r="P18" s="47"/>
      <c r="Q18" s="47"/>
    </row>
    <row r="19" spans="1:17">
      <c r="A19" s="15"/>
      <c r="B19" s="45"/>
      <c r="C19" s="45"/>
      <c r="D19" s="45"/>
      <c r="E19" s="45"/>
      <c r="F19" s="45"/>
      <c r="G19" s="45"/>
      <c r="H19" s="45"/>
      <c r="I19" s="45"/>
      <c r="J19" s="45"/>
      <c r="K19" s="45"/>
      <c r="L19" s="45"/>
      <c r="M19" s="45"/>
      <c r="N19" s="45"/>
      <c r="O19" s="45"/>
      <c r="P19" s="45"/>
      <c r="Q19" s="45"/>
    </row>
    <row r="20" spans="1:17" ht="38.25" customHeight="1">
      <c r="A20" s="15"/>
      <c r="B20" s="47" t="s">
        <v>302</v>
      </c>
      <c r="C20" s="47"/>
      <c r="D20" s="47"/>
      <c r="E20" s="47"/>
      <c r="F20" s="47"/>
      <c r="G20" s="47"/>
      <c r="H20" s="47"/>
      <c r="I20" s="47"/>
      <c r="J20" s="47"/>
      <c r="K20" s="47"/>
      <c r="L20" s="47"/>
      <c r="M20" s="47"/>
      <c r="N20" s="47"/>
      <c r="O20" s="47"/>
      <c r="P20" s="47"/>
      <c r="Q20" s="47"/>
    </row>
    <row r="21" spans="1:17">
      <c r="A21" s="15"/>
      <c r="B21" s="71"/>
      <c r="C21" s="71"/>
      <c r="D21" s="71"/>
      <c r="E21" s="71"/>
      <c r="F21" s="71"/>
      <c r="G21" s="71"/>
      <c r="H21" s="71"/>
      <c r="I21" s="71"/>
      <c r="J21" s="71"/>
      <c r="K21" s="71"/>
      <c r="L21" s="71"/>
      <c r="M21" s="71"/>
      <c r="N21" s="71"/>
      <c r="O21" s="71"/>
      <c r="P21" s="71"/>
      <c r="Q21" s="71"/>
    </row>
    <row r="22" spans="1:17">
      <c r="A22" s="15"/>
      <c r="B22" s="47" t="s">
        <v>303</v>
      </c>
      <c r="C22" s="47"/>
      <c r="D22" s="47"/>
      <c r="E22" s="47"/>
      <c r="F22" s="47"/>
      <c r="G22" s="47"/>
      <c r="H22" s="47"/>
      <c r="I22" s="47"/>
      <c r="J22" s="47"/>
      <c r="K22" s="47"/>
      <c r="L22" s="47"/>
      <c r="M22" s="47"/>
      <c r="N22" s="47"/>
      <c r="O22" s="47"/>
      <c r="P22" s="47"/>
      <c r="Q22" s="47"/>
    </row>
    <row r="23" spans="1:17">
      <c r="A23" s="15"/>
      <c r="B23" s="24"/>
      <c r="C23" s="24"/>
      <c r="D23" s="24"/>
      <c r="E23" s="24"/>
      <c r="F23" s="24"/>
      <c r="G23" s="24"/>
      <c r="H23" s="24"/>
      <c r="I23" s="24"/>
      <c r="J23" s="24"/>
      <c r="K23" s="24"/>
      <c r="L23" s="24"/>
      <c r="M23" s="24"/>
      <c r="N23" s="24"/>
      <c r="O23" s="24"/>
      <c r="P23" s="24"/>
      <c r="Q23" s="24"/>
    </row>
    <row r="24" spans="1:17">
      <c r="A24" s="15"/>
      <c r="B24" s="17"/>
      <c r="C24" s="17"/>
      <c r="D24" s="17"/>
      <c r="E24" s="17"/>
      <c r="F24" s="17"/>
      <c r="G24" s="17"/>
      <c r="H24" s="17"/>
      <c r="I24" s="17"/>
      <c r="J24" s="17"/>
      <c r="K24" s="17"/>
      <c r="L24" s="17"/>
      <c r="M24" s="17"/>
      <c r="N24" s="17"/>
      <c r="O24" s="17"/>
      <c r="P24" s="17"/>
      <c r="Q24" s="17"/>
    </row>
    <row r="25" spans="1:17" ht="15.75" thickBot="1">
      <c r="A25" s="15"/>
      <c r="B25" s="18" t="s">
        <v>262</v>
      </c>
      <c r="C25" s="25" t="s">
        <v>304</v>
      </c>
      <c r="D25" s="25"/>
      <c r="E25" s="25"/>
      <c r="F25" s="22"/>
      <c r="G25" s="25" t="s">
        <v>305</v>
      </c>
      <c r="H25" s="25"/>
      <c r="I25" s="25"/>
      <c r="J25" s="22"/>
      <c r="K25" s="25" t="s">
        <v>306</v>
      </c>
      <c r="L25" s="25"/>
      <c r="M25" s="25"/>
      <c r="N25" s="22"/>
      <c r="O25" s="25" t="s">
        <v>307</v>
      </c>
      <c r="P25" s="25"/>
      <c r="Q25" s="25"/>
    </row>
    <row r="26" spans="1:17" ht="15.75" thickTop="1">
      <c r="A26" s="15"/>
      <c r="B26" s="16" t="s">
        <v>308</v>
      </c>
      <c r="C26" s="31"/>
      <c r="D26" s="31"/>
      <c r="E26" s="31"/>
      <c r="F26" s="22"/>
      <c r="G26" s="31"/>
      <c r="H26" s="31"/>
      <c r="I26" s="31"/>
      <c r="J26" s="22"/>
      <c r="K26" s="31"/>
      <c r="L26" s="31"/>
      <c r="M26" s="31"/>
      <c r="N26" s="22"/>
      <c r="O26" s="31"/>
      <c r="P26" s="31"/>
      <c r="Q26" s="31"/>
    </row>
    <row r="27" spans="1:17">
      <c r="A27" s="15"/>
      <c r="B27" s="26" t="s">
        <v>309</v>
      </c>
      <c r="C27" s="26" t="s">
        <v>218</v>
      </c>
      <c r="D27" s="33">
        <v>328786</v>
      </c>
      <c r="E27" s="34"/>
      <c r="F27" s="34"/>
      <c r="G27" s="26" t="s">
        <v>218</v>
      </c>
      <c r="H27" s="44" t="s">
        <v>248</v>
      </c>
      <c r="I27" s="34"/>
      <c r="J27" s="34"/>
      <c r="K27" s="26" t="s">
        <v>218</v>
      </c>
      <c r="L27" s="44" t="s">
        <v>248</v>
      </c>
      <c r="M27" s="34"/>
      <c r="N27" s="34"/>
      <c r="O27" s="26" t="s">
        <v>218</v>
      </c>
      <c r="P27" s="33">
        <v>328786</v>
      </c>
      <c r="Q27" s="34"/>
    </row>
    <row r="28" spans="1:17">
      <c r="A28" s="15"/>
      <c r="B28" s="26"/>
      <c r="C28" s="26"/>
      <c r="D28" s="33"/>
      <c r="E28" s="34"/>
      <c r="F28" s="34"/>
      <c r="G28" s="26"/>
      <c r="H28" s="44"/>
      <c r="I28" s="34"/>
      <c r="J28" s="34"/>
      <c r="K28" s="26"/>
      <c r="L28" s="44"/>
      <c r="M28" s="34"/>
      <c r="N28" s="34"/>
      <c r="O28" s="26"/>
      <c r="P28" s="33"/>
      <c r="Q28" s="34"/>
    </row>
    <row r="29" spans="1:17">
      <c r="A29" s="15"/>
      <c r="B29" s="26" t="s">
        <v>310</v>
      </c>
      <c r="C29" s="44" t="s">
        <v>248</v>
      </c>
      <c r="D29" s="44"/>
      <c r="E29" s="34"/>
      <c r="F29" s="34"/>
      <c r="G29" s="33">
        <v>52057</v>
      </c>
      <c r="H29" s="33"/>
      <c r="I29" s="34"/>
      <c r="J29" s="34"/>
      <c r="K29" s="44" t="s">
        <v>248</v>
      </c>
      <c r="L29" s="44"/>
      <c r="M29" s="34"/>
      <c r="N29" s="34"/>
      <c r="O29" s="33">
        <v>52057</v>
      </c>
      <c r="P29" s="33"/>
      <c r="Q29" s="34"/>
    </row>
    <row r="30" spans="1:17">
      <c r="A30" s="15"/>
      <c r="B30" s="26"/>
      <c r="C30" s="44"/>
      <c r="D30" s="44"/>
      <c r="E30" s="34"/>
      <c r="F30" s="34"/>
      <c r="G30" s="33"/>
      <c r="H30" s="33"/>
      <c r="I30" s="34"/>
      <c r="J30" s="34"/>
      <c r="K30" s="44"/>
      <c r="L30" s="44"/>
      <c r="M30" s="34"/>
      <c r="N30" s="34"/>
      <c r="O30" s="33"/>
      <c r="P30" s="33"/>
      <c r="Q30" s="34"/>
    </row>
    <row r="31" spans="1:17">
      <c r="A31" s="15"/>
      <c r="B31" s="26" t="s">
        <v>311</v>
      </c>
      <c r="C31" s="44" t="s">
        <v>248</v>
      </c>
      <c r="D31" s="44"/>
      <c r="E31" s="34"/>
      <c r="F31" s="34"/>
      <c r="G31" s="33">
        <v>12004</v>
      </c>
      <c r="H31" s="33"/>
      <c r="I31" s="34"/>
      <c r="J31" s="34"/>
      <c r="K31" s="44" t="s">
        <v>248</v>
      </c>
      <c r="L31" s="44"/>
      <c r="M31" s="34"/>
      <c r="N31" s="34"/>
      <c r="O31" s="33">
        <v>12004</v>
      </c>
      <c r="P31" s="33"/>
      <c r="Q31" s="34"/>
    </row>
    <row r="32" spans="1:17">
      <c r="A32" s="15"/>
      <c r="B32" s="26"/>
      <c r="C32" s="44"/>
      <c r="D32" s="44"/>
      <c r="E32" s="34"/>
      <c r="F32" s="34"/>
      <c r="G32" s="33"/>
      <c r="H32" s="33"/>
      <c r="I32" s="34"/>
      <c r="J32" s="34"/>
      <c r="K32" s="44"/>
      <c r="L32" s="44"/>
      <c r="M32" s="34"/>
      <c r="N32" s="34"/>
      <c r="O32" s="33"/>
      <c r="P32" s="33"/>
      <c r="Q32" s="34"/>
    </row>
    <row r="33" spans="1:17">
      <c r="A33" s="15"/>
      <c r="B33" s="26" t="s">
        <v>312</v>
      </c>
      <c r="C33" s="33">
        <v>26009</v>
      </c>
      <c r="D33" s="33"/>
      <c r="E33" s="34"/>
      <c r="F33" s="34"/>
      <c r="G33" s="44" t="s">
        <v>248</v>
      </c>
      <c r="H33" s="44"/>
      <c r="I33" s="34"/>
      <c r="J33" s="34"/>
      <c r="K33" s="44" t="s">
        <v>248</v>
      </c>
      <c r="L33" s="44"/>
      <c r="M33" s="34"/>
      <c r="N33" s="34"/>
      <c r="O33" s="33">
        <v>26009</v>
      </c>
      <c r="P33" s="33"/>
      <c r="Q33" s="34"/>
    </row>
    <row r="34" spans="1:17">
      <c r="A34" s="15"/>
      <c r="B34" s="26"/>
      <c r="C34" s="33"/>
      <c r="D34" s="33"/>
      <c r="E34" s="34"/>
      <c r="F34" s="34"/>
      <c r="G34" s="44"/>
      <c r="H34" s="44"/>
      <c r="I34" s="34"/>
      <c r="J34" s="34"/>
      <c r="K34" s="44"/>
      <c r="L34" s="44"/>
      <c r="M34" s="34"/>
      <c r="N34" s="34"/>
      <c r="O34" s="33"/>
      <c r="P34" s="33"/>
      <c r="Q34" s="34"/>
    </row>
    <row r="35" spans="1:17" ht="23.25" customHeight="1">
      <c r="A35" s="15"/>
      <c r="B35" s="26" t="s">
        <v>313</v>
      </c>
      <c r="C35" s="44" t="s">
        <v>248</v>
      </c>
      <c r="D35" s="44"/>
      <c r="E35" s="34"/>
      <c r="F35" s="34"/>
      <c r="G35" s="33">
        <v>42387</v>
      </c>
      <c r="H35" s="33"/>
      <c r="I35" s="34"/>
      <c r="J35" s="34"/>
      <c r="K35" s="44" t="s">
        <v>248</v>
      </c>
      <c r="L35" s="44"/>
      <c r="M35" s="34"/>
      <c r="N35" s="34"/>
      <c r="O35" s="33">
        <v>42387</v>
      </c>
      <c r="P35" s="33"/>
      <c r="Q35" s="34"/>
    </row>
    <row r="36" spans="1:17">
      <c r="A36" s="15"/>
      <c r="B36" s="26"/>
      <c r="C36" s="44"/>
      <c r="D36" s="44"/>
      <c r="E36" s="34"/>
      <c r="F36" s="34"/>
      <c r="G36" s="33"/>
      <c r="H36" s="33"/>
      <c r="I36" s="34"/>
      <c r="J36" s="34"/>
      <c r="K36" s="44"/>
      <c r="L36" s="44"/>
      <c r="M36" s="34"/>
      <c r="N36" s="34"/>
      <c r="O36" s="33"/>
      <c r="P36" s="33"/>
      <c r="Q36" s="34"/>
    </row>
    <row r="37" spans="1:17">
      <c r="A37" s="15"/>
      <c r="B37" s="26" t="s">
        <v>314</v>
      </c>
      <c r="C37" s="44" t="s">
        <v>248</v>
      </c>
      <c r="D37" s="44"/>
      <c r="E37" s="34"/>
      <c r="F37" s="34"/>
      <c r="G37" s="33">
        <v>2119</v>
      </c>
      <c r="H37" s="33"/>
      <c r="I37" s="34"/>
      <c r="J37" s="34"/>
      <c r="K37" s="44" t="s">
        <v>248</v>
      </c>
      <c r="L37" s="44"/>
      <c r="M37" s="34"/>
      <c r="N37" s="34"/>
      <c r="O37" s="33">
        <v>2119</v>
      </c>
      <c r="P37" s="33"/>
      <c r="Q37" s="34"/>
    </row>
    <row r="38" spans="1:17">
      <c r="A38" s="15"/>
      <c r="B38" s="26"/>
      <c r="C38" s="44"/>
      <c r="D38" s="44"/>
      <c r="E38" s="34"/>
      <c r="F38" s="34"/>
      <c r="G38" s="33"/>
      <c r="H38" s="33"/>
      <c r="I38" s="34"/>
      <c r="J38" s="34"/>
      <c r="K38" s="44"/>
      <c r="L38" s="44"/>
      <c r="M38" s="34"/>
      <c r="N38" s="34"/>
      <c r="O38" s="33"/>
      <c r="P38" s="33"/>
      <c r="Q38" s="34"/>
    </row>
    <row r="39" spans="1:17">
      <c r="A39" s="15"/>
      <c r="B39" s="26" t="s">
        <v>315</v>
      </c>
      <c r="C39" s="44" t="s">
        <v>248</v>
      </c>
      <c r="D39" s="44"/>
      <c r="E39" s="34"/>
      <c r="F39" s="34"/>
      <c r="G39" s="33">
        <v>2033</v>
      </c>
      <c r="H39" s="33"/>
      <c r="I39" s="34"/>
      <c r="J39" s="34"/>
      <c r="K39" s="44" t="s">
        <v>248</v>
      </c>
      <c r="L39" s="44"/>
      <c r="M39" s="34"/>
      <c r="N39" s="34"/>
      <c r="O39" s="33">
        <v>2033</v>
      </c>
      <c r="P39" s="33"/>
      <c r="Q39" s="34"/>
    </row>
    <row r="40" spans="1:17">
      <c r="A40" s="15"/>
      <c r="B40" s="26"/>
      <c r="C40" s="44"/>
      <c r="D40" s="44"/>
      <c r="E40" s="34"/>
      <c r="F40" s="34"/>
      <c r="G40" s="33"/>
      <c r="H40" s="33"/>
      <c r="I40" s="34"/>
      <c r="J40" s="34"/>
      <c r="K40" s="44"/>
      <c r="L40" s="44"/>
      <c r="M40" s="34"/>
      <c r="N40" s="34"/>
      <c r="O40" s="33"/>
      <c r="P40" s="33"/>
      <c r="Q40" s="34"/>
    </row>
    <row r="41" spans="1:17">
      <c r="A41" s="15"/>
      <c r="B41" s="26" t="s">
        <v>316</v>
      </c>
      <c r="C41" s="44" t="s">
        <v>248</v>
      </c>
      <c r="D41" s="44"/>
      <c r="E41" s="34"/>
      <c r="F41" s="34"/>
      <c r="G41" s="33">
        <v>96285</v>
      </c>
      <c r="H41" s="33"/>
      <c r="I41" s="34"/>
      <c r="J41" s="34"/>
      <c r="K41" s="44" t="s">
        <v>248</v>
      </c>
      <c r="L41" s="44"/>
      <c r="M41" s="34"/>
      <c r="N41" s="34"/>
      <c r="O41" s="33">
        <v>96285</v>
      </c>
      <c r="P41" s="33"/>
      <c r="Q41" s="34"/>
    </row>
    <row r="42" spans="1:17" ht="15.75" thickBot="1">
      <c r="A42" s="15"/>
      <c r="B42" s="26"/>
      <c r="C42" s="61"/>
      <c r="D42" s="61"/>
      <c r="E42" s="36"/>
      <c r="F42" s="34"/>
      <c r="G42" s="35"/>
      <c r="H42" s="35"/>
      <c r="I42" s="36"/>
      <c r="J42" s="34"/>
      <c r="K42" s="61"/>
      <c r="L42" s="61"/>
      <c r="M42" s="36"/>
      <c r="N42" s="34"/>
      <c r="O42" s="35"/>
      <c r="P42" s="35"/>
      <c r="Q42" s="36"/>
    </row>
    <row r="43" spans="1:17" ht="15.75" thickTop="1">
      <c r="A43" s="15"/>
      <c r="B43" s="74" t="s">
        <v>250</v>
      </c>
      <c r="C43" s="27" t="s">
        <v>218</v>
      </c>
      <c r="D43" s="29">
        <v>354795</v>
      </c>
      <c r="E43" s="31"/>
      <c r="F43" s="34"/>
      <c r="G43" s="27" t="s">
        <v>218</v>
      </c>
      <c r="H43" s="29">
        <v>206885</v>
      </c>
      <c r="I43" s="31"/>
      <c r="J43" s="34"/>
      <c r="K43" s="27" t="s">
        <v>218</v>
      </c>
      <c r="L43" s="63" t="s">
        <v>248</v>
      </c>
      <c r="M43" s="31"/>
      <c r="N43" s="34"/>
      <c r="O43" s="27" t="s">
        <v>218</v>
      </c>
      <c r="P43" s="29">
        <v>561680</v>
      </c>
      <c r="Q43" s="31"/>
    </row>
    <row r="44" spans="1:17" ht="15.75" thickBot="1">
      <c r="A44" s="15"/>
      <c r="B44" s="74"/>
      <c r="C44" s="37"/>
      <c r="D44" s="38"/>
      <c r="E44" s="39"/>
      <c r="F44" s="34"/>
      <c r="G44" s="37"/>
      <c r="H44" s="38"/>
      <c r="I44" s="39"/>
      <c r="J44" s="34"/>
      <c r="K44" s="37"/>
      <c r="L44" s="64"/>
      <c r="M44" s="39"/>
      <c r="N44" s="34"/>
      <c r="O44" s="37"/>
      <c r="P44" s="38"/>
      <c r="Q44" s="39"/>
    </row>
    <row r="45" spans="1:17" ht="15.75" thickTop="1">
      <c r="A45" s="15"/>
      <c r="B45" s="22"/>
      <c r="C45" s="67"/>
      <c r="D45" s="67"/>
      <c r="E45" s="67"/>
      <c r="F45" s="22"/>
      <c r="G45" s="67"/>
      <c r="H45" s="67"/>
      <c r="I45" s="67"/>
      <c r="J45" s="22"/>
      <c r="K45" s="67"/>
      <c r="L45" s="67"/>
      <c r="M45" s="67"/>
      <c r="N45" s="22"/>
      <c r="O45" s="67"/>
      <c r="P45" s="67"/>
      <c r="Q45" s="67"/>
    </row>
    <row r="46" spans="1:17" ht="15.75" thickBot="1">
      <c r="A46" s="15"/>
      <c r="B46" s="18" t="s">
        <v>244</v>
      </c>
      <c r="C46" s="25" t="s">
        <v>304</v>
      </c>
      <c r="D46" s="25"/>
      <c r="E46" s="25"/>
      <c r="F46" s="22"/>
      <c r="G46" s="25" t="s">
        <v>305</v>
      </c>
      <c r="H46" s="25"/>
      <c r="I46" s="25"/>
      <c r="J46" s="22"/>
      <c r="K46" s="25" t="s">
        <v>306</v>
      </c>
      <c r="L46" s="25"/>
      <c r="M46" s="25"/>
      <c r="N46" s="22"/>
      <c r="O46" s="25" t="s">
        <v>307</v>
      </c>
      <c r="P46" s="25"/>
      <c r="Q46" s="25"/>
    </row>
    <row r="47" spans="1:17" ht="15.75" thickTop="1">
      <c r="A47" s="15"/>
      <c r="B47" s="16" t="s">
        <v>308</v>
      </c>
      <c r="C47" s="31"/>
      <c r="D47" s="31"/>
      <c r="E47" s="31"/>
      <c r="F47" s="22"/>
      <c r="G47" s="31"/>
      <c r="H47" s="31"/>
      <c r="I47" s="31"/>
      <c r="J47" s="22"/>
      <c r="K47" s="31"/>
      <c r="L47" s="31"/>
      <c r="M47" s="31"/>
      <c r="N47" s="22"/>
      <c r="O47" s="31"/>
      <c r="P47" s="31"/>
      <c r="Q47" s="31"/>
    </row>
    <row r="48" spans="1:17">
      <c r="A48" s="15"/>
      <c r="B48" s="26" t="s">
        <v>309</v>
      </c>
      <c r="C48" s="26" t="s">
        <v>218</v>
      </c>
      <c r="D48" s="33">
        <v>101232</v>
      </c>
      <c r="E48" s="34"/>
      <c r="F48" s="34"/>
      <c r="G48" s="26" t="s">
        <v>218</v>
      </c>
      <c r="H48" s="44" t="s">
        <v>248</v>
      </c>
      <c r="I48" s="34"/>
      <c r="J48" s="34"/>
      <c r="K48" s="26" t="s">
        <v>218</v>
      </c>
      <c r="L48" s="44" t="s">
        <v>248</v>
      </c>
      <c r="M48" s="34"/>
      <c r="N48" s="34"/>
      <c r="O48" s="26" t="s">
        <v>218</v>
      </c>
      <c r="P48" s="33">
        <v>101232</v>
      </c>
      <c r="Q48" s="34"/>
    </row>
    <row r="49" spans="1:17">
      <c r="A49" s="15"/>
      <c r="B49" s="26"/>
      <c r="C49" s="26"/>
      <c r="D49" s="33"/>
      <c r="E49" s="34"/>
      <c r="F49" s="34"/>
      <c r="G49" s="26"/>
      <c r="H49" s="44"/>
      <c r="I49" s="34"/>
      <c r="J49" s="34"/>
      <c r="K49" s="26"/>
      <c r="L49" s="44"/>
      <c r="M49" s="34"/>
      <c r="N49" s="34"/>
      <c r="O49" s="26"/>
      <c r="P49" s="33"/>
      <c r="Q49" s="34"/>
    </row>
    <row r="50" spans="1:17">
      <c r="A50" s="15"/>
      <c r="B50" s="26" t="s">
        <v>310</v>
      </c>
      <c r="C50" s="33">
        <v>22773</v>
      </c>
      <c r="D50" s="33"/>
      <c r="E50" s="34"/>
      <c r="F50" s="34"/>
      <c r="G50" s="44" t="s">
        <v>248</v>
      </c>
      <c r="H50" s="44"/>
      <c r="I50" s="34"/>
      <c r="J50" s="34"/>
      <c r="K50" s="44" t="s">
        <v>248</v>
      </c>
      <c r="L50" s="44"/>
      <c r="M50" s="34"/>
      <c r="N50" s="34"/>
      <c r="O50" s="33">
        <v>22773</v>
      </c>
      <c r="P50" s="33"/>
      <c r="Q50" s="34"/>
    </row>
    <row r="51" spans="1:17">
      <c r="A51" s="15"/>
      <c r="B51" s="26"/>
      <c r="C51" s="33"/>
      <c r="D51" s="33"/>
      <c r="E51" s="34"/>
      <c r="F51" s="34"/>
      <c r="G51" s="44"/>
      <c r="H51" s="44"/>
      <c r="I51" s="34"/>
      <c r="J51" s="34"/>
      <c r="K51" s="44"/>
      <c r="L51" s="44"/>
      <c r="M51" s="34"/>
      <c r="N51" s="34"/>
      <c r="O51" s="33"/>
      <c r="P51" s="33"/>
      <c r="Q51" s="34"/>
    </row>
    <row r="52" spans="1:17">
      <c r="A52" s="15"/>
      <c r="B52" s="26" t="s">
        <v>317</v>
      </c>
      <c r="C52" s="33">
        <v>14402</v>
      </c>
      <c r="D52" s="33"/>
      <c r="E52" s="34"/>
      <c r="F52" s="34"/>
      <c r="G52" s="44" t="s">
        <v>248</v>
      </c>
      <c r="H52" s="44"/>
      <c r="I52" s="34"/>
      <c r="J52" s="34"/>
      <c r="K52" s="44" t="s">
        <v>248</v>
      </c>
      <c r="L52" s="44"/>
      <c r="M52" s="34"/>
      <c r="N52" s="34"/>
      <c r="O52" s="33">
        <v>14402</v>
      </c>
      <c r="P52" s="33"/>
      <c r="Q52" s="34"/>
    </row>
    <row r="53" spans="1:17">
      <c r="A53" s="15"/>
      <c r="B53" s="26"/>
      <c r="C53" s="33"/>
      <c r="D53" s="33"/>
      <c r="E53" s="34"/>
      <c r="F53" s="34"/>
      <c r="G53" s="44"/>
      <c r="H53" s="44"/>
      <c r="I53" s="34"/>
      <c r="J53" s="34"/>
      <c r="K53" s="44"/>
      <c r="L53" s="44"/>
      <c r="M53" s="34"/>
      <c r="N53" s="34"/>
      <c r="O53" s="33"/>
      <c r="P53" s="33"/>
      <c r="Q53" s="34"/>
    </row>
    <row r="54" spans="1:17">
      <c r="A54" s="15"/>
      <c r="B54" s="26" t="s">
        <v>312</v>
      </c>
      <c r="C54" s="33">
        <v>30047</v>
      </c>
      <c r="D54" s="33"/>
      <c r="E54" s="34"/>
      <c r="F54" s="34"/>
      <c r="G54" s="44" t="s">
        <v>248</v>
      </c>
      <c r="H54" s="44"/>
      <c r="I54" s="34"/>
      <c r="J54" s="34"/>
      <c r="K54" s="44" t="s">
        <v>248</v>
      </c>
      <c r="L54" s="44"/>
      <c r="M54" s="34"/>
      <c r="N54" s="34"/>
      <c r="O54" s="33">
        <v>30047</v>
      </c>
      <c r="P54" s="33"/>
      <c r="Q54" s="34"/>
    </row>
    <row r="55" spans="1:17">
      <c r="A55" s="15"/>
      <c r="B55" s="26"/>
      <c r="C55" s="33"/>
      <c r="D55" s="33"/>
      <c r="E55" s="34"/>
      <c r="F55" s="34"/>
      <c r="G55" s="44"/>
      <c r="H55" s="44"/>
      <c r="I55" s="34"/>
      <c r="J55" s="34"/>
      <c r="K55" s="44"/>
      <c r="L55" s="44"/>
      <c r="M55" s="34"/>
      <c r="N55" s="34"/>
      <c r="O55" s="33"/>
      <c r="P55" s="33"/>
      <c r="Q55" s="34"/>
    </row>
    <row r="56" spans="1:17" ht="23.25" customHeight="1">
      <c r="A56" s="15"/>
      <c r="B56" s="26" t="s">
        <v>313</v>
      </c>
      <c r="C56" s="33">
        <v>23702</v>
      </c>
      <c r="D56" s="33"/>
      <c r="E56" s="34"/>
      <c r="F56" s="34"/>
      <c r="G56" s="44" t="s">
        <v>248</v>
      </c>
      <c r="H56" s="44"/>
      <c r="I56" s="34"/>
      <c r="J56" s="34"/>
      <c r="K56" s="44" t="s">
        <v>248</v>
      </c>
      <c r="L56" s="44"/>
      <c r="M56" s="34"/>
      <c r="N56" s="34"/>
      <c r="O56" s="33">
        <v>23702</v>
      </c>
      <c r="P56" s="33"/>
      <c r="Q56" s="34"/>
    </row>
    <row r="57" spans="1:17">
      <c r="A57" s="15"/>
      <c r="B57" s="26"/>
      <c r="C57" s="33"/>
      <c r="D57" s="33"/>
      <c r="E57" s="34"/>
      <c r="F57" s="34"/>
      <c r="G57" s="44"/>
      <c r="H57" s="44"/>
      <c r="I57" s="34"/>
      <c r="J57" s="34"/>
      <c r="K57" s="44"/>
      <c r="L57" s="44"/>
      <c r="M57" s="34"/>
      <c r="N57" s="34"/>
      <c r="O57" s="33"/>
      <c r="P57" s="33"/>
      <c r="Q57" s="34"/>
    </row>
    <row r="58" spans="1:17">
      <c r="A58" s="15"/>
      <c r="B58" s="26" t="s">
        <v>314</v>
      </c>
      <c r="C58" s="33">
        <v>3296</v>
      </c>
      <c r="D58" s="33"/>
      <c r="E58" s="34"/>
      <c r="F58" s="34"/>
      <c r="G58" s="44" t="s">
        <v>248</v>
      </c>
      <c r="H58" s="44"/>
      <c r="I58" s="34"/>
      <c r="J58" s="34"/>
      <c r="K58" s="44" t="s">
        <v>248</v>
      </c>
      <c r="L58" s="44"/>
      <c r="M58" s="34"/>
      <c r="N58" s="34"/>
      <c r="O58" s="33">
        <v>3296</v>
      </c>
      <c r="P58" s="33"/>
      <c r="Q58" s="34"/>
    </row>
    <row r="59" spans="1:17">
      <c r="A59" s="15"/>
      <c r="B59" s="26"/>
      <c r="C59" s="33"/>
      <c r="D59" s="33"/>
      <c r="E59" s="34"/>
      <c r="F59" s="34"/>
      <c r="G59" s="44"/>
      <c r="H59" s="44"/>
      <c r="I59" s="34"/>
      <c r="J59" s="34"/>
      <c r="K59" s="44"/>
      <c r="L59" s="44"/>
      <c r="M59" s="34"/>
      <c r="N59" s="34"/>
      <c r="O59" s="33"/>
      <c r="P59" s="33"/>
      <c r="Q59" s="34"/>
    </row>
    <row r="60" spans="1:17">
      <c r="A60" s="15"/>
      <c r="B60" s="26" t="s">
        <v>316</v>
      </c>
      <c r="C60" s="33">
        <v>66692</v>
      </c>
      <c r="D60" s="33"/>
      <c r="E60" s="34"/>
      <c r="F60" s="34"/>
      <c r="G60" s="44" t="s">
        <v>248</v>
      </c>
      <c r="H60" s="44"/>
      <c r="I60" s="34"/>
      <c r="J60" s="34"/>
      <c r="K60" s="44" t="s">
        <v>248</v>
      </c>
      <c r="L60" s="44"/>
      <c r="M60" s="34"/>
      <c r="N60" s="34"/>
      <c r="O60" s="33">
        <v>66692</v>
      </c>
      <c r="P60" s="33"/>
      <c r="Q60" s="34"/>
    </row>
    <row r="61" spans="1:17" ht="15.75" thickBot="1">
      <c r="A61" s="15"/>
      <c r="B61" s="26"/>
      <c r="C61" s="35"/>
      <c r="D61" s="35"/>
      <c r="E61" s="36"/>
      <c r="F61" s="34"/>
      <c r="G61" s="61"/>
      <c r="H61" s="61"/>
      <c r="I61" s="36"/>
      <c r="J61" s="34"/>
      <c r="K61" s="61"/>
      <c r="L61" s="61"/>
      <c r="M61" s="36"/>
      <c r="N61" s="34"/>
      <c r="O61" s="35"/>
      <c r="P61" s="35"/>
      <c r="Q61" s="36"/>
    </row>
    <row r="62" spans="1:17" ht="15.75" thickTop="1">
      <c r="A62" s="15"/>
      <c r="B62" s="74" t="s">
        <v>250</v>
      </c>
      <c r="C62" s="27" t="s">
        <v>218</v>
      </c>
      <c r="D62" s="29">
        <v>262144</v>
      </c>
      <c r="E62" s="31"/>
      <c r="F62" s="34"/>
      <c r="G62" s="27" t="s">
        <v>218</v>
      </c>
      <c r="H62" s="63" t="s">
        <v>248</v>
      </c>
      <c r="I62" s="31"/>
      <c r="J62" s="34"/>
      <c r="K62" s="27" t="s">
        <v>218</v>
      </c>
      <c r="L62" s="63" t="s">
        <v>248</v>
      </c>
      <c r="M62" s="31"/>
      <c r="N62" s="34"/>
      <c r="O62" s="27" t="s">
        <v>218</v>
      </c>
      <c r="P62" s="29">
        <v>262144</v>
      </c>
      <c r="Q62" s="31"/>
    </row>
    <row r="63" spans="1:17" ht="15.75" thickBot="1">
      <c r="A63" s="15"/>
      <c r="B63" s="74"/>
      <c r="C63" s="37"/>
      <c r="D63" s="38"/>
      <c r="E63" s="39"/>
      <c r="F63" s="34"/>
      <c r="G63" s="37"/>
      <c r="H63" s="64"/>
      <c r="I63" s="39"/>
      <c r="J63" s="34"/>
      <c r="K63" s="37"/>
      <c r="L63" s="64"/>
      <c r="M63" s="39"/>
      <c r="N63" s="34"/>
      <c r="O63" s="37"/>
      <c r="P63" s="38"/>
      <c r="Q63" s="39"/>
    </row>
    <row r="64" spans="1:17" ht="15.75" thickTop="1">
      <c r="A64" s="15"/>
      <c r="B64" s="45"/>
      <c r="C64" s="45"/>
      <c r="D64" s="45"/>
      <c r="E64" s="45"/>
      <c r="F64" s="45"/>
      <c r="G64" s="45"/>
      <c r="H64" s="45"/>
      <c r="I64" s="45"/>
      <c r="J64" s="45"/>
      <c r="K64" s="45"/>
      <c r="L64" s="45"/>
      <c r="M64" s="45"/>
      <c r="N64" s="45"/>
      <c r="O64" s="45"/>
      <c r="P64" s="45"/>
      <c r="Q64" s="45"/>
    </row>
    <row r="65" spans="1:17">
      <c r="A65" s="15"/>
      <c r="B65" s="47" t="s">
        <v>318</v>
      </c>
      <c r="C65" s="47"/>
      <c r="D65" s="47"/>
      <c r="E65" s="47"/>
      <c r="F65" s="47"/>
      <c r="G65" s="47"/>
      <c r="H65" s="47"/>
      <c r="I65" s="47"/>
      <c r="J65" s="47"/>
      <c r="K65" s="47"/>
      <c r="L65" s="47"/>
      <c r="M65" s="47"/>
      <c r="N65" s="47"/>
      <c r="O65" s="47"/>
      <c r="P65" s="47"/>
      <c r="Q65" s="47"/>
    </row>
    <row r="66" spans="1:17">
      <c r="A66" s="15"/>
      <c r="B66" s="45"/>
      <c r="C66" s="45"/>
      <c r="D66" s="45"/>
      <c r="E66" s="45"/>
      <c r="F66" s="45"/>
      <c r="G66" s="45"/>
      <c r="H66" s="45"/>
      <c r="I66" s="45"/>
      <c r="J66" s="45"/>
      <c r="K66" s="45"/>
      <c r="L66" s="45"/>
      <c r="M66" s="45"/>
      <c r="N66" s="45"/>
      <c r="O66" s="45"/>
      <c r="P66" s="45"/>
      <c r="Q66" s="45"/>
    </row>
    <row r="67" spans="1:17">
      <c r="A67" s="15"/>
      <c r="B67" s="47" t="s">
        <v>319</v>
      </c>
      <c r="C67" s="47"/>
      <c r="D67" s="47"/>
      <c r="E67" s="47"/>
      <c r="F67" s="47"/>
      <c r="G67" s="47"/>
      <c r="H67" s="47"/>
      <c r="I67" s="47"/>
      <c r="J67" s="47"/>
      <c r="K67" s="47"/>
      <c r="L67" s="47"/>
      <c r="M67" s="47"/>
      <c r="N67" s="47"/>
      <c r="O67" s="47"/>
      <c r="P67" s="47"/>
      <c r="Q67" s="47"/>
    </row>
  </sheetData>
  <mergeCells count="263">
    <mergeCell ref="B22:Q22"/>
    <mergeCell ref="B64:Q64"/>
    <mergeCell ref="B65:Q65"/>
    <mergeCell ref="B66:Q66"/>
    <mergeCell ref="B67:Q67"/>
    <mergeCell ref="B5:Q5"/>
    <mergeCell ref="B6:Q6"/>
    <mergeCell ref="B7:Q7"/>
    <mergeCell ref="B15:Q15"/>
    <mergeCell ref="B16:Q16"/>
    <mergeCell ref="B17:Q17"/>
    <mergeCell ref="N62:N63"/>
    <mergeCell ref="O62:O63"/>
    <mergeCell ref="P62:P63"/>
    <mergeCell ref="Q62:Q63"/>
    <mergeCell ref="A1:A2"/>
    <mergeCell ref="B1:Q1"/>
    <mergeCell ref="B2:Q2"/>
    <mergeCell ref="B3:Q3"/>
    <mergeCell ref="A4:A67"/>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8:D8"/>
    <mergeCell ref="B23:Q23"/>
    <mergeCell ref="C25:E25"/>
    <mergeCell ref="G25:I25"/>
    <mergeCell ref="K25:M25"/>
    <mergeCell ref="O25:Q25"/>
    <mergeCell ref="B18:Q18"/>
    <mergeCell ref="B19:Q19"/>
    <mergeCell ref="B20:Q20"/>
    <mergeCell ref="B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3" width="36.5703125" customWidth="1"/>
    <col min="4" max="4" width="26.42578125" customWidth="1"/>
    <col min="5" max="5" width="7" customWidth="1"/>
    <col min="6" max="6" width="26.42578125" customWidth="1"/>
    <col min="7" max="7" width="7" customWidth="1"/>
    <col min="8" max="8" width="23" customWidth="1"/>
    <col min="9" max="9" width="7" customWidth="1"/>
    <col min="10" max="10" width="28.42578125" customWidth="1"/>
    <col min="11" max="11" width="5.42578125" customWidth="1"/>
    <col min="12" max="12" width="32" customWidth="1"/>
    <col min="13" max="13" width="7" customWidth="1"/>
    <col min="14" max="14" width="26.42578125" customWidth="1"/>
    <col min="15" max="15" width="32" customWidth="1"/>
  </cols>
  <sheetData>
    <row r="1" spans="1:15" ht="15" customHeight="1">
      <c r="A1" s="7" t="s">
        <v>3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1</v>
      </c>
      <c r="B3" s="45" t="s">
        <v>5</v>
      </c>
      <c r="C3" s="45"/>
      <c r="D3" s="45"/>
      <c r="E3" s="45"/>
      <c r="F3" s="45"/>
      <c r="G3" s="45"/>
      <c r="H3" s="45"/>
      <c r="I3" s="45"/>
      <c r="J3" s="45"/>
      <c r="K3" s="45"/>
      <c r="L3" s="45"/>
      <c r="M3" s="45"/>
      <c r="N3" s="45"/>
      <c r="O3" s="45"/>
    </row>
    <row r="4" spans="1:15" ht="15" customHeight="1">
      <c r="A4" s="15" t="s">
        <v>320</v>
      </c>
      <c r="B4" s="45" t="s">
        <v>5</v>
      </c>
      <c r="C4" s="45"/>
      <c r="D4" s="45"/>
      <c r="E4" s="45"/>
      <c r="F4" s="45"/>
      <c r="G4" s="45"/>
      <c r="H4" s="45"/>
      <c r="I4" s="45"/>
      <c r="J4" s="45"/>
      <c r="K4" s="45"/>
      <c r="L4" s="45"/>
      <c r="M4" s="45"/>
      <c r="N4" s="45"/>
      <c r="O4" s="45"/>
    </row>
    <row r="5" spans="1:15">
      <c r="A5" s="15"/>
      <c r="B5" s="46" t="s">
        <v>322</v>
      </c>
      <c r="C5" s="46"/>
      <c r="D5" s="46"/>
      <c r="E5" s="46"/>
      <c r="F5" s="46"/>
      <c r="G5" s="46"/>
      <c r="H5" s="46"/>
      <c r="I5" s="46"/>
      <c r="J5" s="46"/>
      <c r="K5" s="46"/>
      <c r="L5" s="46"/>
      <c r="M5" s="46"/>
      <c r="N5" s="46"/>
      <c r="O5" s="46"/>
    </row>
    <row r="6" spans="1:15">
      <c r="A6" s="15"/>
      <c r="B6" s="45"/>
      <c r="C6" s="45"/>
      <c r="D6" s="45"/>
      <c r="E6" s="45"/>
      <c r="F6" s="45"/>
      <c r="G6" s="45"/>
      <c r="H6" s="45"/>
      <c r="I6" s="45"/>
      <c r="J6" s="45"/>
      <c r="K6" s="45"/>
      <c r="L6" s="45"/>
      <c r="M6" s="45"/>
      <c r="N6" s="45"/>
      <c r="O6" s="45"/>
    </row>
    <row r="7" spans="1:15" ht="51" customHeight="1">
      <c r="A7" s="15"/>
      <c r="B7" s="47" t="s">
        <v>323</v>
      </c>
      <c r="C7" s="47"/>
      <c r="D7" s="47"/>
      <c r="E7" s="47"/>
      <c r="F7" s="47"/>
      <c r="G7" s="47"/>
      <c r="H7" s="47"/>
      <c r="I7" s="47"/>
      <c r="J7" s="47"/>
      <c r="K7" s="47"/>
      <c r="L7" s="47"/>
      <c r="M7" s="47"/>
      <c r="N7" s="47"/>
      <c r="O7" s="47"/>
    </row>
    <row r="8" spans="1:15">
      <c r="A8" s="15"/>
      <c r="B8" s="45"/>
      <c r="C8" s="45"/>
      <c r="D8" s="45"/>
      <c r="E8" s="45"/>
      <c r="F8" s="45"/>
      <c r="G8" s="45"/>
      <c r="H8" s="45"/>
      <c r="I8" s="45"/>
      <c r="J8" s="45"/>
      <c r="K8" s="45"/>
      <c r="L8" s="45"/>
      <c r="M8" s="45"/>
      <c r="N8" s="45"/>
      <c r="O8" s="45"/>
    </row>
    <row r="9" spans="1:15">
      <c r="A9" s="15"/>
      <c r="B9" s="47" t="s">
        <v>324</v>
      </c>
      <c r="C9" s="47"/>
      <c r="D9" s="47"/>
      <c r="E9" s="47"/>
      <c r="F9" s="47"/>
      <c r="G9" s="47"/>
      <c r="H9" s="47"/>
      <c r="I9" s="47"/>
      <c r="J9" s="47"/>
      <c r="K9" s="47"/>
      <c r="L9" s="47"/>
      <c r="M9" s="47"/>
      <c r="N9" s="47"/>
      <c r="O9" s="47"/>
    </row>
    <row r="10" spans="1:15">
      <c r="A10" s="15"/>
      <c r="B10" s="24"/>
      <c r="C10" s="24"/>
      <c r="D10" s="24"/>
      <c r="E10" s="24"/>
    </row>
    <row r="11" spans="1:15">
      <c r="A11" s="15"/>
      <c r="B11" s="17"/>
      <c r="C11" s="17"/>
      <c r="D11" s="17"/>
      <c r="E11" s="17"/>
    </row>
    <row r="12" spans="1:15">
      <c r="A12" s="15"/>
      <c r="B12" s="26" t="s">
        <v>325</v>
      </c>
      <c r="C12" s="26" t="s">
        <v>218</v>
      </c>
      <c r="D12" s="33">
        <v>457422</v>
      </c>
      <c r="E12" s="34"/>
    </row>
    <row r="13" spans="1:15">
      <c r="A13" s="15"/>
      <c r="B13" s="26"/>
      <c r="C13" s="26"/>
      <c r="D13" s="33"/>
      <c r="E13" s="34"/>
    </row>
    <row r="14" spans="1:15">
      <c r="A14" s="15"/>
      <c r="B14" s="26" t="s">
        <v>326</v>
      </c>
      <c r="C14" s="33">
        <v>79600</v>
      </c>
      <c r="D14" s="33"/>
      <c r="E14" s="34"/>
    </row>
    <row r="15" spans="1:15">
      <c r="A15" s="15"/>
      <c r="B15" s="26"/>
      <c r="C15" s="33"/>
      <c r="D15" s="33"/>
      <c r="E15" s="34"/>
    </row>
    <row r="16" spans="1:15">
      <c r="A16" s="15"/>
      <c r="B16" s="16" t="s">
        <v>327</v>
      </c>
      <c r="C16" s="44" t="s">
        <v>328</v>
      </c>
      <c r="D16" s="44"/>
      <c r="E16" s="16" t="s">
        <v>265</v>
      </c>
    </row>
    <row r="17" spans="1:15" ht="15.75" thickBot="1">
      <c r="A17" s="15"/>
      <c r="B17" s="16" t="s">
        <v>329</v>
      </c>
      <c r="C17" s="61" t="s">
        <v>330</v>
      </c>
      <c r="D17" s="61"/>
      <c r="E17" s="76" t="s">
        <v>265</v>
      </c>
    </row>
    <row r="18" spans="1:15" ht="15.75" thickTop="1">
      <c r="A18" s="15"/>
      <c r="B18" s="26" t="s">
        <v>331</v>
      </c>
      <c r="C18" s="27" t="s">
        <v>218</v>
      </c>
      <c r="D18" s="29">
        <v>533403</v>
      </c>
      <c r="E18" s="31"/>
    </row>
    <row r="19" spans="1:15" ht="15.75" thickBot="1">
      <c r="A19" s="15"/>
      <c r="B19" s="26"/>
      <c r="C19" s="37"/>
      <c r="D19" s="38"/>
      <c r="E19" s="39"/>
    </row>
    <row r="20" spans="1:15" ht="15.75" thickTop="1">
      <c r="A20" s="15"/>
      <c r="B20" s="45"/>
      <c r="C20" s="45"/>
      <c r="D20" s="45"/>
      <c r="E20" s="45"/>
      <c r="F20" s="45"/>
      <c r="G20" s="45"/>
      <c r="H20" s="45"/>
      <c r="I20" s="45"/>
      <c r="J20" s="45"/>
      <c r="K20" s="45"/>
      <c r="L20" s="45"/>
      <c r="M20" s="45"/>
      <c r="N20" s="45"/>
      <c r="O20" s="45"/>
    </row>
    <row r="21" spans="1:15">
      <c r="A21" s="15"/>
      <c r="B21" s="47" t="s">
        <v>332</v>
      </c>
      <c r="C21" s="47"/>
      <c r="D21" s="47"/>
      <c r="E21" s="47"/>
      <c r="F21" s="47"/>
      <c r="G21" s="47"/>
      <c r="H21" s="47"/>
      <c r="I21" s="47"/>
      <c r="J21" s="47"/>
      <c r="K21" s="47"/>
      <c r="L21" s="47"/>
      <c r="M21" s="47"/>
      <c r="N21" s="47"/>
      <c r="O21" s="47"/>
    </row>
    <row r="22" spans="1:15">
      <c r="A22" s="15"/>
      <c r="B22" s="45"/>
      <c r="C22" s="45"/>
      <c r="D22" s="45"/>
      <c r="E22" s="45"/>
      <c r="F22" s="45"/>
      <c r="G22" s="45"/>
      <c r="H22" s="45"/>
      <c r="I22" s="45"/>
      <c r="J22" s="45"/>
      <c r="K22" s="45"/>
      <c r="L22" s="45"/>
      <c r="M22" s="45"/>
      <c r="N22" s="45"/>
      <c r="O22" s="45"/>
    </row>
    <row r="23" spans="1:15">
      <c r="A23" s="15"/>
      <c r="B23" s="47" t="s">
        <v>333</v>
      </c>
      <c r="C23" s="47"/>
      <c r="D23" s="47"/>
      <c r="E23" s="47"/>
      <c r="F23" s="47"/>
      <c r="G23" s="47"/>
      <c r="H23" s="47"/>
      <c r="I23" s="47"/>
      <c r="J23" s="47"/>
      <c r="K23" s="47"/>
      <c r="L23" s="47"/>
      <c r="M23" s="47"/>
      <c r="N23" s="47"/>
      <c r="O23" s="47"/>
    </row>
    <row r="24" spans="1:15">
      <c r="A24" s="15"/>
      <c r="B24" s="45"/>
      <c r="C24" s="45"/>
      <c r="D24" s="45"/>
      <c r="E24" s="45"/>
      <c r="F24" s="45"/>
      <c r="G24" s="45"/>
      <c r="H24" s="45"/>
      <c r="I24" s="45"/>
      <c r="J24" s="45"/>
      <c r="K24" s="45"/>
      <c r="L24" s="45"/>
      <c r="M24" s="45"/>
      <c r="N24" s="45"/>
      <c r="O24" s="45"/>
    </row>
    <row r="25" spans="1:15">
      <c r="A25" s="15"/>
      <c r="B25" s="78" t="s">
        <v>334</v>
      </c>
      <c r="C25" s="78"/>
      <c r="D25" s="78"/>
      <c r="E25" s="78"/>
      <c r="F25" s="78"/>
      <c r="G25" s="78"/>
      <c r="H25" s="78"/>
      <c r="I25" s="78"/>
      <c r="J25" s="78"/>
      <c r="K25" s="78"/>
      <c r="L25" s="78"/>
      <c r="M25" s="78"/>
      <c r="N25" s="78"/>
      <c r="O25" s="78"/>
    </row>
    <row r="26" spans="1:15">
      <c r="A26" s="15"/>
      <c r="B26" s="24"/>
      <c r="C26" s="24"/>
      <c r="D26" s="24"/>
      <c r="E26" s="24"/>
      <c r="F26" s="24"/>
      <c r="G26" s="24"/>
      <c r="H26" s="24"/>
      <c r="I26" s="24"/>
    </row>
    <row r="27" spans="1:15">
      <c r="A27" s="15"/>
      <c r="B27" s="17"/>
      <c r="C27" s="17"/>
      <c r="D27" s="17"/>
      <c r="E27" s="17"/>
      <c r="F27" s="17"/>
      <c r="G27" s="17"/>
      <c r="H27" s="17"/>
      <c r="I27" s="17"/>
    </row>
    <row r="28" spans="1:15">
      <c r="A28" s="15"/>
      <c r="B28" s="34"/>
      <c r="C28" s="49" t="s">
        <v>243</v>
      </c>
      <c r="D28" s="49"/>
      <c r="E28" s="49"/>
      <c r="F28" s="34"/>
      <c r="G28" s="49" t="s">
        <v>335</v>
      </c>
      <c r="H28" s="49"/>
      <c r="I28" s="49"/>
    </row>
    <row r="29" spans="1:15" ht="15.75" thickBot="1">
      <c r="A29" s="15"/>
      <c r="B29" s="34"/>
      <c r="C29" s="25">
        <v>2014</v>
      </c>
      <c r="D29" s="25"/>
      <c r="E29" s="25"/>
      <c r="F29" s="34"/>
      <c r="G29" s="25">
        <v>2013</v>
      </c>
      <c r="H29" s="25"/>
      <c r="I29" s="25"/>
    </row>
    <row r="30" spans="1:15" ht="15.75" thickTop="1">
      <c r="A30" s="15"/>
      <c r="B30" s="26" t="s">
        <v>336</v>
      </c>
      <c r="C30" s="27" t="s">
        <v>218</v>
      </c>
      <c r="D30" s="29">
        <v>27379</v>
      </c>
      <c r="E30" s="31"/>
      <c r="F30" s="34"/>
      <c r="G30" s="27" t="s">
        <v>218</v>
      </c>
      <c r="H30" s="29">
        <v>27379</v>
      </c>
      <c r="I30" s="31"/>
    </row>
    <row r="31" spans="1:15">
      <c r="A31" s="15"/>
      <c r="B31" s="26"/>
      <c r="C31" s="26"/>
      <c r="D31" s="33"/>
      <c r="E31" s="34"/>
      <c r="F31" s="34"/>
      <c r="G31" s="26"/>
      <c r="H31" s="33"/>
      <c r="I31" s="34"/>
    </row>
    <row r="32" spans="1:15">
      <c r="A32" s="15"/>
      <c r="B32" s="26" t="s">
        <v>137</v>
      </c>
      <c r="C32" s="33">
        <v>5432</v>
      </c>
      <c r="D32" s="33"/>
      <c r="E32" s="34"/>
      <c r="F32" s="34"/>
      <c r="G32" s="33">
        <v>5432</v>
      </c>
      <c r="H32" s="33"/>
      <c r="I32" s="34"/>
    </row>
    <row r="33" spans="1:15" ht="15.75" thickBot="1">
      <c r="A33" s="15"/>
      <c r="B33" s="26"/>
      <c r="C33" s="35"/>
      <c r="D33" s="35"/>
      <c r="E33" s="36"/>
      <c r="F33" s="34"/>
      <c r="G33" s="35"/>
      <c r="H33" s="35"/>
      <c r="I33" s="36"/>
    </row>
    <row r="34" spans="1:15" ht="15.75" thickTop="1">
      <c r="A34" s="15"/>
      <c r="B34" s="74" t="s">
        <v>250</v>
      </c>
      <c r="C34" s="27" t="s">
        <v>218</v>
      </c>
      <c r="D34" s="29">
        <v>32811</v>
      </c>
      <c r="E34" s="31"/>
      <c r="F34" s="34"/>
      <c r="G34" s="27" t="s">
        <v>218</v>
      </c>
      <c r="H34" s="29">
        <v>32811</v>
      </c>
      <c r="I34" s="31"/>
    </row>
    <row r="35" spans="1:15" ht="15.75" thickBot="1">
      <c r="A35" s="15"/>
      <c r="B35" s="74"/>
      <c r="C35" s="37"/>
      <c r="D35" s="38"/>
      <c r="E35" s="39"/>
      <c r="F35" s="34"/>
      <c r="G35" s="37"/>
      <c r="H35" s="38"/>
      <c r="I35" s="39"/>
    </row>
    <row r="36" spans="1:15" ht="15.75" thickTop="1">
      <c r="A36" s="15"/>
      <c r="B36" s="45"/>
      <c r="C36" s="45"/>
      <c r="D36" s="45"/>
      <c r="E36" s="45"/>
      <c r="F36" s="45"/>
      <c r="G36" s="45"/>
      <c r="H36" s="45"/>
      <c r="I36" s="45"/>
      <c r="J36" s="45"/>
      <c r="K36" s="45"/>
      <c r="L36" s="45"/>
      <c r="M36" s="45"/>
      <c r="N36" s="45"/>
      <c r="O36" s="45"/>
    </row>
    <row r="37" spans="1:15">
      <c r="A37" s="15"/>
      <c r="B37" s="78" t="s">
        <v>337</v>
      </c>
      <c r="C37" s="78"/>
      <c r="D37" s="78"/>
      <c r="E37" s="78"/>
      <c r="F37" s="78"/>
      <c r="G37" s="78"/>
      <c r="H37" s="78"/>
      <c r="I37" s="78"/>
      <c r="J37" s="78"/>
      <c r="K37" s="78"/>
      <c r="L37" s="78"/>
      <c r="M37" s="78"/>
      <c r="N37" s="78"/>
      <c r="O37" s="78"/>
    </row>
    <row r="38" spans="1:15">
      <c r="A38" s="15"/>
      <c r="B38" s="45"/>
      <c r="C38" s="45"/>
      <c r="D38" s="45"/>
      <c r="E38" s="45"/>
      <c r="F38" s="45"/>
      <c r="G38" s="45"/>
      <c r="H38" s="45"/>
      <c r="I38" s="45"/>
      <c r="J38" s="45"/>
      <c r="K38" s="45"/>
      <c r="L38" s="45"/>
      <c r="M38" s="45"/>
      <c r="N38" s="45"/>
      <c r="O38" s="45"/>
    </row>
    <row r="39" spans="1:15">
      <c r="A39" s="15"/>
      <c r="B39" s="47" t="s">
        <v>338</v>
      </c>
      <c r="C39" s="47"/>
      <c r="D39" s="47"/>
      <c r="E39" s="47"/>
      <c r="F39" s="47"/>
      <c r="G39" s="47"/>
      <c r="H39" s="47"/>
      <c r="I39" s="47"/>
      <c r="J39" s="47"/>
      <c r="K39" s="47"/>
      <c r="L39" s="47"/>
      <c r="M39" s="47"/>
      <c r="N39" s="47"/>
      <c r="O39" s="47"/>
    </row>
    <row r="40" spans="1:15">
      <c r="A40" s="15"/>
      <c r="B40" s="47"/>
      <c r="C40" s="47"/>
      <c r="D40" s="47"/>
      <c r="E40" s="47"/>
      <c r="F40" s="47"/>
      <c r="G40" s="47"/>
      <c r="H40" s="47"/>
      <c r="I40" s="47"/>
      <c r="J40" s="47"/>
      <c r="K40" s="47"/>
      <c r="L40" s="47"/>
      <c r="M40" s="47"/>
      <c r="N40" s="47"/>
      <c r="O40" s="47"/>
    </row>
    <row r="41" spans="1:15">
      <c r="A41" s="15"/>
      <c r="B41" s="24"/>
      <c r="C41" s="24"/>
      <c r="D41" s="24"/>
      <c r="E41" s="24"/>
      <c r="F41" s="24"/>
      <c r="G41" s="24"/>
      <c r="H41" s="24"/>
      <c r="I41" s="24"/>
      <c r="J41" s="24"/>
      <c r="K41" s="24"/>
      <c r="L41" s="24"/>
      <c r="M41" s="24"/>
      <c r="N41" s="24"/>
      <c r="O41" s="24"/>
    </row>
    <row r="42" spans="1:15">
      <c r="A42" s="15"/>
      <c r="B42" s="17"/>
      <c r="C42" s="17"/>
      <c r="D42" s="17"/>
      <c r="E42" s="17"/>
      <c r="F42" s="17"/>
      <c r="G42" s="17"/>
      <c r="H42" s="17"/>
      <c r="I42" s="17"/>
      <c r="J42" s="17"/>
      <c r="K42" s="17"/>
      <c r="L42" s="17"/>
      <c r="M42" s="17"/>
      <c r="N42" s="17"/>
      <c r="O42" s="17"/>
    </row>
    <row r="43" spans="1:15">
      <c r="A43" s="15"/>
      <c r="B43" s="34"/>
      <c r="C43" s="19" t="s">
        <v>339</v>
      </c>
      <c r="D43" s="34"/>
      <c r="E43" s="49" t="s">
        <v>342</v>
      </c>
      <c r="F43" s="49"/>
      <c r="G43" s="49"/>
      <c r="H43" s="34"/>
      <c r="I43" s="49" t="s">
        <v>343</v>
      </c>
      <c r="J43" s="49"/>
      <c r="K43" s="49"/>
      <c r="L43" s="34"/>
      <c r="M43" s="49" t="s">
        <v>345</v>
      </c>
      <c r="N43" s="49"/>
      <c r="O43" s="49"/>
    </row>
    <row r="44" spans="1:15">
      <c r="A44" s="15"/>
      <c r="B44" s="34"/>
      <c r="C44" s="40" t="s">
        <v>340</v>
      </c>
      <c r="D44" s="34"/>
      <c r="E44" s="49" t="s">
        <v>255</v>
      </c>
      <c r="F44" s="49"/>
      <c r="G44" s="49"/>
      <c r="H44" s="34"/>
      <c r="I44" s="49" t="s">
        <v>344</v>
      </c>
      <c r="J44" s="49"/>
      <c r="K44" s="49"/>
      <c r="L44" s="34"/>
      <c r="M44" s="49"/>
      <c r="N44" s="49"/>
      <c r="O44" s="49"/>
    </row>
    <row r="45" spans="1:15" ht="15.75" thickBot="1">
      <c r="A45" s="15"/>
      <c r="B45" s="34"/>
      <c r="C45" s="20" t="s">
        <v>341</v>
      </c>
      <c r="D45" s="34"/>
      <c r="E45" s="60"/>
      <c r="F45" s="60"/>
      <c r="G45" s="60"/>
      <c r="H45" s="34"/>
      <c r="I45" s="60"/>
      <c r="J45" s="60"/>
      <c r="K45" s="60"/>
      <c r="L45" s="34"/>
      <c r="M45" s="25"/>
      <c r="N45" s="25"/>
      <c r="O45" s="25"/>
    </row>
    <row r="46" spans="1:15" ht="15.75" thickTop="1">
      <c r="A46" s="15"/>
      <c r="B46" s="26" t="s">
        <v>346</v>
      </c>
      <c r="C46" s="43" t="s">
        <v>347</v>
      </c>
      <c r="D46" s="34"/>
      <c r="E46" s="27" t="s">
        <v>218</v>
      </c>
      <c r="F46" s="29">
        <v>69067</v>
      </c>
      <c r="G46" s="31"/>
      <c r="H46" s="34"/>
      <c r="I46" s="27" t="s">
        <v>218</v>
      </c>
      <c r="J46" s="63" t="s">
        <v>348</v>
      </c>
      <c r="K46" s="27" t="s">
        <v>265</v>
      </c>
      <c r="L46" s="34"/>
      <c r="M46" s="27" t="s">
        <v>218</v>
      </c>
      <c r="N46" s="29">
        <v>56814</v>
      </c>
      <c r="O46" s="31"/>
    </row>
    <row r="47" spans="1:15">
      <c r="A47" s="15"/>
      <c r="B47" s="26"/>
      <c r="C47" s="77"/>
      <c r="D47" s="34"/>
      <c r="E47" s="26"/>
      <c r="F47" s="33"/>
      <c r="G47" s="34"/>
      <c r="H47" s="34"/>
      <c r="I47" s="26"/>
      <c r="J47" s="44"/>
      <c r="K47" s="26"/>
      <c r="L47" s="34"/>
      <c r="M47" s="26"/>
      <c r="N47" s="33"/>
      <c r="O47" s="34"/>
    </row>
    <row r="48" spans="1:15">
      <c r="A48" s="15"/>
      <c r="B48" s="26" t="s">
        <v>349</v>
      </c>
      <c r="C48" s="42" t="s">
        <v>350</v>
      </c>
      <c r="D48" s="34"/>
      <c r="E48" s="33">
        <v>62836</v>
      </c>
      <c r="F48" s="33"/>
      <c r="G48" s="34"/>
      <c r="H48" s="34"/>
      <c r="I48" s="44" t="s">
        <v>351</v>
      </c>
      <c r="J48" s="44"/>
      <c r="K48" s="26" t="s">
        <v>265</v>
      </c>
      <c r="L48" s="34"/>
      <c r="M48" s="33">
        <v>26892</v>
      </c>
      <c r="N48" s="33"/>
      <c r="O48" s="34"/>
    </row>
    <row r="49" spans="1:15">
      <c r="A49" s="15"/>
      <c r="B49" s="26"/>
      <c r="C49" s="42"/>
      <c r="D49" s="34"/>
      <c r="E49" s="33"/>
      <c r="F49" s="33"/>
      <c r="G49" s="34"/>
      <c r="H49" s="34"/>
      <c r="I49" s="44"/>
      <c r="J49" s="44"/>
      <c r="K49" s="26"/>
      <c r="L49" s="34"/>
      <c r="M49" s="33"/>
      <c r="N49" s="33"/>
      <c r="O49" s="34"/>
    </row>
    <row r="50" spans="1:15">
      <c r="A50" s="15"/>
      <c r="B50" s="26" t="s">
        <v>352</v>
      </c>
      <c r="C50" s="42" t="s">
        <v>353</v>
      </c>
      <c r="D50" s="34"/>
      <c r="E50" s="33">
        <v>201827</v>
      </c>
      <c r="F50" s="33"/>
      <c r="G50" s="34"/>
      <c r="H50" s="34"/>
      <c r="I50" s="44" t="s">
        <v>354</v>
      </c>
      <c r="J50" s="44"/>
      <c r="K50" s="26" t="s">
        <v>265</v>
      </c>
      <c r="L50" s="34"/>
      <c r="M50" s="33">
        <v>144398</v>
      </c>
      <c r="N50" s="33"/>
      <c r="O50" s="34"/>
    </row>
    <row r="51" spans="1:15">
      <c r="A51" s="15"/>
      <c r="B51" s="26"/>
      <c r="C51" s="42"/>
      <c r="D51" s="34"/>
      <c r="E51" s="33"/>
      <c r="F51" s="33"/>
      <c r="G51" s="34"/>
      <c r="H51" s="34"/>
      <c r="I51" s="44"/>
      <c r="J51" s="44"/>
      <c r="K51" s="26"/>
      <c r="L51" s="34"/>
      <c r="M51" s="33"/>
      <c r="N51" s="33"/>
      <c r="O51" s="34"/>
    </row>
    <row r="52" spans="1:15">
      <c r="A52" s="15"/>
      <c r="B52" s="26" t="s">
        <v>355</v>
      </c>
      <c r="C52" s="42" t="s">
        <v>356</v>
      </c>
      <c r="D52" s="34"/>
      <c r="E52" s="33">
        <v>20183</v>
      </c>
      <c r="F52" s="33"/>
      <c r="G52" s="34"/>
      <c r="H52" s="34"/>
      <c r="I52" s="44" t="s">
        <v>357</v>
      </c>
      <c r="J52" s="44"/>
      <c r="K52" s="26" t="s">
        <v>265</v>
      </c>
      <c r="L52" s="34"/>
      <c r="M52" s="33">
        <v>2589</v>
      </c>
      <c r="N52" s="33"/>
      <c r="O52" s="34"/>
    </row>
    <row r="53" spans="1:15" ht="15.75" thickBot="1">
      <c r="A53" s="15"/>
      <c r="B53" s="26"/>
      <c r="C53" s="42"/>
      <c r="D53" s="34"/>
      <c r="E53" s="35"/>
      <c r="F53" s="35"/>
      <c r="G53" s="36"/>
      <c r="H53" s="34"/>
      <c r="I53" s="61"/>
      <c r="J53" s="61"/>
      <c r="K53" s="62"/>
      <c r="L53" s="34"/>
      <c r="M53" s="35"/>
      <c r="N53" s="35"/>
      <c r="O53" s="36"/>
    </row>
    <row r="54" spans="1:15" ht="15.75" thickTop="1">
      <c r="A54" s="15"/>
      <c r="B54" s="74" t="s">
        <v>250</v>
      </c>
      <c r="C54" s="26"/>
      <c r="D54" s="34"/>
      <c r="E54" s="27" t="s">
        <v>218</v>
      </c>
      <c r="F54" s="29">
        <v>353913</v>
      </c>
      <c r="G54" s="31"/>
      <c r="H54" s="34"/>
      <c r="I54" s="27" t="s">
        <v>218</v>
      </c>
      <c r="J54" s="63" t="s">
        <v>358</v>
      </c>
      <c r="K54" s="27" t="s">
        <v>265</v>
      </c>
      <c r="L54" s="34"/>
      <c r="M54" s="27" t="s">
        <v>218</v>
      </c>
      <c r="N54" s="29">
        <v>230693</v>
      </c>
      <c r="O54" s="31"/>
    </row>
    <row r="55" spans="1:15" ht="15.75" thickBot="1">
      <c r="A55" s="15"/>
      <c r="B55" s="74"/>
      <c r="C55" s="26"/>
      <c r="D55" s="34"/>
      <c r="E55" s="37"/>
      <c r="F55" s="38"/>
      <c r="G55" s="39"/>
      <c r="H55" s="34"/>
      <c r="I55" s="37"/>
      <c r="J55" s="64"/>
      <c r="K55" s="37"/>
      <c r="L55" s="34"/>
      <c r="M55" s="37"/>
      <c r="N55" s="38"/>
      <c r="O55" s="39"/>
    </row>
    <row r="56" spans="1:15" ht="15.75" thickTop="1">
      <c r="A56" s="15"/>
      <c r="B56" s="45"/>
      <c r="C56" s="45"/>
      <c r="D56" s="45"/>
      <c r="E56" s="45"/>
      <c r="F56" s="45"/>
      <c r="G56" s="45"/>
      <c r="H56" s="45"/>
      <c r="I56" s="45"/>
      <c r="J56" s="45"/>
      <c r="K56" s="45"/>
      <c r="L56" s="45"/>
      <c r="M56" s="45"/>
      <c r="N56" s="45"/>
      <c r="O56" s="45"/>
    </row>
    <row r="57" spans="1:15">
      <c r="A57" s="15"/>
      <c r="B57" s="47" t="s">
        <v>359</v>
      </c>
      <c r="C57" s="47"/>
      <c r="D57" s="47"/>
      <c r="E57" s="47"/>
      <c r="F57" s="47"/>
      <c r="G57" s="47"/>
      <c r="H57" s="47"/>
      <c r="I57" s="47"/>
      <c r="J57" s="47"/>
      <c r="K57" s="47"/>
      <c r="L57" s="47"/>
      <c r="M57" s="47"/>
      <c r="N57" s="47"/>
      <c r="O57" s="47"/>
    </row>
    <row r="58" spans="1:15">
      <c r="A58" s="15"/>
      <c r="B58" s="24"/>
      <c r="C58" s="24"/>
      <c r="D58" s="24"/>
      <c r="E58" s="24"/>
      <c r="F58" s="24"/>
      <c r="G58" s="24"/>
      <c r="H58" s="24"/>
      <c r="I58" s="24"/>
      <c r="J58" s="24"/>
      <c r="K58" s="24"/>
      <c r="L58" s="24"/>
      <c r="M58" s="24"/>
      <c r="N58" s="24"/>
      <c r="O58" s="24"/>
    </row>
    <row r="59" spans="1:15">
      <c r="A59" s="15"/>
      <c r="B59" s="17"/>
      <c r="C59" s="17"/>
      <c r="D59" s="17"/>
      <c r="E59" s="17"/>
      <c r="F59" s="17"/>
      <c r="G59" s="17"/>
      <c r="H59" s="17"/>
      <c r="I59" s="17"/>
      <c r="J59" s="17"/>
      <c r="K59" s="17"/>
      <c r="L59" s="17"/>
      <c r="M59" s="17"/>
      <c r="N59" s="17"/>
      <c r="O59" s="17"/>
    </row>
    <row r="60" spans="1:15">
      <c r="A60" s="15"/>
      <c r="B60" s="34"/>
      <c r="C60" s="19" t="s">
        <v>339</v>
      </c>
      <c r="D60" s="34"/>
      <c r="E60" s="49" t="s">
        <v>342</v>
      </c>
      <c r="F60" s="49"/>
      <c r="G60" s="49"/>
      <c r="H60" s="34"/>
      <c r="I60" s="49" t="s">
        <v>343</v>
      </c>
      <c r="J60" s="49"/>
      <c r="K60" s="49"/>
      <c r="L60" s="34"/>
      <c r="M60" s="49" t="s">
        <v>345</v>
      </c>
      <c r="N60" s="49"/>
      <c r="O60" s="49"/>
    </row>
    <row r="61" spans="1:15">
      <c r="A61" s="15"/>
      <c r="B61" s="34"/>
      <c r="C61" s="40" t="s">
        <v>340</v>
      </c>
      <c r="D61" s="34"/>
      <c r="E61" s="49" t="s">
        <v>255</v>
      </c>
      <c r="F61" s="49"/>
      <c r="G61" s="49"/>
      <c r="H61" s="34"/>
      <c r="I61" s="49" t="s">
        <v>344</v>
      </c>
      <c r="J61" s="49"/>
      <c r="K61" s="49"/>
      <c r="L61" s="34"/>
      <c r="M61" s="49"/>
      <c r="N61" s="49"/>
      <c r="O61" s="49"/>
    </row>
    <row r="62" spans="1:15" ht="15.75" thickBot="1">
      <c r="A62" s="15"/>
      <c r="B62" s="34"/>
      <c r="C62" s="20" t="s">
        <v>341</v>
      </c>
      <c r="D62" s="34"/>
      <c r="E62" s="60"/>
      <c r="F62" s="60"/>
      <c r="G62" s="60"/>
      <c r="H62" s="34"/>
      <c r="I62" s="60"/>
      <c r="J62" s="60"/>
      <c r="K62" s="60"/>
      <c r="L62" s="34"/>
      <c r="M62" s="25"/>
      <c r="N62" s="25"/>
      <c r="O62" s="25"/>
    </row>
    <row r="63" spans="1:15" ht="15.75" thickTop="1">
      <c r="A63" s="15"/>
      <c r="B63" s="26" t="s">
        <v>346</v>
      </c>
      <c r="C63" s="43" t="s">
        <v>360</v>
      </c>
      <c r="D63" s="34"/>
      <c r="E63" s="27" t="s">
        <v>218</v>
      </c>
      <c r="F63" s="29">
        <v>66911</v>
      </c>
      <c r="G63" s="31"/>
      <c r="H63" s="34"/>
      <c r="I63" s="27" t="s">
        <v>218</v>
      </c>
      <c r="J63" s="63" t="s">
        <v>361</v>
      </c>
      <c r="K63" s="27" t="s">
        <v>265</v>
      </c>
      <c r="L63" s="34"/>
      <c r="M63" s="27" t="s">
        <v>218</v>
      </c>
      <c r="N63" s="29">
        <v>55729</v>
      </c>
      <c r="O63" s="31"/>
    </row>
    <row r="64" spans="1:15">
      <c r="A64" s="15"/>
      <c r="B64" s="26"/>
      <c r="C64" s="77"/>
      <c r="D64" s="34"/>
      <c r="E64" s="28"/>
      <c r="F64" s="30"/>
      <c r="G64" s="32"/>
      <c r="H64" s="34"/>
      <c r="I64" s="26"/>
      <c r="J64" s="44"/>
      <c r="K64" s="26"/>
      <c r="L64" s="34"/>
      <c r="M64" s="26"/>
      <c r="N64" s="33"/>
      <c r="O64" s="34"/>
    </row>
    <row r="65" spans="1:15">
      <c r="A65" s="15"/>
      <c r="B65" s="26" t="s">
        <v>349</v>
      </c>
      <c r="C65" s="42" t="s">
        <v>362</v>
      </c>
      <c r="D65" s="34"/>
      <c r="E65" s="33">
        <v>58446</v>
      </c>
      <c r="F65" s="33"/>
      <c r="G65" s="34"/>
      <c r="H65" s="34"/>
      <c r="I65" s="44" t="s">
        <v>363</v>
      </c>
      <c r="J65" s="44"/>
      <c r="K65" s="26" t="s">
        <v>265</v>
      </c>
      <c r="L65" s="34"/>
      <c r="M65" s="33">
        <v>28530</v>
      </c>
      <c r="N65" s="33"/>
      <c r="O65" s="34"/>
    </row>
    <row r="66" spans="1:15">
      <c r="A66" s="15"/>
      <c r="B66" s="26"/>
      <c r="C66" s="42"/>
      <c r="D66" s="34"/>
      <c r="E66" s="33"/>
      <c r="F66" s="33"/>
      <c r="G66" s="34"/>
      <c r="H66" s="34"/>
      <c r="I66" s="44"/>
      <c r="J66" s="44"/>
      <c r="K66" s="26"/>
      <c r="L66" s="34"/>
      <c r="M66" s="33"/>
      <c r="N66" s="33"/>
      <c r="O66" s="34"/>
    </row>
    <row r="67" spans="1:15">
      <c r="A67" s="15"/>
      <c r="B67" s="26" t="s">
        <v>352</v>
      </c>
      <c r="C67" s="42" t="s">
        <v>362</v>
      </c>
      <c r="D67" s="34"/>
      <c r="E67" s="33">
        <v>139362</v>
      </c>
      <c r="F67" s="33"/>
      <c r="G67" s="34"/>
      <c r="H67" s="34"/>
      <c r="I67" s="44" t="s">
        <v>364</v>
      </c>
      <c r="J67" s="44"/>
      <c r="K67" s="26" t="s">
        <v>265</v>
      </c>
      <c r="L67" s="34"/>
      <c r="M67" s="33">
        <v>100980</v>
      </c>
      <c r="N67" s="33"/>
      <c r="O67" s="34"/>
    </row>
    <row r="68" spans="1:15">
      <c r="A68" s="15"/>
      <c r="B68" s="26"/>
      <c r="C68" s="42"/>
      <c r="D68" s="34"/>
      <c r="E68" s="33"/>
      <c r="F68" s="33"/>
      <c r="G68" s="34"/>
      <c r="H68" s="34"/>
      <c r="I68" s="44"/>
      <c r="J68" s="44"/>
      <c r="K68" s="26"/>
      <c r="L68" s="34"/>
      <c r="M68" s="33"/>
      <c r="N68" s="33"/>
      <c r="O68" s="34"/>
    </row>
    <row r="69" spans="1:15">
      <c r="A69" s="15"/>
      <c r="B69" s="26" t="s">
        <v>355</v>
      </c>
      <c r="C69" s="42" t="s">
        <v>365</v>
      </c>
      <c r="D69" s="34"/>
      <c r="E69" s="33">
        <v>18149</v>
      </c>
      <c r="F69" s="33"/>
      <c r="G69" s="34"/>
      <c r="H69" s="34"/>
      <c r="I69" s="44" t="s">
        <v>366</v>
      </c>
      <c r="J69" s="44"/>
      <c r="K69" s="26" t="s">
        <v>265</v>
      </c>
      <c r="L69" s="34"/>
      <c r="M69" s="33">
        <v>5483</v>
      </c>
      <c r="N69" s="33"/>
      <c r="O69" s="34"/>
    </row>
    <row r="70" spans="1:15" ht="15.75" thickBot="1">
      <c r="A70" s="15"/>
      <c r="B70" s="26"/>
      <c r="C70" s="42"/>
      <c r="D70" s="34"/>
      <c r="E70" s="35"/>
      <c r="F70" s="35"/>
      <c r="G70" s="36"/>
      <c r="H70" s="34"/>
      <c r="I70" s="61"/>
      <c r="J70" s="61"/>
      <c r="K70" s="62"/>
      <c r="L70" s="34"/>
      <c r="M70" s="35"/>
      <c r="N70" s="35"/>
      <c r="O70" s="36"/>
    </row>
    <row r="71" spans="1:15" ht="15.75" thickTop="1">
      <c r="A71" s="15"/>
      <c r="B71" s="26" t="s">
        <v>250</v>
      </c>
      <c r="C71" s="26"/>
      <c r="D71" s="34"/>
      <c r="E71" s="27" t="s">
        <v>218</v>
      </c>
      <c r="F71" s="29">
        <v>282868</v>
      </c>
      <c r="G71" s="31"/>
      <c r="H71" s="34"/>
      <c r="I71" s="27" t="s">
        <v>218</v>
      </c>
      <c r="J71" s="63" t="s">
        <v>367</v>
      </c>
      <c r="K71" s="27" t="s">
        <v>265</v>
      </c>
      <c r="L71" s="34"/>
      <c r="M71" s="27" t="s">
        <v>218</v>
      </c>
      <c r="N71" s="29">
        <v>190722</v>
      </c>
      <c r="O71" s="31"/>
    </row>
    <row r="72" spans="1:15" ht="15.75" thickBot="1">
      <c r="A72" s="15"/>
      <c r="B72" s="26"/>
      <c r="C72" s="26"/>
      <c r="D72" s="34"/>
      <c r="E72" s="37"/>
      <c r="F72" s="38"/>
      <c r="G72" s="39"/>
      <c r="H72" s="34"/>
      <c r="I72" s="37"/>
      <c r="J72" s="64"/>
      <c r="K72" s="37"/>
      <c r="L72" s="34"/>
      <c r="M72" s="37"/>
      <c r="N72" s="38"/>
      <c r="O72" s="39"/>
    </row>
    <row r="73" spans="1:15" ht="15.75" thickTop="1">
      <c r="A73" s="15"/>
      <c r="B73" s="45"/>
      <c r="C73" s="45"/>
      <c r="D73" s="45"/>
      <c r="E73" s="45"/>
      <c r="F73" s="45"/>
      <c r="G73" s="45"/>
      <c r="H73" s="45"/>
      <c r="I73" s="45"/>
      <c r="J73" s="45"/>
      <c r="K73" s="45"/>
      <c r="L73" s="45"/>
      <c r="M73" s="45"/>
      <c r="N73" s="45"/>
      <c r="O73" s="45"/>
    </row>
    <row r="74" spans="1:15" ht="25.5" customHeight="1">
      <c r="A74" s="15"/>
      <c r="B74" s="47" t="s">
        <v>368</v>
      </c>
      <c r="C74" s="47"/>
      <c r="D74" s="47"/>
      <c r="E74" s="47"/>
      <c r="F74" s="47"/>
      <c r="G74" s="47"/>
      <c r="H74" s="47"/>
      <c r="I74" s="47"/>
      <c r="J74" s="47"/>
      <c r="K74" s="47"/>
      <c r="L74" s="47"/>
      <c r="M74" s="47"/>
      <c r="N74" s="47"/>
      <c r="O74" s="47"/>
    </row>
  </sheetData>
  <mergeCells count="215">
    <mergeCell ref="B39:O39"/>
    <mergeCell ref="B40:O40"/>
    <mergeCell ref="B56:O56"/>
    <mergeCell ref="B57:O57"/>
    <mergeCell ref="B73:O73"/>
    <mergeCell ref="B74:O74"/>
    <mergeCell ref="B23:O23"/>
    <mergeCell ref="B24:O24"/>
    <mergeCell ref="B25:O25"/>
    <mergeCell ref="B36:O36"/>
    <mergeCell ref="B37:O37"/>
    <mergeCell ref="B38:O38"/>
    <mergeCell ref="B7:O7"/>
    <mergeCell ref="B8:O8"/>
    <mergeCell ref="B9:O9"/>
    <mergeCell ref="B20:O20"/>
    <mergeCell ref="B21:O21"/>
    <mergeCell ref="B22:O22"/>
    <mergeCell ref="N71:N72"/>
    <mergeCell ref="O71:O72"/>
    <mergeCell ref="A1:A2"/>
    <mergeCell ref="B1:O1"/>
    <mergeCell ref="B2:O2"/>
    <mergeCell ref="B3:O3"/>
    <mergeCell ref="A4:A74"/>
    <mergeCell ref="B4:O4"/>
    <mergeCell ref="B5:O5"/>
    <mergeCell ref="B6:O6"/>
    <mergeCell ref="H71:H72"/>
    <mergeCell ref="I71:I72"/>
    <mergeCell ref="J71:J72"/>
    <mergeCell ref="K71:K72"/>
    <mergeCell ref="L71:L72"/>
    <mergeCell ref="M71:M72"/>
    <mergeCell ref="B71:B72"/>
    <mergeCell ref="C71:C72"/>
    <mergeCell ref="D71:D72"/>
    <mergeCell ref="E71:E72"/>
    <mergeCell ref="F71:F72"/>
    <mergeCell ref="G71:G72"/>
    <mergeCell ref="H69:H70"/>
    <mergeCell ref="I69:J70"/>
    <mergeCell ref="K69:K70"/>
    <mergeCell ref="L69:L70"/>
    <mergeCell ref="M69:N70"/>
    <mergeCell ref="O69:O70"/>
    <mergeCell ref="I67:J68"/>
    <mergeCell ref="K67:K68"/>
    <mergeCell ref="L67:L68"/>
    <mergeCell ref="M67:N68"/>
    <mergeCell ref="O67:O68"/>
    <mergeCell ref="B69:B70"/>
    <mergeCell ref="C69:C70"/>
    <mergeCell ref="D69:D70"/>
    <mergeCell ref="E69:F70"/>
    <mergeCell ref="G69:G70"/>
    <mergeCell ref="K65:K66"/>
    <mergeCell ref="L65:L66"/>
    <mergeCell ref="M65:N66"/>
    <mergeCell ref="O65:O66"/>
    <mergeCell ref="B67:B68"/>
    <mergeCell ref="C67:C68"/>
    <mergeCell ref="D67:D68"/>
    <mergeCell ref="E67:F68"/>
    <mergeCell ref="G67:G68"/>
    <mergeCell ref="H67:H68"/>
    <mergeCell ref="M63:M64"/>
    <mergeCell ref="N63:N64"/>
    <mergeCell ref="O63:O64"/>
    <mergeCell ref="B65:B66"/>
    <mergeCell ref="C65:C66"/>
    <mergeCell ref="D65:D66"/>
    <mergeCell ref="E65:F66"/>
    <mergeCell ref="G65:G66"/>
    <mergeCell ref="H65:H66"/>
    <mergeCell ref="I65:J66"/>
    <mergeCell ref="G63:G64"/>
    <mergeCell ref="H63:H64"/>
    <mergeCell ref="I63:I64"/>
    <mergeCell ref="J63:J64"/>
    <mergeCell ref="K63:K64"/>
    <mergeCell ref="L63:L64"/>
    <mergeCell ref="I60:K60"/>
    <mergeCell ref="I61:K61"/>
    <mergeCell ref="I62:K62"/>
    <mergeCell ref="L60:L62"/>
    <mergeCell ref="M60:O62"/>
    <mergeCell ref="B63:B64"/>
    <mergeCell ref="C63:C64"/>
    <mergeCell ref="D63:D64"/>
    <mergeCell ref="E63:E64"/>
    <mergeCell ref="F63:F64"/>
    <mergeCell ref="M54:M55"/>
    <mergeCell ref="N54:N55"/>
    <mergeCell ref="O54:O55"/>
    <mergeCell ref="B58:O58"/>
    <mergeCell ref="B60:B62"/>
    <mergeCell ref="D60:D62"/>
    <mergeCell ref="E60:G60"/>
    <mergeCell ref="E61:G61"/>
    <mergeCell ref="E62:G62"/>
    <mergeCell ref="H60:H62"/>
    <mergeCell ref="G54:G55"/>
    <mergeCell ref="H54:H55"/>
    <mergeCell ref="I54:I55"/>
    <mergeCell ref="J54:J55"/>
    <mergeCell ref="K54:K55"/>
    <mergeCell ref="L54:L55"/>
    <mergeCell ref="I52:J53"/>
    <mergeCell ref="K52:K53"/>
    <mergeCell ref="L52:L53"/>
    <mergeCell ref="M52:N53"/>
    <mergeCell ref="O52:O53"/>
    <mergeCell ref="B54:B55"/>
    <mergeCell ref="C54:C55"/>
    <mergeCell ref="D54:D55"/>
    <mergeCell ref="E54:E55"/>
    <mergeCell ref="F54:F55"/>
    <mergeCell ref="K50:K51"/>
    <mergeCell ref="L50:L51"/>
    <mergeCell ref="M50:N51"/>
    <mergeCell ref="O50:O51"/>
    <mergeCell ref="B52:B53"/>
    <mergeCell ref="C52:C53"/>
    <mergeCell ref="D52:D53"/>
    <mergeCell ref="E52:F53"/>
    <mergeCell ref="G52:G53"/>
    <mergeCell ref="H52:H53"/>
    <mergeCell ref="L48:L49"/>
    <mergeCell ref="M48:N49"/>
    <mergeCell ref="O48:O49"/>
    <mergeCell ref="B50:B51"/>
    <mergeCell ref="C50:C51"/>
    <mergeCell ref="D50:D51"/>
    <mergeCell ref="E50:F51"/>
    <mergeCell ref="G50:G51"/>
    <mergeCell ref="H50:H51"/>
    <mergeCell ref="I50:J51"/>
    <mergeCell ref="N46:N47"/>
    <mergeCell ref="O46:O47"/>
    <mergeCell ref="B48:B49"/>
    <mergeCell ref="C48:C49"/>
    <mergeCell ref="D48:D49"/>
    <mergeCell ref="E48:F49"/>
    <mergeCell ref="G48:G49"/>
    <mergeCell ref="H48:H49"/>
    <mergeCell ref="I48:J49"/>
    <mergeCell ref="K48:K49"/>
    <mergeCell ref="H46:H47"/>
    <mergeCell ref="I46:I47"/>
    <mergeCell ref="J46:J47"/>
    <mergeCell ref="K46:K47"/>
    <mergeCell ref="L46:L47"/>
    <mergeCell ref="M46:M47"/>
    <mergeCell ref="I44:K44"/>
    <mergeCell ref="I45:K45"/>
    <mergeCell ref="L43:L45"/>
    <mergeCell ref="M43:O45"/>
    <mergeCell ref="B46:B47"/>
    <mergeCell ref="C46:C47"/>
    <mergeCell ref="D46:D47"/>
    <mergeCell ref="E46:E47"/>
    <mergeCell ref="F46:F47"/>
    <mergeCell ref="G46:G47"/>
    <mergeCell ref="H34:H35"/>
    <mergeCell ref="I34:I35"/>
    <mergeCell ref="B41:O41"/>
    <mergeCell ref="B43:B45"/>
    <mergeCell ref="D43:D45"/>
    <mergeCell ref="E43:G43"/>
    <mergeCell ref="E44:G44"/>
    <mergeCell ref="E45:G45"/>
    <mergeCell ref="H43:H45"/>
    <mergeCell ref="I43:K43"/>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E28"/>
    <mergeCell ref="C29:E29"/>
    <mergeCell ref="F28:F29"/>
    <mergeCell ref="G28:I28"/>
    <mergeCell ref="G29:I29"/>
    <mergeCell ref="C16:D16"/>
    <mergeCell ref="C17:D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7" t="s">
        <v>369</v>
      </c>
      <c r="B1" s="7" t="s">
        <v>1</v>
      </c>
      <c r="C1" s="7"/>
      <c r="D1" s="7"/>
      <c r="E1" s="7"/>
    </row>
    <row r="2" spans="1:5" ht="15" customHeight="1">
      <c r="A2" s="7"/>
      <c r="B2" s="7" t="s">
        <v>2</v>
      </c>
      <c r="C2" s="7"/>
      <c r="D2" s="7"/>
      <c r="E2" s="7"/>
    </row>
    <row r="3" spans="1:5" ht="30">
      <c r="A3" s="3" t="s">
        <v>370</v>
      </c>
      <c r="B3" s="45" t="s">
        <v>5</v>
      </c>
      <c r="C3" s="45"/>
      <c r="D3" s="45"/>
      <c r="E3" s="45"/>
    </row>
    <row r="4" spans="1:5" ht="15" customHeight="1">
      <c r="A4" s="15" t="s">
        <v>371</v>
      </c>
      <c r="B4" s="45" t="s">
        <v>5</v>
      </c>
      <c r="C4" s="45"/>
      <c r="D4" s="45"/>
      <c r="E4" s="45"/>
    </row>
    <row r="5" spans="1:5">
      <c r="A5" s="15"/>
      <c r="B5" s="46" t="s">
        <v>372</v>
      </c>
      <c r="C5" s="46"/>
      <c r="D5" s="46"/>
      <c r="E5" s="46"/>
    </row>
    <row r="6" spans="1:5">
      <c r="A6" s="15"/>
      <c r="B6" s="45"/>
      <c r="C6" s="45"/>
      <c r="D6" s="45"/>
      <c r="E6" s="45"/>
    </row>
    <row r="7" spans="1:5">
      <c r="A7" s="15"/>
      <c r="B7" s="79" t="s">
        <v>373</v>
      </c>
      <c r="C7" s="79"/>
      <c r="D7" s="79"/>
      <c r="E7" s="79"/>
    </row>
    <row r="8" spans="1:5">
      <c r="A8" s="15"/>
      <c r="B8" s="45"/>
      <c r="C8" s="45"/>
      <c r="D8" s="45"/>
      <c r="E8" s="45"/>
    </row>
    <row r="9" spans="1:5" ht="409.6" customHeight="1">
      <c r="A9" s="15"/>
      <c r="B9" s="47" t="s">
        <v>374</v>
      </c>
      <c r="C9" s="47"/>
      <c r="D9" s="47"/>
      <c r="E9" s="47"/>
    </row>
    <row r="10" spans="1:5">
      <c r="A10" s="15"/>
      <c r="B10" s="45"/>
      <c r="C10" s="45"/>
      <c r="D10" s="45"/>
      <c r="E10" s="45"/>
    </row>
    <row r="11" spans="1:5" ht="114.75" customHeight="1">
      <c r="A11" s="15"/>
      <c r="B11" s="47" t="s">
        <v>375</v>
      </c>
      <c r="C11" s="47"/>
      <c r="D11" s="47"/>
      <c r="E11" s="47"/>
    </row>
    <row r="12" spans="1:5">
      <c r="A12" s="15"/>
      <c r="B12" s="45"/>
      <c r="C12" s="45"/>
      <c r="D12" s="45"/>
      <c r="E12" s="45"/>
    </row>
    <row r="13" spans="1:5" ht="51" customHeight="1">
      <c r="A13" s="15"/>
      <c r="B13" s="47" t="s">
        <v>376</v>
      </c>
      <c r="C13" s="47"/>
      <c r="D13" s="47"/>
      <c r="E13" s="47"/>
    </row>
    <row r="14" spans="1:5">
      <c r="A14" s="15"/>
      <c r="B14" s="45"/>
      <c r="C14" s="45"/>
      <c r="D14" s="45"/>
      <c r="E14" s="45"/>
    </row>
    <row r="15" spans="1:5">
      <c r="A15" s="15"/>
      <c r="B15" s="79" t="s">
        <v>377</v>
      </c>
      <c r="C15" s="79"/>
      <c r="D15" s="79"/>
      <c r="E15" s="79"/>
    </row>
    <row r="16" spans="1:5">
      <c r="A16" s="15"/>
      <c r="B16" s="45"/>
      <c r="C16" s="45"/>
      <c r="D16" s="45"/>
      <c r="E16" s="45"/>
    </row>
    <row r="17" spans="1:5" ht="178.5" customHeight="1">
      <c r="A17" s="15"/>
      <c r="B17" s="47" t="s">
        <v>378</v>
      </c>
      <c r="C17" s="47"/>
      <c r="D17" s="47"/>
      <c r="E17" s="47"/>
    </row>
    <row r="18" spans="1:5">
      <c r="A18" s="15"/>
      <c r="B18" s="45"/>
      <c r="C18" s="45"/>
      <c r="D18" s="45"/>
      <c r="E18" s="45"/>
    </row>
    <row r="19" spans="1:5" ht="306" customHeight="1">
      <c r="A19" s="15"/>
      <c r="B19" s="47" t="s">
        <v>379</v>
      </c>
      <c r="C19" s="47"/>
      <c r="D19" s="47"/>
      <c r="E19" s="47"/>
    </row>
    <row r="20" spans="1:5">
      <c r="A20" s="15"/>
      <c r="B20" s="45"/>
      <c r="C20" s="45"/>
      <c r="D20" s="45"/>
      <c r="E20" s="45"/>
    </row>
    <row r="21" spans="1:5" ht="140.25" customHeight="1">
      <c r="A21" s="15"/>
      <c r="B21" s="47" t="s">
        <v>380</v>
      </c>
      <c r="C21" s="47"/>
      <c r="D21" s="47"/>
      <c r="E21" s="47"/>
    </row>
    <row r="22" spans="1:5">
      <c r="A22" s="15"/>
      <c r="B22" s="45"/>
      <c r="C22" s="45"/>
      <c r="D22" s="45"/>
      <c r="E22" s="45"/>
    </row>
    <row r="23" spans="1:5" ht="63.75" customHeight="1">
      <c r="A23" s="15"/>
      <c r="B23" s="47" t="s">
        <v>381</v>
      </c>
      <c r="C23" s="47"/>
      <c r="D23" s="47"/>
      <c r="E23" s="47"/>
    </row>
    <row r="24" spans="1:5">
      <c r="A24" s="15"/>
      <c r="B24" s="45"/>
      <c r="C24" s="45"/>
      <c r="D24" s="45"/>
      <c r="E24" s="45"/>
    </row>
    <row r="25" spans="1:5" ht="114.75" customHeight="1">
      <c r="A25" s="15"/>
      <c r="B25" s="47" t="s">
        <v>382</v>
      </c>
      <c r="C25" s="47"/>
      <c r="D25" s="47"/>
      <c r="E25" s="47"/>
    </row>
    <row r="26" spans="1:5">
      <c r="A26" s="15"/>
      <c r="B26" s="45"/>
      <c r="C26" s="45"/>
      <c r="D26" s="45"/>
      <c r="E26" s="45"/>
    </row>
    <row r="27" spans="1:5" ht="127.5" customHeight="1">
      <c r="A27" s="15"/>
      <c r="B27" s="47" t="s">
        <v>383</v>
      </c>
      <c r="C27" s="47"/>
      <c r="D27" s="47"/>
      <c r="E27" s="47"/>
    </row>
    <row r="28" spans="1:5">
      <c r="A28" s="15"/>
      <c r="B28" s="45"/>
      <c r="C28" s="45"/>
      <c r="D28" s="45"/>
      <c r="E28" s="45"/>
    </row>
    <row r="29" spans="1:5">
      <c r="A29" s="15"/>
      <c r="B29" s="79" t="s">
        <v>384</v>
      </c>
      <c r="C29" s="79"/>
      <c r="D29" s="79"/>
      <c r="E29" s="79"/>
    </row>
    <row r="30" spans="1:5">
      <c r="A30" s="15"/>
      <c r="B30" s="45"/>
      <c r="C30" s="45"/>
      <c r="D30" s="45"/>
      <c r="E30" s="45"/>
    </row>
    <row r="31" spans="1:5" ht="127.5" customHeight="1">
      <c r="A31" s="15"/>
      <c r="B31" s="47" t="s">
        <v>385</v>
      </c>
      <c r="C31" s="47"/>
      <c r="D31" s="47"/>
      <c r="E31" s="47"/>
    </row>
    <row r="32" spans="1:5">
      <c r="A32" s="15"/>
      <c r="B32" s="45"/>
      <c r="C32" s="45"/>
      <c r="D32" s="45"/>
      <c r="E32" s="45"/>
    </row>
    <row r="33" spans="1:5" ht="140.25" customHeight="1">
      <c r="A33" s="15"/>
      <c r="B33" s="47" t="s">
        <v>386</v>
      </c>
      <c r="C33" s="47"/>
      <c r="D33" s="47"/>
      <c r="E33" s="47"/>
    </row>
    <row r="34" spans="1:5">
      <c r="A34" s="15"/>
      <c r="B34" s="45"/>
      <c r="C34" s="45"/>
      <c r="D34" s="45"/>
      <c r="E34" s="45"/>
    </row>
    <row r="35" spans="1:5" ht="114.75" customHeight="1">
      <c r="A35" s="15"/>
      <c r="B35" s="47" t="s">
        <v>387</v>
      </c>
      <c r="C35" s="47"/>
      <c r="D35" s="47"/>
      <c r="E35" s="47"/>
    </row>
    <row r="36" spans="1:5">
      <c r="A36" s="15"/>
      <c r="B36" s="45"/>
      <c r="C36" s="45"/>
      <c r="D36" s="45"/>
      <c r="E36" s="45"/>
    </row>
    <row r="37" spans="1:5" ht="51" customHeight="1">
      <c r="A37" s="15"/>
      <c r="B37" s="47" t="s">
        <v>388</v>
      </c>
      <c r="C37" s="47"/>
      <c r="D37" s="47"/>
      <c r="E37" s="47"/>
    </row>
    <row r="38" spans="1:5">
      <c r="A38" s="15"/>
      <c r="B38" s="45"/>
      <c r="C38" s="45"/>
      <c r="D38" s="45"/>
      <c r="E38" s="45"/>
    </row>
    <row r="39" spans="1:5" ht="89.25" customHeight="1">
      <c r="A39" s="15"/>
      <c r="B39" s="47" t="s">
        <v>389</v>
      </c>
      <c r="C39" s="47"/>
      <c r="D39" s="47"/>
      <c r="E39" s="47"/>
    </row>
    <row r="40" spans="1:5">
      <c r="A40" s="15"/>
      <c r="B40" s="45"/>
      <c r="C40" s="45"/>
      <c r="D40" s="45"/>
      <c r="E40" s="45"/>
    </row>
    <row r="41" spans="1:5" ht="25.5" customHeight="1">
      <c r="A41" s="15"/>
      <c r="B41" s="47" t="s">
        <v>390</v>
      </c>
      <c r="C41" s="47"/>
      <c r="D41" s="47"/>
      <c r="E41" s="47"/>
    </row>
    <row r="42" spans="1:5">
      <c r="A42" s="15"/>
      <c r="B42" s="45"/>
      <c r="C42" s="45"/>
      <c r="D42" s="45"/>
      <c r="E42" s="45"/>
    </row>
    <row r="43" spans="1:5">
      <c r="A43" s="15"/>
      <c r="B43" s="47" t="s">
        <v>391</v>
      </c>
      <c r="C43" s="47"/>
      <c r="D43" s="47"/>
      <c r="E43" s="47"/>
    </row>
    <row r="44" spans="1:5">
      <c r="A44" s="15"/>
      <c r="B44" s="47"/>
      <c r="C44" s="47"/>
      <c r="D44" s="47"/>
      <c r="E44" s="47"/>
    </row>
    <row r="45" spans="1:5">
      <c r="A45" s="15"/>
      <c r="B45" s="24"/>
      <c r="C45" s="24"/>
      <c r="D45" s="24"/>
      <c r="E45" s="24"/>
    </row>
    <row r="46" spans="1:5">
      <c r="A46" s="15"/>
      <c r="B46" s="17"/>
      <c r="C46" s="17"/>
      <c r="D46" s="17"/>
      <c r="E46" s="17"/>
    </row>
    <row r="47" spans="1:5">
      <c r="A47" s="15"/>
      <c r="B47" s="47" t="s">
        <v>392</v>
      </c>
      <c r="C47" s="26" t="s">
        <v>218</v>
      </c>
      <c r="D47" s="33">
        <v>246055</v>
      </c>
      <c r="E47" s="34"/>
    </row>
    <row r="48" spans="1:5">
      <c r="A48" s="15"/>
      <c r="B48" s="47"/>
      <c r="C48" s="26"/>
      <c r="D48" s="33"/>
      <c r="E48" s="34"/>
    </row>
    <row r="49" spans="1:5">
      <c r="A49" s="15"/>
      <c r="B49" s="26" t="s">
        <v>393</v>
      </c>
      <c r="C49" s="33">
        <v>345409</v>
      </c>
      <c r="D49" s="33"/>
      <c r="E49" s="34"/>
    </row>
    <row r="50" spans="1:5" ht="15.75" thickBot="1">
      <c r="A50" s="15"/>
      <c r="B50" s="26"/>
      <c r="C50" s="35"/>
      <c r="D50" s="35"/>
      <c r="E50" s="36"/>
    </row>
    <row r="51" spans="1:5" ht="15.75" thickTop="1">
      <c r="A51" s="15"/>
      <c r="B51" s="47" t="s">
        <v>394</v>
      </c>
      <c r="C51" s="29">
        <v>591464</v>
      </c>
      <c r="D51" s="29"/>
      <c r="E51" s="31"/>
    </row>
    <row r="52" spans="1:5">
      <c r="A52" s="15"/>
      <c r="B52" s="47"/>
      <c r="C52" s="33"/>
      <c r="D52" s="33"/>
      <c r="E52" s="34"/>
    </row>
    <row r="53" spans="1:5">
      <c r="A53" s="15"/>
      <c r="B53" s="47" t="s">
        <v>395</v>
      </c>
      <c r="C53" s="44" t="s">
        <v>248</v>
      </c>
      <c r="D53" s="44"/>
      <c r="E53" s="34"/>
    </row>
    <row r="54" spans="1:5" ht="15.75" thickBot="1">
      <c r="A54" s="15"/>
      <c r="B54" s="47"/>
      <c r="C54" s="61"/>
      <c r="D54" s="61"/>
      <c r="E54" s="36"/>
    </row>
    <row r="55" spans="1:5" ht="15.75" thickTop="1">
      <c r="A55" s="15"/>
      <c r="B55" s="47" t="s">
        <v>396</v>
      </c>
      <c r="C55" s="27" t="s">
        <v>218</v>
      </c>
      <c r="D55" s="29">
        <v>591464</v>
      </c>
      <c r="E55" s="31"/>
    </row>
    <row r="56" spans="1:5" ht="15.75" thickBot="1">
      <c r="A56" s="15"/>
      <c r="B56" s="47"/>
      <c r="C56" s="37"/>
      <c r="D56" s="38"/>
      <c r="E56" s="39"/>
    </row>
    <row r="57" spans="1:5" ht="15.75" thickTop="1"/>
  </sheetData>
  <mergeCells count="64">
    <mergeCell ref="B41:E41"/>
    <mergeCell ref="B42:E42"/>
    <mergeCell ref="B43:E43"/>
    <mergeCell ref="B44:E44"/>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5:B56"/>
    <mergeCell ref="C55:C56"/>
    <mergeCell ref="D55:D56"/>
    <mergeCell ref="E55:E56"/>
    <mergeCell ref="A1:A2"/>
    <mergeCell ref="B1:E1"/>
    <mergeCell ref="B2:E2"/>
    <mergeCell ref="B3:E3"/>
    <mergeCell ref="A4:A56"/>
    <mergeCell ref="B4:E4"/>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30">
      <c r="A3" s="3" t="s">
        <v>398</v>
      </c>
      <c r="B3" s="4" t="s">
        <v>5</v>
      </c>
    </row>
    <row r="4" spans="1:2">
      <c r="A4" s="15" t="s">
        <v>397</v>
      </c>
      <c r="B4" s="4" t="s">
        <v>5</v>
      </c>
    </row>
    <row r="5" spans="1:2">
      <c r="A5" s="15"/>
      <c r="B5" s="10" t="s">
        <v>399</v>
      </c>
    </row>
    <row r="6" spans="1:2">
      <c r="A6" s="15"/>
      <c r="B6" s="4"/>
    </row>
    <row r="7" spans="1:2">
      <c r="A7" s="15"/>
      <c r="B7" s="80" t="s">
        <v>400</v>
      </c>
    </row>
    <row r="8" spans="1:2">
      <c r="A8" s="15"/>
      <c r="B8" s="4"/>
    </row>
    <row r="9" spans="1:2" ht="281.25">
      <c r="A9" s="15"/>
      <c r="B9" s="11" t="s">
        <v>401</v>
      </c>
    </row>
    <row r="10" spans="1:2" ht="243">
      <c r="A10" s="15"/>
      <c r="B10" s="11" t="s">
        <v>402</v>
      </c>
    </row>
    <row r="11" spans="1:2" ht="255.75">
      <c r="A11" s="15"/>
      <c r="B11" s="11" t="s">
        <v>403</v>
      </c>
    </row>
    <row r="12" spans="1:2" ht="217.5">
      <c r="A12" s="15"/>
      <c r="B12" s="11" t="s">
        <v>404</v>
      </c>
    </row>
    <row r="13" spans="1:2" ht="409.6">
      <c r="A13" s="15"/>
      <c r="B13" s="11" t="s">
        <v>405</v>
      </c>
    </row>
    <row r="14" spans="1:2" ht="204.75">
      <c r="A14" s="15"/>
      <c r="B14" s="11" t="s">
        <v>406</v>
      </c>
    </row>
    <row r="15" spans="1:2" ht="332.25">
      <c r="A15" s="15"/>
      <c r="B15" s="11" t="s">
        <v>407</v>
      </c>
    </row>
    <row r="16" spans="1:2" ht="319.5">
      <c r="A16" s="15"/>
      <c r="B16" s="11" t="s">
        <v>408</v>
      </c>
    </row>
    <row r="17" spans="1:2" ht="357.75">
      <c r="A17" s="15"/>
      <c r="B17" s="11" t="s">
        <v>409</v>
      </c>
    </row>
    <row r="18" spans="1:2" ht="306.75">
      <c r="A18" s="15"/>
      <c r="B18" s="11" t="s">
        <v>410</v>
      </c>
    </row>
    <row r="19" spans="1:2" ht="217.5">
      <c r="A19" s="15"/>
      <c r="B19" s="11" t="s">
        <v>411</v>
      </c>
    </row>
    <row r="20" spans="1:2" ht="383.25">
      <c r="A20" s="15"/>
      <c r="B20" s="11" t="s">
        <v>412</v>
      </c>
    </row>
    <row r="21" spans="1:2" ht="243">
      <c r="A21" s="15"/>
      <c r="B21" s="11" t="s">
        <v>413</v>
      </c>
    </row>
    <row r="22" spans="1:2">
      <c r="A22" s="15"/>
      <c r="B22" s="4"/>
    </row>
    <row r="23" spans="1:2">
      <c r="A23" s="15"/>
      <c r="B23" s="80" t="s">
        <v>414</v>
      </c>
    </row>
    <row r="24" spans="1:2">
      <c r="A24" s="15"/>
      <c r="B24" s="4"/>
    </row>
    <row r="25" spans="1:2" ht="243">
      <c r="A25" s="15"/>
      <c r="B25" s="11" t="s">
        <v>415</v>
      </c>
    </row>
    <row r="26" spans="1:2">
      <c r="A26" s="15"/>
      <c r="B26" s="4"/>
    </row>
    <row r="27" spans="1:2" ht="128.25">
      <c r="A27" s="15"/>
      <c r="B27" s="11" t="s">
        <v>416</v>
      </c>
    </row>
    <row r="28" spans="1:2">
      <c r="A28" s="15"/>
      <c r="B28" s="4"/>
    </row>
    <row r="29" spans="1:2" ht="141">
      <c r="A29" s="15"/>
      <c r="B29" s="11" t="s">
        <v>417</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7" t="s">
        <v>194</v>
      </c>
      <c r="B1" s="1" t="s">
        <v>1</v>
      </c>
    </row>
    <row r="2" spans="1:2">
      <c r="A2" s="7"/>
      <c r="B2" s="1" t="s">
        <v>2</v>
      </c>
    </row>
    <row r="3" spans="1:2">
      <c r="A3" s="3" t="s">
        <v>418</v>
      </c>
      <c r="B3" s="4" t="s">
        <v>5</v>
      </c>
    </row>
    <row r="4" spans="1:2">
      <c r="A4" s="15" t="s">
        <v>194</v>
      </c>
      <c r="B4" s="4" t="s">
        <v>5</v>
      </c>
    </row>
    <row r="5" spans="1:2">
      <c r="A5" s="15"/>
      <c r="B5" s="10" t="s">
        <v>194</v>
      </c>
    </row>
    <row r="6" spans="1:2">
      <c r="A6" s="15"/>
      <c r="B6" s="4"/>
    </row>
    <row r="7" spans="1:2" ht="383.25">
      <c r="A7" s="15"/>
      <c r="B7" s="11" t="s">
        <v>419</v>
      </c>
    </row>
    <row r="8" spans="1:2">
      <c r="A8" s="15"/>
      <c r="B8" s="4"/>
    </row>
    <row r="9" spans="1:2" ht="192">
      <c r="A9" s="15"/>
      <c r="B9" s="11" t="s">
        <v>420</v>
      </c>
    </row>
    <row r="10" spans="1:2">
      <c r="A10" s="15"/>
      <c r="B10" s="4"/>
    </row>
    <row r="11" spans="1:2" ht="39">
      <c r="A11" s="15"/>
      <c r="B11" s="11" t="s">
        <v>421</v>
      </c>
    </row>
    <row r="12" spans="1:2">
      <c r="A12" s="15"/>
      <c r="B12" s="4"/>
    </row>
    <row r="13" spans="1:2" ht="90">
      <c r="A13" s="15"/>
      <c r="B13" s="11" t="s">
        <v>422</v>
      </c>
    </row>
    <row r="14" spans="1:2">
      <c r="A14" s="15"/>
      <c r="B14" s="4"/>
    </row>
    <row r="15" spans="1:2">
      <c r="A15" s="15"/>
      <c r="B15" s="14" t="s">
        <v>423</v>
      </c>
    </row>
    <row r="16" spans="1:2">
      <c r="A16" s="15"/>
      <c r="B16" s="4"/>
    </row>
    <row r="17" spans="1:2" ht="102.75">
      <c r="A17" s="15"/>
      <c r="B17" s="11" t="s">
        <v>424</v>
      </c>
    </row>
    <row r="18" spans="1:2">
      <c r="A18" s="15"/>
      <c r="B18" s="4"/>
    </row>
    <row r="19" spans="1:2" ht="102.75">
      <c r="A19" s="15"/>
      <c r="B19" s="11" t="s">
        <v>425</v>
      </c>
    </row>
    <row r="20" spans="1:2">
      <c r="A20" s="15"/>
      <c r="B20" s="4"/>
    </row>
    <row r="21" spans="1:2" ht="243">
      <c r="A21" s="15"/>
      <c r="B21" s="11" t="s">
        <v>426</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3.85546875" bestFit="1" customWidth="1"/>
    <col min="2" max="2" width="36" customWidth="1"/>
    <col min="3" max="3" width="4.28515625" customWidth="1"/>
    <col min="4" max="4" width="15.42578125" customWidth="1"/>
    <col min="5" max="5" width="20.140625" customWidth="1"/>
    <col min="6" max="7" width="36.5703125" customWidth="1"/>
  </cols>
  <sheetData>
    <row r="1" spans="1:7" ht="15" customHeight="1">
      <c r="A1" s="7" t="s">
        <v>427</v>
      </c>
      <c r="B1" s="7" t="s">
        <v>1</v>
      </c>
      <c r="C1" s="7"/>
      <c r="D1" s="7"/>
      <c r="E1" s="7"/>
      <c r="F1" s="7"/>
      <c r="G1" s="7"/>
    </row>
    <row r="2" spans="1:7" ht="15" customHeight="1">
      <c r="A2" s="7"/>
      <c r="B2" s="7" t="s">
        <v>2</v>
      </c>
      <c r="C2" s="7"/>
      <c r="D2" s="7"/>
      <c r="E2" s="7"/>
      <c r="F2" s="7"/>
      <c r="G2" s="7"/>
    </row>
    <row r="3" spans="1:7" ht="15" customHeight="1">
      <c r="A3" s="3" t="s">
        <v>428</v>
      </c>
      <c r="B3" s="45" t="s">
        <v>5</v>
      </c>
      <c r="C3" s="45"/>
      <c r="D3" s="45"/>
      <c r="E3" s="45"/>
      <c r="F3" s="45"/>
      <c r="G3" s="45"/>
    </row>
    <row r="4" spans="1:7" ht="15" customHeight="1">
      <c r="A4" s="15" t="s">
        <v>427</v>
      </c>
      <c r="B4" s="45" t="s">
        <v>5</v>
      </c>
      <c r="C4" s="45"/>
      <c r="D4" s="45"/>
      <c r="E4" s="45"/>
      <c r="F4" s="45"/>
      <c r="G4" s="45"/>
    </row>
    <row r="5" spans="1:7">
      <c r="A5" s="15"/>
      <c r="B5" s="46" t="s">
        <v>429</v>
      </c>
      <c r="C5" s="46"/>
      <c r="D5" s="46"/>
      <c r="E5" s="46"/>
      <c r="F5" s="46"/>
      <c r="G5" s="46"/>
    </row>
    <row r="6" spans="1:7">
      <c r="A6" s="15"/>
      <c r="B6" s="45"/>
      <c r="C6" s="45"/>
      <c r="D6" s="45"/>
      <c r="E6" s="45"/>
      <c r="F6" s="45"/>
      <c r="G6" s="45"/>
    </row>
    <row r="7" spans="1:7">
      <c r="A7" s="15"/>
      <c r="B7" s="79" t="s">
        <v>430</v>
      </c>
      <c r="C7" s="79"/>
      <c r="D7" s="79"/>
      <c r="E7" s="79"/>
      <c r="F7" s="79"/>
      <c r="G7" s="79"/>
    </row>
    <row r="8" spans="1:7">
      <c r="A8" s="15"/>
      <c r="B8" s="45"/>
      <c r="C8" s="45"/>
      <c r="D8" s="45"/>
      <c r="E8" s="45"/>
      <c r="F8" s="45"/>
      <c r="G8" s="45"/>
    </row>
    <row r="9" spans="1:7" ht="25.5" customHeight="1">
      <c r="A9" s="15"/>
      <c r="B9" s="47" t="s">
        <v>431</v>
      </c>
      <c r="C9" s="47"/>
      <c r="D9" s="47"/>
      <c r="E9" s="47"/>
      <c r="F9" s="47"/>
      <c r="G9" s="47"/>
    </row>
    <row r="10" spans="1:7">
      <c r="A10" s="15"/>
      <c r="B10" s="45"/>
      <c r="C10" s="45"/>
      <c r="D10" s="45"/>
      <c r="E10" s="45"/>
      <c r="F10" s="45"/>
      <c r="G10" s="45"/>
    </row>
    <row r="11" spans="1:7" ht="63.75" customHeight="1">
      <c r="A11" s="15"/>
      <c r="B11" s="47" t="s">
        <v>432</v>
      </c>
      <c r="C11" s="47"/>
      <c r="D11" s="47"/>
      <c r="E11" s="47"/>
      <c r="F11" s="47"/>
      <c r="G11" s="47"/>
    </row>
    <row r="12" spans="1:7">
      <c r="A12" s="15"/>
      <c r="B12" s="81" t="s">
        <v>433</v>
      </c>
      <c r="C12" s="81"/>
      <c r="D12" s="81"/>
      <c r="E12" s="81"/>
      <c r="F12" s="81"/>
      <c r="G12" s="81"/>
    </row>
    <row r="13" spans="1:7">
      <c r="A13" s="15"/>
      <c r="B13" s="45"/>
      <c r="C13" s="45"/>
      <c r="D13" s="45"/>
      <c r="E13" s="45"/>
      <c r="F13" s="45"/>
      <c r="G13" s="45"/>
    </row>
    <row r="14" spans="1:7" ht="38.25" customHeight="1">
      <c r="A14" s="15"/>
      <c r="B14" s="47" t="s">
        <v>434</v>
      </c>
      <c r="C14" s="47"/>
      <c r="D14" s="47"/>
      <c r="E14" s="47"/>
      <c r="F14" s="47"/>
      <c r="G14" s="47"/>
    </row>
    <row r="15" spans="1:7">
      <c r="A15" s="15"/>
      <c r="B15" s="45"/>
      <c r="C15" s="45"/>
      <c r="D15" s="45"/>
      <c r="E15" s="45"/>
      <c r="F15" s="45"/>
      <c r="G15" s="45"/>
    </row>
    <row r="16" spans="1:7" ht="38.25" customHeight="1">
      <c r="A16" s="15"/>
      <c r="B16" s="47" t="s">
        <v>435</v>
      </c>
      <c r="C16" s="47"/>
      <c r="D16" s="47"/>
      <c r="E16" s="47"/>
      <c r="F16" s="47"/>
      <c r="G16" s="47"/>
    </row>
    <row r="17" spans="1:7">
      <c r="A17" s="15"/>
      <c r="B17" s="45"/>
      <c r="C17" s="45"/>
      <c r="D17" s="45"/>
      <c r="E17" s="45"/>
      <c r="F17" s="45"/>
      <c r="G17" s="45"/>
    </row>
    <row r="18" spans="1:7">
      <c r="A18" s="15"/>
      <c r="B18" s="79" t="s">
        <v>436</v>
      </c>
      <c r="C18" s="79"/>
      <c r="D18" s="79"/>
      <c r="E18" s="79"/>
      <c r="F18" s="79"/>
      <c r="G18" s="79"/>
    </row>
    <row r="19" spans="1:7">
      <c r="A19" s="15"/>
      <c r="B19" s="47"/>
      <c r="C19" s="47"/>
      <c r="D19" s="47"/>
      <c r="E19" s="47"/>
      <c r="F19" s="47"/>
      <c r="G19" s="47"/>
    </row>
    <row r="20" spans="1:7">
      <c r="A20" s="15"/>
      <c r="B20" s="47" t="s">
        <v>437</v>
      </c>
      <c r="C20" s="47"/>
      <c r="D20" s="47"/>
      <c r="E20" s="47"/>
      <c r="F20" s="47"/>
      <c r="G20" s="47"/>
    </row>
    <row r="21" spans="1:7">
      <c r="A21" s="15"/>
      <c r="B21" s="24"/>
      <c r="C21" s="24"/>
      <c r="D21" s="24"/>
      <c r="E21" s="24"/>
      <c r="F21" s="24"/>
      <c r="G21" s="24"/>
    </row>
    <row r="22" spans="1:7">
      <c r="A22" s="15"/>
      <c r="B22" s="17"/>
      <c r="C22" s="17"/>
      <c r="D22" s="17"/>
      <c r="E22" s="17"/>
      <c r="F22" s="17"/>
      <c r="G22" s="17"/>
    </row>
    <row r="23" spans="1:7" ht="15.75" thickBot="1">
      <c r="A23" s="15"/>
      <c r="B23" s="20" t="s">
        <v>438</v>
      </c>
      <c r="C23" s="25" t="s">
        <v>439</v>
      </c>
      <c r="D23" s="25"/>
      <c r="E23" s="25"/>
      <c r="F23" s="20" t="s">
        <v>440</v>
      </c>
      <c r="G23" s="20" t="s">
        <v>441</v>
      </c>
    </row>
    <row r="24" spans="1:7" ht="15.75" thickTop="1">
      <c r="A24" s="15"/>
      <c r="B24" s="63" t="s">
        <v>442</v>
      </c>
      <c r="C24" s="27" t="s">
        <v>218</v>
      </c>
      <c r="D24" s="63">
        <v>0.26250000000000001</v>
      </c>
      <c r="E24" s="31"/>
      <c r="F24" s="63" t="s">
        <v>443</v>
      </c>
      <c r="G24" s="63" t="s">
        <v>444</v>
      </c>
    </row>
    <row r="25" spans="1:7">
      <c r="A25" s="15"/>
      <c r="B25" s="44"/>
      <c r="C25" s="26"/>
      <c r="D25" s="44"/>
      <c r="E25" s="34"/>
      <c r="F25" s="44"/>
      <c r="G25" s="44"/>
    </row>
    <row r="26" spans="1:7">
      <c r="A26" s="15"/>
      <c r="B26" s="44" t="s">
        <v>445</v>
      </c>
      <c r="C26" s="26" t="s">
        <v>218</v>
      </c>
      <c r="D26" s="44">
        <v>0.27</v>
      </c>
      <c r="E26" s="34"/>
      <c r="F26" s="44" t="s">
        <v>446</v>
      </c>
      <c r="G26" s="44" t="s">
        <v>447</v>
      </c>
    </row>
    <row r="27" spans="1:7">
      <c r="A27" s="15"/>
      <c r="B27" s="44"/>
      <c r="C27" s="26"/>
      <c r="D27" s="44"/>
      <c r="E27" s="34"/>
      <c r="F27" s="44"/>
      <c r="G27" s="44"/>
    </row>
    <row r="28" spans="1:7">
      <c r="A28" s="15"/>
      <c r="B28" s="44" t="s">
        <v>448</v>
      </c>
      <c r="C28" s="26" t="s">
        <v>218</v>
      </c>
      <c r="D28" s="44">
        <v>0.27750000000000002</v>
      </c>
      <c r="E28" s="34"/>
      <c r="F28" s="44" t="s">
        <v>449</v>
      </c>
      <c r="G28" s="44" t="s">
        <v>450</v>
      </c>
    </row>
    <row r="29" spans="1:7">
      <c r="A29" s="15"/>
      <c r="B29" s="44"/>
      <c r="C29" s="26"/>
      <c r="D29" s="44"/>
      <c r="E29" s="34"/>
      <c r="F29" s="44"/>
      <c r="G29" s="44"/>
    </row>
    <row r="30" spans="1:7">
      <c r="A30" s="15"/>
      <c r="B30" s="44" t="s">
        <v>451</v>
      </c>
      <c r="C30" s="26" t="s">
        <v>218</v>
      </c>
      <c r="D30" s="44">
        <v>0.28499999999999998</v>
      </c>
      <c r="E30" s="34"/>
      <c r="F30" s="44" t="s">
        <v>452</v>
      </c>
      <c r="G30" s="44" t="s">
        <v>453</v>
      </c>
    </row>
    <row r="31" spans="1:7">
      <c r="A31" s="15"/>
      <c r="B31" s="44"/>
      <c r="C31" s="26"/>
      <c r="D31" s="44"/>
      <c r="E31" s="34"/>
      <c r="F31" s="44"/>
      <c r="G31" s="44"/>
    </row>
    <row r="32" spans="1:7">
      <c r="A32" s="15"/>
      <c r="B32" s="45"/>
      <c r="C32" s="45"/>
      <c r="D32" s="45"/>
      <c r="E32" s="45"/>
      <c r="F32" s="45"/>
      <c r="G32" s="45"/>
    </row>
    <row r="33" spans="1:7">
      <c r="A33" s="15"/>
      <c r="B33" s="47" t="s">
        <v>454</v>
      </c>
      <c r="C33" s="47"/>
      <c r="D33" s="47"/>
      <c r="E33" s="47"/>
      <c r="F33" s="47"/>
      <c r="G33" s="47"/>
    </row>
  </sheetData>
  <mergeCells count="50">
    <mergeCell ref="B32:G32"/>
    <mergeCell ref="B33:G33"/>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3"/>
    <mergeCell ref="B4:G4"/>
    <mergeCell ref="B5:G5"/>
    <mergeCell ref="B6:G6"/>
    <mergeCell ref="B7:G7"/>
    <mergeCell ref="B8:G8"/>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1:G21"/>
    <mergeCell ref="C23:E23"/>
    <mergeCell ref="B24:B25"/>
    <mergeCell ref="C24:C25"/>
    <mergeCell ref="D24:D25"/>
    <mergeCell ref="E24:E25"/>
    <mergeCell ref="F24:F25"/>
    <mergeCell ref="G24: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22.85546875" customWidth="1"/>
    <col min="4" max="4" width="13.85546875" customWidth="1"/>
    <col min="5" max="5" width="22.85546875" customWidth="1"/>
    <col min="6" max="6" width="36.5703125" customWidth="1"/>
    <col min="7" max="7" width="14.85546875" customWidth="1"/>
    <col min="8" max="8" width="13.85546875" customWidth="1"/>
    <col min="9" max="9" width="22.85546875" customWidth="1"/>
    <col min="10" max="10" width="36.5703125" customWidth="1"/>
    <col min="11" max="11" width="4.85546875" customWidth="1"/>
    <col min="12" max="12" width="13.85546875" customWidth="1"/>
    <col min="13" max="13" width="25.140625" customWidth="1"/>
    <col min="14" max="14" width="22.85546875" customWidth="1"/>
    <col min="15" max="15" width="4.85546875" customWidth="1"/>
    <col min="16" max="16" width="13.85546875" customWidth="1"/>
    <col min="17" max="17" width="22.8554687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6</v>
      </c>
      <c r="B3" s="45" t="s">
        <v>5</v>
      </c>
      <c r="C3" s="45"/>
      <c r="D3" s="45"/>
      <c r="E3" s="45"/>
      <c r="F3" s="45"/>
      <c r="G3" s="45"/>
      <c r="H3" s="45"/>
      <c r="I3" s="45"/>
      <c r="J3" s="45"/>
      <c r="K3" s="45"/>
      <c r="L3" s="45"/>
      <c r="M3" s="45"/>
      <c r="N3" s="45"/>
      <c r="O3" s="45"/>
      <c r="P3" s="45"/>
      <c r="Q3" s="45"/>
    </row>
    <row r="4" spans="1:17" ht="15" customHeight="1">
      <c r="A4" s="15" t="s">
        <v>455</v>
      </c>
      <c r="B4" s="45" t="s">
        <v>5</v>
      </c>
      <c r="C4" s="45"/>
      <c r="D4" s="45"/>
      <c r="E4" s="45"/>
      <c r="F4" s="45"/>
      <c r="G4" s="45"/>
      <c r="H4" s="45"/>
      <c r="I4" s="45"/>
      <c r="J4" s="45"/>
      <c r="K4" s="45"/>
      <c r="L4" s="45"/>
      <c r="M4" s="45"/>
      <c r="N4" s="45"/>
      <c r="O4" s="45"/>
      <c r="P4" s="45"/>
      <c r="Q4" s="45"/>
    </row>
    <row r="5" spans="1:17">
      <c r="A5" s="15"/>
      <c r="B5" s="46" t="s">
        <v>457</v>
      </c>
      <c r="C5" s="46"/>
      <c r="D5" s="46"/>
      <c r="E5" s="46"/>
      <c r="F5" s="46"/>
      <c r="G5" s="46"/>
      <c r="H5" s="46"/>
      <c r="I5" s="46"/>
      <c r="J5" s="46"/>
      <c r="K5" s="46"/>
      <c r="L5" s="46"/>
      <c r="M5" s="46"/>
      <c r="N5" s="46"/>
      <c r="O5" s="46"/>
      <c r="P5" s="46"/>
      <c r="Q5" s="46"/>
    </row>
    <row r="6" spans="1:17">
      <c r="A6" s="15"/>
      <c r="B6" s="45"/>
      <c r="C6" s="45"/>
      <c r="D6" s="45"/>
      <c r="E6" s="45"/>
      <c r="F6" s="45"/>
      <c r="G6" s="45"/>
      <c r="H6" s="45"/>
      <c r="I6" s="45"/>
      <c r="J6" s="45"/>
      <c r="K6" s="45"/>
      <c r="L6" s="45"/>
      <c r="M6" s="45"/>
      <c r="N6" s="45"/>
      <c r="O6" s="45"/>
      <c r="P6" s="45"/>
      <c r="Q6" s="45"/>
    </row>
    <row r="7" spans="1:17">
      <c r="A7" s="15"/>
      <c r="B7" s="47" t="s">
        <v>458</v>
      </c>
      <c r="C7" s="47"/>
      <c r="D7" s="47"/>
      <c r="E7" s="47"/>
      <c r="F7" s="47"/>
      <c r="G7" s="47"/>
      <c r="H7" s="47"/>
      <c r="I7" s="47"/>
      <c r="J7" s="47"/>
      <c r="K7" s="47"/>
      <c r="L7" s="47"/>
      <c r="M7" s="47"/>
      <c r="N7" s="47"/>
      <c r="O7" s="47"/>
      <c r="P7" s="47"/>
      <c r="Q7" s="47"/>
    </row>
    <row r="8" spans="1:17">
      <c r="A8" s="15"/>
      <c r="B8" s="45"/>
      <c r="C8" s="45"/>
      <c r="D8" s="45"/>
      <c r="E8" s="45"/>
      <c r="F8" s="45"/>
      <c r="G8" s="45"/>
      <c r="H8" s="45"/>
      <c r="I8" s="45"/>
      <c r="J8" s="45"/>
      <c r="K8" s="45"/>
      <c r="L8" s="45"/>
      <c r="M8" s="45"/>
      <c r="N8" s="45"/>
      <c r="O8" s="45"/>
      <c r="P8" s="45"/>
      <c r="Q8" s="45"/>
    </row>
    <row r="9" spans="1:17" ht="25.5" customHeight="1">
      <c r="A9" s="15"/>
      <c r="B9" s="47" t="s">
        <v>459</v>
      </c>
      <c r="C9" s="47"/>
      <c r="D9" s="47"/>
      <c r="E9" s="47"/>
      <c r="F9" s="47"/>
      <c r="G9" s="47"/>
      <c r="H9" s="47"/>
      <c r="I9" s="47"/>
      <c r="J9" s="47"/>
      <c r="K9" s="47"/>
      <c r="L9" s="47"/>
      <c r="M9" s="47"/>
      <c r="N9" s="47"/>
      <c r="O9" s="47"/>
      <c r="P9" s="47"/>
      <c r="Q9" s="47"/>
    </row>
    <row r="10" spans="1:17">
      <c r="A10" s="15"/>
      <c r="B10" s="45"/>
      <c r="C10" s="45"/>
      <c r="D10" s="45"/>
      <c r="E10" s="45"/>
      <c r="F10" s="45"/>
      <c r="G10" s="45"/>
      <c r="H10" s="45"/>
      <c r="I10" s="45"/>
      <c r="J10" s="45"/>
      <c r="K10" s="45"/>
      <c r="L10" s="45"/>
      <c r="M10" s="45"/>
      <c r="N10" s="45"/>
      <c r="O10" s="45"/>
      <c r="P10" s="45"/>
      <c r="Q10" s="45"/>
    </row>
    <row r="11" spans="1:17" ht="38.25" customHeight="1">
      <c r="A11" s="15"/>
      <c r="B11" s="47" t="s">
        <v>460</v>
      </c>
      <c r="C11" s="47"/>
      <c r="D11" s="47"/>
      <c r="E11" s="47"/>
      <c r="F11" s="47"/>
      <c r="G11" s="47"/>
      <c r="H11" s="47"/>
      <c r="I11" s="47"/>
      <c r="J11" s="47"/>
      <c r="K11" s="47"/>
      <c r="L11" s="47"/>
      <c r="M11" s="47"/>
      <c r="N11" s="47"/>
      <c r="O11" s="47"/>
      <c r="P11" s="47"/>
      <c r="Q11" s="47"/>
    </row>
    <row r="12" spans="1:17">
      <c r="A12" s="15"/>
      <c r="B12" s="45"/>
      <c r="C12" s="45"/>
      <c r="D12" s="45"/>
      <c r="E12" s="45"/>
      <c r="F12" s="45"/>
      <c r="G12" s="45"/>
      <c r="H12" s="45"/>
      <c r="I12" s="45"/>
      <c r="J12" s="45"/>
      <c r="K12" s="45"/>
      <c r="L12" s="45"/>
      <c r="M12" s="45"/>
      <c r="N12" s="45"/>
      <c r="O12" s="45"/>
      <c r="P12" s="45"/>
      <c r="Q12" s="45"/>
    </row>
    <row r="13" spans="1:17">
      <c r="A13" s="15"/>
      <c r="B13" s="47" t="s">
        <v>461</v>
      </c>
      <c r="C13" s="47"/>
      <c r="D13" s="47"/>
      <c r="E13" s="47"/>
      <c r="F13" s="47"/>
      <c r="G13" s="47"/>
      <c r="H13" s="47"/>
      <c r="I13" s="47"/>
      <c r="J13" s="47"/>
      <c r="K13" s="47"/>
      <c r="L13" s="47"/>
      <c r="M13" s="47"/>
      <c r="N13" s="47"/>
      <c r="O13" s="47"/>
      <c r="P13" s="47"/>
      <c r="Q13" s="47"/>
    </row>
    <row r="14" spans="1:17">
      <c r="A14" s="15"/>
      <c r="B14" s="71"/>
      <c r="C14" s="71"/>
      <c r="D14" s="71"/>
      <c r="E14" s="71"/>
      <c r="F14" s="71"/>
      <c r="G14" s="71"/>
      <c r="H14" s="71"/>
      <c r="I14" s="71"/>
      <c r="J14" s="71"/>
      <c r="K14" s="71"/>
      <c r="L14" s="71"/>
      <c r="M14" s="71"/>
      <c r="N14" s="71"/>
      <c r="O14" s="71"/>
      <c r="P14" s="71"/>
      <c r="Q14" s="71"/>
    </row>
    <row r="15" spans="1:17">
      <c r="A15" s="15"/>
      <c r="B15" s="79" t="s">
        <v>462</v>
      </c>
      <c r="C15" s="79"/>
      <c r="D15" s="79"/>
      <c r="E15" s="79"/>
      <c r="F15" s="79"/>
      <c r="G15" s="79"/>
      <c r="H15" s="79"/>
      <c r="I15" s="79"/>
      <c r="J15" s="79"/>
      <c r="K15" s="79"/>
      <c r="L15" s="79"/>
      <c r="M15" s="79"/>
      <c r="N15" s="79"/>
      <c r="O15" s="79"/>
      <c r="P15" s="79"/>
      <c r="Q15" s="79"/>
    </row>
    <row r="16" spans="1:17">
      <c r="A16" s="15"/>
      <c r="B16" s="71"/>
      <c r="C16" s="71"/>
      <c r="D16" s="71"/>
      <c r="E16" s="71"/>
      <c r="F16" s="71"/>
      <c r="G16" s="71"/>
      <c r="H16" s="71"/>
      <c r="I16" s="71"/>
      <c r="J16" s="71"/>
      <c r="K16" s="71"/>
      <c r="L16" s="71"/>
      <c r="M16" s="71"/>
      <c r="N16" s="71"/>
      <c r="O16" s="71"/>
      <c r="P16" s="71"/>
      <c r="Q16" s="71"/>
    </row>
    <row r="17" spans="1:17">
      <c r="A17" s="15"/>
      <c r="B17" s="47" t="s">
        <v>463</v>
      </c>
      <c r="C17" s="47"/>
      <c r="D17" s="47"/>
      <c r="E17" s="47"/>
      <c r="F17" s="47"/>
      <c r="G17" s="47"/>
      <c r="H17" s="47"/>
      <c r="I17" s="47"/>
      <c r="J17" s="47"/>
      <c r="K17" s="47"/>
      <c r="L17" s="47"/>
      <c r="M17" s="47"/>
      <c r="N17" s="47"/>
      <c r="O17" s="47"/>
      <c r="P17" s="47"/>
      <c r="Q17" s="47"/>
    </row>
    <row r="18" spans="1:17">
      <c r="A18" s="15"/>
      <c r="B18" s="24"/>
      <c r="C18" s="24"/>
      <c r="D18" s="24"/>
      <c r="E18" s="24"/>
      <c r="F18" s="24"/>
      <c r="G18" s="24"/>
      <c r="H18" s="24"/>
      <c r="I18" s="24"/>
      <c r="J18" s="24"/>
      <c r="K18" s="24"/>
      <c r="L18" s="24"/>
      <c r="M18" s="24"/>
      <c r="N18" s="24"/>
    </row>
    <row r="19" spans="1:17">
      <c r="A19" s="15"/>
      <c r="B19" s="17"/>
      <c r="C19" s="17"/>
      <c r="D19" s="17"/>
      <c r="E19" s="17"/>
      <c r="F19" s="17"/>
      <c r="G19" s="17"/>
      <c r="H19" s="17"/>
      <c r="I19" s="17"/>
      <c r="J19" s="17"/>
      <c r="K19" s="17"/>
      <c r="L19" s="17"/>
      <c r="M19" s="17"/>
      <c r="N19" s="17"/>
    </row>
    <row r="20" spans="1:17">
      <c r="A20" s="15"/>
      <c r="B20" s="26"/>
      <c r="C20" s="49" t="s">
        <v>464</v>
      </c>
      <c r="D20" s="49"/>
      <c r="E20" s="34"/>
      <c r="F20" s="49" t="s">
        <v>466</v>
      </c>
      <c r="G20" s="49"/>
      <c r="H20" s="49"/>
      <c r="I20" s="34"/>
      <c r="J20" s="19" t="s">
        <v>339</v>
      </c>
      <c r="K20" s="34"/>
      <c r="L20" s="49" t="s">
        <v>473</v>
      </c>
      <c r="M20" s="49"/>
      <c r="N20" s="49"/>
    </row>
    <row r="21" spans="1:17">
      <c r="A21" s="15"/>
      <c r="B21" s="26"/>
      <c r="C21" s="49" t="s">
        <v>465</v>
      </c>
      <c r="D21" s="49"/>
      <c r="E21" s="34"/>
      <c r="F21" s="49" t="s">
        <v>467</v>
      </c>
      <c r="G21" s="49"/>
      <c r="H21" s="49"/>
      <c r="I21" s="34"/>
      <c r="J21" s="19" t="s">
        <v>470</v>
      </c>
      <c r="K21" s="34"/>
      <c r="L21" s="49" t="s">
        <v>474</v>
      </c>
      <c r="M21" s="49"/>
      <c r="N21" s="49"/>
    </row>
    <row r="22" spans="1:17">
      <c r="A22" s="15"/>
      <c r="B22" s="26"/>
      <c r="C22" s="45"/>
      <c r="D22" s="45"/>
      <c r="E22" s="34"/>
      <c r="F22" s="49" t="s">
        <v>468</v>
      </c>
      <c r="G22" s="49"/>
      <c r="H22" s="49"/>
      <c r="I22" s="34"/>
      <c r="J22" s="19" t="s">
        <v>471</v>
      </c>
      <c r="K22" s="34"/>
      <c r="L22" s="49" t="s">
        <v>261</v>
      </c>
      <c r="M22" s="49"/>
      <c r="N22" s="49"/>
    </row>
    <row r="23" spans="1:17" ht="15.75" thickBot="1">
      <c r="A23" s="15"/>
      <c r="B23" s="26"/>
      <c r="C23" s="60"/>
      <c r="D23" s="60"/>
      <c r="E23" s="34"/>
      <c r="F23" s="25" t="s">
        <v>469</v>
      </c>
      <c r="G23" s="25"/>
      <c r="H23" s="25"/>
      <c r="I23" s="34"/>
      <c r="J23" s="20" t="s">
        <v>472</v>
      </c>
      <c r="K23" s="34"/>
      <c r="L23" s="60"/>
      <c r="M23" s="60"/>
      <c r="N23" s="60"/>
    </row>
    <row r="24" spans="1:17" ht="15.75" thickTop="1">
      <c r="A24" s="15"/>
      <c r="B24" s="26" t="s">
        <v>475</v>
      </c>
      <c r="C24" s="29">
        <v>1175657</v>
      </c>
      <c r="D24" s="31"/>
      <c r="E24" s="34"/>
      <c r="F24" s="27" t="s">
        <v>218</v>
      </c>
      <c r="G24" s="63">
        <v>21.21</v>
      </c>
      <c r="H24" s="31"/>
      <c r="I24" s="34"/>
      <c r="J24" s="63"/>
      <c r="K24" s="34"/>
      <c r="L24" s="27"/>
      <c r="M24" s="27"/>
      <c r="N24" s="27"/>
    </row>
    <row r="25" spans="1:17">
      <c r="A25" s="15"/>
      <c r="B25" s="26"/>
      <c r="C25" s="33"/>
      <c r="D25" s="34"/>
      <c r="E25" s="34"/>
      <c r="F25" s="26"/>
      <c r="G25" s="44"/>
      <c r="H25" s="34"/>
      <c r="I25" s="34"/>
      <c r="J25" s="44"/>
      <c r="K25" s="34"/>
      <c r="L25" s="26"/>
      <c r="M25" s="26"/>
      <c r="N25" s="26"/>
    </row>
    <row r="26" spans="1:17">
      <c r="A26" s="15"/>
      <c r="B26" s="74" t="s">
        <v>476</v>
      </c>
      <c r="C26" s="44" t="s">
        <v>248</v>
      </c>
      <c r="D26" s="34"/>
      <c r="E26" s="34"/>
      <c r="F26" s="44" t="s">
        <v>248</v>
      </c>
      <c r="G26" s="44"/>
      <c r="H26" s="34"/>
      <c r="I26" s="34"/>
      <c r="J26" s="44"/>
      <c r="K26" s="34"/>
      <c r="L26" s="26"/>
      <c r="M26" s="26"/>
      <c r="N26" s="26"/>
    </row>
    <row r="27" spans="1:17">
      <c r="A27" s="15"/>
      <c r="B27" s="74"/>
      <c r="C27" s="44"/>
      <c r="D27" s="34"/>
      <c r="E27" s="34"/>
      <c r="F27" s="44"/>
      <c r="G27" s="44"/>
      <c r="H27" s="34"/>
      <c r="I27" s="34"/>
      <c r="J27" s="44"/>
      <c r="K27" s="34"/>
      <c r="L27" s="26"/>
      <c r="M27" s="26"/>
      <c r="N27" s="26"/>
    </row>
    <row r="28" spans="1:17">
      <c r="A28" s="15"/>
      <c r="B28" s="74" t="s">
        <v>477</v>
      </c>
      <c r="C28" s="44" t="s">
        <v>478</v>
      </c>
      <c r="D28" s="26" t="s">
        <v>265</v>
      </c>
      <c r="E28" s="34"/>
      <c r="F28" s="44">
        <v>15.59</v>
      </c>
      <c r="G28" s="44"/>
      <c r="H28" s="34"/>
      <c r="I28" s="34"/>
      <c r="J28" s="44"/>
      <c r="K28" s="34"/>
      <c r="L28" s="26"/>
      <c r="M28" s="26"/>
      <c r="N28" s="26"/>
    </row>
    <row r="29" spans="1:17">
      <c r="A29" s="15"/>
      <c r="B29" s="74"/>
      <c r="C29" s="44"/>
      <c r="D29" s="26"/>
      <c r="E29" s="34"/>
      <c r="F29" s="44"/>
      <c r="G29" s="44"/>
      <c r="H29" s="34"/>
      <c r="I29" s="34"/>
      <c r="J29" s="44"/>
      <c r="K29" s="34"/>
      <c r="L29" s="26"/>
      <c r="M29" s="26"/>
      <c r="N29" s="26"/>
    </row>
    <row r="30" spans="1:17">
      <c r="A30" s="15"/>
      <c r="B30" s="74" t="s">
        <v>479</v>
      </c>
      <c r="C30" s="44" t="s">
        <v>480</v>
      </c>
      <c r="D30" s="26" t="s">
        <v>265</v>
      </c>
      <c r="E30" s="34"/>
      <c r="F30" s="44">
        <v>31.07</v>
      </c>
      <c r="G30" s="44"/>
      <c r="H30" s="34"/>
      <c r="I30" s="34"/>
      <c r="J30" s="44"/>
      <c r="K30" s="34"/>
      <c r="L30" s="26"/>
      <c r="M30" s="26"/>
      <c r="N30" s="26"/>
    </row>
    <row r="31" spans="1:17" ht="15.75" thickBot="1">
      <c r="A31" s="15"/>
      <c r="B31" s="74"/>
      <c r="C31" s="61"/>
      <c r="D31" s="62"/>
      <c r="E31" s="34"/>
      <c r="F31" s="44"/>
      <c r="G31" s="44"/>
      <c r="H31" s="34"/>
      <c r="I31" s="34"/>
      <c r="J31" s="44"/>
      <c r="K31" s="34"/>
      <c r="L31" s="26"/>
      <c r="M31" s="26"/>
      <c r="N31" s="26"/>
    </row>
    <row r="32" spans="1:17" ht="15.75" thickTop="1">
      <c r="A32" s="15"/>
      <c r="B32" s="26" t="s">
        <v>481</v>
      </c>
      <c r="C32" s="29">
        <v>735951</v>
      </c>
      <c r="D32" s="31"/>
      <c r="E32" s="34"/>
      <c r="F32" s="44">
        <v>24.25</v>
      </c>
      <c r="G32" s="44"/>
      <c r="H32" s="34"/>
      <c r="I32" s="34"/>
      <c r="J32" s="42">
        <v>4.0999999999999996</v>
      </c>
      <c r="K32" s="34"/>
      <c r="L32" s="26" t="s">
        <v>218</v>
      </c>
      <c r="M32" s="33">
        <v>18476543</v>
      </c>
      <c r="N32" s="34"/>
    </row>
    <row r="33" spans="1:17" ht="15.75" thickBot="1">
      <c r="A33" s="15"/>
      <c r="B33" s="26"/>
      <c r="C33" s="35"/>
      <c r="D33" s="36"/>
      <c r="E33" s="34"/>
      <c r="F33" s="44"/>
      <c r="G33" s="44"/>
      <c r="H33" s="34"/>
      <c r="I33" s="34"/>
      <c r="J33" s="42"/>
      <c r="K33" s="34"/>
      <c r="L33" s="26"/>
      <c r="M33" s="33"/>
      <c r="N33" s="34"/>
    </row>
    <row r="34" spans="1:17" ht="15.75" thickTop="1">
      <c r="A34" s="15"/>
      <c r="B34" s="26" t="s">
        <v>482</v>
      </c>
      <c r="C34" s="29">
        <v>623739</v>
      </c>
      <c r="D34" s="31"/>
      <c r="E34" s="34"/>
      <c r="F34" s="44">
        <v>23.72</v>
      </c>
      <c r="G34" s="44"/>
      <c r="H34" s="34"/>
      <c r="I34" s="34"/>
      <c r="J34" s="42">
        <v>3.7</v>
      </c>
      <c r="K34" s="34"/>
      <c r="L34" s="26" t="s">
        <v>218</v>
      </c>
      <c r="M34" s="33">
        <v>15991979</v>
      </c>
      <c r="N34" s="34"/>
    </row>
    <row r="35" spans="1:17" ht="15.75" thickBot="1">
      <c r="A35" s="15"/>
      <c r="B35" s="26"/>
      <c r="C35" s="35"/>
      <c r="D35" s="36"/>
      <c r="E35" s="34"/>
      <c r="F35" s="44"/>
      <c r="G35" s="44"/>
      <c r="H35" s="34"/>
      <c r="I35" s="34"/>
      <c r="J35" s="42"/>
      <c r="K35" s="34"/>
      <c r="L35" s="26"/>
      <c r="M35" s="33"/>
      <c r="N35" s="34"/>
    </row>
    <row r="36" spans="1:17" ht="15.75" thickTop="1">
      <c r="A36" s="15"/>
      <c r="B36" s="26" t="s">
        <v>483</v>
      </c>
      <c r="C36" s="29">
        <v>721497</v>
      </c>
      <c r="D36" s="31"/>
      <c r="E36" s="34"/>
      <c r="F36" s="26" t="s">
        <v>218</v>
      </c>
      <c r="G36" s="44">
        <v>24.19</v>
      </c>
      <c r="H36" s="34"/>
      <c r="I36" s="34"/>
      <c r="J36" s="42">
        <v>4.0999999999999996</v>
      </c>
      <c r="K36" s="34"/>
      <c r="L36" s="26" t="s">
        <v>218</v>
      </c>
      <c r="M36" s="33">
        <v>18163534</v>
      </c>
      <c r="N36" s="34"/>
    </row>
    <row r="37" spans="1:17" ht="15.75" thickBot="1">
      <c r="A37" s="15"/>
      <c r="B37" s="26"/>
      <c r="C37" s="35"/>
      <c r="D37" s="36"/>
      <c r="E37" s="34"/>
      <c r="F37" s="26"/>
      <c r="G37" s="44"/>
      <c r="H37" s="34"/>
      <c r="I37" s="34"/>
      <c r="J37" s="42"/>
      <c r="K37" s="34"/>
      <c r="L37" s="26"/>
      <c r="M37" s="33"/>
      <c r="N37" s="34"/>
    </row>
    <row r="38" spans="1:17" ht="15.75" thickTop="1">
      <c r="A38" s="15"/>
      <c r="B38" s="45"/>
      <c r="C38" s="45"/>
      <c r="D38" s="45"/>
      <c r="E38" s="45"/>
      <c r="F38" s="45"/>
      <c r="G38" s="45"/>
      <c r="H38" s="45"/>
      <c r="I38" s="45"/>
      <c r="J38" s="45"/>
      <c r="K38" s="45"/>
      <c r="L38" s="45"/>
      <c r="M38" s="45"/>
      <c r="N38" s="45"/>
      <c r="O38" s="45"/>
      <c r="P38" s="45"/>
      <c r="Q38" s="45"/>
    </row>
    <row r="39" spans="1:17">
      <c r="A39" s="15"/>
      <c r="B39" s="47" t="s">
        <v>484</v>
      </c>
      <c r="C39" s="47"/>
      <c r="D39" s="47"/>
      <c r="E39" s="47"/>
      <c r="F39" s="47"/>
      <c r="G39" s="47"/>
      <c r="H39" s="47"/>
      <c r="I39" s="47"/>
      <c r="J39" s="47"/>
      <c r="K39" s="47"/>
      <c r="L39" s="47"/>
      <c r="M39" s="47"/>
      <c r="N39" s="47"/>
      <c r="O39" s="47"/>
      <c r="P39" s="47"/>
      <c r="Q39" s="47"/>
    </row>
    <row r="40" spans="1:17">
      <c r="A40" s="15"/>
      <c r="B40" s="71"/>
      <c r="C40" s="71"/>
      <c r="D40" s="71"/>
      <c r="E40" s="71"/>
      <c r="F40" s="71"/>
      <c r="G40" s="71"/>
      <c r="H40" s="71"/>
      <c r="I40" s="71"/>
      <c r="J40" s="71"/>
      <c r="K40" s="71"/>
      <c r="L40" s="71"/>
      <c r="M40" s="71"/>
      <c r="N40" s="71"/>
      <c r="O40" s="71"/>
      <c r="P40" s="71"/>
      <c r="Q40" s="71"/>
    </row>
    <row r="41" spans="1:17" ht="25.5" customHeight="1">
      <c r="A41" s="15"/>
      <c r="B41" s="47" t="s">
        <v>485</v>
      </c>
      <c r="C41" s="47"/>
      <c r="D41" s="47"/>
      <c r="E41" s="47"/>
      <c r="F41" s="47"/>
      <c r="G41" s="47"/>
      <c r="H41" s="47"/>
      <c r="I41" s="47"/>
      <c r="J41" s="47"/>
      <c r="K41" s="47"/>
      <c r="L41" s="47"/>
      <c r="M41" s="47"/>
      <c r="N41" s="47"/>
      <c r="O41" s="47"/>
      <c r="P41" s="47"/>
      <c r="Q41" s="47"/>
    </row>
    <row r="42" spans="1:17">
      <c r="A42" s="15"/>
      <c r="B42" s="45"/>
      <c r="C42" s="45"/>
      <c r="D42" s="45"/>
      <c r="E42" s="45"/>
      <c r="F42" s="45"/>
      <c r="G42" s="45"/>
      <c r="H42" s="45"/>
      <c r="I42" s="45"/>
      <c r="J42" s="45"/>
      <c r="K42" s="45"/>
      <c r="L42" s="45"/>
      <c r="M42" s="45"/>
      <c r="N42" s="45"/>
      <c r="O42" s="45"/>
      <c r="P42" s="45"/>
      <c r="Q42" s="45"/>
    </row>
    <row r="43" spans="1:17">
      <c r="A43" s="15"/>
      <c r="B43" s="79" t="s">
        <v>486</v>
      </c>
      <c r="C43" s="79"/>
      <c r="D43" s="79"/>
      <c r="E43" s="79"/>
      <c r="F43" s="79"/>
      <c r="G43" s="79"/>
      <c r="H43" s="79"/>
      <c r="I43" s="79"/>
      <c r="J43" s="79"/>
      <c r="K43" s="79"/>
      <c r="L43" s="79"/>
      <c r="M43" s="79"/>
      <c r="N43" s="79"/>
      <c r="O43" s="79"/>
      <c r="P43" s="79"/>
      <c r="Q43" s="79"/>
    </row>
    <row r="44" spans="1:17">
      <c r="A44" s="15"/>
      <c r="B44" s="71"/>
      <c r="C44" s="71"/>
      <c r="D44" s="71"/>
      <c r="E44" s="71"/>
      <c r="F44" s="71"/>
      <c r="G44" s="71"/>
      <c r="H44" s="71"/>
      <c r="I44" s="71"/>
      <c r="J44" s="71"/>
      <c r="K44" s="71"/>
      <c r="L44" s="71"/>
      <c r="M44" s="71"/>
      <c r="N44" s="71"/>
      <c r="O44" s="71"/>
      <c r="P44" s="71"/>
      <c r="Q44" s="71"/>
    </row>
    <row r="45" spans="1:17" ht="25.5" customHeight="1">
      <c r="A45" s="15"/>
      <c r="B45" s="47" t="s">
        <v>487</v>
      </c>
      <c r="C45" s="47"/>
      <c r="D45" s="47"/>
      <c r="E45" s="47"/>
      <c r="F45" s="47"/>
      <c r="G45" s="47"/>
      <c r="H45" s="47"/>
      <c r="I45" s="47"/>
      <c r="J45" s="47"/>
      <c r="K45" s="47"/>
      <c r="L45" s="47"/>
      <c r="M45" s="47"/>
      <c r="N45" s="47"/>
      <c r="O45" s="47"/>
      <c r="P45" s="47"/>
      <c r="Q45" s="47"/>
    </row>
    <row r="46" spans="1:17">
      <c r="A46" s="15"/>
      <c r="B46" s="45"/>
      <c r="C46" s="45"/>
      <c r="D46" s="45"/>
      <c r="E46" s="45"/>
      <c r="F46" s="45"/>
      <c r="G46" s="45"/>
      <c r="H46" s="45"/>
      <c r="I46" s="45"/>
      <c r="J46" s="45"/>
      <c r="K46" s="45"/>
      <c r="L46" s="45"/>
      <c r="M46" s="45"/>
      <c r="N46" s="45"/>
      <c r="O46" s="45"/>
      <c r="P46" s="45"/>
      <c r="Q46" s="45"/>
    </row>
    <row r="47" spans="1:17">
      <c r="A47" s="15"/>
      <c r="B47" s="71" t="s">
        <v>488</v>
      </c>
      <c r="C47" s="71"/>
      <c r="D47" s="71"/>
      <c r="E47" s="71"/>
      <c r="F47" s="71"/>
      <c r="G47" s="71"/>
      <c r="H47" s="71"/>
      <c r="I47" s="71"/>
      <c r="J47" s="71"/>
      <c r="K47" s="71"/>
      <c r="L47" s="71"/>
      <c r="M47" s="71"/>
      <c r="N47" s="71"/>
      <c r="O47" s="71"/>
      <c r="P47" s="71"/>
      <c r="Q47" s="71"/>
    </row>
    <row r="48" spans="1:17">
      <c r="A48" s="15"/>
      <c r="B48" s="71"/>
      <c r="C48" s="71"/>
      <c r="D48" s="71"/>
      <c r="E48" s="71"/>
      <c r="F48" s="71"/>
      <c r="G48" s="71"/>
      <c r="H48" s="71"/>
      <c r="I48" s="71"/>
      <c r="J48" s="71"/>
      <c r="K48" s="71"/>
      <c r="L48" s="71"/>
      <c r="M48" s="71"/>
      <c r="N48" s="71"/>
      <c r="O48" s="71"/>
      <c r="P48" s="71"/>
      <c r="Q48" s="71"/>
    </row>
    <row r="49" spans="1:17" ht="51" customHeight="1">
      <c r="A49" s="15"/>
      <c r="B49" s="47" t="s">
        <v>489</v>
      </c>
      <c r="C49" s="47"/>
      <c r="D49" s="47"/>
      <c r="E49" s="47"/>
      <c r="F49" s="47"/>
      <c r="G49" s="47"/>
      <c r="H49" s="47"/>
      <c r="I49" s="47"/>
      <c r="J49" s="47"/>
      <c r="K49" s="47"/>
      <c r="L49" s="47"/>
      <c r="M49" s="47"/>
      <c r="N49" s="47"/>
      <c r="O49" s="47"/>
      <c r="P49" s="47"/>
      <c r="Q49" s="47"/>
    </row>
    <row r="50" spans="1:17">
      <c r="A50" s="15"/>
      <c r="B50" s="71"/>
      <c r="C50" s="71"/>
      <c r="D50" s="71"/>
      <c r="E50" s="71"/>
      <c r="F50" s="71"/>
      <c r="G50" s="71"/>
      <c r="H50" s="71"/>
      <c r="I50" s="71"/>
      <c r="J50" s="71"/>
      <c r="K50" s="71"/>
      <c r="L50" s="71"/>
      <c r="M50" s="71"/>
      <c r="N50" s="71"/>
      <c r="O50" s="71"/>
      <c r="P50" s="71"/>
      <c r="Q50" s="71"/>
    </row>
    <row r="51" spans="1:17">
      <c r="A51" s="15"/>
      <c r="B51" s="47" t="s">
        <v>490</v>
      </c>
      <c r="C51" s="47"/>
      <c r="D51" s="47"/>
      <c r="E51" s="47"/>
      <c r="F51" s="47"/>
      <c r="G51" s="47"/>
      <c r="H51" s="47"/>
      <c r="I51" s="47"/>
      <c r="J51" s="47"/>
      <c r="K51" s="47"/>
      <c r="L51" s="47"/>
      <c r="M51" s="47"/>
      <c r="N51" s="47"/>
      <c r="O51" s="47"/>
      <c r="P51" s="47"/>
      <c r="Q51" s="47"/>
    </row>
    <row r="52" spans="1:17">
      <c r="A52" s="15"/>
      <c r="B52" s="24"/>
      <c r="C52" s="24"/>
      <c r="D52" s="24"/>
      <c r="E52" s="24"/>
      <c r="F52" s="24"/>
      <c r="G52" s="24"/>
      <c r="H52" s="24"/>
    </row>
    <row r="53" spans="1:17">
      <c r="A53" s="15"/>
      <c r="B53" s="17"/>
      <c r="C53" s="17"/>
      <c r="D53" s="17"/>
      <c r="E53" s="17"/>
      <c r="F53" s="17"/>
      <c r="G53" s="17"/>
      <c r="H53" s="17"/>
    </row>
    <row r="54" spans="1:17">
      <c r="A54" s="15"/>
      <c r="B54" s="34"/>
      <c r="C54" s="49" t="s">
        <v>465</v>
      </c>
      <c r="D54" s="49"/>
      <c r="E54" s="34"/>
      <c r="F54" s="49" t="s">
        <v>339</v>
      </c>
      <c r="G54" s="49"/>
      <c r="H54" s="49"/>
    </row>
    <row r="55" spans="1:17">
      <c r="A55" s="15"/>
      <c r="B55" s="34"/>
      <c r="C55" s="49"/>
      <c r="D55" s="49"/>
      <c r="E55" s="34"/>
      <c r="F55" s="49" t="s">
        <v>491</v>
      </c>
      <c r="G55" s="49"/>
      <c r="H55" s="49"/>
    </row>
    <row r="56" spans="1:17" ht="15.75" thickBot="1">
      <c r="A56" s="15"/>
      <c r="B56" s="34"/>
      <c r="C56" s="25"/>
      <c r="D56" s="25"/>
      <c r="E56" s="34"/>
      <c r="F56" s="25" t="s">
        <v>307</v>
      </c>
      <c r="G56" s="25"/>
      <c r="H56" s="25"/>
    </row>
    <row r="57" spans="1:17" ht="15.75" thickTop="1">
      <c r="A57" s="15"/>
      <c r="B57" s="26" t="s">
        <v>492</v>
      </c>
      <c r="C57" s="29">
        <v>1178371</v>
      </c>
      <c r="D57" s="31"/>
      <c r="E57" s="34"/>
      <c r="F57" s="27" t="s">
        <v>218</v>
      </c>
      <c r="G57" s="63">
        <v>18.170000000000002</v>
      </c>
      <c r="H57" s="31"/>
    </row>
    <row r="58" spans="1:17">
      <c r="A58" s="15"/>
      <c r="B58" s="26"/>
      <c r="C58" s="30"/>
      <c r="D58" s="32"/>
      <c r="E58" s="34"/>
      <c r="F58" s="28"/>
      <c r="G58" s="82"/>
      <c r="H58" s="32"/>
    </row>
    <row r="59" spans="1:17">
      <c r="A59" s="15"/>
      <c r="B59" s="74" t="s">
        <v>476</v>
      </c>
      <c r="C59" s="33">
        <v>176864</v>
      </c>
      <c r="D59" s="34"/>
      <c r="E59" s="34"/>
      <c r="F59" s="44">
        <v>44.65</v>
      </c>
      <c r="G59" s="44"/>
      <c r="H59" s="34"/>
    </row>
    <row r="60" spans="1:17">
      <c r="A60" s="15"/>
      <c r="B60" s="74"/>
      <c r="C60" s="33"/>
      <c r="D60" s="34"/>
      <c r="E60" s="34"/>
      <c r="F60" s="44"/>
      <c r="G60" s="44"/>
      <c r="H60" s="34"/>
    </row>
    <row r="61" spans="1:17">
      <c r="A61" s="15"/>
      <c r="B61" s="74" t="s">
        <v>493</v>
      </c>
      <c r="C61" s="44" t="s">
        <v>494</v>
      </c>
      <c r="D61" s="26" t="s">
        <v>265</v>
      </c>
      <c r="E61" s="34"/>
      <c r="F61" s="44">
        <v>17.66</v>
      </c>
      <c r="G61" s="44"/>
      <c r="H61" s="34"/>
    </row>
    <row r="62" spans="1:17">
      <c r="A62" s="15"/>
      <c r="B62" s="74"/>
      <c r="C62" s="44"/>
      <c r="D62" s="26"/>
      <c r="E62" s="34"/>
      <c r="F62" s="44"/>
      <c r="G62" s="44"/>
      <c r="H62" s="34"/>
    </row>
    <row r="63" spans="1:17">
      <c r="A63" s="15"/>
      <c r="B63" s="74" t="s">
        <v>479</v>
      </c>
      <c r="C63" s="44" t="s">
        <v>495</v>
      </c>
      <c r="D63" s="26" t="s">
        <v>265</v>
      </c>
      <c r="E63" s="34"/>
      <c r="F63" s="44">
        <v>35.549999999999997</v>
      </c>
      <c r="G63" s="44"/>
      <c r="H63" s="34"/>
    </row>
    <row r="64" spans="1:17" ht="15.75" thickBot="1">
      <c r="A64" s="15"/>
      <c r="B64" s="74"/>
      <c r="C64" s="61"/>
      <c r="D64" s="62"/>
      <c r="E64" s="34"/>
      <c r="F64" s="61"/>
      <c r="G64" s="61"/>
      <c r="H64" s="36"/>
    </row>
    <row r="65" spans="1:17" ht="15.75" thickTop="1">
      <c r="A65" s="15"/>
      <c r="B65" s="26" t="s">
        <v>496</v>
      </c>
      <c r="C65" s="29">
        <v>858155</v>
      </c>
      <c r="D65" s="31"/>
      <c r="E65" s="34"/>
      <c r="F65" s="27" t="s">
        <v>218</v>
      </c>
      <c r="G65" s="63">
        <v>22.98</v>
      </c>
      <c r="H65" s="31"/>
    </row>
    <row r="66" spans="1:17" ht="15.75" thickBot="1">
      <c r="A66" s="15"/>
      <c r="B66" s="26"/>
      <c r="C66" s="38"/>
      <c r="D66" s="39"/>
      <c r="E66" s="34"/>
      <c r="F66" s="37"/>
      <c r="G66" s="64"/>
      <c r="H66" s="39"/>
    </row>
    <row r="67" spans="1:17" ht="15.75" thickTop="1">
      <c r="A67" s="15"/>
      <c r="B67" s="47" t="s">
        <v>497</v>
      </c>
      <c r="C67" s="47"/>
      <c r="D67" s="47"/>
      <c r="E67" s="47"/>
      <c r="F67" s="47"/>
      <c r="G67" s="47"/>
      <c r="H67" s="47"/>
      <c r="I67" s="47"/>
      <c r="J67" s="47"/>
      <c r="K67" s="47"/>
      <c r="L67" s="47"/>
      <c r="M67" s="47"/>
      <c r="N67" s="47"/>
      <c r="O67" s="47"/>
      <c r="P67" s="47"/>
      <c r="Q67" s="47"/>
    </row>
    <row r="68" spans="1:17">
      <c r="A68" s="15"/>
      <c r="B68" s="47" t="s">
        <v>498</v>
      </c>
      <c r="C68" s="47"/>
      <c r="D68" s="47"/>
      <c r="E68" s="47"/>
      <c r="F68" s="47"/>
      <c r="G68" s="47"/>
      <c r="H68" s="47"/>
      <c r="I68" s="47"/>
      <c r="J68" s="47"/>
      <c r="K68" s="47"/>
      <c r="L68" s="47"/>
      <c r="M68" s="47"/>
      <c r="N68" s="47"/>
      <c r="O68" s="47"/>
      <c r="P68" s="47"/>
      <c r="Q68" s="47"/>
    </row>
    <row r="69" spans="1:17">
      <c r="A69" s="15"/>
      <c r="B69" s="84"/>
      <c r="C69" s="84"/>
      <c r="D69" s="84"/>
      <c r="E69" s="84"/>
      <c r="F69" s="84"/>
      <c r="G69" s="84"/>
      <c r="H69" s="84"/>
      <c r="I69" s="84"/>
      <c r="J69" s="84"/>
      <c r="K69" s="84"/>
      <c r="L69" s="84"/>
      <c r="M69" s="84"/>
      <c r="N69" s="84"/>
      <c r="O69" s="84"/>
      <c r="P69" s="84"/>
      <c r="Q69" s="84"/>
    </row>
    <row r="70" spans="1:17">
      <c r="A70" s="15"/>
      <c r="B70" s="24"/>
      <c r="C70" s="24"/>
      <c r="D70" s="24"/>
      <c r="E70" s="24"/>
      <c r="F70" s="24"/>
      <c r="G70" s="24"/>
      <c r="H70" s="24"/>
      <c r="I70" s="24"/>
      <c r="J70" s="24"/>
    </row>
    <row r="71" spans="1:17">
      <c r="A71" s="15"/>
      <c r="B71" s="17"/>
      <c r="C71" s="17"/>
      <c r="D71" s="17"/>
      <c r="E71" s="17"/>
      <c r="F71" s="17"/>
      <c r="G71" s="17"/>
      <c r="H71" s="17"/>
      <c r="I71" s="17"/>
      <c r="J71" s="17"/>
    </row>
    <row r="72" spans="1:17">
      <c r="A72" s="15"/>
      <c r="B72" s="26"/>
      <c r="C72" s="49" t="s">
        <v>464</v>
      </c>
      <c r="D72" s="49"/>
      <c r="E72" s="34"/>
      <c r="F72" s="19" t="s">
        <v>339</v>
      </c>
      <c r="G72" s="34"/>
      <c r="H72" s="49" t="s">
        <v>473</v>
      </c>
      <c r="I72" s="49"/>
      <c r="J72" s="49"/>
    </row>
    <row r="73" spans="1:17">
      <c r="A73" s="15"/>
      <c r="B73" s="26"/>
      <c r="C73" s="49" t="s">
        <v>465</v>
      </c>
      <c r="D73" s="49"/>
      <c r="E73" s="34"/>
      <c r="F73" s="19" t="s">
        <v>470</v>
      </c>
      <c r="G73" s="34"/>
      <c r="H73" s="49" t="s">
        <v>474</v>
      </c>
      <c r="I73" s="49"/>
      <c r="J73" s="49"/>
    </row>
    <row r="74" spans="1:17">
      <c r="A74" s="15"/>
      <c r="B74" s="26"/>
      <c r="C74" s="45"/>
      <c r="D74" s="45"/>
      <c r="E74" s="34"/>
      <c r="F74" s="19" t="s">
        <v>471</v>
      </c>
      <c r="G74" s="34"/>
      <c r="H74" s="49" t="s">
        <v>261</v>
      </c>
      <c r="I74" s="49"/>
      <c r="J74" s="49"/>
    </row>
    <row r="75" spans="1:17" ht="15.75" thickBot="1">
      <c r="A75" s="15"/>
      <c r="B75" s="26"/>
      <c r="C75" s="60"/>
      <c r="D75" s="60"/>
      <c r="E75" s="34"/>
      <c r="F75" s="20" t="s">
        <v>472</v>
      </c>
      <c r="G75" s="34"/>
      <c r="H75" s="60"/>
      <c r="I75" s="60"/>
      <c r="J75" s="60"/>
    </row>
    <row r="76" spans="1:17" ht="15.75" thickTop="1">
      <c r="A76" s="15"/>
      <c r="B76" s="26" t="s">
        <v>475</v>
      </c>
      <c r="C76" s="29">
        <v>109725</v>
      </c>
      <c r="D76" s="31"/>
      <c r="E76" s="34"/>
      <c r="F76" s="27"/>
      <c r="G76" s="34"/>
      <c r="H76" s="27"/>
      <c r="I76" s="27"/>
      <c r="J76" s="27"/>
    </row>
    <row r="77" spans="1:17">
      <c r="A77" s="15"/>
      <c r="B77" s="26"/>
      <c r="C77" s="33"/>
      <c r="D77" s="34"/>
      <c r="E77" s="34"/>
      <c r="F77" s="26"/>
      <c r="G77" s="34"/>
      <c r="H77" s="26"/>
      <c r="I77" s="26"/>
      <c r="J77" s="26"/>
    </row>
    <row r="78" spans="1:17">
      <c r="A78" s="15"/>
      <c r="B78" s="74" t="s">
        <v>476</v>
      </c>
      <c r="C78" s="33">
        <v>16737</v>
      </c>
      <c r="D78" s="34"/>
      <c r="E78" s="34"/>
      <c r="F78" s="44"/>
      <c r="G78" s="34"/>
      <c r="H78" s="26"/>
      <c r="I78" s="26"/>
      <c r="J78" s="26"/>
    </row>
    <row r="79" spans="1:17">
      <c r="A79" s="15"/>
      <c r="B79" s="74"/>
      <c r="C79" s="33"/>
      <c r="D79" s="34"/>
      <c r="E79" s="34"/>
      <c r="F79" s="44"/>
      <c r="G79" s="34"/>
      <c r="H79" s="26"/>
      <c r="I79" s="26"/>
      <c r="J79" s="26"/>
    </row>
    <row r="80" spans="1:17">
      <c r="A80" s="15"/>
      <c r="B80" s="73" t="s">
        <v>493</v>
      </c>
      <c r="C80" s="41" t="s">
        <v>499</v>
      </c>
      <c r="D80" s="16" t="s">
        <v>265</v>
      </c>
      <c r="E80" s="22"/>
      <c r="F80" s="41"/>
      <c r="G80" s="22"/>
      <c r="H80" s="26"/>
      <c r="I80" s="26"/>
      <c r="J80" s="26"/>
    </row>
    <row r="81" spans="1:17" ht="15.75" thickBot="1">
      <c r="A81" s="15"/>
      <c r="B81" s="73" t="s">
        <v>479</v>
      </c>
      <c r="C81" s="75" t="s">
        <v>480</v>
      </c>
      <c r="D81" s="76" t="s">
        <v>265</v>
      </c>
      <c r="E81" s="22"/>
      <c r="F81" s="41"/>
      <c r="G81" s="22"/>
      <c r="H81" s="26"/>
      <c r="I81" s="26"/>
      <c r="J81" s="26"/>
    </row>
    <row r="82" spans="1:17" ht="15.75" thickTop="1">
      <c r="A82" s="15"/>
      <c r="B82" s="26" t="s">
        <v>481</v>
      </c>
      <c r="C82" s="29">
        <v>95204</v>
      </c>
      <c r="D82" s="31"/>
      <c r="E82" s="34"/>
      <c r="F82" s="42">
        <v>2</v>
      </c>
      <c r="G82" s="34"/>
      <c r="H82" s="26" t="s">
        <v>218</v>
      </c>
      <c r="I82" s="33">
        <v>4699269</v>
      </c>
      <c r="J82" s="34"/>
    </row>
    <row r="83" spans="1:17" ht="15.75" thickBot="1">
      <c r="A83" s="15"/>
      <c r="B83" s="26"/>
      <c r="C83" s="35"/>
      <c r="D83" s="36"/>
      <c r="E83" s="34"/>
      <c r="F83" s="42"/>
      <c r="G83" s="34"/>
      <c r="H83" s="26"/>
      <c r="I83" s="33"/>
      <c r="J83" s="34"/>
    </row>
    <row r="84" spans="1:17" ht="15.75" thickTop="1">
      <c r="A84" s="15"/>
      <c r="B84" s="26" t="s">
        <v>483</v>
      </c>
      <c r="C84" s="29">
        <v>74330</v>
      </c>
      <c r="D84" s="31"/>
      <c r="E84" s="34"/>
      <c r="F84" s="42">
        <v>1.8</v>
      </c>
      <c r="G84" s="34"/>
      <c r="H84" s="26" t="s">
        <v>218</v>
      </c>
      <c r="I84" s="33">
        <v>3668909</v>
      </c>
      <c r="J84" s="34"/>
    </row>
    <row r="85" spans="1:17" ht="15.75" thickBot="1">
      <c r="A85" s="15"/>
      <c r="B85" s="26"/>
      <c r="C85" s="35"/>
      <c r="D85" s="36"/>
      <c r="E85" s="34"/>
      <c r="F85" s="42"/>
      <c r="G85" s="34"/>
      <c r="H85" s="26"/>
      <c r="I85" s="33"/>
      <c r="J85" s="34"/>
    </row>
    <row r="86" spans="1:17" ht="15.75" thickTop="1">
      <c r="A86" s="15"/>
      <c r="B86" s="45"/>
      <c r="C86" s="45"/>
      <c r="D86" s="45"/>
      <c r="E86" s="45"/>
      <c r="F86" s="45"/>
      <c r="G86" s="45"/>
      <c r="H86" s="45"/>
      <c r="I86" s="45"/>
      <c r="J86" s="45"/>
      <c r="K86" s="45"/>
      <c r="L86" s="45"/>
      <c r="M86" s="45"/>
      <c r="N86" s="45"/>
      <c r="O86" s="45"/>
      <c r="P86" s="45"/>
      <c r="Q86" s="45"/>
    </row>
    <row r="87" spans="1:17">
      <c r="A87" s="15"/>
      <c r="B87" s="79" t="s">
        <v>500</v>
      </c>
      <c r="C87" s="79"/>
      <c r="D87" s="79"/>
      <c r="E87" s="79"/>
      <c r="F87" s="79"/>
      <c r="G87" s="79"/>
      <c r="H87" s="79"/>
      <c r="I87" s="79"/>
      <c r="J87" s="79"/>
      <c r="K87" s="79"/>
      <c r="L87" s="79"/>
      <c r="M87" s="79"/>
      <c r="N87" s="79"/>
      <c r="O87" s="79"/>
      <c r="P87" s="79"/>
      <c r="Q87" s="79"/>
    </row>
    <row r="88" spans="1:17">
      <c r="A88" s="15"/>
      <c r="B88" s="71"/>
      <c r="C88" s="71"/>
      <c r="D88" s="71"/>
      <c r="E88" s="71"/>
      <c r="F88" s="71"/>
      <c r="G88" s="71"/>
      <c r="H88" s="71"/>
      <c r="I88" s="71"/>
      <c r="J88" s="71"/>
      <c r="K88" s="71"/>
      <c r="L88" s="71"/>
      <c r="M88" s="71"/>
      <c r="N88" s="71"/>
      <c r="O88" s="71"/>
      <c r="P88" s="71"/>
      <c r="Q88" s="71"/>
    </row>
    <row r="89" spans="1:17">
      <c r="A89" s="15"/>
      <c r="B89" s="47" t="s">
        <v>501</v>
      </c>
      <c r="C89" s="47"/>
      <c r="D89" s="47"/>
      <c r="E89" s="47"/>
      <c r="F89" s="47"/>
      <c r="G89" s="47"/>
      <c r="H89" s="47"/>
      <c r="I89" s="47"/>
      <c r="J89" s="47"/>
      <c r="K89" s="47"/>
      <c r="L89" s="47"/>
      <c r="M89" s="47"/>
      <c r="N89" s="47"/>
      <c r="O89" s="47"/>
      <c r="P89" s="47"/>
      <c r="Q89" s="47"/>
    </row>
    <row r="90" spans="1:17">
      <c r="A90" s="15"/>
      <c r="B90" s="24"/>
      <c r="C90" s="24"/>
      <c r="D90" s="24"/>
      <c r="E90" s="24"/>
      <c r="F90" s="24"/>
      <c r="G90" s="24"/>
      <c r="H90" s="24"/>
      <c r="I90" s="24"/>
      <c r="J90" s="24"/>
      <c r="K90" s="24"/>
      <c r="L90" s="24"/>
      <c r="M90" s="24"/>
      <c r="N90" s="24"/>
      <c r="O90" s="24"/>
      <c r="P90" s="24"/>
      <c r="Q90" s="24"/>
    </row>
    <row r="91" spans="1:17">
      <c r="A91" s="15"/>
      <c r="B91" s="17"/>
      <c r="C91" s="17"/>
      <c r="D91" s="17"/>
      <c r="E91" s="17"/>
      <c r="F91" s="17"/>
      <c r="G91" s="17"/>
      <c r="H91" s="17"/>
      <c r="I91" s="17"/>
      <c r="J91" s="17"/>
      <c r="K91" s="17"/>
      <c r="L91" s="17"/>
      <c r="M91" s="17"/>
      <c r="N91" s="17"/>
      <c r="O91" s="17"/>
      <c r="P91" s="17"/>
      <c r="Q91" s="17"/>
    </row>
    <row r="92" spans="1:17" ht="15.75" thickBot="1">
      <c r="A92" s="15"/>
      <c r="B92" s="16"/>
      <c r="C92" s="25" t="s">
        <v>502</v>
      </c>
      <c r="D92" s="25"/>
      <c r="E92" s="25"/>
      <c r="F92" s="25"/>
      <c r="G92" s="25"/>
      <c r="H92" s="25"/>
      <c r="I92" s="25"/>
      <c r="J92" s="22"/>
      <c r="K92" s="25" t="s">
        <v>503</v>
      </c>
      <c r="L92" s="25"/>
      <c r="M92" s="25"/>
      <c r="N92" s="25"/>
      <c r="O92" s="25"/>
      <c r="P92" s="25"/>
      <c r="Q92" s="25"/>
    </row>
    <row r="93" spans="1:17" ht="16.5" thickTop="1" thickBot="1">
      <c r="A93" s="15"/>
      <c r="B93" s="16"/>
      <c r="C93" s="83">
        <v>2014</v>
      </c>
      <c r="D93" s="83"/>
      <c r="E93" s="83"/>
      <c r="F93" s="22"/>
      <c r="G93" s="83">
        <v>2013</v>
      </c>
      <c r="H93" s="83"/>
      <c r="I93" s="83"/>
      <c r="J93" s="22"/>
      <c r="K93" s="83">
        <v>2014</v>
      </c>
      <c r="L93" s="83"/>
      <c r="M93" s="83"/>
      <c r="N93" s="23"/>
      <c r="O93" s="83">
        <v>2013</v>
      </c>
      <c r="P93" s="83"/>
      <c r="Q93" s="83"/>
    </row>
    <row r="94" spans="1:17" ht="15.75" thickTop="1">
      <c r="A94" s="15"/>
      <c r="B94" s="26" t="s">
        <v>504</v>
      </c>
      <c r="C94" s="27" t="s">
        <v>218</v>
      </c>
      <c r="D94" s="63">
        <v>82</v>
      </c>
      <c r="E94" s="31"/>
      <c r="F94" s="34"/>
      <c r="G94" s="27" t="s">
        <v>218</v>
      </c>
      <c r="H94" s="63">
        <v>162</v>
      </c>
      <c r="I94" s="31"/>
      <c r="J94" s="34"/>
      <c r="K94" s="27" t="s">
        <v>218</v>
      </c>
      <c r="L94" s="63">
        <v>263</v>
      </c>
      <c r="M94" s="31"/>
      <c r="N94" s="34"/>
      <c r="O94" s="27" t="s">
        <v>218</v>
      </c>
      <c r="P94" s="63">
        <v>581</v>
      </c>
      <c r="Q94" s="31"/>
    </row>
    <row r="95" spans="1:17">
      <c r="A95" s="15"/>
      <c r="B95" s="26"/>
      <c r="C95" s="28"/>
      <c r="D95" s="82"/>
      <c r="E95" s="32"/>
      <c r="F95" s="34"/>
      <c r="G95" s="28"/>
      <c r="H95" s="82"/>
      <c r="I95" s="32"/>
      <c r="J95" s="34"/>
      <c r="K95" s="28"/>
      <c r="L95" s="82"/>
      <c r="M95" s="32"/>
      <c r="N95" s="34"/>
      <c r="O95" s="28"/>
      <c r="P95" s="82"/>
      <c r="Q95" s="32"/>
    </row>
    <row r="96" spans="1:17">
      <c r="A96" s="15"/>
      <c r="B96" s="26" t="s">
        <v>88</v>
      </c>
      <c r="C96" s="44"/>
      <c r="D96" s="44"/>
      <c r="E96" s="34"/>
      <c r="F96" s="34"/>
      <c r="G96" s="44"/>
      <c r="H96" s="44"/>
      <c r="I96" s="34"/>
      <c r="J96" s="34"/>
      <c r="K96" s="34"/>
      <c r="L96" s="34"/>
      <c r="M96" s="34"/>
      <c r="N96" s="34"/>
      <c r="O96" s="44"/>
      <c r="P96" s="44"/>
      <c r="Q96" s="34"/>
    </row>
    <row r="97" spans="1:17">
      <c r="A97" s="15"/>
      <c r="B97" s="26"/>
      <c r="C97" s="44"/>
      <c r="D97" s="44"/>
      <c r="E97" s="34"/>
      <c r="F97" s="34"/>
      <c r="G97" s="44"/>
      <c r="H97" s="44"/>
      <c r="I97" s="34"/>
      <c r="J97" s="34"/>
      <c r="K97" s="34"/>
      <c r="L97" s="34"/>
      <c r="M97" s="34"/>
      <c r="N97" s="34"/>
      <c r="O97" s="44"/>
      <c r="P97" s="44"/>
      <c r="Q97" s="34"/>
    </row>
    <row r="98" spans="1:17">
      <c r="A98" s="15"/>
      <c r="B98" s="26" t="s">
        <v>505</v>
      </c>
      <c r="C98" s="44">
        <v>443</v>
      </c>
      <c r="D98" s="44"/>
      <c r="E98" s="34"/>
      <c r="F98" s="34"/>
      <c r="G98" s="44">
        <v>465</v>
      </c>
      <c r="H98" s="44"/>
      <c r="I98" s="34"/>
      <c r="J98" s="34"/>
      <c r="K98" s="33">
        <v>1360</v>
      </c>
      <c r="L98" s="33"/>
      <c r="M98" s="34"/>
      <c r="N98" s="34"/>
      <c r="O98" s="33">
        <v>1315</v>
      </c>
      <c r="P98" s="33"/>
      <c r="Q98" s="34"/>
    </row>
    <row r="99" spans="1:17">
      <c r="A99" s="15"/>
      <c r="B99" s="26"/>
      <c r="C99" s="44"/>
      <c r="D99" s="44"/>
      <c r="E99" s="34"/>
      <c r="F99" s="34"/>
      <c r="G99" s="44"/>
      <c r="H99" s="44"/>
      <c r="I99" s="34"/>
      <c r="J99" s="34"/>
      <c r="K99" s="33"/>
      <c r="L99" s="33"/>
      <c r="M99" s="34"/>
      <c r="N99" s="34"/>
      <c r="O99" s="33"/>
      <c r="P99" s="33"/>
      <c r="Q99" s="34"/>
    </row>
    <row r="100" spans="1:17">
      <c r="A100" s="15"/>
      <c r="B100" s="26" t="s">
        <v>506</v>
      </c>
      <c r="C100" s="44">
        <v>175</v>
      </c>
      <c r="D100" s="44"/>
      <c r="E100" s="34"/>
      <c r="F100" s="34"/>
      <c r="G100" s="44">
        <v>103</v>
      </c>
      <c r="H100" s="44"/>
      <c r="I100" s="34"/>
      <c r="J100" s="34"/>
      <c r="K100" s="44">
        <v>537</v>
      </c>
      <c r="L100" s="44"/>
      <c r="M100" s="34"/>
      <c r="N100" s="34"/>
      <c r="O100" s="44">
        <v>311</v>
      </c>
      <c r="P100" s="44"/>
      <c r="Q100" s="34"/>
    </row>
    <row r="101" spans="1:17">
      <c r="A101" s="15"/>
      <c r="B101" s="26"/>
      <c r="C101" s="44"/>
      <c r="D101" s="44"/>
      <c r="E101" s="34"/>
      <c r="F101" s="34"/>
      <c r="G101" s="44"/>
      <c r="H101" s="44"/>
      <c r="I101" s="34"/>
      <c r="J101" s="34"/>
      <c r="K101" s="44"/>
      <c r="L101" s="44"/>
      <c r="M101" s="34"/>
      <c r="N101" s="34"/>
      <c r="O101" s="44"/>
      <c r="P101" s="44"/>
      <c r="Q101" s="34"/>
    </row>
    <row r="102" spans="1:17">
      <c r="A102" s="15"/>
      <c r="B102" s="26" t="s">
        <v>507</v>
      </c>
      <c r="C102" s="33">
        <v>1491</v>
      </c>
      <c r="D102" s="33"/>
      <c r="E102" s="34"/>
      <c r="F102" s="34"/>
      <c r="G102" s="33">
        <v>1695</v>
      </c>
      <c r="H102" s="33"/>
      <c r="I102" s="34"/>
      <c r="J102" s="34"/>
      <c r="K102" s="33">
        <v>4378</v>
      </c>
      <c r="L102" s="33"/>
      <c r="M102" s="34"/>
      <c r="N102" s="34"/>
      <c r="O102" s="33">
        <v>4901</v>
      </c>
      <c r="P102" s="33"/>
      <c r="Q102" s="34"/>
    </row>
    <row r="103" spans="1:17" ht="15.75" thickBot="1">
      <c r="A103" s="15"/>
      <c r="B103" s="26"/>
      <c r="C103" s="35"/>
      <c r="D103" s="35"/>
      <c r="E103" s="36"/>
      <c r="F103" s="34"/>
      <c r="G103" s="35"/>
      <c r="H103" s="35"/>
      <c r="I103" s="36"/>
      <c r="J103" s="34"/>
      <c r="K103" s="35"/>
      <c r="L103" s="35"/>
      <c r="M103" s="36"/>
      <c r="N103" s="34"/>
      <c r="O103" s="35"/>
      <c r="P103" s="35"/>
      <c r="Q103" s="36"/>
    </row>
    <row r="104" spans="1:17" ht="15.75" thickTop="1">
      <c r="A104" s="15"/>
      <c r="B104" s="50" t="s">
        <v>250</v>
      </c>
      <c r="C104" s="27" t="s">
        <v>218</v>
      </c>
      <c r="D104" s="29">
        <v>2191</v>
      </c>
      <c r="E104" s="31"/>
      <c r="F104" s="34"/>
      <c r="G104" s="27" t="s">
        <v>218</v>
      </c>
      <c r="H104" s="29">
        <v>2425</v>
      </c>
      <c r="I104" s="31"/>
      <c r="J104" s="34"/>
      <c r="K104" s="27" t="s">
        <v>218</v>
      </c>
      <c r="L104" s="29">
        <v>6538</v>
      </c>
      <c r="M104" s="31"/>
      <c r="N104" s="34"/>
      <c r="O104" s="27" t="s">
        <v>218</v>
      </c>
      <c r="P104" s="29">
        <v>7108</v>
      </c>
      <c r="Q104" s="31"/>
    </row>
    <row r="105" spans="1:17" ht="15.75" thickBot="1">
      <c r="A105" s="15"/>
      <c r="B105" s="50"/>
      <c r="C105" s="37"/>
      <c r="D105" s="38"/>
      <c r="E105" s="39"/>
      <c r="F105" s="34"/>
      <c r="G105" s="37"/>
      <c r="H105" s="38"/>
      <c r="I105" s="39"/>
      <c r="J105" s="34"/>
      <c r="K105" s="37"/>
      <c r="L105" s="38"/>
      <c r="M105" s="39"/>
      <c r="N105" s="34"/>
      <c r="O105" s="37"/>
      <c r="P105" s="38"/>
      <c r="Q105" s="39"/>
    </row>
    <row r="106" spans="1:17" ht="15.75" thickTop="1">
      <c r="A106" s="15"/>
      <c r="B106" s="45"/>
      <c r="C106" s="45"/>
      <c r="D106" s="45"/>
      <c r="E106" s="45"/>
      <c r="F106" s="45"/>
      <c r="G106" s="45"/>
      <c r="H106" s="45"/>
      <c r="I106" s="45"/>
      <c r="J106" s="45"/>
      <c r="K106" s="45"/>
      <c r="L106" s="45"/>
      <c r="M106" s="45"/>
      <c r="N106" s="45"/>
      <c r="O106" s="45"/>
      <c r="P106" s="45"/>
      <c r="Q106" s="45"/>
    </row>
    <row r="107" spans="1:17">
      <c r="A107" s="15"/>
      <c r="B107" s="79" t="s">
        <v>508</v>
      </c>
      <c r="C107" s="79"/>
      <c r="D107" s="79"/>
      <c r="E107" s="79"/>
      <c r="F107" s="79"/>
      <c r="G107" s="79"/>
      <c r="H107" s="79"/>
      <c r="I107" s="79"/>
      <c r="J107" s="79"/>
      <c r="K107" s="79"/>
      <c r="L107" s="79"/>
      <c r="M107" s="79"/>
      <c r="N107" s="79"/>
      <c r="O107" s="79"/>
      <c r="P107" s="79"/>
      <c r="Q107" s="79"/>
    </row>
    <row r="108" spans="1:17">
      <c r="A108" s="15"/>
      <c r="B108" s="71"/>
      <c r="C108" s="71"/>
      <c r="D108" s="71"/>
      <c r="E108" s="71"/>
      <c r="F108" s="71"/>
      <c r="G108" s="71"/>
      <c r="H108" s="71"/>
      <c r="I108" s="71"/>
      <c r="J108" s="71"/>
      <c r="K108" s="71"/>
      <c r="L108" s="71"/>
      <c r="M108" s="71"/>
      <c r="N108" s="71"/>
      <c r="O108" s="71"/>
      <c r="P108" s="71"/>
      <c r="Q108" s="71"/>
    </row>
    <row r="109" spans="1:17" ht="38.25" customHeight="1">
      <c r="A109" s="15"/>
      <c r="B109" s="47" t="s">
        <v>509</v>
      </c>
      <c r="C109" s="47"/>
      <c r="D109" s="47"/>
      <c r="E109" s="47"/>
      <c r="F109" s="47"/>
      <c r="G109" s="47"/>
      <c r="H109" s="47"/>
      <c r="I109" s="47"/>
      <c r="J109" s="47"/>
      <c r="K109" s="47"/>
      <c r="L109" s="47"/>
      <c r="M109" s="47"/>
      <c r="N109" s="47"/>
      <c r="O109" s="47"/>
      <c r="P109" s="47"/>
      <c r="Q109" s="47"/>
    </row>
  </sheetData>
  <mergeCells count="310">
    <mergeCell ref="B107:Q107"/>
    <mergeCell ref="B108:Q108"/>
    <mergeCell ref="B109:Q109"/>
    <mergeCell ref="B69:Q69"/>
    <mergeCell ref="B86:Q86"/>
    <mergeCell ref="B87:Q87"/>
    <mergeCell ref="B88:Q88"/>
    <mergeCell ref="B89:Q89"/>
    <mergeCell ref="B106:Q106"/>
    <mergeCell ref="B48:Q48"/>
    <mergeCell ref="B49:Q49"/>
    <mergeCell ref="B50:Q50"/>
    <mergeCell ref="B51:Q51"/>
    <mergeCell ref="B67:Q67"/>
    <mergeCell ref="B68:Q68"/>
    <mergeCell ref="B42:Q42"/>
    <mergeCell ref="B43:Q43"/>
    <mergeCell ref="B44:Q44"/>
    <mergeCell ref="B45:Q45"/>
    <mergeCell ref="B46:Q46"/>
    <mergeCell ref="B47:Q47"/>
    <mergeCell ref="B16:Q16"/>
    <mergeCell ref="B17:Q17"/>
    <mergeCell ref="B38:Q38"/>
    <mergeCell ref="B39:Q39"/>
    <mergeCell ref="B40:Q40"/>
    <mergeCell ref="B41:Q41"/>
    <mergeCell ref="B10:Q10"/>
    <mergeCell ref="B11:Q11"/>
    <mergeCell ref="B12:Q12"/>
    <mergeCell ref="B13:Q13"/>
    <mergeCell ref="B14:Q14"/>
    <mergeCell ref="B15:Q15"/>
    <mergeCell ref="B4:Q4"/>
    <mergeCell ref="B5:Q5"/>
    <mergeCell ref="B6:Q6"/>
    <mergeCell ref="B7:Q7"/>
    <mergeCell ref="B8:Q8"/>
    <mergeCell ref="B9:Q9"/>
    <mergeCell ref="M104:M105"/>
    <mergeCell ref="N104:N105"/>
    <mergeCell ref="O104:O105"/>
    <mergeCell ref="P104:P105"/>
    <mergeCell ref="Q104:Q105"/>
    <mergeCell ref="A1:A2"/>
    <mergeCell ref="B1:Q1"/>
    <mergeCell ref="B2:Q2"/>
    <mergeCell ref="B3:Q3"/>
    <mergeCell ref="A4:A109"/>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J96:J97"/>
    <mergeCell ref="K96:M97"/>
    <mergeCell ref="N96:N97"/>
    <mergeCell ref="O96:P97"/>
    <mergeCell ref="Q96:Q97"/>
    <mergeCell ref="B98:B99"/>
    <mergeCell ref="C98:D99"/>
    <mergeCell ref="E98:E99"/>
    <mergeCell ref="F98:F99"/>
    <mergeCell ref="G98:H99"/>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84:J85"/>
    <mergeCell ref="B90:Q90"/>
    <mergeCell ref="C92:I92"/>
    <mergeCell ref="K92:Q92"/>
    <mergeCell ref="C93:E93"/>
    <mergeCell ref="G93:I93"/>
    <mergeCell ref="K93:M93"/>
    <mergeCell ref="O93:Q93"/>
    <mergeCell ref="I82:I83"/>
    <mergeCell ref="J82:J83"/>
    <mergeCell ref="B84:B85"/>
    <mergeCell ref="C84:C85"/>
    <mergeCell ref="D84:D85"/>
    <mergeCell ref="E84:E85"/>
    <mergeCell ref="F84:F85"/>
    <mergeCell ref="G84:G85"/>
    <mergeCell ref="H84:H85"/>
    <mergeCell ref="I84:I85"/>
    <mergeCell ref="H78:J79"/>
    <mergeCell ref="H80:J80"/>
    <mergeCell ref="H81:J81"/>
    <mergeCell ref="B82:B83"/>
    <mergeCell ref="C82:C83"/>
    <mergeCell ref="D82:D83"/>
    <mergeCell ref="E82:E83"/>
    <mergeCell ref="F82:F83"/>
    <mergeCell ref="G82:G83"/>
    <mergeCell ref="H82:H83"/>
    <mergeCell ref="B78:B79"/>
    <mergeCell ref="C78:C79"/>
    <mergeCell ref="D78:D79"/>
    <mergeCell ref="E78:E79"/>
    <mergeCell ref="F78:F79"/>
    <mergeCell ref="G78:G79"/>
    <mergeCell ref="H73:J73"/>
    <mergeCell ref="H74:J74"/>
    <mergeCell ref="H75:J75"/>
    <mergeCell ref="B76:B77"/>
    <mergeCell ref="C76:C77"/>
    <mergeCell ref="D76:D77"/>
    <mergeCell ref="E76:E77"/>
    <mergeCell ref="F76:F77"/>
    <mergeCell ref="G76:G77"/>
    <mergeCell ref="H76:J77"/>
    <mergeCell ref="H65:H66"/>
    <mergeCell ref="B70:J70"/>
    <mergeCell ref="B72:B75"/>
    <mergeCell ref="C72:D72"/>
    <mergeCell ref="C73:D73"/>
    <mergeCell ref="C74:D74"/>
    <mergeCell ref="C75:D75"/>
    <mergeCell ref="E72:E75"/>
    <mergeCell ref="G72:G75"/>
    <mergeCell ref="H72:J72"/>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B52:H52"/>
    <mergeCell ref="B54:B56"/>
    <mergeCell ref="C54:D56"/>
    <mergeCell ref="E54:E56"/>
    <mergeCell ref="F54:H54"/>
    <mergeCell ref="F55:H55"/>
    <mergeCell ref="F56:H56"/>
    <mergeCell ref="I36:I37"/>
    <mergeCell ref="J36:J37"/>
    <mergeCell ref="K36:K37"/>
    <mergeCell ref="L36:L37"/>
    <mergeCell ref="M36:M37"/>
    <mergeCell ref="N36:N37"/>
    <mergeCell ref="L34:L35"/>
    <mergeCell ref="M34:M35"/>
    <mergeCell ref="N34:N35"/>
    <mergeCell ref="B36:B37"/>
    <mergeCell ref="C36:C37"/>
    <mergeCell ref="D36:D37"/>
    <mergeCell ref="E36:E37"/>
    <mergeCell ref="F36:F37"/>
    <mergeCell ref="G36:G37"/>
    <mergeCell ref="H36:H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B24:B25"/>
    <mergeCell ref="C24:C25"/>
    <mergeCell ref="D24:D25"/>
    <mergeCell ref="E24:E25"/>
    <mergeCell ref="F24:F25"/>
    <mergeCell ref="G24:G25"/>
    <mergeCell ref="F23:H23"/>
    <mergeCell ref="I20:I23"/>
    <mergeCell ref="K20:K23"/>
    <mergeCell ref="L20:N20"/>
    <mergeCell ref="L21:N21"/>
    <mergeCell ref="L22:N22"/>
    <mergeCell ref="L23:N23"/>
    <mergeCell ref="B18:N18"/>
    <mergeCell ref="B20:B23"/>
    <mergeCell ref="C20:D20"/>
    <mergeCell ref="C21:D21"/>
    <mergeCell ref="C22:D22"/>
    <mergeCell ref="C23:D23"/>
    <mergeCell ref="E20:E23"/>
    <mergeCell ref="F20:H20"/>
    <mergeCell ref="F21:H21"/>
    <mergeCell ref="F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28515625" bestFit="1" customWidth="1"/>
  </cols>
  <sheetData>
    <row r="1" spans="1:6" ht="30">
      <c r="A1" s="1" t="s">
        <v>24</v>
      </c>
      <c r="B1" s="7" t="s">
        <v>2</v>
      </c>
      <c r="C1" s="7" t="s">
        <v>26</v>
      </c>
      <c r="D1" s="7" t="s">
        <v>27</v>
      </c>
      <c r="E1" s="7" t="s">
        <v>28</v>
      </c>
      <c r="F1" s="7" t="s">
        <v>29</v>
      </c>
    </row>
    <row r="2" spans="1:6" ht="30">
      <c r="A2" s="1" t="s">
        <v>25</v>
      </c>
      <c r="B2" s="7"/>
      <c r="C2" s="7"/>
      <c r="D2" s="7"/>
      <c r="E2" s="7"/>
      <c r="F2" s="7"/>
    </row>
    <row r="3" spans="1:6">
      <c r="A3" s="3" t="s">
        <v>30</v>
      </c>
      <c r="B3" s="4" t="s">
        <v>5</v>
      </c>
      <c r="C3" s="4" t="s">
        <v>5</v>
      </c>
      <c r="D3" s="4" t="s">
        <v>5</v>
      </c>
      <c r="E3" s="4" t="s">
        <v>5</v>
      </c>
      <c r="F3" s="4" t="s">
        <v>5</v>
      </c>
    </row>
    <row r="4" spans="1:6">
      <c r="A4" s="2" t="s">
        <v>31</v>
      </c>
      <c r="B4" s="8">
        <v>514997</v>
      </c>
      <c r="C4" s="4" t="s">
        <v>5</v>
      </c>
      <c r="D4" s="8">
        <v>207801</v>
      </c>
      <c r="E4" s="8">
        <v>199181</v>
      </c>
      <c r="F4" s="8">
        <v>218680</v>
      </c>
    </row>
    <row r="5" spans="1:6">
      <c r="A5" s="2" t="s">
        <v>32</v>
      </c>
      <c r="B5" s="6">
        <v>107418</v>
      </c>
      <c r="C5" s="4" t="s">
        <v>5</v>
      </c>
      <c r="D5" s="6">
        <v>90789</v>
      </c>
      <c r="E5" s="4" t="s">
        <v>5</v>
      </c>
      <c r="F5" s="4" t="s">
        <v>5</v>
      </c>
    </row>
    <row r="6" spans="1:6" ht="30">
      <c r="A6" s="2" t="s">
        <v>33</v>
      </c>
      <c r="B6" s="6">
        <v>75016</v>
      </c>
      <c r="C6" s="4" t="s">
        <v>5</v>
      </c>
      <c r="D6" s="6">
        <v>67245</v>
      </c>
      <c r="E6" s="4" t="s">
        <v>5</v>
      </c>
      <c r="F6" s="4" t="s">
        <v>5</v>
      </c>
    </row>
    <row r="7" spans="1:6" ht="30">
      <c r="A7" s="2" t="s">
        <v>34</v>
      </c>
      <c r="B7" s="6">
        <v>24817</v>
      </c>
      <c r="C7" s="4" t="s">
        <v>5</v>
      </c>
      <c r="D7" s="6">
        <v>20064</v>
      </c>
      <c r="E7" s="4" t="s">
        <v>5</v>
      </c>
      <c r="F7" s="4" t="s">
        <v>5</v>
      </c>
    </row>
    <row r="8" spans="1:6">
      <c r="A8" s="2" t="s">
        <v>35</v>
      </c>
      <c r="B8" s="6">
        <v>7451</v>
      </c>
      <c r="C8" s="4" t="s">
        <v>5</v>
      </c>
      <c r="D8" s="6">
        <v>3126</v>
      </c>
      <c r="E8" s="4" t="s">
        <v>5</v>
      </c>
      <c r="F8" s="4" t="s">
        <v>5</v>
      </c>
    </row>
    <row r="9" spans="1:6">
      <c r="A9" s="2" t="s">
        <v>36</v>
      </c>
      <c r="B9" s="6">
        <v>729699</v>
      </c>
      <c r="C9" s="4" t="s">
        <v>5</v>
      </c>
      <c r="D9" s="6">
        <v>389025</v>
      </c>
      <c r="E9" s="4" t="s">
        <v>5</v>
      </c>
      <c r="F9" s="4" t="s">
        <v>5</v>
      </c>
    </row>
    <row r="10" spans="1:6">
      <c r="A10" s="2" t="s">
        <v>37</v>
      </c>
      <c r="B10" s="6">
        <v>61415</v>
      </c>
      <c r="C10" s="4" t="s">
        <v>5</v>
      </c>
      <c r="D10" s="6">
        <v>47351</v>
      </c>
      <c r="E10" s="4" t="s">
        <v>5</v>
      </c>
      <c r="F10" s="4" t="s">
        <v>5</v>
      </c>
    </row>
    <row r="11" spans="1:6">
      <c r="A11" s="2" t="s">
        <v>38</v>
      </c>
      <c r="B11" s="6">
        <v>38787</v>
      </c>
      <c r="C11" s="4" t="s">
        <v>5</v>
      </c>
      <c r="D11" s="6">
        <v>31200</v>
      </c>
      <c r="E11" s="4" t="s">
        <v>5</v>
      </c>
      <c r="F11" s="4" t="s">
        <v>5</v>
      </c>
    </row>
    <row r="12" spans="1:6">
      <c r="A12" s="2" t="s">
        <v>39</v>
      </c>
      <c r="B12" s="6">
        <v>84193</v>
      </c>
      <c r="C12" s="4" t="s">
        <v>5</v>
      </c>
      <c r="D12" s="6">
        <v>83108</v>
      </c>
      <c r="E12" s="4" t="s">
        <v>5</v>
      </c>
      <c r="F12" s="4" t="s">
        <v>5</v>
      </c>
    </row>
    <row r="13" spans="1:6">
      <c r="A13" s="2" t="s">
        <v>40</v>
      </c>
      <c r="B13" s="6">
        <v>26892</v>
      </c>
      <c r="C13" s="4" t="s">
        <v>5</v>
      </c>
      <c r="D13" s="6">
        <v>28530</v>
      </c>
      <c r="E13" s="4" t="s">
        <v>5</v>
      </c>
      <c r="F13" s="4" t="s">
        <v>5</v>
      </c>
    </row>
    <row r="14" spans="1:6">
      <c r="A14" s="2" t="s">
        <v>41</v>
      </c>
      <c r="B14" s="6">
        <v>144398</v>
      </c>
      <c r="C14" s="4" t="s">
        <v>5</v>
      </c>
      <c r="D14" s="6">
        <v>100980</v>
      </c>
      <c r="E14" s="4" t="s">
        <v>5</v>
      </c>
      <c r="F14" s="4" t="s">
        <v>5</v>
      </c>
    </row>
    <row r="15" spans="1:6">
      <c r="A15" s="2" t="s">
        <v>42</v>
      </c>
      <c r="B15" s="6">
        <v>533403</v>
      </c>
      <c r="C15" s="4" t="s">
        <v>5</v>
      </c>
      <c r="D15" s="6">
        <v>457422</v>
      </c>
      <c r="E15" s="4" t="s">
        <v>5</v>
      </c>
      <c r="F15" s="4" t="s">
        <v>5</v>
      </c>
    </row>
    <row r="16" spans="1:6">
      <c r="A16" s="2" t="s">
        <v>43</v>
      </c>
      <c r="B16" s="6">
        <v>8021</v>
      </c>
      <c r="C16" s="4" t="s">
        <v>5</v>
      </c>
      <c r="D16" s="6">
        <v>10915</v>
      </c>
      <c r="E16" s="4" t="s">
        <v>5</v>
      </c>
      <c r="F16" s="4" t="s">
        <v>5</v>
      </c>
    </row>
    <row r="17" spans="1:6">
      <c r="A17" s="2" t="s">
        <v>35</v>
      </c>
      <c r="B17" s="4">
        <v>0</v>
      </c>
      <c r="C17" s="4" t="s">
        <v>5</v>
      </c>
      <c r="D17" s="6">
        <v>1845</v>
      </c>
      <c r="E17" s="4" t="s">
        <v>5</v>
      </c>
      <c r="F17" s="4" t="s">
        <v>5</v>
      </c>
    </row>
    <row r="18" spans="1:6">
      <c r="A18" s="2" t="s">
        <v>44</v>
      </c>
      <c r="B18" s="6">
        <v>13196</v>
      </c>
      <c r="C18" s="4" t="s">
        <v>5</v>
      </c>
      <c r="D18" s="6">
        <v>3413</v>
      </c>
      <c r="E18" s="4" t="s">
        <v>5</v>
      </c>
      <c r="F18" s="4" t="s">
        <v>5</v>
      </c>
    </row>
    <row r="19" spans="1:6">
      <c r="A19" s="2" t="s">
        <v>45</v>
      </c>
      <c r="B19" s="6">
        <v>1640004</v>
      </c>
      <c r="C19" s="4" t="s">
        <v>5</v>
      </c>
      <c r="D19" s="6">
        <v>1153789</v>
      </c>
      <c r="E19" s="4" t="s">
        <v>5</v>
      </c>
      <c r="F19" s="4" t="s">
        <v>5</v>
      </c>
    </row>
    <row r="20" spans="1:6" ht="30">
      <c r="A20" s="3" t="s">
        <v>46</v>
      </c>
      <c r="B20" s="4" t="s">
        <v>5</v>
      </c>
      <c r="C20" s="4" t="s">
        <v>5</v>
      </c>
      <c r="D20" s="4" t="s">
        <v>5</v>
      </c>
      <c r="E20" s="4" t="s">
        <v>5</v>
      </c>
      <c r="F20" s="4" t="s">
        <v>5</v>
      </c>
    </row>
    <row r="21" spans="1:6" ht="30">
      <c r="A21" s="2" t="s">
        <v>47</v>
      </c>
      <c r="B21" s="6">
        <v>70781</v>
      </c>
      <c r="C21" s="4" t="s">
        <v>5</v>
      </c>
      <c r="D21" s="6">
        <v>69570</v>
      </c>
      <c r="E21" s="4" t="s">
        <v>5</v>
      </c>
      <c r="F21" s="4" t="s">
        <v>5</v>
      </c>
    </row>
    <row r="22" spans="1:6">
      <c r="A22" s="2" t="s">
        <v>48</v>
      </c>
      <c r="B22" s="6">
        <v>1187</v>
      </c>
      <c r="C22" s="4" t="s">
        <v>5</v>
      </c>
      <c r="D22" s="6">
        <v>1569</v>
      </c>
      <c r="E22" s="4" t="s">
        <v>5</v>
      </c>
      <c r="F22" s="4" t="s">
        <v>5</v>
      </c>
    </row>
    <row r="23" spans="1:6">
      <c r="A23" s="2" t="s">
        <v>49</v>
      </c>
      <c r="B23" s="6">
        <v>57399</v>
      </c>
      <c r="C23" s="4" t="s">
        <v>5</v>
      </c>
      <c r="D23" s="6">
        <v>36326</v>
      </c>
      <c r="E23" s="4" t="s">
        <v>5</v>
      </c>
      <c r="F23" s="4" t="s">
        <v>5</v>
      </c>
    </row>
    <row r="24" spans="1:6">
      <c r="A24" s="2" t="s">
        <v>50</v>
      </c>
      <c r="B24" s="4">
        <v>0</v>
      </c>
      <c r="C24" s="4" t="s">
        <v>5</v>
      </c>
      <c r="D24" s="6">
        <v>5535</v>
      </c>
      <c r="E24" s="4" t="s">
        <v>5</v>
      </c>
      <c r="F24" s="4" t="s">
        <v>5</v>
      </c>
    </row>
    <row r="25" spans="1:6">
      <c r="A25" s="2" t="s">
        <v>35</v>
      </c>
      <c r="B25" s="4">
        <v>591</v>
      </c>
      <c r="C25" s="4" t="s">
        <v>5</v>
      </c>
      <c r="D25" s="6">
        <v>1892</v>
      </c>
      <c r="E25" s="4" t="s">
        <v>5</v>
      </c>
      <c r="F25" s="4" t="s">
        <v>5</v>
      </c>
    </row>
    <row r="26" spans="1:6">
      <c r="A26" s="2" t="s">
        <v>51</v>
      </c>
      <c r="B26" s="4">
        <v>540</v>
      </c>
      <c r="C26" s="4" t="s">
        <v>5</v>
      </c>
      <c r="D26" s="4">
        <v>0</v>
      </c>
      <c r="E26" s="4" t="s">
        <v>5</v>
      </c>
      <c r="F26" s="4" t="s">
        <v>5</v>
      </c>
    </row>
    <row r="27" spans="1:6">
      <c r="A27" s="2" t="s">
        <v>52</v>
      </c>
      <c r="B27" s="6">
        <v>130498</v>
      </c>
      <c r="C27" s="4" t="s">
        <v>5</v>
      </c>
      <c r="D27" s="6">
        <v>114892</v>
      </c>
      <c r="E27" s="4" t="s">
        <v>5</v>
      </c>
      <c r="F27" s="4" t="s">
        <v>5</v>
      </c>
    </row>
    <row r="28" spans="1:6">
      <c r="A28" s="2" t="s">
        <v>53</v>
      </c>
      <c r="B28" s="6">
        <v>591464</v>
      </c>
      <c r="C28" s="4" t="s">
        <v>5</v>
      </c>
      <c r="D28" s="6">
        <v>245670</v>
      </c>
      <c r="E28" s="4" t="s">
        <v>5</v>
      </c>
      <c r="F28" s="4" t="s">
        <v>5</v>
      </c>
    </row>
    <row r="29" spans="1:6">
      <c r="A29" s="2" t="s">
        <v>50</v>
      </c>
      <c r="B29" s="6">
        <v>35793</v>
      </c>
      <c r="C29" s="4" t="s">
        <v>5</v>
      </c>
      <c r="D29" s="6">
        <v>38329</v>
      </c>
      <c r="E29" s="4" t="s">
        <v>5</v>
      </c>
      <c r="F29" s="4" t="s">
        <v>5</v>
      </c>
    </row>
    <row r="30" spans="1:6">
      <c r="A30" s="2" t="s">
        <v>35</v>
      </c>
      <c r="B30" s="6">
        <v>61710</v>
      </c>
      <c r="C30" s="4" t="s">
        <v>5</v>
      </c>
      <c r="D30" s="6">
        <v>35833</v>
      </c>
      <c r="E30" s="4" t="s">
        <v>5</v>
      </c>
      <c r="F30" s="4" t="s">
        <v>5</v>
      </c>
    </row>
    <row r="31" spans="1:6">
      <c r="A31" s="2" t="s">
        <v>54</v>
      </c>
      <c r="B31" s="6">
        <v>10945</v>
      </c>
      <c r="C31" s="4" t="s">
        <v>5</v>
      </c>
      <c r="D31" s="6">
        <v>11189</v>
      </c>
      <c r="E31" s="4" t="s">
        <v>5</v>
      </c>
      <c r="F31" s="4" t="s">
        <v>5</v>
      </c>
    </row>
    <row r="32" spans="1:6">
      <c r="A32" s="2" t="s">
        <v>55</v>
      </c>
      <c r="B32" s="6">
        <v>6033</v>
      </c>
      <c r="C32" s="4" t="s">
        <v>5</v>
      </c>
      <c r="D32" s="6">
        <v>1458</v>
      </c>
      <c r="E32" s="4" t="s">
        <v>5</v>
      </c>
      <c r="F32" s="4" t="s">
        <v>5</v>
      </c>
    </row>
    <row r="33" spans="1:6">
      <c r="A33" s="2" t="s">
        <v>56</v>
      </c>
      <c r="B33" s="6">
        <v>836443</v>
      </c>
      <c r="C33" s="4" t="s">
        <v>5</v>
      </c>
      <c r="D33" s="6">
        <v>447371</v>
      </c>
      <c r="E33" s="4" t="s">
        <v>5</v>
      </c>
      <c r="F33" s="4" t="s">
        <v>5</v>
      </c>
    </row>
    <row r="34" spans="1:6">
      <c r="A34" s="2" t="s">
        <v>57</v>
      </c>
      <c r="B34" s="4">
        <v>0</v>
      </c>
      <c r="C34" s="4" t="s">
        <v>5</v>
      </c>
      <c r="D34" s="4">
        <v>0</v>
      </c>
      <c r="E34" s="4" t="s">
        <v>5</v>
      </c>
      <c r="F34" s="4" t="s">
        <v>5</v>
      </c>
    </row>
    <row r="35" spans="1:6" ht="60">
      <c r="A35" s="2" t="s">
        <v>58</v>
      </c>
      <c r="B35" s="4">
        <v>469</v>
      </c>
      <c r="C35" s="4" t="s">
        <v>5</v>
      </c>
      <c r="D35" s="4">
        <v>461</v>
      </c>
      <c r="E35" s="4" t="s">
        <v>5</v>
      </c>
      <c r="F35" s="4" t="s">
        <v>5</v>
      </c>
    </row>
    <row r="36" spans="1:6">
      <c r="A36" s="2" t="s">
        <v>59</v>
      </c>
      <c r="B36" s="6">
        <v>270857</v>
      </c>
      <c r="C36" s="4" t="s">
        <v>5</v>
      </c>
      <c r="D36" s="6">
        <v>216872</v>
      </c>
      <c r="E36" s="4" t="s">
        <v>5</v>
      </c>
      <c r="F36" s="4" t="s">
        <v>5</v>
      </c>
    </row>
    <row r="37" spans="1:6" ht="30">
      <c r="A37" s="2" t="s">
        <v>60</v>
      </c>
      <c r="B37" s="6">
        <v>535567</v>
      </c>
      <c r="C37" s="4" t="s">
        <v>5</v>
      </c>
      <c r="D37" s="6">
        <v>484850</v>
      </c>
      <c r="E37" s="4" t="s">
        <v>5</v>
      </c>
      <c r="F37" s="4" t="s">
        <v>5</v>
      </c>
    </row>
    <row r="38" spans="1:6" ht="30">
      <c r="A38" s="2" t="s">
        <v>61</v>
      </c>
      <c r="B38" s="6">
        <v>-3332</v>
      </c>
      <c r="C38" s="6">
        <v>6651</v>
      </c>
      <c r="D38" s="6">
        <v>4235</v>
      </c>
      <c r="E38" s="4" t="s">
        <v>5</v>
      </c>
      <c r="F38" s="4" t="s">
        <v>5</v>
      </c>
    </row>
    <row r="39" spans="1:6" ht="30">
      <c r="A39" s="2" t="s">
        <v>62</v>
      </c>
      <c r="B39" s="4" t="s">
        <v>5</v>
      </c>
      <c r="C39" s="4" t="s">
        <v>5</v>
      </c>
      <c r="D39" s="4">
        <v>0</v>
      </c>
      <c r="E39" s="4" t="s">
        <v>5</v>
      </c>
      <c r="F39" s="4" t="s">
        <v>5</v>
      </c>
    </row>
    <row r="40" spans="1:6">
      <c r="A40" s="2" t="s">
        <v>63</v>
      </c>
      <c r="B40" s="6">
        <v>803561</v>
      </c>
      <c r="C40" s="4" t="s">
        <v>5</v>
      </c>
      <c r="D40" s="6">
        <v>706418</v>
      </c>
      <c r="E40" s="4" t="s">
        <v>5</v>
      </c>
      <c r="F40" s="4" t="s">
        <v>5</v>
      </c>
    </row>
    <row r="41" spans="1:6" ht="30">
      <c r="A41" s="2" t="s">
        <v>64</v>
      </c>
      <c r="B41" s="6">
        <v>803561</v>
      </c>
      <c r="C41" s="4" t="s">
        <v>5</v>
      </c>
      <c r="D41" s="6">
        <v>706418</v>
      </c>
      <c r="E41" s="4" t="s">
        <v>5</v>
      </c>
      <c r="F41" s="4" t="s">
        <v>5</v>
      </c>
    </row>
    <row r="42" spans="1:6" ht="30">
      <c r="A42" s="2" t="s">
        <v>65</v>
      </c>
      <c r="B42" s="6">
        <v>1640004</v>
      </c>
      <c r="C42" s="4" t="s">
        <v>5</v>
      </c>
      <c r="D42" s="6">
        <v>1153789</v>
      </c>
      <c r="E42" s="4" t="s">
        <v>5</v>
      </c>
      <c r="F42" s="4" t="s">
        <v>5</v>
      </c>
    </row>
    <row r="43" spans="1:6">
      <c r="A43" s="2" t="s">
        <v>66</v>
      </c>
      <c r="B43" s="4" t="s">
        <v>5</v>
      </c>
      <c r="C43" s="4" t="s">
        <v>5</v>
      </c>
      <c r="D43" s="4" t="s">
        <v>5</v>
      </c>
      <c r="E43" s="4" t="s">
        <v>5</v>
      </c>
      <c r="F43" s="4" t="s">
        <v>5</v>
      </c>
    </row>
    <row r="44" spans="1:6" ht="30">
      <c r="A44" s="3" t="s">
        <v>46</v>
      </c>
      <c r="B44" s="4" t="s">
        <v>5</v>
      </c>
      <c r="C44" s="4" t="s">
        <v>5</v>
      </c>
      <c r="D44" s="4" t="s">
        <v>5</v>
      </c>
      <c r="E44" s="4" t="s">
        <v>5</v>
      </c>
      <c r="F44" s="4" t="s">
        <v>5</v>
      </c>
    </row>
    <row r="45" spans="1:6">
      <c r="A45" s="2" t="s">
        <v>67</v>
      </c>
      <c r="B45" s="4">
        <v>0</v>
      </c>
      <c r="C45" s="4" t="s">
        <v>5</v>
      </c>
      <c r="D45" s="4">
        <v>0</v>
      </c>
      <c r="E45" s="4" t="s">
        <v>5</v>
      </c>
      <c r="F45" s="4" t="s">
        <v>5</v>
      </c>
    </row>
    <row r="46" spans="1:6">
      <c r="A46" s="2" t="s">
        <v>68</v>
      </c>
      <c r="B46" s="4" t="s">
        <v>5</v>
      </c>
      <c r="C46" s="4" t="s">
        <v>5</v>
      </c>
      <c r="D46" s="4" t="s">
        <v>5</v>
      </c>
      <c r="E46" s="4" t="s">
        <v>5</v>
      </c>
      <c r="F46" s="4" t="s">
        <v>5</v>
      </c>
    </row>
    <row r="47" spans="1:6" ht="30">
      <c r="A47" s="3" t="s">
        <v>46</v>
      </c>
      <c r="B47" s="4" t="s">
        <v>5</v>
      </c>
      <c r="C47" s="4" t="s">
        <v>5</v>
      </c>
      <c r="D47" s="4" t="s">
        <v>5</v>
      </c>
      <c r="E47" s="4" t="s">
        <v>5</v>
      </c>
      <c r="F47" s="4" t="s">
        <v>5</v>
      </c>
    </row>
    <row r="48" spans="1:6">
      <c r="A48" s="2" t="s">
        <v>67</v>
      </c>
      <c r="B48" s="8">
        <v>0</v>
      </c>
      <c r="C48" s="4" t="s">
        <v>5</v>
      </c>
      <c r="D48" s="8">
        <v>0</v>
      </c>
      <c r="E48" s="4" t="s">
        <v>5</v>
      </c>
      <c r="F48" s="4" t="s">
        <v>5</v>
      </c>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11" customWidth="1"/>
    <col min="5" max="5" width="2.5703125" customWidth="1"/>
    <col min="6" max="6" width="15.28515625" customWidth="1"/>
    <col min="7" max="7" width="3.28515625" customWidth="1"/>
    <col min="8" max="8" width="11" customWidth="1"/>
    <col min="9" max="9" width="2.5703125" customWidth="1"/>
    <col min="10" max="10" width="15.28515625" customWidth="1"/>
    <col min="11" max="11" width="3.28515625" customWidth="1"/>
    <col min="12" max="12" width="11" customWidth="1"/>
    <col min="13" max="13" width="2.5703125" customWidth="1"/>
    <col min="14" max="14" width="15.28515625" customWidth="1"/>
    <col min="15" max="15" width="3.28515625" customWidth="1"/>
    <col min="16" max="16" width="11" customWidth="1"/>
    <col min="17" max="17" width="2.57031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1</v>
      </c>
      <c r="B3" s="45" t="s">
        <v>5</v>
      </c>
      <c r="C3" s="45"/>
      <c r="D3" s="45"/>
      <c r="E3" s="45"/>
      <c r="F3" s="45"/>
      <c r="G3" s="45"/>
      <c r="H3" s="45"/>
      <c r="I3" s="45"/>
      <c r="J3" s="45"/>
      <c r="K3" s="45"/>
      <c r="L3" s="45"/>
      <c r="M3" s="45"/>
      <c r="N3" s="45"/>
      <c r="O3" s="45"/>
      <c r="P3" s="45"/>
      <c r="Q3" s="45"/>
    </row>
    <row r="4" spans="1:17" ht="15" customHeight="1">
      <c r="A4" s="15" t="s">
        <v>510</v>
      </c>
      <c r="B4" s="45" t="s">
        <v>5</v>
      </c>
      <c r="C4" s="45"/>
      <c r="D4" s="45"/>
      <c r="E4" s="45"/>
      <c r="F4" s="45"/>
      <c r="G4" s="45"/>
      <c r="H4" s="45"/>
      <c r="I4" s="45"/>
      <c r="J4" s="45"/>
      <c r="K4" s="45"/>
      <c r="L4" s="45"/>
      <c r="M4" s="45"/>
      <c r="N4" s="45"/>
      <c r="O4" s="45"/>
      <c r="P4" s="45"/>
      <c r="Q4" s="45"/>
    </row>
    <row r="5" spans="1:17">
      <c r="A5" s="15"/>
      <c r="B5" s="46" t="s">
        <v>510</v>
      </c>
      <c r="C5" s="46"/>
      <c r="D5" s="46"/>
      <c r="E5" s="46"/>
      <c r="F5" s="46"/>
      <c r="G5" s="46"/>
      <c r="H5" s="46"/>
      <c r="I5" s="46"/>
      <c r="J5" s="46"/>
      <c r="K5" s="46"/>
      <c r="L5" s="46"/>
      <c r="M5" s="46"/>
      <c r="N5" s="46"/>
      <c r="O5" s="46"/>
      <c r="P5" s="46"/>
      <c r="Q5" s="46"/>
    </row>
    <row r="6" spans="1:17">
      <c r="A6" s="15"/>
      <c r="B6" s="65"/>
      <c r="C6" s="65"/>
      <c r="D6" s="65"/>
      <c r="E6" s="65"/>
      <c r="F6" s="65"/>
      <c r="G6" s="65"/>
      <c r="H6" s="65"/>
      <c r="I6" s="65"/>
      <c r="J6" s="65"/>
      <c r="K6" s="65"/>
      <c r="L6" s="65"/>
      <c r="M6" s="65"/>
      <c r="N6" s="65"/>
      <c r="O6" s="65"/>
      <c r="P6" s="65"/>
      <c r="Q6" s="65"/>
    </row>
    <row r="7" spans="1:17">
      <c r="A7" s="15"/>
      <c r="B7" s="26" t="s">
        <v>512</v>
      </c>
      <c r="C7" s="26"/>
      <c r="D7" s="26"/>
      <c r="E7" s="26"/>
      <c r="F7" s="26"/>
      <c r="G7" s="26"/>
      <c r="H7" s="26"/>
      <c r="I7" s="26"/>
      <c r="J7" s="26"/>
      <c r="K7" s="26"/>
      <c r="L7" s="26"/>
      <c r="M7" s="26"/>
      <c r="N7" s="26"/>
      <c r="O7" s="26"/>
      <c r="P7" s="26"/>
      <c r="Q7" s="26"/>
    </row>
    <row r="8" spans="1:17">
      <c r="A8" s="15"/>
      <c r="B8" s="24"/>
      <c r="C8" s="24"/>
      <c r="D8" s="24"/>
      <c r="E8" s="24"/>
      <c r="F8" s="24"/>
      <c r="G8" s="24"/>
      <c r="H8" s="24"/>
      <c r="I8" s="24"/>
      <c r="J8" s="24"/>
      <c r="K8" s="24"/>
      <c r="L8" s="24"/>
      <c r="M8" s="24"/>
      <c r="N8" s="24"/>
      <c r="O8" s="24"/>
      <c r="P8" s="24"/>
      <c r="Q8" s="24"/>
    </row>
    <row r="9" spans="1:17">
      <c r="A9" s="15"/>
      <c r="B9" s="17"/>
      <c r="C9" s="17"/>
      <c r="D9" s="17"/>
      <c r="E9" s="17"/>
      <c r="F9" s="17"/>
      <c r="G9" s="17"/>
      <c r="H9" s="17"/>
      <c r="I9" s="17"/>
      <c r="J9" s="17"/>
      <c r="K9" s="17"/>
      <c r="L9" s="17"/>
      <c r="M9" s="17"/>
      <c r="N9" s="17"/>
      <c r="O9" s="17"/>
      <c r="P9" s="17"/>
      <c r="Q9" s="17"/>
    </row>
    <row r="10" spans="1:17" ht="15.75" thickBot="1">
      <c r="A10" s="15"/>
      <c r="B10" s="16"/>
      <c r="C10" s="25" t="s">
        <v>502</v>
      </c>
      <c r="D10" s="25"/>
      <c r="E10" s="25"/>
      <c r="F10" s="25"/>
      <c r="G10" s="25"/>
      <c r="H10" s="25"/>
      <c r="I10" s="25"/>
      <c r="J10" s="22"/>
      <c r="K10" s="25" t="s">
        <v>503</v>
      </c>
      <c r="L10" s="25"/>
      <c r="M10" s="25"/>
      <c r="N10" s="25"/>
      <c r="O10" s="25"/>
      <c r="P10" s="25"/>
      <c r="Q10" s="25"/>
    </row>
    <row r="11" spans="1:17" ht="16.5" thickTop="1" thickBot="1">
      <c r="A11" s="15"/>
      <c r="B11" s="40"/>
      <c r="C11" s="83">
        <v>2014</v>
      </c>
      <c r="D11" s="83"/>
      <c r="E11" s="83"/>
      <c r="F11" s="22"/>
      <c r="G11" s="83">
        <v>2013</v>
      </c>
      <c r="H11" s="83"/>
      <c r="I11" s="83"/>
      <c r="J11" s="22"/>
      <c r="K11" s="83">
        <v>2014</v>
      </c>
      <c r="L11" s="83"/>
      <c r="M11" s="83"/>
      <c r="N11" s="23"/>
      <c r="O11" s="83">
        <v>2013</v>
      </c>
      <c r="P11" s="83"/>
      <c r="Q11" s="83"/>
    </row>
    <row r="12" spans="1:17" ht="15.75" thickTop="1">
      <c r="A12" s="15"/>
      <c r="B12" s="26" t="s">
        <v>513</v>
      </c>
      <c r="C12" s="63"/>
      <c r="D12" s="63"/>
      <c r="E12" s="31"/>
      <c r="F12" s="34"/>
      <c r="G12" s="63"/>
      <c r="H12" s="63"/>
      <c r="I12" s="31"/>
      <c r="J12" s="34"/>
      <c r="K12" s="63"/>
      <c r="L12" s="63"/>
      <c r="M12" s="31"/>
      <c r="N12" s="34"/>
      <c r="O12" s="63"/>
      <c r="P12" s="63"/>
      <c r="Q12" s="31"/>
    </row>
    <row r="13" spans="1:17">
      <c r="A13" s="15"/>
      <c r="B13" s="26"/>
      <c r="C13" s="44"/>
      <c r="D13" s="44"/>
      <c r="E13" s="34"/>
      <c r="F13" s="34"/>
      <c r="G13" s="44"/>
      <c r="H13" s="44"/>
      <c r="I13" s="34"/>
      <c r="J13" s="34"/>
      <c r="K13" s="44"/>
      <c r="L13" s="44"/>
      <c r="M13" s="34"/>
      <c r="N13" s="34"/>
      <c r="O13" s="44"/>
      <c r="P13" s="44"/>
      <c r="Q13" s="34"/>
    </row>
    <row r="14" spans="1:17">
      <c r="A14" s="15"/>
      <c r="B14" s="86" t="s">
        <v>98</v>
      </c>
      <c r="C14" s="26" t="s">
        <v>218</v>
      </c>
      <c r="D14" s="33">
        <v>28759</v>
      </c>
      <c r="E14" s="34"/>
      <c r="F14" s="34"/>
      <c r="G14" s="26" t="s">
        <v>218</v>
      </c>
      <c r="H14" s="33">
        <v>27806</v>
      </c>
      <c r="I14" s="34"/>
      <c r="J14" s="34"/>
      <c r="K14" s="26" t="s">
        <v>218</v>
      </c>
      <c r="L14" s="33">
        <v>92573</v>
      </c>
      <c r="M14" s="34"/>
      <c r="N14" s="34"/>
      <c r="O14" s="26" t="s">
        <v>218</v>
      </c>
      <c r="P14" s="33">
        <v>86768</v>
      </c>
      <c r="Q14" s="34"/>
    </row>
    <row r="15" spans="1:17">
      <c r="A15" s="15"/>
      <c r="B15" s="86"/>
      <c r="C15" s="26"/>
      <c r="D15" s="33"/>
      <c r="E15" s="34"/>
      <c r="F15" s="34"/>
      <c r="G15" s="26"/>
      <c r="H15" s="33"/>
      <c r="I15" s="34"/>
      <c r="J15" s="34"/>
      <c r="K15" s="26"/>
      <c r="L15" s="33"/>
      <c r="M15" s="34"/>
      <c r="N15" s="34"/>
      <c r="O15" s="26"/>
      <c r="P15" s="33"/>
      <c r="Q15" s="34"/>
    </row>
    <row r="16" spans="1:17" ht="27" thickBot="1">
      <c r="A16" s="15"/>
      <c r="B16" s="85" t="s">
        <v>514</v>
      </c>
      <c r="C16" s="61" t="s">
        <v>515</v>
      </c>
      <c r="D16" s="61"/>
      <c r="E16" s="76" t="s">
        <v>265</v>
      </c>
      <c r="F16" s="22"/>
      <c r="G16" s="61" t="s">
        <v>516</v>
      </c>
      <c r="H16" s="61"/>
      <c r="I16" s="76" t="s">
        <v>265</v>
      </c>
      <c r="J16" s="22"/>
      <c r="K16" s="61" t="s">
        <v>517</v>
      </c>
      <c r="L16" s="61"/>
      <c r="M16" s="76" t="s">
        <v>265</v>
      </c>
      <c r="N16" s="22"/>
      <c r="O16" s="61" t="s">
        <v>518</v>
      </c>
      <c r="P16" s="61"/>
      <c r="Q16" s="76" t="s">
        <v>265</v>
      </c>
    </row>
    <row r="17" spans="1:17" ht="15.75" thickTop="1">
      <c r="A17" s="15"/>
      <c r="B17" s="86" t="s">
        <v>519</v>
      </c>
      <c r="C17" s="27" t="s">
        <v>218</v>
      </c>
      <c r="D17" s="29">
        <v>28221</v>
      </c>
      <c r="E17" s="31"/>
      <c r="F17" s="34"/>
      <c r="G17" s="27" t="s">
        <v>218</v>
      </c>
      <c r="H17" s="29">
        <v>27390</v>
      </c>
      <c r="I17" s="31"/>
      <c r="J17" s="34"/>
      <c r="K17" s="27" t="s">
        <v>218</v>
      </c>
      <c r="L17" s="29">
        <v>90609</v>
      </c>
      <c r="M17" s="31"/>
      <c r="N17" s="34"/>
      <c r="O17" s="27" t="s">
        <v>218</v>
      </c>
      <c r="P17" s="29">
        <v>85313</v>
      </c>
      <c r="Q17" s="31"/>
    </row>
    <row r="18" spans="1:17">
      <c r="A18" s="15"/>
      <c r="B18" s="86"/>
      <c r="C18" s="26"/>
      <c r="D18" s="33"/>
      <c r="E18" s="34"/>
      <c r="F18" s="34"/>
      <c r="G18" s="28"/>
      <c r="H18" s="30"/>
      <c r="I18" s="32"/>
      <c r="J18" s="34"/>
      <c r="K18" s="28"/>
      <c r="L18" s="30"/>
      <c r="M18" s="32"/>
      <c r="N18" s="34"/>
      <c r="O18" s="28"/>
      <c r="P18" s="30"/>
      <c r="Q18" s="32"/>
    </row>
    <row r="19" spans="1:17">
      <c r="A19" s="15"/>
      <c r="B19" s="26" t="s">
        <v>520</v>
      </c>
      <c r="C19" s="44"/>
      <c r="D19" s="44"/>
      <c r="E19" s="34"/>
      <c r="F19" s="34"/>
      <c r="G19" s="44"/>
      <c r="H19" s="44"/>
      <c r="I19" s="34"/>
      <c r="J19" s="34"/>
      <c r="K19" s="44"/>
      <c r="L19" s="44"/>
      <c r="M19" s="34"/>
      <c r="N19" s="34"/>
      <c r="O19" s="44"/>
      <c r="P19" s="44"/>
      <c r="Q19" s="34"/>
    </row>
    <row r="20" spans="1:17">
      <c r="A20" s="15"/>
      <c r="B20" s="26"/>
      <c r="C20" s="44"/>
      <c r="D20" s="44"/>
      <c r="E20" s="34"/>
      <c r="F20" s="34"/>
      <c r="G20" s="44"/>
      <c r="H20" s="44"/>
      <c r="I20" s="34"/>
      <c r="J20" s="34"/>
      <c r="K20" s="44"/>
      <c r="L20" s="44"/>
      <c r="M20" s="34"/>
      <c r="N20" s="34"/>
      <c r="O20" s="44"/>
      <c r="P20" s="44"/>
      <c r="Q20" s="34"/>
    </row>
    <row r="21" spans="1:17">
      <c r="A21" s="15"/>
      <c r="B21" s="26" t="s">
        <v>521</v>
      </c>
      <c r="C21" s="33">
        <v>46845477</v>
      </c>
      <c r="D21" s="33"/>
      <c r="E21" s="34"/>
      <c r="F21" s="34"/>
      <c r="G21" s="33">
        <v>45729171</v>
      </c>
      <c r="H21" s="33"/>
      <c r="I21" s="34"/>
      <c r="J21" s="34"/>
      <c r="K21" s="33">
        <v>46653836</v>
      </c>
      <c r="L21" s="33"/>
      <c r="M21" s="34"/>
      <c r="N21" s="34"/>
      <c r="O21" s="33">
        <v>45441265</v>
      </c>
      <c r="P21" s="33"/>
      <c r="Q21" s="34"/>
    </row>
    <row r="22" spans="1:17">
      <c r="A22" s="15"/>
      <c r="B22" s="26"/>
      <c r="C22" s="33"/>
      <c r="D22" s="33"/>
      <c r="E22" s="34"/>
      <c r="F22" s="34"/>
      <c r="G22" s="33"/>
      <c r="H22" s="33"/>
      <c r="I22" s="34"/>
      <c r="J22" s="34"/>
      <c r="K22" s="33"/>
      <c r="L22" s="33"/>
      <c r="M22" s="34"/>
      <c r="N22" s="34"/>
      <c r="O22" s="33"/>
      <c r="P22" s="33"/>
      <c r="Q22" s="34"/>
    </row>
    <row r="23" spans="1:17">
      <c r="A23" s="15"/>
      <c r="B23" s="26" t="s">
        <v>522</v>
      </c>
      <c r="C23" s="44"/>
      <c r="D23" s="44"/>
      <c r="E23" s="34"/>
      <c r="F23" s="34"/>
      <c r="G23" s="44"/>
      <c r="H23" s="44"/>
      <c r="I23" s="34"/>
      <c r="J23" s="34"/>
      <c r="K23" s="44"/>
      <c r="L23" s="44"/>
      <c r="M23" s="34"/>
      <c r="N23" s="34"/>
      <c r="O23" s="44"/>
      <c r="P23" s="44"/>
      <c r="Q23" s="34"/>
    </row>
    <row r="24" spans="1:17">
      <c r="A24" s="15"/>
      <c r="B24" s="26"/>
      <c r="C24" s="44"/>
      <c r="D24" s="44"/>
      <c r="E24" s="34"/>
      <c r="F24" s="34"/>
      <c r="G24" s="44"/>
      <c r="H24" s="44"/>
      <c r="I24" s="34"/>
      <c r="J24" s="34"/>
      <c r="K24" s="44"/>
      <c r="L24" s="44"/>
      <c r="M24" s="34"/>
      <c r="N24" s="34"/>
      <c r="O24" s="44"/>
      <c r="P24" s="44"/>
      <c r="Q24" s="34"/>
    </row>
    <row r="25" spans="1:17">
      <c r="A25" s="15"/>
      <c r="B25" s="26" t="s">
        <v>523</v>
      </c>
      <c r="C25" s="33">
        <v>318435</v>
      </c>
      <c r="D25" s="33"/>
      <c r="E25" s="34"/>
      <c r="F25" s="34"/>
      <c r="G25" s="33">
        <v>562460</v>
      </c>
      <c r="H25" s="33"/>
      <c r="I25" s="34"/>
      <c r="J25" s="34"/>
      <c r="K25" s="33">
        <v>334591</v>
      </c>
      <c r="L25" s="33"/>
      <c r="M25" s="34"/>
      <c r="N25" s="34"/>
      <c r="O25" s="33">
        <v>625339</v>
      </c>
      <c r="P25" s="33"/>
      <c r="Q25" s="34"/>
    </row>
    <row r="26" spans="1:17" ht="15.75" thickBot="1">
      <c r="A26" s="15"/>
      <c r="B26" s="26"/>
      <c r="C26" s="35"/>
      <c r="D26" s="35"/>
      <c r="E26" s="36"/>
      <c r="F26" s="34"/>
      <c r="G26" s="35"/>
      <c r="H26" s="35"/>
      <c r="I26" s="36"/>
      <c r="J26" s="34"/>
      <c r="K26" s="35"/>
      <c r="L26" s="35"/>
      <c r="M26" s="36"/>
      <c r="N26" s="34"/>
      <c r="O26" s="35"/>
      <c r="P26" s="35"/>
      <c r="Q26" s="36"/>
    </row>
    <row r="27" spans="1:17" ht="15.75" thickTop="1">
      <c r="A27" s="15"/>
      <c r="B27" s="26" t="s">
        <v>524</v>
      </c>
      <c r="C27" s="29">
        <v>47163912</v>
      </c>
      <c r="D27" s="29"/>
      <c r="E27" s="31"/>
      <c r="F27" s="34"/>
      <c r="G27" s="29">
        <v>46291631</v>
      </c>
      <c r="H27" s="29"/>
      <c r="I27" s="31"/>
      <c r="J27" s="34"/>
      <c r="K27" s="29">
        <v>46988427</v>
      </c>
      <c r="L27" s="29"/>
      <c r="M27" s="31"/>
      <c r="N27" s="34"/>
      <c r="O27" s="29">
        <v>46066604</v>
      </c>
      <c r="P27" s="29"/>
      <c r="Q27" s="31"/>
    </row>
    <row r="28" spans="1:17">
      <c r="A28" s="15"/>
      <c r="B28" s="26"/>
      <c r="C28" s="33"/>
      <c r="D28" s="33"/>
      <c r="E28" s="34"/>
      <c r="F28" s="34"/>
      <c r="G28" s="33"/>
      <c r="H28" s="33"/>
      <c r="I28" s="34"/>
      <c r="J28" s="34"/>
      <c r="K28" s="33"/>
      <c r="L28" s="33"/>
      <c r="M28" s="34"/>
      <c r="N28" s="34"/>
      <c r="O28" s="33"/>
      <c r="P28" s="33"/>
      <c r="Q28" s="34"/>
    </row>
    <row r="29" spans="1:17">
      <c r="A29" s="15"/>
      <c r="B29" s="26" t="s">
        <v>525</v>
      </c>
      <c r="C29" s="44"/>
      <c r="D29" s="44"/>
      <c r="E29" s="34"/>
      <c r="F29" s="34"/>
      <c r="G29" s="44"/>
      <c r="H29" s="44"/>
      <c r="I29" s="34"/>
      <c r="J29" s="34"/>
      <c r="K29" s="44"/>
      <c r="L29" s="44"/>
      <c r="M29" s="34"/>
      <c r="N29" s="34"/>
      <c r="O29" s="44"/>
      <c r="P29" s="44"/>
      <c r="Q29" s="34"/>
    </row>
    <row r="30" spans="1:17">
      <c r="A30" s="15"/>
      <c r="B30" s="26"/>
      <c r="C30" s="44"/>
      <c r="D30" s="44"/>
      <c r="E30" s="34"/>
      <c r="F30" s="34"/>
      <c r="G30" s="44"/>
      <c r="H30" s="44"/>
      <c r="I30" s="34"/>
      <c r="J30" s="34"/>
      <c r="K30" s="44"/>
      <c r="L30" s="44"/>
      <c r="M30" s="34"/>
      <c r="N30" s="34"/>
      <c r="O30" s="44"/>
      <c r="P30" s="44"/>
      <c r="Q30" s="34"/>
    </row>
    <row r="31" spans="1:17">
      <c r="A31" s="15"/>
      <c r="B31" s="26" t="s">
        <v>102</v>
      </c>
      <c r="C31" s="26" t="s">
        <v>218</v>
      </c>
      <c r="D31" s="44">
        <v>0.6</v>
      </c>
      <c r="E31" s="34"/>
      <c r="F31" s="34"/>
      <c r="G31" s="26" t="s">
        <v>218</v>
      </c>
      <c r="H31" s="44">
        <v>0.6</v>
      </c>
      <c r="I31" s="34"/>
      <c r="J31" s="34"/>
      <c r="K31" s="26" t="s">
        <v>218</v>
      </c>
      <c r="L31" s="44">
        <v>1.94</v>
      </c>
      <c r="M31" s="34"/>
      <c r="N31" s="34"/>
      <c r="O31" s="26" t="s">
        <v>218</v>
      </c>
      <c r="P31" s="44">
        <v>1.88</v>
      </c>
      <c r="Q31" s="34"/>
    </row>
    <row r="32" spans="1:17" ht="15.75" thickBot="1">
      <c r="A32" s="15"/>
      <c r="B32" s="26"/>
      <c r="C32" s="37"/>
      <c r="D32" s="64"/>
      <c r="E32" s="39"/>
      <c r="F32" s="34"/>
      <c r="G32" s="37"/>
      <c r="H32" s="64"/>
      <c r="I32" s="39"/>
      <c r="J32" s="34"/>
      <c r="K32" s="37"/>
      <c r="L32" s="64"/>
      <c r="M32" s="39"/>
      <c r="N32" s="34"/>
      <c r="O32" s="37"/>
      <c r="P32" s="64"/>
      <c r="Q32" s="39"/>
    </row>
    <row r="33" spans="1:17" ht="15.75" thickTop="1">
      <c r="A33" s="15"/>
      <c r="B33" s="26" t="s">
        <v>103</v>
      </c>
      <c r="C33" s="87" t="s">
        <v>218</v>
      </c>
      <c r="D33" s="66">
        <v>0.6</v>
      </c>
      <c r="E33" s="67"/>
      <c r="F33" s="34"/>
      <c r="G33" s="87" t="s">
        <v>218</v>
      </c>
      <c r="H33" s="66">
        <v>0.59</v>
      </c>
      <c r="I33" s="67"/>
      <c r="J33" s="34"/>
      <c r="K33" s="87" t="s">
        <v>218</v>
      </c>
      <c r="L33" s="66">
        <v>1.93</v>
      </c>
      <c r="M33" s="67"/>
      <c r="N33" s="34"/>
      <c r="O33" s="87" t="s">
        <v>218</v>
      </c>
      <c r="P33" s="66">
        <v>1.85</v>
      </c>
      <c r="Q33" s="67"/>
    </row>
    <row r="34" spans="1:17" ht="15.75" thickBot="1">
      <c r="A34" s="15"/>
      <c r="B34" s="26"/>
      <c r="C34" s="37"/>
      <c r="D34" s="64"/>
      <c r="E34" s="39"/>
      <c r="F34" s="34"/>
      <c r="G34" s="37"/>
      <c r="H34" s="64"/>
      <c r="I34" s="39"/>
      <c r="J34" s="34"/>
      <c r="K34" s="37"/>
      <c r="L34" s="64"/>
      <c r="M34" s="39"/>
      <c r="N34" s="34"/>
      <c r="O34" s="37"/>
      <c r="P34" s="64"/>
      <c r="Q34" s="39"/>
    </row>
    <row r="35" spans="1:17" ht="15.75" thickTop="1">
      <c r="A35" s="15"/>
      <c r="B35" s="34"/>
      <c r="C35" s="34"/>
      <c r="D35" s="34"/>
      <c r="E35" s="34"/>
      <c r="F35" s="34"/>
      <c r="G35" s="34"/>
      <c r="H35" s="34"/>
      <c r="I35" s="34"/>
      <c r="J35" s="34"/>
      <c r="K35" s="34"/>
      <c r="L35" s="34"/>
      <c r="M35" s="34"/>
      <c r="N35" s="34"/>
      <c r="O35" s="34"/>
      <c r="P35" s="34"/>
      <c r="Q35" s="34"/>
    </row>
    <row r="36" spans="1:17">
      <c r="A36" s="15"/>
      <c r="B36" s="17"/>
      <c r="C36" s="17"/>
    </row>
    <row r="37" spans="1:17" ht="51">
      <c r="A37" s="15"/>
      <c r="B37" s="88" t="s">
        <v>526</v>
      </c>
      <c r="C37" s="69" t="s">
        <v>527</v>
      </c>
    </row>
    <row r="38" spans="1:17">
      <c r="A38" s="15"/>
      <c r="B38" s="45"/>
      <c r="C38" s="45"/>
      <c r="D38" s="45"/>
      <c r="E38" s="45"/>
      <c r="F38" s="45"/>
      <c r="G38" s="45"/>
      <c r="H38" s="45"/>
      <c r="I38" s="45"/>
      <c r="J38" s="45"/>
      <c r="K38" s="45"/>
      <c r="L38" s="45"/>
      <c r="M38" s="45"/>
      <c r="N38" s="45"/>
      <c r="O38" s="45"/>
      <c r="P38" s="45"/>
      <c r="Q38" s="45"/>
    </row>
    <row r="39" spans="1:17" ht="25.5" customHeight="1">
      <c r="A39" s="15"/>
      <c r="B39" s="47" t="s">
        <v>528</v>
      </c>
      <c r="C39" s="47"/>
      <c r="D39" s="47"/>
      <c r="E39" s="47"/>
      <c r="F39" s="47"/>
      <c r="G39" s="47"/>
      <c r="H39" s="47"/>
      <c r="I39" s="47"/>
      <c r="J39" s="47"/>
      <c r="K39" s="47"/>
      <c r="L39" s="47"/>
      <c r="M39" s="47"/>
      <c r="N39" s="47"/>
      <c r="O39" s="47"/>
      <c r="P39" s="47"/>
      <c r="Q39" s="47"/>
    </row>
  </sheetData>
  <mergeCells count="171">
    <mergeCell ref="B5:Q5"/>
    <mergeCell ref="B6:Q6"/>
    <mergeCell ref="B7:Q7"/>
    <mergeCell ref="B35:Q35"/>
    <mergeCell ref="B38:Q38"/>
    <mergeCell ref="B39:Q39"/>
    <mergeCell ref="N33:N34"/>
    <mergeCell ref="O33:O34"/>
    <mergeCell ref="P33:P34"/>
    <mergeCell ref="Q33:Q34"/>
    <mergeCell ref="A1:A2"/>
    <mergeCell ref="B1:Q1"/>
    <mergeCell ref="B2:Q2"/>
    <mergeCell ref="B3:Q3"/>
    <mergeCell ref="A4:A39"/>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6.140625" customWidth="1"/>
    <col min="4" max="4" width="29.28515625" customWidth="1"/>
    <col min="5" max="5" width="4.85546875" customWidth="1"/>
    <col min="6" max="6" width="29.28515625" customWidth="1"/>
    <col min="7" max="7" width="6.140625" customWidth="1"/>
    <col min="8" max="8" width="29.28515625" customWidth="1"/>
    <col min="9" max="9" width="4.85546875" customWidth="1"/>
    <col min="10" max="10" width="28.85546875" customWidth="1"/>
    <col min="11" max="11" width="6.140625" customWidth="1"/>
    <col min="12" max="12" width="23.85546875" customWidth="1"/>
    <col min="13" max="13" width="4.85546875" customWidth="1"/>
    <col min="14" max="14" width="6.5703125" customWidth="1"/>
    <col min="15" max="15" width="6.140625" customWidth="1"/>
    <col min="16" max="16" width="23.85546875" customWidth="1"/>
    <col min="17" max="17" width="4.8554687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0</v>
      </c>
      <c r="B3" s="45" t="s">
        <v>5</v>
      </c>
      <c r="C3" s="45"/>
      <c r="D3" s="45"/>
      <c r="E3" s="45"/>
      <c r="F3" s="45"/>
      <c r="G3" s="45"/>
      <c r="H3" s="45"/>
      <c r="I3" s="45"/>
      <c r="J3" s="45"/>
      <c r="K3" s="45"/>
      <c r="L3" s="45"/>
      <c r="M3" s="45"/>
      <c r="N3" s="45"/>
      <c r="O3" s="45"/>
      <c r="P3" s="45"/>
      <c r="Q3" s="45"/>
    </row>
    <row r="4" spans="1:17" ht="15" customHeight="1">
      <c r="A4" s="15" t="s">
        <v>529</v>
      </c>
      <c r="B4" s="45" t="s">
        <v>5</v>
      </c>
      <c r="C4" s="45"/>
      <c r="D4" s="45"/>
      <c r="E4" s="45"/>
      <c r="F4" s="45"/>
      <c r="G4" s="45"/>
      <c r="H4" s="45"/>
      <c r="I4" s="45"/>
      <c r="J4" s="45"/>
      <c r="K4" s="45"/>
      <c r="L4" s="45"/>
      <c r="M4" s="45"/>
      <c r="N4" s="45"/>
      <c r="O4" s="45"/>
      <c r="P4" s="45"/>
      <c r="Q4" s="45"/>
    </row>
    <row r="5" spans="1:17">
      <c r="A5" s="15"/>
      <c r="B5" s="46" t="s">
        <v>531</v>
      </c>
      <c r="C5" s="46"/>
      <c r="D5" s="46"/>
      <c r="E5" s="46"/>
      <c r="F5" s="46"/>
      <c r="G5" s="46"/>
      <c r="H5" s="46"/>
      <c r="I5" s="46"/>
      <c r="J5" s="46"/>
      <c r="K5" s="46"/>
      <c r="L5" s="46"/>
      <c r="M5" s="46"/>
      <c r="N5" s="46"/>
      <c r="O5" s="46"/>
      <c r="P5" s="46"/>
      <c r="Q5" s="46"/>
    </row>
    <row r="6" spans="1:17">
      <c r="A6" s="15"/>
      <c r="B6" s="45"/>
      <c r="C6" s="45"/>
      <c r="D6" s="45"/>
      <c r="E6" s="45"/>
      <c r="F6" s="45"/>
      <c r="G6" s="45"/>
      <c r="H6" s="45"/>
      <c r="I6" s="45"/>
      <c r="J6" s="45"/>
      <c r="K6" s="45"/>
      <c r="L6" s="45"/>
      <c r="M6" s="45"/>
      <c r="N6" s="45"/>
      <c r="O6" s="45"/>
      <c r="P6" s="45"/>
      <c r="Q6" s="45"/>
    </row>
    <row r="7" spans="1:17" ht="25.5" customHeight="1">
      <c r="A7" s="15"/>
      <c r="B7" s="47" t="s">
        <v>532</v>
      </c>
      <c r="C7" s="47"/>
      <c r="D7" s="47"/>
      <c r="E7" s="47"/>
      <c r="F7" s="47"/>
      <c r="G7" s="47"/>
      <c r="H7" s="47"/>
      <c r="I7" s="47"/>
      <c r="J7" s="47"/>
      <c r="K7" s="47"/>
      <c r="L7" s="47"/>
      <c r="M7" s="47"/>
      <c r="N7" s="47"/>
      <c r="O7" s="47"/>
      <c r="P7" s="47"/>
      <c r="Q7" s="47"/>
    </row>
    <row r="8" spans="1:17">
      <c r="A8" s="15"/>
      <c r="B8" s="45"/>
      <c r="C8" s="45"/>
      <c r="D8" s="45"/>
      <c r="E8" s="45"/>
      <c r="F8" s="45"/>
      <c r="G8" s="45"/>
      <c r="H8" s="45"/>
      <c r="I8" s="45"/>
      <c r="J8" s="45"/>
      <c r="K8" s="45"/>
      <c r="L8" s="45"/>
      <c r="M8" s="45"/>
      <c r="N8" s="45"/>
      <c r="O8" s="45"/>
      <c r="P8" s="45"/>
      <c r="Q8" s="45"/>
    </row>
    <row r="9" spans="1:17">
      <c r="A9" s="15"/>
      <c r="B9" s="47" t="s">
        <v>533</v>
      </c>
      <c r="C9" s="47"/>
      <c r="D9" s="47"/>
      <c r="E9" s="47"/>
      <c r="F9" s="47"/>
      <c r="G9" s="47"/>
      <c r="H9" s="47"/>
      <c r="I9" s="47"/>
      <c r="J9" s="47"/>
      <c r="K9" s="47"/>
      <c r="L9" s="47"/>
      <c r="M9" s="47"/>
      <c r="N9" s="47"/>
      <c r="O9" s="47"/>
      <c r="P9" s="47"/>
      <c r="Q9" s="47"/>
    </row>
    <row r="10" spans="1:17">
      <c r="A10" s="15"/>
      <c r="B10" s="24"/>
      <c r="C10" s="24"/>
      <c r="D10" s="24"/>
      <c r="E10" s="24"/>
      <c r="F10" s="24"/>
      <c r="G10" s="24"/>
      <c r="H10" s="24"/>
      <c r="I10" s="24"/>
      <c r="J10" s="24"/>
      <c r="K10" s="24"/>
      <c r="L10" s="24"/>
      <c r="M10" s="24"/>
      <c r="N10" s="24"/>
      <c r="O10" s="24"/>
      <c r="P10" s="24"/>
      <c r="Q10" s="24"/>
    </row>
    <row r="11" spans="1:17">
      <c r="A11" s="15"/>
      <c r="B11" s="17"/>
      <c r="C11" s="17"/>
      <c r="D11" s="17"/>
      <c r="E11" s="17"/>
      <c r="F11" s="17"/>
      <c r="G11" s="17"/>
      <c r="H11" s="17"/>
      <c r="I11" s="17"/>
      <c r="J11" s="17"/>
      <c r="K11" s="17"/>
      <c r="L11" s="17"/>
      <c r="M11" s="17"/>
      <c r="N11" s="17"/>
      <c r="O11" s="17"/>
      <c r="P11" s="17"/>
      <c r="Q11" s="17"/>
    </row>
    <row r="12" spans="1:17" ht="15.75" thickBot="1">
      <c r="A12" s="15"/>
      <c r="B12" s="89"/>
      <c r="C12" s="25" t="s">
        <v>502</v>
      </c>
      <c r="D12" s="25"/>
      <c r="E12" s="25"/>
      <c r="F12" s="25"/>
      <c r="G12" s="25"/>
      <c r="H12" s="25"/>
      <c r="I12" s="25"/>
      <c r="J12" s="22"/>
      <c r="K12" s="25" t="s">
        <v>503</v>
      </c>
      <c r="L12" s="25"/>
      <c r="M12" s="25"/>
      <c r="N12" s="25"/>
      <c r="O12" s="25"/>
      <c r="P12" s="25"/>
      <c r="Q12" s="25"/>
    </row>
    <row r="13" spans="1:17" ht="16.5" thickTop="1" thickBot="1">
      <c r="A13" s="15"/>
      <c r="B13" s="89"/>
      <c r="C13" s="83">
        <v>2014</v>
      </c>
      <c r="D13" s="83"/>
      <c r="E13" s="83"/>
      <c r="F13" s="16"/>
      <c r="G13" s="83">
        <v>2013</v>
      </c>
      <c r="H13" s="83"/>
      <c r="I13" s="83"/>
      <c r="J13" s="22"/>
      <c r="K13" s="83">
        <v>2014</v>
      </c>
      <c r="L13" s="83"/>
      <c r="M13" s="83"/>
      <c r="N13" s="22"/>
      <c r="O13" s="83">
        <v>2013</v>
      </c>
      <c r="P13" s="83"/>
      <c r="Q13" s="83"/>
    </row>
    <row r="14" spans="1:17" ht="15.75" thickTop="1">
      <c r="A14" s="15"/>
      <c r="B14" s="16" t="s">
        <v>534</v>
      </c>
      <c r="C14" s="31"/>
      <c r="D14" s="31"/>
      <c r="E14" s="31"/>
      <c r="F14" s="22"/>
      <c r="G14" s="31"/>
      <c r="H14" s="31"/>
      <c r="I14" s="31"/>
      <c r="J14" s="22"/>
      <c r="K14" s="31"/>
      <c r="L14" s="31"/>
      <c r="M14" s="31"/>
      <c r="N14" s="22"/>
      <c r="O14" s="31"/>
      <c r="P14" s="31"/>
      <c r="Q14" s="31"/>
    </row>
    <row r="15" spans="1:17">
      <c r="A15" s="15"/>
      <c r="B15" s="26" t="s">
        <v>179</v>
      </c>
      <c r="C15" s="26" t="s">
        <v>218</v>
      </c>
      <c r="D15" s="33">
        <v>109855</v>
      </c>
      <c r="E15" s="34"/>
      <c r="F15" s="34"/>
      <c r="G15" s="26" t="s">
        <v>218</v>
      </c>
      <c r="H15" s="33">
        <v>94391</v>
      </c>
      <c r="I15" s="34"/>
      <c r="J15" s="34"/>
      <c r="K15" s="26" t="s">
        <v>218</v>
      </c>
      <c r="L15" s="33">
        <v>317208</v>
      </c>
      <c r="M15" s="34"/>
      <c r="N15" s="34"/>
      <c r="O15" s="26" t="s">
        <v>218</v>
      </c>
      <c r="P15" s="33">
        <v>293898</v>
      </c>
      <c r="Q15" s="34"/>
    </row>
    <row r="16" spans="1:17">
      <c r="A16" s="15"/>
      <c r="B16" s="26"/>
      <c r="C16" s="26"/>
      <c r="D16" s="33"/>
      <c r="E16" s="34"/>
      <c r="F16" s="34"/>
      <c r="G16" s="26"/>
      <c r="H16" s="33"/>
      <c r="I16" s="34"/>
      <c r="J16" s="34"/>
      <c r="K16" s="26"/>
      <c r="L16" s="33"/>
      <c r="M16" s="34"/>
      <c r="N16" s="34"/>
      <c r="O16" s="26"/>
      <c r="P16" s="33"/>
      <c r="Q16" s="34"/>
    </row>
    <row r="17" spans="1:17">
      <c r="A17" s="15"/>
      <c r="B17" s="26" t="s">
        <v>183</v>
      </c>
      <c r="C17" s="33">
        <v>43218</v>
      </c>
      <c r="D17" s="33"/>
      <c r="E17" s="34"/>
      <c r="F17" s="34"/>
      <c r="G17" s="33">
        <v>33522</v>
      </c>
      <c r="H17" s="33"/>
      <c r="I17" s="34"/>
      <c r="J17" s="34"/>
      <c r="K17" s="33">
        <v>114860</v>
      </c>
      <c r="L17" s="33"/>
      <c r="M17" s="34"/>
      <c r="N17" s="34"/>
      <c r="O17" s="33">
        <v>89207</v>
      </c>
      <c r="P17" s="33"/>
      <c r="Q17" s="34"/>
    </row>
    <row r="18" spans="1:17">
      <c r="A18" s="15"/>
      <c r="B18" s="26"/>
      <c r="C18" s="33"/>
      <c r="D18" s="33"/>
      <c r="E18" s="34"/>
      <c r="F18" s="34"/>
      <c r="G18" s="33"/>
      <c r="H18" s="33"/>
      <c r="I18" s="34"/>
      <c r="J18" s="34"/>
      <c r="K18" s="33"/>
      <c r="L18" s="33"/>
      <c r="M18" s="34"/>
      <c r="N18" s="34"/>
      <c r="O18" s="33"/>
      <c r="P18" s="33"/>
      <c r="Q18" s="34"/>
    </row>
    <row r="19" spans="1:17" ht="15.75" thickBot="1">
      <c r="A19" s="15"/>
      <c r="B19" s="16" t="s">
        <v>535</v>
      </c>
      <c r="C19" s="61" t="s">
        <v>536</v>
      </c>
      <c r="D19" s="61"/>
      <c r="E19" s="76" t="s">
        <v>265</v>
      </c>
      <c r="F19" s="22"/>
      <c r="G19" s="61" t="s">
        <v>537</v>
      </c>
      <c r="H19" s="61"/>
      <c r="I19" s="76" t="s">
        <v>265</v>
      </c>
      <c r="J19" s="22"/>
      <c r="K19" s="61" t="s">
        <v>538</v>
      </c>
      <c r="L19" s="61"/>
      <c r="M19" s="76" t="s">
        <v>265</v>
      </c>
      <c r="N19" s="22"/>
      <c r="O19" s="61" t="s">
        <v>539</v>
      </c>
      <c r="P19" s="61"/>
      <c r="Q19" s="76" t="s">
        <v>265</v>
      </c>
    </row>
    <row r="20" spans="1:17" ht="15.75" thickTop="1">
      <c r="A20" s="15"/>
      <c r="B20" s="26" t="s">
        <v>85</v>
      </c>
      <c r="C20" s="29">
        <v>153018</v>
      </c>
      <c r="D20" s="29"/>
      <c r="E20" s="31"/>
      <c r="F20" s="34"/>
      <c r="G20" s="29">
        <v>127788</v>
      </c>
      <c r="H20" s="29"/>
      <c r="I20" s="31"/>
      <c r="J20" s="34"/>
      <c r="K20" s="29">
        <v>431886</v>
      </c>
      <c r="L20" s="29"/>
      <c r="M20" s="31"/>
      <c r="N20" s="34"/>
      <c r="O20" s="29">
        <v>382766</v>
      </c>
      <c r="P20" s="29"/>
      <c r="Q20" s="31"/>
    </row>
    <row r="21" spans="1:17">
      <c r="A21" s="15"/>
      <c r="B21" s="26"/>
      <c r="C21" s="33"/>
      <c r="D21" s="33"/>
      <c r="E21" s="34"/>
      <c r="F21" s="34"/>
      <c r="G21" s="33"/>
      <c r="H21" s="33"/>
      <c r="I21" s="34"/>
      <c r="J21" s="34"/>
      <c r="K21" s="33"/>
      <c r="L21" s="33"/>
      <c r="M21" s="34"/>
      <c r="N21" s="34"/>
      <c r="O21" s="33"/>
      <c r="P21" s="33"/>
      <c r="Q21" s="34"/>
    </row>
    <row r="22" spans="1:17">
      <c r="A22" s="15"/>
      <c r="B22" s="22"/>
      <c r="C22" s="34"/>
      <c r="D22" s="34"/>
      <c r="E22" s="34"/>
      <c r="F22" s="22"/>
      <c r="G22" s="34"/>
      <c r="H22" s="34"/>
      <c r="I22" s="34"/>
      <c r="J22" s="22"/>
      <c r="K22" s="34"/>
      <c r="L22" s="34"/>
      <c r="M22" s="34"/>
      <c r="N22" s="22"/>
      <c r="O22" s="34"/>
      <c r="P22" s="34"/>
      <c r="Q22" s="34"/>
    </row>
    <row r="23" spans="1:17">
      <c r="A23" s="15"/>
      <c r="B23" s="85" t="s">
        <v>540</v>
      </c>
      <c r="C23" s="34"/>
      <c r="D23" s="34"/>
      <c r="E23" s="34"/>
      <c r="F23" s="22"/>
      <c r="G23" s="34"/>
      <c r="H23" s="34"/>
      <c r="I23" s="34"/>
      <c r="J23" s="22"/>
      <c r="K23" s="34"/>
      <c r="L23" s="34"/>
      <c r="M23" s="34"/>
      <c r="N23" s="22"/>
      <c r="O23" s="34"/>
      <c r="P23" s="34"/>
      <c r="Q23" s="34"/>
    </row>
    <row r="24" spans="1:17">
      <c r="A24" s="15"/>
      <c r="B24" s="26" t="s">
        <v>179</v>
      </c>
      <c r="C24" s="33">
        <v>60841</v>
      </c>
      <c r="D24" s="33"/>
      <c r="E24" s="34"/>
      <c r="F24" s="34"/>
      <c r="G24" s="33">
        <v>48504</v>
      </c>
      <c r="H24" s="33"/>
      <c r="I24" s="34"/>
      <c r="J24" s="34"/>
      <c r="K24" s="33">
        <v>176609</v>
      </c>
      <c r="L24" s="33"/>
      <c r="M24" s="34"/>
      <c r="N24" s="26" t="s">
        <v>497</v>
      </c>
      <c r="O24" s="33">
        <v>143075</v>
      </c>
      <c r="P24" s="33"/>
      <c r="Q24" s="34"/>
    </row>
    <row r="25" spans="1:17">
      <c r="A25" s="15"/>
      <c r="B25" s="26"/>
      <c r="C25" s="33"/>
      <c r="D25" s="33"/>
      <c r="E25" s="34"/>
      <c r="F25" s="34"/>
      <c r="G25" s="33"/>
      <c r="H25" s="33"/>
      <c r="I25" s="34"/>
      <c r="J25" s="34"/>
      <c r="K25" s="33"/>
      <c r="L25" s="33"/>
      <c r="M25" s="34"/>
      <c r="N25" s="26"/>
      <c r="O25" s="33"/>
      <c r="P25" s="33"/>
      <c r="Q25" s="34"/>
    </row>
    <row r="26" spans="1:17">
      <c r="A26" s="15"/>
      <c r="B26" s="26" t="s">
        <v>183</v>
      </c>
      <c r="C26" s="33">
        <v>35872</v>
      </c>
      <c r="D26" s="33"/>
      <c r="E26" s="34"/>
      <c r="F26" s="34"/>
      <c r="G26" s="33">
        <v>32652</v>
      </c>
      <c r="H26" s="33"/>
      <c r="I26" s="34"/>
      <c r="J26" s="34"/>
      <c r="K26" s="33">
        <v>97305</v>
      </c>
      <c r="L26" s="33"/>
      <c r="M26" s="34"/>
      <c r="N26" s="26" t="s">
        <v>497</v>
      </c>
      <c r="O26" s="33">
        <v>92845</v>
      </c>
      <c r="P26" s="33"/>
      <c r="Q26" s="34"/>
    </row>
    <row r="27" spans="1:17" ht="15.75" thickBot="1">
      <c r="A27" s="15"/>
      <c r="B27" s="26"/>
      <c r="C27" s="35"/>
      <c r="D27" s="35"/>
      <c r="E27" s="36"/>
      <c r="F27" s="34"/>
      <c r="G27" s="35"/>
      <c r="H27" s="35"/>
      <c r="I27" s="36"/>
      <c r="J27" s="34"/>
      <c r="K27" s="35"/>
      <c r="L27" s="35"/>
      <c r="M27" s="36"/>
      <c r="N27" s="26"/>
      <c r="O27" s="35"/>
      <c r="P27" s="35"/>
      <c r="Q27" s="36"/>
    </row>
    <row r="28" spans="1:17" ht="15.75" thickTop="1">
      <c r="A28" s="15"/>
      <c r="B28" s="86" t="s">
        <v>540</v>
      </c>
      <c r="C28" s="29">
        <v>96713</v>
      </c>
      <c r="D28" s="29"/>
      <c r="E28" s="31"/>
      <c r="F28" s="34"/>
      <c r="G28" s="29">
        <v>81156</v>
      </c>
      <c r="H28" s="29"/>
      <c r="I28" s="31"/>
      <c r="J28" s="34"/>
      <c r="K28" s="29">
        <v>273914</v>
      </c>
      <c r="L28" s="29"/>
      <c r="M28" s="31"/>
      <c r="N28" s="34"/>
      <c r="O28" s="29">
        <v>235920</v>
      </c>
      <c r="P28" s="29"/>
      <c r="Q28" s="31"/>
    </row>
    <row r="29" spans="1:17">
      <c r="A29" s="15"/>
      <c r="B29" s="86"/>
      <c r="C29" s="33"/>
      <c r="D29" s="33"/>
      <c r="E29" s="34"/>
      <c r="F29" s="34"/>
      <c r="G29" s="33"/>
      <c r="H29" s="33"/>
      <c r="I29" s="34"/>
      <c r="J29" s="34"/>
      <c r="K29" s="33"/>
      <c r="L29" s="33"/>
      <c r="M29" s="34"/>
      <c r="N29" s="34"/>
      <c r="O29" s="33"/>
      <c r="P29" s="33"/>
      <c r="Q29" s="34"/>
    </row>
    <row r="30" spans="1:17">
      <c r="A30" s="15"/>
      <c r="B30" s="22"/>
      <c r="C30" s="34"/>
      <c r="D30" s="34"/>
      <c r="E30" s="34"/>
      <c r="F30" s="22"/>
      <c r="G30" s="34"/>
      <c r="H30" s="34"/>
      <c r="I30" s="34"/>
      <c r="J30" s="22"/>
      <c r="K30" s="34"/>
      <c r="L30" s="34"/>
      <c r="M30" s="34"/>
      <c r="N30" s="22"/>
      <c r="O30" s="34"/>
      <c r="P30" s="34"/>
      <c r="Q30" s="34"/>
    </row>
    <row r="31" spans="1:17">
      <c r="A31" s="15"/>
      <c r="B31" s="26" t="s">
        <v>541</v>
      </c>
      <c r="C31" s="33">
        <v>49014</v>
      </c>
      <c r="D31" s="33"/>
      <c r="E31" s="34"/>
      <c r="F31" s="34"/>
      <c r="G31" s="33">
        <v>45886</v>
      </c>
      <c r="H31" s="33"/>
      <c r="I31" s="34"/>
      <c r="J31" s="34"/>
      <c r="K31" s="33">
        <v>140599</v>
      </c>
      <c r="L31" s="33"/>
      <c r="M31" s="34"/>
      <c r="N31" s="34"/>
      <c r="O31" s="33">
        <v>150823</v>
      </c>
      <c r="P31" s="33"/>
      <c r="Q31" s="34"/>
    </row>
    <row r="32" spans="1:17">
      <c r="A32" s="15"/>
      <c r="B32" s="26"/>
      <c r="C32" s="33"/>
      <c r="D32" s="33"/>
      <c r="E32" s="34"/>
      <c r="F32" s="34"/>
      <c r="G32" s="33"/>
      <c r="H32" s="33"/>
      <c r="I32" s="34"/>
      <c r="J32" s="34"/>
      <c r="K32" s="33"/>
      <c r="L32" s="33"/>
      <c r="M32" s="34"/>
      <c r="N32" s="34"/>
      <c r="O32" s="33"/>
      <c r="P32" s="33"/>
      <c r="Q32" s="34"/>
    </row>
    <row r="33" spans="1:17">
      <c r="A33" s="15"/>
      <c r="B33" s="26" t="s">
        <v>542</v>
      </c>
      <c r="C33" s="33">
        <v>7346</v>
      </c>
      <c r="D33" s="33"/>
      <c r="E33" s="34"/>
      <c r="F33" s="34"/>
      <c r="G33" s="44">
        <v>871</v>
      </c>
      <c r="H33" s="44"/>
      <c r="I33" s="34"/>
      <c r="J33" s="34"/>
      <c r="K33" s="33">
        <v>17555</v>
      </c>
      <c r="L33" s="33"/>
      <c r="M33" s="34"/>
      <c r="N33" s="34"/>
      <c r="O33" s="44" t="s">
        <v>543</v>
      </c>
      <c r="P33" s="44"/>
      <c r="Q33" s="26" t="s">
        <v>265</v>
      </c>
    </row>
    <row r="34" spans="1:17" ht="15.75" thickBot="1">
      <c r="A34" s="15"/>
      <c r="B34" s="26"/>
      <c r="C34" s="35"/>
      <c r="D34" s="35"/>
      <c r="E34" s="36"/>
      <c r="F34" s="34"/>
      <c r="G34" s="61"/>
      <c r="H34" s="61"/>
      <c r="I34" s="36"/>
      <c r="J34" s="34"/>
      <c r="K34" s="35"/>
      <c r="L34" s="35"/>
      <c r="M34" s="36"/>
      <c r="N34" s="34"/>
      <c r="O34" s="61"/>
      <c r="P34" s="61"/>
      <c r="Q34" s="62"/>
    </row>
    <row r="35" spans="1:17" ht="15.75" thickTop="1">
      <c r="A35" s="15"/>
      <c r="B35" s="86" t="s">
        <v>544</v>
      </c>
      <c r="C35" s="29">
        <v>56360</v>
      </c>
      <c r="D35" s="29"/>
      <c r="E35" s="31"/>
      <c r="F35" s="34"/>
      <c r="G35" s="29">
        <v>46757</v>
      </c>
      <c r="H35" s="29"/>
      <c r="I35" s="31"/>
      <c r="J35" s="34"/>
      <c r="K35" s="29">
        <v>158154</v>
      </c>
      <c r="L35" s="29"/>
      <c r="M35" s="31"/>
      <c r="N35" s="34"/>
      <c r="O35" s="29">
        <v>147185</v>
      </c>
      <c r="P35" s="29"/>
      <c r="Q35" s="31"/>
    </row>
    <row r="36" spans="1:17">
      <c r="A36" s="15"/>
      <c r="B36" s="86"/>
      <c r="C36" s="33"/>
      <c r="D36" s="33"/>
      <c r="E36" s="34"/>
      <c r="F36" s="34"/>
      <c r="G36" s="33"/>
      <c r="H36" s="33"/>
      <c r="I36" s="34"/>
      <c r="J36" s="34"/>
      <c r="K36" s="33"/>
      <c r="L36" s="33"/>
      <c r="M36" s="34"/>
      <c r="N36" s="34"/>
      <c r="O36" s="33"/>
      <c r="P36" s="33"/>
      <c r="Q36" s="34"/>
    </row>
    <row r="37" spans="1:17">
      <c r="A37" s="15"/>
      <c r="B37" s="22"/>
      <c r="C37" s="34"/>
      <c r="D37" s="34"/>
      <c r="E37" s="34"/>
      <c r="F37" s="22"/>
      <c r="G37" s="34"/>
      <c r="H37" s="34"/>
      <c r="I37" s="34"/>
      <c r="J37" s="22"/>
      <c r="K37" s="34"/>
      <c r="L37" s="34"/>
      <c r="M37" s="34"/>
      <c r="N37" s="22"/>
      <c r="O37" s="34"/>
      <c r="P37" s="34"/>
      <c r="Q37" s="34"/>
    </row>
    <row r="38" spans="1:17">
      <c r="A38" s="15"/>
      <c r="B38" s="86" t="s">
        <v>545</v>
      </c>
      <c r="C38" s="33">
        <v>9882</v>
      </c>
      <c r="D38" s="33"/>
      <c r="E38" s="34"/>
      <c r="F38" s="34"/>
      <c r="G38" s="33">
        <v>7449</v>
      </c>
      <c r="H38" s="33"/>
      <c r="I38" s="34"/>
      <c r="J38" s="34"/>
      <c r="K38" s="33">
        <v>25254</v>
      </c>
      <c r="L38" s="33"/>
      <c r="M38" s="34"/>
      <c r="N38" s="34"/>
      <c r="O38" s="33">
        <v>22283</v>
      </c>
      <c r="P38" s="33"/>
      <c r="Q38" s="34"/>
    </row>
    <row r="39" spans="1:17" ht="15.75" thickBot="1">
      <c r="A39" s="15"/>
      <c r="B39" s="86"/>
      <c r="C39" s="35"/>
      <c r="D39" s="35"/>
      <c r="E39" s="36"/>
      <c r="F39" s="34"/>
      <c r="G39" s="35"/>
      <c r="H39" s="35"/>
      <c r="I39" s="36"/>
      <c r="J39" s="34"/>
      <c r="K39" s="35"/>
      <c r="L39" s="35"/>
      <c r="M39" s="36"/>
      <c r="N39" s="34"/>
      <c r="O39" s="35"/>
      <c r="P39" s="35"/>
      <c r="Q39" s="36"/>
    </row>
    <row r="40" spans="1:17" ht="15.75" thickTop="1">
      <c r="A40" s="15"/>
      <c r="B40" s="26" t="s">
        <v>546</v>
      </c>
      <c r="C40" s="27" t="s">
        <v>218</v>
      </c>
      <c r="D40" s="29">
        <v>46478</v>
      </c>
      <c r="E40" s="31"/>
      <c r="F40" s="34"/>
      <c r="G40" s="27" t="s">
        <v>218</v>
      </c>
      <c r="H40" s="29">
        <v>39308</v>
      </c>
      <c r="I40" s="31"/>
      <c r="J40" s="34"/>
      <c r="K40" s="27" t="s">
        <v>218</v>
      </c>
      <c r="L40" s="29">
        <v>132900</v>
      </c>
      <c r="M40" s="31"/>
      <c r="N40" s="34"/>
      <c r="O40" s="27" t="s">
        <v>218</v>
      </c>
      <c r="P40" s="29">
        <v>124902</v>
      </c>
      <c r="Q40" s="31"/>
    </row>
    <row r="41" spans="1:17" ht="15.75" thickBot="1">
      <c r="A41" s="15"/>
      <c r="B41" s="26"/>
      <c r="C41" s="37"/>
      <c r="D41" s="38"/>
      <c r="E41" s="39"/>
      <c r="F41" s="34"/>
      <c r="G41" s="37"/>
      <c r="H41" s="38"/>
      <c r="I41" s="39"/>
      <c r="J41" s="34"/>
      <c r="K41" s="37"/>
      <c r="L41" s="38"/>
      <c r="M41" s="39"/>
      <c r="N41" s="34"/>
      <c r="O41" s="37"/>
      <c r="P41" s="38"/>
      <c r="Q41" s="39"/>
    </row>
    <row r="42" spans="1:17" ht="15.75" thickTop="1">
      <c r="A42" s="15"/>
      <c r="B42" s="22"/>
      <c r="C42" s="67"/>
      <c r="D42" s="67"/>
      <c r="E42" s="67"/>
      <c r="F42" s="22"/>
      <c r="G42" s="67"/>
      <c r="H42" s="67"/>
      <c r="I42" s="67"/>
      <c r="J42" s="22"/>
      <c r="K42" s="67"/>
      <c r="L42" s="67"/>
      <c r="M42" s="67"/>
      <c r="N42" s="22"/>
      <c r="O42" s="67"/>
      <c r="P42" s="67"/>
      <c r="Q42" s="67"/>
    </row>
    <row r="43" spans="1:17" ht="25.5" customHeight="1">
      <c r="A43" s="15"/>
      <c r="B43" s="90" t="s">
        <v>547</v>
      </c>
      <c r="C43" s="90"/>
      <c r="D43" s="90"/>
      <c r="E43" s="90"/>
      <c r="F43" s="90"/>
      <c r="G43" s="90"/>
      <c r="H43" s="90"/>
      <c r="I43" s="90"/>
      <c r="J43" s="22"/>
      <c r="K43" s="34"/>
      <c r="L43" s="34"/>
      <c r="M43" s="34"/>
      <c r="N43" s="22"/>
      <c r="O43" s="34"/>
      <c r="P43" s="34"/>
      <c r="Q43" s="34"/>
    </row>
    <row r="44" spans="1:17" ht="25.5" customHeight="1">
      <c r="A44" s="15"/>
      <c r="B44" s="90" t="s">
        <v>548</v>
      </c>
      <c r="C44" s="90"/>
      <c r="D44" s="90"/>
      <c r="E44" s="90"/>
      <c r="F44" s="90"/>
      <c r="G44" s="90"/>
      <c r="H44" s="90"/>
      <c r="I44" s="90"/>
      <c r="J44" s="22"/>
      <c r="K44" s="34"/>
      <c r="L44" s="34"/>
      <c r="M44" s="34"/>
      <c r="N44" s="22"/>
      <c r="O44" s="34"/>
      <c r="P44" s="34"/>
      <c r="Q44" s="34"/>
    </row>
    <row r="45" spans="1:17">
      <c r="A45" s="15"/>
      <c r="B45" s="24"/>
      <c r="C45" s="24"/>
      <c r="D45" s="24"/>
      <c r="E45" s="24"/>
      <c r="F45" s="24"/>
      <c r="G45" s="24"/>
      <c r="H45" s="24"/>
      <c r="I45" s="24"/>
    </row>
    <row r="46" spans="1:17">
      <c r="A46" s="15"/>
      <c r="B46" s="17"/>
      <c r="C46" s="17"/>
      <c r="D46" s="17"/>
      <c r="E46" s="17"/>
      <c r="F46" s="17"/>
      <c r="G46" s="17"/>
      <c r="H46" s="17"/>
      <c r="I46" s="17"/>
    </row>
    <row r="47" spans="1:17" ht="15.75" thickBot="1">
      <c r="A47" s="15"/>
      <c r="B47" s="22"/>
      <c r="C47" s="25" t="s">
        <v>262</v>
      </c>
      <c r="D47" s="25"/>
      <c r="E47" s="25"/>
      <c r="F47" s="22"/>
      <c r="G47" s="25" t="s">
        <v>244</v>
      </c>
      <c r="H47" s="25"/>
      <c r="I47" s="25"/>
    </row>
    <row r="48" spans="1:17" ht="15.75" thickTop="1">
      <c r="A48" s="15"/>
      <c r="B48" s="16" t="s">
        <v>549</v>
      </c>
      <c r="C48" s="27"/>
      <c r="D48" s="27"/>
      <c r="E48" s="27"/>
      <c r="F48" s="16"/>
      <c r="G48" s="27"/>
      <c r="H48" s="27"/>
      <c r="I48" s="27"/>
    </row>
    <row r="49" spans="1:9">
      <c r="A49" s="15"/>
      <c r="B49" s="26" t="s">
        <v>179</v>
      </c>
      <c r="C49" s="26" t="s">
        <v>218</v>
      </c>
      <c r="D49" s="33">
        <v>853843</v>
      </c>
      <c r="E49" s="34"/>
      <c r="F49" s="34"/>
      <c r="G49" s="26" t="s">
        <v>218</v>
      </c>
      <c r="H49" s="33">
        <v>818722</v>
      </c>
      <c r="I49" s="34"/>
    </row>
    <row r="50" spans="1:9">
      <c r="A50" s="15"/>
      <c r="B50" s="26"/>
      <c r="C50" s="26"/>
      <c r="D50" s="33"/>
      <c r="E50" s="34"/>
      <c r="F50" s="34"/>
      <c r="G50" s="26"/>
      <c r="H50" s="33"/>
      <c r="I50" s="34"/>
    </row>
    <row r="51" spans="1:9">
      <c r="A51" s="15"/>
      <c r="B51" s="26" t="s">
        <v>183</v>
      </c>
      <c r="C51" s="33">
        <v>352547</v>
      </c>
      <c r="D51" s="33"/>
      <c r="E51" s="34"/>
      <c r="F51" s="34"/>
      <c r="G51" s="33">
        <v>333286</v>
      </c>
      <c r="H51" s="33"/>
      <c r="I51" s="34"/>
    </row>
    <row r="52" spans="1:9" ht="15.75" thickBot="1">
      <c r="A52" s="15"/>
      <c r="B52" s="26"/>
      <c r="C52" s="35"/>
      <c r="D52" s="35"/>
      <c r="E52" s="36"/>
      <c r="F52" s="34"/>
      <c r="G52" s="35"/>
      <c r="H52" s="35"/>
      <c r="I52" s="36"/>
    </row>
    <row r="53" spans="1:9" ht="15.75" thickTop="1">
      <c r="A53" s="15"/>
      <c r="B53" s="26" t="s">
        <v>550</v>
      </c>
      <c r="C53" s="29">
        <v>1206390</v>
      </c>
      <c r="D53" s="29"/>
      <c r="E53" s="31"/>
      <c r="F53" s="34"/>
      <c r="G53" s="29">
        <v>1152008</v>
      </c>
      <c r="H53" s="29"/>
      <c r="I53" s="31"/>
    </row>
    <row r="54" spans="1:9">
      <c r="A54" s="15"/>
      <c r="B54" s="26"/>
      <c r="C54" s="33"/>
      <c r="D54" s="33"/>
      <c r="E54" s="34"/>
      <c r="F54" s="34"/>
      <c r="G54" s="33"/>
      <c r="H54" s="33"/>
      <c r="I54" s="34"/>
    </row>
    <row r="55" spans="1:9">
      <c r="A55" s="15"/>
      <c r="B55" s="26" t="s">
        <v>551</v>
      </c>
      <c r="C55" s="33">
        <v>433614</v>
      </c>
      <c r="D55" s="33"/>
      <c r="E55" s="34"/>
      <c r="F55" s="34"/>
      <c r="G55" s="33">
        <v>1781</v>
      </c>
      <c r="H55" s="33"/>
      <c r="I55" s="34"/>
    </row>
    <row r="56" spans="1:9" ht="15.75" thickBot="1">
      <c r="A56" s="15"/>
      <c r="B56" s="26"/>
      <c r="C56" s="35"/>
      <c r="D56" s="35"/>
      <c r="E56" s="36"/>
      <c r="F56" s="34"/>
      <c r="G56" s="35"/>
      <c r="H56" s="35"/>
      <c r="I56" s="36"/>
    </row>
    <row r="57" spans="1:9" ht="15.75" thickTop="1">
      <c r="A57" s="15"/>
      <c r="B57" s="26" t="s">
        <v>45</v>
      </c>
      <c r="C57" s="27" t="s">
        <v>218</v>
      </c>
      <c r="D57" s="29">
        <v>1640004</v>
      </c>
      <c r="E57" s="31"/>
      <c r="F57" s="34"/>
      <c r="G57" s="27" t="s">
        <v>218</v>
      </c>
      <c r="H57" s="29">
        <v>1153789</v>
      </c>
      <c r="I57" s="31"/>
    </row>
    <row r="58" spans="1:9" ht="15.75" thickBot="1">
      <c r="A58" s="15"/>
      <c r="B58" s="26"/>
      <c r="C58" s="37"/>
      <c r="D58" s="38"/>
      <c r="E58" s="39"/>
      <c r="F58" s="34"/>
      <c r="G58" s="37"/>
      <c r="H58" s="38"/>
      <c r="I58" s="39"/>
    </row>
    <row r="59" spans="1:9" ht="15.75" thickTop="1">
      <c r="A59" s="15"/>
      <c r="B59" s="34"/>
      <c r="C59" s="67"/>
      <c r="D59" s="67"/>
      <c r="E59" s="67"/>
      <c r="F59" s="34"/>
      <c r="G59" s="67"/>
      <c r="H59" s="67"/>
      <c r="I59" s="67"/>
    </row>
    <row r="60" spans="1:9">
      <c r="A60" s="15"/>
      <c r="B60" s="34"/>
      <c r="C60" s="34"/>
      <c r="D60" s="34"/>
      <c r="E60" s="34"/>
      <c r="F60" s="34"/>
      <c r="G60" s="34"/>
      <c r="H60" s="34"/>
      <c r="I60" s="34"/>
    </row>
    <row r="61" spans="1:9" ht="15.75" thickBot="1">
      <c r="A61" s="15"/>
      <c r="B61" s="22"/>
      <c r="C61" s="25" t="s">
        <v>503</v>
      </c>
      <c r="D61" s="25"/>
      <c r="E61" s="25"/>
      <c r="F61" s="25"/>
      <c r="G61" s="25"/>
      <c r="H61" s="25"/>
      <c r="I61" s="25"/>
    </row>
    <row r="62" spans="1:9" ht="16.5" thickTop="1" thickBot="1">
      <c r="A62" s="15"/>
      <c r="B62" s="22"/>
      <c r="C62" s="83">
        <v>2014</v>
      </c>
      <c r="D62" s="83"/>
      <c r="E62" s="83"/>
      <c r="F62" s="23"/>
      <c r="G62" s="83">
        <v>2013</v>
      </c>
      <c r="H62" s="83"/>
      <c r="I62" s="83"/>
    </row>
    <row r="63" spans="1:9" ht="15.75" thickTop="1">
      <c r="A63" s="15"/>
      <c r="B63" s="16" t="s">
        <v>552</v>
      </c>
      <c r="C63" s="31"/>
      <c r="D63" s="31"/>
      <c r="E63" s="31"/>
      <c r="F63" s="22"/>
      <c r="G63" s="31"/>
      <c r="H63" s="31"/>
      <c r="I63" s="31"/>
    </row>
    <row r="64" spans="1:9">
      <c r="A64" s="15"/>
      <c r="B64" s="26" t="s">
        <v>179</v>
      </c>
      <c r="C64" s="26" t="s">
        <v>218</v>
      </c>
      <c r="D64" s="33">
        <v>4366</v>
      </c>
      <c r="E64" s="34"/>
      <c r="F64" s="34"/>
      <c r="G64" s="26" t="s">
        <v>218</v>
      </c>
      <c r="H64" s="33">
        <v>5573</v>
      </c>
      <c r="I64" s="34"/>
    </row>
    <row r="65" spans="1:17">
      <c r="A65" s="15"/>
      <c r="B65" s="26"/>
      <c r="C65" s="26"/>
      <c r="D65" s="33"/>
      <c r="E65" s="34"/>
      <c r="F65" s="34"/>
      <c r="G65" s="26"/>
      <c r="H65" s="33"/>
      <c r="I65" s="34"/>
    </row>
    <row r="66" spans="1:17">
      <c r="A66" s="15"/>
      <c r="B66" s="26" t="s">
        <v>183</v>
      </c>
      <c r="C66" s="33">
        <v>3066</v>
      </c>
      <c r="D66" s="33"/>
      <c r="E66" s="34"/>
      <c r="F66" s="34"/>
      <c r="G66" s="33">
        <v>5067</v>
      </c>
      <c r="H66" s="33"/>
      <c r="I66" s="34"/>
    </row>
    <row r="67" spans="1:17" ht="15.75" thickBot="1">
      <c r="A67" s="15"/>
      <c r="B67" s="26"/>
      <c r="C67" s="35"/>
      <c r="D67" s="35"/>
      <c r="E67" s="36"/>
      <c r="F67" s="34"/>
      <c r="G67" s="35"/>
      <c r="H67" s="35"/>
      <c r="I67" s="36"/>
    </row>
    <row r="68" spans="1:17" ht="15.75" thickTop="1">
      <c r="A68" s="15"/>
      <c r="B68" s="26" t="s">
        <v>553</v>
      </c>
      <c r="C68" s="29">
        <v>7432</v>
      </c>
      <c r="D68" s="29"/>
      <c r="E68" s="31"/>
      <c r="F68" s="34"/>
      <c r="G68" s="29">
        <v>10640</v>
      </c>
      <c r="H68" s="29"/>
      <c r="I68" s="31"/>
    </row>
    <row r="69" spans="1:17">
      <c r="A69" s="15"/>
      <c r="B69" s="26"/>
      <c r="C69" s="33"/>
      <c r="D69" s="33"/>
      <c r="E69" s="34"/>
      <c r="F69" s="34"/>
      <c r="G69" s="33"/>
      <c r="H69" s="33"/>
      <c r="I69" s="34"/>
    </row>
    <row r="70" spans="1:17">
      <c r="A70" s="15"/>
      <c r="B70" s="26" t="s">
        <v>551</v>
      </c>
      <c r="C70" s="44">
        <v>323</v>
      </c>
      <c r="D70" s="44"/>
      <c r="E70" s="34"/>
      <c r="F70" s="34"/>
      <c r="G70" s="44">
        <v>476</v>
      </c>
      <c r="H70" s="44"/>
      <c r="I70" s="34"/>
    </row>
    <row r="71" spans="1:17" ht="15.75" thickBot="1">
      <c r="A71" s="15"/>
      <c r="B71" s="26"/>
      <c r="C71" s="61"/>
      <c r="D71" s="61"/>
      <c r="E71" s="36"/>
      <c r="F71" s="34"/>
      <c r="G71" s="61"/>
      <c r="H71" s="61"/>
      <c r="I71" s="36"/>
    </row>
    <row r="72" spans="1:17" ht="15.75" thickTop="1">
      <c r="A72" s="15"/>
      <c r="B72" s="26" t="s">
        <v>554</v>
      </c>
      <c r="C72" s="27" t="s">
        <v>218</v>
      </c>
      <c r="D72" s="29">
        <v>7755</v>
      </c>
      <c r="E72" s="31"/>
      <c r="F72" s="34"/>
      <c r="G72" s="27" t="s">
        <v>218</v>
      </c>
      <c r="H72" s="29">
        <v>11116</v>
      </c>
      <c r="I72" s="31"/>
    </row>
    <row r="73" spans="1:17" ht="15.75" thickBot="1">
      <c r="A73" s="15"/>
      <c r="B73" s="26"/>
      <c r="C73" s="37"/>
      <c r="D73" s="38"/>
      <c r="E73" s="39"/>
      <c r="F73" s="34"/>
      <c r="G73" s="37"/>
      <c r="H73" s="38"/>
      <c r="I73" s="39"/>
    </row>
    <row r="74" spans="1:17" ht="15.75" thickTop="1">
      <c r="A74" s="15"/>
      <c r="B74" s="91"/>
      <c r="C74" s="91"/>
      <c r="D74" s="91"/>
      <c r="E74" s="91"/>
      <c r="F74" s="91"/>
      <c r="G74" s="91"/>
      <c r="H74" s="91"/>
      <c r="I74" s="91"/>
      <c r="J74" s="91"/>
      <c r="K74" s="91"/>
      <c r="L74" s="91"/>
      <c r="M74" s="91"/>
      <c r="N74" s="91"/>
      <c r="O74" s="91"/>
      <c r="P74" s="91"/>
      <c r="Q74" s="91"/>
    </row>
    <row r="75" spans="1:17">
      <c r="A75" s="15"/>
      <c r="B75" s="24"/>
      <c r="C75" s="24"/>
      <c r="D75" s="24"/>
      <c r="E75" s="24"/>
      <c r="F75" s="24"/>
      <c r="G75" s="24"/>
      <c r="H75" s="24"/>
      <c r="I75" s="24"/>
      <c r="J75" s="24"/>
      <c r="K75" s="24"/>
      <c r="L75" s="24"/>
      <c r="M75" s="24"/>
      <c r="N75" s="24"/>
      <c r="O75" s="24"/>
      <c r="P75" s="24"/>
      <c r="Q75" s="24"/>
    </row>
    <row r="76" spans="1:17">
      <c r="A76" s="15"/>
      <c r="B76" s="17"/>
      <c r="C76" s="17"/>
      <c r="D76" s="17"/>
      <c r="E76" s="17"/>
      <c r="F76" s="17"/>
      <c r="G76" s="17"/>
      <c r="H76" s="17"/>
      <c r="I76" s="17"/>
      <c r="J76" s="17"/>
      <c r="K76" s="17"/>
      <c r="L76" s="17"/>
      <c r="M76" s="17"/>
      <c r="N76" s="17"/>
      <c r="O76" s="17"/>
      <c r="P76" s="17"/>
      <c r="Q76" s="17"/>
    </row>
    <row r="77" spans="1:17" ht="15.75" thickBot="1">
      <c r="A77" s="15"/>
      <c r="B77" s="22"/>
      <c r="C77" s="25" t="s">
        <v>502</v>
      </c>
      <c r="D77" s="25"/>
      <c r="E77" s="25"/>
      <c r="F77" s="25"/>
      <c r="G77" s="25"/>
      <c r="H77" s="25"/>
      <c r="I77" s="25"/>
      <c r="J77" s="22"/>
      <c r="K77" s="25" t="s">
        <v>503</v>
      </c>
      <c r="L77" s="25"/>
      <c r="M77" s="25"/>
      <c r="N77" s="25"/>
      <c r="O77" s="25"/>
      <c r="P77" s="25"/>
      <c r="Q77" s="25"/>
    </row>
    <row r="78" spans="1:17" ht="16.5" thickTop="1" thickBot="1">
      <c r="A78" s="15"/>
      <c r="B78" s="22"/>
      <c r="C78" s="83">
        <v>2014</v>
      </c>
      <c r="D78" s="83"/>
      <c r="E78" s="83"/>
      <c r="F78" s="21"/>
      <c r="G78" s="83">
        <v>2013</v>
      </c>
      <c r="H78" s="83"/>
      <c r="I78" s="83"/>
      <c r="J78" s="22"/>
      <c r="K78" s="83">
        <v>2014</v>
      </c>
      <c r="L78" s="83"/>
      <c r="M78" s="83"/>
      <c r="N78" s="16"/>
      <c r="O78" s="83">
        <v>2013</v>
      </c>
      <c r="P78" s="83"/>
      <c r="Q78" s="83"/>
    </row>
    <row r="79" spans="1:17" ht="15.75" thickTop="1">
      <c r="A79" s="15"/>
      <c r="B79" s="16" t="s">
        <v>555</v>
      </c>
      <c r="C79" s="31"/>
      <c r="D79" s="31"/>
      <c r="E79" s="31"/>
      <c r="F79" s="22"/>
      <c r="G79" s="31"/>
      <c r="H79" s="31"/>
      <c r="I79" s="31"/>
      <c r="J79" s="22"/>
      <c r="K79" s="31"/>
      <c r="L79" s="31"/>
      <c r="M79" s="31"/>
      <c r="N79" s="22"/>
      <c r="O79" s="31"/>
      <c r="P79" s="31"/>
      <c r="Q79" s="31"/>
    </row>
    <row r="80" spans="1:17">
      <c r="A80" s="15"/>
      <c r="B80" s="26" t="s">
        <v>179</v>
      </c>
      <c r="C80" s="26" t="s">
        <v>218</v>
      </c>
      <c r="D80" s="33">
        <v>9413</v>
      </c>
      <c r="E80" s="34"/>
      <c r="F80" s="34"/>
      <c r="G80" s="26" t="s">
        <v>218</v>
      </c>
      <c r="H80" s="33">
        <v>6248</v>
      </c>
      <c r="I80" s="34"/>
      <c r="J80" s="34"/>
      <c r="K80" s="26" t="s">
        <v>218</v>
      </c>
      <c r="L80" s="33">
        <v>27471</v>
      </c>
      <c r="M80" s="34"/>
      <c r="N80" s="34"/>
      <c r="O80" s="26" t="s">
        <v>218</v>
      </c>
      <c r="P80" s="33">
        <v>17609</v>
      </c>
      <c r="Q80" s="34"/>
    </row>
    <row r="81" spans="1:17">
      <c r="A81" s="15"/>
      <c r="B81" s="26"/>
      <c r="C81" s="26"/>
      <c r="D81" s="33"/>
      <c r="E81" s="34"/>
      <c r="F81" s="34"/>
      <c r="G81" s="26"/>
      <c r="H81" s="33"/>
      <c r="I81" s="34"/>
      <c r="J81" s="34"/>
      <c r="K81" s="26"/>
      <c r="L81" s="33"/>
      <c r="M81" s="34"/>
      <c r="N81" s="34"/>
      <c r="O81" s="26"/>
      <c r="P81" s="33"/>
      <c r="Q81" s="34"/>
    </row>
    <row r="82" spans="1:17">
      <c r="A82" s="15"/>
      <c r="B82" s="26" t="s">
        <v>183</v>
      </c>
      <c r="C82" s="33">
        <v>5250</v>
      </c>
      <c r="D82" s="33"/>
      <c r="E82" s="34"/>
      <c r="F82" s="34"/>
      <c r="G82" s="33">
        <v>3767</v>
      </c>
      <c r="H82" s="33"/>
      <c r="I82" s="34"/>
      <c r="J82" s="34"/>
      <c r="K82" s="33">
        <v>15273</v>
      </c>
      <c r="L82" s="33"/>
      <c r="M82" s="34"/>
      <c r="N82" s="34"/>
      <c r="O82" s="33">
        <v>10335</v>
      </c>
      <c r="P82" s="33"/>
      <c r="Q82" s="34"/>
    </row>
    <row r="83" spans="1:17" ht="15.75" thickBot="1">
      <c r="A83" s="15"/>
      <c r="B83" s="26"/>
      <c r="C83" s="35"/>
      <c r="D83" s="35"/>
      <c r="E83" s="36"/>
      <c r="F83" s="34"/>
      <c r="G83" s="35"/>
      <c r="H83" s="35"/>
      <c r="I83" s="36"/>
      <c r="J83" s="34"/>
      <c r="K83" s="35"/>
      <c r="L83" s="35"/>
      <c r="M83" s="36"/>
      <c r="N83" s="34"/>
      <c r="O83" s="35"/>
      <c r="P83" s="35"/>
      <c r="Q83" s="36"/>
    </row>
    <row r="84" spans="1:17" ht="15.75" thickTop="1">
      <c r="A84" s="15"/>
      <c r="B84" s="26" t="s">
        <v>553</v>
      </c>
      <c r="C84" s="29">
        <v>14663</v>
      </c>
      <c r="D84" s="29"/>
      <c r="E84" s="31"/>
      <c r="F84" s="34"/>
      <c r="G84" s="29">
        <v>10015</v>
      </c>
      <c r="H84" s="29"/>
      <c r="I84" s="31"/>
      <c r="J84" s="34"/>
      <c r="K84" s="29">
        <v>42744</v>
      </c>
      <c r="L84" s="29"/>
      <c r="M84" s="31"/>
      <c r="N84" s="34"/>
      <c r="O84" s="29">
        <v>27944</v>
      </c>
      <c r="P84" s="29"/>
      <c r="Q84" s="31"/>
    </row>
    <row r="85" spans="1:17">
      <c r="A85" s="15"/>
      <c r="B85" s="26"/>
      <c r="C85" s="33"/>
      <c r="D85" s="33"/>
      <c r="E85" s="34"/>
      <c r="F85" s="34"/>
      <c r="G85" s="33"/>
      <c r="H85" s="33"/>
      <c r="I85" s="34"/>
      <c r="J85" s="34"/>
      <c r="K85" s="33"/>
      <c r="L85" s="33"/>
      <c r="M85" s="34"/>
      <c r="N85" s="34"/>
      <c r="O85" s="33"/>
      <c r="P85" s="33"/>
      <c r="Q85" s="34"/>
    </row>
    <row r="86" spans="1:17">
      <c r="A86" s="15"/>
      <c r="B86" s="26" t="s">
        <v>551</v>
      </c>
      <c r="C86" s="44">
        <v>188</v>
      </c>
      <c r="D86" s="44"/>
      <c r="E86" s="34"/>
      <c r="F86" s="34"/>
      <c r="G86" s="44">
        <v>168</v>
      </c>
      <c r="H86" s="44"/>
      <c r="I86" s="34"/>
      <c r="J86" s="34"/>
      <c r="K86" s="44">
        <v>563</v>
      </c>
      <c r="L86" s="44"/>
      <c r="M86" s="34"/>
      <c r="N86" s="34"/>
      <c r="O86" s="44">
        <v>480</v>
      </c>
      <c r="P86" s="44"/>
      <c r="Q86" s="34"/>
    </row>
    <row r="87" spans="1:17" ht="15.75" thickBot="1">
      <c r="A87" s="15"/>
      <c r="B87" s="26"/>
      <c r="C87" s="61"/>
      <c r="D87" s="61"/>
      <c r="E87" s="36"/>
      <c r="F87" s="34"/>
      <c r="G87" s="61"/>
      <c r="H87" s="61"/>
      <c r="I87" s="36"/>
      <c r="J87" s="34"/>
      <c r="K87" s="61"/>
      <c r="L87" s="61"/>
      <c r="M87" s="36"/>
      <c r="N87" s="34"/>
      <c r="O87" s="61"/>
      <c r="P87" s="61"/>
      <c r="Q87" s="36"/>
    </row>
    <row r="88" spans="1:17" ht="15.75" thickTop="1">
      <c r="A88" s="15"/>
      <c r="B88" s="26" t="s">
        <v>556</v>
      </c>
      <c r="C88" s="27" t="s">
        <v>218</v>
      </c>
      <c r="D88" s="29">
        <v>14851</v>
      </c>
      <c r="E88" s="31"/>
      <c r="F88" s="34"/>
      <c r="G88" s="27" t="s">
        <v>218</v>
      </c>
      <c r="H88" s="29">
        <v>10183</v>
      </c>
      <c r="I88" s="31"/>
      <c r="J88" s="34"/>
      <c r="K88" s="27" t="s">
        <v>218</v>
      </c>
      <c r="L88" s="29">
        <v>43307</v>
      </c>
      <c r="M88" s="31"/>
      <c r="N88" s="34"/>
      <c r="O88" s="27" t="s">
        <v>218</v>
      </c>
      <c r="P88" s="29">
        <v>28424</v>
      </c>
      <c r="Q88" s="31"/>
    </row>
    <row r="89" spans="1:17" ht="15.75" thickBot="1">
      <c r="A89" s="15"/>
      <c r="B89" s="26"/>
      <c r="C89" s="37"/>
      <c r="D89" s="38"/>
      <c r="E89" s="39"/>
      <c r="F89" s="34"/>
      <c r="G89" s="37"/>
      <c r="H89" s="38"/>
      <c r="I89" s="39"/>
      <c r="J89" s="34"/>
      <c r="K89" s="37"/>
      <c r="L89" s="38"/>
      <c r="M89" s="39"/>
      <c r="N89" s="34"/>
      <c r="O89" s="37"/>
      <c r="P89" s="38"/>
      <c r="Q89" s="39"/>
    </row>
    <row r="90" spans="1:17" ht="15.75" thickTop="1">
      <c r="A90" s="15"/>
      <c r="B90" s="45"/>
      <c r="C90" s="45"/>
      <c r="D90" s="45"/>
      <c r="E90" s="45"/>
      <c r="F90" s="45"/>
      <c r="G90" s="45"/>
      <c r="H90" s="45"/>
      <c r="I90" s="45"/>
      <c r="J90" s="45"/>
      <c r="K90" s="45"/>
      <c r="L90" s="45"/>
      <c r="M90" s="45"/>
      <c r="N90" s="45"/>
      <c r="O90" s="45"/>
      <c r="P90" s="45"/>
      <c r="Q90" s="45"/>
    </row>
    <row r="91" spans="1:17">
      <c r="A91" s="15"/>
      <c r="B91" s="47" t="s">
        <v>557</v>
      </c>
      <c r="C91" s="47"/>
      <c r="D91" s="47"/>
      <c r="E91" s="47"/>
      <c r="F91" s="47"/>
      <c r="G91" s="47"/>
      <c r="H91" s="47"/>
      <c r="I91" s="47"/>
      <c r="J91" s="47"/>
      <c r="K91" s="47"/>
      <c r="L91" s="47"/>
      <c r="M91" s="47"/>
      <c r="N91" s="47"/>
      <c r="O91" s="47"/>
      <c r="P91" s="47"/>
      <c r="Q91" s="47"/>
    </row>
    <row r="92" spans="1:17">
      <c r="A92" s="15"/>
      <c r="B92" s="26"/>
      <c r="C92" s="26"/>
      <c r="D92" s="26"/>
      <c r="E92" s="26"/>
      <c r="F92" s="26"/>
      <c r="G92" s="26"/>
      <c r="H92" s="26"/>
      <c r="I92" s="26"/>
      <c r="J92" s="26"/>
      <c r="K92" s="26"/>
      <c r="L92" s="26"/>
      <c r="M92" s="26"/>
      <c r="N92" s="26"/>
      <c r="O92" s="26"/>
      <c r="P92" s="26"/>
      <c r="Q92" s="26"/>
    </row>
    <row r="93" spans="1:17">
      <c r="A93" s="15"/>
      <c r="B93" s="24"/>
      <c r="C93" s="24"/>
      <c r="D93" s="24"/>
      <c r="E93" s="24"/>
      <c r="F93" s="24"/>
      <c r="G93" s="24"/>
      <c r="H93" s="24"/>
      <c r="I93" s="24"/>
      <c r="J93" s="24"/>
      <c r="K93" s="24"/>
      <c r="L93" s="24"/>
      <c r="M93" s="24"/>
      <c r="N93" s="24"/>
      <c r="O93" s="24"/>
      <c r="P93" s="24"/>
      <c r="Q93" s="24"/>
    </row>
    <row r="94" spans="1:17">
      <c r="A94" s="15"/>
      <c r="B94" s="17"/>
      <c r="C94" s="17"/>
      <c r="D94" s="17"/>
      <c r="E94" s="17"/>
      <c r="F94" s="17"/>
      <c r="G94" s="17"/>
      <c r="H94" s="17"/>
      <c r="I94" s="17"/>
      <c r="J94" s="17"/>
      <c r="K94" s="17"/>
      <c r="L94" s="17"/>
      <c r="M94" s="17"/>
      <c r="N94" s="17"/>
      <c r="O94" s="17"/>
      <c r="P94" s="17"/>
      <c r="Q94" s="17"/>
    </row>
    <row r="95" spans="1:17" ht="15.75" thickBot="1">
      <c r="A95" s="15"/>
      <c r="B95" s="16"/>
      <c r="C95" s="25" t="s">
        <v>502</v>
      </c>
      <c r="D95" s="25"/>
      <c r="E95" s="25"/>
      <c r="F95" s="25"/>
      <c r="G95" s="25"/>
      <c r="H95" s="25"/>
      <c r="I95" s="25"/>
      <c r="J95" s="22"/>
      <c r="K95" s="25" t="s">
        <v>503</v>
      </c>
      <c r="L95" s="25"/>
      <c r="M95" s="25"/>
      <c r="N95" s="25"/>
      <c r="O95" s="25"/>
      <c r="P95" s="25"/>
      <c r="Q95" s="25"/>
    </row>
    <row r="96" spans="1:17" ht="16.5" thickTop="1" thickBot="1">
      <c r="A96" s="15"/>
      <c r="B96" s="40"/>
      <c r="C96" s="83">
        <v>2014</v>
      </c>
      <c r="D96" s="83"/>
      <c r="E96" s="83"/>
      <c r="F96" s="22"/>
      <c r="G96" s="83">
        <v>2013</v>
      </c>
      <c r="H96" s="83"/>
      <c r="I96" s="83"/>
      <c r="J96" s="22"/>
      <c r="K96" s="83">
        <v>2014</v>
      </c>
      <c r="L96" s="83"/>
      <c r="M96" s="83"/>
      <c r="N96" s="22"/>
      <c r="O96" s="83">
        <v>2013</v>
      </c>
      <c r="P96" s="83"/>
      <c r="Q96" s="83"/>
    </row>
    <row r="97" spans="1:17" ht="15.75" thickTop="1">
      <c r="A97" s="15"/>
      <c r="B97" s="65" t="s">
        <v>84</v>
      </c>
      <c r="C97" s="63"/>
      <c r="D97" s="63"/>
      <c r="E97" s="31"/>
      <c r="F97" s="34"/>
      <c r="G97" s="63"/>
      <c r="H97" s="63"/>
      <c r="I97" s="31"/>
      <c r="J97" s="34"/>
      <c r="K97" s="31"/>
      <c r="L97" s="31"/>
      <c r="M97" s="31"/>
      <c r="N97" s="34"/>
      <c r="O97" s="31"/>
      <c r="P97" s="31"/>
      <c r="Q97" s="31"/>
    </row>
    <row r="98" spans="1:17">
      <c r="A98" s="15"/>
      <c r="B98" s="65"/>
      <c r="C98" s="44"/>
      <c r="D98" s="44"/>
      <c r="E98" s="34"/>
      <c r="F98" s="34"/>
      <c r="G98" s="44"/>
      <c r="H98" s="44"/>
      <c r="I98" s="34"/>
      <c r="J98" s="34"/>
      <c r="K98" s="34"/>
      <c r="L98" s="34"/>
      <c r="M98" s="34"/>
      <c r="N98" s="34"/>
      <c r="O98" s="34"/>
      <c r="P98" s="34"/>
      <c r="Q98" s="34"/>
    </row>
    <row r="99" spans="1:17">
      <c r="A99" s="15"/>
      <c r="B99" s="26" t="s">
        <v>558</v>
      </c>
      <c r="C99" s="26" t="s">
        <v>218</v>
      </c>
      <c r="D99" s="33">
        <v>101381</v>
      </c>
      <c r="E99" s="34"/>
      <c r="F99" s="34"/>
      <c r="G99" s="26" t="s">
        <v>218</v>
      </c>
      <c r="H99" s="33">
        <v>90447</v>
      </c>
      <c r="I99" s="34"/>
      <c r="J99" s="34"/>
      <c r="K99" s="26" t="s">
        <v>218</v>
      </c>
      <c r="L99" s="33">
        <v>289656</v>
      </c>
      <c r="M99" s="34"/>
      <c r="N99" s="34"/>
      <c r="O99" s="26" t="s">
        <v>218</v>
      </c>
      <c r="P99" s="33">
        <v>270444</v>
      </c>
      <c r="Q99" s="34"/>
    </row>
    <row r="100" spans="1:17">
      <c r="A100" s="15"/>
      <c r="B100" s="26"/>
      <c r="C100" s="26"/>
      <c r="D100" s="33"/>
      <c r="E100" s="34"/>
      <c r="F100" s="34"/>
      <c r="G100" s="26"/>
      <c r="H100" s="33"/>
      <c r="I100" s="34"/>
      <c r="J100" s="34"/>
      <c r="K100" s="26"/>
      <c r="L100" s="33"/>
      <c r="M100" s="34"/>
      <c r="N100" s="34"/>
      <c r="O100" s="26"/>
      <c r="P100" s="33"/>
      <c r="Q100" s="34"/>
    </row>
    <row r="101" spans="1:17">
      <c r="A101" s="15"/>
      <c r="B101" s="26" t="s">
        <v>559</v>
      </c>
      <c r="C101" s="33">
        <v>17698</v>
      </c>
      <c r="D101" s="33"/>
      <c r="E101" s="34"/>
      <c r="F101" s="34"/>
      <c r="G101" s="33">
        <v>17992</v>
      </c>
      <c r="H101" s="33"/>
      <c r="I101" s="34"/>
      <c r="J101" s="34"/>
      <c r="K101" s="33">
        <v>52642</v>
      </c>
      <c r="L101" s="33"/>
      <c r="M101" s="34"/>
      <c r="N101" s="34"/>
      <c r="O101" s="33">
        <v>55137</v>
      </c>
      <c r="P101" s="33"/>
      <c r="Q101" s="34"/>
    </row>
    <row r="102" spans="1:17">
      <c r="A102" s="15"/>
      <c r="B102" s="26"/>
      <c r="C102" s="33"/>
      <c r="D102" s="33"/>
      <c r="E102" s="34"/>
      <c r="F102" s="34"/>
      <c r="G102" s="33"/>
      <c r="H102" s="33"/>
      <c r="I102" s="34"/>
      <c r="J102" s="34"/>
      <c r="K102" s="33"/>
      <c r="L102" s="33"/>
      <c r="M102" s="34"/>
      <c r="N102" s="34"/>
      <c r="O102" s="33"/>
      <c r="P102" s="33"/>
      <c r="Q102" s="34"/>
    </row>
    <row r="103" spans="1:17">
      <c r="A103" s="15"/>
      <c r="B103" s="26" t="s">
        <v>560</v>
      </c>
      <c r="C103" s="33">
        <v>10846</v>
      </c>
      <c r="D103" s="33"/>
      <c r="E103" s="34"/>
      <c r="F103" s="34"/>
      <c r="G103" s="33">
        <v>10417</v>
      </c>
      <c r="H103" s="33"/>
      <c r="I103" s="34"/>
      <c r="J103" s="34"/>
      <c r="K103" s="33">
        <v>32118</v>
      </c>
      <c r="L103" s="33"/>
      <c r="M103" s="34"/>
      <c r="N103" s="34"/>
      <c r="O103" s="33">
        <v>30822</v>
      </c>
      <c r="P103" s="33"/>
      <c r="Q103" s="34"/>
    </row>
    <row r="104" spans="1:17">
      <c r="A104" s="15"/>
      <c r="B104" s="26"/>
      <c r="C104" s="33"/>
      <c r="D104" s="33"/>
      <c r="E104" s="34"/>
      <c r="F104" s="34"/>
      <c r="G104" s="33"/>
      <c r="H104" s="33"/>
      <c r="I104" s="34"/>
      <c r="J104" s="34"/>
      <c r="K104" s="33"/>
      <c r="L104" s="33"/>
      <c r="M104" s="34"/>
      <c r="N104" s="34"/>
      <c r="O104" s="33"/>
      <c r="P104" s="33"/>
      <c r="Q104" s="34"/>
    </row>
    <row r="105" spans="1:17">
      <c r="A105" s="15"/>
      <c r="B105" s="26" t="s">
        <v>561</v>
      </c>
      <c r="C105" s="33">
        <v>23093</v>
      </c>
      <c r="D105" s="33"/>
      <c r="E105" s="34"/>
      <c r="F105" s="34"/>
      <c r="G105" s="33">
        <v>8932</v>
      </c>
      <c r="H105" s="33"/>
      <c r="I105" s="34"/>
      <c r="J105" s="34"/>
      <c r="K105" s="33">
        <v>57470</v>
      </c>
      <c r="L105" s="33"/>
      <c r="M105" s="34"/>
      <c r="N105" s="34"/>
      <c r="O105" s="33">
        <v>26363</v>
      </c>
      <c r="P105" s="33"/>
      <c r="Q105" s="34"/>
    </row>
    <row r="106" spans="1:17" ht="15.75" thickBot="1">
      <c r="A106" s="15"/>
      <c r="B106" s="26"/>
      <c r="C106" s="35"/>
      <c r="D106" s="35"/>
      <c r="E106" s="36"/>
      <c r="F106" s="34"/>
      <c r="G106" s="35"/>
      <c r="H106" s="35"/>
      <c r="I106" s="36"/>
      <c r="J106" s="34"/>
      <c r="K106" s="35"/>
      <c r="L106" s="35"/>
      <c r="M106" s="36"/>
      <c r="N106" s="34"/>
      <c r="O106" s="35"/>
      <c r="P106" s="35"/>
      <c r="Q106" s="36"/>
    </row>
    <row r="107" spans="1:17" ht="15.75" thickTop="1">
      <c r="A107" s="15"/>
      <c r="B107" s="26"/>
      <c r="C107" s="27" t="s">
        <v>218</v>
      </c>
      <c r="D107" s="29">
        <v>153018</v>
      </c>
      <c r="E107" s="31"/>
      <c r="F107" s="34"/>
      <c r="G107" s="27" t="s">
        <v>218</v>
      </c>
      <c r="H107" s="29">
        <v>127788</v>
      </c>
      <c r="I107" s="31"/>
      <c r="J107" s="34"/>
      <c r="K107" s="27" t="s">
        <v>218</v>
      </c>
      <c r="L107" s="29">
        <v>431886</v>
      </c>
      <c r="M107" s="31"/>
      <c r="N107" s="34"/>
      <c r="O107" s="27" t="s">
        <v>218</v>
      </c>
      <c r="P107" s="29">
        <v>382766</v>
      </c>
      <c r="Q107" s="31"/>
    </row>
    <row r="108" spans="1:17" ht="15.75" thickBot="1">
      <c r="A108" s="15"/>
      <c r="B108" s="26"/>
      <c r="C108" s="37"/>
      <c r="D108" s="38"/>
      <c r="E108" s="39"/>
      <c r="F108" s="34"/>
      <c r="G108" s="37"/>
      <c r="H108" s="38"/>
      <c r="I108" s="39"/>
      <c r="J108" s="34"/>
      <c r="K108" s="37"/>
      <c r="L108" s="38"/>
      <c r="M108" s="39"/>
      <c r="N108" s="34"/>
      <c r="O108" s="37"/>
      <c r="P108" s="38"/>
      <c r="Q108" s="39"/>
    </row>
    <row r="109" spans="1:17" ht="15.75" thickTop="1">
      <c r="A109" s="15"/>
      <c r="B109" s="24"/>
      <c r="C109" s="24"/>
      <c r="D109" s="24"/>
      <c r="E109" s="24"/>
      <c r="F109" s="24"/>
      <c r="G109" s="24"/>
      <c r="H109" s="24"/>
      <c r="I109" s="24"/>
      <c r="J109" s="24"/>
      <c r="K109" s="24"/>
      <c r="L109" s="24"/>
      <c r="M109" s="24"/>
      <c r="N109" s="24"/>
      <c r="O109" s="24"/>
      <c r="P109" s="24"/>
      <c r="Q109" s="24"/>
    </row>
    <row r="110" spans="1:17">
      <c r="A110" s="15"/>
      <c r="B110" s="24"/>
      <c r="C110" s="24"/>
      <c r="D110" s="24"/>
      <c r="E110" s="24"/>
      <c r="F110" s="24"/>
      <c r="G110" s="24"/>
      <c r="H110" s="24"/>
      <c r="I110" s="24"/>
    </row>
    <row r="111" spans="1:17">
      <c r="A111" s="15"/>
      <c r="B111" s="17"/>
      <c r="C111" s="17"/>
      <c r="D111" s="17"/>
      <c r="E111" s="17"/>
      <c r="F111" s="17"/>
      <c r="G111" s="17"/>
      <c r="H111" s="17"/>
      <c r="I111" s="17"/>
    </row>
    <row r="112" spans="1:17">
      <c r="A112" s="15"/>
      <c r="B112" s="34"/>
      <c r="C112" s="49" t="s">
        <v>243</v>
      </c>
      <c r="D112" s="49"/>
      <c r="E112" s="49"/>
      <c r="F112" s="34"/>
      <c r="G112" s="49" t="s">
        <v>335</v>
      </c>
      <c r="H112" s="49"/>
      <c r="I112" s="49"/>
    </row>
    <row r="113" spans="1:9" ht="15.75" thickBot="1">
      <c r="A113" s="15"/>
      <c r="B113" s="34"/>
      <c r="C113" s="25">
        <v>2014</v>
      </c>
      <c r="D113" s="25"/>
      <c r="E113" s="25"/>
      <c r="F113" s="34"/>
      <c r="G113" s="25">
        <v>2013</v>
      </c>
      <c r="H113" s="25"/>
      <c r="I113" s="25"/>
    </row>
    <row r="114" spans="1:9" ht="15.75" thickTop="1">
      <c r="A114" s="15"/>
      <c r="B114" s="65" t="s">
        <v>562</v>
      </c>
      <c r="C114" s="63"/>
      <c r="D114" s="63"/>
      <c r="E114" s="31"/>
      <c r="F114" s="34"/>
      <c r="G114" s="63"/>
      <c r="H114" s="63"/>
      <c r="I114" s="31"/>
    </row>
    <row r="115" spans="1:9">
      <c r="A115" s="15"/>
      <c r="B115" s="65"/>
      <c r="C115" s="44"/>
      <c r="D115" s="44"/>
      <c r="E115" s="34"/>
      <c r="F115" s="34"/>
      <c r="G115" s="44"/>
      <c r="H115" s="44"/>
      <c r="I115" s="34"/>
    </row>
    <row r="116" spans="1:9">
      <c r="A116" s="15"/>
      <c r="B116" s="26" t="s">
        <v>558</v>
      </c>
      <c r="C116" s="26" t="s">
        <v>218</v>
      </c>
      <c r="D116" s="33">
        <v>176216</v>
      </c>
      <c r="E116" s="34"/>
      <c r="F116" s="34"/>
      <c r="G116" s="26" t="s">
        <v>218</v>
      </c>
      <c r="H116" s="33">
        <v>170247</v>
      </c>
      <c r="I116" s="34"/>
    </row>
    <row r="117" spans="1:9">
      <c r="A117" s="15"/>
      <c r="B117" s="26"/>
      <c r="C117" s="26"/>
      <c r="D117" s="33"/>
      <c r="E117" s="34"/>
      <c r="F117" s="34"/>
      <c r="G117" s="26"/>
      <c r="H117" s="33"/>
      <c r="I117" s="34"/>
    </row>
    <row r="118" spans="1:9">
      <c r="A118" s="15"/>
      <c r="B118" s="26" t="s">
        <v>561</v>
      </c>
      <c r="C118" s="33">
        <v>93264</v>
      </c>
      <c r="D118" s="33"/>
      <c r="E118" s="34"/>
      <c r="F118" s="34"/>
      <c r="G118" s="33">
        <v>51675</v>
      </c>
      <c r="H118" s="33"/>
      <c r="I118" s="34"/>
    </row>
    <row r="119" spans="1:9" ht="15.75" thickBot="1">
      <c r="A119" s="15"/>
      <c r="B119" s="26"/>
      <c r="C119" s="35"/>
      <c r="D119" s="35"/>
      <c r="E119" s="36"/>
      <c r="F119" s="34"/>
      <c r="G119" s="35"/>
      <c r="H119" s="35"/>
      <c r="I119" s="36"/>
    </row>
    <row r="120" spans="1:9" ht="15.75" thickTop="1">
      <c r="A120" s="15"/>
      <c r="B120" s="26" t="s">
        <v>250</v>
      </c>
      <c r="C120" s="27" t="s">
        <v>218</v>
      </c>
      <c r="D120" s="29">
        <v>269480</v>
      </c>
      <c r="E120" s="31"/>
      <c r="F120" s="34"/>
      <c r="G120" s="27" t="s">
        <v>218</v>
      </c>
      <c r="H120" s="29">
        <v>221922</v>
      </c>
      <c r="I120" s="31"/>
    </row>
    <row r="121" spans="1:9" ht="15.75" thickBot="1">
      <c r="A121" s="15"/>
      <c r="B121" s="26"/>
      <c r="C121" s="37"/>
      <c r="D121" s="38"/>
      <c r="E121" s="39"/>
      <c r="F121" s="34"/>
      <c r="G121" s="37"/>
      <c r="H121" s="38"/>
      <c r="I121" s="39"/>
    </row>
    <row r="122" spans="1:9" ht="15.75" thickTop="1"/>
  </sheetData>
  <mergeCells count="478">
    <mergeCell ref="B109:Q109"/>
    <mergeCell ref="B7:Q7"/>
    <mergeCell ref="B8:Q8"/>
    <mergeCell ref="B9:Q9"/>
    <mergeCell ref="B74:Q74"/>
    <mergeCell ref="B90:Q90"/>
    <mergeCell ref="B91:Q91"/>
    <mergeCell ref="H120:H121"/>
    <mergeCell ref="I120:I121"/>
    <mergeCell ref="A1:A2"/>
    <mergeCell ref="B1:Q1"/>
    <mergeCell ref="B2:Q2"/>
    <mergeCell ref="B3:Q3"/>
    <mergeCell ref="A4:A121"/>
    <mergeCell ref="B4:Q4"/>
    <mergeCell ref="B5:Q5"/>
    <mergeCell ref="B6:Q6"/>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G113:I113"/>
    <mergeCell ref="B114:B115"/>
    <mergeCell ref="C114:D115"/>
    <mergeCell ref="E114:E115"/>
    <mergeCell ref="F114:F115"/>
    <mergeCell ref="G114:H115"/>
    <mergeCell ref="I114:I115"/>
    <mergeCell ref="N107:N108"/>
    <mergeCell ref="O107:O108"/>
    <mergeCell ref="P107:P108"/>
    <mergeCell ref="Q107:Q108"/>
    <mergeCell ref="B110:I110"/>
    <mergeCell ref="B112:B113"/>
    <mergeCell ref="C112:E112"/>
    <mergeCell ref="C113:E113"/>
    <mergeCell ref="F112:F113"/>
    <mergeCell ref="G112:I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J97:J98"/>
    <mergeCell ref="K97:M98"/>
    <mergeCell ref="N97:N98"/>
    <mergeCell ref="O97:Q98"/>
    <mergeCell ref="B99:B100"/>
    <mergeCell ref="C99:C100"/>
    <mergeCell ref="D99:D100"/>
    <mergeCell ref="E99:E100"/>
    <mergeCell ref="F99:F100"/>
    <mergeCell ref="G99:G100"/>
    <mergeCell ref="C96:E96"/>
    <mergeCell ref="G96:I96"/>
    <mergeCell ref="K96:M96"/>
    <mergeCell ref="O96:Q96"/>
    <mergeCell ref="B97:B98"/>
    <mergeCell ref="C97:D98"/>
    <mergeCell ref="E97:E98"/>
    <mergeCell ref="F97:F98"/>
    <mergeCell ref="G97:H98"/>
    <mergeCell ref="I97:I98"/>
    <mergeCell ref="N88:N89"/>
    <mergeCell ref="O88:O89"/>
    <mergeCell ref="P88:P89"/>
    <mergeCell ref="Q88:Q89"/>
    <mergeCell ref="B93:Q93"/>
    <mergeCell ref="C95:I95"/>
    <mergeCell ref="K95:Q95"/>
    <mergeCell ref="B92:Q92"/>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H72:H73"/>
    <mergeCell ref="I72:I73"/>
    <mergeCell ref="B75:Q75"/>
    <mergeCell ref="C77:I77"/>
    <mergeCell ref="K77:Q77"/>
    <mergeCell ref="C78:E78"/>
    <mergeCell ref="G78:I78"/>
    <mergeCell ref="K78:M78"/>
    <mergeCell ref="O78:Q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I61"/>
    <mergeCell ref="C62:E62"/>
    <mergeCell ref="G62:I62"/>
    <mergeCell ref="C63:E63"/>
    <mergeCell ref="G63:I63"/>
    <mergeCell ref="B64:B65"/>
    <mergeCell ref="C64:C65"/>
    <mergeCell ref="D64:D65"/>
    <mergeCell ref="E64:E65"/>
    <mergeCell ref="F64:F65"/>
    <mergeCell ref="H57:H58"/>
    <mergeCell ref="I57:I58"/>
    <mergeCell ref="B59:B60"/>
    <mergeCell ref="C59:E60"/>
    <mergeCell ref="F59:F60"/>
    <mergeCell ref="G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B43:I43"/>
    <mergeCell ref="K43:M43"/>
    <mergeCell ref="O43:Q43"/>
    <mergeCell ref="B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4.85546875" bestFit="1" customWidth="1"/>
    <col min="2" max="2" width="36.5703125" bestFit="1" customWidth="1"/>
    <col min="3" max="3" width="4.85546875" customWidth="1"/>
    <col min="4" max="4" width="18.85546875" customWidth="1"/>
    <col min="5" max="5" width="3.7109375" customWidth="1"/>
    <col min="6" max="6" width="22.85546875" customWidth="1"/>
    <col min="7" max="7" width="4.85546875" customWidth="1"/>
    <col min="8" max="8" width="16.28515625" customWidth="1"/>
    <col min="9" max="9" width="3.7109375" customWidth="1"/>
    <col min="10" max="10" width="22.85546875" customWidth="1"/>
    <col min="11" max="11" width="4.85546875" customWidth="1"/>
    <col min="12" max="12" width="18.85546875" customWidth="1"/>
    <col min="13" max="13" width="3.7109375" customWidth="1"/>
    <col min="14" max="14" width="22.85546875" customWidth="1"/>
    <col min="15" max="15" width="4.85546875" customWidth="1"/>
    <col min="16" max="16" width="16.28515625" customWidth="1"/>
    <col min="17" max="17" width="3.710937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45" t="s">
        <v>5</v>
      </c>
      <c r="C3" s="45"/>
      <c r="D3" s="45"/>
      <c r="E3" s="45"/>
      <c r="F3" s="45"/>
      <c r="G3" s="45"/>
      <c r="H3" s="45"/>
      <c r="I3" s="45"/>
      <c r="J3" s="45"/>
      <c r="K3" s="45"/>
      <c r="L3" s="45"/>
      <c r="M3" s="45"/>
      <c r="N3" s="45"/>
      <c r="O3" s="45"/>
      <c r="P3" s="45"/>
      <c r="Q3" s="45"/>
    </row>
    <row r="4" spans="1:17" ht="15" customHeight="1">
      <c r="A4" s="15" t="s">
        <v>565</v>
      </c>
      <c r="B4" s="45" t="s">
        <v>5</v>
      </c>
      <c r="C4" s="45"/>
      <c r="D4" s="45"/>
      <c r="E4" s="45"/>
      <c r="F4" s="45"/>
      <c r="G4" s="45"/>
      <c r="H4" s="45"/>
      <c r="I4" s="45"/>
      <c r="J4" s="45"/>
      <c r="K4" s="45"/>
      <c r="L4" s="45"/>
      <c r="M4" s="45"/>
      <c r="N4" s="45"/>
      <c r="O4" s="45"/>
      <c r="P4" s="45"/>
      <c r="Q4" s="45"/>
    </row>
    <row r="5" spans="1:17">
      <c r="A5" s="15"/>
      <c r="B5" s="46" t="s">
        <v>566</v>
      </c>
      <c r="C5" s="46"/>
      <c r="D5" s="46"/>
      <c r="E5" s="46"/>
      <c r="F5" s="46"/>
      <c r="G5" s="46"/>
      <c r="H5" s="46"/>
      <c r="I5" s="46"/>
      <c r="J5" s="46"/>
      <c r="K5" s="46"/>
      <c r="L5" s="46"/>
      <c r="M5" s="46"/>
      <c r="N5" s="46"/>
      <c r="O5" s="46"/>
      <c r="P5" s="46"/>
      <c r="Q5" s="46"/>
    </row>
    <row r="6" spans="1:17">
      <c r="A6" s="15"/>
      <c r="B6" s="45"/>
      <c r="C6" s="45"/>
      <c r="D6" s="45"/>
      <c r="E6" s="45"/>
      <c r="F6" s="45"/>
      <c r="G6" s="45"/>
      <c r="H6" s="45"/>
      <c r="I6" s="45"/>
      <c r="J6" s="45"/>
      <c r="K6" s="45"/>
      <c r="L6" s="45"/>
      <c r="M6" s="45"/>
      <c r="N6" s="45"/>
      <c r="O6" s="45"/>
      <c r="P6" s="45"/>
      <c r="Q6" s="45"/>
    </row>
    <row r="7" spans="1:17">
      <c r="A7" s="15"/>
      <c r="B7" s="34" t="s">
        <v>567</v>
      </c>
      <c r="C7" s="34"/>
      <c r="D7" s="34"/>
      <c r="E7" s="34"/>
      <c r="F7" s="34"/>
      <c r="G7" s="34"/>
      <c r="H7" s="34"/>
      <c r="I7" s="34"/>
      <c r="J7" s="34"/>
      <c r="K7" s="34"/>
      <c r="L7" s="34"/>
      <c r="M7" s="34"/>
      <c r="N7" s="34"/>
      <c r="O7" s="34"/>
      <c r="P7" s="34"/>
      <c r="Q7" s="34"/>
    </row>
    <row r="8" spans="1:17">
      <c r="A8" s="15"/>
      <c r="B8" s="45"/>
      <c r="C8" s="45"/>
      <c r="D8" s="45"/>
      <c r="E8" s="45"/>
      <c r="F8" s="45"/>
      <c r="G8" s="45"/>
      <c r="H8" s="45"/>
      <c r="I8" s="45"/>
      <c r="J8" s="45"/>
      <c r="K8" s="45"/>
      <c r="L8" s="45"/>
      <c r="M8" s="45"/>
      <c r="N8" s="45"/>
      <c r="O8" s="45"/>
      <c r="P8" s="45"/>
      <c r="Q8" s="45"/>
    </row>
    <row r="9" spans="1:17">
      <c r="A9" s="15"/>
      <c r="B9" s="34" t="s">
        <v>568</v>
      </c>
      <c r="C9" s="34"/>
      <c r="D9" s="34"/>
      <c r="E9" s="34"/>
      <c r="F9" s="34"/>
      <c r="G9" s="34"/>
      <c r="H9" s="34"/>
      <c r="I9" s="34"/>
      <c r="J9" s="34"/>
      <c r="K9" s="34"/>
      <c r="L9" s="34"/>
      <c r="M9" s="34"/>
      <c r="N9" s="34"/>
      <c r="O9" s="34"/>
      <c r="P9" s="34"/>
      <c r="Q9" s="34"/>
    </row>
    <row r="10" spans="1:17">
      <c r="A10" s="15"/>
      <c r="B10" s="34" t="s">
        <v>569</v>
      </c>
      <c r="C10" s="34"/>
      <c r="D10" s="34"/>
      <c r="E10" s="34"/>
      <c r="F10" s="34"/>
      <c r="G10" s="34"/>
      <c r="H10" s="34"/>
      <c r="I10" s="34"/>
      <c r="J10" s="34"/>
      <c r="K10" s="34"/>
      <c r="L10" s="34"/>
      <c r="M10" s="34"/>
      <c r="N10" s="34"/>
      <c r="O10" s="34"/>
      <c r="P10" s="34"/>
      <c r="Q10" s="34"/>
    </row>
    <row r="11" spans="1:17">
      <c r="A11" s="15"/>
      <c r="B11" s="45"/>
      <c r="C11" s="45"/>
      <c r="D11" s="45"/>
      <c r="E11" s="45"/>
      <c r="F11" s="45"/>
      <c r="G11" s="45"/>
      <c r="H11" s="45"/>
      <c r="I11" s="45"/>
      <c r="J11" s="45"/>
      <c r="K11" s="45"/>
      <c r="L11" s="45"/>
      <c r="M11" s="45"/>
      <c r="N11" s="45"/>
      <c r="O11" s="45"/>
      <c r="P11" s="45"/>
      <c r="Q11" s="45"/>
    </row>
    <row r="12" spans="1:17">
      <c r="A12" s="15"/>
      <c r="B12" s="34" t="s">
        <v>570</v>
      </c>
      <c r="C12" s="34"/>
      <c r="D12" s="34"/>
      <c r="E12" s="34"/>
      <c r="F12" s="34"/>
      <c r="G12" s="34"/>
      <c r="H12" s="34"/>
      <c r="I12" s="34"/>
      <c r="J12" s="34"/>
      <c r="K12" s="34"/>
      <c r="L12" s="34"/>
      <c r="M12" s="34"/>
      <c r="N12" s="34"/>
      <c r="O12" s="34"/>
      <c r="P12" s="34"/>
      <c r="Q12" s="34"/>
    </row>
    <row r="13" spans="1:17">
      <c r="A13" s="15"/>
      <c r="B13" s="45"/>
      <c r="C13" s="45"/>
      <c r="D13" s="45"/>
      <c r="E13" s="45"/>
      <c r="F13" s="45"/>
      <c r="G13" s="45"/>
      <c r="H13" s="45"/>
      <c r="I13" s="45"/>
      <c r="J13" s="45"/>
      <c r="K13" s="45"/>
      <c r="L13" s="45"/>
      <c r="M13" s="45"/>
      <c r="N13" s="45"/>
      <c r="O13" s="45"/>
      <c r="P13" s="45"/>
      <c r="Q13" s="45"/>
    </row>
    <row r="14" spans="1:17" ht="25.5" customHeight="1">
      <c r="A14" s="15"/>
      <c r="B14" s="47" t="s">
        <v>571</v>
      </c>
      <c r="C14" s="47"/>
      <c r="D14" s="47"/>
      <c r="E14" s="47"/>
      <c r="F14" s="47"/>
      <c r="G14" s="47"/>
      <c r="H14" s="47"/>
      <c r="I14" s="47"/>
      <c r="J14" s="47"/>
      <c r="K14" s="47"/>
      <c r="L14" s="47"/>
      <c r="M14" s="47"/>
      <c r="N14" s="47"/>
      <c r="O14" s="47"/>
      <c r="P14" s="47"/>
      <c r="Q14" s="47"/>
    </row>
    <row r="15" spans="1:17">
      <c r="A15" s="15"/>
      <c r="B15" s="45"/>
      <c r="C15" s="45"/>
      <c r="D15" s="45"/>
      <c r="E15" s="45"/>
      <c r="F15" s="45"/>
      <c r="G15" s="45"/>
      <c r="H15" s="45"/>
      <c r="I15" s="45"/>
      <c r="J15" s="45"/>
      <c r="K15" s="45"/>
      <c r="L15" s="45"/>
      <c r="M15" s="45"/>
      <c r="N15" s="45"/>
      <c r="O15" s="45"/>
      <c r="P15" s="45"/>
      <c r="Q15" s="45"/>
    </row>
    <row r="16" spans="1:17">
      <c r="A16" s="15"/>
      <c r="B16" s="47" t="s">
        <v>572</v>
      </c>
      <c r="C16" s="47"/>
      <c r="D16" s="47"/>
      <c r="E16" s="47"/>
      <c r="F16" s="47"/>
      <c r="G16" s="47"/>
      <c r="H16" s="47"/>
      <c r="I16" s="47"/>
      <c r="J16" s="47"/>
      <c r="K16" s="47"/>
      <c r="L16" s="47"/>
      <c r="M16" s="47"/>
      <c r="N16" s="47"/>
      <c r="O16" s="47"/>
      <c r="P16" s="47"/>
      <c r="Q16" s="47"/>
    </row>
    <row r="17" spans="1:5">
      <c r="A17" s="15"/>
      <c r="B17" s="24"/>
      <c r="C17" s="24"/>
      <c r="D17" s="24"/>
      <c r="E17" s="24"/>
    </row>
    <row r="18" spans="1:5">
      <c r="A18" s="15"/>
      <c r="B18" s="17"/>
      <c r="C18" s="17"/>
      <c r="D18" s="17"/>
      <c r="E18" s="17"/>
    </row>
    <row r="19" spans="1:5" ht="15.75" thickBot="1">
      <c r="A19" s="15"/>
      <c r="B19" s="22"/>
      <c r="C19" s="25" t="s">
        <v>262</v>
      </c>
      <c r="D19" s="25"/>
      <c r="E19" s="25"/>
    </row>
    <row r="20" spans="1:5" ht="15.75" thickTop="1">
      <c r="A20" s="15"/>
      <c r="B20" s="92" t="s">
        <v>30</v>
      </c>
      <c r="C20" s="31"/>
      <c r="D20" s="31"/>
      <c r="E20" s="31"/>
    </row>
    <row r="21" spans="1:5">
      <c r="A21" s="15"/>
      <c r="B21" s="95" t="s">
        <v>31</v>
      </c>
      <c r="C21" s="52" t="s">
        <v>218</v>
      </c>
      <c r="D21" s="55">
        <v>28093</v>
      </c>
      <c r="E21" s="34"/>
    </row>
    <row r="22" spans="1:5">
      <c r="A22" s="15"/>
      <c r="B22" s="95"/>
      <c r="C22" s="52"/>
      <c r="D22" s="55"/>
      <c r="E22" s="34"/>
    </row>
    <row r="23" spans="1:5">
      <c r="A23" s="15"/>
      <c r="B23" s="95" t="s">
        <v>134</v>
      </c>
      <c r="C23" s="55">
        <v>47081</v>
      </c>
      <c r="D23" s="55"/>
      <c r="E23" s="34"/>
    </row>
    <row r="24" spans="1:5">
      <c r="A24" s="15"/>
      <c r="B24" s="95"/>
      <c r="C24" s="55"/>
      <c r="D24" s="55"/>
      <c r="E24" s="34"/>
    </row>
    <row r="25" spans="1:5">
      <c r="A25" s="15"/>
      <c r="B25" s="95" t="s">
        <v>34</v>
      </c>
      <c r="C25" s="55">
        <v>3570</v>
      </c>
      <c r="D25" s="55"/>
      <c r="E25" s="34"/>
    </row>
    <row r="26" spans="1:5">
      <c r="A26" s="15"/>
      <c r="B26" s="95"/>
      <c r="C26" s="55"/>
      <c r="D26" s="55"/>
      <c r="E26" s="34"/>
    </row>
    <row r="27" spans="1:5">
      <c r="A27" s="15"/>
      <c r="B27" s="95" t="s">
        <v>35</v>
      </c>
      <c r="C27" s="55">
        <v>9289</v>
      </c>
      <c r="D27" s="55"/>
      <c r="E27" s="34"/>
    </row>
    <row r="28" spans="1:5" ht="15.75" thickBot="1">
      <c r="A28" s="15"/>
      <c r="B28" s="95"/>
      <c r="C28" s="57"/>
      <c r="D28" s="57"/>
      <c r="E28" s="36"/>
    </row>
    <row r="29" spans="1:5" ht="15.75" thickTop="1">
      <c r="A29" s="15"/>
      <c r="B29" s="96" t="s">
        <v>36</v>
      </c>
      <c r="C29" s="56">
        <v>88033</v>
      </c>
      <c r="D29" s="56"/>
      <c r="E29" s="31"/>
    </row>
    <row r="30" spans="1:5">
      <c r="A30" s="15"/>
      <c r="B30" s="96"/>
      <c r="C30" s="55"/>
      <c r="D30" s="55"/>
      <c r="E30" s="34"/>
    </row>
    <row r="31" spans="1:5">
      <c r="A31" s="15"/>
      <c r="B31" s="95" t="s">
        <v>38</v>
      </c>
      <c r="C31" s="55">
        <v>12737</v>
      </c>
      <c r="D31" s="55"/>
      <c r="E31" s="34"/>
    </row>
    <row r="32" spans="1:5">
      <c r="A32" s="15"/>
      <c r="B32" s="95"/>
      <c r="C32" s="55"/>
      <c r="D32" s="55"/>
      <c r="E32" s="34"/>
    </row>
    <row r="33" spans="1:5">
      <c r="A33" s="15"/>
      <c r="B33" s="95" t="s">
        <v>573</v>
      </c>
      <c r="C33" s="55">
        <v>50156</v>
      </c>
      <c r="D33" s="55"/>
      <c r="E33" s="34"/>
    </row>
    <row r="34" spans="1:5">
      <c r="A34" s="15"/>
      <c r="B34" s="95"/>
      <c r="C34" s="55"/>
      <c r="D34" s="55"/>
      <c r="E34" s="34"/>
    </row>
    <row r="35" spans="1:5">
      <c r="A35" s="15"/>
      <c r="B35" s="95" t="s">
        <v>40</v>
      </c>
      <c r="C35" s="55">
        <v>25904</v>
      </c>
      <c r="D35" s="55"/>
      <c r="E35" s="34"/>
    </row>
    <row r="36" spans="1:5">
      <c r="A36" s="15"/>
      <c r="B36" s="95"/>
      <c r="C36" s="55"/>
      <c r="D36" s="55"/>
      <c r="E36" s="34"/>
    </row>
    <row r="37" spans="1:5">
      <c r="A37" s="15"/>
      <c r="B37" s="95" t="s">
        <v>41</v>
      </c>
      <c r="C37" s="55">
        <v>49885</v>
      </c>
      <c r="D37" s="55"/>
      <c r="E37" s="34"/>
    </row>
    <row r="38" spans="1:5">
      <c r="A38" s="15"/>
      <c r="B38" s="95"/>
      <c r="C38" s="55"/>
      <c r="D38" s="55"/>
      <c r="E38" s="34"/>
    </row>
    <row r="39" spans="1:5">
      <c r="A39" s="15"/>
      <c r="B39" s="95" t="s">
        <v>42</v>
      </c>
      <c r="C39" s="55">
        <v>148080</v>
      </c>
      <c r="D39" s="55"/>
      <c r="E39" s="34"/>
    </row>
    <row r="40" spans="1:5">
      <c r="A40" s="15"/>
      <c r="B40" s="95"/>
      <c r="C40" s="55"/>
      <c r="D40" s="55"/>
      <c r="E40" s="34"/>
    </row>
    <row r="41" spans="1:5">
      <c r="A41" s="15"/>
      <c r="B41" s="95" t="s">
        <v>43</v>
      </c>
      <c r="C41" s="97">
        <v>802</v>
      </c>
      <c r="D41" s="97"/>
      <c r="E41" s="34"/>
    </row>
    <row r="42" spans="1:5">
      <c r="A42" s="15"/>
      <c r="B42" s="95"/>
      <c r="C42" s="97"/>
      <c r="D42" s="97"/>
      <c r="E42" s="34"/>
    </row>
    <row r="43" spans="1:5">
      <c r="A43" s="15"/>
      <c r="B43" s="95" t="s">
        <v>35</v>
      </c>
      <c r="C43" s="55">
        <v>1280</v>
      </c>
      <c r="D43" s="55"/>
      <c r="E43" s="34"/>
    </row>
    <row r="44" spans="1:5">
      <c r="A44" s="15"/>
      <c r="B44" s="95"/>
      <c r="C44" s="55"/>
      <c r="D44" s="55"/>
      <c r="E44" s="34"/>
    </row>
    <row r="45" spans="1:5">
      <c r="A45" s="15"/>
      <c r="B45" s="95" t="s">
        <v>44</v>
      </c>
      <c r="C45" s="55">
        <v>1707</v>
      </c>
      <c r="D45" s="55"/>
      <c r="E45" s="34"/>
    </row>
    <row r="46" spans="1:5" ht="15.75" thickBot="1">
      <c r="A46" s="15"/>
      <c r="B46" s="95"/>
      <c r="C46" s="57"/>
      <c r="D46" s="57"/>
      <c r="E46" s="36"/>
    </row>
    <row r="47" spans="1:5" ht="15.75" thickTop="1">
      <c r="A47" s="15"/>
      <c r="B47" s="98" t="s">
        <v>45</v>
      </c>
      <c r="C47" s="53" t="s">
        <v>218</v>
      </c>
      <c r="D47" s="56">
        <v>378584</v>
      </c>
      <c r="E47" s="31"/>
    </row>
    <row r="48" spans="1:5" ht="15.75" thickBot="1">
      <c r="A48" s="15"/>
      <c r="B48" s="98"/>
      <c r="C48" s="58"/>
      <c r="D48" s="59"/>
      <c r="E48" s="39"/>
    </row>
    <row r="49" spans="1:5" ht="15.75" thickTop="1">
      <c r="A49" s="15"/>
      <c r="B49" s="99" t="s">
        <v>574</v>
      </c>
      <c r="C49" s="100"/>
      <c r="D49" s="100"/>
      <c r="E49" s="67"/>
    </row>
    <row r="50" spans="1:5">
      <c r="A50" s="15"/>
      <c r="B50" s="99"/>
      <c r="C50" s="97"/>
      <c r="D50" s="97"/>
      <c r="E50" s="34"/>
    </row>
    <row r="51" spans="1:5">
      <c r="A51" s="15"/>
      <c r="B51" s="95" t="s">
        <v>47</v>
      </c>
      <c r="C51" s="52" t="s">
        <v>218</v>
      </c>
      <c r="D51" s="55">
        <v>36700</v>
      </c>
      <c r="E51" s="34"/>
    </row>
    <row r="52" spans="1:5">
      <c r="A52" s="15"/>
      <c r="B52" s="95"/>
      <c r="C52" s="52"/>
      <c r="D52" s="55"/>
      <c r="E52" s="34"/>
    </row>
    <row r="53" spans="1:5">
      <c r="A53" s="15"/>
      <c r="B53" s="95" t="s">
        <v>48</v>
      </c>
      <c r="C53" s="97">
        <v>249</v>
      </c>
      <c r="D53" s="97"/>
      <c r="E53" s="34"/>
    </row>
    <row r="54" spans="1:5">
      <c r="A54" s="15"/>
      <c r="B54" s="95"/>
      <c r="C54" s="97"/>
      <c r="D54" s="97"/>
      <c r="E54" s="34"/>
    </row>
    <row r="55" spans="1:5">
      <c r="A55" s="15"/>
      <c r="B55" s="95" t="s">
        <v>49</v>
      </c>
      <c r="C55" s="55">
        <v>4044</v>
      </c>
      <c r="D55" s="55"/>
      <c r="E55" s="34"/>
    </row>
    <row r="56" spans="1:5">
      <c r="A56" s="15"/>
      <c r="B56" s="95"/>
      <c r="C56" s="55"/>
      <c r="D56" s="55"/>
      <c r="E56" s="34"/>
    </row>
    <row r="57" spans="1:5">
      <c r="A57" s="15"/>
      <c r="B57" s="95" t="s">
        <v>35</v>
      </c>
      <c r="C57" s="97" t="s">
        <v>248</v>
      </c>
      <c r="D57" s="97"/>
      <c r="E57" s="34"/>
    </row>
    <row r="58" spans="1:5" ht="15.75" thickBot="1">
      <c r="A58" s="15"/>
      <c r="B58" s="95"/>
      <c r="C58" s="101"/>
      <c r="D58" s="101"/>
      <c r="E58" s="36"/>
    </row>
    <row r="59" spans="1:5" ht="15.75" thickTop="1">
      <c r="A59" s="15"/>
      <c r="B59" s="96" t="s">
        <v>52</v>
      </c>
      <c r="C59" s="56">
        <v>40993</v>
      </c>
      <c r="D59" s="56"/>
      <c r="E59" s="31"/>
    </row>
    <row r="60" spans="1:5">
      <c r="A60" s="15"/>
      <c r="B60" s="96"/>
      <c r="C60" s="55"/>
      <c r="D60" s="55"/>
      <c r="E60" s="34"/>
    </row>
    <row r="61" spans="1:5">
      <c r="A61" s="15"/>
      <c r="B61" s="95" t="s">
        <v>35</v>
      </c>
      <c r="C61" s="55">
        <v>25238</v>
      </c>
      <c r="D61" s="55"/>
      <c r="E61" s="34"/>
    </row>
    <row r="62" spans="1:5">
      <c r="A62" s="15"/>
      <c r="B62" s="95"/>
      <c r="C62" s="55"/>
      <c r="D62" s="55"/>
      <c r="E62" s="34"/>
    </row>
    <row r="63" spans="1:5">
      <c r="A63" s="15"/>
      <c r="B63" s="95" t="s">
        <v>55</v>
      </c>
      <c r="C63" s="55">
        <v>1541</v>
      </c>
      <c r="D63" s="55"/>
      <c r="E63" s="34"/>
    </row>
    <row r="64" spans="1:5" ht="15.75" thickBot="1">
      <c r="A64" s="15"/>
      <c r="B64" s="95"/>
      <c r="C64" s="57"/>
      <c r="D64" s="57"/>
      <c r="E64" s="36"/>
    </row>
    <row r="65" spans="1:17" ht="15.75" thickTop="1">
      <c r="A65" s="15"/>
      <c r="B65" s="96" t="s">
        <v>56</v>
      </c>
      <c r="C65" s="56">
        <v>67772</v>
      </c>
      <c r="D65" s="56"/>
      <c r="E65" s="31"/>
    </row>
    <row r="66" spans="1:17" ht="15.75" thickBot="1">
      <c r="A66" s="15"/>
      <c r="B66" s="96"/>
      <c r="C66" s="57"/>
      <c r="D66" s="57"/>
      <c r="E66" s="36"/>
    </row>
    <row r="67" spans="1:17" ht="15.75" thickTop="1">
      <c r="A67" s="15"/>
      <c r="B67" s="95" t="s">
        <v>59</v>
      </c>
      <c r="C67" s="56">
        <v>316124</v>
      </c>
      <c r="D67" s="56"/>
      <c r="E67" s="31"/>
    </row>
    <row r="68" spans="1:17">
      <c r="A68" s="15"/>
      <c r="B68" s="95"/>
      <c r="C68" s="55"/>
      <c r="D68" s="55"/>
      <c r="E68" s="34"/>
    </row>
    <row r="69" spans="1:17">
      <c r="A69" s="15"/>
      <c r="B69" s="93" t="s">
        <v>575</v>
      </c>
      <c r="C69" s="97" t="s">
        <v>576</v>
      </c>
      <c r="D69" s="97"/>
      <c r="E69" s="51" t="s">
        <v>265</v>
      </c>
    </row>
    <row r="70" spans="1:17" ht="26.25" thickBot="1">
      <c r="A70" s="15"/>
      <c r="B70" s="93" t="s">
        <v>577</v>
      </c>
      <c r="C70" s="101" t="s">
        <v>578</v>
      </c>
      <c r="D70" s="101"/>
      <c r="E70" s="94" t="s">
        <v>265</v>
      </c>
    </row>
    <row r="71" spans="1:17" ht="15.75" thickTop="1">
      <c r="A71" s="15"/>
      <c r="B71" s="102" t="s">
        <v>579</v>
      </c>
      <c r="C71" s="56">
        <v>310812</v>
      </c>
      <c r="D71" s="56"/>
      <c r="E71" s="31"/>
    </row>
    <row r="72" spans="1:17" ht="15.75" thickBot="1">
      <c r="A72" s="15"/>
      <c r="B72" s="102"/>
      <c r="C72" s="57"/>
      <c r="D72" s="57"/>
      <c r="E72" s="36"/>
    </row>
    <row r="73" spans="1:17" ht="15.75" thickTop="1">
      <c r="A73" s="15"/>
      <c r="B73" s="103" t="s">
        <v>580</v>
      </c>
      <c r="C73" s="53" t="s">
        <v>218</v>
      </c>
      <c r="D73" s="56">
        <v>378584</v>
      </c>
      <c r="E73" s="31"/>
    </row>
    <row r="74" spans="1:17" ht="15.75" thickBot="1">
      <c r="A74" s="15"/>
      <c r="B74" s="103"/>
      <c r="C74" s="58"/>
      <c r="D74" s="59"/>
      <c r="E74" s="39"/>
    </row>
    <row r="75" spans="1:17" ht="15.75" thickTop="1">
      <c r="A75" s="15"/>
      <c r="B75" s="47" t="s">
        <v>581</v>
      </c>
      <c r="C75" s="47"/>
      <c r="D75" s="47"/>
      <c r="E75" s="47"/>
      <c r="F75" s="47"/>
      <c r="G75" s="47"/>
      <c r="H75" s="47"/>
      <c r="I75" s="47"/>
      <c r="J75" s="47"/>
      <c r="K75" s="47"/>
      <c r="L75" s="47"/>
      <c r="M75" s="47"/>
      <c r="N75" s="47"/>
      <c r="O75" s="47"/>
      <c r="P75" s="47"/>
      <c r="Q75" s="47"/>
    </row>
    <row r="76" spans="1:17">
      <c r="A76" s="15"/>
      <c r="B76" s="24"/>
      <c r="C76" s="24"/>
      <c r="D76" s="24"/>
      <c r="E76" s="24"/>
      <c r="F76" s="24"/>
      <c r="G76" s="24"/>
      <c r="H76" s="24"/>
      <c r="I76" s="24"/>
      <c r="J76" s="24"/>
      <c r="K76" s="24"/>
      <c r="L76" s="24"/>
      <c r="M76" s="24"/>
      <c r="N76" s="24"/>
      <c r="O76" s="24"/>
      <c r="P76" s="24"/>
      <c r="Q76" s="24"/>
    </row>
    <row r="77" spans="1:17">
      <c r="A77" s="15"/>
      <c r="B77" s="17"/>
      <c r="C77" s="17"/>
      <c r="D77" s="17"/>
      <c r="E77" s="17"/>
      <c r="F77" s="17"/>
      <c r="G77" s="17"/>
      <c r="H77" s="17"/>
      <c r="I77" s="17"/>
      <c r="J77" s="17"/>
      <c r="K77" s="17"/>
      <c r="L77" s="17"/>
      <c r="M77" s="17"/>
      <c r="N77" s="17"/>
      <c r="O77" s="17"/>
      <c r="P77" s="17"/>
      <c r="Q77" s="17"/>
    </row>
    <row r="78" spans="1:17" ht="15.75" thickBot="1">
      <c r="A78" s="15"/>
      <c r="B78" s="22"/>
      <c r="C78" s="25" t="s">
        <v>502</v>
      </c>
      <c r="D78" s="25"/>
      <c r="E78" s="25"/>
      <c r="F78" s="25"/>
      <c r="G78" s="25"/>
      <c r="H78" s="25"/>
      <c r="I78" s="25"/>
      <c r="J78" s="22"/>
      <c r="K78" s="25" t="s">
        <v>503</v>
      </c>
      <c r="L78" s="25"/>
      <c r="M78" s="25"/>
      <c r="N78" s="25"/>
      <c r="O78" s="25"/>
      <c r="P78" s="25"/>
      <c r="Q78" s="25"/>
    </row>
    <row r="79" spans="1:17" ht="15.75" thickTop="1">
      <c r="A79" s="15"/>
      <c r="B79" s="34"/>
      <c r="C79" s="104" t="s">
        <v>582</v>
      </c>
      <c r="D79" s="104"/>
      <c r="E79" s="104"/>
      <c r="F79" s="31"/>
      <c r="G79" s="104">
        <v>2013</v>
      </c>
      <c r="H79" s="104"/>
      <c r="I79" s="104"/>
      <c r="J79" s="34"/>
      <c r="K79" s="104" t="s">
        <v>582</v>
      </c>
      <c r="L79" s="104"/>
      <c r="M79" s="104"/>
      <c r="N79" s="107"/>
      <c r="O79" s="104">
        <v>2013</v>
      </c>
      <c r="P79" s="104"/>
      <c r="Q79" s="104"/>
    </row>
    <row r="80" spans="1:17" ht="15.75" thickBot="1">
      <c r="A80" s="15"/>
      <c r="B80" s="34"/>
      <c r="C80" s="105"/>
      <c r="D80" s="105"/>
      <c r="E80" s="105"/>
      <c r="F80" s="34"/>
      <c r="G80" s="105"/>
      <c r="H80" s="105"/>
      <c r="I80" s="105"/>
      <c r="J80" s="34"/>
      <c r="K80" s="105"/>
      <c r="L80" s="105"/>
      <c r="M80" s="105"/>
      <c r="N80" s="106"/>
      <c r="O80" s="105"/>
      <c r="P80" s="105"/>
      <c r="Q80" s="105"/>
    </row>
    <row r="81" spans="1:17" ht="15.75" thickTop="1">
      <c r="A81" s="15"/>
      <c r="B81" s="52" t="s">
        <v>235</v>
      </c>
      <c r="C81" s="53" t="s">
        <v>218</v>
      </c>
      <c r="D81" s="56">
        <v>43618</v>
      </c>
      <c r="E81" s="31"/>
      <c r="F81" s="34"/>
      <c r="G81" s="53" t="s">
        <v>218</v>
      </c>
      <c r="H81" s="56">
        <v>33522</v>
      </c>
      <c r="I81" s="31"/>
      <c r="J81" s="34"/>
      <c r="K81" s="53" t="s">
        <v>218</v>
      </c>
      <c r="L81" s="56">
        <v>115801</v>
      </c>
      <c r="M81" s="31"/>
      <c r="N81" s="34"/>
      <c r="O81" s="53" t="s">
        <v>218</v>
      </c>
      <c r="P81" s="56">
        <v>89207</v>
      </c>
      <c r="Q81" s="31"/>
    </row>
    <row r="82" spans="1:17">
      <c r="A82" s="15"/>
      <c r="B82" s="52"/>
      <c r="C82" s="52"/>
      <c r="D82" s="55"/>
      <c r="E82" s="34"/>
      <c r="F82" s="34"/>
      <c r="G82" s="52"/>
      <c r="H82" s="55"/>
      <c r="I82" s="34"/>
      <c r="J82" s="34"/>
      <c r="K82" s="108"/>
      <c r="L82" s="109"/>
      <c r="M82" s="32"/>
      <c r="N82" s="34"/>
      <c r="O82" s="108"/>
      <c r="P82" s="109"/>
      <c r="Q82" s="32"/>
    </row>
    <row r="83" spans="1:17">
      <c r="A83" s="15"/>
      <c r="B83" s="22"/>
      <c r="C83" s="34"/>
      <c r="D83" s="34"/>
      <c r="E83" s="34"/>
      <c r="F83" s="22"/>
      <c r="G83" s="34"/>
      <c r="H83" s="34"/>
      <c r="I83" s="34"/>
      <c r="J83" s="22"/>
      <c r="K83" s="34"/>
      <c r="L83" s="34"/>
      <c r="M83" s="34"/>
      <c r="N83" s="22"/>
      <c r="O83" s="34"/>
      <c r="P83" s="34"/>
      <c r="Q83" s="34"/>
    </row>
    <row r="84" spans="1:17">
      <c r="A84" s="15"/>
      <c r="B84" s="52" t="s">
        <v>504</v>
      </c>
      <c r="C84" s="55">
        <v>5299</v>
      </c>
      <c r="D84" s="55"/>
      <c r="E84" s="34"/>
      <c r="F84" s="34"/>
      <c r="G84" s="55">
        <v>4398</v>
      </c>
      <c r="H84" s="55"/>
      <c r="I84" s="34"/>
      <c r="J84" s="34"/>
      <c r="K84" s="33">
        <v>13596</v>
      </c>
      <c r="L84" s="33"/>
      <c r="M84" s="34"/>
      <c r="N84" s="34"/>
      <c r="O84" s="55">
        <v>12682</v>
      </c>
      <c r="P84" s="55"/>
      <c r="Q84" s="34"/>
    </row>
    <row r="85" spans="1:17" ht="15.75" thickBot="1">
      <c r="A85" s="15"/>
      <c r="B85" s="52"/>
      <c r="C85" s="57"/>
      <c r="D85" s="57"/>
      <c r="E85" s="36"/>
      <c r="F85" s="34"/>
      <c r="G85" s="57"/>
      <c r="H85" s="57"/>
      <c r="I85" s="36"/>
      <c r="J85" s="34"/>
      <c r="K85" s="35"/>
      <c r="L85" s="35"/>
      <c r="M85" s="36"/>
      <c r="N85" s="34"/>
      <c r="O85" s="57"/>
      <c r="P85" s="57"/>
      <c r="Q85" s="36"/>
    </row>
    <row r="86" spans="1:17" ht="15.75" thickTop="1">
      <c r="A86" s="15"/>
      <c r="B86" s="52" t="s">
        <v>87</v>
      </c>
      <c r="C86" s="56">
        <v>38319</v>
      </c>
      <c r="D86" s="56"/>
      <c r="E86" s="31"/>
      <c r="F86" s="34"/>
      <c r="G86" s="56">
        <v>29124</v>
      </c>
      <c r="H86" s="56"/>
      <c r="I86" s="31"/>
      <c r="J86" s="34"/>
      <c r="K86" s="29">
        <v>102205</v>
      </c>
      <c r="L86" s="29"/>
      <c r="M86" s="31"/>
      <c r="N86" s="34"/>
      <c r="O86" s="56">
        <v>76525</v>
      </c>
      <c r="P86" s="56"/>
      <c r="Q86" s="31"/>
    </row>
    <row r="87" spans="1:17" ht="15.75" thickBot="1">
      <c r="A87" s="15"/>
      <c r="B87" s="52"/>
      <c r="C87" s="57"/>
      <c r="D87" s="57"/>
      <c r="E87" s="36"/>
      <c r="F87" s="34"/>
      <c r="G87" s="57"/>
      <c r="H87" s="57"/>
      <c r="I87" s="36"/>
      <c r="J87" s="34"/>
      <c r="K87" s="35"/>
      <c r="L87" s="35"/>
      <c r="M87" s="36"/>
      <c r="N87" s="34"/>
      <c r="O87" s="57"/>
      <c r="P87" s="57"/>
      <c r="Q87" s="36"/>
    </row>
    <row r="88" spans="1:17" ht="15.75" thickTop="1">
      <c r="A88" s="15"/>
      <c r="B88" s="51" t="s">
        <v>88</v>
      </c>
      <c r="C88" s="31"/>
      <c r="D88" s="31"/>
      <c r="E88" s="31"/>
      <c r="F88" s="22"/>
      <c r="G88" s="31"/>
      <c r="H88" s="31"/>
      <c r="I88" s="31"/>
      <c r="J88" s="22"/>
      <c r="K88" s="31"/>
      <c r="L88" s="31"/>
      <c r="M88" s="31"/>
      <c r="N88" s="22"/>
      <c r="O88" s="31"/>
      <c r="P88" s="31"/>
      <c r="Q88" s="31"/>
    </row>
    <row r="89" spans="1:17">
      <c r="A89" s="15"/>
      <c r="B89" s="52" t="s">
        <v>505</v>
      </c>
      <c r="C89" s="55">
        <v>18163</v>
      </c>
      <c r="D89" s="55"/>
      <c r="E89" s="34"/>
      <c r="F89" s="34"/>
      <c r="G89" s="55">
        <v>18085</v>
      </c>
      <c r="H89" s="55"/>
      <c r="I89" s="34"/>
      <c r="J89" s="34"/>
      <c r="K89" s="33">
        <v>49552</v>
      </c>
      <c r="L89" s="33"/>
      <c r="M89" s="34"/>
      <c r="N89" s="34"/>
      <c r="O89" s="55">
        <v>49049</v>
      </c>
      <c r="P89" s="55"/>
      <c r="Q89" s="34"/>
    </row>
    <row r="90" spans="1:17">
      <c r="A90" s="15"/>
      <c r="B90" s="52"/>
      <c r="C90" s="55"/>
      <c r="D90" s="55"/>
      <c r="E90" s="34"/>
      <c r="F90" s="34"/>
      <c r="G90" s="55"/>
      <c r="H90" s="55"/>
      <c r="I90" s="34"/>
      <c r="J90" s="34"/>
      <c r="K90" s="33"/>
      <c r="L90" s="33"/>
      <c r="M90" s="34"/>
      <c r="N90" s="34"/>
      <c r="O90" s="55"/>
      <c r="P90" s="55"/>
      <c r="Q90" s="34"/>
    </row>
    <row r="91" spans="1:17">
      <c r="A91" s="15"/>
      <c r="B91" s="52" t="s">
        <v>506</v>
      </c>
      <c r="C91" s="55">
        <v>1565</v>
      </c>
      <c r="D91" s="55"/>
      <c r="E91" s="34"/>
      <c r="F91" s="34"/>
      <c r="G91" s="97">
        <v>943</v>
      </c>
      <c r="H91" s="97"/>
      <c r="I91" s="34"/>
      <c r="J91" s="34"/>
      <c r="K91" s="33">
        <v>3792</v>
      </c>
      <c r="L91" s="33"/>
      <c r="M91" s="34"/>
      <c r="N91" s="34"/>
      <c r="O91" s="55">
        <v>4401</v>
      </c>
      <c r="P91" s="55"/>
      <c r="Q91" s="34"/>
    </row>
    <row r="92" spans="1:17">
      <c r="A92" s="15"/>
      <c r="B92" s="52"/>
      <c r="C92" s="55"/>
      <c r="D92" s="55"/>
      <c r="E92" s="34"/>
      <c r="F92" s="34"/>
      <c r="G92" s="97"/>
      <c r="H92" s="97"/>
      <c r="I92" s="34"/>
      <c r="J92" s="34"/>
      <c r="K92" s="33"/>
      <c r="L92" s="33"/>
      <c r="M92" s="34"/>
      <c r="N92" s="34"/>
      <c r="O92" s="55"/>
      <c r="P92" s="55"/>
      <c r="Q92" s="34"/>
    </row>
    <row r="93" spans="1:17">
      <c r="A93" s="15"/>
      <c r="B93" s="52" t="s">
        <v>507</v>
      </c>
      <c r="C93" s="55">
        <v>13527</v>
      </c>
      <c r="D93" s="55"/>
      <c r="E93" s="34"/>
      <c r="F93" s="34"/>
      <c r="G93" s="55">
        <v>9225</v>
      </c>
      <c r="H93" s="55"/>
      <c r="I93" s="34"/>
      <c r="J93" s="34"/>
      <c r="K93" s="33">
        <v>35320</v>
      </c>
      <c r="L93" s="33"/>
      <c r="M93" s="34"/>
      <c r="N93" s="34"/>
      <c r="O93" s="55">
        <v>26713</v>
      </c>
      <c r="P93" s="55"/>
      <c r="Q93" s="34"/>
    </row>
    <row r="94" spans="1:17" ht="15.75" thickBot="1">
      <c r="A94" s="15"/>
      <c r="B94" s="52"/>
      <c r="C94" s="57"/>
      <c r="D94" s="57"/>
      <c r="E94" s="36"/>
      <c r="F94" s="34"/>
      <c r="G94" s="57"/>
      <c r="H94" s="57"/>
      <c r="I94" s="36"/>
      <c r="J94" s="34"/>
      <c r="K94" s="35"/>
      <c r="L94" s="35"/>
      <c r="M94" s="36"/>
      <c r="N94" s="34"/>
      <c r="O94" s="57"/>
      <c r="P94" s="57"/>
      <c r="Q94" s="36"/>
    </row>
    <row r="95" spans="1:17" ht="15.75" thickTop="1">
      <c r="A95" s="15"/>
      <c r="B95" s="52" t="s">
        <v>92</v>
      </c>
      <c r="C95" s="56">
        <v>33255</v>
      </c>
      <c r="D95" s="56"/>
      <c r="E95" s="31"/>
      <c r="F95" s="34"/>
      <c r="G95" s="56">
        <v>28253</v>
      </c>
      <c r="H95" s="56"/>
      <c r="I95" s="31"/>
      <c r="J95" s="34"/>
      <c r="K95" s="29">
        <v>88664</v>
      </c>
      <c r="L95" s="29"/>
      <c r="M95" s="31"/>
      <c r="N95" s="34"/>
      <c r="O95" s="56">
        <v>80163</v>
      </c>
      <c r="P95" s="56"/>
      <c r="Q95" s="31"/>
    </row>
    <row r="96" spans="1:17" ht="15.75" thickBot="1">
      <c r="A96" s="15"/>
      <c r="B96" s="52"/>
      <c r="C96" s="57"/>
      <c r="D96" s="57"/>
      <c r="E96" s="36"/>
      <c r="F96" s="34"/>
      <c r="G96" s="57"/>
      <c r="H96" s="57"/>
      <c r="I96" s="36"/>
      <c r="J96" s="34"/>
      <c r="K96" s="35"/>
      <c r="L96" s="35"/>
      <c r="M96" s="36"/>
      <c r="N96" s="34"/>
      <c r="O96" s="57"/>
      <c r="P96" s="57"/>
      <c r="Q96" s="36"/>
    </row>
    <row r="97" spans="1:17" ht="15.75" thickTop="1">
      <c r="A97" s="15"/>
      <c r="B97" s="52" t="s">
        <v>93</v>
      </c>
      <c r="C97" s="56">
        <v>5064</v>
      </c>
      <c r="D97" s="56"/>
      <c r="E97" s="31"/>
      <c r="F97" s="34"/>
      <c r="G97" s="110">
        <v>871</v>
      </c>
      <c r="H97" s="110"/>
      <c r="I97" s="31"/>
      <c r="J97" s="34"/>
      <c r="K97" s="29">
        <v>13541</v>
      </c>
      <c r="L97" s="29"/>
      <c r="M97" s="31"/>
      <c r="N97" s="34"/>
      <c r="O97" s="110" t="s">
        <v>543</v>
      </c>
      <c r="P97" s="110"/>
      <c r="Q97" s="53" t="s">
        <v>265</v>
      </c>
    </row>
    <row r="98" spans="1:17">
      <c r="A98" s="15"/>
      <c r="B98" s="52"/>
      <c r="C98" s="55"/>
      <c r="D98" s="55"/>
      <c r="E98" s="34"/>
      <c r="F98" s="34"/>
      <c r="G98" s="97"/>
      <c r="H98" s="97"/>
      <c r="I98" s="34"/>
      <c r="J98" s="34"/>
      <c r="K98" s="33"/>
      <c r="L98" s="33"/>
      <c r="M98" s="34"/>
      <c r="N98" s="34"/>
      <c r="O98" s="97"/>
      <c r="P98" s="97"/>
      <c r="Q98" s="52"/>
    </row>
    <row r="99" spans="1:17">
      <c r="A99" s="15"/>
      <c r="B99" s="26" t="s">
        <v>94</v>
      </c>
      <c r="C99" s="97" t="s">
        <v>583</v>
      </c>
      <c r="D99" s="97"/>
      <c r="E99" s="52" t="s">
        <v>265</v>
      </c>
      <c r="F99" s="34"/>
      <c r="G99" s="55">
        <v>2633</v>
      </c>
      <c r="H99" s="55"/>
      <c r="I99" s="34"/>
      <c r="J99" s="34"/>
      <c r="K99" s="44" t="s">
        <v>584</v>
      </c>
      <c r="L99" s="44"/>
      <c r="M99" s="26" t="s">
        <v>265</v>
      </c>
      <c r="N99" s="34"/>
      <c r="O99" s="55">
        <v>6350</v>
      </c>
      <c r="P99" s="55"/>
      <c r="Q99" s="34"/>
    </row>
    <row r="100" spans="1:17">
      <c r="A100" s="15"/>
      <c r="B100" s="26"/>
      <c r="C100" s="97"/>
      <c r="D100" s="97"/>
      <c r="E100" s="52"/>
      <c r="F100" s="34"/>
      <c r="G100" s="55"/>
      <c r="H100" s="55"/>
      <c r="I100" s="34"/>
      <c r="J100" s="34"/>
      <c r="K100" s="44"/>
      <c r="L100" s="44"/>
      <c r="M100" s="26"/>
      <c r="N100" s="34"/>
      <c r="O100" s="55"/>
      <c r="P100" s="55"/>
      <c r="Q100" s="34"/>
    </row>
    <row r="101" spans="1:17">
      <c r="A101" s="15"/>
      <c r="B101" s="26" t="s">
        <v>95</v>
      </c>
      <c r="C101" s="97">
        <v>518</v>
      </c>
      <c r="D101" s="97"/>
      <c r="E101" s="34"/>
      <c r="F101" s="34"/>
      <c r="G101" s="97">
        <v>278</v>
      </c>
      <c r="H101" s="97"/>
      <c r="I101" s="34"/>
      <c r="J101" s="34"/>
      <c r="K101" s="44">
        <v>100</v>
      </c>
      <c r="L101" s="44"/>
      <c r="M101" s="34"/>
      <c r="N101" s="34"/>
      <c r="O101" s="97">
        <v>85</v>
      </c>
      <c r="P101" s="97"/>
      <c r="Q101" s="34"/>
    </row>
    <row r="102" spans="1:17" ht="15.75" thickBot="1">
      <c r="A102" s="15"/>
      <c r="B102" s="26"/>
      <c r="C102" s="101"/>
      <c r="D102" s="101"/>
      <c r="E102" s="36"/>
      <c r="F102" s="34"/>
      <c r="G102" s="101"/>
      <c r="H102" s="101"/>
      <c r="I102" s="36"/>
      <c r="J102" s="34"/>
      <c r="K102" s="61"/>
      <c r="L102" s="61"/>
      <c r="M102" s="36"/>
      <c r="N102" s="34"/>
      <c r="O102" s="101"/>
      <c r="P102" s="101"/>
      <c r="Q102" s="36"/>
    </row>
    <row r="103" spans="1:17" ht="15.75" thickTop="1">
      <c r="A103" s="15"/>
      <c r="B103" s="52" t="s">
        <v>96</v>
      </c>
      <c r="C103" s="56">
        <v>4549</v>
      </c>
      <c r="D103" s="56"/>
      <c r="E103" s="31"/>
      <c r="F103" s="34"/>
      <c r="G103" s="110" t="s">
        <v>585</v>
      </c>
      <c r="H103" s="110"/>
      <c r="I103" s="53" t="s">
        <v>265</v>
      </c>
      <c r="J103" s="34"/>
      <c r="K103" s="29">
        <v>13446</v>
      </c>
      <c r="L103" s="29"/>
      <c r="M103" s="31"/>
      <c r="N103" s="34"/>
      <c r="O103" s="110" t="s">
        <v>586</v>
      </c>
      <c r="P103" s="110"/>
      <c r="Q103" s="53" t="s">
        <v>265</v>
      </c>
    </row>
    <row r="104" spans="1:17">
      <c r="A104" s="15"/>
      <c r="B104" s="52"/>
      <c r="C104" s="55"/>
      <c r="D104" s="55"/>
      <c r="E104" s="34"/>
      <c r="F104" s="34"/>
      <c r="G104" s="111"/>
      <c r="H104" s="111"/>
      <c r="I104" s="108"/>
      <c r="J104" s="34"/>
      <c r="K104" s="33"/>
      <c r="L104" s="33"/>
      <c r="M104" s="34"/>
      <c r="N104" s="34"/>
      <c r="O104" s="97"/>
      <c r="P104" s="97"/>
      <c r="Q104" s="52"/>
    </row>
    <row r="105" spans="1:17">
      <c r="A105" s="15"/>
      <c r="B105" s="52" t="s">
        <v>587</v>
      </c>
      <c r="C105" s="55">
        <v>4015</v>
      </c>
      <c r="D105" s="55"/>
      <c r="E105" s="34"/>
      <c r="F105" s="34"/>
      <c r="G105" s="55">
        <v>1624</v>
      </c>
      <c r="H105" s="55"/>
      <c r="I105" s="34"/>
      <c r="J105" s="34"/>
      <c r="K105" s="33">
        <v>8250</v>
      </c>
      <c r="L105" s="33"/>
      <c r="M105" s="34"/>
      <c r="N105" s="34"/>
      <c r="O105" s="97" t="s">
        <v>588</v>
      </c>
      <c r="P105" s="97"/>
      <c r="Q105" s="52" t="s">
        <v>265</v>
      </c>
    </row>
    <row r="106" spans="1:17" ht="15.75" thickBot="1">
      <c r="A106" s="15"/>
      <c r="B106" s="52"/>
      <c r="C106" s="57"/>
      <c r="D106" s="57"/>
      <c r="E106" s="36"/>
      <c r="F106" s="34"/>
      <c r="G106" s="57"/>
      <c r="H106" s="57"/>
      <c r="I106" s="36"/>
      <c r="J106" s="34"/>
      <c r="K106" s="35"/>
      <c r="L106" s="35"/>
      <c r="M106" s="36"/>
      <c r="N106" s="34"/>
      <c r="O106" s="101"/>
      <c r="P106" s="101"/>
      <c r="Q106" s="54"/>
    </row>
    <row r="107" spans="1:17" ht="15.75" thickTop="1">
      <c r="A107" s="15"/>
      <c r="B107" s="52" t="s">
        <v>589</v>
      </c>
      <c r="C107" s="53" t="s">
        <v>218</v>
      </c>
      <c r="D107" s="110">
        <v>534</v>
      </c>
      <c r="E107" s="31"/>
      <c r="F107" s="34"/>
      <c r="G107" s="53" t="s">
        <v>218</v>
      </c>
      <c r="H107" s="110" t="s">
        <v>590</v>
      </c>
      <c r="I107" s="53" t="s">
        <v>265</v>
      </c>
      <c r="J107" s="34"/>
      <c r="K107" s="53" t="s">
        <v>218</v>
      </c>
      <c r="L107" s="56">
        <v>5196</v>
      </c>
      <c r="M107" s="31"/>
      <c r="N107" s="34"/>
      <c r="O107" s="53" t="s">
        <v>218</v>
      </c>
      <c r="P107" s="110" t="s">
        <v>591</v>
      </c>
      <c r="Q107" s="53" t="s">
        <v>265</v>
      </c>
    </row>
    <row r="108" spans="1:17" ht="15.75" thickBot="1">
      <c r="A108" s="15"/>
      <c r="B108" s="52"/>
      <c r="C108" s="58"/>
      <c r="D108" s="112"/>
      <c r="E108" s="39"/>
      <c r="F108" s="34"/>
      <c r="G108" s="58"/>
      <c r="H108" s="112"/>
      <c r="I108" s="58"/>
      <c r="J108" s="34"/>
      <c r="K108" s="58"/>
      <c r="L108" s="59"/>
      <c r="M108" s="39"/>
      <c r="N108" s="34"/>
      <c r="O108" s="58"/>
      <c r="P108" s="112"/>
      <c r="Q108" s="58"/>
    </row>
    <row r="109" spans="1:17" ht="15.75" thickTop="1">
      <c r="A109" s="15"/>
      <c r="B109" s="45"/>
      <c r="C109" s="45"/>
      <c r="D109" s="45"/>
      <c r="E109" s="45"/>
      <c r="F109" s="45"/>
      <c r="G109" s="45"/>
      <c r="H109" s="45"/>
      <c r="I109" s="45"/>
      <c r="J109" s="45"/>
      <c r="K109" s="45"/>
      <c r="L109" s="45"/>
      <c r="M109" s="45"/>
      <c r="N109" s="45"/>
      <c r="O109" s="45"/>
      <c r="P109" s="45"/>
      <c r="Q109" s="45"/>
    </row>
    <row r="110" spans="1:17">
      <c r="A110" s="15"/>
      <c r="B110" s="113" t="s">
        <v>592</v>
      </c>
      <c r="C110" s="113"/>
      <c r="D110" s="113"/>
      <c r="E110" s="113"/>
      <c r="F110" s="113"/>
      <c r="G110" s="113"/>
      <c r="H110" s="113"/>
      <c r="I110" s="113"/>
      <c r="J110" s="113"/>
      <c r="K110" s="113"/>
      <c r="L110" s="113"/>
      <c r="M110" s="113"/>
      <c r="N110" s="113"/>
      <c r="O110" s="113"/>
      <c r="P110" s="113"/>
      <c r="Q110" s="113"/>
    </row>
  </sheetData>
  <mergeCells count="291">
    <mergeCell ref="B109:Q109"/>
    <mergeCell ref="B110:Q110"/>
    <mergeCell ref="B11:Q11"/>
    <mergeCell ref="B12:Q12"/>
    <mergeCell ref="B13:Q13"/>
    <mergeCell ref="B14:Q14"/>
    <mergeCell ref="B15:Q15"/>
    <mergeCell ref="B16:Q16"/>
    <mergeCell ref="B5:Q5"/>
    <mergeCell ref="B6:Q6"/>
    <mergeCell ref="B7:Q7"/>
    <mergeCell ref="B8:Q8"/>
    <mergeCell ref="B9:Q9"/>
    <mergeCell ref="B10:Q10"/>
    <mergeCell ref="N107:N108"/>
    <mergeCell ref="O107:O108"/>
    <mergeCell ref="P107:P108"/>
    <mergeCell ref="Q107:Q108"/>
    <mergeCell ref="A1:A2"/>
    <mergeCell ref="B1:Q1"/>
    <mergeCell ref="B2:Q2"/>
    <mergeCell ref="B3:Q3"/>
    <mergeCell ref="A4:A110"/>
    <mergeCell ref="B4:Q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P81:P82"/>
    <mergeCell ref="Q81:Q82"/>
    <mergeCell ref="C83:E83"/>
    <mergeCell ref="G83:I83"/>
    <mergeCell ref="K83:M83"/>
    <mergeCell ref="O83:Q83"/>
    <mergeCell ref="J81:J82"/>
    <mergeCell ref="K81:K82"/>
    <mergeCell ref="L81:L82"/>
    <mergeCell ref="M81:M82"/>
    <mergeCell ref="N81:N82"/>
    <mergeCell ref="O81:O82"/>
    <mergeCell ref="N79:N80"/>
    <mergeCell ref="O79:Q80"/>
    <mergeCell ref="B81:B82"/>
    <mergeCell ref="C81:C82"/>
    <mergeCell ref="D81:D82"/>
    <mergeCell ref="E81:E82"/>
    <mergeCell ref="F81:F82"/>
    <mergeCell ref="G81:G82"/>
    <mergeCell ref="H81:H82"/>
    <mergeCell ref="I81:I82"/>
    <mergeCell ref="B79:B80"/>
    <mergeCell ref="C79:E80"/>
    <mergeCell ref="F79:F80"/>
    <mergeCell ref="G79:I80"/>
    <mergeCell ref="J79:J80"/>
    <mergeCell ref="K79:M80"/>
    <mergeCell ref="B73:B74"/>
    <mergeCell ref="C73:C74"/>
    <mergeCell ref="D73:D74"/>
    <mergeCell ref="E73:E74"/>
    <mergeCell ref="B76:Q76"/>
    <mergeCell ref="C78:I78"/>
    <mergeCell ref="K78:Q78"/>
    <mergeCell ref="B75:Q75"/>
    <mergeCell ref="B67:B68"/>
    <mergeCell ref="C67:D68"/>
    <mergeCell ref="E67:E68"/>
    <mergeCell ref="C69:D69"/>
    <mergeCell ref="C70:D70"/>
    <mergeCell ref="B71:B72"/>
    <mergeCell ref="C71:D72"/>
    <mergeCell ref="E71:E72"/>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B47:B48"/>
    <mergeCell ref="C47:C48"/>
    <mergeCell ref="D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7.140625" customWidth="1"/>
    <col min="4" max="4" width="21.28515625" customWidth="1"/>
    <col min="5" max="5" width="7.140625" customWidth="1"/>
    <col min="6" max="6" width="18.140625" customWidth="1"/>
    <col min="7" max="7" width="4" customWidth="1"/>
    <col min="8" max="8" width="18.85546875" customWidth="1"/>
    <col min="9" max="9" width="10.7109375" customWidth="1"/>
    <col min="10" max="10" width="4" customWidth="1"/>
    <col min="11" max="11" width="3.7109375" customWidth="1"/>
    <col min="12" max="12" width="36.5703125" bestFit="1" customWidth="1"/>
    <col min="13" max="13" width="2.85546875" customWidth="1"/>
  </cols>
  <sheetData>
    <row r="1" spans="1:13" ht="15" customHeight="1">
      <c r="A1" s="7" t="s">
        <v>5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94</v>
      </c>
      <c r="B3" s="45" t="s">
        <v>5</v>
      </c>
      <c r="C3" s="45"/>
      <c r="D3" s="45"/>
      <c r="E3" s="45"/>
      <c r="F3" s="45"/>
      <c r="G3" s="45"/>
      <c r="H3" s="45"/>
      <c r="I3" s="45"/>
      <c r="J3" s="45"/>
      <c r="K3" s="45"/>
      <c r="L3" s="45"/>
      <c r="M3" s="45"/>
    </row>
    <row r="4" spans="1:13" ht="15" customHeight="1">
      <c r="A4" s="15" t="s">
        <v>595</v>
      </c>
      <c r="B4" s="45" t="s">
        <v>5</v>
      </c>
      <c r="C4" s="45"/>
      <c r="D4" s="45"/>
      <c r="E4" s="45"/>
      <c r="F4" s="45"/>
      <c r="G4" s="45"/>
      <c r="H4" s="45"/>
      <c r="I4" s="45"/>
      <c r="J4" s="45"/>
      <c r="K4" s="45"/>
      <c r="L4" s="45"/>
      <c r="M4" s="45"/>
    </row>
    <row r="5" spans="1:13">
      <c r="A5" s="15"/>
      <c r="B5" s="46" t="s">
        <v>596</v>
      </c>
      <c r="C5" s="46"/>
      <c r="D5" s="46"/>
      <c r="E5" s="46"/>
      <c r="F5" s="46"/>
      <c r="G5" s="46"/>
      <c r="H5" s="46"/>
      <c r="I5" s="46"/>
      <c r="J5" s="46"/>
      <c r="K5" s="46"/>
      <c r="L5" s="46"/>
      <c r="M5" s="46"/>
    </row>
    <row r="6" spans="1:13">
      <c r="A6" s="15"/>
      <c r="B6" s="45"/>
      <c r="C6" s="45"/>
      <c r="D6" s="45"/>
      <c r="E6" s="45"/>
      <c r="F6" s="45"/>
      <c r="G6" s="45"/>
      <c r="H6" s="45"/>
      <c r="I6" s="45"/>
      <c r="J6" s="45"/>
      <c r="K6" s="45"/>
      <c r="L6" s="45"/>
      <c r="M6" s="45"/>
    </row>
    <row r="7" spans="1:13">
      <c r="A7" s="15"/>
      <c r="B7" s="47" t="s">
        <v>597</v>
      </c>
      <c r="C7" s="47"/>
      <c r="D7" s="47"/>
      <c r="E7" s="47"/>
      <c r="F7" s="47"/>
      <c r="G7" s="47"/>
      <c r="H7" s="47"/>
      <c r="I7" s="47"/>
      <c r="J7" s="47"/>
      <c r="K7" s="47"/>
      <c r="L7" s="47"/>
      <c r="M7" s="47"/>
    </row>
    <row r="8" spans="1:13">
      <c r="A8" s="15"/>
      <c r="B8" s="24"/>
      <c r="C8" s="24"/>
      <c r="D8" s="24"/>
      <c r="E8" s="24"/>
      <c r="F8" s="24"/>
      <c r="G8" s="24"/>
      <c r="H8" s="24"/>
      <c r="I8" s="24"/>
      <c r="J8" s="24"/>
      <c r="K8" s="24"/>
      <c r="L8" s="24"/>
      <c r="M8" s="24"/>
    </row>
    <row r="9" spans="1:13">
      <c r="A9" s="15"/>
      <c r="B9" s="17"/>
      <c r="C9" s="17"/>
      <c r="D9" s="17"/>
      <c r="E9" s="17"/>
      <c r="F9" s="17"/>
      <c r="G9" s="17"/>
      <c r="H9" s="17"/>
      <c r="I9" s="17"/>
      <c r="J9" s="17"/>
      <c r="K9" s="17"/>
      <c r="L9" s="17"/>
      <c r="M9" s="17"/>
    </row>
    <row r="10" spans="1:13" ht="15.75" thickBot="1">
      <c r="A10" s="15"/>
      <c r="B10" s="22"/>
      <c r="C10" s="115" t="s">
        <v>598</v>
      </c>
      <c r="D10" s="115"/>
      <c r="E10" s="115"/>
      <c r="F10" s="22"/>
      <c r="G10" s="115" t="s">
        <v>599</v>
      </c>
      <c r="H10" s="115"/>
      <c r="I10" s="115"/>
      <c r="J10" s="22"/>
      <c r="K10" s="115" t="s">
        <v>250</v>
      </c>
      <c r="L10" s="115"/>
      <c r="M10" s="115"/>
    </row>
    <row r="11" spans="1:13" ht="15.75" thickTop="1">
      <c r="A11" s="15"/>
      <c r="B11" s="26" t="s">
        <v>600</v>
      </c>
      <c r="C11" s="27" t="s">
        <v>218</v>
      </c>
      <c r="D11" s="29">
        <v>6301</v>
      </c>
      <c r="E11" s="31"/>
      <c r="F11" s="34"/>
      <c r="G11" s="27" t="s">
        <v>218</v>
      </c>
      <c r="H11" s="63">
        <v>350</v>
      </c>
      <c r="I11" s="31"/>
      <c r="J11" s="34"/>
      <c r="K11" s="27" t="s">
        <v>218</v>
      </c>
      <c r="L11" s="29">
        <v>6651</v>
      </c>
      <c r="M11" s="31"/>
    </row>
    <row r="12" spans="1:13">
      <c r="A12" s="15"/>
      <c r="B12" s="26"/>
      <c r="C12" s="26"/>
      <c r="D12" s="33"/>
      <c r="E12" s="34"/>
      <c r="F12" s="34"/>
      <c r="G12" s="26"/>
      <c r="H12" s="44"/>
      <c r="I12" s="34"/>
      <c r="J12" s="34"/>
      <c r="K12" s="26"/>
      <c r="L12" s="33"/>
      <c r="M12" s="34"/>
    </row>
    <row r="13" spans="1:13" ht="26.25">
      <c r="A13" s="15"/>
      <c r="B13" s="16" t="s">
        <v>601</v>
      </c>
      <c r="C13" s="44" t="s">
        <v>602</v>
      </c>
      <c r="D13" s="44"/>
      <c r="E13" s="16" t="s">
        <v>265</v>
      </c>
      <c r="F13" s="22"/>
      <c r="G13" s="44" t="s">
        <v>603</v>
      </c>
      <c r="H13" s="44"/>
      <c r="I13" s="16" t="s">
        <v>265</v>
      </c>
      <c r="J13" s="22"/>
      <c r="K13" s="44" t="s">
        <v>604</v>
      </c>
      <c r="L13" s="44"/>
      <c r="M13" s="16" t="s">
        <v>265</v>
      </c>
    </row>
    <row r="14" spans="1:13">
      <c r="A14" s="15"/>
      <c r="B14" s="26" t="s">
        <v>605</v>
      </c>
      <c r="C14" s="44">
        <v>2</v>
      </c>
      <c r="D14" s="44"/>
      <c r="E14" s="34"/>
      <c r="F14" s="34"/>
      <c r="G14" s="44" t="s">
        <v>248</v>
      </c>
      <c r="H14" s="44"/>
      <c r="I14" s="34"/>
      <c r="J14" s="34"/>
      <c r="K14" s="44">
        <v>2</v>
      </c>
      <c r="L14" s="44"/>
      <c r="M14" s="34"/>
    </row>
    <row r="15" spans="1:13" ht="15.75" thickBot="1">
      <c r="A15" s="15"/>
      <c r="B15" s="26"/>
      <c r="C15" s="61"/>
      <c r="D15" s="61"/>
      <c r="E15" s="36"/>
      <c r="F15" s="34"/>
      <c r="G15" s="61"/>
      <c r="H15" s="61"/>
      <c r="I15" s="36"/>
      <c r="J15" s="34"/>
      <c r="K15" s="61"/>
      <c r="L15" s="61"/>
      <c r="M15" s="36"/>
    </row>
    <row r="16" spans="1:13" ht="27.75" thickTop="1" thickBot="1">
      <c r="A16" s="15"/>
      <c r="B16" s="16" t="s">
        <v>606</v>
      </c>
      <c r="C16" s="116" t="s">
        <v>607</v>
      </c>
      <c r="D16" s="116"/>
      <c r="E16" s="16" t="s">
        <v>265</v>
      </c>
      <c r="F16" s="22"/>
      <c r="G16" s="116" t="s">
        <v>603</v>
      </c>
      <c r="H16" s="116"/>
      <c r="I16" s="16" t="s">
        <v>265</v>
      </c>
      <c r="J16" s="22"/>
      <c r="K16" s="116" t="s">
        <v>608</v>
      </c>
      <c r="L16" s="116"/>
      <c r="M16" s="16" t="s">
        <v>265</v>
      </c>
    </row>
    <row r="17" spans="1:13" ht="15.75" thickTop="1">
      <c r="A17" s="15"/>
      <c r="B17" s="26" t="s">
        <v>609</v>
      </c>
      <c r="C17" s="27" t="s">
        <v>218</v>
      </c>
      <c r="D17" s="29">
        <v>3295</v>
      </c>
      <c r="E17" s="31"/>
      <c r="F17" s="34"/>
      <c r="G17" s="27" t="s">
        <v>218</v>
      </c>
      <c r="H17" s="63" t="s">
        <v>610</v>
      </c>
      <c r="I17" s="27" t="s">
        <v>265</v>
      </c>
      <c r="J17" s="34"/>
      <c r="K17" s="27" t="s">
        <v>218</v>
      </c>
      <c r="L17" s="63" t="s">
        <v>611</v>
      </c>
      <c r="M17" s="27" t="s">
        <v>265</v>
      </c>
    </row>
    <row r="18" spans="1:13" ht="15.75" thickBot="1">
      <c r="A18" s="15"/>
      <c r="B18" s="26"/>
      <c r="C18" s="37"/>
      <c r="D18" s="38"/>
      <c r="E18" s="39"/>
      <c r="F18" s="34"/>
      <c r="G18" s="37"/>
      <c r="H18" s="64"/>
      <c r="I18" s="37"/>
      <c r="J18" s="34"/>
      <c r="K18" s="37"/>
      <c r="L18" s="64"/>
      <c r="M18" s="37"/>
    </row>
    <row r="19" spans="1:13" ht="15.75" thickTop="1">
      <c r="A19" s="15"/>
      <c r="B19" s="45"/>
      <c r="C19" s="45"/>
      <c r="D19" s="45"/>
      <c r="E19" s="45"/>
      <c r="F19" s="45"/>
      <c r="G19" s="45"/>
      <c r="H19" s="45"/>
      <c r="I19" s="45"/>
      <c r="J19" s="45"/>
      <c r="K19" s="45"/>
      <c r="L19" s="45"/>
      <c r="M19" s="45"/>
    </row>
    <row r="20" spans="1:13">
      <c r="A20" s="15"/>
      <c r="B20" s="47" t="s">
        <v>612</v>
      </c>
      <c r="C20" s="47"/>
      <c r="D20" s="47"/>
      <c r="E20" s="47"/>
      <c r="F20" s="47"/>
      <c r="G20" s="47"/>
      <c r="H20" s="47"/>
      <c r="I20" s="47"/>
      <c r="J20" s="47"/>
      <c r="K20" s="47"/>
      <c r="L20" s="47"/>
      <c r="M20" s="47"/>
    </row>
    <row r="21" spans="1:13">
      <c r="A21" s="15"/>
      <c r="B21" s="24"/>
      <c r="C21" s="24"/>
      <c r="D21" s="24"/>
      <c r="E21" s="24"/>
      <c r="F21" s="24"/>
      <c r="G21" s="24"/>
      <c r="H21" s="24"/>
      <c r="I21" s="24"/>
      <c r="J21" s="24"/>
      <c r="K21" s="24"/>
      <c r="L21" s="24"/>
      <c r="M21" s="24"/>
    </row>
    <row r="22" spans="1:13">
      <c r="A22" s="15"/>
      <c r="B22" s="17"/>
      <c r="C22" s="17"/>
      <c r="D22" s="17"/>
      <c r="E22" s="17"/>
      <c r="F22" s="17"/>
      <c r="G22" s="17"/>
      <c r="H22" s="17"/>
      <c r="I22" s="17"/>
      <c r="J22" s="17"/>
      <c r="K22" s="17"/>
      <c r="L22" s="17"/>
      <c r="M22" s="17"/>
    </row>
    <row r="23" spans="1:13" ht="15.75" thickBot="1">
      <c r="A23" s="15"/>
      <c r="B23" s="22"/>
      <c r="C23" s="115" t="s">
        <v>598</v>
      </c>
      <c r="D23" s="115"/>
      <c r="E23" s="115"/>
      <c r="F23" s="22"/>
      <c r="G23" s="115" t="s">
        <v>599</v>
      </c>
      <c r="H23" s="115"/>
      <c r="I23" s="115"/>
      <c r="J23" s="22"/>
      <c r="K23" s="115" t="s">
        <v>250</v>
      </c>
      <c r="L23" s="115"/>
      <c r="M23" s="115"/>
    </row>
    <row r="24" spans="1:13" ht="15.75" thickTop="1">
      <c r="A24" s="15"/>
      <c r="B24" s="26" t="s">
        <v>600</v>
      </c>
      <c r="C24" s="27" t="s">
        <v>218</v>
      </c>
      <c r="D24" s="29">
        <v>6056</v>
      </c>
      <c r="E24" s="31"/>
      <c r="F24" s="34"/>
      <c r="G24" s="27" t="s">
        <v>218</v>
      </c>
      <c r="H24" s="63" t="s">
        <v>613</v>
      </c>
      <c r="I24" s="27" t="s">
        <v>265</v>
      </c>
      <c r="J24" s="34"/>
      <c r="K24" s="27" t="s">
        <v>218</v>
      </c>
      <c r="L24" s="29">
        <v>4235</v>
      </c>
      <c r="M24" s="31"/>
    </row>
    <row r="25" spans="1:13">
      <c r="A25" s="15"/>
      <c r="B25" s="26"/>
      <c r="C25" s="26"/>
      <c r="D25" s="33"/>
      <c r="E25" s="34"/>
      <c r="F25" s="34"/>
      <c r="G25" s="26"/>
      <c r="H25" s="44"/>
      <c r="I25" s="26"/>
      <c r="J25" s="34"/>
      <c r="K25" s="26"/>
      <c r="L25" s="33"/>
      <c r="M25" s="34"/>
    </row>
    <row r="26" spans="1:13" ht="26.25">
      <c r="A26" s="15"/>
      <c r="B26" s="16" t="s">
        <v>601</v>
      </c>
      <c r="C26" s="44" t="s">
        <v>614</v>
      </c>
      <c r="D26" s="44"/>
      <c r="E26" s="16" t="s">
        <v>265</v>
      </c>
      <c r="F26" s="22"/>
      <c r="G26" s="44" t="s">
        <v>615</v>
      </c>
      <c r="H26" s="44"/>
      <c r="I26" s="16" t="s">
        <v>265</v>
      </c>
      <c r="J26" s="22"/>
      <c r="K26" s="44" t="s">
        <v>616</v>
      </c>
      <c r="L26" s="44"/>
      <c r="M26" s="16" t="s">
        <v>265</v>
      </c>
    </row>
    <row r="27" spans="1:13">
      <c r="A27" s="15"/>
      <c r="B27" s="26" t="s">
        <v>605</v>
      </c>
      <c r="C27" s="44" t="s">
        <v>617</v>
      </c>
      <c r="D27" s="44"/>
      <c r="E27" s="26" t="s">
        <v>265</v>
      </c>
      <c r="F27" s="34"/>
      <c r="G27" s="44" t="s">
        <v>248</v>
      </c>
      <c r="H27" s="44"/>
      <c r="I27" s="34"/>
      <c r="J27" s="34"/>
      <c r="K27" s="44" t="s">
        <v>617</v>
      </c>
      <c r="L27" s="44"/>
      <c r="M27" s="26" t="s">
        <v>265</v>
      </c>
    </row>
    <row r="28" spans="1:13" ht="15.75" thickBot="1">
      <c r="A28" s="15"/>
      <c r="B28" s="26"/>
      <c r="C28" s="61"/>
      <c r="D28" s="61"/>
      <c r="E28" s="62"/>
      <c r="F28" s="34"/>
      <c r="G28" s="61"/>
      <c r="H28" s="61"/>
      <c r="I28" s="36"/>
      <c r="J28" s="34"/>
      <c r="K28" s="61"/>
      <c r="L28" s="61"/>
      <c r="M28" s="62"/>
    </row>
    <row r="29" spans="1:13" ht="27.75" thickTop="1" thickBot="1">
      <c r="A29" s="15"/>
      <c r="B29" s="16" t="s">
        <v>606</v>
      </c>
      <c r="C29" s="116" t="s">
        <v>618</v>
      </c>
      <c r="D29" s="116"/>
      <c r="E29" s="16" t="s">
        <v>265</v>
      </c>
      <c r="F29" s="22"/>
      <c r="G29" s="116" t="s">
        <v>615</v>
      </c>
      <c r="H29" s="116"/>
      <c r="I29" s="16" t="s">
        <v>265</v>
      </c>
      <c r="J29" s="22"/>
      <c r="K29" s="116" t="s">
        <v>619</v>
      </c>
      <c r="L29" s="116"/>
      <c r="M29" s="16" t="s">
        <v>265</v>
      </c>
    </row>
    <row r="30" spans="1:13" ht="15.75" thickTop="1">
      <c r="A30" s="15"/>
      <c r="B30" s="26" t="s">
        <v>609</v>
      </c>
      <c r="C30" s="27" t="s">
        <v>218</v>
      </c>
      <c r="D30" s="29">
        <v>3295</v>
      </c>
      <c r="E30" s="31"/>
      <c r="F30" s="34"/>
      <c r="G30" s="27" t="s">
        <v>218</v>
      </c>
      <c r="H30" s="63" t="s">
        <v>610</v>
      </c>
      <c r="I30" s="27" t="s">
        <v>265</v>
      </c>
      <c r="J30" s="34"/>
      <c r="K30" s="27" t="s">
        <v>218</v>
      </c>
      <c r="L30" s="63" t="s">
        <v>611</v>
      </c>
      <c r="M30" s="27" t="s">
        <v>265</v>
      </c>
    </row>
    <row r="31" spans="1:13" ht="15.75" thickBot="1">
      <c r="A31" s="15"/>
      <c r="B31" s="26"/>
      <c r="C31" s="37"/>
      <c r="D31" s="38"/>
      <c r="E31" s="39"/>
      <c r="F31" s="34"/>
      <c r="G31" s="37"/>
      <c r="H31" s="64"/>
      <c r="I31" s="37"/>
      <c r="J31" s="34"/>
      <c r="K31" s="37"/>
      <c r="L31" s="64"/>
      <c r="M31" s="37"/>
    </row>
    <row r="32" spans="1:13" ht="15.75" thickTop="1">
      <c r="A32" s="15"/>
      <c r="B32" s="45"/>
      <c r="C32" s="45"/>
      <c r="D32" s="45"/>
      <c r="E32" s="45"/>
      <c r="F32" s="45"/>
      <c r="G32" s="45"/>
      <c r="H32" s="45"/>
      <c r="I32" s="45"/>
      <c r="J32" s="45"/>
      <c r="K32" s="45"/>
      <c r="L32" s="45"/>
      <c r="M32" s="45"/>
    </row>
    <row r="33" spans="1:13">
      <c r="A33" s="15"/>
      <c r="B33" s="47" t="s">
        <v>620</v>
      </c>
      <c r="C33" s="47"/>
      <c r="D33" s="47"/>
      <c r="E33" s="47"/>
      <c r="F33" s="47"/>
      <c r="G33" s="47"/>
      <c r="H33" s="47"/>
      <c r="I33" s="47"/>
      <c r="J33" s="47"/>
      <c r="K33" s="47"/>
      <c r="L33" s="47"/>
      <c r="M33" s="47"/>
    </row>
    <row r="34" spans="1:13">
      <c r="A34" s="15"/>
      <c r="B34" s="24"/>
      <c r="C34" s="24"/>
      <c r="D34" s="24"/>
      <c r="E34" s="24"/>
      <c r="F34" s="24"/>
      <c r="G34" s="24"/>
      <c r="H34" s="24"/>
      <c r="I34" s="24"/>
      <c r="J34" s="24"/>
      <c r="K34" s="24"/>
      <c r="L34" s="24"/>
    </row>
    <row r="35" spans="1:13">
      <c r="A35" s="15"/>
      <c r="B35" s="17"/>
      <c r="C35" s="17"/>
      <c r="D35" s="17"/>
      <c r="E35" s="17"/>
      <c r="F35" s="17"/>
      <c r="G35" s="17"/>
      <c r="H35" s="17"/>
      <c r="I35" s="17"/>
      <c r="J35" s="17"/>
      <c r="K35" s="17"/>
      <c r="L35" s="17"/>
    </row>
    <row r="36" spans="1:13" ht="25.5" thickBot="1">
      <c r="A36" s="15"/>
      <c r="B36" s="114" t="s">
        <v>621</v>
      </c>
      <c r="C36" s="22"/>
      <c r="D36" s="115" t="s">
        <v>622</v>
      </c>
      <c r="E36" s="115"/>
      <c r="F36" s="115"/>
      <c r="G36" s="115"/>
      <c r="H36" s="115"/>
      <c r="I36" s="115"/>
      <c r="J36" s="115"/>
      <c r="K36" s="22"/>
      <c r="L36" s="114" t="s">
        <v>623</v>
      </c>
    </row>
    <row r="37" spans="1:13" ht="16.5" thickTop="1" thickBot="1">
      <c r="A37" s="15"/>
      <c r="B37" s="22"/>
      <c r="C37" s="22"/>
      <c r="D37" s="117" t="s">
        <v>624</v>
      </c>
      <c r="E37" s="117"/>
      <c r="F37" s="117"/>
      <c r="G37" s="22"/>
      <c r="H37" s="117" t="s">
        <v>232</v>
      </c>
      <c r="I37" s="117"/>
      <c r="J37" s="117"/>
      <c r="K37" s="22"/>
      <c r="L37" s="22"/>
    </row>
    <row r="38" spans="1:13" ht="15.75" thickTop="1">
      <c r="A38" s="15"/>
      <c r="B38" s="26" t="s">
        <v>121</v>
      </c>
      <c r="C38" s="34"/>
      <c r="D38" s="63">
        <v>1</v>
      </c>
      <c r="E38" s="63"/>
      <c r="F38" s="31"/>
      <c r="G38" s="34"/>
      <c r="H38" s="63" t="s">
        <v>625</v>
      </c>
      <c r="I38" s="63"/>
      <c r="J38" s="27" t="s">
        <v>265</v>
      </c>
      <c r="K38" s="34"/>
      <c r="L38" s="26" t="s">
        <v>95</v>
      </c>
    </row>
    <row r="39" spans="1:13" ht="15.75" thickBot="1">
      <c r="A39" s="15"/>
      <c r="B39" s="26"/>
      <c r="C39" s="34"/>
      <c r="D39" s="61"/>
      <c r="E39" s="61"/>
      <c r="F39" s="36"/>
      <c r="G39" s="34"/>
      <c r="H39" s="61"/>
      <c r="I39" s="61"/>
      <c r="J39" s="62"/>
      <c r="K39" s="34"/>
      <c r="L39" s="26"/>
    </row>
    <row r="40" spans="1:13" ht="15.75" thickTop="1">
      <c r="A40" s="15"/>
      <c r="B40" s="34"/>
      <c r="C40" s="34"/>
      <c r="D40" s="63">
        <v>1</v>
      </c>
      <c r="E40" s="63"/>
      <c r="F40" s="31"/>
      <c r="G40" s="34"/>
      <c r="H40" s="63" t="s">
        <v>625</v>
      </c>
      <c r="I40" s="63"/>
      <c r="J40" s="27" t="s">
        <v>265</v>
      </c>
      <c r="K40" s="34"/>
      <c r="L40" s="26" t="s">
        <v>626</v>
      </c>
    </row>
    <row r="41" spans="1:13">
      <c r="A41" s="15"/>
      <c r="B41" s="34"/>
      <c r="C41" s="34"/>
      <c r="D41" s="82"/>
      <c r="E41" s="82"/>
      <c r="F41" s="32"/>
      <c r="G41" s="34"/>
      <c r="H41" s="82"/>
      <c r="I41" s="82"/>
      <c r="J41" s="28"/>
      <c r="K41" s="34"/>
      <c r="L41" s="26"/>
    </row>
    <row r="42" spans="1:13">
      <c r="A42" s="15"/>
      <c r="B42" s="34"/>
      <c r="C42" s="34"/>
      <c r="D42" s="44">
        <v>1</v>
      </c>
      <c r="E42" s="44"/>
      <c r="F42" s="34"/>
      <c r="G42" s="34"/>
      <c r="H42" s="44">
        <v>10</v>
      </c>
      <c r="I42" s="44"/>
      <c r="J42" s="34"/>
      <c r="K42" s="34"/>
      <c r="L42" s="26" t="s">
        <v>587</v>
      </c>
    </row>
    <row r="43" spans="1:13" ht="15.75" thickBot="1">
      <c r="A43" s="15"/>
      <c r="B43" s="34"/>
      <c r="C43" s="34"/>
      <c r="D43" s="61"/>
      <c r="E43" s="61"/>
      <c r="F43" s="36"/>
      <c r="G43" s="34"/>
      <c r="H43" s="61"/>
      <c r="I43" s="61"/>
      <c r="J43" s="36"/>
      <c r="K43" s="34"/>
      <c r="L43" s="26"/>
    </row>
    <row r="44" spans="1:13" ht="15.75" thickTop="1">
      <c r="A44" s="15"/>
      <c r="B44" s="34"/>
      <c r="C44" s="34"/>
      <c r="D44" s="63">
        <v>2</v>
      </c>
      <c r="E44" s="63"/>
      <c r="F44" s="31"/>
      <c r="G44" s="34"/>
      <c r="H44" s="63" t="s">
        <v>617</v>
      </c>
      <c r="I44" s="63"/>
      <c r="J44" s="27" t="s">
        <v>265</v>
      </c>
      <c r="K44" s="34"/>
      <c r="L44" s="26" t="s">
        <v>627</v>
      </c>
    </row>
    <row r="45" spans="1:13" ht="15.75" thickBot="1">
      <c r="A45" s="15"/>
      <c r="B45" s="34"/>
      <c r="C45" s="34"/>
      <c r="D45" s="61"/>
      <c r="E45" s="61"/>
      <c r="F45" s="36"/>
      <c r="G45" s="34"/>
      <c r="H45" s="61"/>
      <c r="I45" s="61"/>
      <c r="J45" s="62"/>
      <c r="K45" s="34"/>
      <c r="L45" s="26"/>
    </row>
    <row r="46" spans="1:13" ht="15.75" thickTop="1">
      <c r="A46" s="15"/>
      <c r="B46" s="26" t="s">
        <v>628</v>
      </c>
      <c r="C46" s="34"/>
      <c r="D46" s="27" t="s">
        <v>218</v>
      </c>
      <c r="E46" s="63">
        <v>2</v>
      </c>
      <c r="F46" s="31"/>
      <c r="G46" s="34"/>
      <c r="H46" s="27" t="s">
        <v>218</v>
      </c>
      <c r="I46" s="63" t="s">
        <v>617</v>
      </c>
      <c r="J46" s="27" t="s">
        <v>265</v>
      </c>
      <c r="K46" s="34"/>
      <c r="L46" s="26" t="s">
        <v>627</v>
      </c>
    </row>
    <row r="47" spans="1:13" ht="15.75" thickBot="1">
      <c r="A47" s="15"/>
      <c r="B47" s="26"/>
      <c r="C47" s="34"/>
      <c r="D47" s="37"/>
      <c r="E47" s="64"/>
      <c r="F47" s="39"/>
      <c r="G47" s="34"/>
      <c r="H47" s="37"/>
      <c r="I47" s="64"/>
      <c r="J47" s="37"/>
      <c r="K47" s="34"/>
      <c r="L47" s="26"/>
    </row>
    <row r="48" spans="1:13" ht="15.75" thickTop="1"/>
  </sheetData>
  <mergeCells count="150">
    <mergeCell ref="B32:M32"/>
    <mergeCell ref="B33:M33"/>
    <mergeCell ref="B4:M4"/>
    <mergeCell ref="B5:M5"/>
    <mergeCell ref="B6:M6"/>
    <mergeCell ref="B7:M7"/>
    <mergeCell ref="B19:M19"/>
    <mergeCell ref="B20:M20"/>
    <mergeCell ref="H46:H47"/>
    <mergeCell ref="I46:I47"/>
    <mergeCell ref="J46:J47"/>
    <mergeCell ref="K46:K47"/>
    <mergeCell ref="L46:L47"/>
    <mergeCell ref="A1:A2"/>
    <mergeCell ref="B1:M1"/>
    <mergeCell ref="B2:M2"/>
    <mergeCell ref="B3:M3"/>
    <mergeCell ref="A4:A47"/>
    <mergeCell ref="B46:B47"/>
    <mergeCell ref="C46:C47"/>
    <mergeCell ref="D46:D47"/>
    <mergeCell ref="E46:E47"/>
    <mergeCell ref="F46:F47"/>
    <mergeCell ref="G46:G47"/>
    <mergeCell ref="L42:L43"/>
    <mergeCell ref="B44:B45"/>
    <mergeCell ref="C44:C45"/>
    <mergeCell ref="D44:E45"/>
    <mergeCell ref="F44:F45"/>
    <mergeCell ref="G44:G45"/>
    <mergeCell ref="H44:I45"/>
    <mergeCell ref="J44:J45"/>
    <mergeCell ref="K44:K45"/>
    <mergeCell ref="L44:L45"/>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B34:L34"/>
    <mergeCell ref="D36:J36"/>
    <mergeCell ref="D37:F37"/>
    <mergeCell ref="H37:J37"/>
    <mergeCell ref="B38:B39"/>
    <mergeCell ref="C38:C39"/>
    <mergeCell ref="D38:E39"/>
    <mergeCell ref="F38:F39"/>
    <mergeCell ref="G38:G39"/>
    <mergeCell ref="H38:I39"/>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M24:M25"/>
    <mergeCell ref="C26:D26"/>
    <mergeCell ref="G26:H26"/>
    <mergeCell ref="K26:L26"/>
    <mergeCell ref="B27:B28"/>
    <mergeCell ref="C27:D28"/>
    <mergeCell ref="E27:E28"/>
    <mergeCell ref="F27:F28"/>
    <mergeCell ref="G27:H28"/>
    <mergeCell ref="I27:I28"/>
    <mergeCell ref="G24:G25"/>
    <mergeCell ref="H24:H25"/>
    <mergeCell ref="I24:I25"/>
    <mergeCell ref="J24:J25"/>
    <mergeCell ref="K24:K25"/>
    <mergeCell ref="L24:L25"/>
    <mergeCell ref="M17:M18"/>
    <mergeCell ref="B21:M21"/>
    <mergeCell ref="C23:E23"/>
    <mergeCell ref="G23:I23"/>
    <mergeCell ref="K23:M23"/>
    <mergeCell ref="B24:B25"/>
    <mergeCell ref="C24:C25"/>
    <mergeCell ref="D24:D25"/>
    <mergeCell ref="E24:E25"/>
    <mergeCell ref="F24:F2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8"/>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4.140625" customWidth="1"/>
    <col min="9" max="9" width="7" customWidth="1"/>
    <col min="10" max="10" width="36.5703125" customWidth="1"/>
    <col min="11" max="11" width="9" customWidth="1"/>
    <col min="12" max="12" width="36.570312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36.5703125" customWidth="1"/>
    <col min="21" max="21" width="7" customWidth="1"/>
  </cols>
  <sheetData>
    <row r="1" spans="1:21" ht="15" customHeight="1">
      <c r="A1" s="7" t="s">
        <v>6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0</v>
      </c>
      <c r="B3" s="45" t="s">
        <v>5</v>
      </c>
      <c r="C3" s="45"/>
      <c r="D3" s="45"/>
      <c r="E3" s="45"/>
      <c r="F3" s="45"/>
      <c r="G3" s="45"/>
      <c r="H3" s="45"/>
      <c r="I3" s="45"/>
      <c r="J3" s="45"/>
      <c r="K3" s="45"/>
      <c r="L3" s="45"/>
      <c r="M3" s="45"/>
      <c r="N3" s="45"/>
      <c r="O3" s="45"/>
      <c r="P3" s="45"/>
      <c r="Q3" s="45"/>
      <c r="R3" s="45"/>
      <c r="S3" s="45"/>
      <c r="T3" s="45"/>
      <c r="U3" s="45"/>
    </row>
    <row r="4" spans="1:21" ht="15" customHeight="1">
      <c r="A4" s="15" t="s">
        <v>631</v>
      </c>
      <c r="B4" s="45" t="s">
        <v>5</v>
      </c>
      <c r="C4" s="45"/>
      <c r="D4" s="45"/>
      <c r="E4" s="45"/>
      <c r="F4" s="45"/>
      <c r="G4" s="45"/>
      <c r="H4" s="45"/>
      <c r="I4" s="45"/>
      <c r="J4" s="45"/>
      <c r="K4" s="45"/>
      <c r="L4" s="45"/>
      <c r="M4" s="45"/>
      <c r="N4" s="45"/>
      <c r="O4" s="45"/>
      <c r="P4" s="45"/>
      <c r="Q4" s="45"/>
      <c r="R4" s="45"/>
      <c r="S4" s="45"/>
      <c r="T4" s="45"/>
      <c r="U4" s="45"/>
    </row>
    <row r="5" spans="1:21">
      <c r="A5" s="15"/>
      <c r="B5" s="46" t="s">
        <v>632</v>
      </c>
      <c r="C5" s="46"/>
      <c r="D5" s="46"/>
      <c r="E5" s="46"/>
      <c r="F5" s="46"/>
      <c r="G5" s="46"/>
      <c r="H5" s="46"/>
      <c r="I5" s="46"/>
      <c r="J5" s="46"/>
      <c r="K5" s="46"/>
      <c r="L5" s="46"/>
      <c r="M5" s="46"/>
      <c r="N5" s="46"/>
      <c r="O5" s="46"/>
      <c r="P5" s="46"/>
      <c r="Q5" s="46"/>
      <c r="R5" s="46"/>
      <c r="S5" s="46"/>
      <c r="T5" s="46"/>
      <c r="U5" s="46"/>
    </row>
    <row r="6" spans="1:21">
      <c r="A6" s="15"/>
      <c r="B6" s="45"/>
      <c r="C6" s="45"/>
      <c r="D6" s="45"/>
      <c r="E6" s="45"/>
      <c r="F6" s="45"/>
      <c r="G6" s="45"/>
      <c r="H6" s="45"/>
      <c r="I6" s="45"/>
      <c r="J6" s="45"/>
      <c r="K6" s="45"/>
      <c r="L6" s="45"/>
      <c r="M6" s="45"/>
      <c r="N6" s="45"/>
      <c r="O6" s="45"/>
      <c r="P6" s="45"/>
      <c r="Q6" s="45"/>
      <c r="R6" s="45"/>
      <c r="S6" s="45"/>
      <c r="T6" s="45"/>
      <c r="U6" s="45"/>
    </row>
    <row r="7" spans="1:21" ht="25.5" customHeight="1">
      <c r="A7" s="15"/>
      <c r="B7" s="47" t="s">
        <v>633</v>
      </c>
      <c r="C7" s="47"/>
      <c r="D7" s="47"/>
      <c r="E7" s="47"/>
      <c r="F7" s="47"/>
      <c r="G7" s="47"/>
      <c r="H7" s="47"/>
      <c r="I7" s="47"/>
      <c r="J7" s="47"/>
      <c r="K7" s="47"/>
      <c r="L7" s="47"/>
      <c r="M7" s="47"/>
      <c r="N7" s="47"/>
      <c r="O7" s="47"/>
      <c r="P7" s="47"/>
      <c r="Q7" s="47"/>
      <c r="R7" s="47"/>
      <c r="S7" s="47"/>
      <c r="T7" s="47"/>
      <c r="U7" s="47"/>
    </row>
    <row r="8" spans="1:21">
      <c r="A8" s="15"/>
      <c r="B8" s="45"/>
      <c r="C8" s="45"/>
      <c r="D8" s="45"/>
      <c r="E8" s="45"/>
      <c r="F8" s="45"/>
      <c r="G8" s="45"/>
      <c r="H8" s="45"/>
      <c r="I8" s="45"/>
      <c r="J8" s="45"/>
      <c r="K8" s="45"/>
      <c r="L8" s="45"/>
      <c r="M8" s="45"/>
      <c r="N8" s="45"/>
      <c r="O8" s="45"/>
      <c r="P8" s="45"/>
      <c r="Q8" s="45"/>
      <c r="R8" s="45"/>
      <c r="S8" s="45"/>
      <c r="T8" s="45"/>
      <c r="U8" s="45"/>
    </row>
    <row r="9" spans="1:21" ht="38.25" customHeight="1">
      <c r="A9" s="15"/>
      <c r="B9" s="47" t="s">
        <v>634</v>
      </c>
      <c r="C9" s="47"/>
      <c r="D9" s="47"/>
      <c r="E9" s="47"/>
      <c r="F9" s="47"/>
      <c r="G9" s="47"/>
      <c r="H9" s="47"/>
      <c r="I9" s="47"/>
      <c r="J9" s="47"/>
      <c r="K9" s="47"/>
      <c r="L9" s="47"/>
      <c r="M9" s="47"/>
      <c r="N9" s="47"/>
      <c r="O9" s="47"/>
      <c r="P9" s="47"/>
      <c r="Q9" s="47"/>
      <c r="R9" s="47"/>
      <c r="S9" s="47"/>
      <c r="T9" s="47"/>
      <c r="U9" s="47"/>
    </row>
    <row r="10" spans="1:21">
      <c r="A10" s="15"/>
      <c r="B10" s="49" t="s">
        <v>635</v>
      </c>
      <c r="C10" s="49"/>
      <c r="D10" s="49"/>
      <c r="E10" s="49"/>
      <c r="F10" s="49"/>
      <c r="G10" s="49"/>
      <c r="H10" s="49"/>
      <c r="I10" s="49"/>
      <c r="J10" s="49"/>
      <c r="K10" s="49"/>
      <c r="L10" s="49"/>
      <c r="M10" s="49"/>
      <c r="N10" s="49"/>
      <c r="O10" s="49"/>
      <c r="P10" s="49"/>
      <c r="Q10" s="49"/>
      <c r="R10" s="49"/>
      <c r="S10" s="49"/>
      <c r="T10" s="49"/>
      <c r="U10" s="49"/>
    </row>
    <row r="11" spans="1:21">
      <c r="A11" s="15"/>
      <c r="B11" s="49" t="s">
        <v>636</v>
      </c>
      <c r="C11" s="49"/>
      <c r="D11" s="49"/>
      <c r="E11" s="49"/>
      <c r="F11" s="49"/>
      <c r="G11" s="49"/>
      <c r="H11" s="49"/>
      <c r="I11" s="49"/>
      <c r="J11" s="49"/>
      <c r="K11" s="49"/>
      <c r="L11" s="49"/>
      <c r="M11" s="49"/>
      <c r="N11" s="49"/>
      <c r="O11" s="49"/>
      <c r="P11" s="49"/>
      <c r="Q11" s="49"/>
      <c r="R11" s="49"/>
      <c r="S11" s="49"/>
      <c r="T11" s="49"/>
      <c r="U11" s="49"/>
    </row>
    <row r="12" spans="1:21">
      <c r="A12" s="15"/>
      <c r="B12" s="49" t="s">
        <v>637</v>
      </c>
      <c r="C12" s="49"/>
      <c r="D12" s="49"/>
      <c r="E12" s="49"/>
      <c r="F12" s="49"/>
      <c r="G12" s="49"/>
      <c r="H12" s="49"/>
      <c r="I12" s="49"/>
      <c r="J12" s="49"/>
      <c r="K12" s="49"/>
      <c r="L12" s="49"/>
      <c r="M12" s="49"/>
      <c r="N12" s="49"/>
      <c r="O12" s="49"/>
      <c r="P12" s="49"/>
      <c r="Q12" s="49"/>
      <c r="R12" s="49"/>
      <c r="S12" s="49"/>
      <c r="T12" s="49"/>
      <c r="U12" s="49"/>
    </row>
    <row r="13" spans="1:21">
      <c r="A13" s="15"/>
      <c r="B13" s="24"/>
      <c r="C13" s="24"/>
      <c r="D13" s="24"/>
      <c r="E13" s="24"/>
      <c r="F13" s="24"/>
      <c r="G13" s="24"/>
      <c r="H13" s="24"/>
      <c r="I13" s="24"/>
      <c r="J13" s="24"/>
      <c r="K13" s="24"/>
      <c r="L13" s="24"/>
      <c r="M13" s="24"/>
      <c r="N13" s="24"/>
      <c r="O13" s="24"/>
      <c r="P13" s="24"/>
      <c r="Q13" s="24"/>
      <c r="R13" s="24"/>
      <c r="S13" s="24"/>
      <c r="T13" s="24"/>
      <c r="U13" s="24"/>
    </row>
    <row r="14" spans="1:21">
      <c r="A14" s="15"/>
      <c r="B14" s="17"/>
      <c r="C14" s="17"/>
      <c r="D14" s="17"/>
      <c r="E14" s="17"/>
      <c r="F14" s="17"/>
      <c r="G14" s="17"/>
      <c r="H14" s="17"/>
      <c r="I14" s="17"/>
      <c r="J14" s="17"/>
      <c r="K14" s="17"/>
      <c r="L14" s="17"/>
      <c r="M14" s="17"/>
      <c r="N14" s="17"/>
      <c r="O14" s="17"/>
      <c r="P14" s="17"/>
      <c r="Q14" s="17"/>
      <c r="R14" s="17"/>
      <c r="S14" s="17"/>
      <c r="T14" s="17"/>
      <c r="U14" s="17"/>
    </row>
    <row r="15" spans="1:21">
      <c r="A15" s="15"/>
      <c r="B15" s="49" t="s">
        <v>638</v>
      </c>
      <c r="C15" s="49"/>
      <c r="D15" s="49"/>
      <c r="E15" s="49"/>
      <c r="F15" s="49"/>
      <c r="G15" s="49"/>
      <c r="H15" s="49"/>
      <c r="I15" s="49"/>
      <c r="J15" s="49"/>
      <c r="K15" s="49"/>
      <c r="L15" s="49"/>
      <c r="M15" s="49"/>
      <c r="N15" s="49"/>
      <c r="O15" s="49"/>
      <c r="P15" s="49"/>
      <c r="Q15" s="49"/>
      <c r="R15" s="49"/>
      <c r="S15" s="49"/>
      <c r="T15" s="49"/>
      <c r="U15" s="49"/>
    </row>
    <row r="16" spans="1:21">
      <c r="A16" s="15"/>
      <c r="B16" s="118">
        <v>41912</v>
      </c>
      <c r="C16" s="118"/>
      <c r="D16" s="118"/>
      <c r="E16" s="118"/>
      <c r="F16" s="118"/>
      <c r="G16" s="118"/>
      <c r="H16" s="118"/>
      <c r="I16" s="118"/>
      <c r="J16" s="118"/>
      <c r="K16" s="118"/>
      <c r="L16" s="118"/>
      <c r="M16" s="118"/>
      <c r="N16" s="118"/>
      <c r="O16" s="118"/>
      <c r="P16" s="118"/>
      <c r="Q16" s="118"/>
      <c r="R16" s="118"/>
      <c r="S16" s="118"/>
      <c r="T16" s="118"/>
      <c r="U16" s="118"/>
    </row>
    <row r="17" spans="1:21" ht="15.75" thickBot="1">
      <c r="A17" s="15"/>
      <c r="B17" s="18" t="s">
        <v>639</v>
      </c>
      <c r="C17" s="25" t="s">
        <v>635</v>
      </c>
      <c r="D17" s="25"/>
      <c r="E17" s="25"/>
      <c r="F17" s="22"/>
      <c r="G17" s="25" t="s">
        <v>640</v>
      </c>
      <c r="H17" s="25"/>
      <c r="I17" s="25"/>
      <c r="J17" s="22"/>
      <c r="K17" s="25" t="s">
        <v>641</v>
      </c>
      <c r="L17" s="25"/>
      <c r="M17" s="25"/>
      <c r="N17" s="22"/>
      <c r="O17" s="25" t="s">
        <v>642</v>
      </c>
      <c r="P17" s="25"/>
      <c r="Q17" s="25"/>
      <c r="R17" s="22"/>
      <c r="S17" s="25" t="s">
        <v>643</v>
      </c>
      <c r="T17" s="25"/>
      <c r="U17" s="25"/>
    </row>
    <row r="18" spans="1:21" ht="15.75" thickTop="1">
      <c r="A18" s="15"/>
      <c r="B18" s="16" t="s">
        <v>30</v>
      </c>
      <c r="C18" s="31"/>
      <c r="D18" s="31"/>
      <c r="E18" s="31"/>
      <c r="F18" s="22"/>
      <c r="G18" s="31"/>
      <c r="H18" s="31"/>
      <c r="I18" s="31"/>
      <c r="J18" s="22"/>
      <c r="K18" s="31"/>
      <c r="L18" s="31"/>
      <c r="M18" s="31"/>
      <c r="N18" s="22"/>
      <c r="O18" s="31"/>
      <c r="P18" s="31"/>
      <c r="Q18" s="31"/>
      <c r="R18" s="22"/>
      <c r="S18" s="31"/>
      <c r="T18" s="31"/>
      <c r="U18" s="31"/>
    </row>
    <row r="19" spans="1:21">
      <c r="A19" s="15"/>
      <c r="B19" s="26" t="s">
        <v>31</v>
      </c>
      <c r="C19" s="26" t="s">
        <v>218</v>
      </c>
      <c r="D19" s="33">
        <v>313667</v>
      </c>
      <c r="E19" s="34"/>
      <c r="F19" s="34"/>
      <c r="G19" s="26" t="s">
        <v>218</v>
      </c>
      <c r="H19" s="33">
        <v>14799</v>
      </c>
      <c r="I19" s="34"/>
      <c r="J19" s="34"/>
      <c r="K19" s="26" t="s">
        <v>218</v>
      </c>
      <c r="L19" s="33">
        <v>186531</v>
      </c>
      <c r="M19" s="34"/>
      <c r="N19" s="34"/>
      <c r="O19" s="26" t="s">
        <v>218</v>
      </c>
      <c r="P19" s="44" t="s">
        <v>248</v>
      </c>
      <c r="Q19" s="34"/>
      <c r="R19" s="34"/>
      <c r="S19" s="26" t="s">
        <v>218</v>
      </c>
      <c r="T19" s="33">
        <v>514997</v>
      </c>
      <c r="U19" s="34"/>
    </row>
    <row r="20" spans="1:21">
      <c r="A20" s="15"/>
      <c r="B20" s="26"/>
      <c r="C20" s="26"/>
      <c r="D20" s="33"/>
      <c r="E20" s="34"/>
      <c r="F20" s="34"/>
      <c r="G20" s="26"/>
      <c r="H20" s="33"/>
      <c r="I20" s="34"/>
      <c r="J20" s="34"/>
      <c r="K20" s="26"/>
      <c r="L20" s="33"/>
      <c r="M20" s="34"/>
      <c r="N20" s="34"/>
      <c r="O20" s="26"/>
      <c r="P20" s="44"/>
      <c r="Q20" s="34"/>
      <c r="R20" s="34"/>
      <c r="S20" s="26"/>
      <c r="T20" s="33"/>
      <c r="U20" s="34"/>
    </row>
    <row r="21" spans="1:21">
      <c r="A21" s="15"/>
      <c r="B21" s="26" t="s">
        <v>32</v>
      </c>
      <c r="C21" s="33">
        <v>62647</v>
      </c>
      <c r="D21" s="33"/>
      <c r="E21" s="34"/>
      <c r="F21" s="34"/>
      <c r="G21" s="33">
        <v>39767</v>
      </c>
      <c r="H21" s="33"/>
      <c r="I21" s="34"/>
      <c r="J21" s="34"/>
      <c r="K21" s="33">
        <v>5004</v>
      </c>
      <c r="L21" s="33"/>
      <c r="M21" s="34"/>
      <c r="N21" s="34"/>
      <c r="O21" s="44" t="s">
        <v>248</v>
      </c>
      <c r="P21" s="44"/>
      <c r="Q21" s="34"/>
      <c r="R21" s="34"/>
      <c r="S21" s="33">
        <v>107418</v>
      </c>
      <c r="T21" s="33"/>
      <c r="U21" s="34"/>
    </row>
    <row r="22" spans="1:21">
      <c r="A22" s="15"/>
      <c r="B22" s="26"/>
      <c r="C22" s="33"/>
      <c r="D22" s="33"/>
      <c r="E22" s="34"/>
      <c r="F22" s="34"/>
      <c r="G22" s="33"/>
      <c r="H22" s="33"/>
      <c r="I22" s="34"/>
      <c r="J22" s="34"/>
      <c r="K22" s="33"/>
      <c r="L22" s="33"/>
      <c r="M22" s="34"/>
      <c r="N22" s="34"/>
      <c r="O22" s="44"/>
      <c r="P22" s="44"/>
      <c r="Q22" s="34"/>
      <c r="R22" s="34"/>
      <c r="S22" s="33"/>
      <c r="T22" s="33"/>
      <c r="U22" s="34"/>
    </row>
    <row r="23" spans="1:21">
      <c r="A23" s="15"/>
      <c r="B23" s="26" t="s">
        <v>644</v>
      </c>
      <c r="C23" s="44" t="s">
        <v>248</v>
      </c>
      <c r="D23" s="44"/>
      <c r="E23" s="34"/>
      <c r="F23" s="34"/>
      <c r="G23" s="33">
        <v>11213</v>
      </c>
      <c r="H23" s="33"/>
      <c r="I23" s="34"/>
      <c r="J23" s="34"/>
      <c r="K23" s="33">
        <v>63803</v>
      </c>
      <c r="L23" s="33"/>
      <c r="M23" s="34"/>
      <c r="N23" s="34"/>
      <c r="O23" s="44" t="s">
        <v>248</v>
      </c>
      <c r="P23" s="44"/>
      <c r="Q23" s="34"/>
      <c r="R23" s="34"/>
      <c r="S23" s="33">
        <v>75016</v>
      </c>
      <c r="T23" s="33"/>
      <c r="U23" s="34"/>
    </row>
    <row r="24" spans="1:21">
      <c r="A24" s="15"/>
      <c r="B24" s="26"/>
      <c r="C24" s="44"/>
      <c r="D24" s="44"/>
      <c r="E24" s="34"/>
      <c r="F24" s="34"/>
      <c r="G24" s="33"/>
      <c r="H24" s="33"/>
      <c r="I24" s="34"/>
      <c r="J24" s="34"/>
      <c r="K24" s="33"/>
      <c r="L24" s="33"/>
      <c r="M24" s="34"/>
      <c r="N24" s="34"/>
      <c r="O24" s="44"/>
      <c r="P24" s="44"/>
      <c r="Q24" s="34"/>
      <c r="R24" s="34"/>
      <c r="S24" s="33"/>
      <c r="T24" s="33"/>
      <c r="U24" s="34"/>
    </row>
    <row r="25" spans="1:21">
      <c r="A25" s="15"/>
      <c r="B25" s="26" t="s">
        <v>34</v>
      </c>
      <c r="C25" s="33">
        <v>1075</v>
      </c>
      <c r="D25" s="33"/>
      <c r="E25" s="34"/>
      <c r="F25" s="34"/>
      <c r="G25" s="33">
        <v>16237</v>
      </c>
      <c r="H25" s="33"/>
      <c r="I25" s="34"/>
      <c r="J25" s="34"/>
      <c r="K25" s="33">
        <v>7505</v>
      </c>
      <c r="L25" s="33"/>
      <c r="M25" s="34"/>
      <c r="N25" s="34"/>
      <c r="O25" s="44" t="s">
        <v>248</v>
      </c>
      <c r="P25" s="44"/>
      <c r="Q25" s="34"/>
      <c r="R25" s="34"/>
      <c r="S25" s="33">
        <v>24817</v>
      </c>
      <c r="T25" s="33"/>
      <c r="U25" s="34"/>
    </row>
    <row r="26" spans="1:21">
      <c r="A26" s="15"/>
      <c r="B26" s="26"/>
      <c r="C26" s="33"/>
      <c r="D26" s="33"/>
      <c r="E26" s="34"/>
      <c r="F26" s="34"/>
      <c r="G26" s="33"/>
      <c r="H26" s="33"/>
      <c r="I26" s="34"/>
      <c r="J26" s="34"/>
      <c r="K26" s="33"/>
      <c r="L26" s="33"/>
      <c r="M26" s="34"/>
      <c r="N26" s="34"/>
      <c r="O26" s="44"/>
      <c r="P26" s="44"/>
      <c r="Q26" s="34"/>
      <c r="R26" s="34"/>
      <c r="S26" s="33"/>
      <c r="T26" s="33"/>
      <c r="U26" s="34"/>
    </row>
    <row r="27" spans="1:21">
      <c r="A27" s="15"/>
      <c r="B27" s="26" t="s">
        <v>35</v>
      </c>
      <c r="C27" s="44" t="s">
        <v>248</v>
      </c>
      <c r="D27" s="44"/>
      <c r="E27" s="34"/>
      <c r="F27" s="34"/>
      <c r="G27" s="44" t="s">
        <v>248</v>
      </c>
      <c r="H27" s="44"/>
      <c r="I27" s="34"/>
      <c r="J27" s="34"/>
      <c r="K27" s="33">
        <v>9081</v>
      </c>
      <c r="L27" s="33"/>
      <c r="M27" s="34"/>
      <c r="N27" s="34"/>
      <c r="O27" s="44" t="s">
        <v>645</v>
      </c>
      <c r="P27" s="44"/>
      <c r="Q27" s="26" t="s">
        <v>265</v>
      </c>
      <c r="R27" s="34"/>
      <c r="S27" s="33">
        <v>7451</v>
      </c>
      <c r="T27" s="33"/>
      <c r="U27" s="34"/>
    </row>
    <row r="28" spans="1:21">
      <c r="A28" s="15"/>
      <c r="B28" s="26"/>
      <c r="C28" s="44"/>
      <c r="D28" s="44"/>
      <c r="E28" s="34"/>
      <c r="F28" s="34"/>
      <c r="G28" s="44"/>
      <c r="H28" s="44"/>
      <c r="I28" s="34"/>
      <c r="J28" s="34"/>
      <c r="K28" s="33"/>
      <c r="L28" s="33"/>
      <c r="M28" s="34"/>
      <c r="N28" s="34"/>
      <c r="O28" s="44"/>
      <c r="P28" s="44"/>
      <c r="Q28" s="26"/>
      <c r="R28" s="34"/>
      <c r="S28" s="33"/>
      <c r="T28" s="33"/>
      <c r="U28" s="34"/>
    </row>
    <row r="29" spans="1:21">
      <c r="A29" s="15"/>
      <c r="B29" s="26" t="s">
        <v>646</v>
      </c>
      <c r="C29" s="44" t="s">
        <v>248</v>
      </c>
      <c r="D29" s="44"/>
      <c r="E29" s="34"/>
      <c r="F29" s="34"/>
      <c r="G29" s="33">
        <v>81095</v>
      </c>
      <c r="H29" s="33"/>
      <c r="I29" s="34"/>
      <c r="J29" s="34"/>
      <c r="K29" s="44" t="s">
        <v>248</v>
      </c>
      <c r="L29" s="44"/>
      <c r="M29" s="34"/>
      <c r="N29" s="34"/>
      <c r="O29" s="44" t="s">
        <v>647</v>
      </c>
      <c r="P29" s="44"/>
      <c r="Q29" s="26" t="s">
        <v>265</v>
      </c>
      <c r="R29" s="34"/>
      <c r="S29" s="44" t="s">
        <v>248</v>
      </c>
      <c r="T29" s="44"/>
      <c r="U29" s="34"/>
    </row>
    <row r="30" spans="1:21" ht="15.75" thickBot="1">
      <c r="A30" s="15"/>
      <c r="B30" s="26"/>
      <c r="C30" s="61"/>
      <c r="D30" s="61"/>
      <c r="E30" s="36"/>
      <c r="F30" s="34"/>
      <c r="G30" s="35"/>
      <c r="H30" s="35"/>
      <c r="I30" s="36"/>
      <c r="J30" s="34"/>
      <c r="K30" s="61"/>
      <c r="L30" s="61"/>
      <c r="M30" s="36"/>
      <c r="N30" s="34"/>
      <c r="O30" s="61"/>
      <c r="P30" s="61"/>
      <c r="Q30" s="62"/>
      <c r="R30" s="34"/>
      <c r="S30" s="61"/>
      <c r="T30" s="61"/>
      <c r="U30" s="36"/>
    </row>
    <row r="31" spans="1:21" ht="15.75" thickTop="1">
      <c r="A31" s="15"/>
      <c r="B31" s="26" t="s">
        <v>36</v>
      </c>
      <c r="C31" s="29">
        <v>377389</v>
      </c>
      <c r="D31" s="29"/>
      <c r="E31" s="31"/>
      <c r="F31" s="34"/>
      <c r="G31" s="29">
        <v>163111</v>
      </c>
      <c r="H31" s="29"/>
      <c r="I31" s="31"/>
      <c r="J31" s="34"/>
      <c r="K31" s="29">
        <v>271924</v>
      </c>
      <c r="L31" s="29"/>
      <c r="M31" s="31"/>
      <c r="N31" s="34"/>
      <c r="O31" s="63" t="s">
        <v>648</v>
      </c>
      <c r="P31" s="63"/>
      <c r="Q31" s="27" t="s">
        <v>265</v>
      </c>
      <c r="R31" s="34"/>
      <c r="S31" s="29">
        <v>729699</v>
      </c>
      <c r="T31" s="29"/>
      <c r="U31" s="31"/>
    </row>
    <row r="32" spans="1:21">
      <c r="A32" s="15"/>
      <c r="B32" s="26"/>
      <c r="C32" s="30"/>
      <c r="D32" s="30"/>
      <c r="E32" s="32"/>
      <c r="F32" s="34"/>
      <c r="G32" s="30"/>
      <c r="H32" s="30"/>
      <c r="I32" s="32"/>
      <c r="J32" s="34"/>
      <c r="K32" s="30"/>
      <c r="L32" s="30"/>
      <c r="M32" s="32"/>
      <c r="N32" s="34"/>
      <c r="O32" s="82"/>
      <c r="P32" s="82"/>
      <c r="Q32" s="28"/>
      <c r="R32" s="34"/>
      <c r="S32" s="30"/>
      <c r="T32" s="30"/>
      <c r="U32" s="32"/>
    </row>
    <row r="33" spans="1:21">
      <c r="A33" s="15"/>
      <c r="B33" s="26" t="s">
        <v>37</v>
      </c>
      <c r="C33" s="33">
        <v>54353</v>
      </c>
      <c r="D33" s="33"/>
      <c r="E33" s="34"/>
      <c r="F33" s="34"/>
      <c r="G33" s="33">
        <v>7061</v>
      </c>
      <c r="H33" s="33"/>
      <c r="I33" s="34"/>
      <c r="J33" s="34"/>
      <c r="K33" s="44">
        <v>1</v>
      </c>
      <c r="L33" s="44"/>
      <c r="M33" s="34"/>
      <c r="N33" s="34"/>
      <c r="O33" s="44" t="s">
        <v>248</v>
      </c>
      <c r="P33" s="44"/>
      <c r="Q33" s="34"/>
      <c r="R33" s="34"/>
      <c r="S33" s="33">
        <v>61415</v>
      </c>
      <c r="T33" s="33"/>
      <c r="U33" s="34"/>
    </row>
    <row r="34" spans="1:21">
      <c r="A34" s="15"/>
      <c r="B34" s="26"/>
      <c r="C34" s="33"/>
      <c r="D34" s="33"/>
      <c r="E34" s="34"/>
      <c r="F34" s="34"/>
      <c r="G34" s="33"/>
      <c r="H34" s="33"/>
      <c r="I34" s="34"/>
      <c r="J34" s="34"/>
      <c r="K34" s="44"/>
      <c r="L34" s="44"/>
      <c r="M34" s="34"/>
      <c r="N34" s="34"/>
      <c r="O34" s="44"/>
      <c r="P34" s="44"/>
      <c r="Q34" s="34"/>
      <c r="R34" s="34"/>
      <c r="S34" s="33"/>
      <c r="T34" s="33"/>
      <c r="U34" s="34"/>
    </row>
    <row r="35" spans="1:21">
      <c r="A35" s="15"/>
      <c r="B35" s="26" t="s">
        <v>38</v>
      </c>
      <c r="C35" s="44" t="s">
        <v>248</v>
      </c>
      <c r="D35" s="44"/>
      <c r="E35" s="34"/>
      <c r="F35" s="34"/>
      <c r="G35" s="33">
        <v>8349</v>
      </c>
      <c r="H35" s="33"/>
      <c r="I35" s="34"/>
      <c r="J35" s="34"/>
      <c r="K35" s="33">
        <v>30438</v>
      </c>
      <c r="L35" s="33"/>
      <c r="M35" s="34"/>
      <c r="N35" s="34"/>
      <c r="O35" s="44" t="s">
        <v>248</v>
      </c>
      <c r="P35" s="44"/>
      <c r="Q35" s="34"/>
      <c r="R35" s="34"/>
      <c r="S35" s="33">
        <v>38787</v>
      </c>
      <c r="T35" s="33"/>
      <c r="U35" s="34"/>
    </row>
    <row r="36" spans="1:21">
      <c r="A36" s="15"/>
      <c r="B36" s="26"/>
      <c r="C36" s="44"/>
      <c r="D36" s="44"/>
      <c r="E36" s="34"/>
      <c r="F36" s="34"/>
      <c r="G36" s="33"/>
      <c r="H36" s="33"/>
      <c r="I36" s="34"/>
      <c r="J36" s="34"/>
      <c r="K36" s="33"/>
      <c r="L36" s="33"/>
      <c r="M36" s="34"/>
      <c r="N36" s="34"/>
      <c r="O36" s="44"/>
      <c r="P36" s="44"/>
      <c r="Q36" s="34"/>
      <c r="R36" s="34"/>
      <c r="S36" s="33"/>
      <c r="T36" s="33"/>
      <c r="U36" s="34"/>
    </row>
    <row r="37" spans="1:21">
      <c r="A37" s="15"/>
      <c r="B37" s="26" t="s">
        <v>573</v>
      </c>
      <c r="C37" s="44" t="s">
        <v>248</v>
      </c>
      <c r="D37" s="44"/>
      <c r="E37" s="34"/>
      <c r="F37" s="34"/>
      <c r="G37" s="33">
        <v>10273</v>
      </c>
      <c r="H37" s="33"/>
      <c r="I37" s="34"/>
      <c r="J37" s="34"/>
      <c r="K37" s="33">
        <v>73920</v>
      </c>
      <c r="L37" s="33"/>
      <c r="M37" s="34"/>
      <c r="N37" s="34"/>
      <c r="O37" s="44" t="s">
        <v>248</v>
      </c>
      <c r="P37" s="44"/>
      <c r="Q37" s="34"/>
      <c r="R37" s="34"/>
      <c r="S37" s="33">
        <v>84193</v>
      </c>
      <c r="T37" s="33"/>
      <c r="U37" s="34"/>
    </row>
    <row r="38" spans="1:21">
      <c r="A38" s="15"/>
      <c r="B38" s="26"/>
      <c r="C38" s="44"/>
      <c r="D38" s="44"/>
      <c r="E38" s="34"/>
      <c r="F38" s="34"/>
      <c r="G38" s="33"/>
      <c r="H38" s="33"/>
      <c r="I38" s="34"/>
      <c r="J38" s="34"/>
      <c r="K38" s="33"/>
      <c r="L38" s="33"/>
      <c r="M38" s="34"/>
      <c r="N38" s="34"/>
      <c r="O38" s="44"/>
      <c r="P38" s="44"/>
      <c r="Q38" s="34"/>
      <c r="R38" s="34"/>
      <c r="S38" s="33"/>
      <c r="T38" s="33"/>
      <c r="U38" s="34"/>
    </row>
    <row r="39" spans="1:21">
      <c r="A39" s="15"/>
      <c r="B39" s="26" t="s">
        <v>40</v>
      </c>
      <c r="C39" s="44" t="s">
        <v>248</v>
      </c>
      <c r="D39" s="44"/>
      <c r="E39" s="34"/>
      <c r="F39" s="34"/>
      <c r="G39" s="44">
        <v>921</v>
      </c>
      <c r="H39" s="44"/>
      <c r="I39" s="34"/>
      <c r="J39" s="34"/>
      <c r="K39" s="33">
        <v>25971</v>
      </c>
      <c r="L39" s="33"/>
      <c r="M39" s="34"/>
      <c r="N39" s="34"/>
      <c r="O39" s="44" t="s">
        <v>248</v>
      </c>
      <c r="P39" s="44"/>
      <c r="Q39" s="34"/>
      <c r="R39" s="34"/>
      <c r="S39" s="33">
        <v>26892</v>
      </c>
      <c r="T39" s="33"/>
      <c r="U39" s="34"/>
    </row>
    <row r="40" spans="1:21">
      <c r="A40" s="15"/>
      <c r="B40" s="26"/>
      <c r="C40" s="44"/>
      <c r="D40" s="44"/>
      <c r="E40" s="34"/>
      <c r="F40" s="34"/>
      <c r="G40" s="44"/>
      <c r="H40" s="44"/>
      <c r="I40" s="34"/>
      <c r="J40" s="34"/>
      <c r="K40" s="33"/>
      <c r="L40" s="33"/>
      <c r="M40" s="34"/>
      <c r="N40" s="34"/>
      <c r="O40" s="44"/>
      <c r="P40" s="44"/>
      <c r="Q40" s="34"/>
      <c r="R40" s="34"/>
      <c r="S40" s="33"/>
      <c r="T40" s="33"/>
      <c r="U40" s="34"/>
    </row>
    <row r="41" spans="1:21">
      <c r="A41" s="15"/>
      <c r="B41" s="26" t="s">
        <v>41</v>
      </c>
      <c r="C41" s="44" t="s">
        <v>248</v>
      </c>
      <c r="D41" s="44"/>
      <c r="E41" s="34"/>
      <c r="F41" s="34"/>
      <c r="G41" s="33">
        <v>1049</v>
      </c>
      <c r="H41" s="33"/>
      <c r="I41" s="34"/>
      <c r="J41" s="34"/>
      <c r="K41" s="33">
        <v>143349</v>
      </c>
      <c r="L41" s="33"/>
      <c r="M41" s="34"/>
      <c r="N41" s="34"/>
      <c r="O41" s="44" t="s">
        <v>248</v>
      </c>
      <c r="P41" s="44"/>
      <c r="Q41" s="34"/>
      <c r="R41" s="34"/>
      <c r="S41" s="33">
        <v>144398</v>
      </c>
      <c r="T41" s="33"/>
      <c r="U41" s="34"/>
    </row>
    <row r="42" spans="1:21">
      <c r="A42" s="15"/>
      <c r="B42" s="26"/>
      <c r="C42" s="44"/>
      <c r="D42" s="44"/>
      <c r="E42" s="34"/>
      <c r="F42" s="34"/>
      <c r="G42" s="33"/>
      <c r="H42" s="33"/>
      <c r="I42" s="34"/>
      <c r="J42" s="34"/>
      <c r="K42" s="33"/>
      <c r="L42" s="33"/>
      <c r="M42" s="34"/>
      <c r="N42" s="34"/>
      <c r="O42" s="44"/>
      <c r="P42" s="44"/>
      <c r="Q42" s="34"/>
      <c r="R42" s="34"/>
      <c r="S42" s="33"/>
      <c r="T42" s="33"/>
      <c r="U42" s="34"/>
    </row>
    <row r="43" spans="1:21">
      <c r="A43" s="15"/>
      <c r="B43" s="26" t="s">
        <v>42</v>
      </c>
      <c r="C43" s="44" t="s">
        <v>248</v>
      </c>
      <c r="D43" s="44"/>
      <c r="E43" s="34"/>
      <c r="F43" s="34"/>
      <c r="G43" s="33">
        <v>50803</v>
      </c>
      <c r="H43" s="33"/>
      <c r="I43" s="34"/>
      <c r="J43" s="34"/>
      <c r="K43" s="33">
        <v>482600</v>
      </c>
      <c r="L43" s="33"/>
      <c r="M43" s="34"/>
      <c r="N43" s="34"/>
      <c r="O43" s="44" t="s">
        <v>248</v>
      </c>
      <c r="P43" s="44"/>
      <c r="Q43" s="34"/>
      <c r="R43" s="34"/>
      <c r="S43" s="33">
        <v>533403</v>
      </c>
      <c r="T43" s="33"/>
      <c r="U43" s="34"/>
    </row>
    <row r="44" spans="1:21">
      <c r="A44" s="15"/>
      <c r="B44" s="26"/>
      <c r="C44" s="44"/>
      <c r="D44" s="44"/>
      <c r="E44" s="34"/>
      <c r="F44" s="34"/>
      <c r="G44" s="33"/>
      <c r="H44" s="33"/>
      <c r="I44" s="34"/>
      <c r="J44" s="34"/>
      <c r="K44" s="33"/>
      <c r="L44" s="33"/>
      <c r="M44" s="34"/>
      <c r="N44" s="34"/>
      <c r="O44" s="44"/>
      <c r="P44" s="44"/>
      <c r="Q44" s="34"/>
      <c r="R44" s="34"/>
      <c r="S44" s="33"/>
      <c r="T44" s="33"/>
      <c r="U44" s="34"/>
    </row>
    <row r="45" spans="1:21">
      <c r="A45" s="15"/>
      <c r="B45" s="26" t="s">
        <v>43</v>
      </c>
      <c r="C45" s="44" t="s">
        <v>248</v>
      </c>
      <c r="D45" s="44"/>
      <c r="E45" s="34"/>
      <c r="F45" s="34"/>
      <c r="G45" s="33">
        <v>4308</v>
      </c>
      <c r="H45" s="33"/>
      <c r="I45" s="34"/>
      <c r="J45" s="34"/>
      <c r="K45" s="33">
        <v>3713</v>
      </c>
      <c r="L45" s="33"/>
      <c r="M45" s="34"/>
      <c r="N45" s="34"/>
      <c r="O45" s="44" t="s">
        <v>248</v>
      </c>
      <c r="P45" s="44"/>
      <c r="Q45" s="34"/>
      <c r="R45" s="34"/>
      <c r="S45" s="33">
        <v>8021</v>
      </c>
      <c r="T45" s="33"/>
      <c r="U45" s="34"/>
    </row>
    <row r="46" spans="1:21">
      <c r="A46" s="15"/>
      <c r="B46" s="26"/>
      <c r="C46" s="44"/>
      <c r="D46" s="44"/>
      <c r="E46" s="34"/>
      <c r="F46" s="34"/>
      <c r="G46" s="33"/>
      <c r="H46" s="33"/>
      <c r="I46" s="34"/>
      <c r="J46" s="34"/>
      <c r="K46" s="33"/>
      <c r="L46" s="33"/>
      <c r="M46" s="34"/>
      <c r="N46" s="34"/>
      <c r="O46" s="44"/>
      <c r="P46" s="44"/>
      <c r="Q46" s="34"/>
      <c r="R46" s="34"/>
      <c r="S46" s="33"/>
      <c r="T46" s="33"/>
      <c r="U46" s="34"/>
    </row>
    <row r="47" spans="1:21">
      <c r="A47" s="15"/>
      <c r="B47" s="26" t="s">
        <v>649</v>
      </c>
      <c r="C47" s="33">
        <v>231027</v>
      </c>
      <c r="D47" s="33"/>
      <c r="E47" s="34"/>
      <c r="F47" s="34"/>
      <c r="G47" s="33">
        <v>442726</v>
      </c>
      <c r="H47" s="33"/>
      <c r="I47" s="34"/>
      <c r="J47" s="34"/>
      <c r="K47" s="33">
        <v>8716</v>
      </c>
      <c r="L47" s="33"/>
      <c r="M47" s="34"/>
      <c r="N47" s="34"/>
      <c r="O47" s="44" t="s">
        <v>650</v>
      </c>
      <c r="P47" s="44"/>
      <c r="Q47" s="26" t="s">
        <v>265</v>
      </c>
      <c r="R47" s="34"/>
      <c r="S47" s="44" t="s">
        <v>248</v>
      </c>
      <c r="T47" s="44"/>
      <c r="U47" s="34"/>
    </row>
    <row r="48" spans="1:21">
      <c r="A48" s="15"/>
      <c r="B48" s="26"/>
      <c r="C48" s="33"/>
      <c r="D48" s="33"/>
      <c r="E48" s="34"/>
      <c r="F48" s="34"/>
      <c r="G48" s="33"/>
      <c r="H48" s="33"/>
      <c r="I48" s="34"/>
      <c r="J48" s="34"/>
      <c r="K48" s="33"/>
      <c r="L48" s="33"/>
      <c r="M48" s="34"/>
      <c r="N48" s="34"/>
      <c r="O48" s="44"/>
      <c r="P48" s="44"/>
      <c r="Q48" s="26"/>
      <c r="R48" s="34"/>
      <c r="S48" s="44"/>
      <c r="T48" s="44"/>
      <c r="U48" s="34"/>
    </row>
    <row r="49" spans="1:21">
      <c r="A49" s="15"/>
      <c r="B49" s="26" t="s">
        <v>35</v>
      </c>
      <c r="C49" s="44" t="s">
        <v>248</v>
      </c>
      <c r="D49" s="44"/>
      <c r="E49" s="34"/>
      <c r="F49" s="34"/>
      <c r="G49" s="33">
        <v>6309</v>
      </c>
      <c r="H49" s="33"/>
      <c r="I49" s="34"/>
      <c r="J49" s="34"/>
      <c r="K49" s="33">
        <v>3178</v>
      </c>
      <c r="L49" s="33"/>
      <c r="M49" s="34"/>
      <c r="N49" s="34"/>
      <c r="O49" s="44" t="s">
        <v>651</v>
      </c>
      <c r="P49" s="44"/>
      <c r="Q49" s="26" t="s">
        <v>265</v>
      </c>
      <c r="R49" s="34"/>
      <c r="S49" s="44" t="s">
        <v>248</v>
      </c>
      <c r="T49" s="44"/>
      <c r="U49" s="34"/>
    </row>
    <row r="50" spans="1:21">
      <c r="A50" s="15"/>
      <c r="B50" s="26"/>
      <c r="C50" s="44"/>
      <c r="D50" s="44"/>
      <c r="E50" s="34"/>
      <c r="F50" s="34"/>
      <c r="G50" s="33"/>
      <c r="H50" s="33"/>
      <c r="I50" s="34"/>
      <c r="J50" s="34"/>
      <c r="K50" s="33"/>
      <c r="L50" s="33"/>
      <c r="M50" s="34"/>
      <c r="N50" s="34"/>
      <c r="O50" s="44"/>
      <c r="P50" s="44"/>
      <c r="Q50" s="26"/>
      <c r="R50" s="34"/>
      <c r="S50" s="44"/>
      <c r="T50" s="44"/>
      <c r="U50" s="34"/>
    </row>
    <row r="51" spans="1:21">
      <c r="A51" s="15"/>
      <c r="B51" s="26" t="s">
        <v>44</v>
      </c>
      <c r="C51" s="33">
        <v>9684</v>
      </c>
      <c r="D51" s="33"/>
      <c r="E51" s="34"/>
      <c r="F51" s="34"/>
      <c r="G51" s="33">
        <v>1488</v>
      </c>
      <c r="H51" s="33"/>
      <c r="I51" s="34"/>
      <c r="J51" s="34"/>
      <c r="K51" s="33">
        <v>2024</v>
      </c>
      <c r="L51" s="33"/>
      <c r="M51" s="34"/>
      <c r="N51" s="34"/>
      <c r="O51" s="44" t="s">
        <v>248</v>
      </c>
      <c r="P51" s="44"/>
      <c r="Q51" s="34"/>
      <c r="R51" s="34"/>
      <c r="S51" s="33">
        <v>13196</v>
      </c>
      <c r="T51" s="33"/>
      <c r="U51" s="34"/>
    </row>
    <row r="52" spans="1:21" ht="15.75" thickBot="1">
      <c r="A52" s="15"/>
      <c r="B52" s="26"/>
      <c r="C52" s="35"/>
      <c r="D52" s="35"/>
      <c r="E52" s="36"/>
      <c r="F52" s="34"/>
      <c r="G52" s="35"/>
      <c r="H52" s="35"/>
      <c r="I52" s="36"/>
      <c r="J52" s="34"/>
      <c r="K52" s="35"/>
      <c r="L52" s="35"/>
      <c r="M52" s="36"/>
      <c r="N52" s="34"/>
      <c r="O52" s="61"/>
      <c r="P52" s="61"/>
      <c r="Q52" s="36"/>
      <c r="R52" s="34"/>
      <c r="S52" s="35"/>
      <c r="T52" s="35"/>
      <c r="U52" s="36"/>
    </row>
    <row r="53" spans="1:21" ht="15.75" thickTop="1">
      <c r="A53" s="15"/>
      <c r="B53" s="26" t="s">
        <v>45</v>
      </c>
      <c r="C53" s="27" t="s">
        <v>218</v>
      </c>
      <c r="D53" s="29">
        <v>672453</v>
      </c>
      <c r="E53" s="31"/>
      <c r="F53" s="34"/>
      <c r="G53" s="27" t="s">
        <v>218</v>
      </c>
      <c r="H53" s="29">
        <v>696398</v>
      </c>
      <c r="I53" s="31"/>
      <c r="J53" s="34"/>
      <c r="K53" s="27" t="s">
        <v>218</v>
      </c>
      <c r="L53" s="29">
        <v>1045834</v>
      </c>
      <c r="M53" s="31"/>
      <c r="N53" s="34"/>
      <c r="O53" s="27" t="s">
        <v>218</v>
      </c>
      <c r="P53" s="63" t="s">
        <v>652</v>
      </c>
      <c r="Q53" s="27" t="s">
        <v>265</v>
      </c>
      <c r="R53" s="34"/>
      <c r="S53" s="27" t="s">
        <v>218</v>
      </c>
      <c r="T53" s="29">
        <v>1640004</v>
      </c>
      <c r="U53" s="31"/>
    </row>
    <row r="54" spans="1:21" ht="15.75" thickBot="1">
      <c r="A54" s="15"/>
      <c r="B54" s="26"/>
      <c r="C54" s="37"/>
      <c r="D54" s="38"/>
      <c r="E54" s="39"/>
      <c r="F54" s="34"/>
      <c r="G54" s="37"/>
      <c r="H54" s="38"/>
      <c r="I54" s="39"/>
      <c r="J54" s="34"/>
      <c r="K54" s="37"/>
      <c r="L54" s="38"/>
      <c r="M54" s="39"/>
      <c r="N54" s="34"/>
      <c r="O54" s="37"/>
      <c r="P54" s="64"/>
      <c r="Q54" s="37"/>
      <c r="R54" s="34"/>
      <c r="S54" s="37"/>
      <c r="T54" s="38"/>
      <c r="U54" s="39"/>
    </row>
    <row r="55" spans="1:21" ht="27" thickTop="1">
      <c r="A55" s="15"/>
      <c r="B55" s="16" t="s">
        <v>574</v>
      </c>
      <c r="C55" s="67"/>
      <c r="D55" s="67"/>
      <c r="E55" s="67"/>
      <c r="F55" s="22"/>
      <c r="G55" s="67"/>
      <c r="H55" s="67"/>
      <c r="I55" s="67"/>
      <c r="J55" s="22"/>
      <c r="K55" s="67"/>
      <c r="L55" s="67"/>
      <c r="M55" s="67"/>
      <c r="N55" s="22"/>
      <c r="O55" s="67"/>
      <c r="P55" s="67"/>
      <c r="Q55" s="67"/>
      <c r="R55" s="22"/>
      <c r="S55" s="67"/>
      <c r="T55" s="67"/>
      <c r="U55" s="67"/>
    </row>
    <row r="56" spans="1:21">
      <c r="A56" s="15"/>
      <c r="B56" s="26" t="s">
        <v>47</v>
      </c>
      <c r="C56" s="26" t="s">
        <v>218</v>
      </c>
      <c r="D56" s="33">
        <v>7486</v>
      </c>
      <c r="E56" s="34"/>
      <c r="F56" s="34"/>
      <c r="G56" s="26" t="s">
        <v>218</v>
      </c>
      <c r="H56" s="33">
        <v>23100</v>
      </c>
      <c r="I56" s="34"/>
      <c r="J56" s="34"/>
      <c r="K56" s="26" t="s">
        <v>218</v>
      </c>
      <c r="L56" s="33">
        <v>40195</v>
      </c>
      <c r="M56" s="34"/>
      <c r="N56" s="34"/>
      <c r="O56" s="26" t="s">
        <v>218</v>
      </c>
      <c r="P56" s="44" t="s">
        <v>248</v>
      </c>
      <c r="Q56" s="34"/>
      <c r="R56" s="34"/>
      <c r="S56" s="26" t="s">
        <v>218</v>
      </c>
      <c r="T56" s="33">
        <v>70781</v>
      </c>
      <c r="U56" s="34"/>
    </row>
    <row r="57" spans="1:21">
      <c r="A57" s="15"/>
      <c r="B57" s="26"/>
      <c r="C57" s="26"/>
      <c r="D57" s="33"/>
      <c r="E57" s="34"/>
      <c r="F57" s="34"/>
      <c r="G57" s="26"/>
      <c r="H57" s="33"/>
      <c r="I57" s="34"/>
      <c r="J57" s="34"/>
      <c r="K57" s="26"/>
      <c r="L57" s="33"/>
      <c r="M57" s="34"/>
      <c r="N57" s="34"/>
      <c r="O57" s="26"/>
      <c r="P57" s="44"/>
      <c r="Q57" s="34"/>
      <c r="R57" s="34"/>
      <c r="S57" s="26"/>
      <c r="T57" s="33"/>
      <c r="U57" s="34"/>
    </row>
    <row r="58" spans="1:21">
      <c r="A58" s="15"/>
      <c r="B58" s="26" t="s">
        <v>48</v>
      </c>
      <c r="C58" s="44" t="s">
        <v>248</v>
      </c>
      <c r="D58" s="44"/>
      <c r="E58" s="34"/>
      <c r="F58" s="34"/>
      <c r="G58" s="44">
        <v>398</v>
      </c>
      <c r="H58" s="44"/>
      <c r="I58" s="34"/>
      <c r="J58" s="34"/>
      <c r="K58" s="44">
        <v>789</v>
      </c>
      <c r="L58" s="44"/>
      <c r="M58" s="34"/>
      <c r="N58" s="34"/>
      <c r="O58" s="44" t="s">
        <v>248</v>
      </c>
      <c r="P58" s="44"/>
      <c r="Q58" s="34"/>
      <c r="R58" s="34"/>
      <c r="S58" s="33">
        <v>1187</v>
      </c>
      <c r="T58" s="33"/>
      <c r="U58" s="34"/>
    </row>
    <row r="59" spans="1:21">
      <c r="A59" s="15"/>
      <c r="B59" s="26"/>
      <c r="C59" s="44"/>
      <c r="D59" s="44"/>
      <c r="E59" s="34"/>
      <c r="F59" s="34"/>
      <c r="G59" s="44"/>
      <c r="H59" s="44"/>
      <c r="I59" s="34"/>
      <c r="J59" s="34"/>
      <c r="K59" s="44"/>
      <c r="L59" s="44"/>
      <c r="M59" s="34"/>
      <c r="N59" s="34"/>
      <c r="O59" s="44"/>
      <c r="P59" s="44"/>
      <c r="Q59" s="34"/>
      <c r="R59" s="34"/>
      <c r="S59" s="33"/>
      <c r="T59" s="33"/>
      <c r="U59" s="34"/>
    </row>
    <row r="60" spans="1:21">
      <c r="A60" s="15"/>
      <c r="B60" s="26" t="s">
        <v>653</v>
      </c>
      <c r="C60" s="44" t="s">
        <v>248</v>
      </c>
      <c r="D60" s="44"/>
      <c r="E60" s="34"/>
      <c r="F60" s="34"/>
      <c r="G60" s="33">
        <v>23312</v>
      </c>
      <c r="H60" s="33"/>
      <c r="I60" s="34"/>
      <c r="J60" s="34"/>
      <c r="K60" s="33">
        <v>34087</v>
      </c>
      <c r="L60" s="33"/>
      <c r="M60" s="34"/>
      <c r="N60" s="34"/>
      <c r="O60" s="44" t="s">
        <v>248</v>
      </c>
      <c r="P60" s="44"/>
      <c r="Q60" s="34"/>
      <c r="R60" s="34"/>
      <c r="S60" s="33">
        <v>57399</v>
      </c>
      <c r="T60" s="33"/>
      <c r="U60" s="34"/>
    </row>
    <row r="61" spans="1:21">
      <c r="A61" s="15"/>
      <c r="B61" s="26"/>
      <c r="C61" s="44"/>
      <c r="D61" s="44"/>
      <c r="E61" s="34"/>
      <c r="F61" s="34"/>
      <c r="G61" s="33"/>
      <c r="H61" s="33"/>
      <c r="I61" s="34"/>
      <c r="J61" s="34"/>
      <c r="K61" s="33"/>
      <c r="L61" s="33"/>
      <c r="M61" s="34"/>
      <c r="N61" s="34"/>
      <c r="O61" s="44"/>
      <c r="P61" s="44"/>
      <c r="Q61" s="34"/>
      <c r="R61" s="34"/>
      <c r="S61" s="33"/>
      <c r="T61" s="33"/>
      <c r="U61" s="34"/>
    </row>
    <row r="62" spans="1:21">
      <c r="A62" s="15"/>
      <c r="B62" s="26" t="s">
        <v>35</v>
      </c>
      <c r="C62" s="44">
        <v>856</v>
      </c>
      <c r="D62" s="44"/>
      <c r="E62" s="34"/>
      <c r="F62" s="34"/>
      <c r="G62" s="33">
        <v>1365</v>
      </c>
      <c r="H62" s="33"/>
      <c r="I62" s="34"/>
      <c r="J62" s="34"/>
      <c r="K62" s="44" t="s">
        <v>248</v>
      </c>
      <c r="L62" s="44"/>
      <c r="M62" s="34"/>
      <c r="N62" s="34"/>
      <c r="O62" s="44" t="s">
        <v>645</v>
      </c>
      <c r="P62" s="44"/>
      <c r="Q62" s="26" t="s">
        <v>265</v>
      </c>
      <c r="R62" s="34"/>
      <c r="S62" s="44">
        <v>591</v>
      </c>
      <c r="T62" s="44"/>
      <c r="U62" s="34"/>
    </row>
    <row r="63" spans="1:21">
      <c r="A63" s="15"/>
      <c r="B63" s="26"/>
      <c r="C63" s="44"/>
      <c r="D63" s="44"/>
      <c r="E63" s="34"/>
      <c r="F63" s="34"/>
      <c r="G63" s="33"/>
      <c r="H63" s="33"/>
      <c r="I63" s="34"/>
      <c r="J63" s="34"/>
      <c r="K63" s="44"/>
      <c r="L63" s="44"/>
      <c r="M63" s="34"/>
      <c r="N63" s="34"/>
      <c r="O63" s="44"/>
      <c r="P63" s="44"/>
      <c r="Q63" s="26"/>
      <c r="R63" s="34"/>
      <c r="S63" s="44"/>
      <c r="T63" s="44"/>
      <c r="U63" s="34"/>
    </row>
    <row r="64" spans="1:21">
      <c r="A64" s="15"/>
      <c r="B64" s="24"/>
      <c r="C64" s="24"/>
      <c r="D64" s="24"/>
      <c r="E64" s="24"/>
      <c r="F64" s="24"/>
      <c r="G64" s="24"/>
      <c r="H64" s="24"/>
      <c r="I64" s="24"/>
      <c r="J64" s="24"/>
      <c r="K64" s="24"/>
      <c r="L64" s="24"/>
      <c r="M64" s="24"/>
      <c r="N64" s="24"/>
      <c r="O64" s="24"/>
      <c r="P64" s="24"/>
      <c r="Q64" s="24"/>
      <c r="R64" s="24"/>
      <c r="S64" s="24"/>
      <c r="T64" s="24"/>
      <c r="U64" s="24"/>
    </row>
    <row r="65" spans="1:21">
      <c r="A65" s="15"/>
      <c r="B65" s="17"/>
      <c r="C65" s="17"/>
      <c r="D65" s="17"/>
      <c r="E65" s="17"/>
      <c r="F65" s="17"/>
      <c r="G65" s="17"/>
      <c r="H65" s="17"/>
      <c r="I65" s="17"/>
      <c r="J65" s="17"/>
      <c r="K65" s="17"/>
      <c r="L65" s="17"/>
      <c r="M65" s="17"/>
      <c r="N65" s="17"/>
      <c r="O65" s="17"/>
      <c r="P65" s="17"/>
      <c r="Q65" s="17"/>
      <c r="R65" s="17"/>
      <c r="S65" s="17"/>
      <c r="T65" s="17"/>
      <c r="U65" s="17"/>
    </row>
    <row r="66" spans="1:21">
      <c r="A66" s="15"/>
      <c r="B66" s="26" t="s">
        <v>51</v>
      </c>
      <c r="C66" s="44" t="s">
        <v>248</v>
      </c>
      <c r="D66" s="44"/>
      <c r="E66" s="34"/>
      <c r="F66" s="34"/>
      <c r="G66" s="44" t="s">
        <v>248</v>
      </c>
      <c r="H66" s="44"/>
      <c r="I66" s="34"/>
      <c r="J66" s="34"/>
      <c r="K66" s="44">
        <v>540</v>
      </c>
      <c r="L66" s="44"/>
      <c r="M66" s="34"/>
      <c r="N66" s="34"/>
      <c r="O66" s="44" t="s">
        <v>248</v>
      </c>
      <c r="P66" s="44"/>
      <c r="Q66" s="34"/>
      <c r="R66" s="34"/>
      <c r="S66" s="44">
        <v>540</v>
      </c>
      <c r="T66" s="44"/>
      <c r="U66" s="34"/>
    </row>
    <row r="67" spans="1:21">
      <c r="A67" s="15"/>
      <c r="B67" s="26"/>
      <c r="C67" s="44"/>
      <c r="D67" s="44"/>
      <c r="E67" s="34"/>
      <c r="F67" s="34"/>
      <c r="G67" s="44"/>
      <c r="H67" s="44"/>
      <c r="I67" s="34"/>
      <c r="J67" s="34"/>
      <c r="K67" s="44"/>
      <c r="L67" s="44"/>
      <c r="M67" s="34"/>
      <c r="N67" s="34"/>
      <c r="O67" s="44"/>
      <c r="P67" s="44"/>
      <c r="Q67" s="34"/>
      <c r="R67" s="34"/>
      <c r="S67" s="44"/>
      <c r="T67" s="44"/>
      <c r="U67" s="34"/>
    </row>
    <row r="68" spans="1:21">
      <c r="A68" s="15"/>
      <c r="B68" s="26" t="s">
        <v>654</v>
      </c>
      <c r="C68" s="33">
        <v>42256</v>
      </c>
      <c r="D68" s="33"/>
      <c r="E68" s="34"/>
      <c r="F68" s="34"/>
      <c r="G68" s="44" t="s">
        <v>248</v>
      </c>
      <c r="H68" s="44"/>
      <c r="I68" s="34"/>
      <c r="J68" s="34"/>
      <c r="K68" s="33">
        <v>38839</v>
      </c>
      <c r="L68" s="33"/>
      <c r="M68" s="34"/>
      <c r="N68" s="34"/>
      <c r="O68" s="44" t="s">
        <v>647</v>
      </c>
      <c r="P68" s="44"/>
      <c r="Q68" s="26" t="s">
        <v>265</v>
      </c>
      <c r="R68" s="34"/>
      <c r="S68" s="44" t="s">
        <v>248</v>
      </c>
      <c r="T68" s="44"/>
      <c r="U68" s="34"/>
    </row>
    <row r="69" spans="1:21" ht="15.75" thickBot="1">
      <c r="A69" s="15"/>
      <c r="B69" s="26"/>
      <c r="C69" s="35"/>
      <c r="D69" s="35"/>
      <c r="E69" s="36"/>
      <c r="F69" s="34"/>
      <c r="G69" s="61"/>
      <c r="H69" s="61"/>
      <c r="I69" s="36"/>
      <c r="J69" s="34"/>
      <c r="K69" s="35"/>
      <c r="L69" s="35"/>
      <c r="M69" s="36"/>
      <c r="N69" s="34"/>
      <c r="O69" s="61"/>
      <c r="P69" s="61"/>
      <c r="Q69" s="62"/>
      <c r="R69" s="34"/>
      <c r="S69" s="61"/>
      <c r="T69" s="61"/>
      <c r="U69" s="36"/>
    </row>
    <row r="70" spans="1:21" ht="15.75" thickTop="1">
      <c r="A70" s="15"/>
      <c r="B70" s="26" t="s">
        <v>52</v>
      </c>
      <c r="C70" s="29">
        <v>50598</v>
      </c>
      <c r="D70" s="29"/>
      <c r="E70" s="31"/>
      <c r="F70" s="34"/>
      <c r="G70" s="29">
        <v>48175</v>
      </c>
      <c r="H70" s="29"/>
      <c r="I70" s="31"/>
      <c r="J70" s="34"/>
      <c r="K70" s="29">
        <v>114450</v>
      </c>
      <c r="L70" s="29"/>
      <c r="M70" s="31"/>
      <c r="N70" s="34"/>
      <c r="O70" s="63" t="s">
        <v>648</v>
      </c>
      <c r="P70" s="63"/>
      <c r="Q70" s="27" t="s">
        <v>265</v>
      </c>
      <c r="R70" s="34"/>
      <c r="S70" s="29">
        <v>130498</v>
      </c>
      <c r="T70" s="29"/>
      <c r="U70" s="31"/>
    </row>
    <row r="71" spans="1:21">
      <c r="A71" s="15"/>
      <c r="B71" s="26"/>
      <c r="C71" s="33"/>
      <c r="D71" s="33"/>
      <c r="E71" s="34"/>
      <c r="F71" s="34"/>
      <c r="G71" s="33"/>
      <c r="H71" s="33"/>
      <c r="I71" s="34"/>
      <c r="J71" s="34"/>
      <c r="K71" s="33"/>
      <c r="L71" s="33"/>
      <c r="M71" s="34"/>
      <c r="N71" s="34"/>
      <c r="O71" s="44"/>
      <c r="P71" s="44"/>
      <c r="Q71" s="26"/>
      <c r="R71" s="34"/>
      <c r="S71" s="33"/>
      <c r="T71" s="33"/>
      <c r="U71" s="34"/>
    </row>
    <row r="72" spans="1:21">
      <c r="A72" s="15"/>
      <c r="B72" s="26" t="s">
        <v>655</v>
      </c>
      <c r="C72" s="33">
        <v>345409</v>
      </c>
      <c r="D72" s="33"/>
      <c r="E72" s="34"/>
      <c r="F72" s="34"/>
      <c r="G72" s="33">
        <v>246055</v>
      </c>
      <c r="H72" s="33"/>
      <c r="I72" s="34"/>
      <c r="J72" s="34"/>
      <c r="K72" s="44" t="s">
        <v>248</v>
      </c>
      <c r="L72" s="44"/>
      <c r="M72" s="34"/>
      <c r="N72" s="34"/>
      <c r="O72" s="44" t="s">
        <v>248</v>
      </c>
      <c r="P72" s="44"/>
      <c r="Q72" s="34"/>
      <c r="R72" s="34"/>
      <c r="S72" s="33">
        <v>591464</v>
      </c>
      <c r="T72" s="33"/>
      <c r="U72" s="34"/>
    </row>
    <row r="73" spans="1:21">
      <c r="A73" s="15"/>
      <c r="B73" s="26"/>
      <c r="C73" s="33"/>
      <c r="D73" s="33"/>
      <c r="E73" s="34"/>
      <c r="F73" s="34"/>
      <c r="G73" s="33"/>
      <c r="H73" s="33"/>
      <c r="I73" s="34"/>
      <c r="J73" s="34"/>
      <c r="K73" s="44"/>
      <c r="L73" s="44"/>
      <c r="M73" s="34"/>
      <c r="N73" s="34"/>
      <c r="O73" s="44"/>
      <c r="P73" s="44"/>
      <c r="Q73" s="34"/>
      <c r="R73" s="34"/>
      <c r="S73" s="33"/>
      <c r="T73" s="33"/>
      <c r="U73" s="34"/>
    </row>
    <row r="74" spans="1:21">
      <c r="A74" s="15"/>
      <c r="B74" s="26" t="s">
        <v>50</v>
      </c>
      <c r="C74" s="44" t="s">
        <v>248</v>
      </c>
      <c r="D74" s="44"/>
      <c r="E74" s="34"/>
      <c r="F74" s="34"/>
      <c r="G74" s="33">
        <v>35793</v>
      </c>
      <c r="H74" s="33"/>
      <c r="I74" s="34"/>
      <c r="J74" s="34"/>
      <c r="K74" s="44" t="s">
        <v>248</v>
      </c>
      <c r="L74" s="44"/>
      <c r="M74" s="34"/>
      <c r="N74" s="34"/>
      <c r="O74" s="44" t="s">
        <v>248</v>
      </c>
      <c r="P74" s="44"/>
      <c r="Q74" s="34"/>
      <c r="R74" s="34"/>
      <c r="S74" s="33">
        <v>35793</v>
      </c>
      <c r="T74" s="33"/>
      <c r="U74" s="34"/>
    </row>
    <row r="75" spans="1:21">
      <c r="A75" s="15"/>
      <c r="B75" s="26"/>
      <c r="C75" s="44"/>
      <c r="D75" s="44"/>
      <c r="E75" s="34"/>
      <c r="F75" s="34"/>
      <c r="G75" s="33"/>
      <c r="H75" s="33"/>
      <c r="I75" s="34"/>
      <c r="J75" s="34"/>
      <c r="K75" s="44"/>
      <c r="L75" s="44"/>
      <c r="M75" s="34"/>
      <c r="N75" s="34"/>
      <c r="O75" s="44"/>
      <c r="P75" s="44"/>
      <c r="Q75" s="34"/>
      <c r="R75" s="34"/>
      <c r="S75" s="33"/>
      <c r="T75" s="33"/>
      <c r="U75" s="34"/>
    </row>
    <row r="76" spans="1:21">
      <c r="A76" s="15"/>
      <c r="B76" s="26" t="s">
        <v>35</v>
      </c>
      <c r="C76" s="33">
        <v>24332</v>
      </c>
      <c r="D76" s="33"/>
      <c r="E76" s="34"/>
      <c r="F76" s="34"/>
      <c r="G76" s="44" t="s">
        <v>248</v>
      </c>
      <c r="H76" s="44"/>
      <c r="I76" s="34"/>
      <c r="J76" s="34"/>
      <c r="K76" s="33">
        <v>46865</v>
      </c>
      <c r="L76" s="33"/>
      <c r="M76" s="34"/>
      <c r="N76" s="34"/>
      <c r="O76" s="44" t="s">
        <v>651</v>
      </c>
      <c r="P76" s="44"/>
      <c r="Q76" s="26" t="s">
        <v>265</v>
      </c>
      <c r="R76" s="34"/>
      <c r="S76" s="33">
        <v>61710</v>
      </c>
      <c r="T76" s="33"/>
      <c r="U76" s="34"/>
    </row>
    <row r="77" spans="1:21">
      <c r="A77" s="15"/>
      <c r="B77" s="26"/>
      <c r="C77" s="33"/>
      <c r="D77" s="33"/>
      <c r="E77" s="34"/>
      <c r="F77" s="34"/>
      <c r="G77" s="44"/>
      <c r="H77" s="44"/>
      <c r="I77" s="34"/>
      <c r="J77" s="34"/>
      <c r="K77" s="33"/>
      <c r="L77" s="33"/>
      <c r="M77" s="34"/>
      <c r="N77" s="34"/>
      <c r="O77" s="44"/>
      <c r="P77" s="44"/>
      <c r="Q77" s="26"/>
      <c r="R77" s="34"/>
      <c r="S77" s="33"/>
      <c r="T77" s="33"/>
      <c r="U77" s="34"/>
    </row>
    <row r="78" spans="1:21">
      <c r="A78" s="15"/>
      <c r="B78" s="26" t="s">
        <v>656</v>
      </c>
      <c r="C78" s="44" t="s">
        <v>248</v>
      </c>
      <c r="D78" s="44"/>
      <c r="E78" s="34"/>
      <c r="F78" s="34"/>
      <c r="G78" s="33">
        <v>8870</v>
      </c>
      <c r="H78" s="33"/>
      <c r="I78" s="34"/>
      <c r="J78" s="34"/>
      <c r="K78" s="33">
        <v>2075</v>
      </c>
      <c r="L78" s="33"/>
      <c r="M78" s="34"/>
      <c r="N78" s="34"/>
      <c r="O78" s="44" t="s">
        <v>248</v>
      </c>
      <c r="P78" s="44"/>
      <c r="Q78" s="34"/>
      <c r="R78" s="34"/>
      <c r="S78" s="33">
        <v>10945</v>
      </c>
      <c r="T78" s="33"/>
      <c r="U78" s="34"/>
    </row>
    <row r="79" spans="1:21">
      <c r="A79" s="15"/>
      <c r="B79" s="26"/>
      <c r="C79" s="44"/>
      <c r="D79" s="44"/>
      <c r="E79" s="34"/>
      <c r="F79" s="34"/>
      <c r="G79" s="33"/>
      <c r="H79" s="33"/>
      <c r="I79" s="34"/>
      <c r="J79" s="34"/>
      <c r="K79" s="33"/>
      <c r="L79" s="33"/>
      <c r="M79" s="34"/>
      <c r="N79" s="34"/>
      <c r="O79" s="44"/>
      <c r="P79" s="44"/>
      <c r="Q79" s="34"/>
      <c r="R79" s="34"/>
      <c r="S79" s="33"/>
      <c r="T79" s="33"/>
      <c r="U79" s="34"/>
    </row>
    <row r="80" spans="1:21">
      <c r="A80" s="15"/>
      <c r="B80" s="26" t="s">
        <v>55</v>
      </c>
      <c r="C80" s="44" t="s">
        <v>248</v>
      </c>
      <c r="D80" s="44"/>
      <c r="E80" s="34"/>
      <c r="F80" s="34"/>
      <c r="G80" s="44">
        <v>881</v>
      </c>
      <c r="H80" s="44"/>
      <c r="I80" s="34"/>
      <c r="J80" s="34"/>
      <c r="K80" s="33">
        <v>5152</v>
      </c>
      <c r="L80" s="33"/>
      <c r="M80" s="34"/>
      <c r="N80" s="34"/>
      <c r="O80" s="44" t="s">
        <v>248</v>
      </c>
      <c r="P80" s="44"/>
      <c r="Q80" s="34"/>
      <c r="R80" s="34"/>
      <c r="S80" s="33">
        <v>6033</v>
      </c>
      <c r="T80" s="33"/>
      <c r="U80" s="34"/>
    </row>
    <row r="81" spans="1:21" ht="15.75" thickBot="1">
      <c r="A81" s="15"/>
      <c r="B81" s="26"/>
      <c r="C81" s="61"/>
      <c r="D81" s="61"/>
      <c r="E81" s="36"/>
      <c r="F81" s="34"/>
      <c r="G81" s="61"/>
      <c r="H81" s="61"/>
      <c r="I81" s="36"/>
      <c r="J81" s="34"/>
      <c r="K81" s="35"/>
      <c r="L81" s="35"/>
      <c r="M81" s="36"/>
      <c r="N81" s="34"/>
      <c r="O81" s="61"/>
      <c r="P81" s="61"/>
      <c r="Q81" s="36"/>
      <c r="R81" s="34"/>
      <c r="S81" s="35"/>
      <c r="T81" s="35"/>
      <c r="U81" s="36"/>
    </row>
    <row r="82" spans="1:21" ht="15.75" thickTop="1">
      <c r="A82" s="15"/>
      <c r="B82" s="26" t="s">
        <v>56</v>
      </c>
      <c r="C82" s="29">
        <v>420339</v>
      </c>
      <c r="D82" s="29"/>
      <c r="E82" s="31"/>
      <c r="F82" s="34"/>
      <c r="G82" s="29">
        <v>339774</v>
      </c>
      <c r="H82" s="29"/>
      <c r="I82" s="31"/>
      <c r="J82" s="34"/>
      <c r="K82" s="29">
        <v>168542</v>
      </c>
      <c r="L82" s="29"/>
      <c r="M82" s="31"/>
      <c r="N82" s="34"/>
      <c r="O82" s="63" t="s">
        <v>657</v>
      </c>
      <c r="P82" s="63"/>
      <c r="Q82" s="27" t="s">
        <v>265</v>
      </c>
      <c r="R82" s="34"/>
      <c r="S82" s="29">
        <v>836443</v>
      </c>
      <c r="T82" s="29"/>
      <c r="U82" s="31"/>
    </row>
    <row r="83" spans="1:21" ht="15.75" thickBot="1">
      <c r="A83" s="15"/>
      <c r="B83" s="26"/>
      <c r="C83" s="35"/>
      <c r="D83" s="35"/>
      <c r="E83" s="36"/>
      <c r="F83" s="34"/>
      <c r="G83" s="35"/>
      <c r="H83" s="35"/>
      <c r="I83" s="36"/>
      <c r="J83" s="34"/>
      <c r="K83" s="35"/>
      <c r="L83" s="35"/>
      <c r="M83" s="36"/>
      <c r="N83" s="34"/>
      <c r="O83" s="61"/>
      <c r="P83" s="61"/>
      <c r="Q83" s="62"/>
      <c r="R83" s="34"/>
      <c r="S83" s="35"/>
      <c r="T83" s="35"/>
      <c r="U83" s="36"/>
    </row>
    <row r="84" spans="1:21" ht="15.75" thickTop="1">
      <c r="A84" s="15"/>
      <c r="B84" s="26" t="s">
        <v>658</v>
      </c>
      <c r="C84" s="63">
        <v>469</v>
      </c>
      <c r="D84" s="63"/>
      <c r="E84" s="31"/>
      <c r="F84" s="34"/>
      <c r="G84" s="63" t="s">
        <v>248</v>
      </c>
      <c r="H84" s="63"/>
      <c r="I84" s="31"/>
      <c r="J84" s="34"/>
      <c r="K84" s="63" t="s">
        <v>248</v>
      </c>
      <c r="L84" s="63"/>
      <c r="M84" s="31"/>
      <c r="N84" s="34"/>
      <c r="O84" s="63" t="s">
        <v>248</v>
      </c>
      <c r="P84" s="63"/>
      <c r="Q84" s="31"/>
      <c r="R84" s="34"/>
      <c r="S84" s="63">
        <v>469</v>
      </c>
      <c r="T84" s="63"/>
      <c r="U84" s="31"/>
    </row>
    <row r="85" spans="1:21">
      <c r="A85" s="15"/>
      <c r="B85" s="26"/>
      <c r="C85" s="44"/>
      <c r="D85" s="44"/>
      <c r="E85" s="34"/>
      <c r="F85" s="34"/>
      <c r="G85" s="44"/>
      <c r="H85" s="44"/>
      <c r="I85" s="34"/>
      <c r="J85" s="34"/>
      <c r="K85" s="44"/>
      <c r="L85" s="44"/>
      <c r="M85" s="34"/>
      <c r="N85" s="34"/>
      <c r="O85" s="44"/>
      <c r="P85" s="44"/>
      <c r="Q85" s="34"/>
      <c r="R85" s="34"/>
      <c r="S85" s="44"/>
      <c r="T85" s="44"/>
      <c r="U85" s="34"/>
    </row>
    <row r="86" spans="1:21">
      <c r="A86" s="15"/>
      <c r="B86" s="26" t="s">
        <v>659</v>
      </c>
      <c r="C86" s="33">
        <v>270857</v>
      </c>
      <c r="D86" s="33"/>
      <c r="E86" s="34"/>
      <c r="F86" s="34"/>
      <c r="G86" s="33">
        <v>231027</v>
      </c>
      <c r="H86" s="33"/>
      <c r="I86" s="34"/>
      <c r="J86" s="34"/>
      <c r="K86" s="33">
        <v>421401</v>
      </c>
      <c r="L86" s="33"/>
      <c r="M86" s="34"/>
      <c r="N86" s="34"/>
      <c r="O86" s="44" t="s">
        <v>660</v>
      </c>
      <c r="P86" s="44"/>
      <c r="Q86" s="26" t="s">
        <v>265</v>
      </c>
      <c r="R86" s="34"/>
      <c r="S86" s="33">
        <v>270857</v>
      </c>
      <c r="T86" s="33"/>
      <c r="U86" s="34"/>
    </row>
    <row r="87" spans="1:21">
      <c r="A87" s="15"/>
      <c r="B87" s="26"/>
      <c r="C87" s="33"/>
      <c r="D87" s="33"/>
      <c r="E87" s="34"/>
      <c r="F87" s="34"/>
      <c r="G87" s="33"/>
      <c r="H87" s="33"/>
      <c r="I87" s="34"/>
      <c r="J87" s="34"/>
      <c r="K87" s="33"/>
      <c r="L87" s="33"/>
      <c r="M87" s="34"/>
      <c r="N87" s="34"/>
      <c r="O87" s="44"/>
      <c r="P87" s="44"/>
      <c r="Q87" s="26"/>
      <c r="R87" s="34"/>
      <c r="S87" s="33"/>
      <c r="T87" s="33"/>
      <c r="U87" s="34"/>
    </row>
    <row r="88" spans="1:21">
      <c r="A88" s="15"/>
      <c r="B88" s="26" t="s">
        <v>661</v>
      </c>
      <c r="C88" s="44" t="s">
        <v>662</v>
      </c>
      <c r="D88" s="44"/>
      <c r="E88" s="26" t="s">
        <v>265</v>
      </c>
      <c r="F88" s="34"/>
      <c r="G88" s="33">
        <v>120214</v>
      </c>
      <c r="H88" s="33"/>
      <c r="I88" s="34"/>
      <c r="J88" s="34"/>
      <c r="K88" s="33">
        <v>464670</v>
      </c>
      <c r="L88" s="33"/>
      <c r="M88" s="34"/>
      <c r="N88" s="34"/>
      <c r="O88" s="44" t="s">
        <v>663</v>
      </c>
      <c r="P88" s="44"/>
      <c r="Q88" s="26" t="s">
        <v>265</v>
      </c>
      <c r="R88" s="34"/>
      <c r="S88" s="33">
        <v>535567</v>
      </c>
      <c r="T88" s="33"/>
      <c r="U88" s="34"/>
    </row>
    <row r="89" spans="1:21">
      <c r="A89" s="15"/>
      <c r="B89" s="26"/>
      <c r="C89" s="44"/>
      <c r="D89" s="44"/>
      <c r="E89" s="26"/>
      <c r="F89" s="34"/>
      <c r="G89" s="33"/>
      <c r="H89" s="33"/>
      <c r="I89" s="34"/>
      <c r="J89" s="34"/>
      <c r="K89" s="33"/>
      <c r="L89" s="33"/>
      <c r="M89" s="34"/>
      <c r="N89" s="34"/>
      <c r="O89" s="44"/>
      <c r="P89" s="44"/>
      <c r="Q89" s="26"/>
      <c r="R89" s="34"/>
      <c r="S89" s="33"/>
      <c r="T89" s="33"/>
      <c r="U89" s="34"/>
    </row>
    <row r="90" spans="1:21">
      <c r="A90" s="15"/>
      <c r="B90" s="26" t="s">
        <v>61</v>
      </c>
      <c r="C90" s="44">
        <v>64</v>
      </c>
      <c r="D90" s="44"/>
      <c r="E90" s="34"/>
      <c r="F90" s="34"/>
      <c r="G90" s="33">
        <v>5383</v>
      </c>
      <c r="H90" s="33"/>
      <c r="I90" s="34"/>
      <c r="J90" s="34"/>
      <c r="K90" s="44" t="s">
        <v>664</v>
      </c>
      <c r="L90" s="44"/>
      <c r="M90" s="26" t="s">
        <v>265</v>
      </c>
      <c r="N90" s="34"/>
      <c r="O90" s="44" t="s">
        <v>248</v>
      </c>
      <c r="P90" s="44"/>
      <c r="Q90" s="34"/>
      <c r="R90" s="34"/>
      <c r="S90" s="44" t="s">
        <v>611</v>
      </c>
      <c r="T90" s="44"/>
      <c r="U90" s="26" t="s">
        <v>265</v>
      </c>
    </row>
    <row r="91" spans="1:21" ht="15.75" thickBot="1">
      <c r="A91" s="15"/>
      <c r="B91" s="26"/>
      <c r="C91" s="61"/>
      <c r="D91" s="61"/>
      <c r="E91" s="36"/>
      <c r="F91" s="34"/>
      <c r="G91" s="35"/>
      <c r="H91" s="35"/>
      <c r="I91" s="36"/>
      <c r="J91" s="34"/>
      <c r="K91" s="61"/>
      <c r="L91" s="61"/>
      <c r="M91" s="62"/>
      <c r="N91" s="34"/>
      <c r="O91" s="61"/>
      <c r="P91" s="61"/>
      <c r="Q91" s="36"/>
      <c r="R91" s="34"/>
      <c r="S91" s="61"/>
      <c r="T91" s="61"/>
      <c r="U91" s="62"/>
    </row>
    <row r="92" spans="1:21" ht="15.75" thickTop="1">
      <c r="A92" s="15"/>
      <c r="B92" s="26" t="s">
        <v>665</v>
      </c>
      <c r="C92" s="29">
        <v>252114</v>
      </c>
      <c r="D92" s="29"/>
      <c r="E92" s="31"/>
      <c r="F92" s="34"/>
      <c r="G92" s="29">
        <v>356624</v>
      </c>
      <c r="H92" s="29"/>
      <c r="I92" s="31"/>
      <c r="J92" s="34"/>
      <c r="K92" s="29">
        <v>877292</v>
      </c>
      <c r="L92" s="29"/>
      <c r="M92" s="31"/>
      <c r="N92" s="34"/>
      <c r="O92" s="63" t="s">
        <v>650</v>
      </c>
      <c r="P92" s="63"/>
      <c r="Q92" s="27" t="s">
        <v>265</v>
      </c>
      <c r="R92" s="34"/>
      <c r="S92" s="29">
        <v>803561</v>
      </c>
      <c r="T92" s="29"/>
      <c r="U92" s="31"/>
    </row>
    <row r="93" spans="1:21">
      <c r="A93" s="15"/>
      <c r="B93" s="26"/>
      <c r="C93" s="33"/>
      <c r="D93" s="33"/>
      <c r="E93" s="34"/>
      <c r="F93" s="34"/>
      <c r="G93" s="33"/>
      <c r="H93" s="33"/>
      <c r="I93" s="34"/>
      <c r="J93" s="34"/>
      <c r="K93" s="33"/>
      <c r="L93" s="33"/>
      <c r="M93" s="34"/>
      <c r="N93" s="34"/>
      <c r="O93" s="44"/>
      <c r="P93" s="44"/>
      <c r="Q93" s="26"/>
      <c r="R93" s="34"/>
      <c r="S93" s="33"/>
      <c r="T93" s="33"/>
      <c r="U93" s="34"/>
    </row>
    <row r="94" spans="1:21">
      <c r="A94" s="15"/>
      <c r="B94" s="26" t="s">
        <v>579</v>
      </c>
      <c r="C94" s="33">
        <v>252114</v>
      </c>
      <c r="D94" s="33"/>
      <c r="E94" s="34"/>
      <c r="F94" s="34"/>
      <c r="G94" s="33">
        <v>356624</v>
      </c>
      <c r="H94" s="33"/>
      <c r="I94" s="34"/>
      <c r="J94" s="34"/>
      <c r="K94" s="33">
        <v>877292</v>
      </c>
      <c r="L94" s="33"/>
      <c r="M94" s="34"/>
      <c r="N94" s="34"/>
      <c r="O94" s="44" t="s">
        <v>650</v>
      </c>
      <c r="P94" s="44"/>
      <c r="Q94" s="26" t="s">
        <v>265</v>
      </c>
      <c r="R94" s="34"/>
      <c r="S94" s="33">
        <v>803561</v>
      </c>
      <c r="T94" s="33"/>
      <c r="U94" s="34"/>
    </row>
    <row r="95" spans="1:21" ht="15.75" thickBot="1">
      <c r="A95" s="15"/>
      <c r="B95" s="26"/>
      <c r="C95" s="35"/>
      <c r="D95" s="35"/>
      <c r="E95" s="36"/>
      <c r="F95" s="34"/>
      <c r="G95" s="35"/>
      <c r="H95" s="35"/>
      <c r="I95" s="36"/>
      <c r="J95" s="34"/>
      <c r="K95" s="35"/>
      <c r="L95" s="35"/>
      <c r="M95" s="36"/>
      <c r="N95" s="34"/>
      <c r="O95" s="61"/>
      <c r="P95" s="61"/>
      <c r="Q95" s="62"/>
      <c r="R95" s="34"/>
      <c r="S95" s="35"/>
      <c r="T95" s="35"/>
      <c r="U95" s="36"/>
    </row>
    <row r="96" spans="1:21" ht="15.75" thickTop="1">
      <c r="A96" s="15"/>
      <c r="B96" s="26" t="s">
        <v>580</v>
      </c>
      <c r="C96" s="27" t="s">
        <v>218</v>
      </c>
      <c r="D96" s="29">
        <v>672453</v>
      </c>
      <c r="E96" s="31"/>
      <c r="F96" s="34"/>
      <c r="G96" s="27" t="s">
        <v>218</v>
      </c>
      <c r="H96" s="29">
        <v>696398</v>
      </c>
      <c r="I96" s="31"/>
      <c r="J96" s="34"/>
      <c r="K96" s="27" t="s">
        <v>218</v>
      </c>
      <c r="L96" s="29">
        <v>1045834</v>
      </c>
      <c r="M96" s="31"/>
      <c r="N96" s="34"/>
      <c r="O96" s="27" t="s">
        <v>218</v>
      </c>
      <c r="P96" s="63" t="s">
        <v>652</v>
      </c>
      <c r="Q96" s="27" t="s">
        <v>265</v>
      </c>
      <c r="R96" s="34"/>
      <c r="S96" s="27" t="s">
        <v>218</v>
      </c>
      <c r="T96" s="29">
        <v>1640004</v>
      </c>
      <c r="U96" s="31"/>
    </row>
    <row r="97" spans="1:21" ht="15.75" thickBot="1">
      <c r="A97" s="15"/>
      <c r="B97" s="26"/>
      <c r="C97" s="37"/>
      <c r="D97" s="38"/>
      <c r="E97" s="39"/>
      <c r="F97" s="34"/>
      <c r="G97" s="37"/>
      <c r="H97" s="38"/>
      <c r="I97" s="39"/>
      <c r="J97" s="34"/>
      <c r="K97" s="37"/>
      <c r="L97" s="38"/>
      <c r="M97" s="39"/>
      <c r="N97" s="34"/>
      <c r="O97" s="37"/>
      <c r="P97" s="64"/>
      <c r="Q97" s="37"/>
      <c r="R97" s="34"/>
      <c r="S97" s="37"/>
      <c r="T97" s="38"/>
      <c r="U97" s="39"/>
    </row>
    <row r="98" spans="1:21" ht="15.75" thickTop="1">
      <c r="A98" s="15"/>
      <c r="B98" s="49" t="s">
        <v>635</v>
      </c>
      <c r="C98" s="49"/>
      <c r="D98" s="49"/>
      <c r="E98" s="49"/>
      <c r="F98" s="49"/>
      <c r="G98" s="49"/>
      <c r="H98" s="49"/>
      <c r="I98" s="49"/>
      <c r="J98" s="49"/>
      <c r="K98" s="49"/>
      <c r="L98" s="49"/>
      <c r="M98" s="49"/>
      <c r="N98" s="49"/>
      <c r="O98" s="49"/>
      <c r="P98" s="49"/>
      <c r="Q98" s="49"/>
      <c r="R98" s="49"/>
      <c r="S98" s="49"/>
      <c r="T98" s="49"/>
      <c r="U98" s="49"/>
    </row>
    <row r="99" spans="1:21">
      <c r="A99" s="15"/>
      <c r="B99" s="49" t="s">
        <v>666</v>
      </c>
      <c r="C99" s="49"/>
      <c r="D99" s="49"/>
      <c r="E99" s="49"/>
      <c r="F99" s="49"/>
      <c r="G99" s="49"/>
      <c r="H99" s="49"/>
      <c r="I99" s="49"/>
      <c r="J99" s="49"/>
      <c r="K99" s="49"/>
      <c r="L99" s="49"/>
      <c r="M99" s="49"/>
      <c r="N99" s="49"/>
      <c r="O99" s="49"/>
      <c r="P99" s="49"/>
      <c r="Q99" s="49"/>
      <c r="R99" s="49"/>
      <c r="S99" s="49"/>
      <c r="T99" s="49"/>
      <c r="U99" s="49"/>
    </row>
    <row r="100" spans="1:21">
      <c r="A100" s="15"/>
      <c r="B100" s="49" t="s">
        <v>637</v>
      </c>
      <c r="C100" s="49"/>
      <c r="D100" s="49"/>
      <c r="E100" s="49"/>
      <c r="F100" s="49"/>
      <c r="G100" s="49"/>
      <c r="H100" s="49"/>
      <c r="I100" s="49"/>
      <c r="J100" s="49"/>
      <c r="K100" s="49"/>
      <c r="L100" s="49"/>
      <c r="M100" s="49"/>
      <c r="N100" s="49"/>
      <c r="O100" s="49"/>
      <c r="P100" s="49"/>
      <c r="Q100" s="49"/>
      <c r="R100" s="49"/>
      <c r="S100" s="49"/>
      <c r="T100" s="49"/>
      <c r="U100" s="49"/>
    </row>
    <row r="101" spans="1:21">
      <c r="A101" s="15"/>
      <c r="B101" s="24"/>
      <c r="C101" s="24"/>
      <c r="D101" s="24"/>
      <c r="E101" s="24"/>
      <c r="F101" s="24"/>
      <c r="G101" s="24"/>
      <c r="H101" s="24"/>
      <c r="I101" s="24"/>
      <c r="J101" s="24"/>
      <c r="K101" s="24"/>
      <c r="L101" s="24"/>
      <c r="M101" s="24"/>
      <c r="N101" s="24"/>
      <c r="O101" s="24"/>
      <c r="P101" s="24"/>
      <c r="Q101" s="24"/>
      <c r="R101" s="24"/>
      <c r="S101" s="24"/>
      <c r="T101" s="24"/>
      <c r="U101" s="24"/>
    </row>
    <row r="102" spans="1:21">
      <c r="A102" s="15"/>
      <c r="B102" s="17"/>
      <c r="C102" s="17"/>
      <c r="D102" s="17"/>
      <c r="E102" s="17"/>
      <c r="F102" s="17"/>
      <c r="G102" s="17"/>
      <c r="H102" s="17"/>
      <c r="I102" s="17"/>
      <c r="J102" s="17"/>
      <c r="K102" s="17"/>
      <c r="L102" s="17"/>
      <c r="M102" s="17"/>
      <c r="N102" s="17"/>
      <c r="O102" s="17"/>
      <c r="P102" s="17"/>
      <c r="Q102" s="17"/>
      <c r="R102" s="17"/>
      <c r="S102" s="17"/>
      <c r="T102" s="17"/>
      <c r="U102" s="17"/>
    </row>
    <row r="103" spans="1:21">
      <c r="A103" s="15"/>
      <c r="B103" s="99" t="s">
        <v>667</v>
      </c>
      <c r="C103" s="99"/>
      <c r="D103" s="99"/>
      <c r="E103" s="99"/>
      <c r="F103" s="99"/>
      <c r="G103" s="99"/>
      <c r="H103" s="99"/>
      <c r="I103" s="99"/>
      <c r="J103" s="99"/>
      <c r="K103" s="99"/>
      <c r="L103" s="99"/>
      <c r="M103" s="99"/>
      <c r="N103" s="99"/>
      <c r="O103" s="99"/>
      <c r="P103" s="99"/>
      <c r="Q103" s="99"/>
      <c r="R103" s="99"/>
      <c r="S103" s="99"/>
      <c r="T103" s="99"/>
      <c r="U103" s="99"/>
    </row>
    <row r="104" spans="1:21">
      <c r="A104" s="15"/>
      <c r="B104" s="118">
        <v>41912</v>
      </c>
      <c r="C104" s="118"/>
      <c r="D104" s="118"/>
      <c r="E104" s="118"/>
      <c r="F104" s="118"/>
      <c r="G104" s="118"/>
      <c r="H104" s="118"/>
      <c r="I104" s="118"/>
      <c r="J104" s="118"/>
      <c r="K104" s="118"/>
      <c r="L104" s="118"/>
      <c r="M104" s="118"/>
      <c r="N104" s="118"/>
      <c r="O104" s="118"/>
      <c r="P104" s="118"/>
      <c r="Q104" s="118"/>
      <c r="R104" s="118"/>
      <c r="S104" s="118"/>
      <c r="T104" s="118"/>
      <c r="U104" s="118"/>
    </row>
    <row r="105" spans="1:21" ht="15.75" thickBot="1">
      <c r="A105" s="15"/>
      <c r="B105" s="22"/>
      <c r="C105" s="25" t="s">
        <v>635</v>
      </c>
      <c r="D105" s="25"/>
      <c r="E105" s="25"/>
      <c r="F105" s="22"/>
      <c r="G105" s="25" t="s">
        <v>668</v>
      </c>
      <c r="H105" s="25"/>
      <c r="I105" s="25"/>
      <c r="J105" s="22"/>
      <c r="K105" s="25" t="s">
        <v>641</v>
      </c>
      <c r="L105" s="25"/>
      <c r="M105" s="25"/>
      <c r="N105" s="22"/>
      <c r="O105" s="25" t="s">
        <v>642</v>
      </c>
      <c r="P105" s="25"/>
      <c r="Q105" s="25"/>
      <c r="R105" s="22"/>
      <c r="S105" s="25" t="s">
        <v>643</v>
      </c>
      <c r="T105" s="25"/>
      <c r="U105" s="25"/>
    </row>
    <row r="106" spans="1:21" ht="15.75" thickTop="1">
      <c r="A106" s="15"/>
      <c r="B106" s="51" t="s">
        <v>84</v>
      </c>
      <c r="C106" s="31"/>
      <c r="D106" s="31"/>
      <c r="E106" s="31"/>
      <c r="F106" s="22"/>
      <c r="G106" s="31"/>
      <c r="H106" s="31"/>
      <c r="I106" s="31"/>
      <c r="J106" s="22"/>
      <c r="K106" s="31"/>
      <c r="L106" s="31"/>
      <c r="M106" s="31"/>
      <c r="N106" s="22"/>
      <c r="O106" s="31"/>
      <c r="P106" s="31"/>
      <c r="Q106" s="31"/>
      <c r="R106" s="22"/>
      <c r="S106" s="31"/>
      <c r="T106" s="31"/>
      <c r="U106" s="31"/>
    </row>
    <row r="107" spans="1:21">
      <c r="A107" s="15"/>
      <c r="B107" s="119" t="s">
        <v>85</v>
      </c>
      <c r="C107" s="52" t="s">
        <v>218</v>
      </c>
      <c r="D107" s="97" t="s">
        <v>248</v>
      </c>
      <c r="E107" s="34"/>
      <c r="F107" s="34"/>
      <c r="G107" s="52" t="s">
        <v>218</v>
      </c>
      <c r="H107" s="55">
        <v>52960</v>
      </c>
      <c r="I107" s="34"/>
      <c r="J107" s="34"/>
      <c r="K107" s="52" t="s">
        <v>218</v>
      </c>
      <c r="L107" s="55">
        <v>90854</v>
      </c>
      <c r="M107" s="34"/>
      <c r="N107" s="34"/>
      <c r="O107" s="26" t="s">
        <v>218</v>
      </c>
      <c r="P107" s="33">
        <v>9204</v>
      </c>
      <c r="Q107" s="34"/>
      <c r="R107" s="34"/>
      <c r="S107" s="26" t="s">
        <v>218</v>
      </c>
      <c r="T107" s="33">
        <v>153018</v>
      </c>
      <c r="U107" s="34"/>
    </row>
    <row r="108" spans="1:21">
      <c r="A108" s="15"/>
      <c r="B108" s="119"/>
      <c r="C108" s="52"/>
      <c r="D108" s="97"/>
      <c r="E108" s="34"/>
      <c r="F108" s="34"/>
      <c r="G108" s="52"/>
      <c r="H108" s="55"/>
      <c r="I108" s="34"/>
      <c r="J108" s="34"/>
      <c r="K108" s="52"/>
      <c r="L108" s="55"/>
      <c r="M108" s="34"/>
      <c r="N108" s="34"/>
      <c r="O108" s="26"/>
      <c r="P108" s="33"/>
      <c r="Q108" s="34"/>
      <c r="R108" s="34"/>
      <c r="S108" s="26"/>
      <c r="T108" s="33"/>
      <c r="U108" s="34"/>
    </row>
    <row r="109" spans="1:21">
      <c r="A109" s="15"/>
      <c r="B109" s="22"/>
      <c r="C109" s="34"/>
      <c r="D109" s="34"/>
      <c r="E109" s="34"/>
      <c r="F109" s="22"/>
      <c r="G109" s="34"/>
      <c r="H109" s="34"/>
      <c r="I109" s="34"/>
      <c r="J109" s="22"/>
      <c r="K109" s="34"/>
      <c r="L109" s="34"/>
      <c r="M109" s="34"/>
      <c r="N109" s="22"/>
      <c r="O109" s="34"/>
      <c r="P109" s="34"/>
      <c r="Q109" s="34"/>
      <c r="R109" s="22"/>
      <c r="S109" s="34"/>
      <c r="T109" s="34"/>
      <c r="U109" s="34"/>
    </row>
    <row r="110" spans="1:21">
      <c r="A110" s="15"/>
      <c r="B110" s="52" t="s">
        <v>504</v>
      </c>
      <c r="C110" s="44" t="s">
        <v>248</v>
      </c>
      <c r="D110" s="44"/>
      <c r="E110" s="34"/>
      <c r="F110" s="34"/>
      <c r="G110" s="44" t="s">
        <v>669</v>
      </c>
      <c r="H110" s="44"/>
      <c r="I110" s="26" t="s">
        <v>265</v>
      </c>
      <c r="J110" s="34"/>
      <c r="K110" s="33">
        <v>22060</v>
      </c>
      <c r="L110" s="33"/>
      <c r="M110" s="34"/>
      <c r="N110" s="34"/>
      <c r="O110" s="33">
        <v>9259</v>
      </c>
      <c r="P110" s="33"/>
      <c r="Q110" s="34"/>
      <c r="R110" s="34"/>
      <c r="S110" s="33">
        <v>28044</v>
      </c>
      <c r="T110" s="33"/>
      <c r="U110" s="34"/>
    </row>
    <row r="111" spans="1:21" ht="15.75" thickBot="1">
      <c r="A111" s="15"/>
      <c r="B111" s="52"/>
      <c r="C111" s="61"/>
      <c r="D111" s="61"/>
      <c r="E111" s="36"/>
      <c r="F111" s="34"/>
      <c r="G111" s="61"/>
      <c r="H111" s="61"/>
      <c r="I111" s="62"/>
      <c r="J111" s="34"/>
      <c r="K111" s="35"/>
      <c r="L111" s="35"/>
      <c r="M111" s="36"/>
      <c r="N111" s="34"/>
      <c r="O111" s="35"/>
      <c r="P111" s="35"/>
      <c r="Q111" s="36"/>
      <c r="R111" s="34"/>
      <c r="S111" s="35"/>
      <c r="T111" s="35"/>
      <c r="U111" s="36"/>
    </row>
    <row r="112" spans="1:21" ht="15.75" thickTop="1">
      <c r="A112" s="15"/>
      <c r="B112" s="52" t="s">
        <v>87</v>
      </c>
      <c r="C112" s="63" t="s">
        <v>248</v>
      </c>
      <c r="D112" s="63"/>
      <c r="E112" s="31"/>
      <c r="F112" s="34"/>
      <c r="G112" s="29">
        <v>56235</v>
      </c>
      <c r="H112" s="29"/>
      <c r="I112" s="31"/>
      <c r="J112" s="34"/>
      <c r="K112" s="29">
        <v>68794</v>
      </c>
      <c r="L112" s="29"/>
      <c r="M112" s="31"/>
      <c r="N112" s="34"/>
      <c r="O112" s="63" t="s">
        <v>536</v>
      </c>
      <c r="P112" s="63"/>
      <c r="Q112" s="27" t="s">
        <v>265</v>
      </c>
      <c r="R112" s="34"/>
      <c r="S112" s="29">
        <v>124974</v>
      </c>
      <c r="T112" s="29"/>
      <c r="U112" s="31"/>
    </row>
    <row r="113" spans="1:21" ht="15.75" thickBot="1">
      <c r="A113" s="15"/>
      <c r="B113" s="52"/>
      <c r="C113" s="61"/>
      <c r="D113" s="61"/>
      <c r="E113" s="36"/>
      <c r="F113" s="34"/>
      <c r="G113" s="35"/>
      <c r="H113" s="35"/>
      <c r="I113" s="36"/>
      <c r="J113" s="34"/>
      <c r="K113" s="35"/>
      <c r="L113" s="35"/>
      <c r="M113" s="36"/>
      <c r="N113" s="34"/>
      <c r="O113" s="61"/>
      <c r="P113" s="61"/>
      <c r="Q113" s="62"/>
      <c r="R113" s="34"/>
      <c r="S113" s="35"/>
      <c r="T113" s="35"/>
      <c r="U113" s="36"/>
    </row>
    <row r="114" spans="1:21" ht="15.75" thickTop="1">
      <c r="A114" s="15"/>
      <c r="B114" s="52" t="s">
        <v>88</v>
      </c>
      <c r="C114" s="31"/>
      <c r="D114" s="31"/>
      <c r="E114" s="31"/>
      <c r="F114" s="34"/>
      <c r="G114" s="31"/>
      <c r="H114" s="31"/>
      <c r="I114" s="31"/>
      <c r="J114" s="34"/>
      <c r="K114" s="31"/>
      <c r="L114" s="31"/>
      <c r="M114" s="31"/>
      <c r="N114" s="34"/>
      <c r="O114" s="31"/>
      <c r="P114" s="31"/>
      <c r="Q114" s="31"/>
      <c r="R114" s="34"/>
      <c r="S114" s="63"/>
      <c r="T114" s="63"/>
      <c r="U114" s="31"/>
    </row>
    <row r="115" spans="1:21">
      <c r="A115" s="15"/>
      <c r="B115" s="52"/>
      <c r="C115" s="34"/>
      <c r="D115" s="34"/>
      <c r="E115" s="34"/>
      <c r="F115" s="34"/>
      <c r="G115" s="34"/>
      <c r="H115" s="34"/>
      <c r="I115" s="34"/>
      <c r="J115" s="34"/>
      <c r="K115" s="34"/>
      <c r="L115" s="34"/>
      <c r="M115" s="34"/>
      <c r="N115" s="34"/>
      <c r="O115" s="34"/>
      <c r="P115" s="34"/>
      <c r="Q115" s="34"/>
      <c r="R115" s="34"/>
      <c r="S115" s="44"/>
      <c r="T115" s="44"/>
      <c r="U115" s="34"/>
    </row>
    <row r="116" spans="1:21">
      <c r="A116" s="15"/>
      <c r="B116" s="52" t="s">
        <v>505</v>
      </c>
      <c r="C116" s="44" t="s">
        <v>248</v>
      </c>
      <c r="D116" s="44"/>
      <c r="E116" s="34"/>
      <c r="F116" s="34"/>
      <c r="G116" s="33">
        <v>9168</v>
      </c>
      <c r="H116" s="33"/>
      <c r="I116" s="34"/>
      <c r="J116" s="34"/>
      <c r="K116" s="33">
        <v>27934</v>
      </c>
      <c r="L116" s="33"/>
      <c r="M116" s="34"/>
      <c r="N116" s="34"/>
      <c r="O116" s="44" t="s">
        <v>536</v>
      </c>
      <c r="P116" s="44"/>
      <c r="Q116" s="26" t="s">
        <v>265</v>
      </c>
      <c r="R116" s="34"/>
      <c r="S116" s="33">
        <v>37047</v>
      </c>
      <c r="T116" s="33"/>
      <c r="U116" s="34"/>
    </row>
    <row r="117" spans="1:21">
      <c r="A117" s="15"/>
      <c r="B117" s="52"/>
      <c r="C117" s="44"/>
      <c r="D117" s="44"/>
      <c r="E117" s="34"/>
      <c r="F117" s="34"/>
      <c r="G117" s="33"/>
      <c r="H117" s="33"/>
      <c r="I117" s="34"/>
      <c r="J117" s="34"/>
      <c r="K117" s="33"/>
      <c r="L117" s="33"/>
      <c r="M117" s="34"/>
      <c r="N117" s="34"/>
      <c r="O117" s="44"/>
      <c r="P117" s="44"/>
      <c r="Q117" s="26"/>
      <c r="R117" s="34"/>
      <c r="S117" s="33"/>
      <c r="T117" s="33"/>
      <c r="U117" s="34"/>
    </row>
    <row r="118" spans="1:21">
      <c r="A118" s="15"/>
      <c r="B118" s="52" t="s">
        <v>506</v>
      </c>
      <c r="C118" s="44" t="s">
        <v>248</v>
      </c>
      <c r="D118" s="44"/>
      <c r="E118" s="34"/>
      <c r="F118" s="34"/>
      <c r="G118" s="33">
        <v>3320</v>
      </c>
      <c r="H118" s="33"/>
      <c r="I118" s="34"/>
      <c r="J118" s="34"/>
      <c r="K118" s="33">
        <v>4317</v>
      </c>
      <c r="L118" s="33"/>
      <c r="M118" s="34"/>
      <c r="N118" s="34"/>
      <c r="O118" s="44" t="s">
        <v>248</v>
      </c>
      <c r="P118" s="44"/>
      <c r="Q118" s="34"/>
      <c r="R118" s="34"/>
      <c r="S118" s="33">
        <v>7637</v>
      </c>
      <c r="T118" s="33"/>
      <c r="U118" s="34"/>
    </row>
    <row r="119" spans="1:21">
      <c r="A119" s="15"/>
      <c r="B119" s="52"/>
      <c r="C119" s="44"/>
      <c r="D119" s="44"/>
      <c r="E119" s="34"/>
      <c r="F119" s="34"/>
      <c r="G119" s="33"/>
      <c r="H119" s="33"/>
      <c r="I119" s="34"/>
      <c r="J119" s="34"/>
      <c r="K119" s="33"/>
      <c r="L119" s="33"/>
      <c r="M119" s="34"/>
      <c r="N119" s="34"/>
      <c r="O119" s="44"/>
      <c r="P119" s="44"/>
      <c r="Q119" s="34"/>
      <c r="R119" s="34"/>
      <c r="S119" s="33"/>
      <c r="T119" s="33"/>
      <c r="U119" s="34"/>
    </row>
    <row r="120" spans="1:21">
      <c r="A120" s="15"/>
      <c r="B120" s="52" t="s">
        <v>507</v>
      </c>
      <c r="C120" s="33">
        <v>3063</v>
      </c>
      <c r="D120" s="33"/>
      <c r="E120" s="34"/>
      <c r="F120" s="34"/>
      <c r="G120" s="33">
        <v>6789</v>
      </c>
      <c r="H120" s="33"/>
      <c r="I120" s="34"/>
      <c r="J120" s="34"/>
      <c r="K120" s="33">
        <v>23960</v>
      </c>
      <c r="L120" s="33"/>
      <c r="M120" s="34"/>
      <c r="N120" s="34"/>
      <c r="O120" s="44" t="s">
        <v>248</v>
      </c>
      <c r="P120" s="44"/>
      <c r="Q120" s="34"/>
      <c r="R120" s="34"/>
      <c r="S120" s="33">
        <v>33812</v>
      </c>
      <c r="T120" s="33"/>
      <c r="U120" s="34"/>
    </row>
    <row r="121" spans="1:21" ht="15.75" thickBot="1">
      <c r="A121" s="15"/>
      <c r="B121" s="52"/>
      <c r="C121" s="35"/>
      <c r="D121" s="35"/>
      <c r="E121" s="36"/>
      <c r="F121" s="34"/>
      <c r="G121" s="35"/>
      <c r="H121" s="35"/>
      <c r="I121" s="36"/>
      <c r="J121" s="34"/>
      <c r="K121" s="35"/>
      <c r="L121" s="35"/>
      <c r="M121" s="36"/>
      <c r="N121" s="34"/>
      <c r="O121" s="61"/>
      <c r="P121" s="61"/>
      <c r="Q121" s="36"/>
      <c r="R121" s="34"/>
      <c r="S121" s="35"/>
      <c r="T121" s="35"/>
      <c r="U121" s="36"/>
    </row>
    <row r="122" spans="1:21" ht="15.75" thickTop="1">
      <c r="A122" s="15"/>
      <c r="B122" s="52" t="s">
        <v>92</v>
      </c>
      <c r="C122" s="29">
        <v>3063</v>
      </c>
      <c r="D122" s="29"/>
      <c r="E122" s="31"/>
      <c r="F122" s="34"/>
      <c r="G122" s="29">
        <v>19277</v>
      </c>
      <c r="H122" s="29"/>
      <c r="I122" s="31"/>
      <c r="J122" s="34"/>
      <c r="K122" s="29">
        <v>56211</v>
      </c>
      <c r="L122" s="29"/>
      <c r="M122" s="31"/>
      <c r="N122" s="34"/>
      <c r="O122" s="63" t="s">
        <v>536</v>
      </c>
      <c r="P122" s="63"/>
      <c r="Q122" s="27" t="s">
        <v>265</v>
      </c>
      <c r="R122" s="34"/>
      <c r="S122" s="29">
        <v>78496</v>
      </c>
      <c r="T122" s="29"/>
      <c r="U122" s="31"/>
    </row>
    <row r="123" spans="1:21" ht="15.75" thickBot="1">
      <c r="A123" s="15"/>
      <c r="B123" s="52"/>
      <c r="C123" s="35"/>
      <c r="D123" s="35"/>
      <c r="E123" s="36"/>
      <c r="F123" s="34"/>
      <c r="G123" s="35"/>
      <c r="H123" s="35"/>
      <c r="I123" s="36"/>
      <c r="J123" s="34"/>
      <c r="K123" s="35"/>
      <c r="L123" s="35"/>
      <c r="M123" s="36"/>
      <c r="N123" s="34"/>
      <c r="O123" s="61"/>
      <c r="P123" s="61"/>
      <c r="Q123" s="62"/>
      <c r="R123" s="34"/>
      <c r="S123" s="35"/>
      <c r="T123" s="35"/>
      <c r="U123" s="36"/>
    </row>
    <row r="124" spans="1:21" ht="15.75" thickTop="1">
      <c r="A124" s="15"/>
      <c r="B124" s="52" t="s">
        <v>670</v>
      </c>
      <c r="C124" s="63" t="s">
        <v>671</v>
      </c>
      <c r="D124" s="63"/>
      <c r="E124" s="27" t="s">
        <v>265</v>
      </c>
      <c r="F124" s="34"/>
      <c r="G124" s="29">
        <v>36958</v>
      </c>
      <c r="H124" s="29"/>
      <c r="I124" s="31"/>
      <c r="J124" s="34"/>
      <c r="K124" s="29">
        <v>12583</v>
      </c>
      <c r="L124" s="29"/>
      <c r="M124" s="31"/>
      <c r="N124" s="34"/>
      <c r="O124" s="63" t="s">
        <v>248</v>
      </c>
      <c r="P124" s="63"/>
      <c r="Q124" s="31"/>
      <c r="R124" s="34"/>
      <c r="S124" s="29">
        <v>46478</v>
      </c>
      <c r="T124" s="29"/>
      <c r="U124" s="31"/>
    </row>
    <row r="125" spans="1:21">
      <c r="A125" s="15"/>
      <c r="B125" s="52"/>
      <c r="C125" s="44"/>
      <c r="D125" s="44"/>
      <c r="E125" s="26"/>
      <c r="F125" s="34"/>
      <c r="G125" s="33"/>
      <c r="H125" s="33"/>
      <c r="I125" s="34"/>
      <c r="J125" s="34"/>
      <c r="K125" s="33"/>
      <c r="L125" s="33"/>
      <c r="M125" s="34"/>
      <c r="N125" s="34"/>
      <c r="O125" s="44"/>
      <c r="P125" s="44"/>
      <c r="Q125" s="34"/>
      <c r="R125" s="34"/>
      <c r="S125" s="33"/>
      <c r="T125" s="33"/>
      <c r="U125" s="34"/>
    </row>
    <row r="126" spans="1:21">
      <c r="A126" s="15"/>
      <c r="B126" s="52" t="s">
        <v>94</v>
      </c>
      <c r="C126" s="33">
        <v>5136</v>
      </c>
      <c r="D126" s="33"/>
      <c r="E126" s="34"/>
      <c r="F126" s="34"/>
      <c r="G126" s="33">
        <v>5116</v>
      </c>
      <c r="H126" s="33"/>
      <c r="I126" s="34"/>
      <c r="J126" s="34"/>
      <c r="K126" s="44" t="s">
        <v>672</v>
      </c>
      <c r="L126" s="44"/>
      <c r="M126" s="26" t="s">
        <v>265</v>
      </c>
      <c r="N126" s="34"/>
      <c r="O126" s="44" t="s">
        <v>248</v>
      </c>
      <c r="P126" s="44"/>
      <c r="Q126" s="34"/>
      <c r="R126" s="34"/>
      <c r="S126" s="33">
        <v>10123</v>
      </c>
      <c r="T126" s="33"/>
      <c r="U126" s="34"/>
    </row>
    <row r="127" spans="1:21">
      <c r="A127" s="15"/>
      <c r="B127" s="52"/>
      <c r="C127" s="33"/>
      <c r="D127" s="33"/>
      <c r="E127" s="34"/>
      <c r="F127" s="34"/>
      <c r="G127" s="33"/>
      <c r="H127" s="33"/>
      <c r="I127" s="34"/>
      <c r="J127" s="34"/>
      <c r="K127" s="44"/>
      <c r="L127" s="44"/>
      <c r="M127" s="26"/>
      <c r="N127" s="34"/>
      <c r="O127" s="44"/>
      <c r="P127" s="44"/>
      <c r="Q127" s="34"/>
      <c r="R127" s="34"/>
      <c r="S127" s="33"/>
      <c r="T127" s="33"/>
      <c r="U127" s="34"/>
    </row>
    <row r="128" spans="1:21">
      <c r="A128" s="15"/>
      <c r="B128" s="52" t="s">
        <v>95</v>
      </c>
      <c r="C128" s="44" t="s">
        <v>673</v>
      </c>
      <c r="D128" s="44"/>
      <c r="E128" s="26" t="s">
        <v>265</v>
      </c>
      <c r="F128" s="34"/>
      <c r="G128" s="44">
        <v>78</v>
      </c>
      <c r="H128" s="44"/>
      <c r="I128" s="34"/>
      <c r="J128" s="34"/>
      <c r="K128" s="44">
        <v>175</v>
      </c>
      <c r="L128" s="44"/>
      <c r="M128" s="34"/>
      <c r="N128" s="34"/>
      <c r="O128" s="44" t="s">
        <v>248</v>
      </c>
      <c r="P128" s="44"/>
      <c r="Q128" s="34"/>
      <c r="R128" s="34"/>
      <c r="S128" s="44">
        <v>251</v>
      </c>
      <c r="T128" s="44"/>
      <c r="U128" s="34"/>
    </row>
    <row r="129" spans="1:21" ht="15.75" thickBot="1">
      <c r="A129" s="15"/>
      <c r="B129" s="52"/>
      <c r="C129" s="61"/>
      <c r="D129" s="61"/>
      <c r="E129" s="62"/>
      <c r="F129" s="34"/>
      <c r="G129" s="61"/>
      <c r="H129" s="61"/>
      <c r="I129" s="36"/>
      <c r="J129" s="34"/>
      <c r="K129" s="61"/>
      <c r="L129" s="61"/>
      <c r="M129" s="36"/>
      <c r="N129" s="34"/>
      <c r="O129" s="61"/>
      <c r="P129" s="61"/>
      <c r="Q129" s="36"/>
      <c r="R129" s="34"/>
      <c r="S129" s="61"/>
      <c r="T129" s="61"/>
      <c r="U129" s="36"/>
    </row>
    <row r="130" spans="1:21" ht="15.75" thickTop="1">
      <c r="A130" s="15"/>
      <c r="B130" s="52" t="s">
        <v>674</v>
      </c>
      <c r="C130" s="63" t="s">
        <v>675</v>
      </c>
      <c r="D130" s="63"/>
      <c r="E130" s="27" t="s">
        <v>265</v>
      </c>
      <c r="F130" s="34"/>
      <c r="G130" s="29">
        <v>31764</v>
      </c>
      <c r="H130" s="29"/>
      <c r="I130" s="31"/>
      <c r="J130" s="34"/>
      <c r="K130" s="29">
        <v>12537</v>
      </c>
      <c r="L130" s="29"/>
      <c r="M130" s="31"/>
      <c r="N130" s="34"/>
      <c r="O130" s="63" t="s">
        <v>248</v>
      </c>
      <c r="P130" s="63"/>
      <c r="Q130" s="31"/>
      <c r="R130" s="34"/>
      <c r="S130" s="29">
        <v>36104</v>
      </c>
      <c r="T130" s="29"/>
      <c r="U130" s="31"/>
    </row>
    <row r="131" spans="1:21">
      <c r="A131" s="15"/>
      <c r="B131" s="52"/>
      <c r="C131" s="44"/>
      <c r="D131" s="44"/>
      <c r="E131" s="26"/>
      <c r="F131" s="34"/>
      <c r="G131" s="33"/>
      <c r="H131" s="33"/>
      <c r="I131" s="34"/>
      <c r="J131" s="34"/>
      <c r="K131" s="33"/>
      <c r="L131" s="33"/>
      <c r="M131" s="34"/>
      <c r="N131" s="34"/>
      <c r="O131" s="44"/>
      <c r="P131" s="44"/>
      <c r="Q131" s="34"/>
      <c r="R131" s="34"/>
      <c r="S131" s="33"/>
      <c r="T131" s="33"/>
      <c r="U131" s="34"/>
    </row>
    <row r="132" spans="1:21">
      <c r="A132" s="15"/>
      <c r="B132" s="52" t="s">
        <v>676</v>
      </c>
      <c r="C132" s="44" t="s">
        <v>677</v>
      </c>
      <c r="D132" s="44"/>
      <c r="E132" s="26" t="s">
        <v>265</v>
      </c>
      <c r="F132" s="34"/>
      <c r="G132" s="33">
        <v>3458</v>
      </c>
      <c r="H132" s="33"/>
      <c r="I132" s="34"/>
      <c r="J132" s="34"/>
      <c r="K132" s="33">
        <v>7045</v>
      </c>
      <c r="L132" s="33"/>
      <c r="M132" s="34"/>
      <c r="N132" s="34"/>
      <c r="O132" s="44" t="s">
        <v>248</v>
      </c>
      <c r="P132" s="44"/>
      <c r="Q132" s="34"/>
      <c r="R132" s="34"/>
      <c r="S132" s="33">
        <v>7345</v>
      </c>
      <c r="T132" s="33"/>
      <c r="U132" s="34"/>
    </row>
    <row r="133" spans="1:21" ht="15.75" thickBot="1">
      <c r="A133" s="15"/>
      <c r="B133" s="52"/>
      <c r="C133" s="61"/>
      <c r="D133" s="61"/>
      <c r="E133" s="62"/>
      <c r="F133" s="34"/>
      <c r="G133" s="35"/>
      <c r="H133" s="35"/>
      <c r="I133" s="36"/>
      <c r="J133" s="34"/>
      <c r="K133" s="35"/>
      <c r="L133" s="35"/>
      <c r="M133" s="36"/>
      <c r="N133" s="34"/>
      <c r="O133" s="61"/>
      <c r="P133" s="61"/>
      <c r="Q133" s="36"/>
      <c r="R133" s="34"/>
      <c r="S133" s="35"/>
      <c r="T133" s="35"/>
      <c r="U133" s="36"/>
    </row>
    <row r="134" spans="1:21" ht="15.75" thickTop="1">
      <c r="A134" s="15"/>
      <c r="B134" s="52" t="s">
        <v>98</v>
      </c>
      <c r="C134" s="27" t="s">
        <v>218</v>
      </c>
      <c r="D134" s="63" t="s">
        <v>678</v>
      </c>
      <c r="E134" s="27" t="s">
        <v>265</v>
      </c>
      <c r="F134" s="34"/>
      <c r="G134" s="27" t="s">
        <v>218</v>
      </c>
      <c r="H134" s="29">
        <v>28306</v>
      </c>
      <c r="I134" s="31"/>
      <c r="J134" s="34"/>
      <c r="K134" s="27" t="s">
        <v>218</v>
      </c>
      <c r="L134" s="29">
        <v>5492</v>
      </c>
      <c r="M134" s="31"/>
      <c r="N134" s="34"/>
      <c r="O134" s="27" t="s">
        <v>218</v>
      </c>
      <c r="P134" s="63" t="s">
        <v>248</v>
      </c>
      <c r="Q134" s="31"/>
      <c r="R134" s="34"/>
      <c r="S134" s="27" t="s">
        <v>218</v>
      </c>
      <c r="T134" s="29">
        <v>28759</v>
      </c>
      <c r="U134" s="31"/>
    </row>
    <row r="135" spans="1:21" ht="15.75" thickBot="1">
      <c r="A135" s="15"/>
      <c r="B135" s="52"/>
      <c r="C135" s="37"/>
      <c r="D135" s="64"/>
      <c r="E135" s="37"/>
      <c r="F135" s="34"/>
      <c r="G135" s="37"/>
      <c r="H135" s="38"/>
      <c r="I135" s="39"/>
      <c r="J135" s="34"/>
      <c r="K135" s="37"/>
      <c r="L135" s="38"/>
      <c r="M135" s="39"/>
      <c r="N135" s="34"/>
      <c r="O135" s="37"/>
      <c r="P135" s="64"/>
      <c r="Q135" s="39"/>
      <c r="R135" s="34"/>
      <c r="S135" s="37"/>
      <c r="T135" s="38"/>
      <c r="U135" s="39"/>
    </row>
    <row r="136" spans="1:21" ht="15.75" thickTop="1">
      <c r="A136" s="15"/>
      <c r="B136" s="49" t="s">
        <v>635</v>
      </c>
      <c r="C136" s="49"/>
      <c r="D136" s="49"/>
      <c r="E136" s="49"/>
      <c r="F136" s="49"/>
      <c r="G136" s="49"/>
      <c r="H136" s="49"/>
      <c r="I136" s="49"/>
      <c r="J136" s="49"/>
      <c r="K136" s="49"/>
      <c r="L136" s="49"/>
      <c r="M136" s="49"/>
      <c r="N136" s="49"/>
      <c r="O136" s="49"/>
      <c r="P136" s="49"/>
      <c r="Q136" s="49"/>
      <c r="R136" s="49"/>
      <c r="S136" s="49"/>
      <c r="T136" s="49"/>
      <c r="U136" s="49"/>
    </row>
    <row r="137" spans="1:21">
      <c r="A137" s="15"/>
      <c r="B137" s="49" t="s">
        <v>666</v>
      </c>
      <c r="C137" s="49"/>
      <c r="D137" s="49"/>
      <c r="E137" s="49"/>
      <c r="F137" s="49"/>
      <c r="G137" s="49"/>
      <c r="H137" s="49"/>
      <c r="I137" s="49"/>
      <c r="J137" s="49"/>
      <c r="K137" s="49"/>
      <c r="L137" s="49"/>
      <c r="M137" s="49"/>
      <c r="N137" s="49"/>
      <c r="O137" s="49"/>
      <c r="P137" s="49"/>
      <c r="Q137" s="49"/>
      <c r="R137" s="49"/>
      <c r="S137" s="49"/>
      <c r="T137" s="49"/>
      <c r="U137" s="49"/>
    </row>
    <row r="138" spans="1:21">
      <c r="A138" s="15"/>
      <c r="B138" s="49" t="s">
        <v>637</v>
      </c>
      <c r="C138" s="49"/>
      <c r="D138" s="49"/>
      <c r="E138" s="49"/>
      <c r="F138" s="49"/>
      <c r="G138" s="49"/>
      <c r="H138" s="49"/>
      <c r="I138" s="49"/>
      <c r="J138" s="49"/>
      <c r="K138" s="49"/>
      <c r="L138" s="49"/>
      <c r="M138" s="49"/>
      <c r="N138" s="49"/>
      <c r="O138" s="49"/>
      <c r="P138" s="49"/>
      <c r="Q138" s="49"/>
      <c r="R138" s="49"/>
      <c r="S138" s="49"/>
      <c r="T138" s="49"/>
      <c r="U138" s="49"/>
    </row>
    <row r="139" spans="1:21">
      <c r="A139" s="15"/>
      <c r="B139" s="24"/>
      <c r="C139" s="24"/>
      <c r="D139" s="24"/>
      <c r="E139" s="24"/>
      <c r="F139" s="24"/>
      <c r="G139" s="24"/>
      <c r="H139" s="24"/>
      <c r="I139" s="24"/>
      <c r="J139" s="24"/>
      <c r="K139" s="24"/>
      <c r="L139" s="24"/>
      <c r="M139" s="24"/>
      <c r="N139" s="24"/>
      <c r="O139" s="24"/>
      <c r="P139" s="24"/>
      <c r="Q139" s="24"/>
      <c r="R139" s="24"/>
      <c r="S139" s="24"/>
      <c r="T139" s="24"/>
      <c r="U139" s="24"/>
    </row>
    <row r="140" spans="1:21">
      <c r="A140" s="15"/>
      <c r="B140" s="17"/>
      <c r="C140" s="17"/>
      <c r="D140" s="17"/>
      <c r="E140" s="17"/>
      <c r="F140" s="17"/>
      <c r="G140" s="17"/>
      <c r="H140" s="17"/>
      <c r="I140" s="17"/>
      <c r="J140" s="17"/>
      <c r="K140" s="17"/>
      <c r="L140" s="17"/>
      <c r="M140" s="17"/>
      <c r="N140" s="17"/>
      <c r="O140" s="17"/>
      <c r="P140" s="17"/>
      <c r="Q140" s="17"/>
      <c r="R140" s="17"/>
      <c r="S140" s="17"/>
      <c r="T140" s="17"/>
      <c r="U140" s="17"/>
    </row>
    <row r="141" spans="1:21">
      <c r="A141" s="15"/>
      <c r="B141" s="99" t="s">
        <v>679</v>
      </c>
      <c r="C141" s="99"/>
      <c r="D141" s="99"/>
      <c r="E141" s="99"/>
      <c r="F141" s="99"/>
      <c r="G141" s="99"/>
      <c r="H141" s="99"/>
      <c r="I141" s="99"/>
      <c r="J141" s="99"/>
      <c r="K141" s="99"/>
      <c r="L141" s="99"/>
      <c r="M141" s="99"/>
      <c r="N141" s="99"/>
      <c r="O141" s="99"/>
      <c r="P141" s="99"/>
      <c r="Q141" s="99"/>
      <c r="R141" s="99"/>
      <c r="S141" s="99"/>
      <c r="T141" s="99"/>
      <c r="U141" s="99"/>
    </row>
    <row r="142" spans="1:21">
      <c r="A142" s="15"/>
      <c r="B142" s="118">
        <v>41912</v>
      </c>
      <c r="C142" s="118"/>
      <c r="D142" s="118"/>
      <c r="E142" s="118"/>
      <c r="F142" s="118"/>
      <c r="G142" s="118"/>
      <c r="H142" s="118"/>
      <c r="I142" s="118"/>
      <c r="J142" s="118"/>
      <c r="K142" s="118"/>
      <c r="L142" s="118"/>
      <c r="M142" s="118"/>
      <c r="N142" s="118"/>
      <c r="O142" s="118"/>
      <c r="P142" s="118"/>
      <c r="Q142" s="118"/>
      <c r="R142" s="118"/>
      <c r="S142" s="118"/>
      <c r="T142" s="118"/>
      <c r="U142" s="118"/>
    </row>
    <row r="143" spans="1:21" ht="15.75" thickBot="1">
      <c r="A143" s="15"/>
      <c r="B143" s="22"/>
      <c r="C143" s="25" t="s">
        <v>635</v>
      </c>
      <c r="D143" s="25"/>
      <c r="E143" s="25"/>
      <c r="F143" s="22"/>
      <c r="G143" s="25" t="s">
        <v>668</v>
      </c>
      <c r="H143" s="25"/>
      <c r="I143" s="25"/>
      <c r="J143" s="22"/>
      <c r="K143" s="25" t="s">
        <v>641</v>
      </c>
      <c r="L143" s="25"/>
      <c r="M143" s="25"/>
      <c r="N143" s="22"/>
      <c r="O143" s="25" t="s">
        <v>642</v>
      </c>
      <c r="P143" s="25"/>
      <c r="Q143" s="25"/>
      <c r="R143" s="22"/>
      <c r="S143" s="25" t="s">
        <v>643</v>
      </c>
      <c r="T143" s="25"/>
      <c r="U143" s="25"/>
    </row>
    <row r="144" spans="1:21" ht="15.75" thickTop="1">
      <c r="A144" s="15"/>
      <c r="B144" s="51" t="s">
        <v>84</v>
      </c>
      <c r="C144" s="31"/>
      <c r="D144" s="31"/>
      <c r="E144" s="31"/>
      <c r="F144" s="22"/>
      <c r="G144" s="31"/>
      <c r="H144" s="31"/>
      <c r="I144" s="31"/>
      <c r="J144" s="22"/>
      <c r="K144" s="31"/>
      <c r="L144" s="31"/>
      <c r="M144" s="31"/>
      <c r="N144" s="22"/>
      <c r="O144" s="31"/>
      <c r="P144" s="31"/>
      <c r="Q144" s="31"/>
      <c r="R144" s="22"/>
      <c r="S144" s="31"/>
      <c r="T144" s="31"/>
      <c r="U144" s="31"/>
    </row>
    <row r="145" spans="1:21">
      <c r="A145" s="15"/>
      <c r="B145" s="119" t="s">
        <v>85</v>
      </c>
      <c r="C145" s="52" t="s">
        <v>218</v>
      </c>
      <c r="D145" s="97" t="s">
        <v>248</v>
      </c>
      <c r="E145" s="34"/>
      <c r="F145" s="34"/>
      <c r="G145" s="52" t="s">
        <v>218</v>
      </c>
      <c r="H145" s="55">
        <v>169467</v>
      </c>
      <c r="I145" s="34"/>
      <c r="J145" s="34"/>
      <c r="K145" s="52" t="s">
        <v>218</v>
      </c>
      <c r="L145" s="55">
        <v>293530</v>
      </c>
      <c r="M145" s="34"/>
      <c r="N145" s="34"/>
      <c r="O145" s="26" t="s">
        <v>218</v>
      </c>
      <c r="P145" s="44" t="s">
        <v>680</v>
      </c>
      <c r="Q145" s="26" t="s">
        <v>265</v>
      </c>
      <c r="R145" s="34"/>
      <c r="S145" s="26" t="s">
        <v>218</v>
      </c>
      <c r="T145" s="33">
        <v>431886</v>
      </c>
      <c r="U145" s="34"/>
    </row>
    <row r="146" spans="1:21">
      <c r="A146" s="15"/>
      <c r="B146" s="119"/>
      <c r="C146" s="52"/>
      <c r="D146" s="97"/>
      <c r="E146" s="34"/>
      <c r="F146" s="34"/>
      <c r="G146" s="52"/>
      <c r="H146" s="55"/>
      <c r="I146" s="34"/>
      <c r="J146" s="34"/>
      <c r="K146" s="52"/>
      <c r="L146" s="55"/>
      <c r="M146" s="34"/>
      <c r="N146" s="34"/>
      <c r="O146" s="26"/>
      <c r="P146" s="44"/>
      <c r="Q146" s="26"/>
      <c r="R146" s="34"/>
      <c r="S146" s="26"/>
      <c r="T146" s="33"/>
      <c r="U146" s="34"/>
    </row>
    <row r="147" spans="1:21">
      <c r="A147" s="15"/>
      <c r="B147" s="22"/>
      <c r="C147" s="34"/>
      <c r="D147" s="34"/>
      <c r="E147" s="34"/>
      <c r="F147" s="22"/>
      <c r="G147" s="34"/>
      <c r="H147" s="34"/>
      <c r="I147" s="34"/>
      <c r="J147" s="22"/>
      <c r="K147" s="34"/>
      <c r="L147" s="34"/>
      <c r="M147" s="34"/>
      <c r="N147" s="22"/>
      <c r="O147" s="34"/>
      <c r="P147" s="34"/>
      <c r="Q147" s="34"/>
      <c r="R147" s="22"/>
      <c r="S147" s="34"/>
      <c r="T147" s="34"/>
      <c r="U147" s="34"/>
    </row>
    <row r="148" spans="1:21">
      <c r="A148" s="15"/>
      <c r="B148" s="52" t="s">
        <v>504</v>
      </c>
      <c r="C148" s="44" t="s">
        <v>248</v>
      </c>
      <c r="D148" s="44"/>
      <c r="E148" s="34"/>
      <c r="F148" s="34"/>
      <c r="G148" s="33">
        <v>35729</v>
      </c>
      <c r="H148" s="33"/>
      <c r="I148" s="34"/>
      <c r="J148" s="34"/>
      <c r="K148" s="33">
        <v>72191</v>
      </c>
      <c r="L148" s="33"/>
      <c r="M148" s="34"/>
      <c r="N148" s="34"/>
      <c r="O148" s="44" t="s">
        <v>681</v>
      </c>
      <c r="P148" s="44"/>
      <c r="Q148" s="26" t="s">
        <v>265</v>
      </c>
      <c r="R148" s="34"/>
      <c r="S148" s="33">
        <v>76991</v>
      </c>
      <c r="T148" s="33"/>
      <c r="U148" s="34"/>
    </row>
    <row r="149" spans="1:21" ht="15.75" thickBot="1">
      <c r="A149" s="15"/>
      <c r="B149" s="52"/>
      <c r="C149" s="61"/>
      <c r="D149" s="61"/>
      <c r="E149" s="36"/>
      <c r="F149" s="34"/>
      <c r="G149" s="35"/>
      <c r="H149" s="35"/>
      <c r="I149" s="36"/>
      <c r="J149" s="34"/>
      <c r="K149" s="35"/>
      <c r="L149" s="35"/>
      <c r="M149" s="36"/>
      <c r="N149" s="34"/>
      <c r="O149" s="61"/>
      <c r="P149" s="61"/>
      <c r="Q149" s="62"/>
      <c r="R149" s="34"/>
      <c r="S149" s="35"/>
      <c r="T149" s="35"/>
      <c r="U149" s="36"/>
    </row>
    <row r="150" spans="1:21" ht="15.75" thickTop="1">
      <c r="A150" s="15"/>
      <c r="B150" s="52" t="s">
        <v>87</v>
      </c>
      <c r="C150" s="63" t="s">
        <v>248</v>
      </c>
      <c r="D150" s="63"/>
      <c r="E150" s="31"/>
      <c r="F150" s="34"/>
      <c r="G150" s="29">
        <v>133738</v>
      </c>
      <c r="H150" s="29"/>
      <c r="I150" s="31"/>
      <c r="J150" s="34"/>
      <c r="K150" s="29">
        <v>221339</v>
      </c>
      <c r="L150" s="29"/>
      <c r="M150" s="31"/>
      <c r="N150" s="34"/>
      <c r="O150" s="63" t="s">
        <v>538</v>
      </c>
      <c r="P150" s="63"/>
      <c r="Q150" s="27" t="s">
        <v>265</v>
      </c>
      <c r="R150" s="34"/>
      <c r="S150" s="29">
        <v>354895</v>
      </c>
      <c r="T150" s="29"/>
      <c r="U150" s="31"/>
    </row>
    <row r="151" spans="1:21" ht="15.75" thickBot="1">
      <c r="A151" s="15"/>
      <c r="B151" s="52"/>
      <c r="C151" s="61"/>
      <c r="D151" s="61"/>
      <c r="E151" s="36"/>
      <c r="F151" s="34"/>
      <c r="G151" s="35"/>
      <c r="H151" s="35"/>
      <c r="I151" s="36"/>
      <c r="J151" s="34"/>
      <c r="K151" s="35"/>
      <c r="L151" s="35"/>
      <c r="M151" s="36"/>
      <c r="N151" s="34"/>
      <c r="O151" s="61"/>
      <c r="P151" s="61"/>
      <c r="Q151" s="62"/>
      <c r="R151" s="34"/>
      <c r="S151" s="35"/>
      <c r="T151" s="35"/>
      <c r="U151" s="36"/>
    </row>
    <row r="152" spans="1:21" ht="15.75" thickTop="1">
      <c r="A152" s="15"/>
      <c r="B152" s="51" t="s">
        <v>88</v>
      </c>
      <c r="C152" s="31"/>
      <c r="D152" s="31"/>
      <c r="E152" s="31"/>
      <c r="F152" s="22"/>
      <c r="G152" s="31"/>
      <c r="H152" s="31"/>
      <c r="I152" s="31"/>
      <c r="J152" s="22"/>
      <c r="K152" s="31"/>
      <c r="L152" s="31"/>
      <c r="M152" s="31"/>
      <c r="N152" s="22"/>
      <c r="O152" s="31"/>
      <c r="P152" s="31"/>
      <c r="Q152" s="31"/>
      <c r="R152" s="22"/>
      <c r="S152" s="31"/>
      <c r="T152" s="31"/>
      <c r="U152" s="31"/>
    </row>
    <row r="153" spans="1:21">
      <c r="A153" s="15"/>
      <c r="B153" s="52" t="s">
        <v>682</v>
      </c>
      <c r="C153" s="44" t="s">
        <v>248</v>
      </c>
      <c r="D153" s="44"/>
      <c r="E153" s="34"/>
      <c r="F153" s="34"/>
      <c r="G153" s="33">
        <v>27148</v>
      </c>
      <c r="H153" s="33"/>
      <c r="I153" s="34"/>
      <c r="J153" s="34"/>
      <c r="K153" s="33">
        <v>78369</v>
      </c>
      <c r="L153" s="33"/>
      <c r="M153" s="34"/>
      <c r="N153" s="34"/>
      <c r="O153" s="44" t="s">
        <v>538</v>
      </c>
      <c r="P153" s="44"/>
      <c r="Q153" s="26" t="s">
        <v>265</v>
      </c>
      <c r="R153" s="34"/>
      <c r="S153" s="33">
        <v>105335</v>
      </c>
      <c r="T153" s="33"/>
      <c r="U153" s="34"/>
    </row>
    <row r="154" spans="1:21">
      <c r="A154" s="15"/>
      <c r="B154" s="52"/>
      <c r="C154" s="44"/>
      <c r="D154" s="44"/>
      <c r="E154" s="34"/>
      <c r="F154" s="34"/>
      <c r="G154" s="33"/>
      <c r="H154" s="33"/>
      <c r="I154" s="34"/>
      <c r="J154" s="34"/>
      <c r="K154" s="33"/>
      <c r="L154" s="33"/>
      <c r="M154" s="34"/>
      <c r="N154" s="34"/>
      <c r="O154" s="44"/>
      <c r="P154" s="44"/>
      <c r="Q154" s="26"/>
      <c r="R154" s="34"/>
      <c r="S154" s="33"/>
      <c r="T154" s="33"/>
      <c r="U154" s="34"/>
    </row>
    <row r="155" spans="1:21">
      <c r="A155" s="15"/>
      <c r="B155" s="52" t="s">
        <v>506</v>
      </c>
      <c r="C155" s="44" t="s">
        <v>248</v>
      </c>
      <c r="D155" s="44"/>
      <c r="E155" s="34"/>
      <c r="F155" s="34"/>
      <c r="G155" s="33">
        <v>10411</v>
      </c>
      <c r="H155" s="33"/>
      <c r="I155" s="34"/>
      <c r="J155" s="34"/>
      <c r="K155" s="33">
        <v>12040</v>
      </c>
      <c r="L155" s="33"/>
      <c r="M155" s="34"/>
      <c r="N155" s="34"/>
      <c r="O155" s="44" t="s">
        <v>248</v>
      </c>
      <c r="P155" s="44"/>
      <c r="Q155" s="34"/>
      <c r="R155" s="34"/>
      <c r="S155" s="33">
        <v>22451</v>
      </c>
      <c r="T155" s="33"/>
      <c r="U155" s="34"/>
    </row>
    <row r="156" spans="1:21">
      <c r="A156" s="15"/>
      <c r="B156" s="52"/>
      <c r="C156" s="44"/>
      <c r="D156" s="44"/>
      <c r="E156" s="34"/>
      <c r="F156" s="34"/>
      <c r="G156" s="33"/>
      <c r="H156" s="33"/>
      <c r="I156" s="34"/>
      <c r="J156" s="34"/>
      <c r="K156" s="33"/>
      <c r="L156" s="33"/>
      <c r="M156" s="34"/>
      <c r="N156" s="34"/>
      <c r="O156" s="44"/>
      <c r="P156" s="44"/>
      <c r="Q156" s="34"/>
      <c r="R156" s="34"/>
      <c r="S156" s="33"/>
      <c r="T156" s="33"/>
      <c r="U156" s="34"/>
    </row>
    <row r="157" spans="1:21">
      <c r="A157" s="15"/>
      <c r="B157" s="52" t="s">
        <v>683</v>
      </c>
      <c r="C157" s="33">
        <v>3463</v>
      </c>
      <c r="D157" s="33"/>
      <c r="E157" s="34"/>
      <c r="F157" s="34"/>
      <c r="G157" s="33">
        <v>24004</v>
      </c>
      <c r="H157" s="33"/>
      <c r="I157" s="34"/>
      <c r="J157" s="34"/>
      <c r="K157" s="33">
        <v>66742</v>
      </c>
      <c r="L157" s="33"/>
      <c r="M157" s="34"/>
      <c r="N157" s="34"/>
      <c r="O157" s="44" t="s">
        <v>248</v>
      </c>
      <c r="P157" s="44"/>
      <c r="Q157" s="34"/>
      <c r="R157" s="34"/>
      <c r="S157" s="33">
        <v>94209</v>
      </c>
      <c r="T157" s="33"/>
      <c r="U157" s="34"/>
    </row>
    <row r="158" spans="1:21" ht="15.75" thickBot="1">
      <c r="A158" s="15"/>
      <c r="B158" s="52"/>
      <c r="C158" s="35"/>
      <c r="D158" s="35"/>
      <c r="E158" s="36"/>
      <c r="F158" s="34"/>
      <c r="G158" s="35"/>
      <c r="H158" s="35"/>
      <c r="I158" s="36"/>
      <c r="J158" s="34"/>
      <c r="K158" s="35"/>
      <c r="L158" s="35"/>
      <c r="M158" s="36"/>
      <c r="N158" s="34"/>
      <c r="O158" s="61"/>
      <c r="P158" s="61"/>
      <c r="Q158" s="36"/>
      <c r="R158" s="34"/>
      <c r="S158" s="35"/>
      <c r="T158" s="35"/>
      <c r="U158" s="36"/>
    </row>
    <row r="159" spans="1:21" ht="15.75" thickTop="1">
      <c r="A159" s="15"/>
      <c r="B159" s="52" t="s">
        <v>92</v>
      </c>
      <c r="C159" s="29">
        <v>3463</v>
      </c>
      <c r="D159" s="29"/>
      <c r="E159" s="31"/>
      <c r="F159" s="34"/>
      <c r="G159" s="29">
        <v>61563</v>
      </c>
      <c r="H159" s="29"/>
      <c r="I159" s="31"/>
      <c r="J159" s="34"/>
      <c r="K159" s="29">
        <v>157151</v>
      </c>
      <c r="L159" s="29"/>
      <c r="M159" s="31"/>
      <c r="N159" s="34"/>
      <c r="O159" s="63" t="s">
        <v>538</v>
      </c>
      <c r="P159" s="63"/>
      <c r="Q159" s="27" t="s">
        <v>265</v>
      </c>
      <c r="R159" s="34"/>
      <c r="S159" s="29">
        <v>221995</v>
      </c>
      <c r="T159" s="29"/>
      <c r="U159" s="31"/>
    </row>
    <row r="160" spans="1:21" ht="15.75" thickBot="1">
      <c r="A160" s="15"/>
      <c r="B160" s="52"/>
      <c r="C160" s="35"/>
      <c r="D160" s="35"/>
      <c r="E160" s="36"/>
      <c r="F160" s="34"/>
      <c r="G160" s="35"/>
      <c r="H160" s="35"/>
      <c r="I160" s="36"/>
      <c r="J160" s="34"/>
      <c r="K160" s="35"/>
      <c r="L160" s="35"/>
      <c r="M160" s="36"/>
      <c r="N160" s="34"/>
      <c r="O160" s="61"/>
      <c r="P160" s="61"/>
      <c r="Q160" s="62"/>
      <c r="R160" s="34"/>
      <c r="S160" s="35"/>
      <c r="T160" s="35"/>
      <c r="U160" s="36"/>
    </row>
    <row r="161" spans="1:21" ht="15.75" thickTop="1">
      <c r="A161" s="15"/>
      <c r="B161" s="52" t="s">
        <v>670</v>
      </c>
      <c r="C161" s="63" t="s">
        <v>684</v>
      </c>
      <c r="D161" s="63"/>
      <c r="E161" s="27" t="s">
        <v>265</v>
      </c>
      <c r="F161" s="34"/>
      <c r="G161" s="29">
        <v>72175</v>
      </c>
      <c r="H161" s="29"/>
      <c r="I161" s="31"/>
      <c r="J161" s="34"/>
      <c r="K161" s="29">
        <v>64188</v>
      </c>
      <c r="L161" s="29"/>
      <c r="M161" s="31"/>
      <c r="N161" s="34"/>
      <c r="O161" s="63" t="s">
        <v>248</v>
      </c>
      <c r="P161" s="63"/>
      <c r="Q161" s="31"/>
      <c r="R161" s="34"/>
      <c r="S161" s="29">
        <v>132900</v>
      </c>
      <c r="T161" s="29"/>
      <c r="U161" s="31"/>
    </row>
    <row r="162" spans="1:21">
      <c r="A162" s="15"/>
      <c r="B162" s="52"/>
      <c r="C162" s="44"/>
      <c r="D162" s="44"/>
      <c r="E162" s="26"/>
      <c r="F162" s="34"/>
      <c r="G162" s="33"/>
      <c r="H162" s="33"/>
      <c r="I162" s="34"/>
      <c r="J162" s="34"/>
      <c r="K162" s="33"/>
      <c r="L162" s="33"/>
      <c r="M162" s="34"/>
      <c r="N162" s="34"/>
      <c r="O162" s="44"/>
      <c r="P162" s="44"/>
      <c r="Q162" s="34"/>
      <c r="R162" s="34"/>
      <c r="S162" s="33"/>
      <c r="T162" s="33"/>
      <c r="U162" s="34"/>
    </row>
    <row r="163" spans="1:21">
      <c r="A163" s="15"/>
      <c r="B163" s="52" t="s">
        <v>94</v>
      </c>
      <c r="C163" s="33">
        <v>5786</v>
      </c>
      <c r="D163" s="33"/>
      <c r="E163" s="34"/>
      <c r="F163" s="34"/>
      <c r="G163" s="33">
        <v>15314</v>
      </c>
      <c r="H163" s="33"/>
      <c r="I163" s="34"/>
      <c r="J163" s="34"/>
      <c r="K163" s="44" t="s">
        <v>685</v>
      </c>
      <c r="L163" s="44"/>
      <c r="M163" s="26" t="s">
        <v>265</v>
      </c>
      <c r="N163" s="34"/>
      <c r="O163" s="44" t="s">
        <v>248</v>
      </c>
      <c r="P163" s="44"/>
      <c r="Q163" s="34"/>
      <c r="R163" s="34"/>
      <c r="S163" s="33">
        <v>20753</v>
      </c>
      <c r="T163" s="33"/>
      <c r="U163" s="34"/>
    </row>
    <row r="164" spans="1:21">
      <c r="A164" s="15"/>
      <c r="B164" s="52"/>
      <c r="C164" s="33"/>
      <c r="D164" s="33"/>
      <c r="E164" s="34"/>
      <c r="F164" s="34"/>
      <c r="G164" s="33"/>
      <c r="H164" s="33"/>
      <c r="I164" s="34"/>
      <c r="J164" s="34"/>
      <c r="K164" s="44"/>
      <c r="L164" s="44"/>
      <c r="M164" s="26"/>
      <c r="N164" s="34"/>
      <c r="O164" s="44"/>
      <c r="P164" s="44"/>
      <c r="Q164" s="34"/>
      <c r="R164" s="34"/>
      <c r="S164" s="33"/>
      <c r="T164" s="33"/>
      <c r="U164" s="34"/>
    </row>
    <row r="165" spans="1:21">
      <c r="A165" s="15"/>
      <c r="B165" s="52" t="s">
        <v>95</v>
      </c>
      <c r="C165" s="44" t="s">
        <v>673</v>
      </c>
      <c r="D165" s="44"/>
      <c r="E165" s="26" t="s">
        <v>265</v>
      </c>
      <c r="F165" s="34"/>
      <c r="G165" s="44">
        <v>6</v>
      </c>
      <c r="H165" s="44"/>
      <c r="I165" s="34"/>
      <c r="J165" s="34"/>
      <c r="K165" s="44" t="s">
        <v>686</v>
      </c>
      <c r="L165" s="44"/>
      <c r="M165" s="26" t="s">
        <v>265</v>
      </c>
      <c r="N165" s="34"/>
      <c r="O165" s="44" t="s">
        <v>248</v>
      </c>
      <c r="P165" s="44"/>
      <c r="Q165" s="34"/>
      <c r="R165" s="34"/>
      <c r="S165" s="44" t="s">
        <v>687</v>
      </c>
      <c r="T165" s="44"/>
      <c r="U165" s="26" t="s">
        <v>265</v>
      </c>
    </row>
    <row r="166" spans="1:21" ht="15.75" thickBot="1">
      <c r="A166" s="15"/>
      <c r="B166" s="52"/>
      <c r="C166" s="61"/>
      <c r="D166" s="61"/>
      <c r="E166" s="62"/>
      <c r="F166" s="34"/>
      <c r="G166" s="61"/>
      <c r="H166" s="61"/>
      <c r="I166" s="36"/>
      <c r="J166" s="34"/>
      <c r="K166" s="61"/>
      <c r="L166" s="61"/>
      <c r="M166" s="62"/>
      <c r="N166" s="34"/>
      <c r="O166" s="61"/>
      <c r="P166" s="61"/>
      <c r="Q166" s="36"/>
      <c r="R166" s="34"/>
      <c r="S166" s="61"/>
      <c r="T166" s="61"/>
      <c r="U166" s="62"/>
    </row>
    <row r="167" spans="1:21" ht="15.75" thickTop="1">
      <c r="A167" s="15"/>
      <c r="B167" s="52" t="s">
        <v>674</v>
      </c>
      <c r="C167" s="63" t="s">
        <v>688</v>
      </c>
      <c r="D167" s="63"/>
      <c r="E167" s="27" t="s">
        <v>265</v>
      </c>
      <c r="F167" s="34"/>
      <c r="G167" s="29">
        <v>56855</v>
      </c>
      <c r="H167" s="29"/>
      <c r="I167" s="31"/>
      <c r="J167" s="34"/>
      <c r="K167" s="29">
        <v>64793</v>
      </c>
      <c r="L167" s="29"/>
      <c r="M167" s="31"/>
      <c r="N167" s="34"/>
      <c r="O167" s="63" t="s">
        <v>248</v>
      </c>
      <c r="P167" s="63"/>
      <c r="Q167" s="31"/>
      <c r="R167" s="34"/>
      <c r="S167" s="29">
        <v>112401</v>
      </c>
      <c r="T167" s="29"/>
      <c r="U167" s="31"/>
    </row>
    <row r="168" spans="1:21">
      <c r="A168" s="15"/>
      <c r="B168" s="52"/>
      <c r="C168" s="44"/>
      <c r="D168" s="44"/>
      <c r="E168" s="26"/>
      <c r="F168" s="34"/>
      <c r="G168" s="33"/>
      <c r="H168" s="33"/>
      <c r="I168" s="34"/>
      <c r="J168" s="34"/>
      <c r="K168" s="33"/>
      <c r="L168" s="33"/>
      <c r="M168" s="34"/>
      <c r="N168" s="34"/>
      <c r="O168" s="44"/>
      <c r="P168" s="44"/>
      <c r="Q168" s="34"/>
      <c r="R168" s="34"/>
      <c r="S168" s="33"/>
      <c r="T168" s="33"/>
      <c r="U168" s="34"/>
    </row>
    <row r="169" spans="1:21">
      <c r="A169" s="15"/>
      <c r="B169" s="52" t="s">
        <v>676</v>
      </c>
      <c r="C169" s="44" t="s">
        <v>689</v>
      </c>
      <c r="D169" s="44"/>
      <c r="E169" s="26" t="s">
        <v>265</v>
      </c>
      <c r="F169" s="34"/>
      <c r="G169" s="33">
        <v>4783</v>
      </c>
      <c r="H169" s="33"/>
      <c r="I169" s="34"/>
      <c r="J169" s="34"/>
      <c r="K169" s="33">
        <v>18582</v>
      </c>
      <c r="L169" s="33"/>
      <c r="M169" s="34"/>
      <c r="N169" s="34"/>
      <c r="O169" s="44" t="s">
        <v>248</v>
      </c>
      <c r="P169" s="44"/>
      <c r="Q169" s="34"/>
      <c r="R169" s="34"/>
      <c r="S169" s="33">
        <v>19828</v>
      </c>
      <c r="T169" s="33"/>
      <c r="U169" s="34"/>
    </row>
    <row r="170" spans="1:21" ht="15.75" thickBot="1">
      <c r="A170" s="15"/>
      <c r="B170" s="52"/>
      <c r="C170" s="61"/>
      <c r="D170" s="61"/>
      <c r="E170" s="62"/>
      <c r="F170" s="34"/>
      <c r="G170" s="35"/>
      <c r="H170" s="35"/>
      <c r="I170" s="36"/>
      <c r="J170" s="34"/>
      <c r="K170" s="35"/>
      <c r="L170" s="35"/>
      <c r="M170" s="36"/>
      <c r="N170" s="34"/>
      <c r="O170" s="61"/>
      <c r="P170" s="61"/>
      <c r="Q170" s="36"/>
      <c r="R170" s="34"/>
      <c r="S170" s="35"/>
      <c r="T170" s="35"/>
      <c r="U170" s="36"/>
    </row>
    <row r="171" spans="1:21" ht="15.75" thickTop="1">
      <c r="A171" s="15"/>
      <c r="B171" s="52" t="s">
        <v>98</v>
      </c>
      <c r="C171" s="27" t="s">
        <v>218</v>
      </c>
      <c r="D171" s="63" t="s">
        <v>690</v>
      </c>
      <c r="E171" s="27" t="s">
        <v>265</v>
      </c>
      <c r="F171" s="34"/>
      <c r="G171" s="27" t="s">
        <v>218</v>
      </c>
      <c r="H171" s="29">
        <v>52072</v>
      </c>
      <c r="I171" s="31"/>
      <c r="J171" s="34"/>
      <c r="K171" s="27" t="s">
        <v>218</v>
      </c>
      <c r="L171" s="29">
        <v>46211</v>
      </c>
      <c r="M171" s="31"/>
      <c r="N171" s="34"/>
      <c r="O171" s="27" t="s">
        <v>218</v>
      </c>
      <c r="P171" s="63" t="s">
        <v>248</v>
      </c>
      <c r="Q171" s="31"/>
      <c r="R171" s="34"/>
      <c r="S171" s="27" t="s">
        <v>218</v>
      </c>
      <c r="T171" s="29">
        <v>92573</v>
      </c>
      <c r="U171" s="31"/>
    </row>
    <row r="172" spans="1:21" ht="15.75" thickBot="1">
      <c r="A172" s="15"/>
      <c r="B172" s="52"/>
      <c r="C172" s="37"/>
      <c r="D172" s="64"/>
      <c r="E172" s="37"/>
      <c r="F172" s="34"/>
      <c r="G172" s="37"/>
      <c r="H172" s="38"/>
      <c r="I172" s="39"/>
      <c r="J172" s="34"/>
      <c r="K172" s="37"/>
      <c r="L172" s="38"/>
      <c r="M172" s="39"/>
      <c r="N172" s="34"/>
      <c r="O172" s="37"/>
      <c r="P172" s="64"/>
      <c r="Q172" s="39"/>
      <c r="R172" s="34"/>
      <c r="S172" s="37"/>
      <c r="T172" s="38"/>
      <c r="U172" s="39"/>
    </row>
    <row r="173" spans="1:21" ht="15.75" thickTop="1">
      <c r="A173" s="15"/>
      <c r="B173" s="49" t="s">
        <v>635</v>
      </c>
      <c r="C173" s="49"/>
      <c r="D173" s="49"/>
      <c r="E173" s="49"/>
      <c r="F173" s="49"/>
      <c r="G173" s="49"/>
      <c r="H173" s="49"/>
      <c r="I173" s="49"/>
      <c r="J173" s="49"/>
      <c r="K173" s="49"/>
      <c r="L173" s="49"/>
      <c r="M173" s="49"/>
      <c r="N173" s="49"/>
      <c r="O173" s="49"/>
      <c r="P173" s="49"/>
      <c r="Q173" s="49"/>
      <c r="R173" s="49"/>
      <c r="S173" s="49"/>
      <c r="T173" s="49"/>
      <c r="U173" s="49"/>
    </row>
    <row r="174" spans="1:21">
      <c r="A174" s="15"/>
      <c r="B174" s="49" t="s">
        <v>691</v>
      </c>
      <c r="C174" s="49"/>
      <c r="D174" s="49"/>
      <c r="E174" s="49"/>
      <c r="F174" s="49"/>
      <c r="G174" s="49"/>
      <c r="H174" s="49"/>
      <c r="I174" s="49"/>
      <c r="J174" s="49"/>
      <c r="K174" s="49"/>
      <c r="L174" s="49"/>
      <c r="M174" s="49"/>
      <c r="N174" s="49"/>
      <c r="O174" s="49"/>
      <c r="P174" s="49"/>
      <c r="Q174" s="49"/>
      <c r="R174" s="49"/>
      <c r="S174" s="49"/>
      <c r="T174" s="49"/>
      <c r="U174" s="49"/>
    </row>
    <row r="175" spans="1:21">
      <c r="A175" s="15"/>
      <c r="B175" s="49" t="s">
        <v>637</v>
      </c>
      <c r="C175" s="49"/>
      <c r="D175" s="49"/>
      <c r="E175" s="49"/>
      <c r="F175" s="49"/>
      <c r="G175" s="49"/>
      <c r="H175" s="49"/>
      <c r="I175" s="49"/>
      <c r="J175" s="49"/>
      <c r="K175" s="49"/>
      <c r="L175" s="49"/>
      <c r="M175" s="49"/>
      <c r="N175" s="49"/>
      <c r="O175" s="49"/>
      <c r="P175" s="49"/>
      <c r="Q175" s="49"/>
      <c r="R175" s="49"/>
      <c r="S175" s="49"/>
      <c r="T175" s="49"/>
      <c r="U175" s="49"/>
    </row>
    <row r="176" spans="1:21">
      <c r="A176" s="15"/>
      <c r="B176" s="24"/>
      <c r="C176" s="24"/>
      <c r="D176" s="24"/>
      <c r="E176" s="24"/>
      <c r="F176" s="24"/>
      <c r="G176" s="24"/>
      <c r="H176" s="24"/>
      <c r="I176" s="24"/>
      <c r="J176" s="24"/>
      <c r="K176" s="24"/>
      <c r="L176" s="24"/>
      <c r="M176" s="24"/>
      <c r="N176" s="24"/>
      <c r="O176" s="24"/>
      <c r="P176" s="24"/>
      <c r="Q176" s="24"/>
      <c r="R176" s="24"/>
      <c r="S176" s="24"/>
      <c r="T176" s="24"/>
      <c r="U176" s="24"/>
    </row>
    <row r="177" spans="1:21">
      <c r="A177" s="15"/>
      <c r="B177" s="17"/>
      <c r="C177" s="17"/>
      <c r="D177" s="17"/>
      <c r="E177" s="17"/>
      <c r="F177" s="17"/>
      <c r="G177" s="17"/>
      <c r="H177" s="17"/>
      <c r="I177" s="17"/>
      <c r="J177" s="17"/>
      <c r="K177" s="17"/>
      <c r="L177" s="17"/>
      <c r="M177" s="17"/>
      <c r="N177" s="17"/>
      <c r="O177" s="17"/>
      <c r="P177" s="17"/>
      <c r="Q177" s="17"/>
      <c r="R177" s="17"/>
      <c r="S177" s="17"/>
      <c r="T177" s="17"/>
      <c r="U177" s="17"/>
    </row>
    <row r="178" spans="1:21">
      <c r="A178" s="15"/>
      <c r="B178" s="49" t="s">
        <v>667</v>
      </c>
      <c r="C178" s="49"/>
      <c r="D178" s="49"/>
      <c r="E178" s="49"/>
      <c r="F178" s="49"/>
      <c r="G178" s="49"/>
      <c r="H178" s="49"/>
      <c r="I178" s="49"/>
      <c r="J178" s="49"/>
      <c r="K178" s="49"/>
      <c r="L178" s="49"/>
      <c r="M178" s="49"/>
      <c r="N178" s="49"/>
      <c r="O178" s="49"/>
      <c r="P178" s="49"/>
      <c r="Q178" s="49"/>
      <c r="R178" s="49"/>
      <c r="S178" s="49"/>
      <c r="T178" s="49"/>
      <c r="U178" s="49"/>
    </row>
    <row r="179" spans="1:21">
      <c r="A179" s="15"/>
      <c r="B179" s="118">
        <v>41912</v>
      </c>
      <c r="C179" s="118"/>
      <c r="D179" s="118"/>
      <c r="E179" s="118"/>
      <c r="F179" s="118"/>
      <c r="G179" s="118"/>
      <c r="H179" s="118"/>
      <c r="I179" s="118"/>
      <c r="J179" s="118"/>
      <c r="K179" s="118"/>
      <c r="L179" s="118"/>
      <c r="M179" s="118"/>
      <c r="N179" s="118"/>
      <c r="O179" s="118"/>
      <c r="P179" s="118"/>
      <c r="Q179" s="118"/>
      <c r="R179" s="118"/>
      <c r="S179" s="118"/>
      <c r="T179" s="118"/>
      <c r="U179" s="118"/>
    </row>
    <row r="180" spans="1:21" ht="15.75" thickBot="1">
      <c r="A180" s="15"/>
      <c r="B180" s="22"/>
      <c r="C180" s="25" t="s">
        <v>635</v>
      </c>
      <c r="D180" s="25"/>
      <c r="E180" s="25"/>
      <c r="F180" s="22"/>
      <c r="G180" s="25" t="s">
        <v>640</v>
      </c>
      <c r="H180" s="25"/>
      <c r="I180" s="25"/>
      <c r="J180" s="22"/>
      <c r="K180" s="25" t="s">
        <v>641</v>
      </c>
      <c r="L180" s="25"/>
      <c r="M180" s="25"/>
      <c r="N180" s="22"/>
      <c r="O180" s="25" t="s">
        <v>642</v>
      </c>
      <c r="P180" s="25"/>
      <c r="Q180" s="25"/>
      <c r="R180" s="22"/>
      <c r="S180" s="25" t="s">
        <v>643</v>
      </c>
      <c r="T180" s="25"/>
      <c r="U180" s="25"/>
    </row>
    <row r="181" spans="1:21" ht="15.75" thickTop="1">
      <c r="A181" s="15"/>
      <c r="B181" s="22"/>
      <c r="C181" s="31"/>
      <c r="D181" s="31"/>
      <c r="E181" s="31"/>
      <c r="F181" s="22"/>
      <c r="G181" s="31"/>
      <c r="H181" s="31"/>
      <c r="I181" s="31"/>
      <c r="J181" s="22"/>
      <c r="K181" s="31"/>
      <c r="L181" s="31"/>
      <c r="M181" s="31"/>
      <c r="N181" s="22"/>
      <c r="O181" s="31"/>
      <c r="P181" s="31"/>
      <c r="Q181" s="31"/>
      <c r="R181" s="22"/>
      <c r="S181" s="31"/>
      <c r="T181" s="31"/>
      <c r="U181" s="31"/>
    </row>
    <row r="182" spans="1:21">
      <c r="A182" s="15"/>
      <c r="B182" s="52" t="s">
        <v>692</v>
      </c>
      <c r="C182" s="26" t="s">
        <v>218</v>
      </c>
      <c r="D182" s="44" t="s">
        <v>678</v>
      </c>
      <c r="E182" s="26" t="s">
        <v>265</v>
      </c>
      <c r="F182" s="34"/>
      <c r="G182" s="26" t="s">
        <v>218</v>
      </c>
      <c r="H182" s="33">
        <v>28306</v>
      </c>
      <c r="I182" s="34"/>
      <c r="J182" s="34"/>
      <c r="K182" s="26" t="s">
        <v>218</v>
      </c>
      <c r="L182" s="33">
        <v>5492</v>
      </c>
      <c r="M182" s="34"/>
      <c r="N182" s="34"/>
      <c r="O182" s="26" t="s">
        <v>218</v>
      </c>
      <c r="P182" s="44" t="s">
        <v>248</v>
      </c>
      <c r="Q182" s="34"/>
      <c r="R182" s="34"/>
      <c r="S182" s="26" t="s">
        <v>218</v>
      </c>
      <c r="T182" s="33">
        <v>28759</v>
      </c>
      <c r="U182" s="34"/>
    </row>
    <row r="183" spans="1:21">
      <c r="A183" s="15"/>
      <c r="B183" s="52"/>
      <c r="C183" s="26"/>
      <c r="D183" s="44"/>
      <c r="E183" s="26"/>
      <c r="F183" s="34"/>
      <c r="G183" s="26"/>
      <c r="H183" s="33"/>
      <c r="I183" s="34"/>
      <c r="J183" s="34"/>
      <c r="K183" s="26"/>
      <c r="L183" s="33"/>
      <c r="M183" s="34"/>
      <c r="N183" s="34"/>
      <c r="O183" s="26"/>
      <c r="P183" s="44"/>
      <c r="Q183" s="34"/>
      <c r="R183" s="34"/>
      <c r="S183" s="26"/>
      <c r="T183" s="33"/>
      <c r="U183" s="34"/>
    </row>
    <row r="184" spans="1:21" ht="25.5">
      <c r="A184" s="15"/>
      <c r="B184" s="51" t="s">
        <v>693</v>
      </c>
      <c r="C184" s="34"/>
      <c r="D184" s="34"/>
      <c r="E184" s="34"/>
      <c r="F184" s="22"/>
      <c r="G184" s="34"/>
      <c r="H184" s="34"/>
      <c r="I184" s="34"/>
      <c r="J184" s="22"/>
      <c r="K184" s="34"/>
      <c r="L184" s="34"/>
      <c r="M184" s="34"/>
      <c r="N184" s="22"/>
      <c r="O184" s="34"/>
      <c r="P184" s="34"/>
      <c r="Q184" s="34"/>
      <c r="R184" s="22"/>
      <c r="S184" s="34"/>
      <c r="T184" s="34"/>
      <c r="U184" s="34"/>
    </row>
    <row r="185" spans="1:21">
      <c r="A185" s="15"/>
      <c r="B185" s="121" t="s">
        <v>694</v>
      </c>
      <c r="C185" s="44" t="s">
        <v>248</v>
      </c>
      <c r="D185" s="44"/>
      <c r="E185" s="34"/>
      <c r="F185" s="34"/>
      <c r="G185" s="33">
        <v>2300</v>
      </c>
      <c r="H185" s="33"/>
      <c r="I185" s="34"/>
      <c r="J185" s="34"/>
      <c r="K185" s="44" t="s">
        <v>695</v>
      </c>
      <c r="L185" s="44"/>
      <c r="M185" s="26" t="s">
        <v>265</v>
      </c>
      <c r="N185" s="34"/>
      <c r="O185" s="44" t="s">
        <v>248</v>
      </c>
      <c r="P185" s="44"/>
      <c r="Q185" s="34"/>
      <c r="R185" s="34"/>
      <c r="S185" s="44" t="s">
        <v>603</v>
      </c>
      <c r="T185" s="44"/>
      <c r="U185" s="26" t="s">
        <v>265</v>
      </c>
    </row>
    <row r="186" spans="1:21">
      <c r="A186" s="15"/>
      <c r="B186" s="121"/>
      <c r="C186" s="44"/>
      <c r="D186" s="44"/>
      <c r="E186" s="34"/>
      <c r="F186" s="34"/>
      <c r="G186" s="33"/>
      <c r="H186" s="33"/>
      <c r="I186" s="34"/>
      <c r="J186" s="34"/>
      <c r="K186" s="44"/>
      <c r="L186" s="44"/>
      <c r="M186" s="26"/>
      <c r="N186" s="34"/>
      <c r="O186" s="44"/>
      <c r="P186" s="44"/>
      <c r="Q186" s="34"/>
      <c r="R186" s="34"/>
      <c r="S186" s="44"/>
      <c r="T186" s="44"/>
      <c r="U186" s="26"/>
    </row>
    <row r="187" spans="1:21">
      <c r="A187" s="15"/>
      <c r="B187" s="121" t="s">
        <v>696</v>
      </c>
      <c r="C187" s="44">
        <v>64</v>
      </c>
      <c r="D187" s="44"/>
      <c r="E187" s="34"/>
      <c r="F187" s="34"/>
      <c r="G187" s="44" t="s">
        <v>697</v>
      </c>
      <c r="H187" s="44"/>
      <c r="I187" s="26" t="s">
        <v>265</v>
      </c>
      <c r="J187" s="34"/>
      <c r="K187" s="44" t="s">
        <v>673</v>
      </c>
      <c r="L187" s="44"/>
      <c r="M187" s="26" t="s">
        <v>265</v>
      </c>
      <c r="N187" s="34"/>
      <c r="O187" s="44" t="s">
        <v>248</v>
      </c>
      <c r="P187" s="44"/>
      <c r="Q187" s="34"/>
      <c r="R187" s="34"/>
      <c r="S187" s="44" t="s">
        <v>607</v>
      </c>
      <c r="T187" s="44"/>
      <c r="U187" s="26" t="s">
        <v>265</v>
      </c>
    </row>
    <row r="188" spans="1:21" ht="15.75" thickBot="1">
      <c r="A188" s="15"/>
      <c r="B188" s="121"/>
      <c r="C188" s="61"/>
      <c r="D188" s="61"/>
      <c r="E188" s="36"/>
      <c r="F188" s="34"/>
      <c r="G188" s="61"/>
      <c r="H188" s="61"/>
      <c r="I188" s="62"/>
      <c r="J188" s="34"/>
      <c r="K188" s="61"/>
      <c r="L188" s="61"/>
      <c r="M188" s="62"/>
      <c r="N188" s="34"/>
      <c r="O188" s="61"/>
      <c r="P188" s="61"/>
      <c r="Q188" s="36"/>
      <c r="R188" s="34"/>
      <c r="S188" s="61"/>
      <c r="T188" s="61"/>
      <c r="U188" s="62"/>
    </row>
    <row r="189" spans="1:21" ht="15.75" thickTop="1">
      <c r="A189" s="15"/>
      <c r="B189" s="52" t="s">
        <v>698</v>
      </c>
      <c r="C189" s="63">
        <v>64</v>
      </c>
      <c r="D189" s="63"/>
      <c r="E189" s="31"/>
      <c r="F189" s="34"/>
      <c r="G189" s="63" t="s">
        <v>699</v>
      </c>
      <c r="H189" s="63"/>
      <c r="I189" s="27" t="s">
        <v>265</v>
      </c>
      <c r="J189" s="34"/>
      <c r="K189" s="63" t="s">
        <v>700</v>
      </c>
      <c r="L189" s="63"/>
      <c r="M189" s="27" t="s">
        <v>265</v>
      </c>
      <c r="N189" s="34"/>
      <c r="O189" s="63" t="s">
        <v>248</v>
      </c>
      <c r="P189" s="63"/>
      <c r="Q189" s="31"/>
      <c r="R189" s="34"/>
      <c r="S189" s="63" t="s">
        <v>608</v>
      </c>
      <c r="T189" s="63"/>
      <c r="U189" s="27" t="s">
        <v>265</v>
      </c>
    </row>
    <row r="190" spans="1:21" ht="15.75" thickBot="1">
      <c r="A190" s="15"/>
      <c r="B190" s="52"/>
      <c r="C190" s="61"/>
      <c r="D190" s="61"/>
      <c r="E190" s="36"/>
      <c r="F190" s="34"/>
      <c r="G190" s="61"/>
      <c r="H190" s="61"/>
      <c r="I190" s="62"/>
      <c r="J190" s="34"/>
      <c r="K190" s="61"/>
      <c r="L190" s="61"/>
      <c r="M190" s="62"/>
      <c r="N190" s="34"/>
      <c r="O190" s="61"/>
      <c r="P190" s="61"/>
      <c r="Q190" s="36"/>
      <c r="R190" s="34"/>
      <c r="S190" s="61"/>
      <c r="T190" s="61"/>
      <c r="U190" s="62"/>
    </row>
    <row r="191" spans="1:21" ht="15.75" thickTop="1">
      <c r="A191" s="15"/>
      <c r="B191" s="52" t="s">
        <v>701</v>
      </c>
      <c r="C191" s="27" t="s">
        <v>218</v>
      </c>
      <c r="D191" s="63" t="s">
        <v>702</v>
      </c>
      <c r="E191" s="27" t="s">
        <v>265</v>
      </c>
      <c r="F191" s="34"/>
      <c r="G191" s="27" t="s">
        <v>218</v>
      </c>
      <c r="H191" s="29">
        <v>27538</v>
      </c>
      <c r="I191" s="31"/>
      <c r="J191" s="34"/>
      <c r="K191" s="27" t="s">
        <v>218</v>
      </c>
      <c r="L191" s="63" t="s">
        <v>703</v>
      </c>
      <c r="M191" s="27" t="s">
        <v>265</v>
      </c>
      <c r="N191" s="34"/>
      <c r="O191" s="27" t="s">
        <v>218</v>
      </c>
      <c r="P191" s="63" t="s">
        <v>248</v>
      </c>
      <c r="Q191" s="31"/>
      <c r="R191" s="34"/>
      <c r="S191" s="27" t="s">
        <v>218</v>
      </c>
      <c r="T191" s="29">
        <v>18776</v>
      </c>
      <c r="U191" s="31"/>
    </row>
    <row r="192" spans="1:21" ht="15.75" thickBot="1">
      <c r="A192" s="15"/>
      <c r="B192" s="52"/>
      <c r="C192" s="37"/>
      <c r="D192" s="64"/>
      <c r="E192" s="37"/>
      <c r="F192" s="34"/>
      <c r="G192" s="37"/>
      <c r="H192" s="38"/>
      <c r="I192" s="39"/>
      <c r="J192" s="34"/>
      <c r="K192" s="37"/>
      <c r="L192" s="64"/>
      <c r="M192" s="37"/>
      <c r="N192" s="34"/>
      <c r="O192" s="37"/>
      <c r="P192" s="64"/>
      <c r="Q192" s="39"/>
      <c r="R192" s="34"/>
      <c r="S192" s="37"/>
      <c r="T192" s="38"/>
      <c r="U192" s="39"/>
    </row>
    <row r="193" spans="1:21" ht="15.75" thickTop="1">
      <c r="A193" s="15"/>
      <c r="B193" s="49" t="s">
        <v>635</v>
      </c>
      <c r="C193" s="49"/>
      <c r="D193" s="49"/>
      <c r="E193" s="49"/>
      <c r="F193" s="49"/>
      <c r="G193" s="49"/>
      <c r="H193" s="49"/>
      <c r="I193" s="49"/>
      <c r="J193" s="49"/>
      <c r="K193" s="49"/>
      <c r="L193" s="49"/>
      <c r="M193" s="49"/>
      <c r="N193" s="49"/>
      <c r="O193" s="49"/>
      <c r="P193" s="49"/>
      <c r="Q193" s="49"/>
      <c r="R193" s="49"/>
      <c r="S193" s="49"/>
      <c r="T193" s="49"/>
      <c r="U193" s="49"/>
    </row>
    <row r="194" spans="1:21">
      <c r="A194" s="15"/>
      <c r="B194" s="49" t="s">
        <v>691</v>
      </c>
      <c r="C194" s="49"/>
      <c r="D194" s="49"/>
      <c r="E194" s="49"/>
      <c r="F194" s="49"/>
      <c r="G194" s="49"/>
      <c r="H194" s="49"/>
      <c r="I194" s="49"/>
      <c r="J194" s="49"/>
      <c r="K194" s="49"/>
      <c r="L194" s="49"/>
      <c r="M194" s="49"/>
      <c r="N194" s="49"/>
      <c r="O194" s="49"/>
      <c r="P194" s="49"/>
      <c r="Q194" s="49"/>
      <c r="R194" s="49"/>
      <c r="S194" s="49"/>
      <c r="T194" s="49"/>
      <c r="U194" s="49"/>
    </row>
    <row r="195" spans="1:21">
      <c r="A195" s="15"/>
      <c r="B195" s="49" t="s">
        <v>637</v>
      </c>
      <c r="C195" s="49"/>
      <c r="D195" s="49"/>
      <c r="E195" s="49"/>
      <c r="F195" s="49"/>
      <c r="G195" s="49"/>
      <c r="H195" s="49"/>
      <c r="I195" s="49"/>
      <c r="J195" s="49"/>
      <c r="K195" s="49"/>
      <c r="L195" s="49"/>
      <c r="M195" s="49"/>
      <c r="N195" s="49"/>
      <c r="O195" s="49"/>
      <c r="P195" s="49"/>
      <c r="Q195" s="49"/>
      <c r="R195" s="49"/>
      <c r="S195" s="49"/>
      <c r="T195" s="49"/>
      <c r="U195" s="49"/>
    </row>
    <row r="196" spans="1:21">
      <c r="A196" s="15"/>
      <c r="B196" s="24"/>
      <c r="C196" s="24"/>
      <c r="D196" s="24"/>
      <c r="E196" s="24"/>
      <c r="F196" s="24"/>
      <c r="G196" s="24"/>
      <c r="H196" s="24"/>
      <c r="I196" s="24"/>
      <c r="J196" s="24"/>
      <c r="K196" s="24"/>
      <c r="L196" s="24"/>
      <c r="M196" s="24"/>
      <c r="N196" s="24"/>
      <c r="O196" s="24"/>
      <c r="P196" s="24"/>
      <c r="Q196" s="24"/>
      <c r="R196" s="24"/>
      <c r="S196" s="24"/>
      <c r="T196" s="24"/>
      <c r="U196" s="24"/>
    </row>
    <row r="197" spans="1:21">
      <c r="A197" s="15"/>
      <c r="B197" s="17"/>
      <c r="C197" s="17"/>
      <c r="D197" s="17"/>
      <c r="E197" s="17"/>
      <c r="F197" s="17"/>
      <c r="G197" s="17"/>
      <c r="H197" s="17"/>
      <c r="I197" s="17"/>
      <c r="J197" s="17"/>
      <c r="K197" s="17"/>
      <c r="L197" s="17"/>
      <c r="M197" s="17"/>
      <c r="N197" s="17"/>
      <c r="O197" s="17"/>
      <c r="P197" s="17"/>
      <c r="Q197" s="17"/>
      <c r="R197" s="17"/>
      <c r="S197" s="17"/>
      <c r="T197" s="17"/>
      <c r="U197" s="17"/>
    </row>
    <row r="198" spans="1:21">
      <c r="A198" s="15"/>
      <c r="B198" s="49" t="s">
        <v>679</v>
      </c>
      <c r="C198" s="49"/>
      <c r="D198" s="49"/>
      <c r="E198" s="49"/>
      <c r="F198" s="49"/>
      <c r="G198" s="49"/>
      <c r="H198" s="49"/>
      <c r="I198" s="49"/>
      <c r="J198" s="49"/>
      <c r="K198" s="49"/>
      <c r="L198" s="49"/>
      <c r="M198" s="49"/>
      <c r="N198" s="49"/>
      <c r="O198" s="49"/>
      <c r="P198" s="49"/>
      <c r="Q198" s="49"/>
      <c r="R198" s="49"/>
      <c r="S198" s="49"/>
      <c r="T198" s="49"/>
      <c r="U198" s="49"/>
    </row>
    <row r="199" spans="1:21">
      <c r="A199" s="15"/>
      <c r="B199" s="118">
        <v>41912</v>
      </c>
      <c r="C199" s="118"/>
      <c r="D199" s="118"/>
      <c r="E199" s="118"/>
      <c r="F199" s="118"/>
      <c r="G199" s="118"/>
      <c r="H199" s="118"/>
      <c r="I199" s="118"/>
      <c r="J199" s="118"/>
      <c r="K199" s="118"/>
      <c r="L199" s="118"/>
      <c r="M199" s="118"/>
      <c r="N199" s="118"/>
      <c r="O199" s="118"/>
      <c r="P199" s="118"/>
      <c r="Q199" s="118"/>
      <c r="R199" s="118"/>
      <c r="S199" s="118"/>
      <c r="T199" s="118"/>
      <c r="U199" s="118"/>
    </row>
    <row r="200" spans="1:21" ht="15.75" thickBot="1">
      <c r="A200" s="15"/>
      <c r="B200" s="22"/>
      <c r="C200" s="25" t="s">
        <v>635</v>
      </c>
      <c r="D200" s="25"/>
      <c r="E200" s="25"/>
      <c r="F200" s="22"/>
      <c r="G200" s="25" t="s">
        <v>640</v>
      </c>
      <c r="H200" s="25"/>
      <c r="I200" s="25"/>
      <c r="J200" s="22"/>
      <c r="K200" s="25" t="s">
        <v>641</v>
      </c>
      <c r="L200" s="25"/>
      <c r="M200" s="25"/>
      <c r="N200" s="22"/>
      <c r="O200" s="25" t="s">
        <v>642</v>
      </c>
      <c r="P200" s="25"/>
      <c r="Q200" s="25"/>
      <c r="R200" s="22"/>
      <c r="S200" s="25" t="s">
        <v>643</v>
      </c>
      <c r="T200" s="25"/>
      <c r="U200" s="25"/>
    </row>
    <row r="201" spans="1:21" ht="15.75" thickTop="1">
      <c r="A201" s="15"/>
      <c r="B201" s="22"/>
      <c r="C201" s="31"/>
      <c r="D201" s="31"/>
      <c r="E201" s="31"/>
      <c r="F201" s="22"/>
      <c r="G201" s="31"/>
      <c r="H201" s="31"/>
      <c r="I201" s="31"/>
      <c r="J201" s="22"/>
      <c r="K201" s="31"/>
      <c r="L201" s="31"/>
      <c r="M201" s="31"/>
      <c r="N201" s="22"/>
      <c r="O201" s="31"/>
      <c r="P201" s="31"/>
      <c r="Q201" s="31"/>
      <c r="R201" s="22"/>
      <c r="S201" s="31"/>
      <c r="T201" s="31"/>
      <c r="U201" s="31"/>
    </row>
    <row r="202" spans="1:21">
      <c r="A202" s="15"/>
      <c r="B202" s="52" t="s">
        <v>692</v>
      </c>
      <c r="C202" s="26" t="s">
        <v>218</v>
      </c>
      <c r="D202" s="44" t="s">
        <v>690</v>
      </c>
      <c r="E202" s="26" t="s">
        <v>265</v>
      </c>
      <c r="F202" s="34"/>
      <c r="G202" s="26" t="s">
        <v>218</v>
      </c>
      <c r="H202" s="33">
        <v>52072</v>
      </c>
      <c r="I202" s="34"/>
      <c r="J202" s="34"/>
      <c r="K202" s="26" t="s">
        <v>218</v>
      </c>
      <c r="L202" s="33">
        <v>46211</v>
      </c>
      <c r="M202" s="34"/>
      <c r="N202" s="34"/>
      <c r="O202" s="26" t="s">
        <v>218</v>
      </c>
      <c r="P202" s="44" t="s">
        <v>248</v>
      </c>
      <c r="Q202" s="34"/>
      <c r="R202" s="34"/>
      <c r="S202" s="26" t="s">
        <v>218</v>
      </c>
      <c r="T202" s="33">
        <v>92573</v>
      </c>
      <c r="U202" s="34"/>
    </row>
    <row r="203" spans="1:21">
      <c r="A203" s="15"/>
      <c r="B203" s="52"/>
      <c r="C203" s="26"/>
      <c r="D203" s="44"/>
      <c r="E203" s="26"/>
      <c r="F203" s="34"/>
      <c r="G203" s="26"/>
      <c r="H203" s="33"/>
      <c r="I203" s="34"/>
      <c r="J203" s="34"/>
      <c r="K203" s="26"/>
      <c r="L203" s="33"/>
      <c r="M203" s="34"/>
      <c r="N203" s="34"/>
      <c r="O203" s="26"/>
      <c r="P203" s="44"/>
      <c r="Q203" s="34"/>
      <c r="R203" s="34"/>
      <c r="S203" s="26"/>
      <c r="T203" s="33"/>
      <c r="U203" s="34"/>
    </row>
    <row r="204" spans="1:21" ht="25.5">
      <c r="A204" s="15"/>
      <c r="B204" s="51" t="s">
        <v>693</v>
      </c>
      <c r="C204" s="34"/>
      <c r="D204" s="34"/>
      <c r="E204" s="34"/>
      <c r="F204" s="22"/>
      <c r="G204" s="34"/>
      <c r="H204" s="34"/>
      <c r="I204" s="34"/>
      <c r="J204" s="22"/>
      <c r="K204" s="34"/>
      <c r="L204" s="34"/>
      <c r="M204" s="34"/>
      <c r="N204" s="22"/>
      <c r="O204" s="34"/>
      <c r="P204" s="34"/>
      <c r="Q204" s="34"/>
      <c r="R204" s="22"/>
      <c r="S204" s="34"/>
      <c r="T204" s="34"/>
      <c r="U204" s="34"/>
    </row>
    <row r="205" spans="1:21">
      <c r="A205" s="15"/>
      <c r="B205" s="121" t="s">
        <v>694</v>
      </c>
      <c r="C205" s="44" t="s">
        <v>248</v>
      </c>
      <c r="D205" s="44"/>
      <c r="E205" s="34"/>
      <c r="F205" s="34"/>
      <c r="G205" s="33">
        <v>1644</v>
      </c>
      <c r="H205" s="33"/>
      <c r="I205" s="34"/>
      <c r="J205" s="34"/>
      <c r="K205" s="44" t="s">
        <v>704</v>
      </c>
      <c r="L205" s="44"/>
      <c r="M205" s="26" t="s">
        <v>265</v>
      </c>
      <c r="N205" s="34"/>
      <c r="O205" s="44" t="s">
        <v>248</v>
      </c>
      <c r="P205" s="44"/>
      <c r="Q205" s="34"/>
      <c r="R205" s="34"/>
      <c r="S205" s="44" t="s">
        <v>615</v>
      </c>
      <c r="T205" s="44"/>
      <c r="U205" s="26" t="s">
        <v>265</v>
      </c>
    </row>
    <row r="206" spans="1:21">
      <c r="A206" s="15"/>
      <c r="B206" s="121"/>
      <c r="C206" s="44"/>
      <c r="D206" s="44"/>
      <c r="E206" s="34"/>
      <c r="F206" s="34"/>
      <c r="G206" s="33"/>
      <c r="H206" s="33"/>
      <c r="I206" s="34"/>
      <c r="J206" s="34"/>
      <c r="K206" s="44"/>
      <c r="L206" s="44"/>
      <c r="M206" s="26"/>
      <c r="N206" s="34"/>
      <c r="O206" s="44"/>
      <c r="P206" s="44"/>
      <c r="Q206" s="34"/>
      <c r="R206" s="34"/>
      <c r="S206" s="44"/>
      <c r="T206" s="44"/>
      <c r="U206" s="26"/>
    </row>
    <row r="207" spans="1:21">
      <c r="A207" s="15"/>
      <c r="B207" s="121" t="s">
        <v>696</v>
      </c>
      <c r="C207" s="44">
        <v>64</v>
      </c>
      <c r="D207" s="44"/>
      <c r="E207" s="34"/>
      <c r="F207" s="34"/>
      <c r="G207" s="44" t="s">
        <v>705</v>
      </c>
      <c r="H207" s="44"/>
      <c r="I207" s="26" t="s">
        <v>265</v>
      </c>
      <c r="J207" s="34"/>
      <c r="K207" s="44">
        <v>9</v>
      </c>
      <c r="L207" s="44"/>
      <c r="M207" s="34"/>
      <c r="N207" s="34"/>
      <c r="O207" s="44" t="s">
        <v>248</v>
      </c>
      <c r="P207" s="44"/>
      <c r="Q207" s="34"/>
      <c r="R207" s="34"/>
      <c r="S207" s="44" t="s">
        <v>618</v>
      </c>
      <c r="T207" s="44"/>
      <c r="U207" s="26" t="s">
        <v>265</v>
      </c>
    </row>
    <row r="208" spans="1:21" ht="15.75" thickBot="1">
      <c r="A208" s="15"/>
      <c r="B208" s="121"/>
      <c r="C208" s="61"/>
      <c r="D208" s="61"/>
      <c r="E208" s="36"/>
      <c r="F208" s="34"/>
      <c r="G208" s="61"/>
      <c r="H208" s="61"/>
      <c r="I208" s="62"/>
      <c r="J208" s="34"/>
      <c r="K208" s="61"/>
      <c r="L208" s="61"/>
      <c r="M208" s="36"/>
      <c r="N208" s="34"/>
      <c r="O208" s="61"/>
      <c r="P208" s="61"/>
      <c r="Q208" s="36"/>
      <c r="R208" s="34"/>
      <c r="S208" s="61"/>
      <c r="T208" s="61"/>
      <c r="U208" s="62"/>
    </row>
    <row r="209" spans="1:21" ht="15.75" thickTop="1">
      <c r="A209" s="15"/>
      <c r="B209" s="52" t="s">
        <v>698</v>
      </c>
      <c r="C209" s="63">
        <v>64</v>
      </c>
      <c r="D209" s="63"/>
      <c r="E209" s="31"/>
      <c r="F209" s="34"/>
      <c r="G209" s="63" t="s">
        <v>706</v>
      </c>
      <c r="H209" s="63"/>
      <c r="I209" s="27" t="s">
        <v>265</v>
      </c>
      <c r="J209" s="34"/>
      <c r="K209" s="63" t="s">
        <v>707</v>
      </c>
      <c r="L209" s="63"/>
      <c r="M209" s="27" t="s">
        <v>265</v>
      </c>
      <c r="N209" s="34"/>
      <c r="O209" s="63" t="s">
        <v>248</v>
      </c>
      <c r="P209" s="63"/>
      <c r="Q209" s="31"/>
      <c r="R209" s="34"/>
      <c r="S209" s="63" t="s">
        <v>619</v>
      </c>
      <c r="T209" s="63"/>
      <c r="U209" s="27" t="s">
        <v>265</v>
      </c>
    </row>
    <row r="210" spans="1:21" ht="15.75" thickBot="1">
      <c r="A210" s="15"/>
      <c r="B210" s="52"/>
      <c r="C210" s="61"/>
      <c r="D210" s="61"/>
      <c r="E210" s="36"/>
      <c r="F210" s="34"/>
      <c r="G210" s="61"/>
      <c r="H210" s="61"/>
      <c r="I210" s="62"/>
      <c r="J210" s="34"/>
      <c r="K210" s="61"/>
      <c r="L210" s="61"/>
      <c r="M210" s="62"/>
      <c r="N210" s="34"/>
      <c r="O210" s="61"/>
      <c r="P210" s="61"/>
      <c r="Q210" s="36"/>
      <c r="R210" s="34"/>
      <c r="S210" s="61"/>
      <c r="T210" s="61"/>
      <c r="U210" s="62"/>
    </row>
    <row r="211" spans="1:21" ht="15.75" thickTop="1">
      <c r="A211" s="15"/>
      <c r="B211" s="52" t="s">
        <v>701</v>
      </c>
      <c r="C211" s="27" t="s">
        <v>218</v>
      </c>
      <c r="D211" s="63" t="s">
        <v>708</v>
      </c>
      <c r="E211" s="27" t="s">
        <v>265</v>
      </c>
      <c r="F211" s="34"/>
      <c r="G211" s="27" t="s">
        <v>218</v>
      </c>
      <c r="H211" s="29">
        <v>50882</v>
      </c>
      <c r="I211" s="31"/>
      <c r="J211" s="34"/>
      <c r="K211" s="27" t="s">
        <v>218</v>
      </c>
      <c r="L211" s="29">
        <v>39770</v>
      </c>
      <c r="M211" s="31"/>
      <c r="N211" s="34"/>
      <c r="O211" s="27" t="s">
        <v>218</v>
      </c>
      <c r="P211" s="63" t="s">
        <v>248</v>
      </c>
      <c r="Q211" s="31"/>
      <c r="R211" s="34"/>
      <c r="S211" s="27" t="s">
        <v>218</v>
      </c>
      <c r="T211" s="29">
        <v>85006</v>
      </c>
      <c r="U211" s="31"/>
    </row>
    <row r="212" spans="1:21" ht="15.75" thickBot="1">
      <c r="A212" s="15"/>
      <c r="B212" s="52"/>
      <c r="C212" s="37"/>
      <c r="D212" s="64"/>
      <c r="E212" s="37"/>
      <c r="F212" s="34"/>
      <c r="G212" s="37"/>
      <c r="H212" s="38"/>
      <c r="I212" s="39"/>
      <c r="J212" s="34"/>
      <c r="K212" s="37"/>
      <c r="L212" s="38"/>
      <c r="M212" s="39"/>
      <c r="N212" s="34"/>
      <c r="O212" s="37"/>
      <c r="P212" s="64"/>
      <c r="Q212" s="39"/>
      <c r="R212" s="34"/>
      <c r="S212" s="37"/>
      <c r="T212" s="38"/>
      <c r="U212" s="39"/>
    </row>
    <row r="213" spans="1:21" ht="15.75" thickTop="1">
      <c r="A213" s="15"/>
      <c r="B213" s="49" t="s">
        <v>635</v>
      </c>
      <c r="C213" s="49"/>
      <c r="D213" s="49"/>
      <c r="E213" s="49"/>
      <c r="F213" s="49"/>
      <c r="G213" s="49"/>
      <c r="H213" s="49"/>
      <c r="I213" s="49"/>
      <c r="J213" s="49"/>
      <c r="K213" s="49"/>
      <c r="L213" s="49"/>
      <c r="M213" s="49"/>
      <c r="N213" s="49"/>
      <c r="O213" s="49"/>
      <c r="P213" s="49"/>
      <c r="Q213" s="49"/>
      <c r="R213" s="49"/>
      <c r="S213" s="49"/>
      <c r="T213" s="49"/>
      <c r="U213" s="49"/>
    </row>
    <row r="214" spans="1:21">
      <c r="A214" s="15"/>
      <c r="B214" s="49" t="s">
        <v>709</v>
      </c>
      <c r="C214" s="49"/>
      <c r="D214" s="49"/>
      <c r="E214" s="49"/>
      <c r="F214" s="49"/>
      <c r="G214" s="49"/>
      <c r="H214" s="49"/>
      <c r="I214" s="49"/>
      <c r="J214" s="49"/>
      <c r="K214" s="49"/>
      <c r="L214" s="49"/>
      <c r="M214" s="49"/>
      <c r="N214" s="49"/>
      <c r="O214" s="49"/>
      <c r="P214" s="49"/>
      <c r="Q214" s="49"/>
      <c r="R214" s="49"/>
      <c r="S214" s="49"/>
      <c r="T214" s="49"/>
      <c r="U214" s="49"/>
    </row>
    <row r="215" spans="1:21">
      <c r="A215" s="15"/>
      <c r="B215" s="49" t="s">
        <v>710</v>
      </c>
      <c r="C215" s="49"/>
      <c r="D215" s="49"/>
      <c r="E215" s="49"/>
      <c r="F215" s="49"/>
      <c r="G215" s="49"/>
      <c r="H215" s="49"/>
      <c r="I215" s="49"/>
      <c r="J215" s="49"/>
      <c r="K215" s="49"/>
      <c r="L215" s="49"/>
      <c r="M215" s="49"/>
      <c r="N215" s="49"/>
      <c r="O215" s="49"/>
      <c r="P215" s="49"/>
      <c r="Q215" s="49"/>
      <c r="R215" s="49"/>
      <c r="S215" s="49"/>
      <c r="T215" s="49"/>
      <c r="U215" s="49"/>
    </row>
    <row r="216" spans="1:21">
      <c r="A216" s="15"/>
      <c r="B216" s="24"/>
      <c r="C216" s="24"/>
      <c r="D216" s="24"/>
      <c r="E216" s="24"/>
      <c r="F216" s="24"/>
      <c r="G216" s="24"/>
      <c r="H216" s="24"/>
      <c r="I216" s="24"/>
      <c r="J216" s="24"/>
      <c r="K216" s="24"/>
      <c r="L216" s="24"/>
      <c r="M216" s="24"/>
      <c r="N216" s="24"/>
      <c r="O216" s="24"/>
      <c r="P216" s="24"/>
      <c r="Q216" s="24"/>
      <c r="R216" s="24"/>
      <c r="S216" s="24"/>
      <c r="T216" s="24"/>
      <c r="U216" s="24"/>
    </row>
    <row r="217" spans="1:21">
      <c r="A217" s="15"/>
      <c r="B217" s="17"/>
      <c r="C217" s="17"/>
      <c r="D217" s="17"/>
      <c r="E217" s="17"/>
      <c r="F217" s="17"/>
      <c r="G217" s="17"/>
      <c r="H217" s="17"/>
      <c r="I217" s="17"/>
      <c r="J217" s="17"/>
      <c r="K217" s="17"/>
      <c r="L217" s="17"/>
      <c r="M217" s="17"/>
      <c r="N217" s="17"/>
      <c r="O217" s="17"/>
      <c r="P217" s="17"/>
      <c r="Q217" s="17"/>
      <c r="R217" s="17"/>
      <c r="S217" s="17"/>
      <c r="T217" s="17"/>
      <c r="U217" s="17"/>
    </row>
    <row r="218" spans="1:21">
      <c r="A218" s="15"/>
      <c r="B218" s="49" t="s">
        <v>679</v>
      </c>
      <c r="C218" s="49"/>
      <c r="D218" s="49"/>
      <c r="E218" s="49"/>
      <c r="F218" s="49"/>
      <c r="G218" s="49"/>
      <c r="H218" s="49"/>
      <c r="I218" s="49"/>
      <c r="J218" s="49"/>
      <c r="K218" s="49"/>
      <c r="L218" s="49"/>
      <c r="M218" s="49"/>
      <c r="N218" s="49"/>
      <c r="O218" s="49"/>
      <c r="P218" s="49"/>
      <c r="Q218" s="49"/>
      <c r="R218" s="49"/>
      <c r="S218" s="49"/>
      <c r="T218" s="49"/>
      <c r="U218" s="49"/>
    </row>
    <row r="219" spans="1:21">
      <c r="A219" s="15"/>
      <c r="B219" s="122">
        <v>41912</v>
      </c>
      <c r="C219" s="122"/>
      <c r="D219" s="122"/>
      <c r="E219" s="122"/>
      <c r="F219" s="122"/>
      <c r="G219" s="122"/>
      <c r="H219" s="122"/>
      <c r="I219" s="122"/>
      <c r="J219" s="122"/>
      <c r="K219" s="122"/>
      <c r="L219" s="122"/>
      <c r="M219" s="122"/>
      <c r="N219" s="122"/>
      <c r="O219" s="122"/>
      <c r="P219" s="122"/>
      <c r="Q219" s="122"/>
      <c r="R219" s="122"/>
      <c r="S219" s="122"/>
      <c r="T219" s="122"/>
      <c r="U219" s="122"/>
    </row>
    <row r="220" spans="1:21" ht="15.75" thickBot="1">
      <c r="A220" s="15"/>
      <c r="B220" s="22"/>
      <c r="C220" s="105" t="s">
        <v>635</v>
      </c>
      <c r="D220" s="105"/>
      <c r="E220" s="105"/>
      <c r="F220" s="22"/>
      <c r="G220" s="105" t="s">
        <v>640</v>
      </c>
      <c r="H220" s="105"/>
      <c r="I220" s="105"/>
      <c r="J220" s="22"/>
      <c r="K220" s="105" t="s">
        <v>641</v>
      </c>
      <c r="L220" s="105"/>
      <c r="M220" s="105"/>
      <c r="N220" s="22"/>
      <c r="O220" s="105" t="s">
        <v>642</v>
      </c>
      <c r="P220" s="105"/>
      <c r="Q220" s="105"/>
      <c r="R220" s="22"/>
      <c r="S220" s="105" t="s">
        <v>643</v>
      </c>
      <c r="T220" s="105"/>
      <c r="U220" s="105"/>
    </row>
    <row r="221" spans="1:21" ht="15.75" thickTop="1">
      <c r="A221" s="15"/>
      <c r="B221" s="51" t="s">
        <v>124</v>
      </c>
      <c r="C221" s="31"/>
      <c r="D221" s="31"/>
      <c r="E221" s="31"/>
      <c r="F221" s="22"/>
      <c r="G221" s="31"/>
      <c r="H221" s="31"/>
      <c r="I221" s="31"/>
      <c r="J221" s="22"/>
      <c r="K221" s="31"/>
      <c r="L221" s="31"/>
      <c r="M221" s="31"/>
      <c r="N221" s="22"/>
      <c r="O221" s="31"/>
      <c r="P221" s="31"/>
      <c r="Q221" s="31"/>
      <c r="R221" s="22"/>
      <c r="S221" s="31"/>
      <c r="T221" s="31"/>
      <c r="U221" s="31"/>
    </row>
    <row r="222" spans="1:21">
      <c r="A222" s="15"/>
      <c r="B222" s="121" t="s">
        <v>692</v>
      </c>
      <c r="C222" s="52" t="s">
        <v>218</v>
      </c>
      <c r="D222" s="97" t="s">
        <v>690</v>
      </c>
      <c r="E222" s="52" t="s">
        <v>265</v>
      </c>
      <c r="F222" s="34"/>
      <c r="G222" s="52" t="s">
        <v>218</v>
      </c>
      <c r="H222" s="55">
        <v>52072</v>
      </c>
      <c r="I222" s="34"/>
      <c r="J222" s="34"/>
      <c r="K222" s="52" t="s">
        <v>218</v>
      </c>
      <c r="L222" s="55">
        <v>46211</v>
      </c>
      <c r="M222" s="34"/>
      <c r="N222" s="34"/>
      <c r="O222" s="52" t="s">
        <v>218</v>
      </c>
      <c r="P222" s="97" t="s">
        <v>248</v>
      </c>
      <c r="Q222" s="34"/>
      <c r="R222" s="34"/>
      <c r="S222" s="52" t="s">
        <v>218</v>
      </c>
      <c r="T222" s="55">
        <v>92573</v>
      </c>
      <c r="U222" s="34"/>
    </row>
    <row r="223" spans="1:21">
      <c r="A223" s="15"/>
      <c r="B223" s="121"/>
      <c r="C223" s="52"/>
      <c r="D223" s="97"/>
      <c r="E223" s="52"/>
      <c r="F223" s="34"/>
      <c r="G223" s="52"/>
      <c r="H223" s="55"/>
      <c r="I223" s="34"/>
      <c r="J223" s="34"/>
      <c r="K223" s="52"/>
      <c r="L223" s="55"/>
      <c r="M223" s="34"/>
      <c r="N223" s="34"/>
      <c r="O223" s="52"/>
      <c r="P223" s="97"/>
      <c r="Q223" s="34"/>
      <c r="R223" s="34"/>
      <c r="S223" s="52"/>
      <c r="T223" s="55"/>
      <c r="U223" s="34"/>
    </row>
    <row r="224" spans="1:21">
      <c r="A224" s="15"/>
      <c r="B224" s="52" t="s">
        <v>125</v>
      </c>
      <c r="C224" s="34"/>
      <c r="D224" s="34"/>
      <c r="E224" s="34"/>
      <c r="F224" s="34"/>
      <c r="G224" s="34"/>
      <c r="H224" s="34"/>
      <c r="I224" s="34"/>
      <c r="J224" s="34"/>
      <c r="K224" s="34"/>
      <c r="L224" s="34"/>
      <c r="M224" s="34"/>
      <c r="N224" s="34"/>
      <c r="O224" s="34"/>
      <c r="P224" s="34"/>
      <c r="Q224" s="34"/>
      <c r="R224" s="34"/>
      <c r="S224" s="123"/>
      <c r="T224" s="123"/>
      <c r="U224" s="34"/>
    </row>
    <row r="225" spans="1:21">
      <c r="A225" s="15"/>
      <c r="B225" s="52"/>
      <c r="C225" s="34"/>
      <c r="D225" s="34"/>
      <c r="E225" s="34"/>
      <c r="F225" s="34"/>
      <c r="G225" s="34"/>
      <c r="H225" s="34"/>
      <c r="I225" s="34"/>
      <c r="J225" s="34"/>
      <c r="K225" s="34"/>
      <c r="L225" s="34"/>
      <c r="M225" s="34"/>
      <c r="N225" s="34"/>
      <c r="O225" s="34"/>
      <c r="P225" s="34"/>
      <c r="Q225" s="34"/>
      <c r="R225" s="34"/>
      <c r="S225" s="123"/>
      <c r="T225" s="123"/>
      <c r="U225" s="34"/>
    </row>
    <row r="226" spans="1:21">
      <c r="A226" s="15"/>
      <c r="B226" s="121" t="s">
        <v>126</v>
      </c>
      <c r="C226" s="97" t="s">
        <v>248</v>
      </c>
      <c r="D226" s="97"/>
      <c r="E226" s="34"/>
      <c r="F226" s="34"/>
      <c r="G226" s="55">
        <v>4950</v>
      </c>
      <c r="H226" s="55"/>
      <c r="I226" s="34"/>
      <c r="J226" s="34"/>
      <c r="K226" s="55">
        <v>38357</v>
      </c>
      <c r="L226" s="55"/>
      <c r="M226" s="34"/>
      <c r="N226" s="34"/>
      <c r="O226" s="97" t="s">
        <v>248</v>
      </c>
      <c r="P226" s="97"/>
      <c r="Q226" s="34"/>
      <c r="R226" s="34"/>
      <c r="S226" s="55">
        <v>43307</v>
      </c>
      <c r="T226" s="55"/>
      <c r="U226" s="34"/>
    </row>
    <row r="227" spans="1:21">
      <c r="A227" s="15"/>
      <c r="B227" s="121"/>
      <c r="C227" s="97"/>
      <c r="D227" s="97"/>
      <c r="E227" s="34"/>
      <c r="F227" s="34"/>
      <c r="G227" s="55"/>
      <c r="H227" s="55"/>
      <c r="I227" s="34"/>
      <c r="J227" s="34"/>
      <c r="K227" s="55"/>
      <c r="L227" s="55"/>
      <c r="M227" s="34"/>
      <c r="N227" s="34"/>
      <c r="O227" s="97"/>
      <c r="P227" s="97"/>
      <c r="Q227" s="34"/>
      <c r="R227" s="34"/>
      <c r="S227" s="55"/>
      <c r="T227" s="55"/>
      <c r="U227" s="34"/>
    </row>
    <row r="228" spans="1:21">
      <c r="A228" s="15"/>
      <c r="B228" s="121" t="s">
        <v>127</v>
      </c>
      <c r="C228" s="97">
        <v>142</v>
      </c>
      <c r="D228" s="97"/>
      <c r="E228" s="34"/>
      <c r="F228" s="34"/>
      <c r="G228" s="97">
        <v>677</v>
      </c>
      <c r="H228" s="97"/>
      <c r="I228" s="34"/>
      <c r="J228" s="34"/>
      <c r="K228" s="97">
        <v>164</v>
      </c>
      <c r="L228" s="97"/>
      <c r="M228" s="34"/>
      <c r="N228" s="34"/>
      <c r="O228" s="97" t="s">
        <v>248</v>
      </c>
      <c r="P228" s="97"/>
      <c r="Q228" s="34"/>
      <c r="R228" s="34"/>
      <c r="S228" s="97">
        <v>983</v>
      </c>
      <c r="T228" s="97"/>
      <c r="U228" s="34"/>
    </row>
    <row r="229" spans="1:21">
      <c r="A229" s="15"/>
      <c r="B229" s="121"/>
      <c r="C229" s="97"/>
      <c r="D229" s="97"/>
      <c r="E229" s="34"/>
      <c r="F229" s="34"/>
      <c r="G229" s="97"/>
      <c r="H229" s="97"/>
      <c r="I229" s="34"/>
      <c r="J229" s="34"/>
      <c r="K229" s="97"/>
      <c r="L229" s="97"/>
      <c r="M229" s="34"/>
      <c r="N229" s="34"/>
      <c r="O229" s="97"/>
      <c r="P229" s="97"/>
      <c r="Q229" s="34"/>
      <c r="R229" s="34"/>
      <c r="S229" s="97"/>
      <c r="T229" s="97"/>
      <c r="U229" s="34"/>
    </row>
    <row r="230" spans="1:21">
      <c r="A230" s="15"/>
      <c r="B230" s="121" t="s">
        <v>128</v>
      </c>
      <c r="C230" s="55">
        <v>2266</v>
      </c>
      <c r="D230" s="55"/>
      <c r="E230" s="34"/>
      <c r="F230" s="34"/>
      <c r="G230" s="97">
        <v>562</v>
      </c>
      <c r="H230" s="97"/>
      <c r="I230" s="34"/>
      <c r="J230" s="34"/>
      <c r="K230" s="97" t="s">
        <v>248</v>
      </c>
      <c r="L230" s="97"/>
      <c r="M230" s="34"/>
      <c r="N230" s="34"/>
      <c r="O230" s="97" t="s">
        <v>248</v>
      </c>
      <c r="P230" s="97"/>
      <c r="Q230" s="34"/>
      <c r="R230" s="34"/>
      <c r="S230" s="55">
        <v>2828</v>
      </c>
      <c r="T230" s="55"/>
      <c r="U230" s="34"/>
    </row>
    <row r="231" spans="1:21">
      <c r="A231" s="15"/>
      <c r="B231" s="121"/>
      <c r="C231" s="55"/>
      <c r="D231" s="55"/>
      <c r="E231" s="34"/>
      <c r="F231" s="34"/>
      <c r="G231" s="97"/>
      <c r="H231" s="97"/>
      <c r="I231" s="34"/>
      <c r="J231" s="34"/>
      <c r="K231" s="97"/>
      <c r="L231" s="97"/>
      <c r="M231" s="34"/>
      <c r="N231" s="34"/>
      <c r="O231" s="97"/>
      <c r="P231" s="97"/>
      <c r="Q231" s="34"/>
      <c r="R231" s="34"/>
      <c r="S231" s="55"/>
      <c r="T231" s="55"/>
      <c r="U231" s="34"/>
    </row>
    <row r="232" spans="1:21">
      <c r="A232" s="15"/>
      <c r="B232" s="121" t="s">
        <v>129</v>
      </c>
      <c r="C232" s="55">
        <v>2191</v>
      </c>
      <c r="D232" s="55"/>
      <c r="E232" s="34"/>
      <c r="F232" s="34"/>
      <c r="G232" s="55">
        <v>4514</v>
      </c>
      <c r="H232" s="55"/>
      <c r="I232" s="34"/>
      <c r="J232" s="34"/>
      <c r="K232" s="97" t="s">
        <v>711</v>
      </c>
      <c r="L232" s="97"/>
      <c r="M232" s="52" t="s">
        <v>265</v>
      </c>
      <c r="N232" s="34"/>
      <c r="O232" s="97" t="s">
        <v>248</v>
      </c>
      <c r="P232" s="97"/>
      <c r="Q232" s="34"/>
      <c r="R232" s="34"/>
      <c r="S232" s="55">
        <v>6538</v>
      </c>
      <c r="T232" s="55"/>
      <c r="U232" s="34"/>
    </row>
    <row r="233" spans="1:21">
      <c r="A233" s="15"/>
      <c r="B233" s="121"/>
      <c r="C233" s="55"/>
      <c r="D233" s="55"/>
      <c r="E233" s="34"/>
      <c r="F233" s="34"/>
      <c r="G233" s="55"/>
      <c r="H233" s="55"/>
      <c r="I233" s="34"/>
      <c r="J233" s="34"/>
      <c r="K233" s="97"/>
      <c r="L233" s="97"/>
      <c r="M233" s="52"/>
      <c r="N233" s="34"/>
      <c r="O233" s="97"/>
      <c r="P233" s="97"/>
      <c r="Q233" s="34"/>
      <c r="R233" s="34"/>
      <c r="S233" s="55"/>
      <c r="T233" s="55"/>
      <c r="U233" s="34"/>
    </row>
    <row r="234" spans="1:21">
      <c r="A234" s="15"/>
      <c r="B234" s="121" t="s">
        <v>130</v>
      </c>
      <c r="C234" s="97" t="s">
        <v>712</v>
      </c>
      <c r="D234" s="97"/>
      <c r="E234" s="52" t="s">
        <v>265</v>
      </c>
      <c r="F234" s="34"/>
      <c r="G234" s="97" t="s">
        <v>713</v>
      </c>
      <c r="H234" s="97"/>
      <c r="I234" s="52" t="s">
        <v>265</v>
      </c>
      <c r="J234" s="34"/>
      <c r="K234" s="97" t="s">
        <v>714</v>
      </c>
      <c r="L234" s="97"/>
      <c r="M234" s="52" t="s">
        <v>265</v>
      </c>
      <c r="N234" s="34"/>
      <c r="O234" s="97" t="s">
        <v>248</v>
      </c>
      <c r="P234" s="97"/>
      <c r="Q234" s="34"/>
      <c r="R234" s="34"/>
      <c r="S234" s="97" t="s">
        <v>715</v>
      </c>
      <c r="T234" s="97"/>
      <c r="U234" s="52" t="s">
        <v>265</v>
      </c>
    </row>
    <row r="235" spans="1:21">
      <c r="A235" s="15"/>
      <c r="B235" s="121"/>
      <c r="C235" s="97"/>
      <c r="D235" s="97"/>
      <c r="E235" s="52"/>
      <c r="F235" s="34"/>
      <c r="G235" s="97"/>
      <c r="H235" s="97"/>
      <c r="I235" s="52"/>
      <c r="J235" s="34"/>
      <c r="K235" s="97"/>
      <c r="L235" s="97"/>
      <c r="M235" s="52"/>
      <c r="N235" s="34"/>
      <c r="O235" s="97"/>
      <c r="P235" s="97"/>
      <c r="Q235" s="34"/>
      <c r="R235" s="34"/>
      <c r="S235" s="97"/>
      <c r="T235" s="97"/>
      <c r="U235" s="52"/>
    </row>
    <row r="236" spans="1:21">
      <c r="A236" s="15"/>
      <c r="B236" s="121" t="s">
        <v>131</v>
      </c>
      <c r="C236" s="97" t="s">
        <v>248</v>
      </c>
      <c r="D236" s="97"/>
      <c r="E236" s="34"/>
      <c r="F236" s="34"/>
      <c r="G236" s="55">
        <v>1395</v>
      </c>
      <c r="H236" s="55"/>
      <c r="I236" s="34"/>
      <c r="J236" s="34"/>
      <c r="K236" s="55">
        <v>1883</v>
      </c>
      <c r="L236" s="55"/>
      <c r="M236" s="34"/>
      <c r="N236" s="34"/>
      <c r="O236" s="97" t="s">
        <v>248</v>
      </c>
      <c r="P236" s="97"/>
      <c r="Q236" s="34"/>
      <c r="R236" s="34"/>
      <c r="S236" s="55">
        <v>3278</v>
      </c>
      <c r="T236" s="55"/>
      <c r="U236" s="34"/>
    </row>
    <row r="237" spans="1:21">
      <c r="A237" s="15"/>
      <c r="B237" s="121"/>
      <c r="C237" s="97"/>
      <c r="D237" s="97"/>
      <c r="E237" s="34"/>
      <c r="F237" s="34"/>
      <c r="G237" s="55"/>
      <c r="H237" s="55"/>
      <c r="I237" s="34"/>
      <c r="J237" s="34"/>
      <c r="K237" s="55"/>
      <c r="L237" s="55"/>
      <c r="M237" s="34"/>
      <c r="N237" s="34"/>
      <c r="O237" s="97"/>
      <c r="P237" s="97"/>
      <c r="Q237" s="34"/>
      <c r="R237" s="34"/>
      <c r="S237" s="55"/>
      <c r="T237" s="55"/>
      <c r="U237" s="34"/>
    </row>
    <row r="238" spans="1:21">
      <c r="A238" s="15"/>
      <c r="B238" s="121" t="s">
        <v>35</v>
      </c>
      <c r="C238" s="55">
        <v>4614</v>
      </c>
      <c r="D238" s="55"/>
      <c r="E238" s="34"/>
      <c r="F238" s="34"/>
      <c r="G238" s="97" t="s">
        <v>716</v>
      </c>
      <c r="H238" s="97"/>
      <c r="I238" s="52" t="s">
        <v>265</v>
      </c>
      <c r="J238" s="34"/>
      <c r="K238" s="97" t="s">
        <v>717</v>
      </c>
      <c r="L238" s="97"/>
      <c r="M238" s="52" t="s">
        <v>265</v>
      </c>
      <c r="N238" s="34"/>
      <c r="O238" s="97" t="s">
        <v>248</v>
      </c>
      <c r="P238" s="97"/>
      <c r="Q238" s="34"/>
      <c r="R238" s="34"/>
      <c r="S238" s="97" t="s">
        <v>718</v>
      </c>
      <c r="T238" s="97"/>
      <c r="U238" s="52" t="s">
        <v>265</v>
      </c>
    </row>
    <row r="239" spans="1:21">
      <c r="A239" s="15"/>
      <c r="B239" s="121"/>
      <c r="C239" s="55"/>
      <c r="D239" s="55"/>
      <c r="E239" s="34"/>
      <c r="F239" s="34"/>
      <c r="G239" s="97"/>
      <c r="H239" s="97"/>
      <c r="I239" s="52"/>
      <c r="J239" s="34"/>
      <c r="K239" s="97"/>
      <c r="L239" s="97"/>
      <c r="M239" s="52"/>
      <c r="N239" s="34"/>
      <c r="O239" s="97"/>
      <c r="P239" s="97"/>
      <c r="Q239" s="34"/>
      <c r="R239" s="34"/>
      <c r="S239" s="97"/>
      <c r="T239" s="97"/>
      <c r="U239" s="52"/>
    </row>
    <row r="240" spans="1:21">
      <c r="A240" s="15"/>
      <c r="B240" s="121" t="s">
        <v>132</v>
      </c>
      <c r="C240" s="97" t="s">
        <v>673</v>
      </c>
      <c r="D240" s="97"/>
      <c r="E240" s="52" t="s">
        <v>265</v>
      </c>
      <c r="F240" s="34"/>
      <c r="G240" s="97" t="s">
        <v>719</v>
      </c>
      <c r="H240" s="97"/>
      <c r="I240" s="52" t="s">
        <v>265</v>
      </c>
      <c r="J240" s="34"/>
      <c r="K240" s="97" t="s">
        <v>720</v>
      </c>
      <c r="L240" s="97"/>
      <c r="M240" s="52" t="s">
        <v>265</v>
      </c>
      <c r="N240" s="34"/>
      <c r="O240" s="97" t="s">
        <v>248</v>
      </c>
      <c r="P240" s="97"/>
      <c r="Q240" s="34"/>
      <c r="R240" s="34"/>
      <c r="S240" s="97" t="s">
        <v>721</v>
      </c>
      <c r="T240" s="97"/>
      <c r="U240" s="52" t="s">
        <v>265</v>
      </c>
    </row>
    <row r="241" spans="1:21">
      <c r="A241" s="15"/>
      <c r="B241" s="121"/>
      <c r="C241" s="97"/>
      <c r="D241" s="97"/>
      <c r="E241" s="52"/>
      <c r="F241" s="34"/>
      <c r="G241" s="97"/>
      <c r="H241" s="97"/>
      <c r="I241" s="52"/>
      <c r="J241" s="34"/>
      <c r="K241" s="97"/>
      <c r="L241" s="97"/>
      <c r="M241" s="52"/>
      <c r="N241" s="34"/>
      <c r="O241" s="97"/>
      <c r="P241" s="97"/>
      <c r="Q241" s="34"/>
      <c r="R241" s="34"/>
      <c r="S241" s="97"/>
      <c r="T241" s="97"/>
      <c r="U241" s="52"/>
    </row>
    <row r="242" spans="1:21">
      <c r="A242" s="15"/>
      <c r="B242" s="52" t="s">
        <v>133</v>
      </c>
      <c r="C242" s="34"/>
      <c r="D242" s="34"/>
      <c r="E242" s="34"/>
      <c r="F242" s="34"/>
      <c r="G242" s="34"/>
      <c r="H242" s="34"/>
      <c r="I242" s="34"/>
      <c r="J242" s="34"/>
      <c r="K242" s="34"/>
      <c r="L242" s="34"/>
      <c r="M242" s="34"/>
      <c r="N242" s="34"/>
      <c r="O242" s="34"/>
      <c r="P242" s="34"/>
      <c r="Q242" s="34"/>
      <c r="R242" s="34"/>
      <c r="S242" s="123"/>
      <c r="T242" s="123"/>
      <c r="U242" s="34"/>
    </row>
    <row r="243" spans="1:21">
      <c r="A243" s="15"/>
      <c r="B243" s="52"/>
      <c r="C243" s="34"/>
      <c r="D243" s="34"/>
      <c r="E243" s="34"/>
      <c r="F243" s="34"/>
      <c r="G243" s="34"/>
      <c r="H243" s="34"/>
      <c r="I243" s="34"/>
      <c r="J243" s="34"/>
      <c r="K243" s="34"/>
      <c r="L243" s="34"/>
      <c r="M243" s="34"/>
      <c r="N243" s="34"/>
      <c r="O243" s="34"/>
      <c r="P243" s="34"/>
      <c r="Q243" s="34"/>
      <c r="R243" s="34"/>
      <c r="S243" s="123"/>
      <c r="T243" s="123"/>
      <c r="U243" s="34"/>
    </row>
    <row r="244" spans="1:21">
      <c r="A244" s="15"/>
      <c r="B244" s="121" t="s">
        <v>134</v>
      </c>
      <c r="C244" s="97" t="s">
        <v>248</v>
      </c>
      <c r="D244" s="97"/>
      <c r="E244" s="34"/>
      <c r="F244" s="34"/>
      <c r="G244" s="97" t="s">
        <v>722</v>
      </c>
      <c r="H244" s="97"/>
      <c r="I244" s="52" t="s">
        <v>265</v>
      </c>
      <c r="J244" s="34"/>
      <c r="K244" s="55">
        <v>3161</v>
      </c>
      <c r="L244" s="55"/>
      <c r="M244" s="34"/>
      <c r="N244" s="34"/>
      <c r="O244" s="97" t="s">
        <v>248</v>
      </c>
      <c r="P244" s="97"/>
      <c r="Q244" s="34"/>
      <c r="R244" s="34"/>
      <c r="S244" s="55">
        <v>1267</v>
      </c>
      <c r="T244" s="55"/>
      <c r="U244" s="34"/>
    </row>
    <row r="245" spans="1:21">
      <c r="A245" s="15"/>
      <c r="B245" s="121"/>
      <c r="C245" s="97"/>
      <c r="D245" s="97"/>
      <c r="E245" s="34"/>
      <c r="F245" s="34"/>
      <c r="G245" s="97"/>
      <c r="H245" s="97"/>
      <c r="I245" s="52"/>
      <c r="J245" s="34"/>
      <c r="K245" s="55"/>
      <c r="L245" s="55"/>
      <c r="M245" s="34"/>
      <c r="N245" s="34"/>
      <c r="O245" s="97"/>
      <c r="P245" s="97"/>
      <c r="Q245" s="34"/>
      <c r="R245" s="34"/>
      <c r="S245" s="55"/>
      <c r="T245" s="55"/>
      <c r="U245" s="34"/>
    </row>
    <row r="246" spans="1:21">
      <c r="A246" s="15"/>
      <c r="B246" s="121" t="s">
        <v>34</v>
      </c>
      <c r="C246" s="97" t="s">
        <v>723</v>
      </c>
      <c r="D246" s="97"/>
      <c r="E246" s="52" t="s">
        <v>265</v>
      </c>
      <c r="F246" s="34"/>
      <c r="G246" s="97" t="s">
        <v>724</v>
      </c>
      <c r="H246" s="97"/>
      <c r="I246" s="52" t="s">
        <v>265</v>
      </c>
      <c r="J246" s="34"/>
      <c r="K246" s="97" t="s">
        <v>725</v>
      </c>
      <c r="L246" s="97"/>
      <c r="M246" s="52" t="s">
        <v>265</v>
      </c>
      <c r="N246" s="34"/>
      <c r="O246" s="97" t="s">
        <v>248</v>
      </c>
      <c r="P246" s="97"/>
      <c r="Q246" s="34"/>
      <c r="R246" s="34"/>
      <c r="S246" s="97" t="s">
        <v>726</v>
      </c>
      <c r="T246" s="97"/>
      <c r="U246" s="52" t="s">
        <v>265</v>
      </c>
    </row>
    <row r="247" spans="1:21">
      <c r="A247" s="15"/>
      <c r="B247" s="121"/>
      <c r="C247" s="97"/>
      <c r="D247" s="97"/>
      <c r="E247" s="52"/>
      <c r="F247" s="34"/>
      <c r="G247" s="97"/>
      <c r="H247" s="97"/>
      <c r="I247" s="52"/>
      <c r="J247" s="34"/>
      <c r="K247" s="97"/>
      <c r="L247" s="97"/>
      <c r="M247" s="52"/>
      <c r="N247" s="34"/>
      <c r="O247" s="97"/>
      <c r="P247" s="97"/>
      <c r="Q247" s="34"/>
      <c r="R247" s="34"/>
      <c r="S247" s="97"/>
      <c r="T247" s="97"/>
      <c r="U247" s="52"/>
    </row>
    <row r="248" spans="1:21">
      <c r="A248" s="15"/>
      <c r="B248" s="121" t="s">
        <v>44</v>
      </c>
      <c r="C248" s="97" t="s">
        <v>727</v>
      </c>
      <c r="D248" s="97"/>
      <c r="E248" s="52" t="s">
        <v>265</v>
      </c>
      <c r="F248" s="34"/>
      <c r="G248" s="97" t="s">
        <v>728</v>
      </c>
      <c r="H248" s="97"/>
      <c r="I248" s="52" t="s">
        <v>265</v>
      </c>
      <c r="J248" s="34"/>
      <c r="K248" s="97">
        <v>851</v>
      </c>
      <c r="L248" s="97"/>
      <c r="M248" s="34"/>
      <c r="N248" s="34"/>
      <c r="O248" s="97" t="s">
        <v>248</v>
      </c>
      <c r="P248" s="97"/>
      <c r="Q248" s="34"/>
      <c r="R248" s="34"/>
      <c r="S248" s="97" t="s">
        <v>729</v>
      </c>
      <c r="T248" s="97"/>
      <c r="U248" s="52" t="s">
        <v>265</v>
      </c>
    </row>
    <row r="249" spans="1:21">
      <c r="A249" s="15"/>
      <c r="B249" s="121"/>
      <c r="C249" s="97"/>
      <c r="D249" s="97"/>
      <c r="E249" s="52"/>
      <c r="F249" s="34"/>
      <c r="G249" s="97"/>
      <c r="H249" s="97"/>
      <c r="I249" s="52"/>
      <c r="J249" s="34"/>
      <c r="K249" s="97"/>
      <c r="L249" s="97"/>
      <c r="M249" s="34"/>
      <c r="N249" s="34"/>
      <c r="O249" s="97"/>
      <c r="P249" s="97"/>
      <c r="Q249" s="34"/>
      <c r="R249" s="34"/>
      <c r="S249" s="97"/>
      <c r="T249" s="97"/>
      <c r="U249" s="52"/>
    </row>
    <row r="250" spans="1:21">
      <c r="A250" s="15"/>
      <c r="B250" s="52" t="s">
        <v>135</v>
      </c>
      <c r="C250" s="34"/>
      <c r="D250" s="34"/>
      <c r="E250" s="34"/>
      <c r="F250" s="34"/>
      <c r="G250" s="34"/>
      <c r="H250" s="34"/>
      <c r="I250" s="34"/>
      <c r="J250" s="34"/>
      <c r="K250" s="34"/>
      <c r="L250" s="34"/>
      <c r="M250" s="34"/>
      <c r="N250" s="34"/>
      <c r="O250" s="34"/>
      <c r="P250" s="34"/>
      <c r="Q250" s="34"/>
      <c r="R250" s="34"/>
      <c r="S250" s="123"/>
      <c r="T250" s="123"/>
      <c r="U250" s="34"/>
    </row>
    <row r="251" spans="1:21">
      <c r="A251" s="15"/>
      <c r="B251" s="52"/>
      <c r="C251" s="34"/>
      <c r="D251" s="34"/>
      <c r="E251" s="34"/>
      <c r="F251" s="34"/>
      <c r="G251" s="34"/>
      <c r="H251" s="34"/>
      <c r="I251" s="34"/>
      <c r="J251" s="34"/>
      <c r="K251" s="34"/>
      <c r="L251" s="34"/>
      <c r="M251" s="34"/>
      <c r="N251" s="34"/>
      <c r="O251" s="34"/>
      <c r="P251" s="34"/>
      <c r="Q251" s="34"/>
      <c r="R251" s="34"/>
      <c r="S251" s="123"/>
      <c r="T251" s="123"/>
      <c r="U251" s="34"/>
    </row>
    <row r="252" spans="1:21">
      <c r="A252" s="15"/>
      <c r="B252" s="121" t="s">
        <v>47</v>
      </c>
      <c r="C252" s="55">
        <v>9915</v>
      </c>
      <c r="D252" s="55"/>
      <c r="E252" s="34"/>
      <c r="F252" s="34"/>
      <c r="G252" s="97" t="s">
        <v>730</v>
      </c>
      <c r="H252" s="97"/>
      <c r="I252" s="52" t="s">
        <v>265</v>
      </c>
      <c r="J252" s="34"/>
      <c r="K252" s="97" t="s">
        <v>731</v>
      </c>
      <c r="L252" s="97"/>
      <c r="M252" s="52" t="s">
        <v>265</v>
      </c>
      <c r="N252" s="34"/>
      <c r="O252" s="97" t="s">
        <v>248</v>
      </c>
      <c r="P252" s="97"/>
      <c r="Q252" s="34"/>
      <c r="R252" s="34"/>
      <c r="S252" s="97" t="s">
        <v>732</v>
      </c>
      <c r="T252" s="97"/>
      <c r="U252" s="52" t="s">
        <v>265</v>
      </c>
    </row>
    <row r="253" spans="1:21">
      <c r="A253" s="15"/>
      <c r="B253" s="121"/>
      <c r="C253" s="55"/>
      <c r="D253" s="55"/>
      <c r="E253" s="34"/>
      <c r="F253" s="34"/>
      <c r="G253" s="97"/>
      <c r="H253" s="97"/>
      <c r="I253" s="52"/>
      <c r="J253" s="34"/>
      <c r="K253" s="97"/>
      <c r="L253" s="97"/>
      <c r="M253" s="52"/>
      <c r="N253" s="34"/>
      <c r="O253" s="97"/>
      <c r="P253" s="97"/>
      <c r="Q253" s="34"/>
      <c r="R253" s="34"/>
      <c r="S253" s="97"/>
      <c r="T253" s="97"/>
      <c r="U253" s="52"/>
    </row>
    <row r="254" spans="1:21">
      <c r="A254" s="15"/>
      <c r="B254" s="121" t="s">
        <v>48</v>
      </c>
      <c r="C254" s="55">
        <v>1734</v>
      </c>
      <c r="D254" s="55"/>
      <c r="E254" s="34"/>
      <c r="F254" s="34"/>
      <c r="G254" s="55">
        <v>2822</v>
      </c>
      <c r="H254" s="55"/>
      <c r="I254" s="34"/>
      <c r="J254" s="34"/>
      <c r="K254" s="55">
        <v>3009</v>
      </c>
      <c r="L254" s="55"/>
      <c r="M254" s="34"/>
      <c r="N254" s="34"/>
      <c r="O254" s="97" t="s">
        <v>248</v>
      </c>
      <c r="P254" s="97"/>
      <c r="Q254" s="34"/>
      <c r="R254" s="34"/>
      <c r="S254" s="55">
        <v>7565</v>
      </c>
      <c r="T254" s="55"/>
      <c r="U254" s="34"/>
    </row>
    <row r="255" spans="1:21">
      <c r="A255" s="15"/>
      <c r="B255" s="121"/>
      <c r="C255" s="55"/>
      <c r="D255" s="55"/>
      <c r="E255" s="34"/>
      <c r="F255" s="34"/>
      <c r="G255" s="55"/>
      <c r="H255" s="55"/>
      <c r="I255" s="34"/>
      <c r="J255" s="34"/>
      <c r="K255" s="55"/>
      <c r="L255" s="55"/>
      <c r="M255" s="34"/>
      <c r="N255" s="34"/>
      <c r="O255" s="97"/>
      <c r="P255" s="97"/>
      <c r="Q255" s="34"/>
      <c r="R255" s="34"/>
      <c r="S255" s="55"/>
      <c r="T255" s="55"/>
      <c r="U255" s="34"/>
    </row>
    <row r="256" spans="1:21">
      <c r="A256" s="15"/>
      <c r="B256" s="121" t="s">
        <v>136</v>
      </c>
      <c r="C256" s="97" t="s">
        <v>248</v>
      </c>
      <c r="D256" s="97"/>
      <c r="E256" s="34"/>
      <c r="F256" s="34"/>
      <c r="G256" s="97" t="s">
        <v>733</v>
      </c>
      <c r="H256" s="97"/>
      <c r="I256" s="52" t="s">
        <v>265</v>
      </c>
      <c r="J256" s="34"/>
      <c r="K256" s="97">
        <v>127</v>
      </c>
      <c r="L256" s="97"/>
      <c r="M256" s="34"/>
      <c r="N256" s="34"/>
      <c r="O256" s="97" t="s">
        <v>248</v>
      </c>
      <c r="P256" s="97"/>
      <c r="Q256" s="34"/>
      <c r="R256" s="34"/>
      <c r="S256" s="97" t="s">
        <v>734</v>
      </c>
      <c r="T256" s="97"/>
      <c r="U256" s="52" t="s">
        <v>265</v>
      </c>
    </row>
    <row r="257" spans="1:21">
      <c r="A257" s="15"/>
      <c r="B257" s="121"/>
      <c r="C257" s="97"/>
      <c r="D257" s="97"/>
      <c r="E257" s="34"/>
      <c r="F257" s="34"/>
      <c r="G257" s="97"/>
      <c r="H257" s="97"/>
      <c r="I257" s="52"/>
      <c r="J257" s="34"/>
      <c r="K257" s="97"/>
      <c r="L257" s="97"/>
      <c r="M257" s="34"/>
      <c r="N257" s="34"/>
      <c r="O257" s="97"/>
      <c r="P257" s="97"/>
      <c r="Q257" s="34"/>
      <c r="R257" s="34"/>
      <c r="S257" s="97"/>
      <c r="T257" s="97"/>
      <c r="U257" s="52"/>
    </row>
    <row r="258" spans="1:21">
      <c r="A258" s="15"/>
      <c r="B258" s="121" t="s">
        <v>50</v>
      </c>
      <c r="C258" s="97" t="s">
        <v>248</v>
      </c>
      <c r="D258" s="97"/>
      <c r="E258" s="34"/>
      <c r="F258" s="34"/>
      <c r="G258" s="97" t="s">
        <v>735</v>
      </c>
      <c r="H258" s="97"/>
      <c r="I258" s="52" t="s">
        <v>265</v>
      </c>
      <c r="J258" s="34"/>
      <c r="K258" s="97" t="s">
        <v>673</v>
      </c>
      <c r="L258" s="97"/>
      <c r="M258" s="52" t="s">
        <v>265</v>
      </c>
      <c r="N258" s="34"/>
      <c r="O258" s="97" t="s">
        <v>248</v>
      </c>
      <c r="P258" s="97"/>
      <c r="Q258" s="34"/>
      <c r="R258" s="34"/>
      <c r="S258" s="97" t="s">
        <v>736</v>
      </c>
      <c r="T258" s="97"/>
      <c r="U258" s="52" t="s">
        <v>265</v>
      </c>
    </row>
    <row r="259" spans="1:21">
      <c r="A259" s="15"/>
      <c r="B259" s="121"/>
      <c r="C259" s="97"/>
      <c r="D259" s="97"/>
      <c r="E259" s="34"/>
      <c r="F259" s="34"/>
      <c r="G259" s="97"/>
      <c r="H259" s="97"/>
      <c r="I259" s="52"/>
      <c r="J259" s="34"/>
      <c r="K259" s="97"/>
      <c r="L259" s="97"/>
      <c r="M259" s="52"/>
      <c r="N259" s="34"/>
      <c r="O259" s="97"/>
      <c r="P259" s="97"/>
      <c r="Q259" s="34"/>
      <c r="R259" s="34"/>
      <c r="S259" s="97"/>
      <c r="T259" s="97"/>
      <c r="U259" s="52"/>
    </row>
    <row r="260" spans="1:21">
      <c r="A260" s="15"/>
      <c r="B260" s="121" t="s">
        <v>137</v>
      </c>
      <c r="C260" s="97" t="s">
        <v>248</v>
      </c>
      <c r="D260" s="97"/>
      <c r="E260" s="34"/>
      <c r="F260" s="34"/>
      <c r="G260" s="97" t="s">
        <v>737</v>
      </c>
      <c r="H260" s="97"/>
      <c r="I260" s="52" t="s">
        <v>265</v>
      </c>
      <c r="J260" s="34"/>
      <c r="K260" s="97" t="s">
        <v>738</v>
      </c>
      <c r="L260" s="97"/>
      <c r="M260" s="52" t="s">
        <v>265</v>
      </c>
      <c r="N260" s="34"/>
      <c r="O260" s="97" t="s">
        <v>248</v>
      </c>
      <c r="P260" s="97"/>
      <c r="Q260" s="34"/>
      <c r="R260" s="34"/>
      <c r="S260" s="97" t="s">
        <v>739</v>
      </c>
      <c r="T260" s="97"/>
      <c r="U260" s="52" t="s">
        <v>265</v>
      </c>
    </row>
    <row r="261" spans="1:21" ht="15.75" thickBot="1">
      <c r="A261" s="15"/>
      <c r="B261" s="121"/>
      <c r="C261" s="101"/>
      <c r="D261" s="101"/>
      <c r="E261" s="36"/>
      <c r="F261" s="34"/>
      <c r="G261" s="101"/>
      <c r="H261" s="101"/>
      <c r="I261" s="54"/>
      <c r="J261" s="34"/>
      <c r="K261" s="101"/>
      <c r="L261" s="101"/>
      <c r="M261" s="54"/>
      <c r="N261" s="34"/>
      <c r="O261" s="101"/>
      <c r="P261" s="101"/>
      <c r="Q261" s="36"/>
      <c r="R261" s="34"/>
      <c r="S261" s="101"/>
      <c r="T261" s="101"/>
      <c r="U261" s="54"/>
    </row>
    <row r="262" spans="1:21" ht="15.75" thickTop="1">
      <c r="A262" s="15"/>
      <c r="B262" s="52" t="s">
        <v>138</v>
      </c>
      <c r="C262" s="56">
        <v>11254</v>
      </c>
      <c r="D262" s="56"/>
      <c r="E262" s="31"/>
      <c r="F262" s="34"/>
      <c r="G262" s="56">
        <v>42103</v>
      </c>
      <c r="H262" s="56"/>
      <c r="I262" s="31"/>
      <c r="J262" s="34"/>
      <c r="K262" s="56">
        <v>78764</v>
      </c>
      <c r="L262" s="56"/>
      <c r="M262" s="31"/>
      <c r="N262" s="34"/>
      <c r="O262" s="110" t="s">
        <v>248</v>
      </c>
      <c r="P262" s="110"/>
      <c r="Q262" s="31"/>
      <c r="R262" s="34"/>
      <c r="S262" s="56">
        <v>132121</v>
      </c>
      <c r="T262" s="56"/>
      <c r="U262" s="31"/>
    </row>
    <row r="263" spans="1:21" ht="15.75" thickBot="1">
      <c r="A263" s="15"/>
      <c r="B263" s="52"/>
      <c r="C263" s="57"/>
      <c r="D263" s="57"/>
      <c r="E263" s="36"/>
      <c r="F263" s="34"/>
      <c r="G263" s="57"/>
      <c r="H263" s="57"/>
      <c r="I263" s="36"/>
      <c r="J263" s="34"/>
      <c r="K263" s="57"/>
      <c r="L263" s="57"/>
      <c r="M263" s="36"/>
      <c r="N263" s="34"/>
      <c r="O263" s="101"/>
      <c r="P263" s="101"/>
      <c r="Q263" s="36"/>
      <c r="R263" s="34"/>
      <c r="S263" s="57"/>
      <c r="T263" s="57"/>
      <c r="U263" s="36"/>
    </row>
    <row r="264" spans="1:21" ht="15.75" thickTop="1">
      <c r="A264" s="15"/>
      <c r="B264" s="51" t="s">
        <v>139</v>
      </c>
      <c r="C264" s="31"/>
      <c r="D264" s="31"/>
      <c r="E264" s="31"/>
      <c r="F264" s="22"/>
      <c r="G264" s="31"/>
      <c r="H264" s="31"/>
      <c r="I264" s="31"/>
      <c r="J264" s="22"/>
      <c r="K264" s="31"/>
      <c r="L264" s="31"/>
      <c r="M264" s="31"/>
      <c r="N264" s="22"/>
      <c r="O264" s="31"/>
      <c r="P264" s="31"/>
      <c r="Q264" s="31"/>
      <c r="R264" s="22"/>
      <c r="S264" s="31"/>
      <c r="T264" s="31"/>
      <c r="U264" s="31"/>
    </row>
    <row r="265" spans="1:21">
      <c r="A265" s="15"/>
      <c r="B265" s="121" t="s">
        <v>140</v>
      </c>
      <c r="C265" s="97" t="s">
        <v>248</v>
      </c>
      <c r="D265" s="97"/>
      <c r="E265" s="34"/>
      <c r="F265" s="34"/>
      <c r="G265" s="55">
        <v>8210</v>
      </c>
      <c r="H265" s="55"/>
      <c r="I265" s="34"/>
      <c r="J265" s="34"/>
      <c r="K265" s="55">
        <v>6310</v>
      </c>
      <c r="L265" s="55"/>
      <c r="M265" s="34"/>
      <c r="N265" s="34"/>
      <c r="O265" s="97" t="s">
        <v>248</v>
      </c>
      <c r="P265" s="97"/>
      <c r="Q265" s="34"/>
      <c r="R265" s="34"/>
      <c r="S265" s="55">
        <v>14520</v>
      </c>
      <c r="T265" s="55"/>
      <c r="U265" s="34"/>
    </row>
    <row r="266" spans="1:21">
      <c r="A266" s="15"/>
      <c r="B266" s="121"/>
      <c r="C266" s="97"/>
      <c r="D266" s="97"/>
      <c r="E266" s="34"/>
      <c r="F266" s="34"/>
      <c r="G266" s="55"/>
      <c r="H266" s="55"/>
      <c r="I266" s="34"/>
      <c r="J266" s="34"/>
      <c r="K266" s="55"/>
      <c r="L266" s="55"/>
      <c r="M266" s="34"/>
      <c r="N266" s="34"/>
      <c r="O266" s="97"/>
      <c r="P266" s="97"/>
      <c r="Q266" s="34"/>
      <c r="R266" s="34"/>
      <c r="S266" s="55"/>
      <c r="T266" s="55"/>
      <c r="U266" s="34"/>
    </row>
    <row r="267" spans="1:21">
      <c r="A267" s="15"/>
      <c r="B267" s="121" t="s">
        <v>141</v>
      </c>
      <c r="C267" s="97" t="s">
        <v>248</v>
      </c>
      <c r="D267" s="97"/>
      <c r="E267" s="34"/>
      <c r="F267" s="34"/>
      <c r="G267" s="97" t="s">
        <v>248</v>
      </c>
      <c r="H267" s="97"/>
      <c r="I267" s="34"/>
      <c r="J267" s="34"/>
      <c r="K267" s="97" t="s">
        <v>248</v>
      </c>
      <c r="L267" s="97"/>
      <c r="M267" s="34"/>
      <c r="N267" s="34"/>
      <c r="O267" s="97" t="s">
        <v>248</v>
      </c>
      <c r="P267" s="97"/>
      <c r="Q267" s="34"/>
      <c r="R267" s="34"/>
      <c r="S267" s="97" t="s">
        <v>248</v>
      </c>
      <c r="T267" s="97"/>
      <c r="U267" s="34"/>
    </row>
    <row r="268" spans="1:21">
      <c r="A268" s="15"/>
      <c r="B268" s="121"/>
      <c r="C268" s="97"/>
      <c r="D268" s="97"/>
      <c r="E268" s="34"/>
      <c r="F268" s="34"/>
      <c r="G268" s="97"/>
      <c r="H268" s="97"/>
      <c r="I268" s="34"/>
      <c r="J268" s="34"/>
      <c r="K268" s="97"/>
      <c r="L268" s="97"/>
      <c r="M268" s="34"/>
      <c r="N268" s="34"/>
      <c r="O268" s="97"/>
      <c r="P268" s="97"/>
      <c r="Q268" s="34"/>
      <c r="R268" s="34"/>
      <c r="S268" s="97"/>
      <c r="T268" s="97"/>
      <c r="U268" s="34"/>
    </row>
    <row r="269" spans="1:21">
      <c r="A269" s="15"/>
      <c r="B269" s="121" t="s">
        <v>142</v>
      </c>
      <c r="C269" s="55">
        <v>2005</v>
      </c>
      <c r="D269" s="55"/>
      <c r="E269" s="34"/>
      <c r="F269" s="34"/>
      <c r="G269" s="55">
        <v>46863</v>
      </c>
      <c r="H269" s="55"/>
      <c r="I269" s="34"/>
      <c r="J269" s="34"/>
      <c r="K269" s="55">
        <v>11588</v>
      </c>
      <c r="L269" s="55"/>
      <c r="M269" s="34"/>
      <c r="N269" s="34"/>
      <c r="O269" s="97" t="s">
        <v>248</v>
      </c>
      <c r="P269" s="97"/>
      <c r="Q269" s="34"/>
      <c r="R269" s="34"/>
      <c r="S269" s="55">
        <v>60456</v>
      </c>
      <c r="T269" s="55"/>
      <c r="U269" s="34"/>
    </row>
    <row r="270" spans="1:21">
      <c r="A270" s="15"/>
      <c r="B270" s="121"/>
      <c r="C270" s="55"/>
      <c r="D270" s="55"/>
      <c r="E270" s="34"/>
      <c r="F270" s="34"/>
      <c r="G270" s="55"/>
      <c r="H270" s="55"/>
      <c r="I270" s="34"/>
      <c r="J270" s="34"/>
      <c r="K270" s="55"/>
      <c r="L270" s="55"/>
      <c r="M270" s="34"/>
      <c r="N270" s="34"/>
      <c r="O270" s="97"/>
      <c r="P270" s="97"/>
      <c r="Q270" s="34"/>
      <c r="R270" s="34"/>
      <c r="S270" s="55"/>
      <c r="T270" s="55"/>
      <c r="U270" s="34"/>
    </row>
    <row r="271" spans="1:21">
      <c r="A271" s="15"/>
      <c r="B271" s="24"/>
      <c r="C271" s="24"/>
      <c r="D271" s="24"/>
      <c r="E271" s="24"/>
      <c r="F271" s="24"/>
      <c r="G271" s="24"/>
      <c r="H271" s="24"/>
      <c r="I271" s="24"/>
      <c r="J271" s="24"/>
      <c r="K271" s="24"/>
      <c r="L271" s="24"/>
      <c r="M271" s="24"/>
      <c r="N271" s="24"/>
      <c r="O271" s="24"/>
      <c r="P271" s="24"/>
      <c r="Q271" s="24"/>
      <c r="R271" s="24"/>
      <c r="S271" s="24"/>
      <c r="T271" s="24"/>
      <c r="U271" s="24"/>
    </row>
    <row r="272" spans="1:21">
      <c r="A272" s="15"/>
      <c r="B272" s="17"/>
      <c r="C272" s="17"/>
      <c r="D272" s="17"/>
      <c r="E272" s="17"/>
      <c r="F272" s="17"/>
      <c r="G272" s="17"/>
      <c r="H272" s="17"/>
      <c r="I272" s="17"/>
      <c r="J272" s="17"/>
      <c r="K272" s="17"/>
      <c r="L272" s="17"/>
      <c r="M272" s="17"/>
      <c r="N272" s="17"/>
      <c r="O272" s="17"/>
      <c r="P272" s="17"/>
      <c r="Q272" s="17"/>
      <c r="R272" s="17"/>
      <c r="S272" s="17"/>
      <c r="T272" s="17"/>
      <c r="U272" s="17"/>
    </row>
    <row r="273" spans="1:21">
      <c r="A273" s="15"/>
      <c r="B273" s="121" t="s">
        <v>143</v>
      </c>
      <c r="C273" s="97" t="s">
        <v>740</v>
      </c>
      <c r="D273" s="97"/>
      <c r="E273" s="52" t="s">
        <v>265</v>
      </c>
      <c r="F273" s="34"/>
      <c r="G273" s="97" t="s">
        <v>741</v>
      </c>
      <c r="H273" s="97"/>
      <c r="I273" s="52" t="s">
        <v>265</v>
      </c>
      <c r="J273" s="34"/>
      <c r="K273" s="97">
        <v>1</v>
      </c>
      <c r="L273" s="97"/>
      <c r="M273" s="34"/>
      <c r="N273" s="34"/>
      <c r="O273" s="97" t="s">
        <v>248</v>
      </c>
      <c r="P273" s="97"/>
      <c r="Q273" s="34"/>
      <c r="R273" s="34"/>
      <c r="S273" s="97" t="s">
        <v>742</v>
      </c>
      <c r="T273" s="97"/>
      <c r="U273" s="52" t="s">
        <v>265</v>
      </c>
    </row>
    <row r="274" spans="1:21">
      <c r="A274" s="15"/>
      <c r="B274" s="121"/>
      <c r="C274" s="97"/>
      <c r="D274" s="97"/>
      <c r="E274" s="52"/>
      <c r="F274" s="34"/>
      <c r="G274" s="97"/>
      <c r="H274" s="97"/>
      <c r="I274" s="52"/>
      <c r="J274" s="34"/>
      <c r="K274" s="97"/>
      <c r="L274" s="97"/>
      <c r="M274" s="34"/>
      <c r="N274" s="34"/>
      <c r="O274" s="97"/>
      <c r="P274" s="97"/>
      <c r="Q274" s="34"/>
      <c r="R274" s="34"/>
      <c r="S274" s="97"/>
      <c r="T274" s="97"/>
      <c r="U274" s="52"/>
    </row>
    <row r="275" spans="1:21">
      <c r="A275" s="15"/>
      <c r="B275" s="121" t="s">
        <v>144</v>
      </c>
      <c r="C275" s="97" t="s">
        <v>248</v>
      </c>
      <c r="D275" s="97"/>
      <c r="E275" s="34"/>
      <c r="F275" s="34"/>
      <c r="G275" s="97" t="s">
        <v>743</v>
      </c>
      <c r="H275" s="97"/>
      <c r="I275" s="52" t="s">
        <v>265</v>
      </c>
      <c r="J275" s="34"/>
      <c r="K275" s="97" t="s">
        <v>744</v>
      </c>
      <c r="L275" s="97"/>
      <c r="M275" s="52" t="s">
        <v>265</v>
      </c>
      <c r="N275" s="34"/>
      <c r="O275" s="97" t="s">
        <v>248</v>
      </c>
      <c r="P275" s="97"/>
      <c r="Q275" s="34"/>
      <c r="R275" s="34"/>
      <c r="S275" s="97" t="s">
        <v>745</v>
      </c>
      <c r="T275" s="97"/>
      <c r="U275" s="52" t="s">
        <v>265</v>
      </c>
    </row>
    <row r="276" spans="1:21">
      <c r="A276" s="15"/>
      <c r="B276" s="121"/>
      <c r="C276" s="97"/>
      <c r="D276" s="97"/>
      <c r="E276" s="34"/>
      <c r="F276" s="34"/>
      <c r="G276" s="97"/>
      <c r="H276" s="97"/>
      <c r="I276" s="52"/>
      <c r="J276" s="34"/>
      <c r="K276" s="97"/>
      <c r="L276" s="97"/>
      <c r="M276" s="52"/>
      <c r="N276" s="34"/>
      <c r="O276" s="97"/>
      <c r="P276" s="97"/>
      <c r="Q276" s="34"/>
      <c r="R276" s="34"/>
      <c r="S276" s="97"/>
      <c r="T276" s="97"/>
      <c r="U276" s="52"/>
    </row>
    <row r="277" spans="1:21">
      <c r="A277" s="15"/>
      <c r="B277" s="121" t="s">
        <v>145</v>
      </c>
      <c r="C277" s="97" t="s">
        <v>248</v>
      </c>
      <c r="D277" s="97"/>
      <c r="E277" s="34"/>
      <c r="F277" s="34"/>
      <c r="G277" s="97" t="s">
        <v>248</v>
      </c>
      <c r="H277" s="97"/>
      <c r="I277" s="34"/>
      <c r="J277" s="34"/>
      <c r="K277" s="97">
        <v>608</v>
      </c>
      <c r="L277" s="97"/>
      <c r="M277" s="34"/>
      <c r="N277" s="34"/>
      <c r="O277" s="97" t="s">
        <v>248</v>
      </c>
      <c r="P277" s="97"/>
      <c r="Q277" s="34"/>
      <c r="R277" s="34"/>
      <c r="S277" s="97">
        <v>608</v>
      </c>
      <c r="T277" s="97"/>
      <c r="U277" s="34"/>
    </row>
    <row r="278" spans="1:21">
      <c r="A278" s="15"/>
      <c r="B278" s="121"/>
      <c r="C278" s="97"/>
      <c r="D278" s="97"/>
      <c r="E278" s="34"/>
      <c r="F278" s="34"/>
      <c r="G278" s="97"/>
      <c r="H278" s="97"/>
      <c r="I278" s="34"/>
      <c r="J278" s="34"/>
      <c r="K278" s="97"/>
      <c r="L278" s="97"/>
      <c r="M278" s="34"/>
      <c r="N278" s="34"/>
      <c r="O278" s="97"/>
      <c r="P278" s="97"/>
      <c r="Q278" s="34"/>
      <c r="R278" s="34"/>
      <c r="S278" s="97"/>
      <c r="T278" s="97"/>
      <c r="U278" s="34"/>
    </row>
    <row r="279" spans="1:21">
      <c r="A279" s="15"/>
      <c r="B279" s="121" t="s">
        <v>146</v>
      </c>
      <c r="C279" s="97" t="s">
        <v>248</v>
      </c>
      <c r="D279" s="97"/>
      <c r="E279" s="34"/>
      <c r="F279" s="34"/>
      <c r="G279" s="97" t="s">
        <v>248</v>
      </c>
      <c r="H279" s="97"/>
      <c r="I279" s="34"/>
      <c r="J279" s="34"/>
      <c r="K279" s="97" t="s">
        <v>746</v>
      </c>
      <c r="L279" s="97"/>
      <c r="M279" s="52" t="s">
        <v>265</v>
      </c>
      <c r="N279" s="34"/>
      <c r="O279" s="97" t="s">
        <v>248</v>
      </c>
      <c r="P279" s="97"/>
      <c r="Q279" s="34"/>
      <c r="R279" s="34"/>
      <c r="S279" s="97" t="s">
        <v>746</v>
      </c>
      <c r="T279" s="97"/>
      <c r="U279" s="52" t="s">
        <v>265</v>
      </c>
    </row>
    <row r="280" spans="1:21">
      <c r="A280" s="15"/>
      <c r="B280" s="121"/>
      <c r="C280" s="97"/>
      <c r="D280" s="97"/>
      <c r="E280" s="34"/>
      <c r="F280" s="34"/>
      <c r="G280" s="97"/>
      <c r="H280" s="97"/>
      <c r="I280" s="34"/>
      <c r="J280" s="34"/>
      <c r="K280" s="97"/>
      <c r="L280" s="97"/>
      <c r="M280" s="52"/>
      <c r="N280" s="34"/>
      <c r="O280" s="97"/>
      <c r="P280" s="97"/>
      <c r="Q280" s="34"/>
      <c r="R280" s="34"/>
      <c r="S280" s="97"/>
      <c r="T280" s="97"/>
      <c r="U280" s="52"/>
    </row>
    <row r="281" spans="1:21">
      <c r="A281" s="15"/>
      <c r="B281" s="121" t="s">
        <v>147</v>
      </c>
      <c r="C281" s="97" t="s">
        <v>248</v>
      </c>
      <c r="D281" s="97"/>
      <c r="E281" s="34"/>
      <c r="F281" s="34"/>
      <c r="G281" s="97" t="s">
        <v>747</v>
      </c>
      <c r="H281" s="97"/>
      <c r="I281" s="52" t="s">
        <v>265</v>
      </c>
      <c r="J281" s="34"/>
      <c r="K281" s="97" t="s">
        <v>748</v>
      </c>
      <c r="L281" s="97"/>
      <c r="M281" s="52" t="s">
        <v>265</v>
      </c>
      <c r="N281" s="34"/>
      <c r="O281" s="97" t="s">
        <v>248</v>
      </c>
      <c r="P281" s="97"/>
      <c r="Q281" s="34"/>
      <c r="R281" s="34"/>
      <c r="S281" s="97" t="s">
        <v>615</v>
      </c>
      <c r="T281" s="97"/>
      <c r="U281" s="52" t="s">
        <v>265</v>
      </c>
    </row>
    <row r="282" spans="1:21">
      <c r="A282" s="15"/>
      <c r="B282" s="121"/>
      <c r="C282" s="97"/>
      <c r="D282" s="97"/>
      <c r="E282" s="34"/>
      <c r="F282" s="34"/>
      <c r="G282" s="97"/>
      <c r="H282" s="97"/>
      <c r="I282" s="52"/>
      <c r="J282" s="34"/>
      <c r="K282" s="97"/>
      <c r="L282" s="97"/>
      <c r="M282" s="52"/>
      <c r="N282" s="34"/>
      <c r="O282" s="97"/>
      <c r="P282" s="97"/>
      <c r="Q282" s="34"/>
      <c r="R282" s="34"/>
      <c r="S282" s="97"/>
      <c r="T282" s="97"/>
      <c r="U282" s="52"/>
    </row>
    <row r="283" spans="1:21">
      <c r="A283" s="15"/>
      <c r="B283" s="121" t="s">
        <v>649</v>
      </c>
      <c r="C283" s="97" t="s">
        <v>248</v>
      </c>
      <c r="D283" s="97"/>
      <c r="E283" s="34"/>
      <c r="F283" s="34"/>
      <c r="G283" s="97" t="s">
        <v>749</v>
      </c>
      <c r="H283" s="97"/>
      <c r="I283" s="52" t="s">
        <v>265</v>
      </c>
      <c r="J283" s="34"/>
      <c r="K283" s="97" t="s">
        <v>248</v>
      </c>
      <c r="L283" s="97"/>
      <c r="M283" s="34"/>
      <c r="N283" s="34"/>
      <c r="O283" s="55">
        <v>23822</v>
      </c>
      <c r="P283" s="55"/>
      <c r="Q283" s="34"/>
      <c r="R283" s="34"/>
      <c r="S283" s="97" t="s">
        <v>248</v>
      </c>
      <c r="T283" s="97"/>
      <c r="U283" s="34"/>
    </row>
    <row r="284" spans="1:21" ht="15.75" thickBot="1">
      <c r="A284" s="15"/>
      <c r="B284" s="121"/>
      <c r="C284" s="101"/>
      <c r="D284" s="101"/>
      <c r="E284" s="36"/>
      <c r="F284" s="34"/>
      <c r="G284" s="101"/>
      <c r="H284" s="101"/>
      <c r="I284" s="54"/>
      <c r="J284" s="34"/>
      <c r="K284" s="101"/>
      <c r="L284" s="101"/>
      <c r="M284" s="36"/>
      <c r="N284" s="34"/>
      <c r="O284" s="57"/>
      <c r="P284" s="57"/>
      <c r="Q284" s="36"/>
      <c r="R284" s="34"/>
      <c r="S284" s="101"/>
      <c r="T284" s="101"/>
      <c r="U284" s="36"/>
    </row>
    <row r="285" spans="1:21" ht="15.75" thickTop="1">
      <c r="A285" s="15"/>
      <c r="B285" s="52" t="s">
        <v>148</v>
      </c>
      <c r="C285" s="110" t="s">
        <v>750</v>
      </c>
      <c r="D285" s="110"/>
      <c r="E285" s="53" t="s">
        <v>265</v>
      </c>
      <c r="F285" s="34"/>
      <c r="G285" s="110" t="s">
        <v>751</v>
      </c>
      <c r="H285" s="110"/>
      <c r="I285" s="53" t="s">
        <v>265</v>
      </c>
      <c r="J285" s="34"/>
      <c r="K285" s="110" t="s">
        <v>752</v>
      </c>
      <c r="L285" s="110"/>
      <c r="M285" s="53" t="s">
        <v>265</v>
      </c>
      <c r="N285" s="34"/>
      <c r="O285" s="56">
        <v>23822</v>
      </c>
      <c r="P285" s="56"/>
      <c r="Q285" s="31"/>
      <c r="R285" s="34"/>
      <c r="S285" s="110" t="s">
        <v>753</v>
      </c>
      <c r="T285" s="110"/>
      <c r="U285" s="53" t="s">
        <v>265</v>
      </c>
    </row>
    <row r="286" spans="1:21" ht="15.75" thickBot="1">
      <c r="A286" s="15"/>
      <c r="B286" s="52"/>
      <c r="C286" s="101"/>
      <c r="D286" s="101"/>
      <c r="E286" s="54"/>
      <c r="F286" s="34"/>
      <c r="G286" s="101"/>
      <c r="H286" s="101"/>
      <c r="I286" s="54"/>
      <c r="J286" s="34"/>
      <c r="K286" s="101"/>
      <c r="L286" s="101"/>
      <c r="M286" s="54"/>
      <c r="N286" s="34"/>
      <c r="O286" s="57"/>
      <c r="P286" s="57"/>
      <c r="Q286" s="36"/>
      <c r="R286" s="34"/>
      <c r="S286" s="101"/>
      <c r="T286" s="101"/>
      <c r="U286" s="54"/>
    </row>
    <row r="287" spans="1:21" ht="15.75" thickTop="1">
      <c r="A287" s="15"/>
      <c r="B287" s="51" t="s">
        <v>149</v>
      </c>
      <c r="C287" s="31"/>
      <c r="D287" s="31"/>
      <c r="E287" s="31"/>
      <c r="F287" s="22"/>
      <c r="G287" s="31"/>
      <c r="H287" s="31"/>
      <c r="I287" s="31"/>
      <c r="J287" s="22"/>
      <c r="K287" s="31"/>
      <c r="L287" s="31"/>
      <c r="M287" s="31"/>
      <c r="N287" s="22"/>
      <c r="O287" s="31"/>
      <c r="P287" s="31"/>
      <c r="Q287" s="31"/>
      <c r="R287" s="22"/>
      <c r="S287" s="31"/>
      <c r="T287" s="31"/>
      <c r="U287" s="31"/>
    </row>
    <row r="288" spans="1:21">
      <c r="A288" s="15"/>
      <c r="B288" s="121" t="s">
        <v>754</v>
      </c>
      <c r="C288" s="55">
        <v>402500</v>
      </c>
      <c r="D288" s="55"/>
      <c r="E288" s="34"/>
      <c r="F288" s="34"/>
      <c r="G288" s="97" t="s">
        <v>248</v>
      </c>
      <c r="H288" s="97"/>
      <c r="I288" s="34"/>
      <c r="J288" s="34"/>
      <c r="K288" s="97" t="s">
        <v>248</v>
      </c>
      <c r="L288" s="97"/>
      <c r="M288" s="34"/>
      <c r="N288" s="34"/>
      <c r="O288" s="97" t="s">
        <v>248</v>
      </c>
      <c r="P288" s="97"/>
      <c r="Q288" s="34"/>
      <c r="R288" s="34"/>
      <c r="S288" s="55">
        <v>402500</v>
      </c>
      <c r="T288" s="55"/>
      <c r="U288" s="34"/>
    </row>
    <row r="289" spans="1:21">
      <c r="A289" s="15"/>
      <c r="B289" s="121"/>
      <c r="C289" s="55"/>
      <c r="D289" s="55"/>
      <c r="E289" s="34"/>
      <c r="F289" s="34"/>
      <c r="G289" s="97"/>
      <c r="H289" s="97"/>
      <c r="I289" s="34"/>
      <c r="J289" s="34"/>
      <c r="K289" s="97"/>
      <c r="L289" s="97"/>
      <c r="M289" s="34"/>
      <c r="N289" s="34"/>
      <c r="O289" s="97"/>
      <c r="P289" s="97"/>
      <c r="Q289" s="34"/>
      <c r="R289" s="34"/>
      <c r="S289" s="55"/>
      <c r="T289" s="55"/>
      <c r="U289" s="34"/>
    </row>
    <row r="290" spans="1:21">
      <c r="A290" s="15"/>
      <c r="B290" s="22"/>
      <c r="C290" s="34"/>
      <c r="D290" s="34"/>
      <c r="E290" s="34"/>
      <c r="F290" s="22"/>
      <c r="G290" s="34"/>
      <c r="H290" s="34"/>
      <c r="I290" s="34"/>
      <c r="J290" s="22"/>
      <c r="K290" s="34"/>
      <c r="L290" s="34"/>
      <c r="M290" s="34"/>
      <c r="N290" s="22"/>
      <c r="O290" s="34"/>
      <c r="P290" s="34"/>
      <c r="Q290" s="34"/>
      <c r="R290" s="22"/>
      <c r="S290" s="34"/>
      <c r="T290" s="34"/>
      <c r="U290" s="34"/>
    </row>
    <row r="291" spans="1:21">
      <c r="A291" s="15"/>
      <c r="B291" s="121" t="s">
        <v>151</v>
      </c>
      <c r="C291" s="97" t="s">
        <v>755</v>
      </c>
      <c r="D291" s="97"/>
      <c r="E291" s="52" t="s">
        <v>265</v>
      </c>
      <c r="F291" s="34"/>
      <c r="G291" s="97" t="s">
        <v>248</v>
      </c>
      <c r="H291" s="97"/>
      <c r="I291" s="34"/>
      <c r="J291" s="34"/>
      <c r="K291" s="97">
        <v>542</v>
      </c>
      <c r="L291" s="97"/>
      <c r="M291" s="34"/>
      <c r="N291" s="34"/>
      <c r="O291" s="97" t="s">
        <v>248</v>
      </c>
      <c r="P291" s="97"/>
      <c r="Q291" s="34"/>
      <c r="R291" s="34"/>
      <c r="S291" s="97" t="s">
        <v>756</v>
      </c>
      <c r="T291" s="97"/>
      <c r="U291" s="52" t="s">
        <v>265</v>
      </c>
    </row>
    <row r="292" spans="1:21">
      <c r="A292" s="15"/>
      <c r="B292" s="121"/>
      <c r="C292" s="97"/>
      <c r="D292" s="97"/>
      <c r="E292" s="52"/>
      <c r="F292" s="34"/>
      <c r="G292" s="97"/>
      <c r="H292" s="97"/>
      <c r="I292" s="34"/>
      <c r="J292" s="34"/>
      <c r="K292" s="97"/>
      <c r="L292" s="97"/>
      <c r="M292" s="34"/>
      <c r="N292" s="34"/>
      <c r="O292" s="97"/>
      <c r="P292" s="97"/>
      <c r="Q292" s="34"/>
      <c r="R292" s="34"/>
      <c r="S292" s="97"/>
      <c r="T292" s="97"/>
      <c r="U292" s="52"/>
    </row>
    <row r="293" spans="1:21">
      <c r="A293" s="15"/>
      <c r="B293" s="121" t="s">
        <v>152</v>
      </c>
      <c r="C293" s="97" t="s">
        <v>757</v>
      </c>
      <c r="D293" s="97"/>
      <c r="E293" s="52" t="s">
        <v>265</v>
      </c>
      <c r="F293" s="34"/>
      <c r="G293" s="97" t="s">
        <v>758</v>
      </c>
      <c r="H293" s="97"/>
      <c r="I293" s="52" t="s">
        <v>265</v>
      </c>
      <c r="J293" s="34"/>
      <c r="K293" s="97" t="s">
        <v>714</v>
      </c>
      <c r="L293" s="97"/>
      <c r="M293" s="52" t="s">
        <v>265</v>
      </c>
      <c r="N293" s="34"/>
      <c r="O293" s="97" t="s">
        <v>248</v>
      </c>
      <c r="P293" s="97"/>
      <c r="Q293" s="34"/>
      <c r="R293" s="34"/>
      <c r="S293" s="97" t="s">
        <v>759</v>
      </c>
      <c r="T293" s="97"/>
      <c r="U293" s="52" t="s">
        <v>265</v>
      </c>
    </row>
    <row r="294" spans="1:21">
      <c r="A294" s="15"/>
      <c r="B294" s="121"/>
      <c r="C294" s="97"/>
      <c r="D294" s="97"/>
      <c r="E294" s="52"/>
      <c r="F294" s="34"/>
      <c r="G294" s="97"/>
      <c r="H294" s="97"/>
      <c r="I294" s="52"/>
      <c r="J294" s="34"/>
      <c r="K294" s="97"/>
      <c r="L294" s="97"/>
      <c r="M294" s="52"/>
      <c r="N294" s="34"/>
      <c r="O294" s="97"/>
      <c r="P294" s="97"/>
      <c r="Q294" s="34"/>
      <c r="R294" s="34"/>
      <c r="S294" s="97"/>
      <c r="T294" s="97"/>
      <c r="U294" s="52"/>
    </row>
    <row r="295" spans="1:21">
      <c r="A295" s="15"/>
      <c r="B295" s="121" t="s">
        <v>153</v>
      </c>
      <c r="C295" s="97">
        <v>76</v>
      </c>
      <c r="D295" s="97"/>
      <c r="E295" s="34"/>
      <c r="F295" s="34"/>
      <c r="G295" s="97">
        <v>123</v>
      </c>
      <c r="H295" s="97"/>
      <c r="I295" s="34"/>
      <c r="J295" s="34"/>
      <c r="K295" s="97" t="s">
        <v>248</v>
      </c>
      <c r="L295" s="97"/>
      <c r="M295" s="34"/>
      <c r="N295" s="34"/>
      <c r="O295" s="97" t="s">
        <v>248</v>
      </c>
      <c r="P295" s="97"/>
      <c r="Q295" s="34"/>
      <c r="R295" s="34"/>
      <c r="S295" s="97">
        <v>199</v>
      </c>
      <c r="T295" s="97"/>
      <c r="U295" s="34"/>
    </row>
    <row r="296" spans="1:21">
      <c r="A296" s="15"/>
      <c r="B296" s="121"/>
      <c r="C296" s="97"/>
      <c r="D296" s="97"/>
      <c r="E296" s="34"/>
      <c r="F296" s="34"/>
      <c r="G296" s="97"/>
      <c r="H296" s="97"/>
      <c r="I296" s="34"/>
      <c r="J296" s="34"/>
      <c r="K296" s="97"/>
      <c r="L296" s="97"/>
      <c r="M296" s="34"/>
      <c r="N296" s="34"/>
      <c r="O296" s="97"/>
      <c r="P296" s="97"/>
      <c r="Q296" s="34"/>
      <c r="R296" s="34"/>
      <c r="S296" s="97"/>
      <c r="T296" s="97"/>
      <c r="U296" s="34"/>
    </row>
    <row r="297" spans="1:21">
      <c r="A297" s="15"/>
      <c r="B297" s="121" t="s">
        <v>154</v>
      </c>
      <c r="C297" s="55">
        <v>1193</v>
      </c>
      <c r="D297" s="55"/>
      <c r="E297" s="34"/>
      <c r="F297" s="34"/>
      <c r="G297" s="55">
        <v>5248</v>
      </c>
      <c r="H297" s="55"/>
      <c r="I297" s="34"/>
      <c r="J297" s="34"/>
      <c r="K297" s="97" t="s">
        <v>248</v>
      </c>
      <c r="L297" s="97"/>
      <c r="M297" s="34"/>
      <c r="N297" s="34"/>
      <c r="O297" s="97" t="s">
        <v>248</v>
      </c>
      <c r="P297" s="97"/>
      <c r="Q297" s="34"/>
      <c r="R297" s="34"/>
      <c r="S297" s="55">
        <v>6441</v>
      </c>
      <c r="T297" s="55"/>
      <c r="U297" s="34"/>
    </row>
    <row r="298" spans="1:21">
      <c r="A298" s="15"/>
      <c r="B298" s="121"/>
      <c r="C298" s="55"/>
      <c r="D298" s="55"/>
      <c r="E298" s="34"/>
      <c r="F298" s="34"/>
      <c r="G298" s="55"/>
      <c r="H298" s="55"/>
      <c r="I298" s="34"/>
      <c r="J298" s="34"/>
      <c r="K298" s="97"/>
      <c r="L298" s="97"/>
      <c r="M298" s="34"/>
      <c r="N298" s="34"/>
      <c r="O298" s="97"/>
      <c r="P298" s="97"/>
      <c r="Q298" s="34"/>
      <c r="R298" s="34"/>
      <c r="S298" s="55"/>
      <c r="T298" s="55"/>
      <c r="U298" s="34"/>
    </row>
    <row r="299" spans="1:21">
      <c r="A299" s="15"/>
      <c r="B299" s="121" t="s">
        <v>155</v>
      </c>
      <c r="C299" s="97" t="s">
        <v>760</v>
      </c>
      <c r="D299" s="97"/>
      <c r="E299" s="52" t="s">
        <v>265</v>
      </c>
      <c r="F299" s="34"/>
      <c r="G299" s="97" t="s">
        <v>761</v>
      </c>
      <c r="H299" s="97"/>
      <c r="I299" s="52" t="s">
        <v>265</v>
      </c>
      <c r="J299" s="34"/>
      <c r="K299" s="97">
        <v>22</v>
      </c>
      <c r="L299" s="97"/>
      <c r="M299" s="34"/>
      <c r="N299" s="34"/>
      <c r="O299" s="97" t="s">
        <v>248</v>
      </c>
      <c r="P299" s="97"/>
      <c r="Q299" s="34"/>
      <c r="R299" s="34"/>
      <c r="S299" s="97" t="s">
        <v>762</v>
      </c>
      <c r="T299" s="97"/>
      <c r="U299" s="52" t="s">
        <v>265</v>
      </c>
    </row>
    <row r="300" spans="1:21">
      <c r="A300" s="15"/>
      <c r="B300" s="121"/>
      <c r="C300" s="97"/>
      <c r="D300" s="97"/>
      <c r="E300" s="52"/>
      <c r="F300" s="34"/>
      <c r="G300" s="97"/>
      <c r="H300" s="97"/>
      <c r="I300" s="52"/>
      <c r="J300" s="34"/>
      <c r="K300" s="97"/>
      <c r="L300" s="97"/>
      <c r="M300" s="34"/>
      <c r="N300" s="34"/>
      <c r="O300" s="97"/>
      <c r="P300" s="97"/>
      <c r="Q300" s="34"/>
      <c r="R300" s="34"/>
      <c r="S300" s="97"/>
      <c r="T300" s="97"/>
      <c r="U300" s="52"/>
    </row>
    <row r="301" spans="1:21">
      <c r="A301" s="15"/>
      <c r="B301" s="121" t="s">
        <v>130</v>
      </c>
      <c r="C301" s="55">
        <v>1925</v>
      </c>
      <c r="D301" s="55"/>
      <c r="E301" s="34"/>
      <c r="F301" s="34"/>
      <c r="G301" s="55">
        <v>4803</v>
      </c>
      <c r="H301" s="55"/>
      <c r="I301" s="34"/>
      <c r="J301" s="34"/>
      <c r="K301" s="97" t="s">
        <v>248</v>
      </c>
      <c r="L301" s="97"/>
      <c r="M301" s="34"/>
      <c r="N301" s="34"/>
      <c r="O301" s="97" t="s">
        <v>248</v>
      </c>
      <c r="P301" s="97"/>
      <c r="Q301" s="34"/>
      <c r="R301" s="34"/>
      <c r="S301" s="55">
        <v>6728</v>
      </c>
      <c r="T301" s="55"/>
      <c r="U301" s="34"/>
    </row>
    <row r="302" spans="1:21">
      <c r="A302" s="15"/>
      <c r="B302" s="121"/>
      <c r="C302" s="55"/>
      <c r="D302" s="55"/>
      <c r="E302" s="34"/>
      <c r="F302" s="34"/>
      <c r="G302" s="55"/>
      <c r="H302" s="55"/>
      <c r="I302" s="34"/>
      <c r="J302" s="34"/>
      <c r="K302" s="97"/>
      <c r="L302" s="97"/>
      <c r="M302" s="34"/>
      <c r="N302" s="34"/>
      <c r="O302" s="97"/>
      <c r="P302" s="97"/>
      <c r="Q302" s="34"/>
      <c r="R302" s="34"/>
      <c r="S302" s="55"/>
      <c r="T302" s="55"/>
      <c r="U302" s="34"/>
    </row>
    <row r="303" spans="1:21">
      <c r="A303" s="15"/>
      <c r="B303" s="121" t="s">
        <v>156</v>
      </c>
      <c r="C303" s="44" t="s">
        <v>248</v>
      </c>
      <c r="D303" s="44"/>
      <c r="E303" s="34"/>
      <c r="F303" s="34"/>
      <c r="G303" s="44" t="s">
        <v>248</v>
      </c>
      <c r="H303" s="44"/>
      <c r="I303" s="34"/>
      <c r="J303" s="34"/>
      <c r="K303" s="44" t="s">
        <v>763</v>
      </c>
      <c r="L303" s="44"/>
      <c r="M303" s="26" t="s">
        <v>265</v>
      </c>
      <c r="N303" s="34"/>
      <c r="O303" s="44" t="s">
        <v>248</v>
      </c>
      <c r="P303" s="44"/>
      <c r="Q303" s="34"/>
      <c r="R303" s="34"/>
      <c r="S303" s="97" t="s">
        <v>763</v>
      </c>
      <c r="T303" s="97"/>
      <c r="U303" s="52" t="s">
        <v>265</v>
      </c>
    </row>
    <row r="304" spans="1:21">
      <c r="A304" s="15"/>
      <c r="B304" s="121"/>
      <c r="C304" s="44"/>
      <c r="D304" s="44"/>
      <c r="E304" s="34"/>
      <c r="F304" s="34"/>
      <c r="G304" s="44"/>
      <c r="H304" s="44"/>
      <c r="I304" s="34"/>
      <c r="J304" s="34"/>
      <c r="K304" s="44"/>
      <c r="L304" s="44"/>
      <c r="M304" s="26"/>
      <c r="N304" s="34"/>
      <c r="O304" s="44"/>
      <c r="P304" s="44"/>
      <c r="Q304" s="34"/>
      <c r="R304" s="34"/>
      <c r="S304" s="97"/>
      <c r="T304" s="97"/>
      <c r="U304" s="52"/>
    </row>
    <row r="305" spans="1:21">
      <c r="A305" s="15"/>
      <c r="B305" s="121" t="s">
        <v>137</v>
      </c>
      <c r="C305" s="44" t="s">
        <v>248</v>
      </c>
      <c r="D305" s="44"/>
      <c r="E305" s="34"/>
      <c r="F305" s="34"/>
      <c r="G305" s="44" t="s">
        <v>764</v>
      </c>
      <c r="H305" s="44"/>
      <c r="I305" s="26" t="s">
        <v>265</v>
      </c>
      <c r="J305" s="34"/>
      <c r="K305" s="44" t="s">
        <v>765</v>
      </c>
      <c r="L305" s="44"/>
      <c r="M305" s="26" t="s">
        <v>265</v>
      </c>
      <c r="N305" s="34"/>
      <c r="O305" s="44" t="s">
        <v>248</v>
      </c>
      <c r="P305" s="44"/>
      <c r="Q305" s="34"/>
      <c r="R305" s="34"/>
      <c r="S305" s="97" t="s">
        <v>766</v>
      </c>
      <c r="T305" s="97"/>
      <c r="U305" s="52" t="s">
        <v>265</v>
      </c>
    </row>
    <row r="306" spans="1:21">
      <c r="A306" s="15"/>
      <c r="B306" s="121"/>
      <c r="C306" s="44"/>
      <c r="D306" s="44"/>
      <c r="E306" s="34"/>
      <c r="F306" s="34"/>
      <c r="G306" s="44"/>
      <c r="H306" s="44"/>
      <c r="I306" s="26"/>
      <c r="J306" s="34"/>
      <c r="K306" s="44"/>
      <c r="L306" s="44"/>
      <c r="M306" s="26"/>
      <c r="N306" s="34"/>
      <c r="O306" s="44"/>
      <c r="P306" s="44"/>
      <c r="Q306" s="34"/>
      <c r="R306" s="34"/>
      <c r="S306" s="97"/>
      <c r="T306" s="97"/>
      <c r="U306" s="52"/>
    </row>
    <row r="307" spans="1:21">
      <c r="A307" s="15"/>
      <c r="B307" s="121" t="s">
        <v>767</v>
      </c>
      <c r="C307" s="44" t="s">
        <v>768</v>
      </c>
      <c r="D307" s="44"/>
      <c r="E307" s="26" t="s">
        <v>265</v>
      </c>
      <c r="F307" s="34"/>
      <c r="G307" s="44" t="s">
        <v>769</v>
      </c>
      <c r="H307" s="44"/>
      <c r="I307" s="26" t="s">
        <v>265</v>
      </c>
      <c r="J307" s="34"/>
      <c r="K307" s="33">
        <v>59303</v>
      </c>
      <c r="L307" s="33"/>
      <c r="M307" s="34"/>
      <c r="N307" s="34"/>
      <c r="O307" s="44" t="s">
        <v>749</v>
      </c>
      <c r="P307" s="44"/>
      <c r="Q307" s="26" t="s">
        <v>265</v>
      </c>
      <c r="R307" s="34"/>
      <c r="S307" s="97" t="s">
        <v>248</v>
      </c>
      <c r="T307" s="97"/>
      <c r="U307" s="34"/>
    </row>
    <row r="308" spans="1:21" ht="15.75" thickBot="1">
      <c r="A308" s="15"/>
      <c r="B308" s="121"/>
      <c r="C308" s="61"/>
      <c r="D308" s="61"/>
      <c r="E308" s="62"/>
      <c r="F308" s="34"/>
      <c r="G308" s="61"/>
      <c r="H308" s="61"/>
      <c r="I308" s="62"/>
      <c r="J308" s="34"/>
      <c r="K308" s="35"/>
      <c r="L308" s="35"/>
      <c r="M308" s="36"/>
      <c r="N308" s="34"/>
      <c r="O308" s="61"/>
      <c r="P308" s="61"/>
      <c r="Q308" s="62"/>
      <c r="R308" s="34"/>
      <c r="S308" s="101"/>
      <c r="T308" s="101"/>
      <c r="U308" s="36"/>
    </row>
    <row r="309" spans="1:21" ht="15.75" thickTop="1">
      <c r="A309" s="15"/>
      <c r="B309" s="52" t="s">
        <v>770</v>
      </c>
      <c r="C309" s="56">
        <v>358999</v>
      </c>
      <c r="D309" s="56"/>
      <c r="E309" s="31"/>
      <c r="F309" s="34"/>
      <c r="G309" s="110" t="s">
        <v>771</v>
      </c>
      <c r="H309" s="110"/>
      <c r="I309" s="53" t="s">
        <v>265</v>
      </c>
      <c r="J309" s="34"/>
      <c r="K309" s="56">
        <v>44839</v>
      </c>
      <c r="L309" s="56"/>
      <c r="M309" s="31"/>
      <c r="N309" s="34"/>
      <c r="O309" s="110" t="s">
        <v>749</v>
      </c>
      <c r="P309" s="110"/>
      <c r="Q309" s="53" t="s">
        <v>265</v>
      </c>
      <c r="R309" s="34"/>
      <c r="S309" s="56">
        <v>345240</v>
      </c>
      <c r="T309" s="56"/>
      <c r="U309" s="31"/>
    </row>
    <row r="310" spans="1:21" ht="15.75" thickBot="1">
      <c r="A310" s="15"/>
      <c r="B310" s="52"/>
      <c r="C310" s="57"/>
      <c r="D310" s="57"/>
      <c r="E310" s="36"/>
      <c r="F310" s="34"/>
      <c r="G310" s="101"/>
      <c r="H310" s="101"/>
      <c r="I310" s="54"/>
      <c r="J310" s="34"/>
      <c r="K310" s="57"/>
      <c r="L310" s="57"/>
      <c r="M310" s="36"/>
      <c r="N310" s="34"/>
      <c r="O310" s="101"/>
      <c r="P310" s="101"/>
      <c r="Q310" s="54"/>
      <c r="R310" s="34"/>
      <c r="S310" s="57"/>
      <c r="T310" s="57"/>
      <c r="U310" s="36"/>
    </row>
    <row r="311" spans="1:21" ht="15.75" thickTop="1">
      <c r="A311" s="15"/>
      <c r="B311" s="52" t="s">
        <v>159</v>
      </c>
      <c r="C311" s="110" t="s">
        <v>248</v>
      </c>
      <c r="D311" s="110"/>
      <c r="E311" s="31"/>
      <c r="F311" s="34"/>
      <c r="G311" s="110">
        <v>4</v>
      </c>
      <c r="H311" s="110"/>
      <c r="I311" s="31"/>
      <c r="J311" s="34"/>
      <c r="K311" s="110" t="s">
        <v>772</v>
      </c>
      <c r="L311" s="110"/>
      <c r="M311" s="53" t="s">
        <v>265</v>
      </c>
      <c r="N311" s="34"/>
      <c r="O311" s="110" t="s">
        <v>248</v>
      </c>
      <c r="P311" s="110"/>
      <c r="Q311" s="31"/>
      <c r="R311" s="34"/>
      <c r="S311" s="110" t="s">
        <v>773</v>
      </c>
      <c r="T311" s="110"/>
      <c r="U311" s="53" t="s">
        <v>265</v>
      </c>
    </row>
    <row r="312" spans="1:21" ht="15.75" thickBot="1">
      <c r="A312" s="15"/>
      <c r="B312" s="52"/>
      <c r="C312" s="101"/>
      <c r="D312" s="101"/>
      <c r="E312" s="36"/>
      <c r="F312" s="34"/>
      <c r="G312" s="101"/>
      <c r="H312" s="101"/>
      <c r="I312" s="36"/>
      <c r="J312" s="34"/>
      <c r="K312" s="101"/>
      <c r="L312" s="101"/>
      <c r="M312" s="54"/>
      <c r="N312" s="34"/>
      <c r="O312" s="101"/>
      <c r="P312" s="101"/>
      <c r="Q312" s="36"/>
      <c r="R312" s="34"/>
      <c r="S312" s="101"/>
      <c r="T312" s="101"/>
      <c r="U312" s="54"/>
    </row>
    <row r="313" spans="1:21" ht="15.75" thickTop="1">
      <c r="A313" s="15"/>
      <c r="B313" s="52" t="s">
        <v>160</v>
      </c>
      <c r="C313" s="56">
        <v>313667</v>
      </c>
      <c r="D313" s="56"/>
      <c r="E313" s="31"/>
      <c r="F313" s="34"/>
      <c r="G313" s="110" t="s">
        <v>774</v>
      </c>
      <c r="H313" s="110"/>
      <c r="I313" s="53" t="s">
        <v>265</v>
      </c>
      <c r="J313" s="34"/>
      <c r="K313" s="56">
        <v>13136</v>
      </c>
      <c r="L313" s="56"/>
      <c r="M313" s="31"/>
      <c r="N313" s="34"/>
      <c r="O313" s="110" t="s">
        <v>248</v>
      </c>
      <c r="P313" s="110"/>
      <c r="Q313" s="31"/>
      <c r="R313" s="34"/>
      <c r="S313" s="56">
        <v>307196</v>
      </c>
      <c r="T313" s="56"/>
      <c r="U313" s="31"/>
    </row>
    <row r="314" spans="1:21">
      <c r="A314" s="15"/>
      <c r="B314" s="52"/>
      <c r="C314" s="55"/>
      <c r="D314" s="55"/>
      <c r="E314" s="34"/>
      <c r="F314" s="34"/>
      <c r="G314" s="111"/>
      <c r="H314" s="111"/>
      <c r="I314" s="108"/>
      <c r="J314" s="34"/>
      <c r="K314" s="109"/>
      <c r="L314" s="109"/>
      <c r="M314" s="32"/>
      <c r="N314" s="34"/>
      <c r="O314" s="111"/>
      <c r="P314" s="111"/>
      <c r="Q314" s="32"/>
      <c r="R314" s="34"/>
      <c r="S314" s="109"/>
      <c r="T314" s="109"/>
      <c r="U314" s="32"/>
    </row>
    <row r="315" spans="1:21">
      <c r="A315" s="15"/>
      <c r="B315" s="52" t="s">
        <v>775</v>
      </c>
      <c r="C315" s="97" t="s">
        <v>248</v>
      </c>
      <c r="D315" s="97"/>
      <c r="E315" s="34"/>
      <c r="F315" s="34"/>
      <c r="G315" s="55">
        <v>34406</v>
      </c>
      <c r="H315" s="55"/>
      <c r="I315" s="34"/>
      <c r="J315" s="34"/>
      <c r="K315" s="55">
        <v>173395</v>
      </c>
      <c r="L315" s="55"/>
      <c r="M315" s="34"/>
      <c r="N315" s="34"/>
      <c r="O315" s="97" t="s">
        <v>248</v>
      </c>
      <c r="P315" s="97"/>
      <c r="Q315" s="34"/>
      <c r="R315" s="34"/>
      <c r="S315" s="55">
        <v>207801</v>
      </c>
      <c r="T315" s="55"/>
      <c r="U315" s="34"/>
    </row>
    <row r="316" spans="1:21" ht="15.75" thickBot="1">
      <c r="A316" s="15"/>
      <c r="B316" s="52"/>
      <c r="C316" s="101"/>
      <c r="D316" s="101"/>
      <c r="E316" s="36"/>
      <c r="F316" s="34"/>
      <c r="G316" s="57"/>
      <c r="H316" s="57"/>
      <c r="I316" s="36"/>
      <c r="J316" s="34"/>
      <c r="K316" s="57"/>
      <c r="L316" s="57"/>
      <c r="M316" s="36"/>
      <c r="N316" s="34"/>
      <c r="O316" s="101"/>
      <c r="P316" s="101"/>
      <c r="Q316" s="36"/>
      <c r="R316" s="34"/>
      <c r="S316" s="57"/>
      <c r="T316" s="57"/>
      <c r="U316" s="36"/>
    </row>
    <row r="317" spans="1:21" ht="15.75" thickTop="1">
      <c r="A317" s="15"/>
      <c r="B317" s="52" t="s">
        <v>161</v>
      </c>
      <c r="C317" s="53" t="s">
        <v>218</v>
      </c>
      <c r="D317" s="56">
        <v>313667</v>
      </c>
      <c r="E317" s="31"/>
      <c r="F317" s="34"/>
      <c r="G317" s="53" t="s">
        <v>218</v>
      </c>
      <c r="H317" s="56">
        <v>14799</v>
      </c>
      <c r="I317" s="31"/>
      <c r="J317" s="34"/>
      <c r="K317" s="53" t="s">
        <v>218</v>
      </c>
      <c r="L317" s="56">
        <v>186531</v>
      </c>
      <c r="M317" s="31"/>
      <c r="N317" s="34"/>
      <c r="O317" s="53" t="s">
        <v>218</v>
      </c>
      <c r="P317" s="110" t="s">
        <v>248</v>
      </c>
      <c r="Q317" s="31"/>
      <c r="R317" s="34"/>
      <c r="S317" s="53" t="s">
        <v>218</v>
      </c>
      <c r="T317" s="56">
        <v>514997</v>
      </c>
      <c r="U317" s="31"/>
    </row>
    <row r="318" spans="1:21" ht="15.75" thickBot="1">
      <c r="A318" s="15"/>
      <c r="B318" s="52"/>
      <c r="C318" s="58"/>
      <c r="D318" s="59"/>
      <c r="E318" s="39"/>
      <c r="F318" s="34"/>
      <c r="G318" s="58"/>
      <c r="H318" s="59"/>
      <c r="I318" s="39"/>
      <c r="J318" s="34"/>
      <c r="K318" s="58"/>
      <c r="L318" s="59"/>
      <c r="M318" s="39"/>
      <c r="N318" s="34"/>
      <c r="O318" s="58"/>
      <c r="P318" s="112"/>
      <c r="Q318" s="39"/>
      <c r="R318" s="34"/>
      <c r="S318" s="58"/>
      <c r="T318" s="59"/>
      <c r="U318" s="39"/>
    </row>
    <row r="319" spans="1:21" ht="15.75" thickTop="1">
      <c r="A319" s="15"/>
      <c r="B319" s="49" t="s">
        <v>635</v>
      </c>
      <c r="C319" s="49"/>
      <c r="D319" s="49"/>
      <c r="E319" s="49"/>
      <c r="F319" s="49"/>
      <c r="G319" s="49"/>
      <c r="H319" s="49"/>
      <c r="I319" s="49"/>
      <c r="J319" s="49"/>
      <c r="K319" s="49"/>
      <c r="L319" s="49"/>
      <c r="M319" s="49"/>
      <c r="N319" s="49"/>
      <c r="O319" s="49"/>
      <c r="P319" s="49"/>
      <c r="Q319" s="49"/>
      <c r="R319" s="49"/>
      <c r="S319" s="49"/>
      <c r="T319" s="49"/>
      <c r="U319" s="49"/>
    </row>
    <row r="320" spans="1:21">
      <c r="A320" s="15"/>
      <c r="B320" s="49" t="s">
        <v>636</v>
      </c>
      <c r="C320" s="49"/>
      <c r="D320" s="49"/>
      <c r="E320" s="49"/>
      <c r="F320" s="49"/>
      <c r="G320" s="49"/>
      <c r="H320" s="49"/>
      <c r="I320" s="49"/>
      <c r="J320" s="49"/>
      <c r="K320" s="49"/>
      <c r="L320" s="49"/>
      <c r="M320" s="49"/>
      <c r="N320" s="49"/>
      <c r="O320" s="49"/>
      <c r="P320" s="49"/>
      <c r="Q320" s="49"/>
      <c r="R320" s="49"/>
      <c r="S320" s="49"/>
      <c r="T320" s="49"/>
      <c r="U320" s="49"/>
    </row>
    <row r="321" spans="1:21">
      <c r="A321" s="15"/>
      <c r="B321" s="49" t="s">
        <v>637</v>
      </c>
      <c r="C321" s="49"/>
      <c r="D321" s="49"/>
      <c r="E321" s="49"/>
      <c r="F321" s="49"/>
      <c r="G321" s="49"/>
      <c r="H321" s="49"/>
      <c r="I321" s="49"/>
      <c r="J321" s="49"/>
      <c r="K321" s="49"/>
      <c r="L321" s="49"/>
      <c r="M321" s="49"/>
      <c r="N321" s="49"/>
      <c r="O321" s="49"/>
      <c r="P321" s="49"/>
      <c r="Q321" s="49"/>
      <c r="R321" s="49"/>
      <c r="S321" s="49"/>
      <c r="T321" s="49"/>
      <c r="U321" s="49"/>
    </row>
    <row r="322" spans="1:21">
      <c r="A322" s="15"/>
      <c r="B322" s="24"/>
      <c r="C322" s="24"/>
      <c r="D322" s="24"/>
      <c r="E322" s="24"/>
      <c r="F322" s="24"/>
      <c r="G322" s="24"/>
      <c r="H322" s="24"/>
      <c r="I322" s="24"/>
      <c r="J322" s="24"/>
      <c r="K322" s="24"/>
      <c r="L322" s="24"/>
      <c r="M322" s="24"/>
      <c r="N322" s="24"/>
      <c r="O322" s="24"/>
      <c r="P322" s="24"/>
      <c r="Q322" s="24"/>
      <c r="R322" s="24"/>
      <c r="S322" s="24"/>
      <c r="T322" s="24"/>
      <c r="U322" s="24"/>
    </row>
    <row r="323" spans="1:21">
      <c r="A323" s="15"/>
      <c r="B323" s="17"/>
      <c r="C323" s="17"/>
      <c r="D323" s="17"/>
      <c r="E323" s="17"/>
      <c r="F323" s="17"/>
      <c r="G323" s="17"/>
      <c r="H323" s="17"/>
      <c r="I323" s="17"/>
      <c r="J323" s="17"/>
      <c r="K323" s="17"/>
      <c r="L323" s="17"/>
      <c r="M323" s="17"/>
      <c r="N323" s="17"/>
      <c r="O323" s="17"/>
      <c r="P323" s="17"/>
      <c r="Q323" s="17"/>
      <c r="R323" s="17"/>
      <c r="S323" s="17"/>
      <c r="T323" s="17"/>
      <c r="U323" s="17"/>
    </row>
    <row r="324" spans="1:21">
      <c r="A324" s="15"/>
      <c r="B324" s="49" t="s">
        <v>638</v>
      </c>
      <c r="C324" s="49"/>
      <c r="D324" s="49"/>
      <c r="E324" s="49"/>
      <c r="F324" s="49"/>
      <c r="G324" s="49"/>
      <c r="H324" s="49"/>
      <c r="I324" s="49"/>
      <c r="J324" s="49"/>
      <c r="K324" s="49"/>
      <c r="L324" s="49"/>
      <c r="M324" s="49"/>
      <c r="N324" s="49"/>
      <c r="O324" s="49"/>
      <c r="P324" s="49"/>
      <c r="Q324" s="49"/>
      <c r="R324" s="49"/>
      <c r="S324" s="49"/>
      <c r="T324" s="49"/>
      <c r="U324" s="49"/>
    </row>
    <row r="325" spans="1:21">
      <c r="A325" s="15"/>
      <c r="B325" s="118">
        <v>41639</v>
      </c>
      <c r="C325" s="118"/>
      <c r="D325" s="118"/>
      <c r="E325" s="118"/>
      <c r="F325" s="118"/>
      <c r="G325" s="118"/>
      <c r="H325" s="118"/>
      <c r="I325" s="118"/>
      <c r="J325" s="118"/>
      <c r="K325" s="118"/>
      <c r="L325" s="118"/>
      <c r="M325" s="118"/>
      <c r="N325" s="118"/>
      <c r="O325" s="118"/>
      <c r="P325" s="118"/>
      <c r="Q325" s="118"/>
      <c r="R325" s="118"/>
      <c r="S325" s="118"/>
      <c r="T325" s="118"/>
      <c r="U325" s="118"/>
    </row>
    <row r="326" spans="1:21" ht="15.75" thickBot="1">
      <c r="A326" s="15"/>
      <c r="B326" s="18" t="s">
        <v>639</v>
      </c>
      <c r="C326" s="25" t="s">
        <v>635</v>
      </c>
      <c r="D326" s="25"/>
      <c r="E326" s="25"/>
      <c r="F326" s="22"/>
      <c r="G326" s="25" t="s">
        <v>640</v>
      </c>
      <c r="H326" s="25"/>
      <c r="I326" s="25"/>
      <c r="J326" s="22"/>
      <c r="K326" s="25" t="s">
        <v>641</v>
      </c>
      <c r="L326" s="25"/>
      <c r="M326" s="25"/>
      <c r="N326" s="22"/>
      <c r="O326" s="25" t="s">
        <v>642</v>
      </c>
      <c r="P326" s="25"/>
      <c r="Q326" s="25"/>
      <c r="R326" s="22"/>
      <c r="S326" s="25" t="s">
        <v>643</v>
      </c>
      <c r="T326" s="25"/>
      <c r="U326" s="25"/>
    </row>
    <row r="327" spans="1:21" ht="15.75" thickTop="1">
      <c r="A327" s="15"/>
      <c r="B327" s="16" t="s">
        <v>30</v>
      </c>
      <c r="C327" s="31"/>
      <c r="D327" s="31"/>
      <c r="E327" s="31"/>
      <c r="F327" s="22"/>
      <c r="G327" s="31"/>
      <c r="H327" s="31"/>
      <c r="I327" s="31"/>
      <c r="J327" s="22"/>
      <c r="K327" s="31"/>
      <c r="L327" s="31"/>
      <c r="M327" s="31"/>
      <c r="N327" s="22"/>
      <c r="O327" s="31"/>
      <c r="P327" s="31"/>
      <c r="Q327" s="31"/>
      <c r="R327" s="22"/>
      <c r="S327" s="31"/>
      <c r="T327" s="31"/>
      <c r="U327" s="31"/>
    </row>
    <row r="328" spans="1:21">
      <c r="A328" s="15"/>
      <c r="B328" s="26" t="s">
        <v>31</v>
      </c>
      <c r="C328" s="26" t="s">
        <v>218</v>
      </c>
      <c r="D328" s="44" t="s">
        <v>248</v>
      </c>
      <c r="E328" s="34"/>
      <c r="F328" s="34"/>
      <c r="G328" s="26" t="s">
        <v>218</v>
      </c>
      <c r="H328" s="33">
        <v>34406</v>
      </c>
      <c r="I328" s="34"/>
      <c r="J328" s="34"/>
      <c r="K328" s="26" t="s">
        <v>218</v>
      </c>
      <c r="L328" s="33">
        <v>173395</v>
      </c>
      <c r="M328" s="34"/>
      <c r="N328" s="34"/>
      <c r="O328" s="26" t="s">
        <v>218</v>
      </c>
      <c r="P328" s="44" t="s">
        <v>248</v>
      </c>
      <c r="Q328" s="34"/>
      <c r="R328" s="34"/>
      <c r="S328" s="26" t="s">
        <v>218</v>
      </c>
      <c r="T328" s="33">
        <v>207801</v>
      </c>
      <c r="U328" s="34"/>
    </row>
    <row r="329" spans="1:21">
      <c r="A329" s="15"/>
      <c r="B329" s="26"/>
      <c r="C329" s="26"/>
      <c r="D329" s="44"/>
      <c r="E329" s="34"/>
      <c r="F329" s="34"/>
      <c r="G329" s="26"/>
      <c r="H329" s="33"/>
      <c r="I329" s="34"/>
      <c r="J329" s="34"/>
      <c r="K329" s="26"/>
      <c r="L329" s="33"/>
      <c r="M329" s="34"/>
      <c r="N329" s="34"/>
      <c r="O329" s="26"/>
      <c r="P329" s="44"/>
      <c r="Q329" s="34"/>
      <c r="R329" s="34"/>
      <c r="S329" s="26"/>
      <c r="T329" s="33"/>
      <c r="U329" s="34"/>
    </row>
    <row r="330" spans="1:21">
      <c r="A330" s="15"/>
      <c r="B330" s="26" t="s">
        <v>32</v>
      </c>
      <c r="C330" s="44" t="s">
        <v>248</v>
      </c>
      <c r="D330" s="44"/>
      <c r="E330" s="34"/>
      <c r="F330" s="34"/>
      <c r="G330" s="33">
        <v>67848</v>
      </c>
      <c r="H330" s="33"/>
      <c r="I330" s="34"/>
      <c r="J330" s="34"/>
      <c r="K330" s="33">
        <v>22941</v>
      </c>
      <c r="L330" s="33"/>
      <c r="M330" s="34"/>
      <c r="N330" s="34"/>
      <c r="O330" s="44" t="s">
        <v>248</v>
      </c>
      <c r="P330" s="44"/>
      <c r="Q330" s="34"/>
      <c r="R330" s="34"/>
      <c r="S330" s="33">
        <v>90789</v>
      </c>
      <c r="T330" s="33"/>
      <c r="U330" s="34"/>
    </row>
    <row r="331" spans="1:21">
      <c r="A331" s="15"/>
      <c r="B331" s="26"/>
      <c r="C331" s="44"/>
      <c r="D331" s="44"/>
      <c r="E331" s="34"/>
      <c r="F331" s="34"/>
      <c r="G331" s="33"/>
      <c r="H331" s="33"/>
      <c r="I331" s="34"/>
      <c r="J331" s="34"/>
      <c r="K331" s="33"/>
      <c r="L331" s="33"/>
      <c r="M331" s="34"/>
      <c r="N331" s="34"/>
      <c r="O331" s="44"/>
      <c r="P331" s="44"/>
      <c r="Q331" s="34"/>
      <c r="R331" s="34"/>
      <c r="S331" s="33"/>
      <c r="T331" s="33"/>
      <c r="U331" s="34"/>
    </row>
    <row r="332" spans="1:21">
      <c r="A332" s="15"/>
      <c r="B332" s="26" t="s">
        <v>644</v>
      </c>
      <c r="C332" s="44" t="s">
        <v>248</v>
      </c>
      <c r="D332" s="44"/>
      <c r="E332" s="34"/>
      <c r="F332" s="34"/>
      <c r="G332" s="33">
        <v>11541</v>
      </c>
      <c r="H332" s="33"/>
      <c r="I332" s="34"/>
      <c r="J332" s="34"/>
      <c r="K332" s="33">
        <v>55704</v>
      </c>
      <c r="L332" s="33"/>
      <c r="M332" s="34"/>
      <c r="N332" s="34"/>
      <c r="O332" s="44" t="s">
        <v>248</v>
      </c>
      <c r="P332" s="44"/>
      <c r="Q332" s="34"/>
      <c r="R332" s="34"/>
      <c r="S332" s="33">
        <v>67245</v>
      </c>
      <c r="T332" s="33"/>
      <c r="U332" s="34"/>
    </row>
    <row r="333" spans="1:21">
      <c r="A333" s="15"/>
      <c r="B333" s="26"/>
      <c r="C333" s="44"/>
      <c r="D333" s="44"/>
      <c r="E333" s="34"/>
      <c r="F333" s="34"/>
      <c r="G333" s="33"/>
      <c r="H333" s="33"/>
      <c r="I333" s="34"/>
      <c r="J333" s="34"/>
      <c r="K333" s="33"/>
      <c r="L333" s="33"/>
      <c r="M333" s="34"/>
      <c r="N333" s="34"/>
      <c r="O333" s="44"/>
      <c r="P333" s="44"/>
      <c r="Q333" s="34"/>
      <c r="R333" s="34"/>
      <c r="S333" s="33"/>
      <c r="T333" s="33"/>
      <c r="U333" s="34"/>
    </row>
    <row r="334" spans="1:21">
      <c r="A334" s="15"/>
      <c r="B334" s="26" t="s">
        <v>34</v>
      </c>
      <c r="C334" s="44" t="s">
        <v>248</v>
      </c>
      <c r="D334" s="44"/>
      <c r="E334" s="34"/>
      <c r="F334" s="34"/>
      <c r="G334" s="33">
        <v>16662</v>
      </c>
      <c r="H334" s="33"/>
      <c r="I334" s="34"/>
      <c r="J334" s="34"/>
      <c r="K334" s="33">
        <v>3402</v>
      </c>
      <c r="L334" s="33"/>
      <c r="M334" s="34"/>
      <c r="N334" s="34"/>
      <c r="O334" s="44" t="s">
        <v>248</v>
      </c>
      <c r="P334" s="44"/>
      <c r="Q334" s="34"/>
      <c r="R334" s="34"/>
      <c r="S334" s="33">
        <v>20064</v>
      </c>
      <c r="T334" s="33"/>
      <c r="U334" s="34"/>
    </row>
    <row r="335" spans="1:21">
      <c r="A335" s="15"/>
      <c r="B335" s="26"/>
      <c r="C335" s="44"/>
      <c r="D335" s="44"/>
      <c r="E335" s="34"/>
      <c r="F335" s="34"/>
      <c r="G335" s="33"/>
      <c r="H335" s="33"/>
      <c r="I335" s="34"/>
      <c r="J335" s="34"/>
      <c r="K335" s="33"/>
      <c r="L335" s="33"/>
      <c r="M335" s="34"/>
      <c r="N335" s="34"/>
      <c r="O335" s="44"/>
      <c r="P335" s="44"/>
      <c r="Q335" s="34"/>
      <c r="R335" s="34"/>
      <c r="S335" s="33"/>
      <c r="T335" s="33"/>
      <c r="U335" s="34"/>
    </row>
    <row r="336" spans="1:21">
      <c r="A336" s="15"/>
      <c r="B336" s="26" t="s">
        <v>35</v>
      </c>
      <c r="C336" s="44" t="s">
        <v>248</v>
      </c>
      <c r="D336" s="44"/>
      <c r="E336" s="34"/>
      <c r="F336" s="34"/>
      <c r="G336" s="44" t="s">
        <v>248</v>
      </c>
      <c r="H336" s="44"/>
      <c r="I336" s="34"/>
      <c r="J336" s="34"/>
      <c r="K336" s="33">
        <v>3126</v>
      </c>
      <c r="L336" s="33"/>
      <c r="M336" s="34"/>
      <c r="N336" s="34"/>
      <c r="O336" s="44" t="s">
        <v>248</v>
      </c>
      <c r="P336" s="44"/>
      <c r="Q336" s="34"/>
      <c r="R336" s="34"/>
      <c r="S336" s="33">
        <v>3126</v>
      </c>
      <c r="T336" s="33"/>
      <c r="U336" s="34"/>
    </row>
    <row r="337" spans="1:21">
      <c r="A337" s="15"/>
      <c r="B337" s="26"/>
      <c r="C337" s="44"/>
      <c r="D337" s="44"/>
      <c r="E337" s="34"/>
      <c r="F337" s="34"/>
      <c r="G337" s="44"/>
      <c r="H337" s="44"/>
      <c r="I337" s="34"/>
      <c r="J337" s="34"/>
      <c r="K337" s="33"/>
      <c r="L337" s="33"/>
      <c r="M337" s="34"/>
      <c r="N337" s="34"/>
      <c r="O337" s="44"/>
      <c r="P337" s="44"/>
      <c r="Q337" s="34"/>
      <c r="R337" s="34"/>
      <c r="S337" s="33"/>
      <c r="T337" s="33"/>
      <c r="U337" s="34"/>
    </row>
    <row r="338" spans="1:21">
      <c r="A338" s="15"/>
      <c r="B338" s="26" t="s">
        <v>646</v>
      </c>
      <c r="C338" s="44" t="s">
        <v>248</v>
      </c>
      <c r="D338" s="44"/>
      <c r="E338" s="34"/>
      <c r="F338" s="34"/>
      <c r="G338" s="33">
        <v>4433</v>
      </c>
      <c r="H338" s="33"/>
      <c r="I338" s="34"/>
      <c r="J338" s="34"/>
      <c r="K338" s="44" t="s">
        <v>248</v>
      </c>
      <c r="L338" s="44"/>
      <c r="M338" s="34"/>
      <c r="N338" s="34"/>
      <c r="O338" s="44" t="s">
        <v>776</v>
      </c>
      <c r="P338" s="44"/>
      <c r="Q338" s="26" t="s">
        <v>265</v>
      </c>
      <c r="R338" s="34"/>
      <c r="S338" s="44" t="s">
        <v>248</v>
      </c>
      <c r="T338" s="44"/>
      <c r="U338" s="34"/>
    </row>
    <row r="339" spans="1:21" ht="15.75" thickBot="1">
      <c r="A339" s="15"/>
      <c r="B339" s="26"/>
      <c r="C339" s="61"/>
      <c r="D339" s="61"/>
      <c r="E339" s="36"/>
      <c r="F339" s="34"/>
      <c r="G339" s="35"/>
      <c r="H339" s="35"/>
      <c r="I339" s="36"/>
      <c r="J339" s="34"/>
      <c r="K339" s="61"/>
      <c r="L339" s="61"/>
      <c r="M339" s="36"/>
      <c r="N339" s="34"/>
      <c r="O339" s="61"/>
      <c r="P339" s="61"/>
      <c r="Q339" s="62"/>
      <c r="R339" s="34"/>
      <c r="S339" s="61"/>
      <c r="T339" s="61"/>
      <c r="U339" s="36"/>
    </row>
    <row r="340" spans="1:21" ht="15.75" thickTop="1">
      <c r="A340" s="15"/>
      <c r="B340" s="26" t="s">
        <v>36</v>
      </c>
      <c r="C340" s="63" t="s">
        <v>248</v>
      </c>
      <c r="D340" s="63"/>
      <c r="E340" s="31"/>
      <c r="F340" s="34"/>
      <c r="G340" s="29">
        <v>134890</v>
      </c>
      <c r="H340" s="29"/>
      <c r="I340" s="31"/>
      <c r="J340" s="34"/>
      <c r="K340" s="29">
        <v>258568</v>
      </c>
      <c r="L340" s="29"/>
      <c r="M340" s="31"/>
      <c r="N340" s="34"/>
      <c r="O340" s="63" t="s">
        <v>776</v>
      </c>
      <c r="P340" s="63"/>
      <c r="Q340" s="27" t="s">
        <v>265</v>
      </c>
      <c r="R340" s="34"/>
      <c r="S340" s="29">
        <v>389025</v>
      </c>
      <c r="T340" s="29"/>
      <c r="U340" s="31"/>
    </row>
    <row r="341" spans="1:21">
      <c r="A341" s="15"/>
      <c r="B341" s="26"/>
      <c r="C341" s="82"/>
      <c r="D341" s="82"/>
      <c r="E341" s="32"/>
      <c r="F341" s="34"/>
      <c r="G341" s="30"/>
      <c r="H341" s="30"/>
      <c r="I341" s="32"/>
      <c r="J341" s="34"/>
      <c r="K341" s="33"/>
      <c r="L341" s="33"/>
      <c r="M341" s="34"/>
      <c r="N341" s="34"/>
      <c r="O341" s="82"/>
      <c r="P341" s="82"/>
      <c r="Q341" s="28"/>
      <c r="R341" s="34"/>
      <c r="S341" s="30"/>
      <c r="T341" s="30"/>
      <c r="U341" s="32"/>
    </row>
    <row r="342" spans="1:21">
      <c r="A342" s="15"/>
      <c r="B342" s="26" t="s">
        <v>37</v>
      </c>
      <c r="C342" s="44" t="s">
        <v>248</v>
      </c>
      <c r="D342" s="44"/>
      <c r="E342" s="34"/>
      <c r="F342" s="34"/>
      <c r="G342" s="33">
        <v>47351</v>
      </c>
      <c r="H342" s="33"/>
      <c r="I342" s="34"/>
      <c r="J342" s="34"/>
      <c r="K342" s="44" t="s">
        <v>248</v>
      </c>
      <c r="L342" s="44"/>
      <c r="M342" s="34"/>
      <c r="N342" s="34"/>
      <c r="O342" s="44" t="s">
        <v>248</v>
      </c>
      <c r="P342" s="44"/>
      <c r="Q342" s="34"/>
      <c r="R342" s="34"/>
      <c r="S342" s="33">
        <v>47351</v>
      </c>
      <c r="T342" s="33"/>
      <c r="U342" s="34"/>
    </row>
    <row r="343" spans="1:21">
      <c r="A343" s="15"/>
      <c r="B343" s="26"/>
      <c r="C343" s="44"/>
      <c r="D343" s="44"/>
      <c r="E343" s="34"/>
      <c r="F343" s="34"/>
      <c r="G343" s="33"/>
      <c r="H343" s="33"/>
      <c r="I343" s="34"/>
      <c r="J343" s="34"/>
      <c r="K343" s="44"/>
      <c r="L343" s="44"/>
      <c r="M343" s="34"/>
      <c r="N343" s="34"/>
      <c r="O343" s="44"/>
      <c r="P343" s="44"/>
      <c r="Q343" s="34"/>
      <c r="R343" s="34"/>
      <c r="S343" s="33"/>
      <c r="T343" s="33"/>
      <c r="U343" s="34"/>
    </row>
    <row r="344" spans="1:21">
      <c r="A344" s="15"/>
      <c r="B344" s="26" t="s">
        <v>38</v>
      </c>
      <c r="C344" s="44" t="s">
        <v>248</v>
      </c>
      <c r="D344" s="44"/>
      <c r="E344" s="34"/>
      <c r="F344" s="34"/>
      <c r="G344" s="33">
        <v>11232</v>
      </c>
      <c r="H344" s="33"/>
      <c r="I344" s="34"/>
      <c r="J344" s="34"/>
      <c r="K344" s="33">
        <v>19968</v>
      </c>
      <c r="L344" s="33"/>
      <c r="M344" s="34"/>
      <c r="N344" s="34"/>
      <c r="O344" s="44" t="s">
        <v>248</v>
      </c>
      <c r="P344" s="44"/>
      <c r="Q344" s="34"/>
      <c r="R344" s="34"/>
      <c r="S344" s="33">
        <v>31200</v>
      </c>
      <c r="T344" s="33"/>
      <c r="U344" s="34"/>
    </row>
    <row r="345" spans="1:21">
      <c r="A345" s="15"/>
      <c r="B345" s="26"/>
      <c r="C345" s="44"/>
      <c r="D345" s="44"/>
      <c r="E345" s="34"/>
      <c r="F345" s="34"/>
      <c r="G345" s="33"/>
      <c r="H345" s="33"/>
      <c r="I345" s="34"/>
      <c r="J345" s="34"/>
      <c r="K345" s="33"/>
      <c r="L345" s="33"/>
      <c r="M345" s="34"/>
      <c r="N345" s="34"/>
      <c r="O345" s="44"/>
      <c r="P345" s="44"/>
      <c r="Q345" s="34"/>
      <c r="R345" s="34"/>
      <c r="S345" s="33"/>
      <c r="T345" s="33"/>
      <c r="U345" s="34"/>
    </row>
    <row r="346" spans="1:21">
      <c r="A346" s="15"/>
      <c r="B346" s="26" t="s">
        <v>573</v>
      </c>
      <c r="C346" s="44" t="s">
        <v>248</v>
      </c>
      <c r="D346" s="44"/>
      <c r="E346" s="34"/>
      <c r="F346" s="34"/>
      <c r="G346" s="33">
        <v>12119</v>
      </c>
      <c r="H346" s="33"/>
      <c r="I346" s="34"/>
      <c r="J346" s="34"/>
      <c r="K346" s="33">
        <v>70989</v>
      </c>
      <c r="L346" s="33"/>
      <c r="M346" s="34"/>
      <c r="N346" s="34"/>
      <c r="O346" s="44" t="s">
        <v>248</v>
      </c>
      <c r="P346" s="44"/>
      <c r="Q346" s="34"/>
      <c r="R346" s="34"/>
      <c r="S346" s="33">
        <v>83108</v>
      </c>
      <c r="T346" s="33"/>
      <c r="U346" s="34"/>
    </row>
    <row r="347" spans="1:21">
      <c r="A347" s="15"/>
      <c r="B347" s="26"/>
      <c r="C347" s="44"/>
      <c r="D347" s="44"/>
      <c r="E347" s="34"/>
      <c r="F347" s="34"/>
      <c r="G347" s="33"/>
      <c r="H347" s="33"/>
      <c r="I347" s="34"/>
      <c r="J347" s="34"/>
      <c r="K347" s="33"/>
      <c r="L347" s="33"/>
      <c r="M347" s="34"/>
      <c r="N347" s="34"/>
      <c r="O347" s="44"/>
      <c r="P347" s="44"/>
      <c r="Q347" s="34"/>
      <c r="R347" s="34"/>
      <c r="S347" s="33"/>
      <c r="T347" s="33"/>
      <c r="U347" s="34"/>
    </row>
    <row r="348" spans="1:21">
      <c r="A348" s="15"/>
      <c r="B348" s="26" t="s">
        <v>40</v>
      </c>
      <c r="C348" s="44" t="s">
        <v>248</v>
      </c>
      <c r="D348" s="44"/>
      <c r="E348" s="34"/>
      <c r="F348" s="34"/>
      <c r="G348" s="33">
        <v>15107</v>
      </c>
      <c r="H348" s="33"/>
      <c r="I348" s="34"/>
      <c r="J348" s="34"/>
      <c r="K348" s="33">
        <v>13423</v>
      </c>
      <c r="L348" s="33"/>
      <c r="M348" s="34"/>
      <c r="N348" s="34"/>
      <c r="O348" s="44" t="s">
        <v>248</v>
      </c>
      <c r="P348" s="44"/>
      <c r="Q348" s="34"/>
      <c r="R348" s="34"/>
      <c r="S348" s="33">
        <v>28530</v>
      </c>
      <c r="T348" s="33"/>
      <c r="U348" s="34"/>
    </row>
    <row r="349" spans="1:21">
      <c r="A349" s="15"/>
      <c r="B349" s="26"/>
      <c r="C349" s="44"/>
      <c r="D349" s="44"/>
      <c r="E349" s="34"/>
      <c r="F349" s="34"/>
      <c r="G349" s="33"/>
      <c r="H349" s="33"/>
      <c r="I349" s="34"/>
      <c r="J349" s="34"/>
      <c r="K349" s="33"/>
      <c r="L349" s="33"/>
      <c r="M349" s="34"/>
      <c r="N349" s="34"/>
      <c r="O349" s="44"/>
      <c r="P349" s="44"/>
      <c r="Q349" s="34"/>
      <c r="R349" s="34"/>
      <c r="S349" s="33"/>
      <c r="T349" s="33"/>
      <c r="U349" s="34"/>
    </row>
    <row r="350" spans="1:21">
      <c r="A350" s="15"/>
      <c r="B350" s="26" t="s">
        <v>41</v>
      </c>
      <c r="C350" s="44" t="s">
        <v>248</v>
      </c>
      <c r="D350" s="44"/>
      <c r="E350" s="34"/>
      <c r="F350" s="34"/>
      <c r="G350" s="33">
        <v>6125</v>
      </c>
      <c r="H350" s="33"/>
      <c r="I350" s="34"/>
      <c r="J350" s="34"/>
      <c r="K350" s="33">
        <v>94855</v>
      </c>
      <c r="L350" s="33"/>
      <c r="M350" s="34"/>
      <c r="N350" s="34"/>
      <c r="O350" s="44" t="s">
        <v>248</v>
      </c>
      <c r="P350" s="44"/>
      <c r="Q350" s="34"/>
      <c r="R350" s="34"/>
      <c r="S350" s="33">
        <v>100980</v>
      </c>
      <c r="T350" s="33"/>
      <c r="U350" s="34"/>
    </row>
    <row r="351" spans="1:21">
      <c r="A351" s="15"/>
      <c r="B351" s="26"/>
      <c r="C351" s="44"/>
      <c r="D351" s="44"/>
      <c r="E351" s="34"/>
      <c r="F351" s="34"/>
      <c r="G351" s="33"/>
      <c r="H351" s="33"/>
      <c r="I351" s="34"/>
      <c r="J351" s="34"/>
      <c r="K351" s="33"/>
      <c r="L351" s="33"/>
      <c r="M351" s="34"/>
      <c r="N351" s="34"/>
      <c r="O351" s="44"/>
      <c r="P351" s="44"/>
      <c r="Q351" s="34"/>
      <c r="R351" s="34"/>
      <c r="S351" s="33"/>
      <c r="T351" s="33"/>
      <c r="U351" s="34"/>
    </row>
    <row r="352" spans="1:21">
      <c r="A352" s="15"/>
      <c r="B352" s="26" t="s">
        <v>42</v>
      </c>
      <c r="C352" s="44" t="s">
        <v>248</v>
      </c>
      <c r="D352" s="44"/>
      <c r="E352" s="34"/>
      <c r="F352" s="34"/>
      <c r="G352" s="33">
        <v>86025</v>
      </c>
      <c r="H352" s="33"/>
      <c r="I352" s="34"/>
      <c r="J352" s="34"/>
      <c r="K352" s="33">
        <v>371397</v>
      </c>
      <c r="L352" s="33"/>
      <c r="M352" s="34"/>
      <c r="N352" s="34"/>
      <c r="O352" s="44" t="s">
        <v>248</v>
      </c>
      <c r="P352" s="44"/>
      <c r="Q352" s="34"/>
      <c r="R352" s="34"/>
      <c r="S352" s="33">
        <v>457422</v>
      </c>
      <c r="T352" s="33"/>
      <c r="U352" s="34"/>
    </row>
    <row r="353" spans="1:21">
      <c r="A353" s="15"/>
      <c r="B353" s="26"/>
      <c r="C353" s="44"/>
      <c r="D353" s="44"/>
      <c r="E353" s="34"/>
      <c r="F353" s="34"/>
      <c r="G353" s="33"/>
      <c r="H353" s="33"/>
      <c r="I353" s="34"/>
      <c r="J353" s="34"/>
      <c r="K353" s="33"/>
      <c r="L353" s="33"/>
      <c r="M353" s="34"/>
      <c r="N353" s="34"/>
      <c r="O353" s="44"/>
      <c r="P353" s="44"/>
      <c r="Q353" s="34"/>
      <c r="R353" s="34"/>
      <c r="S353" s="33"/>
      <c r="T353" s="33"/>
      <c r="U353" s="34"/>
    </row>
    <row r="354" spans="1:21">
      <c r="A354" s="15"/>
      <c r="B354" s="26" t="s">
        <v>43</v>
      </c>
      <c r="C354" s="44" t="s">
        <v>248</v>
      </c>
      <c r="D354" s="44"/>
      <c r="E354" s="34"/>
      <c r="F354" s="34"/>
      <c r="G354" s="33">
        <v>5306</v>
      </c>
      <c r="H354" s="33"/>
      <c r="I354" s="34"/>
      <c r="J354" s="34"/>
      <c r="K354" s="33">
        <v>5609</v>
      </c>
      <c r="L354" s="33"/>
      <c r="M354" s="34"/>
      <c r="N354" s="34"/>
      <c r="O354" s="44" t="s">
        <v>248</v>
      </c>
      <c r="P354" s="44"/>
      <c r="Q354" s="34"/>
      <c r="R354" s="34"/>
      <c r="S354" s="33">
        <v>10915</v>
      </c>
      <c r="T354" s="33"/>
      <c r="U354" s="34"/>
    </row>
    <row r="355" spans="1:21">
      <c r="A355" s="15"/>
      <c r="B355" s="26"/>
      <c r="C355" s="44"/>
      <c r="D355" s="44"/>
      <c r="E355" s="34"/>
      <c r="F355" s="34"/>
      <c r="G355" s="33"/>
      <c r="H355" s="33"/>
      <c r="I355" s="34"/>
      <c r="J355" s="34"/>
      <c r="K355" s="33"/>
      <c r="L355" s="33"/>
      <c r="M355" s="34"/>
      <c r="N355" s="34"/>
      <c r="O355" s="44"/>
      <c r="P355" s="44"/>
      <c r="Q355" s="34"/>
      <c r="R355" s="34"/>
      <c r="S355" s="33"/>
      <c r="T355" s="33"/>
      <c r="U355" s="34"/>
    </row>
    <row r="356" spans="1:21">
      <c r="A356" s="15"/>
      <c r="B356" s="26" t="s">
        <v>649</v>
      </c>
      <c r="C356" s="44" t="s">
        <v>248</v>
      </c>
      <c r="D356" s="44"/>
      <c r="E356" s="34"/>
      <c r="F356" s="34"/>
      <c r="G356" s="33">
        <v>357057</v>
      </c>
      <c r="H356" s="33"/>
      <c r="I356" s="34"/>
      <c r="J356" s="34"/>
      <c r="K356" s="44" t="s">
        <v>248</v>
      </c>
      <c r="L356" s="44"/>
      <c r="M356" s="34"/>
      <c r="N356" s="34"/>
      <c r="O356" s="44" t="s">
        <v>777</v>
      </c>
      <c r="P356" s="44"/>
      <c r="Q356" s="26" t="s">
        <v>265</v>
      </c>
      <c r="R356" s="34"/>
      <c r="S356" s="44" t="s">
        <v>248</v>
      </c>
      <c r="T356" s="44"/>
      <c r="U356" s="34"/>
    </row>
    <row r="357" spans="1:21">
      <c r="A357" s="15"/>
      <c r="B357" s="26"/>
      <c r="C357" s="44"/>
      <c r="D357" s="44"/>
      <c r="E357" s="34"/>
      <c r="F357" s="34"/>
      <c r="G357" s="33"/>
      <c r="H357" s="33"/>
      <c r="I357" s="34"/>
      <c r="J357" s="34"/>
      <c r="K357" s="44"/>
      <c r="L357" s="44"/>
      <c r="M357" s="34"/>
      <c r="N357" s="34"/>
      <c r="O357" s="44"/>
      <c r="P357" s="44"/>
      <c r="Q357" s="26"/>
      <c r="R357" s="34"/>
      <c r="S357" s="44"/>
      <c r="T357" s="44"/>
      <c r="U357" s="34"/>
    </row>
    <row r="358" spans="1:21">
      <c r="A358" s="15"/>
      <c r="B358" s="26" t="s">
        <v>35</v>
      </c>
      <c r="C358" s="44" t="s">
        <v>248</v>
      </c>
      <c r="D358" s="44"/>
      <c r="E358" s="34"/>
      <c r="F358" s="34"/>
      <c r="G358" s="44">
        <v>202</v>
      </c>
      <c r="H358" s="44"/>
      <c r="I358" s="34"/>
      <c r="J358" s="34"/>
      <c r="K358" s="33">
        <v>1643</v>
      </c>
      <c r="L358" s="33"/>
      <c r="M358" s="34"/>
      <c r="N358" s="34"/>
      <c r="O358" s="44" t="s">
        <v>248</v>
      </c>
      <c r="P358" s="44"/>
      <c r="Q358" s="34"/>
      <c r="R358" s="34"/>
      <c r="S358" s="33">
        <v>1845</v>
      </c>
      <c r="T358" s="33"/>
      <c r="U358" s="34"/>
    </row>
    <row r="359" spans="1:21">
      <c r="A359" s="15"/>
      <c r="B359" s="26"/>
      <c r="C359" s="44"/>
      <c r="D359" s="44"/>
      <c r="E359" s="34"/>
      <c r="F359" s="34"/>
      <c r="G359" s="44"/>
      <c r="H359" s="44"/>
      <c r="I359" s="34"/>
      <c r="J359" s="34"/>
      <c r="K359" s="33"/>
      <c r="L359" s="33"/>
      <c r="M359" s="34"/>
      <c r="N359" s="34"/>
      <c r="O359" s="44"/>
      <c r="P359" s="44"/>
      <c r="Q359" s="34"/>
      <c r="R359" s="34"/>
      <c r="S359" s="33"/>
      <c r="T359" s="33"/>
      <c r="U359" s="34"/>
    </row>
    <row r="360" spans="1:21">
      <c r="A360" s="15"/>
      <c r="B360" s="26" t="s">
        <v>44</v>
      </c>
      <c r="C360" s="44" t="s">
        <v>248</v>
      </c>
      <c r="D360" s="44"/>
      <c r="E360" s="34"/>
      <c r="F360" s="34"/>
      <c r="G360" s="33">
        <v>1576</v>
      </c>
      <c r="H360" s="33"/>
      <c r="I360" s="34"/>
      <c r="J360" s="34"/>
      <c r="K360" s="33">
        <v>1837</v>
      </c>
      <c r="L360" s="33"/>
      <c r="M360" s="34"/>
      <c r="N360" s="34"/>
      <c r="O360" s="44" t="s">
        <v>248</v>
      </c>
      <c r="P360" s="44"/>
      <c r="Q360" s="34"/>
      <c r="R360" s="34"/>
      <c r="S360" s="33">
        <v>3413</v>
      </c>
      <c r="T360" s="33"/>
      <c r="U360" s="34"/>
    </row>
    <row r="361" spans="1:21" ht="15.75" thickBot="1">
      <c r="A361" s="15"/>
      <c r="B361" s="26"/>
      <c r="C361" s="61"/>
      <c r="D361" s="61"/>
      <c r="E361" s="36"/>
      <c r="F361" s="34"/>
      <c r="G361" s="35"/>
      <c r="H361" s="35"/>
      <c r="I361" s="36"/>
      <c r="J361" s="34"/>
      <c r="K361" s="35"/>
      <c r="L361" s="35"/>
      <c r="M361" s="36"/>
      <c r="N361" s="34"/>
      <c r="O361" s="61"/>
      <c r="P361" s="61"/>
      <c r="Q361" s="36"/>
      <c r="R361" s="34"/>
      <c r="S361" s="35"/>
      <c r="T361" s="35"/>
      <c r="U361" s="36"/>
    </row>
    <row r="362" spans="1:21" ht="15.75" thickTop="1">
      <c r="A362" s="15"/>
      <c r="B362" s="26" t="s">
        <v>45</v>
      </c>
      <c r="C362" s="27" t="s">
        <v>218</v>
      </c>
      <c r="D362" s="63" t="s">
        <v>248</v>
      </c>
      <c r="E362" s="31"/>
      <c r="F362" s="34"/>
      <c r="G362" s="27" t="s">
        <v>218</v>
      </c>
      <c r="H362" s="29">
        <v>676990</v>
      </c>
      <c r="I362" s="31"/>
      <c r="J362" s="34"/>
      <c r="K362" s="27" t="s">
        <v>218</v>
      </c>
      <c r="L362" s="29">
        <v>838289</v>
      </c>
      <c r="M362" s="31"/>
      <c r="N362" s="34"/>
      <c r="O362" s="27" t="s">
        <v>218</v>
      </c>
      <c r="P362" s="63" t="s">
        <v>778</v>
      </c>
      <c r="Q362" s="27" t="s">
        <v>265</v>
      </c>
      <c r="R362" s="34"/>
      <c r="S362" s="27" t="s">
        <v>218</v>
      </c>
      <c r="T362" s="29">
        <v>1153789</v>
      </c>
      <c r="U362" s="31"/>
    </row>
    <row r="363" spans="1:21" ht="15.75" thickBot="1">
      <c r="A363" s="15"/>
      <c r="B363" s="26"/>
      <c r="C363" s="37"/>
      <c r="D363" s="64"/>
      <c r="E363" s="39"/>
      <c r="F363" s="34"/>
      <c r="G363" s="37"/>
      <c r="H363" s="38"/>
      <c r="I363" s="39"/>
      <c r="J363" s="34"/>
      <c r="K363" s="37"/>
      <c r="L363" s="38"/>
      <c r="M363" s="39"/>
      <c r="N363" s="34"/>
      <c r="O363" s="37"/>
      <c r="P363" s="64"/>
      <c r="Q363" s="37"/>
      <c r="R363" s="34"/>
      <c r="S363" s="37"/>
      <c r="T363" s="38"/>
      <c r="U363" s="39"/>
    </row>
    <row r="364" spans="1:21" ht="27" thickTop="1">
      <c r="A364" s="15"/>
      <c r="B364" s="16" t="s">
        <v>574</v>
      </c>
      <c r="C364" s="67"/>
      <c r="D364" s="67"/>
      <c r="E364" s="67"/>
      <c r="F364" s="22"/>
      <c r="G364" s="67"/>
      <c r="H364" s="67"/>
      <c r="I364" s="67"/>
      <c r="J364" s="22"/>
      <c r="K364" s="67"/>
      <c r="L364" s="67"/>
      <c r="M364" s="67"/>
      <c r="N364" s="22"/>
      <c r="O364" s="67"/>
      <c r="P364" s="67"/>
      <c r="Q364" s="67"/>
      <c r="R364" s="22"/>
      <c r="S364" s="67"/>
      <c r="T364" s="67"/>
      <c r="U364" s="67"/>
    </row>
    <row r="365" spans="1:21">
      <c r="A365" s="15"/>
      <c r="B365" s="26" t="s">
        <v>47</v>
      </c>
      <c r="C365" s="26" t="s">
        <v>218</v>
      </c>
      <c r="D365" s="44" t="s">
        <v>248</v>
      </c>
      <c r="E365" s="34"/>
      <c r="F365" s="34"/>
      <c r="G365" s="26" t="s">
        <v>218</v>
      </c>
      <c r="H365" s="33">
        <v>29419</v>
      </c>
      <c r="I365" s="34"/>
      <c r="J365" s="34"/>
      <c r="K365" s="26" t="s">
        <v>218</v>
      </c>
      <c r="L365" s="33">
        <v>40151</v>
      </c>
      <c r="M365" s="34"/>
      <c r="N365" s="34"/>
      <c r="O365" s="26" t="s">
        <v>218</v>
      </c>
      <c r="P365" s="44" t="s">
        <v>248</v>
      </c>
      <c r="Q365" s="34"/>
      <c r="R365" s="34"/>
      <c r="S365" s="26" t="s">
        <v>218</v>
      </c>
      <c r="T365" s="33">
        <v>69570</v>
      </c>
      <c r="U365" s="34"/>
    </row>
    <row r="366" spans="1:21">
      <c r="A366" s="15"/>
      <c r="B366" s="26"/>
      <c r="C366" s="26"/>
      <c r="D366" s="44"/>
      <c r="E366" s="34"/>
      <c r="F366" s="34"/>
      <c r="G366" s="26"/>
      <c r="H366" s="33"/>
      <c r="I366" s="34"/>
      <c r="J366" s="34"/>
      <c r="K366" s="26"/>
      <c r="L366" s="33"/>
      <c r="M366" s="34"/>
      <c r="N366" s="34"/>
      <c r="O366" s="26"/>
      <c r="P366" s="44"/>
      <c r="Q366" s="34"/>
      <c r="R366" s="34"/>
      <c r="S366" s="26"/>
      <c r="T366" s="33"/>
      <c r="U366" s="34"/>
    </row>
    <row r="367" spans="1:21">
      <c r="A367" s="15"/>
      <c r="B367" s="26" t="s">
        <v>48</v>
      </c>
      <c r="C367" s="44" t="s">
        <v>248</v>
      </c>
      <c r="D367" s="44"/>
      <c r="E367" s="34"/>
      <c r="F367" s="34"/>
      <c r="G367" s="44" t="s">
        <v>248</v>
      </c>
      <c r="H367" s="44"/>
      <c r="I367" s="34"/>
      <c r="J367" s="34"/>
      <c r="K367" s="33">
        <v>1569</v>
      </c>
      <c r="L367" s="33"/>
      <c r="M367" s="34"/>
      <c r="N367" s="34"/>
      <c r="O367" s="44" t="s">
        <v>248</v>
      </c>
      <c r="P367" s="44"/>
      <c r="Q367" s="34"/>
      <c r="R367" s="34"/>
      <c r="S367" s="33">
        <v>1569</v>
      </c>
      <c r="T367" s="33"/>
      <c r="U367" s="34"/>
    </row>
    <row r="368" spans="1:21">
      <c r="A368" s="15"/>
      <c r="B368" s="26"/>
      <c r="C368" s="44"/>
      <c r="D368" s="44"/>
      <c r="E368" s="34"/>
      <c r="F368" s="34"/>
      <c r="G368" s="44"/>
      <c r="H368" s="44"/>
      <c r="I368" s="34"/>
      <c r="J368" s="34"/>
      <c r="K368" s="33"/>
      <c r="L368" s="33"/>
      <c r="M368" s="34"/>
      <c r="N368" s="34"/>
      <c r="O368" s="44"/>
      <c r="P368" s="44"/>
      <c r="Q368" s="34"/>
      <c r="R368" s="34"/>
      <c r="S368" s="33"/>
      <c r="T368" s="33"/>
      <c r="U368" s="34"/>
    </row>
    <row r="369" spans="1:21">
      <c r="A369" s="15"/>
      <c r="B369" s="26" t="s">
        <v>653</v>
      </c>
      <c r="C369" s="44" t="s">
        <v>248</v>
      </c>
      <c r="D369" s="44"/>
      <c r="E369" s="34"/>
      <c r="F369" s="34"/>
      <c r="G369" s="33">
        <v>23762</v>
      </c>
      <c r="H369" s="33"/>
      <c r="I369" s="34"/>
      <c r="J369" s="34"/>
      <c r="K369" s="33">
        <v>12564</v>
      </c>
      <c r="L369" s="33"/>
      <c r="M369" s="34"/>
      <c r="N369" s="34"/>
      <c r="O369" s="44" t="s">
        <v>248</v>
      </c>
      <c r="P369" s="44"/>
      <c r="Q369" s="34"/>
      <c r="R369" s="34"/>
      <c r="S369" s="33">
        <v>36326</v>
      </c>
      <c r="T369" s="33"/>
      <c r="U369" s="34"/>
    </row>
    <row r="370" spans="1:21">
      <c r="A370" s="15"/>
      <c r="B370" s="26"/>
      <c r="C370" s="44"/>
      <c r="D370" s="44"/>
      <c r="E370" s="34"/>
      <c r="F370" s="34"/>
      <c r="G370" s="33"/>
      <c r="H370" s="33"/>
      <c r="I370" s="34"/>
      <c r="J370" s="34"/>
      <c r="K370" s="33"/>
      <c r="L370" s="33"/>
      <c r="M370" s="34"/>
      <c r="N370" s="34"/>
      <c r="O370" s="44"/>
      <c r="P370" s="44"/>
      <c r="Q370" s="34"/>
      <c r="R370" s="34"/>
      <c r="S370" s="33"/>
      <c r="T370" s="33"/>
      <c r="U370" s="34"/>
    </row>
    <row r="371" spans="1:21">
      <c r="A371" s="15"/>
      <c r="B371" s="26" t="s">
        <v>50</v>
      </c>
      <c r="C371" s="44" t="s">
        <v>248</v>
      </c>
      <c r="D371" s="44"/>
      <c r="E371" s="34"/>
      <c r="F371" s="34"/>
      <c r="G371" s="33">
        <v>5532</v>
      </c>
      <c r="H371" s="33"/>
      <c r="I371" s="34"/>
      <c r="J371" s="34"/>
      <c r="K371" s="44">
        <v>3</v>
      </c>
      <c r="L371" s="44"/>
      <c r="M371" s="34"/>
      <c r="N371" s="34"/>
      <c r="O371" s="44" t="s">
        <v>248</v>
      </c>
      <c r="P371" s="44"/>
      <c r="Q371" s="34"/>
      <c r="R371" s="34"/>
      <c r="S371" s="33">
        <v>5535</v>
      </c>
      <c r="T371" s="33"/>
      <c r="U371" s="34"/>
    </row>
    <row r="372" spans="1:21">
      <c r="A372" s="15"/>
      <c r="B372" s="26"/>
      <c r="C372" s="44"/>
      <c r="D372" s="44"/>
      <c r="E372" s="34"/>
      <c r="F372" s="34"/>
      <c r="G372" s="33"/>
      <c r="H372" s="33"/>
      <c r="I372" s="34"/>
      <c r="J372" s="34"/>
      <c r="K372" s="44"/>
      <c r="L372" s="44"/>
      <c r="M372" s="34"/>
      <c r="N372" s="34"/>
      <c r="O372" s="44"/>
      <c r="P372" s="44"/>
      <c r="Q372" s="34"/>
      <c r="R372" s="34"/>
      <c r="S372" s="33"/>
      <c r="T372" s="33"/>
      <c r="U372" s="34"/>
    </row>
    <row r="373" spans="1:21">
      <c r="A373" s="15"/>
      <c r="B373" s="26" t="s">
        <v>35</v>
      </c>
      <c r="C373" s="44" t="s">
        <v>248</v>
      </c>
      <c r="D373" s="44"/>
      <c r="E373" s="34"/>
      <c r="F373" s="34"/>
      <c r="G373" s="44">
        <v>906</v>
      </c>
      <c r="H373" s="44"/>
      <c r="I373" s="34"/>
      <c r="J373" s="34"/>
      <c r="K373" s="44">
        <v>986</v>
      </c>
      <c r="L373" s="44"/>
      <c r="M373" s="34"/>
      <c r="N373" s="34"/>
      <c r="O373" s="44" t="s">
        <v>248</v>
      </c>
      <c r="P373" s="44"/>
      <c r="Q373" s="34"/>
      <c r="R373" s="34"/>
      <c r="S373" s="33">
        <v>1892</v>
      </c>
      <c r="T373" s="33"/>
      <c r="U373" s="34"/>
    </row>
    <row r="374" spans="1:21">
      <c r="A374" s="15"/>
      <c r="B374" s="26"/>
      <c r="C374" s="44"/>
      <c r="D374" s="44"/>
      <c r="E374" s="34"/>
      <c r="F374" s="34"/>
      <c r="G374" s="44"/>
      <c r="H374" s="44"/>
      <c r="I374" s="34"/>
      <c r="J374" s="34"/>
      <c r="K374" s="44"/>
      <c r="L374" s="44"/>
      <c r="M374" s="34"/>
      <c r="N374" s="34"/>
      <c r="O374" s="44"/>
      <c r="P374" s="44"/>
      <c r="Q374" s="34"/>
      <c r="R374" s="34"/>
      <c r="S374" s="33"/>
      <c r="T374" s="33"/>
      <c r="U374" s="34"/>
    </row>
    <row r="375" spans="1:21">
      <c r="A375" s="15"/>
      <c r="B375" s="26" t="s">
        <v>654</v>
      </c>
      <c r="C375" s="44" t="s">
        <v>248</v>
      </c>
      <c r="D375" s="44"/>
      <c r="E375" s="34"/>
      <c r="F375" s="34"/>
      <c r="G375" s="44" t="s">
        <v>248</v>
      </c>
      <c r="H375" s="44"/>
      <c r="I375" s="34"/>
      <c r="J375" s="34"/>
      <c r="K375" s="33">
        <v>4433</v>
      </c>
      <c r="L375" s="33"/>
      <c r="M375" s="34"/>
      <c r="N375" s="34"/>
      <c r="O375" s="44" t="s">
        <v>776</v>
      </c>
      <c r="P375" s="44"/>
      <c r="Q375" s="26" t="s">
        <v>265</v>
      </c>
      <c r="R375" s="34"/>
      <c r="S375" s="44" t="s">
        <v>248</v>
      </c>
      <c r="T375" s="44"/>
      <c r="U375" s="34"/>
    </row>
    <row r="376" spans="1:21" ht="15.75" thickBot="1">
      <c r="A376" s="15"/>
      <c r="B376" s="26"/>
      <c r="C376" s="61"/>
      <c r="D376" s="61"/>
      <c r="E376" s="36"/>
      <c r="F376" s="34"/>
      <c r="G376" s="61"/>
      <c r="H376" s="61"/>
      <c r="I376" s="36"/>
      <c r="J376" s="34"/>
      <c r="K376" s="35"/>
      <c r="L376" s="35"/>
      <c r="M376" s="36"/>
      <c r="N376" s="34"/>
      <c r="O376" s="61"/>
      <c r="P376" s="61"/>
      <c r="Q376" s="62"/>
      <c r="R376" s="34"/>
      <c r="S376" s="61"/>
      <c r="T376" s="61"/>
      <c r="U376" s="36"/>
    </row>
    <row r="377" spans="1:21" ht="15.75" thickTop="1">
      <c r="A377" s="15"/>
      <c r="B377" s="26" t="s">
        <v>52</v>
      </c>
      <c r="C377" s="63" t="s">
        <v>248</v>
      </c>
      <c r="D377" s="63"/>
      <c r="E377" s="31"/>
      <c r="F377" s="34"/>
      <c r="G377" s="29">
        <v>59619</v>
      </c>
      <c r="H377" s="29"/>
      <c r="I377" s="31"/>
      <c r="J377" s="34"/>
      <c r="K377" s="29">
        <v>59706</v>
      </c>
      <c r="L377" s="29"/>
      <c r="M377" s="31"/>
      <c r="N377" s="34"/>
      <c r="O377" s="63" t="s">
        <v>776</v>
      </c>
      <c r="P377" s="63"/>
      <c r="Q377" s="27" t="s">
        <v>265</v>
      </c>
      <c r="R377" s="34"/>
      <c r="S377" s="29">
        <v>114892</v>
      </c>
      <c r="T377" s="29"/>
      <c r="U377" s="31"/>
    </row>
    <row r="378" spans="1:21">
      <c r="A378" s="15"/>
      <c r="B378" s="26"/>
      <c r="C378" s="44"/>
      <c r="D378" s="44"/>
      <c r="E378" s="34"/>
      <c r="F378" s="34"/>
      <c r="G378" s="33"/>
      <c r="H378" s="33"/>
      <c r="I378" s="34"/>
      <c r="J378" s="34"/>
      <c r="K378" s="33"/>
      <c r="L378" s="33"/>
      <c r="M378" s="34"/>
      <c r="N378" s="34"/>
      <c r="O378" s="44"/>
      <c r="P378" s="44"/>
      <c r="Q378" s="26"/>
      <c r="R378" s="34"/>
      <c r="S378" s="33"/>
      <c r="T378" s="33"/>
      <c r="U378" s="34"/>
    </row>
    <row r="379" spans="1:21">
      <c r="A379" s="15"/>
      <c r="B379" s="26" t="s">
        <v>655</v>
      </c>
      <c r="C379" s="44" t="s">
        <v>248</v>
      </c>
      <c r="D379" s="44"/>
      <c r="E379" s="34"/>
      <c r="F379" s="34"/>
      <c r="G379" s="33">
        <v>245670</v>
      </c>
      <c r="H379" s="33"/>
      <c r="I379" s="34"/>
      <c r="J379" s="34"/>
      <c r="K379" s="44" t="s">
        <v>248</v>
      </c>
      <c r="L379" s="44"/>
      <c r="M379" s="34"/>
      <c r="N379" s="34"/>
      <c r="O379" s="44" t="s">
        <v>248</v>
      </c>
      <c r="P379" s="44"/>
      <c r="Q379" s="34"/>
      <c r="R379" s="34"/>
      <c r="S379" s="33">
        <v>245670</v>
      </c>
      <c r="T379" s="33"/>
      <c r="U379" s="34"/>
    </row>
    <row r="380" spans="1:21">
      <c r="A380" s="15"/>
      <c r="B380" s="26"/>
      <c r="C380" s="44"/>
      <c r="D380" s="44"/>
      <c r="E380" s="34"/>
      <c r="F380" s="34"/>
      <c r="G380" s="33"/>
      <c r="H380" s="33"/>
      <c r="I380" s="34"/>
      <c r="J380" s="34"/>
      <c r="K380" s="44"/>
      <c r="L380" s="44"/>
      <c r="M380" s="34"/>
      <c r="N380" s="34"/>
      <c r="O380" s="44"/>
      <c r="P380" s="44"/>
      <c r="Q380" s="34"/>
      <c r="R380" s="34"/>
      <c r="S380" s="33"/>
      <c r="T380" s="33"/>
      <c r="U380" s="34"/>
    </row>
    <row r="381" spans="1:21">
      <c r="A381" s="15"/>
      <c r="B381" s="24"/>
      <c r="C381" s="24"/>
      <c r="D381" s="24"/>
      <c r="E381" s="24"/>
      <c r="F381" s="24"/>
      <c r="G381" s="24"/>
      <c r="H381" s="24"/>
      <c r="I381" s="24"/>
      <c r="J381" s="24"/>
      <c r="K381" s="24"/>
      <c r="L381" s="24"/>
      <c r="M381" s="24"/>
      <c r="N381" s="24"/>
      <c r="O381" s="24"/>
      <c r="P381" s="24"/>
      <c r="Q381" s="24"/>
      <c r="R381" s="24"/>
      <c r="S381" s="24"/>
      <c r="T381" s="24"/>
      <c r="U381" s="24"/>
    </row>
    <row r="382" spans="1:21">
      <c r="A382" s="15"/>
      <c r="B382" s="17"/>
      <c r="C382" s="17"/>
      <c r="D382" s="17"/>
      <c r="E382" s="17"/>
      <c r="F382" s="17"/>
      <c r="G382" s="17"/>
      <c r="H382" s="17"/>
      <c r="I382" s="17"/>
      <c r="J382" s="17"/>
      <c r="K382" s="17"/>
      <c r="L382" s="17"/>
      <c r="M382" s="17"/>
      <c r="N382" s="17"/>
      <c r="O382" s="17"/>
      <c r="P382" s="17"/>
      <c r="Q382" s="17"/>
      <c r="R382" s="17"/>
      <c r="S382" s="17"/>
      <c r="T382" s="17"/>
      <c r="U382" s="17"/>
    </row>
    <row r="383" spans="1:21">
      <c r="A383" s="15"/>
      <c r="B383" s="26" t="s">
        <v>50</v>
      </c>
      <c r="C383" s="44" t="s">
        <v>248</v>
      </c>
      <c r="D383" s="44"/>
      <c r="E383" s="34"/>
      <c r="F383" s="34"/>
      <c r="G383" s="33">
        <v>38329</v>
      </c>
      <c r="H383" s="33"/>
      <c r="I383" s="34"/>
      <c r="J383" s="34"/>
      <c r="K383" s="44" t="s">
        <v>248</v>
      </c>
      <c r="L383" s="44"/>
      <c r="M383" s="34"/>
      <c r="N383" s="34"/>
      <c r="O383" s="44" t="s">
        <v>248</v>
      </c>
      <c r="P383" s="44"/>
      <c r="Q383" s="34"/>
      <c r="R383" s="34"/>
      <c r="S383" s="33">
        <v>38329</v>
      </c>
      <c r="T383" s="33"/>
      <c r="U383" s="34"/>
    </row>
    <row r="384" spans="1:21">
      <c r="A384" s="15"/>
      <c r="B384" s="26"/>
      <c r="C384" s="44"/>
      <c r="D384" s="44"/>
      <c r="E384" s="34"/>
      <c r="F384" s="34"/>
      <c r="G384" s="33"/>
      <c r="H384" s="33"/>
      <c r="I384" s="34"/>
      <c r="J384" s="34"/>
      <c r="K384" s="44"/>
      <c r="L384" s="44"/>
      <c r="M384" s="34"/>
      <c r="N384" s="34"/>
      <c r="O384" s="44"/>
      <c r="P384" s="44"/>
      <c r="Q384" s="34"/>
      <c r="R384" s="34"/>
      <c r="S384" s="33"/>
      <c r="T384" s="33"/>
      <c r="U384" s="34"/>
    </row>
    <row r="385" spans="1:21">
      <c r="A385" s="15"/>
      <c r="B385" s="26" t="s">
        <v>35</v>
      </c>
      <c r="C385" s="44" t="s">
        <v>248</v>
      </c>
      <c r="D385" s="44"/>
      <c r="E385" s="34"/>
      <c r="F385" s="34"/>
      <c r="G385" s="44" t="s">
        <v>248</v>
      </c>
      <c r="H385" s="44"/>
      <c r="I385" s="34"/>
      <c r="J385" s="34"/>
      <c r="K385" s="33">
        <v>35833</v>
      </c>
      <c r="L385" s="33"/>
      <c r="M385" s="34"/>
      <c r="N385" s="34"/>
      <c r="O385" s="44" t="s">
        <v>248</v>
      </c>
      <c r="P385" s="44"/>
      <c r="Q385" s="34"/>
      <c r="R385" s="34"/>
      <c r="S385" s="33">
        <v>35833</v>
      </c>
      <c r="T385" s="33"/>
      <c r="U385" s="34"/>
    </row>
    <row r="386" spans="1:21">
      <c r="A386" s="15"/>
      <c r="B386" s="26"/>
      <c r="C386" s="44"/>
      <c r="D386" s="44"/>
      <c r="E386" s="34"/>
      <c r="F386" s="34"/>
      <c r="G386" s="44"/>
      <c r="H386" s="44"/>
      <c r="I386" s="34"/>
      <c r="J386" s="34"/>
      <c r="K386" s="33"/>
      <c r="L386" s="33"/>
      <c r="M386" s="34"/>
      <c r="N386" s="34"/>
      <c r="O386" s="44"/>
      <c r="P386" s="44"/>
      <c r="Q386" s="34"/>
      <c r="R386" s="34"/>
      <c r="S386" s="33"/>
      <c r="T386" s="33"/>
      <c r="U386" s="34"/>
    </row>
    <row r="387" spans="1:21">
      <c r="A387" s="15"/>
      <c r="B387" s="26" t="s">
        <v>656</v>
      </c>
      <c r="C387" s="44" t="s">
        <v>248</v>
      </c>
      <c r="D387" s="44"/>
      <c r="E387" s="34"/>
      <c r="F387" s="34"/>
      <c r="G387" s="33">
        <v>10753</v>
      </c>
      <c r="H387" s="33"/>
      <c r="I387" s="34"/>
      <c r="J387" s="34"/>
      <c r="K387" s="44">
        <v>436</v>
      </c>
      <c r="L387" s="44"/>
      <c r="M387" s="34"/>
      <c r="N387" s="34"/>
      <c r="O387" s="44" t="s">
        <v>248</v>
      </c>
      <c r="P387" s="44"/>
      <c r="Q387" s="34"/>
      <c r="R387" s="34"/>
      <c r="S387" s="33">
        <v>11189</v>
      </c>
      <c r="T387" s="33"/>
      <c r="U387" s="34"/>
    </row>
    <row r="388" spans="1:21">
      <c r="A388" s="15"/>
      <c r="B388" s="26"/>
      <c r="C388" s="44"/>
      <c r="D388" s="44"/>
      <c r="E388" s="34"/>
      <c r="F388" s="34"/>
      <c r="G388" s="33"/>
      <c r="H388" s="33"/>
      <c r="I388" s="34"/>
      <c r="J388" s="34"/>
      <c r="K388" s="44"/>
      <c r="L388" s="44"/>
      <c r="M388" s="34"/>
      <c r="N388" s="34"/>
      <c r="O388" s="44"/>
      <c r="P388" s="44"/>
      <c r="Q388" s="34"/>
      <c r="R388" s="34"/>
      <c r="S388" s="33"/>
      <c r="T388" s="33"/>
      <c r="U388" s="34"/>
    </row>
    <row r="389" spans="1:21">
      <c r="A389" s="15"/>
      <c r="B389" s="26" t="s">
        <v>55</v>
      </c>
      <c r="C389" s="44" t="s">
        <v>248</v>
      </c>
      <c r="D389" s="44"/>
      <c r="E389" s="34"/>
      <c r="F389" s="34"/>
      <c r="G389" s="44">
        <v>989</v>
      </c>
      <c r="H389" s="44"/>
      <c r="I389" s="34"/>
      <c r="J389" s="34"/>
      <c r="K389" s="44">
        <v>469</v>
      </c>
      <c r="L389" s="44"/>
      <c r="M389" s="34"/>
      <c r="N389" s="34"/>
      <c r="O389" s="44" t="s">
        <v>248</v>
      </c>
      <c r="P389" s="44"/>
      <c r="Q389" s="34"/>
      <c r="R389" s="34"/>
      <c r="S389" s="33">
        <v>1458</v>
      </c>
      <c r="T389" s="33"/>
      <c r="U389" s="34"/>
    </row>
    <row r="390" spans="1:21" ht="15.75" thickBot="1">
      <c r="A390" s="15"/>
      <c r="B390" s="26"/>
      <c r="C390" s="61"/>
      <c r="D390" s="61"/>
      <c r="E390" s="36"/>
      <c r="F390" s="34"/>
      <c r="G390" s="61"/>
      <c r="H390" s="61"/>
      <c r="I390" s="36"/>
      <c r="J390" s="34"/>
      <c r="K390" s="61"/>
      <c r="L390" s="61"/>
      <c r="M390" s="36"/>
      <c r="N390" s="34"/>
      <c r="O390" s="61"/>
      <c r="P390" s="61"/>
      <c r="Q390" s="36"/>
      <c r="R390" s="34"/>
      <c r="S390" s="35"/>
      <c r="T390" s="35"/>
      <c r="U390" s="36"/>
    </row>
    <row r="391" spans="1:21" ht="15.75" thickTop="1">
      <c r="A391" s="15"/>
      <c r="B391" s="26" t="s">
        <v>56</v>
      </c>
      <c r="C391" s="63" t="s">
        <v>248</v>
      </c>
      <c r="D391" s="63"/>
      <c r="E391" s="31"/>
      <c r="F391" s="34"/>
      <c r="G391" s="29">
        <v>355360</v>
      </c>
      <c r="H391" s="29"/>
      <c r="I391" s="31"/>
      <c r="J391" s="34"/>
      <c r="K391" s="29">
        <v>96444</v>
      </c>
      <c r="L391" s="29"/>
      <c r="M391" s="31"/>
      <c r="N391" s="34"/>
      <c r="O391" s="63" t="s">
        <v>776</v>
      </c>
      <c r="P391" s="63"/>
      <c r="Q391" s="27" t="s">
        <v>265</v>
      </c>
      <c r="R391" s="34"/>
      <c r="S391" s="29">
        <v>447371</v>
      </c>
      <c r="T391" s="29"/>
      <c r="U391" s="31"/>
    </row>
    <row r="392" spans="1:21" ht="15.75" thickBot="1">
      <c r="A392" s="15"/>
      <c r="B392" s="26"/>
      <c r="C392" s="61"/>
      <c r="D392" s="61"/>
      <c r="E392" s="36"/>
      <c r="F392" s="34"/>
      <c r="G392" s="35"/>
      <c r="H392" s="35"/>
      <c r="I392" s="36"/>
      <c r="J392" s="34"/>
      <c r="K392" s="35"/>
      <c r="L392" s="35"/>
      <c r="M392" s="36"/>
      <c r="N392" s="34"/>
      <c r="O392" s="61"/>
      <c r="P392" s="61"/>
      <c r="Q392" s="62"/>
      <c r="R392" s="34"/>
      <c r="S392" s="35"/>
      <c r="T392" s="35"/>
      <c r="U392" s="36"/>
    </row>
    <row r="393" spans="1:21" ht="15.75" thickTop="1">
      <c r="A393" s="15"/>
      <c r="B393" s="26" t="s">
        <v>779</v>
      </c>
      <c r="C393" s="63" t="s">
        <v>248</v>
      </c>
      <c r="D393" s="63"/>
      <c r="E393" s="31"/>
      <c r="F393" s="34"/>
      <c r="G393" s="63">
        <v>461</v>
      </c>
      <c r="H393" s="63"/>
      <c r="I393" s="31"/>
      <c r="J393" s="34"/>
      <c r="K393" s="63">
        <v>34</v>
      </c>
      <c r="L393" s="63"/>
      <c r="M393" s="31"/>
      <c r="N393" s="34"/>
      <c r="O393" s="63" t="s">
        <v>780</v>
      </c>
      <c r="P393" s="63"/>
      <c r="Q393" s="27" t="s">
        <v>265</v>
      </c>
      <c r="R393" s="34"/>
      <c r="S393" s="63">
        <v>461</v>
      </c>
      <c r="T393" s="63"/>
      <c r="U393" s="31"/>
    </row>
    <row r="394" spans="1:21">
      <c r="A394" s="15"/>
      <c r="B394" s="26"/>
      <c r="C394" s="44"/>
      <c r="D394" s="44"/>
      <c r="E394" s="34"/>
      <c r="F394" s="34"/>
      <c r="G394" s="44"/>
      <c r="H394" s="44"/>
      <c r="I394" s="34"/>
      <c r="J394" s="34"/>
      <c r="K394" s="44"/>
      <c r="L394" s="44"/>
      <c r="M394" s="34"/>
      <c r="N394" s="34"/>
      <c r="O394" s="44"/>
      <c r="P394" s="44"/>
      <c r="Q394" s="26"/>
      <c r="R394" s="34"/>
      <c r="S394" s="44"/>
      <c r="T394" s="44"/>
      <c r="U394" s="34"/>
    </row>
    <row r="395" spans="1:21">
      <c r="A395" s="15"/>
      <c r="B395" s="26" t="s">
        <v>659</v>
      </c>
      <c r="C395" s="44" t="s">
        <v>248</v>
      </c>
      <c r="D395" s="44"/>
      <c r="E395" s="34"/>
      <c r="F395" s="34"/>
      <c r="G395" s="33">
        <v>216871</v>
      </c>
      <c r="H395" s="33"/>
      <c r="I395" s="34"/>
      <c r="J395" s="34"/>
      <c r="K395" s="33">
        <v>326984</v>
      </c>
      <c r="L395" s="33"/>
      <c r="M395" s="34"/>
      <c r="N395" s="34"/>
      <c r="O395" s="44" t="s">
        <v>781</v>
      </c>
      <c r="P395" s="44"/>
      <c r="Q395" s="26" t="s">
        <v>265</v>
      </c>
      <c r="R395" s="34"/>
      <c r="S395" s="33">
        <v>216872</v>
      </c>
      <c r="T395" s="33"/>
      <c r="U395" s="34"/>
    </row>
    <row r="396" spans="1:21">
      <c r="A396" s="15"/>
      <c r="B396" s="26"/>
      <c r="C396" s="44"/>
      <c r="D396" s="44"/>
      <c r="E396" s="34"/>
      <c r="F396" s="34"/>
      <c r="G396" s="33"/>
      <c r="H396" s="33"/>
      <c r="I396" s="34"/>
      <c r="J396" s="34"/>
      <c r="K396" s="33"/>
      <c r="L396" s="33"/>
      <c r="M396" s="34"/>
      <c r="N396" s="34"/>
      <c r="O396" s="44"/>
      <c r="P396" s="44"/>
      <c r="Q396" s="26"/>
      <c r="R396" s="34"/>
      <c r="S396" s="33"/>
      <c r="T396" s="33"/>
      <c r="U396" s="34"/>
    </row>
    <row r="397" spans="1:21">
      <c r="A397" s="15"/>
      <c r="B397" s="26" t="s">
        <v>661</v>
      </c>
      <c r="C397" s="44" t="s">
        <v>248</v>
      </c>
      <c r="D397" s="44"/>
      <c r="E397" s="34"/>
      <c r="F397" s="34"/>
      <c r="G397" s="33">
        <v>97754</v>
      </c>
      <c r="H397" s="33"/>
      <c r="I397" s="34"/>
      <c r="J397" s="34"/>
      <c r="K397" s="33">
        <v>417136</v>
      </c>
      <c r="L397" s="33"/>
      <c r="M397" s="34"/>
      <c r="N397" s="34"/>
      <c r="O397" s="44" t="s">
        <v>782</v>
      </c>
      <c r="P397" s="44"/>
      <c r="Q397" s="26" t="s">
        <v>265</v>
      </c>
      <c r="R397" s="34"/>
      <c r="S397" s="33">
        <v>484850</v>
      </c>
      <c r="T397" s="33"/>
      <c r="U397" s="34"/>
    </row>
    <row r="398" spans="1:21">
      <c r="A398" s="15"/>
      <c r="B398" s="26"/>
      <c r="C398" s="44"/>
      <c r="D398" s="44"/>
      <c r="E398" s="34"/>
      <c r="F398" s="34"/>
      <c r="G398" s="33"/>
      <c r="H398" s="33"/>
      <c r="I398" s="34"/>
      <c r="J398" s="34"/>
      <c r="K398" s="33"/>
      <c r="L398" s="33"/>
      <c r="M398" s="34"/>
      <c r="N398" s="34"/>
      <c r="O398" s="44"/>
      <c r="P398" s="44"/>
      <c r="Q398" s="26"/>
      <c r="R398" s="34"/>
      <c r="S398" s="33"/>
      <c r="T398" s="33"/>
      <c r="U398" s="34"/>
    </row>
    <row r="399" spans="1:21">
      <c r="A399" s="15"/>
      <c r="B399" s="26" t="s">
        <v>61</v>
      </c>
      <c r="C399" s="44" t="s">
        <v>248</v>
      </c>
      <c r="D399" s="44"/>
      <c r="E399" s="34"/>
      <c r="F399" s="34"/>
      <c r="G399" s="33">
        <v>6544</v>
      </c>
      <c r="H399" s="33"/>
      <c r="I399" s="34"/>
      <c r="J399" s="34"/>
      <c r="K399" s="44" t="s">
        <v>783</v>
      </c>
      <c r="L399" s="44"/>
      <c r="M399" s="26" t="s">
        <v>265</v>
      </c>
      <c r="N399" s="34"/>
      <c r="O399" s="44" t="s">
        <v>248</v>
      </c>
      <c r="P399" s="44"/>
      <c r="Q399" s="34"/>
      <c r="R399" s="34"/>
      <c r="S399" s="33">
        <v>4235</v>
      </c>
      <c r="T399" s="33"/>
      <c r="U399" s="34"/>
    </row>
    <row r="400" spans="1:21" ht="15.75" thickBot="1">
      <c r="A400" s="15"/>
      <c r="B400" s="26"/>
      <c r="C400" s="61"/>
      <c r="D400" s="61"/>
      <c r="E400" s="36"/>
      <c r="F400" s="34"/>
      <c r="G400" s="35"/>
      <c r="H400" s="35"/>
      <c r="I400" s="36"/>
      <c r="J400" s="34"/>
      <c r="K400" s="61"/>
      <c r="L400" s="61"/>
      <c r="M400" s="62"/>
      <c r="N400" s="34"/>
      <c r="O400" s="61"/>
      <c r="P400" s="61"/>
      <c r="Q400" s="36"/>
      <c r="R400" s="34"/>
      <c r="S400" s="35"/>
      <c r="T400" s="35"/>
      <c r="U400" s="36"/>
    </row>
    <row r="401" spans="1:21" ht="15.75" thickTop="1">
      <c r="A401" s="15"/>
      <c r="B401" s="26" t="s">
        <v>665</v>
      </c>
      <c r="C401" s="63" t="s">
        <v>248</v>
      </c>
      <c r="D401" s="63"/>
      <c r="E401" s="31"/>
      <c r="F401" s="34"/>
      <c r="G401" s="29">
        <v>321630</v>
      </c>
      <c r="H401" s="29"/>
      <c r="I401" s="31"/>
      <c r="J401" s="34"/>
      <c r="K401" s="29">
        <v>741845</v>
      </c>
      <c r="L401" s="29"/>
      <c r="M401" s="31"/>
      <c r="N401" s="34"/>
      <c r="O401" s="63" t="s">
        <v>777</v>
      </c>
      <c r="P401" s="63"/>
      <c r="Q401" s="27" t="s">
        <v>265</v>
      </c>
      <c r="R401" s="34"/>
      <c r="S401" s="29">
        <v>706418</v>
      </c>
      <c r="T401" s="29"/>
      <c r="U401" s="31"/>
    </row>
    <row r="402" spans="1:21">
      <c r="A402" s="15"/>
      <c r="B402" s="26"/>
      <c r="C402" s="44"/>
      <c r="D402" s="44"/>
      <c r="E402" s="34"/>
      <c r="F402" s="34"/>
      <c r="G402" s="33"/>
      <c r="H402" s="33"/>
      <c r="I402" s="34"/>
      <c r="J402" s="34"/>
      <c r="K402" s="33"/>
      <c r="L402" s="33"/>
      <c r="M402" s="34"/>
      <c r="N402" s="34"/>
      <c r="O402" s="44"/>
      <c r="P402" s="44"/>
      <c r="Q402" s="26"/>
      <c r="R402" s="34"/>
      <c r="S402" s="33"/>
      <c r="T402" s="33"/>
      <c r="U402" s="34"/>
    </row>
    <row r="403" spans="1:21">
      <c r="A403" s="15"/>
      <c r="B403" s="26" t="s">
        <v>784</v>
      </c>
      <c r="C403" s="44" t="s">
        <v>248</v>
      </c>
      <c r="D403" s="44"/>
      <c r="E403" s="34"/>
      <c r="F403" s="34"/>
      <c r="G403" s="44" t="s">
        <v>248</v>
      </c>
      <c r="H403" s="44"/>
      <c r="I403" s="34"/>
      <c r="J403" s="34"/>
      <c r="K403" s="44" t="s">
        <v>248</v>
      </c>
      <c r="L403" s="44"/>
      <c r="M403" s="34"/>
      <c r="N403" s="34"/>
      <c r="O403" s="44" t="s">
        <v>248</v>
      </c>
      <c r="P403" s="44"/>
      <c r="Q403" s="34"/>
      <c r="R403" s="34"/>
      <c r="S403" s="44" t="s">
        <v>248</v>
      </c>
      <c r="T403" s="44"/>
      <c r="U403" s="34"/>
    </row>
    <row r="404" spans="1:21" ht="15.75" thickBot="1">
      <c r="A404" s="15"/>
      <c r="B404" s="26"/>
      <c r="C404" s="61"/>
      <c r="D404" s="61"/>
      <c r="E404" s="36"/>
      <c r="F404" s="34"/>
      <c r="G404" s="61"/>
      <c r="H404" s="61"/>
      <c r="I404" s="36"/>
      <c r="J404" s="34"/>
      <c r="K404" s="61"/>
      <c r="L404" s="61"/>
      <c r="M404" s="36"/>
      <c r="N404" s="34"/>
      <c r="O404" s="61"/>
      <c r="P404" s="61"/>
      <c r="Q404" s="36"/>
      <c r="R404" s="34"/>
      <c r="S404" s="61"/>
      <c r="T404" s="61"/>
      <c r="U404" s="36"/>
    </row>
    <row r="405" spans="1:21" ht="15.75" thickTop="1">
      <c r="A405" s="15"/>
      <c r="B405" s="26" t="s">
        <v>579</v>
      </c>
      <c r="C405" s="63" t="s">
        <v>248</v>
      </c>
      <c r="D405" s="63"/>
      <c r="E405" s="31"/>
      <c r="F405" s="34"/>
      <c r="G405" s="29">
        <v>321630</v>
      </c>
      <c r="H405" s="29"/>
      <c r="I405" s="31"/>
      <c r="J405" s="34"/>
      <c r="K405" s="29">
        <v>741845</v>
      </c>
      <c r="L405" s="29"/>
      <c r="M405" s="31"/>
      <c r="N405" s="34"/>
      <c r="O405" s="63" t="s">
        <v>777</v>
      </c>
      <c r="P405" s="63"/>
      <c r="Q405" s="27" t="s">
        <v>265</v>
      </c>
      <c r="R405" s="34"/>
      <c r="S405" s="29">
        <v>706418</v>
      </c>
      <c r="T405" s="29"/>
      <c r="U405" s="31"/>
    </row>
    <row r="406" spans="1:21" ht="15.75" thickBot="1">
      <c r="A406" s="15"/>
      <c r="B406" s="26"/>
      <c r="C406" s="61"/>
      <c r="D406" s="61"/>
      <c r="E406" s="36"/>
      <c r="F406" s="34"/>
      <c r="G406" s="35"/>
      <c r="H406" s="35"/>
      <c r="I406" s="36"/>
      <c r="J406" s="34"/>
      <c r="K406" s="35"/>
      <c r="L406" s="35"/>
      <c r="M406" s="36"/>
      <c r="N406" s="34"/>
      <c r="O406" s="61"/>
      <c r="P406" s="61"/>
      <c r="Q406" s="62"/>
      <c r="R406" s="34"/>
      <c r="S406" s="35"/>
      <c r="T406" s="35"/>
      <c r="U406" s="36"/>
    </row>
    <row r="407" spans="1:21" ht="15.75" thickTop="1">
      <c r="A407" s="15"/>
      <c r="B407" s="26" t="s">
        <v>580</v>
      </c>
      <c r="C407" s="27" t="s">
        <v>218</v>
      </c>
      <c r="D407" s="63" t="s">
        <v>248</v>
      </c>
      <c r="E407" s="31"/>
      <c r="F407" s="34"/>
      <c r="G407" s="27" t="s">
        <v>218</v>
      </c>
      <c r="H407" s="29">
        <v>676990</v>
      </c>
      <c r="I407" s="31"/>
      <c r="J407" s="34"/>
      <c r="K407" s="27" t="s">
        <v>218</v>
      </c>
      <c r="L407" s="29">
        <v>838289</v>
      </c>
      <c r="M407" s="31"/>
      <c r="N407" s="34"/>
      <c r="O407" s="27" t="s">
        <v>218</v>
      </c>
      <c r="P407" s="63" t="s">
        <v>778</v>
      </c>
      <c r="Q407" s="27" t="s">
        <v>265</v>
      </c>
      <c r="R407" s="34"/>
      <c r="S407" s="27" t="s">
        <v>218</v>
      </c>
      <c r="T407" s="29">
        <v>1153789</v>
      </c>
      <c r="U407" s="31"/>
    </row>
    <row r="408" spans="1:21" ht="15.75" thickBot="1">
      <c r="A408" s="15"/>
      <c r="B408" s="26"/>
      <c r="C408" s="37"/>
      <c r="D408" s="64"/>
      <c r="E408" s="39"/>
      <c r="F408" s="34"/>
      <c r="G408" s="37"/>
      <c r="H408" s="38"/>
      <c r="I408" s="39"/>
      <c r="J408" s="34"/>
      <c r="K408" s="37"/>
      <c r="L408" s="38"/>
      <c r="M408" s="39"/>
      <c r="N408" s="34"/>
      <c r="O408" s="37"/>
      <c r="P408" s="64"/>
      <c r="Q408" s="37"/>
      <c r="R408" s="34"/>
      <c r="S408" s="37"/>
      <c r="T408" s="38"/>
      <c r="U408" s="39"/>
    </row>
    <row r="409" spans="1:21" ht="15.75" thickTop="1">
      <c r="A409" s="15"/>
      <c r="B409" s="49" t="s">
        <v>635</v>
      </c>
      <c r="C409" s="49"/>
      <c r="D409" s="49"/>
      <c r="E409" s="49"/>
      <c r="F409" s="49"/>
      <c r="G409" s="49"/>
      <c r="H409" s="49"/>
      <c r="I409" s="49"/>
      <c r="J409" s="49"/>
      <c r="K409" s="49"/>
      <c r="L409" s="49"/>
      <c r="M409" s="49"/>
      <c r="N409" s="49"/>
      <c r="O409" s="49"/>
      <c r="P409" s="49"/>
      <c r="Q409" s="49"/>
      <c r="R409" s="49"/>
      <c r="S409" s="49"/>
      <c r="T409" s="49"/>
      <c r="U409" s="49"/>
    </row>
    <row r="410" spans="1:21">
      <c r="A410" s="15"/>
      <c r="B410" s="49" t="s">
        <v>666</v>
      </c>
      <c r="C410" s="49"/>
      <c r="D410" s="49"/>
      <c r="E410" s="49"/>
      <c r="F410" s="49"/>
      <c r="G410" s="49"/>
      <c r="H410" s="49"/>
      <c r="I410" s="49"/>
      <c r="J410" s="49"/>
      <c r="K410" s="49"/>
      <c r="L410" s="49"/>
      <c r="M410" s="49"/>
      <c r="N410" s="49"/>
      <c r="O410" s="49"/>
      <c r="P410" s="49"/>
      <c r="Q410" s="49"/>
      <c r="R410" s="49"/>
      <c r="S410" s="49"/>
      <c r="T410" s="49"/>
      <c r="U410" s="49"/>
    </row>
    <row r="411" spans="1:21">
      <c r="A411" s="15"/>
      <c r="B411" s="49" t="s">
        <v>637</v>
      </c>
      <c r="C411" s="49"/>
      <c r="D411" s="49"/>
      <c r="E411" s="49"/>
      <c r="F411" s="49"/>
      <c r="G411" s="49"/>
      <c r="H411" s="49"/>
      <c r="I411" s="49"/>
      <c r="J411" s="49"/>
      <c r="K411" s="49"/>
      <c r="L411" s="49"/>
      <c r="M411" s="49"/>
      <c r="N411" s="49"/>
      <c r="O411" s="49"/>
      <c r="P411" s="49"/>
      <c r="Q411" s="49"/>
      <c r="R411" s="49"/>
      <c r="S411" s="49"/>
      <c r="T411" s="49"/>
      <c r="U411" s="49"/>
    </row>
    <row r="412" spans="1:21">
      <c r="A412" s="15"/>
      <c r="B412" s="24"/>
      <c r="C412" s="24"/>
      <c r="D412" s="24"/>
      <c r="E412" s="24"/>
      <c r="F412" s="24"/>
      <c r="G412" s="24"/>
      <c r="H412" s="24"/>
      <c r="I412" s="24"/>
      <c r="J412" s="24"/>
      <c r="K412" s="24"/>
      <c r="L412" s="24"/>
      <c r="M412" s="24"/>
      <c r="N412" s="24"/>
      <c r="O412" s="24"/>
      <c r="P412" s="24"/>
      <c r="Q412" s="24"/>
      <c r="R412" s="24"/>
      <c r="S412" s="24"/>
      <c r="T412" s="24"/>
      <c r="U412" s="24"/>
    </row>
    <row r="413" spans="1:21">
      <c r="A413" s="15"/>
      <c r="B413" s="17"/>
      <c r="C413" s="17"/>
      <c r="D413" s="17"/>
      <c r="E413" s="17"/>
      <c r="F413" s="17"/>
      <c r="G413" s="17"/>
      <c r="H413" s="17"/>
      <c r="I413" s="17"/>
      <c r="J413" s="17"/>
      <c r="K413" s="17"/>
      <c r="L413" s="17"/>
      <c r="M413" s="17"/>
      <c r="N413" s="17"/>
      <c r="O413" s="17"/>
      <c r="P413" s="17"/>
      <c r="Q413" s="17"/>
      <c r="R413" s="17"/>
      <c r="S413" s="17"/>
      <c r="T413" s="17"/>
      <c r="U413" s="17"/>
    </row>
    <row r="414" spans="1:21">
      <c r="A414" s="15"/>
      <c r="B414" s="99" t="s">
        <v>667</v>
      </c>
      <c r="C414" s="99"/>
      <c r="D414" s="99"/>
      <c r="E414" s="99"/>
      <c r="F414" s="99"/>
      <c r="G414" s="99"/>
      <c r="H414" s="99"/>
      <c r="I414" s="99"/>
      <c r="J414" s="99"/>
      <c r="K414" s="99"/>
      <c r="L414" s="99"/>
      <c r="M414" s="99"/>
      <c r="N414" s="99"/>
      <c r="O414" s="99"/>
      <c r="P414" s="99"/>
      <c r="Q414" s="99"/>
      <c r="R414" s="99"/>
      <c r="S414" s="99"/>
      <c r="T414" s="99"/>
      <c r="U414" s="99"/>
    </row>
    <row r="415" spans="1:21">
      <c r="A415" s="15"/>
      <c r="B415" s="118">
        <v>41547</v>
      </c>
      <c r="C415" s="118"/>
      <c r="D415" s="118"/>
      <c r="E415" s="118"/>
      <c r="F415" s="118"/>
      <c r="G415" s="118"/>
      <c r="H415" s="118"/>
      <c r="I415" s="118"/>
      <c r="J415" s="118"/>
      <c r="K415" s="118"/>
      <c r="L415" s="118"/>
      <c r="M415" s="118"/>
      <c r="N415" s="118"/>
      <c r="O415" s="118"/>
      <c r="P415" s="118"/>
      <c r="Q415" s="118"/>
      <c r="R415" s="118"/>
      <c r="S415" s="118"/>
      <c r="T415" s="118"/>
      <c r="U415" s="118"/>
    </row>
    <row r="416" spans="1:21" ht="15.75" thickBot="1">
      <c r="A416" s="15"/>
      <c r="B416" s="22"/>
      <c r="C416" s="25" t="s">
        <v>635</v>
      </c>
      <c r="D416" s="25"/>
      <c r="E416" s="25"/>
      <c r="F416" s="22"/>
      <c r="G416" s="25" t="s">
        <v>668</v>
      </c>
      <c r="H416" s="25"/>
      <c r="I416" s="25"/>
      <c r="J416" s="22"/>
      <c r="K416" s="25" t="s">
        <v>641</v>
      </c>
      <c r="L416" s="25"/>
      <c r="M416" s="25"/>
      <c r="N416" s="22"/>
      <c r="O416" s="25" t="s">
        <v>642</v>
      </c>
      <c r="P416" s="25"/>
      <c r="Q416" s="25"/>
      <c r="R416" s="22"/>
      <c r="S416" s="25" t="s">
        <v>643</v>
      </c>
      <c r="T416" s="25"/>
      <c r="U416" s="25"/>
    </row>
    <row r="417" spans="1:21" ht="15.75" thickTop="1">
      <c r="A417" s="15"/>
      <c r="B417" s="51" t="s">
        <v>84</v>
      </c>
      <c r="C417" s="31"/>
      <c r="D417" s="31"/>
      <c r="E417" s="31"/>
      <c r="F417" s="22"/>
      <c r="G417" s="31"/>
      <c r="H417" s="31"/>
      <c r="I417" s="31"/>
      <c r="J417" s="22"/>
      <c r="K417" s="31"/>
      <c r="L417" s="31"/>
      <c r="M417" s="31"/>
      <c r="N417" s="22"/>
      <c r="O417" s="31"/>
      <c r="P417" s="31"/>
      <c r="Q417" s="31"/>
      <c r="R417" s="22"/>
      <c r="S417" s="31"/>
      <c r="T417" s="31"/>
      <c r="U417" s="31"/>
    </row>
    <row r="418" spans="1:21">
      <c r="A418" s="15"/>
      <c r="B418" s="52" t="s">
        <v>85</v>
      </c>
      <c r="C418" s="26" t="s">
        <v>218</v>
      </c>
      <c r="D418" s="44" t="s">
        <v>248</v>
      </c>
      <c r="E418" s="34"/>
      <c r="F418" s="34"/>
      <c r="G418" s="26" t="s">
        <v>218</v>
      </c>
      <c r="H418" s="33">
        <v>70126</v>
      </c>
      <c r="I418" s="34"/>
      <c r="J418" s="34"/>
      <c r="K418" s="26" t="s">
        <v>218</v>
      </c>
      <c r="L418" s="33">
        <v>71865</v>
      </c>
      <c r="M418" s="34"/>
      <c r="N418" s="34"/>
      <c r="O418" s="26" t="s">
        <v>218</v>
      </c>
      <c r="P418" s="44" t="s">
        <v>785</v>
      </c>
      <c r="Q418" s="26" t="s">
        <v>265</v>
      </c>
      <c r="R418" s="34"/>
      <c r="S418" s="26" t="s">
        <v>218</v>
      </c>
      <c r="T418" s="33">
        <v>127788</v>
      </c>
      <c r="U418" s="34"/>
    </row>
    <row r="419" spans="1:21">
      <c r="A419" s="15"/>
      <c r="B419" s="52"/>
      <c r="C419" s="26"/>
      <c r="D419" s="44"/>
      <c r="E419" s="34"/>
      <c r="F419" s="34"/>
      <c r="G419" s="26"/>
      <c r="H419" s="33"/>
      <c r="I419" s="34"/>
      <c r="J419" s="34"/>
      <c r="K419" s="26"/>
      <c r="L419" s="33"/>
      <c r="M419" s="34"/>
      <c r="N419" s="34"/>
      <c r="O419" s="26"/>
      <c r="P419" s="44"/>
      <c r="Q419" s="26"/>
      <c r="R419" s="34"/>
      <c r="S419" s="26"/>
      <c r="T419" s="33"/>
      <c r="U419" s="34"/>
    </row>
    <row r="420" spans="1:21">
      <c r="A420" s="15"/>
      <c r="B420" s="22"/>
      <c r="C420" s="34"/>
      <c r="D420" s="34"/>
      <c r="E420" s="34"/>
      <c r="F420" s="22"/>
      <c r="G420" s="34"/>
      <c r="H420" s="34"/>
      <c r="I420" s="34"/>
      <c r="J420" s="22"/>
      <c r="K420" s="34"/>
      <c r="L420" s="34"/>
      <c r="M420" s="34"/>
      <c r="N420" s="22"/>
      <c r="O420" s="34"/>
      <c r="P420" s="34"/>
      <c r="Q420" s="34"/>
      <c r="R420" s="22"/>
      <c r="S420" s="34"/>
      <c r="T420" s="34"/>
      <c r="U420" s="34"/>
    </row>
    <row r="421" spans="1:21">
      <c r="A421" s="15"/>
      <c r="B421" s="52" t="s">
        <v>504</v>
      </c>
      <c r="C421" s="44" t="s">
        <v>248</v>
      </c>
      <c r="D421" s="44"/>
      <c r="E421" s="34"/>
      <c r="F421" s="34"/>
      <c r="G421" s="33">
        <v>21378</v>
      </c>
      <c r="H421" s="33"/>
      <c r="I421" s="34"/>
      <c r="J421" s="34"/>
      <c r="K421" s="33">
        <v>14501</v>
      </c>
      <c r="L421" s="33"/>
      <c r="M421" s="34"/>
      <c r="N421" s="34"/>
      <c r="O421" s="44" t="s">
        <v>786</v>
      </c>
      <c r="P421" s="44"/>
      <c r="Q421" s="26" t="s">
        <v>265</v>
      </c>
      <c r="R421" s="34"/>
      <c r="S421" s="33">
        <v>21801</v>
      </c>
      <c r="T421" s="33"/>
      <c r="U421" s="34"/>
    </row>
    <row r="422" spans="1:21" ht="15.75" thickBot="1">
      <c r="A422" s="15"/>
      <c r="B422" s="52"/>
      <c r="C422" s="61"/>
      <c r="D422" s="61"/>
      <c r="E422" s="36"/>
      <c r="F422" s="34"/>
      <c r="G422" s="35"/>
      <c r="H422" s="35"/>
      <c r="I422" s="36"/>
      <c r="J422" s="34"/>
      <c r="K422" s="35"/>
      <c r="L422" s="35"/>
      <c r="M422" s="36"/>
      <c r="N422" s="34"/>
      <c r="O422" s="61"/>
      <c r="P422" s="61"/>
      <c r="Q422" s="62"/>
      <c r="R422" s="34"/>
      <c r="S422" s="35"/>
      <c r="T422" s="35"/>
      <c r="U422" s="36"/>
    </row>
    <row r="423" spans="1:21" ht="15.75" thickTop="1">
      <c r="A423" s="15"/>
      <c r="B423" s="52" t="s">
        <v>87</v>
      </c>
      <c r="C423" s="63" t="s">
        <v>248</v>
      </c>
      <c r="D423" s="63"/>
      <c r="E423" s="31"/>
      <c r="F423" s="34"/>
      <c r="G423" s="29">
        <v>48748</v>
      </c>
      <c r="H423" s="29"/>
      <c r="I423" s="31"/>
      <c r="J423" s="34"/>
      <c r="K423" s="29">
        <v>57364</v>
      </c>
      <c r="L423" s="29"/>
      <c r="M423" s="31"/>
      <c r="N423" s="34"/>
      <c r="O423" s="63" t="s">
        <v>537</v>
      </c>
      <c r="P423" s="63"/>
      <c r="Q423" s="27" t="s">
        <v>265</v>
      </c>
      <c r="R423" s="34"/>
      <c r="S423" s="29">
        <v>105987</v>
      </c>
      <c r="T423" s="29"/>
      <c r="U423" s="31"/>
    </row>
    <row r="424" spans="1:21" ht="15.75" thickBot="1">
      <c r="A424" s="15"/>
      <c r="B424" s="52"/>
      <c r="C424" s="61"/>
      <c r="D424" s="61"/>
      <c r="E424" s="36"/>
      <c r="F424" s="34"/>
      <c r="G424" s="35"/>
      <c r="H424" s="35"/>
      <c r="I424" s="36"/>
      <c r="J424" s="34"/>
      <c r="K424" s="35"/>
      <c r="L424" s="35"/>
      <c r="M424" s="36"/>
      <c r="N424" s="34"/>
      <c r="O424" s="61"/>
      <c r="P424" s="61"/>
      <c r="Q424" s="62"/>
      <c r="R424" s="34"/>
      <c r="S424" s="35"/>
      <c r="T424" s="35"/>
      <c r="U424" s="36"/>
    </row>
    <row r="425" spans="1:21" ht="15.75" thickTop="1">
      <c r="A425" s="15"/>
      <c r="B425" s="52" t="s">
        <v>88</v>
      </c>
      <c r="C425" s="31"/>
      <c r="D425" s="31"/>
      <c r="E425" s="31"/>
      <c r="F425" s="34"/>
      <c r="G425" s="31"/>
      <c r="H425" s="31"/>
      <c r="I425" s="31"/>
      <c r="J425" s="34"/>
      <c r="K425" s="31"/>
      <c r="L425" s="31"/>
      <c r="M425" s="31"/>
      <c r="N425" s="34"/>
      <c r="O425" s="31"/>
      <c r="P425" s="31"/>
      <c r="Q425" s="31"/>
      <c r="R425" s="34"/>
      <c r="S425" s="63"/>
      <c r="T425" s="63"/>
      <c r="U425" s="31"/>
    </row>
    <row r="426" spans="1:21">
      <c r="A426" s="15"/>
      <c r="B426" s="52"/>
      <c r="C426" s="34"/>
      <c r="D426" s="34"/>
      <c r="E426" s="34"/>
      <c r="F426" s="34"/>
      <c r="G426" s="34"/>
      <c r="H426" s="34"/>
      <c r="I426" s="34"/>
      <c r="J426" s="34"/>
      <c r="K426" s="34"/>
      <c r="L426" s="34"/>
      <c r="M426" s="34"/>
      <c r="N426" s="34"/>
      <c r="O426" s="34"/>
      <c r="P426" s="34"/>
      <c r="Q426" s="34"/>
      <c r="R426" s="34"/>
      <c r="S426" s="44"/>
      <c r="T426" s="44"/>
      <c r="U426" s="34"/>
    </row>
    <row r="427" spans="1:21">
      <c r="A427" s="15"/>
      <c r="B427" s="52" t="s">
        <v>505</v>
      </c>
      <c r="C427" s="44" t="s">
        <v>248</v>
      </c>
      <c r="D427" s="44"/>
      <c r="E427" s="34"/>
      <c r="F427" s="34"/>
      <c r="G427" s="33">
        <v>10577</v>
      </c>
      <c r="H427" s="33"/>
      <c r="I427" s="34"/>
      <c r="J427" s="34"/>
      <c r="K427" s="33">
        <v>24335</v>
      </c>
      <c r="L427" s="33"/>
      <c r="M427" s="34"/>
      <c r="N427" s="34"/>
      <c r="O427" s="44" t="s">
        <v>537</v>
      </c>
      <c r="P427" s="44"/>
      <c r="Q427" s="26" t="s">
        <v>265</v>
      </c>
      <c r="R427" s="34"/>
      <c r="S427" s="33">
        <v>34787</v>
      </c>
      <c r="T427" s="33"/>
      <c r="U427" s="34"/>
    </row>
    <row r="428" spans="1:21">
      <c r="A428" s="15"/>
      <c r="B428" s="52"/>
      <c r="C428" s="44"/>
      <c r="D428" s="44"/>
      <c r="E428" s="34"/>
      <c r="F428" s="34"/>
      <c r="G428" s="33"/>
      <c r="H428" s="33"/>
      <c r="I428" s="34"/>
      <c r="J428" s="34"/>
      <c r="K428" s="33"/>
      <c r="L428" s="33"/>
      <c r="M428" s="34"/>
      <c r="N428" s="34"/>
      <c r="O428" s="44"/>
      <c r="P428" s="44"/>
      <c r="Q428" s="26"/>
      <c r="R428" s="34"/>
      <c r="S428" s="33"/>
      <c r="T428" s="33"/>
      <c r="U428" s="34"/>
    </row>
    <row r="429" spans="1:21">
      <c r="A429" s="15"/>
      <c r="B429" s="52" t="s">
        <v>506</v>
      </c>
      <c r="C429" s="44" t="s">
        <v>248</v>
      </c>
      <c r="D429" s="44"/>
      <c r="E429" s="34"/>
      <c r="F429" s="34"/>
      <c r="G429" s="33">
        <v>3323</v>
      </c>
      <c r="H429" s="33"/>
      <c r="I429" s="34"/>
      <c r="J429" s="34"/>
      <c r="K429" s="33">
        <v>2677</v>
      </c>
      <c r="L429" s="33"/>
      <c r="M429" s="34"/>
      <c r="N429" s="34"/>
      <c r="O429" s="44" t="s">
        <v>248</v>
      </c>
      <c r="P429" s="44"/>
      <c r="Q429" s="34"/>
      <c r="R429" s="34"/>
      <c r="S429" s="33">
        <v>6000</v>
      </c>
      <c r="T429" s="33"/>
      <c r="U429" s="34"/>
    </row>
    <row r="430" spans="1:21">
      <c r="A430" s="15"/>
      <c r="B430" s="52"/>
      <c r="C430" s="44"/>
      <c r="D430" s="44"/>
      <c r="E430" s="34"/>
      <c r="F430" s="34"/>
      <c r="G430" s="33"/>
      <c r="H430" s="33"/>
      <c r="I430" s="34"/>
      <c r="J430" s="34"/>
      <c r="K430" s="33"/>
      <c r="L430" s="33"/>
      <c r="M430" s="34"/>
      <c r="N430" s="34"/>
      <c r="O430" s="44"/>
      <c r="P430" s="44"/>
      <c r="Q430" s="34"/>
      <c r="R430" s="34"/>
      <c r="S430" s="33"/>
      <c r="T430" s="33"/>
      <c r="U430" s="34"/>
    </row>
    <row r="431" spans="1:21">
      <c r="A431" s="15"/>
      <c r="B431" s="52" t="s">
        <v>507</v>
      </c>
      <c r="C431" s="44" t="s">
        <v>248</v>
      </c>
      <c r="D431" s="44"/>
      <c r="E431" s="34"/>
      <c r="F431" s="34"/>
      <c r="G431" s="33">
        <v>9238</v>
      </c>
      <c r="H431" s="33"/>
      <c r="I431" s="34"/>
      <c r="J431" s="34"/>
      <c r="K431" s="33">
        <v>16654</v>
      </c>
      <c r="L431" s="33"/>
      <c r="M431" s="34"/>
      <c r="N431" s="34"/>
      <c r="O431" s="44" t="s">
        <v>248</v>
      </c>
      <c r="P431" s="44"/>
      <c r="Q431" s="34"/>
      <c r="R431" s="34"/>
      <c r="S431" s="33">
        <v>25892</v>
      </c>
      <c r="T431" s="33"/>
      <c r="U431" s="34"/>
    </row>
    <row r="432" spans="1:21" ht="15.75" thickBot="1">
      <c r="A432" s="15"/>
      <c r="B432" s="52"/>
      <c r="C432" s="61"/>
      <c r="D432" s="61"/>
      <c r="E432" s="36"/>
      <c r="F432" s="34"/>
      <c r="G432" s="35"/>
      <c r="H432" s="35"/>
      <c r="I432" s="36"/>
      <c r="J432" s="34"/>
      <c r="K432" s="35"/>
      <c r="L432" s="35"/>
      <c r="M432" s="36"/>
      <c r="N432" s="34"/>
      <c r="O432" s="61"/>
      <c r="P432" s="61"/>
      <c r="Q432" s="36"/>
      <c r="R432" s="34"/>
      <c r="S432" s="35"/>
      <c r="T432" s="35"/>
      <c r="U432" s="36"/>
    </row>
    <row r="433" spans="1:21" ht="15.75" thickTop="1">
      <c r="A433" s="15"/>
      <c r="B433" s="52" t="s">
        <v>92</v>
      </c>
      <c r="C433" s="63" t="s">
        <v>248</v>
      </c>
      <c r="D433" s="63"/>
      <c r="E433" s="31"/>
      <c r="F433" s="34"/>
      <c r="G433" s="29">
        <v>23138</v>
      </c>
      <c r="H433" s="29"/>
      <c r="I433" s="31"/>
      <c r="J433" s="34"/>
      <c r="K433" s="29">
        <v>43666</v>
      </c>
      <c r="L433" s="29"/>
      <c r="M433" s="31"/>
      <c r="N433" s="34"/>
      <c r="O433" s="63" t="s">
        <v>537</v>
      </c>
      <c r="P433" s="63"/>
      <c r="Q433" s="27" t="s">
        <v>265</v>
      </c>
      <c r="R433" s="34"/>
      <c r="S433" s="29">
        <v>66679</v>
      </c>
      <c r="T433" s="29"/>
      <c r="U433" s="31"/>
    </row>
    <row r="434" spans="1:21" ht="15.75" thickBot="1">
      <c r="A434" s="15"/>
      <c r="B434" s="52"/>
      <c r="C434" s="61"/>
      <c r="D434" s="61"/>
      <c r="E434" s="36"/>
      <c r="F434" s="34"/>
      <c r="G434" s="35"/>
      <c r="H434" s="35"/>
      <c r="I434" s="36"/>
      <c r="J434" s="34"/>
      <c r="K434" s="35"/>
      <c r="L434" s="35"/>
      <c r="M434" s="36"/>
      <c r="N434" s="34"/>
      <c r="O434" s="61"/>
      <c r="P434" s="61"/>
      <c r="Q434" s="62"/>
      <c r="R434" s="34"/>
      <c r="S434" s="35"/>
      <c r="T434" s="35"/>
      <c r="U434" s="36"/>
    </row>
    <row r="435" spans="1:21" ht="15.75" thickTop="1">
      <c r="A435" s="15"/>
      <c r="B435" s="52" t="s">
        <v>670</v>
      </c>
      <c r="C435" s="63" t="s">
        <v>248</v>
      </c>
      <c r="D435" s="63"/>
      <c r="E435" s="31"/>
      <c r="F435" s="34"/>
      <c r="G435" s="29">
        <v>25610</v>
      </c>
      <c r="H435" s="29"/>
      <c r="I435" s="31"/>
      <c r="J435" s="34"/>
      <c r="K435" s="29">
        <v>13698</v>
      </c>
      <c r="L435" s="29"/>
      <c r="M435" s="31"/>
      <c r="N435" s="34"/>
      <c r="O435" s="63" t="s">
        <v>248</v>
      </c>
      <c r="P435" s="63"/>
      <c r="Q435" s="31"/>
      <c r="R435" s="34"/>
      <c r="S435" s="29">
        <v>39308</v>
      </c>
      <c r="T435" s="29"/>
      <c r="U435" s="31"/>
    </row>
    <row r="436" spans="1:21">
      <c r="A436" s="15"/>
      <c r="B436" s="52"/>
      <c r="C436" s="44"/>
      <c r="D436" s="44"/>
      <c r="E436" s="34"/>
      <c r="F436" s="34"/>
      <c r="G436" s="30"/>
      <c r="H436" s="30"/>
      <c r="I436" s="32"/>
      <c r="J436" s="34"/>
      <c r="K436" s="33"/>
      <c r="L436" s="33"/>
      <c r="M436" s="34"/>
      <c r="N436" s="34"/>
      <c r="O436" s="44"/>
      <c r="P436" s="44"/>
      <c r="Q436" s="34"/>
      <c r="R436" s="34"/>
      <c r="S436" s="33"/>
      <c r="T436" s="33"/>
      <c r="U436" s="34"/>
    </row>
    <row r="437" spans="1:21">
      <c r="A437" s="15"/>
      <c r="B437" s="52" t="s">
        <v>94</v>
      </c>
      <c r="C437" s="44" t="s">
        <v>248</v>
      </c>
      <c r="D437" s="44"/>
      <c r="E437" s="34"/>
      <c r="F437" s="34"/>
      <c r="G437" s="33">
        <v>2263</v>
      </c>
      <c r="H437" s="33"/>
      <c r="I437" s="34"/>
      <c r="J437" s="34"/>
      <c r="K437" s="33">
        <v>2709</v>
      </c>
      <c r="L437" s="33"/>
      <c r="M437" s="34"/>
      <c r="N437" s="34"/>
      <c r="O437" s="44" t="s">
        <v>248</v>
      </c>
      <c r="P437" s="44"/>
      <c r="Q437" s="34"/>
      <c r="R437" s="34"/>
      <c r="S437" s="33">
        <v>4972</v>
      </c>
      <c r="T437" s="33"/>
      <c r="U437" s="34"/>
    </row>
    <row r="438" spans="1:21">
      <c r="A438" s="15"/>
      <c r="B438" s="52"/>
      <c r="C438" s="44"/>
      <c r="D438" s="44"/>
      <c r="E438" s="34"/>
      <c r="F438" s="34"/>
      <c r="G438" s="33"/>
      <c r="H438" s="33"/>
      <c r="I438" s="34"/>
      <c r="J438" s="34"/>
      <c r="K438" s="33"/>
      <c r="L438" s="33"/>
      <c r="M438" s="34"/>
      <c r="N438" s="34"/>
      <c r="O438" s="44"/>
      <c r="P438" s="44"/>
      <c r="Q438" s="34"/>
      <c r="R438" s="34"/>
      <c r="S438" s="33"/>
      <c r="T438" s="33"/>
      <c r="U438" s="34"/>
    </row>
    <row r="439" spans="1:21">
      <c r="A439" s="15"/>
      <c r="B439" s="52" t="s">
        <v>95</v>
      </c>
      <c r="C439" s="44" t="s">
        <v>248</v>
      </c>
      <c r="D439" s="44"/>
      <c r="E439" s="34"/>
      <c r="F439" s="34"/>
      <c r="G439" s="44" t="s">
        <v>787</v>
      </c>
      <c r="H439" s="44"/>
      <c r="I439" s="26" t="s">
        <v>265</v>
      </c>
      <c r="J439" s="34"/>
      <c r="K439" s="44" t="s">
        <v>788</v>
      </c>
      <c r="L439" s="44"/>
      <c r="M439" s="26" t="s">
        <v>265</v>
      </c>
      <c r="N439" s="34"/>
      <c r="O439" s="44" t="s">
        <v>248</v>
      </c>
      <c r="P439" s="44"/>
      <c r="Q439" s="34"/>
      <c r="R439" s="34"/>
      <c r="S439" s="44" t="s">
        <v>789</v>
      </c>
      <c r="T439" s="44"/>
      <c r="U439" s="26" t="s">
        <v>265</v>
      </c>
    </row>
    <row r="440" spans="1:21" ht="15.75" thickBot="1">
      <c r="A440" s="15"/>
      <c r="B440" s="52"/>
      <c r="C440" s="61"/>
      <c r="D440" s="61"/>
      <c r="E440" s="36"/>
      <c r="F440" s="34"/>
      <c r="G440" s="61"/>
      <c r="H440" s="61"/>
      <c r="I440" s="62"/>
      <c r="J440" s="34"/>
      <c r="K440" s="61"/>
      <c r="L440" s="61"/>
      <c r="M440" s="62"/>
      <c r="N440" s="34"/>
      <c r="O440" s="61"/>
      <c r="P440" s="61"/>
      <c r="Q440" s="36"/>
      <c r="R440" s="34"/>
      <c r="S440" s="61"/>
      <c r="T440" s="61"/>
      <c r="U440" s="62"/>
    </row>
    <row r="441" spans="1:21" ht="15.75" thickTop="1">
      <c r="A441" s="15"/>
      <c r="B441" s="52" t="s">
        <v>674</v>
      </c>
      <c r="C441" s="63" t="s">
        <v>248</v>
      </c>
      <c r="D441" s="63"/>
      <c r="E441" s="31"/>
      <c r="F441" s="34"/>
      <c r="G441" s="29">
        <v>23414</v>
      </c>
      <c r="H441" s="29"/>
      <c r="I441" s="31"/>
      <c r="J441" s="34"/>
      <c r="K441" s="29">
        <v>11318</v>
      </c>
      <c r="L441" s="29"/>
      <c r="M441" s="31"/>
      <c r="N441" s="34"/>
      <c r="O441" s="63" t="s">
        <v>248</v>
      </c>
      <c r="P441" s="63"/>
      <c r="Q441" s="31"/>
      <c r="R441" s="34"/>
      <c r="S441" s="29">
        <v>34732</v>
      </c>
      <c r="T441" s="29"/>
      <c r="U441" s="31"/>
    </row>
    <row r="442" spans="1:21">
      <c r="A442" s="15"/>
      <c r="B442" s="52"/>
      <c r="C442" s="82"/>
      <c r="D442" s="82"/>
      <c r="E442" s="32"/>
      <c r="F442" s="34"/>
      <c r="G442" s="30"/>
      <c r="H442" s="30"/>
      <c r="I442" s="32"/>
      <c r="J442" s="34"/>
      <c r="K442" s="30"/>
      <c r="L442" s="30"/>
      <c r="M442" s="32"/>
      <c r="N442" s="34"/>
      <c r="O442" s="82"/>
      <c r="P442" s="82"/>
      <c r="Q442" s="32"/>
      <c r="R442" s="34"/>
      <c r="S442" s="30"/>
      <c r="T442" s="30"/>
      <c r="U442" s="32"/>
    </row>
    <row r="443" spans="1:21">
      <c r="A443" s="15"/>
      <c r="B443" s="52" t="s">
        <v>676</v>
      </c>
      <c r="C443" s="44" t="s">
        <v>248</v>
      </c>
      <c r="D443" s="44"/>
      <c r="E443" s="34"/>
      <c r="F443" s="34"/>
      <c r="G443" s="33">
        <v>3101</v>
      </c>
      <c r="H443" s="33"/>
      <c r="I443" s="34"/>
      <c r="J443" s="34"/>
      <c r="K443" s="33">
        <v>4004</v>
      </c>
      <c r="L443" s="33"/>
      <c r="M443" s="34"/>
      <c r="N443" s="34"/>
      <c r="O443" s="44" t="s">
        <v>248</v>
      </c>
      <c r="P443" s="44"/>
      <c r="Q443" s="34"/>
      <c r="R443" s="34"/>
      <c r="S443" s="33">
        <v>7105</v>
      </c>
      <c r="T443" s="33"/>
      <c r="U443" s="34"/>
    </row>
    <row r="444" spans="1:21" ht="15.75" thickBot="1">
      <c r="A444" s="15"/>
      <c r="B444" s="52"/>
      <c r="C444" s="61"/>
      <c r="D444" s="61"/>
      <c r="E444" s="36"/>
      <c r="F444" s="34"/>
      <c r="G444" s="35"/>
      <c r="H444" s="35"/>
      <c r="I444" s="36"/>
      <c r="J444" s="34"/>
      <c r="K444" s="35"/>
      <c r="L444" s="35"/>
      <c r="M444" s="36"/>
      <c r="N444" s="34"/>
      <c r="O444" s="61"/>
      <c r="P444" s="61"/>
      <c r="Q444" s="36"/>
      <c r="R444" s="34"/>
      <c r="S444" s="35"/>
      <c r="T444" s="35"/>
      <c r="U444" s="36"/>
    </row>
    <row r="445" spans="1:21" ht="15.75" thickTop="1">
      <c r="A445" s="15"/>
      <c r="B445" s="52" t="s">
        <v>692</v>
      </c>
      <c r="C445" s="27" t="s">
        <v>218</v>
      </c>
      <c r="D445" s="63" t="s">
        <v>248</v>
      </c>
      <c r="E445" s="31"/>
      <c r="F445" s="34"/>
      <c r="G445" s="27" t="s">
        <v>218</v>
      </c>
      <c r="H445" s="29">
        <v>20313</v>
      </c>
      <c r="I445" s="31"/>
      <c r="J445" s="34"/>
      <c r="K445" s="27" t="s">
        <v>218</v>
      </c>
      <c r="L445" s="29">
        <v>7314</v>
      </c>
      <c r="M445" s="31"/>
      <c r="N445" s="34"/>
      <c r="O445" s="27" t="s">
        <v>218</v>
      </c>
      <c r="P445" s="63" t="s">
        <v>248</v>
      </c>
      <c r="Q445" s="31"/>
      <c r="R445" s="34"/>
      <c r="S445" s="27" t="s">
        <v>218</v>
      </c>
      <c r="T445" s="29">
        <v>27627</v>
      </c>
      <c r="U445" s="31"/>
    </row>
    <row r="446" spans="1:21">
      <c r="A446" s="15"/>
      <c r="B446" s="52"/>
      <c r="C446" s="26"/>
      <c r="D446" s="44"/>
      <c r="E446" s="34"/>
      <c r="F446" s="34"/>
      <c r="G446" s="26"/>
      <c r="H446" s="33"/>
      <c r="I446" s="34"/>
      <c r="J446" s="34"/>
      <c r="K446" s="26"/>
      <c r="L446" s="33"/>
      <c r="M446" s="34"/>
      <c r="N446" s="34"/>
      <c r="O446" s="26"/>
      <c r="P446" s="44"/>
      <c r="Q446" s="34"/>
      <c r="R446" s="34"/>
      <c r="S446" s="28"/>
      <c r="T446" s="30"/>
      <c r="U446" s="32"/>
    </row>
    <row r="447" spans="1:21">
      <c r="A447" s="15"/>
      <c r="B447" s="52" t="s">
        <v>790</v>
      </c>
      <c r="C447" s="44" t="s">
        <v>248</v>
      </c>
      <c r="D447" s="44"/>
      <c r="E447" s="34"/>
      <c r="F447" s="34"/>
      <c r="G447" s="44" t="s">
        <v>248</v>
      </c>
      <c r="H447" s="44"/>
      <c r="I447" s="34"/>
      <c r="J447" s="34"/>
      <c r="K447" s="44" t="s">
        <v>248</v>
      </c>
      <c r="L447" s="44"/>
      <c r="M447" s="34"/>
      <c r="N447" s="34"/>
      <c r="O447" s="44" t="s">
        <v>791</v>
      </c>
      <c r="P447" s="44"/>
      <c r="Q447" s="26" t="s">
        <v>265</v>
      </c>
      <c r="R447" s="34"/>
      <c r="S447" s="44" t="s">
        <v>791</v>
      </c>
      <c r="T447" s="44"/>
      <c r="U447" s="26" t="s">
        <v>265</v>
      </c>
    </row>
    <row r="448" spans="1:21" ht="15.75" thickBot="1">
      <c r="A448" s="15"/>
      <c r="B448" s="52"/>
      <c r="C448" s="61"/>
      <c r="D448" s="61"/>
      <c r="E448" s="36"/>
      <c r="F448" s="34"/>
      <c r="G448" s="61"/>
      <c r="H448" s="61"/>
      <c r="I448" s="36"/>
      <c r="J448" s="34"/>
      <c r="K448" s="61"/>
      <c r="L448" s="61"/>
      <c r="M448" s="36"/>
      <c r="N448" s="34"/>
      <c r="O448" s="61"/>
      <c r="P448" s="61"/>
      <c r="Q448" s="62"/>
      <c r="R448" s="34"/>
      <c r="S448" s="61"/>
      <c r="T448" s="61"/>
      <c r="U448" s="62"/>
    </row>
    <row r="449" spans="1:21" ht="15.75" thickTop="1">
      <c r="A449" s="15"/>
      <c r="B449" s="52" t="s">
        <v>98</v>
      </c>
      <c r="C449" s="27" t="s">
        <v>218</v>
      </c>
      <c r="D449" s="63" t="s">
        <v>248</v>
      </c>
      <c r="E449" s="31"/>
      <c r="F449" s="34"/>
      <c r="G449" s="27" t="s">
        <v>218</v>
      </c>
      <c r="H449" s="29">
        <v>20313</v>
      </c>
      <c r="I449" s="31"/>
      <c r="J449" s="34"/>
      <c r="K449" s="27" t="s">
        <v>218</v>
      </c>
      <c r="L449" s="29">
        <v>7314</v>
      </c>
      <c r="M449" s="31"/>
      <c r="N449" s="34"/>
      <c r="O449" s="27" t="s">
        <v>218</v>
      </c>
      <c r="P449" s="63">
        <v>179</v>
      </c>
      <c r="Q449" s="31"/>
      <c r="R449" s="34"/>
      <c r="S449" s="27" t="s">
        <v>218</v>
      </c>
      <c r="T449" s="29">
        <v>27806</v>
      </c>
      <c r="U449" s="31"/>
    </row>
    <row r="450" spans="1:21" ht="15.75" thickBot="1">
      <c r="A450" s="15"/>
      <c r="B450" s="52"/>
      <c r="C450" s="37"/>
      <c r="D450" s="64"/>
      <c r="E450" s="39"/>
      <c r="F450" s="34"/>
      <c r="G450" s="37"/>
      <c r="H450" s="38"/>
      <c r="I450" s="39"/>
      <c r="J450" s="34"/>
      <c r="K450" s="37"/>
      <c r="L450" s="38"/>
      <c r="M450" s="39"/>
      <c r="N450" s="34"/>
      <c r="O450" s="37"/>
      <c r="P450" s="64"/>
      <c r="Q450" s="39"/>
      <c r="R450" s="34"/>
      <c r="S450" s="37"/>
      <c r="T450" s="38"/>
      <c r="U450" s="39"/>
    </row>
    <row r="451" spans="1:21" ht="15.75" thickTop="1">
      <c r="A451" s="15"/>
      <c r="B451" s="49" t="s">
        <v>635</v>
      </c>
      <c r="C451" s="49"/>
      <c r="D451" s="49"/>
      <c r="E451" s="49"/>
      <c r="F451" s="49"/>
      <c r="G451" s="49"/>
      <c r="H451" s="49"/>
      <c r="I451" s="49"/>
      <c r="J451" s="49"/>
      <c r="K451" s="49"/>
      <c r="L451" s="49"/>
      <c r="M451" s="49"/>
      <c r="N451" s="49"/>
      <c r="O451" s="49"/>
      <c r="P451" s="49"/>
      <c r="Q451" s="49"/>
      <c r="R451" s="49"/>
      <c r="S451" s="49"/>
      <c r="T451" s="49"/>
      <c r="U451" s="49"/>
    </row>
    <row r="452" spans="1:21">
      <c r="A452" s="15"/>
      <c r="B452" s="49" t="s">
        <v>666</v>
      </c>
      <c r="C452" s="49"/>
      <c r="D452" s="49"/>
      <c r="E452" s="49"/>
      <c r="F452" s="49"/>
      <c r="G452" s="49"/>
      <c r="H452" s="49"/>
      <c r="I452" s="49"/>
      <c r="J452" s="49"/>
      <c r="K452" s="49"/>
      <c r="L452" s="49"/>
      <c r="M452" s="49"/>
      <c r="N452" s="49"/>
      <c r="O452" s="49"/>
      <c r="P452" s="49"/>
      <c r="Q452" s="49"/>
      <c r="R452" s="49"/>
      <c r="S452" s="49"/>
      <c r="T452" s="49"/>
      <c r="U452" s="49"/>
    </row>
    <row r="453" spans="1:21">
      <c r="A453" s="15"/>
      <c r="B453" s="49" t="s">
        <v>637</v>
      </c>
      <c r="C453" s="49"/>
      <c r="D453" s="49"/>
      <c r="E453" s="49"/>
      <c r="F453" s="49"/>
      <c r="G453" s="49"/>
      <c r="H453" s="49"/>
      <c r="I453" s="49"/>
      <c r="J453" s="49"/>
      <c r="K453" s="49"/>
      <c r="L453" s="49"/>
      <c r="M453" s="49"/>
      <c r="N453" s="49"/>
      <c r="O453" s="49"/>
      <c r="P453" s="49"/>
      <c r="Q453" s="49"/>
      <c r="R453" s="49"/>
      <c r="S453" s="49"/>
      <c r="T453" s="49"/>
      <c r="U453" s="49"/>
    </row>
    <row r="454" spans="1:21">
      <c r="A454" s="15"/>
      <c r="B454" s="24"/>
      <c r="C454" s="24"/>
      <c r="D454" s="24"/>
      <c r="E454" s="24"/>
      <c r="F454" s="24"/>
      <c r="G454" s="24"/>
      <c r="H454" s="24"/>
      <c r="I454" s="24"/>
      <c r="J454" s="24"/>
      <c r="K454" s="24"/>
      <c r="L454" s="24"/>
      <c r="M454" s="24"/>
      <c r="N454" s="24"/>
      <c r="O454" s="24"/>
      <c r="P454" s="24"/>
      <c r="Q454" s="24"/>
      <c r="R454" s="24"/>
      <c r="S454" s="24"/>
      <c r="T454" s="24"/>
      <c r="U454" s="24"/>
    </row>
    <row r="455" spans="1:21">
      <c r="A455" s="15"/>
      <c r="B455" s="17"/>
      <c r="C455" s="17"/>
      <c r="D455" s="17"/>
      <c r="E455" s="17"/>
      <c r="F455" s="17"/>
      <c r="G455" s="17"/>
      <c r="H455" s="17"/>
      <c r="I455" s="17"/>
      <c r="J455" s="17"/>
      <c r="K455" s="17"/>
      <c r="L455" s="17"/>
      <c r="M455" s="17"/>
      <c r="N455" s="17"/>
      <c r="O455" s="17"/>
      <c r="P455" s="17"/>
      <c r="Q455" s="17"/>
      <c r="R455" s="17"/>
      <c r="S455" s="17"/>
      <c r="T455" s="17"/>
      <c r="U455" s="17"/>
    </row>
    <row r="456" spans="1:21">
      <c r="A456" s="15"/>
      <c r="B456" s="99" t="s">
        <v>679</v>
      </c>
      <c r="C456" s="99"/>
      <c r="D456" s="99"/>
      <c r="E456" s="99"/>
      <c r="F456" s="99"/>
      <c r="G456" s="99"/>
      <c r="H456" s="99"/>
      <c r="I456" s="99"/>
      <c r="J456" s="99"/>
      <c r="K456" s="99"/>
      <c r="L456" s="99"/>
      <c r="M456" s="99"/>
      <c r="N456" s="99"/>
      <c r="O456" s="99"/>
      <c r="P456" s="99"/>
      <c r="Q456" s="99"/>
      <c r="R456" s="99"/>
      <c r="S456" s="99"/>
      <c r="T456" s="99"/>
      <c r="U456" s="99"/>
    </row>
    <row r="457" spans="1:21">
      <c r="A457" s="15"/>
      <c r="B457" s="118">
        <v>41547</v>
      </c>
      <c r="C457" s="118"/>
      <c r="D457" s="118"/>
      <c r="E457" s="118"/>
      <c r="F457" s="118"/>
      <c r="G457" s="118"/>
      <c r="H457" s="118"/>
      <c r="I457" s="118"/>
      <c r="J457" s="118"/>
      <c r="K457" s="118"/>
      <c r="L457" s="118"/>
      <c r="M457" s="118"/>
      <c r="N457" s="118"/>
      <c r="O457" s="118"/>
      <c r="P457" s="118"/>
      <c r="Q457" s="118"/>
      <c r="R457" s="118"/>
      <c r="S457" s="118"/>
      <c r="T457" s="118"/>
      <c r="U457" s="118"/>
    </row>
    <row r="458" spans="1:21" ht="15.75" thickBot="1">
      <c r="A458" s="15"/>
      <c r="B458" s="22"/>
      <c r="C458" s="25" t="s">
        <v>635</v>
      </c>
      <c r="D458" s="25"/>
      <c r="E458" s="25"/>
      <c r="F458" s="22"/>
      <c r="G458" s="25" t="s">
        <v>668</v>
      </c>
      <c r="H458" s="25"/>
      <c r="I458" s="25"/>
      <c r="J458" s="22"/>
      <c r="K458" s="25" t="s">
        <v>641</v>
      </c>
      <c r="L458" s="25"/>
      <c r="M458" s="25"/>
      <c r="N458" s="22"/>
      <c r="O458" s="25" t="s">
        <v>642</v>
      </c>
      <c r="P458" s="25"/>
      <c r="Q458" s="25"/>
      <c r="R458" s="22"/>
      <c r="S458" s="25" t="s">
        <v>643</v>
      </c>
      <c r="T458" s="25"/>
      <c r="U458" s="25"/>
    </row>
    <row r="459" spans="1:21" ht="15.75" thickTop="1">
      <c r="A459" s="15"/>
      <c r="B459" s="51" t="s">
        <v>84</v>
      </c>
      <c r="C459" s="31"/>
      <c r="D459" s="31"/>
      <c r="E459" s="31"/>
      <c r="F459" s="22"/>
      <c r="G459" s="31"/>
      <c r="H459" s="31"/>
      <c r="I459" s="31"/>
      <c r="J459" s="22"/>
      <c r="K459" s="31"/>
      <c r="L459" s="31"/>
      <c r="M459" s="31"/>
      <c r="N459" s="22"/>
      <c r="O459" s="31"/>
      <c r="P459" s="31"/>
      <c r="Q459" s="31"/>
      <c r="R459" s="22"/>
      <c r="S459" s="31"/>
      <c r="T459" s="31"/>
      <c r="U459" s="31"/>
    </row>
    <row r="460" spans="1:21">
      <c r="A460" s="15"/>
      <c r="B460" s="52" t="s">
        <v>85</v>
      </c>
      <c r="C460" s="26" t="s">
        <v>218</v>
      </c>
      <c r="D460" s="44" t="s">
        <v>248</v>
      </c>
      <c r="E460" s="34"/>
      <c r="F460" s="34"/>
      <c r="G460" s="26" t="s">
        <v>218</v>
      </c>
      <c r="H460" s="33">
        <v>199696</v>
      </c>
      <c r="I460" s="34"/>
      <c r="J460" s="34"/>
      <c r="K460" s="26" t="s">
        <v>218</v>
      </c>
      <c r="L460" s="33">
        <v>228681</v>
      </c>
      <c r="M460" s="34"/>
      <c r="N460" s="34"/>
      <c r="O460" s="26" t="s">
        <v>218</v>
      </c>
      <c r="P460" s="44" t="s">
        <v>792</v>
      </c>
      <c r="Q460" s="26" t="s">
        <v>265</v>
      </c>
      <c r="R460" s="34"/>
      <c r="S460" s="26" t="s">
        <v>218</v>
      </c>
      <c r="T460" s="33">
        <v>382766</v>
      </c>
      <c r="U460" s="34"/>
    </row>
    <row r="461" spans="1:21">
      <c r="A461" s="15"/>
      <c r="B461" s="52"/>
      <c r="C461" s="26"/>
      <c r="D461" s="44"/>
      <c r="E461" s="34"/>
      <c r="F461" s="34"/>
      <c r="G461" s="26"/>
      <c r="H461" s="33"/>
      <c r="I461" s="34"/>
      <c r="J461" s="34"/>
      <c r="K461" s="26"/>
      <c r="L461" s="33"/>
      <c r="M461" s="34"/>
      <c r="N461" s="34"/>
      <c r="O461" s="26"/>
      <c r="P461" s="44"/>
      <c r="Q461" s="26"/>
      <c r="R461" s="34"/>
      <c r="S461" s="26"/>
      <c r="T461" s="33"/>
      <c r="U461" s="34"/>
    </row>
    <row r="462" spans="1:21">
      <c r="A462" s="15"/>
      <c r="B462" s="22"/>
      <c r="C462" s="34"/>
      <c r="D462" s="34"/>
      <c r="E462" s="34"/>
      <c r="F462" s="22"/>
      <c r="G462" s="34"/>
      <c r="H462" s="34"/>
      <c r="I462" s="34"/>
      <c r="J462" s="22"/>
      <c r="K462" s="34"/>
      <c r="L462" s="34"/>
      <c r="M462" s="34"/>
      <c r="N462" s="22"/>
      <c r="O462" s="34"/>
      <c r="P462" s="34"/>
      <c r="Q462" s="34"/>
      <c r="R462" s="22"/>
      <c r="S462" s="34"/>
      <c r="T462" s="34"/>
      <c r="U462" s="34"/>
    </row>
    <row r="463" spans="1:21">
      <c r="A463" s="15"/>
      <c r="B463" s="52" t="s">
        <v>504</v>
      </c>
      <c r="C463" s="44" t="s">
        <v>248</v>
      </c>
      <c r="D463" s="44"/>
      <c r="E463" s="34"/>
      <c r="F463" s="34"/>
      <c r="G463" s="33">
        <v>63286</v>
      </c>
      <c r="H463" s="33"/>
      <c r="I463" s="34"/>
      <c r="J463" s="34"/>
      <c r="K463" s="33">
        <v>46701</v>
      </c>
      <c r="L463" s="33"/>
      <c r="M463" s="34"/>
      <c r="N463" s="34"/>
      <c r="O463" s="44" t="s">
        <v>793</v>
      </c>
      <c r="P463" s="44"/>
      <c r="Q463" s="26" t="s">
        <v>265</v>
      </c>
      <c r="R463" s="34"/>
      <c r="S463" s="33">
        <v>64715</v>
      </c>
      <c r="T463" s="33"/>
      <c r="U463" s="34"/>
    </row>
    <row r="464" spans="1:21" ht="15.75" thickBot="1">
      <c r="A464" s="15"/>
      <c r="B464" s="52"/>
      <c r="C464" s="61"/>
      <c r="D464" s="61"/>
      <c r="E464" s="36"/>
      <c r="F464" s="34"/>
      <c r="G464" s="35"/>
      <c r="H464" s="35"/>
      <c r="I464" s="36"/>
      <c r="J464" s="34"/>
      <c r="K464" s="35"/>
      <c r="L464" s="35"/>
      <c r="M464" s="36"/>
      <c r="N464" s="34"/>
      <c r="O464" s="61"/>
      <c r="P464" s="61"/>
      <c r="Q464" s="62"/>
      <c r="R464" s="34"/>
      <c r="S464" s="35"/>
      <c r="T464" s="35"/>
      <c r="U464" s="36"/>
    </row>
    <row r="465" spans="1:21" ht="15.75" thickTop="1">
      <c r="A465" s="15"/>
      <c r="B465" s="52" t="s">
        <v>87</v>
      </c>
      <c r="C465" s="63" t="s">
        <v>248</v>
      </c>
      <c r="D465" s="63"/>
      <c r="E465" s="31"/>
      <c r="F465" s="34"/>
      <c r="G465" s="29">
        <v>136410</v>
      </c>
      <c r="H465" s="29"/>
      <c r="I465" s="31"/>
      <c r="J465" s="34"/>
      <c r="K465" s="29">
        <v>181980</v>
      </c>
      <c r="L465" s="29"/>
      <c r="M465" s="31"/>
      <c r="N465" s="34"/>
      <c r="O465" s="63" t="s">
        <v>539</v>
      </c>
      <c r="P465" s="63"/>
      <c r="Q465" s="27" t="s">
        <v>265</v>
      </c>
      <c r="R465" s="34"/>
      <c r="S465" s="29">
        <v>318051</v>
      </c>
      <c r="T465" s="29"/>
      <c r="U465" s="31"/>
    </row>
    <row r="466" spans="1:21" ht="15.75" thickBot="1">
      <c r="A466" s="15"/>
      <c r="B466" s="52"/>
      <c r="C466" s="61"/>
      <c r="D466" s="61"/>
      <c r="E466" s="36"/>
      <c r="F466" s="34"/>
      <c r="G466" s="35"/>
      <c r="H466" s="35"/>
      <c r="I466" s="36"/>
      <c r="J466" s="34"/>
      <c r="K466" s="35"/>
      <c r="L466" s="35"/>
      <c r="M466" s="36"/>
      <c r="N466" s="34"/>
      <c r="O466" s="61"/>
      <c r="P466" s="61"/>
      <c r="Q466" s="62"/>
      <c r="R466" s="34"/>
      <c r="S466" s="35"/>
      <c r="T466" s="35"/>
      <c r="U466" s="36"/>
    </row>
    <row r="467" spans="1:21" ht="15.75" thickTop="1">
      <c r="A467" s="15"/>
      <c r="B467" s="51" t="s">
        <v>88</v>
      </c>
      <c r="C467" s="31"/>
      <c r="D467" s="31"/>
      <c r="E467" s="31"/>
      <c r="F467" s="22"/>
      <c r="G467" s="31"/>
      <c r="H467" s="31"/>
      <c r="I467" s="31"/>
      <c r="J467" s="22"/>
      <c r="K467" s="31"/>
      <c r="L467" s="31"/>
      <c r="M467" s="31"/>
      <c r="N467" s="22"/>
      <c r="O467" s="31"/>
      <c r="P467" s="31"/>
      <c r="Q467" s="31"/>
      <c r="R467" s="22"/>
      <c r="S467" s="31"/>
      <c r="T467" s="31"/>
      <c r="U467" s="31"/>
    </row>
    <row r="468" spans="1:21">
      <c r="A468" s="15"/>
      <c r="B468" s="52" t="s">
        <v>682</v>
      </c>
      <c r="C468" s="44" t="s">
        <v>248</v>
      </c>
      <c r="D468" s="44"/>
      <c r="E468" s="34"/>
      <c r="F468" s="34"/>
      <c r="G468" s="33">
        <v>31849</v>
      </c>
      <c r="H468" s="33"/>
      <c r="I468" s="34"/>
      <c r="J468" s="34"/>
      <c r="K468" s="33">
        <v>68128</v>
      </c>
      <c r="L468" s="33"/>
      <c r="M468" s="34"/>
      <c r="N468" s="34"/>
      <c r="O468" s="44" t="s">
        <v>539</v>
      </c>
      <c r="P468" s="44"/>
      <c r="Q468" s="26" t="s">
        <v>265</v>
      </c>
      <c r="R468" s="34"/>
      <c r="S468" s="33">
        <v>99638</v>
      </c>
      <c r="T468" s="33"/>
      <c r="U468" s="34"/>
    </row>
    <row r="469" spans="1:21">
      <c r="A469" s="15"/>
      <c r="B469" s="52"/>
      <c r="C469" s="44"/>
      <c r="D469" s="44"/>
      <c r="E469" s="34"/>
      <c r="F469" s="34"/>
      <c r="G469" s="33"/>
      <c r="H469" s="33"/>
      <c r="I469" s="34"/>
      <c r="J469" s="34"/>
      <c r="K469" s="33"/>
      <c r="L469" s="33"/>
      <c r="M469" s="34"/>
      <c r="N469" s="34"/>
      <c r="O469" s="44"/>
      <c r="P469" s="44"/>
      <c r="Q469" s="26"/>
      <c r="R469" s="34"/>
      <c r="S469" s="33"/>
      <c r="T469" s="33"/>
      <c r="U469" s="34"/>
    </row>
    <row r="470" spans="1:21">
      <c r="A470" s="15"/>
      <c r="B470" s="52" t="s">
        <v>506</v>
      </c>
      <c r="C470" s="44" t="s">
        <v>248</v>
      </c>
      <c r="D470" s="44"/>
      <c r="E470" s="34"/>
      <c r="F470" s="34"/>
      <c r="G470" s="33">
        <v>9375</v>
      </c>
      <c r="H470" s="33"/>
      <c r="I470" s="34"/>
      <c r="J470" s="34"/>
      <c r="K470" s="33">
        <v>9759</v>
      </c>
      <c r="L470" s="33"/>
      <c r="M470" s="34"/>
      <c r="N470" s="34"/>
      <c r="O470" s="44" t="s">
        <v>248</v>
      </c>
      <c r="P470" s="44"/>
      <c r="Q470" s="34"/>
      <c r="R470" s="34"/>
      <c r="S470" s="33">
        <v>19134</v>
      </c>
      <c r="T470" s="33"/>
      <c r="U470" s="34"/>
    </row>
    <row r="471" spans="1:21">
      <c r="A471" s="15"/>
      <c r="B471" s="52"/>
      <c r="C471" s="44"/>
      <c r="D471" s="44"/>
      <c r="E471" s="34"/>
      <c r="F471" s="34"/>
      <c r="G471" s="33"/>
      <c r="H471" s="33"/>
      <c r="I471" s="34"/>
      <c r="J471" s="34"/>
      <c r="K471" s="33"/>
      <c r="L471" s="33"/>
      <c r="M471" s="34"/>
      <c r="N471" s="34"/>
      <c r="O471" s="44"/>
      <c r="P471" s="44"/>
      <c r="Q471" s="34"/>
      <c r="R471" s="34"/>
      <c r="S471" s="33"/>
      <c r="T471" s="33"/>
      <c r="U471" s="34"/>
    </row>
    <row r="472" spans="1:21">
      <c r="A472" s="15"/>
      <c r="B472" s="52" t="s">
        <v>683</v>
      </c>
      <c r="C472" s="44" t="s">
        <v>248</v>
      </c>
      <c r="D472" s="44"/>
      <c r="E472" s="34"/>
      <c r="F472" s="34"/>
      <c r="G472" s="33">
        <v>27693</v>
      </c>
      <c r="H472" s="33"/>
      <c r="I472" s="34"/>
      <c r="J472" s="34"/>
      <c r="K472" s="33">
        <v>46684</v>
      </c>
      <c r="L472" s="33"/>
      <c r="M472" s="34"/>
      <c r="N472" s="34"/>
      <c r="O472" s="44" t="s">
        <v>248</v>
      </c>
      <c r="P472" s="44"/>
      <c r="Q472" s="34"/>
      <c r="R472" s="34"/>
      <c r="S472" s="33">
        <v>74377</v>
      </c>
      <c r="T472" s="33"/>
      <c r="U472" s="34"/>
    </row>
    <row r="473" spans="1:21" ht="15.75" thickBot="1">
      <c r="A473" s="15"/>
      <c r="B473" s="52"/>
      <c r="C473" s="61"/>
      <c r="D473" s="61"/>
      <c r="E473" s="36"/>
      <c r="F473" s="34"/>
      <c r="G473" s="35"/>
      <c r="H473" s="35"/>
      <c r="I473" s="36"/>
      <c r="J473" s="34"/>
      <c r="K473" s="35"/>
      <c r="L473" s="35"/>
      <c r="M473" s="36"/>
      <c r="N473" s="34"/>
      <c r="O473" s="61"/>
      <c r="P473" s="61"/>
      <c r="Q473" s="36"/>
      <c r="R473" s="34"/>
      <c r="S473" s="35"/>
      <c r="T473" s="35"/>
      <c r="U473" s="36"/>
    </row>
    <row r="474" spans="1:21" ht="15.75" thickTop="1">
      <c r="A474" s="15"/>
      <c r="B474" s="52" t="s">
        <v>92</v>
      </c>
      <c r="C474" s="63" t="s">
        <v>248</v>
      </c>
      <c r="D474" s="63"/>
      <c r="E474" s="31"/>
      <c r="F474" s="34"/>
      <c r="G474" s="29">
        <v>68917</v>
      </c>
      <c r="H474" s="29"/>
      <c r="I474" s="31"/>
      <c r="J474" s="34"/>
      <c r="K474" s="29">
        <v>124571</v>
      </c>
      <c r="L474" s="29"/>
      <c r="M474" s="31"/>
      <c r="N474" s="34"/>
      <c r="O474" s="63" t="s">
        <v>539</v>
      </c>
      <c r="P474" s="63"/>
      <c r="Q474" s="27" t="s">
        <v>265</v>
      </c>
      <c r="R474" s="34"/>
      <c r="S474" s="29">
        <v>193149</v>
      </c>
      <c r="T474" s="29"/>
      <c r="U474" s="31"/>
    </row>
    <row r="475" spans="1:21" ht="15.75" thickBot="1">
      <c r="A475" s="15"/>
      <c r="B475" s="52"/>
      <c r="C475" s="61"/>
      <c r="D475" s="61"/>
      <c r="E475" s="36"/>
      <c r="F475" s="34"/>
      <c r="G475" s="35"/>
      <c r="H475" s="35"/>
      <c r="I475" s="36"/>
      <c r="J475" s="34"/>
      <c r="K475" s="35"/>
      <c r="L475" s="35"/>
      <c r="M475" s="36"/>
      <c r="N475" s="34"/>
      <c r="O475" s="61"/>
      <c r="P475" s="61"/>
      <c r="Q475" s="62"/>
      <c r="R475" s="34"/>
      <c r="S475" s="35"/>
      <c r="T475" s="35"/>
      <c r="U475" s="36"/>
    </row>
    <row r="476" spans="1:21" ht="15.75" thickTop="1">
      <c r="A476" s="15"/>
      <c r="B476" s="52" t="s">
        <v>670</v>
      </c>
      <c r="C476" s="63" t="s">
        <v>248</v>
      </c>
      <c r="D476" s="63"/>
      <c r="E476" s="31"/>
      <c r="F476" s="34"/>
      <c r="G476" s="29">
        <v>67493</v>
      </c>
      <c r="H476" s="29"/>
      <c r="I476" s="31"/>
      <c r="J476" s="34"/>
      <c r="K476" s="29">
        <v>57409</v>
      </c>
      <c r="L476" s="29"/>
      <c r="M476" s="31"/>
      <c r="N476" s="34"/>
      <c r="O476" s="63" t="s">
        <v>248</v>
      </c>
      <c r="P476" s="63"/>
      <c r="Q476" s="31"/>
      <c r="R476" s="34"/>
      <c r="S476" s="29">
        <v>124902</v>
      </c>
      <c r="T476" s="29"/>
      <c r="U476" s="31"/>
    </row>
    <row r="477" spans="1:21">
      <c r="A477" s="15"/>
      <c r="B477" s="52"/>
      <c r="C477" s="44"/>
      <c r="D477" s="44"/>
      <c r="E477" s="34"/>
      <c r="F477" s="34"/>
      <c r="G477" s="30"/>
      <c r="H477" s="30"/>
      <c r="I477" s="32"/>
      <c r="J477" s="34"/>
      <c r="K477" s="33"/>
      <c r="L477" s="33"/>
      <c r="M477" s="34"/>
      <c r="N477" s="34"/>
      <c r="O477" s="44"/>
      <c r="P477" s="44"/>
      <c r="Q477" s="34"/>
      <c r="R477" s="34"/>
      <c r="S477" s="33"/>
      <c r="T477" s="33"/>
      <c r="U477" s="34"/>
    </row>
    <row r="478" spans="1:21">
      <c r="A478" s="15"/>
      <c r="B478" s="52" t="s">
        <v>94</v>
      </c>
      <c r="C478" s="44" t="s">
        <v>248</v>
      </c>
      <c r="D478" s="44"/>
      <c r="E478" s="34"/>
      <c r="F478" s="34"/>
      <c r="G478" s="33">
        <v>7496</v>
      </c>
      <c r="H478" s="33"/>
      <c r="I478" s="34"/>
      <c r="J478" s="34"/>
      <c r="K478" s="33">
        <v>7213</v>
      </c>
      <c r="L478" s="33"/>
      <c r="M478" s="34"/>
      <c r="N478" s="34"/>
      <c r="O478" s="44" t="s">
        <v>248</v>
      </c>
      <c r="P478" s="44"/>
      <c r="Q478" s="34"/>
      <c r="R478" s="34"/>
      <c r="S478" s="33">
        <v>14709</v>
      </c>
      <c r="T478" s="33"/>
      <c r="U478" s="34"/>
    </row>
    <row r="479" spans="1:21">
      <c r="A479" s="15"/>
      <c r="B479" s="52"/>
      <c r="C479" s="44"/>
      <c r="D479" s="44"/>
      <c r="E479" s="34"/>
      <c r="F479" s="34"/>
      <c r="G479" s="33"/>
      <c r="H479" s="33"/>
      <c r="I479" s="34"/>
      <c r="J479" s="34"/>
      <c r="K479" s="33"/>
      <c r="L479" s="33"/>
      <c r="M479" s="34"/>
      <c r="N479" s="34"/>
      <c r="O479" s="44"/>
      <c r="P479" s="44"/>
      <c r="Q479" s="34"/>
      <c r="R479" s="34"/>
      <c r="S479" s="33"/>
      <c r="T479" s="33"/>
      <c r="U479" s="34"/>
    </row>
    <row r="480" spans="1:21">
      <c r="A480" s="15"/>
      <c r="B480" s="52" t="s">
        <v>95</v>
      </c>
      <c r="C480" s="44" t="s">
        <v>248</v>
      </c>
      <c r="D480" s="44"/>
      <c r="E480" s="34"/>
      <c r="F480" s="34"/>
      <c r="G480" s="44" t="s">
        <v>794</v>
      </c>
      <c r="H480" s="44"/>
      <c r="I480" s="26" t="s">
        <v>265</v>
      </c>
      <c r="J480" s="34"/>
      <c r="K480" s="44" t="s">
        <v>795</v>
      </c>
      <c r="L480" s="44"/>
      <c r="M480" s="26" t="s">
        <v>265</v>
      </c>
      <c r="N480" s="34"/>
      <c r="O480" s="44" t="s">
        <v>248</v>
      </c>
      <c r="P480" s="44"/>
      <c r="Q480" s="34"/>
      <c r="R480" s="34"/>
      <c r="S480" s="44" t="s">
        <v>796</v>
      </c>
      <c r="T480" s="44"/>
      <c r="U480" s="26" t="s">
        <v>265</v>
      </c>
    </row>
    <row r="481" spans="1:21" ht="15.75" thickBot="1">
      <c r="A481" s="15"/>
      <c r="B481" s="52"/>
      <c r="C481" s="61"/>
      <c r="D481" s="61"/>
      <c r="E481" s="36"/>
      <c r="F481" s="34"/>
      <c r="G481" s="61"/>
      <c r="H481" s="61"/>
      <c r="I481" s="62"/>
      <c r="J481" s="34"/>
      <c r="K481" s="61"/>
      <c r="L481" s="61"/>
      <c r="M481" s="62"/>
      <c r="N481" s="34"/>
      <c r="O481" s="61"/>
      <c r="P481" s="61"/>
      <c r="Q481" s="36"/>
      <c r="R481" s="34"/>
      <c r="S481" s="61"/>
      <c r="T481" s="61"/>
      <c r="U481" s="62"/>
    </row>
    <row r="482" spans="1:21" ht="15.75" thickTop="1">
      <c r="A482" s="15"/>
      <c r="B482" s="52" t="s">
        <v>674</v>
      </c>
      <c r="C482" s="63" t="s">
        <v>248</v>
      </c>
      <c r="D482" s="63"/>
      <c r="E482" s="31"/>
      <c r="F482" s="34"/>
      <c r="G482" s="29">
        <v>60163</v>
      </c>
      <c r="H482" s="29"/>
      <c r="I482" s="31"/>
      <c r="J482" s="34"/>
      <c r="K482" s="29">
        <v>50630</v>
      </c>
      <c r="L482" s="29"/>
      <c r="M482" s="31"/>
      <c r="N482" s="34"/>
      <c r="O482" s="63" t="s">
        <v>248</v>
      </c>
      <c r="P482" s="63"/>
      <c r="Q482" s="31"/>
      <c r="R482" s="34"/>
      <c r="S482" s="29">
        <v>110793</v>
      </c>
      <c r="T482" s="29"/>
      <c r="U482" s="31"/>
    </row>
    <row r="483" spans="1:21">
      <c r="A483" s="15"/>
      <c r="B483" s="52"/>
      <c r="C483" s="82"/>
      <c r="D483" s="82"/>
      <c r="E483" s="32"/>
      <c r="F483" s="34"/>
      <c r="G483" s="30"/>
      <c r="H483" s="30"/>
      <c r="I483" s="32"/>
      <c r="J483" s="34"/>
      <c r="K483" s="30"/>
      <c r="L483" s="30"/>
      <c r="M483" s="32"/>
      <c r="N483" s="34"/>
      <c r="O483" s="82"/>
      <c r="P483" s="82"/>
      <c r="Q483" s="32"/>
      <c r="R483" s="34"/>
      <c r="S483" s="30"/>
      <c r="T483" s="30"/>
      <c r="U483" s="32"/>
    </row>
    <row r="484" spans="1:21">
      <c r="A484" s="15"/>
      <c r="B484" s="52" t="s">
        <v>676</v>
      </c>
      <c r="C484" s="44" t="s">
        <v>248</v>
      </c>
      <c r="D484" s="44"/>
      <c r="E484" s="34"/>
      <c r="F484" s="34"/>
      <c r="G484" s="33">
        <v>17478</v>
      </c>
      <c r="H484" s="33"/>
      <c r="I484" s="34"/>
      <c r="J484" s="34"/>
      <c r="K484" s="33">
        <v>6950</v>
      </c>
      <c r="L484" s="33"/>
      <c r="M484" s="34"/>
      <c r="N484" s="34"/>
      <c r="O484" s="44" t="s">
        <v>248</v>
      </c>
      <c r="P484" s="44"/>
      <c r="Q484" s="34"/>
      <c r="R484" s="34"/>
      <c r="S484" s="33">
        <v>24428</v>
      </c>
      <c r="T484" s="33"/>
      <c r="U484" s="34"/>
    </row>
    <row r="485" spans="1:21" ht="15.75" thickBot="1">
      <c r="A485" s="15"/>
      <c r="B485" s="52"/>
      <c r="C485" s="61"/>
      <c r="D485" s="61"/>
      <c r="E485" s="36"/>
      <c r="F485" s="34"/>
      <c r="G485" s="35"/>
      <c r="H485" s="35"/>
      <c r="I485" s="36"/>
      <c r="J485" s="34"/>
      <c r="K485" s="35"/>
      <c r="L485" s="35"/>
      <c r="M485" s="36"/>
      <c r="N485" s="34"/>
      <c r="O485" s="61"/>
      <c r="P485" s="61"/>
      <c r="Q485" s="36"/>
      <c r="R485" s="34"/>
      <c r="S485" s="35"/>
      <c r="T485" s="35"/>
      <c r="U485" s="36"/>
    </row>
    <row r="486" spans="1:21" ht="15.75" thickTop="1">
      <c r="A486" s="15"/>
      <c r="B486" s="52" t="s">
        <v>692</v>
      </c>
      <c r="C486" s="27" t="s">
        <v>218</v>
      </c>
      <c r="D486" s="63" t="s">
        <v>248</v>
      </c>
      <c r="E486" s="31"/>
      <c r="F486" s="34"/>
      <c r="G486" s="27" t="s">
        <v>218</v>
      </c>
      <c r="H486" s="29">
        <v>42685</v>
      </c>
      <c r="I486" s="31"/>
      <c r="J486" s="34"/>
      <c r="K486" s="27" t="s">
        <v>218</v>
      </c>
      <c r="L486" s="29">
        <v>43680</v>
      </c>
      <c r="M486" s="31"/>
      <c r="N486" s="34"/>
      <c r="O486" s="27" t="s">
        <v>218</v>
      </c>
      <c r="P486" s="63" t="s">
        <v>248</v>
      </c>
      <c r="Q486" s="31"/>
      <c r="R486" s="34"/>
      <c r="S486" s="27" t="s">
        <v>218</v>
      </c>
      <c r="T486" s="29">
        <v>86365</v>
      </c>
      <c r="U486" s="31"/>
    </row>
    <row r="487" spans="1:21">
      <c r="A487" s="15"/>
      <c r="B487" s="52"/>
      <c r="C487" s="26"/>
      <c r="D487" s="44"/>
      <c r="E487" s="34"/>
      <c r="F487" s="34"/>
      <c r="G487" s="26"/>
      <c r="H487" s="33"/>
      <c r="I487" s="34"/>
      <c r="J487" s="34"/>
      <c r="K487" s="26"/>
      <c r="L487" s="33"/>
      <c r="M487" s="34"/>
      <c r="N487" s="34"/>
      <c r="O487" s="26"/>
      <c r="P487" s="44"/>
      <c r="Q487" s="34"/>
      <c r="R487" s="34"/>
      <c r="S487" s="28"/>
      <c r="T487" s="30"/>
      <c r="U487" s="32"/>
    </row>
    <row r="488" spans="1:21">
      <c r="A488" s="15"/>
      <c r="B488" s="52" t="s">
        <v>790</v>
      </c>
      <c r="C488" s="44" t="s">
        <v>248</v>
      </c>
      <c r="D488" s="44"/>
      <c r="E488" s="34"/>
      <c r="F488" s="34"/>
      <c r="G488" s="44" t="s">
        <v>248</v>
      </c>
      <c r="H488" s="44"/>
      <c r="I488" s="34"/>
      <c r="J488" s="34"/>
      <c r="K488" s="44" t="s">
        <v>248</v>
      </c>
      <c r="L488" s="44"/>
      <c r="M488" s="34"/>
      <c r="N488" s="34"/>
      <c r="O488" s="44" t="s">
        <v>797</v>
      </c>
      <c r="P488" s="44"/>
      <c r="Q488" s="26" t="s">
        <v>265</v>
      </c>
      <c r="R488" s="34"/>
      <c r="S488" s="44" t="s">
        <v>797</v>
      </c>
      <c r="T488" s="44"/>
      <c r="U488" s="26" t="s">
        <v>265</v>
      </c>
    </row>
    <row r="489" spans="1:21" ht="15.75" thickBot="1">
      <c r="A489" s="15"/>
      <c r="B489" s="52"/>
      <c r="C489" s="61"/>
      <c r="D489" s="61"/>
      <c r="E489" s="36"/>
      <c r="F489" s="34"/>
      <c r="G489" s="61"/>
      <c r="H489" s="61"/>
      <c r="I489" s="36"/>
      <c r="J489" s="34"/>
      <c r="K489" s="61"/>
      <c r="L489" s="61"/>
      <c r="M489" s="36"/>
      <c r="N489" s="34"/>
      <c r="O489" s="61"/>
      <c r="P489" s="61"/>
      <c r="Q489" s="62"/>
      <c r="R489" s="34"/>
      <c r="S489" s="61"/>
      <c r="T489" s="61"/>
      <c r="U489" s="62"/>
    </row>
    <row r="490" spans="1:21" ht="15.75" thickTop="1">
      <c r="A490" s="15"/>
      <c r="B490" s="52" t="s">
        <v>98</v>
      </c>
      <c r="C490" s="27" t="s">
        <v>218</v>
      </c>
      <c r="D490" s="63" t="s">
        <v>248</v>
      </c>
      <c r="E490" s="31"/>
      <c r="F490" s="34"/>
      <c r="G490" s="27" t="s">
        <v>218</v>
      </c>
      <c r="H490" s="29">
        <v>42685</v>
      </c>
      <c r="I490" s="31"/>
      <c r="J490" s="34"/>
      <c r="K490" s="27" t="s">
        <v>218</v>
      </c>
      <c r="L490" s="29">
        <v>43680</v>
      </c>
      <c r="M490" s="31"/>
      <c r="N490" s="34"/>
      <c r="O490" s="27" t="s">
        <v>218</v>
      </c>
      <c r="P490" s="63">
        <v>403</v>
      </c>
      <c r="Q490" s="31"/>
      <c r="R490" s="34"/>
      <c r="S490" s="27" t="s">
        <v>218</v>
      </c>
      <c r="T490" s="29">
        <v>86768</v>
      </c>
      <c r="U490" s="31"/>
    </row>
    <row r="491" spans="1:21" ht="15.75" thickBot="1">
      <c r="A491" s="15"/>
      <c r="B491" s="52"/>
      <c r="C491" s="37"/>
      <c r="D491" s="64"/>
      <c r="E491" s="39"/>
      <c r="F491" s="34"/>
      <c r="G491" s="37"/>
      <c r="H491" s="38"/>
      <c r="I491" s="39"/>
      <c r="J491" s="34"/>
      <c r="K491" s="37"/>
      <c r="L491" s="38"/>
      <c r="M491" s="39"/>
      <c r="N491" s="34"/>
      <c r="O491" s="37"/>
      <c r="P491" s="64"/>
      <c r="Q491" s="39"/>
      <c r="R491" s="34"/>
      <c r="S491" s="37"/>
      <c r="T491" s="38"/>
      <c r="U491" s="39"/>
    </row>
    <row r="492" spans="1:21" ht="15.75" thickTop="1">
      <c r="A492" s="15"/>
      <c r="B492" s="49" t="s">
        <v>635</v>
      </c>
      <c r="C492" s="49"/>
      <c r="D492" s="49"/>
      <c r="E492" s="49"/>
      <c r="F492" s="49"/>
      <c r="G492" s="49"/>
      <c r="H492" s="49"/>
      <c r="I492" s="49"/>
      <c r="J492" s="49"/>
      <c r="K492" s="49"/>
      <c r="L492" s="49"/>
      <c r="M492" s="49"/>
      <c r="N492" s="49"/>
      <c r="O492" s="49"/>
      <c r="P492" s="49"/>
      <c r="Q492" s="49"/>
      <c r="R492" s="49"/>
      <c r="S492" s="49"/>
      <c r="T492" s="49"/>
      <c r="U492" s="49"/>
    </row>
    <row r="493" spans="1:21">
      <c r="A493" s="15"/>
      <c r="B493" s="49" t="s">
        <v>691</v>
      </c>
      <c r="C493" s="49"/>
      <c r="D493" s="49"/>
      <c r="E493" s="49"/>
      <c r="F493" s="49"/>
      <c r="G493" s="49"/>
      <c r="H493" s="49"/>
      <c r="I493" s="49"/>
      <c r="J493" s="49"/>
      <c r="K493" s="49"/>
      <c r="L493" s="49"/>
      <c r="M493" s="49"/>
      <c r="N493" s="49"/>
      <c r="O493" s="49"/>
      <c r="P493" s="49"/>
      <c r="Q493" s="49"/>
      <c r="R493" s="49"/>
      <c r="S493" s="49"/>
      <c r="T493" s="49"/>
      <c r="U493" s="49"/>
    </row>
    <row r="494" spans="1:21">
      <c r="A494" s="15"/>
      <c r="B494" s="49" t="s">
        <v>710</v>
      </c>
      <c r="C494" s="49"/>
      <c r="D494" s="49"/>
      <c r="E494" s="49"/>
      <c r="F494" s="49"/>
      <c r="G494" s="49"/>
      <c r="H494" s="49"/>
      <c r="I494" s="49"/>
      <c r="J494" s="49"/>
      <c r="K494" s="49"/>
      <c r="L494" s="49"/>
      <c r="M494" s="49"/>
      <c r="N494" s="49"/>
      <c r="O494" s="49"/>
      <c r="P494" s="49"/>
      <c r="Q494" s="49"/>
      <c r="R494" s="49"/>
      <c r="S494" s="49"/>
      <c r="T494" s="49"/>
      <c r="U494" s="49"/>
    </row>
    <row r="495" spans="1:21">
      <c r="A495" s="15"/>
      <c r="B495" s="24"/>
      <c r="C495" s="24"/>
      <c r="D495" s="24"/>
      <c r="E495" s="24"/>
      <c r="F495" s="24"/>
      <c r="G495" s="24"/>
      <c r="H495" s="24"/>
      <c r="I495" s="24"/>
      <c r="J495" s="24"/>
      <c r="K495" s="24"/>
      <c r="L495" s="24"/>
      <c r="M495" s="24"/>
      <c r="N495" s="24"/>
      <c r="O495" s="24"/>
      <c r="P495" s="24"/>
      <c r="Q495" s="24"/>
      <c r="R495" s="24"/>
      <c r="S495" s="24"/>
      <c r="T495" s="24"/>
      <c r="U495" s="24"/>
    </row>
    <row r="496" spans="1:21">
      <c r="A496" s="15"/>
      <c r="B496" s="17"/>
      <c r="C496" s="17"/>
      <c r="D496" s="17"/>
      <c r="E496" s="17"/>
      <c r="F496" s="17"/>
      <c r="G496" s="17"/>
      <c r="H496" s="17"/>
      <c r="I496" s="17"/>
      <c r="J496" s="17"/>
      <c r="K496" s="17"/>
      <c r="L496" s="17"/>
      <c r="M496" s="17"/>
      <c r="N496" s="17"/>
      <c r="O496" s="17"/>
      <c r="P496" s="17"/>
      <c r="Q496" s="17"/>
      <c r="R496" s="17"/>
      <c r="S496" s="17"/>
      <c r="T496" s="17"/>
      <c r="U496" s="17"/>
    </row>
    <row r="497" spans="1:21">
      <c r="A497" s="15"/>
      <c r="B497" s="49" t="s">
        <v>667</v>
      </c>
      <c r="C497" s="49"/>
      <c r="D497" s="49"/>
      <c r="E497" s="49"/>
      <c r="F497" s="49"/>
      <c r="G497" s="49"/>
      <c r="H497" s="49"/>
      <c r="I497" s="49"/>
      <c r="J497" s="49"/>
      <c r="K497" s="49"/>
      <c r="L497" s="49"/>
      <c r="M497" s="49"/>
      <c r="N497" s="49"/>
      <c r="O497" s="49"/>
      <c r="P497" s="49"/>
      <c r="Q497" s="49"/>
      <c r="R497" s="49"/>
      <c r="S497" s="49"/>
      <c r="T497" s="49"/>
      <c r="U497" s="49"/>
    </row>
    <row r="498" spans="1:21">
      <c r="A498" s="15"/>
      <c r="B498" s="118">
        <v>41547</v>
      </c>
      <c r="C498" s="118"/>
      <c r="D498" s="118"/>
      <c r="E498" s="118"/>
      <c r="F498" s="118"/>
      <c r="G498" s="118"/>
      <c r="H498" s="118"/>
      <c r="I498" s="118"/>
      <c r="J498" s="118"/>
      <c r="K498" s="118"/>
      <c r="L498" s="118"/>
      <c r="M498" s="118"/>
      <c r="N498" s="118"/>
      <c r="O498" s="118"/>
      <c r="P498" s="118"/>
      <c r="Q498" s="118"/>
      <c r="R498" s="118"/>
      <c r="S498" s="118"/>
      <c r="T498" s="118"/>
      <c r="U498" s="118"/>
    </row>
    <row r="499" spans="1:21" ht="15.75" thickBot="1">
      <c r="A499" s="15"/>
      <c r="B499" s="22"/>
      <c r="C499" s="25" t="s">
        <v>635</v>
      </c>
      <c r="D499" s="25"/>
      <c r="E499" s="25"/>
      <c r="F499" s="22"/>
      <c r="G499" s="25" t="s">
        <v>640</v>
      </c>
      <c r="H499" s="25"/>
      <c r="I499" s="25"/>
      <c r="J499" s="22"/>
      <c r="K499" s="25" t="s">
        <v>641</v>
      </c>
      <c r="L499" s="25"/>
      <c r="M499" s="25"/>
      <c r="N499" s="22"/>
      <c r="O499" s="25" t="s">
        <v>642</v>
      </c>
      <c r="P499" s="25"/>
      <c r="Q499" s="25"/>
      <c r="R499" s="22"/>
      <c r="S499" s="25" t="s">
        <v>643</v>
      </c>
      <c r="T499" s="25"/>
      <c r="U499" s="25"/>
    </row>
    <row r="500" spans="1:21" ht="15.75" thickTop="1">
      <c r="A500" s="15"/>
      <c r="B500" s="22"/>
      <c r="C500" s="31"/>
      <c r="D500" s="31"/>
      <c r="E500" s="31"/>
      <c r="F500" s="22"/>
      <c r="G500" s="31"/>
      <c r="H500" s="31"/>
      <c r="I500" s="31"/>
      <c r="J500" s="22"/>
      <c r="K500" s="31"/>
      <c r="L500" s="31"/>
      <c r="M500" s="31"/>
      <c r="N500" s="22"/>
      <c r="O500" s="31"/>
      <c r="P500" s="31"/>
      <c r="Q500" s="31"/>
      <c r="R500" s="22"/>
      <c r="S500" s="31"/>
      <c r="T500" s="31"/>
      <c r="U500" s="31"/>
    </row>
    <row r="501" spans="1:21">
      <c r="A501" s="15"/>
      <c r="B501" s="52" t="s">
        <v>692</v>
      </c>
      <c r="C501" s="26" t="s">
        <v>218</v>
      </c>
      <c r="D501" s="44" t="s">
        <v>248</v>
      </c>
      <c r="E501" s="34"/>
      <c r="F501" s="34"/>
      <c r="G501" s="26" t="s">
        <v>218</v>
      </c>
      <c r="H501" s="33">
        <v>20313</v>
      </c>
      <c r="I501" s="34"/>
      <c r="J501" s="34"/>
      <c r="K501" s="26" t="s">
        <v>218</v>
      </c>
      <c r="L501" s="33">
        <v>7314</v>
      </c>
      <c r="M501" s="34"/>
      <c r="N501" s="34"/>
      <c r="O501" s="26" t="s">
        <v>218</v>
      </c>
      <c r="P501" s="44" t="s">
        <v>248</v>
      </c>
      <c r="Q501" s="34"/>
      <c r="R501" s="34"/>
      <c r="S501" s="26" t="s">
        <v>218</v>
      </c>
      <c r="T501" s="33">
        <v>27627</v>
      </c>
      <c r="U501" s="34"/>
    </row>
    <row r="502" spans="1:21">
      <c r="A502" s="15"/>
      <c r="B502" s="52"/>
      <c r="C502" s="26"/>
      <c r="D502" s="44"/>
      <c r="E502" s="34"/>
      <c r="F502" s="34"/>
      <c r="G502" s="26"/>
      <c r="H502" s="33"/>
      <c r="I502" s="34"/>
      <c r="J502" s="34"/>
      <c r="K502" s="26"/>
      <c r="L502" s="33"/>
      <c r="M502" s="34"/>
      <c r="N502" s="34"/>
      <c r="O502" s="26"/>
      <c r="P502" s="44"/>
      <c r="Q502" s="34"/>
      <c r="R502" s="34"/>
      <c r="S502" s="26"/>
      <c r="T502" s="33"/>
      <c r="U502" s="34"/>
    </row>
    <row r="503" spans="1:21" ht="25.5">
      <c r="A503" s="15"/>
      <c r="B503" s="51" t="s">
        <v>693</v>
      </c>
      <c r="C503" s="34"/>
      <c r="D503" s="34"/>
      <c r="E503" s="34"/>
      <c r="F503" s="22"/>
      <c r="G503" s="34"/>
      <c r="H503" s="34"/>
      <c r="I503" s="34"/>
      <c r="J503" s="22"/>
      <c r="K503" s="34"/>
      <c r="L503" s="34"/>
      <c r="M503" s="34"/>
      <c r="N503" s="22"/>
      <c r="O503" s="34"/>
      <c r="P503" s="34"/>
      <c r="Q503" s="34"/>
      <c r="R503" s="22"/>
      <c r="S503" s="34"/>
      <c r="T503" s="34"/>
      <c r="U503" s="34"/>
    </row>
    <row r="504" spans="1:21">
      <c r="A504" s="15"/>
      <c r="B504" s="121" t="s">
        <v>694</v>
      </c>
      <c r="C504" s="44" t="s">
        <v>248</v>
      </c>
      <c r="D504" s="44"/>
      <c r="E504" s="34"/>
      <c r="F504" s="34"/>
      <c r="G504" s="44" t="s">
        <v>798</v>
      </c>
      <c r="H504" s="44"/>
      <c r="I504" s="26" t="s">
        <v>265</v>
      </c>
      <c r="J504" s="34"/>
      <c r="K504" s="33">
        <v>2176</v>
      </c>
      <c r="L504" s="33"/>
      <c r="M504" s="34"/>
      <c r="N504" s="34"/>
      <c r="O504" s="44" t="s">
        <v>248</v>
      </c>
      <c r="P504" s="44"/>
      <c r="Q504" s="34"/>
      <c r="R504" s="34"/>
      <c r="S504" s="33">
        <v>1590</v>
      </c>
      <c r="T504" s="33"/>
      <c r="U504" s="34"/>
    </row>
    <row r="505" spans="1:21">
      <c r="A505" s="15"/>
      <c r="B505" s="121"/>
      <c r="C505" s="44"/>
      <c r="D505" s="44"/>
      <c r="E505" s="34"/>
      <c r="F505" s="34"/>
      <c r="G505" s="44"/>
      <c r="H505" s="44"/>
      <c r="I505" s="26"/>
      <c r="J505" s="34"/>
      <c r="K505" s="33"/>
      <c r="L505" s="33"/>
      <c r="M505" s="34"/>
      <c r="N505" s="34"/>
      <c r="O505" s="44"/>
      <c r="P505" s="44"/>
      <c r="Q505" s="34"/>
      <c r="R505" s="34"/>
      <c r="S505" s="33"/>
      <c r="T505" s="33"/>
      <c r="U505" s="34"/>
    </row>
    <row r="506" spans="1:21">
      <c r="A506" s="15"/>
      <c r="B506" s="121" t="s">
        <v>696</v>
      </c>
      <c r="C506" s="44" t="s">
        <v>248</v>
      </c>
      <c r="D506" s="44"/>
      <c r="E506" s="34"/>
      <c r="F506" s="34"/>
      <c r="G506" s="33">
        <v>4247</v>
      </c>
      <c r="H506" s="33"/>
      <c r="I506" s="34"/>
      <c r="J506" s="34"/>
      <c r="K506" s="44">
        <v>12</v>
      </c>
      <c r="L506" s="44"/>
      <c r="M506" s="34"/>
      <c r="N506" s="34"/>
      <c r="O506" s="44" t="s">
        <v>248</v>
      </c>
      <c r="P506" s="44"/>
      <c r="Q506" s="34"/>
      <c r="R506" s="34"/>
      <c r="S506" s="33">
        <v>4259</v>
      </c>
      <c r="T506" s="33"/>
      <c r="U506" s="34"/>
    </row>
    <row r="507" spans="1:21" ht="15.75" thickBot="1">
      <c r="A507" s="15"/>
      <c r="B507" s="121"/>
      <c r="C507" s="61"/>
      <c r="D507" s="61"/>
      <c r="E507" s="36"/>
      <c r="F507" s="34"/>
      <c r="G507" s="35"/>
      <c r="H507" s="35"/>
      <c r="I507" s="36"/>
      <c r="J507" s="34"/>
      <c r="K507" s="61"/>
      <c r="L507" s="61"/>
      <c r="M507" s="36"/>
      <c r="N507" s="34"/>
      <c r="O507" s="61"/>
      <c r="P507" s="61"/>
      <c r="Q507" s="36"/>
      <c r="R507" s="34"/>
      <c r="S507" s="35"/>
      <c r="T507" s="35"/>
      <c r="U507" s="36"/>
    </row>
    <row r="508" spans="1:21" ht="15.75" thickTop="1">
      <c r="A508" s="15"/>
      <c r="B508" s="52" t="s">
        <v>698</v>
      </c>
      <c r="C508" s="63" t="s">
        <v>248</v>
      </c>
      <c r="D508" s="63"/>
      <c r="E508" s="31"/>
      <c r="F508" s="34"/>
      <c r="G508" s="29">
        <v>3661</v>
      </c>
      <c r="H508" s="29"/>
      <c r="I508" s="31"/>
      <c r="J508" s="34"/>
      <c r="K508" s="29">
        <v>2188</v>
      </c>
      <c r="L508" s="29"/>
      <c r="M508" s="31"/>
      <c r="N508" s="34"/>
      <c r="O508" s="63" t="s">
        <v>248</v>
      </c>
      <c r="P508" s="63"/>
      <c r="Q508" s="31"/>
      <c r="R508" s="34"/>
      <c r="S508" s="29">
        <v>5849</v>
      </c>
      <c r="T508" s="29"/>
      <c r="U508" s="31"/>
    </row>
    <row r="509" spans="1:21" ht="15.75" thickBot="1">
      <c r="A509" s="15"/>
      <c r="B509" s="52"/>
      <c r="C509" s="61"/>
      <c r="D509" s="61"/>
      <c r="E509" s="36"/>
      <c r="F509" s="34"/>
      <c r="G509" s="35"/>
      <c r="H509" s="35"/>
      <c r="I509" s="36"/>
      <c r="J509" s="34"/>
      <c r="K509" s="35"/>
      <c r="L509" s="35"/>
      <c r="M509" s="36"/>
      <c r="N509" s="34"/>
      <c r="O509" s="61"/>
      <c r="P509" s="61"/>
      <c r="Q509" s="36"/>
      <c r="R509" s="34"/>
      <c r="S509" s="35"/>
      <c r="T509" s="35"/>
      <c r="U509" s="36"/>
    </row>
    <row r="510" spans="1:21" ht="15.75" thickTop="1">
      <c r="A510" s="15"/>
      <c r="B510" s="52" t="s">
        <v>799</v>
      </c>
      <c r="C510" s="63" t="s">
        <v>248</v>
      </c>
      <c r="D510" s="63"/>
      <c r="E510" s="31"/>
      <c r="F510" s="34"/>
      <c r="G510" s="29">
        <v>23974</v>
      </c>
      <c r="H510" s="29"/>
      <c r="I510" s="31"/>
      <c r="J510" s="34"/>
      <c r="K510" s="29">
        <v>9502</v>
      </c>
      <c r="L510" s="29"/>
      <c r="M510" s="31"/>
      <c r="N510" s="34"/>
      <c r="O510" s="63" t="s">
        <v>248</v>
      </c>
      <c r="P510" s="63"/>
      <c r="Q510" s="31"/>
      <c r="R510" s="34"/>
      <c r="S510" s="29">
        <v>33476</v>
      </c>
      <c r="T510" s="29"/>
      <c r="U510" s="31"/>
    </row>
    <row r="511" spans="1:21">
      <c r="A511" s="15"/>
      <c r="B511" s="52"/>
      <c r="C511" s="44"/>
      <c r="D511" s="44"/>
      <c r="E511" s="34"/>
      <c r="F511" s="34"/>
      <c r="G511" s="33"/>
      <c r="H511" s="33"/>
      <c r="I511" s="34"/>
      <c r="J511" s="34"/>
      <c r="K511" s="33"/>
      <c r="L511" s="33"/>
      <c r="M511" s="34"/>
      <c r="N511" s="34"/>
      <c r="O511" s="44"/>
      <c r="P511" s="44"/>
      <c r="Q511" s="34"/>
      <c r="R511" s="34"/>
      <c r="S511" s="33"/>
      <c r="T511" s="33"/>
      <c r="U511" s="34"/>
    </row>
    <row r="512" spans="1:21">
      <c r="A512" s="15"/>
      <c r="B512" s="52" t="s">
        <v>800</v>
      </c>
      <c r="C512" s="44" t="s">
        <v>248</v>
      </c>
      <c r="D512" s="44"/>
      <c r="E512" s="34"/>
      <c r="F512" s="34"/>
      <c r="G512" s="44" t="s">
        <v>248</v>
      </c>
      <c r="H512" s="44"/>
      <c r="I512" s="34"/>
      <c r="J512" s="34"/>
      <c r="K512" s="44" t="s">
        <v>248</v>
      </c>
      <c r="L512" s="44"/>
      <c r="M512" s="34"/>
      <c r="N512" s="34"/>
      <c r="O512" s="44" t="s">
        <v>791</v>
      </c>
      <c r="P512" s="44"/>
      <c r="Q512" s="26" t="s">
        <v>265</v>
      </c>
      <c r="R512" s="34"/>
      <c r="S512" s="44" t="s">
        <v>791</v>
      </c>
      <c r="T512" s="44"/>
      <c r="U512" s="26" t="s">
        <v>265</v>
      </c>
    </row>
    <row r="513" spans="1:21">
      <c r="A513" s="15"/>
      <c r="B513" s="52"/>
      <c r="C513" s="44"/>
      <c r="D513" s="44"/>
      <c r="E513" s="34"/>
      <c r="F513" s="34"/>
      <c r="G513" s="44"/>
      <c r="H513" s="44"/>
      <c r="I513" s="34"/>
      <c r="J513" s="34"/>
      <c r="K513" s="44"/>
      <c r="L513" s="44"/>
      <c r="M513" s="34"/>
      <c r="N513" s="34"/>
      <c r="O513" s="44"/>
      <c r="P513" s="44"/>
      <c r="Q513" s="26"/>
      <c r="R513" s="34"/>
      <c r="S513" s="44"/>
      <c r="T513" s="44"/>
      <c r="U513" s="26"/>
    </row>
    <row r="514" spans="1:21" ht="22.5" customHeight="1">
      <c r="A514" s="15"/>
      <c r="B514" s="52" t="s">
        <v>801</v>
      </c>
      <c r="C514" s="44" t="s">
        <v>248</v>
      </c>
      <c r="D514" s="44"/>
      <c r="E514" s="34"/>
      <c r="F514" s="34"/>
      <c r="G514" s="44" t="s">
        <v>248</v>
      </c>
      <c r="H514" s="44"/>
      <c r="I514" s="34"/>
      <c r="J514" s="34"/>
      <c r="K514" s="44" t="s">
        <v>802</v>
      </c>
      <c r="L514" s="44"/>
      <c r="M514" s="26" t="s">
        <v>265</v>
      </c>
      <c r="N514" s="34"/>
      <c r="O514" s="44" t="s">
        <v>248</v>
      </c>
      <c r="P514" s="44"/>
      <c r="Q514" s="34"/>
      <c r="R514" s="34"/>
      <c r="S514" s="44" t="s">
        <v>802</v>
      </c>
      <c r="T514" s="44"/>
      <c r="U514" s="26" t="s">
        <v>265</v>
      </c>
    </row>
    <row r="515" spans="1:21" ht="15.75" thickBot="1">
      <c r="A515" s="15"/>
      <c r="B515" s="52"/>
      <c r="C515" s="61"/>
      <c r="D515" s="61"/>
      <c r="E515" s="36"/>
      <c r="F515" s="34"/>
      <c r="G515" s="61"/>
      <c r="H515" s="61"/>
      <c r="I515" s="36"/>
      <c r="J515" s="34"/>
      <c r="K515" s="61"/>
      <c r="L515" s="61"/>
      <c r="M515" s="62"/>
      <c r="N515" s="34"/>
      <c r="O515" s="61"/>
      <c r="P515" s="61"/>
      <c r="Q515" s="36"/>
      <c r="R515" s="34"/>
      <c r="S515" s="61"/>
      <c r="T515" s="61"/>
      <c r="U515" s="62"/>
    </row>
    <row r="516" spans="1:21" ht="15.75" thickTop="1">
      <c r="A516" s="15"/>
      <c r="B516" s="52" t="s">
        <v>701</v>
      </c>
      <c r="C516" s="27" t="s">
        <v>218</v>
      </c>
      <c r="D516" s="63" t="s">
        <v>248</v>
      </c>
      <c r="E516" s="31"/>
      <c r="F516" s="34"/>
      <c r="G516" s="27" t="s">
        <v>218</v>
      </c>
      <c r="H516" s="29">
        <v>23974</v>
      </c>
      <c r="I516" s="31"/>
      <c r="J516" s="34"/>
      <c r="K516" s="27" t="s">
        <v>218</v>
      </c>
      <c r="L516" s="29">
        <v>9515</v>
      </c>
      <c r="M516" s="31"/>
      <c r="N516" s="34"/>
      <c r="O516" s="27" t="s">
        <v>218</v>
      </c>
      <c r="P516" s="63">
        <v>179</v>
      </c>
      <c r="Q516" s="31"/>
      <c r="R516" s="34"/>
      <c r="S516" s="27" t="s">
        <v>218</v>
      </c>
      <c r="T516" s="29">
        <v>33668</v>
      </c>
      <c r="U516" s="31"/>
    </row>
    <row r="517" spans="1:21" ht="15.75" thickBot="1">
      <c r="A517" s="15"/>
      <c r="B517" s="52"/>
      <c r="C517" s="37"/>
      <c r="D517" s="64"/>
      <c r="E517" s="39"/>
      <c r="F517" s="34"/>
      <c r="G517" s="37"/>
      <c r="H517" s="38"/>
      <c r="I517" s="39"/>
      <c r="J517" s="34"/>
      <c r="K517" s="37"/>
      <c r="L517" s="38"/>
      <c r="M517" s="39"/>
      <c r="N517" s="34"/>
      <c r="O517" s="37"/>
      <c r="P517" s="64"/>
      <c r="Q517" s="39"/>
      <c r="R517" s="34"/>
      <c r="S517" s="37"/>
      <c r="T517" s="38"/>
      <c r="U517" s="39"/>
    </row>
    <row r="518" spans="1:21" ht="15.75" thickTop="1">
      <c r="A518" s="15"/>
      <c r="B518" s="49" t="s">
        <v>635</v>
      </c>
      <c r="C518" s="49"/>
      <c r="D518" s="49"/>
      <c r="E518" s="49"/>
      <c r="F518" s="49"/>
      <c r="G518" s="49"/>
      <c r="H518" s="49"/>
      <c r="I518" s="49"/>
      <c r="J518" s="49"/>
      <c r="K518" s="49"/>
      <c r="L518" s="49"/>
      <c r="M518" s="49"/>
      <c r="N518" s="49"/>
      <c r="O518" s="49"/>
      <c r="P518" s="49"/>
      <c r="Q518" s="49"/>
      <c r="R518" s="49"/>
      <c r="S518" s="49"/>
      <c r="T518" s="49"/>
      <c r="U518" s="49"/>
    </row>
    <row r="519" spans="1:21">
      <c r="A519" s="15"/>
      <c r="B519" s="49" t="s">
        <v>691</v>
      </c>
      <c r="C519" s="49"/>
      <c r="D519" s="49"/>
      <c r="E519" s="49"/>
      <c r="F519" s="49"/>
      <c r="G519" s="49"/>
      <c r="H519" s="49"/>
      <c r="I519" s="49"/>
      <c r="J519" s="49"/>
      <c r="K519" s="49"/>
      <c r="L519" s="49"/>
      <c r="M519" s="49"/>
      <c r="N519" s="49"/>
      <c r="O519" s="49"/>
      <c r="P519" s="49"/>
      <c r="Q519" s="49"/>
      <c r="R519" s="49"/>
      <c r="S519" s="49"/>
      <c r="T519" s="49"/>
      <c r="U519" s="49"/>
    </row>
    <row r="520" spans="1:21">
      <c r="A520" s="15"/>
      <c r="B520" s="49" t="s">
        <v>710</v>
      </c>
      <c r="C520" s="49"/>
      <c r="D520" s="49"/>
      <c r="E520" s="49"/>
      <c r="F520" s="49"/>
      <c r="G520" s="49"/>
      <c r="H520" s="49"/>
      <c r="I520" s="49"/>
      <c r="J520" s="49"/>
      <c r="K520" s="49"/>
      <c r="L520" s="49"/>
      <c r="M520" s="49"/>
      <c r="N520" s="49"/>
      <c r="O520" s="49"/>
      <c r="P520" s="49"/>
      <c r="Q520" s="49"/>
      <c r="R520" s="49"/>
      <c r="S520" s="49"/>
      <c r="T520" s="49"/>
      <c r="U520" s="49"/>
    </row>
    <row r="521" spans="1:21">
      <c r="A521" s="15"/>
      <c r="B521" s="24"/>
      <c r="C521" s="24"/>
      <c r="D521" s="24"/>
      <c r="E521" s="24"/>
      <c r="F521" s="24"/>
      <c r="G521" s="24"/>
      <c r="H521" s="24"/>
      <c r="I521" s="24"/>
      <c r="J521" s="24"/>
      <c r="K521" s="24"/>
      <c r="L521" s="24"/>
      <c r="M521" s="24"/>
      <c r="N521" s="24"/>
      <c r="O521" s="24"/>
      <c r="P521" s="24"/>
      <c r="Q521" s="24"/>
      <c r="R521" s="24"/>
      <c r="S521" s="24"/>
      <c r="T521" s="24"/>
      <c r="U521" s="24"/>
    </row>
    <row r="522" spans="1:21">
      <c r="A522" s="15"/>
      <c r="B522" s="17"/>
      <c r="C522" s="17"/>
      <c r="D522" s="17"/>
      <c r="E522" s="17"/>
      <c r="F522" s="17"/>
      <c r="G522" s="17"/>
      <c r="H522" s="17"/>
      <c r="I522" s="17"/>
      <c r="J522" s="17"/>
      <c r="K522" s="17"/>
      <c r="L522" s="17"/>
      <c r="M522" s="17"/>
      <c r="N522" s="17"/>
      <c r="O522" s="17"/>
      <c r="P522" s="17"/>
      <c r="Q522" s="17"/>
      <c r="R522" s="17"/>
      <c r="S522" s="17"/>
      <c r="T522" s="17"/>
      <c r="U522" s="17"/>
    </row>
    <row r="523" spans="1:21">
      <c r="A523" s="15"/>
      <c r="B523" s="49" t="s">
        <v>679</v>
      </c>
      <c r="C523" s="49"/>
      <c r="D523" s="49"/>
      <c r="E523" s="49"/>
      <c r="F523" s="49"/>
      <c r="G523" s="49"/>
      <c r="H523" s="49"/>
      <c r="I523" s="49"/>
      <c r="J523" s="49"/>
      <c r="K523" s="49"/>
      <c r="L523" s="49"/>
      <c r="M523" s="49"/>
      <c r="N523" s="49"/>
      <c r="O523" s="49"/>
      <c r="P523" s="49"/>
      <c r="Q523" s="49"/>
      <c r="R523" s="49"/>
      <c r="S523" s="49"/>
      <c r="T523" s="49"/>
      <c r="U523" s="49"/>
    </row>
    <row r="524" spans="1:21">
      <c r="A524" s="15"/>
      <c r="B524" s="118">
        <v>41547</v>
      </c>
      <c r="C524" s="118"/>
      <c r="D524" s="118"/>
      <c r="E524" s="118"/>
      <c r="F524" s="118"/>
      <c r="G524" s="118"/>
      <c r="H524" s="118"/>
      <c r="I524" s="118"/>
      <c r="J524" s="118"/>
      <c r="K524" s="118"/>
      <c r="L524" s="118"/>
      <c r="M524" s="118"/>
      <c r="N524" s="118"/>
      <c r="O524" s="118"/>
      <c r="P524" s="118"/>
      <c r="Q524" s="118"/>
      <c r="R524" s="118"/>
      <c r="S524" s="118"/>
      <c r="T524" s="118"/>
      <c r="U524" s="118"/>
    </row>
    <row r="525" spans="1:21" ht="15.75" thickBot="1">
      <c r="A525" s="15"/>
      <c r="B525" s="22"/>
      <c r="C525" s="25" t="s">
        <v>635</v>
      </c>
      <c r="D525" s="25"/>
      <c r="E525" s="25"/>
      <c r="F525" s="22"/>
      <c r="G525" s="25" t="s">
        <v>640</v>
      </c>
      <c r="H525" s="25"/>
      <c r="I525" s="25"/>
      <c r="J525" s="22"/>
      <c r="K525" s="25" t="s">
        <v>641</v>
      </c>
      <c r="L525" s="25"/>
      <c r="M525" s="25"/>
      <c r="N525" s="22"/>
      <c r="O525" s="25" t="s">
        <v>642</v>
      </c>
      <c r="P525" s="25"/>
      <c r="Q525" s="25"/>
      <c r="R525" s="22"/>
      <c r="S525" s="25" t="s">
        <v>643</v>
      </c>
      <c r="T525" s="25"/>
      <c r="U525" s="25"/>
    </row>
    <row r="526" spans="1:21" ht="15.75" thickTop="1">
      <c r="A526" s="15"/>
      <c r="B526" s="22"/>
      <c r="C526" s="31"/>
      <c r="D526" s="31"/>
      <c r="E526" s="31"/>
      <c r="F526" s="22"/>
      <c r="G526" s="31"/>
      <c r="H526" s="31"/>
      <c r="I526" s="31"/>
      <c r="J526" s="22"/>
      <c r="K526" s="31"/>
      <c r="L526" s="31"/>
      <c r="M526" s="31"/>
      <c r="N526" s="22"/>
      <c r="O526" s="31"/>
      <c r="P526" s="31"/>
      <c r="Q526" s="31"/>
      <c r="R526" s="22"/>
      <c r="S526" s="31"/>
      <c r="T526" s="31"/>
      <c r="U526" s="31"/>
    </row>
    <row r="527" spans="1:21">
      <c r="A527" s="15"/>
      <c r="B527" s="52" t="s">
        <v>692</v>
      </c>
      <c r="C527" s="26" t="s">
        <v>218</v>
      </c>
      <c r="D527" s="44" t="s">
        <v>248</v>
      </c>
      <c r="E527" s="34"/>
      <c r="F527" s="34"/>
      <c r="G527" s="26" t="s">
        <v>218</v>
      </c>
      <c r="H527" s="33">
        <v>42685</v>
      </c>
      <c r="I527" s="34"/>
      <c r="J527" s="34"/>
      <c r="K527" s="26" t="s">
        <v>218</v>
      </c>
      <c r="L527" s="33">
        <v>43680</v>
      </c>
      <c r="M527" s="34"/>
      <c r="N527" s="34"/>
      <c r="O527" s="26" t="s">
        <v>218</v>
      </c>
      <c r="P527" s="44" t="s">
        <v>248</v>
      </c>
      <c r="Q527" s="34"/>
      <c r="R527" s="34"/>
      <c r="S527" s="26" t="s">
        <v>218</v>
      </c>
      <c r="T527" s="33">
        <v>86365</v>
      </c>
      <c r="U527" s="34"/>
    </row>
    <row r="528" spans="1:21">
      <c r="A528" s="15"/>
      <c r="B528" s="52"/>
      <c r="C528" s="26"/>
      <c r="D528" s="44"/>
      <c r="E528" s="34"/>
      <c r="F528" s="34"/>
      <c r="G528" s="26"/>
      <c r="H528" s="33"/>
      <c r="I528" s="34"/>
      <c r="J528" s="34"/>
      <c r="K528" s="26"/>
      <c r="L528" s="33"/>
      <c r="M528" s="34"/>
      <c r="N528" s="34"/>
      <c r="O528" s="26"/>
      <c r="P528" s="44"/>
      <c r="Q528" s="34"/>
      <c r="R528" s="34"/>
      <c r="S528" s="26"/>
      <c r="T528" s="33"/>
      <c r="U528" s="34"/>
    </row>
    <row r="529" spans="1:21" ht="25.5">
      <c r="A529" s="15"/>
      <c r="B529" s="51" t="s">
        <v>693</v>
      </c>
      <c r="C529" s="34"/>
      <c r="D529" s="34"/>
      <c r="E529" s="34"/>
      <c r="F529" s="22"/>
      <c r="G529" s="34"/>
      <c r="H529" s="34"/>
      <c r="I529" s="34"/>
      <c r="J529" s="22"/>
      <c r="K529" s="34"/>
      <c r="L529" s="34"/>
      <c r="M529" s="34"/>
      <c r="N529" s="22"/>
      <c r="O529" s="34"/>
      <c r="P529" s="34"/>
      <c r="Q529" s="34"/>
      <c r="R529" s="22"/>
      <c r="S529" s="34"/>
      <c r="T529" s="34"/>
      <c r="U529" s="34"/>
    </row>
    <row r="530" spans="1:21">
      <c r="A530" s="15"/>
      <c r="B530" s="121" t="s">
        <v>694</v>
      </c>
      <c r="C530" s="44" t="s">
        <v>248</v>
      </c>
      <c r="D530" s="44"/>
      <c r="E530" s="34"/>
      <c r="F530" s="34"/>
      <c r="G530" s="44" t="s">
        <v>803</v>
      </c>
      <c r="H530" s="44"/>
      <c r="I530" s="26" t="s">
        <v>265</v>
      </c>
      <c r="J530" s="34"/>
      <c r="K530" s="44" t="s">
        <v>804</v>
      </c>
      <c r="L530" s="44"/>
      <c r="M530" s="26" t="s">
        <v>265</v>
      </c>
      <c r="N530" s="34"/>
      <c r="O530" s="44" t="s">
        <v>248</v>
      </c>
      <c r="P530" s="44"/>
      <c r="Q530" s="34"/>
      <c r="R530" s="34"/>
      <c r="S530" s="44" t="s">
        <v>805</v>
      </c>
      <c r="T530" s="44"/>
      <c r="U530" s="26" t="s">
        <v>265</v>
      </c>
    </row>
    <row r="531" spans="1:21">
      <c r="A531" s="15"/>
      <c r="B531" s="121"/>
      <c r="C531" s="44"/>
      <c r="D531" s="44"/>
      <c r="E531" s="34"/>
      <c r="F531" s="34"/>
      <c r="G531" s="44"/>
      <c r="H531" s="44"/>
      <c r="I531" s="26"/>
      <c r="J531" s="34"/>
      <c r="K531" s="44"/>
      <c r="L531" s="44"/>
      <c r="M531" s="26"/>
      <c r="N531" s="34"/>
      <c r="O531" s="44"/>
      <c r="P531" s="44"/>
      <c r="Q531" s="34"/>
      <c r="R531" s="34"/>
      <c r="S531" s="44"/>
      <c r="T531" s="44"/>
      <c r="U531" s="26"/>
    </row>
    <row r="532" spans="1:21">
      <c r="A532" s="15"/>
      <c r="B532" s="121" t="s">
        <v>696</v>
      </c>
      <c r="C532" s="44" t="s">
        <v>248</v>
      </c>
      <c r="D532" s="44"/>
      <c r="E532" s="34"/>
      <c r="F532" s="34"/>
      <c r="G532" s="33">
        <v>5767</v>
      </c>
      <c r="H532" s="33"/>
      <c r="I532" s="34"/>
      <c r="J532" s="34"/>
      <c r="K532" s="33">
        <v>3493</v>
      </c>
      <c r="L532" s="33"/>
      <c r="M532" s="34"/>
      <c r="N532" s="34"/>
      <c r="O532" s="44" t="s">
        <v>248</v>
      </c>
      <c r="P532" s="44"/>
      <c r="Q532" s="34"/>
      <c r="R532" s="34"/>
      <c r="S532" s="33">
        <v>9260</v>
      </c>
      <c r="T532" s="33"/>
      <c r="U532" s="34"/>
    </row>
    <row r="533" spans="1:21" ht="15.75" thickBot="1">
      <c r="A533" s="15"/>
      <c r="B533" s="121"/>
      <c r="C533" s="61"/>
      <c r="D533" s="61"/>
      <c r="E533" s="36"/>
      <c r="F533" s="34"/>
      <c r="G533" s="35"/>
      <c r="H533" s="35"/>
      <c r="I533" s="36"/>
      <c r="J533" s="34"/>
      <c r="K533" s="35"/>
      <c r="L533" s="35"/>
      <c r="M533" s="36"/>
      <c r="N533" s="34"/>
      <c r="O533" s="61"/>
      <c r="P533" s="61"/>
      <c r="Q533" s="36"/>
      <c r="R533" s="34"/>
      <c r="S533" s="35"/>
      <c r="T533" s="35"/>
      <c r="U533" s="36"/>
    </row>
    <row r="534" spans="1:21" ht="15.75" thickTop="1">
      <c r="A534" s="15"/>
      <c r="B534" s="52" t="s">
        <v>698</v>
      </c>
      <c r="C534" s="63" t="s">
        <v>248</v>
      </c>
      <c r="D534" s="63"/>
      <c r="E534" s="31"/>
      <c r="F534" s="34"/>
      <c r="G534" s="29">
        <v>5608</v>
      </c>
      <c r="H534" s="29"/>
      <c r="I534" s="31"/>
      <c r="J534" s="34"/>
      <c r="K534" s="29">
        <v>3126</v>
      </c>
      <c r="L534" s="29"/>
      <c r="M534" s="31"/>
      <c r="N534" s="34"/>
      <c r="O534" s="63" t="s">
        <v>248</v>
      </c>
      <c r="P534" s="63"/>
      <c r="Q534" s="31"/>
      <c r="R534" s="34"/>
      <c r="S534" s="29">
        <v>8734</v>
      </c>
      <c r="T534" s="29"/>
      <c r="U534" s="31"/>
    </row>
    <row r="535" spans="1:21" ht="15.75" thickBot="1">
      <c r="A535" s="15"/>
      <c r="B535" s="52"/>
      <c r="C535" s="61"/>
      <c r="D535" s="61"/>
      <c r="E535" s="36"/>
      <c r="F535" s="34"/>
      <c r="G535" s="35"/>
      <c r="H535" s="35"/>
      <c r="I535" s="36"/>
      <c r="J535" s="34"/>
      <c r="K535" s="35"/>
      <c r="L535" s="35"/>
      <c r="M535" s="36"/>
      <c r="N535" s="34"/>
      <c r="O535" s="61"/>
      <c r="P535" s="61"/>
      <c r="Q535" s="36"/>
      <c r="R535" s="34"/>
      <c r="S535" s="35"/>
      <c r="T535" s="35"/>
      <c r="U535" s="36"/>
    </row>
    <row r="536" spans="1:21" ht="15.75" thickTop="1">
      <c r="A536" s="15"/>
      <c r="B536" s="52" t="s">
        <v>799</v>
      </c>
      <c r="C536" s="63" t="s">
        <v>248</v>
      </c>
      <c r="D536" s="63"/>
      <c r="E536" s="31"/>
      <c r="F536" s="34"/>
      <c r="G536" s="29">
        <v>48293</v>
      </c>
      <c r="H536" s="29"/>
      <c r="I536" s="31"/>
      <c r="J536" s="34"/>
      <c r="K536" s="29">
        <v>46806</v>
      </c>
      <c r="L536" s="29"/>
      <c r="M536" s="31"/>
      <c r="N536" s="34"/>
      <c r="O536" s="63" t="s">
        <v>248</v>
      </c>
      <c r="P536" s="63"/>
      <c r="Q536" s="31"/>
      <c r="R536" s="34"/>
      <c r="S536" s="29">
        <v>95099</v>
      </c>
      <c r="T536" s="29"/>
      <c r="U536" s="31"/>
    </row>
    <row r="537" spans="1:21">
      <c r="A537" s="15"/>
      <c r="B537" s="52"/>
      <c r="C537" s="44"/>
      <c r="D537" s="44"/>
      <c r="E537" s="34"/>
      <c r="F537" s="34"/>
      <c r="G537" s="33"/>
      <c r="H537" s="33"/>
      <c r="I537" s="34"/>
      <c r="J537" s="34"/>
      <c r="K537" s="33"/>
      <c r="L537" s="33"/>
      <c r="M537" s="34"/>
      <c r="N537" s="34"/>
      <c r="O537" s="44"/>
      <c r="P537" s="44"/>
      <c r="Q537" s="34"/>
      <c r="R537" s="34"/>
      <c r="S537" s="33"/>
      <c r="T537" s="33"/>
      <c r="U537" s="34"/>
    </row>
    <row r="538" spans="1:21">
      <c r="A538" s="15"/>
      <c r="B538" s="52" t="s">
        <v>800</v>
      </c>
      <c r="C538" s="44" t="s">
        <v>248</v>
      </c>
      <c r="D538" s="44"/>
      <c r="E538" s="34"/>
      <c r="F538" s="34"/>
      <c r="G538" s="44" t="s">
        <v>248</v>
      </c>
      <c r="H538" s="44"/>
      <c r="I538" s="34"/>
      <c r="J538" s="34"/>
      <c r="K538" s="44" t="s">
        <v>248</v>
      </c>
      <c r="L538" s="44"/>
      <c r="M538" s="34"/>
      <c r="N538" s="34"/>
      <c r="O538" s="44" t="s">
        <v>797</v>
      </c>
      <c r="P538" s="44"/>
      <c r="Q538" s="26" t="s">
        <v>265</v>
      </c>
      <c r="R538" s="34"/>
      <c r="S538" s="44" t="s">
        <v>797</v>
      </c>
      <c r="T538" s="44"/>
      <c r="U538" s="26" t="s">
        <v>265</v>
      </c>
    </row>
    <row r="539" spans="1:21">
      <c r="A539" s="15"/>
      <c r="B539" s="52"/>
      <c r="C539" s="44"/>
      <c r="D539" s="44"/>
      <c r="E539" s="34"/>
      <c r="F539" s="34"/>
      <c r="G539" s="44"/>
      <c r="H539" s="44"/>
      <c r="I539" s="34"/>
      <c r="J539" s="34"/>
      <c r="K539" s="44"/>
      <c r="L539" s="44"/>
      <c r="M539" s="34"/>
      <c r="N539" s="34"/>
      <c r="O539" s="44"/>
      <c r="P539" s="44"/>
      <c r="Q539" s="26"/>
      <c r="R539" s="34"/>
      <c r="S539" s="44"/>
      <c r="T539" s="44"/>
      <c r="U539" s="26"/>
    </row>
    <row r="540" spans="1:21" ht="22.5" customHeight="1">
      <c r="A540" s="15"/>
      <c r="B540" s="52" t="s">
        <v>801</v>
      </c>
      <c r="C540" s="44" t="s">
        <v>248</v>
      </c>
      <c r="D540" s="44"/>
      <c r="E540" s="34"/>
      <c r="F540" s="34"/>
      <c r="G540" s="44" t="s">
        <v>248</v>
      </c>
      <c r="H540" s="44"/>
      <c r="I540" s="34"/>
      <c r="J540" s="34"/>
      <c r="K540" s="44" t="s">
        <v>806</v>
      </c>
      <c r="L540" s="44"/>
      <c r="M540" s="26" t="s">
        <v>265</v>
      </c>
      <c r="N540" s="34"/>
      <c r="O540" s="44" t="s">
        <v>248</v>
      </c>
      <c r="P540" s="44"/>
      <c r="Q540" s="34"/>
      <c r="R540" s="34"/>
      <c r="S540" s="44" t="s">
        <v>806</v>
      </c>
      <c r="T540" s="44"/>
      <c r="U540" s="26" t="s">
        <v>265</v>
      </c>
    </row>
    <row r="541" spans="1:21" ht="15.75" thickBot="1">
      <c r="A541" s="15"/>
      <c r="B541" s="52"/>
      <c r="C541" s="61"/>
      <c r="D541" s="61"/>
      <c r="E541" s="36"/>
      <c r="F541" s="34"/>
      <c r="G541" s="61"/>
      <c r="H541" s="61"/>
      <c r="I541" s="36"/>
      <c r="J541" s="34"/>
      <c r="K541" s="61"/>
      <c r="L541" s="61"/>
      <c r="M541" s="62"/>
      <c r="N541" s="34"/>
      <c r="O541" s="61"/>
      <c r="P541" s="61"/>
      <c r="Q541" s="36"/>
      <c r="R541" s="34"/>
      <c r="S541" s="61"/>
      <c r="T541" s="61"/>
      <c r="U541" s="62"/>
    </row>
    <row r="542" spans="1:21" ht="15.75" thickTop="1">
      <c r="A542" s="15"/>
      <c r="B542" s="52" t="s">
        <v>701</v>
      </c>
      <c r="C542" s="27" t="s">
        <v>218</v>
      </c>
      <c r="D542" s="63" t="s">
        <v>248</v>
      </c>
      <c r="E542" s="31"/>
      <c r="F542" s="34"/>
      <c r="G542" s="27" t="s">
        <v>218</v>
      </c>
      <c r="H542" s="29">
        <v>48293</v>
      </c>
      <c r="I542" s="31"/>
      <c r="J542" s="34"/>
      <c r="K542" s="27" t="s">
        <v>218</v>
      </c>
      <c r="L542" s="29">
        <v>46841</v>
      </c>
      <c r="M542" s="31"/>
      <c r="N542" s="34"/>
      <c r="O542" s="27" t="s">
        <v>218</v>
      </c>
      <c r="P542" s="63">
        <v>403</v>
      </c>
      <c r="Q542" s="31"/>
      <c r="R542" s="34"/>
      <c r="S542" s="27" t="s">
        <v>218</v>
      </c>
      <c r="T542" s="29">
        <v>95537</v>
      </c>
      <c r="U542" s="31"/>
    </row>
    <row r="543" spans="1:21" ht="15.75" thickBot="1">
      <c r="A543" s="15"/>
      <c r="B543" s="52"/>
      <c r="C543" s="37"/>
      <c r="D543" s="64"/>
      <c r="E543" s="39"/>
      <c r="F543" s="34"/>
      <c r="G543" s="37"/>
      <c r="H543" s="38"/>
      <c r="I543" s="39"/>
      <c r="J543" s="34"/>
      <c r="K543" s="37"/>
      <c r="L543" s="38"/>
      <c r="M543" s="39"/>
      <c r="N543" s="34"/>
      <c r="O543" s="37"/>
      <c r="P543" s="64"/>
      <c r="Q543" s="39"/>
      <c r="R543" s="34"/>
      <c r="S543" s="37"/>
      <c r="T543" s="38"/>
      <c r="U543" s="39"/>
    </row>
    <row r="544" spans="1:21" ht="15.75" thickTop="1">
      <c r="A544" s="15"/>
      <c r="B544" s="49" t="s">
        <v>635</v>
      </c>
      <c r="C544" s="49"/>
      <c r="D544" s="49"/>
      <c r="E544" s="49"/>
      <c r="F544" s="49"/>
      <c r="G544" s="49"/>
      <c r="H544" s="49"/>
      <c r="I544" s="49"/>
      <c r="J544" s="49"/>
      <c r="K544" s="49"/>
      <c r="L544" s="49"/>
      <c r="M544" s="49"/>
      <c r="N544" s="49"/>
      <c r="O544" s="49"/>
      <c r="P544" s="49"/>
      <c r="Q544" s="49"/>
      <c r="R544" s="49"/>
      <c r="S544" s="49"/>
      <c r="T544" s="49"/>
      <c r="U544" s="49"/>
    </row>
    <row r="545" spans="1:21">
      <c r="A545" s="15"/>
      <c r="B545" s="49" t="s">
        <v>709</v>
      </c>
      <c r="C545" s="49"/>
      <c r="D545" s="49"/>
      <c r="E545" s="49"/>
      <c r="F545" s="49"/>
      <c r="G545" s="49"/>
      <c r="H545" s="49"/>
      <c r="I545" s="49"/>
      <c r="J545" s="49"/>
      <c r="K545" s="49"/>
      <c r="L545" s="49"/>
      <c r="M545" s="49"/>
      <c r="N545" s="49"/>
      <c r="O545" s="49"/>
      <c r="P545" s="49"/>
      <c r="Q545" s="49"/>
      <c r="R545" s="49"/>
      <c r="S545" s="49"/>
      <c r="T545" s="49"/>
      <c r="U545" s="49"/>
    </row>
    <row r="546" spans="1:21">
      <c r="A546" s="15"/>
      <c r="B546" s="49" t="s">
        <v>710</v>
      </c>
      <c r="C546" s="49"/>
      <c r="D546" s="49"/>
      <c r="E546" s="49"/>
      <c r="F546" s="49"/>
      <c r="G546" s="49"/>
      <c r="H546" s="49"/>
      <c r="I546" s="49"/>
      <c r="J546" s="49"/>
      <c r="K546" s="49"/>
      <c r="L546" s="49"/>
      <c r="M546" s="49"/>
      <c r="N546" s="49"/>
      <c r="O546" s="49"/>
      <c r="P546" s="49"/>
      <c r="Q546" s="49"/>
      <c r="R546" s="49"/>
      <c r="S546" s="49"/>
      <c r="T546" s="49"/>
      <c r="U546" s="49"/>
    </row>
    <row r="547" spans="1:21">
      <c r="A547" s="15"/>
      <c r="B547" s="24"/>
      <c r="C547" s="24"/>
      <c r="D547" s="24"/>
      <c r="E547" s="24"/>
      <c r="F547" s="24"/>
      <c r="G547" s="24"/>
      <c r="H547" s="24"/>
      <c r="I547" s="24"/>
      <c r="J547" s="24"/>
      <c r="K547" s="24"/>
      <c r="L547" s="24"/>
      <c r="M547" s="24"/>
      <c r="N547" s="24"/>
      <c r="O547" s="24"/>
      <c r="P547" s="24"/>
      <c r="Q547" s="24"/>
      <c r="R547" s="24"/>
      <c r="S547" s="24"/>
      <c r="T547" s="24"/>
      <c r="U547" s="24"/>
    </row>
    <row r="548" spans="1:21">
      <c r="A548" s="15"/>
      <c r="B548" s="17"/>
      <c r="C548" s="17"/>
      <c r="D548" s="17"/>
      <c r="E548" s="17"/>
      <c r="F548" s="17"/>
      <c r="G548" s="17"/>
      <c r="H548" s="17"/>
      <c r="I548" s="17"/>
      <c r="J548" s="17"/>
      <c r="K548" s="17"/>
      <c r="L548" s="17"/>
      <c r="M548" s="17"/>
      <c r="N548" s="17"/>
      <c r="O548" s="17"/>
      <c r="P548" s="17"/>
      <c r="Q548" s="17"/>
      <c r="R548" s="17"/>
      <c r="S548" s="17"/>
      <c r="T548" s="17"/>
      <c r="U548" s="17"/>
    </row>
    <row r="549" spans="1:21">
      <c r="A549" s="15"/>
      <c r="B549" s="49" t="s">
        <v>679</v>
      </c>
      <c r="C549" s="49"/>
      <c r="D549" s="49"/>
      <c r="E549" s="49"/>
      <c r="F549" s="49"/>
      <c r="G549" s="49"/>
      <c r="H549" s="49"/>
      <c r="I549" s="49"/>
      <c r="J549" s="49"/>
      <c r="K549" s="49"/>
      <c r="L549" s="49"/>
      <c r="M549" s="49"/>
      <c r="N549" s="49"/>
      <c r="O549" s="49"/>
      <c r="P549" s="49"/>
      <c r="Q549" s="49"/>
      <c r="R549" s="49"/>
      <c r="S549" s="49"/>
      <c r="T549" s="49"/>
      <c r="U549" s="49"/>
    </row>
    <row r="550" spans="1:21">
      <c r="A550" s="15"/>
      <c r="B550" s="122">
        <v>41547</v>
      </c>
      <c r="C550" s="122"/>
      <c r="D550" s="122"/>
      <c r="E550" s="122"/>
      <c r="F550" s="122"/>
      <c r="G550" s="122"/>
      <c r="H550" s="122"/>
      <c r="I550" s="122"/>
      <c r="J550" s="122"/>
      <c r="K550" s="122"/>
      <c r="L550" s="122"/>
      <c r="M550" s="122"/>
      <c r="N550" s="122"/>
      <c r="O550" s="122"/>
      <c r="P550" s="122"/>
      <c r="Q550" s="122"/>
      <c r="R550" s="122"/>
      <c r="S550" s="122"/>
      <c r="T550" s="122"/>
      <c r="U550" s="122"/>
    </row>
    <row r="551" spans="1:21" ht="15.75" thickBot="1">
      <c r="A551" s="15"/>
      <c r="B551" s="22"/>
      <c r="C551" s="105" t="s">
        <v>635</v>
      </c>
      <c r="D551" s="105"/>
      <c r="E551" s="105"/>
      <c r="F551" s="22"/>
      <c r="G551" s="105" t="s">
        <v>640</v>
      </c>
      <c r="H551" s="105"/>
      <c r="I551" s="105"/>
      <c r="J551" s="22"/>
      <c r="K551" s="105" t="s">
        <v>641</v>
      </c>
      <c r="L551" s="105"/>
      <c r="M551" s="105"/>
      <c r="N551" s="22"/>
      <c r="O551" s="105" t="s">
        <v>642</v>
      </c>
      <c r="P551" s="105"/>
      <c r="Q551" s="105"/>
      <c r="R551" s="22"/>
      <c r="S551" s="105" t="s">
        <v>643</v>
      </c>
      <c r="T551" s="105"/>
      <c r="U551" s="105"/>
    </row>
    <row r="552" spans="1:21" ht="15.75" thickTop="1">
      <c r="A552" s="15"/>
      <c r="B552" s="51" t="s">
        <v>124</v>
      </c>
      <c r="C552" s="31"/>
      <c r="D552" s="31"/>
      <c r="E552" s="31"/>
      <c r="F552" s="22"/>
      <c r="G552" s="31"/>
      <c r="H552" s="31"/>
      <c r="I552" s="31"/>
      <c r="J552" s="22"/>
      <c r="K552" s="31"/>
      <c r="L552" s="31"/>
      <c r="M552" s="31"/>
      <c r="N552" s="22"/>
      <c r="O552" s="31"/>
      <c r="P552" s="31"/>
      <c r="Q552" s="31"/>
      <c r="R552" s="22"/>
      <c r="S552" s="31"/>
      <c r="T552" s="31"/>
      <c r="U552" s="31"/>
    </row>
    <row r="553" spans="1:21">
      <c r="A553" s="15"/>
      <c r="B553" s="124" t="s">
        <v>692</v>
      </c>
      <c r="C553" s="52" t="s">
        <v>218</v>
      </c>
      <c r="D553" s="97" t="s">
        <v>248</v>
      </c>
      <c r="E553" s="34"/>
      <c r="F553" s="34"/>
      <c r="G553" s="52" t="s">
        <v>218</v>
      </c>
      <c r="H553" s="55">
        <v>42685</v>
      </c>
      <c r="I553" s="34"/>
      <c r="J553" s="34"/>
      <c r="K553" s="52" t="s">
        <v>218</v>
      </c>
      <c r="L553" s="55">
        <v>43680</v>
      </c>
      <c r="M553" s="34"/>
      <c r="N553" s="34"/>
      <c r="O553" s="52" t="s">
        <v>218</v>
      </c>
      <c r="P553" s="97" t="s">
        <v>248</v>
      </c>
      <c r="Q553" s="34"/>
      <c r="R553" s="34"/>
      <c r="S553" s="52" t="s">
        <v>218</v>
      </c>
      <c r="T553" s="55">
        <v>86365</v>
      </c>
      <c r="U553" s="34"/>
    </row>
    <row r="554" spans="1:21">
      <c r="A554" s="15"/>
      <c r="B554" s="124"/>
      <c r="C554" s="52"/>
      <c r="D554" s="97"/>
      <c r="E554" s="34"/>
      <c r="F554" s="34"/>
      <c r="G554" s="52"/>
      <c r="H554" s="55"/>
      <c r="I554" s="34"/>
      <c r="J554" s="34"/>
      <c r="K554" s="52"/>
      <c r="L554" s="55"/>
      <c r="M554" s="34"/>
      <c r="N554" s="34"/>
      <c r="O554" s="52"/>
      <c r="P554" s="97"/>
      <c r="Q554" s="34"/>
      <c r="R554" s="34"/>
      <c r="S554" s="52"/>
      <c r="T554" s="55"/>
      <c r="U554" s="34"/>
    </row>
    <row r="555" spans="1:21">
      <c r="A555" s="15"/>
      <c r="B555" s="121" t="s">
        <v>125</v>
      </c>
      <c r="C555" s="97"/>
      <c r="D555" s="97"/>
      <c r="E555" s="34"/>
      <c r="F555" s="34"/>
      <c r="G555" s="97"/>
      <c r="H555" s="97"/>
      <c r="I555" s="34"/>
      <c r="J555" s="34"/>
      <c r="K555" s="34"/>
      <c r="L555" s="34"/>
      <c r="M555" s="34"/>
      <c r="N555" s="34"/>
      <c r="O555" s="34"/>
      <c r="P555" s="34"/>
      <c r="Q555" s="34"/>
      <c r="R555" s="34"/>
      <c r="S555" s="34"/>
      <c r="T555" s="34"/>
      <c r="U555" s="34"/>
    </row>
    <row r="556" spans="1:21">
      <c r="A556" s="15"/>
      <c r="B556" s="121"/>
      <c r="C556" s="97"/>
      <c r="D556" s="97"/>
      <c r="E556" s="34"/>
      <c r="F556" s="34"/>
      <c r="G556" s="97"/>
      <c r="H556" s="97"/>
      <c r="I556" s="34"/>
      <c r="J556" s="34"/>
      <c r="K556" s="34"/>
      <c r="L556" s="34"/>
      <c r="M556" s="34"/>
      <c r="N556" s="34"/>
      <c r="O556" s="34"/>
      <c r="P556" s="34"/>
      <c r="Q556" s="34"/>
      <c r="R556" s="34"/>
      <c r="S556" s="34"/>
      <c r="T556" s="34"/>
      <c r="U556" s="34"/>
    </row>
    <row r="557" spans="1:21">
      <c r="A557" s="15"/>
      <c r="B557" s="124" t="s">
        <v>126</v>
      </c>
      <c r="C557" s="97" t="s">
        <v>248</v>
      </c>
      <c r="D557" s="97"/>
      <c r="E557" s="34"/>
      <c r="F557" s="34"/>
      <c r="G557" s="55">
        <v>6659</v>
      </c>
      <c r="H557" s="55"/>
      <c r="I557" s="34"/>
      <c r="J557" s="34"/>
      <c r="K557" s="55">
        <v>21765</v>
      </c>
      <c r="L557" s="55"/>
      <c r="M557" s="34"/>
      <c r="N557" s="34"/>
      <c r="O557" s="97" t="s">
        <v>248</v>
      </c>
      <c r="P557" s="97"/>
      <c r="Q557" s="34"/>
      <c r="R557" s="34"/>
      <c r="S557" s="55">
        <v>28424</v>
      </c>
      <c r="T557" s="55"/>
      <c r="U557" s="34"/>
    </row>
    <row r="558" spans="1:21">
      <c r="A558" s="15"/>
      <c r="B558" s="124"/>
      <c r="C558" s="97"/>
      <c r="D558" s="97"/>
      <c r="E558" s="34"/>
      <c r="F558" s="34"/>
      <c r="G558" s="55"/>
      <c r="H558" s="55"/>
      <c r="I558" s="34"/>
      <c r="J558" s="34"/>
      <c r="K558" s="55"/>
      <c r="L558" s="55"/>
      <c r="M558" s="34"/>
      <c r="N558" s="34"/>
      <c r="O558" s="97"/>
      <c r="P558" s="97"/>
      <c r="Q558" s="34"/>
      <c r="R558" s="34"/>
      <c r="S558" s="55"/>
      <c r="T558" s="55"/>
      <c r="U558" s="34"/>
    </row>
    <row r="559" spans="1:21">
      <c r="A559" s="15"/>
      <c r="B559" s="124" t="s">
        <v>127</v>
      </c>
      <c r="C559" s="97" t="s">
        <v>248</v>
      </c>
      <c r="D559" s="97"/>
      <c r="E559" s="34"/>
      <c r="F559" s="34"/>
      <c r="G559" s="97">
        <v>948</v>
      </c>
      <c r="H559" s="97"/>
      <c r="I559" s="34"/>
      <c r="J559" s="34"/>
      <c r="K559" s="97">
        <v>375</v>
      </c>
      <c r="L559" s="97"/>
      <c r="M559" s="34"/>
      <c r="N559" s="34"/>
      <c r="O559" s="97" t="s">
        <v>248</v>
      </c>
      <c r="P559" s="97"/>
      <c r="Q559" s="34"/>
      <c r="R559" s="34"/>
      <c r="S559" s="55">
        <v>1323</v>
      </c>
      <c r="T559" s="55"/>
      <c r="U559" s="34"/>
    </row>
    <row r="560" spans="1:21">
      <c r="A560" s="15"/>
      <c r="B560" s="124"/>
      <c r="C560" s="97"/>
      <c r="D560" s="97"/>
      <c r="E560" s="34"/>
      <c r="F560" s="34"/>
      <c r="G560" s="97"/>
      <c r="H560" s="97"/>
      <c r="I560" s="34"/>
      <c r="J560" s="34"/>
      <c r="K560" s="97"/>
      <c r="L560" s="97"/>
      <c r="M560" s="34"/>
      <c r="N560" s="34"/>
      <c r="O560" s="97"/>
      <c r="P560" s="97"/>
      <c r="Q560" s="34"/>
      <c r="R560" s="34"/>
      <c r="S560" s="55"/>
      <c r="T560" s="55"/>
      <c r="U560" s="34"/>
    </row>
    <row r="561" spans="1:21">
      <c r="A561" s="15"/>
      <c r="B561" s="124" t="s">
        <v>128</v>
      </c>
      <c r="C561" s="97" t="s">
        <v>248</v>
      </c>
      <c r="D561" s="97"/>
      <c r="E561" s="34"/>
      <c r="F561" s="34"/>
      <c r="G561" s="97">
        <v>456</v>
      </c>
      <c r="H561" s="97"/>
      <c r="I561" s="34"/>
      <c r="J561" s="34"/>
      <c r="K561" s="97" t="s">
        <v>248</v>
      </c>
      <c r="L561" s="97"/>
      <c r="M561" s="34"/>
      <c r="N561" s="34"/>
      <c r="O561" s="97" t="s">
        <v>248</v>
      </c>
      <c r="P561" s="97"/>
      <c r="Q561" s="34"/>
      <c r="R561" s="34"/>
      <c r="S561" s="97">
        <v>456</v>
      </c>
      <c r="T561" s="97"/>
      <c r="U561" s="34"/>
    </row>
    <row r="562" spans="1:21">
      <c r="A562" s="15"/>
      <c r="B562" s="124"/>
      <c r="C562" s="97"/>
      <c r="D562" s="97"/>
      <c r="E562" s="34"/>
      <c r="F562" s="34"/>
      <c r="G562" s="97"/>
      <c r="H562" s="97"/>
      <c r="I562" s="34"/>
      <c r="J562" s="34"/>
      <c r="K562" s="97"/>
      <c r="L562" s="97"/>
      <c r="M562" s="34"/>
      <c r="N562" s="34"/>
      <c r="O562" s="97"/>
      <c r="P562" s="97"/>
      <c r="Q562" s="34"/>
      <c r="R562" s="34"/>
      <c r="S562" s="97"/>
      <c r="T562" s="97"/>
      <c r="U562" s="34"/>
    </row>
    <row r="563" spans="1:21">
      <c r="A563" s="15"/>
      <c r="B563" s="124" t="s">
        <v>129</v>
      </c>
      <c r="C563" s="97" t="s">
        <v>248</v>
      </c>
      <c r="D563" s="97"/>
      <c r="E563" s="34"/>
      <c r="F563" s="34"/>
      <c r="G563" s="55">
        <v>7108</v>
      </c>
      <c r="H563" s="55"/>
      <c r="I563" s="34"/>
      <c r="J563" s="34"/>
      <c r="K563" s="97" t="s">
        <v>248</v>
      </c>
      <c r="L563" s="97"/>
      <c r="M563" s="34"/>
      <c r="N563" s="34"/>
      <c r="O563" s="97" t="s">
        <v>248</v>
      </c>
      <c r="P563" s="97"/>
      <c r="Q563" s="34"/>
      <c r="R563" s="34"/>
      <c r="S563" s="55">
        <v>7108</v>
      </c>
      <c r="T563" s="55"/>
      <c r="U563" s="34"/>
    </row>
    <row r="564" spans="1:21">
      <c r="A564" s="15"/>
      <c r="B564" s="124"/>
      <c r="C564" s="97"/>
      <c r="D564" s="97"/>
      <c r="E564" s="34"/>
      <c r="F564" s="34"/>
      <c r="G564" s="55"/>
      <c r="H564" s="55"/>
      <c r="I564" s="34"/>
      <c r="J564" s="34"/>
      <c r="K564" s="97"/>
      <c r="L564" s="97"/>
      <c r="M564" s="34"/>
      <c r="N564" s="34"/>
      <c r="O564" s="97"/>
      <c r="P564" s="97"/>
      <c r="Q564" s="34"/>
      <c r="R564" s="34"/>
      <c r="S564" s="55"/>
      <c r="T564" s="55"/>
      <c r="U564" s="34"/>
    </row>
    <row r="565" spans="1:21">
      <c r="A565" s="15"/>
      <c r="B565" s="124" t="s">
        <v>130</v>
      </c>
      <c r="C565" s="97" t="s">
        <v>248</v>
      </c>
      <c r="D565" s="97"/>
      <c r="E565" s="34"/>
      <c r="F565" s="34"/>
      <c r="G565" s="97" t="s">
        <v>807</v>
      </c>
      <c r="H565" s="97"/>
      <c r="I565" s="52" t="s">
        <v>265</v>
      </c>
      <c r="J565" s="34"/>
      <c r="K565" s="97" t="s">
        <v>248</v>
      </c>
      <c r="L565" s="97"/>
      <c r="M565" s="34"/>
      <c r="N565" s="34"/>
      <c r="O565" s="97" t="s">
        <v>248</v>
      </c>
      <c r="P565" s="97"/>
      <c r="Q565" s="34"/>
      <c r="R565" s="34"/>
      <c r="S565" s="97" t="s">
        <v>807</v>
      </c>
      <c r="T565" s="97"/>
      <c r="U565" s="52" t="s">
        <v>265</v>
      </c>
    </row>
    <row r="566" spans="1:21">
      <c r="A566" s="15"/>
      <c r="B566" s="124"/>
      <c r="C566" s="97"/>
      <c r="D566" s="97"/>
      <c r="E566" s="34"/>
      <c r="F566" s="34"/>
      <c r="G566" s="97"/>
      <c r="H566" s="97"/>
      <c r="I566" s="52"/>
      <c r="J566" s="34"/>
      <c r="K566" s="97"/>
      <c r="L566" s="97"/>
      <c r="M566" s="34"/>
      <c r="N566" s="34"/>
      <c r="O566" s="97"/>
      <c r="P566" s="97"/>
      <c r="Q566" s="34"/>
      <c r="R566" s="34"/>
      <c r="S566" s="97"/>
      <c r="T566" s="97"/>
      <c r="U566" s="52"/>
    </row>
    <row r="567" spans="1:21">
      <c r="A567" s="15"/>
      <c r="B567" s="124" t="s">
        <v>131</v>
      </c>
      <c r="C567" s="97" t="s">
        <v>248</v>
      </c>
      <c r="D567" s="97"/>
      <c r="E567" s="34"/>
      <c r="F567" s="34"/>
      <c r="G567" s="55">
        <v>1016</v>
      </c>
      <c r="H567" s="55"/>
      <c r="I567" s="34"/>
      <c r="J567" s="34"/>
      <c r="K567" s="55">
        <v>1549</v>
      </c>
      <c r="L567" s="55"/>
      <c r="M567" s="34"/>
      <c r="N567" s="34"/>
      <c r="O567" s="97" t="s">
        <v>248</v>
      </c>
      <c r="P567" s="97"/>
      <c r="Q567" s="34"/>
      <c r="R567" s="34"/>
      <c r="S567" s="55">
        <v>2565</v>
      </c>
      <c r="T567" s="55"/>
      <c r="U567" s="34"/>
    </row>
    <row r="568" spans="1:21">
      <c r="A568" s="15"/>
      <c r="B568" s="124"/>
      <c r="C568" s="97"/>
      <c r="D568" s="97"/>
      <c r="E568" s="34"/>
      <c r="F568" s="34"/>
      <c r="G568" s="55"/>
      <c r="H568" s="55"/>
      <c r="I568" s="34"/>
      <c r="J568" s="34"/>
      <c r="K568" s="55"/>
      <c r="L568" s="55"/>
      <c r="M568" s="34"/>
      <c r="N568" s="34"/>
      <c r="O568" s="97"/>
      <c r="P568" s="97"/>
      <c r="Q568" s="34"/>
      <c r="R568" s="34"/>
      <c r="S568" s="55"/>
      <c r="T568" s="55"/>
      <c r="U568" s="34"/>
    </row>
    <row r="569" spans="1:21">
      <c r="A569" s="15"/>
      <c r="B569" s="124" t="s">
        <v>35</v>
      </c>
      <c r="C569" s="97" t="s">
        <v>248</v>
      </c>
      <c r="D569" s="97"/>
      <c r="E569" s="34"/>
      <c r="F569" s="34"/>
      <c r="G569" s="97">
        <v>451</v>
      </c>
      <c r="H569" s="97"/>
      <c r="I569" s="34"/>
      <c r="J569" s="34"/>
      <c r="K569" s="97">
        <v>21</v>
      </c>
      <c r="L569" s="97"/>
      <c r="M569" s="34"/>
      <c r="N569" s="34"/>
      <c r="O569" s="97" t="s">
        <v>248</v>
      </c>
      <c r="P569" s="97"/>
      <c r="Q569" s="34"/>
      <c r="R569" s="34"/>
      <c r="S569" s="97">
        <v>472</v>
      </c>
      <c r="T569" s="97"/>
      <c r="U569" s="34"/>
    </row>
    <row r="570" spans="1:21">
      <c r="A570" s="15"/>
      <c r="B570" s="124"/>
      <c r="C570" s="97"/>
      <c r="D570" s="97"/>
      <c r="E570" s="34"/>
      <c r="F570" s="34"/>
      <c r="G570" s="97"/>
      <c r="H570" s="97"/>
      <c r="I570" s="34"/>
      <c r="J570" s="34"/>
      <c r="K570" s="97"/>
      <c r="L570" s="97"/>
      <c r="M570" s="34"/>
      <c r="N570" s="34"/>
      <c r="O570" s="97"/>
      <c r="P570" s="97"/>
      <c r="Q570" s="34"/>
      <c r="R570" s="34"/>
      <c r="S570" s="97"/>
      <c r="T570" s="97"/>
      <c r="U570" s="34"/>
    </row>
    <row r="571" spans="1:21">
      <c r="A571" s="15"/>
      <c r="B571" s="124" t="s">
        <v>808</v>
      </c>
      <c r="C571" s="97" t="s">
        <v>248</v>
      </c>
      <c r="D571" s="97"/>
      <c r="E571" s="34"/>
      <c r="F571" s="34"/>
      <c r="G571" s="97" t="s">
        <v>248</v>
      </c>
      <c r="H571" s="97"/>
      <c r="I571" s="34"/>
      <c r="J571" s="34"/>
      <c r="K571" s="97">
        <v>103</v>
      </c>
      <c r="L571" s="97"/>
      <c r="M571" s="34"/>
      <c r="N571" s="34"/>
      <c r="O571" s="97" t="s">
        <v>248</v>
      </c>
      <c r="P571" s="97"/>
      <c r="Q571" s="34"/>
      <c r="R571" s="34"/>
      <c r="S571" s="97">
        <v>103</v>
      </c>
      <c r="T571" s="97"/>
      <c r="U571" s="34"/>
    </row>
    <row r="572" spans="1:21">
      <c r="A572" s="15"/>
      <c r="B572" s="124"/>
      <c r="C572" s="97"/>
      <c r="D572" s="97"/>
      <c r="E572" s="34"/>
      <c r="F572" s="34"/>
      <c r="G572" s="97"/>
      <c r="H572" s="97"/>
      <c r="I572" s="34"/>
      <c r="J572" s="34"/>
      <c r="K572" s="97"/>
      <c r="L572" s="97"/>
      <c r="M572" s="34"/>
      <c r="N572" s="34"/>
      <c r="O572" s="97"/>
      <c r="P572" s="97"/>
      <c r="Q572" s="34"/>
      <c r="R572" s="34"/>
      <c r="S572" s="97"/>
      <c r="T572" s="97"/>
      <c r="U572" s="34"/>
    </row>
    <row r="573" spans="1:21">
      <c r="A573" s="15"/>
      <c r="B573" s="120" t="s">
        <v>133</v>
      </c>
      <c r="C573" s="34"/>
      <c r="D573" s="34"/>
      <c r="E573" s="34"/>
      <c r="F573" s="22"/>
      <c r="G573" s="34"/>
      <c r="H573" s="34"/>
      <c r="I573" s="34"/>
      <c r="J573" s="22"/>
      <c r="K573" s="34"/>
      <c r="L573" s="34"/>
      <c r="M573" s="34"/>
      <c r="N573" s="22"/>
      <c r="O573" s="34"/>
      <c r="P573" s="34"/>
      <c r="Q573" s="34"/>
      <c r="R573" s="22"/>
      <c r="S573" s="34"/>
      <c r="T573" s="34"/>
      <c r="U573" s="34"/>
    </row>
    <row r="574" spans="1:21">
      <c r="A574" s="15"/>
      <c r="B574" s="124" t="s">
        <v>134</v>
      </c>
      <c r="C574" s="97" t="s">
        <v>248</v>
      </c>
      <c r="D574" s="97"/>
      <c r="E574" s="34"/>
      <c r="F574" s="34"/>
      <c r="G574" s="97" t="s">
        <v>809</v>
      </c>
      <c r="H574" s="97"/>
      <c r="I574" s="52" t="s">
        <v>265</v>
      </c>
      <c r="J574" s="34"/>
      <c r="K574" s="97" t="s">
        <v>810</v>
      </c>
      <c r="L574" s="97"/>
      <c r="M574" s="52" t="s">
        <v>265</v>
      </c>
      <c r="N574" s="34"/>
      <c r="O574" s="97" t="s">
        <v>248</v>
      </c>
      <c r="P574" s="97"/>
      <c r="Q574" s="34"/>
      <c r="R574" s="34"/>
      <c r="S574" s="97" t="s">
        <v>811</v>
      </c>
      <c r="T574" s="97"/>
      <c r="U574" s="52" t="s">
        <v>265</v>
      </c>
    </row>
    <row r="575" spans="1:21">
      <c r="A575" s="15"/>
      <c r="B575" s="124"/>
      <c r="C575" s="97"/>
      <c r="D575" s="97"/>
      <c r="E575" s="34"/>
      <c r="F575" s="34"/>
      <c r="G575" s="97"/>
      <c r="H575" s="97"/>
      <c r="I575" s="52"/>
      <c r="J575" s="34"/>
      <c r="K575" s="97"/>
      <c r="L575" s="97"/>
      <c r="M575" s="52"/>
      <c r="N575" s="34"/>
      <c r="O575" s="97"/>
      <c r="P575" s="97"/>
      <c r="Q575" s="34"/>
      <c r="R575" s="34"/>
      <c r="S575" s="97"/>
      <c r="T575" s="97"/>
      <c r="U575" s="52"/>
    </row>
    <row r="576" spans="1:21">
      <c r="A576" s="15"/>
      <c r="B576" s="124" t="s">
        <v>34</v>
      </c>
      <c r="C576" s="97" t="s">
        <v>248</v>
      </c>
      <c r="D576" s="97"/>
      <c r="E576" s="34"/>
      <c r="F576" s="34"/>
      <c r="G576" s="55">
        <v>1227</v>
      </c>
      <c r="H576" s="55"/>
      <c r="I576" s="34"/>
      <c r="J576" s="34"/>
      <c r="K576" s="97" t="s">
        <v>812</v>
      </c>
      <c r="L576" s="97"/>
      <c r="M576" s="52" t="s">
        <v>265</v>
      </c>
      <c r="N576" s="34"/>
      <c r="O576" s="97" t="s">
        <v>248</v>
      </c>
      <c r="P576" s="97"/>
      <c r="Q576" s="34"/>
      <c r="R576" s="34"/>
      <c r="S576" s="97">
        <v>945</v>
      </c>
      <c r="T576" s="97"/>
      <c r="U576" s="34"/>
    </row>
    <row r="577" spans="1:21">
      <c r="A577" s="15"/>
      <c r="B577" s="124"/>
      <c r="C577" s="97"/>
      <c r="D577" s="97"/>
      <c r="E577" s="34"/>
      <c r="F577" s="34"/>
      <c r="G577" s="55"/>
      <c r="H577" s="55"/>
      <c r="I577" s="34"/>
      <c r="J577" s="34"/>
      <c r="K577" s="97"/>
      <c r="L577" s="97"/>
      <c r="M577" s="52"/>
      <c r="N577" s="34"/>
      <c r="O577" s="97"/>
      <c r="P577" s="97"/>
      <c r="Q577" s="34"/>
      <c r="R577" s="34"/>
      <c r="S577" s="97"/>
      <c r="T577" s="97"/>
      <c r="U577" s="34"/>
    </row>
    <row r="578" spans="1:21">
      <c r="A578" s="15"/>
      <c r="B578" s="124" t="s">
        <v>44</v>
      </c>
      <c r="C578" s="97" t="s">
        <v>248</v>
      </c>
      <c r="D578" s="97"/>
      <c r="E578" s="34"/>
      <c r="F578" s="34"/>
      <c r="G578" s="97" t="s">
        <v>813</v>
      </c>
      <c r="H578" s="97"/>
      <c r="I578" s="52" t="s">
        <v>265</v>
      </c>
      <c r="J578" s="34"/>
      <c r="K578" s="97">
        <v>189</v>
      </c>
      <c r="L578" s="97"/>
      <c r="M578" s="34"/>
      <c r="N578" s="34"/>
      <c r="O578" s="97" t="s">
        <v>248</v>
      </c>
      <c r="P578" s="97"/>
      <c r="Q578" s="34"/>
      <c r="R578" s="34"/>
      <c r="S578" s="97">
        <v>182</v>
      </c>
      <c r="T578" s="97"/>
      <c r="U578" s="34"/>
    </row>
    <row r="579" spans="1:21">
      <c r="A579" s="15"/>
      <c r="B579" s="124"/>
      <c r="C579" s="97"/>
      <c r="D579" s="97"/>
      <c r="E579" s="34"/>
      <c r="F579" s="34"/>
      <c r="G579" s="97"/>
      <c r="H579" s="97"/>
      <c r="I579" s="52"/>
      <c r="J579" s="34"/>
      <c r="K579" s="97"/>
      <c r="L579" s="97"/>
      <c r="M579" s="34"/>
      <c r="N579" s="34"/>
      <c r="O579" s="97"/>
      <c r="P579" s="97"/>
      <c r="Q579" s="34"/>
      <c r="R579" s="34"/>
      <c r="S579" s="97"/>
      <c r="T579" s="97"/>
      <c r="U579" s="34"/>
    </row>
    <row r="580" spans="1:21">
      <c r="A580" s="15"/>
      <c r="B580" s="121" t="s">
        <v>135</v>
      </c>
      <c r="C580" s="97"/>
      <c r="D580" s="97"/>
      <c r="E580" s="34"/>
      <c r="F580" s="34"/>
      <c r="G580" s="97"/>
      <c r="H580" s="97"/>
      <c r="I580" s="34"/>
      <c r="J580" s="34"/>
      <c r="K580" s="34"/>
      <c r="L580" s="34"/>
      <c r="M580" s="34"/>
      <c r="N580" s="34"/>
      <c r="O580" s="34"/>
      <c r="P580" s="34"/>
      <c r="Q580" s="34"/>
      <c r="R580" s="34"/>
      <c r="S580" s="34"/>
      <c r="T580" s="34"/>
      <c r="U580" s="34"/>
    </row>
    <row r="581" spans="1:21">
      <c r="A581" s="15"/>
      <c r="B581" s="121"/>
      <c r="C581" s="97"/>
      <c r="D581" s="97"/>
      <c r="E581" s="34"/>
      <c r="F581" s="34"/>
      <c r="G581" s="97"/>
      <c r="H581" s="97"/>
      <c r="I581" s="34"/>
      <c r="J581" s="34"/>
      <c r="K581" s="34"/>
      <c r="L581" s="34"/>
      <c r="M581" s="34"/>
      <c r="N581" s="34"/>
      <c r="O581" s="34"/>
      <c r="P581" s="34"/>
      <c r="Q581" s="34"/>
      <c r="R581" s="34"/>
      <c r="S581" s="34"/>
      <c r="T581" s="34"/>
      <c r="U581" s="34"/>
    </row>
    <row r="582" spans="1:21">
      <c r="A582" s="15"/>
      <c r="B582" s="124" t="s">
        <v>47</v>
      </c>
      <c r="C582" s="97" t="s">
        <v>248</v>
      </c>
      <c r="D582" s="97"/>
      <c r="E582" s="34"/>
      <c r="F582" s="34"/>
      <c r="G582" s="97" t="s">
        <v>814</v>
      </c>
      <c r="H582" s="97"/>
      <c r="I582" s="52" t="s">
        <v>265</v>
      </c>
      <c r="J582" s="34"/>
      <c r="K582" s="55">
        <v>13618</v>
      </c>
      <c r="L582" s="55"/>
      <c r="M582" s="34"/>
      <c r="N582" s="34"/>
      <c r="O582" s="97" t="s">
        <v>248</v>
      </c>
      <c r="P582" s="97"/>
      <c r="Q582" s="34"/>
      <c r="R582" s="34"/>
      <c r="S582" s="55">
        <v>4035</v>
      </c>
      <c r="T582" s="55"/>
      <c r="U582" s="34"/>
    </row>
    <row r="583" spans="1:21">
      <c r="A583" s="15"/>
      <c r="B583" s="124"/>
      <c r="C583" s="97"/>
      <c r="D583" s="97"/>
      <c r="E583" s="34"/>
      <c r="F583" s="34"/>
      <c r="G583" s="97"/>
      <c r="H583" s="97"/>
      <c r="I583" s="52"/>
      <c r="J583" s="34"/>
      <c r="K583" s="55"/>
      <c r="L583" s="55"/>
      <c r="M583" s="34"/>
      <c r="N583" s="34"/>
      <c r="O583" s="97"/>
      <c r="P583" s="97"/>
      <c r="Q583" s="34"/>
      <c r="R583" s="34"/>
      <c r="S583" s="55"/>
      <c r="T583" s="55"/>
      <c r="U583" s="34"/>
    </row>
    <row r="584" spans="1:21">
      <c r="A584" s="15"/>
      <c r="B584" s="124" t="s">
        <v>48</v>
      </c>
      <c r="C584" s="97" t="s">
        <v>248</v>
      </c>
      <c r="D584" s="97"/>
      <c r="E584" s="34"/>
      <c r="F584" s="34"/>
      <c r="G584" s="97" t="s">
        <v>815</v>
      </c>
      <c r="H584" s="97"/>
      <c r="I584" s="52" t="s">
        <v>265</v>
      </c>
      <c r="J584" s="34"/>
      <c r="K584" s="97" t="s">
        <v>816</v>
      </c>
      <c r="L584" s="97"/>
      <c r="M584" s="52" t="s">
        <v>265</v>
      </c>
      <c r="N584" s="34"/>
      <c r="O584" s="97" t="s">
        <v>248</v>
      </c>
      <c r="P584" s="97"/>
      <c r="Q584" s="34"/>
      <c r="R584" s="34"/>
      <c r="S584" s="97" t="s">
        <v>817</v>
      </c>
      <c r="T584" s="97"/>
      <c r="U584" s="52" t="s">
        <v>265</v>
      </c>
    </row>
    <row r="585" spans="1:21">
      <c r="A585" s="15"/>
      <c r="B585" s="124"/>
      <c r="C585" s="97"/>
      <c r="D585" s="97"/>
      <c r="E585" s="34"/>
      <c r="F585" s="34"/>
      <c r="G585" s="97"/>
      <c r="H585" s="97"/>
      <c r="I585" s="52"/>
      <c r="J585" s="34"/>
      <c r="K585" s="97"/>
      <c r="L585" s="97"/>
      <c r="M585" s="52"/>
      <c r="N585" s="34"/>
      <c r="O585" s="97"/>
      <c r="P585" s="97"/>
      <c r="Q585" s="34"/>
      <c r="R585" s="34"/>
      <c r="S585" s="97"/>
      <c r="T585" s="97"/>
      <c r="U585" s="52"/>
    </row>
    <row r="586" spans="1:21">
      <c r="A586" s="15"/>
      <c r="B586" s="124" t="s">
        <v>136</v>
      </c>
      <c r="C586" s="97" t="s">
        <v>248</v>
      </c>
      <c r="D586" s="97"/>
      <c r="E586" s="34"/>
      <c r="F586" s="34"/>
      <c r="G586" s="55">
        <v>14331</v>
      </c>
      <c r="H586" s="55"/>
      <c r="I586" s="34"/>
      <c r="J586" s="34"/>
      <c r="K586" s="97" t="s">
        <v>818</v>
      </c>
      <c r="L586" s="97"/>
      <c r="M586" s="52" t="s">
        <v>265</v>
      </c>
      <c r="N586" s="34"/>
      <c r="O586" s="97" t="s">
        <v>248</v>
      </c>
      <c r="P586" s="97"/>
      <c r="Q586" s="34"/>
      <c r="R586" s="34"/>
      <c r="S586" s="55">
        <v>13049</v>
      </c>
      <c r="T586" s="55"/>
      <c r="U586" s="34"/>
    </row>
    <row r="587" spans="1:21">
      <c r="A587" s="15"/>
      <c r="B587" s="124"/>
      <c r="C587" s="97"/>
      <c r="D587" s="97"/>
      <c r="E587" s="34"/>
      <c r="F587" s="34"/>
      <c r="G587" s="55"/>
      <c r="H587" s="55"/>
      <c r="I587" s="34"/>
      <c r="J587" s="34"/>
      <c r="K587" s="97"/>
      <c r="L587" s="97"/>
      <c r="M587" s="52"/>
      <c r="N587" s="34"/>
      <c r="O587" s="97"/>
      <c r="P587" s="97"/>
      <c r="Q587" s="34"/>
      <c r="R587" s="34"/>
      <c r="S587" s="55"/>
      <c r="T587" s="55"/>
      <c r="U587" s="34"/>
    </row>
    <row r="588" spans="1:21">
      <c r="A588" s="15"/>
      <c r="B588" s="124" t="s">
        <v>50</v>
      </c>
      <c r="C588" s="97" t="s">
        <v>248</v>
      </c>
      <c r="D588" s="97"/>
      <c r="E588" s="34"/>
      <c r="F588" s="34"/>
      <c r="G588" s="55">
        <v>3865</v>
      </c>
      <c r="H588" s="55"/>
      <c r="I588" s="34"/>
      <c r="J588" s="34"/>
      <c r="K588" s="97">
        <v>2</v>
      </c>
      <c r="L588" s="97"/>
      <c r="M588" s="34"/>
      <c r="N588" s="34"/>
      <c r="O588" s="97" t="s">
        <v>248</v>
      </c>
      <c r="P588" s="97"/>
      <c r="Q588" s="34"/>
      <c r="R588" s="34"/>
      <c r="S588" s="55">
        <v>3867</v>
      </c>
      <c r="T588" s="55"/>
      <c r="U588" s="34"/>
    </row>
    <row r="589" spans="1:21">
      <c r="A589" s="15"/>
      <c r="B589" s="124"/>
      <c r="C589" s="97"/>
      <c r="D589" s="97"/>
      <c r="E589" s="34"/>
      <c r="F589" s="34"/>
      <c r="G589" s="55"/>
      <c r="H589" s="55"/>
      <c r="I589" s="34"/>
      <c r="J589" s="34"/>
      <c r="K589" s="97"/>
      <c r="L589" s="97"/>
      <c r="M589" s="34"/>
      <c r="N589" s="34"/>
      <c r="O589" s="97"/>
      <c r="P589" s="97"/>
      <c r="Q589" s="34"/>
      <c r="R589" s="34"/>
      <c r="S589" s="55"/>
      <c r="T589" s="55"/>
      <c r="U589" s="34"/>
    </row>
    <row r="590" spans="1:21">
      <c r="A590" s="15"/>
      <c r="B590" s="124" t="s">
        <v>137</v>
      </c>
      <c r="C590" s="97" t="s">
        <v>248</v>
      </c>
      <c r="D590" s="97"/>
      <c r="E590" s="34"/>
      <c r="F590" s="34"/>
      <c r="G590" s="97" t="s">
        <v>819</v>
      </c>
      <c r="H590" s="97"/>
      <c r="I590" s="52" t="s">
        <v>265</v>
      </c>
      <c r="J590" s="34"/>
      <c r="K590" s="97" t="s">
        <v>719</v>
      </c>
      <c r="L590" s="97"/>
      <c r="M590" s="52" t="s">
        <v>265</v>
      </c>
      <c r="N590" s="34"/>
      <c r="O590" s="97" t="s">
        <v>248</v>
      </c>
      <c r="P590" s="97"/>
      <c r="Q590" s="34"/>
      <c r="R590" s="34"/>
      <c r="S590" s="97" t="s">
        <v>820</v>
      </c>
      <c r="T590" s="97"/>
      <c r="U590" s="52" t="s">
        <v>265</v>
      </c>
    </row>
    <row r="591" spans="1:21" ht="15.75" thickBot="1">
      <c r="A591" s="15"/>
      <c r="B591" s="124"/>
      <c r="C591" s="101"/>
      <c r="D591" s="101"/>
      <c r="E591" s="36"/>
      <c r="F591" s="34"/>
      <c r="G591" s="101"/>
      <c r="H591" s="101"/>
      <c r="I591" s="54"/>
      <c r="J591" s="34"/>
      <c r="K591" s="101"/>
      <c r="L591" s="101"/>
      <c r="M591" s="54"/>
      <c r="N591" s="34"/>
      <c r="O591" s="101"/>
      <c r="P591" s="101"/>
      <c r="Q591" s="36"/>
      <c r="R591" s="34"/>
      <c r="S591" s="101"/>
      <c r="T591" s="101"/>
      <c r="U591" s="54"/>
    </row>
    <row r="592" spans="1:21" ht="15.75" thickTop="1">
      <c r="A592" s="15"/>
      <c r="B592" s="52" t="s">
        <v>138</v>
      </c>
      <c r="C592" s="110" t="s">
        <v>248</v>
      </c>
      <c r="D592" s="110"/>
      <c r="E592" s="31"/>
      <c r="F592" s="34"/>
      <c r="G592" s="56">
        <v>63192</v>
      </c>
      <c r="H592" s="56"/>
      <c r="I592" s="31"/>
      <c r="J592" s="34"/>
      <c r="K592" s="56">
        <v>71688</v>
      </c>
      <c r="L592" s="56"/>
      <c r="M592" s="31"/>
      <c r="N592" s="34"/>
      <c r="O592" s="110" t="s">
        <v>248</v>
      </c>
      <c r="P592" s="110"/>
      <c r="Q592" s="31"/>
      <c r="R592" s="34"/>
      <c r="S592" s="56">
        <v>134880</v>
      </c>
      <c r="T592" s="56"/>
      <c r="U592" s="31"/>
    </row>
    <row r="593" spans="1:21" ht="15.75" thickBot="1">
      <c r="A593" s="15"/>
      <c r="B593" s="52"/>
      <c r="C593" s="101"/>
      <c r="D593" s="101"/>
      <c r="E593" s="36"/>
      <c r="F593" s="34"/>
      <c r="G593" s="57"/>
      <c r="H593" s="57"/>
      <c r="I593" s="36"/>
      <c r="J593" s="34"/>
      <c r="K593" s="57"/>
      <c r="L593" s="57"/>
      <c r="M593" s="36"/>
      <c r="N593" s="34"/>
      <c r="O593" s="101"/>
      <c r="P593" s="101"/>
      <c r="Q593" s="36"/>
      <c r="R593" s="34"/>
      <c r="S593" s="57"/>
      <c r="T593" s="57"/>
      <c r="U593" s="36"/>
    </row>
    <row r="594" spans="1:21" ht="15.75" thickTop="1">
      <c r="A594" s="15"/>
      <c r="B594" s="52" t="s">
        <v>139</v>
      </c>
      <c r="C594" s="110"/>
      <c r="D594" s="110"/>
      <c r="E594" s="31"/>
      <c r="F594" s="34"/>
      <c r="G594" s="110"/>
      <c r="H594" s="110"/>
      <c r="I594" s="31"/>
      <c r="J594" s="34"/>
      <c r="K594" s="31"/>
      <c r="L594" s="31"/>
      <c r="M594" s="31"/>
      <c r="N594" s="34"/>
      <c r="O594" s="31"/>
      <c r="P594" s="31"/>
      <c r="Q594" s="31"/>
      <c r="R594" s="34"/>
      <c r="S594" s="31"/>
      <c r="T594" s="31"/>
      <c r="U594" s="31"/>
    </row>
    <row r="595" spans="1:21">
      <c r="A595" s="15"/>
      <c r="B595" s="52"/>
      <c r="C595" s="97"/>
      <c r="D595" s="97"/>
      <c r="E595" s="34"/>
      <c r="F595" s="34"/>
      <c r="G595" s="97"/>
      <c r="H595" s="97"/>
      <c r="I595" s="34"/>
      <c r="J595" s="34"/>
      <c r="K595" s="34"/>
      <c r="L595" s="34"/>
      <c r="M595" s="34"/>
      <c r="N595" s="34"/>
      <c r="O595" s="34"/>
      <c r="P595" s="34"/>
      <c r="Q595" s="34"/>
      <c r="R595" s="34"/>
      <c r="S595" s="34"/>
      <c r="T595" s="34"/>
      <c r="U595" s="34"/>
    </row>
    <row r="596" spans="1:21">
      <c r="A596" s="15"/>
      <c r="B596" s="124" t="s">
        <v>140</v>
      </c>
      <c r="C596" s="97" t="s">
        <v>248</v>
      </c>
      <c r="D596" s="97"/>
      <c r="E596" s="34"/>
      <c r="F596" s="34"/>
      <c r="G596" s="55">
        <v>30270</v>
      </c>
      <c r="H596" s="55"/>
      <c r="I596" s="34"/>
      <c r="J596" s="34"/>
      <c r="K596" s="55">
        <v>12345</v>
      </c>
      <c r="L596" s="55"/>
      <c r="M596" s="34"/>
      <c r="N596" s="34"/>
      <c r="O596" s="97" t="s">
        <v>248</v>
      </c>
      <c r="P596" s="97"/>
      <c r="Q596" s="34"/>
      <c r="R596" s="34"/>
      <c r="S596" s="55">
        <v>42615</v>
      </c>
      <c r="T596" s="55"/>
      <c r="U596" s="34"/>
    </row>
    <row r="597" spans="1:21">
      <c r="A597" s="15"/>
      <c r="B597" s="124"/>
      <c r="C597" s="97"/>
      <c r="D597" s="97"/>
      <c r="E597" s="34"/>
      <c r="F597" s="34"/>
      <c r="G597" s="55"/>
      <c r="H597" s="55"/>
      <c r="I597" s="34"/>
      <c r="J597" s="34"/>
      <c r="K597" s="55"/>
      <c r="L597" s="55"/>
      <c r="M597" s="34"/>
      <c r="N597" s="34"/>
      <c r="O597" s="97"/>
      <c r="P597" s="97"/>
      <c r="Q597" s="34"/>
      <c r="R597" s="34"/>
      <c r="S597" s="55"/>
      <c r="T597" s="55"/>
      <c r="U597" s="34"/>
    </row>
    <row r="598" spans="1:21">
      <c r="A598" s="15"/>
      <c r="B598" s="124" t="s">
        <v>141</v>
      </c>
      <c r="C598" s="97" t="s">
        <v>248</v>
      </c>
      <c r="D598" s="97"/>
      <c r="E598" s="34"/>
      <c r="F598" s="34"/>
      <c r="G598" s="97" t="s">
        <v>821</v>
      </c>
      <c r="H598" s="97"/>
      <c r="I598" s="52" t="s">
        <v>265</v>
      </c>
      <c r="J598" s="34"/>
      <c r="K598" s="97" t="s">
        <v>822</v>
      </c>
      <c r="L598" s="97"/>
      <c r="M598" s="52" t="s">
        <v>265</v>
      </c>
      <c r="N598" s="34"/>
      <c r="O598" s="97" t="s">
        <v>248</v>
      </c>
      <c r="P598" s="97"/>
      <c r="Q598" s="34"/>
      <c r="R598" s="34"/>
      <c r="S598" s="97" t="s">
        <v>823</v>
      </c>
      <c r="T598" s="97"/>
      <c r="U598" s="52" t="s">
        <v>265</v>
      </c>
    </row>
    <row r="599" spans="1:21">
      <c r="A599" s="15"/>
      <c r="B599" s="124"/>
      <c r="C599" s="97"/>
      <c r="D599" s="97"/>
      <c r="E599" s="34"/>
      <c r="F599" s="34"/>
      <c r="G599" s="97"/>
      <c r="H599" s="97"/>
      <c r="I599" s="52"/>
      <c r="J599" s="34"/>
      <c r="K599" s="97"/>
      <c r="L599" s="97"/>
      <c r="M599" s="52"/>
      <c r="N599" s="34"/>
      <c r="O599" s="97"/>
      <c r="P599" s="97"/>
      <c r="Q599" s="34"/>
      <c r="R599" s="34"/>
      <c r="S599" s="97"/>
      <c r="T599" s="97"/>
      <c r="U599" s="52"/>
    </row>
    <row r="600" spans="1:21">
      <c r="A600" s="15"/>
      <c r="B600" s="124" t="s">
        <v>142</v>
      </c>
      <c r="C600" s="97" t="s">
        <v>248</v>
      </c>
      <c r="D600" s="97"/>
      <c r="E600" s="34"/>
      <c r="F600" s="34"/>
      <c r="G600" s="55">
        <v>72384</v>
      </c>
      <c r="H600" s="55"/>
      <c r="I600" s="34"/>
      <c r="J600" s="34"/>
      <c r="K600" s="55">
        <v>10505</v>
      </c>
      <c r="L600" s="55"/>
      <c r="M600" s="34"/>
      <c r="N600" s="34"/>
      <c r="O600" s="97" t="s">
        <v>248</v>
      </c>
      <c r="P600" s="97"/>
      <c r="Q600" s="34"/>
      <c r="R600" s="34"/>
      <c r="S600" s="55">
        <v>82889</v>
      </c>
      <c r="T600" s="55"/>
      <c r="U600" s="34"/>
    </row>
    <row r="601" spans="1:21">
      <c r="A601" s="15"/>
      <c r="B601" s="124"/>
      <c r="C601" s="97"/>
      <c r="D601" s="97"/>
      <c r="E601" s="34"/>
      <c r="F601" s="34"/>
      <c r="G601" s="55"/>
      <c r="H601" s="55"/>
      <c r="I601" s="34"/>
      <c r="J601" s="34"/>
      <c r="K601" s="55"/>
      <c r="L601" s="55"/>
      <c r="M601" s="34"/>
      <c r="N601" s="34"/>
      <c r="O601" s="97"/>
      <c r="P601" s="97"/>
      <c r="Q601" s="34"/>
      <c r="R601" s="34"/>
      <c r="S601" s="55"/>
      <c r="T601" s="55"/>
      <c r="U601" s="34"/>
    </row>
    <row r="602" spans="1:21">
      <c r="A602" s="15"/>
      <c r="B602" s="24"/>
      <c r="C602" s="24"/>
      <c r="D602" s="24"/>
      <c r="E602" s="24"/>
      <c r="F602" s="24"/>
      <c r="G602" s="24"/>
      <c r="H602" s="24"/>
      <c r="I602" s="24"/>
      <c r="J602" s="24"/>
      <c r="K602" s="24"/>
      <c r="L602" s="24"/>
      <c r="M602" s="24"/>
      <c r="N602" s="24"/>
      <c r="O602" s="24"/>
      <c r="P602" s="24"/>
      <c r="Q602" s="24"/>
      <c r="R602" s="24"/>
      <c r="S602" s="24"/>
      <c r="T602" s="24"/>
      <c r="U602" s="24"/>
    </row>
    <row r="603" spans="1:21">
      <c r="A603" s="15"/>
      <c r="B603" s="17"/>
      <c r="C603" s="17"/>
      <c r="D603" s="17"/>
      <c r="E603" s="17"/>
      <c r="F603" s="17"/>
      <c r="G603" s="17"/>
      <c r="H603" s="17"/>
      <c r="I603" s="17"/>
      <c r="J603" s="17"/>
      <c r="K603" s="17"/>
      <c r="L603" s="17"/>
      <c r="M603" s="17"/>
      <c r="N603" s="17"/>
      <c r="O603" s="17"/>
      <c r="P603" s="17"/>
      <c r="Q603" s="17"/>
      <c r="R603" s="17"/>
      <c r="S603" s="17"/>
      <c r="T603" s="17"/>
      <c r="U603" s="17"/>
    </row>
    <row r="604" spans="1:21">
      <c r="A604" s="15"/>
      <c r="B604" s="124" t="s">
        <v>143</v>
      </c>
      <c r="C604" s="97" t="s">
        <v>248</v>
      </c>
      <c r="D604" s="97"/>
      <c r="E604" s="34"/>
      <c r="F604" s="34"/>
      <c r="G604" s="97" t="s">
        <v>824</v>
      </c>
      <c r="H604" s="97"/>
      <c r="I604" s="52" t="s">
        <v>265</v>
      </c>
      <c r="J604" s="34"/>
      <c r="K604" s="97" t="s">
        <v>825</v>
      </c>
      <c r="L604" s="97"/>
      <c r="M604" s="52" t="s">
        <v>265</v>
      </c>
      <c r="N604" s="34"/>
      <c r="O604" s="97" t="s">
        <v>248</v>
      </c>
      <c r="P604" s="97"/>
      <c r="Q604" s="34"/>
      <c r="R604" s="34"/>
      <c r="S604" s="97" t="s">
        <v>826</v>
      </c>
      <c r="T604" s="97"/>
      <c r="U604" s="52" t="s">
        <v>265</v>
      </c>
    </row>
    <row r="605" spans="1:21">
      <c r="A605" s="15"/>
      <c r="B605" s="124"/>
      <c r="C605" s="97"/>
      <c r="D605" s="97"/>
      <c r="E605" s="34"/>
      <c r="F605" s="34"/>
      <c r="G605" s="97"/>
      <c r="H605" s="97"/>
      <c r="I605" s="52"/>
      <c r="J605" s="34"/>
      <c r="K605" s="97"/>
      <c r="L605" s="97"/>
      <c r="M605" s="52"/>
      <c r="N605" s="34"/>
      <c r="O605" s="97"/>
      <c r="P605" s="97"/>
      <c r="Q605" s="34"/>
      <c r="R605" s="34"/>
      <c r="S605" s="97"/>
      <c r="T605" s="97"/>
      <c r="U605" s="52"/>
    </row>
    <row r="606" spans="1:21">
      <c r="A606" s="15"/>
      <c r="B606" s="124" t="s">
        <v>144</v>
      </c>
      <c r="C606" s="97" t="s">
        <v>248</v>
      </c>
      <c r="D606" s="97"/>
      <c r="E606" s="34"/>
      <c r="F606" s="34"/>
      <c r="G606" s="97" t="s">
        <v>827</v>
      </c>
      <c r="H606" s="97"/>
      <c r="I606" s="52" t="s">
        <v>265</v>
      </c>
      <c r="J606" s="34"/>
      <c r="K606" s="97" t="s">
        <v>828</v>
      </c>
      <c r="L606" s="97"/>
      <c r="M606" s="52" t="s">
        <v>265</v>
      </c>
      <c r="N606" s="34"/>
      <c r="O606" s="97" t="s">
        <v>248</v>
      </c>
      <c r="P606" s="97"/>
      <c r="Q606" s="34"/>
      <c r="R606" s="34"/>
      <c r="S606" s="97" t="s">
        <v>829</v>
      </c>
      <c r="T606" s="97"/>
      <c r="U606" s="52" t="s">
        <v>265</v>
      </c>
    </row>
    <row r="607" spans="1:21">
      <c r="A607" s="15"/>
      <c r="B607" s="124"/>
      <c r="C607" s="97"/>
      <c r="D607" s="97"/>
      <c r="E607" s="34"/>
      <c r="F607" s="34"/>
      <c r="G607" s="97"/>
      <c r="H607" s="97"/>
      <c r="I607" s="52"/>
      <c r="J607" s="34"/>
      <c r="K607" s="97"/>
      <c r="L607" s="97"/>
      <c r="M607" s="52"/>
      <c r="N607" s="34"/>
      <c r="O607" s="97"/>
      <c r="P607" s="97"/>
      <c r="Q607" s="34"/>
      <c r="R607" s="34"/>
      <c r="S607" s="97"/>
      <c r="T607" s="97"/>
      <c r="U607" s="52"/>
    </row>
    <row r="608" spans="1:21">
      <c r="A608" s="15"/>
      <c r="B608" s="124" t="s">
        <v>145</v>
      </c>
      <c r="C608" s="97" t="s">
        <v>248</v>
      </c>
      <c r="D608" s="97"/>
      <c r="E608" s="34"/>
      <c r="F608" s="34"/>
      <c r="G608" s="97">
        <v>1</v>
      </c>
      <c r="H608" s="97"/>
      <c r="I608" s="34"/>
      <c r="J608" s="34"/>
      <c r="K608" s="97" t="s">
        <v>248</v>
      </c>
      <c r="L608" s="97"/>
      <c r="M608" s="34"/>
      <c r="N608" s="34"/>
      <c r="O608" s="97" t="s">
        <v>248</v>
      </c>
      <c r="P608" s="97"/>
      <c r="Q608" s="34"/>
      <c r="R608" s="34"/>
      <c r="S608" s="97">
        <v>1</v>
      </c>
      <c r="T608" s="97"/>
      <c r="U608" s="34"/>
    </row>
    <row r="609" spans="1:21">
      <c r="A609" s="15"/>
      <c r="B609" s="124"/>
      <c r="C609" s="97"/>
      <c r="D609" s="97"/>
      <c r="E609" s="34"/>
      <c r="F609" s="34"/>
      <c r="G609" s="97"/>
      <c r="H609" s="97"/>
      <c r="I609" s="34"/>
      <c r="J609" s="34"/>
      <c r="K609" s="97"/>
      <c r="L609" s="97"/>
      <c r="M609" s="34"/>
      <c r="N609" s="34"/>
      <c r="O609" s="97"/>
      <c r="P609" s="97"/>
      <c r="Q609" s="34"/>
      <c r="R609" s="34"/>
      <c r="S609" s="97"/>
      <c r="T609" s="97"/>
      <c r="U609" s="34"/>
    </row>
    <row r="610" spans="1:21">
      <c r="A610" s="15"/>
      <c r="B610" s="124" t="s">
        <v>146</v>
      </c>
      <c r="C610" s="97" t="s">
        <v>248</v>
      </c>
      <c r="D610" s="97"/>
      <c r="E610" s="34"/>
      <c r="F610" s="34"/>
      <c r="G610" s="97" t="s">
        <v>830</v>
      </c>
      <c r="H610" s="97"/>
      <c r="I610" s="52" t="s">
        <v>265</v>
      </c>
      <c r="J610" s="34"/>
      <c r="K610" s="97" t="s">
        <v>831</v>
      </c>
      <c r="L610" s="97"/>
      <c r="M610" s="52" t="s">
        <v>265</v>
      </c>
      <c r="N610" s="34"/>
      <c r="O610" s="97" t="s">
        <v>248</v>
      </c>
      <c r="P610" s="97"/>
      <c r="Q610" s="34"/>
      <c r="R610" s="34"/>
      <c r="S610" s="97" t="s">
        <v>832</v>
      </c>
      <c r="T610" s="97"/>
      <c r="U610" s="52" t="s">
        <v>265</v>
      </c>
    </row>
    <row r="611" spans="1:21">
      <c r="A611" s="15"/>
      <c r="B611" s="124"/>
      <c r="C611" s="97"/>
      <c r="D611" s="97"/>
      <c r="E611" s="34"/>
      <c r="F611" s="34"/>
      <c r="G611" s="97"/>
      <c r="H611" s="97"/>
      <c r="I611" s="52"/>
      <c r="J611" s="34"/>
      <c r="K611" s="97"/>
      <c r="L611" s="97"/>
      <c r="M611" s="52"/>
      <c r="N611" s="34"/>
      <c r="O611" s="97"/>
      <c r="P611" s="97"/>
      <c r="Q611" s="34"/>
      <c r="R611" s="34"/>
      <c r="S611" s="97"/>
      <c r="T611" s="97"/>
      <c r="U611" s="52"/>
    </row>
    <row r="612" spans="1:21">
      <c r="A612" s="15"/>
      <c r="B612" s="124" t="s">
        <v>147</v>
      </c>
      <c r="C612" s="97" t="s">
        <v>248</v>
      </c>
      <c r="D612" s="97"/>
      <c r="E612" s="34"/>
      <c r="F612" s="34"/>
      <c r="G612" s="97" t="s">
        <v>833</v>
      </c>
      <c r="H612" s="97"/>
      <c r="I612" s="52" t="s">
        <v>265</v>
      </c>
      <c r="J612" s="34"/>
      <c r="K612" s="97" t="s">
        <v>834</v>
      </c>
      <c r="L612" s="97"/>
      <c r="M612" s="52" t="s">
        <v>265</v>
      </c>
      <c r="N612" s="34"/>
      <c r="O612" s="97" t="s">
        <v>248</v>
      </c>
      <c r="P612" s="97"/>
      <c r="Q612" s="34"/>
      <c r="R612" s="34"/>
      <c r="S612" s="97" t="s">
        <v>835</v>
      </c>
      <c r="T612" s="97"/>
      <c r="U612" s="52" t="s">
        <v>265</v>
      </c>
    </row>
    <row r="613" spans="1:21">
      <c r="A613" s="15"/>
      <c r="B613" s="124"/>
      <c r="C613" s="97"/>
      <c r="D613" s="97"/>
      <c r="E613" s="34"/>
      <c r="F613" s="34"/>
      <c r="G613" s="97"/>
      <c r="H613" s="97"/>
      <c r="I613" s="52"/>
      <c r="J613" s="34"/>
      <c r="K613" s="97"/>
      <c r="L613" s="97"/>
      <c r="M613" s="52"/>
      <c r="N613" s="34"/>
      <c r="O613" s="97"/>
      <c r="P613" s="97"/>
      <c r="Q613" s="34"/>
      <c r="R613" s="34"/>
      <c r="S613" s="97"/>
      <c r="T613" s="97"/>
      <c r="U613" s="52"/>
    </row>
    <row r="614" spans="1:21">
      <c r="A614" s="15"/>
      <c r="B614" s="124" t="s">
        <v>649</v>
      </c>
      <c r="C614" s="97" t="s">
        <v>248</v>
      </c>
      <c r="D614" s="97"/>
      <c r="E614" s="34"/>
      <c r="F614" s="34"/>
      <c r="G614" s="97" t="s">
        <v>836</v>
      </c>
      <c r="H614" s="97"/>
      <c r="I614" s="52" t="s">
        <v>265</v>
      </c>
      <c r="J614" s="34"/>
      <c r="K614" s="97" t="s">
        <v>248</v>
      </c>
      <c r="L614" s="97"/>
      <c r="M614" s="34"/>
      <c r="N614" s="34"/>
      <c r="O614" s="55">
        <v>12498</v>
      </c>
      <c r="P614" s="55"/>
      <c r="Q614" s="34"/>
      <c r="R614" s="34"/>
      <c r="S614" s="97" t="s">
        <v>248</v>
      </c>
      <c r="T614" s="97"/>
      <c r="U614" s="34"/>
    </row>
    <row r="615" spans="1:21">
      <c r="A615" s="15"/>
      <c r="B615" s="124"/>
      <c r="C615" s="97"/>
      <c r="D615" s="97"/>
      <c r="E615" s="34"/>
      <c r="F615" s="34"/>
      <c r="G615" s="97"/>
      <c r="H615" s="97"/>
      <c r="I615" s="52"/>
      <c r="J615" s="34"/>
      <c r="K615" s="97"/>
      <c r="L615" s="97"/>
      <c r="M615" s="34"/>
      <c r="N615" s="34"/>
      <c r="O615" s="55"/>
      <c r="P615" s="55"/>
      <c r="Q615" s="34"/>
      <c r="R615" s="34"/>
      <c r="S615" s="97"/>
      <c r="T615" s="97"/>
      <c r="U615" s="34"/>
    </row>
    <row r="616" spans="1:21">
      <c r="A616" s="15"/>
      <c r="B616" s="124" t="s">
        <v>137</v>
      </c>
      <c r="C616" s="97" t="s">
        <v>248</v>
      </c>
      <c r="D616" s="97"/>
      <c r="E616" s="34"/>
      <c r="F616" s="34"/>
      <c r="G616" s="55">
        <v>3281</v>
      </c>
      <c r="H616" s="55"/>
      <c r="I616" s="34"/>
      <c r="J616" s="34"/>
      <c r="K616" s="97" t="s">
        <v>837</v>
      </c>
      <c r="L616" s="97"/>
      <c r="M616" s="52" t="s">
        <v>265</v>
      </c>
      <c r="N616" s="34"/>
      <c r="O616" s="97" t="s">
        <v>248</v>
      </c>
      <c r="P616" s="97"/>
      <c r="Q616" s="34"/>
      <c r="R616" s="34"/>
      <c r="S616" s="97" t="s">
        <v>248</v>
      </c>
      <c r="T616" s="97"/>
      <c r="U616" s="34"/>
    </row>
    <row r="617" spans="1:21" ht="15.75" thickBot="1">
      <c r="A617" s="15"/>
      <c r="B617" s="124"/>
      <c r="C617" s="101"/>
      <c r="D617" s="101"/>
      <c r="E617" s="36"/>
      <c r="F617" s="34"/>
      <c r="G617" s="57"/>
      <c r="H617" s="57"/>
      <c r="I617" s="36"/>
      <c r="J617" s="34"/>
      <c r="K617" s="101"/>
      <c r="L617" s="101"/>
      <c r="M617" s="54"/>
      <c r="N617" s="34"/>
      <c r="O617" s="101"/>
      <c r="P617" s="101"/>
      <c r="Q617" s="36"/>
      <c r="R617" s="34"/>
      <c r="S617" s="101"/>
      <c r="T617" s="101"/>
      <c r="U617" s="36"/>
    </row>
    <row r="618" spans="1:21" ht="15.75" thickTop="1">
      <c r="A618" s="15"/>
      <c r="B618" s="52" t="s">
        <v>148</v>
      </c>
      <c r="C618" s="110" t="s">
        <v>248</v>
      </c>
      <c r="D618" s="110"/>
      <c r="E618" s="31"/>
      <c r="F618" s="34"/>
      <c r="G618" s="110" t="s">
        <v>838</v>
      </c>
      <c r="H618" s="110"/>
      <c r="I618" s="53" t="s">
        <v>265</v>
      </c>
      <c r="J618" s="34"/>
      <c r="K618" s="110" t="s">
        <v>839</v>
      </c>
      <c r="L618" s="110"/>
      <c r="M618" s="53" t="s">
        <v>265</v>
      </c>
      <c r="N618" s="34"/>
      <c r="O618" s="56">
        <v>12498</v>
      </c>
      <c r="P618" s="56"/>
      <c r="Q618" s="31"/>
      <c r="R618" s="34"/>
      <c r="S618" s="110" t="s">
        <v>840</v>
      </c>
      <c r="T618" s="110"/>
      <c r="U618" s="53" t="s">
        <v>265</v>
      </c>
    </row>
    <row r="619" spans="1:21" ht="15.75" thickBot="1">
      <c r="A619" s="15"/>
      <c r="B619" s="52"/>
      <c r="C619" s="101"/>
      <c r="D619" s="101"/>
      <c r="E619" s="36"/>
      <c r="F619" s="34"/>
      <c r="G619" s="101"/>
      <c r="H619" s="101"/>
      <c r="I619" s="54"/>
      <c r="J619" s="34"/>
      <c r="K619" s="101"/>
      <c r="L619" s="101"/>
      <c r="M619" s="54"/>
      <c r="N619" s="34"/>
      <c r="O619" s="57"/>
      <c r="P619" s="57"/>
      <c r="Q619" s="36"/>
      <c r="R619" s="34"/>
      <c r="S619" s="101"/>
      <c r="T619" s="101"/>
      <c r="U619" s="54"/>
    </row>
    <row r="620" spans="1:21" ht="15.75" thickTop="1">
      <c r="A620" s="15"/>
      <c r="B620" s="52" t="s">
        <v>149</v>
      </c>
      <c r="C620" s="110"/>
      <c r="D620" s="110"/>
      <c r="E620" s="31"/>
      <c r="F620" s="34"/>
      <c r="G620" s="110"/>
      <c r="H620" s="110"/>
      <c r="I620" s="31"/>
      <c r="J620" s="34"/>
      <c r="K620" s="31"/>
      <c r="L620" s="31"/>
      <c r="M620" s="31"/>
      <c r="N620" s="34"/>
      <c r="O620" s="31"/>
      <c r="P620" s="31"/>
      <c r="Q620" s="31"/>
      <c r="R620" s="34"/>
      <c r="S620" s="31"/>
      <c r="T620" s="31"/>
      <c r="U620" s="31"/>
    </row>
    <row r="621" spans="1:21">
      <c r="A621" s="15"/>
      <c r="B621" s="52"/>
      <c r="C621" s="97"/>
      <c r="D621" s="97"/>
      <c r="E621" s="34"/>
      <c r="F621" s="34"/>
      <c r="G621" s="97"/>
      <c r="H621" s="97"/>
      <c r="I621" s="34"/>
      <c r="J621" s="34"/>
      <c r="K621" s="34"/>
      <c r="L621" s="34"/>
      <c r="M621" s="34"/>
      <c r="N621" s="34"/>
      <c r="O621" s="34"/>
      <c r="P621" s="34"/>
      <c r="Q621" s="34"/>
      <c r="R621" s="34"/>
      <c r="S621" s="34"/>
      <c r="T621" s="34"/>
      <c r="U621" s="34"/>
    </row>
    <row r="622" spans="1:21">
      <c r="A622" s="15"/>
      <c r="B622" s="124" t="s">
        <v>151</v>
      </c>
      <c r="C622" s="97" t="s">
        <v>248</v>
      </c>
      <c r="D622" s="97"/>
      <c r="E622" s="34"/>
      <c r="F622" s="34"/>
      <c r="G622" s="97" t="s">
        <v>841</v>
      </c>
      <c r="H622" s="97"/>
      <c r="I622" s="52" t="s">
        <v>265</v>
      </c>
      <c r="J622" s="34"/>
      <c r="K622" s="97" t="s">
        <v>248</v>
      </c>
      <c r="L622" s="97"/>
      <c r="M622" s="34"/>
      <c r="N622" s="34"/>
      <c r="O622" s="97" t="s">
        <v>248</v>
      </c>
      <c r="P622" s="97"/>
      <c r="Q622" s="34"/>
      <c r="R622" s="34"/>
      <c r="S622" s="97" t="s">
        <v>841</v>
      </c>
      <c r="T622" s="97"/>
      <c r="U622" s="52" t="s">
        <v>265</v>
      </c>
    </row>
    <row r="623" spans="1:21">
      <c r="A623" s="15"/>
      <c r="B623" s="124"/>
      <c r="C623" s="97"/>
      <c r="D623" s="97"/>
      <c r="E623" s="34"/>
      <c r="F623" s="34"/>
      <c r="G623" s="97"/>
      <c r="H623" s="97"/>
      <c r="I623" s="52"/>
      <c r="J623" s="34"/>
      <c r="K623" s="97"/>
      <c r="L623" s="97"/>
      <c r="M623" s="34"/>
      <c r="N623" s="34"/>
      <c r="O623" s="97"/>
      <c r="P623" s="97"/>
      <c r="Q623" s="34"/>
      <c r="R623" s="34"/>
      <c r="S623" s="97"/>
      <c r="T623" s="97"/>
      <c r="U623" s="52"/>
    </row>
    <row r="624" spans="1:21">
      <c r="A624" s="15"/>
      <c r="B624" s="124" t="s">
        <v>152</v>
      </c>
      <c r="C624" s="97" t="s">
        <v>248</v>
      </c>
      <c r="D624" s="97"/>
      <c r="E624" s="34"/>
      <c r="F624" s="34"/>
      <c r="G624" s="97" t="s">
        <v>842</v>
      </c>
      <c r="H624" s="97"/>
      <c r="I624" s="52" t="s">
        <v>265</v>
      </c>
      <c r="J624" s="34"/>
      <c r="K624" s="97">
        <v>1</v>
      </c>
      <c r="L624" s="97"/>
      <c r="M624" s="34"/>
      <c r="N624" s="34"/>
      <c r="O624" s="97" t="s">
        <v>248</v>
      </c>
      <c r="P624" s="97"/>
      <c r="Q624" s="34"/>
      <c r="R624" s="34"/>
      <c r="S624" s="97" t="s">
        <v>843</v>
      </c>
      <c r="T624" s="97"/>
      <c r="U624" s="52" t="s">
        <v>265</v>
      </c>
    </row>
    <row r="625" spans="1:21">
      <c r="A625" s="15"/>
      <c r="B625" s="124"/>
      <c r="C625" s="97"/>
      <c r="D625" s="97"/>
      <c r="E625" s="34"/>
      <c r="F625" s="34"/>
      <c r="G625" s="97"/>
      <c r="H625" s="97"/>
      <c r="I625" s="52"/>
      <c r="J625" s="34"/>
      <c r="K625" s="97"/>
      <c r="L625" s="97"/>
      <c r="M625" s="34"/>
      <c r="N625" s="34"/>
      <c r="O625" s="97"/>
      <c r="P625" s="97"/>
      <c r="Q625" s="34"/>
      <c r="R625" s="34"/>
      <c r="S625" s="97"/>
      <c r="T625" s="97"/>
      <c r="U625" s="52"/>
    </row>
    <row r="626" spans="1:21">
      <c r="A626" s="15"/>
      <c r="B626" s="124" t="s">
        <v>153</v>
      </c>
      <c r="C626" s="97" t="s">
        <v>248</v>
      </c>
      <c r="D626" s="97"/>
      <c r="E626" s="34"/>
      <c r="F626" s="34"/>
      <c r="G626" s="97">
        <v>161</v>
      </c>
      <c r="H626" s="97"/>
      <c r="I626" s="34"/>
      <c r="J626" s="34"/>
      <c r="K626" s="97" t="s">
        <v>248</v>
      </c>
      <c r="L626" s="97"/>
      <c r="M626" s="34"/>
      <c r="N626" s="34"/>
      <c r="O626" s="97" t="s">
        <v>248</v>
      </c>
      <c r="P626" s="97"/>
      <c r="Q626" s="34"/>
      <c r="R626" s="34"/>
      <c r="S626" s="97">
        <v>161</v>
      </c>
      <c r="T626" s="97"/>
      <c r="U626" s="34"/>
    </row>
    <row r="627" spans="1:21">
      <c r="A627" s="15"/>
      <c r="B627" s="124"/>
      <c r="C627" s="97"/>
      <c r="D627" s="97"/>
      <c r="E627" s="34"/>
      <c r="F627" s="34"/>
      <c r="G627" s="97"/>
      <c r="H627" s="97"/>
      <c r="I627" s="34"/>
      <c r="J627" s="34"/>
      <c r="K627" s="97"/>
      <c r="L627" s="97"/>
      <c r="M627" s="34"/>
      <c r="N627" s="34"/>
      <c r="O627" s="97"/>
      <c r="P627" s="97"/>
      <c r="Q627" s="34"/>
      <c r="R627" s="34"/>
      <c r="S627" s="97"/>
      <c r="T627" s="97"/>
      <c r="U627" s="34"/>
    </row>
    <row r="628" spans="1:21">
      <c r="A628" s="15"/>
      <c r="B628" s="124" t="s">
        <v>154</v>
      </c>
      <c r="C628" s="97" t="s">
        <v>248</v>
      </c>
      <c r="D628" s="97"/>
      <c r="E628" s="34"/>
      <c r="F628" s="34"/>
      <c r="G628" s="55">
        <v>13515</v>
      </c>
      <c r="H628" s="55"/>
      <c r="I628" s="34"/>
      <c r="J628" s="34"/>
      <c r="K628" s="97" t="s">
        <v>248</v>
      </c>
      <c r="L628" s="97"/>
      <c r="M628" s="34"/>
      <c r="N628" s="34"/>
      <c r="O628" s="97" t="s">
        <v>248</v>
      </c>
      <c r="P628" s="97"/>
      <c r="Q628" s="34"/>
      <c r="R628" s="34"/>
      <c r="S628" s="55">
        <v>13515</v>
      </c>
      <c r="T628" s="55"/>
      <c r="U628" s="34"/>
    </row>
    <row r="629" spans="1:21">
      <c r="A629" s="15"/>
      <c r="B629" s="124"/>
      <c r="C629" s="97"/>
      <c r="D629" s="97"/>
      <c r="E629" s="34"/>
      <c r="F629" s="34"/>
      <c r="G629" s="55"/>
      <c r="H629" s="55"/>
      <c r="I629" s="34"/>
      <c r="J629" s="34"/>
      <c r="K629" s="97"/>
      <c r="L629" s="97"/>
      <c r="M629" s="34"/>
      <c r="N629" s="34"/>
      <c r="O629" s="97"/>
      <c r="P629" s="97"/>
      <c r="Q629" s="34"/>
      <c r="R629" s="34"/>
      <c r="S629" s="55"/>
      <c r="T629" s="55"/>
      <c r="U629" s="34"/>
    </row>
    <row r="630" spans="1:21">
      <c r="A630" s="15"/>
      <c r="B630" s="124" t="s">
        <v>155</v>
      </c>
      <c r="C630" s="97" t="s">
        <v>248</v>
      </c>
      <c r="D630" s="97"/>
      <c r="E630" s="34"/>
      <c r="F630" s="34"/>
      <c r="G630" s="97" t="s">
        <v>844</v>
      </c>
      <c r="H630" s="97"/>
      <c r="I630" s="52" t="s">
        <v>265</v>
      </c>
      <c r="J630" s="34"/>
      <c r="K630" s="97" t="s">
        <v>248</v>
      </c>
      <c r="L630" s="97"/>
      <c r="M630" s="34"/>
      <c r="N630" s="34"/>
      <c r="O630" s="97" t="s">
        <v>248</v>
      </c>
      <c r="P630" s="97"/>
      <c r="Q630" s="34"/>
      <c r="R630" s="34"/>
      <c r="S630" s="97" t="s">
        <v>844</v>
      </c>
      <c r="T630" s="97"/>
      <c r="U630" s="52" t="s">
        <v>265</v>
      </c>
    </row>
    <row r="631" spans="1:21">
      <c r="A631" s="15"/>
      <c r="B631" s="124"/>
      <c r="C631" s="97"/>
      <c r="D631" s="97"/>
      <c r="E631" s="34"/>
      <c r="F631" s="34"/>
      <c r="G631" s="97"/>
      <c r="H631" s="97"/>
      <c r="I631" s="52"/>
      <c r="J631" s="34"/>
      <c r="K631" s="97"/>
      <c r="L631" s="97"/>
      <c r="M631" s="34"/>
      <c r="N631" s="34"/>
      <c r="O631" s="97"/>
      <c r="P631" s="97"/>
      <c r="Q631" s="34"/>
      <c r="R631" s="34"/>
      <c r="S631" s="97"/>
      <c r="T631" s="97"/>
      <c r="U631" s="52"/>
    </row>
    <row r="632" spans="1:21">
      <c r="A632" s="15"/>
      <c r="B632" s="124" t="s">
        <v>130</v>
      </c>
      <c r="C632" s="97" t="s">
        <v>248</v>
      </c>
      <c r="D632" s="97"/>
      <c r="E632" s="34"/>
      <c r="F632" s="34"/>
      <c r="G632" s="55">
        <v>3171</v>
      </c>
      <c r="H632" s="55"/>
      <c r="I632" s="34"/>
      <c r="J632" s="34"/>
      <c r="K632" s="97" t="s">
        <v>248</v>
      </c>
      <c r="L632" s="97"/>
      <c r="M632" s="34"/>
      <c r="N632" s="34"/>
      <c r="O632" s="97" t="s">
        <v>248</v>
      </c>
      <c r="P632" s="97"/>
      <c r="Q632" s="34"/>
      <c r="R632" s="34"/>
      <c r="S632" s="55">
        <v>3171</v>
      </c>
      <c r="T632" s="55"/>
      <c r="U632" s="34"/>
    </row>
    <row r="633" spans="1:21">
      <c r="A633" s="15"/>
      <c r="B633" s="124"/>
      <c r="C633" s="97"/>
      <c r="D633" s="97"/>
      <c r="E633" s="34"/>
      <c r="F633" s="34"/>
      <c r="G633" s="55"/>
      <c r="H633" s="55"/>
      <c r="I633" s="34"/>
      <c r="J633" s="34"/>
      <c r="K633" s="97"/>
      <c r="L633" s="97"/>
      <c r="M633" s="34"/>
      <c r="N633" s="34"/>
      <c r="O633" s="97"/>
      <c r="P633" s="97"/>
      <c r="Q633" s="34"/>
      <c r="R633" s="34"/>
      <c r="S633" s="55"/>
      <c r="T633" s="55"/>
      <c r="U633" s="34"/>
    </row>
    <row r="634" spans="1:21">
      <c r="A634" s="15"/>
      <c r="B634" s="124" t="s">
        <v>137</v>
      </c>
      <c r="C634" s="97" t="s">
        <v>248</v>
      </c>
      <c r="D634" s="97"/>
      <c r="E634" s="34"/>
      <c r="F634" s="34"/>
      <c r="G634" s="97" t="s">
        <v>248</v>
      </c>
      <c r="H634" s="97"/>
      <c r="I634" s="34"/>
      <c r="J634" s="34"/>
      <c r="K634" s="97" t="s">
        <v>845</v>
      </c>
      <c r="L634" s="97"/>
      <c r="M634" s="52" t="s">
        <v>265</v>
      </c>
      <c r="N634" s="34"/>
      <c r="O634" s="97" t="s">
        <v>248</v>
      </c>
      <c r="P634" s="97"/>
      <c r="Q634" s="34"/>
      <c r="R634" s="34"/>
      <c r="S634" s="97" t="s">
        <v>845</v>
      </c>
      <c r="T634" s="97"/>
      <c r="U634" s="52" t="s">
        <v>265</v>
      </c>
    </row>
    <row r="635" spans="1:21">
      <c r="A635" s="15"/>
      <c r="B635" s="124"/>
      <c r="C635" s="97"/>
      <c r="D635" s="97"/>
      <c r="E635" s="34"/>
      <c r="F635" s="34"/>
      <c r="G635" s="97"/>
      <c r="H635" s="97"/>
      <c r="I635" s="34"/>
      <c r="J635" s="34"/>
      <c r="K635" s="97"/>
      <c r="L635" s="97"/>
      <c r="M635" s="52"/>
      <c r="N635" s="34"/>
      <c r="O635" s="97"/>
      <c r="P635" s="97"/>
      <c r="Q635" s="34"/>
      <c r="R635" s="34"/>
      <c r="S635" s="97"/>
      <c r="T635" s="97"/>
      <c r="U635" s="52"/>
    </row>
    <row r="636" spans="1:21">
      <c r="A636" s="15"/>
      <c r="B636" s="124" t="s">
        <v>767</v>
      </c>
      <c r="C636" s="44" t="s">
        <v>248</v>
      </c>
      <c r="D636" s="44"/>
      <c r="E636" s="34"/>
      <c r="F636" s="34"/>
      <c r="G636" s="44" t="s">
        <v>846</v>
      </c>
      <c r="H636" s="44"/>
      <c r="I636" s="26" t="s">
        <v>265</v>
      </c>
      <c r="J636" s="34"/>
      <c r="K636" s="33">
        <v>30618</v>
      </c>
      <c r="L636" s="33"/>
      <c r="M636" s="34"/>
      <c r="N636" s="34"/>
      <c r="O636" s="44" t="s">
        <v>836</v>
      </c>
      <c r="P636" s="44"/>
      <c r="Q636" s="26" t="s">
        <v>265</v>
      </c>
      <c r="R636" s="34"/>
      <c r="S636" s="97" t="s">
        <v>248</v>
      </c>
      <c r="T636" s="97"/>
      <c r="U636" s="34"/>
    </row>
    <row r="637" spans="1:21" ht="15.75" thickBot="1">
      <c r="A637" s="15"/>
      <c r="B637" s="124"/>
      <c r="C637" s="61"/>
      <c r="D637" s="61"/>
      <c r="E637" s="36"/>
      <c r="F637" s="34"/>
      <c r="G637" s="61"/>
      <c r="H637" s="61"/>
      <c r="I637" s="62"/>
      <c r="J637" s="34"/>
      <c r="K637" s="35"/>
      <c r="L637" s="35"/>
      <c r="M637" s="36"/>
      <c r="N637" s="34"/>
      <c r="O637" s="61"/>
      <c r="P637" s="61"/>
      <c r="Q637" s="62"/>
      <c r="R637" s="34"/>
      <c r="S637" s="101"/>
      <c r="T637" s="101"/>
      <c r="U637" s="36"/>
    </row>
    <row r="638" spans="1:21" ht="15.75" thickTop="1">
      <c r="A638" s="15"/>
      <c r="B638" s="52" t="s">
        <v>158</v>
      </c>
      <c r="C638" s="110" t="s">
        <v>248</v>
      </c>
      <c r="D638" s="110"/>
      <c r="E638" s="31"/>
      <c r="F638" s="34"/>
      <c r="G638" s="110" t="s">
        <v>847</v>
      </c>
      <c r="H638" s="110"/>
      <c r="I638" s="53" t="s">
        <v>265</v>
      </c>
      <c r="J638" s="34"/>
      <c r="K638" s="56">
        <v>30448</v>
      </c>
      <c r="L638" s="56"/>
      <c r="M638" s="31"/>
      <c r="N638" s="34"/>
      <c r="O638" s="110" t="s">
        <v>836</v>
      </c>
      <c r="P638" s="110"/>
      <c r="Q638" s="53" t="s">
        <v>265</v>
      </c>
      <c r="R638" s="34"/>
      <c r="S638" s="110" t="s">
        <v>848</v>
      </c>
      <c r="T638" s="110"/>
      <c r="U638" s="53" t="s">
        <v>265</v>
      </c>
    </row>
    <row r="639" spans="1:21" ht="15.75" thickBot="1">
      <c r="A639" s="15"/>
      <c r="B639" s="52"/>
      <c r="C639" s="101"/>
      <c r="D639" s="101"/>
      <c r="E639" s="36"/>
      <c r="F639" s="34"/>
      <c r="G639" s="101"/>
      <c r="H639" s="101"/>
      <c r="I639" s="54"/>
      <c r="J639" s="34"/>
      <c r="K639" s="57"/>
      <c r="L639" s="57"/>
      <c r="M639" s="36"/>
      <c r="N639" s="34"/>
      <c r="O639" s="101"/>
      <c r="P639" s="101"/>
      <c r="Q639" s="54"/>
      <c r="R639" s="34"/>
      <c r="S639" s="101"/>
      <c r="T639" s="101"/>
      <c r="U639" s="54"/>
    </row>
    <row r="640" spans="1:21" ht="15.75" thickTop="1">
      <c r="A640" s="15"/>
      <c r="B640" s="52" t="s">
        <v>159</v>
      </c>
      <c r="C640" s="110" t="s">
        <v>248</v>
      </c>
      <c r="D640" s="110"/>
      <c r="E640" s="31"/>
      <c r="F640" s="34"/>
      <c r="G640" s="110" t="s">
        <v>849</v>
      </c>
      <c r="H640" s="110"/>
      <c r="I640" s="53" t="s">
        <v>265</v>
      </c>
      <c r="J640" s="34"/>
      <c r="K640" s="110" t="s">
        <v>850</v>
      </c>
      <c r="L640" s="110"/>
      <c r="M640" s="53" t="s">
        <v>265</v>
      </c>
      <c r="N640" s="34"/>
      <c r="O640" s="110" t="s">
        <v>248</v>
      </c>
      <c r="P640" s="110"/>
      <c r="Q640" s="31"/>
      <c r="R640" s="34"/>
      <c r="S640" s="110" t="s">
        <v>851</v>
      </c>
      <c r="T640" s="110"/>
      <c r="U640" s="53" t="s">
        <v>265</v>
      </c>
    </row>
    <row r="641" spans="1:21" ht="15.75" thickBot="1">
      <c r="A641" s="15"/>
      <c r="B641" s="52"/>
      <c r="C641" s="101"/>
      <c r="D641" s="101"/>
      <c r="E641" s="36"/>
      <c r="F641" s="34"/>
      <c r="G641" s="101"/>
      <c r="H641" s="101"/>
      <c r="I641" s="54"/>
      <c r="J641" s="34"/>
      <c r="K641" s="101"/>
      <c r="L641" s="101"/>
      <c r="M641" s="54"/>
      <c r="N641" s="34"/>
      <c r="O641" s="101"/>
      <c r="P641" s="101"/>
      <c r="Q641" s="36"/>
      <c r="R641" s="34"/>
      <c r="S641" s="101"/>
      <c r="T641" s="101"/>
      <c r="U641" s="54"/>
    </row>
    <row r="642" spans="1:21" ht="15.75" thickTop="1">
      <c r="A642" s="15"/>
      <c r="B642" s="52" t="s">
        <v>160</v>
      </c>
      <c r="C642" s="110" t="s">
        <v>248</v>
      </c>
      <c r="D642" s="110"/>
      <c r="E642" s="31"/>
      <c r="F642" s="34"/>
      <c r="G642" s="110" t="s">
        <v>852</v>
      </c>
      <c r="H642" s="110"/>
      <c r="I642" s="53" t="s">
        <v>265</v>
      </c>
      <c r="J642" s="34"/>
      <c r="K642" s="56">
        <v>6686</v>
      </c>
      <c r="L642" s="56"/>
      <c r="M642" s="31"/>
      <c r="N642" s="34"/>
      <c r="O642" s="110" t="s">
        <v>248</v>
      </c>
      <c r="P642" s="110"/>
      <c r="Q642" s="31"/>
      <c r="R642" s="34"/>
      <c r="S642" s="110" t="s">
        <v>853</v>
      </c>
      <c r="T642" s="110"/>
      <c r="U642" s="53" t="s">
        <v>265</v>
      </c>
    </row>
    <row r="643" spans="1:21">
      <c r="A643" s="15"/>
      <c r="B643" s="52"/>
      <c r="C643" s="97"/>
      <c r="D643" s="97"/>
      <c r="E643" s="34"/>
      <c r="F643" s="34"/>
      <c r="G643" s="111"/>
      <c r="H643" s="111"/>
      <c r="I643" s="108"/>
      <c r="J643" s="34"/>
      <c r="K643" s="109"/>
      <c r="L643" s="109"/>
      <c r="M643" s="32"/>
      <c r="N643" s="34"/>
      <c r="O643" s="111"/>
      <c r="P643" s="111"/>
      <c r="Q643" s="32"/>
      <c r="R643" s="34"/>
      <c r="S643" s="97"/>
      <c r="T643" s="97"/>
      <c r="U643" s="52"/>
    </row>
    <row r="644" spans="1:21">
      <c r="A644" s="15"/>
      <c r="B644" s="52" t="s">
        <v>775</v>
      </c>
      <c r="C644" s="97" t="s">
        <v>248</v>
      </c>
      <c r="D644" s="97"/>
      <c r="E644" s="34"/>
      <c r="F644" s="34"/>
      <c r="G644" s="55">
        <v>76712</v>
      </c>
      <c r="H644" s="55"/>
      <c r="I644" s="34"/>
      <c r="J644" s="34"/>
      <c r="K644" s="55">
        <v>141968</v>
      </c>
      <c r="L644" s="55"/>
      <c r="M644" s="34"/>
      <c r="N644" s="34"/>
      <c r="O644" s="97" t="s">
        <v>248</v>
      </c>
      <c r="P644" s="97"/>
      <c r="Q644" s="34"/>
      <c r="R644" s="34"/>
      <c r="S644" s="55">
        <v>218680</v>
      </c>
      <c r="T644" s="55"/>
      <c r="U644" s="34"/>
    </row>
    <row r="645" spans="1:21" ht="15.75" thickBot="1">
      <c r="A645" s="15"/>
      <c r="B645" s="52"/>
      <c r="C645" s="101"/>
      <c r="D645" s="101"/>
      <c r="E645" s="36"/>
      <c r="F645" s="34"/>
      <c r="G645" s="57"/>
      <c r="H645" s="57"/>
      <c r="I645" s="36"/>
      <c r="J645" s="34"/>
      <c r="K645" s="57"/>
      <c r="L645" s="57"/>
      <c r="M645" s="36"/>
      <c r="N645" s="34"/>
      <c r="O645" s="101"/>
      <c r="P645" s="101"/>
      <c r="Q645" s="36"/>
      <c r="R645" s="34"/>
      <c r="S645" s="57"/>
      <c r="T645" s="57"/>
      <c r="U645" s="36"/>
    </row>
    <row r="646" spans="1:21" ht="15.75" thickTop="1">
      <c r="A646" s="15"/>
      <c r="B646" s="52" t="s">
        <v>161</v>
      </c>
      <c r="C646" s="53" t="s">
        <v>218</v>
      </c>
      <c r="D646" s="110" t="s">
        <v>248</v>
      </c>
      <c r="E646" s="31"/>
      <c r="F646" s="34"/>
      <c r="G646" s="53" t="s">
        <v>218</v>
      </c>
      <c r="H646" s="56">
        <v>50527</v>
      </c>
      <c r="I646" s="31"/>
      <c r="J646" s="34"/>
      <c r="K646" s="53" t="s">
        <v>218</v>
      </c>
      <c r="L646" s="56">
        <v>148654</v>
      </c>
      <c r="M646" s="31"/>
      <c r="N646" s="34"/>
      <c r="O646" s="53" t="s">
        <v>218</v>
      </c>
      <c r="P646" s="110" t="s">
        <v>248</v>
      </c>
      <c r="Q646" s="31"/>
      <c r="R646" s="34"/>
      <c r="S646" s="53" t="s">
        <v>218</v>
      </c>
      <c r="T646" s="56">
        <v>199181</v>
      </c>
      <c r="U646" s="31"/>
    </row>
    <row r="647" spans="1:21" ht="15.75" thickBot="1">
      <c r="A647" s="15"/>
      <c r="B647" s="52"/>
      <c r="C647" s="58"/>
      <c r="D647" s="112"/>
      <c r="E647" s="39"/>
      <c r="F647" s="34"/>
      <c r="G647" s="58"/>
      <c r="H647" s="59"/>
      <c r="I647" s="39"/>
      <c r="J647" s="34"/>
      <c r="K647" s="58"/>
      <c r="L647" s="59"/>
      <c r="M647" s="39"/>
      <c r="N647" s="34"/>
      <c r="O647" s="58"/>
      <c r="P647" s="112"/>
      <c r="Q647" s="39"/>
      <c r="R647" s="34"/>
      <c r="S647" s="58"/>
      <c r="T647" s="59"/>
      <c r="U647" s="39"/>
    </row>
    <row r="648" spans="1:21" ht="15.75" thickTop="1"/>
  </sheetData>
  <mergeCells count="4200">
    <mergeCell ref="B520:U520"/>
    <mergeCell ref="B544:U544"/>
    <mergeCell ref="B545:U545"/>
    <mergeCell ref="B546:U546"/>
    <mergeCell ref="B453:U453"/>
    <mergeCell ref="B492:U492"/>
    <mergeCell ref="B493:U493"/>
    <mergeCell ref="B494:U494"/>
    <mergeCell ref="B518:U518"/>
    <mergeCell ref="B519:U519"/>
    <mergeCell ref="B320:U320"/>
    <mergeCell ref="B321:U321"/>
    <mergeCell ref="B409:U409"/>
    <mergeCell ref="B410:U410"/>
    <mergeCell ref="B411:U411"/>
    <mergeCell ref="B451:U451"/>
    <mergeCell ref="B136:U136"/>
    <mergeCell ref="B137:U137"/>
    <mergeCell ref="B138:U138"/>
    <mergeCell ref="B173:U173"/>
    <mergeCell ref="B174:U174"/>
    <mergeCell ref="B175:U175"/>
    <mergeCell ref="B8:U8"/>
    <mergeCell ref="B9:U9"/>
    <mergeCell ref="B10:U10"/>
    <mergeCell ref="B11:U11"/>
    <mergeCell ref="B12:U12"/>
    <mergeCell ref="B98:U98"/>
    <mergeCell ref="U646:U647"/>
    <mergeCell ref="A1:A2"/>
    <mergeCell ref="B1:U1"/>
    <mergeCell ref="B2:U2"/>
    <mergeCell ref="B3:U3"/>
    <mergeCell ref="A4:A647"/>
    <mergeCell ref="B4:U4"/>
    <mergeCell ref="B5:U5"/>
    <mergeCell ref="B6:U6"/>
    <mergeCell ref="B7:U7"/>
    <mergeCell ref="O646:O647"/>
    <mergeCell ref="P646:P647"/>
    <mergeCell ref="Q646:Q647"/>
    <mergeCell ref="R646:R647"/>
    <mergeCell ref="S646:S647"/>
    <mergeCell ref="T646:T647"/>
    <mergeCell ref="I646:I647"/>
    <mergeCell ref="J646:J647"/>
    <mergeCell ref="K646:K647"/>
    <mergeCell ref="L646:L647"/>
    <mergeCell ref="M646:M647"/>
    <mergeCell ref="N646:N647"/>
    <mergeCell ref="R644:R645"/>
    <mergeCell ref="S644:T645"/>
    <mergeCell ref="U644:U645"/>
    <mergeCell ref="B646:B647"/>
    <mergeCell ref="C646:C647"/>
    <mergeCell ref="D646:D647"/>
    <mergeCell ref="E646:E647"/>
    <mergeCell ref="F646:F647"/>
    <mergeCell ref="G646:G647"/>
    <mergeCell ref="H646:H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O620:Q621"/>
    <mergeCell ref="R620:R621"/>
    <mergeCell ref="S620:U621"/>
    <mergeCell ref="B622:B623"/>
    <mergeCell ref="C622:D623"/>
    <mergeCell ref="E622:E623"/>
    <mergeCell ref="F622:F623"/>
    <mergeCell ref="G622:H623"/>
    <mergeCell ref="I622:I623"/>
    <mergeCell ref="J622:J623"/>
    <mergeCell ref="U618:U619"/>
    <mergeCell ref="B620:B621"/>
    <mergeCell ref="C620:D621"/>
    <mergeCell ref="E620:E621"/>
    <mergeCell ref="F620:F621"/>
    <mergeCell ref="G620:H621"/>
    <mergeCell ref="I620:I621"/>
    <mergeCell ref="J620:J621"/>
    <mergeCell ref="K620:M621"/>
    <mergeCell ref="N620:N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B602:U602"/>
    <mergeCell ref="B604:B605"/>
    <mergeCell ref="C604:D605"/>
    <mergeCell ref="E604:E605"/>
    <mergeCell ref="F604:F605"/>
    <mergeCell ref="G604:H605"/>
    <mergeCell ref="I604:I605"/>
    <mergeCell ref="J604:J605"/>
    <mergeCell ref="K604:L605"/>
    <mergeCell ref="M604:M605"/>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O594:Q595"/>
    <mergeCell ref="R594:R595"/>
    <mergeCell ref="S594:U595"/>
    <mergeCell ref="B596:B597"/>
    <mergeCell ref="C596:D597"/>
    <mergeCell ref="E596:E597"/>
    <mergeCell ref="F596:F597"/>
    <mergeCell ref="G596:H597"/>
    <mergeCell ref="I596:I597"/>
    <mergeCell ref="J596:J597"/>
    <mergeCell ref="U592:U593"/>
    <mergeCell ref="B594:B595"/>
    <mergeCell ref="C594:D595"/>
    <mergeCell ref="E594:E595"/>
    <mergeCell ref="F594:F595"/>
    <mergeCell ref="G594:H595"/>
    <mergeCell ref="I594:I595"/>
    <mergeCell ref="J594:J595"/>
    <mergeCell ref="K594:M595"/>
    <mergeCell ref="N594:N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O580:Q581"/>
    <mergeCell ref="R580:R581"/>
    <mergeCell ref="S580:U581"/>
    <mergeCell ref="B582:B583"/>
    <mergeCell ref="C582:D583"/>
    <mergeCell ref="E582:E583"/>
    <mergeCell ref="F582:F583"/>
    <mergeCell ref="G582:H583"/>
    <mergeCell ref="I582:I583"/>
    <mergeCell ref="J582:J583"/>
    <mergeCell ref="U578:U579"/>
    <mergeCell ref="B580:B581"/>
    <mergeCell ref="C580:D581"/>
    <mergeCell ref="E580:E581"/>
    <mergeCell ref="F580:F581"/>
    <mergeCell ref="G580:H581"/>
    <mergeCell ref="I580:I581"/>
    <mergeCell ref="J580:J581"/>
    <mergeCell ref="K580:M581"/>
    <mergeCell ref="N580:N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U571:U572"/>
    <mergeCell ref="C573:E573"/>
    <mergeCell ref="G573:I573"/>
    <mergeCell ref="K573:M573"/>
    <mergeCell ref="O573:Q573"/>
    <mergeCell ref="S573:U573"/>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S561:T562"/>
    <mergeCell ref="U561:U562"/>
    <mergeCell ref="B563:B564"/>
    <mergeCell ref="C563:D564"/>
    <mergeCell ref="E563:E564"/>
    <mergeCell ref="F563:F564"/>
    <mergeCell ref="G563:H564"/>
    <mergeCell ref="I563:I564"/>
    <mergeCell ref="J563:J564"/>
    <mergeCell ref="K563:L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Q557:Q558"/>
    <mergeCell ref="R557:R558"/>
    <mergeCell ref="S557:T558"/>
    <mergeCell ref="U557:U558"/>
    <mergeCell ref="B559:B560"/>
    <mergeCell ref="C559:D560"/>
    <mergeCell ref="E559:E560"/>
    <mergeCell ref="F559:F560"/>
    <mergeCell ref="G559:H560"/>
    <mergeCell ref="I559:I560"/>
    <mergeCell ref="I557:I558"/>
    <mergeCell ref="J557:J558"/>
    <mergeCell ref="K557:L558"/>
    <mergeCell ref="M557:M558"/>
    <mergeCell ref="N557:N558"/>
    <mergeCell ref="O557:P558"/>
    <mergeCell ref="K555:M556"/>
    <mergeCell ref="N555:N556"/>
    <mergeCell ref="O555:Q556"/>
    <mergeCell ref="R555:R556"/>
    <mergeCell ref="S555:U556"/>
    <mergeCell ref="B557:B558"/>
    <mergeCell ref="C557:D558"/>
    <mergeCell ref="E557:E558"/>
    <mergeCell ref="F557:F558"/>
    <mergeCell ref="G557:H558"/>
    <mergeCell ref="S553:S554"/>
    <mergeCell ref="T553:T554"/>
    <mergeCell ref="U553:U554"/>
    <mergeCell ref="B555:B556"/>
    <mergeCell ref="C555:D556"/>
    <mergeCell ref="E555:E556"/>
    <mergeCell ref="F555:F556"/>
    <mergeCell ref="G555:H556"/>
    <mergeCell ref="I555:I556"/>
    <mergeCell ref="J555:J556"/>
    <mergeCell ref="M553:M554"/>
    <mergeCell ref="N553:N554"/>
    <mergeCell ref="O553:O554"/>
    <mergeCell ref="P553:P554"/>
    <mergeCell ref="Q553:Q554"/>
    <mergeCell ref="R553:R554"/>
    <mergeCell ref="G553:G554"/>
    <mergeCell ref="H553:H554"/>
    <mergeCell ref="I553:I554"/>
    <mergeCell ref="J553:J554"/>
    <mergeCell ref="K553:K554"/>
    <mergeCell ref="L553:L554"/>
    <mergeCell ref="C552:E552"/>
    <mergeCell ref="G552:I552"/>
    <mergeCell ref="K552:M552"/>
    <mergeCell ref="O552:Q552"/>
    <mergeCell ref="S552:U552"/>
    <mergeCell ref="B553:B554"/>
    <mergeCell ref="C553:C554"/>
    <mergeCell ref="D553:D554"/>
    <mergeCell ref="E553:E554"/>
    <mergeCell ref="F553:F554"/>
    <mergeCell ref="B547:U547"/>
    <mergeCell ref="B549:U549"/>
    <mergeCell ref="B550:U550"/>
    <mergeCell ref="C551:E551"/>
    <mergeCell ref="G551:I551"/>
    <mergeCell ref="K551:M551"/>
    <mergeCell ref="O551:Q551"/>
    <mergeCell ref="S551:U551"/>
    <mergeCell ref="P542:P543"/>
    <mergeCell ref="Q542:Q543"/>
    <mergeCell ref="R542:R543"/>
    <mergeCell ref="S542:S543"/>
    <mergeCell ref="T542:T543"/>
    <mergeCell ref="U542:U543"/>
    <mergeCell ref="J542:J543"/>
    <mergeCell ref="K542:K543"/>
    <mergeCell ref="L542:L543"/>
    <mergeCell ref="M542:M543"/>
    <mergeCell ref="N542:N543"/>
    <mergeCell ref="O542:O543"/>
    <mergeCell ref="S540:T541"/>
    <mergeCell ref="U540:U541"/>
    <mergeCell ref="B542:B543"/>
    <mergeCell ref="C542:C543"/>
    <mergeCell ref="D542:D543"/>
    <mergeCell ref="E542:E543"/>
    <mergeCell ref="F542:F543"/>
    <mergeCell ref="G542:G543"/>
    <mergeCell ref="H542:H543"/>
    <mergeCell ref="I542:I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S527:S528"/>
    <mergeCell ref="T527:T528"/>
    <mergeCell ref="U527:U528"/>
    <mergeCell ref="C529:E529"/>
    <mergeCell ref="G529:I529"/>
    <mergeCell ref="K529:M529"/>
    <mergeCell ref="O529:Q529"/>
    <mergeCell ref="S529:U529"/>
    <mergeCell ref="M527:M528"/>
    <mergeCell ref="N527:N528"/>
    <mergeCell ref="O527:O528"/>
    <mergeCell ref="P527:P528"/>
    <mergeCell ref="Q527:Q528"/>
    <mergeCell ref="R527:R528"/>
    <mergeCell ref="G527:G528"/>
    <mergeCell ref="H527:H528"/>
    <mergeCell ref="I527:I528"/>
    <mergeCell ref="J527:J528"/>
    <mergeCell ref="K527:K528"/>
    <mergeCell ref="L527:L528"/>
    <mergeCell ref="C526:E526"/>
    <mergeCell ref="G526:I526"/>
    <mergeCell ref="K526:M526"/>
    <mergeCell ref="O526:Q526"/>
    <mergeCell ref="S526:U526"/>
    <mergeCell ref="B527:B528"/>
    <mergeCell ref="C527:C528"/>
    <mergeCell ref="D527:D528"/>
    <mergeCell ref="E527:E528"/>
    <mergeCell ref="F527:F528"/>
    <mergeCell ref="B521:U521"/>
    <mergeCell ref="B523:U523"/>
    <mergeCell ref="B524:U524"/>
    <mergeCell ref="C525:E525"/>
    <mergeCell ref="G525:I525"/>
    <mergeCell ref="K525:M525"/>
    <mergeCell ref="O525:Q525"/>
    <mergeCell ref="S525:U525"/>
    <mergeCell ref="P516:P517"/>
    <mergeCell ref="Q516:Q517"/>
    <mergeCell ref="R516:R517"/>
    <mergeCell ref="S516:S517"/>
    <mergeCell ref="T516:T517"/>
    <mergeCell ref="U516:U517"/>
    <mergeCell ref="J516:J517"/>
    <mergeCell ref="K516:K517"/>
    <mergeCell ref="L516:L517"/>
    <mergeCell ref="M516:M517"/>
    <mergeCell ref="N516:N517"/>
    <mergeCell ref="O516:O517"/>
    <mergeCell ref="S514:T515"/>
    <mergeCell ref="U514:U515"/>
    <mergeCell ref="B516:B517"/>
    <mergeCell ref="C516:C517"/>
    <mergeCell ref="D516:D517"/>
    <mergeCell ref="E516:E517"/>
    <mergeCell ref="F516:F517"/>
    <mergeCell ref="G516:G517"/>
    <mergeCell ref="H516:H517"/>
    <mergeCell ref="I516:I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S501:S502"/>
    <mergeCell ref="T501:T502"/>
    <mergeCell ref="U501:U502"/>
    <mergeCell ref="C503:E503"/>
    <mergeCell ref="G503:I503"/>
    <mergeCell ref="K503:M503"/>
    <mergeCell ref="O503:Q503"/>
    <mergeCell ref="S503:U503"/>
    <mergeCell ref="M501:M502"/>
    <mergeCell ref="N501:N502"/>
    <mergeCell ref="O501:O502"/>
    <mergeCell ref="P501:P502"/>
    <mergeCell ref="Q501:Q502"/>
    <mergeCell ref="R501:R502"/>
    <mergeCell ref="G501:G502"/>
    <mergeCell ref="H501:H502"/>
    <mergeCell ref="I501:I502"/>
    <mergeCell ref="J501:J502"/>
    <mergeCell ref="K501:K502"/>
    <mergeCell ref="L501:L502"/>
    <mergeCell ref="C500:E500"/>
    <mergeCell ref="G500:I500"/>
    <mergeCell ref="K500:M500"/>
    <mergeCell ref="O500:Q500"/>
    <mergeCell ref="S500:U500"/>
    <mergeCell ref="B501:B502"/>
    <mergeCell ref="C501:C502"/>
    <mergeCell ref="D501:D502"/>
    <mergeCell ref="E501:E502"/>
    <mergeCell ref="F501:F502"/>
    <mergeCell ref="T490:T491"/>
    <mergeCell ref="U490:U491"/>
    <mergeCell ref="B495:U495"/>
    <mergeCell ref="B497:U497"/>
    <mergeCell ref="B498:U498"/>
    <mergeCell ref="C499:E499"/>
    <mergeCell ref="G499:I499"/>
    <mergeCell ref="K499:M499"/>
    <mergeCell ref="O499:Q499"/>
    <mergeCell ref="S499:U499"/>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O486:O487"/>
    <mergeCell ref="P486:P487"/>
    <mergeCell ref="Q486:Q487"/>
    <mergeCell ref="R486:R487"/>
    <mergeCell ref="S486:S487"/>
    <mergeCell ref="T486:T487"/>
    <mergeCell ref="I486:I487"/>
    <mergeCell ref="J486:J487"/>
    <mergeCell ref="K486:K487"/>
    <mergeCell ref="L486:L487"/>
    <mergeCell ref="M486:M487"/>
    <mergeCell ref="N486:N487"/>
    <mergeCell ref="R484:R485"/>
    <mergeCell ref="S484:T485"/>
    <mergeCell ref="U484:U485"/>
    <mergeCell ref="B486:B487"/>
    <mergeCell ref="C486:C487"/>
    <mergeCell ref="D486:D487"/>
    <mergeCell ref="E486:E487"/>
    <mergeCell ref="F486:F487"/>
    <mergeCell ref="G486:G487"/>
    <mergeCell ref="H486:H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S465:T466"/>
    <mergeCell ref="U465:U466"/>
    <mergeCell ref="C467:E467"/>
    <mergeCell ref="G467:I467"/>
    <mergeCell ref="K467:M467"/>
    <mergeCell ref="O467:Q467"/>
    <mergeCell ref="S467:U467"/>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S460:S461"/>
    <mergeCell ref="T460:T461"/>
    <mergeCell ref="U460:U461"/>
    <mergeCell ref="C462:E462"/>
    <mergeCell ref="G462:I462"/>
    <mergeCell ref="K462:M462"/>
    <mergeCell ref="O462:Q462"/>
    <mergeCell ref="S462:U462"/>
    <mergeCell ref="M460:M461"/>
    <mergeCell ref="N460:N461"/>
    <mergeCell ref="O460:O461"/>
    <mergeCell ref="P460:P461"/>
    <mergeCell ref="Q460:Q461"/>
    <mergeCell ref="R460:R461"/>
    <mergeCell ref="G460:G461"/>
    <mergeCell ref="H460:H461"/>
    <mergeCell ref="I460:I461"/>
    <mergeCell ref="J460:J461"/>
    <mergeCell ref="K460:K461"/>
    <mergeCell ref="L460:L461"/>
    <mergeCell ref="C459:E459"/>
    <mergeCell ref="G459:I459"/>
    <mergeCell ref="K459:M459"/>
    <mergeCell ref="O459:Q459"/>
    <mergeCell ref="S459:U459"/>
    <mergeCell ref="B460:B461"/>
    <mergeCell ref="C460:C461"/>
    <mergeCell ref="D460:D461"/>
    <mergeCell ref="E460:E461"/>
    <mergeCell ref="F460:F461"/>
    <mergeCell ref="U449:U450"/>
    <mergeCell ref="B454:U454"/>
    <mergeCell ref="B456:U456"/>
    <mergeCell ref="B457:U457"/>
    <mergeCell ref="C458:E458"/>
    <mergeCell ref="G458:I458"/>
    <mergeCell ref="K458:M458"/>
    <mergeCell ref="O458:Q458"/>
    <mergeCell ref="S458:U458"/>
    <mergeCell ref="B452:U452"/>
    <mergeCell ref="O449:O450"/>
    <mergeCell ref="P449:P450"/>
    <mergeCell ref="Q449:Q450"/>
    <mergeCell ref="R449:R450"/>
    <mergeCell ref="S449:S450"/>
    <mergeCell ref="T449:T450"/>
    <mergeCell ref="I449:I450"/>
    <mergeCell ref="J449:J450"/>
    <mergeCell ref="K449:K450"/>
    <mergeCell ref="L449:L450"/>
    <mergeCell ref="M449:M450"/>
    <mergeCell ref="N449:N450"/>
    <mergeCell ref="R447:R448"/>
    <mergeCell ref="S447:T448"/>
    <mergeCell ref="U447:U448"/>
    <mergeCell ref="B449:B450"/>
    <mergeCell ref="C449:C450"/>
    <mergeCell ref="D449:D450"/>
    <mergeCell ref="E449:E450"/>
    <mergeCell ref="F449:F450"/>
    <mergeCell ref="G449:G450"/>
    <mergeCell ref="H449:H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P445:P446"/>
    <mergeCell ref="Q445:Q446"/>
    <mergeCell ref="R445:R446"/>
    <mergeCell ref="S445:S446"/>
    <mergeCell ref="T445:T446"/>
    <mergeCell ref="U445:U446"/>
    <mergeCell ref="J445:J446"/>
    <mergeCell ref="K445:K446"/>
    <mergeCell ref="L445:L446"/>
    <mergeCell ref="M445:M446"/>
    <mergeCell ref="N445:N446"/>
    <mergeCell ref="O445:O446"/>
    <mergeCell ref="S443:T444"/>
    <mergeCell ref="U443:U444"/>
    <mergeCell ref="B445:B446"/>
    <mergeCell ref="C445:C446"/>
    <mergeCell ref="D445:D446"/>
    <mergeCell ref="E445:E446"/>
    <mergeCell ref="F445:F446"/>
    <mergeCell ref="G445:G446"/>
    <mergeCell ref="H445:H446"/>
    <mergeCell ref="I445:I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S423:T424"/>
    <mergeCell ref="U423:U424"/>
    <mergeCell ref="B425:B426"/>
    <mergeCell ref="C425:E426"/>
    <mergeCell ref="F425:F426"/>
    <mergeCell ref="G425:I426"/>
    <mergeCell ref="J425:J426"/>
    <mergeCell ref="K425:M426"/>
    <mergeCell ref="N425:N426"/>
    <mergeCell ref="O425:Q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S418:S419"/>
    <mergeCell ref="T418:T419"/>
    <mergeCell ref="U418:U419"/>
    <mergeCell ref="C420:E420"/>
    <mergeCell ref="G420:I420"/>
    <mergeCell ref="K420:M420"/>
    <mergeCell ref="O420:Q420"/>
    <mergeCell ref="S420:U420"/>
    <mergeCell ref="M418:M419"/>
    <mergeCell ref="N418:N419"/>
    <mergeCell ref="O418:O419"/>
    <mergeCell ref="P418:P419"/>
    <mergeCell ref="Q418:Q419"/>
    <mergeCell ref="R418:R419"/>
    <mergeCell ref="G418:G419"/>
    <mergeCell ref="H418:H419"/>
    <mergeCell ref="I418:I419"/>
    <mergeCell ref="J418:J419"/>
    <mergeCell ref="K418:K419"/>
    <mergeCell ref="L418:L419"/>
    <mergeCell ref="C417:E417"/>
    <mergeCell ref="G417:I417"/>
    <mergeCell ref="K417:M417"/>
    <mergeCell ref="O417:Q417"/>
    <mergeCell ref="S417:U417"/>
    <mergeCell ref="B418:B419"/>
    <mergeCell ref="C418:C419"/>
    <mergeCell ref="D418:D419"/>
    <mergeCell ref="E418:E419"/>
    <mergeCell ref="F418:F419"/>
    <mergeCell ref="T407:T408"/>
    <mergeCell ref="U407:U408"/>
    <mergeCell ref="B412:U412"/>
    <mergeCell ref="B414:U414"/>
    <mergeCell ref="B415:U415"/>
    <mergeCell ref="C416:E416"/>
    <mergeCell ref="G416:I416"/>
    <mergeCell ref="K416:M416"/>
    <mergeCell ref="O416:Q416"/>
    <mergeCell ref="S416:U416"/>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R379:R380"/>
    <mergeCell ref="S379:T380"/>
    <mergeCell ref="U379:U380"/>
    <mergeCell ref="B381:U381"/>
    <mergeCell ref="B383:B384"/>
    <mergeCell ref="C383:D384"/>
    <mergeCell ref="E383:E384"/>
    <mergeCell ref="F383:F384"/>
    <mergeCell ref="G383:H384"/>
    <mergeCell ref="I383:I384"/>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T365:T366"/>
    <mergeCell ref="U365:U366"/>
    <mergeCell ref="B367:B368"/>
    <mergeCell ref="C367:D368"/>
    <mergeCell ref="E367:E368"/>
    <mergeCell ref="F367:F368"/>
    <mergeCell ref="G367:H368"/>
    <mergeCell ref="I367:I368"/>
    <mergeCell ref="J367:J368"/>
    <mergeCell ref="K367:L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U362:U363"/>
    <mergeCell ref="C364:E364"/>
    <mergeCell ref="G364:I364"/>
    <mergeCell ref="K364:M364"/>
    <mergeCell ref="O364:Q364"/>
    <mergeCell ref="S364:U364"/>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60:R361"/>
    <mergeCell ref="S360:T361"/>
    <mergeCell ref="U360:U361"/>
    <mergeCell ref="B362:B363"/>
    <mergeCell ref="C362:C363"/>
    <mergeCell ref="D362:D363"/>
    <mergeCell ref="E362:E363"/>
    <mergeCell ref="F362:F363"/>
    <mergeCell ref="G362:G363"/>
    <mergeCell ref="H362:H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S328:S329"/>
    <mergeCell ref="T328:T329"/>
    <mergeCell ref="U328:U329"/>
    <mergeCell ref="B330:B331"/>
    <mergeCell ref="C330:D331"/>
    <mergeCell ref="E330:E331"/>
    <mergeCell ref="F330:F331"/>
    <mergeCell ref="G330:H331"/>
    <mergeCell ref="I330:I331"/>
    <mergeCell ref="J330:J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C327:E327"/>
    <mergeCell ref="G327:I327"/>
    <mergeCell ref="K327:M327"/>
    <mergeCell ref="O327:Q327"/>
    <mergeCell ref="S327:U327"/>
    <mergeCell ref="B328:B329"/>
    <mergeCell ref="C328:C329"/>
    <mergeCell ref="D328:D329"/>
    <mergeCell ref="E328:E329"/>
    <mergeCell ref="F328:F329"/>
    <mergeCell ref="U317:U318"/>
    <mergeCell ref="B322:U322"/>
    <mergeCell ref="B324:U324"/>
    <mergeCell ref="B325:U325"/>
    <mergeCell ref="C326:E326"/>
    <mergeCell ref="G326:I326"/>
    <mergeCell ref="K326:M326"/>
    <mergeCell ref="O326:Q326"/>
    <mergeCell ref="S326:U326"/>
    <mergeCell ref="B319:U319"/>
    <mergeCell ref="O317:O318"/>
    <mergeCell ref="P317:P318"/>
    <mergeCell ref="Q317:Q318"/>
    <mergeCell ref="R317:R318"/>
    <mergeCell ref="S317:S318"/>
    <mergeCell ref="T317:T318"/>
    <mergeCell ref="I317:I318"/>
    <mergeCell ref="J317:J318"/>
    <mergeCell ref="K317:K318"/>
    <mergeCell ref="L317:L318"/>
    <mergeCell ref="M317:M318"/>
    <mergeCell ref="N317:N318"/>
    <mergeCell ref="R315:R316"/>
    <mergeCell ref="S315:T316"/>
    <mergeCell ref="U315:U316"/>
    <mergeCell ref="B317:B318"/>
    <mergeCell ref="C317:C318"/>
    <mergeCell ref="D317:D318"/>
    <mergeCell ref="E317:E318"/>
    <mergeCell ref="F317:F318"/>
    <mergeCell ref="G317:G318"/>
    <mergeCell ref="H317:H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5:R286"/>
    <mergeCell ref="S285:T286"/>
    <mergeCell ref="U285:U286"/>
    <mergeCell ref="C287:E287"/>
    <mergeCell ref="G287:I287"/>
    <mergeCell ref="K287:M287"/>
    <mergeCell ref="O287:Q287"/>
    <mergeCell ref="S287:U287"/>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U269:U270"/>
    <mergeCell ref="B271:U271"/>
    <mergeCell ref="B273:B274"/>
    <mergeCell ref="C273:D274"/>
    <mergeCell ref="E273:E274"/>
    <mergeCell ref="F273:F274"/>
    <mergeCell ref="G273:H274"/>
    <mergeCell ref="I273:I274"/>
    <mergeCell ref="J273:J274"/>
    <mergeCell ref="K273:L274"/>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S248:T249"/>
    <mergeCell ref="U248:U249"/>
    <mergeCell ref="B250:B251"/>
    <mergeCell ref="C250:E251"/>
    <mergeCell ref="F250:F251"/>
    <mergeCell ref="G250:I251"/>
    <mergeCell ref="J250:J251"/>
    <mergeCell ref="K250:M251"/>
    <mergeCell ref="N250:N251"/>
    <mergeCell ref="O250:Q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N242:N243"/>
    <mergeCell ref="O242:Q243"/>
    <mergeCell ref="R242:R243"/>
    <mergeCell ref="S242:T243"/>
    <mergeCell ref="U242:U243"/>
    <mergeCell ref="B244:B245"/>
    <mergeCell ref="C244:D245"/>
    <mergeCell ref="E244:E245"/>
    <mergeCell ref="F244:F245"/>
    <mergeCell ref="G244:H245"/>
    <mergeCell ref="B242:B243"/>
    <mergeCell ref="C242:E243"/>
    <mergeCell ref="F242:F243"/>
    <mergeCell ref="G242:I243"/>
    <mergeCell ref="J242:J243"/>
    <mergeCell ref="K242:M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O224:Q225"/>
    <mergeCell ref="R224:R225"/>
    <mergeCell ref="S224:T225"/>
    <mergeCell ref="U224:U225"/>
    <mergeCell ref="B226:B227"/>
    <mergeCell ref="C226:D227"/>
    <mergeCell ref="E226:E227"/>
    <mergeCell ref="F226:F227"/>
    <mergeCell ref="G226:H227"/>
    <mergeCell ref="I226:I227"/>
    <mergeCell ref="S222:S223"/>
    <mergeCell ref="T222:T223"/>
    <mergeCell ref="U222:U223"/>
    <mergeCell ref="B224:B225"/>
    <mergeCell ref="C224:E225"/>
    <mergeCell ref="F224:F225"/>
    <mergeCell ref="G224:I225"/>
    <mergeCell ref="J224:J225"/>
    <mergeCell ref="K224:M225"/>
    <mergeCell ref="N224:N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C221:E221"/>
    <mergeCell ref="G221:I221"/>
    <mergeCell ref="K221:M221"/>
    <mergeCell ref="O221:Q221"/>
    <mergeCell ref="S221:U221"/>
    <mergeCell ref="B222:B223"/>
    <mergeCell ref="C222:C223"/>
    <mergeCell ref="D222:D223"/>
    <mergeCell ref="E222:E223"/>
    <mergeCell ref="F222:F223"/>
    <mergeCell ref="B218:U218"/>
    <mergeCell ref="B219:U219"/>
    <mergeCell ref="C220:E220"/>
    <mergeCell ref="G220:I220"/>
    <mergeCell ref="K220:M220"/>
    <mergeCell ref="O220:Q220"/>
    <mergeCell ref="S220:U220"/>
    <mergeCell ref="Q211:Q212"/>
    <mergeCell ref="R211:R212"/>
    <mergeCell ref="S211:S212"/>
    <mergeCell ref="T211:T212"/>
    <mergeCell ref="U211:U212"/>
    <mergeCell ref="B216:U216"/>
    <mergeCell ref="B213:U213"/>
    <mergeCell ref="B214:U214"/>
    <mergeCell ref="B215:U215"/>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S202:S203"/>
    <mergeCell ref="T202:T203"/>
    <mergeCell ref="U202:U203"/>
    <mergeCell ref="C204:E204"/>
    <mergeCell ref="G204:I204"/>
    <mergeCell ref="K204:M204"/>
    <mergeCell ref="O204:Q204"/>
    <mergeCell ref="S204:U204"/>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B198:U198"/>
    <mergeCell ref="B199:U199"/>
    <mergeCell ref="C200:E200"/>
    <mergeCell ref="G200:I200"/>
    <mergeCell ref="K200:M200"/>
    <mergeCell ref="O200:Q200"/>
    <mergeCell ref="S200:U200"/>
    <mergeCell ref="Q191:Q192"/>
    <mergeCell ref="R191:R192"/>
    <mergeCell ref="S191:S192"/>
    <mergeCell ref="T191:T192"/>
    <mergeCell ref="U191:U192"/>
    <mergeCell ref="B196:U196"/>
    <mergeCell ref="B193:U193"/>
    <mergeCell ref="B194:U194"/>
    <mergeCell ref="B195:U195"/>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S182:S183"/>
    <mergeCell ref="T182:T183"/>
    <mergeCell ref="U182:U183"/>
    <mergeCell ref="C184:E184"/>
    <mergeCell ref="G184:I184"/>
    <mergeCell ref="K184:M184"/>
    <mergeCell ref="O184:Q184"/>
    <mergeCell ref="S184:U184"/>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U171:U172"/>
    <mergeCell ref="B176:U176"/>
    <mergeCell ref="B178:U178"/>
    <mergeCell ref="B179:U179"/>
    <mergeCell ref="C180:E180"/>
    <mergeCell ref="G180:I180"/>
    <mergeCell ref="K180:M180"/>
    <mergeCell ref="O180:Q180"/>
    <mergeCell ref="S180:U180"/>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S150:T151"/>
    <mergeCell ref="U150:U151"/>
    <mergeCell ref="C152:E152"/>
    <mergeCell ref="G152:I152"/>
    <mergeCell ref="K152:M152"/>
    <mergeCell ref="O152:Q152"/>
    <mergeCell ref="S152:U152"/>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S145:S146"/>
    <mergeCell ref="T145:T146"/>
    <mergeCell ref="U145:U146"/>
    <mergeCell ref="C147:E147"/>
    <mergeCell ref="G147:I147"/>
    <mergeCell ref="K147:M147"/>
    <mergeCell ref="O147:Q147"/>
    <mergeCell ref="S147:U147"/>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B139:U139"/>
    <mergeCell ref="B141:U141"/>
    <mergeCell ref="B142:U142"/>
    <mergeCell ref="C143:E143"/>
    <mergeCell ref="G143:I143"/>
    <mergeCell ref="K143:M143"/>
    <mergeCell ref="O143:Q143"/>
    <mergeCell ref="S143:U143"/>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S112:T113"/>
    <mergeCell ref="U112:U113"/>
    <mergeCell ref="B114:B115"/>
    <mergeCell ref="C114:E115"/>
    <mergeCell ref="F114:F115"/>
    <mergeCell ref="G114:I115"/>
    <mergeCell ref="J114:J115"/>
    <mergeCell ref="K114:M115"/>
    <mergeCell ref="N114:N115"/>
    <mergeCell ref="O114:Q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S107:S108"/>
    <mergeCell ref="T107:T108"/>
    <mergeCell ref="U107:U108"/>
    <mergeCell ref="C109:E109"/>
    <mergeCell ref="G109:I109"/>
    <mergeCell ref="K109:M109"/>
    <mergeCell ref="O109:Q109"/>
    <mergeCell ref="S109:U109"/>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B103:U103"/>
    <mergeCell ref="B104:U104"/>
    <mergeCell ref="C105:E105"/>
    <mergeCell ref="G105:I105"/>
    <mergeCell ref="K105:M105"/>
    <mergeCell ref="O105:Q105"/>
    <mergeCell ref="S105:U105"/>
    <mergeCell ref="Q96:Q97"/>
    <mergeCell ref="R96:R97"/>
    <mergeCell ref="S96:S97"/>
    <mergeCell ref="T96:T97"/>
    <mergeCell ref="U96:U97"/>
    <mergeCell ref="B101:U101"/>
    <mergeCell ref="B99:U99"/>
    <mergeCell ref="B100:U100"/>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R62:R63"/>
    <mergeCell ref="S62:T63"/>
    <mergeCell ref="U62:U63"/>
    <mergeCell ref="B64:U64"/>
    <mergeCell ref="B66:B67"/>
    <mergeCell ref="C66:D67"/>
    <mergeCell ref="E66:E67"/>
    <mergeCell ref="F66:F67"/>
    <mergeCell ref="G66:H67"/>
    <mergeCell ref="I66:I67"/>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3:U13"/>
    <mergeCell ref="B15:U15"/>
    <mergeCell ref="B16:U16"/>
    <mergeCell ref="C17:E17"/>
    <mergeCell ref="G17:I17"/>
    <mergeCell ref="K17:M17"/>
    <mergeCell ref="O17:Q17"/>
    <mergeCell ref="S17:U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54</v>
      </c>
      <c r="B1" s="1" t="s">
        <v>1</v>
      </c>
    </row>
    <row r="2" spans="1:2">
      <c r="A2" s="7"/>
      <c r="B2" s="1" t="s">
        <v>2</v>
      </c>
    </row>
    <row r="3" spans="1:2">
      <c r="A3" s="3" t="s">
        <v>855</v>
      </c>
      <c r="B3" s="4" t="s">
        <v>5</v>
      </c>
    </row>
    <row r="4" spans="1:2">
      <c r="A4" s="15" t="s">
        <v>854</v>
      </c>
      <c r="B4" s="4" t="s">
        <v>5</v>
      </c>
    </row>
    <row r="5" spans="1:2">
      <c r="A5" s="15"/>
      <c r="B5" s="10" t="s">
        <v>854</v>
      </c>
    </row>
    <row r="6" spans="1:2">
      <c r="A6" s="15"/>
      <c r="B6" s="16"/>
    </row>
    <row r="7" spans="1:2" ht="90">
      <c r="A7" s="15"/>
      <c r="B7" s="11" t="s">
        <v>85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7" t="s">
        <v>857</v>
      </c>
      <c r="B1" s="1" t="s">
        <v>1</v>
      </c>
    </row>
    <row r="2" spans="1:2">
      <c r="A2" s="7"/>
      <c r="B2" s="1" t="s">
        <v>2</v>
      </c>
    </row>
    <row r="3" spans="1:2">
      <c r="A3" s="3" t="s">
        <v>163</v>
      </c>
      <c r="B3" s="4" t="s">
        <v>5</v>
      </c>
    </row>
    <row r="4" spans="1:2">
      <c r="A4" s="15" t="s">
        <v>858</v>
      </c>
      <c r="B4" s="4" t="s">
        <v>5</v>
      </c>
    </row>
    <row r="5" spans="1:2">
      <c r="A5" s="15"/>
      <c r="B5" s="13" t="s">
        <v>174</v>
      </c>
    </row>
    <row r="6" spans="1:2">
      <c r="A6" s="15"/>
      <c r="B6" s="4"/>
    </row>
    <row r="7" spans="1:2" ht="204.75">
      <c r="A7" s="15"/>
      <c r="B7" s="11" t="s">
        <v>175</v>
      </c>
    </row>
    <row r="8" spans="1:2">
      <c r="A8" s="15" t="s">
        <v>859</v>
      </c>
      <c r="B8" s="4" t="s">
        <v>5</v>
      </c>
    </row>
    <row r="9" spans="1:2">
      <c r="A9" s="15"/>
      <c r="B9" s="13" t="s">
        <v>176</v>
      </c>
    </row>
    <row r="10" spans="1:2">
      <c r="A10" s="15"/>
      <c r="B10" s="4"/>
    </row>
    <row r="11" spans="1:2" ht="166.5">
      <c r="A11" s="15"/>
      <c r="B11" s="11" t="s">
        <v>177</v>
      </c>
    </row>
    <row r="12" spans="1:2">
      <c r="A12" s="15" t="s">
        <v>178</v>
      </c>
      <c r="B12" s="4" t="s">
        <v>5</v>
      </c>
    </row>
    <row r="13" spans="1:2">
      <c r="A13" s="15"/>
      <c r="B13" s="13" t="s">
        <v>178</v>
      </c>
    </row>
    <row r="14" spans="1:2">
      <c r="A14" s="15"/>
      <c r="B14" s="4"/>
    </row>
    <row r="15" spans="1:2">
      <c r="A15" s="15"/>
      <c r="B15" s="14" t="s">
        <v>179</v>
      </c>
    </row>
    <row r="16" spans="1:2">
      <c r="A16" s="15"/>
      <c r="B16" s="4"/>
    </row>
    <row r="17" spans="1:2" ht="179.25">
      <c r="A17" s="15"/>
      <c r="B17" s="11" t="s">
        <v>180</v>
      </c>
    </row>
    <row r="18" spans="1:2">
      <c r="A18" s="15"/>
      <c r="B18" s="4"/>
    </row>
    <row r="19" spans="1:2" ht="383.25">
      <c r="A19" s="15"/>
      <c r="B19" s="11" t="s">
        <v>181</v>
      </c>
    </row>
    <row r="20" spans="1:2">
      <c r="A20" s="15"/>
      <c r="B20" s="4"/>
    </row>
    <row r="21" spans="1:2" ht="115.5">
      <c r="A21" s="15"/>
      <c r="B21" s="11" t="s">
        <v>182</v>
      </c>
    </row>
    <row r="22" spans="1:2">
      <c r="A22" s="15"/>
      <c r="B22" s="4"/>
    </row>
    <row r="23" spans="1:2">
      <c r="A23" s="15"/>
      <c r="B23" s="14" t="s">
        <v>183</v>
      </c>
    </row>
    <row r="24" spans="1:2">
      <c r="A24" s="15"/>
      <c r="B24" s="4"/>
    </row>
    <row r="25" spans="1:2" ht="179.25">
      <c r="A25" s="15"/>
      <c r="B25" s="11" t="s">
        <v>184</v>
      </c>
    </row>
    <row r="26" spans="1:2">
      <c r="A26" s="15"/>
      <c r="B26" s="4"/>
    </row>
    <row r="27" spans="1:2" ht="77.25">
      <c r="A27" s="15"/>
      <c r="B27" s="11" t="s">
        <v>185</v>
      </c>
    </row>
    <row r="28" spans="1:2">
      <c r="A28" s="15"/>
      <c r="B28" s="4"/>
    </row>
    <row r="29" spans="1:2" ht="192">
      <c r="A29" s="15"/>
      <c r="B29" s="11" t="s">
        <v>186</v>
      </c>
    </row>
    <row r="30" spans="1:2">
      <c r="A30" s="15" t="s">
        <v>187</v>
      </c>
      <c r="B30" s="4" t="s">
        <v>5</v>
      </c>
    </row>
    <row r="31" spans="1:2">
      <c r="A31" s="15"/>
      <c r="B31" s="13" t="s">
        <v>187</v>
      </c>
    </row>
    <row r="32" spans="1:2">
      <c r="A32" s="15"/>
      <c r="B32" s="4"/>
    </row>
    <row r="33" spans="1:2" ht="255.75">
      <c r="A33" s="15"/>
      <c r="B33" s="11" t="s">
        <v>188</v>
      </c>
    </row>
    <row r="34" spans="1:2">
      <c r="A34" s="15" t="s">
        <v>860</v>
      </c>
      <c r="B34" s="4" t="s">
        <v>5</v>
      </c>
    </row>
    <row r="35" spans="1:2">
      <c r="A35" s="15"/>
      <c r="B35" s="13" t="s">
        <v>189</v>
      </c>
    </row>
    <row r="36" spans="1:2">
      <c r="A36" s="15"/>
      <c r="B36" s="4"/>
    </row>
    <row r="37" spans="1:2" ht="179.25">
      <c r="A37" s="15"/>
      <c r="B37" s="11" t="s">
        <v>190</v>
      </c>
    </row>
    <row r="38" spans="1:2">
      <c r="A38" s="15" t="s">
        <v>861</v>
      </c>
      <c r="B38" s="4" t="s">
        <v>5</v>
      </c>
    </row>
    <row r="39" spans="1:2">
      <c r="A39" s="15"/>
      <c r="B39" s="13" t="s">
        <v>191</v>
      </c>
    </row>
    <row r="40" spans="1:2">
      <c r="A40" s="15"/>
      <c r="B40" s="4"/>
    </row>
    <row r="41" spans="1:2" ht="370.5">
      <c r="A41" s="15"/>
      <c r="B41" s="11" t="s">
        <v>192</v>
      </c>
    </row>
    <row r="42" spans="1:2">
      <c r="A42" s="15"/>
      <c r="B42" s="4"/>
    </row>
    <row r="43" spans="1:2" ht="217.5">
      <c r="A43" s="15"/>
      <c r="B43" s="11" t="s">
        <v>193</v>
      </c>
    </row>
    <row r="44" spans="1:2">
      <c r="A44" s="15" t="s">
        <v>194</v>
      </c>
      <c r="B44" s="4" t="s">
        <v>5</v>
      </c>
    </row>
    <row r="45" spans="1:2">
      <c r="A45" s="15"/>
      <c r="B45" s="13" t="s">
        <v>194</v>
      </c>
    </row>
    <row r="46" spans="1:2">
      <c r="A46" s="15"/>
      <c r="B46" s="4"/>
    </row>
    <row r="47" spans="1:2" ht="217.5">
      <c r="A47" s="15"/>
      <c r="B47" s="11" t="s">
        <v>195</v>
      </c>
    </row>
    <row r="48" spans="1:2">
      <c r="A48" s="15"/>
      <c r="B48" s="4"/>
    </row>
    <row r="49" spans="1:2" ht="230.25">
      <c r="A49" s="15"/>
      <c r="B49" s="11" t="s">
        <v>196</v>
      </c>
    </row>
    <row r="50" spans="1:2">
      <c r="A50" s="15"/>
      <c r="B50" s="4"/>
    </row>
    <row r="51" spans="1:2" ht="409.6">
      <c r="A51" s="15"/>
      <c r="B51" s="11" t="s">
        <v>197</v>
      </c>
    </row>
    <row r="52" spans="1:2">
      <c r="A52" s="15" t="s">
        <v>862</v>
      </c>
      <c r="B52" s="4" t="s">
        <v>5</v>
      </c>
    </row>
    <row r="53" spans="1:2">
      <c r="A53" s="15"/>
      <c r="B53" s="13" t="s">
        <v>202</v>
      </c>
    </row>
    <row r="54" spans="1:2">
      <c r="A54" s="15"/>
      <c r="B54" s="4"/>
    </row>
    <row r="55" spans="1:2" ht="39">
      <c r="A55" s="15"/>
      <c r="B55" s="11" t="s">
        <v>203</v>
      </c>
    </row>
  </sheetData>
  <mergeCells count="9">
    <mergeCell ref="A38:A43"/>
    <mergeCell ref="A44:A51"/>
    <mergeCell ref="A52:A55"/>
    <mergeCell ref="A1:A2"/>
    <mergeCell ref="A4:A7"/>
    <mergeCell ref="A8:A11"/>
    <mergeCell ref="A12:A29"/>
    <mergeCell ref="A30:A33"/>
    <mergeCell ref="A34: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6" width="27.28515625" customWidth="1"/>
    <col min="7" max="7" width="5.85546875" customWidth="1"/>
    <col min="8" max="8" width="22.5703125" customWidth="1"/>
    <col min="9" max="9" width="27.28515625" customWidth="1"/>
  </cols>
  <sheetData>
    <row r="1" spans="1:9" ht="15" customHeight="1">
      <c r="A1" s="7" t="s">
        <v>863</v>
      </c>
      <c r="B1" s="7" t="s">
        <v>1</v>
      </c>
      <c r="C1" s="7"/>
      <c r="D1" s="7"/>
      <c r="E1" s="7"/>
      <c r="F1" s="7"/>
      <c r="G1" s="7"/>
      <c r="H1" s="7"/>
      <c r="I1" s="7"/>
    </row>
    <row r="2" spans="1:9" ht="15" customHeight="1">
      <c r="A2" s="7"/>
      <c r="B2" s="7" t="s">
        <v>2</v>
      </c>
      <c r="C2" s="7"/>
      <c r="D2" s="7"/>
      <c r="E2" s="7"/>
      <c r="F2" s="7"/>
      <c r="G2" s="7"/>
      <c r="H2" s="7"/>
      <c r="I2" s="7"/>
    </row>
    <row r="3" spans="1:9" ht="15" customHeight="1">
      <c r="A3" s="15" t="s">
        <v>864</v>
      </c>
      <c r="B3" s="45" t="s">
        <v>5</v>
      </c>
      <c r="C3" s="45"/>
      <c r="D3" s="45"/>
      <c r="E3" s="45"/>
      <c r="F3" s="45"/>
      <c r="G3" s="45"/>
      <c r="H3" s="45"/>
      <c r="I3" s="45"/>
    </row>
    <row r="4" spans="1:9" ht="25.5" customHeight="1">
      <c r="A4" s="15"/>
      <c r="B4" s="47" t="s">
        <v>231</v>
      </c>
      <c r="C4" s="47"/>
      <c r="D4" s="47"/>
      <c r="E4" s="47"/>
      <c r="F4" s="47"/>
      <c r="G4" s="47"/>
      <c r="H4" s="47"/>
      <c r="I4" s="47"/>
    </row>
    <row r="5" spans="1:9">
      <c r="A5" s="15"/>
      <c r="B5" s="24"/>
      <c r="C5" s="24"/>
      <c r="D5" s="24"/>
      <c r="E5" s="24"/>
      <c r="F5" s="24"/>
      <c r="G5" s="24"/>
      <c r="H5" s="24"/>
      <c r="I5" s="24"/>
    </row>
    <row r="6" spans="1:9">
      <c r="A6" s="15"/>
      <c r="B6" s="17"/>
      <c r="C6" s="17"/>
      <c r="D6" s="17"/>
      <c r="E6" s="17"/>
      <c r="F6" s="17"/>
      <c r="G6" s="17"/>
      <c r="H6" s="17"/>
      <c r="I6" s="17"/>
    </row>
    <row r="7" spans="1:9" ht="15.75" thickBot="1">
      <c r="A7" s="15"/>
      <c r="B7" s="22"/>
      <c r="C7" s="25" t="s">
        <v>232</v>
      </c>
      <c r="D7" s="25"/>
      <c r="E7" s="25"/>
      <c r="F7" s="22"/>
      <c r="G7" s="25" t="s">
        <v>233</v>
      </c>
      <c r="H7" s="25"/>
      <c r="I7" s="25"/>
    </row>
    <row r="8" spans="1:9" ht="15.75" thickTop="1">
      <c r="A8" s="15"/>
      <c r="B8" s="22"/>
      <c r="C8" s="43" t="s">
        <v>234</v>
      </c>
      <c r="D8" s="43"/>
      <c r="E8" s="43"/>
      <c r="F8" s="22"/>
      <c r="G8" s="43" t="s">
        <v>234</v>
      </c>
      <c r="H8" s="43"/>
      <c r="I8" s="43"/>
    </row>
    <row r="9" spans="1:9">
      <c r="A9" s="15"/>
      <c r="B9" s="26" t="s">
        <v>235</v>
      </c>
      <c r="C9" s="26" t="s">
        <v>218</v>
      </c>
      <c r="D9" s="33">
        <v>474749</v>
      </c>
      <c r="E9" s="34"/>
      <c r="F9" s="34"/>
      <c r="G9" s="26" t="s">
        <v>218</v>
      </c>
      <c r="H9" s="33">
        <v>440030</v>
      </c>
      <c r="I9" s="34"/>
    </row>
    <row r="10" spans="1:9">
      <c r="A10" s="15"/>
      <c r="B10" s="26"/>
      <c r="C10" s="26"/>
      <c r="D10" s="33"/>
      <c r="E10" s="34"/>
      <c r="F10" s="34"/>
      <c r="G10" s="26"/>
      <c r="H10" s="33"/>
      <c r="I10" s="34"/>
    </row>
    <row r="11" spans="1:9">
      <c r="A11" s="15"/>
      <c r="B11" s="26" t="s">
        <v>236</v>
      </c>
      <c r="C11" s="26" t="s">
        <v>218</v>
      </c>
      <c r="D11" s="33">
        <v>96031</v>
      </c>
      <c r="E11" s="34"/>
      <c r="F11" s="34"/>
      <c r="G11" s="26" t="s">
        <v>218</v>
      </c>
      <c r="H11" s="33">
        <v>89043</v>
      </c>
      <c r="I11" s="34"/>
    </row>
    <row r="12" spans="1:9">
      <c r="A12" s="15"/>
      <c r="B12" s="26"/>
      <c r="C12" s="26"/>
      <c r="D12" s="33"/>
      <c r="E12" s="34"/>
      <c r="F12" s="34"/>
      <c r="G12" s="26"/>
      <c r="H12" s="33"/>
      <c r="I12" s="34"/>
    </row>
    <row r="13" spans="1:9">
      <c r="A13" s="15"/>
      <c r="B13" s="26" t="s">
        <v>237</v>
      </c>
      <c r="C13" s="26" t="s">
        <v>218</v>
      </c>
      <c r="D13" s="44">
        <v>2.0099999999999998</v>
      </c>
      <c r="E13" s="34"/>
      <c r="F13" s="34"/>
      <c r="G13" s="26" t="s">
        <v>218</v>
      </c>
      <c r="H13" s="44">
        <v>1.93</v>
      </c>
      <c r="I13" s="34"/>
    </row>
    <row r="14" spans="1:9">
      <c r="A14" s="15"/>
      <c r="B14" s="26"/>
      <c r="C14" s="26"/>
      <c r="D14" s="44"/>
      <c r="E14" s="34"/>
      <c r="F14" s="34"/>
      <c r="G14" s="26"/>
      <c r="H14" s="44"/>
      <c r="I14" s="34"/>
    </row>
    <row r="15" spans="1:9">
      <c r="A15" s="15"/>
      <c r="B15" s="26" t="s">
        <v>238</v>
      </c>
      <c r="C15" s="26" t="s">
        <v>218</v>
      </c>
      <c r="D15" s="44">
        <v>2</v>
      </c>
      <c r="E15" s="34"/>
      <c r="F15" s="34"/>
      <c r="G15" s="26" t="s">
        <v>218</v>
      </c>
      <c r="H15" s="44">
        <v>1.9</v>
      </c>
      <c r="I15" s="34"/>
    </row>
    <row r="16" spans="1:9">
      <c r="A16" s="15"/>
      <c r="B16" s="26"/>
      <c r="C16" s="26"/>
      <c r="D16" s="44"/>
      <c r="E16" s="34"/>
      <c r="F16" s="34"/>
      <c r="G16" s="26"/>
      <c r="H16" s="44"/>
      <c r="I16" s="34"/>
    </row>
    <row r="17" spans="1:9" ht="15" customHeight="1">
      <c r="A17" s="15" t="s">
        <v>865</v>
      </c>
      <c r="B17" s="45" t="s">
        <v>5</v>
      </c>
      <c r="C17" s="45"/>
      <c r="D17" s="45"/>
      <c r="E17" s="45"/>
      <c r="F17" s="45"/>
      <c r="G17" s="45"/>
      <c r="H17" s="45"/>
      <c r="I17" s="45"/>
    </row>
    <row r="18" spans="1:9">
      <c r="A18" s="15"/>
      <c r="B18" s="47" t="s">
        <v>214</v>
      </c>
      <c r="C18" s="47"/>
      <c r="D18" s="47"/>
      <c r="E18" s="47"/>
      <c r="F18" s="47"/>
      <c r="G18" s="47"/>
      <c r="H18" s="47"/>
      <c r="I18" s="47"/>
    </row>
    <row r="19" spans="1:9">
      <c r="A19" s="15"/>
      <c r="B19" s="24"/>
      <c r="C19" s="24"/>
      <c r="D19" s="24"/>
      <c r="E19" s="24"/>
    </row>
    <row r="20" spans="1:9">
      <c r="A20" s="15"/>
      <c r="B20" s="17"/>
      <c r="C20" s="17"/>
      <c r="D20" s="17"/>
      <c r="E20" s="17"/>
    </row>
    <row r="21" spans="1:9" ht="15.75" thickBot="1">
      <c r="A21" s="15"/>
      <c r="B21" s="18" t="s">
        <v>215</v>
      </c>
      <c r="C21" s="25" t="s">
        <v>216</v>
      </c>
      <c r="D21" s="25"/>
      <c r="E21" s="25"/>
    </row>
    <row r="22" spans="1:9" ht="15.75" thickTop="1">
      <c r="A22" s="15"/>
      <c r="B22" s="26" t="s">
        <v>217</v>
      </c>
      <c r="C22" s="27" t="s">
        <v>218</v>
      </c>
      <c r="D22" s="29">
        <v>11291</v>
      </c>
      <c r="E22" s="31"/>
    </row>
    <row r="23" spans="1:9">
      <c r="A23" s="15"/>
      <c r="B23" s="26"/>
      <c r="C23" s="28"/>
      <c r="D23" s="30"/>
      <c r="E23" s="32"/>
    </row>
    <row r="24" spans="1:9">
      <c r="A24" s="15"/>
      <c r="B24" s="26" t="s">
        <v>219</v>
      </c>
      <c r="C24" s="33">
        <v>8686</v>
      </c>
      <c r="D24" s="33"/>
      <c r="E24" s="34"/>
    </row>
    <row r="25" spans="1:9">
      <c r="A25" s="15"/>
      <c r="B25" s="26"/>
      <c r="C25" s="33"/>
      <c r="D25" s="33"/>
      <c r="E25" s="34"/>
    </row>
    <row r="26" spans="1:9">
      <c r="A26" s="15"/>
      <c r="B26" s="26" t="s">
        <v>220</v>
      </c>
      <c r="C26" s="33">
        <v>3339</v>
      </c>
      <c r="D26" s="33"/>
      <c r="E26" s="34"/>
    </row>
    <row r="27" spans="1:9">
      <c r="A27" s="15"/>
      <c r="B27" s="26"/>
      <c r="C27" s="33"/>
      <c r="D27" s="33"/>
      <c r="E27" s="34"/>
    </row>
    <row r="28" spans="1:9">
      <c r="A28" s="15"/>
      <c r="B28" s="26" t="s">
        <v>221</v>
      </c>
      <c r="C28" s="33">
        <v>1877</v>
      </c>
      <c r="D28" s="33"/>
      <c r="E28" s="34"/>
    </row>
    <row r="29" spans="1:9">
      <c r="A29" s="15"/>
      <c r="B29" s="26"/>
      <c r="C29" s="33"/>
      <c r="D29" s="33"/>
      <c r="E29" s="34"/>
    </row>
    <row r="30" spans="1:9">
      <c r="A30" s="15"/>
      <c r="B30" s="26" t="s">
        <v>222</v>
      </c>
      <c r="C30" s="33">
        <v>2474</v>
      </c>
      <c r="D30" s="33"/>
      <c r="E30" s="34"/>
    </row>
    <row r="31" spans="1:9">
      <c r="A31" s="15"/>
      <c r="B31" s="26"/>
      <c r="C31" s="33"/>
      <c r="D31" s="33"/>
      <c r="E31" s="34"/>
    </row>
    <row r="32" spans="1:9">
      <c r="A32" s="15"/>
      <c r="B32" s="26" t="s">
        <v>223</v>
      </c>
      <c r="C32" s="33">
        <v>2387</v>
      </c>
      <c r="D32" s="33"/>
      <c r="E32" s="34"/>
    </row>
    <row r="33" spans="1:5">
      <c r="A33" s="15"/>
      <c r="B33" s="26"/>
      <c r="C33" s="33"/>
      <c r="D33" s="33"/>
      <c r="E33" s="34"/>
    </row>
    <row r="34" spans="1:5">
      <c r="A34" s="15"/>
      <c r="B34" s="26" t="s">
        <v>224</v>
      </c>
      <c r="C34" s="33">
        <v>65153</v>
      </c>
      <c r="D34" s="33"/>
      <c r="E34" s="34"/>
    </row>
    <row r="35" spans="1:5">
      <c r="A35" s="15"/>
      <c r="B35" s="26"/>
      <c r="C35" s="33"/>
      <c r="D35" s="33"/>
      <c r="E35" s="34"/>
    </row>
    <row r="36" spans="1:5">
      <c r="A36" s="15"/>
      <c r="B36" s="26" t="s">
        <v>225</v>
      </c>
      <c r="C36" s="33">
        <v>1477</v>
      </c>
      <c r="D36" s="33"/>
      <c r="E36" s="34"/>
    </row>
    <row r="37" spans="1:5">
      <c r="A37" s="15"/>
      <c r="B37" s="26"/>
      <c r="C37" s="33"/>
      <c r="D37" s="33"/>
      <c r="E37" s="34"/>
    </row>
    <row r="38" spans="1:5">
      <c r="A38" s="15"/>
      <c r="B38" s="26" t="s">
        <v>42</v>
      </c>
      <c r="C38" s="33">
        <v>79600</v>
      </c>
      <c r="D38" s="33"/>
      <c r="E38" s="34"/>
    </row>
    <row r="39" spans="1:5" ht="15.75" thickBot="1">
      <c r="A39" s="15"/>
      <c r="B39" s="26"/>
      <c r="C39" s="35"/>
      <c r="D39" s="35"/>
      <c r="E39" s="36"/>
    </row>
    <row r="40" spans="1:5" ht="15.75" thickTop="1">
      <c r="A40" s="15"/>
      <c r="B40" s="26" t="s">
        <v>226</v>
      </c>
      <c r="C40" s="27" t="s">
        <v>218</v>
      </c>
      <c r="D40" s="29">
        <v>176284</v>
      </c>
      <c r="E40" s="31"/>
    </row>
    <row r="41" spans="1:5" ht="15.75" thickBot="1">
      <c r="A41" s="15"/>
      <c r="B41" s="26"/>
      <c r="C41" s="37"/>
      <c r="D41" s="38"/>
      <c r="E41" s="39"/>
    </row>
    <row r="42" spans="1:5" ht="15.75" thickTop="1"/>
  </sheetData>
  <mergeCells count="80">
    <mergeCell ref="A17:A41"/>
    <mergeCell ref="B17:I17"/>
    <mergeCell ref="B18:I18"/>
    <mergeCell ref="B40:B41"/>
    <mergeCell ref="C40:C41"/>
    <mergeCell ref="D40:D41"/>
    <mergeCell ref="E40:E41"/>
    <mergeCell ref="A1:A2"/>
    <mergeCell ref="B1:I1"/>
    <mergeCell ref="B2:I2"/>
    <mergeCell ref="A3:A16"/>
    <mergeCell ref="B3:I3"/>
    <mergeCell ref="B4:I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5:H16"/>
    <mergeCell ref="I15:I16"/>
    <mergeCell ref="B19:E19"/>
    <mergeCell ref="C21:E21"/>
    <mergeCell ref="B22:B23"/>
    <mergeCell ref="C22:C23"/>
    <mergeCell ref="D22:D23"/>
    <mergeCell ref="E22:E23"/>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140625" customWidth="1"/>
    <col min="4" max="4" width="12" customWidth="1"/>
    <col min="5" max="6" width="14.5703125" customWidth="1"/>
    <col min="7" max="7" width="3.140625" customWidth="1"/>
    <col min="8" max="8" width="12" customWidth="1"/>
    <col min="9" max="10" width="14.5703125" customWidth="1"/>
    <col min="11" max="11" width="3.140625" customWidth="1"/>
    <col min="12" max="12" width="7.140625" customWidth="1"/>
    <col min="13" max="13" width="2.42578125" customWidth="1"/>
    <col min="14" max="14" width="14.5703125" customWidth="1"/>
    <col min="15" max="15" width="3.140625" customWidth="1"/>
    <col min="16" max="16" width="12" customWidth="1"/>
    <col min="17" max="17" width="14.5703125" customWidth="1"/>
  </cols>
  <sheetData>
    <row r="1" spans="1:17" ht="15" customHeight="1">
      <c r="A1" s="7" t="s">
        <v>8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45" t="s">
        <v>5</v>
      </c>
      <c r="C3" s="45"/>
      <c r="D3" s="45"/>
      <c r="E3" s="45"/>
      <c r="F3" s="45"/>
      <c r="G3" s="45"/>
      <c r="H3" s="45"/>
      <c r="I3" s="45"/>
      <c r="J3" s="45"/>
      <c r="K3" s="45"/>
      <c r="L3" s="45"/>
      <c r="M3" s="45"/>
      <c r="N3" s="45"/>
      <c r="O3" s="45"/>
      <c r="P3" s="45"/>
      <c r="Q3" s="45"/>
    </row>
    <row r="4" spans="1:17" ht="15" customHeight="1">
      <c r="A4" s="15" t="s">
        <v>867</v>
      </c>
      <c r="B4" s="45" t="s">
        <v>5</v>
      </c>
      <c r="C4" s="45"/>
      <c r="D4" s="45"/>
      <c r="E4" s="45"/>
      <c r="F4" s="45"/>
      <c r="G4" s="45"/>
      <c r="H4" s="45"/>
      <c r="I4" s="45"/>
      <c r="J4" s="45"/>
      <c r="K4" s="45"/>
      <c r="L4" s="45"/>
      <c r="M4" s="45"/>
      <c r="N4" s="45"/>
      <c r="O4" s="45"/>
      <c r="P4" s="45"/>
      <c r="Q4" s="45"/>
    </row>
    <row r="5" spans="1:17">
      <c r="A5" s="15"/>
      <c r="B5" s="47" t="s">
        <v>242</v>
      </c>
      <c r="C5" s="47"/>
      <c r="D5" s="47"/>
      <c r="E5" s="47"/>
      <c r="F5" s="47"/>
      <c r="G5" s="47"/>
      <c r="H5" s="47"/>
      <c r="I5" s="47"/>
      <c r="J5" s="47"/>
      <c r="K5" s="47"/>
      <c r="L5" s="47"/>
      <c r="M5" s="47"/>
      <c r="N5" s="47"/>
      <c r="O5" s="47"/>
      <c r="P5" s="47"/>
      <c r="Q5" s="47"/>
    </row>
    <row r="6" spans="1:17">
      <c r="A6" s="15"/>
      <c r="B6" s="24"/>
      <c r="C6" s="24"/>
      <c r="D6" s="24"/>
      <c r="E6" s="24"/>
      <c r="F6" s="24"/>
      <c r="G6" s="24"/>
      <c r="H6" s="24"/>
      <c r="I6" s="24"/>
    </row>
    <row r="7" spans="1:17">
      <c r="A7" s="15"/>
      <c r="B7" s="17"/>
      <c r="C7" s="17"/>
      <c r="D7" s="17"/>
      <c r="E7" s="17"/>
      <c r="F7" s="17"/>
      <c r="G7" s="17"/>
      <c r="H7" s="17"/>
      <c r="I7" s="17"/>
    </row>
    <row r="8" spans="1:17">
      <c r="A8" s="15"/>
      <c r="B8" s="26"/>
      <c r="C8" s="49" t="s">
        <v>243</v>
      </c>
      <c r="D8" s="49"/>
      <c r="E8" s="49"/>
      <c r="F8" s="34"/>
      <c r="G8" s="49" t="s">
        <v>244</v>
      </c>
      <c r="H8" s="49"/>
      <c r="I8" s="49"/>
    </row>
    <row r="9" spans="1:17" ht="15.75" thickBot="1">
      <c r="A9" s="15"/>
      <c r="B9" s="26"/>
      <c r="C9" s="25">
        <v>2014</v>
      </c>
      <c r="D9" s="25"/>
      <c r="E9" s="25"/>
      <c r="F9" s="34"/>
      <c r="G9" s="25"/>
      <c r="H9" s="25"/>
      <c r="I9" s="25"/>
    </row>
    <row r="10" spans="1:17" ht="15.75" thickTop="1">
      <c r="A10" s="15"/>
      <c r="B10" s="26" t="s">
        <v>245</v>
      </c>
      <c r="C10" s="27" t="s">
        <v>218</v>
      </c>
      <c r="D10" s="29">
        <v>81410</v>
      </c>
      <c r="E10" s="31"/>
      <c r="F10" s="34"/>
      <c r="G10" s="27" t="s">
        <v>218</v>
      </c>
      <c r="H10" s="29">
        <v>46339</v>
      </c>
      <c r="I10" s="31"/>
    </row>
    <row r="11" spans="1:17">
      <c r="A11" s="15"/>
      <c r="B11" s="26"/>
      <c r="C11" s="28"/>
      <c r="D11" s="30"/>
      <c r="E11" s="32"/>
      <c r="F11" s="34"/>
      <c r="G11" s="28"/>
      <c r="H11" s="30"/>
      <c r="I11" s="32"/>
    </row>
    <row r="12" spans="1:17">
      <c r="A12" s="15"/>
      <c r="B12" s="26" t="s">
        <v>246</v>
      </c>
      <c r="C12" s="33">
        <v>58955</v>
      </c>
      <c r="D12" s="33"/>
      <c r="E12" s="34"/>
      <c r="F12" s="34"/>
      <c r="G12" s="33">
        <v>44865</v>
      </c>
      <c r="H12" s="33"/>
      <c r="I12" s="34"/>
    </row>
    <row r="13" spans="1:17">
      <c r="A13" s="15"/>
      <c r="B13" s="26"/>
      <c r="C13" s="33"/>
      <c r="D13" s="33"/>
      <c r="E13" s="34"/>
      <c r="F13" s="34"/>
      <c r="G13" s="33"/>
      <c r="H13" s="33"/>
      <c r="I13" s="34"/>
    </row>
    <row r="14" spans="1:17">
      <c r="A14" s="15"/>
      <c r="B14" s="26" t="s">
        <v>247</v>
      </c>
      <c r="C14" s="44" t="s">
        <v>248</v>
      </c>
      <c r="D14" s="44"/>
      <c r="E14" s="34"/>
      <c r="F14" s="34"/>
      <c r="G14" s="44" t="s">
        <v>248</v>
      </c>
      <c r="H14" s="44"/>
      <c r="I14" s="34"/>
    </row>
    <row r="15" spans="1:17">
      <c r="A15" s="15"/>
      <c r="B15" s="26"/>
      <c r="C15" s="44"/>
      <c r="D15" s="44"/>
      <c r="E15" s="34"/>
      <c r="F15" s="34"/>
      <c r="G15" s="44"/>
      <c r="H15" s="44"/>
      <c r="I15" s="34"/>
    </row>
    <row r="16" spans="1:17">
      <c r="A16" s="15"/>
      <c r="B16" s="26" t="s">
        <v>249</v>
      </c>
      <c r="C16" s="33">
        <v>2459</v>
      </c>
      <c r="D16" s="33"/>
      <c r="E16" s="34"/>
      <c r="F16" s="34"/>
      <c r="G16" s="33">
        <v>2486</v>
      </c>
      <c r="H16" s="33"/>
      <c r="I16" s="34"/>
    </row>
    <row r="17" spans="1:17" ht="15.75" thickBot="1">
      <c r="A17" s="15"/>
      <c r="B17" s="26"/>
      <c r="C17" s="35"/>
      <c r="D17" s="35"/>
      <c r="E17" s="36"/>
      <c r="F17" s="34"/>
      <c r="G17" s="35"/>
      <c r="H17" s="35"/>
      <c r="I17" s="36"/>
    </row>
    <row r="18" spans="1:17" ht="15.75" thickTop="1">
      <c r="A18" s="15"/>
      <c r="B18" s="50" t="s">
        <v>250</v>
      </c>
      <c r="C18" s="27" t="s">
        <v>218</v>
      </c>
      <c r="D18" s="29">
        <v>142824</v>
      </c>
      <c r="E18" s="31"/>
      <c r="F18" s="34"/>
      <c r="G18" s="27" t="s">
        <v>218</v>
      </c>
      <c r="H18" s="29">
        <v>93690</v>
      </c>
      <c r="I18" s="31"/>
    </row>
    <row r="19" spans="1:17" ht="15.75" thickBot="1">
      <c r="A19" s="15"/>
      <c r="B19" s="50"/>
      <c r="C19" s="37"/>
      <c r="D19" s="38"/>
      <c r="E19" s="39"/>
      <c r="F19" s="34"/>
      <c r="G19" s="37"/>
      <c r="H19" s="38"/>
      <c r="I19" s="39"/>
    </row>
    <row r="20" spans="1:17" ht="15.75" thickTop="1">
      <c r="A20" s="15" t="s">
        <v>868</v>
      </c>
      <c r="B20" s="45" t="s">
        <v>5</v>
      </c>
      <c r="C20" s="45"/>
      <c r="D20" s="45"/>
      <c r="E20" s="45"/>
      <c r="F20" s="45"/>
      <c r="G20" s="45"/>
      <c r="H20" s="45"/>
      <c r="I20" s="45"/>
      <c r="J20" s="45"/>
      <c r="K20" s="45"/>
      <c r="L20" s="45"/>
      <c r="M20" s="45"/>
      <c r="N20" s="45"/>
      <c r="O20" s="45"/>
      <c r="P20" s="45"/>
      <c r="Q20" s="45"/>
    </row>
    <row r="21" spans="1:17">
      <c r="A21" s="15"/>
      <c r="B21" s="47" t="s">
        <v>251</v>
      </c>
      <c r="C21" s="47"/>
      <c r="D21" s="47"/>
      <c r="E21" s="47"/>
      <c r="F21" s="47"/>
      <c r="G21" s="47"/>
      <c r="H21" s="47"/>
      <c r="I21" s="47"/>
      <c r="J21" s="47"/>
      <c r="K21" s="47"/>
      <c r="L21" s="47"/>
      <c r="M21" s="47"/>
      <c r="N21" s="47"/>
      <c r="O21" s="47"/>
      <c r="P21" s="47"/>
      <c r="Q21" s="47"/>
    </row>
    <row r="22" spans="1:17">
      <c r="A22" s="15"/>
      <c r="B22" s="24"/>
      <c r="C22" s="24"/>
      <c r="D22" s="24"/>
      <c r="E22" s="24"/>
      <c r="F22" s="24"/>
      <c r="G22" s="24"/>
      <c r="H22" s="24"/>
      <c r="I22" s="24"/>
    </row>
    <row r="23" spans="1:17">
      <c r="A23" s="15"/>
      <c r="B23" s="17"/>
      <c r="C23" s="17"/>
      <c r="D23" s="17"/>
      <c r="E23" s="17"/>
      <c r="F23" s="17"/>
      <c r="G23" s="17"/>
      <c r="H23" s="17"/>
      <c r="I23" s="17"/>
    </row>
    <row r="24" spans="1:17">
      <c r="A24" s="15"/>
      <c r="B24" s="26"/>
      <c r="C24" s="49" t="s">
        <v>243</v>
      </c>
      <c r="D24" s="49"/>
      <c r="E24" s="49"/>
      <c r="F24" s="34"/>
      <c r="G24" s="49" t="s">
        <v>244</v>
      </c>
      <c r="H24" s="49"/>
      <c r="I24" s="49"/>
    </row>
    <row r="25" spans="1:17" ht="15.75" thickBot="1">
      <c r="A25" s="15"/>
      <c r="B25" s="26"/>
      <c r="C25" s="25">
        <v>2014</v>
      </c>
      <c r="D25" s="25"/>
      <c r="E25" s="25"/>
      <c r="F25" s="34"/>
      <c r="G25" s="25"/>
      <c r="H25" s="25"/>
      <c r="I25" s="25"/>
    </row>
    <row r="26" spans="1:17" ht="15.75" thickTop="1">
      <c r="A26" s="15"/>
      <c r="B26" s="26" t="s">
        <v>252</v>
      </c>
      <c r="C26" s="53" t="s">
        <v>218</v>
      </c>
      <c r="D26" s="56">
        <v>168833</v>
      </c>
      <c r="E26" s="31"/>
      <c r="F26" s="34"/>
      <c r="G26" s="53" t="s">
        <v>218</v>
      </c>
      <c r="H26" s="56">
        <v>123737</v>
      </c>
      <c r="I26" s="31"/>
    </row>
    <row r="27" spans="1:17" ht="15.75" thickBot="1">
      <c r="A27" s="15"/>
      <c r="B27" s="26"/>
      <c r="C27" s="54"/>
      <c r="D27" s="57"/>
      <c r="E27" s="36"/>
      <c r="F27" s="34"/>
      <c r="G27" s="54"/>
      <c r="H27" s="57"/>
      <c r="I27" s="36"/>
    </row>
    <row r="28" spans="1:17" ht="15.75" thickTop="1">
      <c r="A28" s="15"/>
      <c r="B28" s="50" t="s">
        <v>250</v>
      </c>
      <c r="C28" s="53" t="s">
        <v>218</v>
      </c>
      <c r="D28" s="56">
        <v>168833</v>
      </c>
      <c r="E28" s="31"/>
      <c r="F28" s="34"/>
      <c r="G28" s="53" t="s">
        <v>218</v>
      </c>
      <c r="H28" s="56">
        <v>123737</v>
      </c>
      <c r="I28" s="31"/>
    </row>
    <row r="29" spans="1:17" ht="15.75" thickBot="1">
      <c r="A29" s="15"/>
      <c r="B29" s="50"/>
      <c r="C29" s="58"/>
      <c r="D29" s="59"/>
      <c r="E29" s="39"/>
      <c r="F29" s="34"/>
      <c r="G29" s="58"/>
      <c r="H29" s="59"/>
      <c r="I29" s="39"/>
    </row>
    <row r="30" spans="1:17" ht="15.75" thickTop="1">
      <c r="A30" s="15" t="s">
        <v>869</v>
      </c>
      <c r="B30" s="45" t="s">
        <v>5</v>
      </c>
      <c r="C30" s="45"/>
      <c r="D30" s="45"/>
      <c r="E30" s="45"/>
      <c r="F30" s="45"/>
      <c r="G30" s="45"/>
      <c r="H30" s="45"/>
      <c r="I30" s="45"/>
      <c r="J30" s="45"/>
      <c r="K30" s="45"/>
      <c r="L30" s="45"/>
      <c r="M30" s="45"/>
      <c r="N30" s="45"/>
      <c r="O30" s="45"/>
      <c r="P30" s="45"/>
      <c r="Q30" s="45"/>
    </row>
    <row r="31" spans="1:17" ht="25.5" customHeight="1">
      <c r="A31" s="15"/>
      <c r="B31" s="47" t="s">
        <v>253</v>
      </c>
      <c r="C31" s="47"/>
      <c r="D31" s="47"/>
      <c r="E31" s="47"/>
      <c r="F31" s="47"/>
      <c r="G31" s="47"/>
      <c r="H31" s="47"/>
      <c r="I31" s="47"/>
      <c r="J31" s="47"/>
      <c r="K31" s="47"/>
      <c r="L31" s="47"/>
      <c r="M31" s="47"/>
      <c r="N31" s="47"/>
      <c r="O31" s="47"/>
      <c r="P31" s="47"/>
      <c r="Q31" s="47"/>
    </row>
    <row r="32" spans="1:17">
      <c r="A32" s="15"/>
      <c r="B32" s="47"/>
      <c r="C32" s="47"/>
      <c r="D32" s="47"/>
      <c r="E32" s="47"/>
      <c r="F32" s="47"/>
      <c r="G32" s="47"/>
      <c r="H32" s="47"/>
      <c r="I32" s="47"/>
      <c r="J32" s="47"/>
      <c r="K32" s="47"/>
      <c r="L32" s="47"/>
      <c r="M32" s="47"/>
      <c r="N32" s="47"/>
      <c r="O32" s="47"/>
      <c r="P32" s="47"/>
      <c r="Q32" s="47"/>
    </row>
    <row r="33" spans="1:17">
      <c r="A33" s="15"/>
      <c r="B33" s="24"/>
      <c r="C33" s="24"/>
      <c r="D33" s="24"/>
      <c r="E33" s="24"/>
      <c r="F33" s="24"/>
      <c r="G33" s="24"/>
      <c r="H33" s="24"/>
      <c r="I33" s="24"/>
      <c r="J33" s="24"/>
      <c r="K33" s="24"/>
      <c r="L33" s="24"/>
      <c r="M33" s="24"/>
      <c r="N33" s="24"/>
      <c r="O33" s="24"/>
      <c r="P33" s="24"/>
      <c r="Q33" s="24"/>
    </row>
    <row r="34" spans="1:17">
      <c r="A34" s="15"/>
      <c r="B34" s="17"/>
      <c r="C34" s="17"/>
      <c r="D34" s="17"/>
      <c r="E34" s="17"/>
      <c r="F34" s="17"/>
      <c r="G34" s="17"/>
      <c r="H34" s="17"/>
      <c r="I34" s="17"/>
      <c r="J34" s="17"/>
      <c r="K34" s="17"/>
      <c r="L34" s="17"/>
      <c r="M34" s="17"/>
      <c r="N34" s="17"/>
      <c r="O34" s="17"/>
      <c r="P34" s="17"/>
      <c r="Q34" s="17"/>
    </row>
    <row r="35" spans="1:17">
      <c r="A35" s="15"/>
      <c r="B35" s="34"/>
      <c r="C35" s="49" t="s">
        <v>254</v>
      </c>
      <c r="D35" s="49"/>
      <c r="E35" s="49"/>
      <c r="F35" s="34"/>
      <c r="G35" s="49" t="s">
        <v>256</v>
      </c>
      <c r="H35" s="49"/>
      <c r="I35" s="49"/>
      <c r="J35" s="34"/>
      <c r="K35" s="49" t="s">
        <v>256</v>
      </c>
      <c r="L35" s="49"/>
      <c r="M35" s="49"/>
      <c r="N35" s="34"/>
      <c r="O35" s="49" t="s">
        <v>260</v>
      </c>
      <c r="P35" s="49"/>
      <c r="Q35" s="49"/>
    </row>
    <row r="36" spans="1:17">
      <c r="A36" s="15"/>
      <c r="B36" s="34"/>
      <c r="C36" s="49" t="s">
        <v>255</v>
      </c>
      <c r="D36" s="49"/>
      <c r="E36" s="49"/>
      <c r="F36" s="34"/>
      <c r="G36" s="49" t="s">
        <v>257</v>
      </c>
      <c r="H36" s="49"/>
      <c r="I36" s="49"/>
      <c r="J36" s="34"/>
      <c r="K36" s="49" t="s">
        <v>257</v>
      </c>
      <c r="L36" s="49"/>
      <c r="M36" s="49"/>
      <c r="N36" s="34"/>
      <c r="O36" s="49" t="s">
        <v>261</v>
      </c>
      <c r="P36" s="49"/>
      <c r="Q36" s="49"/>
    </row>
    <row r="37" spans="1:17" ht="15.75" thickBot="1">
      <c r="A37" s="15"/>
      <c r="B37" s="34"/>
      <c r="C37" s="60"/>
      <c r="D37" s="60"/>
      <c r="E37" s="60"/>
      <c r="F37" s="34"/>
      <c r="G37" s="25" t="s">
        <v>258</v>
      </c>
      <c r="H37" s="25"/>
      <c r="I37" s="25"/>
      <c r="J37" s="34"/>
      <c r="K37" s="25" t="s">
        <v>259</v>
      </c>
      <c r="L37" s="25"/>
      <c r="M37" s="25"/>
      <c r="N37" s="34"/>
      <c r="O37" s="60"/>
      <c r="P37" s="60"/>
      <c r="Q37" s="60"/>
    </row>
    <row r="38" spans="1:17" ht="15.75" thickTop="1">
      <c r="A38" s="15"/>
      <c r="B38" s="18" t="s">
        <v>262</v>
      </c>
      <c r="C38" s="27"/>
      <c r="D38" s="27"/>
      <c r="E38" s="27"/>
      <c r="F38" s="22"/>
      <c r="G38" s="27"/>
      <c r="H38" s="27"/>
      <c r="I38" s="27"/>
      <c r="J38" s="22"/>
      <c r="K38" s="27"/>
      <c r="L38" s="27"/>
      <c r="M38" s="27"/>
      <c r="N38" s="22"/>
      <c r="O38" s="27"/>
      <c r="P38" s="27"/>
      <c r="Q38" s="27"/>
    </row>
    <row r="39" spans="1:17">
      <c r="A39" s="15"/>
      <c r="B39" s="26" t="s">
        <v>263</v>
      </c>
      <c r="C39" s="26" t="s">
        <v>218</v>
      </c>
      <c r="D39" s="33">
        <v>142730</v>
      </c>
      <c r="E39" s="34"/>
      <c r="F39" s="34"/>
      <c r="G39" s="26" t="s">
        <v>218</v>
      </c>
      <c r="H39" s="44">
        <v>188</v>
      </c>
      <c r="I39" s="34"/>
      <c r="J39" s="34"/>
      <c r="K39" s="26" t="s">
        <v>218</v>
      </c>
      <c r="L39" s="44" t="s">
        <v>264</v>
      </c>
      <c r="M39" s="26" t="s">
        <v>265</v>
      </c>
      <c r="N39" s="34"/>
      <c r="O39" s="26" t="s">
        <v>218</v>
      </c>
      <c r="P39" s="33">
        <v>142824</v>
      </c>
      <c r="Q39" s="34"/>
    </row>
    <row r="40" spans="1:17">
      <c r="A40" s="15"/>
      <c r="B40" s="26"/>
      <c r="C40" s="26"/>
      <c r="D40" s="33"/>
      <c r="E40" s="34"/>
      <c r="F40" s="34"/>
      <c r="G40" s="26"/>
      <c r="H40" s="44"/>
      <c r="I40" s="34"/>
      <c r="J40" s="34"/>
      <c r="K40" s="26"/>
      <c r="L40" s="44"/>
      <c r="M40" s="26"/>
      <c r="N40" s="34"/>
      <c r="O40" s="26"/>
      <c r="P40" s="33"/>
      <c r="Q40" s="34"/>
    </row>
    <row r="41" spans="1:17">
      <c r="A41" s="15"/>
      <c r="B41" s="26" t="s">
        <v>266</v>
      </c>
      <c r="C41" s="33">
        <v>20610</v>
      </c>
      <c r="D41" s="33"/>
      <c r="E41" s="34"/>
      <c r="F41" s="34"/>
      <c r="G41" s="33">
        <v>5631</v>
      </c>
      <c r="H41" s="33"/>
      <c r="I41" s="34"/>
      <c r="J41" s="34"/>
      <c r="K41" s="44" t="s">
        <v>267</v>
      </c>
      <c r="L41" s="44"/>
      <c r="M41" s="26" t="s">
        <v>265</v>
      </c>
      <c r="N41" s="34"/>
      <c r="O41" s="33">
        <v>26009</v>
      </c>
      <c r="P41" s="33"/>
      <c r="Q41" s="34"/>
    </row>
    <row r="42" spans="1:17" ht="15.75" thickBot="1">
      <c r="A42" s="15"/>
      <c r="B42" s="26"/>
      <c r="C42" s="35"/>
      <c r="D42" s="35"/>
      <c r="E42" s="36"/>
      <c r="F42" s="34"/>
      <c r="G42" s="35"/>
      <c r="H42" s="35"/>
      <c r="I42" s="36"/>
      <c r="J42" s="34"/>
      <c r="K42" s="61"/>
      <c r="L42" s="61"/>
      <c r="M42" s="62"/>
      <c r="N42" s="34"/>
      <c r="O42" s="35"/>
      <c r="P42" s="35"/>
      <c r="Q42" s="36"/>
    </row>
    <row r="43" spans="1:17" ht="15.75" thickTop="1">
      <c r="A43" s="15"/>
      <c r="B43" s="50" t="s">
        <v>250</v>
      </c>
      <c r="C43" s="27" t="s">
        <v>218</v>
      </c>
      <c r="D43" s="29">
        <v>163340</v>
      </c>
      <c r="E43" s="31"/>
      <c r="F43" s="34"/>
      <c r="G43" s="27" t="s">
        <v>218</v>
      </c>
      <c r="H43" s="29">
        <v>5819</v>
      </c>
      <c r="I43" s="31"/>
      <c r="J43" s="34"/>
      <c r="K43" s="27" t="s">
        <v>218</v>
      </c>
      <c r="L43" s="63" t="s">
        <v>268</v>
      </c>
      <c r="M43" s="27" t="s">
        <v>265</v>
      </c>
      <c r="N43" s="34"/>
      <c r="O43" s="27" t="s">
        <v>218</v>
      </c>
      <c r="P43" s="29">
        <v>168833</v>
      </c>
      <c r="Q43" s="31"/>
    </row>
    <row r="44" spans="1:17" ht="15.75" thickBot="1">
      <c r="A44" s="15"/>
      <c r="B44" s="50"/>
      <c r="C44" s="37"/>
      <c r="D44" s="38"/>
      <c r="E44" s="39"/>
      <c r="F44" s="34"/>
      <c r="G44" s="37"/>
      <c r="H44" s="38"/>
      <c r="I44" s="39"/>
      <c r="J44" s="34"/>
      <c r="K44" s="37"/>
      <c r="L44" s="64"/>
      <c r="M44" s="37"/>
      <c r="N44" s="34"/>
      <c r="O44" s="37"/>
      <c r="P44" s="38"/>
      <c r="Q44" s="39"/>
    </row>
    <row r="45" spans="1:17" ht="15.75" thickTop="1">
      <c r="A45" s="15"/>
      <c r="B45" s="65" t="s">
        <v>244</v>
      </c>
      <c r="C45" s="66"/>
      <c r="D45" s="66"/>
      <c r="E45" s="67"/>
      <c r="F45" s="34"/>
      <c r="G45" s="66"/>
      <c r="H45" s="66"/>
      <c r="I45" s="67"/>
      <c r="J45" s="34"/>
      <c r="K45" s="66"/>
      <c r="L45" s="66"/>
      <c r="M45" s="67"/>
      <c r="N45" s="34"/>
      <c r="O45" s="66"/>
      <c r="P45" s="66"/>
      <c r="Q45" s="67"/>
    </row>
    <row r="46" spans="1:17">
      <c r="A46" s="15"/>
      <c r="B46" s="65"/>
      <c r="C46" s="44"/>
      <c r="D46" s="44"/>
      <c r="E46" s="34"/>
      <c r="F46" s="34"/>
      <c r="G46" s="44"/>
      <c r="H46" s="44"/>
      <c r="I46" s="34"/>
      <c r="J46" s="34"/>
      <c r="K46" s="44"/>
      <c r="L46" s="44"/>
      <c r="M46" s="34"/>
      <c r="N46" s="34"/>
      <c r="O46" s="44"/>
      <c r="P46" s="44"/>
      <c r="Q46" s="34"/>
    </row>
    <row r="47" spans="1:17">
      <c r="A47" s="15"/>
      <c r="B47" s="26" t="s">
        <v>263</v>
      </c>
      <c r="C47" s="26" t="s">
        <v>218</v>
      </c>
      <c r="D47" s="33">
        <v>93569</v>
      </c>
      <c r="E47" s="34"/>
      <c r="F47" s="34"/>
      <c r="G47" s="26" t="s">
        <v>218</v>
      </c>
      <c r="H47" s="44">
        <v>158</v>
      </c>
      <c r="I47" s="34"/>
      <c r="J47" s="34"/>
      <c r="K47" s="26" t="s">
        <v>218</v>
      </c>
      <c r="L47" s="44" t="s">
        <v>269</v>
      </c>
      <c r="M47" s="26" t="s">
        <v>265</v>
      </c>
      <c r="N47" s="34"/>
      <c r="O47" s="26" t="s">
        <v>218</v>
      </c>
      <c r="P47" s="33">
        <v>93690</v>
      </c>
      <c r="Q47" s="34"/>
    </row>
    <row r="48" spans="1:17">
      <c r="A48" s="15"/>
      <c r="B48" s="26"/>
      <c r="C48" s="26"/>
      <c r="D48" s="33"/>
      <c r="E48" s="34"/>
      <c r="F48" s="34"/>
      <c r="G48" s="26"/>
      <c r="H48" s="44"/>
      <c r="I48" s="34"/>
      <c r="J48" s="34"/>
      <c r="K48" s="26"/>
      <c r="L48" s="44"/>
      <c r="M48" s="26"/>
      <c r="N48" s="34"/>
      <c r="O48" s="26"/>
      <c r="P48" s="33"/>
      <c r="Q48" s="34"/>
    </row>
    <row r="49" spans="1:17">
      <c r="A49" s="15"/>
      <c r="B49" s="26" t="s">
        <v>266</v>
      </c>
      <c r="C49" s="33">
        <v>20610</v>
      </c>
      <c r="D49" s="33"/>
      <c r="E49" s="34"/>
      <c r="F49" s="34"/>
      <c r="G49" s="33">
        <v>9558</v>
      </c>
      <c r="H49" s="33"/>
      <c r="I49" s="34"/>
      <c r="J49" s="34"/>
      <c r="K49" s="44" t="s">
        <v>270</v>
      </c>
      <c r="L49" s="44"/>
      <c r="M49" s="26" t="s">
        <v>265</v>
      </c>
      <c r="N49" s="34"/>
      <c r="O49" s="33">
        <v>30047</v>
      </c>
      <c r="P49" s="33"/>
      <c r="Q49" s="34"/>
    </row>
    <row r="50" spans="1:17" ht="15.75" thickBot="1">
      <c r="A50" s="15"/>
      <c r="B50" s="26"/>
      <c r="C50" s="35"/>
      <c r="D50" s="35"/>
      <c r="E50" s="36"/>
      <c r="F50" s="34"/>
      <c r="G50" s="35"/>
      <c r="H50" s="35"/>
      <c r="I50" s="36"/>
      <c r="J50" s="34"/>
      <c r="K50" s="61"/>
      <c r="L50" s="61"/>
      <c r="M50" s="62"/>
      <c r="N50" s="34"/>
      <c r="O50" s="35"/>
      <c r="P50" s="35"/>
      <c r="Q50" s="36"/>
    </row>
    <row r="51" spans="1:17" ht="15.75" thickTop="1">
      <c r="A51" s="15"/>
      <c r="B51" s="50" t="s">
        <v>250</v>
      </c>
      <c r="C51" s="27" t="s">
        <v>218</v>
      </c>
      <c r="D51" s="29">
        <v>114179</v>
      </c>
      <c r="E51" s="31"/>
      <c r="F51" s="34"/>
      <c r="G51" s="27" t="s">
        <v>218</v>
      </c>
      <c r="H51" s="29">
        <v>9716</v>
      </c>
      <c r="I51" s="31"/>
      <c r="J51" s="34"/>
      <c r="K51" s="27" t="s">
        <v>218</v>
      </c>
      <c r="L51" s="63" t="s">
        <v>271</v>
      </c>
      <c r="M51" s="27" t="s">
        <v>265</v>
      </c>
      <c r="N51" s="34"/>
      <c r="O51" s="27" t="s">
        <v>218</v>
      </c>
      <c r="P51" s="29">
        <v>123737</v>
      </c>
      <c r="Q51" s="31"/>
    </row>
    <row r="52" spans="1:17" ht="15.75" thickBot="1">
      <c r="A52" s="15"/>
      <c r="B52" s="50"/>
      <c r="C52" s="37"/>
      <c r="D52" s="38"/>
      <c r="E52" s="39"/>
      <c r="F52" s="34"/>
      <c r="G52" s="37"/>
      <c r="H52" s="38"/>
      <c r="I52" s="39"/>
      <c r="J52" s="34"/>
      <c r="K52" s="37"/>
      <c r="L52" s="64"/>
      <c r="M52" s="37"/>
      <c r="N52" s="34"/>
      <c r="O52" s="37"/>
      <c r="P52" s="38"/>
      <c r="Q52" s="39"/>
    </row>
    <row r="53" spans="1:17" ht="15.75" thickTop="1"/>
  </sheetData>
  <mergeCells count="197">
    <mergeCell ref="B5:Q5"/>
    <mergeCell ref="A20:A29"/>
    <mergeCell ref="B20:Q20"/>
    <mergeCell ref="B21:Q21"/>
    <mergeCell ref="A30:A52"/>
    <mergeCell ref="B30:Q30"/>
    <mergeCell ref="B31:Q31"/>
    <mergeCell ref="B32:Q32"/>
    <mergeCell ref="N51:N52"/>
    <mergeCell ref="O51:O52"/>
    <mergeCell ref="P51:P52"/>
    <mergeCell ref="Q51:Q52"/>
    <mergeCell ref="A1:A2"/>
    <mergeCell ref="B1:Q1"/>
    <mergeCell ref="B2:Q2"/>
    <mergeCell ref="B3:Q3"/>
    <mergeCell ref="A4:A19"/>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K35:M35"/>
    <mergeCell ref="K36:M36"/>
    <mergeCell ref="K37:M37"/>
    <mergeCell ref="N35:N37"/>
    <mergeCell ref="O35:Q35"/>
    <mergeCell ref="O36:Q36"/>
    <mergeCell ref="O37:Q37"/>
    <mergeCell ref="B33:Q33"/>
    <mergeCell ref="B35:B37"/>
    <mergeCell ref="C35:E35"/>
    <mergeCell ref="C36:E36"/>
    <mergeCell ref="C37:E37"/>
    <mergeCell ref="F35:F37"/>
    <mergeCell ref="G35:I35"/>
    <mergeCell ref="G36:I36"/>
    <mergeCell ref="G37:I37"/>
    <mergeCell ref="J35:J37"/>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7.5703125" customWidth="1"/>
  </cols>
  <sheetData>
    <row r="1" spans="1:17" ht="15" customHeight="1">
      <c r="A1" s="7" t="s">
        <v>8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45" t="s">
        <v>5</v>
      </c>
      <c r="C3" s="45"/>
      <c r="D3" s="45"/>
      <c r="E3" s="45"/>
      <c r="F3" s="45"/>
      <c r="G3" s="45"/>
      <c r="H3" s="45"/>
      <c r="I3" s="45"/>
      <c r="J3" s="45"/>
      <c r="K3" s="45"/>
      <c r="L3" s="45"/>
      <c r="M3" s="45"/>
      <c r="N3" s="45"/>
      <c r="O3" s="45"/>
      <c r="P3" s="45"/>
      <c r="Q3" s="45"/>
    </row>
    <row r="4" spans="1:17" ht="15" customHeight="1">
      <c r="A4" s="15" t="s">
        <v>871</v>
      </c>
      <c r="B4" s="45" t="s">
        <v>5</v>
      </c>
      <c r="C4" s="45"/>
      <c r="D4" s="45"/>
      <c r="E4" s="45"/>
      <c r="F4" s="45"/>
      <c r="G4" s="45"/>
      <c r="H4" s="45"/>
      <c r="I4" s="45"/>
      <c r="J4" s="45"/>
      <c r="K4" s="45"/>
      <c r="L4" s="45"/>
      <c r="M4" s="45"/>
      <c r="N4" s="45"/>
      <c r="O4" s="45"/>
      <c r="P4" s="45"/>
      <c r="Q4" s="45"/>
    </row>
    <row r="5" spans="1:17">
      <c r="A5" s="15"/>
      <c r="B5" s="47" t="s">
        <v>303</v>
      </c>
      <c r="C5" s="47"/>
      <c r="D5" s="47"/>
      <c r="E5" s="47"/>
      <c r="F5" s="47"/>
      <c r="G5" s="47"/>
      <c r="H5" s="47"/>
      <c r="I5" s="47"/>
      <c r="J5" s="47"/>
      <c r="K5" s="47"/>
      <c r="L5" s="47"/>
      <c r="M5" s="47"/>
      <c r="N5" s="47"/>
      <c r="O5" s="47"/>
      <c r="P5" s="47"/>
      <c r="Q5" s="47"/>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ht="15.75" thickBot="1">
      <c r="A8" s="15"/>
      <c r="B8" s="18" t="s">
        <v>262</v>
      </c>
      <c r="C8" s="25" t="s">
        <v>304</v>
      </c>
      <c r="D8" s="25"/>
      <c r="E8" s="25"/>
      <c r="F8" s="22"/>
      <c r="G8" s="25" t="s">
        <v>305</v>
      </c>
      <c r="H8" s="25"/>
      <c r="I8" s="25"/>
      <c r="J8" s="22"/>
      <c r="K8" s="25" t="s">
        <v>306</v>
      </c>
      <c r="L8" s="25"/>
      <c r="M8" s="25"/>
      <c r="N8" s="22"/>
      <c r="O8" s="25" t="s">
        <v>307</v>
      </c>
      <c r="P8" s="25"/>
      <c r="Q8" s="25"/>
    </row>
    <row r="9" spans="1:17" ht="15.75" thickTop="1">
      <c r="A9" s="15"/>
      <c r="B9" s="16" t="s">
        <v>308</v>
      </c>
      <c r="C9" s="31"/>
      <c r="D9" s="31"/>
      <c r="E9" s="31"/>
      <c r="F9" s="22"/>
      <c r="G9" s="31"/>
      <c r="H9" s="31"/>
      <c r="I9" s="31"/>
      <c r="J9" s="22"/>
      <c r="K9" s="31"/>
      <c r="L9" s="31"/>
      <c r="M9" s="31"/>
      <c r="N9" s="22"/>
      <c r="O9" s="31"/>
      <c r="P9" s="31"/>
      <c r="Q9" s="31"/>
    </row>
    <row r="10" spans="1:17">
      <c r="A10" s="15"/>
      <c r="B10" s="26" t="s">
        <v>309</v>
      </c>
      <c r="C10" s="26" t="s">
        <v>218</v>
      </c>
      <c r="D10" s="33">
        <v>328786</v>
      </c>
      <c r="E10" s="34"/>
      <c r="F10" s="34"/>
      <c r="G10" s="26" t="s">
        <v>218</v>
      </c>
      <c r="H10" s="44" t="s">
        <v>248</v>
      </c>
      <c r="I10" s="34"/>
      <c r="J10" s="34"/>
      <c r="K10" s="26" t="s">
        <v>218</v>
      </c>
      <c r="L10" s="44" t="s">
        <v>248</v>
      </c>
      <c r="M10" s="34"/>
      <c r="N10" s="34"/>
      <c r="O10" s="26" t="s">
        <v>218</v>
      </c>
      <c r="P10" s="33">
        <v>328786</v>
      </c>
      <c r="Q10" s="34"/>
    </row>
    <row r="11" spans="1:17">
      <c r="A11" s="15"/>
      <c r="B11" s="26"/>
      <c r="C11" s="26"/>
      <c r="D11" s="33"/>
      <c r="E11" s="34"/>
      <c r="F11" s="34"/>
      <c r="G11" s="26"/>
      <c r="H11" s="44"/>
      <c r="I11" s="34"/>
      <c r="J11" s="34"/>
      <c r="K11" s="26"/>
      <c r="L11" s="44"/>
      <c r="M11" s="34"/>
      <c r="N11" s="34"/>
      <c r="O11" s="26"/>
      <c r="P11" s="33"/>
      <c r="Q11" s="34"/>
    </row>
    <row r="12" spans="1:17">
      <c r="A12" s="15"/>
      <c r="B12" s="26" t="s">
        <v>310</v>
      </c>
      <c r="C12" s="44" t="s">
        <v>248</v>
      </c>
      <c r="D12" s="44"/>
      <c r="E12" s="34"/>
      <c r="F12" s="34"/>
      <c r="G12" s="33">
        <v>52057</v>
      </c>
      <c r="H12" s="33"/>
      <c r="I12" s="34"/>
      <c r="J12" s="34"/>
      <c r="K12" s="44" t="s">
        <v>248</v>
      </c>
      <c r="L12" s="44"/>
      <c r="M12" s="34"/>
      <c r="N12" s="34"/>
      <c r="O12" s="33">
        <v>52057</v>
      </c>
      <c r="P12" s="33"/>
      <c r="Q12" s="34"/>
    </row>
    <row r="13" spans="1:17">
      <c r="A13" s="15"/>
      <c r="B13" s="26"/>
      <c r="C13" s="44"/>
      <c r="D13" s="44"/>
      <c r="E13" s="34"/>
      <c r="F13" s="34"/>
      <c r="G13" s="33"/>
      <c r="H13" s="33"/>
      <c r="I13" s="34"/>
      <c r="J13" s="34"/>
      <c r="K13" s="44"/>
      <c r="L13" s="44"/>
      <c r="M13" s="34"/>
      <c r="N13" s="34"/>
      <c r="O13" s="33"/>
      <c r="P13" s="33"/>
      <c r="Q13" s="34"/>
    </row>
    <row r="14" spans="1:17">
      <c r="A14" s="15"/>
      <c r="B14" s="26" t="s">
        <v>311</v>
      </c>
      <c r="C14" s="44" t="s">
        <v>248</v>
      </c>
      <c r="D14" s="44"/>
      <c r="E14" s="34"/>
      <c r="F14" s="34"/>
      <c r="G14" s="33">
        <v>12004</v>
      </c>
      <c r="H14" s="33"/>
      <c r="I14" s="34"/>
      <c r="J14" s="34"/>
      <c r="K14" s="44" t="s">
        <v>248</v>
      </c>
      <c r="L14" s="44"/>
      <c r="M14" s="34"/>
      <c r="N14" s="34"/>
      <c r="O14" s="33">
        <v>12004</v>
      </c>
      <c r="P14" s="33"/>
      <c r="Q14" s="34"/>
    </row>
    <row r="15" spans="1:17">
      <c r="A15" s="15"/>
      <c r="B15" s="26"/>
      <c r="C15" s="44"/>
      <c r="D15" s="44"/>
      <c r="E15" s="34"/>
      <c r="F15" s="34"/>
      <c r="G15" s="33"/>
      <c r="H15" s="33"/>
      <c r="I15" s="34"/>
      <c r="J15" s="34"/>
      <c r="K15" s="44"/>
      <c r="L15" s="44"/>
      <c r="M15" s="34"/>
      <c r="N15" s="34"/>
      <c r="O15" s="33"/>
      <c r="P15" s="33"/>
      <c r="Q15" s="34"/>
    </row>
    <row r="16" spans="1:17">
      <c r="A16" s="15"/>
      <c r="B16" s="26" t="s">
        <v>312</v>
      </c>
      <c r="C16" s="33">
        <v>26009</v>
      </c>
      <c r="D16" s="33"/>
      <c r="E16" s="34"/>
      <c r="F16" s="34"/>
      <c r="G16" s="44" t="s">
        <v>248</v>
      </c>
      <c r="H16" s="44"/>
      <c r="I16" s="34"/>
      <c r="J16" s="34"/>
      <c r="K16" s="44" t="s">
        <v>248</v>
      </c>
      <c r="L16" s="44"/>
      <c r="M16" s="34"/>
      <c r="N16" s="34"/>
      <c r="O16" s="33">
        <v>26009</v>
      </c>
      <c r="P16" s="33"/>
      <c r="Q16" s="34"/>
    </row>
    <row r="17" spans="1:17">
      <c r="A17" s="15"/>
      <c r="B17" s="26"/>
      <c r="C17" s="33"/>
      <c r="D17" s="33"/>
      <c r="E17" s="34"/>
      <c r="F17" s="34"/>
      <c r="G17" s="44"/>
      <c r="H17" s="44"/>
      <c r="I17" s="34"/>
      <c r="J17" s="34"/>
      <c r="K17" s="44"/>
      <c r="L17" s="44"/>
      <c r="M17" s="34"/>
      <c r="N17" s="34"/>
      <c r="O17" s="33"/>
      <c r="P17" s="33"/>
      <c r="Q17" s="34"/>
    </row>
    <row r="18" spans="1:17" ht="23.25" customHeight="1">
      <c r="A18" s="15"/>
      <c r="B18" s="26" t="s">
        <v>313</v>
      </c>
      <c r="C18" s="44" t="s">
        <v>248</v>
      </c>
      <c r="D18" s="44"/>
      <c r="E18" s="34"/>
      <c r="F18" s="34"/>
      <c r="G18" s="33">
        <v>42387</v>
      </c>
      <c r="H18" s="33"/>
      <c r="I18" s="34"/>
      <c r="J18" s="34"/>
      <c r="K18" s="44" t="s">
        <v>248</v>
      </c>
      <c r="L18" s="44"/>
      <c r="M18" s="34"/>
      <c r="N18" s="34"/>
      <c r="O18" s="33">
        <v>42387</v>
      </c>
      <c r="P18" s="33"/>
      <c r="Q18" s="34"/>
    </row>
    <row r="19" spans="1:17">
      <c r="A19" s="15"/>
      <c r="B19" s="26"/>
      <c r="C19" s="44"/>
      <c r="D19" s="44"/>
      <c r="E19" s="34"/>
      <c r="F19" s="34"/>
      <c r="G19" s="33"/>
      <c r="H19" s="33"/>
      <c r="I19" s="34"/>
      <c r="J19" s="34"/>
      <c r="K19" s="44"/>
      <c r="L19" s="44"/>
      <c r="M19" s="34"/>
      <c r="N19" s="34"/>
      <c r="O19" s="33"/>
      <c r="P19" s="33"/>
      <c r="Q19" s="34"/>
    </row>
    <row r="20" spans="1:17">
      <c r="A20" s="15"/>
      <c r="B20" s="26" t="s">
        <v>314</v>
      </c>
      <c r="C20" s="44" t="s">
        <v>248</v>
      </c>
      <c r="D20" s="44"/>
      <c r="E20" s="34"/>
      <c r="F20" s="34"/>
      <c r="G20" s="33">
        <v>2119</v>
      </c>
      <c r="H20" s="33"/>
      <c r="I20" s="34"/>
      <c r="J20" s="34"/>
      <c r="K20" s="44" t="s">
        <v>248</v>
      </c>
      <c r="L20" s="44"/>
      <c r="M20" s="34"/>
      <c r="N20" s="34"/>
      <c r="O20" s="33">
        <v>2119</v>
      </c>
      <c r="P20" s="33"/>
      <c r="Q20" s="34"/>
    </row>
    <row r="21" spans="1:17">
      <c r="A21" s="15"/>
      <c r="B21" s="26"/>
      <c r="C21" s="44"/>
      <c r="D21" s="44"/>
      <c r="E21" s="34"/>
      <c r="F21" s="34"/>
      <c r="G21" s="33"/>
      <c r="H21" s="33"/>
      <c r="I21" s="34"/>
      <c r="J21" s="34"/>
      <c r="K21" s="44"/>
      <c r="L21" s="44"/>
      <c r="M21" s="34"/>
      <c r="N21" s="34"/>
      <c r="O21" s="33"/>
      <c r="P21" s="33"/>
      <c r="Q21" s="34"/>
    </row>
    <row r="22" spans="1:17">
      <c r="A22" s="15"/>
      <c r="B22" s="26" t="s">
        <v>315</v>
      </c>
      <c r="C22" s="44" t="s">
        <v>248</v>
      </c>
      <c r="D22" s="44"/>
      <c r="E22" s="34"/>
      <c r="F22" s="34"/>
      <c r="G22" s="33">
        <v>2033</v>
      </c>
      <c r="H22" s="33"/>
      <c r="I22" s="34"/>
      <c r="J22" s="34"/>
      <c r="K22" s="44" t="s">
        <v>248</v>
      </c>
      <c r="L22" s="44"/>
      <c r="M22" s="34"/>
      <c r="N22" s="34"/>
      <c r="O22" s="33">
        <v>2033</v>
      </c>
      <c r="P22" s="33"/>
      <c r="Q22" s="34"/>
    </row>
    <row r="23" spans="1:17">
      <c r="A23" s="15"/>
      <c r="B23" s="26"/>
      <c r="C23" s="44"/>
      <c r="D23" s="44"/>
      <c r="E23" s="34"/>
      <c r="F23" s="34"/>
      <c r="G23" s="33"/>
      <c r="H23" s="33"/>
      <c r="I23" s="34"/>
      <c r="J23" s="34"/>
      <c r="K23" s="44"/>
      <c r="L23" s="44"/>
      <c r="M23" s="34"/>
      <c r="N23" s="34"/>
      <c r="O23" s="33"/>
      <c r="P23" s="33"/>
      <c r="Q23" s="34"/>
    </row>
    <row r="24" spans="1:17">
      <c r="A24" s="15"/>
      <c r="B24" s="26" t="s">
        <v>316</v>
      </c>
      <c r="C24" s="44" t="s">
        <v>248</v>
      </c>
      <c r="D24" s="44"/>
      <c r="E24" s="34"/>
      <c r="F24" s="34"/>
      <c r="G24" s="33">
        <v>96285</v>
      </c>
      <c r="H24" s="33"/>
      <c r="I24" s="34"/>
      <c r="J24" s="34"/>
      <c r="K24" s="44" t="s">
        <v>248</v>
      </c>
      <c r="L24" s="44"/>
      <c r="M24" s="34"/>
      <c r="N24" s="34"/>
      <c r="O24" s="33">
        <v>96285</v>
      </c>
      <c r="P24" s="33"/>
      <c r="Q24" s="34"/>
    </row>
    <row r="25" spans="1:17" ht="15.75" thickBot="1">
      <c r="A25" s="15"/>
      <c r="B25" s="26"/>
      <c r="C25" s="61"/>
      <c r="D25" s="61"/>
      <c r="E25" s="36"/>
      <c r="F25" s="34"/>
      <c r="G25" s="35"/>
      <c r="H25" s="35"/>
      <c r="I25" s="36"/>
      <c r="J25" s="34"/>
      <c r="K25" s="61"/>
      <c r="L25" s="61"/>
      <c r="M25" s="36"/>
      <c r="N25" s="34"/>
      <c r="O25" s="35"/>
      <c r="P25" s="35"/>
      <c r="Q25" s="36"/>
    </row>
    <row r="26" spans="1:17" ht="15.75" thickTop="1">
      <c r="A26" s="15"/>
      <c r="B26" s="74" t="s">
        <v>250</v>
      </c>
      <c r="C26" s="27" t="s">
        <v>218</v>
      </c>
      <c r="D26" s="29">
        <v>354795</v>
      </c>
      <c r="E26" s="31"/>
      <c r="F26" s="34"/>
      <c r="G26" s="27" t="s">
        <v>218</v>
      </c>
      <c r="H26" s="29">
        <v>206885</v>
      </c>
      <c r="I26" s="31"/>
      <c r="J26" s="34"/>
      <c r="K26" s="27" t="s">
        <v>218</v>
      </c>
      <c r="L26" s="63" t="s">
        <v>248</v>
      </c>
      <c r="M26" s="31"/>
      <c r="N26" s="34"/>
      <c r="O26" s="27" t="s">
        <v>218</v>
      </c>
      <c r="P26" s="29">
        <v>561680</v>
      </c>
      <c r="Q26" s="31"/>
    </row>
    <row r="27" spans="1:17" ht="15.75" thickBot="1">
      <c r="A27" s="15"/>
      <c r="B27" s="74"/>
      <c r="C27" s="37"/>
      <c r="D27" s="38"/>
      <c r="E27" s="39"/>
      <c r="F27" s="34"/>
      <c r="G27" s="37"/>
      <c r="H27" s="38"/>
      <c r="I27" s="39"/>
      <c r="J27" s="34"/>
      <c r="K27" s="37"/>
      <c r="L27" s="64"/>
      <c r="M27" s="39"/>
      <c r="N27" s="34"/>
      <c r="O27" s="37"/>
      <c r="P27" s="38"/>
      <c r="Q27" s="39"/>
    </row>
    <row r="28" spans="1:17" ht="15.75" thickTop="1">
      <c r="A28" s="15"/>
      <c r="B28" s="22"/>
      <c r="C28" s="67"/>
      <c r="D28" s="67"/>
      <c r="E28" s="67"/>
      <c r="F28" s="22"/>
      <c r="G28" s="67"/>
      <c r="H28" s="67"/>
      <c r="I28" s="67"/>
      <c r="J28" s="22"/>
      <c r="K28" s="67"/>
      <c r="L28" s="67"/>
      <c r="M28" s="67"/>
      <c r="N28" s="22"/>
      <c r="O28" s="67"/>
      <c r="P28" s="67"/>
      <c r="Q28" s="67"/>
    </row>
    <row r="29" spans="1:17" ht="15.75" thickBot="1">
      <c r="A29" s="15"/>
      <c r="B29" s="18" t="s">
        <v>244</v>
      </c>
      <c r="C29" s="25" t="s">
        <v>304</v>
      </c>
      <c r="D29" s="25"/>
      <c r="E29" s="25"/>
      <c r="F29" s="22"/>
      <c r="G29" s="25" t="s">
        <v>305</v>
      </c>
      <c r="H29" s="25"/>
      <c r="I29" s="25"/>
      <c r="J29" s="22"/>
      <c r="K29" s="25" t="s">
        <v>306</v>
      </c>
      <c r="L29" s="25"/>
      <c r="M29" s="25"/>
      <c r="N29" s="22"/>
      <c r="O29" s="25" t="s">
        <v>307</v>
      </c>
      <c r="P29" s="25"/>
      <c r="Q29" s="25"/>
    </row>
    <row r="30" spans="1:17" ht="15.75" thickTop="1">
      <c r="A30" s="15"/>
      <c r="B30" s="16" t="s">
        <v>308</v>
      </c>
      <c r="C30" s="31"/>
      <c r="D30" s="31"/>
      <c r="E30" s="31"/>
      <c r="F30" s="22"/>
      <c r="G30" s="31"/>
      <c r="H30" s="31"/>
      <c r="I30" s="31"/>
      <c r="J30" s="22"/>
      <c r="K30" s="31"/>
      <c r="L30" s="31"/>
      <c r="M30" s="31"/>
      <c r="N30" s="22"/>
      <c r="O30" s="31"/>
      <c r="P30" s="31"/>
      <c r="Q30" s="31"/>
    </row>
    <row r="31" spans="1:17">
      <c r="A31" s="15"/>
      <c r="B31" s="26" t="s">
        <v>309</v>
      </c>
      <c r="C31" s="26" t="s">
        <v>218</v>
      </c>
      <c r="D31" s="33">
        <v>101232</v>
      </c>
      <c r="E31" s="34"/>
      <c r="F31" s="34"/>
      <c r="G31" s="26" t="s">
        <v>218</v>
      </c>
      <c r="H31" s="44" t="s">
        <v>248</v>
      </c>
      <c r="I31" s="34"/>
      <c r="J31" s="34"/>
      <c r="K31" s="26" t="s">
        <v>218</v>
      </c>
      <c r="L31" s="44" t="s">
        <v>248</v>
      </c>
      <c r="M31" s="34"/>
      <c r="N31" s="34"/>
      <c r="O31" s="26" t="s">
        <v>218</v>
      </c>
      <c r="P31" s="33">
        <v>101232</v>
      </c>
      <c r="Q31" s="34"/>
    </row>
    <row r="32" spans="1:17">
      <c r="A32" s="15"/>
      <c r="B32" s="26"/>
      <c r="C32" s="26"/>
      <c r="D32" s="33"/>
      <c r="E32" s="34"/>
      <c r="F32" s="34"/>
      <c r="G32" s="26"/>
      <c r="H32" s="44"/>
      <c r="I32" s="34"/>
      <c r="J32" s="34"/>
      <c r="K32" s="26"/>
      <c r="L32" s="44"/>
      <c r="M32" s="34"/>
      <c r="N32" s="34"/>
      <c r="O32" s="26"/>
      <c r="P32" s="33"/>
      <c r="Q32" s="34"/>
    </row>
    <row r="33" spans="1:17">
      <c r="A33" s="15"/>
      <c r="B33" s="26" t="s">
        <v>310</v>
      </c>
      <c r="C33" s="33">
        <v>22773</v>
      </c>
      <c r="D33" s="33"/>
      <c r="E33" s="34"/>
      <c r="F33" s="34"/>
      <c r="G33" s="44" t="s">
        <v>248</v>
      </c>
      <c r="H33" s="44"/>
      <c r="I33" s="34"/>
      <c r="J33" s="34"/>
      <c r="K33" s="44" t="s">
        <v>248</v>
      </c>
      <c r="L33" s="44"/>
      <c r="M33" s="34"/>
      <c r="N33" s="34"/>
      <c r="O33" s="33">
        <v>22773</v>
      </c>
      <c r="P33" s="33"/>
      <c r="Q33" s="34"/>
    </row>
    <row r="34" spans="1:17">
      <c r="A34" s="15"/>
      <c r="B34" s="26"/>
      <c r="C34" s="33"/>
      <c r="D34" s="33"/>
      <c r="E34" s="34"/>
      <c r="F34" s="34"/>
      <c r="G34" s="44"/>
      <c r="H34" s="44"/>
      <c r="I34" s="34"/>
      <c r="J34" s="34"/>
      <c r="K34" s="44"/>
      <c r="L34" s="44"/>
      <c r="M34" s="34"/>
      <c r="N34" s="34"/>
      <c r="O34" s="33"/>
      <c r="P34" s="33"/>
      <c r="Q34" s="34"/>
    </row>
    <row r="35" spans="1:17">
      <c r="A35" s="15"/>
      <c r="B35" s="26" t="s">
        <v>317</v>
      </c>
      <c r="C35" s="33">
        <v>14402</v>
      </c>
      <c r="D35" s="33"/>
      <c r="E35" s="34"/>
      <c r="F35" s="34"/>
      <c r="G35" s="44" t="s">
        <v>248</v>
      </c>
      <c r="H35" s="44"/>
      <c r="I35" s="34"/>
      <c r="J35" s="34"/>
      <c r="K35" s="44" t="s">
        <v>248</v>
      </c>
      <c r="L35" s="44"/>
      <c r="M35" s="34"/>
      <c r="N35" s="34"/>
      <c r="O35" s="33">
        <v>14402</v>
      </c>
      <c r="P35" s="33"/>
      <c r="Q35" s="34"/>
    </row>
    <row r="36" spans="1:17">
      <c r="A36" s="15"/>
      <c r="B36" s="26"/>
      <c r="C36" s="33"/>
      <c r="D36" s="33"/>
      <c r="E36" s="34"/>
      <c r="F36" s="34"/>
      <c r="G36" s="44"/>
      <c r="H36" s="44"/>
      <c r="I36" s="34"/>
      <c r="J36" s="34"/>
      <c r="K36" s="44"/>
      <c r="L36" s="44"/>
      <c r="M36" s="34"/>
      <c r="N36" s="34"/>
      <c r="O36" s="33"/>
      <c r="P36" s="33"/>
      <c r="Q36" s="34"/>
    </row>
    <row r="37" spans="1:17">
      <c r="A37" s="15"/>
      <c r="B37" s="26" t="s">
        <v>312</v>
      </c>
      <c r="C37" s="33">
        <v>30047</v>
      </c>
      <c r="D37" s="33"/>
      <c r="E37" s="34"/>
      <c r="F37" s="34"/>
      <c r="G37" s="44" t="s">
        <v>248</v>
      </c>
      <c r="H37" s="44"/>
      <c r="I37" s="34"/>
      <c r="J37" s="34"/>
      <c r="K37" s="44" t="s">
        <v>248</v>
      </c>
      <c r="L37" s="44"/>
      <c r="M37" s="34"/>
      <c r="N37" s="34"/>
      <c r="O37" s="33">
        <v>30047</v>
      </c>
      <c r="P37" s="33"/>
      <c r="Q37" s="34"/>
    </row>
    <row r="38" spans="1:17">
      <c r="A38" s="15"/>
      <c r="B38" s="26"/>
      <c r="C38" s="33"/>
      <c r="D38" s="33"/>
      <c r="E38" s="34"/>
      <c r="F38" s="34"/>
      <c r="G38" s="44"/>
      <c r="H38" s="44"/>
      <c r="I38" s="34"/>
      <c r="J38" s="34"/>
      <c r="K38" s="44"/>
      <c r="L38" s="44"/>
      <c r="M38" s="34"/>
      <c r="N38" s="34"/>
      <c r="O38" s="33"/>
      <c r="P38" s="33"/>
      <c r="Q38" s="34"/>
    </row>
    <row r="39" spans="1:17" ht="23.25" customHeight="1">
      <c r="A39" s="15"/>
      <c r="B39" s="26" t="s">
        <v>313</v>
      </c>
      <c r="C39" s="33">
        <v>23702</v>
      </c>
      <c r="D39" s="33"/>
      <c r="E39" s="34"/>
      <c r="F39" s="34"/>
      <c r="G39" s="44" t="s">
        <v>248</v>
      </c>
      <c r="H39" s="44"/>
      <c r="I39" s="34"/>
      <c r="J39" s="34"/>
      <c r="K39" s="44" t="s">
        <v>248</v>
      </c>
      <c r="L39" s="44"/>
      <c r="M39" s="34"/>
      <c r="N39" s="34"/>
      <c r="O39" s="33">
        <v>23702</v>
      </c>
      <c r="P39" s="33"/>
      <c r="Q39" s="34"/>
    </row>
    <row r="40" spans="1:17">
      <c r="A40" s="15"/>
      <c r="B40" s="26"/>
      <c r="C40" s="33"/>
      <c r="D40" s="33"/>
      <c r="E40" s="34"/>
      <c r="F40" s="34"/>
      <c r="G40" s="44"/>
      <c r="H40" s="44"/>
      <c r="I40" s="34"/>
      <c r="J40" s="34"/>
      <c r="K40" s="44"/>
      <c r="L40" s="44"/>
      <c r="M40" s="34"/>
      <c r="N40" s="34"/>
      <c r="O40" s="33"/>
      <c r="P40" s="33"/>
      <c r="Q40" s="34"/>
    </row>
    <row r="41" spans="1:17">
      <c r="A41" s="15"/>
      <c r="B41" s="26" t="s">
        <v>314</v>
      </c>
      <c r="C41" s="33">
        <v>3296</v>
      </c>
      <c r="D41" s="33"/>
      <c r="E41" s="34"/>
      <c r="F41" s="34"/>
      <c r="G41" s="44" t="s">
        <v>248</v>
      </c>
      <c r="H41" s="44"/>
      <c r="I41" s="34"/>
      <c r="J41" s="34"/>
      <c r="K41" s="44" t="s">
        <v>248</v>
      </c>
      <c r="L41" s="44"/>
      <c r="M41" s="34"/>
      <c r="N41" s="34"/>
      <c r="O41" s="33">
        <v>3296</v>
      </c>
      <c r="P41" s="33"/>
      <c r="Q41" s="34"/>
    </row>
    <row r="42" spans="1:17">
      <c r="A42" s="15"/>
      <c r="B42" s="26"/>
      <c r="C42" s="33"/>
      <c r="D42" s="33"/>
      <c r="E42" s="34"/>
      <c r="F42" s="34"/>
      <c r="G42" s="44"/>
      <c r="H42" s="44"/>
      <c r="I42" s="34"/>
      <c r="J42" s="34"/>
      <c r="K42" s="44"/>
      <c r="L42" s="44"/>
      <c r="M42" s="34"/>
      <c r="N42" s="34"/>
      <c r="O42" s="33"/>
      <c r="P42" s="33"/>
      <c r="Q42" s="34"/>
    </row>
    <row r="43" spans="1:17">
      <c r="A43" s="15"/>
      <c r="B43" s="26" t="s">
        <v>316</v>
      </c>
      <c r="C43" s="33">
        <v>66692</v>
      </c>
      <c r="D43" s="33"/>
      <c r="E43" s="34"/>
      <c r="F43" s="34"/>
      <c r="G43" s="44" t="s">
        <v>248</v>
      </c>
      <c r="H43" s="44"/>
      <c r="I43" s="34"/>
      <c r="J43" s="34"/>
      <c r="K43" s="44" t="s">
        <v>248</v>
      </c>
      <c r="L43" s="44"/>
      <c r="M43" s="34"/>
      <c r="N43" s="34"/>
      <c r="O43" s="33">
        <v>66692</v>
      </c>
      <c r="P43" s="33"/>
      <c r="Q43" s="34"/>
    </row>
    <row r="44" spans="1:17" ht="15.75" thickBot="1">
      <c r="A44" s="15"/>
      <c r="B44" s="26"/>
      <c r="C44" s="35"/>
      <c r="D44" s="35"/>
      <c r="E44" s="36"/>
      <c r="F44" s="34"/>
      <c r="G44" s="61"/>
      <c r="H44" s="61"/>
      <c r="I44" s="36"/>
      <c r="J44" s="34"/>
      <c r="K44" s="61"/>
      <c r="L44" s="61"/>
      <c r="M44" s="36"/>
      <c r="N44" s="34"/>
      <c r="O44" s="35"/>
      <c r="P44" s="35"/>
      <c r="Q44" s="36"/>
    </row>
    <row r="45" spans="1:17" ht="15.75" thickTop="1">
      <c r="A45" s="15"/>
      <c r="B45" s="74" t="s">
        <v>250</v>
      </c>
      <c r="C45" s="27" t="s">
        <v>218</v>
      </c>
      <c r="D45" s="29">
        <v>262144</v>
      </c>
      <c r="E45" s="31"/>
      <c r="F45" s="34"/>
      <c r="G45" s="27" t="s">
        <v>218</v>
      </c>
      <c r="H45" s="63" t="s">
        <v>248</v>
      </c>
      <c r="I45" s="31"/>
      <c r="J45" s="34"/>
      <c r="K45" s="27" t="s">
        <v>218</v>
      </c>
      <c r="L45" s="63" t="s">
        <v>248</v>
      </c>
      <c r="M45" s="31"/>
      <c r="N45" s="34"/>
      <c r="O45" s="27" t="s">
        <v>218</v>
      </c>
      <c r="P45" s="29">
        <v>262144</v>
      </c>
      <c r="Q45" s="31"/>
    </row>
    <row r="46" spans="1:17" ht="15.75" thickBot="1">
      <c r="A46" s="15"/>
      <c r="B46" s="74"/>
      <c r="C46" s="37"/>
      <c r="D46" s="38"/>
      <c r="E46" s="39"/>
      <c r="F46" s="34"/>
      <c r="G46" s="37"/>
      <c r="H46" s="64"/>
      <c r="I46" s="39"/>
      <c r="J46" s="34"/>
      <c r="K46" s="37"/>
      <c r="L46" s="64"/>
      <c r="M46" s="39"/>
      <c r="N46" s="34"/>
      <c r="O46" s="37"/>
      <c r="P46" s="38"/>
      <c r="Q46" s="39"/>
    </row>
    <row r="47" spans="1:17" ht="15.75" thickTop="1"/>
  </sheetData>
  <mergeCells count="248">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9</v>
      </c>
      <c r="B1" s="7" t="s">
        <v>2</v>
      </c>
      <c r="C1" s="7" t="s">
        <v>27</v>
      </c>
    </row>
    <row r="2" spans="1:3" ht="30">
      <c r="A2" s="1" t="s">
        <v>70</v>
      </c>
      <c r="B2" s="7"/>
      <c r="C2" s="7"/>
    </row>
    <row r="3" spans="1:3">
      <c r="A3" s="2" t="s">
        <v>71</v>
      </c>
      <c r="B3" s="8">
        <v>3582</v>
      </c>
      <c r="C3" s="8">
        <v>4105</v>
      </c>
    </row>
    <row r="4" spans="1:3">
      <c r="A4" s="2" t="s">
        <v>72</v>
      </c>
      <c r="B4" s="9">
        <v>0.01</v>
      </c>
      <c r="C4" s="9">
        <v>0.01</v>
      </c>
    </row>
    <row r="5" spans="1:3">
      <c r="A5" s="2" t="s">
        <v>73</v>
      </c>
      <c r="B5" s="6">
        <v>95000000</v>
      </c>
      <c r="C5" s="6">
        <v>95000000</v>
      </c>
    </row>
    <row r="6" spans="1:3">
      <c r="A6" s="2" t="s">
        <v>74</v>
      </c>
      <c r="B6" s="6">
        <v>46892811</v>
      </c>
      <c r="C6" s="6">
        <v>46105076</v>
      </c>
    </row>
    <row r="7" spans="1:3">
      <c r="A7" s="2" t="s">
        <v>75</v>
      </c>
      <c r="B7" s="6">
        <v>46892811</v>
      </c>
      <c r="C7" s="6">
        <v>46105076</v>
      </c>
    </row>
    <row r="8" spans="1:3">
      <c r="A8" s="2" t="s">
        <v>76</v>
      </c>
      <c r="B8" s="9">
        <v>0.01</v>
      </c>
      <c r="C8" s="9">
        <v>0.01</v>
      </c>
    </row>
    <row r="9" spans="1:3">
      <c r="A9" s="2" t="s">
        <v>77</v>
      </c>
      <c r="B9" s="4">
        <v>0</v>
      </c>
      <c r="C9" s="4">
        <v>0</v>
      </c>
    </row>
    <row r="10" spans="1:3">
      <c r="A10" s="2" t="s">
        <v>66</v>
      </c>
      <c r="B10" s="4" t="s">
        <v>5</v>
      </c>
      <c r="C10" s="4" t="s">
        <v>5</v>
      </c>
    </row>
    <row r="11" spans="1:3">
      <c r="A11" s="2" t="s">
        <v>78</v>
      </c>
      <c r="B11" s="6">
        <v>6000</v>
      </c>
      <c r="C11" s="6">
        <v>6000</v>
      </c>
    </row>
    <row r="12" spans="1:3">
      <c r="A12" s="2" t="s">
        <v>79</v>
      </c>
      <c r="B12" s="6">
        <v>5064</v>
      </c>
      <c r="C12" s="6">
        <v>5064</v>
      </c>
    </row>
    <row r="13" spans="1:3">
      <c r="A13" s="2" t="s">
        <v>80</v>
      </c>
      <c r="B13" s="6">
        <v>5064</v>
      </c>
      <c r="C13" s="6">
        <v>5064</v>
      </c>
    </row>
    <row r="14" spans="1:3">
      <c r="A14" s="2" t="s">
        <v>68</v>
      </c>
      <c r="B14" s="4" t="s">
        <v>5</v>
      </c>
      <c r="C14" s="4" t="s">
        <v>5</v>
      </c>
    </row>
    <row r="15" spans="1:3">
      <c r="A15" s="2" t="s">
        <v>78</v>
      </c>
      <c r="B15" s="6">
        <v>20000</v>
      </c>
      <c r="C15" s="6">
        <v>20000</v>
      </c>
    </row>
    <row r="16" spans="1:3">
      <c r="A16" s="2" t="s">
        <v>79</v>
      </c>
      <c r="B16" s="6">
        <v>4155</v>
      </c>
      <c r="C16" s="6">
        <v>4155</v>
      </c>
    </row>
    <row r="17" spans="1:3">
      <c r="A17" s="2" t="s">
        <v>80</v>
      </c>
      <c r="B17" s="6">
        <v>4155</v>
      </c>
      <c r="C17" s="6">
        <v>41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0.28515625" bestFit="1" customWidth="1"/>
    <col min="3" max="3" width="18.140625" bestFit="1" customWidth="1"/>
    <col min="4" max="4" width="7.5703125" customWidth="1"/>
    <col min="5" max="5" width="2" customWidth="1"/>
    <col min="6" max="6" width="7.5703125" customWidth="1"/>
    <col min="7" max="7" width="2.42578125" customWidth="1"/>
    <col min="8" max="8" width="8.28515625" customWidth="1"/>
    <col min="9" max="9" width="2.42578125" customWidth="1"/>
    <col min="10" max="10" width="8.5703125" customWidth="1"/>
    <col min="11" max="11" width="1.5703125" customWidth="1"/>
    <col min="13" max="13" width="2" customWidth="1"/>
    <col min="14" max="14" width="7.5703125" customWidth="1"/>
  </cols>
  <sheetData>
    <row r="1" spans="1:15" ht="15" customHeight="1">
      <c r="A1" s="7" t="s">
        <v>87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1</v>
      </c>
      <c r="B3" s="45" t="s">
        <v>5</v>
      </c>
      <c r="C3" s="45"/>
      <c r="D3" s="45"/>
      <c r="E3" s="45"/>
      <c r="F3" s="45"/>
      <c r="G3" s="45"/>
      <c r="H3" s="45"/>
      <c r="I3" s="45"/>
      <c r="J3" s="45"/>
      <c r="K3" s="45"/>
      <c r="L3" s="45"/>
      <c r="M3" s="45"/>
      <c r="N3" s="45"/>
      <c r="O3" s="45"/>
    </row>
    <row r="4" spans="1:15" ht="15" customHeight="1">
      <c r="A4" s="15" t="s">
        <v>873</v>
      </c>
      <c r="B4" s="45" t="s">
        <v>5</v>
      </c>
      <c r="C4" s="45"/>
      <c r="D4" s="45"/>
      <c r="E4" s="45"/>
      <c r="F4" s="45"/>
      <c r="G4" s="45"/>
      <c r="H4" s="45"/>
      <c r="I4" s="45"/>
      <c r="J4" s="45"/>
      <c r="K4" s="45"/>
      <c r="L4" s="45"/>
      <c r="M4" s="45"/>
      <c r="N4" s="45"/>
      <c r="O4" s="45"/>
    </row>
    <row r="5" spans="1:15">
      <c r="A5" s="15"/>
      <c r="B5" s="47" t="s">
        <v>324</v>
      </c>
      <c r="C5" s="47"/>
      <c r="D5" s="47"/>
      <c r="E5" s="47"/>
      <c r="F5" s="47"/>
      <c r="G5" s="47"/>
      <c r="H5" s="47"/>
      <c r="I5" s="47"/>
      <c r="J5" s="47"/>
      <c r="K5" s="47"/>
      <c r="L5" s="47"/>
      <c r="M5" s="47"/>
      <c r="N5" s="47"/>
      <c r="O5" s="47"/>
    </row>
    <row r="6" spans="1:15">
      <c r="A6" s="15"/>
      <c r="B6" s="24"/>
      <c r="C6" s="24"/>
      <c r="D6" s="24"/>
      <c r="E6" s="24"/>
    </row>
    <row r="7" spans="1:15">
      <c r="A7" s="15"/>
      <c r="B7" s="17"/>
      <c r="C7" s="17"/>
      <c r="D7" s="17"/>
      <c r="E7" s="17"/>
    </row>
    <row r="8" spans="1:15">
      <c r="A8" s="15"/>
      <c r="B8" s="26" t="s">
        <v>325</v>
      </c>
      <c r="C8" s="26" t="s">
        <v>218</v>
      </c>
      <c r="D8" s="33">
        <v>457422</v>
      </c>
      <c r="E8" s="34"/>
    </row>
    <row r="9" spans="1:15">
      <c r="A9" s="15"/>
      <c r="B9" s="26"/>
      <c r="C9" s="26"/>
      <c r="D9" s="33"/>
      <c r="E9" s="34"/>
    </row>
    <row r="10" spans="1:15">
      <c r="A10" s="15"/>
      <c r="B10" s="26" t="s">
        <v>326</v>
      </c>
      <c r="C10" s="33">
        <v>79600</v>
      </c>
      <c r="D10" s="33"/>
      <c r="E10" s="34"/>
    </row>
    <row r="11" spans="1:15">
      <c r="A11" s="15"/>
      <c r="B11" s="26"/>
      <c r="C11" s="33"/>
      <c r="D11" s="33"/>
      <c r="E11" s="34"/>
    </row>
    <row r="12" spans="1:15">
      <c r="A12" s="15"/>
      <c r="B12" s="16" t="s">
        <v>327</v>
      </c>
      <c r="C12" s="44" t="s">
        <v>328</v>
      </c>
      <c r="D12" s="44"/>
      <c r="E12" s="16" t="s">
        <v>265</v>
      </c>
    </row>
    <row r="13" spans="1:15" ht="15.75" thickBot="1">
      <c r="A13" s="15"/>
      <c r="B13" s="16" t="s">
        <v>329</v>
      </c>
      <c r="C13" s="61" t="s">
        <v>330</v>
      </c>
      <c r="D13" s="61"/>
      <c r="E13" s="76" t="s">
        <v>265</v>
      </c>
    </row>
    <row r="14" spans="1:15" ht="15.75" thickTop="1">
      <c r="A14" s="15"/>
      <c r="B14" s="26" t="s">
        <v>331</v>
      </c>
      <c r="C14" s="27" t="s">
        <v>218</v>
      </c>
      <c r="D14" s="29">
        <v>533403</v>
      </c>
      <c r="E14" s="31"/>
    </row>
    <row r="15" spans="1:15" ht="15.75" thickBot="1">
      <c r="A15" s="15"/>
      <c r="B15" s="26"/>
      <c r="C15" s="37"/>
      <c r="D15" s="38"/>
      <c r="E15" s="39"/>
    </row>
    <row r="16" spans="1:15" ht="15.75" thickTop="1">
      <c r="A16" s="15" t="s">
        <v>874</v>
      </c>
      <c r="B16" s="45" t="s">
        <v>5</v>
      </c>
      <c r="C16" s="45"/>
      <c r="D16" s="45"/>
      <c r="E16" s="45"/>
      <c r="F16" s="45"/>
      <c r="G16" s="45"/>
      <c r="H16" s="45"/>
      <c r="I16" s="45"/>
      <c r="J16" s="45"/>
      <c r="K16" s="45"/>
      <c r="L16" s="45"/>
      <c r="M16" s="45"/>
      <c r="N16" s="45"/>
      <c r="O16" s="45"/>
    </row>
    <row r="17" spans="1:15">
      <c r="A17" s="15"/>
      <c r="B17" s="78" t="s">
        <v>334</v>
      </c>
      <c r="C17" s="78"/>
      <c r="D17" s="78"/>
      <c r="E17" s="78"/>
      <c r="F17" s="78"/>
      <c r="G17" s="78"/>
      <c r="H17" s="78"/>
      <c r="I17" s="78"/>
      <c r="J17" s="78"/>
      <c r="K17" s="78"/>
      <c r="L17" s="78"/>
      <c r="M17" s="78"/>
      <c r="N17" s="78"/>
      <c r="O17" s="78"/>
    </row>
    <row r="18" spans="1:15">
      <c r="A18" s="15"/>
      <c r="B18" s="24"/>
      <c r="C18" s="24"/>
      <c r="D18" s="24"/>
      <c r="E18" s="24"/>
      <c r="F18" s="24"/>
      <c r="G18" s="24"/>
      <c r="H18" s="24"/>
      <c r="I18" s="24"/>
    </row>
    <row r="19" spans="1:15">
      <c r="A19" s="15"/>
      <c r="B19" s="17"/>
      <c r="C19" s="17"/>
      <c r="D19" s="17"/>
      <c r="E19" s="17"/>
      <c r="F19" s="17"/>
      <c r="G19" s="17"/>
      <c r="H19" s="17"/>
      <c r="I19" s="17"/>
    </row>
    <row r="20" spans="1:15">
      <c r="A20" s="15"/>
      <c r="B20" s="34"/>
      <c r="C20" s="49" t="s">
        <v>243</v>
      </c>
      <c r="D20" s="49"/>
      <c r="E20" s="49"/>
      <c r="F20" s="34"/>
      <c r="G20" s="49" t="s">
        <v>335</v>
      </c>
      <c r="H20" s="49"/>
      <c r="I20" s="49"/>
    </row>
    <row r="21" spans="1:15" ht="15.75" thickBot="1">
      <c r="A21" s="15"/>
      <c r="B21" s="34"/>
      <c r="C21" s="25">
        <v>2014</v>
      </c>
      <c r="D21" s="25"/>
      <c r="E21" s="25"/>
      <c r="F21" s="34"/>
      <c r="G21" s="25">
        <v>2013</v>
      </c>
      <c r="H21" s="25"/>
      <c r="I21" s="25"/>
    </row>
    <row r="22" spans="1:15" ht="15.75" thickTop="1">
      <c r="A22" s="15"/>
      <c r="B22" s="26" t="s">
        <v>336</v>
      </c>
      <c r="C22" s="27" t="s">
        <v>218</v>
      </c>
      <c r="D22" s="29">
        <v>27379</v>
      </c>
      <c r="E22" s="31"/>
      <c r="F22" s="34"/>
      <c r="G22" s="27" t="s">
        <v>218</v>
      </c>
      <c r="H22" s="29">
        <v>27379</v>
      </c>
      <c r="I22" s="31"/>
    </row>
    <row r="23" spans="1:15">
      <c r="A23" s="15"/>
      <c r="B23" s="26"/>
      <c r="C23" s="26"/>
      <c r="D23" s="33"/>
      <c r="E23" s="34"/>
      <c r="F23" s="34"/>
      <c r="G23" s="26"/>
      <c r="H23" s="33"/>
      <c r="I23" s="34"/>
    </row>
    <row r="24" spans="1:15">
      <c r="A24" s="15"/>
      <c r="B24" s="26" t="s">
        <v>137</v>
      </c>
      <c r="C24" s="33">
        <v>5432</v>
      </c>
      <c r="D24" s="33"/>
      <c r="E24" s="34"/>
      <c r="F24" s="34"/>
      <c r="G24" s="33">
        <v>5432</v>
      </c>
      <c r="H24" s="33"/>
      <c r="I24" s="34"/>
    </row>
    <row r="25" spans="1:15" ht="15.75" thickBot="1">
      <c r="A25" s="15"/>
      <c r="B25" s="26"/>
      <c r="C25" s="35"/>
      <c r="D25" s="35"/>
      <c r="E25" s="36"/>
      <c r="F25" s="34"/>
      <c r="G25" s="35"/>
      <c r="H25" s="35"/>
      <c r="I25" s="36"/>
    </row>
    <row r="26" spans="1:15" ht="15.75" thickTop="1">
      <c r="A26" s="15"/>
      <c r="B26" s="74" t="s">
        <v>250</v>
      </c>
      <c r="C26" s="27" t="s">
        <v>218</v>
      </c>
      <c r="D26" s="29">
        <v>32811</v>
      </c>
      <c r="E26" s="31"/>
      <c r="F26" s="34"/>
      <c r="G26" s="27" t="s">
        <v>218</v>
      </c>
      <c r="H26" s="29">
        <v>32811</v>
      </c>
      <c r="I26" s="31"/>
    </row>
    <row r="27" spans="1:15" ht="15.75" thickBot="1">
      <c r="A27" s="15"/>
      <c r="B27" s="74"/>
      <c r="C27" s="37"/>
      <c r="D27" s="38"/>
      <c r="E27" s="39"/>
      <c r="F27" s="34"/>
      <c r="G27" s="37"/>
      <c r="H27" s="38"/>
      <c r="I27" s="39"/>
    </row>
    <row r="28" spans="1:15" ht="15.75" thickTop="1">
      <c r="A28" s="15" t="s">
        <v>875</v>
      </c>
      <c r="B28" s="45" t="s">
        <v>5</v>
      </c>
      <c r="C28" s="45"/>
      <c r="D28" s="45"/>
      <c r="E28" s="45"/>
      <c r="F28" s="45"/>
      <c r="G28" s="45"/>
      <c r="H28" s="45"/>
      <c r="I28" s="45"/>
      <c r="J28" s="45"/>
      <c r="K28" s="45"/>
      <c r="L28" s="45"/>
      <c r="M28" s="45"/>
      <c r="N28" s="45"/>
      <c r="O28" s="45"/>
    </row>
    <row r="29" spans="1:15">
      <c r="A29" s="15"/>
      <c r="B29" s="47" t="s">
        <v>338</v>
      </c>
      <c r="C29" s="47"/>
      <c r="D29" s="47"/>
      <c r="E29" s="47"/>
      <c r="F29" s="47"/>
      <c r="G29" s="47"/>
      <c r="H29" s="47"/>
      <c r="I29" s="47"/>
      <c r="J29" s="47"/>
      <c r="K29" s="47"/>
      <c r="L29" s="47"/>
      <c r="M29" s="47"/>
      <c r="N29" s="47"/>
      <c r="O29" s="47"/>
    </row>
    <row r="30" spans="1:15">
      <c r="A30" s="15"/>
      <c r="B30" s="47"/>
      <c r="C30" s="47"/>
      <c r="D30" s="47"/>
      <c r="E30" s="47"/>
      <c r="F30" s="47"/>
      <c r="G30" s="47"/>
      <c r="H30" s="47"/>
      <c r="I30" s="47"/>
      <c r="J30" s="47"/>
      <c r="K30" s="47"/>
      <c r="L30" s="47"/>
      <c r="M30" s="47"/>
      <c r="N30" s="47"/>
      <c r="O30" s="47"/>
    </row>
    <row r="31" spans="1:15">
      <c r="A31" s="15"/>
      <c r="B31" s="24"/>
      <c r="C31" s="24"/>
      <c r="D31" s="24"/>
      <c r="E31" s="24"/>
      <c r="F31" s="24"/>
      <c r="G31" s="24"/>
      <c r="H31" s="24"/>
      <c r="I31" s="24"/>
      <c r="J31" s="24"/>
      <c r="K31" s="24"/>
      <c r="L31" s="24"/>
      <c r="M31" s="24"/>
      <c r="N31" s="24"/>
      <c r="O31" s="24"/>
    </row>
    <row r="32" spans="1:15">
      <c r="A32" s="15"/>
      <c r="B32" s="17"/>
      <c r="C32" s="17"/>
      <c r="D32" s="17"/>
      <c r="E32" s="17"/>
      <c r="F32" s="17"/>
      <c r="G32" s="17"/>
      <c r="H32" s="17"/>
      <c r="I32" s="17"/>
      <c r="J32" s="17"/>
      <c r="K32" s="17"/>
      <c r="L32" s="17"/>
      <c r="M32" s="17"/>
      <c r="N32" s="17"/>
      <c r="O32" s="17"/>
    </row>
    <row r="33" spans="1:15">
      <c r="A33" s="15"/>
      <c r="B33" s="34"/>
      <c r="C33" s="19" t="s">
        <v>339</v>
      </c>
      <c r="D33" s="34"/>
      <c r="E33" s="49" t="s">
        <v>342</v>
      </c>
      <c r="F33" s="49"/>
      <c r="G33" s="49"/>
      <c r="H33" s="34"/>
      <c r="I33" s="49" t="s">
        <v>343</v>
      </c>
      <c r="J33" s="49"/>
      <c r="K33" s="49"/>
      <c r="L33" s="34"/>
      <c r="M33" s="49" t="s">
        <v>345</v>
      </c>
      <c r="N33" s="49"/>
      <c r="O33" s="49"/>
    </row>
    <row r="34" spans="1:15">
      <c r="A34" s="15"/>
      <c r="B34" s="34"/>
      <c r="C34" s="40" t="s">
        <v>340</v>
      </c>
      <c r="D34" s="34"/>
      <c r="E34" s="49" t="s">
        <v>255</v>
      </c>
      <c r="F34" s="49"/>
      <c r="G34" s="49"/>
      <c r="H34" s="34"/>
      <c r="I34" s="49" t="s">
        <v>344</v>
      </c>
      <c r="J34" s="49"/>
      <c r="K34" s="49"/>
      <c r="L34" s="34"/>
      <c r="M34" s="49"/>
      <c r="N34" s="49"/>
      <c r="O34" s="49"/>
    </row>
    <row r="35" spans="1:15" ht="15.75" thickBot="1">
      <c r="A35" s="15"/>
      <c r="B35" s="34"/>
      <c r="C35" s="20" t="s">
        <v>341</v>
      </c>
      <c r="D35" s="34"/>
      <c r="E35" s="60"/>
      <c r="F35" s="60"/>
      <c r="G35" s="60"/>
      <c r="H35" s="34"/>
      <c r="I35" s="60"/>
      <c r="J35" s="60"/>
      <c r="K35" s="60"/>
      <c r="L35" s="34"/>
      <c r="M35" s="25"/>
      <c r="N35" s="25"/>
      <c r="O35" s="25"/>
    </row>
    <row r="36" spans="1:15" ht="15.75" thickTop="1">
      <c r="A36" s="15"/>
      <c r="B36" s="26" t="s">
        <v>346</v>
      </c>
      <c r="C36" s="43" t="s">
        <v>347</v>
      </c>
      <c r="D36" s="34"/>
      <c r="E36" s="27" t="s">
        <v>218</v>
      </c>
      <c r="F36" s="29">
        <v>69067</v>
      </c>
      <c r="G36" s="31"/>
      <c r="H36" s="34"/>
      <c r="I36" s="27" t="s">
        <v>218</v>
      </c>
      <c r="J36" s="63" t="s">
        <v>348</v>
      </c>
      <c r="K36" s="27" t="s">
        <v>265</v>
      </c>
      <c r="L36" s="34"/>
      <c r="M36" s="27" t="s">
        <v>218</v>
      </c>
      <c r="N36" s="29">
        <v>56814</v>
      </c>
      <c r="O36" s="31"/>
    </row>
    <row r="37" spans="1:15">
      <c r="A37" s="15"/>
      <c r="B37" s="26"/>
      <c r="C37" s="77"/>
      <c r="D37" s="34"/>
      <c r="E37" s="26"/>
      <c r="F37" s="33"/>
      <c r="G37" s="34"/>
      <c r="H37" s="34"/>
      <c r="I37" s="26"/>
      <c r="J37" s="44"/>
      <c r="K37" s="26"/>
      <c r="L37" s="34"/>
      <c r="M37" s="26"/>
      <c r="N37" s="33"/>
      <c r="O37" s="34"/>
    </row>
    <row r="38" spans="1:15">
      <c r="A38" s="15"/>
      <c r="B38" s="26" t="s">
        <v>349</v>
      </c>
      <c r="C38" s="42" t="s">
        <v>350</v>
      </c>
      <c r="D38" s="34"/>
      <c r="E38" s="33">
        <v>62836</v>
      </c>
      <c r="F38" s="33"/>
      <c r="G38" s="34"/>
      <c r="H38" s="34"/>
      <c r="I38" s="44" t="s">
        <v>351</v>
      </c>
      <c r="J38" s="44"/>
      <c r="K38" s="26" t="s">
        <v>265</v>
      </c>
      <c r="L38" s="34"/>
      <c r="M38" s="33">
        <v>26892</v>
      </c>
      <c r="N38" s="33"/>
      <c r="O38" s="34"/>
    </row>
    <row r="39" spans="1:15">
      <c r="A39" s="15"/>
      <c r="B39" s="26"/>
      <c r="C39" s="42"/>
      <c r="D39" s="34"/>
      <c r="E39" s="33"/>
      <c r="F39" s="33"/>
      <c r="G39" s="34"/>
      <c r="H39" s="34"/>
      <c r="I39" s="44"/>
      <c r="J39" s="44"/>
      <c r="K39" s="26"/>
      <c r="L39" s="34"/>
      <c r="M39" s="33"/>
      <c r="N39" s="33"/>
      <c r="O39" s="34"/>
    </row>
    <row r="40" spans="1:15">
      <c r="A40" s="15"/>
      <c r="B40" s="26" t="s">
        <v>352</v>
      </c>
      <c r="C40" s="42" t="s">
        <v>353</v>
      </c>
      <c r="D40" s="34"/>
      <c r="E40" s="33">
        <v>201827</v>
      </c>
      <c r="F40" s="33"/>
      <c r="G40" s="34"/>
      <c r="H40" s="34"/>
      <c r="I40" s="44" t="s">
        <v>354</v>
      </c>
      <c r="J40" s="44"/>
      <c r="K40" s="26" t="s">
        <v>265</v>
      </c>
      <c r="L40" s="34"/>
      <c r="M40" s="33">
        <v>144398</v>
      </c>
      <c r="N40" s="33"/>
      <c r="O40" s="34"/>
    </row>
    <row r="41" spans="1:15">
      <c r="A41" s="15"/>
      <c r="B41" s="26"/>
      <c r="C41" s="42"/>
      <c r="D41" s="34"/>
      <c r="E41" s="33"/>
      <c r="F41" s="33"/>
      <c r="G41" s="34"/>
      <c r="H41" s="34"/>
      <c r="I41" s="44"/>
      <c r="J41" s="44"/>
      <c r="K41" s="26"/>
      <c r="L41" s="34"/>
      <c r="M41" s="33"/>
      <c r="N41" s="33"/>
      <c r="O41" s="34"/>
    </row>
    <row r="42" spans="1:15">
      <c r="A42" s="15"/>
      <c r="B42" s="26" t="s">
        <v>355</v>
      </c>
      <c r="C42" s="42" t="s">
        <v>356</v>
      </c>
      <c r="D42" s="34"/>
      <c r="E42" s="33">
        <v>20183</v>
      </c>
      <c r="F42" s="33"/>
      <c r="G42" s="34"/>
      <c r="H42" s="34"/>
      <c r="I42" s="44" t="s">
        <v>357</v>
      </c>
      <c r="J42" s="44"/>
      <c r="K42" s="26" t="s">
        <v>265</v>
      </c>
      <c r="L42" s="34"/>
      <c r="M42" s="33">
        <v>2589</v>
      </c>
      <c r="N42" s="33"/>
      <c r="O42" s="34"/>
    </row>
    <row r="43" spans="1:15" ht="15.75" thickBot="1">
      <c r="A43" s="15"/>
      <c r="B43" s="26"/>
      <c r="C43" s="42"/>
      <c r="D43" s="34"/>
      <c r="E43" s="35"/>
      <c r="F43" s="35"/>
      <c r="G43" s="36"/>
      <c r="H43" s="34"/>
      <c r="I43" s="61"/>
      <c r="J43" s="61"/>
      <c r="K43" s="62"/>
      <c r="L43" s="34"/>
      <c r="M43" s="35"/>
      <c r="N43" s="35"/>
      <c r="O43" s="36"/>
    </row>
    <row r="44" spans="1:15" ht="15.75" thickTop="1">
      <c r="A44" s="15"/>
      <c r="B44" s="74" t="s">
        <v>250</v>
      </c>
      <c r="C44" s="26"/>
      <c r="D44" s="34"/>
      <c r="E44" s="27" t="s">
        <v>218</v>
      </c>
      <c r="F44" s="29">
        <v>353913</v>
      </c>
      <c r="G44" s="31"/>
      <c r="H44" s="34"/>
      <c r="I44" s="27" t="s">
        <v>218</v>
      </c>
      <c r="J44" s="63" t="s">
        <v>358</v>
      </c>
      <c r="K44" s="27" t="s">
        <v>265</v>
      </c>
      <c r="L44" s="34"/>
      <c r="M44" s="27" t="s">
        <v>218</v>
      </c>
      <c r="N44" s="29">
        <v>230693</v>
      </c>
      <c r="O44" s="31"/>
    </row>
    <row r="45" spans="1:15" ht="15.75" thickBot="1">
      <c r="A45" s="15"/>
      <c r="B45" s="74"/>
      <c r="C45" s="26"/>
      <c r="D45" s="34"/>
      <c r="E45" s="37"/>
      <c r="F45" s="38"/>
      <c r="G45" s="39"/>
      <c r="H45" s="34"/>
      <c r="I45" s="37"/>
      <c r="J45" s="64"/>
      <c r="K45" s="37"/>
      <c r="L45" s="34"/>
      <c r="M45" s="37"/>
      <c r="N45" s="38"/>
      <c r="O45" s="39"/>
    </row>
    <row r="46" spans="1:15" ht="15.75" thickTop="1">
      <c r="A46" s="15"/>
      <c r="B46" s="47" t="s">
        <v>359</v>
      </c>
      <c r="C46" s="47"/>
      <c r="D46" s="47"/>
      <c r="E46" s="47"/>
      <c r="F46" s="47"/>
      <c r="G46" s="47"/>
      <c r="H46" s="47"/>
      <c r="I46" s="47"/>
      <c r="J46" s="47"/>
      <c r="K46" s="47"/>
      <c r="L46" s="47"/>
      <c r="M46" s="47"/>
      <c r="N46" s="47"/>
      <c r="O46" s="47"/>
    </row>
    <row r="47" spans="1:15">
      <c r="A47" s="15"/>
      <c r="B47" s="24"/>
      <c r="C47" s="24"/>
      <c r="D47" s="24"/>
      <c r="E47" s="24"/>
      <c r="F47" s="24"/>
      <c r="G47" s="24"/>
      <c r="H47" s="24"/>
      <c r="I47" s="24"/>
      <c r="J47" s="24"/>
      <c r="K47" s="24"/>
      <c r="L47" s="24"/>
      <c r="M47" s="24"/>
      <c r="N47" s="24"/>
      <c r="O47" s="24"/>
    </row>
    <row r="48" spans="1:15">
      <c r="A48" s="15"/>
      <c r="B48" s="17"/>
      <c r="C48" s="17"/>
      <c r="D48" s="17"/>
      <c r="E48" s="17"/>
      <c r="F48" s="17"/>
      <c r="G48" s="17"/>
      <c r="H48" s="17"/>
      <c r="I48" s="17"/>
      <c r="J48" s="17"/>
      <c r="K48" s="17"/>
      <c r="L48" s="17"/>
      <c r="M48" s="17"/>
      <c r="N48" s="17"/>
      <c r="O48" s="17"/>
    </row>
    <row r="49" spans="1:15">
      <c r="A49" s="15"/>
      <c r="B49" s="34"/>
      <c r="C49" s="19" t="s">
        <v>339</v>
      </c>
      <c r="D49" s="34"/>
      <c r="E49" s="49" t="s">
        <v>342</v>
      </c>
      <c r="F49" s="49"/>
      <c r="G49" s="49"/>
      <c r="H49" s="34"/>
      <c r="I49" s="49" t="s">
        <v>343</v>
      </c>
      <c r="J49" s="49"/>
      <c r="K49" s="49"/>
      <c r="L49" s="34"/>
      <c r="M49" s="49" t="s">
        <v>345</v>
      </c>
      <c r="N49" s="49"/>
      <c r="O49" s="49"/>
    </row>
    <row r="50" spans="1:15">
      <c r="A50" s="15"/>
      <c r="B50" s="34"/>
      <c r="C50" s="40" t="s">
        <v>340</v>
      </c>
      <c r="D50" s="34"/>
      <c r="E50" s="49" t="s">
        <v>255</v>
      </c>
      <c r="F50" s="49"/>
      <c r="G50" s="49"/>
      <c r="H50" s="34"/>
      <c r="I50" s="49" t="s">
        <v>344</v>
      </c>
      <c r="J50" s="49"/>
      <c r="K50" s="49"/>
      <c r="L50" s="34"/>
      <c r="M50" s="49"/>
      <c r="N50" s="49"/>
      <c r="O50" s="49"/>
    </row>
    <row r="51" spans="1:15" ht="15.75" thickBot="1">
      <c r="A51" s="15"/>
      <c r="B51" s="34"/>
      <c r="C51" s="20" t="s">
        <v>341</v>
      </c>
      <c r="D51" s="34"/>
      <c r="E51" s="60"/>
      <c r="F51" s="60"/>
      <c r="G51" s="60"/>
      <c r="H51" s="34"/>
      <c r="I51" s="60"/>
      <c r="J51" s="60"/>
      <c r="K51" s="60"/>
      <c r="L51" s="34"/>
      <c r="M51" s="25"/>
      <c r="N51" s="25"/>
      <c r="O51" s="25"/>
    </row>
    <row r="52" spans="1:15" ht="15.75" thickTop="1">
      <c r="A52" s="15"/>
      <c r="B52" s="26" t="s">
        <v>346</v>
      </c>
      <c r="C52" s="43" t="s">
        <v>360</v>
      </c>
      <c r="D52" s="34"/>
      <c r="E52" s="27" t="s">
        <v>218</v>
      </c>
      <c r="F52" s="29">
        <v>66911</v>
      </c>
      <c r="G52" s="31"/>
      <c r="H52" s="34"/>
      <c r="I52" s="27" t="s">
        <v>218</v>
      </c>
      <c r="J52" s="63" t="s">
        <v>361</v>
      </c>
      <c r="K52" s="27" t="s">
        <v>265</v>
      </c>
      <c r="L52" s="34"/>
      <c r="M52" s="27" t="s">
        <v>218</v>
      </c>
      <c r="N52" s="29">
        <v>55729</v>
      </c>
      <c r="O52" s="31"/>
    </row>
    <row r="53" spans="1:15">
      <c r="A53" s="15"/>
      <c r="B53" s="26"/>
      <c r="C53" s="77"/>
      <c r="D53" s="34"/>
      <c r="E53" s="28"/>
      <c r="F53" s="30"/>
      <c r="G53" s="32"/>
      <c r="H53" s="34"/>
      <c r="I53" s="26"/>
      <c r="J53" s="44"/>
      <c r="K53" s="26"/>
      <c r="L53" s="34"/>
      <c r="M53" s="26"/>
      <c r="N53" s="33"/>
      <c r="O53" s="34"/>
    </row>
    <row r="54" spans="1:15">
      <c r="A54" s="15"/>
      <c r="B54" s="26" t="s">
        <v>349</v>
      </c>
      <c r="C54" s="42" t="s">
        <v>362</v>
      </c>
      <c r="D54" s="34"/>
      <c r="E54" s="33">
        <v>58446</v>
      </c>
      <c r="F54" s="33"/>
      <c r="G54" s="34"/>
      <c r="H54" s="34"/>
      <c r="I54" s="44" t="s">
        <v>363</v>
      </c>
      <c r="J54" s="44"/>
      <c r="K54" s="26" t="s">
        <v>265</v>
      </c>
      <c r="L54" s="34"/>
      <c r="M54" s="33">
        <v>28530</v>
      </c>
      <c r="N54" s="33"/>
      <c r="O54" s="34"/>
    </row>
    <row r="55" spans="1:15">
      <c r="A55" s="15"/>
      <c r="B55" s="26"/>
      <c r="C55" s="42"/>
      <c r="D55" s="34"/>
      <c r="E55" s="33"/>
      <c r="F55" s="33"/>
      <c r="G55" s="34"/>
      <c r="H55" s="34"/>
      <c r="I55" s="44"/>
      <c r="J55" s="44"/>
      <c r="K55" s="26"/>
      <c r="L55" s="34"/>
      <c r="M55" s="33"/>
      <c r="N55" s="33"/>
      <c r="O55" s="34"/>
    </row>
    <row r="56" spans="1:15">
      <c r="A56" s="15"/>
      <c r="B56" s="26" t="s">
        <v>352</v>
      </c>
      <c r="C56" s="42" t="s">
        <v>362</v>
      </c>
      <c r="D56" s="34"/>
      <c r="E56" s="33">
        <v>139362</v>
      </c>
      <c r="F56" s="33"/>
      <c r="G56" s="34"/>
      <c r="H56" s="34"/>
      <c r="I56" s="44" t="s">
        <v>364</v>
      </c>
      <c r="J56" s="44"/>
      <c r="K56" s="26" t="s">
        <v>265</v>
      </c>
      <c r="L56" s="34"/>
      <c r="M56" s="33">
        <v>100980</v>
      </c>
      <c r="N56" s="33"/>
      <c r="O56" s="34"/>
    </row>
    <row r="57" spans="1:15">
      <c r="A57" s="15"/>
      <c r="B57" s="26"/>
      <c r="C57" s="42"/>
      <c r="D57" s="34"/>
      <c r="E57" s="33"/>
      <c r="F57" s="33"/>
      <c r="G57" s="34"/>
      <c r="H57" s="34"/>
      <c r="I57" s="44"/>
      <c r="J57" s="44"/>
      <c r="K57" s="26"/>
      <c r="L57" s="34"/>
      <c r="M57" s="33"/>
      <c r="N57" s="33"/>
      <c r="O57" s="34"/>
    </row>
    <row r="58" spans="1:15">
      <c r="A58" s="15"/>
      <c r="B58" s="26" t="s">
        <v>355</v>
      </c>
      <c r="C58" s="42" t="s">
        <v>365</v>
      </c>
      <c r="D58" s="34"/>
      <c r="E58" s="33">
        <v>18149</v>
      </c>
      <c r="F58" s="33"/>
      <c r="G58" s="34"/>
      <c r="H58" s="34"/>
      <c r="I58" s="44" t="s">
        <v>366</v>
      </c>
      <c r="J58" s="44"/>
      <c r="K58" s="26" t="s">
        <v>265</v>
      </c>
      <c r="L58" s="34"/>
      <c r="M58" s="33">
        <v>5483</v>
      </c>
      <c r="N58" s="33"/>
      <c r="O58" s="34"/>
    </row>
    <row r="59" spans="1:15" ht="15.75" thickBot="1">
      <c r="A59" s="15"/>
      <c r="B59" s="26"/>
      <c r="C59" s="42"/>
      <c r="D59" s="34"/>
      <c r="E59" s="35"/>
      <c r="F59" s="35"/>
      <c r="G59" s="36"/>
      <c r="H59" s="34"/>
      <c r="I59" s="61"/>
      <c r="J59" s="61"/>
      <c r="K59" s="62"/>
      <c r="L59" s="34"/>
      <c r="M59" s="35"/>
      <c r="N59" s="35"/>
      <c r="O59" s="36"/>
    </row>
    <row r="60" spans="1:15" ht="15.75" thickTop="1">
      <c r="A60" s="15"/>
      <c r="B60" s="26" t="s">
        <v>250</v>
      </c>
      <c r="C60" s="26"/>
      <c r="D60" s="34"/>
      <c r="E60" s="27" t="s">
        <v>218</v>
      </c>
      <c r="F60" s="29">
        <v>282868</v>
      </c>
      <c r="G60" s="31"/>
      <c r="H60" s="34"/>
      <c r="I60" s="27" t="s">
        <v>218</v>
      </c>
      <c r="J60" s="63" t="s">
        <v>367</v>
      </c>
      <c r="K60" s="27" t="s">
        <v>265</v>
      </c>
      <c r="L60" s="34"/>
      <c r="M60" s="27" t="s">
        <v>218</v>
      </c>
      <c r="N60" s="29">
        <v>190722</v>
      </c>
      <c r="O60" s="31"/>
    </row>
    <row r="61" spans="1:15" ht="15.75" thickBot="1">
      <c r="A61" s="15"/>
      <c r="B61" s="26"/>
      <c r="C61" s="26"/>
      <c r="D61" s="34"/>
      <c r="E61" s="37"/>
      <c r="F61" s="38"/>
      <c r="G61" s="39"/>
      <c r="H61" s="34"/>
      <c r="I61" s="37"/>
      <c r="J61" s="64"/>
      <c r="K61" s="37"/>
      <c r="L61" s="34"/>
      <c r="M61" s="37"/>
      <c r="N61" s="38"/>
      <c r="O61" s="39"/>
    </row>
    <row r="62" spans="1:15" ht="15.75" thickTop="1"/>
  </sheetData>
  <mergeCells count="204">
    <mergeCell ref="B16:O16"/>
    <mergeCell ref="B17:O17"/>
    <mergeCell ref="A28:A61"/>
    <mergeCell ref="B28:O28"/>
    <mergeCell ref="B29:O29"/>
    <mergeCell ref="B30:O30"/>
    <mergeCell ref="B46:O46"/>
    <mergeCell ref="N60:N61"/>
    <mergeCell ref="O60:O61"/>
    <mergeCell ref="A1:A2"/>
    <mergeCell ref="B1:O1"/>
    <mergeCell ref="B2:O2"/>
    <mergeCell ref="B3:O3"/>
    <mergeCell ref="A4:A15"/>
    <mergeCell ref="B4:O4"/>
    <mergeCell ref="B5:O5"/>
    <mergeCell ref="A16:A27"/>
    <mergeCell ref="H60:H61"/>
    <mergeCell ref="I60:I61"/>
    <mergeCell ref="J60:J61"/>
    <mergeCell ref="K60:K61"/>
    <mergeCell ref="L60:L61"/>
    <mergeCell ref="M60:M61"/>
    <mergeCell ref="B60:B61"/>
    <mergeCell ref="C60:C61"/>
    <mergeCell ref="D60:D61"/>
    <mergeCell ref="E60:E61"/>
    <mergeCell ref="F60:F61"/>
    <mergeCell ref="G60:G61"/>
    <mergeCell ref="H58:H59"/>
    <mergeCell ref="I58:J59"/>
    <mergeCell ref="K58:K59"/>
    <mergeCell ref="L58:L59"/>
    <mergeCell ref="M58:N59"/>
    <mergeCell ref="O58:O59"/>
    <mergeCell ref="I56:J57"/>
    <mergeCell ref="K56:K57"/>
    <mergeCell ref="L56:L57"/>
    <mergeCell ref="M56:N57"/>
    <mergeCell ref="O56:O57"/>
    <mergeCell ref="B58:B59"/>
    <mergeCell ref="C58:C59"/>
    <mergeCell ref="D58:D59"/>
    <mergeCell ref="E58:F59"/>
    <mergeCell ref="G58:G59"/>
    <mergeCell ref="K54:K55"/>
    <mergeCell ref="L54:L55"/>
    <mergeCell ref="M54:N55"/>
    <mergeCell ref="O54:O55"/>
    <mergeCell ref="B56:B57"/>
    <mergeCell ref="C56:C57"/>
    <mergeCell ref="D56:D57"/>
    <mergeCell ref="E56:F57"/>
    <mergeCell ref="G56:G57"/>
    <mergeCell ref="H56:H57"/>
    <mergeCell ref="M52:M53"/>
    <mergeCell ref="N52:N53"/>
    <mergeCell ref="O52:O53"/>
    <mergeCell ref="B54:B55"/>
    <mergeCell ref="C54:C55"/>
    <mergeCell ref="D54:D55"/>
    <mergeCell ref="E54:F55"/>
    <mergeCell ref="G54:G55"/>
    <mergeCell ref="H54:H55"/>
    <mergeCell ref="I54:J55"/>
    <mergeCell ref="G52:G53"/>
    <mergeCell ref="H52:H53"/>
    <mergeCell ref="I52:I53"/>
    <mergeCell ref="J52:J53"/>
    <mergeCell ref="K52:K53"/>
    <mergeCell ref="L52:L53"/>
    <mergeCell ref="I49:K49"/>
    <mergeCell ref="I50:K50"/>
    <mergeCell ref="I51:K51"/>
    <mergeCell ref="L49:L51"/>
    <mergeCell ref="M49:O51"/>
    <mergeCell ref="B52:B53"/>
    <mergeCell ref="C52:C53"/>
    <mergeCell ref="D52:D53"/>
    <mergeCell ref="E52:E53"/>
    <mergeCell ref="F52:F53"/>
    <mergeCell ref="M44:M45"/>
    <mergeCell ref="N44:N45"/>
    <mergeCell ref="O44:O45"/>
    <mergeCell ref="B47:O47"/>
    <mergeCell ref="B49:B51"/>
    <mergeCell ref="D49:D51"/>
    <mergeCell ref="E49:G49"/>
    <mergeCell ref="E50:G50"/>
    <mergeCell ref="E51:G51"/>
    <mergeCell ref="H49:H51"/>
    <mergeCell ref="G44:G45"/>
    <mergeCell ref="H44:H45"/>
    <mergeCell ref="I44:I45"/>
    <mergeCell ref="J44:J45"/>
    <mergeCell ref="K44:K45"/>
    <mergeCell ref="L44:L45"/>
    <mergeCell ref="I42:J43"/>
    <mergeCell ref="K42:K43"/>
    <mergeCell ref="L42:L43"/>
    <mergeCell ref="M42:N43"/>
    <mergeCell ref="O42:O43"/>
    <mergeCell ref="B44:B45"/>
    <mergeCell ref="C44:C45"/>
    <mergeCell ref="D44:D45"/>
    <mergeCell ref="E44:E45"/>
    <mergeCell ref="F44:F45"/>
    <mergeCell ref="K40:K41"/>
    <mergeCell ref="L40:L41"/>
    <mergeCell ref="M40:N41"/>
    <mergeCell ref="O40:O41"/>
    <mergeCell ref="B42:B43"/>
    <mergeCell ref="C42:C43"/>
    <mergeCell ref="D42:D43"/>
    <mergeCell ref="E42:F43"/>
    <mergeCell ref="G42:G43"/>
    <mergeCell ref="H42:H43"/>
    <mergeCell ref="L38:L39"/>
    <mergeCell ref="M38:N39"/>
    <mergeCell ref="O38:O39"/>
    <mergeCell ref="B40:B41"/>
    <mergeCell ref="C40:C41"/>
    <mergeCell ref="D40:D41"/>
    <mergeCell ref="E40:F41"/>
    <mergeCell ref="G40:G41"/>
    <mergeCell ref="H40:H41"/>
    <mergeCell ref="I40:J41"/>
    <mergeCell ref="N36:N37"/>
    <mergeCell ref="O36:O37"/>
    <mergeCell ref="B38:B39"/>
    <mergeCell ref="C38:C39"/>
    <mergeCell ref="D38:D39"/>
    <mergeCell ref="E38:F39"/>
    <mergeCell ref="G38:G39"/>
    <mergeCell ref="H38:H39"/>
    <mergeCell ref="I38:J39"/>
    <mergeCell ref="K38:K39"/>
    <mergeCell ref="H36:H37"/>
    <mergeCell ref="I36:I37"/>
    <mergeCell ref="J36:J37"/>
    <mergeCell ref="K36:K37"/>
    <mergeCell ref="L36:L37"/>
    <mergeCell ref="M36:M37"/>
    <mergeCell ref="I34:K34"/>
    <mergeCell ref="I35:K35"/>
    <mergeCell ref="L33:L35"/>
    <mergeCell ref="M33:O35"/>
    <mergeCell ref="B36:B37"/>
    <mergeCell ref="C36:C37"/>
    <mergeCell ref="D36:D37"/>
    <mergeCell ref="E36:E37"/>
    <mergeCell ref="F36:F37"/>
    <mergeCell ref="G36:G37"/>
    <mergeCell ref="H26:H27"/>
    <mergeCell ref="I26:I27"/>
    <mergeCell ref="B31:O31"/>
    <mergeCell ref="B33:B35"/>
    <mergeCell ref="D33:D35"/>
    <mergeCell ref="E33:G33"/>
    <mergeCell ref="E34:G34"/>
    <mergeCell ref="E35:G35"/>
    <mergeCell ref="H33:H35"/>
    <mergeCell ref="I33:K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5703125" customWidth="1"/>
    <col min="4" max="4" width="9.7109375" customWidth="1"/>
    <col min="5" max="5" width="11.85546875" customWidth="1"/>
  </cols>
  <sheetData>
    <row r="1" spans="1:5" ht="15" customHeight="1">
      <c r="A1" s="7" t="s">
        <v>876</v>
      </c>
      <c r="B1" s="7" t="s">
        <v>1</v>
      </c>
      <c r="C1" s="7"/>
      <c r="D1" s="7"/>
      <c r="E1" s="7"/>
    </row>
    <row r="2" spans="1:5" ht="15" customHeight="1">
      <c r="A2" s="7"/>
      <c r="B2" s="7" t="s">
        <v>2</v>
      </c>
      <c r="C2" s="7"/>
      <c r="D2" s="7"/>
      <c r="E2" s="7"/>
    </row>
    <row r="3" spans="1:5" ht="30">
      <c r="A3" s="3" t="s">
        <v>370</v>
      </c>
      <c r="B3" s="45" t="s">
        <v>5</v>
      </c>
      <c r="C3" s="45"/>
      <c r="D3" s="45"/>
      <c r="E3" s="45"/>
    </row>
    <row r="4" spans="1:5" ht="15" customHeight="1">
      <c r="A4" s="15" t="s">
        <v>877</v>
      </c>
      <c r="B4" s="45" t="s">
        <v>5</v>
      </c>
      <c r="C4" s="45"/>
      <c r="D4" s="45"/>
      <c r="E4" s="45"/>
    </row>
    <row r="5" spans="1:5" ht="25.5" customHeight="1">
      <c r="A5" s="15"/>
      <c r="B5" s="47" t="s">
        <v>391</v>
      </c>
      <c r="C5" s="47"/>
      <c r="D5" s="47"/>
      <c r="E5" s="47"/>
    </row>
    <row r="6" spans="1:5">
      <c r="A6" s="15"/>
      <c r="B6" s="47"/>
      <c r="C6" s="47"/>
      <c r="D6" s="47"/>
      <c r="E6" s="47"/>
    </row>
    <row r="7" spans="1:5">
      <c r="A7" s="15"/>
      <c r="B7" s="24"/>
      <c r="C7" s="24"/>
      <c r="D7" s="24"/>
      <c r="E7" s="24"/>
    </row>
    <row r="8" spans="1:5">
      <c r="A8" s="15"/>
      <c r="B8" s="17"/>
      <c r="C8" s="17"/>
      <c r="D8" s="17"/>
      <c r="E8" s="17"/>
    </row>
    <row r="9" spans="1:5">
      <c r="A9" s="15"/>
      <c r="B9" s="47" t="s">
        <v>392</v>
      </c>
      <c r="C9" s="26" t="s">
        <v>218</v>
      </c>
      <c r="D9" s="33">
        <v>246055</v>
      </c>
      <c r="E9" s="34"/>
    </row>
    <row r="10" spans="1:5">
      <c r="A10" s="15"/>
      <c r="B10" s="47"/>
      <c r="C10" s="26"/>
      <c r="D10" s="33"/>
      <c r="E10" s="34"/>
    </row>
    <row r="11" spans="1:5">
      <c r="A11" s="15"/>
      <c r="B11" s="26" t="s">
        <v>393</v>
      </c>
      <c r="C11" s="33">
        <v>345409</v>
      </c>
      <c r="D11" s="33"/>
      <c r="E11" s="34"/>
    </row>
    <row r="12" spans="1:5" ht="15.75" thickBot="1">
      <c r="A12" s="15"/>
      <c r="B12" s="26"/>
      <c r="C12" s="35"/>
      <c r="D12" s="35"/>
      <c r="E12" s="36"/>
    </row>
    <row r="13" spans="1:5" ht="15.75" thickTop="1">
      <c r="A13" s="15"/>
      <c r="B13" s="47" t="s">
        <v>394</v>
      </c>
      <c r="C13" s="29">
        <v>591464</v>
      </c>
      <c r="D13" s="29"/>
      <c r="E13" s="31"/>
    </row>
    <row r="14" spans="1:5">
      <c r="A14" s="15"/>
      <c r="B14" s="47"/>
      <c r="C14" s="33"/>
      <c r="D14" s="33"/>
      <c r="E14" s="34"/>
    </row>
    <row r="15" spans="1:5">
      <c r="A15" s="15"/>
      <c r="B15" s="47" t="s">
        <v>395</v>
      </c>
      <c r="C15" s="44" t="s">
        <v>248</v>
      </c>
      <c r="D15" s="44"/>
      <c r="E15" s="34"/>
    </row>
    <row r="16" spans="1:5" ht="15.75" thickBot="1">
      <c r="A16" s="15"/>
      <c r="B16" s="47"/>
      <c r="C16" s="61"/>
      <c r="D16" s="61"/>
      <c r="E16" s="36"/>
    </row>
    <row r="17" spans="1:5" ht="15.75" thickTop="1">
      <c r="A17" s="15"/>
      <c r="B17" s="47" t="s">
        <v>396</v>
      </c>
      <c r="C17" s="27" t="s">
        <v>218</v>
      </c>
      <c r="D17" s="29">
        <v>591464</v>
      </c>
      <c r="E17" s="31"/>
    </row>
    <row r="18" spans="1:5" ht="15.75" thickBot="1">
      <c r="A18" s="15"/>
      <c r="B18" s="47"/>
      <c r="C18" s="37"/>
      <c r="D18" s="38"/>
      <c r="E18" s="39"/>
    </row>
    <row r="19" spans="1:5" ht="15.75" thickTop="1"/>
  </sheetData>
  <mergeCells count="26">
    <mergeCell ref="B5:E5"/>
    <mergeCell ref="B6:E6"/>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13.140625" customWidth="1"/>
    <col min="4" max="4" width="8" customWidth="1"/>
    <col min="5" max="5" width="13.140625" customWidth="1"/>
    <col min="6" max="6" width="26.140625" customWidth="1"/>
    <col min="7" max="7" width="8.5703125" customWidth="1"/>
    <col min="8" max="8" width="8" customWidth="1"/>
    <col min="9" max="9" width="13.140625" customWidth="1"/>
    <col min="10" max="10" width="26.140625" customWidth="1"/>
    <col min="11" max="11" width="2.85546875" customWidth="1"/>
    <col min="12" max="12" width="8" customWidth="1"/>
    <col min="13" max="13" width="14.5703125" customWidth="1"/>
    <col min="14" max="14" width="13.140625" customWidth="1"/>
    <col min="15" max="15" width="2.85546875" customWidth="1"/>
    <col min="16" max="16" width="8" customWidth="1"/>
    <col min="17" max="17" width="13.140625" customWidth="1"/>
  </cols>
  <sheetData>
    <row r="1" spans="1:17" ht="15" customHeight="1">
      <c r="A1" s="7" t="s">
        <v>8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5" t="s">
        <v>879</v>
      </c>
      <c r="B3" s="45" t="s">
        <v>5</v>
      </c>
      <c r="C3" s="45"/>
      <c r="D3" s="45"/>
      <c r="E3" s="45"/>
      <c r="F3" s="45"/>
      <c r="G3" s="45"/>
      <c r="H3" s="45"/>
      <c r="I3" s="45"/>
      <c r="J3" s="45"/>
      <c r="K3" s="45"/>
      <c r="L3" s="45"/>
      <c r="M3" s="45"/>
      <c r="N3" s="45"/>
      <c r="O3" s="45"/>
      <c r="P3" s="45"/>
      <c r="Q3" s="45"/>
    </row>
    <row r="4" spans="1:17">
      <c r="A4" s="15"/>
      <c r="B4" s="47" t="s">
        <v>463</v>
      </c>
      <c r="C4" s="47"/>
      <c r="D4" s="47"/>
      <c r="E4" s="47"/>
      <c r="F4" s="47"/>
      <c r="G4" s="47"/>
      <c r="H4" s="47"/>
      <c r="I4" s="47"/>
      <c r="J4" s="47"/>
      <c r="K4" s="47"/>
      <c r="L4" s="47"/>
      <c r="M4" s="47"/>
      <c r="N4" s="47"/>
      <c r="O4" s="47"/>
      <c r="P4" s="47"/>
      <c r="Q4" s="47"/>
    </row>
    <row r="5" spans="1:17">
      <c r="A5" s="15"/>
      <c r="B5" s="24"/>
      <c r="C5" s="24"/>
      <c r="D5" s="24"/>
      <c r="E5" s="24"/>
      <c r="F5" s="24"/>
      <c r="G5" s="24"/>
      <c r="H5" s="24"/>
      <c r="I5" s="24"/>
      <c r="J5" s="24"/>
      <c r="K5" s="24"/>
      <c r="L5" s="24"/>
      <c r="M5" s="24"/>
      <c r="N5" s="24"/>
    </row>
    <row r="6" spans="1:17">
      <c r="A6" s="15"/>
      <c r="B6" s="17"/>
      <c r="C6" s="17"/>
      <c r="D6" s="17"/>
      <c r="E6" s="17"/>
      <c r="F6" s="17"/>
      <c r="G6" s="17"/>
      <c r="H6" s="17"/>
      <c r="I6" s="17"/>
      <c r="J6" s="17"/>
      <c r="K6" s="17"/>
      <c r="L6" s="17"/>
      <c r="M6" s="17"/>
      <c r="N6" s="17"/>
    </row>
    <row r="7" spans="1:17">
      <c r="A7" s="15"/>
      <c r="B7" s="26"/>
      <c r="C7" s="49" t="s">
        <v>464</v>
      </c>
      <c r="D7" s="49"/>
      <c r="E7" s="34"/>
      <c r="F7" s="49" t="s">
        <v>466</v>
      </c>
      <c r="G7" s="49"/>
      <c r="H7" s="49"/>
      <c r="I7" s="34"/>
      <c r="J7" s="19" t="s">
        <v>339</v>
      </c>
      <c r="K7" s="34"/>
      <c r="L7" s="49" t="s">
        <v>473</v>
      </c>
      <c r="M7" s="49"/>
      <c r="N7" s="49"/>
    </row>
    <row r="8" spans="1:17">
      <c r="A8" s="15"/>
      <c r="B8" s="26"/>
      <c r="C8" s="49" t="s">
        <v>465</v>
      </c>
      <c r="D8" s="49"/>
      <c r="E8" s="34"/>
      <c r="F8" s="49" t="s">
        <v>467</v>
      </c>
      <c r="G8" s="49"/>
      <c r="H8" s="49"/>
      <c r="I8" s="34"/>
      <c r="J8" s="19" t="s">
        <v>470</v>
      </c>
      <c r="K8" s="34"/>
      <c r="L8" s="49" t="s">
        <v>474</v>
      </c>
      <c r="M8" s="49"/>
      <c r="N8" s="49"/>
    </row>
    <row r="9" spans="1:17">
      <c r="A9" s="15"/>
      <c r="B9" s="26"/>
      <c r="C9" s="45"/>
      <c r="D9" s="45"/>
      <c r="E9" s="34"/>
      <c r="F9" s="49" t="s">
        <v>468</v>
      </c>
      <c r="G9" s="49"/>
      <c r="H9" s="49"/>
      <c r="I9" s="34"/>
      <c r="J9" s="19" t="s">
        <v>471</v>
      </c>
      <c r="K9" s="34"/>
      <c r="L9" s="49" t="s">
        <v>261</v>
      </c>
      <c r="M9" s="49"/>
      <c r="N9" s="49"/>
    </row>
    <row r="10" spans="1:17" ht="15.75" thickBot="1">
      <c r="A10" s="15"/>
      <c r="B10" s="26"/>
      <c r="C10" s="60"/>
      <c r="D10" s="60"/>
      <c r="E10" s="34"/>
      <c r="F10" s="25" t="s">
        <v>469</v>
      </c>
      <c r="G10" s="25"/>
      <c r="H10" s="25"/>
      <c r="I10" s="34"/>
      <c r="J10" s="20" t="s">
        <v>472</v>
      </c>
      <c r="K10" s="34"/>
      <c r="L10" s="60"/>
      <c r="M10" s="60"/>
      <c r="N10" s="60"/>
    </row>
    <row r="11" spans="1:17" ht="15.75" thickTop="1">
      <c r="A11" s="15"/>
      <c r="B11" s="26" t="s">
        <v>475</v>
      </c>
      <c r="C11" s="29">
        <v>1175657</v>
      </c>
      <c r="D11" s="31"/>
      <c r="E11" s="34"/>
      <c r="F11" s="27" t="s">
        <v>218</v>
      </c>
      <c r="G11" s="63">
        <v>21.21</v>
      </c>
      <c r="H11" s="31"/>
      <c r="I11" s="34"/>
      <c r="J11" s="63"/>
      <c r="K11" s="34"/>
      <c r="L11" s="27"/>
      <c r="M11" s="27"/>
      <c r="N11" s="27"/>
    </row>
    <row r="12" spans="1:17">
      <c r="A12" s="15"/>
      <c r="B12" s="26"/>
      <c r="C12" s="33"/>
      <c r="D12" s="34"/>
      <c r="E12" s="34"/>
      <c r="F12" s="26"/>
      <c r="G12" s="44"/>
      <c r="H12" s="34"/>
      <c r="I12" s="34"/>
      <c r="J12" s="44"/>
      <c r="K12" s="34"/>
      <c r="L12" s="26"/>
      <c r="M12" s="26"/>
      <c r="N12" s="26"/>
    </row>
    <row r="13" spans="1:17">
      <c r="A13" s="15"/>
      <c r="B13" s="74" t="s">
        <v>476</v>
      </c>
      <c r="C13" s="44" t="s">
        <v>248</v>
      </c>
      <c r="D13" s="34"/>
      <c r="E13" s="34"/>
      <c r="F13" s="44" t="s">
        <v>248</v>
      </c>
      <c r="G13" s="44"/>
      <c r="H13" s="34"/>
      <c r="I13" s="34"/>
      <c r="J13" s="44"/>
      <c r="K13" s="34"/>
      <c r="L13" s="26"/>
      <c r="M13" s="26"/>
      <c r="N13" s="26"/>
    </row>
    <row r="14" spans="1:17">
      <c r="A14" s="15"/>
      <c r="B14" s="74"/>
      <c r="C14" s="44"/>
      <c r="D14" s="34"/>
      <c r="E14" s="34"/>
      <c r="F14" s="44"/>
      <c r="G14" s="44"/>
      <c r="H14" s="34"/>
      <c r="I14" s="34"/>
      <c r="J14" s="44"/>
      <c r="K14" s="34"/>
      <c r="L14" s="26"/>
      <c r="M14" s="26"/>
      <c r="N14" s="26"/>
    </row>
    <row r="15" spans="1:17">
      <c r="A15" s="15"/>
      <c r="B15" s="74" t="s">
        <v>477</v>
      </c>
      <c r="C15" s="44" t="s">
        <v>478</v>
      </c>
      <c r="D15" s="26" t="s">
        <v>265</v>
      </c>
      <c r="E15" s="34"/>
      <c r="F15" s="44">
        <v>15.59</v>
      </c>
      <c r="G15" s="44"/>
      <c r="H15" s="34"/>
      <c r="I15" s="34"/>
      <c r="J15" s="44"/>
      <c r="K15" s="34"/>
      <c r="L15" s="26"/>
      <c r="M15" s="26"/>
      <c r="N15" s="26"/>
    </row>
    <row r="16" spans="1:17">
      <c r="A16" s="15"/>
      <c r="B16" s="74"/>
      <c r="C16" s="44"/>
      <c r="D16" s="26"/>
      <c r="E16" s="34"/>
      <c r="F16" s="44"/>
      <c r="G16" s="44"/>
      <c r="H16" s="34"/>
      <c r="I16" s="34"/>
      <c r="J16" s="44"/>
      <c r="K16" s="34"/>
      <c r="L16" s="26"/>
      <c r="M16" s="26"/>
      <c r="N16" s="26"/>
    </row>
    <row r="17" spans="1:17">
      <c r="A17" s="15"/>
      <c r="B17" s="74" t="s">
        <v>479</v>
      </c>
      <c r="C17" s="44" t="s">
        <v>480</v>
      </c>
      <c r="D17" s="26" t="s">
        <v>265</v>
      </c>
      <c r="E17" s="34"/>
      <c r="F17" s="44">
        <v>31.07</v>
      </c>
      <c r="G17" s="44"/>
      <c r="H17" s="34"/>
      <c r="I17" s="34"/>
      <c r="J17" s="44"/>
      <c r="K17" s="34"/>
      <c r="L17" s="26"/>
      <c r="M17" s="26"/>
      <c r="N17" s="26"/>
    </row>
    <row r="18" spans="1:17" ht="15.75" thickBot="1">
      <c r="A18" s="15"/>
      <c r="B18" s="74"/>
      <c r="C18" s="61"/>
      <c r="D18" s="62"/>
      <c r="E18" s="34"/>
      <c r="F18" s="44"/>
      <c r="G18" s="44"/>
      <c r="H18" s="34"/>
      <c r="I18" s="34"/>
      <c r="J18" s="44"/>
      <c r="K18" s="34"/>
      <c r="L18" s="26"/>
      <c r="M18" s="26"/>
      <c r="N18" s="26"/>
    </row>
    <row r="19" spans="1:17" ht="15.75" thickTop="1">
      <c r="A19" s="15"/>
      <c r="B19" s="26" t="s">
        <v>481</v>
      </c>
      <c r="C19" s="29">
        <v>735951</v>
      </c>
      <c r="D19" s="31"/>
      <c r="E19" s="34"/>
      <c r="F19" s="44">
        <v>24.25</v>
      </c>
      <c r="G19" s="44"/>
      <c r="H19" s="34"/>
      <c r="I19" s="34"/>
      <c r="J19" s="42">
        <v>4.0999999999999996</v>
      </c>
      <c r="K19" s="34"/>
      <c r="L19" s="26" t="s">
        <v>218</v>
      </c>
      <c r="M19" s="33">
        <v>18476543</v>
      </c>
      <c r="N19" s="34"/>
    </row>
    <row r="20" spans="1:17" ht="15.75" thickBot="1">
      <c r="A20" s="15"/>
      <c r="B20" s="26"/>
      <c r="C20" s="35"/>
      <c r="D20" s="36"/>
      <c r="E20" s="34"/>
      <c r="F20" s="44"/>
      <c r="G20" s="44"/>
      <c r="H20" s="34"/>
      <c r="I20" s="34"/>
      <c r="J20" s="42"/>
      <c r="K20" s="34"/>
      <c r="L20" s="26"/>
      <c r="M20" s="33"/>
      <c r="N20" s="34"/>
    </row>
    <row r="21" spans="1:17" ht="15.75" thickTop="1">
      <c r="A21" s="15"/>
      <c r="B21" s="26" t="s">
        <v>482</v>
      </c>
      <c r="C21" s="29">
        <v>623739</v>
      </c>
      <c r="D21" s="31"/>
      <c r="E21" s="34"/>
      <c r="F21" s="44">
        <v>23.72</v>
      </c>
      <c r="G21" s="44"/>
      <c r="H21" s="34"/>
      <c r="I21" s="34"/>
      <c r="J21" s="42">
        <v>3.7</v>
      </c>
      <c r="K21" s="34"/>
      <c r="L21" s="26" t="s">
        <v>218</v>
      </c>
      <c r="M21" s="33">
        <v>15991979</v>
      </c>
      <c r="N21" s="34"/>
    </row>
    <row r="22" spans="1:17" ht="15.75" thickBot="1">
      <c r="A22" s="15"/>
      <c r="B22" s="26"/>
      <c r="C22" s="35"/>
      <c r="D22" s="36"/>
      <c r="E22" s="34"/>
      <c r="F22" s="44"/>
      <c r="G22" s="44"/>
      <c r="H22" s="34"/>
      <c r="I22" s="34"/>
      <c r="J22" s="42"/>
      <c r="K22" s="34"/>
      <c r="L22" s="26"/>
      <c r="M22" s="33"/>
      <c r="N22" s="34"/>
    </row>
    <row r="23" spans="1:17" ht="15.75" thickTop="1">
      <c r="A23" s="15"/>
      <c r="B23" s="26" t="s">
        <v>483</v>
      </c>
      <c r="C23" s="29">
        <v>721497</v>
      </c>
      <c r="D23" s="31"/>
      <c r="E23" s="34"/>
      <c r="F23" s="26" t="s">
        <v>218</v>
      </c>
      <c r="G23" s="44">
        <v>24.19</v>
      </c>
      <c r="H23" s="34"/>
      <c r="I23" s="34"/>
      <c r="J23" s="42">
        <v>4.0999999999999996</v>
      </c>
      <c r="K23" s="34"/>
      <c r="L23" s="26" t="s">
        <v>218</v>
      </c>
      <c r="M23" s="33">
        <v>18163534</v>
      </c>
      <c r="N23" s="34"/>
    </row>
    <row r="24" spans="1:17" ht="15.75" thickBot="1">
      <c r="A24" s="15"/>
      <c r="B24" s="26"/>
      <c r="C24" s="35"/>
      <c r="D24" s="36"/>
      <c r="E24" s="34"/>
      <c r="F24" s="26"/>
      <c r="G24" s="44"/>
      <c r="H24" s="34"/>
      <c r="I24" s="34"/>
      <c r="J24" s="42"/>
      <c r="K24" s="34"/>
      <c r="L24" s="26"/>
      <c r="M24" s="33"/>
      <c r="N24" s="34"/>
    </row>
    <row r="25" spans="1:17" ht="15.75" thickTop="1">
      <c r="A25" s="15" t="s">
        <v>880</v>
      </c>
      <c r="B25" s="45" t="s">
        <v>5</v>
      </c>
      <c r="C25" s="45"/>
      <c r="D25" s="45"/>
      <c r="E25" s="45"/>
      <c r="F25" s="45"/>
      <c r="G25" s="45"/>
      <c r="H25" s="45"/>
      <c r="I25" s="45"/>
      <c r="J25" s="45"/>
      <c r="K25" s="45"/>
      <c r="L25" s="45"/>
      <c r="M25" s="45"/>
      <c r="N25" s="45"/>
      <c r="O25" s="45"/>
      <c r="P25" s="45"/>
      <c r="Q25" s="45"/>
    </row>
    <row r="26" spans="1:17" ht="25.5" customHeight="1">
      <c r="A26" s="15"/>
      <c r="B26" s="47" t="s">
        <v>501</v>
      </c>
      <c r="C26" s="47"/>
      <c r="D26" s="47"/>
      <c r="E26" s="47"/>
      <c r="F26" s="47"/>
      <c r="G26" s="47"/>
      <c r="H26" s="47"/>
      <c r="I26" s="47"/>
      <c r="J26" s="47"/>
      <c r="K26" s="47"/>
      <c r="L26" s="47"/>
      <c r="M26" s="47"/>
      <c r="N26" s="47"/>
      <c r="O26" s="47"/>
      <c r="P26" s="47"/>
      <c r="Q26" s="47"/>
    </row>
    <row r="27" spans="1:17">
      <c r="A27" s="15"/>
      <c r="B27" s="24"/>
      <c r="C27" s="24"/>
      <c r="D27" s="24"/>
      <c r="E27" s="24"/>
      <c r="F27" s="24"/>
      <c r="G27" s="24"/>
      <c r="H27" s="24"/>
      <c r="I27" s="24"/>
      <c r="J27" s="24"/>
      <c r="K27" s="24"/>
      <c r="L27" s="24"/>
      <c r="M27" s="24"/>
      <c r="N27" s="24"/>
      <c r="O27" s="24"/>
      <c r="P27" s="24"/>
      <c r="Q27" s="24"/>
    </row>
    <row r="28" spans="1:17">
      <c r="A28" s="15"/>
      <c r="B28" s="17"/>
      <c r="C28" s="17"/>
      <c r="D28" s="17"/>
      <c r="E28" s="17"/>
      <c r="F28" s="17"/>
      <c r="G28" s="17"/>
      <c r="H28" s="17"/>
      <c r="I28" s="17"/>
      <c r="J28" s="17"/>
      <c r="K28" s="17"/>
      <c r="L28" s="17"/>
      <c r="M28" s="17"/>
      <c r="N28" s="17"/>
      <c r="O28" s="17"/>
      <c r="P28" s="17"/>
      <c r="Q28" s="17"/>
    </row>
    <row r="29" spans="1:17" ht="15.75" thickBot="1">
      <c r="A29" s="15"/>
      <c r="B29" s="16"/>
      <c r="C29" s="25" t="s">
        <v>502</v>
      </c>
      <c r="D29" s="25"/>
      <c r="E29" s="25"/>
      <c r="F29" s="25"/>
      <c r="G29" s="25"/>
      <c r="H29" s="25"/>
      <c r="I29" s="25"/>
      <c r="J29" s="22"/>
      <c r="K29" s="25" t="s">
        <v>503</v>
      </c>
      <c r="L29" s="25"/>
      <c r="M29" s="25"/>
      <c r="N29" s="25"/>
      <c r="O29" s="25"/>
      <c r="P29" s="25"/>
      <c r="Q29" s="25"/>
    </row>
    <row r="30" spans="1:17" ht="16.5" thickTop="1" thickBot="1">
      <c r="A30" s="15"/>
      <c r="B30" s="16"/>
      <c r="C30" s="83">
        <v>2014</v>
      </c>
      <c r="D30" s="83"/>
      <c r="E30" s="83"/>
      <c r="F30" s="22"/>
      <c r="G30" s="83">
        <v>2013</v>
      </c>
      <c r="H30" s="83"/>
      <c r="I30" s="83"/>
      <c r="J30" s="22"/>
      <c r="K30" s="83">
        <v>2014</v>
      </c>
      <c r="L30" s="83"/>
      <c r="M30" s="83"/>
      <c r="N30" s="23"/>
      <c r="O30" s="83">
        <v>2013</v>
      </c>
      <c r="P30" s="83"/>
      <c r="Q30" s="83"/>
    </row>
    <row r="31" spans="1:17" ht="15.75" thickTop="1">
      <c r="A31" s="15"/>
      <c r="B31" s="26" t="s">
        <v>504</v>
      </c>
      <c r="C31" s="27" t="s">
        <v>218</v>
      </c>
      <c r="D31" s="63">
        <v>82</v>
      </c>
      <c r="E31" s="31"/>
      <c r="F31" s="34"/>
      <c r="G31" s="27" t="s">
        <v>218</v>
      </c>
      <c r="H31" s="63">
        <v>162</v>
      </c>
      <c r="I31" s="31"/>
      <c r="J31" s="34"/>
      <c r="K31" s="27" t="s">
        <v>218</v>
      </c>
      <c r="L31" s="63">
        <v>263</v>
      </c>
      <c r="M31" s="31"/>
      <c r="N31" s="34"/>
      <c r="O31" s="27" t="s">
        <v>218</v>
      </c>
      <c r="P31" s="63">
        <v>581</v>
      </c>
      <c r="Q31" s="31"/>
    </row>
    <row r="32" spans="1:17">
      <c r="A32" s="15"/>
      <c r="B32" s="26"/>
      <c r="C32" s="28"/>
      <c r="D32" s="82"/>
      <c r="E32" s="32"/>
      <c r="F32" s="34"/>
      <c r="G32" s="28"/>
      <c r="H32" s="82"/>
      <c r="I32" s="32"/>
      <c r="J32" s="34"/>
      <c r="K32" s="28"/>
      <c r="L32" s="82"/>
      <c r="M32" s="32"/>
      <c r="N32" s="34"/>
      <c r="O32" s="28"/>
      <c r="P32" s="82"/>
      <c r="Q32" s="32"/>
    </row>
    <row r="33" spans="1:17">
      <c r="A33" s="15"/>
      <c r="B33" s="26" t="s">
        <v>88</v>
      </c>
      <c r="C33" s="44"/>
      <c r="D33" s="44"/>
      <c r="E33" s="34"/>
      <c r="F33" s="34"/>
      <c r="G33" s="44"/>
      <c r="H33" s="44"/>
      <c r="I33" s="34"/>
      <c r="J33" s="34"/>
      <c r="K33" s="34"/>
      <c r="L33" s="34"/>
      <c r="M33" s="34"/>
      <c r="N33" s="34"/>
      <c r="O33" s="44"/>
      <c r="P33" s="44"/>
      <c r="Q33" s="34"/>
    </row>
    <row r="34" spans="1:17">
      <c r="A34" s="15"/>
      <c r="B34" s="26"/>
      <c r="C34" s="44"/>
      <c r="D34" s="44"/>
      <c r="E34" s="34"/>
      <c r="F34" s="34"/>
      <c r="G34" s="44"/>
      <c r="H34" s="44"/>
      <c r="I34" s="34"/>
      <c r="J34" s="34"/>
      <c r="K34" s="34"/>
      <c r="L34" s="34"/>
      <c r="M34" s="34"/>
      <c r="N34" s="34"/>
      <c r="O34" s="44"/>
      <c r="P34" s="44"/>
      <c r="Q34" s="34"/>
    </row>
    <row r="35" spans="1:17">
      <c r="A35" s="15"/>
      <c r="B35" s="26" t="s">
        <v>505</v>
      </c>
      <c r="C35" s="44">
        <v>443</v>
      </c>
      <c r="D35" s="44"/>
      <c r="E35" s="34"/>
      <c r="F35" s="34"/>
      <c r="G35" s="44">
        <v>465</v>
      </c>
      <c r="H35" s="44"/>
      <c r="I35" s="34"/>
      <c r="J35" s="34"/>
      <c r="K35" s="33">
        <v>1360</v>
      </c>
      <c r="L35" s="33"/>
      <c r="M35" s="34"/>
      <c r="N35" s="34"/>
      <c r="O35" s="33">
        <v>1315</v>
      </c>
      <c r="P35" s="33"/>
      <c r="Q35" s="34"/>
    </row>
    <row r="36" spans="1:17">
      <c r="A36" s="15"/>
      <c r="B36" s="26"/>
      <c r="C36" s="44"/>
      <c r="D36" s="44"/>
      <c r="E36" s="34"/>
      <c r="F36" s="34"/>
      <c r="G36" s="44"/>
      <c r="H36" s="44"/>
      <c r="I36" s="34"/>
      <c r="J36" s="34"/>
      <c r="K36" s="33"/>
      <c r="L36" s="33"/>
      <c r="M36" s="34"/>
      <c r="N36" s="34"/>
      <c r="O36" s="33"/>
      <c r="P36" s="33"/>
      <c r="Q36" s="34"/>
    </row>
    <row r="37" spans="1:17">
      <c r="A37" s="15"/>
      <c r="B37" s="26" t="s">
        <v>506</v>
      </c>
      <c r="C37" s="44">
        <v>175</v>
      </c>
      <c r="D37" s="44"/>
      <c r="E37" s="34"/>
      <c r="F37" s="34"/>
      <c r="G37" s="44">
        <v>103</v>
      </c>
      <c r="H37" s="44"/>
      <c r="I37" s="34"/>
      <c r="J37" s="34"/>
      <c r="K37" s="44">
        <v>537</v>
      </c>
      <c r="L37" s="44"/>
      <c r="M37" s="34"/>
      <c r="N37" s="34"/>
      <c r="O37" s="44">
        <v>311</v>
      </c>
      <c r="P37" s="44"/>
      <c r="Q37" s="34"/>
    </row>
    <row r="38" spans="1:17">
      <c r="A38" s="15"/>
      <c r="B38" s="26"/>
      <c r="C38" s="44"/>
      <c r="D38" s="44"/>
      <c r="E38" s="34"/>
      <c r="F38" s="34"/>
      <c r="G38" s="44"/>
      <c r="H38" s="44"/>
      <c r="I38" s="34"/>
      <c r="J38" s="34"/>
      <c r="K38" s="44"/>
      <c r="L38" s="44"/>
      <c r="M38" s="34"/>
      <c r="N38" s="34"/>
      <c r="O38" s="44"/>
      <c r="P38" s="44"/>
      <c r="Q38" s="34"/>
    </row>
    <row r="39" spans="1:17">
      <c r="A39" s="15"/>
      <c r="B39" s="26" t="s">
        <v>507</v>
      </c>
      <c r="C39" s="33">
        <v>1491</v>
      </c>
      <c r="D39" s="33"/>
      <c r="E39" s="34"/>
      <c r="F39" s="34"/>
      <c r="G39" s="33">
        <v>1695</v>
      </c>
      <c r="H39" s="33"/>
      <c r="I39" s="34"/>
      <c r="J39" s="34"/>
      <c r="K39" s="33">
        <v>4378</v>
      </c>
      <c r="L39" s="33"/>
      <c r="M39" s="34"/>
      <c r="N39" s="34"/>
      <c r="O39" s="33">
        <v>4901</v>
      </c>
      <c r="P39" s="33"/>
      <c r="Q39" s="34"/>
    </row>
    <row r="40" spans="1:17" ht="15.75" thickBot="1">
      <c r="A40" s="15"/>
      <c r="B40" s="26"/>
      <c r="C40" s="35"/>
      <c r="D40" s="35"/>
      <c r="E40" s="36"/>
      <c r="F40" s="34"/>
      <c r="G40" s="35"/>
      <c r="H40" s="35"/>
      <c r="I40" s="36"/>
      <c r="J40" s="34"/>
      <c r="K40" s="35"/>
      <c r="L40" s="35"/>
      <c r="M40" s="36"/>
      <c r="N40" s="34"/>
      <c r="O40" s="35"/>
      <c r="P40" s="35"/>
      <c r="Q40" s="36"/>
    </row>
    <row r="41" spans="1:17" ht="15.75" thickTop="1">
      <c r="A41" s="15"/>
      <c r="B41" s="50" t="s">
        <v>250</v>
      </c>
      <c r="C41" s="27" t="s">
        <v>218</v>
      </c>
      <c r="D41" s="29">
        <v>2191</v>
      </c>
      <c r="E41" s="31"/>
      <c r="F41" s="34"/>
      <c r="G41" s="27" t="s">
        <v>218</v>
      </c>
      <c r="H41" s="29">
        <v>2425</v>
      </c>
      <c r="I41" s="31"/>
      <c r="J41" s="34"/>
      <c r="K41" s="27" t="s">
        <v>218</v>
      </c>
      <c r="L41" s="29">
        <v>6538</v>
      </c>
      <c r="M41" s="31"/>
      <c r="N41" s="34"/>
      <c r="O41" s="27" t="s">
        <v>218</v>
      </c>
      <c r="P41" s="29">
        <v>7108</v>
      </c>
      <c r="Q41" s="31"/>
    </row>
    <row r="42" spans="1:17" ht="15.75" thickBot="1">
      <c r="A42" s="15"/>
      <c r="B42" s="50"/>
      <c r="C42" s="37"/>
      <c r="D42" s="38"/>
      <c r="E42" s="39"/>
      <c r="F42" s="34"/>
      <c r="G42" s="37"/>
      <c r="H42" s="38"/>
      <c r="I42" s="39"/>
      <c r="J42" s="34"/>
      <c r="K42" s="37"/>
      <c r="L42" s="38"/>
      <c r="M42" s="39"/>
      <c r="N42" s="34"/>
      <c r="O42" s="37"/>
      <c r="P42" s="38"/>
      <c r="Q42" s="39"/>
    </row>
    <row r="43" spans="1:17" ht="15.75" thickTop="1">
      <c r="A43" s="2" t="s">
        <v>881</v>
      </c>
      <c r="B43" s="45" t="s">
        <v>5</v>
      </c>
      <c r="C43" s="45"/>
      <c r="D43" s="45"/>
      <c r="E43" s="45"/>
      <c r="F43" s="45"/>
      <c r="G43" s="45"/>
      <c r="H43" s="45"/>
      <c r="I43" s="45"/>
      <c r="J43" s="45"/>
      <c r="K43" s="45"/>
      <c r="L43" s="45"/>
      <c r="M43" s="45"/>
      <c r="N43" s="45"/>
      <c r="O43" s="45"/>
      <c r="P43" s="45"/>
      <c r="Q43" s="45"/>
    </row>
    <row r="44" spans="1:17" ht="15" customHeight="1">
      <c r="A44" s="15" t="s">
        <v>882</v>
      </c>
      <c r="B44" s="45" t="s">
        <v>5</v>
      </c>
      <c r="C44" s="45"/>
      <c r="D44" s="45"/>
      <c r="E44" s="45"/>
      <c r="F44" s="45"/>
      <c r="G44" s="45"/>
      <c r="H44" s="45"/>
      <c r="I44" s="45"/>
      <c r="J44" s="45"/>
      <c r="K44" s="45"/>
      <c r="L44" s="45"/>
      <c r="M44" s="45"/>
      <c r="N44" s="45"/>
      <c r="O44" s="45"/>
      <c r="P44" s="45"/>
      <c r="Q44" s="45"/>
    </row>
    <row r="45" spans="1:17">
      <c r="A45" s="15"/>
      <c r="B45" s="47" t="s">
        <v>490</v>
      </c>
      <c r="C45" s="47"/>
      <c r="D45" s="47"/>
      <c r="E45" s="47"/>
      <c r="F45" s="47"/>
      <c r="G45" s="47"/>
      <c r="H45" s="47"/>
      <c r="I45" s="47"/>
      <c r="J45" s="47"/>
      <c r="K45" s="47"/>
      <c r="L45" s="47"/>
      <c r="M45" s="47"/>
      <c r="N45" s="47"/>
      <c r="O45" s="47"/>
      <c r="P45" s="47"/>
      <c r="Q45" s="47"/>
    </row>
    <row r="46" spans="1:17">
      <c r="A46" s="15"/>
      <c r="B46" s="24"/>
      <c r="C46" s="24"/>
      <c r="D46" s="24"/>
      <c r="E46" s="24"/>
      <c r="F46" s="24"/>
      <c r="G46" s="24"/>
      <c r="H46" s="24"/>
    </row>
    <row r="47" spans="1:17">
      <c r="A47" s="15"/>
      <c r="B47" s="17"/>
      <c r="C47" s="17"/>
      <c r="D47" s="17"/>
      <c r="E47" s="17"/>
      <c r="F47" s="17"/>
      <c r="G47" s="17"/>
      <c r="H47" s="17"/>
    </row>
    <row r="48" spans="1:17">
      <c r="A48" s="15"/>
      <c r="B48" s="34"/>
      <c r="C48" s="49" t="s">
        <v>465</v>
      </c>
      <c r="D48" s="49"/>
      <c r="E48" s="34"/>
      <c r="F48" s="49" t="s">
        <v>339</v>
      </c>
      <c r="G48" s="49"/>
      <c r="H48" s="49"/>
    </row>
    <row r="49" spans="1:17">
      <c r="A49" s="15"/>
      <c r="B49" s="34"/>
      <c r="C49" s="49"/>
      <c r="D49" s="49"/>
      <c r="E49" s="34"/>
      <c r="F49" s="49" t="s">
        <v>491</v>
      </c>
      <c r="G49" s="49"/>
      <c r="H49" s="49"/>
    </row>
    <row r="50" spans="1:17" ht="15.75" thickBot="1">
      <c r="A50" s="15"/>
      <c r="B50" s="34"/>
      <c r="C50" s="25"/>
      <c r="D50" s="25"/>
      <c r="E50" s="34"/>
      <c r="F50" s="25" t="s">
        <v>307</v>
      </c>
      <c r="G50" s="25"/>
      <c r="H50" s="25"/>
    </row>
    <row r="51" spans="1:17" ht="15.75" thickTop="1">
      <c r="A51" s="15"/>
      <c r="B51" s="26" t="s">
        <v>492</v>
      </c>
      <c r="C51" s="29">
        <v>1178371</v>
      </c>
      <c r="D51" s="31"/>
      <c r="E51" s="34"/>
      <c r="F51" s="27" t="s">
        <v>218</v>
      </c>
      <c r="G51" s="63">
        <v>18.170000000000002</v>
      </c>
      <c r="H51" s="31"/>
    </row>
    <row r="52" spans="1:17">
      <c r="A52" s="15"/>
      <c r="B52" s="26"/>
      <c r="C52" s="30"/>
      <c r="D52" s="32"/>
      <c r="E52" s="34"/>
      <c r="F52" s="28"/>
      <c r="G52" s="82"/>
      <c r="H52" s="32"/>
    </row>
    <row r="53" spans="1:17">
      <c r="A53" s="15"/>
      <c r="B53" s="74" t="s">
        <v>476</v>
      </c>
      <c r="C53" s="33">
        <v>176864</v>
      </c>
      <c r="D53" s="34"/>
      <c r="E53" s="34"/>
      <c r="F53" s="44">
        <v>44.65</v>
      </c>
      <c r="G53" s="44"/>
      <c r="H53" s="34"/>
    </row>
    <row r="54" spans="1:17">
      <c r="A54" s="15"/>
      <c r="B54" s="74"/>
      <c r="C54" s="33"/>
      <c r="D54" s="34"/>
      <c r="E54" s="34"/>
      <c r="F54" s="44"/>
      <c r="G54" s="44"/>
      <c r="H54" s="34"/>
    </row>
    <row r="55" spans="1:17">
      <c r="A55" s="15"/>
      <c r="B55" s="74" t="s">
        <v>493</v>
      </c>
      <c r="C55" s="44" t="s">
        <v>494</v>
      </c>
      <c r="D55" s="26" t="s">
        <v>265</v>
      </c>
      <c r="E55" s="34"/>
      <c r="F55" s="44">
        <v>17.66</v>
      </c>
      <c r="G55" s="44"/>
      <c r="H55" s="34"/>
    </row>
    <row r="56" spans="1:17">
      <c r="A56" s="15"/>
      <c r="B56" s="74"/>
      <c r="C56" s="44"/>
      <c r="D56" s="26"/>
      <c r="E56" s="34"/>
      <c r="F56" s="44"/>
      <c r="G56" s="44"/>
      <c r="H56" s="34"/>
    </row>
    <row r="57" spans="1:17">
      <c r="A57" s="15"/>
      <c r="B57" s="74" t="s">
        <v>479</v>
      </c>
      <c r="C57" s="44" t="s">
        <v>495</v>
      </c>
      <c r="D57" s="26" t="s">
        <v>265</v>
      </c>
      <c r="E57" s="34"/>
      <c r="F57" s="44">
        <v>35.549999999999997</v>
      </c>
      <c r="G57" s="44"/>
      <c r="H57" s="34"/>
    </row>
    <row r="58" spans="1:17" ht="15.75" thickBot="1">
      <c r="A58" s="15"/>
      <c r="B58" s="74"/>
      <c r="C58" s="61"/>
      <c r="D58" s="62"/>
      <c r="E58" s="34"/>
      <c r="F58" s="61"/>
      <c r="G58" s="61"/>
      <c r="H58" s="36"/>
    </row>
    <row r="59" spans="1:17" ht="15.75" thickTop="1">
      <c r="A59" s="15"/>
      <c r="B59" s="26" t="s">
        <v>496</v>
      </c>
      <c r="C59" s="29">
        <v>858155</v>
      </c>
      <c r="D59" s="31"/>
      <c r="E59" s="34"/>
      <c r="F59" s="27" t="s">
        <v>218</v>
      </c>
      <c r="G59" s="63">
        <v>22.98</v>
      </c>
      <c r="H59" s="31"/>
    </row>
    <row r="60" spans="1:17" ht="15.75" thickBot="1">
      <c r="A60" s="15"/>
      <c r="B60" s="26"/>
      <c r="C60" s="38"/>
      <c r="D60" s="39"/>
      <c r="E60" s="34"/>
      <c r="F60" s="37"/>
      <c r="G60" s="64"/>
      <c r="H60" s="39"/>
    </row>
    <row r="61" spans="1:17" ht="15.75" thickTop="1">
      <c r="A61" s="2" t="s">
        <v>883</v>
      </c>
      <c r="B61" s="45" t="s">
        <v>5</v>
      </c>
      <c r="C61" s="45"/>
      <c r="D61" s="45"/>
      <c r="E61" s="45"/>
      <c r="F61" s="45"/>
      <c r="G61" s="45"/>
      <c r="H61" s="45"/>
      <c r="I61" s="45"/>
      <c r="J61" s="45"/>
      <c r="K61" s="45"/>
      <c r="L61" s="45"/>
      <c r="M61" s="45"/>
      <c r="N61" s="45"/>
      <c r="O61" s="45"/>
      <c r="P61" s="45"/>
      <c r="Q61" s="45"/>
    </row>
    <row r="62" spans="1:17" ht="15" customHeight="1">
      <c r="A62" s="15" t="s">
        <v>882</v>
      </c>
      <c r="B62" s="45" t="s">
        <v>5</v>
      </c>
      <c r="C62" s="45"/>
      <c r="D62" s="45"/>
      <c r="E62" s="45"/>
      <c r="F62" s="45"/>
      <c r="G62" s="45"/>
      <c r="H62" s="45"/>
      <c r="I62" s="45"/>
      <c r="J62" s="45"/>
      <c r="K62" s="45"/>
      <c r="L62" s="45"/>
      <c r="M62" s="45"/>
      <c r="N62" s="45"/>
      <c r="O62" s="45"/>
      <c r="P62" s="45"/>
      <c r="Q62" s="45"/>
    </row>
    <row r="63" spans="1:17">
      <c r="A63" s="15"/>
      <c r="B63" s="47" t="s">
        <v>498</v>
      </c>
      <c r="C63" s="47"/>
      <c r="D63" s="47"/>
      <c r="E63" s="47"/>
      <c r="F63" s="47"/>
      <c r="G63" s="47"/>
      <c r="H63" s="47"/>
      <c r="I63" s="47"/>
      <c r="J63" s="47"/>
      <c r="K63" s="47"/>
      <c r="L63" s="47"/>
      <c r="M63" s="47"/>
      <c r="N63" s="47"/>
      <c r="O63" s="47"/>
      <c r="P63" s="47"/>
      <c r="Q63" s="47"/>
    </row>
    <row r="64" spans="1:17">
      <c r="A64" s="15"/>
      <c r="B64" s="84"/>
      <c r="C64" s="84"/>
      <c r="D64" s="84"/>
      <c r="E64" s="84"/>
      <c r="F64" s="84"/>
      <c r="G64" s="84"/>
      <c r="H64" s="84"/>
      <c r="I64" s="84"/>
      <c r="J64" s="84"/>
      <c r="K64" s="84"/>
      <c r="L64" s="84"/>
      <c r="M64" s="84"/>
      <c r="N64" s="84"/>
      <c r="O64" s="84"/>
      <c r="P64" s="84"/>
      <c r="Q64" s="84"/>
    </row>
    <row r="65" spans="1:10">
      <c r="A65" s="15"/>
      <c r="B65" s="24"/>
      <c r="C65" s="24"/>
      <c r="D65" s="24"/>
      <c r="E65" s="24"/>
      <c r="F65" s="24"/>
      <c r="G65" s="24"/>
      <c r="H65" s="24"/>
      <c r="I65" s="24"/>
      <c r="J65" s="24"/>
    </row>
    <row r="66" spans="1:10">
      <c r="A66" s="15"/>
      <c r="B66" s="17"/>
      <c r="C66" s="17"/>
      <c r="D66" s="17"/>
      <c r="E66" s="17"/>
      <c r="F66" s="17"/>
      <c r="G66" s="17"/>
      <c r="H66" s="17"/>
      <c r="I66" s="17"/>
      <c r="J66" s="17"/>
    </row>
    <row r="67" spans="1:10">
      <c r="A67" s="15"/>
      <c r="B67" s="26"/>
      <c r="C67" s="49" t="s">
        <v>464</v>
      </c>
      <c r="D67" s="49"/>
      <c r="E67" s="34"/>
      <c r="F67" s="19" t="s">
        <v>339</v>
      </c>
      <c r="G67" s="34"/>
      <c r="H67" s="49" t="s">
        <v>473</v>
      </c>
      <c r="I67" s="49"/>
      <c r="J67" s="49"/>
    </row>
    <row r="68" spans="1:10">
      <c r="A68" s="15"/>
      <c r="B68" s="26"/>
      <c r="C68" s="49" t="s">
        <v>465</v>
      </c>
      <c r="D68" s="49"/>
      <c r="E68" s="34"/>
      <c r="F68" s="19" t="s">
        <v>470</v>
      </c>
      <c r="G68" s="34"/>
      <c r="H68" s="49" t="s">
        <v>474</v>
      </c>
      <c r="I68" s="49"/>
      <c r="J68" s="49"/>
    </row>
    <row r="69" spans="1:10">
      <c r="A69" s="15"/>
      <c r="B69" s="26"/>
      <c r="C69" s="45"/>
      <c r="D69" s="45"/>
      <c r="E69" s="34"/>
      <c r="F69" s="19" t="s">
        <v>471</v>
      </c>
      <c r="G69" s="34"/>
      <c r="H69" s="49" t="s">
        <v>261</v>
      </c>
      <c r="I69" s="49"/>
      <c r="J69" s="49"/>
    </row>
    <row r="70" spans="1:10" ht="15.75" thickBot="1">
      <c r="A70" s="15"/>
      <c r="B70" s="26"/>
      <c r="C70" s="60"/>
      <c r="D70" s="60"/>
      <c r="E70" s="34"/>
      <c r="F70" s="20" t="s">
        <v>472</v>
      </c>
      <c r="G70" s="34"/>
      <c r="H70" s="60"/>
      <c r="I70" s="60"/>
      <c r="J70" s="60"/>
    </row>
    <row r="71" spans="1:10" ht="15.75" thickTop="1">
      <c r="A71" s="15"/>
      <c r="B71" s="26" t="s">
        <v>475</v>
      </c>
      <c r="C71" s="29">
        <v>109725</v>
      </c>
      <c r="D71" s="31"/>
      <c r="E71" s="34"/>
      <c r="F71" s="27"/>
      <c r="G71" s="34"/>
      <c r="H71" s="27"/>
      <c r="I71" s="27"/>
      <c r="J71" s="27"/>
    </row>
    <row r="72" spans="1:10">
      <c r="A72" s="15"/>
      <c r="B72" s="26"/>
      <c r="C72" s="33"/>
      <c r="D72" s="34"/>
      <c r="E72" s="34"/>
      <c r="F72" s="26"/>
      <c r="G72" s="34"/>
      <c r="H72" s="26"/>
      <c r="I72" s="26"/>
      <c r="J72" s="26"/>
    </row>
    <row r="73" spans="1:10">
      <c r="A73" s="15"/>
      <c r="B73" s="74" t="s">
        <v>476</v>
      </c>
      <c r="C73" s="33">
        <v>16737</v>
      </c>
      <c r="D73" s="34"/>
      <c r="E73" s="34"/>
      <c r="F73" s="44"/>
      <c r="G73" s="34"/>
      <c r="H73" s="26"/>
      <c r="I73" s="26"/>
      <c r="J73" s="26"/>
    </row>
    <row r="74" spans="1:10">
      <c r="A74" s="15"/>
      <c r="B74" s="74"/>
      <c r="C74" s="33"/>
      <c r="D74" s="34"/>
      <c r="E74" s="34"/>
      <c r="F74" s="44"/>
      <c r="G74" s="34"/>
      <c r="H74" s="26"/>
      <c r="I74" s="26"/>
      <c r="J74" s="26"/>
    </row>
    <row r="75" spans="1:10">
      <c r="A75" s="15"/>
      <c r="B75" s="73" t="s">
        <v>493</v>
      </c>
      <c r="C75" s="41" t="s">
        <v>499</v>
      </c>
      <c r="D75" s="16" t="s">
        <v>265</v>
      </c>
      <c r="E75" s="22"/>
      <c r="F75" s="41"/>
      <c r="G75" s="22"/>
      <c r="H75" s="26"/>
      <c r="I75" s="26"/>
      <c r="J75" s="26"/>
    </row>
    <row r="76" spans="1:10" ht="15.75" thickBot="1">
      <c r="A76" s="15"/>
      <c r="B76" s="73" t="s">
        <v>479</v>
      </c>
      <c r="C76" s="75" t="s">
        <v>480</v>
      </c>
      <c r="D76" s="76" t="s">
        <v>265</v>
      </c>
      <c r="E76" s="22"/>
      <c r="F76" s="41"/>
      <c r="G76" s="22"/>
      <c r="H76" s="26"/>
      <c r="I76" s="26"/>
      <c r="J76" s="26"/>
    </row>
    <row r="77" spans="1:10" ht="15.75" thickTop="1">
      <c r="A77" s="15"/>
      <c r="B77" s="26" t="s">
        <v>481</v>
      </c>
      <c r="C77" s="29">
        <v>95204</v>
      </c>
      <c r="D77" s="31"/>
      <c r="E77" s="34"/>
      <c r="F77" s="42">
        <v>2</v>
      </c>
      <c r="G77" s="34"/>
      <c r="H77" s="26" t="s">
        <v>218</v>
      </c>
      <c r="I77" s="33">
        <v>4699269</v>
      </c>
      <c r="J77" s="34"/>
    </row>
    <row r="78" spans="1:10" ht="15.75" thickBot="1">
      <c r="A78" s="15"/>
      <c r="B78" s="26"/>
      <c r="C78" s="35"/>
      <c r="D78" s="36"/>
      <c r="E78" s="34"/>
      <c r="F78" s="42"/>
      <c r="G78" s="34"/>
      <c r="H78" s="26"/>
      <c r="I78" s="33"/>
      <c r="J78" s="34"/>
    </row>
    <row r="79" spans="1:10" ht="15.75" thickTop="1">
      <c r="A79" s="15"/>
      <c r="B79" s="26" t="s">
        <v>483</v>
      </c>
      <c r="C79" s="29">
        <v>74330</v>
      </c>
      <c r="D79" s="31"/>
      <c r="E79" s="34"/>
      <c r="F79" s="42">
        <v>1.8</v>
      </c>
      <c r="G79" s="34"/>
      <c r="H79" s="26" t="s">
        <v>218</v>
      </c>
      <c r="I79" s="33">
        <v>3668909</v>
      </c>
      <c r="J79" s="34"/>
    </row>
    <row r="80" spans="1:10" ht="15.75" thickBot="1">
      <c r="A80" s="15"/>
      <c r="B80" s="26"/>
      <c r="C80" s="35"/>
      <c r="D80" s="36"/>
      <c r="E80" s="34"/>
      <c r="F80" s="42"/>
      <c r="G80" s="34"/>
      <c r="H80" s="26"/>
      <c r="I80" s="33"/>
      <c r="J80" s="34"/>
    </row>
    <row r="81" ht="15.75" thickTop="1"/>
  </sheetData>
  <mergeCells count="284">
    <mergeCell ref="A44:A60"/>
    <mergeCell ref="B44:Q44"/>
    <mergeCell ref="B45:Q45"/>
    <mergeCell ref="B61:Q61"/>
    <mergeCell ref="A62:A80"/>
    <mergeCell ref="B62:Q62"/>
    <mergeCell ref="B63:Q63"/>
    <mergeCell ref="B64:Q64"/>
    <mergeCell ref="J79:J80"/>
    <mergeCell ref="A1:A2"/>
    <mergeCell ref="B1:Q1"/>
    <mergeCell ref="B2:Q2"/>
    <mergeCell ref="A3:A24"/>
    <mergeCell ref="B3:Q3"/>
    <mergeCell ref="B4:Q4"/>
    <mergeCell ref="A25:A42"/>
    <mergeCell ref="B25:Q25"/>
    <mergeCell ref="B26:Q26"/>
    <mergeCell ref="I77:I78"/>
    <mergeCell ref="J77:J78"/>
    <mergeCell ref="B79:B80"/>
    <mergeCell ref="C79:C80"/>
    <mergeCell ref="D79:D80"/>
    <mergeCell ref="E79:E80"/>
    <mergeCell ref="F79:F80"/>
    <mergeCell ref="G79:G80"/>
    <mergeCell ref="H79:H80"/>
    <mergeCell ref="I79:I80"/>
    <mergeCell ref="H73:J74"/>
    <mergeCell ref="H75:J75"/>
    <mergeCell ref="H76:J76"/>
    <mergeCell ref="B77:B78"/>
    <mergeCell ref="C77:C78"/>
    <mergeCell ref="D77:D78"/>
    <mergeCell ref="E77:E78"/>
    <mergeCell ref="F77:F78"/>
    <mergeCell ref="G77:G78"/>
    <mergeCell ref="H77:H78"/>
    <mergeCell ref="B73:B74"/>
    <mergeCell ref="C73:C74"/>
    <mergeCell ref="D73:D74"/>
    <mergeCell ref="E73:E74"/>
    <mergeCell ref="F73:F74"/>
    <mergeCell ref="G73:G74"/>
    <mergeCell ref="H68:J68"/>
    <mergeCell ref="H69:J69"/>
    <mergeCell ref="H70:J70"/>
    <mergeCell ref="B71:B72"/>
    <mergeCell ref="C71:C72"/>
    <mergeCell ref="D71:D72"/>
    <mergeCell ref="E71:E72"/>
    <mergeCell ref="F71:F72"/>
    <mergeCell ref="G71:G72"/>
    <mergeCell ref="H71:J72"/>
    <mergeCell ref="H59:H60"/>
    <mergeCell ref="B65:J65"/>
    <mergeCell ref="B67:B70"/>
    <mergeCell ref="C67:D67"/>
    <mergeCell ref="C68:D68"/>
    <mergeCell ref="C69:D69"/>
    <mergeCell ref="C70:D70"/>
    <mergeCell ref="E67:E70"/>
    <mergeCell ref="G67:G70"/>
    <mergeCell ref="H67:J6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8:B50"/>
    <mergeCell ref="C48:D50"/>
    <mergeCell ref="E48:E50"/>
    <mergeCell ref="F48:H48"/>
    <mergeCell ref="F49:H49"/>
    <mergeCell ref="F50:H50"/>
    <mergeCell ref="M41:M42"/>
    <mergeCell ref="N41:N42"/>
    <mergeCell ref="O41:O42"/>
    <mergeCell ref="P41:P42"/>
    <mergeCell ref="Q41:Q42"/>
    <mergeCell ref="B46:H46"/>
    <mergeCell ref="B43:Q43"/>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J33:J34"/>
    <mergeCell ref="K33:M34"/>
    <mergeCell ref="N33:N34"/>
    <mergeCell ref="O33:P34"/>
    <mergeCell ref="Q33:Q34"/>
    <mergeCell ref="B35:B36"/>
    <mergeCell ref="C35:D36"/>
    <mergeCell ref="E35:E36"/>
    <mergeCell ref="F35:F36"/>
    <mergeCell ref="G35:H36"/>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I23:I24"/>
    <mergeCell ref="J23:J24"/>
    <mergeCell ref="K23:K24"/>
    <mergeCell ref="L23:L24"/>
    <mergeCell ref="M23:M24"/>
    <mergeCell ref="N23:N24"/>
    <mergeCell ref="L21:L22"/>
    <mergeCell ref="M21:M22"/>
    <mergeCell ref="N21:N22"/>
    <mergeCell ref="B23:B24"/>
    <mergeCell ref="C23:C24"/>
    <mergeCell ref="D23:D24"/>
    <mergeCell ref="E23:E24"/>
    <mergeCell ref="F23:F24"/>
    <mergeCell ref="G23:G24"/>
    <mergeCell ref="H23:H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5703125" customWidth="1"/>
    <col min="9" max="9" width="1.5703125" bestFit="1" customWidth="1"/>
    <col min="11" max="11" width="2.140625" customWidth="1"/>
    <col min="12" max="12" width="7.7109375" customWidth="1"/>
    <col min="13" max="13" width="1.7109375" customWidth="1"/>
    <col min="14" max="14" width="10.140625" customWidth="1"/>
    <col min="15" max="15" width="2.140625" customWidth="1"/>
    <col min="16" max="16" width="7.7109375" customWidth="1"/>
    <col min="17" max="17" width="1.7109375" customWidth="1"/>
  </cols>
  <sheetData>
    <row r="1" spans="1:17" ht="15"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1</v>
      </c>
      <c r="B3" s="45" t="s">
        <v>5</v>
      </c>
      <c r="C3" s="45"/>
      <c r="D3" s="45"/>
      <c r="E3" s="45"/>
      <c r="F3" s="45"/>
      <c r="G3" s="45"/>
      <c r="H3" s="45"/>
      <c r="I3" s="45"/>
      <c r="J3" s="45"/>
      <c r="K3" s="45"/>
      <c r="L3" s="45"/>
      <c r="M3" s="45"/>
      <c r="N3" s="45"/>
      <c r="O3" s="45"/>
      <c r="P3" s="45"/>
      <c r="Q3" s="45"/>
    </row>
    <row r="4" spans="1:17" ht="15" customHeight="1">
      <c r="A4" s="15" t="s">
        <v>885</v>
      </c>
      <c r="B4" s="45" t="s">
        <v>5</v>
      </c>
      <c r="C4" s="45"/>
      <c r="D4" s="45"/>
      <c r="E4" s="45"/>
      <c r="F4" s="45"/>
      <c r="G4" s="45"/>
      <c r="H4" s="45"/>
      <c r="I4" s="45"/>
      <c r="J4" s="45"/>
      <c r="K4" s="45"/>
      <c r="L4" s="45"/>
      <c r="M4" s="45"/>
      <c r="N4" s="45"/>
      <c r="O4" s="45"/>
      <c r="P4" s="45"/>
      <c r="Q4" s="45"/>
    </row>
    <row r="5" spans="1:17">
      <c r="A5" s="15"/>
      <c r="B5" s="26" t="s">
        <v>512</v>
      </c>
      <c r="C5" s="26"/>
      <c r="D5" s="26"/>
      <c r="E5" s="26"/>
      <c r="F5" s="26"/>
      <c r="G5" s="26"/>
      <c r="H5" s="26"/>
      <c r="I5" s="26"/>
      <c r="J5" s="26"/>
      <c r="K5" s="26"/>
      <c r="L5" s="26"/>
      <c r="M5" s="26"/>
      <c r="N5" s="26"/>
      <c r="O5" s="26"/>
      <c r="P5" s="26"/>
      <c r="Q5" s="26"/>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ht="15.75" thickBot="1">
      <c r="A8" s="15"/>
      <c r="B8" s="16"/>
      <c r="C8" s="25" t="s">
        <v>502</v>
      </c>
      <c r="D8" s="25"/>
      <c r="E8" s="25"/>
      <c r="F8" s="25"/>
      <c r="G8" s="25"/>
      <c r="H8" s="25"/>
      <c r="I8" s="25"/>
      <c r="J8" s="22"/>
      <c r="K8" s="25" t="s">
        <v>503</v>
      </c>
      <c r="L8" s="25"/>
      <c r="M8" s="25"/>
      <c r="N8" s="25"/>
      <c r="O8" s="25"/>
      <c r="P8" s="25"/>
      <c r="Q8" s="25"/>
    </row>
    <row r="9" spans="1:17" ht="16.5" thickTop="1" thickBot="1">
      <c r="A9" s="15"/>
      <c r="B9" s="40"/>
      <c r="C9" s="83">
        <v>2014</v>
      </c>
      <c r="D9" s="83"/>
      <c r="E9" s="83"/>
      <c r="F9" s="22"/>
      <c r="G9" s="83">
        <v>2013</v>
      </c>
      <c r="H9" s="83"/>
      <c r="I9" s="83"/>
      <c r="J9" s="22"/>
      <c r="K9" s="83">
        <v>2014</v>
      </c>
      <c r="L9" s="83"/>
      <c r="M9" s="83"/>
      <c r="N9" s="23"/>
      <c r="O9" s="83">
        <v>2013</v>
      </c>
      <c r="P9" s="83"/>
      <c r="Q9" s="83"/>
    </row>
    <row r="10" spans="1:17" ht="15.75" thickTop="1">
      <c r="A10" s="15"/>
      <c r="B10" s="26" t="s">
        <v>513</v>
      </c>
      <c r="C10" s="63"/>
      <c r="D10" s="63"/>
      <c r="E10" s="31"/>
      <c r="F10" s="34"/>
      <c r="G10" s="63"/>
      <c r="H10" s="63"/>
      <c r="I10" s="31"/>
      <c r="J10" s="34"/>
      <c r="K10" s="63"/>
      <c r="L10" s="63"/>
      <c r="M10" s="31"/>
      <c r="N10" s="34"/>
      <c r="O10" s="63"/>
      <c r="P10" s="63"/>
      <c r="Q10" s="31"/>
    </row>
    <row r="11" spans="1:17">
      <c r="A11" s="15"/>
      <c r="B11" s="26"/>
      <c r="C11" s="44"/>
      <c r="D11" s="44"/>
      <c r="E11" s="34"/>
      <c r="F11" s="34"/>
      <c r="G11" s="44"/>
      <c r="H11" s="44"/>
      <c r="I11" s="34"/>
      <c r="J11" s="34"/>
      <c r="K11" s="44"/>
      <c r="L11" s="44"/>
      <c r="M11" s="34"/>
      <c r="N11" s="34"/>
      <c r="O11" s="44"/>
      <c r="P11" s="44"/>
      <c r="Q11" s="34"/>
    </row>
    <row r="12" spans="1:17">
      <c r="A12" s="15"/>
      <c r="B12" s="86" t="s">
        <v>98</v>
      </c>
      <c r="C12" s="26" t="s">
        <v>218</v>
      </c>
      <c r="D12" s="33">
        <v>28759</v>
      </c>
      <c r="E12" s="34"/>
      <c r="F12" s="34"/>
      <c r="G12" s="26" t="s">
        <v>218</v>
      </c>
      <c r="H12" s="33">
        <v>27806</v>
      </c>
      <c r="I12" s="34"/>
      <c r="J12" s="34"/>
      <c r="K12" s="26" t="s">
        <v>218</v>
      </c>
      <c r="L12" s="33">
        <v>92573</v>
      </c>
      <c r="M12" s="34"/>
      <c r="N12" s="34"/>
      <c r="O12" s="26" t="s">
        <v>218</v>
      </c>
      <c r="P12" s="33">
        <v>86768</v>
      </c>
      <c r="Q12" s="34"/>
    </row>
    <row r="13" spans="1:17">
      <c r="A13" s="15"/>
      <c r="B13" s="86"/>
      <c r="C13" s="26"/>
      <c r="D13" s="33"/>
      <c r="E13" s="34"/>
      <c r="F13" s="34"/>
      <c r="G13" s="26"/>
      <c r="H13" s="33"/>
      <c r="I13" s="34"/>
      <c r="J13" s="34"/>
      <c r="K13" s="26"/>
      <c r="L13" s="33"/>
      <c r="M13" s="34"/>
      <c r="N13" s="34"/>
      <c r="O13" s="26"/>
      <c r="P13" s="33"/>
      <c r="Q13" s="34"/>
    </row>
    <row r="14" spans="1:17" ht="27" thickBot="1">
      <c r="A14" s="15"/>
      <c r="B14" s="85" t="s">
        <v>514</v>
      </c>
      <c r="C14" s="61" t="s">
        <v>515</v>
      </c>
      <c r="D14" s="61"/>
      <c r="E14" s="76" t="s">
        <v>265</v>
      </c>
      <c r="F14" s="22"/>
      <c r="G14" s="61" t="s">
        <v>516</v>
      </c>
      <c r="H14" s="61"/>
      <c r="I14" s="76" t="s">
        <v>265</v>
      </c>
      <c r="J14" s="22"/>
      <c r="K14" s="61" t="s">
        <v>517</v>
      </c>
      <c r="L14" s="61"/>
      <c r="M14" s="76" t="s">
        <v>265</v>
      </c>
      <c r="N14" s="22"/>
      <c r="O14" s="61" t="s">
        <v>518</v>
      </c>
      <c r="P14" s="61"/>
      <c r="Q14" s="76" t="s">
        <v>265</v>
      </c>
    </row>
    <row r="15" spans="1:17" ht="15.75" thickTop="1">
      <c r="A15" s="15"/>
      <c r="B15" s="86" t="s">
        <v>519</v>
      </c>
      <c r="C15" s="27" t="s">
        <v>218</v>
      </c>
      <c r="D15" s="29">
        <v>28221</v>
      </c>
      <c r="E15" s="31"/>
      <c r="F15" s="34"/>
      <c r="G15" s="27" t="s">
        <v>218</v>
      </c>
      <c r="H15" s="29">
        <v>27390</v>
      </c>
      <c r="I15" s="31"/>
      <c r="J15" s="34"/>
      <c r="K15" s="27" t="s">
        <v>218</v>
      </c>
      <c r="L15" s="29">
        <v>90609</v>
      </c>
      <c r="M15" s="31"/>
      <c r="N15" s="34"/>
      <c r="O15" s="27" t="s">
        <v>218</v>
      </c>
      <c r="P15" s="29">
        <v>85313</v>
      </c>
      <c r="Q15" s="31"/>
    </row>
    <row r="16" spans="1:17">
      <c r="A16" s="15"/>
      <c r="B16" s="86"/>
      <c r="C16" s="26"/>
      <c r="D16" s="33"/>
      <c r="E16" s="34"/>
      <c r="F16" s="34"/>
      <c r="G16" s="28"/>
      <c r="H16" s="30"/>
      <c r="I16" s="32"/>
      <c r="J16" s="34"/>
      <c r="K16" s="28"/>
      <c r="L16" s="30"/>
      <c r="M16" s="32"/>
      <c r="N16" s="34"/>
      <c r="O16" s="28"/>
      <c r="P16" s="30"/>
      <c r="Q16" s="32"/>
    </row>
    <row r="17" spans="1:17">
      <c r="A17" s="15"/>
      <c r="B17" s="26" t="s">
        <v>520</v>
      </c>
      <c r="C17" s="44"/>
      <c r="D17" s="44"/>
      <c r="E17" s="34"/>
      <c r="F17" s="34"/>
      <c r="G17" s="44"/>
      <c r="H17" s="44"/>
      <c r="I17" s="34"/>
      <c r="J17" s="34"/>
      <c r="K17" s="44"/>
      <c r="L17" s="44"/>
      <c r="M17" s="34"/>
      <c r="N17" s="34"/>
      <c r="O17" s="44"/>
      <c r="P17" s="44"/>
      <c r="Q17" s="34"/>
    </row>
    <row r="18" spans="1:17">
      <c r="A18" s="15"/>
      <c r="B18" s="26"/>
      <c r="C18" s="44"/>
      <c r="D18" s="44"/>
      <c r="E18" s="34"/>
      <c r="F18" s="34"/>
      <c r="G18" s="44"/>
      <c r="H18" s="44"/>
      <c r="I18" s="34"/>
      <c r="J18" s="34"/>
      <c r="K18" s="44"/>
      <c r="L18" s="44"/>
      <c r="M18" s="34"/>
      <c r="N18" s="34"/>
      <c r="O18" s="44"/>
      <c r="P18" s="44"/>
      <c r="Q18" s="34"/>
    </row>
    <row r="19" spans="1:17">
      <c r="A19" s="15"/>
      <c r="B19" s="26" t="s">
        <v>521</v>
      </c>
      <c r="C19" s="33">
        <v>46845477</v>
      </c>
      <c r="D19" s="33"/>
      <c r="E19" s="34"/>
      <c r="F19" s="34"/>
      <c r="G19" s="33">
        <v>45729171</v>
      </c>
      <c r="H19" s="33"/>
      <c r="I19" s="34"/>
      <c r="J19" s="34"/>
      <c r="K19" s="33">
        <v>46653836</v>
      </c>
      <c r="L19" s="33"/>
      <c r="M19" s="34"/>
      <c r="N19" s="34"/>
      <c r="O19" s="33">
        <v>45441265</v>
      </c>
      <c r="P19" s="33"/>
      <c r="Q19" s="34"/>
    </row>
    <row r="20" spans="1:17">
      <c r="A20" s="15"/>
      <c r="B20" s="26"/>
      <c r="C20" s="33"/>
      <c r="D20" s="33"/>
      <c r="E20" s="34"/>
      <c r="F20" s="34"/>
      <c r="G20" s="33"/>
      <c r="H20" s="33"/>
      <c r="I20" s="34"/>
      <c r="J20" s="34"/>
      <c r="K20" s="33"/>
      <c r="L20" s="33"/>
      <c r="M20" s="34"/>
      <c r="N20" s="34"/>
      <c r="O20" s="33"/>
      <c r="P20" s="33"/>
      <c r="Q20" s="34"/>
    </row>
    <row r="21" spans="1:17">
      <c r="A21" s="15"/>
      <c r="B21" s="26" t="s">
        <v>522</v>
      </c>
      <c r="C21" s="44"/>
      <c r="D21" s="44"/>
      <c r="E21" s="34"/>
      <c r="F21" s="34"/>
      <c r="G21" s="44"/>
      <c r="H21" s="44"/>
      <c r="I21" s="34"/>
      <c r="J21" s="34"/>
      <c r="K21" s="44"/>
      <c r="L21" s="44"/>
      <c r="M21" s="34"/>
      <c r="N21" s="34"/>
      <c r="O21" s="44"/>
      <c r="P21" s="44"/>
      <c r="Q21" s="34"/>
    </row>
    <row r="22" spans="1:17">
      <c r="A22" s="15"/>
      <c r="B22" s="26"/>
      <c r="C22" s="44"/>
      <c r="D22" s="44"/>
      <c r="E22" s="34"/>
      <c r="F22" s="34"/>
      <c r="G22" s="44"/>
      <c r="H22" s="44"/>
      <c r="I22" s="34"/>
      <c r="J22" s="34"/>
      <c r="K22" s="44"/>
      <c r="L22" s="44"/>
      <c r="M22" s="34"/>
      <c r="N22" s="34"/>
      <c r="O22" s="44"/>
      <c r="P22" s="44"/>
      <c r="Q22" s="34"/>
    </row>
    <row r="23" spans="1:17">
      <c r="A23" s="15"/>
      <c r="B23" s="26" t="s">
        <v>523</v>
      </c>
      <c r="C23" s="33">
        <v>318435</v>
      </c>
      <c r="D23" s="33"/>
      <c r="E23" s="34"/>
      <c r="F23" s="34"/>
      <c r="G23" s="33">
        <v>562460</v>
      </c>
      <c r="H23" s="33"/>
      <c r="I23" s="34"/>
      <c r="J23" s="34"/>
      <c r="K23" s="33">
        <v>334591</v>
      </c>
      <c r="L23" s="33"/>
      <c r="M23" s="34"/>
      <c r="N23" s="34"/>
      <c r="O23" s="33">
        <v>625339</v>
      </c>
      <c r="P23" s="33"/>
      <c r="Q23" s="34"/>
    </row>
    <row r="24" spans="1:17" ht="15.75" thickBot="1">
      <c r="A24" s="15"/>
      <c r="B24" s="26"/>
      <c r="C24" s="35"/>
      <c r="D24" s="35"/>
      <c r="E24" s="36"/>
      <c r="F24" s="34"/>
      <c r="G24" s="35"/>
      <c r="H24" s="35"/>
      <c r="I24" s="36"/>
      <c r="J24" s="34"/>
      <c r="K24" s="35"/>
      <c r="L24" s="35"/>
      <c r="M24" s="36"/>
      <c r="N24" s="34"/>
      <c r="O24" s="35"/>
      <c r="P24" s="35"/>
      <c r="Q24" s="36"/>
    </row>
    <row r="25" spans="1:17" ht="15.75" thickTop="1">
      <c r="A25" s="15"/>
      <c r="B25" s="26" t="s">
        <v>524</v>
      </c>
      <c r="C25" s="29">
        <v>47163912</v>
      </c>
      <c r="D25" s="29"/>
      <c r="E25" s="31"/>
      <c r="F25" s="34"/>
      <c r="G25" s="29">
        <v>46291631</v>
      </c>
      <c r="H25" s="29"/>
      <c r="I25" s="31"/>
      <c r="J25" s="34"/>
      <c r="K25" s="29">
        <v>46988427</v>
      </c>
      <c r="L25" s="29"/>
      <c r="M25" s="31"/>
      <c r="N25" s="34"/>
      <c r="O25" s="29">
        <v>46066604</v>
      </c>
      <c r="P25" s="29"/>
      <c r="Q25" s="31"/>
    </row>
    <row r="26" spans="1:17">
      <c r="A26" s="15"/>
      <c r="B26" s="26"/>
      <c r="C26" s="33"/>
      <c r="D26" s="33"/>
      <c r="E26" s="34"/>
      <c r="F26" s="34"/>
      <c r="G26" s="33"/>
      <c r="H26" s="33"/>
      <c r="I26" s="34"/>
      <c r="J26" s="34"/>
      <c r="K26" s="33"/>
      <c r="L26" s="33"/>
      <c r="M26" s="34"/>
      <c r="N26" s="34"/>
      <c r="O26" s="33"/>
      <c r="P26" s="33"/>
      <c r="Q26" s="34"/>
    </row>
    <row r="27" spans="1:17">
      <c r="A27" s="15"/>
      <c r="B27" s="26" t="s">
        <v>525</v>
      </c>
      <c r="C27" s="44"/>
      <c r="D27" s="44"/>
      <c r="E27" s="34"/>
      <c r="F27" s="34"/>
      <c r="G27" s="44"/>
      <c r="H27" s="44"/>
      <c r="I27" s="34"/>
      <c r="J27" s="34"/>
      <c r="K27" s="44"/>
      <c r="L27" s="44"/>
      <c r="M27" s="34"/>
      <c r="N27" s="34"/>
      <c r="O27" s="44"/>
      <c r="P27" s="44"/>
      <c r="Q27" s="34"/>
    </row>
    <row r="28" spans="1:17">
      <c r="A28" s="15"/>
      <c r="B28" s="26"/>
      <c r="C28" s="44"/>
      <c r="D28" s="44"/>
      <c r="E28" s="34"/>
      <c r="F28" s="34"/>
      <c r="G28" s="44"/>
      <c r="H28" s="44"/>
      <c r="I28" s="34"/>
      <c r="J28" s="34"/>
      <c r="K28" s="44"/>
      <c r="L28" s="44"/>
      <c r="M28" s="34"/>
      <c r="N28" s="34"/>
      <c r="O28" s="44"/>
      <c r="P28" s="44"/>
      <c r="Q28" s="34"/>
    </row>
    <row r="29" spans="1:17">
      <c r="A29" s="15"/>
      <c r="B29" s="26" t="s">
        <v>102</v>
      </c>
      <c r="C29" s="26" t="s">
        <v>218</v>
      </c>
      <c r="D29" s="44">
        <v>0.6</v>
      </c>
      <c r="E29" s="34"/>
      <c r="F29" s="34"/>
      <c r="G29" s="26" t="s">
        <v>218</v>
      </c>
      <c r="H29" s="44">
        <v>0.6</v>
      </c>
      <c r="I29" s="34"/>
      <c r="J29" s="34"/>
      <c r="K29" s="26" t="s">
        <v>218</v>
      </c>
      <c r="L29" s="44">
        <v>1.94</v>
      </c>
      <c r="M29" s="34"/>
      <c r="N29" s="34"/>
      <c r="O29" s="26" t="s">
        <v>218</v>
      </c>
      <c r="P29" s="44">
        <v>1.88</v>
      </c>
      <c r="Q29" s="34"/>
    </row>
    <row r="30" spans="1:17" ht="15.75" thickBot="1">
      <c r="A30" s="15"/>
      <c r="B30" s="26"/>
      <c r="C30" s="37"/>
      <c r="D30" s="64"/>
      <c r="E30" s="39"/>
      <c r="F30" s="34"/>
      <c r="G30" s="37"/>
      <c r="H30" s="64"/>
      <c r="I30" s="39"/>
      <c r="J30" s="34"/>
      <c r="K30" s="37"/>
      <c r="L30" s="64"/>
      <c r="M30" s="39"/>
      <c r="N30" s="34"/>
      <c r="O30" s="37"/>
      <c r="P30" s="64"/>
      <c r="Q30" s="39"/>
    </row>
    <row r="31" spans="1:17" ht="15.75" thickTop="1">
      <c r="A31" s="15"/>
      <c r="B31" s="26" t="s">
        <v>103</v>
      </c>
      <c r="C31" s="87" t="s">
        <v>218</v>
      </c>
      <c r="D31" s="66">
        <v>0.6</v>
      </c>
      <c r="E31" s="67"/>
      <c r="F31" s="34"/>
      <c r="G31" s="87" t="s">
        <v>218</v>
      </c>
      <c r="H31" s="66">
        <v>0.59</v>
      </c>
      <c r="I31" s="67"/>
      <c r="J31" s="34"/>
      <c r="K31" s="87" t="s">
        <v>218</v>
      </c>
      <c r="L31" s="66">
        <v>1.93</v>
      </c>
      <c r="M31" s="67"/>
      <c r="N31" s="34"/>
      <c r="O31" s="87" t="s">
        <v>218</v>
      </c>
      <c r="P31" s="66">
        <v>1.85</v>
      </c>
      <c r="Q31" s="67"/>
    </row>
    <row r="32" spans="1:17" ht="15.75" thickBot="1">
      <c r="A32" s="15"/>
      <c r="B32" s="26"/>
      <c r="C32" s="37"/>
      <c r="D32" s="64"/>
      <c r="E32" s="39"/>
      <c r="F32" s="34"/>
      <c r="G32" s="37"/>
      <c r="H32" s="64"/>
      <c r="I32" s="39"/>
      <c r="J32" s="34"/>
      <c r="K32" s="37"/>
      <c r="L32" s="64"/>
      <c r="M32" s="39"/>
      <c r="N32" s="34"/>
      <c r="O32" s="37"/>
      <c r="P32" s="64"/>
      <c r="Q32" s="39"/>
    </row>
    <row r="33" spans="1:17" ht="15.75" thickTop="1">
      <c r="A33" s="15"/>
      <c r="B33" s="34"/>
      <c r="C33" s="34"/>
      <c r="D33" s="34"/>
      <c r="E33" s="34"/>
      <c r="F33" s="34"/>
      <c r="G33" s="34"/>
      <c r="H33" s="34"/>
      <c r="I33" s="34"/>
      <c r="J33" s="34"/>
      <c r="K33" s="34"/>
      <c r="L33" s="34"/>
      <c r="M33" s="34"/>
      <c r="N33" s="34"/>
      <c r="O33" s="34"/>
      <c r="P33" s="34"/>
      <c r="Q33" s="34"/>
    </row>
    <row r="34" spans="1:17">
      <c r="A34" s="15"/>
      <c r="B34" s="17"/>
      <c r="C34" s="17"/>
    </row>
    <row r="35" spans="1:17" ht="51">
      <c r="A35" s="15"/>
      <c r="B35" s="88" t="s">
        <v>526</v>
      </c>
      <c r="C35" s="69" t="s">
        <v>527</v>
      </c>
    </row>
  </sheetData>
  <mergeCells count="167">
    <mergeCell ref="B5:Q5"/>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6.5703125" customWidth="1"/>
    <col min="4" max="4" width="31.85546875" customWidth="1"/>
    <col min="5" max="5" width="5.140625" customWidth="1"/>
    <col min="6" max="6" width="31.85546875" customWidth="1"/>
    <col min="7" max="7" width="6.5703125" customWidth="1"/>
    <col min="8" max="8" width="31.85546875" customWidth="1"/>
    <col min="9" max="9" width="5.140625" customWidth="1"/>
    <col min="10" max="10" width="22.7109375" customWidth="1"/>
    <col min="11" max="11" width="4.7109375" customWidth="1"/>
    <col min="12" max="12" width="18.5703125" customWidth="1"/>
    <col min="13" max="13" width="3.7109375" customWidth="1"/>
    <col min="14" max="14" width="5" customWidth="1"/>
    <col min="15" max="15" width="4.7109375" customWidth="1"/>
    <col min="16" max="16" width="18.5703125" customWidth="1"/>
    <col min="17" max="17" width="3.7109375" customWidth="1"/>
  </cols>
  <sheetData>
    <row r="1" spans="1:17" ht="15" customHeight="1">
      <c r="A1" s="7" t="s">
        <v>8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0</v>
      </c>
      <c r="B3" s="45" t="s">
        <v>5</v>
      </c>
      <c r="C3" s="45"/>
      <c r="D3" s="45"/>
      <c r="E3" s="45"/>
      <c r="F3" s="45"/>
      <c r="G3" s="45"/>
      <c r="H3" s="45"/>
      <c r="I3" s="45"/>
      <c r="J3" s="45"/>
      <c r="K3" s="45"/>
      <c r="L3" s="45"/>
      <c r="M3" s="45"/>
      <c r="N3" s="45"/>
      <c r="O3" s="45"/>
      <c r="P3" s="45"/>
      <c r="Q3" s="45"/>
    </row>
    <row r="4" spans="1:17" ht="15" customHeight="1">
      <c r="A4" s="15" t="s">
        <v>887</v>
      </c>
      <c r="B4" s="45" t="s">
        <v>5</v>
      </c>
      <c r="C4" s="45"/>
      <c r="D4" s="45"/>
      <c r="E4" s="45"/>
      <c r="F4" s="45"/>
      <c r="G4" s="45"/>
      <c r="H4" s="45"/>
      <c r="I4" s="45"/>
      <c r="J4" s="45"/>
      <c r="K4" s="45"/>
      <c r="L4" s="45"/>
      <c r="M4" s="45"/>
      <c r="N4" s="45"/>
      <c r="O4" s="45"/>
      <c r="P4" s="45"/>
      <c r="Q4" s="45"/>
    </row>
    <row r="5" spans="1:17">
      <c r="A5" s="15"/>
      <c r="B5" s="47" t="s">
        <v>533</v>
      </c>
      <c r="C5" s="47"/>
      <c r="D5" s="47"/>
      <c r="E5" s="47"/>
      <c r="F5" s="47"/>
      <c r="G5" s="47"/>
      <c r="H5" s="47"/>
      <c r="I5" s="47"/>
      <c r="J5" s="47"/>
      <c r="K5" s="47"/>
      <c r="L5" s="47"/>
      <c r="M5" s="47"/>
      <c r="N5" s="47"/>
      <c r="O5" s="47"/>
      <c r="P5" s="47"/>
      <c r="Q5" s="47"/>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ht="15.75" thickBot="1">
      <c r="A8" s="15"/>
      <c r="B8" s="89"/>
      <c r="C8" s="25" t="s">
        <v>502</v>
      </c>
      <c r="D8" s="25"/>
      <c r="E8" s="25"/>
      <c r="F8" s="25"/>
      <c r="G8" s="25"/>
      <c r="H8" s="25"/>
      <c r="I8" s="25"/>
      <c r="J8" s="22"/>
      <c r="K8" s="25" t="s">
        <v>503</v>
      </c>
      <c r="L8" s="25"/>
      <c r="M8" s="25"/>
      <c r="N8" s="25"/>
      <c r="O8" s="25"/>
      <c r="P8" s="25"/>
      <c r="Q8" s="25"/>
    </row>
    <row r="9" spans="1:17" ht="16.5" thickTop="1" thickBot="1">
      <c r="A9" s="15"/>
      <c r="B9" s="89"/>
      <c r="C9" s="83">
        <v>2014</v>
      </c>
      <c r="D9" s="83"/>
      <c r="E9" s="83"/>
      <c r="F9" s="16"/>
      <c r="G9" s="83">
        <v>2013</v>
      </c>
      <c r="H9" s="83"/>
      <c r="I9" s="83"/>
      <c r="J9" s="22"/>
      <c r="K9" s="83">
        <v>2014</v>
      </c>
      <c r="L9" s="83"/>
      <c r="M9" s="83"/>
      <c r="N9" s="22"/>
      <c r="O9" s="83">
        <v>2013</v>
      </c>
      <c r="P9" s="83"/>
      <c r="Q9" s="83"/>
    </row>
    <row r="10" spans="1:17" ht="15.75" thickTop="1">
      <c r="A10" s="15"/>
      <c r="B10" s="16" t="s">
        <v>534</v>
      </c>
      <c r="C10" s="31"/>
      <c r="D10" s="31"/>
      <c r="E10" s="31"/>
      <c r="F10" s="22"/>
      <c r="G10" s="31"/>
      <c r="H10" s="31"/>
      <c r="I10" s="31"/>
      <c r="J10" s="22"/>
      <c r="K10" s="31"/>
      <c r="L10" s="31"/>
      <c r="M10" s="31"/>
      <c r="N10" s="22"/>
      <c r="O10" s="31"/>
      <c r="P10" s="31"/>
      <c r="Q10" s="31"/>
    </row>
    <row r="11" spans="1:17">
      <c r="A11" s="15"/>
      <c r="B11" s="26" t="s">
        <v>179</v>
      </c>
      <c r="C11" s="26" t="s">
        <v>218</v>
      </c>
      <c r="D11" s="33">
        <v>109855</v>
      </c>
      <c r="E11" s="34"/>
      <c r="F11" s="34"/>
      <c r="G11" s="26" t="s">
        <v>218</v>
      </c>
      <c r="H11" s="33">
        <v>94391</v>
      </c>
      <c r="I11" s="34"/>
      <c r="J11" s="34"/>
      <c r="K11" s="26" t="s">
        <v>218</v>
      </c>
      <c r="L11" s="33">
        <v>317208</v>
      </c>
      <c r="M11" s="34"/>
      <c r="N11" s="34"/>
      <c r="O11" s="26" t="s">
        <v>218</v>
      </c>
      <c r="P11" s="33">
        <v>293898</v>
      </c>
      <c r="Q11" s="34"/>
    </row>
    <row r="12" spans="1:17">
      <c r="A12" s="15"/>
      <c r="B12" s="26"/>
      <c r="C12" s="26"/>
      <c r="D12" s="33"/>
      <c r="E12" s="34"/>
      <c r="F12" s="34"/>
      <c r="G12" s="26"/>
      <c r="H12" s="33"/>
      <c r="I12" s="34"/>
      <c r="J12" s="34"/>
      <c r="K12" s="26"/>
      <c r="L12" s="33"/>
      <c r="M12" s="34"/>
      <c r="N12" s="34"/>
      <c r="O12" s="26"/>
      <c r="P12" s="33"/>
      <c r="Q12" s="34"/>
    </row>
    <row r="13" spans="1:17">
      <c r="A13" s="15"/>
      <c r="B13" s="26" t="s">
        <v>183</v>
      </c>
      <c r="C13" s="33">
        <v>43218</v>
      </c>
      <c r="D13" s="33"/>
      <c r="E13" s="34"/>
      <c r="F13" s="34"/>
      <c r="G13" s="33">
        <v>33522</v>
      </c>
      <c r="H13" s="33"/>
      <c r="I13" s="34"/>
      <c r="J13" s="34"/>
      <c r="K13" s="33">
        <v>114860</v>
      </c>
      <c r="L13" s="33"/>
      <c r="M13" s="34"/>
      <c r="N13" s="34"/>
      <c r="O13" s="33">
        <v>89207</v>
      </c>
      <c r="P13" s="33"/>
      <c r="Q13" s="34"/>
    </row>
    <row r="14" spans="1:17">
      <c r="A14" s="15"/>
      <c r="B14" s="26"/>
      <c r="C14" s="33"/>
      <c r="D14" s="33"/>
      <c r="E14" s="34"/>
      <c r="F14" s="34"/>
      <c r="G14" s="33"/>
      <c r="H14" s="33"/>
      <c r="I14" s="34"/>
      <c r="J14" s="34"/>
      <c r="K14" s="33"/>
      <c r="L14" s="33"/>
      <c r="M14" s="34"/>
      <c r="N14" s="34"/>
      <c r="O14" s="33"/>
      <c r="P14" s="33"/>
      <c r="Q14" s="34"/>
    </row>
    <row r="15" spans="1:17" ht="15.75" thickBot="1">
      <c r="A15" s="15"/>
      <c r="B15" s="16" t="s">
        <v>535</v>
      </c>
      <c r="C15" s="61" t="s">
        <v>536</v>
      </c>
      <c r="D15" s="61"/>
      <c r="E15" s="76" t="s">
        <v>265</v>
      </c>
      <c r="F15" s="22"/>
      <c r="G15" s="61" t="s">
        <v>537</v>
      </c>
      <c r="H15" s="61"/>
      <c r="I15" s="76" t="s">
        <v>265</v>
      </c>
      <c r="J15" s="22"/>
      <c r="K15" s="61" t="s">
        <v>538</v>
      </c>
      <c r="L15" s="61"/>
      <c r="M15" s="76" t="s">
        <v>265</v>
      </c>
      <c r="N15" s="22"/>
      <c r="O15" s="61" t="s">
        <v>539</v>
      </c>
      <c r="P15" s="61"/>
      <c r="Q15" s="76" t="s">
        <v>265</v>
      </c>
    </row>
    <row r="16" spans="1:17" ht="15.75" thickTop="1">
      <c r="A16" s="15"/>
      <c r="B16" s="26" t="s">
        <v>85</v>
      </c>
      <c r="C16" s="29">
        <v>153018</v>
      </c>
      <c r="D16" s="29"/>
      <c r="E16" s="31"/>
      <c r="F16" s="34"/>
      <c r="G16" s="29">
        <v>127788</v>
      </c>
      <c r="H16" s="29"/>
      <c r="I16" s="31"/>
      <c r="J16" s="34"/>
      <c r="K16" s="29">
        <v>431886</v>
      </c>
      <c r="L16" s="29"/>
      <c r="M16" s="31"/>
      <c r="N16" s="34"/>
      <c r="O16" s="29">
        <v>382766</v>
      </c>
      <c r="P16" s="29"/>
      <c r="Q16" s="31"/>
    </row>
    <row r="17" spans="1:17">
      <c r="A17" s="15"/>
      <c r="B17" s="26"/>
      <c r="C17" s="33"/>
      <c r="D17" s="33"/>
      <c r="E17" s="34"/>
      <c r="F17" s="34"/>
      <c r="G17" s="33"/>
      <c r="H17" s="33"/>
      <c r="I17" s="34"/>
      <c r="J17" s="34"/>
      <c r="K17" s="33"/>
      <c r="L17" s="33"/>
      <c r="M17" s="34"/>
      <c r="N17" s="34"/>
      <c r="O17" s="33"/>
      <c r="P17" s="33"/>
      <c r="Q17" s="34"/>
    </row>
    <row r="18" spans="1:17">
      <c r="A18" s="15"/>
      <c r="B18" s="22"/>
      <c r="C18" s="34"/>
      <c r="D18" s="34"/>
      <c r="E18" s="34"/>
      <c r="F18" s="22"/>
      <c r="G18" s="34"/>
      <c r="H18" s="34"/>
      <c r="I18" s="34"/>
      <c r="J18" s="22"/>
      <c r="K18" s="34"/>
      <c r="L18" s="34"/>
      <c r="M18" s="34"/>
      <c r="N18" s="22"/>
      <c r="O18" s="34"/>
      <c r="P18" s="34"/>
      <c r="Q18" s="34"/>
    </row>
    <row r="19" spans="1:17">
      <c r="A19" s="15"/>
      <c r="B19" s="85" t="s">
        <v>540</v>
      </c>
      <c r="C19" s="34"/>
      <c r="D19" s="34"/>
      <c r="E19" s="34"/>
      <c r="F19" s="22"/>
      <c r="G19" s="34"/>
      <c r="H19" s="34"/>
      <c r="I19" s="34"/>
      <c r="J19" s="22"/>
      <c r="K19" s="34"/>
      <c r="L19" s="34"/>
      <c r="M19" s="34"/>
      <c r="N19" s="22"/>
      <c r="O19" s="34"/>
      <c r="P19" s="34"/>
      <c r="Q19" s="34"/>
    </row>
    <row r="20" spans="1:17">
      <c r="A20" s="15"/>
      <c r="B20" s="26" t="s">
        <v>179</v>
      </c>
      <c r="C20" s="33">
        <v>60841</v>
      </c>
      <c r="D20" s="33"/>
      <c r="E20" s="34"/>
      <c r="F20" s="34"/>
      <c r="G20" s="33">
        <v>48504</v>
      </c>
      <c r="H20" s="33"/>
      <c r="I20" s="34"/>
      <c r="J20" s="34"/>
      <c r="K20" s="33">
        <v>176609</v>
      </c>
      <c r="L20" s="33"/>
      <c r="M20" s="34"/>
      <c r="N20" s="26" t="s">
        <v>497</v>
      </c>
      <c r="O20" s="33">
        <v>143075</v>
      </c>
      <c r="P20" s="33"/>
      <c r="Q20" s="34"/>
    </row>
    <row r="21" spans="1:17">
      <c r="A21" s="15"/>
      <c r="B21" s="26"/>
      <c r="C21" s="33"/>
      <c r="D21" s="33"/>
      <c r="E21" s="34"/>
      <c r="F21" s="34"/>
      <c r="G21" s="33"/>
      <c r="H21" s="33"/>
      <c r="I21" s="34"/>
      <c r="J21" s="34"/>
      <c r="K21" s="33"/>
      <c r="L21" s="33"/>
      <c r="M21" s="34"/>
      <c r="N21" s="26"/>
      <c r="O21" s="33"/>
      <c r="P21" s="33"/>
      <c r="Q21" s="34"/>
    </row>
    <row r="22" spans="1:17">
      <c r="A22" s="15"/>
      <c r="B22" s="26" t="s">
        <v>183</v>
      </c>
      <c r="C22" s="33">
        <v>35872</v>
      </c>
      <c r="D22" s="33"/>
      <c r="E22" s="34"/>
      <c r="F22" s="34"/>
      <c r="G22" s="33">
        <v>32652</v>
      </c>
      <c r="H22" s="33"/>
      <c r="I22" s="34"/>
      <c r="J22" s="34"/>
      <c r="K22" s="33">
        <v>97305</v>
      </c>
      <c r="L22" s="33"/>
      <c r="M22" s="34"/>
      <c r="N22" s="26" t="s">
        <v>497</v>
      </c>
      <c r="O22" s="33">
        <v>92845</v>
      </c>
      <c r="P22" s="33"/>
      <c r="Q22" s="34"/>
    </row>
    <row r="23" spans="1:17" ht="15.75" thickBot="1">
      <c r="A23" s="15"/>
      <c r="B23" s="26"/>
      <c r="C23" s="35"/>
      <c r="D23" s="35"/>
      <c r="E23" s="36"/>
      <c r="F23" s="34"/>
      <c r="G23" s="35"/>
      <c r="H23" s="35"/>
      <c r="I23" s="36"/>
      <c r="J23" s="34"/>
      <c r="K23" s="35"/>
      <c r="L23" s="35"/>
      <c r="M23" s="36"/>
      <c r="N23" s="26"/>
      <c r="O23" s="35"/>
      <c r="P23" s="35"/>
      <c r="Q23" s="36"/>
    </row>
    <row r="24" spans="1:17" ht="15.75" thickTop="1">
      <c r="A24" s="15"/>
      <c r="B24" s="86" t="s">
        <v>540</v>
      </c>
      <c r="C24" s="29">
        <v>96713</v>
      </c>
      <c r="D24" s="29"/>
      <c r="E24" s="31"/>
      <c r="F24" s="34"/>
      <c r="G24" s="29">
        <v>81156</v>
      </c>
      <c r="H24" s="29"/>
      <c r="I24" s="31"/>
      <c r="J24" s="34"/>
      <c r="K24" s="29">
        <v>273914</v>
      </c>
      <c r="L24" s="29"/>
      <c r="M24" s="31"/>
      <c r="N24" s="34"/>
      <c r="O24" s="29">
        <v>235920</v>
      </c>
      <c r="P24" s="29"/>
      <c r="Q24" s="31"/>
    </row>
    <row r="25" spans="1:17">
      <c r="A25" s="15"/>
      <c r="B25" s="86"/>
      <c r="C25" s="33"/>
      <c r="D25" s="33"/>
      <c r="E25" s="34"/>
      <c r="F25" s="34"/>
      <c r="G25" s="33"/>
      <c r="H25" s="33"/>
      <c r="I25" s="34"/>
      <c r="J25" s="34"/>
      <c r="K25" s="33"/>
      <c r="L25" s="33"/>
      <c r="M25" s="34"/>
      <c r="N25" s="34"/>
      <c r="O25" s="33"/>
      <c r="P25" s="33"/>
      <c r="Q25" s="34"/>
    </row>
    <row r="26" spans="1:17">
      <c r="A26" s="15"/>
      <c r="B26" s="22"/>
      <c r="C26" s="34"/>
      <c r="D26" s="34"/>
      <c r="E26" s="34"/>
      <c r="F26" s="22"/>
      <c r="G26" s="34"/>
      <c r="H26" s="34"/>
      <c r="I26" s="34"/>
      <c r="J26" s="22"/>
      <c r="K26" s="34"/>
      <c r="L26" s="34"/>
      <c r="M26" s="34"/>
      <c r="N26" s="22"/>
      <c r="O26" s="34"/>
      <c r="P26" s="34"/>
      <c r="Q26" s="34"/>
    </row>
    <row r="27" spans="1:17">
      <c r="A27" s="15"/>
      <c r="B27" s="26" t="s">
        <v>541</v>
      </c>
      <c r="C27" s="33">
        <v>49014</v>
      </c>
      <c r="D27" s="33"/>
      <c r="E27" s="34"/>
      <c r="F27" s="34"/>
      <c r="G27" s="33">
        <v>45886</v>
      </c>
      <c r="H27" s="33"/>
      <c r="I27" s="34"/>
      <c r="J27" s="34"/>
      <c r="K27" s="33">
        <v>140599</v>
      </c>
      <c r="L27" s="33"/>
      <c r="M27" s="34"/>
      <c r="N27" s="34"/>
      <c r="O27" s="33">
        <v>150823</v>
      </c>
      <c r="P27" s="33"/>
      <c r="Q27" s="34"/>
    </row>
    <row r="28" spans="1:17">
      <c r="A28" s="15"/>
      <c r="B28" s="26"/>
      <c r="C28" s="33"/>
      <c r="D28" s="33"/>
      <c r="E28" s="34"/>
      <c r="F28" s="34"/>
      <c r="G28" s="33"/>
      <c r="H28" s="33"/>
      <c r="I28" s="34"/>
      <c r="J28" s="34"/>
      <c r="K28" s="33"/>
      <c r="L28" s="33"/>
      <c r="M28" s="34"/>
      <c r="N28" s="34"/>
      <c r="O28" s="33"/>
      <c r="P28" s="33"/>
      <c r="Q28" s="34"/>
    </row>
    <row r="29" spans="1:17">
      <c r="A29" s="15"/>
      <c r="B29" s="26" t="s">
        <v>542</v>
      </c>
      <c r="C29" s="33">
        <v>7346</v>
      </c>
      <c r="D29" s="33"/>
      <c r="E29" s="34"/>
      <c r="F29" s="34"/>
      <c r="G29" s="44">
        <v>871</v>
      </c>
      <c r="H29" s="44"/>
      <c r="I29" s="34"/>
      <c r="J29" s="34"/>
      <c r="K29" s="33">
        <v>17555</v>
      </c>
      <c r="L29" s="33"/>
      <c r="M29" s="34"/>
      <c r="N29" s="34"/>
      <c r="O29" s="44" t="s">
        <v>543</v>
      </c>
      <c r="P29" s="44"/>
      <c r="Q29" s="26" t="s">
        <v>265</v>
      </c>
    </row>
    <row r="30" spans="1:17" ht="15.75" thickBot="1">
      <c r="A30" s="15"/>
      <c r="B30" s="26"/>
      <c r="C30" s="35"/>
      <c r="D30" s="35"/>
      <c r="E30" s="36"/>
      <c r="F30" s="34"/>
      <c r="G30" s="61"/>
      <c r="H30" s="61"/>
      <c r="I30" s="36"/>
      <c r="J30" s="34"/>
      <c r="K30" s="35"/>
      <c r="L30" s="35"/>
      <c r="M30" s="36"/>
      <c r="N30" s="34"/>
      <c r="O30" s="61"/>
      <c r="P30" s="61"/>
      <c r="Q30" s="62"/>
    </row>
    <row r="31" spans="1:17" ht="15.75" thickTop="1">
      <c r="A31" s="15"/>
      <c r="B31" s="86" t="s">
        <v>544</v>
      </c>
      <c r="C31" s="29">
        <v>56360</v>
      </c>
      <c r="D31" s="29"/>
      <c r="E31" s="31"/>
      <c r="F31" s="34"/>
      <c r="G31" s="29">
        <v>46757</v>
      </c>
      <c r="H31" s="29"/>
      <c r="I31" s="31"/>
      <c r="J31" s="34"/>
      <c r="K31" s="29">
        <v>158154</v>
      </c>
      <c r="L31" s="29"/>
      <c r="M31" s="31"/>
      <c r="N31" s="34"/>
      <c r="O31" s="29">
        <v>147185</v>
      </c>
      <c r="P31" s="29"/>
      <c r="Q31" s="31"/>
    </row>
    <row r="32" spans="1:17">
      <c r="A32" s="15"/>
      <c r="B32" s="86"/>
      <c r="C32" s="33"/>
      <c r="D32" s="33"/>
      <c r="E32" s="34"/>
      <c r="F32" s="34"/>
      <c r="G32" s="33"/>
      <c r="H32" s="33"/>
      <c r="I32" s="34"/>
      <c r="J32" s="34"/>
      <c r="K32" s="33"/>
      <c r="L32" s="33"/>
      <c r="M32" s="34"/>
      <c r="N32" s="34"/>
      <c r="O32" s="33"/>
      <c r="P32" s="33"/>
      <c r="Q32" s="34"/>
    </row>
    <row r="33" spans="1:17">
      <c r="A33" s="15"/>
      <c r="B33" s="22"/>
      <c r="C33" s="34"/>
      <c r="D33" s="34"/>
      <c r="E33" s="34"/>
      <c r="F33" s="22"/>
      <c r="G33" s="34"/>
      <c r="H33" s="34"/>
      <c r="I33" s="34"/>
      <c r="J33" s="22"/>
      <c r="K33" s="34"/>
      <c r="L33" s="34"/>
      <c r="M33" s="34"/>
      <c r="N33" s="22"/>
      <c r="O33" s="34"/>
      <c r="P33" s="34"/>
      <c r="Q33" s="34"/>
    </row>
    <row r="34" spans="1:17">
      <c r="A34" s="15"/>
      <c r="B34" s="86" t="s">
        <v>545</v>
      </c>
      <c r="C34" s="33">
        <v>9882</v>
      </c>
      <c r="D34" s="33"/>
      <c r="E34" s="34"/>
      <c r="F34" s="34"/>
      <c r="G34" s="33">
        <v>7449</v>
      </c>
      <c r="H34" s="33"/>
      <c r="I34" s="34"/>
      <c r="J34" s="34"/>
      <c r="K34" s="33">
        <v>25254</v>
      </c>
      <c r="L34" s="33"/>
      <c r="M34" s="34"/>
      <c r="N34" s="34"/>
      <c r="O34" s="33">
        <v>22283</v>
      </c>
      <c r="P34" s="33"/>
      <c r="Q34" s="34"/>
    </row>
    <row r="35" spans="1:17" ht="15.75" thickBot="1">
      <c r="A35" s="15"/>
      <c r="B35" s="86"/>
      <c r="C35" s="35"/>
      <c r="D35" s="35"/>
      <c r="E35" s="36"/>
      <c r="F35" s="34"/>
      <c r="G35" s="35"/>
      <c r="H35" s="35"/>
      <c r="I35" s="36"/>
      <c r="J35" s="34"/>
      <c r="K35" s="35"/>
      <c r="L35" s="35"/>
      <c r="M35" s="36"/>
      <c r="N35" s="34"/>
      <c r="O35" s="35"/>
      <c r="P35" s="35"/>
      <c r="Q35" s="36"/>
    </row>
    <row r="36" spans="1:17" ht="15.75" thickTop="1">
      <c r="A36" s="15"/>
      <c r="B36" s="26" t="s">
        <v>546</v>
      </c>
      <c r="C36" s="27" t="s">
        <v>218</v>
      </c>
      <c r="D36" s="29">
        <v>46478</v>
      </c>
      <c r="E36" s="31"/>
      <c r="F36" s="34"/>
      <c r="G36" s="27" t="s">
        <v>218</v>
      </c>
      <c r="H36" s="29">
        <v>39308</v>
      </c>
      <c r="I36" s="31"/>
      <c r="J36" s="34"/>
      <c r="K36" s="27" t="s">
        <v>218</v>
      </c>
      <c r="L36" s="29">
        <v>132900</v>
      </c>
      <c r="M36" s="31"/>
      <c r="N36" s="34"/>
      <c r="O36" s="27" t="s">
        <v>218</v>
      </c>
      <c r="P36" s="29">
        <v>124902</v>
      </c>
      <c r="Q36" s="31"/>
    </row>
    <row r="37" spans="1:17" ht="15.75" thickBot="1">
      <c r="A37" s="15"/>
      <c r="B37" s="26"/>
      <c r="C37" s="37"/>
      <c r="D37" s="38"/>
      <c r="E37" s="39"/>
      <c r="F37" s="34"/>
      <c r="G37" s="37"/>
      <c r="H37" s="38"/>
      <c r="I37" s="39"/>
      <c r="J37" s="34"/>
      <c r="K37" s="37"/>
      <c r="L37" s="38"/>
      <c r="M37" s="39"/>
      <c r="N37" s="34"/>
      <c r="O37" s="37"/>
      <c r="P37" s="38"/>
      <c r="Q37" s="39"/>
    </row>
    <row r="38" spans="1:17" ht="15.75" thickTop="1">
      <c r="A38" s="15"/>
      <c r="B38" s="22"/>
      <c r="C38" s="67"/>
      <c r="D38" s="67"/>
      <c r="E38" s="67"/>
      <c r="F38" s="22"/>
      <c r="G38" s="67"/>
      <c r="H38" s="67"/>
      <c r="I38" s="67"/>
      <c r="J38" s="22"/>
      <c r="K38" s="67"/>
      <c r="L38" s="67"/>
      <c r="M38" s="67"/>
      <c r="N38" s="22"/>
      <c r="O38" s="67"/>
      <c r="P38" s="67"/>
      <c r="Q38" s="67"/>
    </row>
    <row r="39" spans="1:17" ht="25.5" customHeight="1">
      <c r="A39" s="15"/>
      <c r="B39" s="90" t="s">
        <v>547</v>
      </c>
      <c r="C39" s="90"/>
      <c r="D39" s="90"/>
      <c r="E39" s="90"/>
      <c r="F39" s="90"/>
      <c r="G39" s="90"/>
      <c r="H39" s="90"/>
      <c r="I39" s="90"/>
      <c r="J39" s="22"/>
      <c r="K39" s="34"/>
      <c r="L39" s="34"/>
      <c r="M39" s="34"/>
      <c r="N39" s="22"/>
      <c r="O39" s="34"/>
      <c r="P39" s="34"/>
      <c r="Q39" s="34"/>
    </row>
    <row r="40" spans="1:17" ht="25.5" customHeight="1">
      <c r="A40" s="15"/>
      <c r="B40" s="90" t="s">
        <v>548</v>
      </c>
      <c r="C40" s="90"/>
      <c r="D40" s="90"/>
      <c r="E40" s="90"/>
      <c r="F40" s="90"/>
      <c r="G40" s="90"/>
      <c r="H40" s="90"/>
      <c r="I40" s="90"/>
      <c r="J40" s="22"/>
      <c r="K40" s="34"/>
      <c r="L40" s="34"/>
      <c r="M40" s="34"/>
      <c r="N40" s="22"/>
      <c r="O40" s="34"/>
      <c r="P40" s="34"/>
      <c r="Q40" s="34"/>
    </row>
    <row r="41" spans="1:17">
      <c r="A41" s="15"/>
      <c r="B41" s="24"/>
      <c r="C41" s="24"/>
      <c r="D41" s="24"/>
      <c r="E41" s="24"/>
      <c r="F41" s="24"/>
      <c r="G41" s="24"/>
      <c r="H41" s="24"/>
      <c r="I41" s="24"/>
    </row>
    <row r="42" spans="1:17">
      <c r="A42" s="15"/>
      <c r="B42" s="17"/>
      <c r="C42" s="17"/>
      <c r="D42" s="17"/>
      <c r="E42" s="17"/>
      <c r="F42" s="17"/>
      <c r="G42" s="17"/>
      <c r="H42" s="17"/>
      <c r="I42" s="17"/>
    </row>
    <row r="43" spans="1:17" ht="15.75" thickBot="1">
      <c r="A43" s="15"/>
      <c r="B43" s="22"/>
      <c r="C43" s="25" t="s">
        <v>262</v>
      </c>
      <c r="D43" s="25"/>
      <c r="E43" s="25"/>
      <c r="F43" s="22"/>
      <c r="G43" s="25" t="s">
        <v>244</v>
      </c>
      <c r="H43" s="25"/>
      <c r="I43" s="25"/>
    </row>
    <row r="44" spans="1:17" ht="15.75" thickTop="1">
      <c r="A44" s="15"/>
      <c r="B44" s="16" t="s">
        <v>549</v>
      </c>
      <c r="C44" s="27"/>
      <c r="D44" s="27"/>
      <c r="E44" s="27"/>
      <c r="F44" s="16"/>
      <c r="G44" s="27"/>
      <c r="H44" s="27"/>
      <c r="I44" s="27"/>
    </row>
    <row r="45" spans="1:17">
      <c r="A45" s="15"/>
      <c r="B45" s="26" t="s">
        <v>179</v>
      </c>
      <c r="C45" s="26" t="s">
        <v>218</v>
      </c>
      <c r="D45" s="33">
        <v>853843</v>
      </c>
      <c r="E45" s="34"/>
      <c r="F45" s="34"/>
      <c r="G45" s="26" t="s">
        <v>218</v>
      </c>
      <c r="H45" s="33">
        <v>818722</v>
      </c>
      <c r="I45" s="34"/>
    </row>
    <row r="46" spans="1:17">
      <c r="A46" s="15"/>
      <c r="B46" s="26"/>
      <c r="C46" s="26"/>
      <c r="D46" s="33"/>
      <c r="E46" s="34"/>
      <c r="F46" s="34"/>
      <c r="G46" s="26"/>
      <c r="H46" s="33"/>
      <c r="I46" s="34"/>
    </row>
    <row r="47" spans="1:17">
      <c r="A47" s="15"/>
      <c r="B47" s="26" t="s">
        <v>183</v>
      </c>
      <c r="C47" s="33">
        <v>352547</v>
      </c>
      <c r="D47" s="33"/>
      <c r="E47" s="34"/>
      <c r="F47" s="34"/>
      <c r="G47" s="33">
        <v>333286</v>
      </c>
      <c r="H47" s="33"/>
      <c r="I47" s="34"/>
    </row>
    <row r="48" spans="1:17" ht="15.75" thickBot="1">
      <c r="A48" s="15"/>
      <c r="B48" s="26"/>
      <c r="C48" s="35"/>
      <c r="D48" s="35"/>
      <c r="E48" s="36"/>
      <c r="F48" s="34"/>
      <c r="G48" s="35"/>
      <c r="H48" s="35"/>
      <c r="I48" s="36"/>
    </row>
    <row r="49" spans="1:9" ht="15.75" thickTop="1">
      <c r="A49" s="15"/>
      <c r="B49" s="26" t="s">
        <v>550</v>
      </c>
      <c r="C49" s="29">
        <v>1206390</v>
      </c>
      <c r="D49" s="29"/>
      <c r="E49" s="31"/>
      <c r="F49" s="34"/>
      <c r="G49" s="29">
        <v>1152008</v>
      </c>
      <c r="H49" s="29"/>
      <c r="I49" s="31"/>
    </row>
    <row r="50" spans="1:9">
      <c r="A50" s="15"/>
      <c r="B50" s="26"/>
      <c r="C50" s="33"/>
      <c r="D50" s="33"/>
      <c r="E50" s="34"/>
      <c r="F50" s="34"/>
      <c r="G50" s="33"/>
      <c r="H50" s="33"/>
      <c r="I50" s="34"/>
    </row>
    <row r="51" spans="1:9">
      <c r="A51" s="15"/>
      <c r="B51" s="26" t="s">
        <v>551</v>
      </c>
      <c r="C51" s="33">
        <v>433614</v>
      </c>
      <c r="D51" s="33"/>
      <c r="E51" s="34"/>
      <c r="F51" s="34"/>
      <c r="G51" s="33">
        <v>1781</v>
      </c>
      <c r="H51" s="33"/>
      <c r="I51" s="34"/>
    </row>
    <row r="52" spans="1:9" ht="15.75" thickBot="1">
      <c r="A52" s="15"/>
      <c r="B52" s="26"/>
      <c r="C52" s="35"/>
      <c r="D52" s="35"/>
      <c r="E52" s="36"/>
      <c r="F52" s="34"/>
      <c r="G52" s="35"/>
      <c r="H52" s="35"/>
      <c r="I52" s="36"/>
    </row>
    <row r="53" spans="1:9" ht="15.75" thickTop="1">
      <c r="A53" s="15"/>
      <c r="B53" s="26" t="s">
        <v>45</v>
      </c>
      <c r="C53" s="27" t="s">
        <v>218</v>
      </c>
      <c r="D53" s="29">
        <v>1640004</v>
      </c>
      <c r="E53" s="31"/>
      <c r="F53" s="34"/>
      <c r="G53" s="27" t="s">
        <v>218</v>
      </c>
      <c r="H53" s="29">
        <v>1153789</v>
      </c>
      <c r="I53" s="31"/>
    </row>
    <row r="54" spans="1:9" ht="15.75" thickBot="1">
      <c r="A54" s="15"/>
      <c r="B54" s="26"/>
      <c r="C54" s="37"/>
      <c r="D54" s="38"/>
      <c r="E54" s="39"/>
      <c r="F54" s="34"/>
      <c r="G54" s="37"/>
      <c r="H54" s="38"/>
      <c r="I54" s="39"/>
    </row>
    <row r="55" spans="1:9" ht="15.75" thickTop="1">
      <c r="A55" s="15"/>
      <c r="B55" s="34"/>
      <c r="C55" s="67"/>
      <c r="D55" s="67"/>
      <c r="E55" s="67"/>
      <c r="F55" s="34"/>
      <c r="G55" s="67"/>
      <c r="H55" s="67"/>
      <c r="I55" s="67"/>
    </row>
    <row r="56" spans="1:9">
      <c r="A56" s="15"/>
      <c r="B56" s="34"/>
      <c r="C56" s="34"/>
      <c r="D56" s="34"/>
      <c r="E56" s="34"/>
      <c r="F56" s="34"/>
      <c r="G56" s="34"/>
      <c r="H56" s="34"/>
      <c r="I56" s="34"/>
    </row>
    <row r="57" spans="1:9" ht="15.75" thickBot="1">
      <c r="A57" s="15"/>
      <c r="B57" s="22"/>
      <c r="C57" s="25" t="s">
        <v>503</v>
      </c>
      <c r="D57" s="25"/>
      <c r="E57" s="25"/>
      <c r="F57" s="25"/>
      <c r="G57" s="25"/>
      <c r="H57" s="25"/>
      <c r="I57" s="25"/>
    </row>
    <row r="58" spans="1:9" ht="16.5" thickTop="1" thickBot="1">
      <c r="A58" s="15"/>
      <c r="B58" s="22"/>
      <c r="C58" s="83">
        <v>2014</v>
      </c>
      <c r="D58" s="83"/>
      <c r="E58" s="83"/>
      <c r="F58" s="23"/>
      <c r="G58" s="83">
        <v>2013</v>
      </c>
      <c r="H58" s="83"/>
      <c r="I58" s="83"/>
    </row>
    <row r="59" spans="1:9" ht="15.75" thickTop="1">
      <c r="A59" s="15"/>
      <c r="B59" s="16" t="s">
        <v>552</v>
      </c>
      <c r="C59" s="31"/>
      <c r="D59" s="31"/>
      <c r="E59" s="31"/>
      <c r="F59" s="22"/>
      <c r="G59" s="31"/>
      <c r="H59" s="31"/>
      <c r="I59" s="31"/>
    </row>
    <row r="60" spans="1:9">
      <c r="A60" s="15"/>
      <c r="B60" s="26" t="s">
        <v>179</v>
      </c>
      <c r="C60" s="26" t="s">
        <v>218</v>
      </c>
      <c r="D60" s="33">
        <v>4366</v>
      </c>
      <c r="E60" s="34"/>
      <c r="F60" s="34"/>
      <c r="G60" s="26" t="s">
        <v>218</v>
      </c>
      <c r="H60" s="33">
        <v>5573</v>
      </c>
      <c r="I60" s="34"/>
    </row>
    <row r="61" spans="1:9">
      <c r="A61" s="15"/>
      <c r="B61" s="26"/>
      <c r="C61" s="26"/>
      <c r="D61" s="33"/>
      <c r="E61" s="34"/>
      <c r="F61" s="34"/>
      <c r="G61" s="26"/>
      <c r="H61" s="33"/>
      <c r="I61" s="34"/>
    </row>
    <row r="62" spans="1:9">
      <c r="A62" s="15"/>
      <c r="B62" s="26" t="s">
        <v>183</v>
      </c>
      <c r="C62" s="33">
        <v>3066</v>
      </c>
      <c r="D62" s="33"/>
      <c r="E62" s="34"/>
      <c r="F62" s="34"/>
      <c r="G62" s="33">
        <v>5067</v>
      </c>
      <c r="H62" s="33"/>
      <c r="I62" s="34"/>
    </row>
    <row r="63" spans="1:9" ht="15.75" thickBot="1">
      <c r="A63" s="15"/>
      <c r="B63" s="26"/>
      <c r="C63" s="35"/>
      <c r="D63" s="35"/>
      <c r="E63" s="36"/>
      <c r="F63" s="34"/>
      <c r="G63" s="35"/>
      <c r="H63" s="35"/>
      <c r="I63" s="36"/>
    </row>
    <row r="64" spans="1:9" ht="15.75" thickTop="1">
      <c r="A64" s="15"/>
      <c r="B64" s="26" t="s">
        <v>553</v>
      </c>
      <c r="C64" s="29">
        <v>7432</v>
      </c>
      <c r="D64" s="29"/>
      <c r="E64" s="31"/>
      <c r="F64" s="34"/>
      <c r="G64" s="29">
        <v>10640</v>
      </c>
      <c r="H64" s="29"/>
      <c r="I64" s="31"/>
    </row>
    <row r="65" spans="1:17">
      <c r="A65" s="15"/>
      <c r="B65" s="26"/>
      <c r="C65" s="33"/>
      <c r="D65" s="33"/>
      <c r="E65" s="34"/>
      <c r="F65" s="34"/>
      <c r="G65" s="33"/>
      <c r="H65" s="33"/>
      <c r="I65" s="34"/>
    </row>
    <row r="66" spans="1:17">
      <c r="A66" s="15"/>
      <c r="B66" s="26" t="s">
        <v>551</v>
      </c>
      <c r="C66" s="44">
        <v>323</v>
      </c>
      <c r="D66" s="44"/>
      <c r="E66" s="34"/>
      <c r="F66" s="34"/>
      <c r="G66" s="44">
        <v>476</v>
      </c>
      <c r="H66" s="44"/>
      <c r="I66" s="34"/>
    </row>
    <row r="67" spans="1:17" ht="15.75" thickBot="1">
      <c r="A67" s="15"/>
      <c r="B67" s="26"/>
      <c r="C67" s="61"/>
      <c r="D67" s="61"/>
      <c r="E67" s="36"/>
      <c r="F67" s="34"/>
      <c r="G67" s="61"/>
      <c r="H67" s="61"/>
      <c r="I67" s="36"/>
    </row>
    <row r="68" spans="1:17" ht="15.75" thickTop="1">
      <c r="A68" s="15"/>
      <c r="B68" s="26" t="s">
        <v>554</v>
      </c>
      <c r="C68" s="27" t="s">
        <v>218</v>
      </c>
      <c r="D68" s="29">
        <v>7755</v>
      </c>
      <c r="E68" s="31"/>
      <c r="F68" s="34"/>
      <c r="G68" s="27" t="s">
        <v>218</v>
      </c>
      <c r="H68" s="29">
        <v>11116</v>
      </c>
      <c r="I68" s="31"/>
    </row>
    <row r="69" spans="1:17" ht="15.75" thickBot="1">
      <c r="A69" s="15"/>
      <c r="B69" s="26"/>
      <c r="C69" s="37"/>
      <c r="D69" s="38"/>
      <c r="E69" s="39"/>
      <c r="F69" s="34"/>
      <c r="G69" s="37"/>
      <c r="H69" s="38"/>
      <c r="I69" s="39"/>
    </row>
    <row r="70" spans="1:17" ht="15.75" thickTop="1">
      <c r="A70" s="15"/>
      <c r="B70" s="91"/>
      <c r="C70" s="91"/>
      <c r="D70" s="91"/>
      <c r="E70" s="91"/>
      <c r="F70" s="91"/>
      <c r="G70" s="91"/>
      <c r="H70" s="91"/>
      <c r="I70" s="91"/>
      <c r="J70" s="91"/>
      <c r="K70" s="91"/>
      <c r="L70" s="91"/>
      <c r="M70" s="91"/>
      <c r="N70" s="91"/>
      <c r="O70" s="91"/>
      <c r="P70" s="91"/>
      <c r="Q70" s="91"/>
    </row>
    <row r="71" spans="1:17">
      <c r="A71" s="15"/>
      <c r="B71" s="24"/>
      <c r="C71" s="24"/>
      <c r="D71" s="24"/>
      <c r="E71" s="24"/>
      <c r="F71" s="24"/>
      <c r="G71" s="24"/>
      <c r="H71" s="24"/>
      <c r="I71" s="24"/>
      <c r="J71" s="24"/>
      <c r="K71" s="24"/>
      <c r="L71" s="24"/>
      <c r="M71" s="24"/>
      <c r="N71" s="24"/>
      <c r="O71" s="24"/>
      <c r="P71" s="24"/>
      <c r="Q71" s="24"/>
    </row>
    <row r="72" spans="1:17">
      <c r="A72" s="15"/>
      <c r="B72" s="17"/>
      <c r="C72" s="17"/>
      <c r="D72" s="17"/>
      <c r="E72" s="17"/>
      <c r="F72" s="17"/>
      <c r="G72" s="17"/>
      <c r="H72" s="17"/>
      <c r="I72" s="17"/>
      <c r="J72" s="17"/>
      <c r="K72" s="17"/>
      <c r="L72" s="17"/>
      <c r="M72" s="17"/>
      <c r="N72" s="17"/>
      <c r="O72" s="17"/>
      <c r="P72" s="17"/>
      <c r="Q72" s="17"/>
    </row>
    <row r="73" spans="1:17" ht="15.75" thickBot="1">
      <c r="A73" s="15"/>
      <c r="B73" s="22"/>
      <c r="C73" s="25" t="s">
        <v>502</v>
      </c>
      <c r="D73" s="25"/>
      <c r="E73" s="25"/>
      <c r="F73" s="25"/>
      <c r="G73" s="25"/>
      <c r="H73" s="25"/>
      <c r="I73" s="25"/>
      <c r="J73" s="22"/>
      <c r="K73" s="25" t="s">
        <v>503</v>
      </c>
      <c r="L73" s="25"/>
      <c r="M73" s="25"/>
      <c r="N73" s="25"/>
      <c r="O73" s="25"/>
      <c r="P73" s="25"/>
      <c r="Q73" s="25"/>
    </row>
    <row r="74" spans="1:17" ht="16.5" thickTop="1" thickBot="1">
      <c r="A74" s="15"/>
      <c r="B74" s="22"/>
      <c r="C74" s="83">
        <v>2014</v>
      </c>
      <c r="D74" s="83"/>
      <c r="E74" s="83"/>
      <c r="F74" s="21"/>
      <c r="G74" s="83">
        <v>2013</v>
      </c>
      <c r="H74" s="83"/>
      <c r="I74" s="83"/>
      <c r="J74" s="22"/>
      <c r="K74" s="83">
        <v>2014</v>
      </c>
      <c r="L74" s="83"/>
      <c r="M74" s="83"/>
      <c r="N74" s="16"/>
      <c r="O74" s="83">
        <v>2013</v>
      </c>
      <c r="P74" s="83"/>
      <c r="Q74" s="83"/>
    </row>
    <row r="75" spans="1:17" ht="15.75" thickTop="1">
      <c r="A75" s="15"/>
      <c r="B75" s="16" t="s">
        <v>555</v>
      </c>
      <c r="C75" s="31"/>
      <c r="D75" s="31"/>
      <c r="E75" s="31"/>
      <c r="F75" s="22"/>
      <c r="G75" s="31"/>
      <c r="H75" s="31"/>
      <c r="I75" s="31"/>
      <c r="J75" s="22"/>
      <c r="K75" s="31"/>
      <c r="L75" s="31"/>
      <c r="M75" s="31"/>
      <c r="N75" s="22"/>
      <c r="O75" s="31"/>
      <c r="P75" s="31"/>
      <c r="Q75" s="31"/>
    </row>
    <row r="76" spans="1:17">
      <c r="A76" s="15"/>
      <c r="B76" s="26" t="s">
        <v>179</v>
      </c>
      <c r="C76" s="26" t="s">
        <v>218</v>
      </c>
      <c r="D76" s="33">
        <v>9413</v>
      </c>
      <c r="E76" s="34"/>
      <c r="F76" s="34"/>
      <c r="G76" s="26" t="s">
        <v>218</v>
      </c>
      <c r="H76" s="33">
        <v>6248</v>
      </c>
      <c r="I76" s="34"/>
      <c r="J76" s="34"/>
      <c r="K76" s="26" t="s">
        <v>218</v>
      </c>
      <c r="L76" s="33">
        <v>27471</v>
      </c>
      <c r="M76" s="34"/>
      <c r="N76" s="34"/>
      <c r="O76" s="26" t="s">
        <v>218</v>
      </c>
      <c r="P76" s="33">
        <v>17609</v>
      </c>
      <c r="Q76" s="34"/>
    </row>
    <row r="77" spans="1:17">
      <c r="A77" s="15"/>
      <c r="B77" s="26"/>
      <c r="C77" s="26"/>
      <c r="D77" s="33"/>
      <c r="E77" s="34"/>
      <c r="F77" s="34"/>
      <c r="G77" s="26"/>
      <c r="H77" s="33"/>
      <c r="I77" s="34"/>
      <c r="J77" s="34"/>
      <c r="K77" s="26"/>
      <c r="L77" s="33"/>
      <c r="M77" s="34"/>
      <c r="N77" s="34"/>
      <c r="O77" s="26"/>
      <c r="P77" s="33"/>
      <c r="Q77" s="34"/>
    </row>
    <row r="78" spans="1:17">
      <c r="A78" s="15"/>
      <c r="B78" s="26" t="s">
        <v>183</v>
      </c>
      <c r="C78" s="33">
        <v>5250</v>
      </c>
      <c r="D78" s="33"/>
      <c r="E78" s="34"/>
      <c r="F78" s="34"/>
      <c r="G78" s="33">
        <v>3767</v>
      </c>
      <c r="H78" s="33"/>
      <c r="I78" s="34"/>
      <c r="J78" s="34"/>
      <c r="K78" s="33">
        <v>15273</v>
      </c>
      <c r="L78" s="33"/>
      <c r="M78" s="34"/>
      <c r="N78" s="34"/>
      <c r="O78" s="33">
        <v>10335</v>
      </c>
      <c r="P78" s="33"/>
      <c r="Q78" s="34"/>
    </row>
    <row r="79" spans="1:17" ht="15.75" thickBot="1">
      <c r="A79" s="15"/>
      <c r="B79" s="26"/>
      <c r="C79" s="35"/>
      <c r="D79" s="35"/>
      <c r="E79" s="36"/>
      <c r="F79" s="34"/>
      <c r="G79" s="35"/>
      <c r="H79" s="35"/>
      <c r="I79" s="36"/>
      <c r="J79" s="34"/>
      <c r="K79" s="35"/>
      <c r="L79" s="35"/>
      <c r="M79" s="36"/>
      <c r="N79" s="34"/>
      <c r="O79" s="35"/>
      <c r="P79" s="35"/>
      <c r="Q79" s="36"/>
    </row>
    <row r="80" spans="1:17" ht="15.75" thickTop="1">
      <c r="A80" s="15"/>
      <c r="B80" s="26" t="s">
        <v>553</v>
      </c>
      <c r="C80" s="29">
        <v>14663</v>
      </c>
      <c r="D80" s="29"/>
      <c r="E80" s="31"/>
      <c r="F80" s="34"/>
      <c r="G80" s="29">
        <v>10015</v>
      </c>
      <c r="H80" s="29"/>
      <c r="I80" s="31"/>
      <c r="J80" s="34"/>
      <c r="K80" s="29">
        <v>42744</v>
      </c>
      <c r="L80" s="29"/>
      <c r="M80" s="31"/>
      <c r="N80" s="34"/>
      <c r="O80" s="29">
        <v>27944</v>
      </c>
      <c r="P80" s="29"/>
      <c r="Q80" s="31"/>
    </row>
    <row r="81" spans="1:17">
      <c r="A81" s="15"/>
      <c r="B81" s="26"/>
      <c r="C81" s="33"/>
      <c r="D81" s="33"/>
      <c r="E81" s="34"/>
      <c r="F81" s="34"/>
      <c r="G81" s="33"/>
      <c r="H81" s="33"/>
      <c r="I81" s="34"/>
      <c r="J81" s="34"/>
      <c r="K81" s="33"/>
      <c r="L81" s="33"/>
      <c r="M81" s="34"/>
      <c r="N81" s="34"/>
      <c r="O81" s="33"/>
      <c r="P81" s="33"/>
      <c r="Q81" s="34"/>
    </row>
    <row r="82" spans="1:17">
      <c r="A82" s="15"/>
      <c r="B82" s="26" t="s">
        <v>551</v>
      </c>
      <c r="C82" s="44">
        <v>188</v>
      </c>
      <c r="D82" s="44"/>
      <c r="E82" s="34"/>
      <c r="F82" s="34"/>
      <c r="G82" s="44">
        <v>168</v>
      </c>
      <c r="H82" s="44"/>
      <c r="I82" s="34"/>
      <c r="J82" s="34"/>
      <c r="K82" s="44">
        <v>563</v>
      </c>
      <c r="L82" s="44"/>
      <c r="M82" s="34"/>
      <c r="N82" s="34"/>
      <c r="O82" s="44">
        <v>480</v>
      </c>
      <c r="P82" s="44"/>
      <c r="Q82" s="34"/>
    </row>
    <row r="83" spans="1:17" ht="15.75" thickBot="1">
      <c r="A83" s="15"/>
      <c r="B83" s="26"/>
      <c r="C83" s="61"/>
      <c r="D83" s="61"/>
      <c r="E83" s="36"/>
      <c r="F83" s="34"/>
      <c r="G83" s="61"/>
      <c r="H83" s="61"/>
      <c r="I83" s="36"/>
      <c r="J83" s="34"/>
      <c r="K83" s="61"/>
      <c r="L83" s="61"/>
      <c r="M83" s="36"/>
      <c r="N83" s="34"/>
      <c r="O83" s="61"/>
      <c r="P83" s="61"/>
      <c r="Q83" s="36"/>
    </row>
    <row r="84" spans="1:17" ht="15.75" thickTop="1">
      <c r="A84" s="15"/>
      <c r="B84" s="26" t="s">
        <v>556</v>
      </c>
      <c r="C84" s="27" t="s">
        <v>218</v>
      </c>
      <c r="D84" s="29">
        <v>14851</v>
      </c>
      <c r="E84" s="31"/>
      <c r="F84" s="34"/>
      <c r="G84" s="27" t="s">
        <v>218</v>
      </c>
      <c r="H84" s="29">
        <v>10183</v>
      </c>
      <c r="I84" s="31"/>
      <c r="J84" s="34"/>
      <c r="K84" s="27" t="s">
        <v>218</v>
      </c>
      <c r="L84" s="29">
        <v>43307</v>
      </c>
      <c r="M84" s="31"/>
      <c r="N84" s="34"/>
      <c r="O84" s="27" t="s">
        <v>218</v>
      </c>
      <c r="P84" s="29">
        <v>28424</v>
      </c>
      <c r="Q84" s="31"/>
    </row>
    <row r="85" spans="1:17" ht="15.75" thickBot="1">
      <c r="A85" s="15"/>
      <c r="B85" s="26"/>
      <c r="C85" s="37"/>
      <c r="D85" s="38"/>
      <c r="E85" s="39"/>
      <c r="F85" s="34"/>
      <c r="G85" s="37"/>
      <c r="H85" s="38"/>
      <c r="I85" s="39"/>
      <c r="J85" s="34"/>
      <c r="K85" s="37"/>
      <c r="L85" s="38"/>
      <c r="M85" s="39"/>
      <c r="N85" s="34"/>
      <c r="O85" s="37"/>
      <c r="P85" s="38"/>
      <c r="Q85" s="39"/>
    </row>
    <row r="86" spans="1:17" ht="15.75" thickTop="1">
      <c r="A86" s="15" t="s">
        <v>888</v>
      </c>
      <c r="B86" s="45" t="s">
        <v>5</v>
      </c>
      <c r="C86" s="45"/>
      <c r="D86" s="45"/>
      <c r="E86" s="45"/>
      <c r="F86" s="45"/>
      <c r="G86" s="45"/>
      <c r="H86" s="45"/>
      <c r="I86" s="45"/>
      <c r="J86" s="45"/>
      <c r="K86" s="45"/>
      <c r="L86" s="45"/>
      <c r="M86" s="45"/>
      <c r="N86" s="45"/>
      <c r="O86" s="45"/>
      <c r="P86" s="45"/>
      <c r="Q86" s="45"/>
    </row>
    <row r="87" spans="1:17" ht="25.5" customHeight="1">
      <c r="A87" s="15"/>
      <c r="B87" s="47" t="s">
        <v>557</v>
      </c>
      <c r="C87" s="47"/>
      <c r="D87" s="47"/>
      <c r="E87" s="47"/>
      <c r="F87" s="47"/>
      <c r="G87" s="47"/>
      <c r="H87" s="47"/>
      <c r="I87" s="47"/>
      <c r="J87" s="47"/>
      <c r="K87" s="47"/>
      <c r="L87" s="47"/>
      <c r="M87" s="47"/>
      <c r="N87" s="47"/>
      <c r="O87" s="47"/>
      <c r="P87" s="47"/>
      <c r="Q87" s="47"/>
    </row>
    <row r="88" spans="1:17">
      <c r="A88" s="15"/>
      <c r="B88" s="26"/>
      <c r="C88" s="26"/>
      <c r="D88" s="26"/>
      <c r="E88" s="26"/>
      <c r="F88" s="26"/>
      <c r="G88" s="26"/>
      <c r="H88" s="26"/>
      <c r="I88" s="26"/>
      <c r="J88" s="26"/>
      <c r="K88" s="26"/>
      <c r="L88" s="26"/>
      <c r="M88" s="26"/>
      <c r="N88" s="26"/>
      <c r="O88" s="26"/>
      <c r="P88" s="26"/>
      <c r="Q88" s="26"/>
    </row>
    <row r="89" spans="1:17">
      <c r="A89" s="15"/>
      <c r="B89" s="24"/>
      <c r="C89" s="24"/>
      <c r="D89" s="24"/>
      <c r="E89" s="24"/>
      <c r="F89" s="24"/>
      <c r="G89" s="24"/>
      <c r="H89" s="24"/>
      <c r="I89" s="24"/>
      <c r="J89" s="24"/>
      <c r="K89" s="24"/>
      <c r="L89" s="24"/>
      <c r="M89" s="24"/>
      <c r="N89" s="24"/>
      <c r="O89" s="24"/>
      <c r="P89" s="24"/>
      <c r="Q89" s="24"/>
    </row>
    <row r="90" spans="1:17">
      <c r="A90" s="15"/>
      <c r="B90" s="17"/>
      <c r="C90" s="17"/>
      <c r="D90" s="17"/>
      <c r="E90" s="17"/>
      <c r="F90" s="17"/>
      <c r="G90" s="17"/>
      <c r="H90" s="17"/>
      <c r="I90" s="17"/>
      <c r="J90" s="17"/>
      <c r="K90" s="17"/>
      <c r="L90" s="17"/>
      <c r="M90" s="17"/>
      <c r="N90" s="17"/>
      <c r="O90" s="17"/>
      <c r="P90" s="17"/>
      <c r="Q90" s="17"/>
    </row>
    <row r="91" spans="1:17" ht="15.75" thickBot="1">
      <c r="A91" s="15"/>
      <c r="B91" s="16"/>
      <c r="C91" s="25" t="s">
        <v>502</v>
      </c>
      <c r="D91" s="25"/>
      <c r="E91" s="25"/>
      <c r="F91" s="25"/>
      <c r="G91" s="25"/>
      <c r="H91" s="25"/>
      <c r="I91" s="25"/>
      <c r="J91" s="22"/>
      <c r="K91" s="25" t="s">
        <v>503</v>
      </c>
      <c r="L91" s="25"/>
      <c r="M91" s="25"/>
      <c r="N91" s="25"/>
      <c r="O91" s="25"/>
      <c r="P91" s="25"/>
      <c r="Q91" s="25"/>
    </row>
    <row r="92" spans="1:17" ht="16.5" thickTop="1" thickBot="1">
      <c r="A92" s="15"/>
      <c r="B92" s="40"/>
      <c r="C92" s="83">
        <v>2014</v>
      </c>
      <c r="D92" s="83"/>
      <c r="E92" s="83"/>
      <c r="F92" s="22"/>
      <c r="G92" s="83">
        <v>2013</v>
      </c>
      <c r="H92" s="83"/>
      <c r="I92" s="83"/>
      <c r="J92" s="22"/>
      <c r="K92" s="83">
        <v>2014</v>
      </c>
      <c r="L92" s="83"/>
      <c r="M92" s="83"/>
      <c r="N92" s="22"/>
      <c r="O92" s="83">
        <v>2013</v>
      </c>
      <c r="P92" s="83"/>
      <c r="Q92" s="83"/>
    </row>
    <row r="93" spans="1:17" ht="15.75" thickTop="1">
      <c r="A93" s="15"/>
      <c r="B93" s="65" t="s">
        <v>84</v>
      </c>
      <c r="C93" s="63"/>
      <c r="D93" s="63"/>
      <c r="E93" s="31"/>
      <c r="F93" s="34"/>
      <c r="G93" s="63"/>
      <c r="H93" s="63"/>
      <c r="I93" s="31"/>
      <c r="J93" s="34"/>
      <c r="K93" s="31"/>
      <c r="L93" s="31"/>
      <c r="M93" s="31"/>
      <c r="N93" s="34"/>
      <c r="O93" s="31"/>
      <c r="P93" s="31"/>
      <c r="Q93" s="31"/>
    </row>
    <row r="94" spans="1:17">
      <c r="A94" s="15"/>
      <c r="B94" s="65"/>
      <c r="C94" s="44"/>
      <c r="D94" s="44"/>
      <c r="E94" s="34"/>
      <c r="F94" s="34"/>
      <c r="G94" s="44"/>
      <c r="H94" s="44"/>
      <c r="I94" s="34"/>
      <c r="J94" s="34"/>
      <c r="K94" s="34"/>
      <c r="L94" s="34"/>
      <c r="M94" s="34"/>
      <c r="N94" s="34"/>
      <c r="O94" s="34"/>
      <c r="P94" s="34"/>
      <c r="Q94" s="34"/>
    </row>
    <row r="95" spans="1:17">
      <c r="A95" s="15"/>
      <c r="B95" s="26" t="s">
        <v>558</v>
      </c>
      <c r="C95" s="26" t="s">
        <v>218</v>
      </c>
      <c r="D95" s="33">
        <v>101381</v>
      </c>
      <c r="E95" s="34"/>
      <c r="F95" s="34"/>
      <c r="G95" s="26" t="s">
        <v>218</v>
      </c>
      <c r="H95" s="33">
        <v>90447</v>
      </c>
      <c r="I95" s="34"/>
      <c r="J95" s="34"/>
      <c r="K95" s="26" t="s">
        <v>218</v>
      </c>
      <c r="L95" s="33">
        <v>289656</v>
      </c>
      <c r="M95" s="34"/>
      <c r="N95" s="34"/>
      <c r="O95" s="26" t="s">
        <v>218</v>
      </c>
      <c r="P95" s="33">
        <v>270444</v>
      </c>
      <c r="Q95" s="34"/>
    </row>
    <row r="96" spans="1:17">
      <c r="A96" s="15"/>
      <c r="B96" s="26"/>
      <c r="C96" s="26"/>
      <c r="D96" s="33"/>
      <c r="E96" s="34"/>
      <c r="F96" s="34"/>
      <c r="G96" s="26"/>
      <c r="H96" s="33"/>
      <c r="I96" s="34"/>
      <c r="J96" s="34"/>
      <c r="K96" s="26"/>
      <c r="L96" s="33"/>
      <c r="M96" s="34"/>
      <c r="N96" s="34"/>
      <c r="O96" s="26"/>
      <c r="P96" s="33"/>
      <c r="Q96" s="34"/>
    </row>
    <row r="97" spans="1:17">
      <c r="A97" s="15"/>
      <c r="B97" s="26" t="s">
        <v>559</v>
      </c>
      <c r="C97" s="33">
        <v>17698</v>
      </c>
      <c r="D97" s="33"/>
      <c r="E97" s="34"/>
      <c r="F97" s="34"/>
      <c r="G97" s="33">
        <v>17992</v>
      </c>
      <c r="H97" s="33"/>
      <c r="I97" s="34"/>
      <c r="J97" s="34"/>
      <c r="K97" s="33">
        <v>52642</v>
      </c>
      <c r="L97" s="33"/>
      <c r="M97" s="34"/>
      <c r="N97" s="34"/>
      <c r="O97" s="33">
        <v>55137</v>
      </c>
      <c r="P97" s="33"/>
      <c r="Q97" s="34"/>
    </row>
    <row r="98" spans="1:17">
      <c r="A98" s="15"/>
      <c r="B98" s="26"/>
      <c r="C98" s="33"/>
      <c r="D98" s="33"/>
      <c r="E98" s="34"/>
      <c r="F98" s="34"/>
      <c r="G98" s="33"/>
      <c r="H98" s="33"/>
      <c r="I98" s="34"/>
      <c r="J98" s="34"/>
      <c r="K98" s="33"/>
      <c r="L98" s="33"/>
      <c r="M98" s="34"/>
      <c r="N98" s="34"/>
      <c r="O98" s="33"/>
      <c r="P98" s="33"/>
      <c r="Q98" s="34"/>
    </row>
    <row r="99" spans="1:17">
      <c r="A99" s="15"/>
      <c r="B99" s="26" t="s">
        <v>560</v>
      </c>
      <c r="C99" s="33">
        <v>10846</v>
      </c>
      <c r="D99" s="33"/>
      <c r="E99" s="34"/>
      <c r="F99" s="34"/>
      <c r="G99" s="33">
        <v>10417</v>
      </c>
      <c r="H99" s="33"/>
      <c r="I99" s="34"/>
      <c r="J99" s="34"/>
      <c r="K99" s="33">
        <v>32118</v>
      </c>
      <c r="L99" s="33"/>
      <c r="M99" s="34"/>
      <c r="N99" s="34"/>
      <c r="O99" s="33">
        <v>30822</v>
      </c>
      <c r="P99" s="33"/>
      <c r="Q99" s="34"/>
    </row>
    <row r="100" spans="1:17">
      <c r="A100" s="15"/>
      <c r="B100" s="26"/>
      <c r="C100" s="33"/>
      <c r="D100" s="33"/>
      <c r="E100" s="34"/>
      <c r="F100" s="34"/>
      <c r="G100" s="33"/>
      <c r="H100" s="33"/>
      <c r="I100" s="34"/>
      <c r="J100" s="34"/>
      <c r="K100" s="33"/>
      <c r="L100" s="33"/>
      <c r="M100" s="34"/>
      <c r="N100" s="34"/>
      <c r="O100" s="33"/>
      <c r="P100" s="33"/>
      <c r="Q100" s="34"/>
    </row>
    <row r="101" spans="1:17">
      <c r="A101" s="15"/>
      <c r="B101" s="26" t="s">
        <v>561</v>
      </c>
      <c r="C101" s="33">
        <v>23093</v>
      </c>
      <c r="D101" s="33"/>
      <c r="E101" s="34"/>
      <c r="F101" s="34"/>
      <c r="G101" s="33">
        <v>8932</v>
      </c>
      <c r="H101" s="33"/>
      <c r="I101" s="34"/>
      <c r="J101" s="34"/>
      <c r="K101" s="33">
        <v>57470</v>
      </c>
      <c r="L101" s="33"/>
      <c r="M101" s="34"/>
      <c r="N101" s="34"/>
      <c r="O101" s="33">
        <v>26363</v>
      </c>
      <c r="P101" s="33"/>
      <c r="Q101" s="34"/>
    </row>
    <row r="102" spans="1:17" ht="15.75" thickBot="1">
      <c r="A102" s="15"/>
      <c r="B102" s="26"/>
      <c r="C102" s="35"/>
      <c r="D102" s="35"/>
      <c r="E102" s="36"/>
      <c r="F102" s="34"/>
      <c r="G102" s="35"/>
      <c r="H102" s="35"/>
      <c r="I102" s="36"/>
      <c r="J102" s="34"/>
      <c r="K102" s="35"/>
      <c r="L102" s="35"/>
      <c r="M102" s="36"/>
      <c r="N102" s="34"/>
      <c r="O102" s="35"/>
      <c r="P102" s="35"/>
      <c r="Q102" s="36"/>
    </row>
    <row r="103" spans="1:17" ht="15.75" thickTop="1">
      <c r="A103" s="15"/>
      <c r="B103" s="26"/>
      <c r="C103" s="27" t="s">
        <v>218</v>
      </c>
      <c r="D103" s="29">
        <v>153018</v>
      </c>
      <c r="E103" s="31"/>
      <c r="F103" s="34"/>
      <c r="G103" s="27" t="s">
        <v>218</v>
      </c>
      <c r="H103" s="29">
        <v>127788</v>
      </c>
      <c r="I103" s="31"/>
      <c r="J103" s="34"/>
      <c r="K103" s="27" t="s">
        <v>218</v>
      </c>
      <c r="L103" s="29">
        <v>431886</v>
      </c>
      <c r="M103" s="31"/>
      <c r="N103" s="34"/>
      <c r="O103" s="27" t="s">
        <v>218</v>
      </c>
      <c r="P103" s="29">
        <v>382766</v>
      </c>
      <c r="Q103" s="31"/>
    </row>
    <row r="104" spans="1:17" ht="15.75" thickBot="1">
      <c r="A104" s="15"/>
      <c r="B104" s="26"/>
      <c r="C104" s="37"/>
      <c r="D104" s="38"/>
      <c r="E104" s="39"/>
      <c r="F104" s="34"/>
      <c r="G104" s="37"/>
      <c r="H104" s="38"/>
      <c r="I104" s="39"/>
      <c r="J104" s="34"/>
      <c r="K104" s="37"/>
      <c r="L104" s="38"/>
      <c r="M104" s="39"/>
      <c r="N104" s="34"/>
      <c r="O104" s="37"/>
      <c r="P104" s="38"/>
      <c r="Q104" s="39"/>
    </row>
    <row r="105" spans="1:17" ht="15.75" thickTop="1">
      <c r="A105" s="15"/>
      <c r="B105" s="24"/>
      <c r="C105" s="24"/>
      <c r="D105" s="24"/>
      <c r="E105" s="24"/>
      <c r="F105" s="24"/>
      <c r="G105" s="24"/>
      <c r="H105" s="24"/>
      <c r="I105" s="24"/>
      <c r="J105" s="24"/>
      <c r="K105" s="24"/>
      <c r="L105" s="24"/>
      <c r="M105" s="24"/>
      <c r="N105" s="24"/>
      <c r="O105" s="24"/>
      <c r="P105" s="24"/>
      <c r="Q105" s="24"/>
    </row>
    <row r="106" spans="1:17">
      <c r="A106" s="15"/>
      <c r="B106" s="24"/>
      <c r="C106" s="24"/>
      <c r="D106" s="24"/>
      <c r="E106" s="24"/>
      <c r="F106" s="24"/>
      <c r="G106" s="24"/>
      <c r="H106" s="24"/>
      <c r="I106" s="24"/>
    </row>
    <row r="107" spans="1:17">
      <c r="A107" s="15"/>
      <c r="B107" s="17"/>
      <c r="C107" s="17"/>
      <c r="D107" s="17"/>
      <c r="E107" s="17"/>
      <c r="F107" s="17"/>
      <c r="G107" s="17"/>
      <c r="H107" s="17"/>
      <c r="I107" s="17"/>
    </row>
    <row r="108" spans="1:17">
      <c r="A108" s="15"/>
      <c r="B108" s="34"/>
      <c r="C108" s="49" t="s">
        <v>243</v>
      </c>
      <c r="D108" s="49"/>
      <c r="E108" s="49"/>
      <c r="F108" s="34"/>
      <c r="G108" s="49" t="s">
        <v>335</v>
      </c>
      <c r="H108" s="49"/>
      <c r="I108" s="49"/>
    </row>
    <row r="109" spans="1:17" ht="15.75" thickBot="1">
      <c r="A109" s="15"/>
      <c r="B109" s="34"/>
      <c r="C109" s="25">
        <v>2014</v>
      </c>
      <c r="D109" s="25"/>
      <c r="E109" s="25"/>
      <c r="F109" s="34"/>
      <c r="G109" s="25">
        <v>2013</v>
      </c>
      <c r="H109" s="25"/>
      <c r="I109" s="25"/>
    </row>
    <row r="110" spans="1:17" ht="15.75" thickTop="1">
      <c r="A110" s="15"/>
      <c r="B110" s="65" t="s">
        <v>562</v>
      </c>
      <c r="C110" s="63"/>
      <c r="D110" s="63"/>
      <c r="E110" s="31"/>
      <c r="F110" s="34"/>
      <c r="G110" s="63"/>
      <c r="H110" s="63"/>
      <c r="I110" s="31"/>
    </row>
    <row r="111" spans="1:17">
      <c r="A111" s="15"/>
      <c r="B111" s="65"/>
      <c r="C111" s="44"/>
      <c r="D111" s="44"/>
      <c r="E111" s="34"/>
      <c r="F111" s="34"/>
      <c r="G111" s="44"/>
      <c r="H111" s="44"/>
      <c r="I111" s="34"/>
    </row>
    <row r="112" spans="1:17">
      <c r="A112" s="15"/>
      <c r="B112" s="26" t="s">
        <v>558</v>
      </c>
      <c r="C112" s="26" t="s">
        <v>218</v>
      </c>
      <c r="D112" s="33">
        <v>176216</v>
      </c>
      <c r="E112" s="34"/>
      <c r="F112" s="34"/>
      <c r="G112" s="26" t="s">
        <v>218</v>
      </c>
      <c r="H112" s="33">
        <v>170247</v>
      </c>
      <c r="I112" s="34"/>
    </row>
    <row r="113" spans="1:9">
      <c r="A113" s="15"/>
      <c r="B113" s="26"/>
      <c r="C113" s="26"/>
      <c r="D113" s="33"/>
      <c r="E113" s="34"/>
      <c r="F113" s="34"/>
      <c r="G113" s="26"/>
      <c r="H113" s="33"/>
      <c r="I113" s="34"/>
    </row>
    <row r="114" spans="1:9">
      <c r="A114" s="15"/>
      <c r="B114" s="26" t="s">
        <v>561</v>
      </c>
      <c r="C114" s="33">
        <v>93264</v>
      </c>
      <c r="D114" s="33"/>
      <c r="E114" s="34"/>
      <c r="F114" s="34"/>
      <c r="G114" s="33">
        <v>51675</v>
      </c>
      <c r="H114" s="33"/>
      <c r="I114" s="34"/>
    </row>
    <row r="115" spans="1:9" ht="15.75" thickBot="1">
      <c r="A115" s="15"/>
      <c r="B115" s="26"/>
      <c r="C115" s="35"/>
      <c r="D115" s="35"/>
      <c r="E115" s="36"/>
      <c r="F115" s="34"/>
      <c r="G115" s="35"/>
      <c r="H115" s="35"/>
      <c r="I115" s="36"/>
    </row>
    <row r="116" spans="1:9" ht="15.75" thickTop="1">
      <c r="A116" s="15"/>
      <c r="B116" s="26" t="s">
        <v>250</v>
      </c>
      <c r="C116" s="27" t="s">
        <v>218</v>
      </c>
      <c r="D116" s="29">
        <v>269480</v>
      </c>
      <c r="E116" s="31"/>
      <c r="F116" s="34"/>
      <c r="G116" s="27" t="s">
        <v>218</v>
      </c>
      <c r="H116" s="29">
        <v>221922</v>
      </c>
      <c r="I116" s="31"/>
    </row>
    <row r="117" spans="1:9" ht="15.75" thickBot="1">
      <c r="A117" s="15"/>
      <c r="B117" s="26"/>
      <c r="C117" s="37"/>
      <c r="D117" s="38"/>
      <c r="E117" s="39"/>
      <c r="F117" s="34"/>
      <c r="G117" s="37"/>
      <c r="H117" s="38"/>
      <c r="I117" s="39"/>
    </row>
    <row r="118" spans="1:9" ht="15.75" thickTop="1"/>
  </sheetData>
  <mergeCells count="475">
    <mergeCell ref="A86:A117"/>
    <mergeCell ref="B86:Q86"/>
    <mergeCell ref="B87:Q87"/>
    <mergeCell ref="B88:Q88"/>
    <mergeCell ref="B105:Q105"/>
    <mergeCell ref="H116:H117"/>
    <mergeCell ref="I116:I117"/>
    <mergeCell ref="A1:A2"/>
    <mergeCell ref="B1:Q1"/>
    <mergeCell ref="B2:Q2"/>
    <mergeCell ref="B3:Q3"/>
    <mergeCell ref="A4:A85"/>
    <mergeCell ref="B4:Q4"/>
    <mergeCell ref="B5:Q5"/>
    <mergeCell ref="B70:Q70"/>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G109:I109"/>
    <mergeCell ref="B110:B111"/>
    <mergeCell ref="C110:D111"/>
    <mergeCell ref="E110:E111"/>
    <mergeCell ref="F110:F111"/>
    <mergeCell ref="G110:H111"/>
    <mergeCell ref="I110:I111"/>
    <mergeCell ref="N103:N104"/>
    <mergeCell ref="O103:O104"/>
    <mergeCell ref="P103:P104"/>
    <mergeCell ref="Q103:Q104"/>
    <mergeCell ref="B106:I106"/>
    <mergeCell ref="B108:B109"/>
    <mergeCell ref="C108:E108"/>
    <mergeCell ref="C109:E109"/>
    <mergeCell ref="F108:F109"/>
    <mergeCell ref="G108:I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J93:J94"/>
    <mergeCell ref="K93:M94"/>
    <mergeCell ref="N93:N94"/>
    <mergeCell ref="O93:Q94"/>
    <mergeCell ref="B95:B96"/>
    <mergeCell ref="C95:C96"/>
    <mergeCell ref="D95:D96"/>
    <mergeCell ref="E95:E96"/>
    <mergeCell ref="F95:F96"/>
    <mergeCell ref="G95:G96"/>
    <mergeCell ref="C92:E92"/>
    <mergeCell ref="G92:I92"/>
    <mergeCell ref="K92:M92"/>
    <mergeCell ref="O92:Q92"/>
    <mergeCell ref="B93:B94"/>
    <mergeCell ref="C93:D94"/>
    <mergeCell ref="E93:E94"/>
    <mergeCell ref="F93:F94"/>
    <mergeCell ref="G93:H94"/>
    <mergeCell ref="I93:I94"/>
    <mergeCell ref="N84:N85"/>
    <mergeCell ref="O84:O85"/>
    <mergeCell ref="P84:P85"/>
    <mergeCell ref="Q84:Q85"/>
    <mergeCell ref="B89:Q89"/>
    <mergeCell ref="C91:I91"/>
    <mergeCell ref="K91:Q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H68:H69"/>
    <mergeCell ref="I68:I69"/>
    <mergeCell ref="B71:Q71"/>
    <mergeCell ref="C73:I73"/>
    <mergeCell ref="K73:Q73"/>
    <mergeCell ref="C74:E74"/>
    <mergeCell ref="G74:I74"/>
    <mergeCell ref="K74:M74"/>
    <mergeCell ref="O74:Q7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H53:H54"/>
    <mergeCell ref="I53:I54"/>
    <mergeCell ref="B55:B56"/>
    <mergeCell ref="C55:E56"/>
    <mergeCell ref="F55:F56"/>
    <mergeCell ref="G55: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B39:I39"/>
    <mergeCell ref="K39:M39"/>
    <mergeCell ref="O39:Q39"/>
    <mergeCell ref="B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 customWidth="1"/>
    <col min="7" max="7" width="3.85546875" customWidth="1"/>
    <col min="8" max="8" width="12.85546875" customWidth="1"/>
    <col min="9" max="9" width="3" customWidth="1"/>
    <col min="10" max="10" width="18" customWidth="1"/>
    <col min="11" max="11" width="3.85546875" customWidth="1"/>
    <col min="12" max="12" width="15" customWidth="1"/>
    <col min="13" max="13" width="3" customWidth="1"/>
    <col min="14" max="14" width="18" customWidth="1"/>
    <col min="15" max="15" width="3.85546875" customWidth="1"/>
    <col min="16" max="16" width="12.85546875" customWidth="1"/>
    <col min="17" max="17" width="3" customWidth="1"/>
  </cols>
  <sheetData>
    <row r="1" spans="1:17" ht="15" customHeight="1">
      <c r="A1" s="7" t="s">
        <v>8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45" t="s">
        <v>5</v>
      </c>
      <c r="C3" s="45"/>
      <c r="D3" s="45"/>
      <c r="E3" s="45"/>
      <c r="F3" s="45"/>
      <c r="G3" s="45"/>
      <c r="H3" s="45"/>
      <c r="I3" s="45"/>
      <c r="J3" s="45"/>
      <c r="K3" s="45"/>
      <c r="L3" s="45"/>
      <c r="M3" s="45"/>
      <c r="N3" s="45"/>
      <c r="O3" s="45"/>
      <c r="P3" s="45"/>
      <c r="Q3" s="45"/>
    </row>
    <row r="4" spans="1:17" ht="15" customHeight="1">
      <c r="A4" s="15" t="s">
        <v>890</v>
      </c>
      <c r="B4" s="45" t="s">
        <v>5</v>
      </c>
      <c r="C4" s="45"/>
      <c r="D4" s="45"/>
      <c r="E4" s="45"/>
      <c r="F4" s="45"/>
      <c r="G4" s="45"/>
      <c r="H4" s="45"/>
      <c r="I4" s="45"/>
      <c r="J4" s="45"/>
      <c r="K4" s="45"/>
      <c r="L4" s="45"/>
      <c r="M4" s="45"/>
      <c r="N4" s="45"/>
      <c r="O4" s="45"/>
      <c r="P4" s="45"/>
      <c r="Q4" s="45"/>
    </row>
    <row r="5" spans="1:17">
      <c r="A5" s="15"/>
      <c r="B5" s="47" t="s">
        <v>572</v>
      </c>
      <c r="C5" s="47"/>
      <c r="D5" s="47"/>
      <c r="E5" s="47"/>
      <c r="F5" s="47"/>
      <c r="G5" s="47"/>
      <c r="H5" s="47"/>
      <c r="I5" s="47"/>
      <c r="J5" s="47"/>
      <c r="K5" s="47"/>
      <c r="L5" s="47"/>
      <c r="M5" s="47"/>
      <c r="N5" s="47"/>
      <c r="O5" s="47"/>
      <c r="P5" s="47"/>
      <c r="Q5" s="47"/>
    </row>
    <row r="6" spans="1:17">
      <c r="A6" s="15"/>
      <c r="B6" s="24"/>
      <c r="C6" s="24"/>
      <c r="D6" s="24"/>
      <c r="E6" s="24"/>
    </row>
    <row r="7" spans="1:17">
      <c r="A7" s="15"/>
      <c r="B7" s="17"/>
      <c r="C7" s="17"/>
      <c r="D7" s="17"/>
      <c r="E7" s="17"/>
    </row>
    <row r="8" spans="1:17" ht="15.75" thickBot="1">
      <c r="A8" s="15"/>
      <c r="B8" s="22"/>
      <c r="C8" s="25" t="s">
        <v>262</v>
      </c>
      <c r="D8" s="25"/>
      <c r="E8" s="25"/>
    </row>
    <row r="9" spans="1:17" ht="15.75" thickTop="1">
      <c r="A9" s="15"/>
      <c r="B9" s="92" t="s">
        <v>30</v>
      </c>
      <c r="C9" s="31"/>
      <c r="D9" s="31"/>
      <c r="E9" s="31"/>
    </row>
    <row r="10" spans="1:17">
      <c r="A10" s="15"/>
      <c r="B10" s="95" t="s">
        <v>31</v>
      </c>
      <c r="C10" s="52" t="s">
        <v>218</v>
      </c>
      <c r="D10" s="55">
        <v>28093</v>
      </c>
      <c r="E10" s="34"/>
    </row>
    <row r="11" spans="1:17">
      <c r="A11" s="15"/>
      <c r="B11" s="95"/>
      <c r="C11" s="52"/>
      <c r="D11" s="55"/>
      <c r="E11" s="34"/>
    </row>
    <row r="12" spans="1:17">
      <c r="A12" s="15"/>
      <c r="B12" s="95" t="s">
        <v>134</v>
      </c>
      <c r="C12" s="55">
        <v>47081</v>
      </c>
      <c r="D12" s="55"/>
      <c r="E12" s="34"/>
    </row>
    <row r="13" spans="1:17">
      <c r="A13" s="15"/>
      <c r="B13" s="95"/>
      <c r="C13" s="55"/>
      <c r="D13" s="55"/>
      <c r="E13" s="34"/>
    </row>
    <row r="14" spans="1:17">
      <c r="A14" s="15"/>
      <c r="B14" s="95" t="s">
        <v>34</v>
      </c>
      <c r="C14" s="55">
        <v>3570</v>
      </c>
      <c r="D14" s="55"/>
      <c r="E14" s="34"/>
    </row>
    <row r="15" spans="1:17">
      <c r="A15" s="15"/>
      <c r="B15" s="95"/>
      <c r="C15" s="55"/>
      <c r="D15" s="55"/>
      <c r="E15" s="34"/>
    </row>
    <row r="16" spans="1:17">
      <c r="A16" s="15"/>
      <c r="B16" s="95" t="s">
        <v>35</v>
      </c>
      <c r="C16" s="55">
        <v>9289</v>
      </c>
      <c r="D16" s="55"/>
      <c r="E16" s="34"/>
    </row>
    <row r="17" spans="1:5" ht="15.75" thickBot="1">
      <c r="A17" s="15"/>
      <c r="B17" s="95"/>
      <c r="C17" s="57"/>
      <c r="D17" s="57"/>
      <c r="E17" s="36"/>
    </row>
    <row r="18" spans="1:5" ht="15.75" thickTop="1">
      <c r="A18" s="15"/>
      <c r="B18" s="96" t="s">
        <v>36</v>
      </c>
      <c r="C18" s="56">
        <v>88033</v>
      </c>
      <c r="D18" s="56"/>
      <c r="E18" s="31"/>
    </row>
    <row r="19" spans="1:5">
      <c r="A19" s="15"/>
      <c r="B19" s="96"/>
      <c r="C19" s="55"/>
      <c r="D19" s="55"/>
      <c r="E19" s="34"/>
    </row>
    <row r="20" spans="1:5">
      <c r="A20" s="15"/>
      <c r="B20" s="95" t="s">
        <v>38</v>
      </c>
      <c r="C20" s="55">
        <v>12737</v>
      </c>
      <c r="D20" s="55"/>
      <c r="E20" s="34"/>
    </row>
    <row r="21" spans="1:5">
      <c r="A21" s="15"/>
      <c r="B21" s="95"/>
      <c r="C21" s="55"/>
      <c r="D21" s="55"/>
      <c r="E21" s="34"/>
    </row>
    <row r="22" spans="1:5">
      <c r="A22" s="15"/>
      <c r="B22" s="95" t="s">
        <v>573</v>
      </c>
      <c r="C22" s="55">
        <v>50156</v>
      </c>
      <c r="D22" s="55"/>
      <c r="E22" s="34"/>
    </row>
    <row r="23" spans="1:5">
      <c r="A23" s="15"/>
      <c r="B23" s="95"/>
      <c r="C23" s="55"/>
      <c r="D23" s="55"/>
      <c r="E23" s="34"/>
    </row>
    <row r="24" spans="1:5">
      <c r="A24" s="15"/>
      <c r="B24" s="95" t="s">
        <v>40</v>
      </c>
      <c r="C24" s="55">
        <v>25904</v>
      </c>
      <c r="D24" s="55"/>
      <c r="E24" s="34"/>
    </row>
    <row r="25" spans="1:5">
      <c r="A25" s="15"/>
      <c r="B25" s="95"/>
      <c r="C25" s="55"/>
      <c r="D25" s="55"/>
      <c r="E25" s="34"/>
    </row>
    <row r="26" spans="1:5">
      <c r="A26" s="15"/>
      <c r="B26" s="95" t="s">
        <v>41</v>
      </c>
      <c r="C26" s="55">
        <v>49885</v>
      </c>
      <c r="D26" s="55"/>
      <c r="E26" s="34"/>
    </row>
    <row r="27" spans="1:5">
      <c r="A27" s="15"/>
      <c r="B27" s="95"/>
      <c r="C27" s="55"/>
      <c r="D27" s="55"/>
      <c r="E27" s="34"/>
    </row>
    <row r="28" spans="1:5">
      <c r="A28" s="15"/>
      <c r="B28" s="95" t="s">
        <v>42</v>
      </c>
      <c r="C28" s="55">
        <v>148080</v>
      </c>
      <c r="D28" s="55"/>
      <c r="E28" s="34"/>
    </row>
    <row r="29" spans="1:5">
      <c r="A29" s="15"/>
      <c r="B29" s="95"/>
      <c r="C29" s="55"/>
      <c r="D29" s="55"/>
      <c r="E29" s="34"/>
    </row>
    <row r="30" spans="1:5">
      <c r="A30" s="15"/>
      <c r="B30" s="95" t="s">
        <v>43</v>
      </c>
      <c r="C30" s="97">
        <v>802</v>
      </c>
      <c r="D30" s="97"/>
      <c r="E30" s="34"/>
    </row>
    <row r="31" spans="1:5">
      <c r="A31" s="15"/>
      <c r="B31" s="95"/>
      <c r="C31" s="97"/>
      <c r="D31" s="97"/>
      <c r="E31" s="34"/>
    </row>
    <row r="32" spans="1:5">
      <c r="A32" s="15"/>
      <c r="B32" s="95" t="s">
        <v>35</v>
      </c>
      <c r="C32" s="55">
        <v>1280</v>
      </c>
      <c r="D32" s="55"/>
      <c r="E32" s="34"/>
    </row>
    <row r="33" spans="1:5">
      <c r="A33" s="15"/>
      <c r="B33" s="95"/>
      <c r="C33" s="55"/>
      <c r="D33" s="55"/>
      <c r="E33" s="34"/>
    </row>
    <row r="34" spans="1:5">
      <c r="A34" s="15"/>
      <c r="B34" s="95" t="s">
        <v>44</v>
      </c>
      <c r="C34" s="55">
        <v>1707</v>
      </c>
      <c r="D34" s="55"/>
      <c r="E34" s="34"/>
    </row>
    <row r="35" spans="1:5" ht="15.75" thickBot="1">
      <c r="A35" s="15"/>
      <c r="B35" s="95"/>
      <c r="C35" s="57"/>
      <c r="D35" s="57"/>
      <c r="E35" s="36"/>
    </row>
    <row r="36" spans="1:5" ht="15.75" thickTop="1">
      <c r="A36" s="15"/>
      <c r="B36" s="98" t="s">
        <v>45</v>
      </c>
      <c r="C36" s="53" t="s">
        <v>218</v>
      </c>
      <c r="D36" s="56">
        <v>378584</v>
      </c>
      <c r="E36" s="31"/>
    </row>
    <row r="37" spans="1:5" ht="15.75" thickBot="1">
      <c r="A37" s="15"/>
      <c r="B37" s="98"/>
      <c r="C37" s="58"/>
      <c r="D37" s="59"/>
      <c r="E37" s="39"/>
    </row>
    <row r="38" spans="1:5" ht="15.75" thickTop="1">
      <c r="A38" s="15"/>
      <c r="B38" s="99" t="s">
        <v>574</v>
      </c>
      <c r="C38" s="100"/>
      <c r="D38" s="100"/>
      <c r="E38" s="67"/>
    </row>
    <row r="39" spans="1:5">
      <c r="A39" s="15"/>
      <c r="B39" s="99"/>
      <c r="C39" s="97"/>
      <c r="D39" s="97"/>
      <c r="E39" s="34"/>
    </row>
    <row r="40" spans="1:5">
      <c r="A40" s="15"/>
      <c r="B40" s="95" t="s">
        <v>47</v>
      </c>
      <c r="C40" s="52" t="s">
        <v>218</v>
      </c>
      <c r="D40" s="55">
        <v>36700</v>
      </c>
      <c r="E40" s="34"/>
    </row>
    <row r="41" spans="1:5">
      <c r="A41" s="15"/>
      <c r="B41" s="95"/>
      <c r="C41" s="52"/>
      <c r="D41" s="55"/>
      <c r="E41" s="34"/>
    </row>
    <row r="42" spans="1:5">
      <c r="A42" s="15"/>
      <c r="B42" s="95" t="s">
        <v>48</v>
      </c>
      <c r="C42" s="97">
        <v>249</v>
      </c>
      <c r="D42" s="97"/>
      <c r="E42" s="34"/>
    </row>
    <row r="43" spans="1:5">
      <c r="A43" s="15"/>
      <c r="B43" s="95"/>
      <c r="C43" s="97"/>
      <c r="D43" s="97"/>
      <c r="E43" s="34"/>
    </row>
    <row r="44" spans="1:5">
      <c r="A44" s="15"/>
      <c r="B44" s="95" t="s">
        <v>49</v>
      </c>
      <c r="C44" s="55">
        <v>4044</v>
      </c>
      <c r="D44" s="55"/>
      <c r="E44" s="34"/>
    </row>
    <row r="45" spans="1:5">
      <c r="A45" s="15"/>
      <c r="B45" s="95"/>
      <c r="C45" s="55"/>
      <c r="D45" s="55"/>
      <c r="E45" s="34"/>
    </row>
    <row r="46" spans="1:5">
      <c r="A46" s="15"/>
      <c r="B46" s="95" t="s">
        <v>35</v>
      </c>
      <c r="C46" s="97" t="s">
        <v>248</v>
      </c>
      <c r="D46" s="97"/>
      <c r="E46" s="34"/>
    </row>
    <row r="47" spans="1:5" ht="15.75" thickBot="1">
      <c r="A47" s="15"/>
      <c r="B47" s="95"/>
      <c r="C47" s="101"/>
      <c r="D47" s="101"/>
      <c r="E47" s="36"/>
    </row>
    <row r="48" spans="1:5" ht="15.75" thickTop="1">
      <c r="A48" s="15"/>
      <c r="B48" s="96" t="s">
        <v>52</v>
      </c>
      <c r="C48" s="56">
        <v>40993</v>
      </c>
      <c r="D48" s="56"/>
      <c r="E48" s="31"/>
    </row>
    <row r="49" spans="1:17">
      <c r="A49" s="15"/>
      <c r="B49" s="96"/>
      <c r="C49" s="55"/>
      <c r="D49" s="55"/>
      <c r="E49" s="34"/>
    </row>
    <row r="50" spans="1:17">
      <c r="A50" s="15"/>
      <c r="B50" s="95" t="s">
        <v>35</v>
      </c>
      <c r="C50" s="55">
        <v>25238</v>
      </c>
      <c r="D50" s="55"/>
      <c r="E50" s="34"/>
    </row>
    <row r="51" spans="1:17">
      <c r="A51" s="15"/>
      <c r="B51" s="95"/>
      <c r="C51" s="55"/>
      <c r="D51" s="55"/>
      <c r="E51" s="34"/>
    </row>
    <row r="52" spans="1:17">
      <c r="A52" s="15"/>
      <c r="B52" s="95" t="s">
        <v>55</v>
      </c>
      <c r="C52" s="55">
        <v>1541</v>
      </c>
      <c r="D52" s="55"/>
      <c r="E52" s="34"/>
    </row>
    <row r="53" spans="1:17" ht="15.75" thickBot="1">
      <c r="A53" s="15"/>
      <c r="B53" s="95"/>
      <c r="C53" s="57"/>
      <c r="D53" s="57"/>
      <c r="E53" s="36"/>
    </row>
    <row r="54" spans="1:17" ht="15.75" thickTop="1">
      <c r="A54" s="15"/>
      <c r="B54" s="96" t="s">
        <v>56</v>
      </c>
      <c r="C54" s="56">
        <v>67772</v>
      </c>
      <c r="D54" s="56"/>
      <c r="E54" s="31"/>
    </row>
    <row r="55" spans="1:17" ht="15.75" thickBot="1">
      <c r="A55" s="15"/>
      <c r="B55" s="96"/>
      <c r="C55" s="57"/>
      <c r="D55" s="57"/>
      <c r="E55" s="36"/>
    </row>
    <row r="56" spans="1:17" ht="15.75" thickTop="1">
      <c r="A56" s="15"/>
      <c r="B56" s="95" t="s">
        <v>59</v>
      </c>
      <c r="C56" s="56">
        <v>316124</v>
      </c>
      <c r="D56" s="56"/>
      <c r="E56" s="31"/>
    </row>
    <row r="57" spans="1:17">
      <c r="A57" s="15"/>
      <c r="B57" s="95"/>
      <c r="C57" s="55"/>
      <c r="D57" s="55"/>
      <c r="E57" s="34"/>
    </row>
    <row r="58" spans="1:17">
      <c r="A58" s="15"/>
      <c r="B58" s="93" t="s">
        <v>575</v>
      </c>
      <c r="C58" s="97" t="s">
        <v>576</v>
      </c>
      <c r="D58" s="97"/>
      <c r="E58" s="51" t="s">
        <v>265</v>
      </c>
    </row>
    <row r="59" spans="1:17" ht="26.25" thickBot="1">
      <c r="A59" s="15"/>
      <c r="B59" s="93" t="s">
        <v>577</v>
      </c>
      <c r="C59" s="101" t="s">
        <v>578</v>
      </c>
      <c r="D59" s="101"/>
      <c r="E59" s="94" t="s">
        <v>265</v>
      </c>
    </row>
    <row r="60" spans="1:17" ht="15.75" thickTop="1">
      <c r="A60" s="15"/>
      <c r="B60" s="102" t="s">
        <v>579</v>
      </c>
      <c r="C60" s="56">
        <v>310812</v>
      </c>
      <c r="D60" s="56"/>
      <c r="E60" s="31"/>
    </row>
    <row r="61" spans="1:17" ht="15.75" thickBot="1">
      <c r="A61" s="15"/>
      <c r="B61" s="102"/>
      <c r="C61" s="57"/>
      <c r="D61" s="57"/>
      <c r="E61" s="36"/>
    </row>
    <row r="62" spans="1:17" ht="15.75" thickTop="1">
      <c r="A62" s="15"/>
      <c r="B62" s="103" t="s">
        <v>580</v>
      </c>
      <c r="C62" s="53" t="s">
        <v>218</v>
      </c>
      <c r="D62" s="56">
        <v>378584</v>
      </c>
      <c r="E62" s="31"/>
    </row>
    <row r="63" spans="1:17" ht="15.75" thickBot="1">
      <c r="A63" s="15"/>
      <c r="B63" s="103"/>
      <c r="C63" s="58"/>
      <c r="D63" s="59"/>
      <c r="E63" s="39"/>
    </row>
    <row r="64" spans="1:17" ht="15.75" thickTop="1">
      <c r="A64" s="15"/>
      <c r="B64" s="47" t="s">
        <v>581</v>
      </c>
      <c r="C64" s="47"/>
      <c r="D64" s="47"/>
      <c r="E64" s="47"/>
      <c r="F64" s="47"/>
      <c r="G64" s="47"/>
      <c r="H64" s="47"/>
      <c r="I64" s="47"/>
      <c r="J64" s="47"/>
      <c r="K64" s="47"/>
      <c r="L64" s="47"/>
      <c r="M64" s="47"/>
      <c r="N64" s="47"/>
      <c r="O64" s="47"/>
      <c r="P64" s="47"/>
      <c r="Q64" s="47"/>
    </row>
    <row r="65" spans="1:17">
      <c r="A65" s="15"/>
      <c r="B65" s="24"/>
      <c r="C65" s="24"/>
      <c r="D65" s="24"/>
      <c r="E65" s="24"/>
      <c r="F65" s="24"/>
      <c r="G65" s="24"/>
      <c r="H65" s="24"/>
      <c r="I65" s="24"/>
      <c r="J65" s="24"/>
      <c r="K65" s="24"/>
      <c r="L65" s="24"/>
      <c r="M65" s="24"/>
      <c r="N65" s="24"/>
      <c r="O65" s="24"/>
      <c r="P65" s="24"/>
      <c r="Q65" s="24"/>
    </row>
    <row r="66" spans="1:17">
      <c r="A66" s="15"/>
      <c r="B66" s="17"/>
      <c r="C66" s="17"/>
      <c r="D66" s="17"/>
      <c r="E66" s="17"/>
      <c r="F66" s="17"/>
      <c r="G66" s="17"/>
      <c r="H66" s="17"/>
      <c r="I66" s="17"/>
      <c r="J66" s="17"/>
      <c r="K66" s="17"/>
      <c r="L66" s="17"/>
      <c r="M66" s="17"/>
      <c r="N66" s="17"/>
      <c r="O66" s="17"/>
      <c r="P66" s="17"/>
      <c r="Q66" s="17"/>
    </row>
    <row r="67" spans="1:17" ht="15.75" thickBot="1">
      <c r="A67" s="15"/>
      <c r="B67" s="22"/>
      <c r="C67" s="25" t="s">
        <v>502</v>
      </c>
      <c r="D67" s="25"/>
      <c r="E67" s="25"/>
      <c r="F67" s="25"/>
      <c r="G67" s="25"/>
      <c r="H67" s="25"/>
      <c r="I67" s="25"/>
      <c r="J67" s="22"/>
      <c r="K67" s="25" t="s">
        <v>503</v>
      </c>
      <c r="L67" s="25"/>
      <c r="M67" s="25"/>
      <c r="N67" s="25"/>
      <c r="O67" s="25"/>
      <c r="P67" s="25"/>
      <c r="Q67" s="25"/>
    </row>
    <row r="68" spans="1:17" ht="15.75" thickTop="1">
      <c r="A68" s="15"/>
      <c r="B68" s="34"/>
      <c r="C68" s="104" t="s">
        <v>582</v>
      </c>
      <c r="D68" s="104"/>
      <c r="E68" s="104"/>
      <c r="F68" s="31"/>
      <c r="G68" s="104">
        <v>2013</v>
      </c>
      <c r="H68" s="104"/>
      <c r="I68" s="104"/>
      <c r="J68" s="34"/>
      <c r="K68" s="104" t="s">
        <v>582</v>
      </c>
      <c r="L68" s="104"/>
      <c r="M68" s="104"/>
      <c r="N68" s="107"/>
      <c r="O68" s="104">
        <v>2013</v>
      </c>
      <c r="P68" s="104"/>
      <c r="Q68" s="104"/>
    </row>
    <row r="69" spans="1:17" ht="15.75" thickBot="1">
      <c r="A69" s="15"/>
      <c r="B69" s="34"/>
      <c r="C69" s="105"/>
      <c r="D69" s="105"/>
      <c r="E69" s="105"/>
      <c r="F69" s="34"/>
      <c r="G69" s="105"/>
      <c r="H69" s="105"/>
      <c r="I69" s="105"/>
      <c r="J69" s="34"/>
      <c r="K69" s="105"/>
      <c r="L69" s="105"/>
      <c r="M69" s="105"/>
      <c r="N69" s="106"/>
      <c r="O69" s="105"/>
      <c r="P69" s="105"/>
      <c r="Q69" s="105"/>
    </row>
    <row r="70" spans="1:17" ht="15.75" thickTop="1">
      <c r="A70" s="15"/>
      <c r="B70" s="52" t="s">
        <v>235</v>
      </c>
      <c r="C70" s="53" t="s">
        <v>218</v>
      </c>
      <c r="D70" s="56">
        <v>43618</v>
      </c>
      <c r="E70" s="31"/>
      <c r="F70" s="34"/>
      <c r="G70" s="53" t="s">
        <v>218</v>
      </c>
      <c r="H70" s="56">
        <v>33522</v>
      </c>
      <c r="I70" s="31"/>
      <c r="J70" s="34"/>
      <c r="K70" s="53" t="s">
        <v>218</v>
      </c>
      <c r="L70" s="56">
        <v>115801</v>
      </c>
      <c r="M70" s="31"/>
      <c r="N70" s="34"/>
      <c r="O70" s="53" t="s">
        <v>218</v>
      </c>
      <c r="P70" s="56">
        <v>89207</v>
      </c>
      <c r="Q70" s="31"/>
    </row>
    <row r="71" spans="1:17">
      <c r="A71" s="15"/>
      <c r="B71" s="52"/>
      <c r="C71" s="52"/>
      <c r="D71" s="55"/>
      <c r="E71" s="34"/>
      <c r="F71" s="34"/>
      <c r="G71" s="52"/>
      <c r="H71" s="55"/>
      <c r="I71" s="34"/>
      <c r="J71" s="34"/>
      <c r="K71" s="108"/>
      <c r="L71" s="109"/>
      <c r="M71" s="32"/>
      <c r="N71" s="34"/>
      <c r="O71" s="108"/>
      <c r="P71" s="109"/>
      <c r="Q71" s="32"/>
    </row>
    <row r="72" spans="1:17">
      <c r="A72" s="15"/>
      <c r="B72" s="22"/>
      <c r="C72" s="34"/>
      <c r="D72" s="34"/>
      <c r="E72" s="34"/>
      <c r="F72" s="22"/>
      <c r="G72" s="34"/>
      <c r="H72" s="34"/>
      <c r="I72" s="34"/>
      <c r="J72" s="22"/>
      <c r="K72" s="34"/>
      <c r="L72" s="34"/>
      <c r="M72" s="34"/>
      <c r="N72" s="22"/>
      <c r="O72" s="34"/>
      <c r="P72" s="34"/>
      <c r="Q72" s="34"/>
    </row>
    <row r="73" spans="1:17">
      <c r="A73" s="15"/>
      <c r="B73" s="52" t="s">
        <v>504</v>
      </c>
      <c r="C73" s="55">
        <v>5299</v>
      </c>
      <c r="D73" s="55"/>
      <c r="E73" s="34"/>
      <c r="F73" s="34"/>
      <c r="G73" s="55">
        <v>4398</v>
      </c>
      <c r="H73" s="55"/>
      <c r="I73" s="34"/>
      <c r="J73" s="34"/>
      <c r="K73" s="33">
        <v>13596</v>
      </c>
      <c r="L73" s="33"/>
      <c r="M73" s="34"/>
      <c r="N73" s="34"/>
      <c r="O73" s="55">
        <v>12682</v>
      </c>
      <c r="P73" s="55"/>
      <c r="Q73" s="34"/>
    </row>
    <row r="74" spans="1:17" ht="15.75" thickBot="1">
      <c r="A74" s="15"/>
      <c r="B74" s="52"/>
      <c r="C74" s="57"/>
      <c r="D74" s="57"/>
      <c r="E74" s="36"/>
      <c r="F74" s="34"/>
      <c r="G74" s="57"/>
      <c r="H74" s="57"/>
      <c r="I74" s="36"/>
      <c r="J74" s="34"/>
      <c r="K74" s="35"/>
      <c r="L74" s="35"/>
      <c r="M74" s="36"/>
      <c r="N74" s="34"/>
      <c r="O74" s="57"/>
      <c r="P74" s="57"/>
      <c r="Q74" s="36"/>
    </row>
    <row r="75" spans="1:17" ht="15.75" thickTop="1">
      <c r="A75" s="15"/>
      <c r="B75" s="52" t="s">
        <v>87</v>
      </c>
      <c r="C75" s="56">
        <v>38319</v>
      </c>
      <c r="D75" s="56"/>
      <c r="E75" s="31"/>
      <c r="F75" s="34"/>
      <c r="G75" s="56">
        <v>29124</v>
      </c>
      <c r="H75" s="56"/>
      <c r="I75" s="31"/>
      <c r="J75" s="34"/>
      <c r="K75" s="29">
        <v>102205</v>
      </c>
      <c r="L75" s="29"/>
      <c r="M75" s="31"/>
      <c r="N75" s="34"/>
      <c r="O75" s="56">
        <v>76525</v>
      </c>
      <c r="P75" s="56"/>
      <c r="Q75" s="31"/>
    </row>
    <row r="76" spans="1:17" ht="15.75" thickBot="1">
      <c r="A76" s="15"/>
      <c r="B76" s="52"/>
      <c r="C76" s="57"/>
      <c r="D76" s="57"/>
      <c r="E76" s="36"/>
      <c r="F76" s="34"/>
      <c r="G76" s="57"/>
      <c r="H76" s="57"/>
      <c r="I76" s="36"/>
      <c r="J76" s="34"/>
      <c r="K76" s="35"/>
      <c r="L76" s="35"/>
      <c r="M76" s="36"/>
      <c r="N76" s="34"/>
      <c r="O76" s="57"/>
      <c r="P76" s="57"/>
      <c r="Q76" s="36"/>
    </row>
    <row r="77" spans="1:17" ht="15.75" thickTop="1">
      <c r="A77" s="15"/>
      <c r="B77" s="51" t="s">
        <v>88</v>
      </c>
      <c r="C77" s="31"/>
      <c r="D77" s="31"/>
      <c r="E77" s="31"/>
      <c r="F77" s="22"/>
      <c r="G77" s="31"/>
      <c r="H77" s="31"/>
      <c r="I77" s="31"/>
      <c r="J77" s="22"/>
      <c r="K77" s="31"/>
      <c r="L77" s="31"/>
      <c r="M77" s="31"/>
      <c r="N77" s="22"/>
      <c r="O77" s="31"/>
      <c r="P77" s="31"/>
      <c r="Q77" s="31"/>
    </row>
    <row r="78" spans="1:17">
      <c r="A78" s="15"/>
      <c r="B78" s="52" t="s">
        <v>505</v>
      </c>
      <c r="C78" s="55">
        <v>18163</v>
      </c>
      <c r="D78" s="55"/>
      <c r="E78" s="34"/>
      <c r="F78" s="34"/>
      <c r="G78" s="55">
        <v>18085</v>
      </c>
      <c r="H78" s="55"/>
      <c r="I78" s="34"/>
      <c r="J78" s="34"/>
      <c r="K78" s="33">
        <v>49552</v>
      </c>
      <c r="L78" s="33"/>
      <c r="M78" s="34"/>
      <c r="N78" s="34"/>
      <c r="O78" s="55">
        <v>49049</v>
      </c>
      <c r="P78" s="55"/>
      <c r="Q78" s="34"/>
    </row>
    <row r="79" spans="1:17">
      <c r="A79" s="15"/>
      <c r="B79" s="52"/>
      <c r="C79" s="55"/>
      <c r="D79" s="55"/>
      <c r="E79" s="34"/>
      <c r="F79" s="34"/>
      <c r="G79" s="55"/>
      <c r="H79" s="55"/>
      <c r="I79" s="34"/>
      <c r="J79" s="34"/>
      <c r="K79" s="33"/>
      <c r="L79" s="33"/>
      <c r="M79" s="34"/>
      <c r="N79" s="34"/>
      <c r="O79" s="55"/>
      <c r="P79" s="55"/>
      <c r="Q79" s="34"/>
    </row>
    <row r="80" spans="1:17">
      <c r="A80" s="15"/>
      <c r="B80" s="52" t="s">
        <v>506</v>
      </c>
      <c r="C80" s="55">
        <v>1565</v>
      </c>
      <c r="D80" s="55"/>
      <c r="E80" s="34"/>
      <c r="F80" s="34"/>
      <c r="G80" s="97">
        <v>943</v>
      </c>
      <c r="H80" s="97"/>
      <c r="I80" s="34"/>
      <c r="J80" s="34"/>
      <c r="K80" s="33">
        <v>3792</v>
      </c>
      <c r="L80" s="33"/>
      <c r="M80" s="34"/>
      <c r="N80" s="34"/>
      <c r="O80" s="55">
        <v>4401</v>
      </c>
      <c r="P80" s="55"/>
      <c r="Q80" s="34"/>
    </row>
    <row r="81" spans="1:17">
      <c r="A81" s="15"/>
      <c r="B81" s="52"/>
      <c r="C81" s="55"/>
      <c r="D81" s="55"/>
      <c r="E81" s="34"/>
      <c r="F81" s="34"/>
      <c r="G81" s="97"/>
      <c r="H81" s="97"/>
      <c r="I81" s="34"/>
      <c r="J81" s="34"/>
      <c r="K81" s="33"/>
      <c r="L81" s="33"/>
      <c r="M81" s="34"/>
      <c r="N81" s="34"/>
      <c r="O81" s="55"/>
      <c r="P81" s="55"/>
      <c r="Q81" s="34"/>
    </row>
    <row r="82" spans="1:17">
      <c r="A82" s="15"/>
      <c r="B82" s="52" t="s">
        <v>507</v>
      </c>
      <c r="C82" s="55">
        <v>13527</v>
      </c>
      <c r="D82" s="55"/>
      <c r="E82" s="34"/>
      <c r="F82" s="34"/>
      <c r="G82" s="55">
        <v>9225</v>
      </c>
      <c r="H82" s="55"/>
      <c r="I82" s="34"/>
      <c r="J82" s="34"/>
      <c r="K82" s="33">
        <v>35320</v>
      </c>
      <c r="L82" s="33"/>
      <c r="M82" s="34"/>
      <c r="N82" s="34"/>
      <c r="O82" s="55">
        <v>26713</v>
      </c>
      <c r="P82" s="55"/>
      <c r="Q82" s="34"/>
    </row>
    <row r="83" spans="1:17" ht="15.75" thickBot="1">
      <c r="A83" s="15"/>
      <c r="B83" s="52"/>
      <c r="C83" s="57"/>
      <c r="D83" s="57"/>
      <c r="E83" s="36"/>
      <c r="F83" s="34"/>
      <c r="G83" s="57"/>
      <c r="H83" s="57"/>
      <c r="I83" s="36"/>
      <c r="J83" s="34"/>
      <c r="K83" s="35"/>
      <c r="L83" s="35"/>
      <c r="M83" s="36"/>
      <c r="N83" s="34"/>
      <c r="O83" s="57"/>
      <c r="P83" s="57"/>
      <c r="Q83" s="36"/>
    </row>
    <row r="84" spans="1:17" ht="15.75" thickTop="1">
      <c r="A84" s="15"/>
      <c r="B84" s="52" t="s">
        <v>92</v>
      </c>
      <c r="C84" s="56">
        <v>33255</v>
      </c>
      <c r="D84" s="56"/>
      <c r="E84" s="31"/>
      <c r="F84" s="34"/>
      <c r="G84" s="56">
        <v>28253</v>
      </c>
      <c r="H84" s="56"/>
      <c r="I84" s="31"/>
      <c r="J84" s="34"/>
      <c r="K84" s="29">
        <v>88664</v>
      </c>
      <c r="L84" s="29"/>
      <c r="M84" s="31"/>
      <c r="N84" s="34"/>
      <c r="O84" s="56">
        <v>80163</v>
      </c>
      <c r="P84" s="56"/>
      <c r="Q84" s="31"/>
    </row>
    <row r="85" spans="1:17" ht="15.75" thickBot="1">
      <c r="A85" s="15"/>
      <c r="B85" s="52"/>
      <c r="C85" s="57"/>
      <c r="D85" s="57"/>
      <c r="E85" s="36"/>
      <c r="F85" s="34"/>
      <c r="G85" s="57"/>
      <c r="H85" s="57"/>
      <c r="I85" s="36"/>
      <c r="J85" s="34"/>
      <c r="K85" s="35"/>
      <c r="L85" s="35"/>
      <c r="M85" s="36"/>
      <c r="N85" s="34"/>
      <c r="O85" s="57"/>
      <c r="P85" s="57"/>
      <c r="Q85" s="36"/>
    </row>
    <row r="86" spans="1:17" ht="15.75" thickTop="1">
      <c r="A86" s="15"/>
      <c r="B86" s="52" t="s">
        <v>93</v>
      </c>
      <c r="C86" s="56">
        <v>5064</v>
      </c>
      <c r="D86" s="56"/>
      <c r="E86" s="31"/>
      <c r="F86" s="34"/>
      <c r="G86" s="110">
        <v>871</v>
      </c>
      <c r="H86" s="110"/>
      <c r="I86" s="31"/>
      <c r="J86" s="34"/>
      <c r="K86" s="29">
        <v>13541</v>
      </c>
      <c r="L86" s="29"/>
      <c r="M86" s="31"/>
      <c r="N86" s="34"/>
      <c r="O86" s="110" t="s">
        <v>543</v>
      </c>
      <c r="P86" s="110"/>
      <c r="Q86" s="53" t="s">
        <v>265</v>
      </c>
    </row>
    <row r="87" spans="1:17">
      <c r="A87" s="15"/>
      <c r="B87" s="52"/>
      <c r="C87" s="55"/>
      <c r="D87" s="55"/>
      <c r="E87" s="34"/>
      <c r="F87" s="34"/>
      <c r="G87" s="97"/>
      <c r="H87" s="97"/>
      <c r="I87" s="34"/>
      <c r="J87" s="34"/>
      <c r="K87" s="33"/>
      <c r="L87" s="33"/>
      <c r="M87" s="34"/>
      <c r="N87" s="34"/>
      <c r="O87" s="97"/>
      <c r="P87" s="97"/>
      <c r="Q87" s="52"/>
    </row>
    <row r="88" spans="1:17">
      <c r="A88" s="15"/>
      <c r="B88" s="26" t="s">
        <v>94</v>
      </c>
      <c r="C88" s="97" t="s">
        <v>583</v>
      </c>
      <c r="D88" s="97"/>
      <c r="E88" s="52" t="s">
        <v>265</v>
      </c>
      <c r="F88" s="34"/>
      <c r="G88" s="55">
        <v>2633</v>
      </c>
      <c r="H88" s="55"/>
      <c r="I88" s="34"/>
      <c r="J88" s="34"/>
      <c r="K88" s="44" t="s">
        <v>584</v>
      </c>
      <c r="L88" s="44"/>
      <c r="M88" s="26" t="s">
        <v>265</v>
      </c>
      <c r="N88" s="34"/>
      <c r="O88" s="55">
        <v>6350</v>
      </c>
      <c r="P88" s="55"/>
      <c r="Q88" s="34"/>
    </row>
    <row r="89" spans="1:17">
      <c r="A89" s="15"/>
      <c r="B89" s="26"/>
      <c r="C89" s="97"/>
      <c r="D89" s="97"/>
      <c r="E89" s="52"/>
      <c r="F89" s="34"/>
      <c r="G89" s="55"/>
      <c r="H89" s="55"/>
      <c r="I89" s="34"/>
      <c r="J89" s="34"/>
      <c r="K89" s="44"/>
      <c r="L89" s="44"/>
      <c r="M89" s="26"/>
      <c r="N89" s="34"/>
      <c r="O89" s="55"/>
      <c r="P89" s="55"/>
      <c r="Q89" s="34"/>
    </row>
    <row r="90" spans="1:17">
      <c r="A90" s="15"/>
      <c r="B90" s="26" t="s">
        <v>95</v>
      </c>
      <c r="C90" s="97">
        <v>518</v>
      </c>
      <c r="D90" s="97"/>
      <c r="E90" s="34"/>
      <c r="F90" s="34"/>
      <c r="G90" s="97">
        <v>278</v>
      </c>
      <c r="H90" s="97"/>
      <c r="I90" s="34"/>
      <c r="J90" s="34"/>
      <c r="K90" s="44">
        <v>100</v>
      </c>
      <c r="L90" s="44"/>
      <c r="M90" s="34"/>
      <c r="N90" s="34"/>
      <c r="O90" s="97">
        <v>85</v>
      </c>
      <c r="P90" s="97"/>
      <c r="Q90" s="34"/>
    </row>
    <row r="91" spans="1:17" ht="15.75" thickBot="1">
      <c r="A91" s="15"/>
      <c r="B91" s="26"/>
      <c r="C91" s="101"/>
      <c r="D91" s="101"/>
      <c r="E91" s="36"/>
      <c r="F91" s="34"/>
      <c r="G91" s="101"/>
      <c r="H91" s="101"/>
      <c r="I91" s="36"/>
      <c r="J91" s="34"/>
      <c r="K91" s="61"/>
      <c r="L91" s="61"/>
      <c r="M91" s="36"/>
      <c r="N91" s="34"/>
      <c r="O91" s="101"/>
      <c r="P91" s="101"/>
      <c r="Q91" s="36"/>
    </row>
    <row r="92" spans="1:17" ht="15.75" thickTop="1">
      <c r="A92" s="15"/>
      <c r="B92" s="52" t="s">
        <v>96</v>
      </c>
      <c r="C92" s="56">
        <v>4549</v>
      </c>
      <c r="D92" s="56"/>
      <c r="E92" s="31"/>
      <c r="F92" s="34"/>
      <c r="G92" s="110" t="s">
        <v>585</v>
      </c>
      <c r="H92" s="110"/>
      <c r="I92" s="53" t="s">
        <v>265</v>
      </c>
      <c r="J92" s="34"/>
      <c r="K92" s="29">
        <v>13446</v>
      </c>
      <c r="L92" s="29"/>
      <c r="M92" s="31"/>
      <c r="N92" s="34"/>
      <c r="O92" s="110" t="s">
        <v>586</v>
      </c>
      <c r="P92" s="110"/>
      <c r="Q92" s="53" t="s">
        <v>265</v>
      </c>
    </row>
    <row r="93" spans="1:17">
      <c r="A93" s="15"/>
      <c r="B93" s="52"/>
      <c r="C93" s="55"/>
      <c r="D93" s="55"/>
      <c r="E93" s="34"/>
      <c r="F93" s="34"/>
      <c r="G93" s="111"/>
      <c r="H93" s="111"/>
      <c r="I93" s="108"/>
      <c r="J93" s="34"/>
      <c r="K93" s="33"/>
      <c r="L93" s="33"/>
      <c r="M93" s="34"/>
      <c r="N93" s="34"/>
      <c r="O93" s="97"/>
      <c r="P93" s="97"/>
      <c r="Q93" s="52"/>
    </row>
    <row r="94" spans="1:17">
      <c r="A94" s="15"/>
      <c r="B94" s="52" t="s">
        <v>587</v>
      </c>
      <c r="C94" s="55">
        <v>4015</v>
      </c>
      <c r="D94" s="55"/>
      <c r="E94" s="34"/>
      <c r="F94" s="34"/>
      <c r="G94" s="55">
        <v>1624</v>
      </c>
      <c r="H94" s="55"/>
      <c r="I94" s="34"/>
      <c r="J94" s="34"/>
      <c r="K94" s="33">
        <v>8250</v>
      </c>
      <c r="L94" s="33"/>
      <c r="M94" s="34"/>
      <c r="N94" s="34"/>
      <c r="O94" s="97" t="s">
        <v>588</v>
      </c>
      <c r="P94" s="97"/>
      <c r="Q94" s="52" t="s">
        <v>265</v>
      </c>
    </row>
    <row r="95" spans="1:17" ht="15.75" thickBot="1">
      <c r="A95" s="15"/>
      <c r="B95" s="52"/>
      <c r="C95" s="57"/>
      <c r="D95" s="57"/>
      <c r="E95" s="36"/>
      <c r="F95" s="34"/>
      <c r="G95" s="57"/>
      <c r="H95" s="57"/>
      <c r="I95" s="36"/>
      <c r="J95" s="34"/>
      <c r="K95" s="35"/>
      <c r="L95" s="35"/>
      <c r="M95" s="36"/>
      <c r="N95" s="34"/>
      <c r="O95" s="101"/>
      <c r="P95" s="101"/>
      <c r="Q95" s="54"/>
    </row>
    <row r="96" spans="1:17" ht="15.75" thickTop="1">
      <c r="A96" s="15"/>
      <c r="B96" s="52" t="s">
        <v>589</v>
      </c>
      <c r="C96" s="53" t="s">
        <v>218</v>
      </c>
      <c r="D96" s="110">
        <v>534</v>
      </c>
      <c r="E96" s="31"/>
      <c r="F96" s="34"/>
      <c r="G96" s="53" t="s">
        <v>218</v>
      </c>
      <c r="H96" s="110" t="s">
        <v>590</v>
      </c>
      <c r="I96" s="53" t="s">
        <v>265</v>
      </c>
      <c r="J96" s="34"/>
      <c r="K96" s="53" t="s">
        <v>218</v>
      </c>
      <c r="L96" s="56">
        <v>5196</v>
      </c>
      <c r="M96" s="31"/>
      <c r="N96" s="34"/>
      <c r="O96" s="53" t="s">
        <v>218</v>
      </c>
      <c r="P96" s="110" t="s">
        <v>591</v>
      </c>
      <c r="Q96" s="53" t="s">
        <v>265</v>
      </c>
    </row>
    <row r="97" spans="1:17" ht="15.75" thickBot="1">
      <c r="A97" s="15"/>
      <c r="B97" s="52"/>
      <c r="C97" s="58"/>
      <c r="D97" s="112"/>
      <c r="E97" s="39"/>
      <c r="F97" s="34"/>
      <c r="G97" s="58"/>
      <c r="H97" s="112"/>
      <c r="I97" s="58"/>
      <c r="J97" s="34"/>
      <c r="K97" s="58"/>
      <c r="L97" s="59"/>
      <c r="M97" s="39"/>
      <c r="N97" s="34"/>
      <c r="O97" s="58"/>
      <c r="P97" s="112"/>
      <c r="Q97" s="58"/>
    </row>
    <row r="98" spans="1:17" ht="15.75" thickTop="1">
      <c r="A98" s="15"/>
      <c r="B98" s="45"/>
      <c r="C98" s="45"/>
      <c r="D98" s="45"/>
      <c r="E98" s="45"/>
      <c r="F98" s="45"/>
      <c r="G98" s="45"/>
      <c r="H98" s="45"/>
      <c r="I98" s="45"/>
      <c r="J98" s="45"/>
      <c r="K98" s="45"/>
      <c r="L98" s="45"/>
      <c r="M98" s="45"/>
      <c r="N98" s="45"/>
      <c r="O98" s="45"/>
      <c r="P98" s="45"/>
      <c r="Q98" s="45"/>
    </row>
    <row r="99" spans="1:17" ht="25.5" customHeight="1">
      <c r="A99" s="15"/>
      <c r="B99" s="113" t="s">
        <v>592</v>
      </c>
      <c r="C99" s="113"/>
      <c r="D99" s="113"/>
      <c r="E99" s="113"/>
      <c r="F99" s="113"/>
      <c r="G99" s="113"/>
      <c r="H99" s="113"/>
      <c r="I99" s="113"/>
      <c r="J99" s="113"/>
      <c r="K99" s="113"/>
      <c r="L99" s="113"/>
      <c r="M99" s="113"/>
      <c r="N99" s="113"/>
      <c r="O99" s="113"/>
      <c r="P99" s="113"/>
      <c r="Q99" s="113"/>
    </row>
  </sheetData>
  <mergeCells count="280">
    <mergeCell ref="B5:Q5"/>
    <mergeCell ref="B64:Q64"/>
    <mergeCell ref="B98:Q98"/>
    <mergeCell ref="B99:Q99"/>
    <mergeCell ref="N96:N97"/>
    <mergeCell ref="O96:O97"/>
    <mergeCell ref="P96:P97"/>
    <mergeCell ref="Q96:Q97"/>
    <mergeCell ref="A1:A2"/>
    <mergeCell ref="B1:Q1"/>
    <mergeCell ref="B2:Q2"/>
    <mergeCell ref="B3:Q3"/>
    <mergeCell ref="A4:A99"/>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P70:P71"/>
    <mergeCell ref="Q70:Q71"/>
    <mergeCell ref="C72:E72"/>
    <mergeCell ref="G72:I72"/>
    <mergeCell ref="K72:M72"/>
    <mergeCell ref="O72:Q72"/>
    <mergeCell ref="J70:J71"/>
    <mergeCell ref="K70:K71"/>
    <mergeCell ref="L70:L71"/>
    <mergeCell ref="M70:M71"/>
    <mergeCell ref="N70:N71"/>
    <mergeCell ref="O70:O71"/>
    <mergeCell ref="N68:N69"/>
    <mergeCell ref="O68:Q69"/>
    <mergeCell ref="B70:B71"/>
    <mergeCell ref="C70:C71"/>
    <mergeCell ref="D70:D71"/>
    <mergeCell ref="E70:E71"/>
    <mergeCell ref="F70:F71"/>
    <mergeCell ref="G70:G71"/>
    <mergeCell ref="H70:H71"/>
    <mergeCell ref="I70:I71"/>
    <mergeCell ref="B68:B69"/>
    <mergeCell ref="C68:E69"/>
    <mergeCell ref="F68:F69"/>
    <mergeCell ref="G68:I69"/>
    <mergeCell ref="J68:J69"/>
    <mergeCell ref="K68:M69"/>
    <mergeCell ref="B62:B63"/>
    <mergeCell ref="C62:C63"/>
    <mergeCell ref="D62:D63"/>
    <mergeCell ref="E62:E63"/>
    <mergeCell ref="B65:Q65"/>
    <mergeCell ref="C67:I67"/>
    <mergeCell ref="K67:Q67"/>
    <mergeCell ref="B56:B57"/>
    <mergeCell ref="C56:D57"/>
    <mergeCell ref="E56:E57"/>
    <mergeCell ref="C58:D58"/>
    <mergeCell ref="C59:D59"/>
    <mergeCell ref="B60:B61"/>
    <mergeCell ref="C60:D61"/>
    <mergeCell ref="E60:E61"/>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B36:B37"/>
    <mergeCell ref="C36:C37"/>
    <mergeCell ref="D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7.140625" customWidth="1"/>
    <col min="4" max="4" width="21.28515625" customWidth="1"/>
    <col min="5" max="5" width="7.140625" customWidth="1"/>
    <col min="6" max="6" width="18" customWidth="1"/>
    <col min="7" max="7" width="4" customWidth="1"/>
    <col min="8" max="8" width="18.85546875" customWidth="1"/>
    <col min="9" max="9" width="10.7109375" customWidth="1"/>
    <col min="10" max="10" width="4" customWidth="1"/>
    <col min="11" max="11" width="3.7109375" customWidth="1"/>
    <col min="12" max="12" width="36.5703125" bestFit="1" customWidth="1"/>
    <col min="13" max="13" width="2.85546875" customWidth="1"/>
  </cols>
  <sheetData>
    <row r="1" spans="1:13" ht="15" customHeight="1">
      <c r="A1" s="7" t="s">
        <v>8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94</v>
      </c>
      <c r="B3" s="45" t="s">
        <v>5</v>
      </c>
      <c r="C3" s="45"/>
      <c r="D3" s="45"/>
      <c r="E3" s="45"/>
      <c r="F3" s="45"/>
      <c r="G3" s="45"/>
      <c r="H3" s="45"/>
      <c r="I3" s="45"/>
      <c r="J3" s="45"/>
      <c r="K3" s="45"/>
      <c r="L3" s="45"/>
      <c r="M3" s="45"/>
    </row>
    <row r="4" spans="1:13" ht="15" customHeight="1">
      <c r="A4" s="15" t="s">
        <v>892</v>
      </c>
      <c r="B4" s="45" t="s">
        <v>5</v>
      </c>
      <c r="C4" s="45"/>
      <c r="D4" s="45"/>
      <c r="E4" s="45"/>
      <c r="F4" s="45"/>
      <c r="G4" s="45"/>
      <c r="H4" s="45"/>
      <c r="I4" s="45"/>
      <c r="J4" s="45"/>
      <c r="K4" s="45"/>
      <c r="L4" s="45"/>
      <c r="M4" s="45"/>
    </row>
    <row r="5" spans="1:13">
      <c r="A5" s="15"/>
      <c r="B5" s="47" t="s">
        <v>612</v>
      </c>
      <c r="C5" s="47"/>
      <c r="D5" s="47"/>
      <c r="E5" s="47"/>
      <c r="F5" s="47"/>
      <c r="G5" s="47"/>
      <c r="H5" s="47"/>
      <c r="I5" s="47"/>
      <c r="J5" s="47"/>
      <c r="K5" s="47"/>
      <c r="L5" s="47"/>
      <c r="M5" s="47"/>
    </row>
    <row r="6" spans="1:13">
      <c r="A6" s="15"/>
      <c r="B6" s="24"/>
      <c r="C6" s="24"/>
      <c r="D6" s="24"/>
      <c r="E6" s="24"/>
      <c r="F6" s="24"/>
      <c r="G6" s="24"/>
      <c r="H6" s="24"/>
      <c r="I6" s="24"/>
      <c r="J6" s="24"/>
      <c r="K6" s="24"/>
      <c r="L6" s="24"/>
      <c r="M6" s="24"/>
    </row>
    <row r="7" spans="1:13">
      <c r="A7" s="15"/>
      <c r="B7" s="17"/>
      <c r="C7" s="17"/>
      <c r="D7" s="17"/>
      <c r="E7" s="17"/>
      <c r="F7" s="17"/>
      <c r="G7" s="17"/>
      <c r="H7" s="17"/>
      <c r="I7" s="17"/>
      <c r="J7" s="17"/>
      <c r="K7" s="17"/>
      <c r="L7" s="17"/>
      <c r="M7" s="17"/>
    </row>
    <row r="8" spans="1:13" ht="15.75" thickBot="1">
      <c r="A8" s="15"/>
      <c r="B8" s="22"/>
      <c r="C8" s="115" t="s">
        <v>598</v>
      </c>
      <c r="D8" s="115"/>
      <c r="E8" s="115"/>
      <c r="F8" s="22"/>
      <c r="G8" s="115" t="s">
        <v>599</v>
      </c>
      <c r="H8" s="115"/>
      <c r="I8" s="115"/>
      <c r="J8" s="22"/>
      <c r="K8" s="115" t="s">
        <v>250</v>
      </c>
      <c r="L8" s="115"/>
      <c r="M8" s="115"/>
    </row>
    <row r="9" spans="1:13" ht="15.75" thickTop="1">
      <c r="A9" s="15"/>
      <c r="B9" s="26" t="s">
        <v>600</v>
      </c>
      <c r="C9" s="27" t="s">
        <v>218</v>
      </c>
      <c r="D9" s="29">
        <v>6056</v>
      </c>
      <c r="E9" s="31"/>
      <c r="F9" s="34"/>
      <c r="G9" s="27" t="s">
        <v>218</v>
      </c>
      <c r="H9" s="63" t="s">
        <v>613</v>
      </c>
      <c r="I9" s="27" t="s">
        <v>265</v>
      </c>
      <c r="J9" s="34"/>
      <c r="K9" s="27" t="s">
        <v>218</v>
      </c>
      <c r="L9" s="29">
        <v>4235</v>
      </c>
      <c r="M9" s="31"/>
    </row>
    <row r="10" spans="1:13">
      <c r="A10" s="15"/>
      <c r="B10" s="26"/>
      <c r="C10" s="26"/>
      <c r="D10" s="33"/>
      <c r="E10" s="34"/>
      <c r="F10" s="34"/>
      <c r="G10" s="26"/>
      <c r="H10" s="44"/>
      <c r="I10" s="26"/>
      <c r="J10" s="34"/>
      <c r="K10" s="26"/>
      <c r="L10" s="33"/>
      <c r="M10" s="34"/>
    </row>
    <row r="11" spans="1:13" ht="26.25">
      <c r="A11" s="15"/>
      <c r="B11" s="16" t="s">
        <v>601</v>
      </c>
      <c r="C11" s="44" t="s">
        <v>614</v>
      </c>
      <c r="D11" s="44"/>
      <c r="E11" s="16" t="s">
        <v>265</v>
      </c>
      <c r="F11" s="22"/>
      <c r="G11" s="44" t="s">
        <v>615</v>
      </c>
      <c r="H11" s="44"/>
      <c r="I11" s="16" t="s">
        <v>265</v>
      </c>
      <c r="J11" s="22"/>
      <c r="K11" s="44" t="s">
        <v>616</v>
      </c>
      <c r="L11" s="44"/>
      <c r="M11" s="16" t="s">
        <v>265</v>
      </c>
    </row>
    <row r="12" spans="1:13">
      <c r="A12" s="15"/>
      <c r="B12" s="26" t="s">
        <v>605</v>
      </c>
      <c r="C12" s="44" t="s">
        <v>617</v>
      </c>
      <c r="D12" s="44"/>
      <c r="E12" s="26" t="s">
        <v>265</v>
      </c>
      <c r="F12" s="34"/>
      <c r="G12" s="44" t="s">
        <v>248</v>
      </c>
      <c r="H12" s="44"/>
      <c r="I12" s="34"/>
      <c r="J12" s="34"/>
      <c r="K12" s="44" t="s">
        <v>617</v>
      </c>
      <c r="L12" s="44"/>
      <c r="M12" s="26" t="s">
        <v>265</v>
      </c>
    </row>
    <row r="13" spans="1:13" ht="15.75" thickBot="1">
      <c r="A13" s="15"/>
      <c r="B13" s="26"/>
      <c r="C13" s="61"/>
      <c r="D13" s="61"/>
      <c r="E13" s="62"/>
      <c r="F13" s="34"/>
      <c r="G13" s="61"/>
      <c r="H13" s="61"/>
      <c r="I13" s="36"/>
      <c r="J13" s="34"/>
      <c r="K13" s="61"/>
      <c r="L13" s="61"/>
      <c r="M13" s="62"/>
    </row>
    <row r="14" spans="1:13" ht="27.75" thickTop="1" thickBot="1">
      <c r="A14" s="15"/>
      <c r="B14" s="16" t="s">
        <v>606</v>
      </c>
      <c r="C14" s="116" t="s">
        <v>618</v>
      </c>
      <c r="D14" s="116"/>
      <c r="E14" s="16" t="s">
        <v>265</v>
      </c>
      <c r="F14" s="22"/>
      <c r="G14" s="116" t="s">
        <v>615</v>
      </c>
      <c r="H14" s="116"/>
      <c r="I14" s="16" t="s">
        <v>265</v>
      </c>
      <c r="J14" s="22"/>
      <c r="K14" s="116" t="s">
        <v>619</v>
      </c>
      <c r="L14" s="116"/>
      <c r="M14" s="16" t="s">
        <v>265</v>
      </c>
    </row>
    <row r="15" spans="1:13" ht="15.75" thickTop="1">
      <c r="A15" s="15"/>
      <c r="B15" s="26" t="s">
        <v>609</v>
      </c>
      <c r="C15" s="27" t="s">
        <v>218</v>
      </c>
      <c r="D15" s="29">
        <v>3295</v>
      </c>
      <c r="E15" s="31"/>
      <c r="F15" s="34"/>
      <c r="G15" s="27" t="s">
        <v>218</v>
      </c>
      <c r="H15" s="63" t="s">
        <v>610</v>
      </c>
      <c r="I15" s="27" t="s">
        <v>265</v>
      </c>
      <c r="J15" s="34"/>
      <c r="K15" s="27" t="s">
        <v>218</v>
      </c>
      <c r="L15" s="63" t="s">
        <v>611</v>
      </c>
      <c r="M15" s="27" t="s">
        <v>265</v>
      </c>
    </row>
    <row r="16" spans="1:13" ht="15.75" thickBot="1">
      <c r="A16" s="15"/>
      <c r="B16" s="26"/>
      <c r="C16" s="37"/>
      <c r="D16" s="38"/>
      <c r="E16" s="39"/>
      <c r="F16" s="34"/>
      <c r="G16" s="37"/>
      <c r="H16" s="64"/>
      <c r="I16" s="37"/>
      <c r="J16" s="34"/>
      <c r="K16" s="37"/>
      <c r="L16" s="64"/>
      <c r="M16" s="37"/>
    </row>
    <row r="17" spans="1:13" ht="15.75" thickTop="1">
      <c r="A17" s="15"/>
      <c r="B17" s="47" t="s">
        <v>597</v>
      </c>
      <c r="C17" s="47"/>
      <c r="D17" s="47"/>
      <c r="E17" s="47"/>
      <c r="F17" s="47"/>
      <c r="G17" s="47"/>
      <c r="H17" s="47"/>
      <c r="I17" s="47"/>
      <c r="J17" s="47"/>
      <c r="K17" s="47"/>
      <c r="L17" s="47"/>
      <c r="M17" s="47"/>
    </row>
    <row r="18" spans="1:13">
      <c r="A18" s="15"/>
      <c r="B18" s="24"/>
      <c r="C18" s="24"/>
      <c r="D18" s="24"/>
      <c r="E18" s="24"/>
      <c r="F18" s="24"/>
      <c r="G18" s="24"/>
      <c r="H18" s="24"/>
      <c r="I18" s="24"/>
      <c r="J18" s="24"/>
      <c r="K18" s="24"/>
      <c r="L18" s="24"/>
      <c r="M18" s="24"/>
    </row>
    <row r="19" spans="1:13">
      <c r="A19" s="15"/>
      <c r="B19" s="17"/>
      <c r="C19" s="17"/>
      <c r="D19" s="17"/>
      <c r="E19" s="17"/>
      <c r="F19" s="17"/>
      <c r="G19" s="17"/>
      <c r="H19" s="17"/>
      <c r="I19" s="17"/>
      <c r="J19" s="17"/>
      <c r="K19" s="17"/>
      <c r="L19" s="17"/>
      <c r="M19" s="17"/>
    </row>
    <row r="20" spans="1:13" ht="15.75" thickBot="1">
      <c r="A20" s="15"/>
      <c r="B20" s="22"/>
      <c r="C20" s="115" t="s">
        <v>598</v>
      </c>
      <c r="D20" s="115"/>
      <c r="E20" s="115"/>
      <c r="F20" s="22"/>
      <c r="G20" s="115" t="s">
        <v>599</v>
      </c>
      <c r="H20" s="115"/>
      <c r="I20" s="115"/>
      <c r="J20" s="22"/>
      <c r="K20" s="115" t="s">
        <v>250</v>
      </c>
      <c r="L20" s="115"/>
      <c r="M20" s="115"/>
    </row>
    <row r="21" spans="1:13" ht="15.75" thickTop="1">
      <c r="A21" s="15"/>
      <c r="B21" s="26" t="s">
        <v>600</v>
      </c>
      <c r="C21" s="27" t="s">
        <v>218</v>
      </c>
      <c r="D21" s="29">
        <v>6301</v>
      </c>
      <c r="E21" s="31"/>
      <c r="F21" s="34"/>
      <c r="G21" s="27" t="s">
        <v>218</v>
      </c>
      <c r="H21" s="63">
        <v>350</v>
      </c>
      <c r="I21" s="31"/>
      <c r="J21" s="34"/>
      <c r="K21" s="27" t="s">
        <v>218</v>
      </c>
      <c r="L21" s="29">
        <v>6651</v>
      </c>
      <c r="M21" s="31"/>
    </row>
    <row r="22" spans="1:13">
      <c r="A22" s="15"/>
      <c r="B22" s="26"/>
      <c r="C22" s="26"/>
      <c r="D22" s="33"/>
      <c r="E22" s="34"/>
      <c r="F22" s="34"/>
      <c r="G22" s="26"/>
      <c r="H22" s="44"/>
      <c r="I22" s="34"/>
      <c r="J22" s="34"/>
      <c r="K22" s="26"/>
      <c r="L22" s="33"/>
      <c r="M22" s="34"/>
    </row>
    <row r="23" spans="1:13" ht="26.25">
      <c r="A23" s="15"/>
      <c r="B23" s="16" t="s">
        <v>601</v>
      </c>
      <c r="C23" s="44" t="s">
        <v>602</v>
      </c>
      <c r="D23" s="44"/>
      <c r="E23" s="16" t="s">
        <v>265</v>
      </c>
      <c r="F23" s="22"/>
      <c r="G23" s="44" t="s">
        <v>603</v>
      </c>
      <c r="H23" s="44"/>
      <c r="I23" s="16" t="s">
        <v>265</v>
      </c>
      <c r="J23" s="22"/>
      <c r="K23" s="44" t="s">
        <v>604</v>
      </c>
      <c r="L23" s="44"/>
      <c r="M23" s="16" t="s">
        <v>265</v>
      </c>
    </row>
    <row r="24" spans="1:13">
      <c r="A24" s="15"/>
      <c r="B24" s="26" t="s">
        <v>605</v>
      </c>
      <c r="C24" s="44">
        <v>2</v>
      </c>
      <c r="D24" s="44"/>
      <c r="E24" s="34"/>
      <c r="F24" s="34"/>
      <c r="G24" s="44" t="s">
        <v>248</v>
      </c>
      <c r="H24" s="44"/>
      <c r="I24" s="34"/>
      <c r="J24" s="34"/>
      <c r="K24" s="44">
        <v>2</v>
      </c>
      <c r="L24" s="44"/>
      <c r="M24" s="34"/>
    </row>
    <row r="25" spans="1:13" ht="15.75" thickBot="1">
      <c r="A25" s="15"/>
      <c r="B25" s="26"/>
      <c r="C25" s="61"/>
      <c r="D25" s="61"/>
      <c r="E25" s="36"/>
      <c r="F25" s="34"/>
      <c r="G25" s="61"/>
      <c r="H25" s="61"/>
      <c r="I25" s="36"/>
      <c r="J25" s="34"/>
      <c r="K25" s="61"/>
      <c r="L25" s="61"/>
      <c r="M25" s="36"/>
    </row>
    <row r="26" spans="1:13" ht="27.75" thickTop="1" thickBot="1">
      <c r="A26" s="15"/>
      <c r="B26" s="16" t="s">
        <v>606</v>
      </c>
      <c r="C26" s="116" t="s">
        <v>607</v>
      </c>
      <c r="D26" s="116"/>
      <c r="E26" s="16" t="s">
        <v>265</v>
      </c>
      <c r="F26" s="22"/>
      <c r="G26" s="116" t="s">
        <v>603</v>
      </c>
      <c r="H26" s="116"/>
      <c r="I26" s="16" t="s">
        <v>265</v>
      </c>
      <c r="J26" s="22"/>
      <c r="K26" s="116" t="s">
        <v>608</v>
      </c>
      <c r="L26" s="116"/>
      <c r="M26" s="16" t="s">
        <v>265</v>
      </c>
    </row>
    <row r="27" spans="1:13" ht="15.75" thickTop="1">
      <c r="A27" s="15"/>
      <c r="B27" s="26" t="s">
        <v>609</v>
      </c>
      <c r="C27" s="27" t="s">
        <v>218</v>
      </c>
      <c r="D27" s="29">
        <v>3295</v>
      </c>
      <c r="E27" s="31"/>
      <c r="F27" s="34"/>
      <c r="G27" s="27" t="s">
        <v>218</v>
      </c>
      <c r="H27" s="63" t="s">
        <v>610</v>
      </c>
      <c r="I27" s="27" t="s">
        <v>265</v>
      </c>
      <c r="J27" s="34"/>
      <c r="K27" s="27" t="s">
        <v>218</v>
      </c>
      <c r="L27" s="63" t="s">
        <v>611</v>
      </c>
      <c r="M27" s="27" t="s">
        <v>265</v>
      </c>
    </row>
    <row r="28" spans="1:13" ht="15.75" thickBot="1">
      <c r="A28" s="15"/>
      <c r="B28" s="26"/>
      <c r="C28" s="37"/>
      <c r="D28" s="38"/>
      <c r="E28" s="39"/>
      <c r="F28" s="34"/>
      <c r="G28" s="37"/>
      <c r="H28" s="64"/>
      <c r="I28" s="37"/>
      <c r="J28" s="34"/>
      <c r="K28" s="37"/>
      <c r="L28" s="64"/>
      <c r="M28" s="37"/>
    </row>
    <row r="29" spans="1:13" ht="15.75" thickTop="1">
      <c r="A29" s="15" t="s">
        <v>893</v>
      </c>
      <c r="B29" s="45" t="s">
        <v>5</v>
      </c>
      <c r="C29" s="45"/>
      <c r="D29" s="45"/>
      <c r="E29" s="45"/>
      <c r="F29" s="45"/>
      <c r="G29" s="45"/>
      <c r="H29" s="45"/>
      <c r="I29" s="45"/>
      <c r="J29" s="45"/>
      <c r="K29" s="45"/>
      <c r="L29" s="45"/>
      <c r="M29" s="45"/>
    </row>
    <row r="30" spans="1:13">
      <c r="A30" s="15"/>
      <c r="B30" s="47" t="s">
        <v>620</v>
      </c>
      <c r="C30" s="47"/>
      <c r="D30" s="47"/>
      <c r="E30" s="47"/>
      <c r="F30" s="47"/>
      <c r="G30" s="47"/>
      <c r="H30" s="47"/>
      <c r="I30" s="47"/>
      <c r="J30" s="47"/>
      <c r="K30" s="47"/>
      <c r="L30" s="47"/>
      <c r="M30" s="47"/>
    </row>
    <row r="31" spans="1:13">
      <c r="A31" s="15"/>
      <c r="B31" s="24"/>
      <c r="C31" s="24"/>
      <c r="D31" s="24"/>
      <c r="E31" s="24"/>
      <c r="F31" s="24"/>
      <c r="G31" s="24"/>
      <c r="H31" s="24"/>
      <c r="I31" s="24"/>
      <c r="J31" s="24"/>
      <c r="K31" s="24"/>
      <c r="L31" s="24"/>
    </row>
    <row r="32" spans="1:13">
      <c r="A32" s="15"/>
      <c r="B32" s="17"/>
      <c r="C32" s="17"/>
      <c r="D32" s="17"/>
      <c r="E32" s="17"/>
      <c r="F32" s="17"/>
      <c r="G32" s="17"/>
      <c r="H32" s="17"/>
      <c r="I32" s="17"/>
      <c r="J32" s="17"/>
      <c r="K32" s="17"/>
      <c r="L32" s="17"/>
    </row>
    <row r="33" spans="1:12" ht="25.5" thickBot="1">
      <c r="A33" s="15"/>
      <c r="B33" s="114" t="s">
        <v>621</v>
      </c>
      <c r="C33" s="22"/>
      <c r="D33" s="115" t="s">
        <v>622</v>
      </c>
      <c r="E33" s="115"/>
      <c r="F33" s="115"/>
      <c r="G33" s="115"/>
      <c r="H33" s="115"/>
      <c r="I33" s="115"/>
      <c r="J33" s="115"/>
      <c r="K33" s="22"/>
      <c r="L33" s="114" t="s">
        <v>623</v>
      </c>
    </row>
    <row r="34" spans="1:12" ht="16.5" thickTop="1" thickBot="1">
      <c r="A34" s="15"/>
      <c r="B34" s="22"/>
      <c r="C34" s="22"/>
      <c r="D34" s="117" t="s">
        <v>624</v>
      </c>
      <c r="E34" s="117"/>
      <c r="F34" s="117"/>
      <c r="G34" s="22"/>
      <c r="H34" s="117" t="s">
        <v>232</v>
      </c>
      <c r="I34" s="117"/>
      <c r="J34" s="117"/>
      <c r="K34" s="22"/>
      <c r="L34" s="22"/>
    </row>
    <row r="35" spans="1:12" ht="15.75" thickTop="1">
      <c r="A35" s="15"/>
      <c r="B35" s="26" t="s">
        <v>121</v>
      </c>
      <c r="C35" s="34"/>
      <c r="D35" s="63">
        <v>1</v>
      </c>
      <c r="E35" s="63"/>
      <c r="F35" s="31"/>
      <c r="G35" s="34"/>
      <c r="H35" s="63" t="s">
        <v>625</v>
      </c>
      <c r="I35" s="63"/>
      <c r="J35" s="27" t="s">
        <v>265</v>
      </c>
      <c r="K35" s="34"/>
      <c r="L35" s="26" t="s">
        <v>95</v>
      </c>
    </row>
    <row r="36" spans="1:12" ht="15.75" thickBot="1">
      <c r="A36" s="15"/>
      <c r="B36" s="26"/>
      <c r="C36" s="34"/>
      <c r="D36" s="61"/>
      <c r="E36" s="61"/>
      <c r="F36" s="36"/>
      <c r="G36" s="34"/>
      <c r="H36" s="61"/>
      <c r="I36" s="61"/>
      <c r="J36" s="62"/>
      <c r="K36" s="34"/>
      <c r="L36" s="26"/>
    </row>
    <row r="37" spans="1:12" ht="15.75" thickTop="1">
      <c r="A37" s="15"/>
      <c r="B37" s="34"/>
      <c r="C37" s="34"/>
      <c r="D37" s="63">
        <v>1</v>
      </c>
      <c r="E37" s="63"/>
      <c r="F37" s="31"/>
      <c r="G37" s="34"/>
      <c r="H37" s="63" t="s">
        <v>625</v>
      </c>
      <c r="I37" s="63"/>
      <c r="J37" s="27" t="s">
        <v>265</v>
      </c>
      <c r="K37" s="34"/>
      <c r="L37" s="26" t="s">
        <v>626</v>
      </c>
    </row>
    <row r="38" spans="1:12">
      <c r="A38" s="15"/>
      <c r="B38" s="34"/>
      <c r="C38" s="34"/>
      <c r="D38" s="82"/>
      <c r="E38" s="82"/>
      <c r="F38" s="32"/>
      <c r="G38" s="34"/>
      <c r="H38" s="82"/>
      <c r="I38" s="82"/>
      <c r="J38" s="28"/>
      <c r="K38" s="34"/>
      <c r="L38" s="26"/>
    </row>
    <row r="39" spans="1:12">
      <c r="A39" s="15"/>
      <c r="B39" s="34"/>
      <c r="C39" s="34"/>
      <c r="D39" s="44">
        <v>1</v>
      </c>
      <c r="E39" s="44"/>
      <c r="F39" s="34"/>
      <c r="G39" s="34"/>
      <c r="H39" s="44">
        <v>10</v>
      </c>
      <c r="I39" s="44"/>
      <c r="J39" s="34"/>
      <c r="K39" s="34"/>
      <c r="L39" s="26" t="s">
        <v>587</v>
      </c>
    </row>
    <row r="40" spans="1:12" ht="15.75" thickBot="1">
      <c r="A40" s="15"/>
      <c r="B40" s="34"/>
      <c r="C40" s="34"/>
      <c r="D40" s="61"/>
      <c r="E40" s="61"/>
      <c r="F40" s="36"/>
      <c r="G40" s="34"/>
      <c r="H40" s="61"/>
      <c r="I40" s="61"/>
      <c r="J40" s="36"/>
      <c r="K40" s="34"/>
      <c r="L40" s="26"/>
    </row>
    <row r="41" spans="1:12" ht="15.75" thickTop="1">
      <c r="A41" s="15"/>
      <c r="B41" s="34"/>
      <c r="C41" s="34"/>
      <c r="D41" s="63">
        <v>2</v>
      </c>
      <c r="E41" s="63"/>
      <c r="F41" s="31"/>
      <c r="G41" s="34"/>
      <c r="H41" s="63" t="s">
        <v>617</v>
      </c>
      <c r="I41" s="63"/>
      <c r="J41" s="27" t="s">
        <v>265</v>
      </c>
      <c r="K41" s="34"/>
      <c r="L41" s="26" t="s">
        <v>627</v>
      </c>
    </row>
    <row r="42" spans="1:12" ht="15.75" thickBot="1">
      <c r="A42" s="15"/>
      <c r="B42" s="34"/>
      <c r="C42" s="34"/>
      <c r="D42" s="61"/>
      <c r="E42" s="61"/>
      <c r="F42" s="36"/>
      <c r="G42" s="34"/>
      <c r="H42" s="61"/>
      <c r="I42" s="61"/>
      <c r="J42" s="62"/>
      <c r="K42" s="34"/>
      <c r="L42" s="26"/>
    </row>
    <row r="43" spans="1:12" ht="15.75" thickTop="1">
      <c r="A43" s="15"/>
      <c r="B43" s="26" t="s">
        <v>628</v>
      </c>
      <c r="C43" s="34"/>
      <c r="D43" s="27" t="s">
        <v>218</v>
      </c>
      <c r="E43" s="63">
        <v>2</v>
      </c>
      <c r="F43" s="31"/>
      <c r="G43" s="34"/>
      <c r="H43" s="27" t="s">
        <v>218</v>
      </c>
      <c r="I43" s="63" t="s">
        <v>617</v>
      </c>
      <c r="J43" s="27" t="s">
        <v>265</v>
      </c>
      <c r="K43" s="34"/>
      <c r="L43" s="26" t="s">
        <v>627</v>
      </c>
    </row>
    <row r="44" spans="1:12" ht="15.75" thickBot="1">
      <c r="A44" s="15"/>
      <c r="B44" s="26"/>
      <c r="C44" s="34"/>
      <c r="D44" s="37"/>
      <c r="E44" s="64"/>
      <c r="F44" s="39"/>
      <c r="G44" s="34"/>
      <c r="H44" s="37"/>
      <c r="I44" s="64"/>
      <c r="J44" s="37"/>
      <c r="K44" s="34"/>
      <c r="L44" s="26"/>
    </row>
    <row r="45" spans="1:12" ht="15.75" thickTop="1"/>
  </sheetData>
  <mergeCells count="148">
    <mergeCell ref="B4:M4"/>
    <mergeCell ref="B5:M5"/>
    <mergeCell ref="B17:M17"/>
    <mergeCell ref="A29:A44"/>
    <mergeCell ref="B29:M29"/>
    <mergeCell ref="B30:M30"/>
    <mergeCell ref="H43:H44"/>
    <mergeCell ref="I43:I44"/>
    <mergeCell ref="J43:J44"/>
    <mergeCell ref="K43:K44"/>
    <mergeCell ref="L43:L44"/>
    <mergeCell ref="A1:A2"/>
    <mergeCell ref="B1:M1"/>
    <mergeCell ref="B2:M2"/>
    <mergeCell ref="B3:M3"/>
    <mergeCell ref="A4:A28"/>
    <mergeCell ref="B43:B44"/>
    <mergeCell ref="C43:C44"/>
    <mergeCell ref="D43:D44"/>
    <mergeCell ref="E43:E44"/>
    <mergeCell ref="F43:F44"/>
    <mergeCell ref="G43:G44"/>
    <mergeCell ref="L39:L40"/>
    <mergeCell ref="B41:B42"/>
    <mergeCell ref="C41:C42"/>
    <mergeCell ref="D41:E42"/>
    <mergeCell ref="F41:F42"/>
    <mergeCell ref="G41:G42"/>
    <mergeCell ref="H41:I42"/>
    <mergeCell ref="J41:J42"/>
    <mergeCell ref="K41:K42"/>
    <mergeCell ref="L41:L42"/>
    <mergeCell ref="K37:K38"/>
    <mergeCell ref="L37:L38"/>
    <mergeCell ref="B39:B40"/>
    <mergeCell ref="C39:C40"/>
    <mergeCell ref="D39:E40"/>
    <mergeCell ref="F39:F40"/>
    <mergeCell ref="G39:G40"/>
    <mergeCell ref="H39:I40"/>
    <mergeCell ref="J39:J40"/>
    <mergeCell ref="K39:K40"/>
    <mergeCell ref="J35:J36"/>
    <mergeCell ref="K35:K36"/>
    <mergeCell ref="L35:L36"/>
    <mergeCell ref="B37:B38"/>
    <mergeCell ref="C37:C38"/>
    <mergeCell ref="D37:E38"/>
    <mergeCell ref="F37:F38"/>
    <mergeCell ref="G37:G38"/>
    <mergeCell ref="H37:I38"/>
    <mergeCell ref="J37:J38"/>
    <mergeCell ref="B31:L31"/>
    <mergeCell ref="D33:J33"/>
    <mergeCell ref="D34:F34"/>
    <mergeCell ref="H34:J34"/>
    <mergeCell ref="B35:B36"/>
    <mergeCell ref="C35:C36"/>
    <mergeCell ref="D35:E36"/>
    <mergeCell ref="F35:F36"/>
    <mergeCell ref="G35:G36"/>
    <mergeCell ref="H35:I36"/>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M21:M22"/>
    <mergeCell ref="C23:D23"/>
    <mergeCell ref="G23:H23"/>
    <mergeCell ref="K23:L23"/>
    <mergeCell ref="B24:B25"/>
    <mergeCell ref="C24:D25"/>
    <mergeCell ref="E24:E25"/>
    <mergeCell ref="F24:F25"/>
    <mergeCell ref="G24:H25"/>
    <mergeCell ref="I24:I25"/>
    <mergeCell ref="G21:G22"/>
    <mergeCell ref="H21:H22"/>
    <mergeCell ref="I21:I22"/>
    <mergeCell ref="J21:J22"/>
    <mergeCell ref="K21:K22"/>
    <mergeCell ref="L21:L22"/>
    <mergeCell ref="M15:M16"/>
    <mergeCell ref="B18:M18"/>
    <mergeCell ref="C20:E20"/>
    <mergeCell ref="G20:I20"/>
    <mergeCell ref="K20:M20"/>
    <mergeCell ref="B21:B22"/>
    <mergeCell ref="C21:C22"/>
    <mergeCell ref="D21:D22"/>
    <mergeCell ref="E21:E22"/>
    <mergeCell ref="F21:F22"/>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6"/>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7" max="7" width="3.7109375" customWidth="1"/>
    <col min="8" max="8" width="14.5703125" customWidth="1"/>
    <col min="9" max="9" width="3" customWidth="1"/>
    <col min="11" max="11" width="4" customWidth="1"/>
    <col min="12" max="12" width="18.85546875" customWidth="1"/>
    <col min="13" max="13" width="3.140625" customWidth="1"/>
    <col min="15" max="15" width="4.28515625" customWidth="1"/>
    <col min="16" max="16" width="17.7109375" customWidth="1"/>
    <col min="17" max="17" width="3.28515625" customWidth="1"/>
    <col min="19" max="19" width="3.42578125" customWidth="1"/>
    <col min="20" max="20" width="15.7109375" customWidth="1"/>
    <col min="21" max="21" width="2.5703125" customWidth="1"/>
  </cols>
  <sheetData>
    <row r="1" spans="1:21" ht="15" customHeight="1">
      <c r="A1" s="7" t="s">
        <v>8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30</v>
      </c>
      <c r="B3" s="45" t="s">
        <v>5</v>
      </c>
      <c r="C3" s="45"/>
      <c r="D3" s="45"/>
      <c r="E3" s="45"/>
      <c r="F3" s="45"/>
      <c r="G3" s="45"/>
      <c r="H3" s="45"/>
      <c r="I3" s="45"/>
      <c r="J3" s="45"/>
      <c r="K3" s="45"/>
      <c r="L3" s="45"/>
      <c r="M3" s="45"/>
      <c r="N3" s="45"/>
      <c r="O3" s="45"/>
      <c r="P3" s="45"/>
      <c r="Q3" s="45"/>
      <c r="R3" s="45"/>
      <c r="S3" s="45"/>
      <c r="T3" s="45"/>
      <c r="U3" s="45"/>
    </row>
    <row r="4" spans="1:21" ht="15" customHeight="1">
      <c r="A4" s="15" t="s">
        <v>895</v>
      </c>
      <c r="B4" s="45" t="s">
        <v>5</v>
      </c>
      <c r="C4" s="45"/>
      <c r="D4" s="45"/>
      <c r="E4" s="45"/>
      <c r="F4" s="45"/>
      <c r="G4" s="45"/>
      <c r="H4" s="45"/>
      <c r="I4" s="45"/>
      <c r="J4" s="45"/>
      <c r="K4" s="45"/>
      <c r="L4" s="45"/>
      <c r="M4" s="45"/>
      <c r="N4" s="45"/>
      <c r="O4" s="45"/>
      <c r="P4" s="45"/>
      <c r="Q4" s="45"/>
      <c r="R4" s="45"/>
      <c r="S4" s="45"/>
      <c r="T4" s="45"/>
      <c r="U4" s="45"/>
    </row>
    <row r="5" spans="1:21">
      <c r="A5" s="15"/>
      <c r="B5" s="49" t="s">
        <v>635</v>
      </c>
      <c r="C5" s="49"/>
      <c r="D5" s="49"/>
      <c r="E5" s="49"/>
      <c r="F5" s="49"/>
      <c r="G5" s="49"/>
      <c r="H5" s="49"/>
      <c r="I5" s="49"/>
      <c r="J5" s="49"/>
      <c r="K5" s="49"/>
      <c r="L5" s="49"/>
      <c r="M5" s="49"/>
      <c r="N5" s="49"/>
      <c r="O5" s="49"/>
      <c r="P5" s="49"/>
      <c r="Q5" s="49"/>
      <c r="R5" s="49"/>
      <c r="S5" s="49"/>
      <c r="T5" s="49"/>
      <c r="U5" s="49"/>
    </row>
    <row r="6" spans="1:21">
      <c r="A6" s="15"/>
      <c r="B6" s="49" t="s">
        <v>636</v>
      </c>
      <c r="C6" s="49"/>
      <c r="D6" s="49"/>
      <c r="E6" s="49"/>
      <c r="F6" s="49"/>
      <c r="G6" s="49"/>
      <c r="H6" s="49"/>
      <c r="I6" s="49"/>
      <c r="J6" s="49"/>
      <c r="K6" s="49"/>
      <c r="L6" s="49"/>
      <c r="M6" s="49"/>
      <c r="N6" s="49"/>
      <c r="O6" s="49"/>
      <c r="P6" s="49"/>
      <c r="Q6" s="49"/>
      <c r="R6" s="49"/>
      <c r="S6" s="49"/>
      <c r="T6" s="49"/>
      <c r="U6" s="49"/>
    </row>
    <row r="7" spans="1:21">
      <c r="A7" s="15"/>
      <c r="B7" s="49" t="s">
        <v>637</v>
      </c>
      <c r="C7" s="49"/>
      <c r="D7" s="49"/>
      <c r="E7" s="49"/>
      <c r="F7" s="49"/>
      <c r="G7" s="49"/>
      <c r="H7" s="49"/>
      <c r="I7" s="49"/>
      <c r="J7" s="49"/>
      <c r="K7" s="49"/>
      <c r="L7" s="49"/>
      <c r="M7" s="49"/>
      <c r="N7" s="49"/>
      <c r="O7" s="49"/>
      <c r="P7" s="49"/>
      <c r="Q7" s="49"/>
      <c r="R7" s="49"/>
      <c r="S7" s="49"/>
      <c r="T7" s="49"/>
      <c r="U7" s="49"/>
    </row>
    <row r="8" spans="1:21">
      <c r="A8" s="15"/>
      <c r="B8" s="24"/>
      <c r="C8" s="24"/>
      <c r="D8" s="24"/>
      <c r="E8" s="24"/>
      <c r="F8" s="24"/>
      <c r="G8" s="24"/>
      <c r="H8" s="24"/>
      <c r="I8" s="24"/>
      <c r="J8" s="24"/>
      <c r="K8" s="24"/>
      <c r="L8" s="24"/>
      <c r="M8" s="24"/>
      <c r="N8" s="24"/>
      <c r="O8" s="24"/>
      <c r="P8" s="24"/>
      <c r="Q8" s="24"/>
      <c r="R8" s="24"/>
      <c r="S8" s="24"/>
      <c r="T8" s="24"/>
      <c r="U8" s="24"/>
    </row>
    <row r="9" spans="1:21">
      <c r="A9" s="15"/>
      <c r="B9" s="17"/>
      <c r="C9" s="17"/>
      <c r="D9" s="17"/>
      <c r="E9" s="17"/>
      <c r="F9" s="17"/>
      <c r="G9" s="17"/>
      <c r="H9" s="17"/>
      <c r="I9" s="17"/>
      <c r="J9" s="17"/>
      <c r="K9" s="17"/>
      <c r="L9" s="17"/>
      <c r="M9" s="17"/>
      <c r="N9" s="17"/>
      <c r="O9" s="17"/>
      <c r="P9" s="17"/>
      <c r="Q9" s="17"/>
      <c r="R9" s="17"/>
      <c r="S9" s="17"/>
      <c r="T9" s="17"/>
      <c r="U9" s="17"/>
    </row>
    <row r="10" spans="1:21">
      <c r="A10" s="15"/>
      <c r="B10" s="49" t="s">
        <v>638</v>
      </c>
      <c r="C10" s="49"/>
      <c r="D10" s="49"/>
      <c r="E10" s="49"/>
      <c r="F10" s="49"/>
      <c r="G10" s="49"/>
      <c r="H10" s="49"/>
      <c r="I10" s="49"/>
      <c r="J10" s="49"/>
      <c r="K10" s="49"/>
      <c r="L10" s="49"/>
      <c r="M10" s="49"/>
      <c r="N10" s="49"/>
      <c r="O10" s="49"/>
      <c r="P10" s="49"/>
      <c r="Q10" s="49"/>
      <c r="R10" s="49"/>
      <c r="S10" s="49"/>
      <c r="T10" s="49"/>
      <c r="U10" s="49"/>
    </row>
    <row r="11" spans="1:21">
      <c r="A11" s="15"/>
      <c r="B11" s="118">
        <v>41912</v>
      </c>
      <c r="C11" s="118"/>
      <c r="D11" s="118"/>
      <c r="E11" s="118"/>
      <c r="F11" s="118"/>
      <c r="G11" s="118"/>
      <c r="H11" s="118"/>
      <c r="I11" s="118"/>
      <c r="J11" s="118"/>
      <c r="K11" s="118"/>
      <c r="L11" s="118"/>
      <c r="M11" s="118"/>
      <c r="N11" s="118"/>
      <c r="O11" s="118"/>
      <c r="P11" s="118"/>
      <c r="Q11" s="118"/>
      <c r="R11" s="118"/>
      <c r="S11" s="118"/>
      <c r="T11" s="118"/>
      <c r="U11" s="118"/>
    </row>
    <row r="12" spans="1:21" ht="15.75" thickBot="1">
      <c r="A12" s="15"/>
      <c r="B12" s="18" t="s">
        <v>639</v>
      </c>
      <c r="C12" s="25" t="s">
        <v>635</v>
      </c>
      <c r="D12" s="25"/>
      <c r="E12" s="25"/>
      <c r="F12" s="22"/>
      <c r="G12" s="25" t="s">
        <v>640</v>
      </c>
      <c r="H12" s="25"/>
      <c r="I12" s="25"/>
      <c r="J12" s="22"/>
      <c r="K12" s="25" t="s">
        <v>641</v>
      </c>
      <c r="L12" s="25"/>
      <c r="M12" s="25"/>
      <c r="N12" s="22"/>
      <c r="O12" s="25" t="s">
        <v>642</v>
      </c>
      <c r="P12" s="25"/>
      <c r="Q12" s="25"/>
      <c r="R12" s="22"/>
      <c r="S12" s="25" t="s">
        <v>643</v>
      </c>
      <c r="T12" s="25"/>
      <c r="U12" s="25"/>
    </row>
    <row r="13" spans="1:21" ht="15.75" thickTop="1">
      <c r="A13" s="15"/>
      <c r="B13" s="16" t="s">
        <v>30</v>
      </c>
      <c r="C13" s="31"/>
      <c r="D13" s="31"/>
      <c r="E13" s="31"/>
      <c r="F13" s="22"/>
      <c r="G13" s="31"/>
      <c r="H13" s="31"/>
      <c r="I13" s="31"/>
      <c r="J13" s="22"/>
      <c r="K13" s="31"/>
      <c r="L13" s="31"/>
      <c r="M13" s="31"/>
      <c r="N13" s="22"/>
      <c r="O13" s="31"/>
      <c r="P13" s="31"/>
      <c r="Q13" s="31"/>
      <c r="R13" s="22"/>
      <c r="S13" s="31"/>
      <c r="T13" s="31"/>
      <c r="U13" s="31"/>
    </row>
    <row r="14" spans="1:21">
      <c r="A14" s="15"/>
      <c r="B14" s="26" t="s">
        <v>31</v>
      </c>
      <c r="C14" s="26" t="s">
        <v>218</v>
      </c>
      <c r="D14" s="33">
        <v>313667</v>
      </c>
      <c r="E14" s="34"/>
      <c r="F14" s="34"/>
      <c r="G14" s="26" t="s">
        <v>218</v>
      </c>
      <c r="H14" s="33">
        <v>14799</v>
      </c>
      <c r="I14" s="34"/>
      <c r="J14" s="34"/>
      <c r="K14" s="26" t="s">
        <v>218</v>
      </c>
      <c r="L14" s="33">
        <v>186531</v>
      </c>
      <c r="M14" s="34"/>
      <c r="N14" s="34"/>
      <c r="O14" s="26" t="s">
        <v>218</v>
      </c>
      <c r="P14" s="44" t="s">
        <v>248</v>
      </c>
      <c r="Q14" s="34"/>
      <c r="R14" s="34"/>
      <c r="S14" s="26" t="s">
        <v>218</v>
      </c>
      <c r="T14" s="33">
        <v>514997</v>
      </c>
      <c r="U14" s="34"/>
    </row>
    <row r="15" spans="1:21">
      <c r="A15" s="15"/>
      <c r="B15" s="26"/>
      <c r="C15" s="26"/>
      <c r="D15" s="33"/>
      <c r="E15" s="34"/>
      <c r="F15" s="34"/>
      <c r="G15" s="26"/>
      <c r="H15" s="33"/>
      <c r="I15" s="34"/>
      <c r="J15" s="34"/>
      <c r="K15" s="26"/>
      <c r="L15" s="33"/>
      <c r="M15" s="34"/>
      <c r="N15" s="34"/>
      <c r="O15" s="26"/>
      <c r="P15" s="44"/>
      <c r="Q15" s="34"/>
      <c r="R15" s="34"/>
      <c r="S15" s="26"/>
      <c r="T15" s="33"/>
      <c r="U15" s="34"/>
    </row>
    <row r="16" spans="1:21">
      <c r="A16" s="15"/>
      <c r="B16" s="26" t="s">
        <v>32</v>
      </c>
      <c r="C16" s="33">
        <v>62647</v>
      </c>
      <c r="D16" s="33"/>
      <c r="E16" s="34"/>
      <c r="F16" s="34"/>
      <c r="G16" s="33">
        <v>39767</v>
      </c>
      <c r="H16" s="33"/>
      <c r="I16" s="34"/>
      <c r="J16" s="34"/>
      <c r="K16" s="33">
        <v>5004</v>
      </c>
      <c r="L16" s="33"/>
      <c r="M16" s="34"/>
      <c r="N16" s="34"/>
      <c r="O16" s="44" t="s">
        <v>248</v>
      </c>
      <c r="P16" s="44"/>
      <c r="Q16" s="34"/>
      <c r="R16" s="34"/>
      <c r="S16" s="33">
        <v>107418</v>
      </c>
      <c r="T16" s="33"/>
      <c r="U16" s="34"/>
    </row>
    <row r="17" spans="1:21">
      <c r="A17" s="15"/>
      <c r="B17" s="26"/>
      <c r="C17" s="33"/>
      <c r="D17" s="33"/>
      <c r="E17" s="34"/>
      <c r="F17" s="34"/>
      <c r="G17" s="33"/>
      <c r="H17" s="33"/>
      <c r="I17" s="34"/>
      <c r="J17" s="34"/>
      <c r="K17" s="33"/>
      <c r="L17" s="33"/>
      <c r="M17" s="34"/>
      <c r="N17" s="34"/>
      <c r="O17" s="44"/>
      <c r="P17" s="44"/>
      <c r="Q17" s="34"/>
      <c r="R17" s="34"/>
      <c r="S17" s="33"/>
      <c r="T17" s="33"/>
      <c r="U17" s="34"/>
    </row>
    <row r="18" spans="1:21">
      <c r="A18" s="15"/>
      <c r="B18" s="26" t="s">
        <v>644</v>
      </c>
      <c r="C18" s="44" t="s">
        <v>248</v>
      </c>
      <c r="D18" s="44"/>
      <c r="E18" s="34"/>
      <c r="F18" s="34"/>
      <c r="G18" s="33">
        <v>11213</v>
      </c>
      <c r="H18" s="33"/>
      <c r="I18" s="34"/>
      <c r="J18" s="34"/>
      <c r="K18" s="33">
        <v>63803</v>
      </c>
      <c r="L18" s="33"/>
      <c r="M18" s="34"/>
      <c r="N18" s="34"/>
      <c r="O18" s="44" t="s">
        <v>248</v>
      </c>
      <c r="P18" s="44"/>
      <c r="Q18" s="34"/>
      <c r="R18" s="34"/>
      <c r="S18" s="33">
        <v>75016</v>
      </c>
      <c r="T18" s="33"/>
      <c r="U18" s="34"/>
    </row>
    <row r="19" spans="1:21">
      <c r="A19" s="15"/>
      <c r="B19" s="26"/>
      <c r="C19" s="44"/>
      <c r="D19" s="44"/>
      <c r="E19" s="34"/>
      <c r="F19" s="34"/>
      <c r="G19" s="33"/>
      <c r="H19" s="33"/>
      <c r="I19" s="34"/>
      <c r="J19" s="34"/>
      <c r="K19" s="33"/>
      <c r="L19" s="33"/>
      <c r="M19" s="34"/>
      <c r="N19" s="34"/>
      <c r="O19" s="44"/>
      <c r="P19" s="44"/>
      <c r="Q19" s="34"/>
      <c r="R19" s="34"/>
      <c r="S19" s="33"/>
      <c r="T19" s="33"/>
      <c r="U19" s="34"/>
    </row>
    <row r="20" spans="1:21">
      <c r="A20" s="15"/>
      <c r="B20" s="26" t="s">
        <v>34</v>
      </c>
      <c r="C20" s="33">
        <v>1075</v>
      </c>
      <c r="D20" s="33"/>
      <c r="E20" s="34"/>
      <c r="F20" s="34"/>
      <c r="G20" s="33">
        <v>16237</v>
      </c>
      <c r="H20" s="33"/>
      <c r="I20" s="34"/>
      <c r="J20" s="34"/>
      <c r="K20" s="33">
        <v>7505</v>
      </c>
      <c r="L20" s="33"/>
      <c r="M20" s="34"/>
      <c r="N20" s="34"/>
      <c r="O20" s="44" t="s">
        <v>248</v>
      </c>
      <c r="P20" s="44"/>
      <c r="Q20" s="34"/>
      <c r="R20" s="34"/>
      <c r="S20" s="33">
        <v>24817</v>
      </c>
      <c r="T20" s="33"/>
      <c r="U20" s="34"/>
    </row>
    <row r="21" spans="1:21">
      <c r="A21" s="15"/>
      <c r="B21" s="26"/>
      <c r="C21" s="33"/>
      <c r="D21" s="33"/>
      <c r="E21" s="34"/>
      <c r="F21" s="34"/>
      <c r="G21" s="33"/>
      <c r="H21" s="33"/>
      <c r="I21" s="34"/>
      <c r="J21" s="34"/>
      <c r="K21" s="33"/>
      <c r="L21" s="33"/>
      <c r="M21" s="34"/>
      <c r="N21" s="34"/>
      <c r="O21" s="44"/>
      <c r="P21" s="44"/>
      <c r="Q21" s="34"/>
      <c r="R21" s="34"/>
      <c r="S21" s="33"/>
      <c r="T21" s="33"/>
      <c r="U21" s="34"/>
    </row>
    <row r="22" spans="1:21">
      <c r="A22" s="15"/>
      <c r="B22" s="26" t="s">
        <v>35</v>
      </c>
      <c r="C22" s="44" t="s">
        <v>248</v>
      </c>
      <c r="D22" s="44"/>
      <c r="E22" s="34"/>
      <c r="F22" s="34"/>
      <c r="G22" s="44" t="s">
        <v>248</v>
      </c>
      <c r="H22" s="44"/>
      <c r="I22" s="34"/>
      <c r="J22" s="34"/>
      <c r="K22" s="33">
        <v>9081</v>
      </c>
      <c r="L22" s="33"/>
      <c r="M22" s="34"/>
      <c r="N22" s="34"/>
      <c r="O22" s="44" t="s">
        <v>645</v>
      </c>
      <c r="P22" s="44"/>
      <c r="Q22" s="26" t="s">
        <v>265</v>
      </c>
      <c r="R22" s="34"/>
      <c r="S22" s="33">
        <v>7451</v>
      </c>
      <c r="T22" s="33"/>
      <c r="U22" s="34"/>
    </row>
    <row r="23" spans="1:21">
      <c r="A23" s="15"/>
      <c r="B23" s="26"/>
      <c r="C23" s="44"/>
      <c r="D23" s="44"/>
      <c r="E23" s="34"/>
      <c r="F23" s="34"/>
      <c r="G23" s="44"/>
      <c r="H23" s="44"/>
      <c r="I23" s="34"/>
      <c r="J23" s="34"/>
      <c r="K23" s="33"/>
      <c r="L23" s="33"/>
      <c r="M23" s="34"/>
      <c r="N23" s="34"/>
      <c r="O23" s="44"/>
      <c r="P23" s="44"/>
      <c r="Q23" s="26"/>
      <c r="R23" s="34"/>
      <c r="S23" s="33"/>
      <c r="T23" s="33"/>
      <c r="U23" s="34"/>
    </row>
    <row r="24" spans="1:21">
      <c r="A24" s="15"/>
      <c r="B24" s="26" t="s">
        <v>646</v>
      </c>
      <c r="C24" s="44" t="s">
        <v>248</v>
      </c>
      <c r="D24" s="44"/>
      <c r="E24" s="34"/>
      <c r="F24" s="34"/>
      <c r="G24" s="33">
        <v>81095</v>
      </c>
      <c r="H24" s="33"/>
      <c r="I24" s="34"/>
      <c r="J24" s="34"/>
      <c r="K24" s="44" t="s">
        <v>248</v>
      </c>
      <c r="L24" s="44"/>
      <c r="M24" s="34"/>
      <c r="N24" s="34"/>
      <c r="O24" s="44" t="s">
        <v>647</v>
      </c>
      <c r="P24" s="44"/>
      <c r="Q24" s="26" t="s">
        <v>265</v>
      </c>
      <c r="R24" s="34"/>
      <c r="S24" s="44" t="s">
        <v>248</v>
      </c>
      <c r="T24" s="44"/>
      <c r="U24" s="34"/>
    </row>
    <row r="25" spans="1:21" ht="15.75" thickBot="1">
      <c r="A25" s="15"/>
      <c r="B25" s="26"/>
      <c r="C25" s="61"/>
      <c r="D25" s="61"/>
      <c r="E25" s="36"/>
      <c r="F25" s="34"/>
      <c r="G25" s="35"/>
      <c r="H25" s="35"/>
      <c r="I25" s="36"/>
      <c r="J25" s="34"/>
      <c r="K25" s="61"/>
      <c r="L25" s="61"/>
      <c r="M25" s="36"/>
      <c r="N25" s="34"/>
      <c r="O25" s="61"/>
      <c r="P25" s="61"/>
      <c r="Q25" s="62"/>
      <c r="R25" s="34"/>
      <c r="S25" s="61"/>
      <c r="T25" s="61"/>
      <c r="U25" s="36"/>
    </row>
    <row r="26" spans="1:21" ht="15.75" thickTop="1">
      <c r="A26" s="15"/>
      <c r="B26" s="26" t="s">
        <v>36</v>
      </c>
      <c r="C26" s="29">
        <v>377389</v>
      </c>
      <c r="D26" s="29"/>
      <c r="E26" s="31"/>
      <c r="F26" s="34"/>
      <c r="G26" s="29">
        <v>163111</v>
      </c>
      <c r="H26" s="29"/>
      <c r="I26" s="31"/>
      <c r="J26" s="34"/>
      <c r="K26" s="29">
        <v>271924</v>
      </c>
      <c r="L26" s="29"/>
      <c r="M26" s="31"/>
      <c r="N26" s="34"/>
      <c r="O26" s="63" t="s">
        <v>648</v>
      </c>
      <c r="P26" s="63"/>
      <c r="Q26" s="27" t="s">
        <v>265</v>
      </c>
      <c r="R26" s="34"/>
      <c r="S26" s="29">
        <v>729699</v>
      </c>
      <c r="T26" s="29"/>
      <c r="U26" s="31"/>
    </row>
    <row r="27" spans="1:21">
      <c r="A27" s="15"/>
      <c r="B27" s="26"/>
      <c r="C27" s="30"/>
      <c r="D27" s="30"/>
      <c r="E27" s="32"/>
      <c r="F27" s="34"/>
      <c r="G27" s="30"/>
      <c r="H27" s="30"/>
      <c r="I27" s="32"/>
      <c r="J27" s="34"/>
      <c r="K27" s="30"/>
      <c r="L27" s="30"/>
      <c r="M27" s="32"/>
      <c r="N27" s="34"/>
      <c r="O27" s="82"/>
      <c r="P27" s="82"/>
      <c r="Q27" s="28"/>
      <c r="R27" s="34"/>
      <c r="S27" s="30"/>
      <c r="T27" s="30"/>
      <c r="U27" s="32"/>
    </row>
    <row r="28" spans="1:21">
      <c r="A28" s="15"/>
      <c r="B28" s="26" t="s">
        <v>37</v>
      </c>
      <c r="C28" s="33">
        <v>54353</v>
      </c>
      <c r="D28" s="33"/>
      <c r="E28" s="34"/>
      <c r="F28" s="34"/>
      <c r="G28" s="33">
        <v>7061</v>
      </c>
      <c r="H28" s="33"/>
      <c r="I28" s="34"/>
      <c r="J28" s="34"/>
      <c r="K28" s="44">
        <v>1</v>
      </c>
      <c r="L28" s="44"/>
      <c r="M28" s="34"/>
      <c r="N28" s="34"/>
      <c r="O28" s="44" t="s">
        <v>248</v>
      </c>
      <c r="P28" s="44"/>
      <c r="Q28" s="34"/>
      <c r="R28" s="34"/>
      <c r="S28" s="33">
        <v>61415</v>
      </c>
      <c r="T28" s="33"/>
      <c r="U28" s="34"/>
    </row>
    <row r="29" spans="1:21">
      <c r="A29" s="15"/>
      <c r="B29" s="26"/>
      <c r="C29" s="33"/>
      <c r="D29" s="33"/>
      <c r="E29" s="34"/>
      <c r="F29" s="34"/>
      <c r="G29" s="33"/>
      <c r="H29" s="33"/>
      <c r="I29" s="34"/>
      <c r="J29" s="34"/>
      <c r="K29" s="44"/>
      <c r="L29" s="44"/>
      <c r="M29" s="34"/>
      <c r="N29" s="34"/>
      <c r="O29" s="44"/>
      <c r="P29" s="44"/>
      <c r="Q29" s="34"/>
      <c r="R29" s="34"/>
      <c r="S29" s="33"/>
      <c r="T29" s="33"/>
      <c r="U29" s="34"/>
    </row>
    <row r="30" spans="1:21">
      <c r="A30" s="15"/>
      <c r="B30" s="26" t="s">
        <v>38</v>
      </c>
      <c r="C30" s="44" t="s">
        <v>248</v>
      </c>
      <c r="D30" s="44"/>
      <c r="E30" s="34"/>
      <c r="F30" s="34"/>
      <c r="G30" s="33">
        <v>8349</v>
      </c>
      <c r="H30" s="33"/>
      <c r="I30" s="34"/>
      <c r="J30" s="34"/>
      <c r="K30" s="33">
        <v>30438</v>
      </c>
      <c r="L30" s="33"/>
      <c r="M30" s="34"/>
      <c r="N30" s="34"/>
      <c r="O30" s="44" t="s">
        <v>248</v>
      </c>
      <c r="P30" s="44"/>
      <c r="Q30" s="34"/>
      <c r="R30" s="34"/>
      <c r="S30" s="33">
        <v>38787</v>
      </c>
      <c r="T30" s="33"/>
      <c r="U30" s="34"/>
    </row>
    <row r="31" spans="1:21">
      <c r="A31" s="15"/>
      <c r="B31" s="26"/>
      <c r="C31" s="44"/>
      <c r="D31" s="44"/>
      <c r="E31" s="34"/>
      <c r="F31" s="34"/>
      <c r="G31" s="33"/>
      <c r="H31" s="33"/>
      <c r="I31" s="34"/>
      <c r="J31" s="34"/>
      <c r="K31" s="33"/>
      <c r="L31" s="33"/>
      <c r="M31" s="34"/>
      <c r="N31" s="34"/>
      <c r="O31" s="44"/>
      <c r="P31" s="44"/>
      <c r="Q31" s="34"/>
      <c r="R31" s="34"/>
      <c r="S31" s="33"/>
      <c r="T31" s="33"/>
      <c r="U31" s="34"/>
    </row>
    <row r="32" spans="1:21">
      <c r="A32" s="15"/>
      <c r="B32" s="26" t="s">
        <v>573</v>
      </c>
      <c r="C32" s="44" t="s">
        <v>248</v>
      </c>
      <c r="D32" s="44"/>
      <c r="E32" s="34"/>
      <c r="F32" s="34"/>
      <c r="G32" s="33">
        <v>10273</v>
      </c>
      <c r="H32" s="33"/>
      <c r="I32" s="34"/>
      <c r="J32" s="34"/>
      <c r="K32" s="33">
        <v>73920</v>
      </c>
      <c r="L32" s="33"/>
      <c r="M32" s="34"/>
      <c r="N32" s="34"/>
      <c r="O32" s="44" t="s">
        <v>248</v>
      </c>
      <c r="P32" s="44"/>
      <c r="Q32" s="34"/>
      <c r="R32" s="34"/>
      <c r="S32" s="33">
        <v>84193</v>
      </c>
      <c r="T32" s="33"/>
      <c r="U32" s="34"/>
    </row>
    <row r="33" spans="1:21">
      <c r="A33" s="15"/>
      <c r="B33" s="26"/>
      <c r="C33" s="44"/>
      <c r="D33" s="44"/>
      <c r="E33" s="34"/>
      <c r="F33" s="34"/>
      <c r="G33" s="33"/>
      <c r="H33" s="33"/>
      <c r="I33" s="34"/>
      <c r="J33" s="34"/>
      <c r="K33" s="33"/>
      <c r="L33" s="33"/>
      <c r="M33" s="34"/>
      <c r="N33" s="34"/>
      <c r="O33" s="44"/>
      <c r="P33" s="44"/>
      <c r="Q33" s="34"/>
      <c r="R33" s="34"/>
      <c r="S33" s="33"/>
      <c r="T33" s="33"/>
      <c r="U33" s="34"/>
    </row>
    <row r="34" spans="1:21">
      <c r="A34" s="15"/>
      <c r="B34" s="26" t="s">
        <v>40</v>
      </c>
      <c r="C34" s="44" t="s">
        <v>248</v>
      </c>
      <c r="D34" s="44"/>
      <c r="E34" s="34"/>
      <c r="F34" s="34"/>
      <c r="G34" s="44">
        <v>921</v>
      </c>
      <c r="H34" s="44"/>
      <c r="I34" s="34"/>
      <c r="J34" s="34"/>
      <c r="K34" s="33">
        <v>25971</v>
      </c>
      <c r="L34" s="33"/>
      <c r="M34" s="34"/>
      <c r="N34" s="34"/>
      <c r="O34" s="44" t="s">
        <v>248</v>
      </c>
      <c r="P34" s="44"/>
      <c r="Q34" s="34"/>
      <c r="R34" s="34"/>
      <c r="S34" s="33">
        <v>26892</v>
      </c>
      <c r="T34" s="33"/>
      <c r="U34" s="34"/>
    </row>
    <row r="35" spans="1:21">
      <c r="A35" s="15"/>
      <c r="B35" s="26"/>
      <c r="C35" s="44"/>
      <c r="D35" s="44"/>
      <c r="E35" s="34"/>
      <c r="F35" s="34"/>
      <c r="G35" s="44"/>
      <c r="H35" s="44"/>
      <c r="I35" s="34"/>
      <c r="J35" s="34"/>
      <c r="K35" s="33"/>
      <c r="L35" s="33"/>
      <c r="M35" s="34"/>
      <c r="N35" s="34"/>
      <c r="O35" s="44"/>
      <c r="P35" s="44"/>
      <c r="Q35" s="34"/>
      <c r="R35" s="34"/>
      <c r="S35" s="33"/>
      <c r="T35" s="33"/>
      <c r="U35" s="34"/>
    </row>
    <row r="36" spans="1:21">
      <c r="A36" s="15"/>
      <c r="B36" s="26" t="s">
        <v>41</v>
      </c>
      <c r="C36" s="44" t="s">
        <v>248</v>
      </c>
      <c r="D36" s="44"/>
      <c r="E36" s="34"/>
      <c r="F36" s="34"/>
      <c r="G36" s="33">
        <v>1049</v>
      </c>
      <c r="H36" s="33"/>
      <c r="I36" s="34"/>
      <c r="J36" s="34"/>
      <c r="K36" s="33">
        <v>143349</v>
      </c>
      <c r="L36" s="33"/>
      <c r="M36" s="34"/>
      <c r="N36" s="34"/>
      <c r="O36" s="44" t="s">
        <v>248</v>
      </c>
      <c r="P36" s="44"/>
      <c r="Q36" s="34"/>
      <c r="R36" s="34"/>
      <c r="S36" s="33">
        <v>144398</v>
      </c>
      <c r="T36" s="33"/>
      <c r="U36" s="34"/>
    </row>
    <row r="37" spans="1:21">
      <c r="A37" s="15"/>
      <c r="B37" s="26"/>
      <c r="C37" s="44"/>
      <c r="D37" s="44"/>
      <c r="E37" s="34"/>
      <c r="F37" s="34"/>
      <c r="G37" s="33"/>
      <c r="H37" s="33"/>
      <c r="I37" s="34"/>
      <c r="J37" s="34"/>
      <c r="K37" s="33"/>
      <c r="L37" s="33"/>
      <c r="M37" s="34"/>
      <c r="N37" s="34"/>
      <c r="O37" s="44"/>
      <c r="P37" s="44"/>
      <c r="Q37" s="34"/>
      <c r="R37" s="34"/>
      <c r="S37" s="33"/>
      <c r="T37" s="33"/>
      <c r="U37" s="34"/>
    </row>
    <row r="38" spans="1:21">
      <c r="A38" s="15"/>
      <c r="B38" s="26" t="s">
        <v>42</v>
      </c>
      <c r="C38" s="44" t="s">
        <v>248</v>
      </c>
      <c r="D38" s="44"/>
      <c r="E38" s="34"/>
      <c r="F38" s="34"/>
      <c r="G38" s="33">
        <v>50803</v>
      </c>
      <c r="H38" s="33"/>
      <c r="I38" s="34"/>
      <c r="J38" s="34"/>
      <c r="K38" s="33">
        <v>482600</v>
      </c>
      <c r="L38" s="33"/>
      <c r="M38" s="34"/>
      <c r="N38" s="34"/>
      <c r="O38" s="44" t="s">
        <v>248</v>
      </c>
      <c r="P38" s="44"/>
      <c r="Q38" s="34"/>
      <c r="R38" s="34"/>
      <c r="S38" s="33">
        <v>533403</v>
      </c>
      <c r="T38" s="33"/>
      <c r="U38" s="34"/>
    </row>
    <row r="39" spans="1:21">
      <c r="A39" s="15"/>
      <c r="B39" s="26"/>
      <c r="C39" s="44"/>
      <c r="D39" s="44"/>
      <c r="E39" s="34"/>
      <c r="F39" s="34"/>
      <c r="G39" s="33"/>
      <c r="H39" s="33"/>
      <c r="I39" s="34"/>
      <c r="J39" s="34"/>
      <c r="K39" s="33"/>
      <c r="L39" s="33"/>
      <c r="M39" s="34"/>
      <c r="N39" s="34"/>
      <c r="O39" s="44"/>
      <c r="P39" s="44"/>
      <c r="Q39" s="34"/>
      <c r="R39" s="34"/>
      <c r="S39" s="33"/>
      <c r="T39" s="33"/>
      <c r="U39" s="34"/>
    </row>
    <row r="40" spans="1:21">
      <c r="A40" s="15"/>
      <c r="B40" s="26" t="s">
        <v>43</v>
      </c>
      <c r="C40" s="44" t="s">
        <v>248</v>
      </c>
      <c r="D40" s="44"/>
      <c r="E40" s="34"/>
      <c r="F40" s="34"/>
      <c r="G40" s="33">
        <v>4308</v>
      </c>
      <c r="H40" s="33"/>
      <c r="I40" s="34"/>
      <c r="J40" s="34"/>
      <c r="K40" s="33">
        <v>3713</v>
      </c>
      <c r="L40" s="33"/>
      <c r="M40" s="34"/>
      <c r="N40" s="34"/>
      <c r="O40" s="44" t="s">
        <v>248</v>
      </c>
      <c r="P40" s="44"/>
      <c r="Q40" s="34"/>
      <c r="R40" s="34"/>
      <c r="S40" s="33">
        <v>8021</v>
      </c>
      <c r="T40" s="33"/>
      <c r="U40" s="34"/>
    </row>
    <row r="41" spans="1:21">
      <c r="A41" s="15"/>
      <c r="B41" s="26"/>
      <c r="C41" s="44"/>
      <c r="D41" s="44"/>
      <c r="E41" s="34"/>
      <c r="F41" s="34"/>
      <c r="G41" s="33"/>
      <c r="H41" s="33"/>
      <c r="I41" s="34"/>
      <c r="J41" s="34"/>
      <c r="K41" s="33"/>
      <c r="L41" s="33"/>
      <c r="M41" s="34"/>
      <c r="N41" s="34"/>
      <c r="O41" s="44"/>
      <c r="P41" s="44"/>
      <c r="Q41" s="34"/>
      <c r="R41" s="34"/>
      <c r="S41" s="33"/>
      <c r="T41" s="33"/>
      <c r="U41" s="34"/>
    </row>
    <row r="42" spans="1:21">
      <c r="A42" s="15"/>
      <c r="B42" s="26" t="s">
        <v>649</v>
      </c>
      <c r="C42" s="33">
        <v>231027</v>
      </c>
      <c r="D42" s="33"/>
      <c r="E42" s="34"/>
      <c r="F42" s="34"/>
      <c r="G42" s="33">
        <v>442726</v>
      </c>
      <c r="H42" s="33"/>
      <c r="I42" s="34"/>
      <c r="J42" s="34"/>
      <c r="K42" s="33">
        <v>8716</v>
      </c>
      <c r="L42" s="33"/>
      <c r="M42" s="34"/>
      <c r="N42" s="34"/>
      <c r="O42" s="44" t="s">
        <v>650</v>
      </c>
      <c r="P42" s="44"/>
      <c r="Q42" s="26" t="s">
        <v>265</v>
      </c>
      <c r="R42" s="34"/>
      <c r="S42" s="44" t="s">
        <v>248</v>
      </c>
      <c r="T42" s="44"/>
      <c r="U42" s="34"/>
    </row>
    <row r="43" spans="1:21">
      <c r="A43" s="15"/>
      <c r="B43" s="26"/>
      <c r="C43" s="33"/>
      <c r="D43" s="33"/>
      <c r="E43" s="34"/>
      <c r="F43" s="34"/>
      <c r="G43" s="33"/>
      <c r="H43" s="33"/>
      <c r="I43" s="34"/>
      <c r="J43" s="34"/>
      <c r="K43" s="33"/>
      <c r="L43" s="33"/>
      <c r="M43" s="34"/>
      <c r="N43" s="34"/>
      <c r="O43" s="44"/>
      <c r="P43" s="44"/>
      <c r="Q43" s="26"/>
      <c r="R43" s="34"/>
      <c r="S43" s="44"/>
      <c r="T43" s="44"/>
      <c r="U43" s="34"/>
    </row>
    <row r="44" spans="1:21">
      <c r="A44" s="15"/>
      <c r="B44" s="26" t="s">
        <v>35</v>
      </c>
      <c r="C44" s="44" t="s">
        <v>248</v>
      </c>
      <c r="D44" s="44"/>
      <c r="E44" s="34"/>
      <c r="F44" s="34"/>
      <c r="G44" s="33">
        <v>6309</v>
      </c>
      <c r="H44" s="33"/>
      <c r="I44" s="34"/>
      <c r="J44" s="34"/>
      <c r="K44" s="33">
        <v>3178</v>
      </c>
      <c r="L44" s="33"/>
      <c r="M44" s="34"/>
      <c r="N44" s="34"/>
      <c r="O44" s="44" t="s">
        <v>651</v>
      </c>
      <c r="P44" s="44"/>
      <c r="Q44" s="26" t="s">
        <v>265</v>
      </c>
      <c r="R44" s="34"/>
      <c r="S44" s="44" t="s">
        <v>248</v>
      </c>
      <c r="T44" s="44"/>
      <c r="U44" s="34"/>
    </row>
    <row r="45" spans="1:21">
      <c r="A45" s="15"/>
      <c r="B45" s="26"/>
      <c r="C45" s="44"/>
      <c r="D45" s="44"/>
      <c r="E45" s="34"/>
      <c r="F45" s="34"/>
      <c r="G45" s="33"/>
      <c r="H45" s="33"/>
      <c r="I45" s="34"/>
      <c r="J45" s="34"/>
      <c r="K45" s="33"/>
      <c r="L45" s="33"/>
      <c r="M45" s="34"/>
      <c r="N45" s="34"/>
      <c r="O45" s="44"/>
      <c r="P45" s="44"/>
      <c r="Q45" s="26"/>
      <c r="R45" s="34"/>
      <c r="S45" s="44"/>
      <c r="T45" s="44"/>
      <c r="U45" s="34"/>
    </row>
    <row r="46" spans="1:21">
      <c r="A46" s="15"/>
      <c r="B46" s="26" t="s">
        <v>44</v>
      </c>
      <c r="C46" s="33">
        <v>9684</v>
      </c>
      <c r="D46" s="33"/>
      <c r="E46" s="34"/>
      <c r="F46" s="34"/>
      <c r="G46" s="33">
        <v>1488</v>
      </c>
      <c r="H46" s="33"/>
      <c r="I46" s="34"/>
      <c r="J46" s="34"/>
      <c r="K46" s="33">
        <v>2024</v>
      </c>
      <c r="L46" s="33"/>
      <c r="M46" s="34"/>
      <c r="N46" s="34"/>
      <c r="O46" s="44" t="s">
        <v>248</v>
      </c>
      <c r="P46" s="44"/>
      <c r="Q46" s="34"/>
      <c r="R46" s="34"/>
      <c r="S46" s="33">
        <v>13196</v>
      </c>
      <c r="T46" s="33"/>
      <c r="U46" s="34"/>
    </row>
    <row r="47" spans="1:21" ht="15.75" thickBot="1">
      <c r="A47" s="15"/>
      <c r="B47" s="26"/>
      <c r="C47" s="35"/>
      <c r="D47" s="35"/>
      <c r="E47" s="36"/>
      <c r="F47" s="34"/>
      <c r="G47" s="35"/>
      <c r="H47" s="35"/>
      <c r="I47" s="36"/>
      <c r="J47" s="34"/>
      <c r="K47" s="35"/>
      <c r="L47" s="35"/>
      <c r="M47" s="36"/>
      <c r="N47" s="34"/>
      <c r="O47" s="61"/>
      <c r="P47" s="61"/>
      <c r="Q47" s="36"/>
      <c r="R47" s="34"/>
      <c r="S47" s="35"/>
      <c r="T47" s="35"/>
      <c r="U47" s="36"/>
    </row>
    <row r="48" spans="1:21" ht="15.75" thickTop="1">
      <c r="A48" s="15"/>
      <c r="B48" s="26" t="s">
        <v>45</v>
      </c>
      <c r="C48" s="27" t="s">
        <v>218</v>
      </c>
      <c r="D48" s="29">
        <v>672453</v>
      </c>
      <c r="E48" s="31"/>
      <c r="F48" s="34"/>
      <c r="G48" s="27" t="s">
        <v>218</v>
      </c>
      <c r="H48" s="29">
        <v>696398</v>
      </c>
      <c r="I48" s="31"/>
      <c r="J48" s="34"/>
      <c r="K48" s="27" t="s">
        <v>218</v>
      </c>
      <c r="L48" s="29">
        <v>1045834</v>
      </c>
      <c r="M48" s="31"/>
      <c r="N48" s="34"/>
      <c r="O48" s="27" t="s">
        <v>218</v>
      </c>
      <c r="P48" s="63" t="s">
        <v>652</v>
      </c>
      <c r="Q48" s="27" t="s">
        <v>265</v>
      </c>
      <c r="R48" s="34"/>
      <c r="S48" s="27" t="s">
        <v>218</v>
      </c>
      <c r="T48" s="29">
        <v>1640004</v>
      </c>
      <c r="U48" s="31"/>
    </row>
    <row r="49" spans="1:21" ht="15.75" thickBot="1">
      <c r="A49" s="15"/>
      <c r="B49" s="26"/>
      <c r="C49" s="37"/>
      <c r="D49" s="38"/>
      <c r="E49" s="39"/>
      <c r="F49" s="34"/>
      <c r="G49" s="37"/>
      <c r="H49" s="38"/>
      <c r="I49" s="39"/>
      <c r="J49" s="34"/>
      <c r="K49" s="37"/>
      <c r="L49" s="38"/>
      <c r="M49" s="39"/>
      <c r="N49" s="34"/>
      <c r="O49" s="37"/>
      <c r="P49" s="64"/>
      <c r="Q49" s="37"/>
      <c r="R49" s="34"/>
      <c r="S49" s="37"/>
      <c r="T49" s="38"/>
      <c r="U49" s="39"/>
    </row>
    <row r="50" spans="1:21" ht="27" thickTop="1">
      <c r="A50" s="15"/>
      <c r="B50" s="16" t="s">
        <v>574</v>
      </c>
      <c r="C50" s="67"/>
      <c r="D50" s="67"/>
      <c r="E50" s="67"/>
      <c r="F50" s="22"/>
      <c r="G50" s="67"/>
      <c r="H50" s="67"/>
      <c r="I50" s="67"/>
      <c r="J50" s="22"/>
      <c r="K50" s="67"/>
      <c r="L50" s="67"/>
      <c r="M50" s="67"/>
      <c r="N50" s="22"/>
      <c r="O50" s="67"/>
      <c r="P50" s="67"/>
      <c r="Q50" s="67"/>
      <c r="R50" s="22"/>
      <c r="S50" s="67"/>
      <c r="T50" s="67"/>
      <c r="U50" s="67"/>
    </row>
    <row r="51" spans="1:21">
      <c r="A51" s="15"/>
      <c r="B51" s="26" t="s">
        <v>47</v>
      </c>
      <c r="C51" s="26" t="s">
        <v>218</v>
      </c>
      <c r="D51" s="33">
        <v>7486</v>
      </c>
      <c r="E51" s="34"/>
      <c r="F51" s="34"/>
      <c r="G51" s="26" t="s">
        <v>218</v>
      </c>
      <c r="H51" s="33">
        <v>23100</v>
      </c>
      <c r="I51" s="34"/>
      <c r="J51" s="34"/>
      <c r="K51" s="26" t="s">
        <v>218</v>
      </c>
      <c r="L51" s="33">
        <v>40195</v>
      </c>
      <c r="M51" s="34"/>
      <c r="N51" s="34"/>
      <c r="O51" s="26" t="s">
        <v>218</v>
      </c>
      <c r="P51" s="44" t="s">
        <v>248</v>
      </c>
      <c r="Q51" s="34"/>
      <c r="R51" s="34"/>
      <c r="S51" s="26" t="s">
        <v>218</v>
      </c>
      <c r="T51" s="33">
        <v>70781</v>
      </c>
      <c r="U51" s="34"/>
    </row>
    <row r="52" spans="1:21">
      <c r="A52" s="15"/>
      <c r="B52" s="26"/>
      <c r="C52" s="26"/>
      <c r="D52" s="33"/>
      <c r="E52" s="34"/>
      <c r="F52" s="34"/>
      <c r="G52" s="26"/>
      <c r="H52" s="33"/>
      <c r="I52" s="34"/>
      <c r="J52" s="34"/>
      <c r="K52" s="26"/>
      <c r="L52" s="33"/>
      <c r="M52" s="34"/>
      <c r="N52" s="34"/>
      <c r="O52" s="26"/>
      <c r="P52" s="44"/>
      <c r="Q52" s="34"/>
      <c r="R52" s="34"/>
      <c r="S52" s="26"/>
      <c r="T52" s="33"/>
      <c r="U52" s="34"/>
    </row>
    <row r="53" spans="1:21">
      <c r="A53" s="15"/>
      <c r="B53" s="26" t="s">
        <v>48</v>
      </c>
      <c r="C53" s="44" t="s">
        <v>248</v>
      </c>
      <c r="D53" s="44"/>
      <c r="E53" s="34"/>
      <c r="F53" s="34"/>
      <c r="G53" s="44">
        <v>398</v>
      </c>
      <c r="H53" s="44"/>
      <c r="I53" s="34"/>
      <c r="J53" s="34"/>
      <c r="K53" s="44">
        <v>789</v>
      </c>
      <c r="L53" s="44"/>
      <c r="M53" s="34"/>
      <c r="N53" s="34"/>
      <c r="O53" s="44" t="s">
        <v>248</v>
      </c>
      <c r="P53" s="44"/>
      <c r="Q53" s="34"/>
      <c r="R53" s="34"/>
      <c r="S53" s="33">
        <v>1187</v>
      </c>
      <c r="T53" s="33"/>
      <c r="U53" s="34"/>
    </row>
    <row r="54" spans="1:21">
      <c r="A54" s="15"/>
      <c r="B54" s="26"/>
      <c r="C54" s="44"/>
      <c r="D54" s="44"/>
      <c r="E54" s="34"/>
      <c r="F54" s="34"/>
      <c r="G54" s="44"/>
      <c r="H54" s="44"/>
      <c r="I54" s="34"/>
      <c r="J54" s="34"/>
      <c r="K54" s="44"/>
      <c r="L54" s="44"/>
      <c r="M54" s="34"/>
      <c r="N54" s="34"/>
      <c r="O54" s="44"/>
      <c r="P54" s="44"/>
      <c r="Q54" s="34"/>
      <c r="R54" s="34"/>
      <c r="S54" s="33"/>
      <c r="T54" s="33"/>
      <c r="U54" s="34"/>
    </row>
    <row r="55" spans="1:21">
      <c r="A55" s="15"/>
      <c r="B55" s="26" t="s">
        <v>653</v>
      </c>
      <c r="C55" s="44" t="s">
        <v>248</v>
      </c>
      <c r="D55" s="44"/>
      <c r="E55" s="34"/>
      <c r="F55" s="34"/>
      <c r="G55" s="33">
        <v>23312</v>
      </c>
      <c r="H55" s="33"/>
      <c r="I55" s="34"/>
      <c r="J55" s="34"/>
      <c r="K55" s="33">
        <v>34087</v>
      </c>
      <c r="L55" s="33"/>
      <c r="M55" s="34"/>
      <c r="N55" s="34"/>
      <c r="O55" s="44" t="s">
        <v>248</v>
      </c>
      <c r="P55" s="44"/>
      <c r="Q55" s="34"/>
      <c r="R55" s="34"/>
      <c r="S55" s="33">
        <v>57399</v>
      </c>
      <c r="T55" s="33"/>
      <c r="U55" s="34"/>
    </row>
    <row r="56" spans="1:21">
      <c r="A56" s="15"/>
      <c r="B56" s="26"/>
      <c r="C56" s="44"/>
      <c r="D56" s="44"/>
      <c r="E56" s="34"/>
      <c r="F56" s="34"/>
      <c r="G56" s="33"/>
      <c r="H56" s="33"/>
      <c r="I56" s="34"/>
      <c r="J56" s="34"/>
      <c r="K56" s="33"/>
      <c r="L56" s="33"/>
      <c r="M56" s="34"/>
      <c r="N56" s="34"/>
      <c r="O56" s="44"/>
      <c r="P56" s="44"/>
      <c r="Q56" s="34"/>
      <c r="R56" s="34"/>
      <c r="S56" s="33"/>
      <c r="T56" s="33"/>
      <c r="U56" s="34"/>
    </row>
    <row r="57" spans="1:21">
      <c r="A57" s="15"/>
      <c r="B57" s="26" t="s">
        <v>35</v>
      </c>
      <c r="C57" s="44">
        <v>856</v>
      </c>
      <c r="D57" s="44"/>
      <c r="E57" s="34"/>
      <c r="F57" s="34"/>
      <c r="G57" s="33">
        <v>1365</v>
      </c>
      <c r="H57" s="33"/>
      <c r="I57" s="34"/>
      <c r="J57" s="34"/>
      <c r="K57" s="44" t="s">
        <v>248</v>
      </c>
      <c r="L57" s="44"/>
      <c r="M57" s="34"/>
      <c r="N57" s="34"/>
      <c r="O57" s="44" t="s">
        <v>645</v>
      </c>
      <c r="P57" s="44"/>
      <c r="Q57" s="26" t="s">
        <v>265</v>
      </c>
      <c r="R57" s="34"/>
      <c r="S57" s="44">
        <v>591</v>
      </c>
      <c r="T57" s="44"/>
      <c r="U57" s="34"/>
    </row>
    <row r="58" spans="1:21">
      <c r="A58" s="15"/>
      <c r="B58" s="26"/>
      <c r="C58" s="44"/>
      <c r="D58" s="44"/>
      <c r="E58" s="34"/>
      <c r="F58" s="34"/>
      <c r="G58" s="33"/>
      <c r="H58" s="33"/>
      <c r="I58" s="34"/>
      <c r="J58" s="34"/>
      <c r="K58" s="44"/>
      <c r="L58" s="44"/>
      <c r="M58" s="34"/>
      <c r="N58" s="34"/>
      <c r="O58" s="44"/>
      <c r="P58" s="44"/>
      <c r="Q58" s="26"/>
      <c r="R58" s="34"/>
      <c r="S58" s="44"/>
      <c r="T58" s="44"/>
      <c r="U58" s="34"/>
    </row>
    <row r="59" spans="1:21">
      <c r="A59" s="15"/>
      <c r="B59" s="24"/>
      <c r="C59" s="24"/>
      <c r="D59" s="24"/>
      <c r="E59" s="24"/>
      <c r="F59" s="24"/>
      <c r="G59" s="24"/>
      <c r="H59" s="24"/>
      <c r="I59" s="24"/>
      <c r="J59" s="24"/>
      <c r="K59" s="24"/>
      <c r="L59" s="24"/>
      <c r="M59" s="24"/>
      <c r="N59" s="24"/>
      <c r="O59" s="24"/>
      <c r="P59" s="24"/>
      <c r="Q59" s="24"/>
      <c r="R59" s="24"/>
      <c r="S59" s="24"/>
      <c r="T59" s="24"/>
      <c r="U59" s="24"/>
    </row>
    <row r="60" spans="1:21">
      <c r="A60" s="15"/>
      <c r="B60" s="17"/>
      <c r="C60" s="17"/>
      <c r="D60" s="17"/>
      <c r="E60" s="17"/>
      <c r="F60" s="17"/>
      <c r="G60" s="17"/>
      <c r="H60" s="17"/>
      <c r="I60" s="17"/>
      <c r="J60" s="17"/>
      <c r="K60" s="17"/>
      <c r="L60" s="17"/>
      <c r="M60" s="17"/>
      <c r="N60" s="17"/>
      <c r="O60" s="17"/>
      <c r="P60" s="17"/>
      <c r="Q60" s="17"/>
      <c r="R60" s="17"/>
      <c r="S60" s="17"/>
      <c r="T60" s="17"/>
      <c r="U60" s="17"/>
    </row>
    <row r="61" spans="1:21">
      <c r="A61" s="15"/>
      <c r="B61" s="26" t="s">
        <v>51</v>
      </c>
      <c r="C61" s="44" t="s">
        <v>248</v>
      </c>
      <c r="D61" s="44"/>
      <c r="E61" s="34"/>
      <c r="F61" s="34"/>
      <c r="G61" s="44" t="s">
        <v>248</v>
      </c>
      <c r="H61" s="44"/>
      <c r="I61" s="34"/>
      <c r="J61" s="34"/>
      <c r="K61" s="44">
        <v>540</v>
      </c>
      <c r="L61" s="44"/>
      <c r="M61" s="34"/>
      <c r="N61" s="34"/>
      <c r="O61" s="44" t="s">
        <v>248</v>
      </c>
      <c r="P61" s="44"/>
      <c r="Q61" s="34"/>
      <c r="R61" s="34"/>
      <c r="S61" s="44">
        <v>540</v>
      </c>
      <c r="T61" s="44"/>
      <c r="U61" s="34"/>
    </row>
    <row r="62" spans="1:21">
      <c r="A62" s="15"/>
      <c r="B62" s="26"/>
      <c r="C62" s="44"/>
      <c r="D62" s="44"/>
      <c r="E62" s="34"/>
      <c r="F62" s="34"/>
      <c r="G62" s="44"/>
      <c r="H62" s="44"/>
      <c r="I62" s="34"/>
      <c r="J62" s="34"/>
      <c r="K62" s="44"/>
      <c r="L62" s="44"/>
      <c r="M62" s="34"/>
      <c r="N62" s="34"/>
      <c r="O62" s="44"/>
      <c r="P62" s="44"/>
      <c r="Q62" s="34"/>
      <c r="R62" s="34"/>
      <c r="S62" s="44"/>
      <c r="T62" s="44"/>
      <c r="U62" s="34"/>
    </row>
    <row r="63" spans="1:21">
      <c r="A63" s="15"/>
      <c r="B63" s="26" t="s">
        <v>654</v>
      </c>
      <c r="C63" s="33">
        <v>42256</v>
      </c>
      <c r="D63" s="33"/>
      <c r="E63" s="34"/>
      <c r="F63" s="34"/>
      <c r="G63" s="44" t="s">
        <v>248</v>
      </c>
      <c r="H63" s="44"/>
      <c r="I63" s="34"/>
      <c r="J63" s="34"/>
      <c r="K63" s="33">
        <v>38839</v>
      </c>
      <c r="L63" s="33"/>
      <c r="M63" s="34"/>
      <c r="N63" s="34"/>
      <c r="O63" s="44" t="s">
        <v>647</v>
      </c>
      <c r="P63" s="44"/>
      <c r="Q63" s="26" t="s">
        <v>265</v>
      </c>
      <c r="R63" s="34"/>
      <c r="S63" s="44" t="s">
        <v>248</v>
      </c>
      <c r="T63" s="44"/>
      <c r="U63" s="34"/>
    </row>
    <row r="64" spans="1:21" ht="15.75" thickBot="1">
      <c r="A64" s="15"/>
      <c r="B64" s="26"/>
      <c r="C64" s="35"/>
      <c r="D64" s="35"/>
      <c r="E64" s="36"/>
      <c r="F64" s="34"/>
      <c r="G64" s="61"/>
      <c r="H64" s="61"/>
      <c r="I64" s="36"/>
      <c r="J64" s="34"/>
      <c r="K64" s="35"/>
      <c r="L64" s="35"/>
      <c r="M64" s="36"/>
      <c r="N64" s="34"/>
      <c r="O64" s="61"/>
      <c r="P64" s="61"/>
      <c r="Q64" s="62"/>
      <c r="R64" s="34"/>
      <c r="S64" s="61"/>
      <c r="T64" s="61"/>
      <c r="U64" s="36"/>
    </row>
    <row r="65" spans="1:21" ht="15.75" thickTop="1">
      <c r="A65" s="15"/>
      <c r="B65" s="26" t="s">
        <v>52</v>
      </c>
      <c r="C65" s="29">
        <v>50598</v>
      </c>
      <c r="D65" s="29"/>
      <c r="E65" s="31"/>
      <c r="F65" s="34"/>
      <c r="G65" s="29">
        <v>48175</v>
      </c>
      <c r="H65" s="29"/>
      <c r="I65" s="31"/>
      <c r="J65" s="34"/>
      <c r="K65" s="29">
        <v>114450</v>
      </c>
      <c r="L65" s="29"/>
      <c r="M65" s="31"/>
      <c r="N65" s="34"/>
      <c r="O65" s="63" t="s">
        <v>648</v>
      </c>
      <c r="P65" s="63"/>
      <c r="Q65" s="27" t="s">
        <v>265</v>
      </c>
      <c r="R65" s="34"/>
      <c r="S65" s="29">
        <v>130498</v>
      </c>
      <c r="T65" s="29"/>
      <c r="U65" s="31"/>
    </row>
    <row r="66" spans="1:21">
      <c r="A66" s="15"/>
      <c r="B66" s="26"/>
      <c r="C66" s="33"/>
      <c r="D66" s="33"/>
      <c r="E66" s="34"/>
      <c r="F66" s="34"/>
      <c r="G66" s="33"/>
      <c r="H66" s="33"/>
      <c r="I66" s="34"/>
      <c r="J66" s="34"/>
      <c r="K66" s="33"/>
      <c r="L66" s="33"/>
      <c r="M66" s="34"/>
      <c r="N66" s="34"/>
      <c r="O66" s="44"/>
      <c r="P66" s="44"/>
      <c r="Q66" s="26"/>
      <c r="R66" s="34"/>
      <c r="S66" s="33"/>
      <c r="T66" s="33"/>
      <c r="U66" s="34"/>
    </row>
    <row r="67" spans="1:21">
      <c r="A67" s="15"/>
      <c r="B67" s="26" t="s">
        <v>655</v>
      </c>
      <c r="C67" s="33">
        <v>345409</v>
      </c>
      <c r="D67" s="33"/>
      <c r="E67" s="34"/>
      <c r="F67" s="34"/>
      <c r="G67" s="33">
        <v>246055</v>
      </c>
      <c r="H67" s="33"/>
      <c r="I67" s="34"/>
      <c r="J67" s="34"/>
      <c r="K67" s="44" t="s">
        <v>248</v>
      </c>
      <c r="L67" s="44"/>
      <c r="M67" s="34"/>
      <c r="N67" s="34"/>
      <c r="O67" s="44" t="s">
        <v>248</v>
      </c>
      <c r="P67" s="44"/>
      <c r="Q67" s="34"/>
      <c r="R67" s="34"/>
      <c r="S67" s="33">
        <v>591464</v>
      </c>
      <c r="T67" s="33"/>
      <c r="U67" s="34"/>
    </row>
    <row r="68" spans="1:21">
      <c r="A68" s="15"/>
      <c r="B68" s="26"/>
      <c r="C68" s="33"/>
      <c r="D68" s="33"/>
      <c r="E68" s="34"/>
      <c r="F68" s="34"/>
      <c r="G68" s="33"/>
      <c r="H68" s="33"/>
      <c r="I68" s="34"/>
      <c r="J68" s="34"/>
      <c r="K68" s="44"/>
      <c r="L68" s="44"/>
      <c r="M68" s="34"/>
      <c r="N68" s="34"/>
      <c r="O68" s="44"/>
      <c r="P68" s="44"/>
      <c r="Q68" s="34"/>
      <c r="R68" s="34"/>
      <c r="S68" s="33"/>
      <c r="T68" s="33"/>
      <c r="U68" s="34"/>
    </row>
    <row r="69" spans="1:21">
      <c r="A69" s="15"/>
      <c r="B69" s="26" t="s">
        <v>50</v>
      </c>
      <c r="C69" s="44" t="s">
        <v>248</v>
      </c>
      <c r="D69" s="44"/>
      <c r="E69" s="34"/>
      <c r="F69" s="34"/>
      <c r="G69" s="33">
        <v>35793</v>
      </c>
      <c r="H69" s="33"/>
      <c r="I69" s="34"/>
      <c r="J69" s="34"/>
      <c r="K69" s="44" t="s">
        <v>248</v>
      </c>
      <c r="L69" s="44"/>
      <c r="M69" s="34"/>
      <c r="N69" s="34"/>
      <c r="O69" s="44" t="s">
        <v>248</v>
      </c>
      <c r="P69" s="44"/>
      <c r="Q69" s="34"/>
      <c r="R69" s="34"/>
      <c r="S69" s="33">
        <v>35793</v>
      </c>
      <c r="T69" s="33"/>
      <c r="U69" s="34"/>
    </row>
    <row r="70" spans="1:21">
      <c r="A70" s="15"/>
      <c r="B70" s="26"/>
      <c r="C70" s="44"/>
      <c r="D70" s="44"/>
      <c r="E70" s="34"/>
      <c r="F70" s="34"/>
      <c r="G70" s="33"/>
      <c r="H70" s="33"/>
      <c r="I70" s="34"/>
      <c r="J70" s="34"/>
      <c r="K70" s="44"/>
      <c r="L70" s="44"/>
      <c r="M70" s="34"/>
      <c r="N70" s="34"/>
      <c r="O70" s="44"/>
      <c r="P70" s="44"/>
      <c r="Q70" s="34"/>
      <c r="R70" s="34"/>
      <c r="S70" s="33"/>
      <c r="T70" s="33"/>
      <c r="U70" s="34"/>
    </row>
    <row r="71" spans="1:21">
      <c r="A71" s="15"/>
      <c r="B71" s="26" t="s">
        <v>35</v>
      </c>
      <c r="C71" s="33">
        <v>24332</v>
      </c>
      <c r="D71" s="33"/>
      <c r="E71" s="34"/>
      <c r="F71" s="34"/>
      <c r="G71" s="44" t="s">
        <v>248</v>
      </c>
      <c r="H71" s="44"/>
      <c r="I71" s="34"/>
      <c r="J71" s="34"/>
      <c r="K71" s="33">
        <v>46865</v>
      </c>
      <c r="L71" s="33"/>
      <c r="M71" s="34"/>
      <c r="N71" s="34"/>
      <c r="O71" s="44" t="s">
        <v>651</v>
      </c>
      <c r="P71" s="44"/>
      <c r="Q71" s="26" t="s">
        <v>265</v>
      </c>
      <c r="R71" s="34"/>
      <c r="S71" s="33">
        <v>61710</v>
      </c>
      <c r="T71" s="33"/>
      <c r="U71" s="34"/>
    </row>
    <row r="72" spans="1:21">
      <c r="A72" s="15"/>
      <c r="B72" s="26"/>
      <c r="C72" s="33"/>
      <c r="D72" s="33"/>
      <c r="E72" s="34"/>
      <c r="F72" s="34"/>
      <c r="G72" s="44"/>
      <c r="H72" s="44"/>
      <c r="I72" s="34"/>
      <c r="J72" s="34"/>
      <c r="K72" s="33"/>
      <c r="L72" s="33"/>
      <c r="M72" s="34"/>
      <c r="N72" s="34"/>
      <c r="O72" s="44"/>
      <c r="P72" s="44"/>
      <c r="Q72" s="26"/>
      <c r="R72" s="34"/>
      <c r="S72" s="33"/>
      <c r="T72" s="33"/>
      <c r="U72" s="34"/>
    </row>
    <row r="73" spans="1:21">
      <c r="A73" s="15"/>
      <c r="B73" s="26" t="s">
        <v>656</v>
      </c>
      <c r="C73" s="44" t="s">
        <v>248</v>
      </c>
      <c r="D73" s="44"/>
      <c r="E73" s="34"/>
      <c r="F73" s="34"/>
      <c r="G73" s="33">
        <v>8870</v>
      </c>
      <c r="H73" s="33"/>
      <c r="I73" s="34"/>
      <c r="J73" s="34"/>
      <c r="K73" s="33">
        <v>2075</v>
      </c>
      <c r="L73" s="33"/>
      <c r="M73" s="34"/>
      <c r="N73" s="34"/>
      <c r="O73" s="44" t="s">
        <v>248</v>
      </c>
      <c r="P73" s="44"/>
      <c r="Q73" s="34"/>
      <c r="R73" s="34"/>
      <c r="S73" s="33">
        <v>10945</v>
      </c>
      <c r="T73" s="33"/>
      <c r="U73" s="34"/>
    </row>
    <row r="74" spans="1:21">
      <c r="A74" s="15"/>
      <c r="B74" s="26"/>
      <c r="C74" s="44"/>
      <c r="D74" s="44"/>
      <c r="E74" s="34"/>
      <c r="F74" s="34"/>
      <c r="G74" s="33"/>
      <c r="H74" s="33"/>
      <c r="I74" s="34"/>
      <c r="J74" s="34"/>
      <c r="K74" s="33"/>
      <c r="L74" s="33"/>
      <c r="M74" s="34"/>
      <c r="N74" s="34"/>
      <c r="O74" s="44"/>
      <c r="P74" s="44"/>
      <c r="Q74" s="34"/>
      <c r="R74" s="34"/>
      <c r="S74" s="33"/>
      <c r="T74" s="33"/>
      <c r="U74" s="34"/>
    </row>
    <row r="75" spans="1:21">
      <c r="A75" s="15"/>
      <c r="B75" s="26" t="s">
        <v>55</v>
      </c>
      <c r="C75" s="44" t="s">
        <v>248</v>
      </c>
      <c r="D75" s="44"/>
      <c r="E75" s="34"/>
      <c r="F75" s="34"/>
      <c r="G75" s="44">
        <v>881</v>
      </c>
      <c r="H75" s="44"/>
      <c r="I75" s="34"/>
      <c r="J75" s="34"/>
      <c r="K75" s="33">
        <v>5152</v>
      </c>
      <c r="L75" s="33"/>
      <c r="M75" s="34"/>
      <c r="N75" s="34"/>
      <c r="O75" s="44" t="s">
        <v>248</v>
      </c>
      <c r="P75" s="44"/>
      <c r="Q75" s="34"/>
      <c r="R75" s="34"/>
      <c r="S75" s="33">
        <v>6033</v>
      </c>
      <c r="T75" s="33"/>
      <c r="U75" s="34"/>
    </row>
    <row r="76" spans="1:21" ht="15.75" thickBot="1">
      <c r="A76" s="15"/>
      <c r="B76" s="26"/>
      <c r="C76" s="61"/>
      <c r="D76" s="61"/>
      <c r="E76" s="36"/>
      <c r="F76" s="34"/>
      <c r="G76" s="61"/>
      <c r="H76" s="61"/>
      <c r="I76" s="36"/>
      <c r="J76" s="34"/>
      <c r="K76" s="35"/>
      <c r="L76" s="35"/>
      <c r="M76" s="36"/>
      <c r="N76" s="34"/>
      <c r="O76" s="61"/>
      <c r="P76" s="61"/>
      <c r="Q76" s="36"/>
      <c r="R76" s="34"/>
      <c r="S76" s="35"/>
      <c r="T76" s="35"/>
      <c r="U76" s="36"/>
    </row>
    <row r="77" spans="1:21" ht="15.75" thickTop="1">
      <c r="A77" s="15"/>
      <c r="B77" s="26" t="s">
        <v>56</v>
      </c>
      <c r="C77" s="29">
        <v>420339</v>
      </c>
      <c r="D77" s="29"/>
      <c r="E77" s="31"/>
      <c r="F77" s="34"/>
      <c r="G77" s="29">
        <v>339774</v>
      </c>
      <c r="H77" s="29"/>
      <c r="I77" s="31"/>
      <c r="J77" s="34"/>
      <c r="K77" s="29">
        <v>168542</v>
      </c>
      <c r="L77" s="29"/>
      <c r="M77" s="31"/>
      <c r="N77" s="34"/>
      <c r="O77" s="63" t="s">
        <v>657</v>
      </c>
      <c r="P77" s="63"/>
      <c r="Q77" s="27" t="s">
        <v>265</v>
      </c>
      <c r="R77" s="34"/>
      <c r="S77" s="29">
        <v>836443</v>
      </c>
      <c r="T77" s="29"/>
      <c r="U77" s="31"/>
    </row>
    <row r="78" spans="1:21" ht="15.75" thickBot="1">
      <c r="A78" s="15"/>
      <c r="B78" s="26"/>
      <c r="C78" s="35"/>
      <c r="D78" s="35"/>
      <c r="E78" s="36"/>
      <c r="F78" s="34"/>
      <c r="G78" s="35"/>
      <c r="H78" s="35"/>
      <c r="I78" s="36"/>
      <c r="J78" s="34"/>
      <c r="K78" s="35"/>
      <c r="L78" s="35"/>
      <c r="M78" s="36"/>
      <c r="N78" s="34"/>
      <c r="O78" s="61"/>
      <c r="P78" s="61"/>
      <c r="Q78" s="62"/>
      <c r="R78" s="34"/>
      <c r="S78" s="35"/>
      <c r="T78" s="35"/>
      <c r="U78" s="36"/>
    </row>
    <row r="79" spans="1:21" ht="15.75" thickTop="1">
      <c r="A79" s="15"/>
      <c r="B79" s="26" t="s">
        <v>658</v>
      </c>
      <c r="C79" s="63">
        <v>469</v>
      </c>
      <c r="D79" s="63"/>
      <c r="E79" s="31"/>
      <c r="F79" s="34"/>
      <c r="G79" s="63" t="s">
        <v>248</v>
      </c>
      <c r="H79" s="63"/>
      <c r="I79" s="31"/>
      <c r="J79" s="34"/>
      <c r="K79" s="63" t="s">
        <v>248</v>
      </c>
      <c r="L79" s="63"/>
      <c r="M79" s="31"/>
      <c r="N79" s="34"/>
      <c r="O79" s="63" t="s">
        <v>248</v>
      </c>
      <c r="P79" s="63"/>
      <c r="Q79" s="31"/>
      <c r="R79" s="34"/>
      <c r="S79" s="63">
        <v>469</v>
      </c>
      <c r="T79" s="63"/>
      <c r="U79" s="31"/>
    </row>
    <row r="80" spans="1:21">
      <c r="A80" s="15"/>
      <c r="B80" s="26"/>
      <c r="C80" s="44"/>
      <c r="D80" s="44"/>
      <c r="E80" s="34"/>
      <c r="F80" s="34"/>
      <c r="G80" s="44"/>
      <c r="H80" s="44"/>
      <c r="I80" s="34"/>
      <c r="J80" s="34"/>
      <c r="K80" s="44"/>
      <c r="L80" s="44"/>
      <c r="M80" s="34"/>
      <c r="N80" s="34"/>
      <c r="O80" s="44"/>
      <c r="P80" s="44"/>
      <c r="Q80" s="34"/>
      <c r="R80" s="34"/>
      <c r="S80" s="44"/>
      <c r="T80" s="44"/>
      <c r="U80" s="34"/>
    </row>
    <row r="81" spans="1:21">
      <c r="A81" s="15"/>
      <c r="B81" s="26" t="s">
        <v>659</v>
      </c>
      <c r="C81" s="33">
        <v>270857</v>
      </c>
      <c r="D81" s="33"/>
      <c r="E81" s="34"/>
      <c r="F81" s="34"/>
      <c r="G81" s="33">
        <v>231027</v>
      </c>
      <c r="H81" s="33"/>
      <c r="I81" s="34"/>
      <c r="J81" s="34"/>
      <c r="K81" s="33">
        <v>421401</v>
      </c>
      <c r="L81" s="33"/>
      <c r="M81" s="34"/>
      <c r="N81" s="34"/>
      <c r="O81" s="44" t="s">
        <v>660</v>
      </c>
      <c r="P81" s="44"/>
      <c r="Q81" s="26" t="s">
        <v>265</v>
      </c>
      <c r="R81" s="34"/>
      <c r="S81" s="33">
        <v>270857</v>
      </c>
      <c r="T81" s="33"/>
      <c r="U81" s="34"/>
    </row>
    <row r="82" spans="1:21">
      <c r="A82" s="15"/>
      <c r="B82" s="26"/>
      <c r="C82" s="33"/>
      <c r="D82" s="33"/>
      <c r="E82" s="34"/>
      <c r="F82" s="34"/>
      <c r="G82" s="33"/>
      <c r="H82" s="33"/>
      <c r="I82" s="34"/>
      <c r="J82" s="34"/>
      <c r="K82" s="33"/>
      <c r="L82" s="33"/>
      <c r="M82" s="34"/>
      <c r="N82" s="34"/>
      <c r="O82" s="44"/>
      <c r="P82" s="44"/>
      <c r="Q82" s="26"/>
      <c r="R82" s="34"/>
      <c r="S82" s="33"/>
      <c r="T82" s="33"/>
      <c r="U82" s="34"/>
    </row>
    <row r="83" spans="1:21">
      <c r="A83" s="15"/>
      <c r="B83" s="26" t="s">
        <v>661</v>
      </c>
      <c r="C83" s="44" t="s">
        <v>662</v>
      </c>
      <c r="D83" s="44"/>
      <c r="E83" s="26" t="s">
        <v>265</v>
      </c>
      <c r="F83" s="34"/>
      <c r="G83" s="33">
        <v>120214</v>
      </c>
      <c r="H83" s="33"/>
      <c r="I83" s="34"/>
      <c r="J83" s="34"/>
      <c r="K83" s="33">
        <v>464670</v>
      </c>
      <c r="L83" s="33"/>
      <c r="M83" s="34"/>
      <c r="N83" s="34"/>
      <c r="O83" s="44" t="s">
        <v>663</v>
      </c>
      <c r="P83" s="44"/>
      <c r="Q83" s="26" t="s">
        <v>265</v>
      </c>
      <c r="R83" s="34"/>
      <c r="S83" s="33">
        <v>535567</v>
      </c>
      <c r="T83" s="33"/>
      <c r="U83" s="34"/>
    </row>
    <row r="84" spans="1:21">
      <c r="A84" s="15"/>
      <c r="B84" s="26"/>
      <c r="C84" s="44"/>
      <c r="D84" s="44"/>
      <c r="E84" s="26"/>
      <c r="F84" s="34"/>
      <c r="G84" s="33"/>
      <c r="H84" s="33"/>
      <c r="I84" s="34"/>
      <c r="J84" s="34"/>
      <c r="K84" s="33"/>
      <c r="L84" s="33"/>
      <c r="M84" s="34"/>
      <c r="N84" s="34"/>
      <c r="O84" s="44"/>
      <c r="P84" s="44"/>
      <c r="Q84" s="26"/>
      <c r="R84" s="34"/>
      <c r="S84" s="33"/>
      <c r="T84" s="33"/>
      <c r="U84" s="34"/>
    </row>
    <row r="85" spans="1:21">
      <c r="A85" s="15"/>
      <c r="B85" s="26" t="s">
        <v>61</v>
      </c>
      <c r="C85" s="44">
        <v>64</v>
      </c>
      <c r="D85" s="44"/>
      <c r="E85" s="34"/>
      <c r="F85" s="34"/>
      <c r="G85" s="33">
        <v>5383</v>
      </c>
      <c r="H85" s="33"/>
      <c r="I85" s="34"/>
      <c r="J85" s="34"/>
      <c r="K85" s="44" t="s">
        <v>664</v>
      </c>
      <c r="L85" s="44"/>
      <c r="M85" s="26" t="s">
        <v>265</v>
      </c>
      <c r="N85" s="34"/>
      <c r="O85" s="44" t="s">
        <v>248</v>
      </c>
      <c r="P85" s="44"/>
      <c r="Q85" s="34"/>
      <c r="R85" s="34"/>
      <c r="S85" s="44" t="s">
        <v>611</v>
      </c>
      <c r="T85" s="44"/>
      <c r="U85" s="26" t="s">
        <v>265</v>
      </c>
    </row>
    <row r="86" spans="1:21" ht="15.75" thickBot="1">
      <c r="A86" s="15"/>
      <c r="B86" s="26"/>
      <c r="C86" s="61"/>
      <c r="D86" s="61"/>
      <c r="E86" s="36"/>
      <c r="F86" s="34"/>
      <c r="G86" s="35"/>
      <c r="H86" s="35"/>
      <c r="I86" s="36"/>
      <c r="J86" s="34"/>
      <c r="K86" s="61"/>
      <c r="L86" s="61"/>
      <c r="M86" s="62"/>
      <c r="N86" s="34"/>
      <c r="O86" s="61"/>
      <c r="P86" s="61"/>
      <c r="Q86" s="36"/>
      <c r="R86" s="34"/>
      <c r="S86" s="61"/>
      <c r="T86" s="61"/>
      <c r="U86" s="62"/>
    </row>
    <row r="87" spans="1:21" ht="15.75" thickTop="1">
      <c r="A87" s="15"/>
      <c r="B87" s="26" t="s">
        <v>665</v>
      </c>
      <c r="C87" s="29">
        <v>252114</v>
      </c>
      <c r="D87" s="29"/>
      <c r="E87" s="31"/>
      <c r="F87" s="34"/>
      <c r="G87" s="29">
        <v>356624</v>
      </c>
      <c r="H87" s="29"/>
      <c r="I87" s="31"/>
      <c r="J87" s="34"/>
      <c r="K87" s="29">
        <v>877292</v>
      </c>
      <c r="L87" s="29"/>
      <c r="M87" s="31"/>
      <c r="N87" s="34"/>
      <c r="O87" s="63" t="s">
        <v>650</v>
      </c>
      <c r="P87" s="63"/>
      <c r="Q87" s="27" t="s">
        <v>265</v>
      </c>
      <c r="R87" s="34"/>
      <c r="S87" s="29">
        <v>803561</v>
      </c>
      <c r="T87" s="29"/>
      <c r="U87" s="31"/>
    </row>
    <row r="88" spans="1:21">
      <c r="A88" s="15"/>
      <c r="B88" s="26"/>
      <c r="C88" s="33"/>
      <c r="D88" s="33"/>
      <c r="E88" s="34"/>
      <c r="F88" s="34"/>
      <c r="G88" s="33"/>
      <c r="H88" s="33"/>
      <c r="I88" s="34"/>
      <c r="J88" s="34"/>
      <c r="K88" s="33"/>
      <c r="L88" s="33"/>
      <c r="M88" s="34"/>
      <c r="N88" s="34"/>
      <c r="O88" s="44"/>
      <c r="P88" s="44"/>
      <c r="Q88" s="26"/>
      <c r="R88" s="34"/>
      <c r="S88" s="33"/>
      <c r="T88" s="33"/>
      <c r="U88" s="34"/>
    </row>
    <row r="89" spans="1:21">
      <c r="A89" s="15"/>
      <c r="B89" s="26" t="s">
        <v>579</v>
      </c>
      <c r="C89" s="33">
        <v>252114</v>
      </c>
      <c r="D89" s="33"/>
      <c r="E89" s="34"/>
      <c r="F89" s="34"/>
      <c r="G89" s="33">
        <v>356624</v>
      </c>
      <c r="H89" s="33"/>
      <c r="I89" s="34"/>
      <c r="J89" s="34"/>
      <c r="K89" s="33">
        <v>877292</v>
      </c>
      <c r="L89" s="33"/>
      <c r="M89" s="34"/>
      <c r="N89" s="34"/>
      <c r="O89" s="44" t="s">
        <v>650</v>
      </c>
      <c r="P89" s="44"/>
      <c r="Q89" s="26" t="s">
        <v>265</v>
      </c>
      <c r="R89" s="34"/>
      <c r="S89" s="33">
        <v>803561</v>
      </c>
      <c r="T89" s="33"/>
      <c r="U89" s="34"/>
    </row>
    <row r="90" spans="1:21" ht="15.75" thickBot="1">
      <c r="A90" s="15"/>
      <c r="B90" s="26"/>
      <c r="C90" s="35"/>
      <c r="D90" s="35"/>
      <c r="E90" s="36"/>
      <c r="F90" s="34"/>
      <c r="G90" s="35"/>
      <c r="H90" s="35"/>
      <c r="I90" s="36"/>
      <c r="J90" s="34"/>
      <c r="K90" s="35"/>
      <c r="L90" s="35"/>
      <c r="M90" s="36"/>
      <c r="N90" s="34"/>
      <c r="O90" s="61"/>
      <c r="P90" s="61"/>
      <c r="Q90" s="62"/>
      <c r="R90" s="34"/>
      <c r="S90" s="35"/>
      <c r="T90" s="35"/>
      <c r="U90" s="36"/>
    </row>
    <row r="91" spans="1:21" ht="15.75" thickTop="1">
      <c r="A91" s="15"/>
      <c r="B91" s="26" t="s">
        <v>580</v>
      </c>
      <c r="C91" s="27" t="s">
        <v>218</v>
      </c>
      <c r="D91" s="29">
        <v>672453</v>
      </c>
      <c r="E91" s="31"/>
      <c r="F91" s="34"/>
      <c r="G91" s="27" t="s">
        <v>218</v>
      </c>
      <c r="H91" s="29">
        <v>696398</v>
      </c>
      <c r="I91" s="31"/>
      <c r="J91" s="34"/>
      <c r="K91" s="27" t="s">
        <v>218</v>
      </c>
      <c r="L91" s="29">
        <v>1045834</v>
      </c>
      <c r="M91" s="31"/>
      <c r="N91" s="34"/>
      <c r="O91" s="27" t="s">
        <v>218</v>
      </c>
      <c r="P91" s="63" t="s">
        <v>652</v>
      </c>
      <c r="Q91" s="27" t="s">
        <v>265</v>
      </c>
      <c r="R91" s="34"/>
      <c r="S91" s="27" t="s">
        <v>218</v>
      </c>
      <c r="T91" s="29">
        <v>1640004</v>
      </c>
      <c r="U91" s="31"/>
    </row>
    <row r="92" spans="1:21" ht="15.75" thickBot="1">
      <c r="A92" s="15"/>
      <c r="B92" s="26"/>
      <c r="C92" s="37"/>
      <c r="D92" s="38"/>
      <c r="E92" s="39"/>
      <c r="F92" s="34"/>
      <c r="G92" s="37"/>
      <c r="H92" s="38"/>
      <c r="I92" s="39"/>
      <c r="J92" s="34"/>
      <c r="K92" s="37"/>
      <c r="L92" s="38"/>
      <c r="M92" s="39"/>
      <c r="N92" s="34"/>
      <c r="O92" s="37"/>
      <c r="P92" s="64"/>
      <c r="Q92" s="37"/>
      <c r="R92" s="34"/>
      <c r="S92" s="37"/>
      <c r="T92" s="38"/>
      <c r="U92" s="39"/>
    </row>
    <row r="93" spans="1:21" ht="15.75" thickTop="1">
      <c r="A93" s="15"/>
      <c r="B93" s="49" t="s">
        <v>635</v>
      </c>
      <c r="C93" s="49"/>
      <c r="D93" s="49"/>
      <c r="E93" s="49"/>
      <c r="F93" s="49"/>
      <c r="G93" s="49"/>
      <c r="H93" s="49"/>
      <c r="I93" s="49"/>
      <c r="J93" s="49"/>
      <c r="K93" s="49"/>
      <c r="L93" s="49"/>
      <c r="M93" s="49"/>
      <c r="N93" s="49"/>
      <c r="O93" s="49"/>
      <c r="P93" s="49"/>
      <c r="Q93" s="49"/>
      <c r="R93" s="49"/>
      <c r="S93" s="49"/>
      <c r="T93" s="49"/>
      <c r="U93" s="49"/>
    </row>
    <row r="94" spans="1:21">
      <c r="A94" s="15"/>
      <c r="B94" s="49" t="s">
        <v>636</v>
      </c>
      <c r="C94" s="49"/>
      <c r="D94" s="49"/>
      <c r="E94" s="49"/>
      <c r="F94" s="49"/>
      <c r="G94" s="49"/>
      <c r="H94" s="49"/>
      <c r="I94" s="49"/>
      <c r="J94" s="49"/>
      <c r="K94" s="49"/>
      <c r="L94" s="49"/>
      <c r="M94" s="49"/>
      <c r="N94" s="49"/>
      <c r="O94" s="49"/>
      <c r="P94" s="49"/>
      <c r="Q94" s="49"/>
      <c r="R94" s="49"/>
      <c r="S94" s="49"/>
      <c r="T94" s="49"/>
      <c r="U94" s="49"/>
    </row>
    <row r="95" spans="1:21">
      <c r="A95" s="15"/>
      <c r="B95" s="49" t="s">
        <v>637</v>
      </c>
      <c r="C95" s="49"/>
      <c r="D95" s="49"/>
      <c r="E95" s="49"/>
      <c r="F95" s="49"/>
      <c r="G95" s="49"/>
      <c r="H95" s="49"/>
      <c r="I95" s="49"/>
      <c r="J95" s="49"/>
      <c r="K95" s="49"/>
      <c r="L95" s="49"/>
      <c r="M95" s="49"/>
      <c r="N95" s="49"/>
      <c r="O95" s="49"/>
      <c r="P95" s="49"/>
      <c r="Q95" s="49"/>
      <c r="R95" s="49"/>
      <c r="S95" s="49"/>
      <c r="T95" s="49"/>
      <c r="U95" s="49"/>
    </row>
    <row r="96" spans="1:21">
      <c r="A96" s="15"/>
      <c r="B96" s="24"/>
      <c r="C96" s="24"/>
      <c r="D96" s="24"/>
      <c r="E96" s="24"/>
      <c r="F96" s="24"/>
      <c r="G96" s="24"/>
      <c r="H96" s="24"/>
      <c r="I96" s="24"/>
      <c r="J96" s="24"/>
      <c r="K96" s="24"/>
      <c r="L96" s="24"/>
      <c r="M96" s="24"/>
      <c r="N96" s="24"/>
      <c r="O96" s="24"/>
      <c r="P96" s="24"/>
      <c r="Q96" s="24"/>
      <c r="R96" s="24"/>
      <c r="S96" s="24"/>
      <c r="T96" s="24"/>
      <c r="U96" s="24"/>
    </row>
    <row r="97" spans="1:21">
      <c r="A97" s="15"/>
      <c r="B97" s="17"/>
      <c r="C97" s="17"/>
      <c r="D97" s="17"/>
      <c r="E97" s="17"/>
      <c r="F97" s="17"/>
      <c r="G97" s="17"/>
      <c r="H97" s="17"/>
      <c r="I97" s="17"/>
      <c r="J97" s="17"/>
      <c r="K97" s="17"/>
      <c r="L97" s="17"/>
      <c r="M97" s="17"/>
      <c r="N97" s="17"/>
      <c r="O97" s="17"/>
      <c r="P97" s="17"/>
      <c r="Q97" s="17"/>
      <c r="R97" s="17"/>
      <c r="S97" s="17"/>
      <c r="T97" s="17"/>
      <c r="U97" s="17"/>
    </row>
    <row r="98" spans="1:21">
      <c r="A98" s="15"/>
      <c r="B98" s="49" t="s">
        <v>638</v>
      </c>
      <c r="C98" s="49"/>
      <c r="D98" s="49"/>
      <c r="E98" s="49"/>
      <c r="F98" s="49"/>
      <c r="G98" s="49"/>
      <c r="H98" s="49"/>
      <c r="I98" s="49"/>
      <c r="J98" s="49"/>
      <c r="K98" s="49"/>
      <c r="L98" s="49"/>
      <c r="M98" s="49"/>
      <c r="N98" s="49"/>
      <c r="O98" s="49"/>
      <c r="P98" s="49"/>
      <c r="Q98" s="49"/>
      <c r="R98" s="49"/>
      <c r="S98" s="49"/>
      <c r="T98" s="49"/>
      <c r="U98" s="49"/>
    </row>
    <row r="99" spans="1:21">
      <c r="A99" s="15"/>
      <c r="B99" s="118">
        <v>41639</v>
      </c>
      <c r="C99" s="118"/>
      <c r="D99" s="118"/>
      <c r="E99" s="118"/>
      <c r="F99" s="118"/>
      <c r="G99" s="118"/>
      <c r="H99" s="118"/>
      <c r="I99" s="118"/>
      <c r="J99" s="118"/>
      <c r="K99" s="118"/>
      <c r="L99" s="118"/>
      <c r="M99" s="118"/>
      <c r="N99" s="118"/>
      <c r="O99" s="118"/>
      <c r="P99" s="118"/>
      <c r="Q99" s="118"/>
      <c r="R99" s="118"/>
      <c r="S99" s="118"/>
      <c r="T99" s="118"/>
      <c r="U99" s="118"/>
    </row>
    <row r="100" spans="1:21" ht="15.75" thickBot="1">
      <c r="A100" s="15"/>
      <c r="B100" s="18" t="s">
        <v>639</v>
      </c>
      <c r="C100" s="25" t="s">
        <v>635</v>
      </c>
      <c r="D100" s="25"/>
      <c r="E100" s="25"/>
      <c r="F100" s="22"/>
      <c r="G100" s="25" t="s">
        <v>640</v>
      </c>
      <c r="H100" s="25"/>
      <c r="I100" s="25"/>
      <c r="J100" s="22"/>
      <c r="K100" s="25" t="s">
        <v>641</v>
      </c>
      <c r="L100" s="25"/>
      <c r="M100" s="25"/>
      <c r="N100" s="22"/>
      <c r="O100" s="25" t="s">
        <v>642</v>
      </c>
      <c r="P100" s="25"/>
      <c r="Q100" s="25"/>
      <c r="R100" s="22"/>
      <c r="S100" s="25" t="s">
        <v>643</v>
      </c>
      <c r="T100" s="25"/>
      <c r="U100" s="25"/>
    </row>
    <row r="101" spans="1:21" ht="15.75" thickTop="1">
      <c r="A101" s="15"/>
      <c r="B101" s="16" t="s">
        <v>30</v>
      </c>
      <c r="C101" s="31"/>
      <c r="D101" s="31"/>
      <c r="E101" s="31"/>
      <c r="F101" s="22"/>
      <c r="G101" s="31"/>
      <c r="H101" s="31"/>
      <c r="I101" s="31"/>
      <c r="J101" s="22"/>
      <c r="K101" s="31"/>
      <c r="L101" s="31"/>
      <c r="M101" s="31"/>
      <c r="N101" s="22"/>
      <c r="O101" s="31"/>
      <c r="P101" s="31"/>
      <c r="Q101" s="31"/>
      <c r="R101" s="22"/>
      <c r="S101" s="31"/>
      <c r="T101" s="31"/>
      <c r="U101" s="31"/>
    </row>
    <row r="102" spans="1:21">
      <c r="A102" s="15"/>
      <c r="B102" s="26" t="s">
        <v>31</v>
      </c>
      <c r="C102" s="26" t="s">
        <v>218</v>
      </c>
      <c r="D102" s="44" t="s">
        <v>248</v>
      </c>
      <c r="E102" s="34"/>
      <c r="F102" s="34"/>
      <c r="G102" s="26" t="s">
        <v>218</v>
      </c>
      <c r="H102" s="33">
        <v>34406</v>
      </c>
      <c r="I102" s="34"/>
      <c r="J102" s="34"/>
      <c r="K102" s="26" t="s">
        <v>218</v>
      </c>
      <c r="L102" s="33">
        <v>173395</v>
      </c>
      <c r="M102" s="34"/>
      <c r="N102" s="34"/>
      <c r="O102" s="26" t="s">
        <v>218</v>
      </c>
      <c r="P102" s="44" t="s">
        <v>248</v>
      </c>
      <c r="Q102" s="34"/>
      <c r="R102" s="34"/>
      <c r="S102" s="26" t="s">
        <v>218</v>
      </c>
      <c r="T102" s="33">
        <v>207801</v>
      </c>
      <c r="U102" s="34"/>
    </row>
    <row r="103" spans="1:21">
      <c r="A103" s="15"/>
      <c r="B103" s="26"/>
      <c r="C103" s="26"/>
      <c r="D103" s="44"/>
      <c r="E103" s="34"/>
      <c r="F103" s="34"/>
      <c r="G103" s="26"/>
      <c r="H103" s="33"/>
      <c r="I103" s="34"/>
      <c r="J103" s="34"/>
      <c r="K103" s="26"/>
      <c r="L103" s="33"/>
      <c r="M103" s="34"/>
      <c r="N103" s="34"/>
      <c r="O103" s="26"/>
      <c r="P103" s="44"/>
      <c r="Q103" s="34"/>
      <c r="R103" s="34"/>
      <c r="S103" s="26"/>
      <c r="T103" s="33"/>
      <c r="U103" s="34"/>
    </row>
    <row r="104" spans="1:21">
      <c r="A104" s="15"/>
      <c r="B104" s="26" t="s">
        <v>32</v>
      </c>
      <c r="C104" s="44" t="s">
        <v>248</v>
      </c>
      <c r="D104" s="44"/>
      <c r="E104" s="34"/>
      <c r="F104" s="34"/>
      <c r="G104" s="33">
        <v>67848</v>
      </c>
      <c r="H104" s="33"/>
      <c r="I104" s="34"/>
      <c r="J104" s="34"/>
      <c r="K104" s="33">
        <v>22941</v>
      </c>
      <c r="L104" s="33"/>
      <c r="M104" s="34"/>
      <c r="N104" s="34"/>
      <c r="O104" s="44" t="s">
        <v>248</v>
      </c>
      <c r="P104" s="44"/>
      <c r="Q104" s="34"/>
      <c r="R104" s="34"/>
      <c r="S104" s="33">
        <v>90789</v>
      </c>
      <c r="T104" s="33"/>
      <c r="U104" s="34"/>
    </row>
    <row r="105" spans="1:21">
      <c r="A105" s="15"/>
      <c r="B105" s="26"/>
      <c r="C105" s="44"/>
      <c r="D105" s="44"/>
      <c r="E105" s="34"/>
      <c r="F105" s="34"/>
      <c r="G105" s="33"/>
      <c r="H105" s="33"/>
      <c r="I105" s="34"/>
      <c r="J105" s="34"/>
      <c r="K105" s="33"/>
      <c r="L105" s="33"/>
      <c r="M105" s="34"/>
      <c r="N105" s="34"/>
      <c r="O105" s="44"/>
      <c r="P105" s="44"/>
      <c r="Q105" s="34"/>
      <c r="R105" s="34"/>
      <c r="S105" s="33"/>
      <c r="T105" s="33"/>
      <c r="U105" s="34"/>
    </row>
    <row r="106" spans="1:21">
      <c r="A106" s="15"/>
      <c r="B106" s="26" t="s">
        <v>644</v>
      </c>
      <c r="C106" s="44" t="s">
        <v>248</v>
      </c>
      <c r="D106" s="44"/>
      <c r="E106" s="34"/>
      <c r="F106" s="34"/>
      <c r="G106" s="33">
        <v>11541</v>
      </c>
      <c r="H106" s="33"/>
      <c r="I106" s="34"/>
      <c r="J106" s="34"/>
      <c r="K106" s="33">
        <v>55704</v>
      </c>
      <c r="L106" s="33"/>
      <c r="M106" s="34"/>
      <c r="N106" s="34"/>
      <c r="O106" s="44" t="s">
        <v>248</v>
      </c>
      <c r="P106" s="44"/>
      <c r="Q106" s="34"/>
      <c r="R106" s="34"/>
      <c r="S106" s="33">
        <v>67245</v>
      </c>
      <c r="T106" s="33"/>
      <c r="U106" s="34"/>
    </row>
    <row r="107" spans="1:21">
      <c r="A107" s="15"/>
      <c r="B107" s="26"/>
      <c r="C107" s="44"/>
      <c r="D107" s="44"/>
      <c r="E107" s="34"/>
      <c r="F107" s="34"/>
      <c r="G107" s="33"/>
      <c r="H107" s="33"/>
      <c r="I107" s="34"/>
      <c r="J107" s="34"/>
      <c r="K107" s="33"/>
      <c r="L107" s="33"/>
      <c r="M107" s="34"/>
      <c r="N107" s="34"/>
      <c r="O107" s="44"/>
      <c r="P107" s="44"/>
      <c r="Q107" s="34"/>
      <c r="R107" s="34"/>
      <c r="S107" s="33"/>
      <c r="T107" s="33"/>
      <c r="U107" s="34"/>
    </row>
    <row r="108" spans="1:21">
      <c r="A108" s="15"/>
      <c r="B108" s="26" t="s">
        <v>34</v>
      </c>
      <c r="C108" s="44" t="s">
        <v>248</v>
      </c>
      <c r="D108" s="44"/>
      <c r="E108" s="34"/>
      <c r="F108" s="34"/>
      <c r="G108" s="33">
        <v>16662</v>
      </c>
      <c r="H108" s="33"/>
      <c r="I108" s="34"/>
      <c r="J108" s="34"/>
      <c r="K108" s="33">
        <v>3402</v>
      </c>
      <c r="L108" s="33"/>
      <c r="M108" s="34"/>
      <c r="N108" s="34"/>
      <c r="O108" s="44" t="s">
        <v>248</v>
      </c>
      <c r="P108" s="44"/>
      <c r="Q108" s="34"/>
      <c r="R108" s="34"/>
      <c r="S108" s="33">
        <v>20064</v>
      </c>
      <c r="T108" s="33"/>
      <c r="U108" s="34"/>
    </row>
    <row r="109" spans="1:21">
      <c r="A109" s="15"/>
      <c r="B109" s="26"/>
      <c r="C109" s="44"/>
      <c r="D109" s="44"/>
      <c r="E109" s="34"/>
      <c r="F109" s="34"/>
      <c r="G109" s="33"/>
      <c r="H109" s="33"/>
      <c r="I109" s="34"/>
      <c r="J109" s="34"/>
      <c r="K109" s="33"/>
      <c r="L109" s="33"/>
      <c r="M109" s="34"/>
      <c r="N109" s="34"/>
      <c r="O109" s="44"/>
      <c r="P109" s="44"/>
      <c r="Q109" s="34"/>
      <c r="R109" s="34"/>
      <c r="S109" s="33"/>
      <c r="T109" s="33"/>
      <c r="U109" s="34"/>
    </row>
    <row r="110" spans="1:21">
      <c r="A110" s="15"/>
      <c r="B110" s="26" t="s">
        <v>35</v>
      </c>
      <c r="C110" s="44" t="s">
        <v>248</v>
      </c>
      <c r="D110" s="44"/>
      <c r="E110" s="34"/>
      <c r="F110" s="34"/>
      <c r="G110" s="44" t="s">
        <v>248</v>
      </c>
      <c r="H110" s="44"/>
      <c r="I110" s="34"/>
      <c r="J110" s="34"/>
      <c r="K110" s="33">
        <v>3126</v>
      </c>
      <c r="L110" s="33"/>
      <c r="M110" s="34"/>
      <c r="N110" s="34"/>
      <c r="O110" s="44" t="s">
        <v>248</v>
      </c>
      <c r="P110" s="44"/>
      <c r="Q110" s="34"/>
      <c r="R110" s="34"/>
      <c r="S110" s="33">
        <v>3126</v>
      </c>
      <c r="T110" s="33"/>
      <c r="U110" s="34"/>
    </row>
    <row r="111" spans="1:21">
      <c r="A111" s="15"/>
      <c r="B111" s="26"/>
      <c r="C111" s="44"/>
      <c r="D111" s="44"/>
      <c r="E111" s="34"/>
      <c r="F111" s="34"/>
      <c r="G111" s="44"/>
      <c r="H111" s="44"/>
      <c r="I111" s="34"/>
      <c r="J111" s="34"/>
      <c r="K111" s="33"/>
      <c r="L111" s="33"/>
      <c r="M111" s="34"/>
      <c r="N111" s="34"/>
      <c r="O111" s="44"/>
      <c r="P111" s="44"/>
      <c r="Q111" s="34"/>
      <c r="R111" s="34"/>
      <c r="S111" s="33"/>
      <c r="T111" s="33"/>
      <c r="U111" s="34"/>
    </row>
    <row r="112" spans="1:21">
      <c r="A112" s="15"/>
      <c r="B112" s="26" t="s">
        <v>646</v>
      </c>
      <c r="C112" s="44" t="s">
        <v>248</v>
      </c>
      <c r="D112" s="44"/>
      <c r="E112" s="34"/>
      <c r="F112" s="34"/>
      <c r="G112" s="33">
        <v>4433</v>
      </c>
      <c r="H112" s="33"/>
      <c r="I112" s="34"/>
      <c r="J112" s="34"/>
      <c r="K112" s="44" t="s">
        <v>248</v>
      </c>
      <c r="L112" s="44"/>
      <c r="M112" s="34"/>
      <c r="N112" s="34"/>
      <c r="O112" s="44" t="s">
        <v>776</v>
      </c>
      <c r="P112" s="44"/>
      <c r="Q112" s="26" t="s">
        <v>265</v>
      </c>
      <c r="R112" s="34"/>
      <c r="S112" s="44" t="s">
        <v>248</v>
      </c>
      <c r="T112" s="44"/>
      <c r="U112" s="34"/>
    </row>
    <row r="113" spans="1:21" ht="15.75" thickBot="1">
      <c r="A113" s="15"/>
      <c r="B113" s="26"/>
      <c r="C113" s="61"/>
      <c r="D113" s="61"/>
      <c r="E113" s="36"/>
      <c r="F113" s="34"/>
      <c r="G113" s="35"/>
      <c r="H113" s="35"/>
      <c r="I113" s="36"/>
      <c r="J113" s="34"/>
      <c r="K113" s="61"/>
      <c r="L113" s="61"/>
      <c r="M113" s="36"/>
      <c r="N113" s="34"/>
      <c r="O113" s="61"/>
      <c r="P113" s="61"/>
      <c r="Q113" s="62"/>
      <c r="R113" s="34"/>
      <c r="S113" s="61"/>
      <c r="T113" s="61"/>
      <c r="U113" s="36"/>
    </row>
    <row r="114" spans="1:21" ht="15.75" thickTop="1">
      <c r="A114" s="15"/>
      <c r="B114" s="26" t="s">
        <v>36</v>
      </c>
      <c r="C114" s="63" t="s">
        <v>248</v>
      </c>
      <c r="D114" s="63"/>
      <c r="E114" s="31"/>
      <c r="F114" s="34"/>
      <c r="G114" s="29">
        <v>134890</v>
      </c>
      <c r="H114" s="29"/>
      <c r="I114" s="31"/>
      <c r="J114" s="34"/>
      <c r="K114" s="29">
        <v>258568</v>
      </c>
      <c r="L114" s="29"/>
      <c r="M114" s="31"/>
      <c r="N114" s="34"/>
      <c r="O114" s="63" t="s">
        <v>776</v>
      </c>
      <c r="P114" s="63"/>
      <c r="Q114" s="27" t="s">
        <v>265</v>
      </c>
      <c r="R114" s="34"/>
      <c r="S114" s="29">
        <v>389025</v>
      </c>
      <c r="T114" s="29"/>
      <c r="U114" s="31"/>
    </row>
    <row r="115" spans="1:21">
      <c r="A115" s="15"/>
      <c r="B115" s="26"/>
      <c r="C115" s="82"/>
      <c r="D115" s="82"/>
      <c r="E115" s="32"/>
      <c r="F115" s="34"/>
      <c r="G115" s="30"/>
      <c r="H115" s="30"/>
      <c r="I115" s="32"/>
      <c r="J115" s="34"/>
      <c r="K115" s="33"/>
      <c r="L115" s="33"/>
      <c r="M115" s="34"/>
      <c r="N115" s="34"/>
      <c r="O115" s="82"/>
      <c r="P115" s="82"/>
      <c r="Q115" s="28"/>
      <c r="R115" s="34"/>
      <c r="S115" s="30"/>
      <c r="T115" s="30"/>
      <c r="U115" s="32"/>
    </row>
    <row r="116" spans="1:21">
      <c r="A116" s="15"/>
      <c r="B116" s="26" t="s">
        <v>37</v>
      </c>
      <c r="C116" s="44" t="s">
        <v>248</v>
      </c>
      <c r="D116" s="44"/>
      <c r="E116" s="34"/>
      <c r="F116" s="34"/>
      <c r="G116" s="33">
        <v>47351</v>
      </c>
      <c r="H116" s="33"/>
      <c r="I116" s="34"/>
      <c r="J116" s="34"/>
      <c r="K116" s="44" t="s">
        <v>248</v>
      </c>
      <c r="L116" s="44"/>
      <c r="M116" s="34"/>
      <c r="N116" s="34"/>
      <c r="O116" s="44" t="s">
        <v>248</v>
      </c>
      <c r="P116" s="44"/>
      <c r="Q116" s="34"/>
      <c r="R116" s="34"/>
      <c r="S116" s="33">
        <v>47351</v>
      </c>
      <c r="T116" s="33"/>
      <c r="U116" s="34"/>
    </row>
    <row r="117" spans="1:21">
      <c r="A117" s="15"/>
      <c r="B117" s="26"/>
      <c r="C117" s="44"/>
      <c r="D117" s="44"/>
      <c r="E117" s="34"/>
      <c r="F117" s="34"/>
      <c r="G117" s="33"/>
      <c r="H117" s="33"/>
      <c r="I117" s="34"/>
      <c r="J117" s="34"/>
      <c r="K117" s="44"/>
      <c r="L117" s="44"/>
      <c r="M117" s="34"/>
      <c r="N117" s="34"/>
      <c r="O117" s="44"/>
      <c r="P117" s="44"/>
      <c r="Q117" s="34"/>
      <c r="R117" s="34"/>
      <c r="S117" s="33"/>
      <c r="T117" s="33"/>
      <c r="U117" s="34"/>
    </row>
    <row r="118" spans="1:21">
      <c r="A118" s="15"/>
      <c r="B118" s="26" t="s">
        <v>38</v>
      </c>
      <c r="C118" s="44" t="s">
        <v>248</v>
      </c>
      <c r="D118" s="44"/>
      <c r="E118" s="34"/>
      <c r="F118" s="34"/>
      <c r="G118" s="33">
        <v>11232</v>
      </c>
      <c r="H118" s="33"/>
      <c r="I118" s="34"/>
      <c r="J118" s="34"/>
      <c r="K118" s="33">
        <v>19968</v>
      </c>
      <c r="L118" s="33"/>
      <c r="M118" s="34"/>
      <c r="N118" s="34"/>
      <c r="O118" s="44" t="s">
        <v>248</v>
      </c>
      <c r="P118" s="44"/>
      <c r="Q118" s="34"/>
      <c r="R118" s="34"/>
      <c r="S118" s="33">
        <v>31200</v>
      </c>
      <c r="T118" s="33"/>
      <c r="U118" s="34"/>
    </row>
    <row r="119" spans="1:21">
      <c r="A119" s="15"/>
      <c r="B119" s="26"/>
      <c r="C119" s="44"/>
      <c r="D119" s="44"/>
      <c r="E119" s="34"/>
      <c r="F119" s="34"/>
      <c r="G119" s="33"/>
      <c r="H119" s="33"/>
      <c r="I119" s="34"/>
      <c r="J119" s="34"/>
      <c r="K119" s="33"/>
      <c r="L119" s="33"/>
      <c r="M119" s="34"/>
      <c r="N119" s="34"/>
      <c r="O119" s="44"/>
      <c r="P119" s="44"/>
      <c r="Q119" s="34"/>
      <c r="R119" s="34"/>
      <c r="S119" s="33"/>
      <c r="T119" s="33"/>
      <c r="U119" s="34"/>
    </row>
    <row r="120" spans="1:21">
      <c r="A120" s="15"/>
      <c r="B120" s="26" t="s">
        <v>573</v>
      </c>
      <c r="C120" s="44" t="s">
        <v>248</v>
      </c>
      <c r="D120" s="44"/>
      <c r="E120" s="34"/>
      <c r="F120" s="34"/>
      <c r="G120" s="33">
        <v>12119</v>
      </c>
      <c r="H120" s="33"/>
      <c r="I120" s="34"/>
      <c r="J120" s="34"/>
      <c r="K120" s="33">
        <v>70989</v>
      </c>
      <c r="L120" s="33"/>
      <c r="M120" s="34"/>
      <c r="N120" s="34"/>
      <c r="O120" s="44" t="s">
        <v>248</v>
      </c>
      <c r="P120" s="44"/>
      <c r="Q120" s="34"/>
      <c r="R120" s="34"/>
      <c r="S120" s="33">
        <v>83108</v>
      </c>
      <c r="T120" s="33"/>
      <c r="U120" s="34"/>
    </row>
    <row r="121" spans="1:21">
      <c r="A121" s="15"/>
      <c r="B121" s="26"/>
      <c r="C121" s="44"/>
      <c r="D121" s="44"/>
      <c r="E121" s="34"/>
      <c r="F121" s="34"/>
      <c r="G121" s="33"/>
      <c r="H121" s="33"/>
      <c r="I121" s="34"/>
      <c r="J121" s="34"/>
      <c r="K121" s="33"/>
      <c r="L121" s="33"/>
      <c r="M121" s="34"/>
      <c r="N121" s="34"/>
      <c r="O121" s="44"/>
      <c r="P121" s="44"/>
      <c r="Q121" s="34"/>
      <c r="R121" s="34"/>
      <c r="S121" s="33"/>
      <c r="T121" s="33"/>
      <c r="U121" s="34"/>
    </row>
    <row r="122" spans="1:21">
      <c r="A122" s="15"/>
      <c r="B122" s="26" t="s">
        <v>40</v>
      </c>
      <c r="C122" s="44" t="s">
        <v>248</v>
      </c>
      <c r="D122" s="44"/>
      <c r="E122" s="34"/>
      <c r="F122" s="34"/>
      <c r="G122" s="33">
        <v>15107</v>
      </c>
      <c r="H122" s="33"/>
      <c r="I122" s="34"/>
      <c r="J122" s="34"/>
      <c r="K122" s="33">
        <v>13423</v>
      </c>
      <c r="L122" s="33"/>
      <c r="M122" s="34"/>
      <c r="N122" s="34"/>
      <c r="O122" s="44" t="s">
        <v>248</v>
      </c>
      <c r="P122" s="44"/>
      <c r="Q122" s="34"/>
      <c r="R122" s="34"/>
      <c r="S122" s="33">
        <v>28530</v>
      </c>
      <c r="T122" s="33"/>
      <c r="U122" s="34"/>
    </row>
    <row r="123" spans="1:21">
      <c r="A123" s="15"/>
      <c r="B123" s="26"/>
      <c r="C123" s="44"/>
      <c r="D123" s="44"/>
      <c r="E123" s="34"/>
      <c r="F123" s="34"/>
      <c r="G123" s="33"/>
      <c r="H123" s="33"/>
      <c r="I123" s="34"/>
      <c r="J123" s="34"/>
      <c r="K123" s="33"/>
      <c r="L123" s="33"/>
      <c r="M123" s="34"/>
      <c r="N123" s="34"/>
      <c r="O123" s="44"/>
      <c r="P123" s="44"/>
      <c r="Q123" s="34"/>
      <c r="R123" s="34"/>
      <c r="S123" s="33"/>
      <c r="T123" s="33"/>
      <c r="U123" s="34"/>
    </row>
    <row r="124" spans="1:21">
      <c r="A124" s="15"/>
      <c r="B124" s="26" t="s">
        <v>41</v>
      </c>
      <c r="C124" s="44" t="s">
        <v>248</v>
      </c>
      <c r="D124" s="44"/>
      <c r="E124" s="34"/>
      <c r="F124" s="34"/>
      <c r="G124" s="33">
        <v>6125</v>
      </c>
      <c r="H124" s="33"/>
      <c r="I124" s="34"/>
      <c r="J124" s="34"/>
      <c r="K124" s="33">
        <v>94855</v>
      </c>
      <c r="L124" s="33"/>
      <c r="M124" s="34"/>
      <c r="N124" s="34"/>
      <c r="O124" s="44" t="s">
        <v>248</v>
      </c>
      <c r="P124" s="44"/>
      <c r="Q124" s="34"/>
      <c r="R124" s="34"/>
      <c r="S124" s="33">
        <v>100980</v>
      </c>
      <c r="T124" s="33"/>
      <c r="U124" s="34"/>
    </row>
    <row r="125" spans="1:21">
      <c r="A125" s="15"/>
      <c r="B125" s="26"/>
      <c r="C125" s="44"/>
      <c r="D125" s="44"/>
      <c r="E125" s="34"/>
      <c r="F125" s="34"/>
      <c r="G125" s="33"/>
      <c r="H125" s="33"/>
      <c r="I125" s="34"/>
      <c r="J125" s="34"/>
      <c r="K125" s="33"/>
      <c r="L125" s="33"/>
      <c r="M125" s="34"/>
      <c r="N125" s="34"/>
      <c r="O125" s="44"/>
      <c r="P125" s="44"/>
      <c r="Q125" s="34"/>
      <c r="R125" s="34"/>
      <c r="S125" s="33"/>
      <c r="T125" s="33"/>
      <c r="U125" s="34"/>
    </row>
    <row r="126" spans="1:21">
      <c r="A126" s="15"/>
      <c r="B126" s="26" t="s">
        <v>42</v>
      </c>
      <c r="C126" s="44" t="s">
        <v>248</v>
      </c>
      <c r="D126" s="44"/>
      <c r="E126" s="34"/>
      <c r="F126" s="34"/>
      <c r="G126" s="33">
        <v>86025</v>
      </c>
      <c r="H126" s="33"/>
      <c r="I126" s="34"/>
      <c r="J126" s="34"/>
      <c r="K126" s="33">
        <v>371397</v>
      </c>
      <c r="L126" s="33"/>
      <c r="M126" s="34"/>
      <c r="N126" s="34"/>
      <c r="O126" s="44" t="s">
        <v>248</v>
      </c>
      <c r="P126" s="44"/>
      <c r="Q126" s="34"/>
      <c r="R126" s="34"/>
      <c r="S126" s="33">
        <v>457422</v>
      </c>
      <c r="T126" s="33"/>
      <c r="U126" s="34"/>
    </row>
    <row r="127" spans="1:21">
      <c r="A127" s="15"/>
      <c r="B127" s="26"/>
      <c r="C127" s="44"/>
      <c r="D127" s="44"/>
      <c r="E127" s="34"/>
      <c r="F127" s="34"/>
      <c r="G127" s="33"/>
      <c r="H127" s="33"/>
      <c r="I127" s="34"/>
      <c r="J127" s="34"/>
      <c r="K127" s="33"/>
      <c r="L127" s="33"/>
      <c r="M127" s="34"/>
      <c r="N127" s="34"/>
      <c r="O127" s="44"/>
      <c r="P127" s="44"/>
      <c r="Q127" s="34"/>
      <c r="R127" s="34"/>
      <c r="S127" s="33"/>
      <c r="T127" s="33"/>
      <c r="U127" s="34"/>
    </row>
    <row r="128" spans="1:21">
      <c r="A128" s="15"/>
      <c r="B128" s="26" t="s">
        <v>43</v>
      </c>
      <c r="C128" s="44" t="s">
        <v>248</v>
      </c>
      <c r="D128" s="44"/>
      <c r="E128" s="34"/>
      <c r="F128" s="34"/>
      <c r="G128" s="33">
        <v>5306</v>
      </c>
      <c r="H128" s="33"/>
      <c r="I128" s="34"/>
      <c r="J128" s="34"/>
      <c r="K128" s="33">
        <v>5609</v>
      </c>
      <c r="L128" s="33"/>
      <c r="M128" s="34"/>
      <c r="N128" s="34"/>
      <c r="O128" s="44" t="s">
        <v>248</v>
      </c>
      <c r="P128" s="44"/>
      <c r="Q128" s="34"/>
      <c r="R128" s="34"/>
      <c r="S128" s="33">
        <v>10915</v>
      </c>
      <c r="T128" s="33"/>
      <c r="U128" s="34"/>
    </row>
    <row r="129" spans="1:21">
      <c r="A129" s="15"/>
      <c r="B129" s="26"/>
      <c r="C129" s="44"/>
      <c r="D129" s="44"/>
      <c r="E129" s="34"/>
      <c r="F129" s="34"/>
      <c r="G129" s="33"/>
      <c r="H129" s="33"/>
      <c r="I129" s="34"/>
      <c r="J129" s="34"/>
      <c r="K129" s="33"/>
      <c r="L129" s="33"/>
      <c r="M129" s="34"/>
      <c r="N129" s="34"/>
      <c r="O129" s="44"/>
      <c r="P129" s="44"/>
      <c r="Q129" s="34"/>
      <c r="R129" s="34"/>
      <c r="S129" s="33"/>
      <c r="T129" s="33"/>
      <c r="U129" s="34"/>
    </row>
    <row r="130" spans="1:21">
      <c r="A130" s="15"/>
      <c r="B130" s="26" t="s">
        <v>649</v>
      </c>
      <c r="C130" s="44" t="s">
        <v>248</v>
      </c>
      <c r="D130" s="44"/>
      <c r="E130" s="34"/>
      <c r="F130" s="34"/>
      <c r="G130" s="33">
        <v>357057</v>
      </c>
      <c r="H130" s="33"/>
      <c r="I130" s="34"/>
      <c r="J130" s="34"/>
      <c r="K130" s="44" t="s">
        <v>248</v>
      </c>
      <c r="L130" s="44"/>
      <c r="M130" s="34"/>
      <c r="N130" s="34"/>
      <c r="O130" s="44" t="s">
        <v>777</v>
      </c>
      <c r="P130" s="44"/>
      <c r="Q130" s="26" t="s">
        <v>265</v>
      </c>
      <c r="R130" s="34"/>
      <c r="S130" s="44" t="s">
        <v>248</v>
      </c>
      <c r="T130" s="44"/>
      <c r="U130" s="34"/>
    </row>
    <row r="131" spans="1:21">
      <c r="A131" s="15"/>
      <c r="B131" s="26"/>
      <c r="C131" s="44"/>
      <c r="D131" s="44"/>
      <c r="E131" s="34"/>
      <c r="F131" s="34"/>
      <c r="G131" s="33"/>
      <c r="H131" s="33"/>
      <c r="I131" s="34"/>
      <c r="J131" s="34"/>
      <c r="K131" s="44"/>
      <c r="L131" s="44"/>
      <c r="M131" s="34"/>
      <c r="N131" s="34"/>
      <c r="O131" s="44"/>
      <c r="P131" s="44"/>
      <c r="Q131" s="26"/>
      <c r="R131" s="34"/>
      <c r="S131" s="44"/>
      <c r="T131" s="44"/>
      <c r="U131" s="34"/>
    </row>
    <row r="132" spans="1:21">
      <c r="A132" s="15"/>
      <c r="B132" s="26" t="s">
        <v>35</v>
      </c>
      <c r="C132" s="44" t="s">
        <v>248</v>
      </c>
      <c r="D132" s="44"/>
      <c r="E132" s="34"/>
      <c r="F132" s="34"/>
      <c r="G132" s="44">
        <v>202</v>
      </c>
      <c r="H132" s="44"/>
      <c r="I132" s="34"/>
      <c r="J132" s="34"/>
      <c r="K132" s="33">
        <v>1643</v>
      </c>
      <c r="L132" s="33"/>
      <c r="M132" s="34"/>
      <c r="N132" s="34"/>
      <c r="O132" s="44" t="s">
        <v>248</v>
      </c>
      <c r="P132" s="44"/>
      <c r="Q132" s="34"/>
      <c r="R132" s="34"/>
      <c r="S132" s="33">
        <v>1845</v>
      </c>
      <c r="T132" s="33"/>
      <c r="U132" s="34"/>
    </row>
    <row r="133" spans="1:21">
      <c r="A133" s="15"/>
      <c r="B133" s="26"/>
      <c r="C133" s="44"/>
      <c r="D133" s="44"/>
      <c r="E133" s="34"/>
      <c r="F133" s="34"/>
      <c r="G133" s="44"/>
      <c r="H133" s="44"/>
      <c r="I133" s="34"/>
      <c r="J133" s="34"/>
      <c r="K133" s="33"/>
      <c r="L133" s="33"/>
      <c r="M133" s="34"/>
      <c r="N133" s="34"/>
      <c r="O133" s="44"/>
      <c r="P133" s="44"/>
      <c r="Q133" s="34"/>
      <c r="R133" s="34"/>
      <c r="S133" s="33"/>
      <c r="T133" s="33"/>
      <c r="U133" s="34"/>
    </row>
    <row r="134" spans="1:21">
      <c r="A134" s="15"/>
      <c r="B134" s="26" t="s">
        <v>44</v>
      </c>
      <c r="C134" s="44" t="s">
        <v>248</v>
      </c>
      <c r="D134" s="44"/>
      <c r="E134" s="34"/>
      <c r="F134" s="34"/>
      <c r="G134" s="33">
        <v>1576</v>
      </c>
      <c r="H134" s="33"/>
      <c r="I134" s="34"/>
      <c r="J134" s="34"/>
      <c r="K134" s="33">
        <v>1837</v>
      </c>
      <c r="L134" s="33"/>
      <c r="M134" s="34"/>
      <c r="N134" s="34"/>
      <c r="O134" s="44" t="s">
        <v>248</v>
      </c>
      <c r="P134" s="44"/>
      <c r="Q134" s="34"/>
      <c r="R134" s="34"/>
      <c r="S134" s="33">
        <v>3413</v>
      </c>
      <c r="T134" s="33"/>
      <c r="U134" s="34"/>
    </row>
    <row r="135" spans="1:21" ht="15.75" thickBot="1">
      <c r="A135" s="15"/>
      <c r="B135" s="26"/>
      <c r="C135" s="61"/>
      <c r="D135" s="61"/>
      <c r="E135" s="36"/>
      <c r="F135" s="34"/>
      <c r="G135" s="35"/>
      <c r="H135" s="35"/>
      <c r="I135" s="36"/>
      <c r="J135" s="34"/>
      <c r="K135" s="35"/>
      <c r="L135" s="35"/>
      <c r="M135" s="36"/>
      <c r="N135" s="34"/>
      <c r="O135" s="61"/>
      <c r="P135" s="61"/>
      <c r="Q135" s="36"/>
      <c r="R135" s="34"/>
      <c r="S135" s="35"/>
      <c r="T135" s="35"/>
      <c r="U135" s="36"/>
    </row>
    <row r="136" spans="1:21" ht="15.75" thickTop="1">
      <c r="A136" s="15"/>
      <c r="B136" s="26" t="s">
        <v>45</v>
      </c>
      <c r="C136" s="27" t="s">
        <v>218</v>
      </c>
      <c r="D136" s="63" t="s">
        <v>248</v>
      </c>
      <c r="E136" s="31"/>
      <c r="F136" s="34"/>
      <c r="G136" s="27" t="s">
        <v>218</v>
      </c>
      <c r="H136" s="29">
        <v>676990</v>
      </c>
      <c r="I136" s="31"/>
      <c r="J136" s="34"/>
      <c r="K136" s="27" t="s">
        <v>218</v>
      </c>
      <c r="L136" s="29">
        <v>838289</v>
      </c>
      <c r="M136" s="31"/>
      <c r="N136" s="34"/>
      <c r="O136" s="27" t="s">
        <v>218</v>
      </c>
      <c r="P136" s="63" t="s">
        <v>778</v>
      </c>
      <c r="Q136" s="27" t="s">
        <v>265</v>
      </c>
      <c r="R136" s="34"/>
      <c r="S136" s="27" t="s">
        <v>218</v>
      </c>
      <c r="T136" s="29">
        <v>1153789</v>
      </c>
      <c r="U136" s="31"/>
    </row>
    <row r="137" spans="1:21" ht="15.75" thickBot="1">
      <c r="A137" s="15"/>
      <c r="B137" s="26"/>
      <c r="C137" s="37"/>
      <c r="D137" s="64"/>
      <c r="E137" s="39"/>
      <c r="F137" s="34"/>
      <c r="G137" s="37"/>
      <c r="H137" s="38"/>
      <c r="I137" s="39"/>
      <c r="J137" s="34"/>
      <c r="K137" s="37"/>
      <c r="L137" s="38"/>
      <c r="M137" s="39"/>
      <c r="N137" s="34"/>
      <c r="O137" s="37"/>
      <c r="P137" s="64"/>
      <c r="Q137" s="37"/>
      <c r="R137" s="34"/>
      <c r="S137" s="37"/>
      <c r="T137" s="38"/>
      <c r="U137" s="39"/>
    </row>
    <row r="138" spans="1:21" ht="27" thickTop="1">
      <c r="A138" s="15"/>
      <c r="B138" s="16" t="s">
        <v>574</v>
      </c>
      <c r="C138" s="67"/>
      <c r="D138" s="67"/>
      <c r="E138" s="67"/>
      <c r="F138" s="22"/>
      <c r="G138" s="67"/>
      <c r="H138" s="67"/>
      <c r="I138" s="67"/>
      <c r="J138" s="22"/>
      <c r="K138" s="67"/>
      <c r="L138" s="67"/>
      <c r="M138" s="67"/>
      <c r="N138" s="22"/>
      <c r="O138" s="67"/>
      <c r="P138" s="67"/>
      <c r="Q138" s="67"/>
      <c r="R138" s="22"/>
      <c r="S138" s="67"/>
      <c r="T138" s="67"/>
      <c r="U138" s="67"/>
    </row>
    <row r="139" spans="1:21">
      <c r="A139" s="15"/>
      <c r="B139" s="26" t="s">
        <v>47</v>
      </c>
      <c r="C139" s="26" t="s">
        <v>218</v>
      </c>
      <c r="D139" s="44" t="s">
        <v>248</v>
      </c>
      <c r="E139" s="34"/>
      <c r="F139" s="34"/>
      <c r="G139" s="26" t="s">
        <v>218</v>
      </c>
      <c r="H139" s="33">
        <v>29419</v>
      </c>
      <c r="I139" s="34"/>
      <c r="J139" s="34"/>
      <c r="K139" s="26" t="s">
        <v>218</v>
      </c>
      <c r="L139" s="33">
        <v>40151</v>
      </c>
      <c r="M139" s="34"/>
      <c r="N139" s="34"/>
      <c r="O139" s="26" t="s">
        <v>218</v>
      </c>
      <c r="P139" s="44" t="s">
        <v>248</v>
      </c>
      <c r="Q139" s="34"/>
      <c r="R139" s="34"/>
      <c r="S139" s="26" t="s">
        <v>218</v>
      </c>
      <c r="T139" s="33">
        <v>69570</v>
      </c>
      <c r="U139" s="34"/>
    </row>
    <row r="140" spans="1:21">
      <c r="A140" s="15"/>
      <c r="B140" s="26"/>
      <c r="C140" s="26"/>
      <c r="D140" s="44"/>
      <c r="E140" s="34"/>
      <c r="F140" s="34"/>
      <c r="G140" s="26"/>
      <c r="H140" s="33"/>
      <c r="I140" s="34"/>
      <c r="J140" s="34"/>
      <c r="K140" s="26"/>
      <c r="L140" s="33"/>
      <c r="M140" s="34"/>
      <c r="N140" s="34"/>
      <c r="O140" s="26"/>
      <c r="P140" s="44"/>
      <c r="Q140" s="34"/>
      <c r="R140" s="34"/>
      <c r="S140" s="26"/>
      <c r="T140" s="33"/>
      <c r="U140" s="34"/>
    </row>
    <row r="141" spans="1:21">
      <c r="A141" s="15"/>
      <c r="B141" s="26" t="s">
        <v>48</v>
      </c>
      <c r="C141" s="44" t="s">
        <v>248</v>
      </c>
      <c r="D141" s="44"/>
      <c r="E141" s="34"/>
      <c r="F141" s="34"/>
      <c r="G141" s="44" t="s">
        <v>248</v>
      </c>
      <c r="H141" s="44"/>
      <c r="I141" s="34"/>
      <c r="J141" s="34"/>
      <c r="K141" s="33">
        <v>1569</v>
      </c>
      <c r="L141" s="33"/>
      <c r="M141" s="34"/>
      <c r="N141" s="34"/>
      <c r="O141" s="44" t="s">
        <v>248</v>
      </c>
      <c r="P141" s="44"/>
      <c r="Q141" s="34"/>
      <c r="R141" s="34"/>
      <c r="S141" s="33">
        <v>1569</v>
      </c>
      <c r="T141" s="33"/>
      <c r="U141" s="34"/>
    </row>
    <row r="142" spans="1:21">
      <c r="A142" s="15"/>
      <c r="B142" s="26"/>
      <c r="C142" s="44"/>
      <c r="D142" s="44"/>
      <c r="E142" s="34"/>
      <c r="F142" s="34"/>
      <c r="G142" s="44"/>
      <c r="H142" s="44"/>
      <c r="I142" s="34"/>
      <c r="J142" s="34"/>
      <c r="K142" s="33"/>
      <c r="L142" s="33"/>
      <c r="M142" s="34"/>
      <c r="N142" s="34"/>
      <c r="O142" s="44"/>
      <c r="P142" s="44"/>
      <c r="Q142" s="34"/>
      <c r="R142" s="34"/>
      <c r="S142" s="33"/>
      <c r="T142" s="33"/>
      <c r="U142" s="34"/>
    </row>
    <row r="143" spans="1:21">
      <c r="A143" s="15"/>
      <c r="B143" s="26" t="s">
        <v>653</v>
      </c>
      <c r="C143" s="44" t="s">
        <v>248</v>
      </c>
      <c r="D143" s="44"/>
      <c r="E143" s="34"/>
      <c r="F143" s="34"/>
      <c r="G143" s="33">
        <v>23762</v>
      </c>
      <c r="H143" s="33"/>
      <c r="I143" s="34"/>
      <c r="J143" s="34"/>
      <c r="K143" s="33">
        <v>12564</v>
      </c>
      <c r="L143" s="33"/>
      <c r="M143" s="34"/>
      <c r="N143" s="34"/>
      <c r="O143" s="44" t="s">
        <v>248</v>
      </c>
      <c r="P143" s="44"/>
      <c r="Q143" s="34"/>
      <c r="R143" s="34"/>
      <c r="S143" s="33">
        <v>36326</v>
      </c>
      <c r="T143" s="33"/>
      <c r="U143" s="34"/>
    </row>
    <row r="144" spans="1:21">
      <c r="A144" s="15"/>
      <c r="B144" s="26"/>
      <c r="C144" s="44"/>
      <c r="D144" s="44"/>
      <c r="E144" s="34"/>
      <c r="F144" s="34"/>
      <c r="G144" s="33"/>
      <c r="H144" s="33"/>
      <c r="I144" s="34"/>
      <c r="J144" s="34"/>
      <c r="K144" s="33"/>
      <c r="L144" s="33"/>
      <c r="M144" s="34"/>
      <c r="N144" s="34"/>
      <c r="O144" s="44"/>
      <c r="P144" s="44"/>
      <c r="Q144" s="34"/>
      <c r="R144" s="34"/>
      <c r="S144" s="33"/>
      <c r="T144" s="33"/>
      <c r="U144" s="34"/>
    </row>
    <row r="145" spans="1:21">
      <c r="A145" s="15"/>
      <c r="B145" s="26" t="s">
        <v>50</v>
      </c>
      <c r="C145" s="44" t="s">
        <v>248</v>
      </c>
      <c r="D145" s="44"/>
      <c r="E145" s="34"/>
      <c r="F145" s="34"/>
      <c r="G145" s="33">
        <v>5532</v>
      </c>
      <c r="H145" s="33"/>
      <c r="I145" s="34"/>
      <c r="J145" s="34"/>
      <c r="K145" s="44">
        <v>3</v>
      </c>
      <c r="L145" s="44"/>
      <c r="M145" s="34"/>
      <c r="N145" s="34"/>
      <c r="O145" s="44" t="s">
        <v>248</v>
      </c>
      <c r="P145" s="44"/>
      <c r="Q145" s="34"/>
      <c r="R145" s="34"/>
      <c r="S145" s="33">
        <v>5535</v>
      </c>
      <c r="T145" s="33"/>
      <c r="U145" s="34"/>
    </row>
    <row r="146" spans="1:21">
      <c r="A146" s="15"/>
      <c r="B146" s="26"/>
      <c r="C146" s="44"/>
      <c r="D146" s="44"/>
      <c r="E146" s="34"/>
      <c r="F146" s="34"/>
      <c r="G146" s="33"/>
      <c r="H146" s="33"/>
      <c r="I146" s="34"/>
      <c r="J146" s="34"/>
      <c r="K146" s="44"/>
      <c r="L146" s="44"/>
      <c r="M146" s="34"/>
      <c r="N146" s="34"/>
      <c r="O146" s="44"/>
      <c r="P146" s="44"/>
      <c r="Q146" s="34"/>
      <c r="R146" s="34"/>
      <c r="S146" s="33"/>
      <c r="T146" s="33"/>
      <c r="U146" s="34"/>
    </row>
    <row r="147" spans="1:21">
      <c r="A147" s="15"/>
      <c r="B147" s="26" t="s">
        <v>35</v>
      </c>
      <c r="C147" s="44" t="s">
        <v>248</v>
      </c>
      <c r="D147" s="44"/>
      <c r="E147" s="34"/>
      <c r="F147" s="34"/>
      <c r="G147" s="44">
        <v>906</v>
      </c>
      <c r="H147" s="44"/>
      <c r="I147" s="34"/>
      <c r="J147" s="34"/>
      <c r="K147" s="44">
        <v>986</v>
      </c>
      <c r="L147" s="44"/>
      <c r="M147" s="34"/>
      <c r="N147" s="34"/>
      <c r="O147" s="44" t="s">
        <v>248</v>
      </c>
      <c r="P147" s="44"/>
      <c r="Q147" s="34"/>
      <c r="R147" s="34"/>
      <c r="S147" s="33">
        <v>1892</v>
      </c>
      <c r="T147" s="33"/>
      <c r="U147" s="34"/>
    </row>
    <row r="148" spans="1:21">
      <c r="A148" s="15"/>
      <c r="B148" s="26"/>
      <c r="C148" s="44"/>
      <c r="D148" s="44"/>
      <c r="E148" s="34"/>
      <c r="F148" s="34"/>
      <c r="G148" s="44"/>
      <c r="H148" s="44"/>
      <c r="I148" s="34"/>
      <c r="J148" s="34"/>
      <c r="K148" s="44"/>
      <c r="L148" s="44"/>
      <c r="M148" s="34"/>
      <c r="N148" s="34"/>
      <c r="O148" s="44"/>
      <c r="P148" s="44"/>
      <c r="Q148" s="34"/>
      <c r="R148" s="34"/>
      <c r="S148" s="33"/>
      <c r="T148" s="33"/>
      <c r="U148" s="34"/>
    </row>
    <row r="149" spans="1:21">
      <c r="A149" s="15"/>
      <c r="B149" s="26" t="s">
        <v>654</v>
      </c>
      <c r="C149" s="44" t="s">
        <v>248</v>
      </c>
      <c r="D149" s="44"/>
      <c r="E149" s="34"/>
      <c r="F149" s="34"/>
      <c r="G149" s="44" t="s">
        <v>248</v>
      </c>
      <c r="H149" s="44"/>
      <c r="I149" s="34"/>
      <c r="J149" s="34"/>
      <c r="K149" s="33">
        <v>4433</v>
      </c>
      <c r="L149" s="33"/>
      <c r="M149" s="34"/>
      <c r="N149" s="34"/>
      <c r="O149" s="44" t="s">
        <v>776</v>
      </c>
      <c r="P149" s="44"/>
      <c r="Q149" s="26" t="s">
        <v>265</v>
      </c>
      <c r="R149" s="34"/>
      <c r="S149" s="44" t="s">
        <v>248</v>
      </c>
      <c r="T149" s="44"/>
      <c r="U149" s="34"/>
    </row>
    <row r="150" spans="1:21" ht="15.75" thickBot="1">
      <c r="A150" s="15"/>
      <c r="B150" s="26"/>
      <c r="C150" s="61"/>
      <c r="D150" s="61"/>
      <c r="E150" s="36"/>
      <c r="F150" s="34"/>
      <c r="G150" s="61"/>
      <c r="H150" s="61"/>
      <c r="I150" s="36"/>
      <c r="J150" s="34"/>
      <c r="K150" s="35"/>
      <c r="L150" s="35"/>
      <c r="M150" s="36"/>
      <c r="N150" s="34"/>
      <c r="O150" s="61"/>
      <c r="P150" s="61"/>
      <c r="Q150" s="62"/>
      <c r="R150" s="34"/>
      <c r="S150" s="61"/>
      <c r="T150" s="61"/>
      <c r="U150" s="36"/>
    </row>
    <row r="151" spans="1:21" ht="15.75" thickTop="1">
      <c r="A151" s="15"/>
      <c r="B151" s="26" t="s">
        <v>52</v>
      </c>
      <c r="C151" s="63" t="s">
        <v>248</v>
      </c>
      <c r="D151" s="63"/>
      <c r="E151" s="31"/>
      <c r="F151" s="34"/>
      <c r="G151" s="29">
        <v>59619</v>
      </c>
      <c r="H151" s="29"/>
      <c r="I151" s="31"/>
      <c r="J151" s="34"/>
      <c r="K151" s="29">
        <v>59706</v>
      </c>
      <c r="L151" s="29"/>
      <c r="M151" s="31"/>
      <c r="N151" s="34"/>
      <c r="O151" s="63" t="s">
        <v>776</v>
      </c>
      <c r="P151" s="63"/>
      <c r="Q151" s="27" t="s">
        <v>265</v>
      </c>
      <c r="R151" s="34"/>
      <c r="S151" s="29">
        <v>114892</v>
      </c>
      <c r="T151" s="29"/>
      <c r="U151" s="31"/>
    </row>
    <row r="152" spans="1:21">
      <c r="A152" s="15"/>
      <c r="B152" s="26"/>
      <c r="C152" s="44"/>
      <c r="D152" s="44"/>
      <c r="E152" s="34"/>
      <c r="F152" s="34"/>
      <c r="G152" s="33"/>
      <c r="H152" s="33"/>
      <c r="I152" s="34"/>
      <c r="J152" s="34"/>
      <c r="K152" s="33"/>
      <c r="L152" s="33"/>
      <c r="M152" s="34"/>
      <c r="N152" s="34"/>
      <c r="O152" s="44"/>
      <c r="P152" s="44"/>
      <c r="Q152" s="26"/>
      <c r="R152" s="34"/>
      <c r="S152" s="33"/>
      <c r="T152" s="33"/>
      <c r="U152" s="34"/>
    </row>
    <row r="153" spans="1:21">
      <c r="A153" s="15"/>
      <c r="B153" s="26" t="s">
        <v>655</v>
      </c>
      <c r="C153" s="44" t="s">
        <v>248</v>
      </c>
      <c r="D153" s="44"/>
      <c r="E153" s="34"/>
      <c r="F153" s="34"/>
      <c r="G153" s="33">
        <v>245670</v>
      </c>
      <c r="H153" s="33"/>
      <c r="I153" s="34"/>
      <c r="J153" s="34"/>
      <c r="K153" s="44" t="s">
        <v>248</v>
      </c>
      <c r="L153" s="44"/>
      <c r="M153" s="34"/>
      <c r="N153" s="34"/>
      <c r="O153" s="44" t="s">
        <v>248</v>
      </c>
      <c r="P153" s="44"/>
      <c r="Q153" s="34"/>
      <c r="R153" s="34"/>
      <c r="S153" s="33">
        <v>245670</v>
      </c>
      <c r="T153" s="33"/>
      <c r="U153" s="34"/>
    </row>
    <row r="154" spans="1:21">
      <c r="A154" s="15"/>
      <c r="B154" s="26"/>
      <c r="C154" s="44"/>
      <c r="D154" s="44"/>
      <c r="E154" s="34"/>
      <c r="F154" s="34"/>
      <c r="G154" s="33"/>
      <c r="H154" s="33"/>
      <c r="I154" s="34"/>
      <c r="J154" s="34"/>
      <c r="K154" s="44"/>
      <c r="L154" s="44"/>
      <c r="M154" s="34"/>
      <c r="N154" s="34"/>
      <c r="O154" s="44"/>
      <c r="P154" s="44"/>
      <c r="Q154" s="34"/>
      <c r="R154" s="34"/>
      <c r="S154" s="33"/>
      <c r="T154" s="33"/>
      <c r="U154" s="34"/>
    </row>
    <row r="155" spans="1:21">
      <c r="A155" s="15"/>
      <c r="B155" s="24"/>
      <c r="C155" s="24"/>
      <c r="D155" s="24"/>
      <c r="E155" s="24"/>
      <c r="F155" s="24"/>
      <c r="G155" s="24"/>
      <c r="H155" s="24"/>
      <c r="I155" s="24"/>
      <c r="J155" s="24"/>
      <c r="K155" s="24"/>
      <c r="L155" s="24"/>
      <c r="M155" s="24"/>
      <c r="N155" s="24"/>
      <c r="O155" s="24"/>
      <c r="P155" s="24"/>
      <c r="Q155" s="24"/>
      <c r="R155" s="24"/>
      <c r="S155" s="24"/>
      <c r="T155" s="24"/>
      <c r="U155" s="24"/>
    </row>
    <row r="156" spans="1:21">
      <c r="A156" s="15"/>
      <c r="B156" s="17"/>
      <c r="C156" s="17"/>
      <c r="D156" s="17"/>
      <c r="E156" s="17"/>
      <c r="F156" s="17"/>
      <c r="G156" s="17"/>
      <c r="H156" s="17"/>
      <c r="I156" s="17"/>
      <c r="J156" s="17"/>
      <c r="K156" s="17"/>
      <c r="L156" s="17"/>
      <c r="M156" s="17"/>
      <c r="N156" s="17"/>
      <c r="O156" s="17"/>
      <c r="P156" s="17"/>
      <c r="Q156" s="17"/>
      <c r="R156" s="17"/>
      <c r="S156" s="17"/>
      <c r="T156" s="17"/>
      <c r="U156" s="17"/>
    </row>
    <row r="157" spans="1:21">
      <c r="A157" s="15"/>
      <c r="B157" s="26" t="s">
        <v>50</v>
      </c>
      <c r="C157" s="44" t="s">
        <v>248</v>
      </c>
      <c r="D157" s="44"/>
      <c r="E157" s="34"/>
      <c r="F157" s="34"/>
      <c r="G157" s="33">
        <v>38329</v>
      </c>
      <c r="H157" s="33"/>
      <c r="I157" s="34"/>
      <c r="J157" s="34"/>
      <c r="K157" s="44" t="s">
        <v>248</v>
      </c>
      <c r="L157" s="44"/>
      <c r="M157" s="34"/>
      <c r="N157" s="34"/>
      <c r="O157" s="44" t="s">
        <v>248</v>
      </c>
      <c r="P157" s="44"/>
      <c r="Q157" s="34"/>
      <c r="R157" s="34"/>
      <c r="S157" s="33">
        <v>38329</v>
      </c>
      <c r="T157" s="33"/>
      <c r="U157" s="34"/>
    </row>
    <row r="158" spans="1:21">
      <c r="A158" s="15"/>
      <c r="B158" s="26"/>
      <c r="C158" s="44"/>
      <c r="D158" s="44"/>
      <c r="E158" s="34"/>
      <c r="F158" s="34"/>
      <c r="G158" s="33"/>
      <c r="H158" s="33"/>
      <c r="I158" s="34"/>
      <c r="J158" s="34"/>
      <c r="K158" s="44"/>
      <c r="L158" s="44"/>
      <c r="M158" s="34"/>
      <c r="N158" s="34"/>
      <c r="O158" s="44"/>
      <c r="P158" s="44"/>
      <c r="Q158" s="34"/>
      <c r="R158" s="34"/>
      <c r="S158" s="33"/>
      <c r="T158" s="33"/>
      <c r="U158" s="34"/>
    </row>
    <row r="159" spans="1:21">
      <c r="A159" s="15"/>
      <c r="B159" s="26" t="s">
        <v>35</v>
      </c>
      <c r="C159" s="44" t="s">
        <v>248</v>
      </c>
      <c r="D159" s="44"/>
      <c r="E159" s="34"/>
      <c r="F159" s="34"/>
      <c r="G159" s="44" t="s">
        <v>248</v>
      </c>
      <c r="H159" s="44"/>
      <c r="I159" s="34"/>
      <c r="J159" s="34"/>
      <c r="K159" s="33">
        <v>35833</v>
      </c>
      <c r="L159" s="33"/>
      <c r="M159" s="34"/>
      <c r="N159" s="34"/>
      <c r="O159" s="44" t="s">
        <v>248</v>
      </c>
      <c r="P159" s="44"/>
      <c r="Q159" s="34"/>
      <c r="R159" s="34"/>
      <c r="S159" s="33">
        <v>35833</v>
      </c>
      <c r="T159" s="33"/>
      <c r="U159" s="34"/>
    </row>
    <row r="160" spans="1:21">
      <c r="A160" s="15"/>
      <c r="B160" s="26"/>
      <c r="C160" s="44"/>
      <c r="D160" s="44"/>
      <c r="E160" s="34"/>
      <c r="F160" s="34"/>
      <c r="G160" s="44"/>
      <c r="H160" s="44"/>
      <c r="I160" s="34"/>
      <c r="J160" s="34"/>
      <c r="K160" s="33"/>
      <c r="L160" s="33"/>
      <c r="M160" s="34"/>
      <c r="N160" s="34"/>
      <c r="O160" s="44"/>
      <c r="P160" s="44"/>
      <c r="Q160" s="34"/>
      <c r="R160" s="34"/>
      <c r="S160" s="33"/>
      <c r="T160" s="33"/>
      <c r="U160" s="34"/>
    </row>
    <row r="161" spans="1:21">
      <c r="A161" s="15"/>
      <c r="B161" s="26" t="s">
        <v>656</v>
      </c>
      <c r="C161" s="44" t="s">
        <v>248</v>
      </c>
      <c r="D161" s="44"/>
      <c r="E161" s="34"/>
      <c r="F161" s="34"/>
      <c r="G161" s="33">
        <v>10753</v>
      </c>
      <c r="H161" s="33"/>
      <c r="I161" s="34"/>
      <c r="J161" s="34"/>
      <c r="K161" s="44">
        <v>436</v>
      </c>
      <c r="L161" s="44"/>
      <c r="M161" s="34"/>
      <c r="N161" s="34"/>
      <c r="O161" s="44" t="s">
        <v>248</v>
      </c>
      <c r="P161" s="44"/>
      <c r="Q161" s="34"/>
      <c r="R161" s="34"/>
      <c r="S161" s="33">
        <v>11189</v>
      </c>
      <c r="T161" s="33"/>
      <c r="U161" s="34"/>
    </row>
    <row r="162" spans="1:21">
      <c r="A162" s="15"/>
      <c r="B162" s="26"/>
      <c r="C162" s="44"/>
      <c r="D162" s="44"/>
      <c r="E162" s="34"/>
      <c r="F162" s="34"/>
      <c r="G162" s="33"/>
      <c r="H162" s="33"/>
      <c r="I162" s="34"/>
      <c r="J162" s="34"/>
      <c r="K162" s="44"/>
      <c r="L162" s="44"/>
      <c r="M162" s="34"/>
      <c r="N162" s="34"/>
      <c r="O162" s="44"/>
      <c r="P162" s="44"/>
      <c r="Q162" s="34"/>
      <c r="R162" s="34"/>
      <c r="S162" s="33"/>
      <c r="T162" s="33"/>
      <c r="U162" s="34"/>
    </row>
    <row r="163" spans="1:21">
      <c r="A163" s="15"/>
      <c r="B163" s="26" t="s">
        <v>55</v>
      </c>
      <c r="C163" s="44" t="s">
        <v>248</v>
      </c>
      <c r="D163" s="44"/>
      <c r="E163" s="34"/>
      <c r="F163" s="34"/>
      <c r="G163" s="44">
        <v>989</v>
      </c>
      <c r="H163" s="44"/>
      <c r="I163" s="34"/>
      <c r="J163" s="34"/>
      <c r="K163" s="44">
        <v>469</v>
      </c>
      <c r="L163" s="44"/>
      <c r="M163" s="34"/>
      <c r="N163" s="34"/>
      <c r="O163" s="44" t="s">
        <v>248</v>
      </c>
      <c r="P163" s="44"/>
      <c r="Q163" s="34"/>
      <c r="R163" s="34"/>
      <c r="S163" s="33">
        <v>1458</v>
      </c>
      <c r="T163" s="33"/>
      <c r="U163" s="34"/>
    </row>
    <row r="164" spans="1:21" ht="15.75" thickBot="1">
      <c r="A164" s="15"/>
      <c r="B164" s="26"/>
      <c r="C164" s="61"/>
      <c r="D164" s="61"/>
      <c r="E164" s="36"/>
      <c r="F164" s="34"/>
      <c r="G164" s="61"/>
      <c r="H164" s="61"/>
      <c r="I164" s="36"/>
      <c r="J164" s="34"/>
      <c r="K164" s="61"/>
      <c r="L164" s="61"/>
      <c r="M164" s="36"/>
      <c r="N164" s="34"/>
      <c r="O164" s="61"/>
      <c r="P164" s="61"/>
      <c r="Q164" s="36"/>
      <c r="R164" s="34"/>
      <c r="S164" s="35"/>
      <c r="T164" s="35"/>
      <c r="U164" s="36"/>
    </row>
    <row r="165" spans="1:21" ht="15.75" thickTop="1">
      <c r="A165" s="15"/>
      <c r="B165" s="26" t="s">
        <v>56</v>
      </c>
      <c r="C165" s="63" t="s">
        <v>248</v>
      </c>
      <c r="D165" s="63"/>
      <c r="E165" s="31"/>
      <c r="F165" s="34"/>
      <c r="G165" s="29">
        <v>355360</v>
      </c>
      <c r="H165" s="29"/>
      <c r="I165" s="31"/>
      <c r="J165" s="34"/>
      <c r="K165" s="29">
        <v>96444</v>
      </c>
      <c r="L165" s="29"/>
      <c r="M165" s="31"/>
      <c r="N165" s="34"/>
      <c r="O165" s="63" t="s">
        <v>776</v>
      </c>
      <c r="P165" s="63"/>
      <c r="Q165" s="27" t="s">
        <v>265</v>
      </c>
      <c r="R165" s="34"/>
      <c r="S165" s="29">
        <v>447371</v>
      </c>
      <c r="T165" s="29"/>
      <c r="U165" s="31"/>
    </row>
    <row r="166" spans="1:21" ht="15.75" thickBot="1">
      <c r="A166" s="15"/>
      <c r="B166" s="26"/>
      <c r="C166" s="61"/>
      <c r="D166" s="61"/>
      <c r="E166" s="36"/>
      <c r="F166" s="34"/>
      <c r="G166" s="35"/>
      <c r="H166" s="35"/>
      <c r="I166" s="36"/>
      <c r="J166" s="34"/>
      <c r="K166" s="35"/>
      <c r="L166" s="35"/>
      <c r="M166" s="36"/>
      <c r="N166" s="34"/>
      <c r="O166" s="61"/>
      <c r="P166" s="61"/>
      <c r="Q166" s="62"/>
      <c r="R166" s="34"/>
      <c r="S166" s="35"/>
      <c r="T166" s="35"/>
      <c r="U166" s="36"/>
    </row>
    <row r="167" spans="1:21" ht="15.75" thickTop="1">
      <c r="A167" s="15"/>
      <c r="B167" s="26" t="s">
        <v>779</v>
      </c>
      <c r="C167" s="63" t="s">
        <v>248</v>
      </c>
      <c r="D167" s="63"/>
      <c r="E167" s="31"/>
      <c r="F167" s="34"/>
      <c r="G167" s="63">
        <v>461</v>
      </c>
      <c r="H167" s="63"/>
      <c r="I167" s="31"/>
      <c r="J167" s="34"/>
      <c r="K167" s="63">
        <v>34</v>
      </c>
      <c r="L167" s="63"/>
      <c r="M167" s="31"/>
      <c r="N167" s="34"/>
      <c r="O167" s="63" t="s">
        <v>780</v>
      </c>
      <c r="P167" s="63"/>
      <c r="Q167" s="27" t="s">
        <v>265</v>
      </c>
      <c r="R167" s="34"/>
      <c r="S167" s="63">
        <v>461</v>
      </c>
      <c r="T167" s="63"/>
      <c r="U167" s="31"/>
    </row>
    <row r="168" spans="1:21">
      <c r="A168" s="15"/>
      <c r="B168" s="26"/>
      <c r="C168" s="44"/>
      <c r="D168" s="44"/>
      <c r="E168" s="34"/>
      <c r="F168" s="34"/>
      <c r="G168" s="44"/>
      <c r="H168" s="44"/>
      <c r="I168" s="34"/>
      <c r="J168" s="34"/>
      <c r="K168" s="44"/>
      <c r="L168" s="44"/>
      <c r="M168" s="34"/>
      <c r="N168" s="34"/>
      <c r="O168" s="44"/>
      <c r="P168" s="44"/>
      <c r="Q168" s="26"/>
      <c r="R168" s="34"/>
      <c r="S168" s="44"/>
      <c r="T168" s="44"/>
      <c r="U168" s="34"/>
    </row>
    <row r="169" spans="1:21">
      <c r="A169" s="15"/>
      <c r="B169" s="26" t="s">
        <v>659</v>
      </c>
      <c r="C169" s="44" t="s">
        <v>248</v>
      </c>
      <c r="D169" s="44"/>
      <c r="E169" s="34"/>
      <c r="F169" s="34"/>
      <c r="G169" s="33">
        <v>216871</v>
      </c>
      <c r="H169" s="33"/>
      <c r="I169" s="34"/>
      <c r="J169" s="34"/>
      <c r="K169" s="33">
        <v>326984</v>
      </c>
      <c r="L169" s="33"/>
      <c r="M169" s="34"/>
      <c r="N169" s="34"/>
      <c r="O169" s="44" t="s">
        <v>781</v>
      </c>
      <c r="P169" s="44"/>
      <c r="Q169" s="26" t="s">
        <v>265</v>
      </c>
      <c r="R169" s="34"/>
      <c r="S169" s="33">
        <v>216872</v>
      </c>
      <c r="T169" s="33"/>
      <c r="U169" s="34"/>
    </row>
    <row r="170" spans="1:21">
      <c r="A170" s="15"/>
      <c r="B170" s="26"/>
      <c r="C170" s="44"/>
      <c r="D170" s="44"/>
      <c r="E170" s="34"/>
      <c r="F170" s="34"/>
      <c r="G170" s="33"/>
      <c r="H170" s="33"/>
      <c r="I170" s="34"/>
      <c r="J170" s="34"/>
      <c r="K170" s="33"/>
      <c r="L170" s="33"/>
      <c r="M170" s="34"/>
      <c r="N170" s="34"/>
      <c r="O170" s="44"/>
      <c r="P170" s="44"/>
      <c r="Q170" s="26"/>
      <c r="R170" s="34"/>
      <c r="S170" s="33"/>
      <c r="T170" s="33"/>
      <c r="U170" s="34"/>
    </row>
    <row r="171" spans="1:21">
      <c r="A171" s="15"/>
      <c r="B171" s="26" t="s">
        <v>661</v>
      </c>
      <c r="C171" s="44" t="s">
        <v>248</v>
      </c>
      <c r="D171" s="44"/>
      <c r="E171" s="34"/>
      <c r="F171" s="34"/>
      <c r="G171" s="33">
        <v>97754</v>
      </c>
      <c r="H171" s="33"/>
      <c r="I171" s="34"/>
      <c r="J171" s="34"/>
      <c r="K171" s="33">
        <v>417136</v>
      </c>
      <c r="L171" s="33"/>
      <c r="M171" s="34"/>
      <c r="N171" s="34"/>
      <c r="O171" s="44" t="s">
        <v>782</v>
      </c>
      <c r="P171" s="44"/>
      <c r="Q171" s="26" t="s">
        <v>265</v>
      </c>
      <c r="R171" s="34"/>
      <c r="S171" s="33">
        <v>484850</v>
      </c>
      <c r="T171" s="33"/>
      <c r="U171" s="34"/>
    </row>
    <row r="172" spans="1:21">
      <c r="A172" s="15"/>
      <c r="B172" s="26"/>
      <c r="C172" s="44"/>
      <c r="D172" s="44"/>
      <c r="E172" s="34"/>
      <c r="F172" s="34"/>
      <c r="G172" s="33"/>
      <c r="H172" s="33"/>
      <c r="I172" s="34"/>
      <c r="J172" s="34"/>
      <c r="K172" s="33"/>
      <c r="L172" s="33"/>
      <c r="M172" s="34"/>
      <c r="N172" s="34"/>
      <c r="O172" s="44"/>
      <c r="P172" s="44"/>
      <c r="Q172" s="26"/>
      <c r="R172" s="34"/>
      <c r="S172" s="33"/>
      <c r="T172" s="33"/>
      <c r="U172" s="34"/>
    </row>
    <row r="173" spans="1:21">
      <c r="A173" s="15"/>
      <c r="B173" s="26" t="s">
        <v>61</v>
      </c>
      <c r="C173" s="44" t="s">
        <v>248</v>
      </c>
      <c r="D173" s="44"/>
      <c r="E173" s="34"/>
      <c r="F173" s="34"/>
      <c r="G173" s="33">
        <v>6544</v>
      </c>
      <c r="H173" s="33"/>
      <c r="I173" s="34"/>
      <c r="J173" s="34"/>
      <c r="K173" s="44" t="s">
        <v>783</v>
      </c>
      <c r="L173" s="44"/>
      <c r="M173" s="26" t="s">
        <v>265</v>
      </c>
      <c r="N173" s="34"/>
      <c r="O173" s="44" t="s">
        <v>248</v>
      </c>
      <c r="P173" s="44"/>
      <c r="Q173" s="34"/>
      <c r="R173" s="34"/>
      <c r="S173" s="33">
        <v>4235</v>
      </c>
      <c r="T173" s="33"/>
      <c r="U173" s="34"/>
    </row>
    <row r="174" spans="1:21" ht="15.75" thickBot="1">
      <c r="A174" s="15"/>
      <c r="B174" s="26"/>
      <c r="C174" s="61"/>
      <c r="D174" s="61"/>
      <c r="E174" s="36"/>
      <c r="F174" s="34"/>
      <c r="G174" s="35"/>
      <c r="H174" s="35"/>
      <c r="I174" s="36"/>
      <c r="J174" s="34"/>
      <c r="K174" s="61"/>
      <c r="L174" s="61"/>
      <c r="M174" s="62"/>
      <c r="N174" s="34"/>
      <c r="O174" s="61"/>
      <c r="P174" s="61"/>
      <c r="Q174" s="36"/>
      <c r="R174" s="34"/>
      <c r="S174" s="35"/>
      <c r="T174" s="35"/>
      <c r="U174" s="36"/>
    </row>
    <row r="175" spans="1:21" ht="15.75" thickTop="1">
      <c r="A175" s="15"/>
      <c r="B175" s="26" t="s">
        <v>665</v>
      </c>
      <c r="C175" s="63" t="s">
        <v>248</v>
      </c>
      <c r="D175" s="63"/>
      <c r="E175" s="31"/>
      <c r="F175" s="34"/>
      <c r="G175" s="29">
        <v>321630</v>
      </c>
      <c r="H175" s="29"/>
      <c r="I175" s="31"/>
      <c r="J175" s="34"/>
      <c r="K175" s="29">
        <v>741845</v>
      </c>
      <c r="L175" s="29"/>
      <c r="M175" s="31"/>
      <c r="N175" s="34"/>
      <c r="O175" s="63" t="s">
        <v>777</v>
      </c>
      <c r="P175" s="63"/>
      <c r="Q175" s="27" t="s">
        <v>265</v>
      </c>
      <c r="R175" s="34"/>
      <c r="S175" s="29">
        <v>706418</v>
      </c>
      <c r="T175" s="29"/>
      <c r="U175" s="31"/>
    </row>
    <row r="176" spans="1:21">
      <c r="A176" s="15"/>
      <c r="B176" s="26"/>
      <c r="C176" s="44"/>
      <c r="D176" s="44"/>
      <c r="E176" s="34"/>
      <c r="F176" s="34"/>
      <c r="G176" s="33"/>
      <c r="H176" s="33"/>
      <c r="I176" s="34"/>
      <c r="J176" s="34"/>
      <c r="K176" s="33"/>
      <c r="L176" s="33"/>
      <c r="M176" s="34"/>
      <c r="N176" s="34"/>
      <c r="O176" s="44"/>
      <c r="P176" s="44"/>
      <c r="Q176" s="26"/>
      <c r="R176" s="34"/>
      <c r="S176" s="33"/>
      <c r="T176" s="33"/>
      <c r="U176" s="34"/>
    </row>
    <row r="177" spans="1:21">
      <c r="A177" s="15"/>
      <c r="B177" s="26" t="s">
        <v>784</v>
      </c>
      <c r="C177" s="44" t="s">
        <v>248</v>
      </c>
      <c r="D177" s="44"/>
      <c r="E177" s="34"/>
      <c r="F177" s="34"/>
      <c r="G177" s="44" t="s">
        <v>248</v>
      </c>
      <c r="H177" s="44"/>
      <c r="I177" s="34"/>
      <c r="J177" s="34"/>
      <c r="K177" s="44" t="s">
        <v>248</v>
      </c>
      <c r="L177" s="44"/>
      <c r="M177" s="34"/>
      <c r="N177" s="34"/>
      <c r="O177" s="44" t="s">
        <v>248</v>
      </c>
      <c r="P177" s="44"/>
      <c r="Q177" s="34"/>
      <c r="R177" s="34"/>
      <c r="S177" s="44" t="s">
        <v>248</v>
      </c>
      <c r="T177" s="44"/>
      <c r="U177" s="34"/>
    </row>
    <row r="178" spans="1:21" ht="15.75" thickBot="1">
      <c r="A178" s="15"/>
      <c r="B178" s="26"/>
      <c r="C178" s="61"/>
      <c r="D178" s="61"/>
      <c r="E178" s="36"/>
      <c r="F178" s="34"/>
      <c r="G178" s="61"/>
      <c r="H178" s="61"/>
      <c r="I178" s="36"/>
      <c r="J178" s="34"/>
      <c r="K178" s="61"/>
      <c r="L178" s="61"/>
      <c r="M178" s="36"/>
      <c r="N178" s="34"/>
      <c r="O178" s="61"/>
      <c r="P178" s="61"/>
      <c r="Q178" s="36"/>
      <c r="R178" s="34"/>
      <c r="S178" s="61"/>
      <c r="T178" s="61"/>
      <c r="U178" s="36"/>
    </row>
    <row r="179" spans="1:21" ht="15.75" thickTop="1">
      <c r="A179" s="15"/>
      <c r="B179" s="26" t="s">
        <v>579</v>
      </c>
      <c r="C179" s="63" t="s">
        <v>248</v>
      </c>
      <c r="D179" s="63"/>
      <c r="E179" s="31"/>
      <c r="F179" s="34"/>
      <c r="G179" s="29">
        <v>321630</v>
      </c>
      <c r="H179" s="29"/>
      <c r="I179" s="31"/>
      <c r="J179" s="34"/>
      <c r="K179" s="29">
        <v>741845</v>
      </c>
      <c r="L179" s="29"/>
      <c r="M179" s="31"/>
      <c r="N179" s="34"/>
      <c r="O179" s="63" t="s">
        <v>777</v>
      </c>
      <c r="P179" s="63"/>
      <c r="Q179" s="27" t="s">
        <v>265</v>
      </c>
      <c r="R179" s="34"/>
      <c r="S179" s="29">
        <v>706418</v>
      </c>
      <c r="T179" s="29"/>
      <c r="U179" s="31"/>
    </row>
    <row r="180" spans="1:21" ht="15.75" thickBot="1">
      <c r="A180" s="15"/>
      <c r="B180" s="26"/>
      <c r="C180" s="61"/>
      <c r="D180" s="61"/>
      <c r="E180" s="36"/>
      <c r="F180" s="34"/>
      <c r="G180" s="35"/>
      <c r="H180" s="35"/>
      <c r="I180" s="36"/>
      <c r="J180" s="34"/>
      <c r="K180" s="35"/>
      <c r="L180" s="35"/>
      <c r="M180" s="36"/>
      <c r="N180" s="34"/>
      <c r="O180" s="61"/>
      <c r="P180" s="61"/>
      <c r="Q180" s="62"/>
      <c r="R180" s="34"/>
      <c r="S180" s="35"/>
      <c r="T180" s="35"/>
      <c r="U180" s="36"/>
    </row>
    <row r="181" spans="1:21" ht="15.75" thickTop="1">
      <c r="A181" s="15"/>
      <c r="B181" s="26" t="s">
        <v>580</v>
      </c>
      <c r="C181" s="27" t="s">
        <v>218</v>
      </c>
      <c r="D181" s="63" t="s">
        <v>248</v>
      </c>
      <c r="E181" s="31"/>
      <c r="F181" s="34"/>
      <c r="G181" s="27" t="s">
        <v>218</v>
      </c>
      <c r="H181" s="29">
        <v>676990</v>
      </c>
      <c r="I181" s="31"/>
      <c r="J181" s="34"/>
      <c r="K181" s="27" t="s">
        <v>218</v>
      </c>
      <c r="L181" s="29">
        <v>838289</v>
      </c>
      <c r="M181" s="31"/>
      <c r="N181" s="34"/>
      <c r="O181" s="27" t="s">
        <v>218</v>
      </c>
      <c r="P181" s="63" t="s">
        <v>778</v>
      </c>
      <c r="Q181" s="27" t="s">
        <v>265</v>
      </c>
      <c r="R181" s="34"/>
      <c r="S181" s="27" t="s">
        <v>218</v>
      </c>
      <c r="T181" s="29">
        <v>1153789</v>
      </c>
      <c r="U181" s="31"/>
    </row>
    <row r="182" spans="1:21" ht="15.75" thickBot="1">
      <c r="A182" s="15"/>
      <c r="B182" s="26"/>
      <c r="C182" s="37"/>
      <c r="D182" s="64"/>
      <c r="E182" s="39"/>
      <c r="F182" s="34"/>
      <c r="G182" s="37"/>
      <c r="H182" s="38"/>
      <c r="I182" s="39"/>
      <c r="J182" s="34"/>
      <c r="K182" s="37"/>
      <c r="L182" s="38"/>
      <c r="M182" s="39"/>
      <c r="N182" s="34"/>
      <c r="O182" s="37"/>
      <c r="P182" s="64"/>
      <c r="Q182" s="37"/>
      <c r="R182" s="34"/>
      <c r="S182" s="37"/>
      <c r="T182" s="38"/>
      <c r="U182" s="39"/>
    </row>
    <row r="183" spans="1:21" ht="15.75" thickTop="1">
      <c r="A183" s="15" t="s">
        <v>896</v>
      </c>
      <c r="B183" s="45" t="s">
        <v>5</v>
      </c>
      <c r="C183" s="45"/>
      <c r="D183" s="45"/>
      <c r="E183" s="45"/>
      <c r="F183" s="45"/>
      <c r="G183" s="45"/>
      <c r="H183" s="45"/>
      <c r="I183" s="45"/>
      <c r="J183" s="45"/>
      <c r="K183" s="45"/>
      <c r="L183" s="45"/>
      <c r="M183" s="45"/>
      <c r="N183" s="45"/>
      <c r="O183" s="45"/>
      <c r="P183" s="45"/>
      <c r="Q183" s="45"/>
      <c r="R183" s="45"/>
      <c r="S183" s="45"/>
      <c r="T183" s="45"/>
      <c r="U183" s="45"/>
    </row>
    <row r="184" spans="1:21">
      <c r="A184" s="15"/>
      <c r="B184" s="49" t="s">
        <v>635</v>
      </c>
      <c r="C184" s="49"/>
      <c r="D184" s="49"/>
      <c r="E184" s="49"/>
      <c r="F184" s="49"/>
      <c r="G184" s="49"/>
      <c r="H184" s="49"/>
      <c r="I184" s="49"/>
      <c r="J184" s="49"/>
      <c r="K184" s="49"/>
      <c r="L184" s="49"/>
      <c r="M184" s="49"/>
      <c r="N184" s="49"/>
      <c r="O184" s="49"/>
      <c r="P184" s="49"/>
      <c r="Q184" s="49"/>
      <c r="R184" s="49"/>
      <c r="S184" s="49"/>
      <c r="T184" s="49"/>
      <c r="U184" s="49"/>
    </row>
    <row r="185" spans="1:21">
      <c r="A185" s="15"/>
      <c r="B185" s="49" t="s">
        <v>666</v>
      </c>
      <c r="C185" s="49"/>
      <c r="D185" s="49"/>
      <c r="E185" s="49"/>
      <c r="F185" s="49"/>
      <c r="G185" s="49"/>
      <c r="H185" s="49"/>
      <c r="I185" s="49"/>
      <c r="J185" s="49"/>
      <c r="K185" s="49"/>
      <c r="L185" s="49"/>
      <c r="M185" s="49"/>
      <c r="N185" s="49"/>
      <c r="O185" s="49"/>
      <c r="P185" s="49"/>
      <c r="Q185" s="49"/>
      <c r="R185" s="49"/>
      <c r="S185" s="49"/>
      <c r="T185" s="49"/>
      <c r="U185" s="49"/>
    </row>
    <row r="186" spans="1:21">
      <c r="A186" s="15"/>
      <c r="B186" s="49" t="s">
        <v>637</v>
      </c>
      <c r="C186" s="49"/>
      <c r="D186" s="49"/>
      <c r="E186" s="49"/>
      <c r="F186" s="49"/>
      <c r="G186" s="49"/>
      <c r="H186" s="49"/>
      <c r="I186" s="49"/>
      <c r="J186" s="49"/>
      <c r="K186" s="49"/>
      <c r="L186" s="49"/>
      <c r="M186" s="49"/>
      <c r="N186" s="49"/>
      <c r="O186" s="49"/>
      <c r="P186" s="49"/>
      <c r="Q186" s="49"/>
      <c r="R186" s="49"/>
      <c r="S186" s="49"/>
      <c r="T186" s="49"/>
      <c r="U186" s="49"/>
    </row>
    <row r="187" spans="1:21">
      <c r="A187" s="15"/>
      <c r="B187" s="24"/>
      <c r="C187" s="24"/>
      <c r="D187" s="24"/>
      <c r="E187" s="24"/>
      <c r="F187" s="24"/>
      <c r="G187" s="24"/>
      <c r="H187" s="24"/>
      <c r="I187" s="24"/>
      <c r="J187" s="24"/>
      <c r="K187" s="24"/>
      <c r="L187" s="24"/>
      <c r="M187" s="24"/>
      <c r="N187" s="24"/>
      <c r="O187" s="24"/>
      <c r="P187" s="24"/>
      <c r="Q187" s="24"/>
      <c r="R187" s="24"/>
      <c r="S187" s="24"/>
      <c r="T187" s="24"/>
      <c r="U187" s="24"/>
    </row>
    <row r="188" spans="1:21">
      <c r="A188" s="15"/>
      <c r="B188" s="17"/>
      <c r="C188" s="17"/>
      <c r="D188" s="17"/>
      <c r="E188" s="17"/>
      <c r="F188" s="17"/>
      <c r="G188" s="17"/>
      <c r="H188" s="17"/>
      <c r="I188" s="17"/>
      <c r="J188" s="17"/>
      <c r="K188" s="17"/>
      <c r="L188" s="17"/>
      <c r="M188" s="17"/>
      <c r="N188" s="17"/>
      <c r="O188" s="17"/>
      <c r="P188" s="17"/>
      <c r="Q188" s="17"/>
      <c r="R188" s="17"/>
      <c r="S188" s="17"/>
      <c r="T188" s="17"/>
      <c r="U188" s="17"/>
    </row>
    <row r="189" spans="1:21">
      <c r="A189" s="15"/>
      <c r="B189" s="99" t="s">
        <v>679</v>
      </c>
      <c r="C189" s="99"/>
      <c r="D189" s="99"/>
      <c r="E189" s="99"/>
      <c r="F189" s="99"/>
      <c r="G189" s="99"/>
      <c r="H189" s="99"/>
      <c r="I189" s="99"/>
      <c r="J189" s="99"/>
      <c r="K189" s="99"/>
      <c r="L189" s="99"/>
      <c r="M189" s="99"/>
      <c r="N189" s="99"/>
      <c r="O189" s="99"/>
      <c r="P189" s="99"/>
      <c r="Q189" s="99"/>
      <c r="R189" s="99"/>
      <c r="S189" s="99"/>
      <c r="T189" s="99"/>
      <c r="U189" s="99"/>
    </row>
    <row r="190" spans="1:21">
      <c r="A190" s="15"/>
      <c r="B190" s="118">
        <v>41912</v>
      </c>
      <c r="C190" s="118"/>
      <c r="D190" s="118"/>
      <c r="E190" s="118"/>
      <c r="F190" s="118"/>
      <c r="G190" s="118"/>
      <c r="H190" s="118"/>
      <c r="I190" s="118"/>
      <c r="J190" s="118"/>
      <c r="K190" s="118"/>
      <c r="L190" s="118"/>
      <c r="M190" s="118"/>
      <c r="N190" s="118"/>
      <c r="O190" s="118"/>
      <c r="P190" s="118"/>
      <c r="Q190" s="118"/>
      <c r="R190" s="118"/>
      <c r="S190" s="118"/>
      <c r="T190" s="118"/>
      <c r="U190" s="118"/>
    </row>
    <row r="191" spans="1:21" ht="15.75" thickBot="1">
      <c r="A191" s="15"/>
      <c r="B191" s="22"/>
      <c r="C191" s="25" t="s">
        <v>635</v>
      </c>
      <c r="D191" s="25"/>
      <c r="E191" s="25"/>
      <c r="F191" s="22"/>
      <c r="G191" s="25" t="s">
        <v>668</v>
      </c>
      <c r="H191" s="25"/>
      <c r="I191" s="25"/>
      <c r="J191" s="22"/>
      <c r="K191" s="25" t="s">
        <v>641</v>
      </c>
      <c r="L191" s="25"/>
      <c r="M191" s="25"/>
      <c r="N191" s="22"/>
      <c r="O191" s="25" t="s">
        <v>642</v>
      </c>
      <c r="P191" s="25"/>
      <c r="Q191" s="25"/>
      <c r="R191" s="22"/>
      <c r="S191" s="25" t="s">
        <v>643</v>
      </c>
      <c r="T191" s="25"/>
      <c r="U191" s="25"/>
    </row>
    <row r="192" spans="1:21" ht="15.75" thickTop="1">
      <c r="A192" s="15"/>
      <c r="B192" s="51" t="s">
        <v>84</v>
      </c>
      <c r="C192" s="31"/>
      <c r="D192" s="31"/>
      <c r="E192" s="31"/>
      <c r="F192" s="22"/>
      <c r="G192" s="31"/>
      <c r="H192" s="31"/>
      <c r="I192" s="31"/>
      <c r="J192" s="22"/>
      <c r="K192" s="31"/>
      <c r="L192" s="31"/>
      <c r="M192" s="31"/>
      <c r="N192" s="22"/>
      <c r="O192" s="31"/>
      <c r="P192" s="31"/>
      <c r="Q192" s="31"/>
      <c r="R192" s="22"/>
      <c r="S192" s="31"/>
      <c r="T192" s="31"/>
      <c r="U192" s="31"/>
    </row>
    <row r="193" spans="1:21">
      <c r="A193" s="15"/>
      <c r="B193" s="119" t="s">
        <v>85</v>
      </c>
      <c r="C193" s="52" t="s">
        <v>218</v>
      </c>
      <c r="D193" s="97" t="s">
        <v>248</v>
      </c>
      <c r="E193" s="34"/>
      <c r="F193" s="34"/>
      <c r="G193" s="52" t="s">
        <v>218</v>
      </c>
      <c r="H193" s="55">
        <v>169467</v>
      </c>
      <c r="I193" s="34"/>
      <c r="J193" s="34"/>
      <c r="K193" s="52" t="s">
        <v>218</v>
      </c>
      <c r="L193" s="55">
        <v>293530</v>
      </c>
      <c r="M193" s="34"/>
      <c r="N193" s="34"/>
      <c r="O193" s="26" t="s">
        <v>218</v>
      </c>
      <c r="P193" s="44" t="s">
        <v>680</v>
      </c>
      <c r="Q193" s="26" t="s">
        <v>265</v>
      </c>
      <c r="R193" s="34"/>
      <c r="S193" s="26" t="s">
        <v>218</v>
      </c>
      <c r="T193" s="33">
        <v>431886</v>
      </c>
      <c r="U193" s="34"/>
    </row>
    <row r="194" spans="1:21">
      <c r="A194" s="15"/>
      <c r="B194" s="119"/>
      <c r="C194" s="52"/>
      <c r="D194" s="97"/>
      <c r="E194" s="34"/>
      <c r="F194" s="34"/>
      <c r="G194" s="52"/>
      <c r="H194" s="55"/>
      <c r="I194" s="34"/>
      <c r="J194" s="34"/>
      <c r="K194" s="52"/>
      <c r="L194" s="55"/>
      <c r="M194" s="34"/>
      <c r="N194" s="34"/>
      <c r="O194" s="26"/>
      <c r="P194" s="44"/>
      <c r="Q194" s="26"/>
      <c r="R194" s="34"/>
      <c r="S194" s="26"/>
      <c r="T194" s="33"/>
      <c r="U194" s="34"/>
    </row>
    <row r="195" spans="1:21">
      <c r="A195" s="15"/>
      <c r="B195" s="22"/>
      <c r="C195" s="34"/>
      <c r="D195" s="34"/>
      <c r="E195" s="34"/>
      <c r="F195" s="22"/>
      <c r="G195" s="34"/>
      <c r="H195" s="34"/>
      <c r="I195" s="34"/>
      <c r="J195" s="22"/>
      <c r="K195" s="34"/>
      <c r="L195" s="34"/>
      <c r="M195" s="34"/>
      <c r="N195" s="22"/>
      <c r="O195" s="34"/>
      <c r="P195" s="34"/>
      <c r="Q195" s="34"/>
      <c r="R195" s="22"/>
      <c r="S195" s="34"/>
      <c r="T195" s="34"/>
      <c r="U195" s="34"/>
    </row>
    <row r="196" spans="1:21">
      <c r="A196" s="15"/>
      <c r="B196" s="52" t="s">
        <v>504</v>
      </c>
      <c r="C196" s="44" t="s">
        <v>248</v>
      </c>
      <c r="D196" s="44"/>
      <c r="E196" s="34"/>
      <c r="F196" s="34"/>
      <c r="G196" s="33">
        <v>35729</v>
      </c>
      <c r="H196" s="33"/>
      <c r="I196" s="34"/>
      <c r="J196" s="34"/>
      <c r="K196" s="33">
        <v>72191</v>
      </c>
      <c r="L196" s="33"/>
      <c r="M196" s="34"/>
      <c r="N196" s="34"/>
      <c r="O196" s="44" t="s">
        <v>681</v>
      </c>
      <c r="P196" s="44"/>
      <c r="Q196" s="26" t="s">
        <v>265</v>
      </c>
      <c r="R196" s="34"/>
      <c r="S196" s="33">
        <v>76991</v>
      </c>
      <c r="T196" s="33"/>
      <c r="U196" s="34"/>
    </row>
    <row r="197" spans="1:21" ht="15.75" thickBot="1">
      <c r="A197" s="15"/>
      <c r="B197" s="52"/>
      <c r="C197" s="61"/>
      <c r="D197" s="61"/>
      <c r="E197" s="36"/>
      <c r="F197" s="34"/>
      <c r="G197" s="35"/>
      <c r="H197" s="35"/>
      <c r="I197" s="36"/>
      <c r="J197" s="34"/>
      <c r="K197" s="35"/>
      <c r="L197" s="35"/>
      <c r="M197" s="36"/>
      <c r="N197" s="34"/>
      <c r="O197" s="61"/>
      <c r="P197" s="61"/>
      <c r="Q197" s="62"/>
      <c r="R197" s="34"/>
      <c r="S197" s="35"/>
      <c r="T197" s="35"/>
      <c r="U197" s="36"/>
    </row>
    <row r="198" spans="1:21" ht="15.75" thickTop="1">
      <c r="A198" s="15"/>
      <c r="B198" s="52" t="s">
        <v>87</v>
      </c>
      <c r="C198" s="63" t="s">
        <v>248</v>
      </c>
      <c r="D198" s="63"/>
      <c r="E198" s="31"/>
      <c r="F198" s="34"/>
      <c r="G198" s="29">
        <v>133738</v>
      </c>
      <c r="H198" s="29"/>
      <c r="I198" s="31"/>
      <c r="J198" s="34"/>
      <c r="K198" s="29">
        <v>221339</v>
      </c>
      <c r="L198" s="29"/>
      <c r="M198" s="31"/>
      <c r="N198" s="34"/>
      <c r="O198" s="63" t="s">
        <v>538</v>
      </c>
      <c r="P198" s="63"/>
      <c r="Q198" s="27" t="s">
        <v>265</v>
      </c>
      <c r="R198" s="34"/>
      <c r="S198" s="29">
        <v>354895</v>
      </c>
      <c r="T198" s="29"/>
      <c r="U198" s="31"/>
    </row>
    <row r="199" spans="1:21" ht="15.75" thickBot="1">
      <c r="A199" s="15"/>
      <c r="B199" s="52"/>
      <c r="C199" s="61"/>
      <c r="D199" s="61"/>
      <c r="E199" s="36"/>
      <c r="F199" s="34"/>
      <c r="G199" s="35"/>
      <c r="H199" s="35"/>
      <c r="I199" s="36"/>
      <c r="J199" s="34"/>
      <c r="K199" s="35"/>
      <c r="L199" s="35"/>
      <c r="M199" s="36"/>
      <c r="N199" s="34"/>
      <c r="O199" s="61"/>
      <c r="P199" s="61"/>
      <c r="Q199" s="62"/>
      <c r="R199" s="34"/>
      <c r="S199" s="35"/>
      <c r="T199" s="35"/>
      <c r="U199" s="36"/>
    </row>
    <row r="200" spans="1:21" ht="15.75" thickTop="1">
      <c r="A200" s="15"/>
      <c r="B200" s="51" t="s">
        <v>88</v>
      </c>
      <c r="C200" s="31"/>
      <c r="D200" s="31"/>
      <c r="E200" s="31"/>
      <c r="F200" s="22"/>
      <c r="G200" s="31"/>
      <c r="H200" s="31"/>
      <c r="I200" s="31"/>
      <c r="J200" s="22"/>
      <c r="K200" s="31"/>
      <c r="L200" s="31"/>
      <c r="M200" s="31"/>
      <c r="N200" s="22"/>
      <c r="O200" s="31"/>
      <c r="P200" s="31"/>
      <c r="Q200" s="31"/>
      <c r="R200" s="22"/>
      <c r="S200" s="31"/>
      <c r="T200" s="31"/>
      <c r="U200" s="31"/>
    </row>
    <row r="201" spans="1:21">
      <c r="A201" s="15"/>
      <c r="B201" s="52" t="s">
        <v>682</v>
      </c>
      <c r="C201" s="44" t="s">
        <v>248</v>
      </c>
      <c r="D201" s="44"/>
      <c r="E201" s="34"/>
      <c r="F201" s="34"/>
      <c r="G201" s="33">
        <v>27148</v>
      </c>
      <c r="H201" s="33"/>
      <c r="I201" s="34"/>
      <c r="J201" s="34"/>
      <c r="K201" s="33">
        <v>78369</v>
      </c>
      <c r="L201" s="33"/>
      <c r="M201" s="34"/>
      <c r="N201" s="34"/>
      <c r="O201" s="44" t="s">
        <v>538</v>
      </c>
      <c r="P201" s="44"/>
      <c r="Q201" s="26" t="s">
        <v>265</v>
      </c>
      <c r="R201" s="34"/>
      <c r="S201" s="33">
        <v>105335</v>
      </c>
      <c r="T201" s="33"/>
      <c r="U201" s="34"/>
    </row>
    <row r="202" spans="1:21">
      <c r="A202" s="15"/>
      <c r="B202" s="52"/>
      <c r="C202" s="44"/>
      <c r="D202" s="44"/>
      <c r="E202" s="34"/>
      <c r="F202" s="34"/>
      <c r="G202" s="33"/>
      <c r="H202" s="33"/>
      <c r="I202" s="34"/>
      <c r="J202" s="34"/>
      <c r="K202" s="33"/>
      <c r="L202" s="33"/>
      <c r="M202" s="34"/>
      <c r="N202" s="34"/>
      <c r="O202" s="44"/>
      <c r="P202" s="44"/>
      <c r="Q202" s="26"/>
      <c r="R202" s="34"/>
      <c r="S202" s="33"/>
      <c r="T202" s="33"/>
      <c r="U202" s="34"/>
    </row>
    <row r="203" spans="1:21">
      <c r="A203" s="15"/>
      <c r="B203" s="52" t="s">
        <v>506</v>
      </c>
      <c r="C203" s="44" t="s">
        <v>248</v>
      </c>
      <c r="D203" s="44"/>
      <c r="E203" s="34"/>
      <c r="F203" s="34"/>
      <c r="G203" s="33">
        <v>10411</v>
      </c>
      <c r="H203" s="33"/>
      <c r="I203" s="34"/>
      <c r="J203" s="34"/>
      <c r="K203" s="33">
        <v>12040</v>
      </c>
      <c r="L203" s="33"/>
      <c r="M203" s="34"/>
      <c r="N203" s="34"/>
      <c r="O203" s="44" t="s">
        <v>248</v>
      </c>
      <c r="P203" s="44"/>
      <c r="Q203" s="34"/>
      <c r="R203" s="34"/>
      <c r="S203" s="33">
        <v>22451</v>
      </c>
      <c r="T203" s="33"/>
      <c r="U203" s="34"/>
    </row>
    <row r="204" spans="1:21">
      <c r="A204" s="15"/>
      <c r="B204" s="52"/>
      <c r="C204" s="44"/>
      <c r="D204" s="44"/>
      <c r="E204" s="34"/>
      <c r="F204" s="34"/>
      <c r="G204" s="33"/>
      <c r="H204" s="33"/>
      <c r="I204" s="34"/>
      <c r="J204" s="34"/>
      <c r="K204" s="33"/>
      <c r="L204" s="33"/>
      <c r="M204" s="34"/>
      <c r="N204" s="34"/>
      <c r="O204" s="44"/>
      <c r="P204" s="44"/>
      <c r="Q204" s="34"/>
      <c r="R204" s="34"/>
      <c r="S204" s="33"/>
      <c r="T204" s="33"/>
      <c r="U204" s="34"/>
    </row>
    <row r="205" spans="1:21">
      <c r="A205" s="15"/>
      <c r="B205" s="52" t="s">
        <v>683</v>
      </c>
      <c r="C205" s="33">
        <v>3463</v>
      </c>
      <c r="D205" s="33"/>
      <c r="E205" s="34"/>
      <c r="F205" s="34"/>
      <c r="G205" s="33">
        <v>24004</v>
      </c>
      <c r="H205" s="33"/>
      <c r="I205" s="34"/>
      <c r="J205" s="34"/>
      <c r="K205" s="33">
        <v>66742</v>
      </c>
      <c r="L205" s="33"/>
      <c r="M205" s="34"/>
      <c r="N205" s="34"/>
      <c r="O205" s="44" t="s">
        <v>248</v>
      </c>
      <c r="P205" s="44"/>
      <c r="Q205" s="34"/>
      <c r="R205" s="34"/>
      <c r="S205" s="33">
        <v>94209</v>
      </c>
      <c r="T205" s="33"/>
      <c r="U205" s="34"/>
    </row>
    <row r="206" spans="1:21" ht="15.75" thickBot="1">
      <c r="A206" s="15"/>
      <c r="B206" s="52"/>
      <c r="C206" s="35"/>
      <c r="D206" s="35"/>
      <c r="E206" s="36"/>
      <c r="F206" s="34"/>
      <c r="G206" s="35"/>
      <c r="H206" s="35"/>
      <c r="I206" s="36"/>
      <c r="J206" s="34"/>
      <c r="K206" s="35"/>
      <c r="L206" s="35"/>
      <c r="M206" s="36"/>
      <c r="N206" s="34"/>
      <c r="O206" s="61"/>
      <c r="P206" s="61"/>
      <c r="Q206" s="36"/>
      <c r="R206" s="34"/>
      <c r="S206" s="35"/>
      <c r="T206" s="35"/>
      <c r="U206" s="36"/>
    </row>
    <row r="207" spans="1:21" ht="15.75" thickTop="1">
      <c r="A207" s="15"/>
      <c r="B207" s="52" t="s">
        <v>92</v>
      </c>
      <c r="C207" s="29">
        <v>3463</v>
      </c>
      <c r="D207" s="29"/>
      <c r="E207" s="31"/>
      <c r="F207" s="34"/>
      <c r="G207" s="29">
        <v>61563</v>
      </c>
      <c r="H207" s="29"/>
      <c r="I207" s="31"/>
      <c r="J207" s="34"/>
      <c r="K207" s="29">
        <v>157151</v>
      </c>
      <c r="L207" s="29"/>
      <c r="M207" s="31"/>
      <c r="N207" s="34"/>
      <c r="O207" s="63" t="s">
        <v>538</v>
      </c>
      <c r="P207" s="63"/>
      <c r="Q207" s="27" t="s">
        <v>265</v>
      </c>
      <c r="R207" s="34"/>
      <c r="S207" s="29">
        <v>221995</v>
      </c>
      <c r="T207" s="29"/>
      <c r="U207" s="31"/>
    </row>
    <row r="208" spans="1:21" ht="15.75" thickBot="1">
      <c r="A208" s="15"/>
      <c r="B208" s="52"/>
      <c r="C208" s="35"/>
      <c r="D208" s="35"/>
      <c r="E208" s="36"/>
      <c r="F208" s="34"/>
      <c r="G208" s="35"/>
      <c r="H208" s="35"/>
      <c r="I208" s="36"/>
      <c r="J208" s="34"/>
      <c r="K208" s="35"/>
      <c r="L208" s="35"/>
      <c r="M208" s="36"/>
      <c r="N208" s="34"/>
      <c r="O208" s="61"/>
      <c r="P208" s="61"/>
      <c r="Q208" s="62"/>
      <c r="R208" s="34"/>
      <c r="S208" s="35"/>
      <c r="T208" s="35"/>
      <c r="U208" s="36"/>
    </row>
    <row r="209" spans="1:21" ht="15.75" thickTop="1">
      <c r="A209" s="15"/>
      <c r="B209" s="52" t="s">
        <v>670</v>
      </c>
      <c r="C209" s="63" t="s">
        <v>684</v>
      </c>
      <c r="D209" s="63"/>
      <c r="E209" s="27" t="s">
        <v>265</v>
      </c>
      <c r="F209" s="34"/>
      <c r="G209" s="29">
        <v>72175</v>
      </c>
      <c r="H209" s="29"/>
      <c r="I209" s="31"/>
      <c r="J209" s="34"/>
      <c r="K209" s="29">
        <v>64188</v>
      </c>
      <c r="L209" s="29"/>
      <c r="M209" s="31"/>
      <c r="N209" s="34"/>
      <c r="O209" s="63" t="s">
        <v>248</v>
      </c>
      <c r="P209" s="63"/>
      <c r="Q209" s="31"/>
      <c r="R209" s="34"/>
      <c r="S209" s="29">
        <v>132900</v>
      </c>
      <c r="T209" s="29"/>
      <c r="U209" s="31"/>
    </row>
    <row r="210" spans="1:21">
      <c r="A210" s="15"/>
      <c r="B210" s="52"/>
      <c r="C210" s="44"/>
      <c r="D210" s="44"/>
      <c r="E210" s="26"/>
      <c r="F210" s="34"/>
      <c r="G210" s="33"/>
      <c r="H210" s="33"/>
      <c r="I210" s="34"/>
      <c r="J210" s="34"/>
      <c r="K210" s="33"/>
      <c r="L210" s="33"/>
      <c r="M210" s="34"/>
      <c r="N210" s="34"/>
      <c r="O210" s="44"/>
      <c r="P210" s="44"/>
      <c r="Q210" s="34"/>
      <c r="R210" s="34"/>
      <c r="S210" s="33"/>
      <c r="T210" s="33"/>
      <c r="U210" s="34"/>
    </row>
    <row r="211" spans="1:21">
      <c r="A211" s="15"/>
      <c r="B211" s="52" t="s">
        <v>94</v>
      </c>
      <c r="C211" s="33">
        <v>5786</v>
      </c>
      <c r="D211" s="33"/>
      <c r="E211" s="34"/>
      <c r="F211" s="34"/>
      <c r="G211" s="33">
        <v>15314</v>
      </c>
      <c r="H211" s="33"/>
      <c r="I211" s="34"/>
      <c r="J211" s="34"/>
      <c r="K211" s="44" t="s">
        <v>685</v>
      </c>
      <c r="L211" s="44"/>
      <c r="M211" s="26" t="s">
        <v>265</v>
      </c>
      <c r="N211" s="34"/>
      <c r="O211" s="44" t="s">
        <v>248</v>
      </c>
      <c r="P211" s="44"/>
      <c r="Q211" s="34"/>
      <c r="R211" s="34"/>
      <c r="S211" s="33">
        <v>20753</v>
      </c>
      <c r="T211" s="33"/>
      <c r="U211" s="34"/>
    </row>
    <row r="212" spans="1:21">
      <c r="A212" s="15"/>
      <c r="B212" s="52"/>
      <c r="C212" s="33"/>
      <c r="D212" s="33"/>
      <c r="E212" s="34"/>
      <c r="F212" s="34"/>
      <c r="G212" s="33"/>
      <c r="H212" s="33"/>
      <c r="I212" s="34"/>
      <c r="J212" s="34"/>
      <c r="K212" s="44"/>
      <c r="L212" s="44"/>
      <c r="M212" s="26"/>
      <c r="N212" s="34"/>
      <c r="O212" s="44"/>
      <c r="P212" s="44"/>
      <c r="Q212" s="34"/>
      <c r="R212" s="34"/>
      <c r="S212" s="33"/>
      <c r="T212" s="33"/>
      <c r="U212" s="34"/>
    </row>
    <row r="213" spans="1:21">
      <c r="A213" s="15"/>
      <c r="B213" s="52" t="s">
        <v>95</v>
      </c>
      <c r="C213" s="44" t="s">
        <v>673</v>
      </c>
      <c r="D213" s="44"/>
      <c r="E213" s="26" t="s">
        <v>265</v>
      </c>
      <c r="F213" s="34"/>
      <c r="G213" s="44">
        <v>6</v>
      </c>
      <c r="H213" s="44"/>
      <c r="I213" s="34"/>
      <c r="J213" s="34"/>
      <c r="K213" s="44" t="s">
        <v>686</v>
      </c>
      <c r="L213" s="44"/>
      <c r="M213" s="26" t="s">
        <v>265</v>
      </c>
      <c r="N213" s="34"/>
      <c r="O213" s="44" t="s">
        <v>248</v>
      </c>
      <c r="P213" s="44"/>
      <c r="Q213" s="34"/>
      <c r="R213" s="34"/>
      <c r="S213" s="44" t="s">
        <v>687</v>
      </c>
      <c r="T213" s="44"/>
      <c r="U213" s="26" t="s">
        <v>265</v>
      </c>
    </row>
    <row r="214" spans="1:21" ht="15.75" thickBot="1">
      <c r="A214" s="15"/>
      <c r="B214" s="52"/>
      <c r="C214" s="61"/>
      <c r="D214" s="61"/>
      <c r="E214" s="62"/>
      <c r="F214" s="34"/>
      <c r="G214" s="61"/>
      <c r="H214" s="61"/>
      <c r="I214" s="36"/>
      <c r="J214" s="34"/>
      <c r="K214" s="61"/>
      <c r="L214" s="61"/>
      <c r="M214" s="62"/>
      <c r="N214" s="34"/>
      <c r="O214" s="61"/>
      <c r="P214" s="61"/>
      <c r="Q214" s="36"/>
      <c r="R214" s="34"/>
      <c r="S214" s="61"/>
      <c r="T214" s="61"/>
      <c r="U214" s="62"/>
    </row>
    <row r="215" spans="1:21" ht="15.75" thickTop="1">
      <c r="A215" s="15"/>
      <c r="B215" s="52" t="s">
        <v>674</v>
      </c>
      <c r="C215" s="63" t="s">
        <v>688</v>
      </c>
      <c r="D215" s="63"/>
      <c r="E215" s="27" t="s">
        <v>265</v>
      </c>
      <c r="F215" s="34"/>
      <c r="G215" s="29">
        <v>56855</v>
      </c>
      <c r="H215" s="29"/>
      <c r="I215" s="31"/>
      <c r="J215" s="34"/>
      <c r="K215" s="29">
        <v>64793</v>
      </c>
      <c r="L215" s="29"/>
      <c r="M215" s="31"/>
      <c r="N215" s="34"/>
      <c r="O215" s="63" t="s">
        <v>248</v>
      </c>
      <c r="P215" s="63"/>
      <c r="Q215" s="31"/>
      <c r="R215" s="34"/>
      <c r="S215" s="29">
        <v>112401</v>
      </c>
      <c r="T215" s="29"/>
      <c r="U215" s="31"/>
    </row>
    <row r="216" spans="1:21">
      <c r="A216" s="15"/>
      <c r="B216" s="52"/>
      <c r="C216" s="44"/>
      <c r="D216" s="44"/>
      <c r="E216" s="26"/>
      <c r="F216" s="34"/>
      <c r="G216" s="33"/>
      <c r="H216" s="33"/>
      <c r="I216" s="34"/>
      <c r="J216" s="34"/>
      <c r="K216" s="33"/>
      <c r="L216" s="33"/>
      <c r="M216" s="34"/>
      <c r="N216" s="34"/>
      <c r="O216" s="44"/>
      <c r="P216" s="44"/>
      <c r="Q216" s="34"/>
      <c r="R216" s="34"/>
      <c r="S216" s="33"/>
      <c r="T216" s="33"/>
      <c r="U216" s="34"/>
    </row>
    <row r="217" spans="1:21">
      <c r="A217" s="15"/>
      <c r="B217" s="52" t="s">
        <v>676</v>
      </c>
      <c r="C217" s="44" t="s">
        <v>689</v>
      </c>
      <c r="D217" s="44"/>
      <c r="E217" s="26" t="s">
        <v>265</v>
      </c>
      <c r="F217" s="34"/>
      <c r="G217" s="33">
        <v>4783</v>
      </c>
      <c r="H217" s="33"/>
      <c r="I217" s="34"/>
      <c r="J217" s="34"/>
      <c r="K217" s="33">
        <v>18582</v>
      </c>
      <c r="L217" s="33"/>
      <c r="M217" s="34"/>
      <c r="N217" s="34"/>
      <c r="O217" s="44" t="s">
        <v>248</v>
      </c>
      <c r="P217" s="44"/>
      <c r="Q217" s="34"/>
      <c r="R217" s="34"/>
      <c r="S217" s="33">
        <v>19828</v>
      </c>
      <c r="T217" s="33"/>
      <c r="U217" s="34"/>
    </row>
    <row r="218" spans="1:21" ht="15.75" thickBot="1">
      <c r="A218" s="15"/>
      <c r="B218" s="52"/>
      <c r="C218" s="61"/>
      <c r="D218" s="61"/>
      <c r="E218" s="62"/>
      <c r="F218" s="34"/>
      <c r="G218" s="35"/>
      <c r="H218" s="35"/>
      <c r="I218" s="36"/>
      <c r="J218" s="34"/>
      <c r="K218" s="35"/>
      <c r="L218" s="35"/>
      <c r="M218" s="36"/>
      <c r="N218" s="34"/>
      <c r="O218" s="61"/>
      <c r="P218" s="61"/>
      <c r="Q218" s="36"/>
      <c r="R218" s="34"/>
      <c r="S218" s="35"/>
      <c r="T218" s="35"/>
      <c r="U218" s="36"/>
    </row>
    <row r="219" spans="1:21" ht="15.75" thickTop="1">
      <c r="A219" s="15"/>
      <c r="B219" s="52" t="s">
        <v>98</v>
      </c>
      <c r="C219" s="27" t="s">
        <v>218</v>
      </c>
      <c r="D219" s="63" t="s">
        <v>690</v>
      </c>
      <c r="E219" s="27" t="s">
        <v>265</v>
      </c>
      <c r="F219" s="34"/>
      <c r="G219" s="27" t="s">
        <v>218</v>
      </c>
      <c r="H219" s="29">
        <v>52072</v>
      </c>
      <c r="I219" s="31"/>
      <c r="J219" s="34"/>
      <c r="K219" s="27" t="s">
        <v>218</v>
      </c>
      <c r="L219" s="29">
        <v>46211</v>
      </c>
      <c r="M219" s="31"/>
      <c r="N219" s="34"/>
      <c r="O219" s="27" t="s">
        <v>218</v>
      </c>
      <c r="P219" s="63" t="s">
        <v>248</v>
      </c>
      <c r="Q219" s="31"/>
      <c r="R219" s="34"/>
      <c r="S219" s="27" t="s">
        <v>218</v>
      </c>
      <c r="T219" s="29">
        <v>92573</v>
      </c>
      <c r="U219" s="31"/>
    </row>
    <row r="220" spans="1:21" ht="15.75" thickBot="1">
      <c r="A220" s="15"/>
      <c r="B220" s="52"/>
      <c r="C220" s="37"/>
      <c r="D220" s="64"/>
      <c r="E220" s="37"/>
      <c r="F220" s="34"/>
      <c r="G220" s="37"/>
      <c r="H220" s="38"/>
      <c r="I220" s="39"/>
      <c r="J220" s="34"/>
      <c r="K220" s="37"/>
      <c r="L220" s="38"/>
      <c r="M220" s="39"/>
      <c r="N220" s="34"/>
      <c r="O220" s="37"/>
      <c r="P220" s="64"/>
      <c r="Q220" s="39"/>
      <c r="R220" s="34"/>
      <c r="S220" s="37"/>
      <c r="T220" s="38"/>
      <c r="U220" s="39"/>
    </row>
    <row r="221" spans="1:21" ht="15.75" thickTop="1">
      <c r="A221" s="15"/>
      <c r="B221" s="49" t="s">
        <v>635</v>
      </c>
      <c r="C221" s="49"/>
      <c r="D221" s="49"/>
      <c r="E221" s="49"/>
      <c r="F221" s="49"/>
      <c r="G221" s="49"/>
      <c r="H221" s="49"/>
      <c r="I221" s="49"/>
      <c r="J221" s="49"/>
      <c r="K221" s="49"/>
      <c r="L221" s="49"/>
      <c r="M221" s="49"/>
      <c r="N221" s="49"/>
      <c r="O221" s="49"/>
      <c r="P221" s="49"/>
      <c r="Q221" s="49"/>
      <c r="R221" s="49"/>
      <c r="S221" s="49"/>
      <c r="T221" s="49"/>
      <c r="U221" s="49"/>
    </row>
    <row r="222" spans="1:21">
      <c r="A222" s="15"/>
      <c r="B222" s="49" t="s">
        <v>666</v>
      </c>
      <c r="C222" s="49"/>
      <c r="D222" s="49"/>
      <c r="E222" s="49"/>
      <c r="F222" s="49"/>
      <c r="G222" s="49"/>
      <c r="H222" s="49"/>
      <c r="I222" s="49"/>
      <c r="J222" s="49"/>
      <c r="K222" s="49"/>
      <c r="L222" s="49"/>
      <c r="M222" s="49"/>
      <c r="N222" s="49"/>
      <c r="O222" s="49"/>
      <c r="P222" s="49"/>
      <c r="Q222" s="49"/>
      <c r="R222" s="49"/>
      <c r="S222" s="49"/>
      <c r="T222" s="49"/>
      <c r="U222" s="49"/>
    </row>
    <row r="223" spans="1:21">
      <c r="A223" s="15"/>
      <c r="B223" s="49" t="s">
        <v>637</v>
      </c>
      <c r="C223" s="49"/>
      <c r="D223" s="49"/>
      <c r="E223" s="49"/>
      <c r="F223" s="49"/>
      <c r="G223" s="49"/>
      <c r="H223" s="49"/>
      <c r="I223" s="49"/>
      <c r="J223" s="49"/>
      <c r="K223" s="49"/>
      <c r="L223" s="49"/>
      <c r="M223" s="49"/>
      <c r="N223" s="49"/>
      <c r="O223" s="49"/>
      <c r="P223" s="49"/>
      <c r="Q223" s="49"/>
      <c r="R223" s="49"/>
      <c r="S223" s="49"/>
      <c r="T223" s="49"/>
      <c r="U223" s="49"/>
    </row>
    <row r="224" spans="1:21">
      <c r="A224" s="15"/>
      <c r="B224" s="24"/>
      <c r="C224" s="24"/>
      <c r="D224" s="24"/>
      <c r="E224" s="24"/>
      <c r="F224" s="24"/>
      <c r="G224" s="24"/>
      <c r="H224" s="24"/>
      <c r="I224" s="24"/>
      <c r="J224" s="24"/>
      <c r="K224" s="24"/>
      <c r="L224" s="24"/>
      <c r="M224" s="24"/>
      <c r="N224" s="24"/>
      <c r="O224" s="24"/>
      <c r="P224" s="24"/>
      <c r="Q224" s="24"/>
      <c r="R224" s="24"/>
      <c r="S224" s="24"/>
      <c r="T224" s="24"/>
      <c r="U224" s="24"/>
    </row>
    <row r="225" spans="1:21">
      <c r="A225" s="15"/>
      <c r="B225" s="17"/>
      <c r="C225" s="17"/>
      <c r="D225" s="17"/>
      <c r="E225" s="17"/>
      <c r="F225" s="17"/>
      <c r="G225" s="17"/>
      <c r="H225" s="17"/>
      <c r="I225" s="17"/>
      <c r="J225" s="17"/>
      <c r="K225" s="17"/>
      <c r="L225" s="17"/>
      <c r="M225" s="17"/>
      <c r="N225" s="17"/>
      <c r="O225" s="17"/>
      <c r="P225" s="17"/>
      <c r="Q225" s="17"/>
      <c r="R225" s="17"/>
      <c r="S225" s="17"/>
      <c r="T225" s="17"/>
      <c r="U225" s="17"/>
    </row>
    <row r="226" spans="1:21">
      <c r="A226" s="15"/>
      <c r="B226" s="99" t="s">
        <v>679</v>
      </c>
      <c r="C226" s="99"/>
      <c r="D226" s="99"/>
      <c r="E226" s="99"/>
      <c r="F226" s="99"/>
      <c r="G226" s="99"/>
      <c r="H226" s="99"/>
      <c r="I226" s="99"/>
      <c r="J226" s="99"/>
      <c r="K226" s="99"/>
      <c r="L226" s="99"/>
      <c r="M226" s="99"/>
      <c r="N226" s="99"/>
      <c r="O226" s="99"/>
      <c r="P226" s="99"/>
      <c r="Q226" s="99"/>
      <c r="R226" s="99"/>
      <c r="S226" s="99"/>
      <c r="T226" s="99"/>
      <c r="U226" s="99"/>
    </row>
    <row r="227" spans="1:21">
      <c r="A227" s="15"/>
      <c r="B227" s="118">
        <v>41547</v>
      </c>
      <c r="C227" s="118"/>
      <c r="D227" s="118"/>
      <c r="E227" s="118"/>
      <c r="F227" s="118"/>
      <c r="G227" s="118"/>
      <c r="H227" s="118"/>
      <c r="I227" s="118"/>
      <c r="J227" s="118"/>
      <c r="K227" s="118"/>
      <c r="L227" s="118"/>
      <c r="M227" s="118"/>
      <c r="N227" s="118"/>
      <c r="O227" s="118"/>
      <c r="P227" s="118"/>
      <c r="Q227" s="118"/>
      <c r="R227" s="118"/>
      <c r="S227" s="118"/>
      <c r="T227" s="118"/>
      <c r="U227" s="118"/>
    </row>
    <row r="228" spans="1:21" ht="15.75" thickBot="1">
      <c r="A228" s="15"/>
      <c r="B228" s="22"/>
      <c r="C228" s="25" t="s">
        <v>635</v>
      </c>
      <c r="D228" s="25"/>
      <c r="E228" s="25"/>
      <c r="F228" s="22"/>
      <c r="G228" s="25" t="s">
        <v>668</v>
      </c>
      <c r="H228" s="25"/>
      <c r="I228" s="25"/>
      <c r="J228" s="22"/>
      <c r="K228" s="25" t="s">
        <v>641</v>
      </c>
      <c r="L228" s="25"/>
      <c r="M228" s="25"/>
      <c r="N228" s="22"/>
      <c r="O228" s="25" t="s">
        <v>642</v>
      </c>
      <c r="P228" s="25"/>
      <c r="Q228" s="25"/>
      <c r="R228" s="22"/>
      <c r="S228" s="25" t="s">
        <v>643</v>
      </c>
      <c r="T228" s="25"/>
      <c r="U228" s="25"/>
    </row>
    <row r="229" spans="1:21" ht="15.75" thickTop="1">
      <c r="A229" s="15"/>
      <c r="B229" s="51" t="s">
        <v>84</v>
      </c>
      <c r="C229" s="31"/>
      <c r="D229" s="31"/>
      <c r="E229" s="31"/>
      <c r="F229" s="22"/>
      <c r="G229" s="31"/>
      <c r="H229" s="31"/>
      <c r="I229" s="31"/>
      <c r="J229" s="22"/>
      <c r="K229" s="31"/>
      <c r="L229" s="31"/>
      <c r="M229" s="31"/>
      <c r="N229" s="22"/>
      <c r="O229" s="31"/>
      <c r="P229" s="31"/>
      <c r="Q229" s="31"/>
      <c r="R229" s="22"/>
      <c r="S229" s="31"/>
      <c r="T229" s="31"/>
      <c r="U229" s="31"/>
    </row>
    <row r="230" spans="1:21">
      <c r="A230" s="15"/>
      <c r="B230" s="52" t="s">
        <v>85</v>
      </c>
      <c r="C230" s="26" t="s">
        <v>218</v>
      </c>
      <c r="D230" s="44" t="s">
        <v>248</v>
      </c>
      <c r="E230" s="34"/>
      <c r="F230" s="34"/>
      <c r="G230" s="26" t="s">
        <v>218</v>
      </c>
      <c r="H230" s="33">
        <v>199696</v>
      </c>
      <c r="I230" s="34"/>
      <c r="J230" s="34"/>
      <c r="K230" s="26" t="s">
        <v>218</v>
      </c>
      <c r="L230" s="33">
        <v>228681</v>
      </c>
      <c r="M230" s="34"/>
      <c r="N230" s="34"/>
      <c r="O230" s="26" t="s">
        <v>218</v>
      </c>
      <c r="P230" s="44" t="s">
        <v>792</v>
      </c>
      <c r="Q230" s="26" t="s">
        <v>265</v>
      </c>
      <c r="R230" s="34"/>
      <c r="S230" s="26" t="s">
        <v>218</v>
      </c>
      <c r="T230" s="33">
        <v>382766</v>
      </c>
      <c r="U230" s="34"/>
    </row>
    <row r="231" spans="1:21">
      <c r="A231" s="15"/>
      <c r="B231" s="52"/>
      <c r="C231" s="26"/>
      <c r="D231" s="44"/>
      <c r="E231" s="34"/>
      <c r="F231" s="34"/>
      <c r="G231" s="26"/>
      <c r="H231" s="33"/>
      <c r="I231" s="34"/>
      <c r="J231" s="34"/>
      <c r="K231" s="26"/>
      <c r="L231" s="33"/>
      <c r="M231" s="34"/>
      <c r="N231" s="34"/>
      <c r="O231" s="26"/>
      <c r="P231" s="44"/>
      <c r="Q231" s="26"/>
      <c r="R231" s="34"/>
      <c r="S231" s="26"/>
      <c r="T231" s="33"/>
      <c r="U231" s="34"/>
    </row>
    <row r="232" spans="1:21">
      <c r="A232" s="15"/>
      <c r="B232" s="22"/>
      <c r="C232" s="34"/>
      <c r="D232" s="34"/>
      <c r="E232" s="34"/>
      <c r="F232" s="22"/>
      <c r="G232" s="34"/>
      <c r="H232" s="34"/>
      <c r="I232" s="34"/>
      <c r="J232" s="22"/>
      <c r="K232" s="34"/>
      <c r="L232" s="34"/>
      <c r="M232" s="34"/>
      <c r="N232" s="22"/>
      <c r="O232" s="34"/>
      <c r="P232" s="34"/>
      <c r="Q232" s="34"/>
      <c r="R232" s="22"/>
      <c r="S232" s="34"/>
      <c r="T232" s="34"/>
      <c r="U232" s="34"/>
    </row>
    <row r="233" spans="1:21">
      <c r="A233" s="15"/>
      <c r="B233" s="52" t="s">
        <v>504</v>
      </c>
      <c r="C233" s="44" t="s">
        <v>248</v>
      </c>
      <c r="D233" s="44"/>
      <c r="E233" s="34"/>
      <c r="F233" s="34"/>
      <c r="G233" s="33">
        <v>63286</v>
      </c>
      <c r="H233" s="33"/>
      <c r="I233" s="34"/>
      <c r="J233" s="34"/>
      <c r="K233" s="33">
        <v>46701</v>
      </c>
      <c r="L233" s="33"/>
      <c r="M233" s="34"/>
      <c r="N233" s="34"/>
      <c r="O233" s="44" t="s">
        <v>793</v>
      </c>
      <c r="P233" s="44"/>
      <c r="Q233" s="26" t="s">
        <v>265</v>
      </c>
      <c r="R233" s="34"/>
      <c r="S233" s="33">
        <v>64715</v>
      </c>
      <c r="T233" s="33"/>
      <c r="U233" s="34"/>
    </row>
    <row r="234" spans="1:21" ht="15.75" thickBot="1">
      <c r="A234" s="15"/>
      <c r="B234" s="52"/>
      <c r="C234" s="61"/>
      <c r="D234" s="61"/>
      <c r="E234" s="36"/>
      <c r="F234" s="34"/>
      <c r="G234" s="35"/>
      <c r="H234" s="35"/>
      <c r="I234" s="36"/>
      <c r="J234" s="34"/>
      <c r="K234" s="35"/>
      <c r="L234" s="35"/>
      <c r="M234" s="36"/>
      <c r="N234" s="34"/>
      <c r="O234" s="61"/>
      <c r="P234" s="61"/>
      <c r="Q234" s="62"/>
      <c r="R234" s="34"/>
      <c r="S234" s="35"/>
      <c r="T234" s="35"/>
      <c r="U234" s="36"/>
    </row>
    <row r="235" spans="1:21" ht="15.75" thickTop="1">
      <c r="A235" s="15"/>
      <c r="B235" s="52" t="s">
        <v>87</v>
      </c>
      <c r="C235" s="63" t="s">
        <v>248</v>
      </c>
      <c r="D235" s="63"/>
      <c r="E235" s="31"/>
      <c r="F235" s="34"/>
      <c r="G235" s="29">
        <v>136410</v>
      </c>
      <c r="H235" s="29"/>
      <c r="I235" s="31"/>
      <c r="J235" s="34"/>
      <c r="K235" s="29">
        <v>181980</v>
      </c>
      <c r="L235" s="29"/>
      <c r="M235" s="31"/>
      <c r="N235" s="34"/>
      <c r="O235" s="63" t="s">
        <v>539</v>
      </c>
      <c r="P235" s="63"/>
      <c r="Q235" s="27" t="s">
        <v>265</v>
      </c>
      <c r="R235" s="34"/>
      <c r="S235" s="29">
        <v>318051</v>
      </c>
      <c r="T235" s="29"/>
      <c r="U235" s="31"/>
    </row>
    <row r="236" spans="1:21" ht="15.75" thickBot="1">
      <c r="A236" s="15"/>
      <c r="B236" s="52"/>
      <c r="C236" s="61"/>
      <c r="D236" s="61"/>
      <c r="E236" s="36"/>
      <c r="F236" s="34"/>
      <c r="G236" s="35"/>
      <c r="H236" s="35"/>
      <c r="I236" s="36"/>
      <c r="J236" s="34"/>
      <c r="K236" s="35"/>
      <c r="L236" s="35"/>
      <c r="M236" s="36"/>
      <c r="N236" s="34"/>
      <c r="O236" s="61"/>
      <c r="P236" s="61"/>
      <c r="Q236" s="62"/>
      <c r="R236" s="34"/>
      <c r="S236" s="35"/>
      <c r="T236" s="35"/>
      <c r="U236" s="36"/>
    </row>
    <row r="237" spans="1:21" ht="15.75" thickTop="1">
      <c r="A237" s="15"/>
      <c r="B237" s="51" t="s">
        <v>88</v>
      </c>
      <c r="C237" s="31"/>
      <c r="D237" s="31"/>
      <c r="E237" s="31"/>
      <c r="F237" s="22"/>
      <c r="G237" s="31"/>
      <c r="H237" s="31"/>
      <c r="I237" s="31"/>
      <c r="J237" s="22"/>
      <c r="K237" s="31"/>
      <c r="L237" s="31"/>
      <c r="M237" s="31"/>
      <c r="N237" s="22"/>
      <c r="O237" s="31"/>
      <c r="P237" s="31"/>
      <c r="Q237" s="31"/>
      <c r="R237" s="22"/>
      <c r="S237" s="31"/>
      <c r="T237" s="31"/>
      <c r="U237" s="31"/>
    </row>
    <row r="238" spans="1:21">
      <c r="A238" s="15"/>
      <c r="B238" s="52" t="s">
        <v>682</v>
      </c>
      <c r="C238" s="44" t="s">
        <v>248</v>
      </c>
      <c r="D238" s="44"/>
      <c r="E238" s="34"/>
      <c r="F238" s="34"/>
      <c r="G238" s="33">
        <v>31849</v>
      </c>
      <c r="H238" s="33"/>
      <c r="I238" s="34"/>
      <c r="J238" s="34"/>
      <c r="K238" s="33">
        <v>68128</v>
      </c>
      <c r="L238" s="33"/>
      <c r="M238" s="34"/>
      <c r="N238" s="34"/>
      <c r="O238" s="44" t="s">
        <v>539</v>
      </c>
      <c r="P238" s="44"/>
      <c r="Q238" s="26" t="s">
        <v>265</v>
      </c>
      <c r="R238" s="34"/>
      <c r="S238" s="33">
        <v>99638</v>
      </c>
      <c r="T238" s="33"/>
      <c r="U238" s="34"/>
    </row>
    <row r="239" spans="1:21">
      <c r="A239" s="15"/>
      <c r="B239" s="52"/>
      <c r="C239" s="44"/>
      <c r="D239" s="44"/>
      <c r="E239" s="34"/>
      <c r="F239" s="34"/>
      <c r="G239" s="33"/>
      <c r="H239" s="33"/>
      <c r="I239" s="34"/>
      <c r="J239" s="34"/>
      <c r="K239" s="33"/>
      <c r="L239" s="33"/>
      <c r="M239" s="34"/>
      <c r="N239" s="34"/>
      <c r="O239" s="44"/>
      <c r="P239" s="44"/>
      <c r="Q239" s="26"/>
      <c r="R239" s="34"/>
      <c r="S239" s="33"/>
      <c r="T239" s="33"/>
      <c r="U239" s="34"/>
    </row>
    <row r="240" spans="1:21">
      <c r="A240" s="15"/>
      <c r="B240" s="52" t="s">
        <v>506</v>
      </c>
      <c r="C240" s="44" t="s">
        <v>248</v>
      </c>
      <c r="D240" s="44"/>
      <c r="E240" s="34"/>
      <c r="F240" s="34"/>
      <c r="G240" s="33">
        <v>9375</v>
      </c>
      <c r="H240" s="33"/>
      <c r="I240" s="34"/>
      <c r="J240" s="34"/>
      <c r="K240" s="33">
        <v>9759</v>
      </c>
      <c r="L240" s="33"/>
      <c r="M240" s="34"/>
      <c r="N240" s="34"/>
      <c r="O240" s="44" t="s">
        <v>248</v>
      </c>
      <c r="P240" s="44"/>
      <c r="Q240" s="34"/>
      <c r="R240" s="34"/>
      <c r="S240" s="33">
        <v>19134</v>
      </c>
      <c r="T240" s="33"/>
      <c r="U240" s="34"/>
    </row>
    <row r="241" spans="1:21">
      <c r="A241" s="15"/>
      <c r="B241" s="52"/>
      <c r="C241" s="44"/>
      <c r="D241" s="44"/>
      <c r="E241" s="34"/>
      <c r="F241" s="34"/>
      <c r="G241" s="33"/>
      <c r="H241" s="33"/>
      <c r="I241" s="34"/>
      <c r="J241" s="34"/>
      <c r="K241" s="33"/>
      <c r="L241" s="33"/>
      <c r="M241" s="34"/>
      <c r="N241" s="34"/>
      <c r="O241" s="44"/>
      <c r="P241" s="44"/>
      <c r="Q241" s="34"/>
      <c r="R241" s="34"/>
      <c r="S241" s="33"/>
      <c r="T241" s="33"/>
      <c r="U241" s="34"/>
    </row>
    <row r="242" spans="1:21">
      <c r="A242" s="15"/>
      <c r="B242" s="52" t="s">
        <v>683</v>
      </c>
      <c r="C242" s="44" t="s">
        <v>248</v>
      </c>
      <c r="D242" s="44"/>
      <c r="E242" s="34"/>
      <c r="F242" s="34"/>
      <c r="G242" s="33">
        <v>27693</v>
      </c>
      <c r="H242" s="33"/>
      <c r="I242" s="34"/>
      <c r="J242" s="34"/>
      <c r="K242" s="33">
        <v>46684</v>
      </c>
      <c r="L242" s="33"/>
      <c r="M242" s="34"/>
      <c r="N242" s="34"/>
      <c r="O242" s="44" t="s">
        <v>248</v>
      </c>
      <c r="P242" s="44"/>
      <c r="Q242" s="34"/>
      <c r="R242" s="34"/>
      <c r="S242" s="33">
        <v>74377</v>
      </c>
      <c r="T242" s="33"/>
      <c r="U242" s="34"/>
    </row>
    <row r="243" spans="1:21" ht="15.75" thickBot="1">
      <c r="A243" s="15"/>
      <c r="B243" s="52"/>
      <c r="C243" s="61"/>
      <c r="D243" s="61"/>
      <c r="E243" s="36"/>
      <c r="F243" s="34"/>
      <c r="G243" s="35"/>
      <c r="H243" s="35"/>
      <c r="I243" s="36"/>
      <c r="J243" s="34"/>
      <c r="K243" s="35"/>
      <c r="L243" s="35"/>
      <c r="M243" s="36"/>
      <c r="N243" s="34"/>
      <c r="O243" s="61"/>
      <c r="P243" s="61"/>
      <c r="Q243" s="36"/>
      <c r="R243" s="34"/>
      <c r="S243" s="35"/>
      <c r="T243" s="35"/>
      <c r="U243" s="36"/>
    </row>
    <row r="244" spans="1:21" ht="15.75" thickTop="1">
      <c r="A244" s="15"/>
      <c r="B244" s="52" t="s">
        <v>92</v>
      </c>
      <c r="C244" s="63" t="s">
        <v>248</v>
      </c>
      <c r="D244" s="63"/>
      <c r="E244" s="31"/>
      <c r="F244" s="34"/>
      <c r="G244" s="29">
        <v>68917</v>
      </c>
      <c r="H244" s="29"/>
      <c r="I244" s="31"/>
      <c r="J244" s="34"/>
      <c r="K244" s="29">
        <v>124571</v>
      </c>
      <c r="L244" s="29"/>
      <c r="M244" s="31"/>
      <c r="N244" s="34"/>
      <c r="O244" s="63" t="s">
        <v>539</v>
      </c>
      <c r="P244" s="63"/>
      <c r="Q244" s="27" t="s">
        <v>265</v>
      </c>
      <c r="R244" s="34"/>
      <c r="S244" s="29">
        <v>193149</v>
      </c>
      <c r="T244" s="29"/>
      <c r="U244" s="31"/>
    </row>
    <row r="245" spans="1:21" ht="15.75" thickBot="1">
      <c r="A245" s="15"/>
      <c r="B245" s="52"/>
      <c r="C245" s="61"/>
      <c r="D245" s="61"/>
      <c r="E245" s="36"/>
      <c r="F245" s="34"/>
      <c r="G245" s="35"/>
      <c r="H245" s="35"/>
      <c r="I245" s="36"/>
      <c r="J245" s="34"/>
      <c r="K245" s="35"/>
      <c r="L245" s="35"/>
      <c r="M245" s="36"/>
      <c r="N245" s="34"/>
      <c r="O245" s="61"/>
      <c r="P245" s="61"/>
      <c r="Q245" s="62"/>
      <c r="R245" s="34"/>
      <c r="S245" s="35"/>
      <c r="T245" s="35"/>
      <c r="U245" s="36"/>
    </row>
    <row r="246" spans="1:21" ht="15.75" thickTop="1">
      <c r="A246" s="15"/>
      <c r="B246" s="52" t="s">
        <v>670</v>
      </c>
      <c r="C246" s="63" t="s">
        <v>248</v>
      </c>
      <c r="D246" s="63"/>
      <c r="E246" s="31"/>
      <c r="F246" s="34"/>
      <c r="G246" s="29">
        <v>67493</v>
      </c>
      <c r="H246" s="29"/>
      <c r="I246" s="31"/>
      <c r="J246" s="34"/>
      <c r="K246" s="29">
        <v>57409</v>
      </c>
      <c r="L246" s="29"/>
      <c r="M246" s="31"/>
      <c r="N246" s="34"/>
      <c r="O246" s="63" t="s">
        <v>248</v>
      </c>
      <c r="P246" s="63"/>
      <c r="Q246" s="31"/>
      <c r="R246" s="34"/>
      <c r="S246" s="29">
        <v>124902</v>
      </c>
      <c r="T246" s="29"/>
      <c r="U246" s="31"/>
    </row>
    <row r="247" spans="1:21">
      <c r="A247" s="15"/>
      <c r="B247" s="52"/>
      <c r="C247" s="44"/>
      <c r="D247" s="44"/>
      <c r="E247" s="34"/>
      <c r="F247" s="34"/>
      <c r="G247" s="30"/>
      <c r="H247" s="30"/>
      <c r="I247" s="32"/>
      <c r="J247" s="34"/>
      <c r="K247" s="33"/>
      <c r="L247" s="33"/>
      <c r="M247" s="34"/>
      <c r="N247" s="34"/>
      <c r="O247" s="44"/>
      <c r="P247" s="44"/>
      <c r="Q247" s="34"/>
      <c r="R247" s="34"/>
      <c r="S247" s="33"/>
      <c r="T247" s="33"/>
      <c r="U247" s="34"/>
    </row>
    <row r="248" spans="1:21">
      <c r="A248" s="15"/>
      <c r="B248" s="52" t="s">
        <v>94</v>
      </c>
      <c r="C248" s="44" t="s">
        <v>248</v>
      </c>
      <c r="D248" s="44"/>
      <c r="E248" s="34"/>
      <c r="F248" s="34"/>
      <c r="G248" s="33">
        <v>7496</v>
      </c>
      <c r="H248" s="33"/>
      <c r="I248" s="34"/>
      <c r="J248" s="34"/>
      <c r="K248" s="33">
        <v>7213</v>
      </c>
      <c r="L248" s="33"/>
      <c r="M248" s="34"/>
      <c r="N248" s="34"/>
      <c r="O248" s="44" t="s">
        <v>248</v>
      </c>
      <c r="P248" s="44"/>
      <c r="Q248" s="34"/>
      <c r="R248" s="34"/>
      <c r="S248" s="33">
        <v>14709</v>
      </c>
      <c r="T248" s="33"/>
      <c r="U248" s="34"/>
    </row>
    <row r="249" spans="1:21">
      <c r="A249" s="15"/>
      <c r="B249" s="52"/>
      <c r="C249" s="44"/>
      <c r="D249" s="44"/>
      <c r="E249" s="34"/>
      <c r="F249" s="34"/>
      <c r="G249" s="33"/>
      <c r="H249" s="33"/>
      <c r="I249" s="34"/>
      <c r="J249" s="34"/>
      <c r="K249" s="33"/>
      <c r="L249" s="33"/>
      <c r="M249" s="34"/>
      <c r="N249" s="34"/>
      <c r="O249" s="44"/>
      <c r="P249" s="44"/>
      <c r="Q249" s="34"/>
      <c r="R249" s="34"/>
      <c r="S249" s="33"/>
      <c r="T249" s="33"/>
      <c r="U249" s="34"/>
    </row>
    <row r="250" spans="1:21">
      <c r="A250" s="15"/>
      <c r="B250" s="52" t="s">
        <v>95</v>
      </c>
      <c r="C250" s="44" t="s">
        <v>248</v>
      </c>
      <c r="D250" s="44"/>
      <c r="E250" s="34"/>
      <c r="F250" s="34"/>
      <c r="G250" s="44" t="s">
        <v>794</v>
      </c>
      <c r="H250" s="44"/>
      <c r="I250" s="26" t="s">
        <v>265</v>
      </c>
      <c r="J250" s="34"/>
      <c r="K250" s="44" t="s">
        <v>795</v>
      </c>
      <c r="L250" s="44"/>
      <c r="M250" s="26" t="s">
        <v>265</v>
      </c>
      <c r="N250" s="34"/>
      <c r="O250" s="44" t="s">
        <v>248</v>
      </c>
      <c r="P250" s="44"/>
      <c r="Q250" s="34"/>
      <c r="R250" s="34"/>
      <c r="S250" s="44" t="s">
        <v>796</v>
      </c>
      <c r="T250" s="44"/>
      <c r="U250" s="26" t="s">
        <v>265</v>
      </c>
    </row>
    <row r="251" spans="1:21" ht="15.75" thickBot="1">
      <c r="A251" s="15"/>
      <c r="B251" s="52"/>
      <c r="C251" s="61"/>
      <c r="D251" s="61"/>
      <c r="E251" s="36"/>
      <c r="F251" s="34"/>
      <c r="G251" s="61"/>
      <c r="H251" s="61"/>
      <c r="I251" s="62"/>
      <c r="J251" s="34"/>
      <c r="K251" s="61"/>
      <c r="L251" s="61"/>
      <c r="M251" s="62"/>
      <c r="N251" s="34"/>
      <c r="O251" s="61"/>
      <c r="P251" s="61"/>
      <c r="Q251" s="36"/>
      <c r="R251" s="34"/>
      <c r="S251" s="61"/>
      <c r="T251" s="61"/>
      <c r="U251" s="62"/>
    </row>
    <row r="252" spans="1:21" ht="15.75" thickTop="1">
      <c r="A252" s="15"/>
      <c r="B252" s="52" t="s">
        <v>674</v>
      </c>
      <c r="C252" s="63" t="s">
        <v>248</v>
      </c>
      <c r="D252" s="63"/>
      <c r="E252" s="31"/>
      <c r="F252" s="34"/>
      <c r="G252" s="29">
        <v>60163</v>
      </c>
      <c r="H252" s="29"/>
      <c r="I252" s="31"/>
      <c r="J252" s="34"/>
      <c r="K252" s="29">
        <v>50630</v>
      </c>
      <c r="L252" s="29"/>
      <c r="M252" s="31"/>
      <c r="N252" s="34"/>
      <c r="O252" s="63" t="s">
        <v>248</v>
      </c>
      <c r="P252" s="63"/>
      <c r="Q252" s="31"/>
      <c r="R252" s="34"/>
      <c r="S252" s="29">
        <v>110793</v>
      </c>
      <c r="T252" s="29"/>
      <c r="U252" s="31"/>
    </row>
    <row r="253" spans="1:21">
      <c r="A253" s="15"/>
      <c r="B253" s="52"/>
      <c r="C253" s="82"/>
      <c r="D253" s="82"/>
      <c r="E253" s="32"/>
      <c r="F253" s="34"/>
      <c r="G253" s="30"/>
      <c r="H253" s="30"/>
      <c r="I253" s="32"/>
      <c r="J253" s="34"/>
      <c r="K253" s="30"/>
      <c r="L253" s="30"/>
      <c r="M253" s="32"/>
      <c r="N253" s="34"/>
      <c r="O253" s="82"/>
      <c r="P253" s="82"/>
      <c r="Q253" s="32"/>
      <c r="R253" s="34"/>
      <c r="S253" s="30"/>
      <c r="T253" s="30"/>
      <c r="U253" s="32"/>
    </row>
    <row r="254" spans="1:21">
      <c r="A254" s="15"/>
      <c r="B254" s="52" t="s">
        <v>676</v>
      </c>
      <c r="C254" s="44" t="s">
        <v>248</v>
      </c>
      <c r="D254" s="44"/>
      <c r="E254" s="34"/>
      <c r="F254" s="34"/>
      <c r="G254" s="33">
        <v>17478</v>
      </c>
      <c r="H254" s="33"/>
      <c r="I254" s="34"/>
      <c r="J254" s="34"/>
      <c r="K254" s="33">
        <v>6950</v>
      </c>
      <c r="L254" s="33"/>
      <c r="M254" s="34"/>
      <c r="N254" s="34"/>
      <c r="O254" s="44" t="s">
        <v>248</v>
      </c>
      <c r="P254" s="44"/>
      <c r="Q254" s="34"/>
      <c r="R254" s="34"/>
      <c r="S254" s="33">
        <v>24428</v>
      </c>
      <c r="T254" s="33"/>
      <c r="U254" s="34"/>
    </row>
    <row r="255" spans="1:21" ht="15.75" thickBot="1">
      <c r="A255" s="15"/>
      <c r="B255" s="52"/>
      <c r="C255" s="61"/>
      <c r="D255" s="61"/>
      <c r="E255" s="36"/>
      <c r="F255" s="34"/>
      <c r="G255" s="35"/>
      <c r="H255" s="35"/>
      <c r="I255" s="36"/>
      <c r="J255" s="34"/>
      <c r="K255" s="35"/>
      <c r="L255" s="35"/>
      <c r="M255" s="36"/>
      <c r="N255" s="34"/>
      <c r="O255" s="61"/>
      <c r="P255" s="61"/>
      <c r="Q255" s="36"/>
      <c r="R255" s="34"/>
      <c r="S255" s="35"/>
      <c r="T255" s="35"/>
      <c r="U255" s="36"/>
    </row>
    <row r="256" spans="1:21" ht="15.75" thickTop="1">
      <c r="A256" s="15"/>
      <c r="B256" s="52" t="s">
        <v>692</v>
      </c>
      <c r="C256" s="27" t="s">
        <v>218</v>
      </c>
      <c r="D256" s="63" t="s">
        <v>248</v>
      </c>
      <c r="E256" s="31"/>
      <c r="F256" s="34"/>
      <c r="G256" s="27" t="s">
        <v>218</v>
      </c>
      <c r="H256" s="29">
        <v>42685</v>
      </c>
      <c r="I256" s="31"/>
      <c r="J256" s="34"/>
      <c r="K256" s="27" t="s">
        <v>218</v>
      </c>
      <c r="L256" s="29">
        <v>43680</v>
      </c>
      <c r="M256" s="31"/>
      <c r="N256" s="34"/>
      <c r="O256" s="27" t="s">
        <v>218</v>
      </c>
      <c r="P256" s="63" t="s">
        <v>248</v>
      </c>
      <c r="Q256" s="31"/>
      <c r="R256" s="34"/>
      <c r="S256" s="27" t="s">
        <v>218</v>
      </c>
      <c r="T256" s="29">
        <v>86365</v>
      </c>
      <c r="U256" s="31"/>
    </row>
    <row r="257" spans="1:21">
      <c r="A257" s="15"/>
      <c r="B257" s="52"/>
      <c r="C257" s="26"/>
      <c r="D257" s="44"/>
      <c r="E257" s="34"/>
      <c r="F257" s="34"/>
      <c r="G257" s="26"/>
      <c r="H257" s="33"/>
      <c r="I257" s="34"/>
      <c r="J257" s="34"/>
      <c r="K257" s="26"/>
      <c r="L257" s="33"/>
      <c r="M257" s="34"/>
      <c r="N257" s="34"/>
      <c r="O257" s="26"/>
      <c r="P257" s="44"/>
      <c r="Q257" s="34"/>
      <c r="R257" s="34"/>
      <c r="S257" s="28"/>
      <c r="T257" s="30"/>
      <c r="U257" s="32"/>
    </row>
    <row r="258" spans="1:21">
      <c r="A258" s="15"/>
      <c r="B258" s="52" t="s">
        <v>790</v>
      </c>
      <c r="C258" s="44" t="s">
        <v>248</v>
      </c>
      <c r="D258" s="44"/>
      <c r="E258" s="34"/>
      <c r="F258" s="34"/>
      <c r="G258" s="44" t="s">
        <v>248</v>
      </c>
      <c r="H258" s="44"/>
      <c r="I258" s="34"/>
      <c r="J258" s="34"/>
      <c r="K258" s="44" t="s">
        <v>248</v>
      </c>
      <c r="L258" s="44"/>
      <c r="M258" s="34"/>
      <c r="N258" s="34"/>
      <c r="O258" s="44" t="s">
        <v>797</v>
      </c>
      <c r="P258" s="44"/>
      <c r="Q258" s="26" t="s">
        <v>265</v>
      </c>
      <c r="R258" s="34"/>
      <c r="S258" s="44" t="s">
        <v>797</v>
      </c>
      <c r="T258" s="44"/>
      <c r="U258" s="26" t="s">
        <v>265</v>
      </c>
    </row>
    <row r="259" spans="1:21" ht="15.75" thickBot="1">
      <c r="A259" s="15"/>
      <c r="B259" s="52"/>
      <c r="C259" s="61"/>
      <c r="D259" s="61"/>
      <c r="E259" s="36"/>
      <c r="F259" s="34"/>
      <c r="G259" s="61"/>
      <c r="H259" s="61"/>
      <c r="I259" s="36"/>
      <c r="J259" s="34"/>
      <c r="K259" s="61"/>
      <c r="L259" s="61"/>
      <c r="M259" s="36"/>
      <c r="N259" s="34"/>
      <c r="O259" s="61"/>
      <c r="P259" s="61"/>
      <c r="Q259" s="62"/>
      <c r="R259" s="34"/>
      <c r="S259" s="61"/>
      <c r="T259" s="61"/>
      <c r="U259" s="62"/>
    </row>
    <row r="260" spans="1:21" ht="15.75" thickTop="1">
      <c r="A260" s="15"/>
      <c r="B260" s="52" t="s">
        <v>98</v>
      </c>
      <c r="C260" s="27" t="s">
        <v>218</v>
      </c>
      <c r="D260" s="63" t="s">
        <v>248</v>
      </c>
      <c r="E260" s="31"/>
      <c r="F260" s="34"/>
      <c r="G260" s="27" t="s">
        <v>218</v>
      </c>
      <c r="H260" s="29">
        <v>42685</v>
      </c>
      <c r="I260" s="31"/>
      <c r="J260" s="34"/>
      <c r="K260" s="27" t="s">
        <v>218</v>
      </c>
      <c r="L260" s="29">
        <v>43680</v>
      </c>
      <c r="M260" s="31"/>
      <c r="N260" s="34"/>
      <c r="O260" s="27" t="s">
        <v>218</v>
      </c>
      <c r="P260" s="63">
        <v>403</v>
      </c>
      <c r="Q260" s="31"/>
      <c r="R260" s="34"/>
      <c r="S260" s="27" t="s">
        <v>218</v>
      </c>
      <c r="T260" s="29">
        <v>86768</v>
      </c>
      <c r="U260" s="31"/>
    </row>
    <row r="261" spans="1:21" ht="15.75" thickBot="1">
      <c r="A261" s="15"/>
      <c r="B261" s="52"/>
      <c r="C261" s="37"/>
      <c r="D261" s="64"/>
      <c r="E261" s="39"/>
      <c r="F261" s="34"/>
      <c r="G261" s="37"/>
      <c r="H261" s="38"/>
      <c r="I261" s="39"/>
      <c r="J261" s="34"/>
      <c r="K261" s="37"/>
      <c r="L261" s="38"/>
      <c r="M261" s="39"/>
      <c r="N261" s="34"/>
      <c r="O261" s="37"/>
      <c r="P261" s="64"/>
      <c r="Q261" s="39"/>
      <c r="R261" s="34"/>
      <c r="S261" s="37"/>
      <c r="T261" s="38"/>
      <c r="U261" s="39"/>
    </row>
    <row r="262" spans="1:21" ht="15.75" thickTop="1">
      <c r="A262" s="15"/>
      <c r="B262" s="49" t="s">
        <v>635</v>
      </c>
      <c r="C262" s="49"/>
      <c r="D262" s="49"/>
      <c r="E262" s="49"/>
      <c r="F262" s="49"/>
      <c r="G262" s="49"/>
      <c r="H262" s="49"/>
      <c r="I262" s="49"/>
      <c r="J262" s="49"/>
      <c r="K262" s="49"/>
      <c r="L262" s="49"/>
      <c r="M262" s="49"/>
      <c r="N262" s="49"/>
      <c r="O262" s="49"/>
      <c r="P262" s="49"/>
      <c r="Q262" s="49"/>
      <c r="R262" s="49"/>
      <c r="S262" s="49"/>
      <c r="T262" s="49"/>
      <c r="U262" s="49"/>
    </row>
    <row r="263" spans="1:21">
      <c r="A263" s="15"/>
      <c r="B263" s="49" t="s">
        <v>666</v>
      </c>
      <c r="C263" s="49"/>
      <c r="D263" s="49"/>
      <c r="E263" s="49"/>
      <c r="F263" s="49"/>
      <c r="G263" s="49"/>
      <c r="H263" s="49"/>
      <c r="I263" s="49"/>
      <c r="J263" s="49"/>
      <c r="K263" s="49"/>
      <c r="L263" s="49"/>
      <c r="M263" s="49"/>
      <c r="N263" s="49"/>
      <c r="O263" s="49"/>
      <c r="P263" s="49"/>
      <c r="Q263" s="49"/>
      <c r="R263" s="49"/>
      <c r="S263" s="49"/>
      <c r="T263" s="49"/>
      <c r="U263" s="49"/>
    </row>
    <row r="264" spans="1:21">
      <c r="A264" s="15"/>
      <c r="B264" s="49" t="s">
        <v>637</v>
      </c>
      <c r="C264" s="49"/>
      <c r="D264" s="49"/>
      <c r="E264" s="49"/>
      <c r="F264" s="49"/>
      <c r="G264" s="49"/>
      <c r="H264" s="49"/>
      <c r="I264" s="49"/>
      <c r="J264" s="49"/>
      <c r="K264" s="49"/>
      <c r="L264" s="49"/>
      <c r="M264" s="49"/>
      <c r="N264" s="49"/>
      <c r="O264" s="49"/>
      <c r="P264" s="49"/>
      <c r="Q264" s="49"/>
      <c r="R264" s="49"/>
      <c r="S264" s="49"/>
      <c r="T264" s="49"/>
      <c r="U264" s="49"/>
    </row>
    <row r="265" spans="1:21">
      <c r="A265" s="15"/>
      <c r="B265" s="24"/>
      <c r="C265" s="24"/>
      <c r="D265" s="24"/>
      <c r="E265" s="24"/>
      <c r="F265" s="24"/>
      <c r="G265" s="24"/>
      <c r="H265" s="24"/>
      <c r="I265" s="24"/>
      <c r="J265" s="24"/>
      <c r="K265" s="24"/>
      <c r="L265" s="24"/>
      <c r="M265" s="24"/>
      <c r="N265" s="24"/>
      <c r="O265" s="24"/>
      <c r="P265" s="24"/>
      <c r="Q265" s="24"/>
      <c r="R265" s="24"/>
      <c r="S265" s="24"/>
      <c r="T265" s="24"/>
      <c r="U265" s="24"/>
    </row>
    <row r="266" spans="1:21">
      <c r="A266" s="15"/>
      <c r="B266" s="17"/>
      <c r="C266" s="17"/>
      <c r="D266" s="17"/>
      <c r="E266" s="17"/>
      <c r="F266" s="17"/>
      <c r="G266" s="17"/>
      <c r="H266" s="17"/>
      <c r="I266" s="17"/>
      <c r="J266" s="17"/>
      <c r="K266" s="17"/>
      <c r="L266" s="17"/>
      <c r="M266" s="17"/>
      <c r="N266" s="17"/>
      <c r="O266" s="17"/>
      <c r="P266" s="17"/>
      <c r="Q266" s="17"/>
      <c r="R266" s="17"/>
      <c r="S266" s="17"/>
      <c r="T266" s="17"/>
      <c r="U266" s="17"/>
    </row>
    <row r="267" spans="1:21">
      <c r="A267" s="15"/>
      <c r="B267" s="99" t="s">
        <v>667</v>
      </c>
      <c r="C267" s="99"/>
      <c r="D267" s="99"/>
      <c r="E267" s="99"/>
      <c r="F267" s="99"/>
      <c r="G267" s="99"/>
      <c r="H267" s="99"/>
      <c r="I267" s="99"/>
      <c r="J267" s="99"/>
      <c r="K267" s="99"/>
      <c r="L267" s="99"/>
      <c r="M267" s="99"/>
      <c r="N267" s="99"/>
      <c r="O267" s="99"/>
      <c r="P267" s="99"/>
      <c r="Q267" s="99"/>
      <c r="R267" s="99"/>
      <c r="S267" s="99"/>
      <c r="T267" s="99"/>
      <c r="U267" s="99"/>
    </row>
    <row r="268" spans="1:21">
      <c r="A268" s="15"/>
      <c r="B268" s="118">
        <v>41547</v>
      </c>
      <c r="C268" s="118"/>
      <c r="D268" s="118"/>
      <c r="E268" s="118"/>
      <c r="F268" s="118"/>
      <c r="G268" s="118"/>
      <c r="H268" s="118"/>
      <c r="I268" s="118"/>
      <c r="J268" s="118"/>
      <c r="K268" s="118"/>
      <c r="L268" s="118"/>
      <c r="M268" s="118"/>
      <c r="N268" s="118"/>
      <c r="O268" s="118"/>
      <c r="P268" s="118"/>
      <c r="Q268" s="118"/>
      <c r="R268" s="118"/>
      <c r="S268" s="118"/>
      <c r="T268" s="118"/>
      <c r="U268" s="118"/>
    </row>
    <row r="269" spans="1:21" ht="15.75" thickBot="1">
      <c r="A269" s="15"/>
      <c r="B269" s="22"/>
      <c r="C269" s="25" t="s">
        <v>635</v>
      </c>
      <c r="D269" s="25"/>
      <c r="E269" s="25"/>
      <c r="F269" s="22"/>
      <c r="G269" s="25" t="s">
        <v>668</v>
      </c>
      <c r="H269" s="25"/>
      <c r="I269" s="25"/>
      <c r="J269" s="22"/>
      <c r="K269" s="25" t="s">
        <v>641</v>
      </c>
      <c r="L269" s="25"/>
      <c r="M269" s="25"/>
      <c r="N269" s="22"/>
      <c r="O269" s="25" t="s">
        <v>642</v>
      </c>
      <c r="P269" s="25"/>
      <c r="Q269" s="25"/>
      <c r="R269" s="22"/>
      <c r="S269" s="25" t="s">
        <v>643</v>
      </c>
      <c r="T269" s="25"/>
      <c r="U269" s="25"/>
    </row>
    <row r="270" spans="1:21" ht="15.75" thickTop="1">
      <c r="A270" s="15"/>
      <c r="B270" s="51" t="s">
        <v>84</v>
      </c>
      <c r="C270" s="31"/>
      <c r="D270" s="31"/>
      <c r="E270" s="31"/>
      <c r="F270" s="22"/>
      <c r="G270" s="31"/>
      <c r="H270" s="31"/>
      <c r="I270" s="31"/>
      <c r="J270" s="22"/>
      <c r="K270" s="31"/>
      <c r="L270" s="31"/>
      <c r="M270" s="31"/>
      <c r="N270" s="22"/>
      <c r="O270" s="31"/>
      <c r="P270" s="31"/>
      <c r="Q270" s="31"/>
      <c r="R270" s="22"/>
      <c r="S270" s="31"/>
      <c r="T270" s="31"/>
      <c r="U270" s="31"/>
    </row>
    <row r="271" spans="1:21">
      <c r="A271" s="15"/>
      <c r="B271" s="52" t="s">
        <v>85</v>
      </c>
      <c r="C271" s="26" t="s">
        <v>218</v>
      </c>
      <c r="D271" s="44" t="s">
        <v>248</v>
      </c>
      <c r="E271" s="34"/>
      <c r="F271" s="34"/>
      <c r="G271" s="26" t="s">
        <v>218</v>
      </c>
      <c r="H271" s="33">
        <v>70126</v>
      </c>
      <c r="I271" s="34"/>
      <c r="J271" s="34"/>
      <c r="K271" s="26" t="s">
        <v>218</v>
      </c>
      <c r="L271" s="33">
        <v>71865</v>
      </c>
      <c r="M271" s="34"/>
      <c r="N271" s="34"/>
      <c r="O271" s="26" t="s">
        <v>218</v>
      </c>
      <c r="P271" s="44" t="s">
        <v>785</v>
      </c>
      <c r="Q271" s="26" t="s">
        <v>265</v>
      </c>
      <c r="R271" s="34"/>
      <c r="S271" s="26" t="s">
        <v>218</v>
      </c>
      <c r="T271" s="33">
        <v>127788</v>
      </c>
      <c r="U271" s="34"/>
    </row>
    <row r="272" spans="1:21">
      <c r="A272" s="15"/>
      <c r="B272" s="52"/>
      <c r="C272" s="26"/>
      <c r="D272" s="44"/>
      <c r="E272" s="34"/>
      <c r="F272" s="34"/>
      <c r="G272" s="26"/>
      <c r="H272" s="33"/>
      <c r="I272" s="34"/>
      <c r="J272" s="34"/>
      <c r="K272" s="26"/>
      <c r="L272" s="33"/>
      <c r="M272" s="34"/>
      <c r="N272" s="34"/>
      <c r="O272" s="26"/>
      <c r="P272" s="44"/>
      <c r="Q272" s="26"/>
      <c r="R272" s="34"/>
      <c r="S272" s="26"/>
      <c r="T272" s="33"/>
      <c r="U272" s="34"/>
    </row>
    <row r="273" spans="1:21">
      <c r="A273" s="15"/>
      <c r="B273" s="22"/>
      <c r="C273" s="34"/>
      <c r="D273" s="34"/>
      <c r="E273" s="34"/>
      <c r="F273" s="22"/>
      <c r="G273" s="34"/>
      <c r="H273" s="34"/>
      <c r="I273" s="34"/>
      <c r="J273" s="22"/>
      <c r="K273" s="34"/>
      <c r="L273" s="34"/>
      <c r="M273" s="34"/>
      <c r="N273" s="22"/>
      <c r="O273" s="34"/>
      <c r="P273" s="34"/>
      <c r="Q273" s="34"/>
      <c r="R273" s="22"/>
      <c r="S273" s="34"/>
      <c r="T273" s="34"/>
      <c r="U273" s="34"/>
    </row>
    <row r="274" spans="1:21">
      <c r="A274" s="15"/>
      <c r="B274" s="52" t="s">
        <v>504</v>
      </c>
      <c r="C274" s="44" t="s">
        <v>248</v>
      </c>
      <c r="D274" s="44"/>
      <c r="E274" s="34"/>
      <c r="F274" s="34"/>
      <c r="G274" s="33">
        <v>21378</v>
      </c>
      <c r="H274" s="33"/>
      <c r="I274" s="34"/>
      <c r="J274" s="34"/>
      <c r="K274" s="33">
        <v>14501</v>
      </c>
      <c r="L274" s="33"/>
      <c r="M274" s="34"/>
      <c r="N274" s="34"/>
      <c r="O274" s="44" t="s">
        <v>786</v>
      </c>
      <c r="P274" s="44"/>
      <c r="Q274" s="26" t="s">
        <v>265</v>
      </c>
      <c r="R274" s="34"/>
      <c r="S274" s="33">
        <v>21801</v>
      </c>
      <c r="T274" s="33"/>
      <c r="U274" s="34"/>
    </row>
    <row r="275" spans="1:21" ht="15.75" thickBot="1">
      <c r="A275" s="15"/>
      <c r="B275" s="52"/>
      <c r="C275" s="61"/>
      <c r="D275" s="61"/>
      <c r="E275" s="36"/>
      <c r="F275" s="34"/>
      <c r="G275" s="35"/>
      <c r="H275" s="35"/>
      <c r="I275" s="36"/>
      <c r="J275" s="34"/>
      <c r="K275" s="35"/>
      <c r="L275" s="35"/>
      <c r="M275" s="36"/>
      <c r="N275" s="34"/>
      <c r="O275" s="61"/>
      <c r="P275" s="61"/>
      <c r="Q275" s="62"/>
      <c r="R275" s="34"/>
      <c r="S275" s="35"/>
      <c r="T275" s="35"/>
      <c r="U275" s="36"/>
    </row>
    <row r="276" spans="1:21" ht="15.75" thickTop="1">
      <c r="A276" s="15"/>
      <c r="B276" s="52" t="s">
        <v>87</v>
      </c>
      <c r="C276" s="63" t="s">
        <v>248</v>
      </c>
      <c r="D276" s="63"/>
      <c r="E276" s="31"/>
      <c r="F276" s="34"/>
      <c r="G276" s="29">
        <v>48748</v>
      </c>
      <c r="H276" s="29"/>
      <c r="I276" s="31"/>
      <c r="J276" s="34"/>
      <c r="K276" s="29">
        <v>57364</v>
      </c>
      <c r="L276" s="29"/>
      <c r="M276" s="31"/>
      <c r="N276" s="34"/>
      <c r="O276" s="63" t="s">
        <v>537</v>
      </c>
      <c r="P276" s="63"/>
      <c r="Q276" s="27" t="s">
        <v>265</v>
      </c>
      <c r="R276" s="34"/>
      <c r="S276" s="29">
        <v>105987</v>
      </c>
      <c r="T276" s="29"/>
      <c r="U276" s="31"/>
    </row>
    <row r="277" spans="1:21" ht="15.75" thickBot="1">
      <c r="A277" s="15"/>
      <c r="B277" s="52"/>
      <c r="C277" s="61"/>
      <c r="D277" s="61"/>
      <c r="E277" s="36"/>
      <c r="F277" s="34"/>
      <c r="G277" s="35"/>
      <c r="H277" s="35"/>
      <c r="I277" s="36"/>
      <c r="J277" s="34"/>
      <c r="K277" s="35"/>
      <c r="L277" s="35"/>
      <c r="M277" s="36"/>
      <c r="N277" s="34"/>
      <c r="O277" s="61"/>
      <c r="P277" s="61"/>
      <c r="Q277" s="62"/>
      <c r="R277" s="34"/>
      <c r="S277" s="35"/>
      <c r="T277" s="35"/>
      <c r="U277" s="36"/>
    </row>
    <row r="278" spans="1:21" ht="15.75" thickTop="1">
      <c r="A278" s="15"/>
      <c r="B278" s="52" t="s">
        <v>88</v>
      </c>
      <c r="C278" s="31"/>
      <c r="D278" s="31"/>
      <c r="E278" s="31"/>
      <c r="F278" s="34"/>
      <c r="G278" s="31"/>
      <c r="H278" s="31"/>
      <c r="I278" s="31"/>
      <c r="J278" s="34"/>
      <c r="K278" s="31"/>
      <c r="L278" s="31"/>
      <c r="M278" s="31"/>
      <c r="N278" s="34"/>
      <c r="O278" s="31"/>
      <c r="P278" s="31"/>
      <c r="Q278" s="31"/>
      <c r="R278" s="34"/>
      <c r="S278" s="63"/>
      <c r="T278" s="63"/>
      <c r="U278" s="31"/>
    </row>
    <row r="279" spans="1:21">
      <c r="A279" s="15"/>
      <c r="B279" s="52"/>
      <c r="C279" s="34"/>
      <c r="D279" s="34"/>
      <c r="E279" s="34"/>
      <c r="F279" s="34"/>
      <c r="G279" s="34"/>
      <c r="H279" s="34"/>
      <c r="I279" s="34"/>
      <c r="J279" s="34"/>
      <c r="K279" s="34"/>
      <c r="L279" s="34"/>
      <c r="M279" s="34"/>
      <c r="N279" s="34"/>
      <c r="O279" s="34"/>
      <c r="P279" s="34"/>
      <c r="Q279" s="34"/>
      <c r="R279" s="34"/>
      <c r="S279" s="44"/>
      <c r="T279" s="44"/>
      <c r="U279" s="34"/>
    </row>
    <row r="280" spans="1:21">
      <c r="A280" s="15"/>
      <c r="B280" s="52" t="s">
        <v>505</v>
      </c>
      <c r="C280" s="44" t="s">
        <v>248</v>
      </c>
      <c r="D280" s="44"/>
      <c r="E280" s="34"/>
      <c r="F280" s="34"/>
      <c r="G280" s="33">
        <v>10577</v>
      </c>
      <c r="H280" s="33"/>
      <c r="I280" s="34"/>
      <c r="J280" s="34"/>
      <c r="K280" s="33">
        <v>24335</v>
      </c>
      <c r="L280" s="33"/>
      <c r="M280" s="34"/>
      <c r="N280" s="34"/>
      <c r="O280" s="44" t="s">
        <v>537</v>
      </c>
      <c r="P280" s="44"/>
      <c r="Q280" s="26" t="s">
        <v>265</v>
      </c>
      <c r="R280" s="34"/>
      <c r="S280" s="33">
        <v>34787</v>
      </c>
      <c r="T280" s="33"/>
      <c r="U280" s="34"/>
    </row>
    <row r="281" spans="1:21">
      <c r="A281" s="15"/>
      <c r="B281" s="52"/>
      <c r="C281" s="44"/>
      <c r="D281" s="44"/>
      <c r="E281" s="34"/>
      <c r="F281" s="34"/>
      <c r="G281" s="33"/>
      <c r="H281" s="33"/>
      <c r="I281" s="34"/>
      <c r="J281" s="34"/>
      <c r="K281" s="33"/>
      <c r="L281" s="33"/>
      <c r="M281" s="34"/>
      <c r="N281" s="34"/>
      <c r="O281" s="44"/>
      <c r="P281" s="44"/>
      <c r="Q281" s="26"/>
      <c r="R281" s="34"/>
      <c r="S281" s="33"/>
      <c r="T281" s="33"/>
      <c r="U281" s="34"/>
    </row>
    <row r="282" spans="1:21">
      <c r="A282" s="15"/>
      <c r="B282" s="52" t="s">
        <v>506</v>
      </c>
      <c r="C282" s="44" t="s">
        <v>248</v>
      </c>
      <c r="D282" s="44"/>
      <c r="E282" s="34"/>
      <c r="F282" s="34"/>
      <c r="G282" s="33">
        <v>3323</v>
      </c>
      <c r="H282" s="33"/>
      <c r="I282" s="34"/>
      <c r="J282" s="34"/>
      <c r="K282" s="33">
        <v>2677</v>
      </c>
      <c r="L282" s="33"/>
      <c r="M282" s="34"/>
      <c r="N282" s="34"/>
      <c r="O282" s="44" t="s">
        <v>248</v>
      </c>
      <c r="P282" s="44"/>
      <c r="Q282" s="34"/>
      <c r="R282" s="34"/>
      <c r="S282" s="33">
        <v>6000</v>
      </c>
      <c r="T282" s="33"/>
      <c r="U282" s="34"/>
    </row>
    <row r="283" spans="1:21">
      <c r="A283" s="15"/>
      <c r="B283" s="52"/>
      <c r="C283" s="44"/>
      <c r="D283" s="44"/>
      <c r="E283" s="34"/>
      <c r="F283" s="34"/>
      <c r="G283" s="33"/>
      <c r="H283" s="33"/>
      <c r="I283" s="34"/>
      <c r="J283" s="34"/>
      <c r="K283" s="33"/>
      <c r="L283" s="33"/>
      <c r="M283" s="34"/>
      <c r="N283" s="34"/>
      <c r="O283" s="44"/>
      <c r="P283" s="44"/>
      <c r="Q283" s="34"/>
      <c r="R283" s="34"/>
      <c r="S283" s="33"/>
      <c r="T283" s="33"/>
      <c r="U283" s="34"/>
    </row>
    <row r="284" spans="1:21">
      <c r="A284" s="15"/>
      <c r="B284" s="52" t="s">
        <v>507</v>
      </c>
      <c r="C284" s="44" t="s">
        <v>248</v>
      </c>
      <c r="D284" s="44"/>
      <c r="E284" s="34"/>
      <c r="F284" s="34"/>
      <c r="G284" s="33">
        <v>9238</v>
      </c>
      <c r="H284" s="33"/>
      <c r="I284" s="34"/>
      <c r="J284" s="34"/>
      <c r="K284" s="33">
        <v>16654</v>
      </c>
      <c r="L284" s="33"/>
      <c r="M284" s="34"/>
      <c r="N284" s="34"/>
      <c r="O284" s="44" t="s">
        <v>248</v>
      </c>
      <c r="P284" s="44"/>
      <c r="Q284" s="34"/>
      <c r="R284" s="34"/>
      <c r="S284" s="33">
        <v>25892</v>
      </c>
      <c r="T284" s="33"/>
      <c r="U284" s="34"/>
    </row>
    <row r="285" spans="1:21" ht="15.75" thickBot="1">
      <c r="A285" s="15"/>
      <c r="B285" s="52"/>
      <c r="C285" s="61"/>
      <c r="D285" s="61"/>
      <c r="E285" s="36"/>
      <c r="F285" s="34"/>
      <c r="G285" s="35"/>
      <c r="H285" s="35"/>
      <c r="I285" s="36"/>
      <c r="J285" s="34"/>
      <c r="K285" s="35"/>
      <c r="L285" s="35"/>
      <c r="M285" s="36"/>
      <c r="N285" s="34"/>
      <c r="O285" s="61"/>
      <c r="P285" s="61"/>
      <c r="Q285" s="36"/>
      <c r="R285" s="34"/>
      <c r="S285" s="35"/>
      <c r="T285" s="35"/>
      <c r="U285" s="36"/>
    </row>
    <row r="286" spans="1:21" ht="15.75" thickTop="1">
      <c r="A286" s="15"/>
      <c r="B286" s="52" t="s">
        <v>92</v>
      </c>
      <c r="C286" s="63" t="s">
        <v>248</v>
      </c>
      <c r="D286" s="63"/>
      <c r="E286" s="31"/>
      <c r="F286" s="34"/>
      <c r="G286" s="29">
        <v>23138</v>
      </c>
      <c r="H286" s="29"/>
      <c r="I286" s="31"/>
      <c r="J286" s="34"/>
      <c r="K286" s="29">
        <v>43666</v>
      </c>
      <c r="L286" s="29"/>
      <c r="M286" s="31"/>
      <c r="N286" s="34"/>
      <c r="O286" s="63" t="s">
        <v>537</v>
      </c>
      <c r="P286" s="63"/>
      <c r="Q286" s="27" t="s">
        <v>265</v>
      </c>
      <c r="R286" s="34"/>
      <c r="S286" s="29">
        <v>66679</v>
      </c>
      <c r="T286" s="29"/>
      <c r="U286" s="31"/>
    </row>
    <row r="287" spans="1:21" ht="15.75" thickBot="1">
      <c r="A287" s="15"/>
      <c r="B287" s="52"/>
      <c r="C287" s="61"/>
      <c r="D287" s="61"/>
      <c r="E287" s="36"/>
      <c r="F287" s="34"/>
      <c r="G287" s="35"/>
      <c r="H287" s="35"/>
      <c r="I287" s="36"/>
      <c r="J287" s="34"/>
      <c r="K287" s="35"/>
      <c r="L287" s="35"/>
      <c r="M287" s="36"/>
      <c r="N287" s="34"/>
      <c r="O287" s="61"/>
      <c r="P287" s="61"/>
      <c r="Q287" s="62"/>
      <c r="R287" s="34"/>
      <c r="S287" s="35"/>
      <c r="T287" s="35"/>
      <c r="U287" s="36"/>
    </row>
    <row r="288" spans="1:21" ht="15.75" thickTop="1">
      <c r="A288" s="15"/>
      <c r="B288" s="52" t="s">
        <v>670</v>
      </c>
      <c r="C288" s="63" t="s">
        <v>248</v>
      </c>
      <c r="D288" s="63"/>
      <c r="E288" s="31"/>
      <c r="F288" s="34"/>
      <c r="G288" s="29">
        <v>25610</v>
      </c>
      <c r="H288" s="29"/>
      <c r="I288" s="31"/>
      <c r="J288" s="34"/>
      <c r="K288" s="29">
        <v>13698</v>
      </c>
      <c r="L288" s="29"/>
      <c r="M288" s="31"/>
      <c r="N288" s="34"/>
      <c r="O288" s="63" t="s">
        <v>248</v>
      </c>
      <c r="P288" s="63"/>
      <c r="Q288" s="31"/>
      <c r="R288" s="34"/>
      <c r="S288" s="29">
        <v>39308</v>
      </c>
      <c r="T288" s="29"/>
      <c r="U288" s="31"/>
    </row>
    <row r="289" spans="1:21">
      <c r="A289" s="15"/>
      <c r="B289" s="52"/>
      <c r="C289" s="44"/>
      <c r="D289" s="44"/>
      <c r="E289" s="34"/>
      <c r="F289" s="34"/>
      <c r="G289" s="30"/>
      <c r="H289" s="30"/>
      <c r="I289" s="32"/>
      <c r="J289" s="34"/>
      <c r="K289" s="33"/>
      <c r="L289" s="33"/>
      <c r="M289" s="34"/>
      <c r="N289" s="34"/>
      <c r="O289" s="44"/>
      <c r="P289" s="44"/>
      <c r="Q289" s="34"/>
      <c r="R289" s="34"/>
      <c r="S289" s="33"/>
      <c r="T289" s="33"/>
      <c r="U289" s="34"/>
    </row>
    <row r="290" spans="1:21">
      <c r="A290" s="15"/>
      <c r="B290" s="52" t="s">
        <v>94</v>
      </c>
      <c r="C290" s="44" t="s">
        <v>248</v>
      </c>
      <c r="D290" s="44"/>
      <c r="E290" s="34"/>
      <c r="F290" s="34"/>
      <c r="G290" s="33">
        <v>2263</v>
      </c>
      <c r="H290" s="33"/>
      <c r="I290" s="34"/>
      <c r="J290" s="34"/>
      <c r="K290" s="33">
        <v>2709</v>
      </c>
      <c r="L290" s="33"/>
      <c r="M290" s="34"/>
      <c r="N290" s="34"/>
      <c r="O290" s="44" t="s">
        <v>248</v>
      </c>
      <c r="P290" s="44"/>
      <c r="Q290" s="34"/>
      <c r="R290" s="34"/>
      <c r="S290" s="33">
        <v>4972</v>
      </c>
      <c r="T290" s="33"/>
      <c r="U290" s="34"/>
    </row>
    <row r="291" spans="1:21">
      <c r="A291" s="15"/>
      <c r="B291" s="52"/>
      <c r="C291" s="44"/>
      <c r="D291" s="44"/>
      <c r="E291" s="34"/>
      <c r="F291" s="34"/>
      <c r="G291" s="33"/>
      <c r="H291" s="33"/>
      <c r="I291" s="34"/>
      <c r="J291" s="34"/>
      <c r="K291" s="33"/>
      <c r="L291" s="33"/>
      <c r="M291" s="34"/>
      <c r="N291" s="34"/>
      <c r="O291" s="44"/>
      <c r="P291" s="44"/>
      <c r="Q291" s="34"/>
      <c r="R291" s="34"/>
      <c r="S291" s="33"/>
      <c r="T291" s="33"/>
      <c r="U291" s="34"/>
    </row>
    <row r="292" spans="1:21">
      <c r="A292" s="15"/>
      <c r="B292" s="52" t="s">
        <v>95</v>
      </c>
      <c r="C292" s="44" t="s">
        <v>248</v>
      </c>
      <c r="D292" s="44"/>
      <c r="E292" s="34"/>
      <c r="F292" s="34"/>
      <c r="G292" s="44" t="s">
        <v>787</v>
      </c>
      <c r="H292" s="44"/>
      <c r="I292" s="26" t="s">
        <v>265</v>
      </c>
      <c r="J292" s="34"/>
      <c r="K292" s="44" t="s">
        <v>788</v>
      </c>
      <c r="L292" s="44"/>
      <c r="M292" s="26" t="s">
        <v>265</v>
      </c>
      <c r="N292" s="34"/>
      <c r="O292" s="44" t="s">
        <v>248</v>
      </c>
      <c r="P292" s="44"/>
      <c r="Q292" s="34"/>
      <c r="R292" s="34"/>
      <c r="S292" s="44" t="s">
        <v>789</v>
      </c>
      <c r="T292" s="44"/>
      <c r="U292" s="26" t="s">
        <v>265</v>
      </c>
    </row>
    <row r="293" spans="1:21" ht="15.75" thickBot="1">
      <c r="A293" s="15"/>
      <c r="B293" s="52"/>
      <c r="C293" s="61"/>
      <c r="D293" s="61"/>
      <c r="E293" s="36"/>
      <c r="F293" s="34"/>
      <c r="G293" s="61"/>
      <c r="H293" s="61"/>
      <c r="I293" s="62"/>
      <c r="J293" s="34"/>
      <c r="K293" s="61"/>
      <c r="L293" s="61"/>
      <c r="M293" s="62"/>
      <c r="N293" s="34"/>
      <c r="O293" s="61"/>
      <c r="P293" s="61"/>
      <c r="Q293" s="36"/>
      <c r="R293" s="34"/>
      <c r="S293" s="61"/>
      <c r="T293" s="61"/>
      <c r="U293" s="62"/>
    </row>
    <row r="294" spans="1:21" ht="15.75" thickTop="1">
      <c r="A294" s="15"/>
      <c r="B294" s="52" t="s">
        <v>674</v>
      </c>
      <c r="C294" s="63" t="s">
        <v>248</v>
      </c>
      <c r="D294" s="63"/>
      <c r="E294" s="31"/>
      <c r="F294" s="34"/>
      <c r="G294" s="29">
        <v>23414</v>
      </c>
      <c r="H294" s="29"/>
      <c r="I294" s="31"/>
      <c r="J294" s="34"/>
      <c r="K294" s="29">
        <v>11318</v>
      </c>
      <c r="L294" s="29"/>
      <c r="M294" s="31"/>
      <c r="N294" s="34"/>
      <c r="O294" s="63" t="s">
        <v>248</v>
      </c>
      <c r="P294" s="63"/>
      <c r="Q294" s="31"/>
      <c r="R294" s="34"/>
      <c r="S294" s="29">
        <v>34732</v>
      </c>
      <c r="T294" s="29"/>
      <c r="U294" s="31"/>
    </row>
    <row r="295" spans="1:21">
      <c r="A295" s="15"/>
      <c r="B295" s="52"/>
      <c r="C295" s="82"/>
      <c r="D295" s="82"/>
      <c r="E295" s="32"/>
      <c r="F295" s="34"/>
      <c r="G295" s="30"/>
      <c r="H295" s="30"/>
      <c r="I295" s="32"/>
      <c r="J295" s="34"/>
      <c r="K295" s="30"/>
      <c r="L295" s="30"/>
      <c r="M295" s="32"/>
      <c r="N295" s="34"/>
      <c r="O295" s="82"/>
      <c r="P295" s="82"/>
      <c r="Q295" s="32"/>
      <c r="R295" s="34"/>
      <c r="S295" s="30"/>
      <c r="T295" s="30"/>
      <c r="U295" s="32"/>
    </row>
    <row r="296" spans="1:21">
      <c r="A296" s="15"/>
      <c r="B296" s="52" t="s">
        <v>676</v>
      </c>
      <c r="C296" s="44" t="s">
        <v>248</v>
      </c>
      <c r="D296" s="44"/>
      <c r="E296" s="34"/>
      <c r="F296" s="34"/>
      <c r="G296" s="33">
        <v>3101</v>
      </c>
      <c r="H296" s="33"/>
      <c r="I296" s="34"/>
      <c r="J296" s="34"/>
      <c r="K296" s="33">
        <v>4004</v>
      </c>
      <c r="L296" s="33"/>
      <c r="M296" s="34"/>
      <c r="N296" s="34"/>
      <c r="O296" s="44" t="s">
        <v>248</v>
      </c>
      <c r="P296" s="44"/>
      <c r="Q296" s="34"/>
      <c r="R296" s="34"/>
      <c r="S296" s="33">
        <v>7105</v>
      </c>
      <c r="T296" s="33"/>
      <c r="U296" s="34"/>
    </row>
    <row r="297" spans="1:21" ht="15.75" thickBot="1">
      <c r="A297" s="15"/>
      <c r="B297" s="52"/>
      <c r="C297" s="61"/>
      <c r="D297" s="61"/>
      <c r="E297" s="36"/>
      <c r="F297" s="34"/>
      <c r="G297" s="35"/>
      <c r="H297" s="35"/>
      <c r="I297" s="36"/>
      <c r="J297" s="34"/>
      <c r="K297" s="35"/>
      <c r="L297" s="35"/>
      <c r="M297" s="36"/>
      <c r="N297" s="34"/>
      <c r="O297" s="61"/>
      <c r="P297" s="61"/>
      <c r="Q297" s="36"/>
      <c r="R297" s="34"/>
      <c r="S297" s="35"/>
      <c r="T297" s="35"/>
      <c r="U297" s="36"/>
    </row>
    <row r="298" spans="1:21" ht="15.75" thickTop="1">
      <c r="A298" s="15"/>
      <c r="B298" s="52" t="s">
        <v>692</v>
      </c>
      <c r="C298" s="27" t="s">
        <v>218</v>
      </c>
      <c r="D298" s="63" t="s">
        <v>248</v>
      </c>
      <c r="E298" s="31"/>
      <c r="F298" s="34"/>
      <c r="G298" s="27" t="s">
        <v>218</v>
      </c>
      <c r="H298" s="29">
        <v>20313</v>
      </c>
      <c r="I298" s="31"/>
      <c r="J298" s="34"/>
      <c r="K298" s="27" t="s">
        <v>218</v>
      </c>
      <c r="L298" s="29">
        <v>7314</v>
      </c>
      <c r="M298" s="31"/>
      <c r="N298" s="34"/>
      <c r="O298" s="27" t="s">
        <v>218</v>
      </c>
      <c r="P298" s="63" t="s">
        <v>248</v>
      </c>
      <c r="Q298" s="31"/>
      <c r="R298" s="34"/>
      <c r="S298" s="27" t="s">
        <v>218</v>
      </c>
      <c r="T298" s="29">
        <v>27627</v>
      </c>
      <c r="U298" s="31"/>
    </row>
    <row r="299" spans="1:21">
      <c r="A299" s="15"/>
      <c r="B299" s="52"/>
      <c r="C299" s="26"/>
      <c r="D299" s="44"/>
      <c r="E299" s="34"/>
      <c r="F299" s="34"/>
      <c r="G299" s="26"/>
      <c r="H299" s="33"/>
      <c r="I299" s="34"/>
      <c r="J299" s="34"/>
      <c r="K299" s="26"/>
      <c r="L299" s="33"/>
      <c r="M299" s="34"/>
      <c r="N299" s="34"/>
      <c r="O299" s="26"/>
      <c r="P299" s="44"/>
      <c r="Q299" s="34"/>
      <c r="R299" s="34"/>
      <c r="S299" s="28"/>
      <c r="T299" s="30"/>
      <c r="U299" s="32"/>
    </row>
    <row r="300" spans="1:21">
      <c r="A300" s="15"/>
      <c r="B300" s="52" t="s">
        <v>790</v>
      </c>
      <c r="C300" s="44" t="s">
        <v>248</v>
      </c>
      <c r="D300" s="44"/>
      <c r="E300" s="34"/>
      <c r="F300" s="34"/>
      <c r="G300" s="44" t="s">
        <v>248</v>
      </c>
      <c r="H300" s="44"/>
      <c r="I300" s="34"/>
      <c r="J300" s="34"/>
      <c r="K300" s="44" t="s">
        <v>248</v>
      </c>
      <c r="L300" s="44"/>
      <c r="M300" s="34"/>
      <c r="N300" s="34"/>
      <c r="O300" s="44" t="s">
        <v>791</v>
      </c>
      <c r="P300" s="44"/>
      <c r="Q300" s="26" t="s">
        <v>265</v>
      </c>
      <c r="R300" s="34"/>
      <c r="S300" s="44" t="s">
        <v>791</v>
      </c>
      <c r="T300" s="44"/>
      <c r="U300" s="26" t="s">
        <v>265</v>
      </c>
    </row>
    <row r="301" spans="1:21" ht="15.75" thickBot="1">
      <c r="A301" s="15"/>
      <c r="B301" s="52"/>
      <c r="C301" s="61"/>
      <c r="D301" s="61"/>
      <c r="E301" s="36"/>
      <c r="F301" s="34"/>
      <c r="G301" s="61"/>
      <c r="H301" s="61"/>
      <c r="I301" s="36"/>
      <c r="J301" s="34"/>
      <c r="K301" s="61"/>
      <c r="L301" s="61"/>
      <c r="M301" s="36"/>
      <c r="N301" s="34"/>
      <c r="O301" s="61"/>
      <c r="P301" s="61"/>
      <c r="Q301" s="62"/>
      <c r="R301" s="34"/>
      <c r="S301" s="61"/>
      <c r="T301" s="61"/>
      <c r="U301" s="62"/>
    </row>
    <row r="302" spans="1:21" ht="15.75" thickTop="1">
      <c r="A302" s="15"/>
      <c r="B302" s="52" t="s">
        <v>98</v>
      </c>
      <c r="C302" s="27" t="s">
        <v>218</v>
      </c>
      <c r="D302" s="63" t="s">
        <v>248</v>
      </c>
      <c r="E302" s="31"/>
      <c r="F302" s="34"/>
      <c r="G302" s="27" t="s">
        <v>218</v>
      </c>
      <c r="H302" s="29">
        <v>20313</v>
      </c>
      <c r="I302" s="31"/>
      <c r="J302" s="34"/>
      <c r="K302" s="27" t="s">
        <v>218</v>
      </c>
      <c r="L302" s="29">
        <v>7314</v>
      </c>
      <c r="M302" s="31"/>
      <c r="N302" s="34"/>
      <c r="O302" s="27" t="s">
        <v>218</v>
      </c>
      <c r="P302" s="63">
        <v>179</v>
      </c>
      <c r="Q302" s="31"/>
      <c r="R302" s="34"/>
      <c r="S302" s="27" t="s">
        <v>218</v>
      </c>
      <c r="T302" s="29">
        <v>27806</v>
      </c>
      <c r="U302" s="31"/>
    </row>
    <row r="303" spans="1:21" ht="15.75" thickBot="1">
      <c r="A303" s="15"/>
      <c r="B303" s="52"/>
      <c r="C303" s="37"/>
      <c r="D303" s="64"/>
      <c r="E303" s="39"/>
      <c r="F303" s="34"/>
      <c r="G303" s="37"/>
      <c r="H303" s="38"/>
      <c r="I303" s="39"/>
      <c r="J303" s="34"/>
      <c r="K303" s="37"/>
      <c r="L303" s="38"/>
      <c r="M303" s="39"/>
      <c r="N303" s="34"/>
      <c r="O303" s="37"/>
      <c r="P303" s="64"/>
      <c r="Q303" s="39"/>
      <c r="R303" s="34"/>
      <c r="S303" s="37"/>
      <c r="T303" s="38"/>
      <c r="U303" s="39"/>
    </row>
    <row r="304" spans="1:21" ht="15.75" thickTop="1">
      <c r="A304" s="15"/>
      <c r="B304" s="49" t="s">
        <v>635</v>
      </c>
      <c r="C304" s="49"/>
      <c r="D304" s="49"/>
      <c r="E304" s="49"/>
      <c r="F304" s="49"/>
      <c r="G304" s="49"/>
      <c r="H304" s="49"/>
      <c r="I304" s="49"/>
      <c r="J304" s="49"/>
      <c r="K304" s="49"/>
      <c r="L304" s="49"/>
      <c r="M304" s="49"/>
      <c r="N304" s="49"/>
      <c r="O304" s="49"/>
      <c r="P304" s="49"/>
      <c r="Q304" s="49"/>
      <c r="R304" s="49"/>
      <c r="S304" s="49"/>
      <c r="T304" s="49"/>
      <c r="U304" s="49"/>
    </row>
    <row r="305" spans="1:21">
      <c r="A305" s="15"/>
      <c r="B305" s="49" t="s">
        <v>666</v>
      </c>
      <c r="C305" s="49"/>
      <c r="D305" s="49"/>
      <c r="E305" s="49"/>
      <c r="F305" s="49"/>
      <c r="G305" s="49"/>
      <c r="H305" s="49"/>
      <c r="I305" s="49"/>
      <c r="J305" s="49"/>
      <c r="K305" s="49"/>
      <c r="L305" s="49"/>
      <c r="M305" s="49"/>
      <c r="N305" s="49"/>
      <c r="O305" s="49"/>
      <c r="P305" s="49"/>
      <c r="Q305" s="49"/>
      <c r="R305" s="49"/>
      <c r="S305" s="49"/>
      <c r="T305" s="49"/>
      <c r="U305" s="49"/>
    </row>
    <row r="306" spans="1:21">
      <c r="A306" s="15"/>
      <c r="B306" s="49" t="s">
        <v>637</v>
      </c>
      <c r="C306" s="49"/>
      <c r="D306" s="49"/>
      <c r="E306" s="49"/>
      <c r="F306" s="49"/>
      <c r="G306" s="49"/>
      <c r="H306" s="49"/>
      <c r="I306" s="49"/>
      <c r="J306" s="49"/>
      <c r="K306" s="49"/>
      <c r="L306" s="49"/>
      <c r="M306" s="49"/>
      <c r="N306" s="49"/>
      <c r="O306" s="49"/>
      <c r="P306" s="49"/>
      <c r="Q306" s="49"/>
      <c r="R306" s="49"/>
      <c r="S306" s="49"/>
      <c r="T306" s="49"/>
      <c r="U306" s="49"/>
    </row>
    <row r="307" spans="1:21">
      <c r="A307" s="15"/>
      <c r="B307" s="24"/>
      <c r="C307" s="24"/>
      <c r="D307" s="24"/>
      <c r="E307" s="24"/>
      <c r="F307" s="24"/>
      <c r="G307" s="24"/>
      <c r="H307" s="24"/>
      <c r="I307" s="24"/>
      <c r="J307" s="24"/>
      <c r="K307" s="24"/>
      <c r="L307" s="24"/>
      <c r="M307" s="24"/>
      <c r="N307" s="24"/>
      <c r="O307" s="24"/>
      <c r="P307" s="24"/>
      <c r="Q307" s="24"/>
      <c r="R307" s="24"/>
      <c r="S307" s="24"/>
      <c r="T307" s="24"/>
      <c r="U307" s="24"/>
    </row>
    <row r="308" spans="1:21">
      <c r="A308" s="15"/>
      <c r="B308" s="17"/>
      <c r="C308" s="17"/>
      <c r="D308" s="17"/>
      <c r="E308" s="17"/>
      <c r="F308" s="17"/>
      <c r="G308" s="17"/>
      <c r="H308" s="17"/>
      <c r="I308" s="17"/>
      <c r="J308" s="17"/>
      <c r="K308" s="17"/>
      <c r="L308" s="17"/>
      <c r="M308" s="17"/>
      <c r="N308" s="17"/>
      <c r="O308" s="17"/>
      <c r="P308" s="17"/>
      <c r="Q308" s="17"/>
      <c r="R308" s="17"/>
      <c r="S308" s="17"/>
      <c r="T308" s="17"/>
      <c r="U308" s="17"/>
    </row>
    <row r="309" spans="1:21">
      <c r="A309" s="15"/>
      <c r="B309" s="99" t="s">
        <v>667</v>
      </c>
      <c r="C309" s="99"/>
      <c r="D309" s="99"/>
      <c r="E309" s="99"/>
      <c r="F309" s="99"/>
      <c r="G309" s="99"/>
      <c r="H309" s="99"/>
      <c r="I309" s="99"/>
      <c r="J309" s="99"/>
      <c r="K309" s="99"/>
      <c r="L309" s="99"/>
      <c r="M309" s="99"/>
      <c r="N309" s="99"/>
      <c r="O309" s="99"/>
      <c r="P309" s="99"/>
      <c r="Q309" s="99"/>
      <c r="R309" s="99"/>
      <c r="S309" s="99"/>
      <c r="T309" s="99"/>
      <c r="U309" s="99"/>
    </row>
    <row r="310" spans="1:21">
      <c r="A310" s="15"/>
      <c r="B310" s="118">
        <v>41912</v>
      </c>
      <c r="C310" s="118"/>
      <c r="D310" s="118"/>
      <c r="E310" s="118"/>
      <c r="F310" s="118"/>
      <c r="G310" s="118"/>
      <c r="H310" s="118"/>
      <c r="I310" s="118"/>
      <c r="J310" s="118"/>
      <c r="K310" s="118"/>
      <c r="L310" s="118"/>
      <c r="M310" s="118"/>
      <c r="N310" s="118"/>
      <c r="O310" s="118"/>
      <c r="P310" s="118"/>
      <c r="Q310" s="118"/>
      <c r="R310" s="118"/>
      <c r="S310" s="118"/>
      <c r="T310" s="118"/>
      <c r="U310" s="118"/>
    </row>
    <row r="311" spans="1:21" ht="15.75" thickBot="1">
      <c r="A311" s="15"/>
      <c r="B311" s="22"/>
      <c r="C311" s="25" t="s">
        <v>635</v>
      </c>
      <c r="D311" s="25"/>
      <c r="E311" s="25"/>
      <c r="F311" s="22"/>
      <c r="G311" s="25" t="s">
        <v>668</v>
      </c>
      <c r="H311" s="25"/>
      <c r="I311" s="25"/>
      <c r="J311" s="22"/>
      <c r="K311" s="25" t="s">
        <v>641</v>
      </c>
      <c r="L311" s="25"/>
      <c r="M311" s="25"/>
      <c r="N311" s="22"/>
      <c r="O311" s="25" t="s">
        <v>642</v>
      </c>
      <c r="P311" s="25"/>
      <c r="Q311" s="25"/>
      <c r="R311" s="22"/>
      <c r="S311" s="25" t="s">
        <v>643</v>
      </c>
      <c r="T311" s="25"/>
      <c r="U311" s="25"/>
    </row>
    <row r="312" spans="1:21" ht="15.75" thickTop="1">
      <c r="A312" s="15"/>
      <c r="B312" s="51" t="s">
        <v>84</v>
      </c>
      <c r="C312" s="31"/>
      <c r="D312" s="31"/>
      <c r="E312" s="31"/>
      <c r="F312" s="22"/>
      <c r="G312" s="31"/>
      <c r="H312" s="31"/>
      <c r="I312" s="31"/>
      <c r="J312" s="22"/>
      <c r="K312" s="31"/>
      <c r="L312" s="31"/>
      <c r="M312" s="31"/>
      <c r="N312" s="22"/>
      <c r="O312" s="31"/>
      <c r="P312" s="31"/>
      <c r="Q312" s="31"/>
      <c r="R312" s="22"/>
      <c r="S312" s="31"/>
      <c r="T312" s="31"/>
      <c r="U312" s="31"/>
    </row>
    <row r="313" spans="1:21">
      <c r="A313" s="15"/>
      <c r="B313" s="119" t="s">
        <v>85</v>
      </c>
      <c r="C313" s="52" t="s">
        <v>218</v>
      </c>
      <c r="D313" s="97" t="s">
        <v>248</v>
      </c>
      <c r="E313" s="34"/>
      <c r="F313" s="34"/>
      <c r="G313" s="52" t="s">
        <v>218</v>
      </c>
      <c r="H313" s="55">
        <v>52960</v>
      </c>
      <c r="I313" s="34"/>
      <c r="J313" s="34"/>
      <c r="K313" s="52" t="s">
        <v>218</v>
      </c>
      <c r="L313" s="55">
        <v>90854</v>
      </c>
      <c r="M313" s="34"/>
      <c r="N313" s="34"/>
      <c r="O313" s="26" t="s">
        <v>218</v>
      </c>
      <c r="P313" s="33">
        <v>9204</v>
      </c>
      <c r="Q313" s="34"/>
      <c r="R313" s="34"/>
      <c r="S313" s="26" t="s">
        <v>218</v>
      </c>
      <c r="T313" s="33">
        <v>153018</v>
      </c>
      <c r="U313" s="34"/>
    </row>
    <row r="314" spans="1:21">
      <c r="A314" s="15"/>
      <c r="B314" s="119"/>
      <c r="C314" s="52"/>
      <c r="D314" s="97"/>
      <c r="E314" s="34"/>
      <c r="F314" s="34"/>
      <c r="G314" s="52"/>
      <c r="H314" s="55"/>
      <c r="I314" s="34"/>
      <c r="J314" s="34"/>
      <c r="K314" s="52"/>
      <c r="L314" s="55"/>
      <c r="M314" s="34"/>
      <c r="N314" s="34"/>
      <c r="O314" s="26"/>
      <c r="P314" s="33"/>
      <c r="Q314" s="34"/>
      <c r="R314" s="34"/>
      <c r="S314" s="26"/>
      <c r="T314" s="33"/>
      <c r="U314" s="34"/>
    </row>
    <row r="315" spans="1:21">
      <c r="A315" s="15"/>
      <c r="B315" s="22"/>
      <c r="C315" s="34"/>
      <c r="D315" s="34"/>
      <c r="E315" s="34"/>
      <c r="F315" s="22"/>
      <c r="G315" s="34"/>
      <c r="H315" s="34"/>
      <c r="I315" s="34"/>
      <c r="J315" s="22"/>
      <c r="K315" s="34"/>
      <c r="L315" s="34"/>
      <c r="M315" s="34"/>
      <c r="N315" s="22"/>
      <c r="O315" s="34"/>
      <c r="P315" s="34"/>
      <c r="Q315" s="34"/>
      <c r="R315" s="22"/>
      <c r="S315" s="34"/>
      <c r="T315" s="34"/>
      <c r="U315" s="34"/>
    </row>
    <row r="316" spans="1:21">
      <c r="A316" s="15"/>
      <c r="B316" s="52" t="s">
        <v>504</v>
      </c>
      <c r="C316" s="44" t="s">
        <v>248</v>
      </c>
      <c r="D316" s="44"/>
      <c r="E316" s="34"/>
      <c r="F316" s="34"/>
      <c r="G316" s="44" t="s">
        <v>669</v>
      </c>
      <c r="H316" s="44"/>
      <c r="I316" s="26" t="s">
        <v>265</v>
      </c>
      <c r="J316" s="34"/>
      <c r="K316" s="33">
        <v>22060</v>
      </c>
      <c r="L316" s="33"/>
      <c r="M316" s="34"/>
      <c r="N316" s="34"/>
      <c r="O316" s="33">
        <v>9259</v>
      </c>
      <c r="P316" s="33"/>
      <c r="Q316" s="34"/>
      <c r="R316" s="34"/>
      <c r="S316" s="33">
        <v>28044</v>
      </c>
      <c r="T316" s="33"/>
      <c r="U316" s="34"/>
    </row>
    <row r="317" spans="1:21" ht="15.75" thickBot="1">
      <c r="A317" s="15"/>
      <c r="B317" s="52"/>
      <c r="C317" s="61"/>
      <c r="D317" s="61"/>
      <c r="E317" s="36"/>
      <c r="F317" s="34"/>
      <c r="G317" s="61"/>
      <c r="H317" s="61"/>
      <c r="I317" s="62"/>
      <c r="J317" s="34"/>
      <c r="K317" s="35"/>
      <c r="L317" s="35"/>
      <c r="M317" s="36"/>
      <c r="N317" s="34"/>
      <c r="O317" s="35"/>
      <c r="P317" s="35"/>
      <c r="Q317" s="36"/>
      <c r="R317" s="34"/>
      <c r="S317" s="35"/>
      <c r="T317" s="35"/>
      <c r="U317" s="36"/>
    </row>
    <row r="318" spans="1:21" ht="15.75" thickTop="1">
      <c r="A318" s="15"/>
      <c r="B318" s="52" t="s">
        <v>87</v>
      </c>
      <c r="C318" s="63" t="s">
        <v>248</v>
      </c>
      <c r="D318" s="63"/>
      <c r="E318" s="31"/>
      <c r="F318" s="34"/>
      <c r="G318" s="29">
        <v>56235</v>
      </c>
      <c r="H318" s="29"/>
      <c r="I318" s="31"/>
      <c r="J318" s="34"/>
      <c r="K318" s="29">
        <v>68794</v>
      </c>
      <c r="L318" s="29"/>
      <c r="M318" s="31"/>
      <c r="N318" s="34"/>
      <c r="O318" s="63" t="s">
        <v>536</v>
      </c>
      <c r="P318" s="63"/>
      <c r="Q318" s="27" t="s">
        <v>265</v>
      </c>
      <c r="R318" s="34"/>
      <c r="S318" s="29">
        <v>124974</v>
      </c>
      <c r="T318" s="29"/>
      <c r="U318" s="31"/>
    </row>
    <row r="319" spans="1:21" ht="15.75" thickBot="1">
      <c r="A319" s="15"/>
      <c r="B319" s="52"/>
      <c r="C319" s="61"/>
      <c r="D319" s="61"/>
      <c r="E319" s="36"/>
      <c r="F319" s="34"/>
      <c r="G319" s="35"/>
      <c r="H319" s="35"/>
      <c r="I319" s="36"/>
      <c r="J319" s="34"/>
      <c r="K319" s="35"/>
      <c r="L319" s="35"/>
      <c r="M319" s="36"/>
      <c r="N319" s="34"/>
      <c r="O319" s="61"/>
      <c r="P319" s="61"/>
      <c r="Q319" s="62"/>
      <c r="R319" s="34"/>
      <c r="S319" s="35"/>
      <c r="T319" s="35"/>
      <c r="U319" s="36"/>
    </row>
    <row r="320" spans="1:21" ht="15.75" thickTop="1">
      <c r="A320" s="15"/>
      <c r="B320" s="52" t="s">
        <v>88</v>
      </c>
      <c r="C320" s="31"/>
      <c r="D320" s="31"/>
      <c r="E320" s="31"/>
      <c r="F320" s="34"/>
      <c r="G320" s="31"/>
      <c r="H320" s="31"/>
      <c r="I320" s="31"/>
      <c r="J320" s="34"/>
      <c r="K320" s="31"/>
      <c r="L320" s="31"/>
      <c r="M320" s="31"/>
      <c r="N320" s="34"/>
      <c r="O320" s="31"/>
      <c r="P320" s="31"/>
      <c r="Q320" s="31"/>
      <c r="R320" s="34"/>
      <c r="S320" s="63"/>
      <c r="T320" s="63"/>
      <c r="U320" s="31"/>
    </row>
    <row r="321" spans="1:21">
      <c r="A321" s="15"/>
      <c r="B321" s="52"/>
      <c r="C321" s="34"/>
      <c r="D321" s="34"/>
      <c r="E321" s="34"/>
      <c r="F321" s="34"/>
      <c r="G321" s="34"/>
      <c r="H321" s="34"/>
      <c r="I321" s="34"/>
      <c r="J321" s="34"/>
      <c r="K321" s="34"/>
      <c r="L321" s="34"/>
      <c r="M321" s="34"/>
      <c r="N321" s="34"/>
      <c r="O321" s="34"/>
      <c r="P321" s="34"/>
      <c r="Q321" s="34"/>
      <c r="R321" s="34"/>
      <c r="S321" s="44"/>
      <c r="T321" s="44"/>
      <c r="U321" s="34"/>
    </row>
    <row r="322" spans="1:21">
      <c r="A322" s="15"/>
      <c r="B322" s="52" t="s">
        <v>505</v>
      </c>
      <c r="C322" s="44" t="s">
        <v>248</v>
      </c>
      <c r="D322" s="44"/>
      <c r="E322" s="34"/>
      <c r="F322" s="34"/>
      <c r="G322" s="33">
        <v>9168</v>
      </c>
      <c r="H322" s="33"/>
      <c r="I322" s="34"/>
      <c r="J322" s="34"/>
      <c r="K322" s="33">
        <v>27934</v>
      </c>
      <c r="L322" s="33"/>
      <c r="M322" s="34"/>
      <c r="N322" s="34"/>
      <c r="O322" s="44" t="s">
        <v>536</v>
      </c>
      <c r="P322" s="44"/>
      <c r="Q322" s="26" t="s">
        <v>265</v>
      </c>
      <c r="R322" s="34"/>
      <c r="S322" s="33">
        <v>37047</v>
      </c>
      <c r="T322" s="33"/>
      <c r="U322" s="34"/>
    </row>
    <row r="323" spans="1:21">
      <c r="A323" s="15"/>
      <c r="B323" s="52"/>
      <c r="C323" s="44"/>
      <c r="D323" s="44"/>
      <c r="E323" s="34"/>
      <c r="F323" s="34"/>
      <c r="G323" s="33"/>
      <c r="H323" s="33"/>
      <c r="I323" s="34"/>
      <c r="J323" s="34"/>
      <c r="K323" s="33"/>
      <c r="L323" s="33"/>
      <c r="M323" s="34"/>
      <c r="N323" s="34"/>
      <c r="O323" s="44"/>
      <c r="P323" s="44"/>
      <c r="Q323" s="26"/>
      <c r="R323" s="34"/>
      <c r="S323" s="33"/>
      <c r="T323" s="33"/>
      <c r="U323" s="34"/>
    </row>
    <row r="324" spans="1:21">
      <c r="A324" s="15"/>
      <c r="B324" s="52" t="s">
        <v>506</v>
      </c>
      <c r="C324" s="44" t="s">
        <v>248</v>
      </c>
      <c r="D324" s="44"/>
      <c r="E324" s="34"/>
      <c r="F324" s="34"/>
      <c r="G324" s="33">
        <v>3320</v>
      </c>
      <c r="H324" s="33"/>
      <c r="I324" s="34"/>
      <c r="J324" s="34"/>
      <c r="K324" s="33">
        <v>4317</v>
      </c>
      <c r="L324" s="33"/>
      <c r="M324" s="34"/>
      <c r="N324" s="34"/>
      <c r="O324" s="44" t="s">
        <v>248</v>
      </c>
      <c r="P324" s="44"/>
      <c r="Q324" s="34"/>
      <c r="R324" s="34"/>
      <c r="S324" s="33">
        <v>7637</v>
      </c>
      <c r="T324" s="33"/>
      <c r="U324" s="34"/>
    </row>
    <row r="325" spans="1:21">
      <c r="A325" s="15"/>
      <c r="B325" s="52"/>
      <c r="C325" s="44"/>
      <c r="D325" s="44"/>
      <c r="E325" s="34"/>
      <c r="F325" s="34"/>
      <c r="G325" s="33"/>
      <c r="H325" s="33"/>
      <c r="I325" s="34"/>
      <c r="J325" s="34"/>
      <c r="K325" s="33"/>
      <c r="L325" s="33"/>
      <c r="M325" s="34"/>
      <c r="N325" s="34"/>
      <c r="O325" s="44"/>
      <c r="P325" s="44"/>
      <c r="Q325" s="34"/>
      <c r="R325" s="34"/>
      <c r="S325" s="33"/>
      <c r="T325" s="33"/>
      <c r="U325" s="34"/>
    </row>
    <row r="326" spans="1:21">
      <c r="A326" s="15"/>
      <c r="B326" s="52" t="s">
        <v>507</v>
      </c>
      <c r="C326" s="33">
        <v>3063</v>
      </c>
      <c r="D326" s="33"/>
      <c r="E326" s="34"/>
      <c r="F326" s="34"/>
      <c r="G326" s="33">
        <v>6789</v>
      </c>
      <c r="H326" s="33"/>
      <c r="I326" s="34"/>
      <c r="J326" s="34"/>
      <c r="K326" s="33">
        <v>23960</v>
      </c>
      <c r="L326" s="33"/>
      <c r="M326" s="34"/>
      <c r="N326" s="34"/>
      <c r="O326" s="44" t="s">
        <v>248</v>
      </c>
      <c r="P326" s="44"/>
      <c r="Q326" s="34"/>
      <c r="R326" s="34"/>
      <c r="S326" s="33">
        <v>33812</v>
      </c>
      <c r="T326" s="33"/>
      <c r="U326" s="34"/>
    </row>
    <row r="327" spans="1:21" ht="15.75" thickBot="1">
      <c r="A327" s="15"/>
      <c r="B327" s="52"/>
      <c r="C327" s="35"/>
      <c r="D327" s="35"/>
      <c r="E327" s="36"/>
      <c r="F327" s="34"/>
      <c r="G327" s="35"/>
      <c r="H327" s="35"/>
      <c r="I327" s="36"/>
      <c r="J327" s="34"/>
      <c r="K327" s="35"/>
      <c r="L327" s="35"/>
      <c r="M327" s="36"/>
      <c r="N327" s="34"/>
      <c r="O327" s="61"/>
      <c r="P327" s="61"/>
      <c r="Q327" s="36"/>
      <c r="R327" s="34"/>
      <c r="S327" s="35"/>
      <c r="T327" s="35"/>
      <c r="U327" s="36"/>
    </row>
    <row r="328" spans="1:21" ht="15.75" thickTop="1">
      <c r="A328" s="15"/>
      <c r="B328" s="52" t="s">
        <v>92</v>
      </c>
      <c r="C328" s="29">
        <v>3063</v>
      </c>
      <c r="D328" s="29"/>
      <c r="E328" s="31"/>
      <c r="F328" s="34"/>
      <c r="G328" s="29">
        <v>19277</v>
      </c>
      <c r="H328" s="29"/>
      <c r="I328" s="31"/>
      <c r="J328" s="34"/>
      <c r="K328" s="29">
        <v>56211</v>
      </c>
      <c r="L328" s="29"/>
      <c r="M328" s="31"/>
      <c r="N328" s="34"/>
      <c r="O328" s="63" t="s">
        <v>536</v>
      </c>
      <c r="P328" s="63"/>
      <c r="Q328" s="27" t="s">
        <v>265</v>
      </c>
      <c r="R328" s="34"/>
      <c r="S328" s="29">
        <v>78496</v>
      </c>
      <c r="T328" s="29"/>
      <c r="U328" s="31"/>
    </row>
    <row r="329" spans="1:21" ht="15.75" thickBot="1">
      <c r="A329" s="15"/>
      <c r="B329" s="52"/>
      <c r="C329" s="35"/>
      <c r="D329" s="35"/>
      <c r="E329" s="36"/>
      <c r="F329" s="34"/>
      <c r="G329" s="35"/>
      <c r="H329" s="35"/>
      <c r="I329" s="36"/>
      <c r="J329" s="34"/>
      <c r="K329" s="35"/>
      <c r="L329" s="35"/>
      <c r="M329" s="36"/>
      <c r="N329" s="34"/>
      <c r="O329" s="61"/>
      <c r="P329" s="61"/>
      <c r="Q329" s="62"/>
      <c r="R329" s="34"/>
      <c r="S329" s="35"/>
      <c r="T329" s="35"/>
      <c r="U329" s="36"/>
    </row>
    <row r="330" spans="1:21" ht="15.75" thickTop="1">
      <c r="A330" s="15"/>
      <c r="B330" s="52" t="s">
        <v>670</v>
      </c>
      <c r="C330" s="63" t="s">
        <v>671</v>
      </c>
      <c r="D330" s="63"/>
      <c r="E330" s="27" t="s">
        <v>265</v>
      </c>
      <c r="F330" s="34"/>
      <c r="G330" s="29">
        <v>36958</v>
      </c>
      <c r="H330" s="29"/>
      <c r="I330" s="31"/>
      <c r="J330" s="34"/>
      <c r="K330" s="29">
        <v>12583</v>
      </c>
      <c r="L330" s="29"/>
      <c r="M330" s="31"/>
      <c r="N330" s="34"/>
      <c r="O330" s="63" t="s">
        <v>248</v>
      </c>
      <c r="P330" s="63"/>
      <c r="Q330" s="31"/>
      <c r="R330" s="34"/>
      <c r="S330" s="29">
        <v>46478</v>
      </c>
      <c r="T330" s="29"/>
      <c r="U330" s="31"/>
    </row>
    <row r="331" spans="1:21">
      <c r="A331" s="15"/>
      <c r="B331" s="52"/>
      <c r="C331" s="44"/>
      <c r="D331" s="44"/>
      <c r="E331" s="26"/>
      <c r="F331" s="34"/>
      <c r="G331" s="33"/>
      <c r="H331" s="33"/>
      <c r="I331" s="34"/>
      <c r="J331" s="34"/>
      <c r="K331" s="33"/>
      <c r="L331" s="33"/>
      <c r="M331" s="34"/>
      <c r="N331" s="34"/>
      <c r="O331" s="44"/>
      <c r="P331" s="44"/>
      <c r="Q331" s="34"/>
      <c r="R331" s="34"/>
      <c r="S331" s="33"/>
      <c r="T331" s="33"/>
      <c r="U331" s="34"/>
    </row>
    <row r="332" spans="1:21">
      <c r="A332" s="15"/>
      <c r="B332" s="52" t="s">
        <v>94</v>
      </c>
      <c r="C332" s="33">
        <v>5136</v>
      </c>
      <c r="D332" s="33"/>
      <c r="E332" s="34"/>
      <c r="F332" s="34"/>
      <c r="G332" s="33">
        <v>5116</v>
      </c>
      <c r="H332" s="33"/>
      <c r="I332" s="34"/>
      <c r="J332" s="34"/>
      <c r="K332" s="44" t="s">
        <v>672</v>
      </c>
      <c r="L332" s="44"/>
      <c r="M332" s="26" t="s">
        <v>265</v>
      </c>
      <c r="N332" s="34"/>
      <c r="O332" s="44" t="s">
        <v>248</v>
      </c>
      <c r="P332" s="44"/>
      <c r="Q332" s="34"/>
      <c r="R332" s="34"/>
      <c r="S332" s="33">
        <v>10123</v>
      </c>
      <c r="T332" s="33"/>
      <c r="U332" s="34"/>
    </row>
    <row r="333" spans="1:21">
      <c r="A333" s="15"/>
      <c r="B333" s="52"/>
      <c r="C333" s="33"/>
      <c r="D333" s="33"/>
      <c r="E333" s="34"/>
      <c r="F333" s="34"/>
      <c r="G333" s="33"/>
      <c r="H333" s="33"/>
      <c r="I333" s="34"/>
      <c r="J333" s="34"/>
      <c r="K333" s="44"/>
      <c r="L333" s="44"/>
      <c r="M333" s="26"/>
      <c r="N333" s="34"/>
      <c r="O333" s="44"/>
      <c r="P333" s="44"/>
      <c r="Q333" s="34"/>
      <c r="R333" s="34"/>
      <c r="S333" s="33"/>
      <c r="T333" s="33"/>
      <c r="U333" s="34"/>
    </row>
    <row r="334" spans="1:21">
      <c r="A334" s="15"/>
      <c r="B334" s="52" t="s">
        <v>95</v>
      </c>
      <c r="C334" s="44" t="s">
        <v>673</v>
      </c>
      <c r="D334" s="44"/>
      <c r="E334" s="26" t="s">
        <v>265</v>
      </c>
      <c r="F334" s="34"/>
      <c r="G334" s="44">
        <v>78</v>
      </c>
      <c r="H334" s="44"/>
      <c r="I334" s="34"/>
      <c r="J334" s="34"/>
      <c r="K334" s="44">
        <v>175</v>
      </c>
      <c r="L334" s="44"/>
      <c r="M334" s="34"/>
      <c r="N334" s="34"/>
      <c r="O334" s="44" t="s">
        <v>248</v>
      </c>
      <c r="P334" s="44"/>
      <c r="Q334" s="34"/>
      <c r="R334" s="34"/>
      <c r="S334" s="44">
        <v>251</v>
      </c>
      <c r="T334" s="44"/>
      <c r="U334" s="34"/>
    </row>
    <row r="335" spans="1:21" ht="15.75" thickBot="1">
      <c r="A335" s="15"/>
      <c r="B335" s="52"/>
      <c r="C335" s="61"/>
      <c r="D335" s="61"/>
      <c r="E335" s="62"/>
      <c r="F335" s="34"/>
      <c r="G335" s="61"/>
      <c r="H335" s="61"/>
      <c r="I335" s="36"/>
      <c r="J335" s="34"/>
      <c r="K335" s="61"/>
      <c r="L335" s="61"/>
      <c r="M335" s="36"/>
      <c r="N335" s="34"/>
      <c r="O335" s="61"/>
      <c r="P335" s="61"/>
      <c r="Q335" s="36"/>
      <c r="R335" s="34"/>
      <c r="S335" s="61"/>
      <c r="T335" s="61"/>
      <c r="U335" s="36"/>
    </row>
    <row r="336" spans="1:21" ht="15.75" thickTop="1">
      <c r="A336" s="15"/>
      <c r="B336" s="52" t="s">
        <v>674</v>
      </c>
      <c r="C336" s="63" t="s">
        <v>675</v>
      </c>
      <c r="D336" s="63"/>
      <c r="E336" s="27" t="s">
        <v>265</v>
      </c>
      <c r="F336" s="34"/>
      <c r="G336" s="29">
        <v>31764</v>
      </c>
      <c r="H336" s="29"/>
      <c r="I336" s="31"/>
      <c r="J336" s="34"/>
      <c r="K336" s="29">
        <v>12537</v>
      </c>
      <c r="L336" s="29"/>
      <c r="M336" s="31"/>
      <c r="N336" s="34"/>
      <c r="O336" s="63" t="s">
        <v>248</v>
      </c>
      <c r="P336" s="63"/>
      <c r="Q336" s="31"/>
      <c r="R336" s="34"/>
      <c r="S336" s="29">
        <v>36104</v>
      </c>
      <c r="T336" s="29"/>
      <c r="U336" s="31"/>
    </row>
    <row r="337" spans="1:21">
      <c r="A337" s="15"/>
      <c r="B337" s="52"/>
      <c r="C337" s="44"/>
      <c r="D337" s="44"/>
      <c r="E337" s="26"/>
      <c r="F337" s="34"/>
      <c r="G337" s="33"/>
      <c r="H337" s="33"/>
      <c r="I337" s="34"/>
      <c r="J337" s="34"/>
      <c r="K337" s="33"/>
      <c r="L337" s="33"/>
      <c r="M337" s="34"/>
      <c r="N337" s="34"/>
      <c r="O337" s="44"/>
      <c r="P337" s="44"/>
      <c r="Q337" s="34"/>
      <c r="R337" s="34"/>
      <c r="S337" s="33"/>
      <c r="T337" s="33"/>
      <c r="U337" s="34"/>
    </row>
    <row r="338" spans="1:21">
      <c r="A338" s="15"/>
      <c r="B338" s="52" t="s">
        <v>676</v>
      </c>
      <c r="C338" s="44" t="s">
        <v>677</v>
      </c>
      <c r="D338" s="44"/>
      <c r="E338" s="26" t="s">
        <v>265</v>
      </c>
      <c r="F338" s="34"/>
      <c r="G338" s="33">
        <v>3458</v>
      </c>
      <c r="H338" s="33"/>
      <c r="I338" s="34"/>
      <c r="J338" s="34"/>
      <c r="K338" s="33">
        <v>7045</v>
      </c>
      <c r="L338" s="33"/>
      <c r="M338" s="34"/>
      <c r="N338" s="34"/>
      <c r="O338" s="44" t="s">
        <v>248</v>
      </c>
      <c r="P338" s="44"/>
      <c r="Q338" s="34"/>
      <c r="R338" s="34"/>
      <c r="S338" s="33">
        <v>7345</v>
      </c>
      <c r="T338" s="33"/>
      <c r="U338" s="34"/>
    </row>
    <row r="339" spans="1:21" ht="15.75" thickBot="1">
      <c r="A339" s="15"/>
      <c r="B339" s="52"/>
      <c r="C339" s="61"/>
      <c r="D339" s="61"/>
      <c r="E339" s="62"/>
      <c r="F339" s="34"/>
      <c r="G339" s="35"/>
      <c r="H339" s="35"/>
      <c r="I339" s="36"/>
      <c r="J339" s="34"/>
      <c r="K339" s="35"/>
      <c r="L339" s="35"/>
      <c r="M339" s="36"/>
      <c r="N339" s="34"/>
      <c r="O339" s="61"/>
      <c r="P339" s="61"/>
      <c r="Q339" s="36"/>
      <c r="R339" s="34"/>
      <c r="S339" s="35"/>
      <c r="T339" s="35"/>
      <c r="U339" s="36"/>
    </row>
    <row r="340" spans="1:21" ht="15.75" thickTop="1">
      <c r="A340" s="15"/>
      <c r="B340" s="52" t="s">
        <v>98</v>
      </c>
      <c r="C340" s="27" t="s">
        <v>218</v>
      </c>
      <c r="D340" s="63" t="s">
        <v>678</v>
      </c>
      <c r="E340" s="27" t="s">
        <v>265</v>
      </c>
      <c r="F340" s="34"/>
      <c r="G340" s="27" t="s">
        <v>218</v>
      </c>
      <c r="H340" s="29">
        <v>28306</v>
      </c>
      <c r="I340" s="31"/>
      <c r="J340" s="34"/>
      <c r="K340" s="27" t="s">
        <v>218</v>
      </c>
      <c r="L340" s="29">
        <v>5492</v>
      </c>
      <c r="M340" s="31"/>
      <c r="N340" s="34"/>
      <c r="O340" s="27" t="s">
        <v>218</v>
      </c>
      <c r="P340" s="63" t="s">
        <v>248</v>
      </c>
      <c r="Q340" s="31"/>
      <c r="R340" s="34"/>
      <c r="S340" s="27" t="s">
        <v>218</v>
      </c>
      <c r="T340" s="29">
        <v>28759</v>
      </c>
      <c r="U340" s="31"/>
    </row>
    <row r="341" spans="1:21" ht="15.75" thickBot="1">
      <c r="A341" s="15"/>
      <c r="B341" s="52"/>
      <c r="C341" s="37"/>
      <c r="D341" s="64"/>
      <c r="E341" s="37"/>
      <c r="F341" s="34"/>
      <c r="G341" s="37"/>
      <c r="H341" s="38"/>
      <c r="I341" s="39"/>
      <c r="J341" s="34"/>
      <c r="K341" s="37"/>
      <c r="L341" s="38"/>
      <c r="M341" s="39"/>
      <c r="N341" s="34"/>
      <c r="O341" s="37"/>
      <c r="P341" s="64"/>
      <c r="Q341" s="39"/>
      <c r="R341" s="34"/>
      <c r="S341" s="37"/>
      <c r="T341" s="38"/>
      <c r="U341" s="39"/>
    </row>
    <row r="342" spans="1:21" ht="15.75" thickTop="1">
      <c r="A342" s="15" t="s">
        <v>897</v>
      </c>
      <c r="B342" s="45" t="s">
        <v>5</v>
      </c>
      <c r="C342" s="45"/>
      <c r="D342" s="45"/>
      <c r="E342" s="45"/>
      <c r="F342" s="45"/>
      <c r="G342" s="45"/>
      <c r="H342" s="45"/>
      <c r="I342" s="45"/>
      <c r="J342" s="45"/>
      <c r="K342" s="45"/>
      <c r="L342" s="45"/>
      <c r="M342" s="45"/>
      <c r="N342" s="45"/>
      <c r="O342" s="45"/>
      <c r="P342" s="45"/>
      <c r="Q342" s="45"/>
      <c r="R342" s="45"/>
      <c r="S342" s="45"/>
      <c r="T342" s="45"/>
      <c r="U342" s="45"/>
    </row>
    <row r="343" spans="1:21">
      <c r="A343" s="15"/>
      <c r="B343" s="49" t="s">
        <v>635</v>
      </c>
      <c r="C343" s="49"/>
      <c r="D343" s="49"/>
      <c r="E343" s="49"/>
      <c r="F343" s="49"/>
      <c r="G343" s="49"/>
      <c r="H343" s="49"/>
      <c r="I343" s="49"/>
      <c r="J343" s="49"/>
      <c r="K343" s="49"/>
      <c r="L343" s="49"/>
      <c r="M343" s="49"/>
      <c r="N343" s="49"/>
      <c r="O343" s="49"/>
      <c r="P343" s="49"/>
      <c r="Q343" s="49"/>
      <c r="R343" s="49"/>
      <c r="S343" s="49"/>
      <c r="T343" s="49"/>
      <c r="U343" s="49"/>
    </row>
    <row r="344" spans="1:21">
      <c r="A344" s="15"/>
      <c r="B344" s="49" t="s">
        <v>691</v>
      </c>
      <c r="C344" s="49"/>
      <c r="D344" s="49"/>
      <c r="E344" s="49"/>
      <c r="F344" s="49"/>
      <c r="G344" s="49"/>
      <c r="H344" s="49"/>
      <c r="I344" s="49"/>
      <c r="J344" s="49"/>
      <c r="K344" s="49"/>
      <c r="L344" s="49"/>
      <c r="M344" s="49"/>
      <c r="N344" s="49"/>
      <c r="O344" s="49"/>
      <c r="P344" s="49"/>
      <c r="Q344" s="49"/>
      <c r="R344" s="49"/>
      <c r="S344" s="49"/>
      <c r="T344" s="49"/>
      <c r="U344" s="49"/>
    </row>
    <row r="345" spans="1:21">
      <c r="A345" s="15"/>
      <c r="B345" s="49" t="s">
        <v>637</v>
      </c>
      <c r="C345" s="49"/>
      <c r="D345" s="49"/>
      <c r="E345" s="49"/>
      <c r="F345" s="49"/>
      <c r="G345" s="49"/>
      <c r="H345" s="49"/>
      <c r="I345" s="49"/>
      <c r="J345" s="49"/>
      <c r="K345" s="49"/>
      <c r="L345" s="49"/>
      <c r="M345" s="49"/>
      <c r="N345" s="49"/>
      <c r="O345" s="49"/>
      <c r="P345" s="49"/>
      <c r="Q345" s="49"/>
      <c r="R345" s="49"/>
      <c r="S345" s="49"/>
      <c r="T345" s="49"/>
      <c r="U345" s="49"/>
    </row>
    <row r="346" spans="1:21">
      <c r="A346" s="15"/>
      <c r="B346" s="24"/>
      <c r="C346" s="24"/>
      <c r="D346" s="24"/>
      <c r="E346" s="24"/>
      <c r="F346" s="24"/>
      <c r="G346" s="24"/>
      <c r="H346" s="24"/>
      <c r="I346" s="24"/>
      <c r="J346" s="24"/>
      <c r="K346" s="24"/>
      <c r="L346" s="24"/>
      <c r="M346" s="24"/>
      <c r="N346" s="24"/>
      <c r="O346" s="24"/>
      <c r="P346" s="24"/>
      <c r="Q346" s="24"/>
      <c r="R346" s="24"/>
      <c r="S346" s="24"/>
      <c r="T346" s="24"/>
      <c r="U346" s="24"/>
    </row>
    <row r="347" spans="1:21">
      <c r="A347" s="15"/>
      <c r="B347" s="17"/>
      <c r="C347" s="17"/>
      <c r="D347" s="17"/>
      <c r="E347" s="17"/>
      <c r="F347" s="17"/>
      <c r="G347" s="17"/>
      <c r="H347" s="17"/>
      <c r="I347" s="17"/>
      <c r="J347" s="17"/>
      <c r="K347" s="17"/>
      <c r="L347" s="17"/>
      <c r="M347" s="17"/>
      <c r="N347" s="17"/>
      <c r="O347" s="17"/>
      <c r="P347" s="17"/>
      <c r="Q347" s="17"/>
      <c r="R347" s="17"/>
      <c r="S347" s="17"/>
      <c r="T347" s="17"/>
      <c r="U347" s="17"/>
    </row>
    <row r="348" spans="1:21">
      <c r="A348" s="15"/>
      <c r="B348" s="49" t="s">
        <v>667</v>
      </c>
      <c r="C348" s="49"/>
      <c r="D348" s="49"/>
      <c r="E348" s="49"/>
      <c r="F348" s="49"/>
      <c r="G348" s="49"/>
      <c r="H348" s="49"/>
      <c r="I348" s="49"/>
      <c r="J348" s="49"/>
      <c r="K348" s="49"/>
      <c r="L348" s="49"/>
      <c r="M348" s="49"/>
      <c r="N348" s="49"/>
      <c r="O348" s="49"/>
      <c r="P348" s="49"/>
      <c r="Q348" s="49"/>
      <c r="R348" s="49"/>
      <c r="S348" s="49"/>
      <c r="T348" s="49"/>
      <c r="U348" s="49"/>
    </row>
    <row r="349" spans="1:21">
      <c r="A349" s="15"/>
      <c r="B349" s="118">
        <v>41912</v>
      </c>
      <c r="C349" s="118"/>
      <c r="D349" s="118"/>
      <c r="E349" s="118"/>
      <c r="F349" s="118"/>
      <c r="G349" s="118"/>
      <c r="H349" s="118"/>
      <c r="I349" s="118"/>
      <c r="J349" s="118"/>
      <c r="K349" s="118"/>
      <c r="L349" s="118"/>
      <c r="M349" s="118"/>
      <c r="N349" s="118"/>
      <c r="O349" s="118"/>
      <c r="P349" s="118"/>
      <c r="Q349" s="118"/>
      <c r="R349" s="118"/>
      <c r="S349" s="118"/>
      <c r="T349" s="118"/>
      <c r="U349" s="118"/>
    </row>
    <row r="350" spans="1:21" ht="15.75" thickBot="1">
      <c r="A350" s="15"/>
      <c r="B350" s="22"/>
      <c r="C350" s="25" t="s">
        <v>635</v>
      </c>
      <c r="D350" s="25"/>
      <c r="E350" s="25"/>
      <c r="F350" s="22"/>
      <c r="G350" s="25" t="s">
        <v>640</v>
      </c>
      <c r="H350" s="25"/>
      <c r="I350" s="25"/>
      <c r="J350" s="22"/>
      <c r="K350" s="25" t="s">
        <v>641</v>
      </c>
      <c r="L350" s="25"/>
      <c r="M350" s="25"/>
      <c r="N350" s="22"/>
      <c r="O350" s="25" t="s">
        <v>642</v>
      </c>
      <c r="P350" s="25"/>
      <c r="Q350" s="25"/>
      <c r="R350" s="22"/>
      <c r="S350" s="25" t="s">
        <v>643</v>
      </c>
      <c r="T350" s="25"/>
      <c r="U350" s="25"/>
    </row>
    <row r="351" spans="1:21" ht="15.75" thickTop="1">
      <c r="A351" s="15"/>
      <c r="B351" s="22"/>
      <c r="C351" s="31"/>
      <c r="D351" s="31"/>
      <c r="E351" s="31"/>
      <c r="F351" s="22"/>
      <c r="G351" s="31"/>
      <c r="H351" s="31"/>
      <c r="I351" s="31"/>
      <c r="J351" s="22"/>
      <c r="K351" s="31"/>
      <c r="L351" s="31"/>
      <c r="M351" s="31"/>
      <c r="N351" s="22"/>
      <c r="O351" s="31"/>
      <c r="P351" s="31"/>
      <c r="Q351" s="31"/>
      <c r="R351" s="22"/>
      <c r="S351" s="31"/>
      <c r="T351" s="31"/>
      <c r="U351" s="31"/>
    </row>
    <row r="352" spans="1:21">
      <c r="A352" s="15"/>
      <c r="B352" s="52" t="s">
        <v>692</v>
      </c>
      <c r="C352" s="26" t="s">
        <v>218</v>
      </c>
      <c r="D352" s="44" t="s">
        <v>678</v>
      </c>
      <c r="E352" s="26" t="s">
        <v>265</v>
      </c>
      <c r="F352" s="34"/>
      <c r="G352" s="26" t="s">
        <v>218</v>
      </c>
      <c r="H352" s="33">
        <v>28306</v>
      </c>
      <c r="I352" s="34"/>
      <c r="J352" s="34"/>
      <c r="K352" s="26" t="s">
        <v>218</v>
      </c>
      <c r="L352" s="33">
        <v>5492</v>
      </c>
      <c r="M352" s="34"/>
      <c r="N352" s="34"/>
      <c r="O352" s="26" t="s">
        <v>218</v>
      </c>
      <c r="P352" s="44" t="s">
        <v>248</v>
      </c>
      <c r="Q352" s="34"/>
      <c r="R352" s="34"/>
      <c r="S352" s="26" t="s">
        <v>218</v>
      </c>
      <c r="T352" s="33">
        <v>28759</v>
      </c>
      <c r="U352" s="34"/>
    </row>
    <row r="353" spans="1:21">
      <c r="A353" s="15"/>
      <c r="B353" s="52"/>
      <c r="C353" s="26"/>
      <c r="D353" s="44"/>
      <c r="E353" s="26"/>
      <c r="F353" s="34"/>
      <c r="G353" s="26"/>
      <c r="H353" s="33"/>
      <c r="I353" s="34"/>
      <c r="J353" s="34"/>
      <c r="K353" s="26"/>
      <c r="L353" s="33"/>
      <c r="M353" s="34"/>
      <c r="N353" s="34"/>
      <c r="O353" s="26"/>
      <c r="P353" s="44"/>
      <c r="Q353" s="34"/>
      <c r="R353" s="34"/>
      <c r="S353" s="26"/>
      <c r="T353" s="33"/>
      <c r="U353" s="34"/>
    </row>
    <row r="354" spans="1:21" ht="25.5">
      <c r="A354" s="15"/>
      <c r="B354" s="51" t="s">
        <v>693</v>
      </c>
      <c r="C354" s="34"/>
      <c r="D354" s="34"/>
      <c r="E354" s="34"/>
      <c r="F354" s="22"/>
      <c r="G354" s="34"/>
      <c r="H354" s="34"/>
      <c r="I354" s="34"/>
      <c r="J354" s="22"/>
      <c r="K354" s="34"/>
      <c r="L354" s="34"/>
      <c r="M354" s="34"/>
      <c r="N354" s="22"/>
      <c r="O354" s="34"/>
      <c r="P354" s="34"/>
      <c r="Q354" s="34"/>
      <c r="R354" s="22"/>
      <c r="S354" s="34"/>
      <c r="T354" s="34"/>
      <c r="U354" s="34"/>
    </row>
    <row r="355" spans="1:21">
      <c r="A355" s="15"/>
      <c r="B355" s="121" t="s">
        <v>694</v>
      </c>
      <c r="C355" s="44" t="s">
        <v>248</v>
      </c>
      <c r="D355" s="44"/>
      <c r="E355" s="34"/>
      <c r="F355" s="34"/>
      <c r="G355" s="33">
        <v>2300</v>
      </c>
      <c r="H355" s="33"/>
      <c r="I355" s="34"/>
      <c r="J355" s="34"/>
      <c r="K355" s="44" t="s">
        <v>695</v>
      </c>
      <c r="L355" s="44"/>
      <c r="M355" s="26" t="s">
        <v>265</v>
      </c>
      <c r="N355" s="34"/>
      <c r="O355" s="44" t="s">
        <v>248</v>
      </c>
      <c r="P355" s="44"/>
      <c r="Q355" s="34"/>
      <c r="R355" s="34"/>
      <c r="S355" s="44" t="s">
        <v>603</v>
      </c>
      <c r="T355" s="44"/>
      <c r="U355" s="26" t="s">
        <v>265</v>
      </c>
    </row>
    <row r="356" spans="1:21">
      <c r="A356" s="15"/>
      <c r="B356" s="121"/>
      <c r="C356" s="44"/>
      <c r="D356" s="44"/>
      <c r="E356" s="34"/>
      <c r="F356" s="34"/>
      <c r="G356" s="33"/>
      <c r="H356" s="33"/>
      <c r="I356" s="34"/>
      <c r="J356" s="34"/>
      <c r="K356" s="44"/>
      <c r="L356" s="44"/>
      <c r="M356" s="26"/>
      <c r="N356" s="34"/>
      <c r="O356" s="44"/>
      <c r="P356" s="44"/>
      <c r="Q356" s="34"/>
      <c r="R356" s="34"/>
      <c r="S356" s="44"/>
      <c r="T356" s="44"/>
      <c r="U356" s="26"/>
    </row>
    <row r="357" spans="1:21">
      <c r="A357" s="15"/>
      <c r="B357" s="121" t="s">
        <v>696</v>
      </c>
      <c r="C357" s="44">
        <v>64</v>
      </c>
      <c r="D357" s="44"/>
      <c r="E357" s="34"/>
      <c r="F357" s="34"/>
      <c r="G357" s="44" t="s">
        <v>697</v>
      </c>
      <c r="H357" s="44"/>
      <c r="I357" s="26" t="s">
        <v>265</v>
      </c>
      <c r="J357" s="34"/>
      <c r="K357" s="44" t="s">
        <v>673</v>
      </c>
      <c r="L357" s="44"/>
      <c r="M357" s="26" t="s">
        <v>265</v>
      </c>
      <c r="N357" s="34"/>
      <c r="O357" s="44" t="s">
        <v>248</v>
      </c>
      <c r="P357" s="44"/>
      <c r="Q357" s="34"/>
      <c r="R357" s="34"/>
      <c r="S357" s="44" t="s">
        <v>607</v>
      </c>
      <c r="T357" s="44"/>
      <c r="U357" s="26" t="s">
        <v>265</v>
      </c>
    </row>
    <row r="358" spans="1:21" ht="15.75" thickBot="1">
      <c r="A358" s="15"/>
      <c r="B358" s="121"/>
      <c r="C358" s="61"/>
      <c r="D358" s="61"/>
      <c r="E358" s="36"/>
      <c r="F358" s="34"/>
      <c r="G358" s="61"/>
      <c r="H358" s="61"/>
      <c r="I358" s="62"/>
      <c r="J358" s="34"/>
      <c r="K358" s="61"/>
      <c r="L358" s="61"/>
      <c r="M358" s="62"/>
      <c r="N358" s="34"/>
      <c r="O358" s="61"/>
      <c r="P358" s="61"/>
      <c r="Q358" s="36"/>
      <c r="R358" s="34"/>
      <c r="S358" s="61"/>
      <c r="T358" s="61"/>
      <c r="U358" s="62"/>
    </row>
    <row r="359" spans="1:21" ht="15.75" thickTop="1">
      <c r="A359" s="15"/>
      <c r="B359" s="52" t="s">
        <v>698</v>
      </c>
      <c r="C359" s="63">
        <v>64</v>
      </c>
      <c r="D359" s="63"/>
      <c r="E359" s="31"/>
      <c r="F359" s="34"/>
      <c r="G359" s="63" t="s">
        <v>699</v>
      </c>
      <c r="H359" s="63"/>
      <c r="I359" s="27" t="s">
        <v>265</v>
      </c>
      <c r="J359" s="34"/>
      <c r="K359" s="63" t="s">
        <v>700</v>
      </c>
      <c r="L359" s="63"/>
      <c r="M359" s="27" t="s">
        <v>265</v>
      </c>
      <c r="N359" s="34"/>
      <c r="O359" s="63" t="s">
        <v>248</v>
      </c>
      <c r="P359" s="63"/>
      <c r="Q359" s="31"/>
      <c r="R359" s="34"/>
      <c r="S359" s="63" t="s">
        <v>608</v>
      </c>
      <c r="T359" s="63"/>
      <c r="U359" s="27" t="s">
        <v>265</v>
      </c>
    </row>
    <row r="360" spans="1:21" ht="15.75" thickBot="1">
      <c r="A360" s="15"/>
      <c r="B360" s="52"/>
      <c r="C360" s="61"/>
      <c r="D360" s="61"/>
      <c r="E360" s="36"/>
      <c r="F360" s="34"/>
      <c r="G360" s="61"/>
      <c r="H360" s="61"/>
      <c r="I360" s="62"/>
      <c r="J360" s="34"/>
      <c r="K360" s="61"/>
      <c r="L360" s="61"/>
      <c r="M360" s="62"/>
      <c r="N360" s="34"/>
      <c r="O360" s="61"/>
      <c r="P360" s="61"/>
      <c r="Q360" s="36"/>
      <c r="R360" s="34"/>
      <c r="S360" s="61"/>
      <c r="T360" s="61"/>
      <c r="U360" s="62"/>
    </row>
    <row r="361" spans="1:21" ht="15.75" thickTop="1">
      <c r="A361" s="15"/>
      <c r="B361" s="52" t="s">
        <v>701</v>
      </c>
      <c r="C361" s="27" t="s">
        <v>218</v>
      </c>
      <c r="D361" s="63" t="s">
        <v>702</v>
      </c>
      <c r="E361" s="27" t="s">
        <v>265</v>
      </c>
      <c r="F361" s="34"/>
      <c r="G361" s="27" t="s">
        <v>218</v>
      </c>
      <c r="H361" s="29">
        <v>27538</v>
      </c>
      <c r="I361" s="31"/>
      <c r="J361" s="34"/>
      <c r="K361" s="27" t="s">
        <v>218</v>
      </c>
      <c r="L361" s="63" t="s">
        <v>703</v>
      </c>
      <c r="M361" s="27" t="s">
        <v>265</v>
      </c>
      <c r="N361" s="34"/>
      <c r="O361" s="27" t="s">
        <v>218</v>
      </c>
      <c r="P361" s="63" t="s">
        <v>248</v>
      </c>
      <c r="Q361" s="31"/>
      <c r="R361" s="34"/>
      <c r="S361" s="27" t="s">
        <v>218</v>
      </c>
      <c r="T361" s="29">
        <v>18776</v>
      </c>
      <c r="U361" s="31"/>
    </row>
    <row r="362" spans="1:21" ht="15.75" thickBot="1">
      <c r="A362" s="15"/>
      <c r="B362" s="52"/>
      <c r="C362" s="37"/>
      <c r="D362" s="64"/>
      <c r="E362" s="37"/>
      <c r="F362" s="34"/>
      <c r="G362" s="37"/>
      <c r="H362" s="38"/>
      <c r="I362" s="39"/>
      <c r="J362" s="34"/>
      <c r="K362" s="37"/>
      <c r="L362" s="64"/>
      <c r="M362" s="37"/>
      <c r="N362" s="34"/>
      <c r="O362" s="37"/>
      <c r="P362" s="64"/>
      <c r="Q362" s="39"/>
      <c r="R362" s="34"/>
      <c r="S362" s="37"/>
      <c r="T362" s="38"/>
      <c r="U362" s="39"/>
    </row>
    <row r="363" spans="1:21" ht="15.75" thickTop="1">
      <c r="A363" s="15"/>
      <c r="B363" s="49" t="s">
        <v>635</v>
      </c>
      <c r="C363" s="49"/>
      <c r="D363" s="49"/>
      <c r="E363" s="49"/>
      <c r="F363" s="49"/>
      <c r="G363" s="49"/>
      <c r="H363" s="49"/>
      <c r="I363" s="49"/>
      <c r="J363" s="49"/>
      <c r="K363" s="49"/>
      <c r="L363" s="49"/>
      <c r="M363" s="49"/>
      <c r="N363" s="49"/>
      <c r="O363" s="49"/>
      <c r="P363" s="49"/>
      <c r="Q363" s="49"/>
      <c r="R363" s="49"/>
      <c r="S363" s="49"/>
      <c r="T363" s="49"/>
      <c r="U363" s="49"/>
    </row>
    <row r="364" spans="1:21">
      <c r="A364" s="15"/>
      <c r="B364" s="49" t="s">
        <v>691</v>
      </c>
      <c r="C364" s="49"/>
      <c r="D364" s="49"/>
      <c r="E364" s="49"/>
      <c r="F364" s="49"/>
      <c r="G364" s="49"/>
      <c r="H364" s="49"/>
      <c r="I364" s="49"/>
      <c r="J364" s="49"/>
      <c r="K364" s="49"/>
      <c r="L364" s="49"/>
      <c r="M364" s="49"/>
      <c r="N364" s="49"/>
      <c r="O364" s="49"/>
      <c r="P364" s="49"/>
      <c r="Q364" s="49"/>
      <c r="R364" s="49"/>
      <c r="S364" s="49"/>
      <c r="T364" s="49"/>
      <c r="U364" s="49"/>
    </row>
    <row r="365" spans="1:21">
      <c r="A365" s="15"/>
      <c r="B365" s="49" t="s">
        <v>637</v>
      </c>
      <c r="C365" s="49"/>
      <c r="D365" s="49"/>
      <c r="E365" s="49"/>
      <c r="F365" s="49"/>
      <c r="G365" s="49"/>
      <c r="H365" s="49"/>
      <c r="I365" s="49"/>
      <c r="J365" s="49"/>
      <c r="K365" s="49"/>
      <c r="L365" s="49"/>
      <c r="M365" s="49"/>
      <c r="N365" s="49"/>
      <c r="O365" s="49"/>
      <c r="P365" s="49"/>
      <c r="Q365" s="49"/>
      <c r="R365" s="49"/>
      <c r="S365" s="49"/>
      <c r="T365" s="49"/>
      <c r="U365" s="49"/>
    </row>
    <row r="366" spans="1:21">
      <c r="A366" s="15"/>
      <c r="B366" s="24"/>
      <c r="C366" s="24"/>
      <c r="D366" s="24"/>
      <c r="E366" s="24"/>
      <c r="F366" s="24"/>
      <c r="G366" s="24"/>
      <c r="H366" s="24"/>
      <c r="I366" s="24"/>
      <c r="J366" s="24"/>
      <c r="K366" s="24"/>
      <c r="L366" s="24"/>
      <c r="M366" s="24"/>
      <c r="N366" s="24"/>
      <c r="O366" s="24"/>
      <c r="P366" s="24"/>
      <c r="Q366" s="24"/>
      <c r="R366" s="24"/>
      <c r="S366" s="24"/>
      <c r="T366" s="24"/>
      <c r="U366" s="24"/>
    </row>
    <row r="367" spans="1:21">
      <c r="A367" s="15"/>
      <c r="B367" s="17"/>
      <c r="C367" s="17"/>
      <c r="D367" s="17"/>
      <c r="E367" s="17"/>
      <c r="F367" s="17"/>
      <c r="G367" s="17"/>
      <c r="H367" s="17"/>
      <c r="I367" s="17"/>
      <c r="J367" s="17"/>
      <c r="K367" s="17"/>
      <c r="L367" s="17"/>
      <c r="M367" s="17"/>
      <c r="N367" s="17"/>
      <c r="O367" s="17"/>
      <c r="P367" s="17"/>
      <c r="Q367" s="17"/>
      <c r="R367" s="17"/>
      <c r="S367" s="17"/>
      <c r="T367" s="17"/>
      <c r="U367" s="17"/>
    </row>
    <row r="368" spans="1:21">
      <c r="A368" s="15"/>
      <c r="B368" s="49" t="s">
        <v>679</v>
      </c>
      <c r="C368" s="49"/>
      <c r="D368" s="49"/>
      <c r="E368" s="49"/>
      <c r="F368" s="49"/>
      <c r="G368" s="49"/>
      <c r="H368" s="49"/>
      <c r="I368" s="49"/>
      <c r="J368" s="49"/>
      <c r="K368" s="49"/>
      <c r="L368" s="49"/>
      <c r="M368" s="49"/>
      <c r="N368" s="49"/>
      <c r="O368" s="49"/>
      <c r="P368" s="49"/>
      <c r="Q368" s="49"/>
      <c r="R368" s="49"/>
      <c r="S368" s="49"/>
      <c r="T368" s="49"/>
      <c r="U368" s="49"/>
    </row>
    <row r="369" spans="1:21">
      <c r="A369" s="15"/>
      <c r="B369" s="118">
        <v>41912</v>
      </c>
      <c r="C369" s="118"/>
      <c r="D369" s="118"/>
      <c r="E369" s="118"/>
      <c r="F369" s="118"/>
      <c r="G369" s="118"/>
      <c r="H369" s="118"/>
      <c r="I369" s="118"/>
      <c r="J369" s="118"/>
      <c r="K369" s="118"/>
      <c r="L369" s="118"/>
      <c r="M369" s="118"/>
      <c r="N369" s="118"/>
      <c r="O369" s="118"/>
      <c r="P369" s="118"/>
      <c r="Q369" s="118"/>
      <c r="R369" s="118"/>
      <c r="S369" s="118"/>
      <c r="T369" s="118"/>
      <c r="U369" s="118"/>
    </row>
    <row r="370" spans="1:21" ht="15.75" thickBot="1">
      <c r="A370" s="15"/>
      <c r="B370" s="22"/>
      <c r="C370" s="25" t="s">
        <v>635</v>
      </c>
      <c r="D370" s="25"/>
      <c r="E370" s="25"/>
      <c r="F370" s="22"/>
      <c r="G370" s="25" t="s">
        <v>640</v>
      </c>
      <c r="H370" s="25"/>
      <c r="I370" s="25"/>
      <c r="J370" s="22"/>
      <c r="K370" s="25" t="s">
        <v>641</v>
      </c>
      <c r="L370" s="25"/>
      <c r="M370" s="25"/>
      <c r="N370" s="22"/>
      <c r="O370" s="25" t="s">
        <v>642</v>
      </c>
      <c r="P370" s="25"/>
      <c r="Q370" s="25"/>
      <c r="R370" s="22"/>
      <c r="S370" s="25" t="s">
        <v>643</v>
      </c>
      <c r="T370" s="25"/>
      <c r="U370" s="25"/>
    </row>
    <row r="371" spans="1:21" ht="15.75" thickTop="1">
      <c r="A371" s="15"/>
      <c r="B371" s="22"/>
      <c r="C371" s="31"/>
      <c r="D371" s="31"/>
      <c r="E371" s="31"/>
      <c r="F371" s="22"/>
      <c r="G371" s="31"/>
      <c r="H371" s="31"/>
      <c r="I371" s="31"/>
      <c r="J371" s="22"/>
      <c r="K371" s="31"/>
      <c r="L371" s="31"/>
      <c r="M371" s="31"/>
      <c r="N371" s="22"/>
      <c r="O371" s="31"/>
      <c r="P371" s="31"/>
      <c r="Q371" s="31"/>
      <c r="R371" s="22"/>
      <c r="S371" s="31"/>
      <c r="T371" s="31"/>
      <c r="U371" s="31"/>
    </row>
    <row r="372" spans="1:21">
      <c r="A372" s="15"/>
      <c r="B372" s="52" t="s">
        <v>692</v>
      </c>
      <c r="C372" s="26" t="s">
        <v>218</v>
      </c>
      <c r="D372" s="44" t="s">
        <v>690</v>
      </c>
      <c r="E372" s="26" t="s">
        <v>265</v>
      </c>
      <c r="F372" s="34"/>
      <c r="G372" s="26" t="s">
        <v>218</v>
      </c>
      <c r="H372" s="33">
        <v>52072</v>
      </c>
      <c r="I372" s="34"/>
      <c r="J372" s="34"/>
      <c r="K372" s="26" t="s">
        <v>218</v>
      </c>
      <c r="L372" s="33">
        <v>46211</v>
      </c>
      <c r="M372" s="34"/>
      <c r="N372" s="34"/>
      <c r="O372" s="26" t="s">
        <v>218</v>
      </c>
      <c r="P372" s="44" t="s">
        <v>248</v>
      </c>
      <c r="Q372" s="34"/>
      <c r="R372" s="34"/>
      <c r="S372" s="26" t="s">
        <v>218</v>
      </c>
      <c r="T372" s="33">
        <v>92573</v>
      </c>
      <c r="U372" s="34"/>
    </row>
    <row r="373" spans="1:21">
      <c r="A373" s="15"/>
      <c r="B373" s="52"/>
      <c r="C373" s="26"/>
      <c r="D373" s="44"/>
      <c r="E373" s="26"/>
      <c r="F373" s="34"/>
      <c r="G373" s="26"/>
      <c r="H373" s="33"/>
      <c r="I373" s="34"/>
      <c r="J373" s="34"/>
      <c r="K373" s="26"/>
      <c r="L373" s="33"/>
      <c r="M373" s="34"/>
      <c r="N373" s="34"/>
      <c r="O373" s="26"/>
      <c r="P373" s="44"/>
      <c r="Q373" s="34"/>
      <c r="R373" s="34"/>
      <c r="S373" s="26"/>
      <c r="T373" s="33"/>
      <c r="U373" s="34"/>
    </row>
    <row r="374" spans="1:21" ht="25.5">
      <c r="A374" s="15"/>
      <c r="B374" s="51" t="s">
        <v>693</v>
      </c>
      <c r="C374" s="34"/>
      <c r="D374" s="34"/>
      <c r="E374" s="34"/>
      <c r="F374" s="22"/>
      <c r="G374" s="34"/>
      <c r="H374" s="34"/>
      <c r="I374" s="34"/>
      <c r="J374" s="22"/>
      <c r="K374" s="34"/>
      <c r="L374" s="34"/>
      <c r="M374" s="34"/>
      <c r="N374" s="22"/>
      <c r="O374" s="34"/>
      <c r="P374" s="34"/>
      <c r="Q374" s="34"/>
      <c r="R374" s="22"/>
      <c r="S374" s="34"/>
      <c r="T374" s="34"/>
      <c r="U374" s="34"/>
    </row>
    <row r="375" spans="1:21">
      <c r="A375" s="15"/>
      <c r="B375" s="121" t="s">
        <v>694</v>
      </c>
      <c r="C375" s="44" t="s">
        <v>248</v>
      </c>
      <c r="D375" s="44"/>
      <c r="E375" s="34"/>
      <c r="F375" s="34"/>
      <c r="G375" s="33">
        <v>1644</v>
      </c>
      <c r="H375" s="33"/>
      <c r="I375" s="34"/>
      <c r="J375" s="34"/>
      <c r="K375" s="44" t="s">
        <v>704</v>
      </c>
      <c r="L375" s="44"/>
      <c r="M375" s="26" t="s">
        <v>265</v>
      </c>
      <c r="N375" s="34"/>
      <c r="O375" s="44" t="s">
        <v>248</v>
      </c>
      <c r="P375" s="44"/>
      <c r="Q375" s="34"/>
      <c r="R375" s="34"/>
      <c r="S375" s="44" t="s">
        <v>615</v>
      </c>
      <c r="T375" s="44"/>
      <c r="U375" s="26" t="s">
        <v>265</v>
      </c>
    </row>
    <row r="376" spans="1:21">
      <c r="A376" s="15"/>
      <c r="B376" s="121"/>
      <c r="C376" s="44"/>
      <c r="D376" s="44"/>
      <c r="E376" s="34"/>
      <c r="F376" s="34"/>
      <c r="G376" s="33"/>
      <c r="H376" s="33"/>
      <c r="I376" s="34"/>
      <c r="J376" s="34"/>
      <c r="K376" s="44"/>
      <c r="L376" s="44"/>
      <c r="M376" s="26"/>
      <c r="N376" s="34"/>
      <c r="O376" s="44"/>
      <c r="P376" s="44"/>
      <c r="Q376" s="34"/>
      <c r="R376" s="34"/>
      <c r="S376" s="44"/>
      <c r="T376" s="44"/>
      <c r="U376" s="26"/>
    </row>
    <row r="377" spans="1:21">
      <c r="A377" s="15"/>
      <c r="B377" s="121" t="s">
        <v>696</v>
      </c>
      <c r="C377" s="44">
        <v>64</v>
      </c>
      <c r="D377" s="44"/>
      <c r="E377" s="34"/>
      <c r="F377" s="34"/>
      <c r="G377" s="44" t="s">
        <v>705</v>
      </c>
      <c r="H377" s="44"/>
      <c r="I377" s="26" t="s">
        <v>265</v>
      </c>
      <c r="J377" s="34"/>
      <c r="K377" s="44">
        <v>9</v>
      </c>
      <c r="L377" s="44"/>
      <c r="M377" s="34"/>
      <c r="N377" s="34"/>
      <c r="O377" s="44" t="s">
        <v>248</v>
      </c>
      <c r="P377" s="44"/>
      <c r="Q377" s="34"/>
      <c r="R377" s="34"/>
      <c r="S377" s="44" t="s">
        <v>618</v>
      </c>
      <c r="T377" s="44"/>
      <c r="U377" s="26" t="s">
        <v>265</v>
      </c>
    </row>
    <row r="378" spans="1:21" ht="15.75" thickBot="1">
      <c r="A378" s="15"/>
      <c r="B378" s="121"/>
      <c r="C378" s="61"/>
      <c r="D378" s="61"/>
      <c r="E378" s="36"/>
      <c r="F378" s="34"/>
      <c r="G378" s="61"/>
      <c r="H378" s="61"/>
      <c r="I378" s="62"/>
      <c r="J378" s="34"/>
      <c r="K378" s="61"/>
      <c r="L378" s="61"/>
      <c r="M378" s="36"/>
      <c r="N378" s="34"/>
      <c r="O378" s="61"/>
      <c r="P378" s="61"/>
      <c r="Q378" s="36"/>
      <c r="R378" s="34"/>
      <c r="S378" s="61"/>
      <c r="T378" s="61"/>
      <c r="U378" s="62"/>
    </row>
    <row r="379" spans="1:21" ht="15.75" thickTop="1">
      <c r="A379" s="15"/>
      <c r="B379" s="52" t="s">
        <v>698</v>
      </c>
      <c r="C379" s="63">
        <v>64</v>
      </c>
      <c r="D379" s="63"/>
      <c r="E379" s="31"/>
      <c r="F379" s="34"/>
      <c r="G379" s="63" t="s">
        <v>706</v>
      </c>
      <c r="H379" s="63"/>
      <c r="I379" s="27" t="s">
        <v>265</v>
      </c>
      <c r="J379" s="34"/>
      <c r="K379" s="63" t="s">
        <v>707</v>
      </c>
      <c r="L379" s="63"/>
      <c r="M379" s="27" t="s">
        <v>265</v>
      </c>
      <c r="N379" s="34"/>
      <c r="O379" s="63" t="s">
        <v>248</v>
      </c>
      <c r="P379" s="63"/>
      <c r="Q379" s="31"/>
      <c r="R379" s="34"/>
      <c r="S379" s="63" t="s">
        <v>619</v>
      </c>
      <c r="T379" s="63"/>
      <c r="U379" s="27" t="s">
        <v>265</v>
      </c>
    </row>
    <row r="380" spans="1:21" ht="15.75" thickBot="1">
      <c r="A380" s="15"/>
      <c r="B380" s="52"/>
      <c r="C380" s="61"/>
      <c r="D380" s="61"/>
      <c r="E380" s="36"/>
      <c r="F380" s="34"/>
      <c r="G380" s="61"/>
      <c r="H380" s="61"/>
      <c r="I380" s="62"/>
      <c r="J380" s="34"/>
      <c r="K380" s="61"/>
      <c r="L380" s="61"/>
      <c r="M380" s="62"/>
      <c r="N380" s="34"/>
      <c r="O380" s="61"/>
      <c r="P380" s="61"/>
      <c r="Q380" s="36"/>
      <c r="R380" s="34"/>
      <c r="S380" s="61"/>
      <c r="T380" s="61"/>
      <c r="U380" s="62"/>
    </row>
    <row r="381" spans="1:21" ht="15.75" thickTop="1">
      <c r="A381" s="15"/>
      <c r="B381" s="52" t="s">
        <v>701</v>
      </c>
      <c r="C381" s="27" t="s">
        <v>218</v>
      </c>
      <c r="D381" s="63" t="s">
        <v>708</v>
      </c>
      <c r="E381" s="27" t="s">
        <v>265</v>
      </c>
      <c r="F381" s="34"/>
      <c r="G381" s="27" t="s">
        <v>218</v>
      </c>
      <c r="H381" s="29">
        <v>50882</v>
      </c>
      <c r="I381" s="31"/>
      <c r="J381" s="34"/>
      <c r="K381" s="27" t="s">
        <v>218</v>
      </c>
      <c r="L381" s="29">
        <v>39770</v>
      </c>
      <c r="M381" s="31"/>
      <c r="N381" s="34"/>
      <c r="O381" s="27" t="s">
        <v>218</v>
      </c>
      <c r="P381" s="63" t="s">
        <v>248</v>
      </c>
      <c r="Q381" s="31"/>
      <c r="R381" s="34"/>
      <c r="S381" s="27" t="s">
        <v>218</v>
      </c>
      <c r="T381" s="29">
        <v>85006</v>
      </c>
      <c r="U381" s="31"/>
    </row>
    <row r="382" spans="1:21" ht="15.75" thickBot="1">
      <c r="A382" s="15"/>
      <c r="B382" s="52"/>
      <c r="C382" s="37"/>
      <c r="D382" s="64"/>
      <c r="E382" s="37"/>
      <c r="F382" s="34"/>
      <c r="G382" s="37"/>
      <c r="H382" s="38"/>
      <c r="I382" s="39"/>
      <c r="J382" s="34"/>
      <c r="K382" s="37"/>
      <c r="L382" s="38"/>
      <c r="M382" s="39"/>
      <c r="N382" s="34"/>
      <c r="O382" s="37"/>
      <c r="P382" s="64"/>
      <c r="Q382" s="39"/>
      <c r="R382" s="34"/>
      <c r="S382" s="37"/>
      <c r="T382" s="38"/>
      <c r="U382" s="39"/>
    </row>
    <row r="383" spans="1:21" ht="15.75" thickTop="1">
      <c r="A383" s="15"/>
      <c r="B383" s="49" t="s">
        <v>635</v>
      </c>
      <c r="C383" s="49"/>
      <c r="D383" s="49"/>
      <c r="E383" s="49"/>
      <c r="F383" s="49"/>
      <c r="G383" s="49"/>
      <c r="H383" s="49"/>
      <c r="I383" s="49"/>
      <c r="J383" s="49"/>
      <c r="K383" s="49"/>
      <c r="L383" s="49"/>
      <c r="M383" s="49"/>
      <c r="N383" s="49"/>
      <c r="O383" s="49"/>
      <c r="P383" s="49"/>
      <c r="Q383" s="49"/>
      <c r="R383" s="49"/>
      <c r="S383" s="49"/>
      <c r="T383" s="49"/>
      <c r="U383" s="49"/>
    </row>
    <row r="384" spans="1:21">
      <c r="A384" s="15"/>
      <c r="B384" s="49" t="s">
        <v>691</v>
      </c>
      <c r="C384" s="49"/>
      <c r="D384" s="49"/>
      <c r="E384" s="49"/>
      <c r="F384" s="49"/>
      <c r="G384" s="49"/>
      <c r="H384" s="49"/>
      <c r="I384" s="49"/>
      <c r="J384" s="49"/>
      <c r="K384" s="49"/>
      <c r="L384" s="49"/>
      <c r="M384" s="49"/>
      <c r="N384" s="49"/>
      <c r="O384" s="49"/>
      <c r="P384" s="49"/>
      <c r="Q384" s="49"/>
      <c r="R384" s="49"/>
      <c r="S384" s="49"/>
      <c r="T384" s="49"/>
      <c r="U384" s="49"/>
    </row>
    <row r="385" spans="1:21">
      <c r="A385" s="15"/>
      <c r="B385" s="49" t="s">
        <v>710</v>
      </c>
      <c r="C385" s="49"/>
      <c r="D385" s="49"/>
      <c r="E385" s="49"/>
      <c r="F385" s="49"/>
      <c r="G385" s="49"/>
      <c r="H385" s="49"/>
      <c r="I385" s="49"/>
      <c r="J385" s="49"/>
      <c r="K385" s="49"/>
      <c r="L385" s="49"/>
      <c r="M385" s="49"/>
      <c r="N385" s="49"/>
      <c r="O385" s="49"/>
      <c r="P385" s="49"/>
      <c r="Q385" s="49"/>
      <c r="R385" s="49"/>
      <c r="S385" s="49"/>
      <c r="T385" s="49"/>
      <c r="U385" s="49"/>
    </row>
    <row r="386" spans="1:21">
      <c r="A386" s="15"/>
      <c r="B386" s="24"/>
      <c r="C386" s="24"/>
      <c r="D386" s="24"/>
      <c r="E386" s="24"/>
      <c r="F386" s="24"/>
      <c r="G386" s="24"/>
      <c r="H386" s="24"/>
      <c r="I386" s="24"/>
      <c r="J386" s="24"/>
      <c r="K386" s="24"/>
      <c r="L386" s="24"/>
      <c r="M386" s="24"/>
      <c r="N386" s="24"/>
      <c r="O386" s="24"/>
      <c r="P386" s="24"/>
      <c r="Q386" s="24"/>
      <c r="R386" s="24"/>
      <c r="S386" s="24"/>
      <c r="T386" s="24"/>
      <c r="U386" s="24"/>
    </row>
    <row r="387" spans="1:21">
      <c r="A387" s="15"/>
      <c r="B387" s="17"/>
      <c r="C387" s="17"/>
      <c r="D387" s="17"/>
      <c r="E387" s="17"/>
      <c r="F387" s="17"/>
      <c r="G387" s="17"/>
      <c r="H387" s="17"/>
      <c r="I387" s="17"/>
      <c r="J387" s="17"/>
      <c r="K387" s="17"/>
      <c r="L387" s="17"/>
      <c r="M387" s="17"/>
      <c r="N387" s="17"/>
      <c r="O387" s="17"/>
      <c r="P387" s="17"/>
      <c r="Q387" s="17"/>
      <c r="R387" s="17"/>
      <c r="S387" s="17"/>
      <c r="T387" s="17"/>
      <c r="U387" s="17"/>
    </row>
    <row r="388" spans="1:21">
      <c r="A388" s="15"/>
      <c r="B388" s="49" t="s">
        <v>667</v>
      </c>
      <c r="C388" s="49"/>
      <c r="D388" s="49"/>
      <c r="E388" s="49"/>
      <c r="F388" s="49"/>
      <c r="G388" s="49"/>
      <c r="H388" s="49"/>
      <c r="I388" s="49"/>
      <c r="J388" s="49"/>
      <c r="K388" s="49"/>
      <c r="L388" s="49"/>
      <c r="M388" s="49"/>
      <c r="N388" s="49"/>
      <c r="O388" s="49"/>
      <c r="P388" s="49"/>
      <c r="Q388" s="49"/>
      <c r="R388" s="49"/>
      <c r="S388" s="49"/>
      <c r="T388" s="49"/>
      <c r="U388" s="49"/>
    </row>
    <row r="389" spans="1:21">
      <c r="A389" s="15"/>
      <c r="B389" s="118">
        <v>41547</v>
      </c>
      <c r="C389" s="118"/>
      <c r="D389" s="118"/>
      <c r="E389" s="118"/>
      <c r="F389" s="118"/>
      <c r="G389" s="118"/>
      <c r="H389" s="118"/>
      <c r="I389" s="118"/>
      <c r="J389" s="118"/>
      <c r="K389" s="118"/>
      <c r="L389" s="118"/>
      <c r="M389" s="118"/>
      <c r="N389" s="118"/>
      <c r="O389" s="118"/>
      <c r="P389" s="118"/>
      <c r="Q389" s="118"/>
      <c r="R389" s="118"/>
      <c r="S389" s="118"/>
      <c r="T389" s="118"/>
      <c r="U389" s="118"/>
    </row>
    <row r="390" spans="1:21" ht="15.75" thickBot="1">
      <c r="A390" s="15"/>
      <c r="B390" s="22"/>
      <c r="C390" s="25" t="s">
        <v>635</v>
      </c>
      <c r="D390" s="25"/>
      <c r="E390" s="25"/>
      <c r="F390" s="22"/>
      <c r="G390" s="25" t="s">
        <v>640</v>
      </c>
      <c r="H390" s="25"/>
      <c r="I390" s="25"/>
      <c r="J390" s="22"/>
      <c r="K390" s="25" t="s">
        <v>641</v>
      </c>
      <c r="L390" s="25"/>
      <c r="M390" s="25"/>
      <c r="N390" s="22"/>
      <c r="O390" s="25" t="s">
        <v>642</v>
      </c>
      <c r="P390" s="25"/>
      <c r="Q390" s="25"/>
      <c r="R390" s="22"/>
      <c r="S390" s="25" t="s">
        <v>643</v>
      </c>
      <c r="T390" s="25"/>
      <c r="U390" s="25"/>
    </row>
    <row r="391" spans="1:21" ht="15.75" thickTop="1">
      <c r="A391" s="15"/>
      <c r="B391" s="22"/>
      <c r="C391" s="31"/>
      <c r="D391" s="31"/>
      <c r="E391" s="31"/>
      <c r="F391" s="22"/>
      <c r="G391" s="31"/>
      <c r="H391" s="31"/>
      <c r="I391" s="31"/>
      <c r="J391" s="22"/>
      <c r="K391" s="31"/>
      <c r="L391" s="31"/>
      <c r="M391" s="31"/>
      <c r="N391" s="22"/>
      <c r="O391" s="31"/>
      <c r="P391" s="31"/>
      <c r="Q391" s="31"/>
      <c r="R391" s="22"/>
      <c r="S391" s="31"/>
      <c r="T391" s="31"/>
      <c r="U391" s="31"/>
    </row>
    <row r="392" spans="1:21">
      <c r="A392" s="15"/>
      <c r="B392" s="52" t="s">
        <v>692</v>
      </c>
      <c r="C392" s="26" t="s">
        <v>218</v>
      </c>
      <c r="D392" s="44" t="s">
        <v>248</v>
      </c>
      <c r="E392" s="34"/>
      <c r="F392" s="34"/>
      <c r="G392" s="26" t="s">
        <v>218</v>
      </c>
      <c r="H392" s="33">
        <v>20313</v>
      </c>
      <c r="I392" s="34"/>
      <c r="J392" s="34"/>
      <c r="K392" s="26" t="s">
        <v>218</v>
      </c>
      <c r="L392" s="33">
        <v>7314</v>
      </c>
      <c r="M392" s="34"/>
      <c r="N392" s="34"/>
      <c r="O392" s="26" t="s">
        <v>218</v>
      </c>
      <c r="P392" s="44" t="s">
        <v>248</v>
      </c>
      <c r="Q392" s="34"/>
      <c r="R392" s="34"/>
      <c r="S392" s="26" t="s">
        <v>218</v>
      </c>
      <c r="T392" s="33">
        <v>27627</v>
      </c>
      <c r="U392" s="34"/>
    </row>
    <row r="393" spans="1:21">
      <c r="A393" s="15"/>
      <c r="B393" s="52"/>
      <c r="C393" s="26"/>
      <c r="D393" s="44"/>
      <c r="E393" s="34"/>
      <c r="F393" s="34"/>
      <c r="G393" s="26"/>
      <c r="H393" s="33"/>
      <c r="I393" s="34"/>
      <c r="J393" s="34"/>
      <c r="K393" s="26"/>
      <c r="L393" s="33"/>
      <c r="M393" s="34"/>
      <c r="N393" s="34"/>
      <c r="O393" s="26"/>
      <c r="P393" s="44"/>
      <c r="Q393" s="34"/>
      <c r="R393" s="34"/>
      <c r="S393" s="26"/>
      <c r="T393" s="33"/>
      <c r="U393" s="34"/>
    </row>
    <row r="394" spans="1:21" ht="25.5">
      <c r="A394" s="15"/>
      <c r="B394" s="51" t="s">
        <v>693</v>
      </c>
      <c r="C394" s="34"/>
      <c r="D394" s="34"/>
      <c r="E394" s="34"/>
      <c r="F394" s="22"/>
      <c r="G394" s="34"/>
      <c r="H394" s="34"/>
      <c r="I394" s="34"/>
      <c r="J394" s="22"/>
      <c r="K394" s="34"/>
      <c r="L394" s="34"/>
      <c r="M394" s="34"/>
      <c r="N394" s="22"/>
      <c r="O394" s="34"/>
      <c r="P394" s="34"/>
      <c r="Q394" s="34"/>
      <c r="R394" s="22"/>
      <c r="S394" s="34"/>
      <c r="T394" s="34"/>
      <c r="U394" s="34"/>
    </row>
    <row r="395" spans="1:21">
      <c r="A395" s="15"/>
      <c r="B395" s="121" t="s">
        <v>694</v>
      </c>
      <c r="C395" s="44" t="s">
        <v>248</v>
      </c>
      <c r="D395" s="44"/>
      <c r="E395" s="34"/>
      <c r="F395" s="34"/>
      <c r="G395" s="44" t="s">
        <v>798</v>
      </c>
      <c r="H395" s="44"/>
      <c r="I395" s="26" t="s">
        <v>265</v>
      </c>
      <c r="J395" s="34"/>
      <c r="K395" s="33">
        <v>2176</v>
      </c>
      <c r="L395" s="33"/>
      <c r="M395" s="34"/>
      <c r="N395" s="34"/>
      <c r="O395" s="44" t="s">
        <v>248</v>
      </c>
      <c r="P395" s="44"/>
      <c r="Q395" s="34"/>
      <c r="R395" s="34"/>
      <c r="S395" s="33">
        <v>1590</v>
      </c>
      <c r="T395" s="33"/>
      <c r="U395" s="34"/>
    </row>
    <row r="396" spans="1:21">
      <c r="A396" s="15"/>
      <c r="B396" s="121"/>
      <c r="C396" s="44"/>
      <c r="D396" s="44"/>
      <c r="E396" s="34"/>
      <c r="F396" s="34"/>
      <c r="G396" s="44"/>
      <c r="H396" s="44"/>
      <c r="I396" s="26"/>
      <c r="J396" s="34"/>
      <c r="K396" s="33"/>
      <c r="L396" s="33"/>
      <c r="M396" s="34"/>
      <c r="N396" s="34"/>
      <c r="O396" s="44"/>
      <c r="P396" s="44"/>
      <c r="Q396" s="34"/>
      <c r="R396" s="34"/>
      <c r="S396" s="33"/>
      <c r="T396" s="33"/>
      <c r="U396" s="34"/>
    </row>
    <row r="397" spans="1:21">
      <c r="A397" s="15"/>
      <c r="B397" s="121" t="s">
        <v>696</v>
      </c>
      <c r="C397" s="44" t="s">
        <v>248</v>
      </c>
      <c r="D397" s="44"/>
      <c r="E397" s="34"/>
      <c r="F397" s="34"/>
      <c r="G397" s="33">
        <v>4247</v>
      </c>
      <c r="H397" s="33"/>
      <c r="I397" s="34"/>
      <c r="J397" s="34"/>
      <c r="K397" s="44">
        <v>12</v>
      </c>
      <c r="L397" s="44"/>
      <c r="M397" s="34"/>
      <c r="N397" s="34"/>
      <c r="O397" s="44" t="s">
        <v>248</v>
      </c>
      <c r="P397" s="44"/>
      <c r="Q397" s="34"/>
      <c r="R397" s="34"/>
      <c r="S397" s="33">
        <v>4259</v>
      </c>
      <c r="T397" s="33"/>
      <c r="U397" s="34"/>
    </row>
    <row r="398" spans="1:21" ht="15.75" thickBot="1">
      <c r="A398" s="15"/>
      <c r="B398" s="121"/>
      <c r="C398" s="61"/>
      <c r="D398" s="61"/>
      <c r="E398" s="36"/>
      <c r="F398" s="34"/>
      <c r="G398" s="35"/>
      <c r="H398" s="35"/>
      <c r="I398" s="36"/>
      <c r="J398" s="34"/>
      <c r="K398" s="61"/>
      <c r="L398" s="61"/>
      <c r="M398" s="36"/>
      <c r="N398" s="34"/>
      <c r="O398" s="61"/>
      <c r="P398" s="61"/>
      <c r="Q398" s="36"/>
      <c r="R398" s="34"/>
      <c r="S398" s="35"/>
      <c r="T398" s="35"/>
      <c r="U398" s="36"/>
    </row>
    <row r="399" spans="1:21" ht="15.75" thickTop="1">
      <c r="A399" s="15"/>
      <c r="B399" s="52" t="s">
        <v>698</v>
      </c>
      <c r="C399" s="63" t="s">
        <v>248</v>
      </c>
      <c r="D399" s="63"/>
      <c r="E399" s="31"/>
      <c r="F399" s="34"/>
      <c r="G399" s="29">
        <v>3661</v>
      </c>
      <c r="H399" s="29"/>
      <c r="I399" s="31"/>
      <c r="J399" s="34"/>
      <c r="K399" s="29">
        <v>2188</v>
      </c>
      <c r="L399" s="29"/>
      <c r="M399" s="31"/>
      <c r="N399" s="34"/>
      <c r="O399" s="63" t="s">
        <v>248</v>
      </c>
      <c r="P399" s="63"/>
      <c r="Q399" s="31"/>
      <c r="R399" s="34"/>
      <c r="S399" s="29">
        <v>5849</v>
      </c>
      <c r="T399" s="29"/>
      <c r="U399" s="31"/>
    </row>
    <row r="400" spans="1:21" ht="15.75" thickBot="1">
      <c r="A400" s="15"/>
      <c r="B400" s="52"/>
      <c r="C400" s="61"/>
      <c r="D400" s="61"/>
      <c r="E400" s="36"/>
      <c r="F400" s="34"/>
      <c r="G400" s="35"/>
      <c r="H400" s="35"/>
      <c r="I400" s="36"/>
      <c r="J400" s="34"/>
      <c r="K400" s="35"/>
      <c r="L400" s="35"/>
      <c r="M400" s="36"/>
      <c r="N400" s="34"/>
      <c r="O400" s="61"/>
      <c r="P400" s="61"/>
      <c r="Q400" s="36"/>
      <c r="R400" s="34"/>
      <c r="S400" s="35"/>
      <c r="T400" s="35"/>
      <c r="U400" s="36"/>
    </row>
    <row r="401" spans="1:21" ht="15.75" thickTop="1">
      <c r="A401" s="15"/>
      <c r="B401" s="52" t="s">
        <v>799</v>
      </c>
      <c r="C401" s="63" t="s">
        <v>248</v>
      </c>
      <c r="D401" s="63"/>
      <c r="E401" s="31"/>
      <c r="F401" s="34"/>
      <c r="G401" s="29">
        <v>23974</v>
      </c>
      <c r="H401" s="29"/>
      <c r="I401" s="31"/>
      <c r="J401" s="34"/>
      <c r="K401" s="29">
        <v>9502</v>
      </c>
      <c r="L401" s="29"/>
      <c r="M401" s="31"/>
      <c r="N401" s="34"/>
      <c r="O401" s="63" t="s">
        <v>248</v>
      </c>
      <c r="P401" s="63"/>
      <c r="Q401" s="31"/>
      <c r="R401" s="34"/>
      <c r="S401" s="29">
        <v>33476</v>
      </c>
      <c r="T401" s="29"/>
      <c r="U401" s="31"/>
    </row>
    <row r="402" spans="1:21">
      <c r="A402" s="15"/>
      <c r="B402" s="52"/>
      <c r="C402" s="44"/>
      <c r="D402" s="44"/>
      <c r="E402" s="34"/>
      <c r="F402" s="34"/>
      <c r="G402" s="33"/>
      <c r="H402" s="33"/>
      <c r="I402" s="34"/>
      <c r="J402" s="34"/>
      <c r="K402" s="33"/>
      <c r="L402" s="33"/>
      <c r="M402" s="34"/>
      <c r="N402" s="34"/>
      <c r="O402" s="44"/>
      <c r="P402" s="44"/>
      <c r="Q402" s="34"/>
      <c r="R402" s="34"/>
      <c r="S402" s="33"/>
      <c r="T402" s="33"/>
      <c r="U402" s="34"/>
    </row>
    <row r="403" spans="1:21">
      <c r="A403" s="15"/>
      <c r="B403" s="52" t="s">
        <v>800</v>
      </c>
      <c r="C403" s="44" t="s">
        <v>248</v>
      </c>
      <c r="D403" s="44"/>
      <c r="E403" s="34"/>
      <c r="F403" s="34"/>
      <c r="G403" s="44" t="s">
        <v>248</v>
      </c>
      <c r="H403" s="44"/>
      <c r="I403" s="34"/>
      <c r="J403" s="34"/>
      <c r="K403" s="44" t="s">
        <v>248</v>
      </c>
      <c r="L403" s="44"/>
      <c r="M403" s="34"/>
      <c r="N403" s="34"/>
      <c r="O403" s="44" t="s">
        <v>791</v>
      </c>
      <c r="P403" s="44"/>
      <c r="Q403" s="26" t="s">
        <v>265</v>
      </c>
      <c r="R403" s="34"/>
      <c r="S403" s="44" t="s">
        <v>791</v>
      </c>
      <c r="T403" s="44"/>
      <c r="U403" s="26" t="s">
        <v>265</v>
      </c>
    </row>
    <row r="404" spans="1:21">
      <c r="A404" s="15"/>
      <c r="B404" s="52"/>
      <c r="C404" s="44"/>
      <c r="D404" s="44"/>
      <c r="E404" s="34"/>
      <c r="F404" s="34"/>
      <c r="G404" s="44"/>
      <c r="H404" s="44"/>
      <c r="I404" s="34"/>
      <c r="J404" s="34"/>
      <c r="K404" s="44"/>
      <c r="L404" s="44"/>
      <c r="M404" s="34"/>
      <c r="N404" s="34"/>
      <c r="O404" s="44"/>
      <c r="P404" s="44"/>
      <c r="Q404" s="26"/>
      <c r="R404" s="34"/>
      <c r="S404" s="44"/>
      <c r="T404" s="44"/>
      <c r="U404" s="26"/>
    </row>
    <row r="405" spans="1:21" ht="22.5" customHeight="1">
      <c r="A405" s="15"/>
      <c r="B405" s="52" t="s">
        <v>801</v>
      </c>
      <c r="C405" s="44" t="s">
        <v>248</v>
      </c>
      <c r="D405" s="44"/>
      <c r="E405" s="34"/>
      <c r="F405" s="34"/>
      <c r="G405" s="44" t="s">
        <v>248</v>
      </c>
      <c r="H405" s="44"/>
      <c r="I405" s="34"/>
      <c r="J405" s="34"/>
      <c r="K405" s="44" t="s">
        <v>802</v>
      </c>
      <c r="L405" s="44"/>
      <c r="M405" s="26" t="s">
        <v>265</v>
      </c>
      <c r="N405" s="34"/>
      <c r="O405" s="44" t="s">
        <v>248</v>
      </c>
      <c r="P405" s="44"/>
      <c r="Q405" s="34"/>
      <c r="R405" s="34"/>
      <c r="S405" s="44" t="s">
        <v>802</v>
      </c>
      <c r="T405" s="44"/>
      <c r="U405" s="26" t="s">
        <v>265</v>
      </c>
    </row>
    <row r="406" spans="1:21" ht="15.75" thickBot="1">
      <c r="A406" s="15"/>
      <c r="B406" s="52"/>
      <c r="C406" s="61"/>
      <c r="D406" s="61"/>
      <c r="E406" s="36"/>
      <c r="F406" s="34"/>
      <c r="G406" s="61"/>
      <c r="H406" s="61"/>
      <c r="I406" s="36"/>
      <c r="J406" s="34"/>
      <c r="K406" s="61"/>
      <c r="L406" s="61"/>
      <c r="M406" s="62"/>
      <c r="N406" s="34"/>
      <c r="O406" s="61"/>
      <c r="P406" s="61"/>
      <c r="Q406" s="36"/>
      <c r="R406" s="34"/>
      <c r="S406" s="61"/>
      <c r="T406" s="61"/>
      <c r="U406" s="62"/>
    </row>
    <row r="407" spans="1:21" ht="15.75" thickTop="1">
      <c r="A407" s="15"/>
      <c r="B407" s="52" t="s">
        <v>701</v>
      </c>
      <c r="C407" s="27" t="s">
        <v>218</v>
      </c>
      <c r="D407" s="63" t="s">
        <v>248</v>
      </c>
      <c r="E407" s="31"/>
      <c r="F407" s="34"/>
      <c r="G407" s="27" t="s">
        <v>218</v>
      </c>
      <c r="H407" s="29">
        <v>23974</v>
      </c>
      <c r="I407" s="31"/>
      <c r="J407" s="34"/>
      <c r="K407" s="27" t="s">
        <v>218</v>
      </c>
      <c r="L407" s="29">
        <v>9515</v>
      </c>
      <c r="M407" s="31"/>
      <c r="N407" s="34"/>
      <c r="O407" s="27" t="s">
        <v>218</v>
      </c>
      <c r="P407" s="63">
        <v>179</v>
      </c>
      <c r="Q407" s="31"/>
      <c r="R407" s="34"/>
      <c r="S407" s="27" t="s">
        <v>218</v>
      </c>
      <c r="T407" s="29">
        <v>33668</v>
      </c>
      <c r="U407" s="31"/>
    </row>
    <row r="408" spans="1:21" ht="15.75" thickBot="1">
      <c r="A408" s="15"/>
      <c r="B408" s="52"/>
      <c r="C408" s="37"/>
      <c r="D408" s="64"/>
      <c r="E408" s="39"/>
      <c r="F408" s="34"/>
      <c r="G408" s="37"/>
      <c r="H408" s="38"/>
      <c r="I408" s="39"/>
      <c r="J408" s="34"/>
      <c r="K408" s="37"/>
      <c r="L408" s="38"/>
      <c r="M408" s="39"/>
      <c r="N408" s="34"/>
      <c r="O408" s="37"/>
      <c r="P408" s="64"/>
      <c r="Q408" s="39"/>
      <c r="R408" s="34"/>
      <c r="S408" s="37"/>
      <c r="T408" s="38"/>
      <c r="U408" s="39"/>
    </row>
    <row r="409" spans="1:21" ht="15.75" thickTop="1">
      <c r="A409" s="15"/>
      <c r="B409" s="49" t="s">
        <v>635</v>
      </c>
      <c r="C409" s="49"/>
      <c r="D409" s="49"/>
      <c r="E409" s="49"/>
      <c r="F409" s="49"/>
      <c r="G409" s="49"/>
      <c r="H409" s="49"/>
      <c r="I409" s="49"/>
      <c r="J409" s="49"/>
      <c r="K409" s="49"/>
      <c r="L409" s="49"/>
      <c r="M409" s="49"/>
      <c r="N409" s="49"/>
      <c r="O409" s="49"/>
      <c r="P409" s="49"/>
      <c r="Q409" s="49"/>
      <c r="R409" s="49"/>
      <c r="S409" s="49"/>
      <c r="T409" s="49"/>
      <c r="U409" s="49"/>
    </row>
    <row r="410" spans="1:21">
      <c r="A410" s="15"/>
      <c r="B410" s="49" t="s">
        <v>691</v>
      </c>
      <c r="C410" s="49"/>
      <c r="D410" s="49"/>
      <c r="E410" s="49"/>
      <c r="F410" s="49"/>
      <c r="G410" s="49"/>
      <c r="H410" s="49"/>
      <c r="I410" s="49"/>
      <c r="J410" s="49"/>
      <c r="K410" s="49"/>
      <c r="L410" s="49"/>
      <c r="M410" s="49"/>
      <c r="N410" s="49"/>
      <c r="O410" s="49"/>
      <c r="P410" s="49"/>
      <c r="Q410" s="49"/>
      <c r="R410" s="49"/>
      <c r="S410" s="49"/>
      <c r="T410" s="49"/>
      <c r="U410" s="49"/>
    </row>
    <row r="411" spans="1:21">
      <c r="A411" s="15"/>
      <c r="B411" s="49" t="s">
        <v>710</v>
      </c>
      <c r="C411" s="49"/>
      <c r="D411" s="49"/>
      <c r="E411" s="49"/>
      <c r="F411" s="49"/>
      <c r="G411" s="49"/>
      <c r="H411" s="49"/>
      <c r="I411" s="49"/>
      <c r="J411" s="49"/>
      <c r="K411" s="49"/>
      <c r="L411" s="49"/>
      <c r="M411" s="49"/>
      <c r="N411" s="49"/>
      <c r="O411" s="49"/>
      <c r="P411" s="49"/>
      <c r="Q411" s="49"/>
      <c r="R411" s="49"/>
      <c r="S411" s="49"/>
      <c r="T411" s="49"/>
      <c r="U411" s="49"/>
    </row>
    <row r="412" spans="1:21">
      <c r="A412" s="15"/>
      <c r="B412" s="24"/>
      <c r="C412" s="24"/>
      <c r="D412" s="24"/>
      <c r="E412" s="24"/>
      <c r="F412" s="24"/>
      <c r="G412" s="24"/>
      <c r="H412" s="24"/>
      <c r="I412" s="24"/>
      <c r="J412" s="24"/>
      <c r="K412" s="24"/>
      <c r="L412" s="24"/>
      <c r="M412" s="24"/>
      <c r="N412" s="24"/>
      <c r="O412" s="24"/>
      <c r="P412" s="24"/>
      <c r="Q412" s="24"/>
      <c r="R412" s="24"/>
      <c r="S412" s="24"/>
      <c r="T412" s="24"/>
      <c r="U412" s="24"/>
    </row>
    <row r="413" spans="1:21">
      <c r="A413" s="15"/>
      <c r="B413" s="17"/>
      <c r="C413" s="17"/>
      <c r="D413" s="17"/>
      <c r="E413" s="17"/>
      <c r="F413" s="17"/>
      <c r="G413" s="17"/>
      <c r="H413" s="17"/>
      <c r="I413" s="17"/>
      <c r="J413" s="17"/>
      <c r="K413" s="17"/>
      <c r="L413" s="17"/>
      <c r="M413" s="17"/>
      <c r="N413" s="17"/>
      <c r="O413" s="17"/>
      <c r="P413" s="17"/>
      <c r="Q413" s="17"/>
      <c r="R413" s="17"/>
      <c r="S413" s="17"/>
      <c r="T413" s="17"/>
      <c r="U413" s="17"/>
    </row>
    <row r="414" spans="1:21">
      <c r="A414" s="15"/>
      <c r="B414" s="49" t="s">
        <v>679</v>
      </c>
      <c r="C414" s="49"/>
      <c r="D414" s="49"/>
      <c r="E414" s="49"/>
      <c r="F414" s="49"/>
      <c r="G414" s="49"/>
      <c r="H414" s="49"/>
      <c r="I414" s="49"/>
      <c r="J414" s="49"/>
      <c r="K414" s="49"/>
      <c r="L414" s="49"/>
      <c r="M414" s="49"/>
      <c r="N414" s="49"/>
      <c r="O414" s="49"/>
      <c r="P414" s="49"/>
      <c r="Q414" s="49"/>
      <c r="R414" s="49"/>
      <c r="S414" s="49"/>
      <c r="T414" s="49"/>
      <c r="U414" s="49"/>
    </row>
    <row r="415" spans="1:21">
      <c r="A415" s="15"/>
      <c r="B415" s="118">
        <v>41547</v>
      </c>
      <c r="C415" s="118"/>
      <c r="D415" s="118"/>
      <c r="E415" s="118"/>
      <c r="F415" s="118"/>
      <c r="G415" s="118"/>
      <c r="H415" s="118"/>
      <c r="I415" s="118"/>
      <c r="J415" s="118"/>
      <c r="K415" s="118"/>
      <c r="L415" s="118"/>
      <c r="M415" s="118"/>
      <c r="N415" s="118"/>
      <c r="O415" s="118"/>
      <c r="P415" s="118"/>
      <c r="Q415" s="118"/>
      <c r="R415" s="118"/>
      <c r="S415" s="118"/>
      <c r="T415" s="118"/>
      <c r="U415" s="118"/>
    </row>
    <row r="416" spans="1:21" ht="15.75" thickBot="1">
      <c r="A416" s="15"/>
      <c r="B416" s="22"/>
      <c r="C416" s="25" t="s">
        <v>635</v>
      </c>
      <c r="D416" s="25"/>
      <c r="E416" s="25"/>
      <c r="F416" s="22"/>
      <c r="G416" s="25" t="s">
        <v>640</v>
      </c>
      <c r="H416" s="25"/>
      <c r="I416" s="25"/>
      <c r="J416" s="22"/>
      <c r="K416" s="25" t="s">
        <v>641</v>
      </c>
      <c r="L416" s="25"/>
      <c r="M416" s="25"/>
      <c r="N416" s="22"/>
      <c r="O416" s="25" t="s">
        <v>642</v>
      </c>
      <c r="P416" s="25"/>
      <c r="Q416" s="25"/>
      <c r="R416" s="22"/>
      <c r="S416" s="25" t="s">
        <v>643</v>
      </c>
      <c r="T416" s="25"/>
      <c r="U416" s="25"/>
    </row>
    <row r="417" spans="1:21" ht="15.75" thickTop="1">
      <c r="A417" s="15"/>
      <c r="B417" s="22"/>
      <c r="C417" s="31"/>
      <c r="D417" s="31"/>
      <c r="E417" s="31"/>
      <c r="F417" s="22"/>
      <c r="G417" s="31"/>
      <c r="H417" s="31"/>
      <c r="I417" s="31"/>
      <c r="J417" s="22"/>
      <c r="K417" s="31"/>
      <c r="L417" s="31"/>
      <c r="M417" s="31"/>
      <c r="N417" s="22"/>
      <c r="O417" s="31"/>
      <c r="P417" s="31"/>
      <c r="Q417" s="31"/>
      <c r="R417" s="22"/>
      <c r="S417" s="31"/>
      <c r="T417" s="31"/>
      <c r="U417" s="31"/>
    </row>
    <row r="418" spans="1:21">
      <c r="A418" s="15"/>
      <c r="B418" s="52" t="s">
        <v>692</v>
      </c>
      <c r="C418" s="26" t="s">
        <v>218</v>
      </c>
      <c r="D418" s="44" t="s">
        <v>248</v>
      </c>
      <c r="E418" s="34"/>
      <c r="F418" s="34"/>
      <c r="G418" s="26" t="s">
        <v>218</v>
      </c>
      <c r="H418" s="33">
        <v>42685</v>
      </c>
      <c r="I418" s="34"/>
      <c r="J418" s="34"/>
      <c r="K418" s="26" t="s">
        <v>218</v>
      </c>
      <c r="L418" s="33">
        <v>43680</v>
      </c>
      <c r="M418" s="34"/>
      <c r="N418" s="34"/>
      <c r="O418" s="26" t="s">
        <v>218</v>
      </c>
      <c r="P418" s="44" t="s">
        <v>248</v>
      </c>
      <c r="Q418" s="34"/>
      <c r="R418" s="34"/>
      <c r="S418" s="26" t="s">
        <v>218</v>
      </c>
      <c r="T418" s="33">
        <v>86365</v>
      </c>
      <c r="U418" s="34"/>
    </row>
    <row r="419" spans="1:21">
      <c r="A419" s="15"/>
      <c r="B419" s="52"/>
      <c r="C419" s="26"/>
      <c r="D419" s="44"/>
      <c r="E419" s="34"/>
      <c r="F419" s="34"/>
      <c r="G419" s="26"/>
      <c r="H419" s="33"/>
      <c r="I419" s="34"/>
      <c r="J419" s="34"/>
      <c r="K419" s="26"/>
      <c r="L419" s="33"/>
      <c r="M419" s="34"/>
      <c r="N419" s="34"/>
      <c r="O419" s="26"/>
      <c r="P419" s="44"/>
      <c r="Q419" s="34"/>
      <c r="R419" s="34"/>
      <c r="S419" s="26"/>
      <c r="T419" s="33"/>
      <c r="U419" s="34"/>
    </row>
    <row r="420" spans="1:21" ht="25.5">
      <c r="A420" s="15"/>
      <c r="B420" s="51" t="s">
        <v>693</v>
      </c>
      <c r="C420" s="34"/>
      <c r="D420" s="34"/>
      <c r="E420" s="34"/>
      <c r="F420" s="22"/>
      <c r="G420" s="34"/>
      <c r="H420" s="34"/>
      <c r="I420" s="34"/>
      <c r="J420" s="22"/>
      <c r="K420" s="34"/>
      <c r="L420" s="34"/>
      <c r="M420" s="34"/>
      <c r="N420" s="22"/>
      <c r="O420" s="34"/>
      <c r="P420" s="34"/>
      <c r="Q420" s="34"/>
      <c r="R420" s="22"/>
      <c r="S420" s="34"/>
      <c r="T420" s="34"/>
      <c r="U420" s="34"/>
    </row>
    <row r="421" spans="1:21">
      <c r="A421" s="15"/>
      <c r="B421" s="121" t="s">
        <v>694</v>
      </c>
      <c r="C421" s="44" t="s">
        <v>248</v>
      </c>
      <c r="D421" s="44"/>
      <c r="E421" s="34"/>
      <c r="F421" s="34"/>
      <c r="G421" s="44" t="s">
        <v>803</v>
      </c>
      <c r="H421" s="44"/>
      <c r="I421" s="26" t="s">
        <v>265</v>
      </c>
      <c r="J421" s="34"/>
      <c r="K421" s="44" t="s">
        <v>804</v>
      </c>
      <c r="L421" s="44"/>
      <c r="M421" s="26" t="s">
        <v>265</v>
      </c>
      <c r="N421" s="34"/>
      <c r="O421" s="44" t="s">
        <v>248</v>
      </c>
      <c r="P421" s="44"/>
      <c r="Q421" s="34"/>
      <c r="R421" s="34"/>
      <c r="S421" s="44" t="s">
        <v>805</v>
      </c>
      <c r="T421" s="44"/>
      <c r="U421" s="26" t="s">
        <v>265</v>
      </c>
    </row>
    <row r="422" spans="1:21">
      <c r="A422" s="15"/>
      <c r="B422" s="121"/>
      <c r="C422" s="44"/>
      <c r="D422" s="44"/>
      <c r="E422" s="34"/>
      <c r="F422" s="34"/>
      <c r="G422" s="44"/>
      <c r="H422" s="44"/>
      <c r="I422" s="26"/>
      <c r="J422" s="34"/>
      <c r="K422" s="44"/>
      <c r="L422" s="44"/>
      <c r="M422" s="26"/>
      <c r="N422" s="34"/>
      <c r="O422" s="44"/>
      <c r="P422" s="44"/>
      <c r="Q422" s="34"/>
      <c r="R422" s="34"/>
      <c r="S422" s="44"/>
      <c r="T422" s="44"/>
      <c r="U422" s="26"/>
    </row>
    <row r="423" spans="1:21">
      <c r="A423" s="15"/>
      <c r="B423" s="121" t="s">
        <v>696</v>
      </c>
      <c r="C423" s="44" t="s">
        <v>248</v>
      </c>
      <c r="D423" s="44"/>
      <c r="E423" s="34"/>
      <c r="F423" s="34"/>
      <c r="G423" s="33">
        <v>5767</v>
      </c>
      <c r="H423" s="33"/>
      <c r="I423" s="34"/>
      <c r="J423" s="34"/>
      <c r="K423" s="33">
        <v>3493</v>
      </c>
      <c r="L423" s="33"/>
      <c r="M423" s="34"/>
      <c r="N423" s="34"/>
      <c r="O423" s="44" t="s">
        <v>248</v>
      </c>
      <c r="P423" s="44"/>
      <c r="Q423" s="34"/>
      <c r="R423" s="34"/>
      <c r="S423" s="33">
        <v>9260</v>
      </c>
      <c r="T423" s="33"/>
      <c r="U423" s="34"/>
    </row>
    <row r="424" spans="1:21" ht="15.75" thickBot="1">
      <c r="A424" s="15"/>
      <c r="B424" s="121"/>
      <c r="C424" s="61"/>
      <c r="D424" s="61"/>
      <c r="E424" s="36"/>
      <c r="F424" s="34"/>
      <c r="G424" s="35"/>
      <c r="H424" s="35"/>
      <c r="I424" s="36"/>
      <c r="J424" s="34"/>
      <c r="K424" s="35"/>
      <c r="L424" s="35"/>
      <c r="M424" s="36"/>
      <c r="N424" s="34"/>
      <c r="O424" s="61"/>
      <c r="P424" s="61"/>
      <c r="Q424" s="36"/>
      <c r="R424" s="34"/>
      <c r="S424" s="35"/>
      <c r="T424" s="35"/>
      <c r="U424" s="36"/>
    </row>
    <row r="425" spans="1:21" ht="15.75" thickTop="1">
      <c r="A425" s="15"/>
      <c r="B425" s="52" t="s">
        <v>698</v>
      </c>
      <c r="C425" s="63" t="s">
        <v>248</v>
      </c>
      <c r="D425" s="63"/>
      <c r="E425" s="31"/>
      <c r="F425" s="34"/>
      <c r="G425" s="29">
        <v>5608</v>
      </c>
      <c r="H425" s="29"/>
      <c r="I425" s="31"/>
      <c r="J425" s="34"/>
      <c r="K425" s="29">
        <v>3126</v>
      </c>
      <c r="L425" s="29"/>
      <c r="M425" s="31"/>
      <c r="N425" s="34"/>
      <c r="O425" s="63" t="s">
        <v>248</v>
      </c>
      <c r="P425" s="63"/>
      <c r="Q425" s="31"/>
      <c r="R425" s="34"/>
      <c r="S425" s="29">
        <v>8734</v>
      </c>
      <c r="T425" s="29"/>
      <c r="U425" s="31"/>
    </row>
    <row r="426" spans="1:21" ht="15.75" thickBot="1">
      <c r="A426" s="15"/>
      <c r="B426" s="52"/>
      <c r="C426" s="61"/>
      <c r="D426" s="61"/>
      <c r="E426" s="36"/>
      <c r="F426" s="34"/>
      <c r="G426" s="35"/>
      <c r="H426" s="35"/>
      <c r="I426" s="36"/>
      <c r="J426" s="34"/>
      <c r="K426" s="35"/>
      <c r="L426" s="35"/>
      <c r="M426" s="36"/>
      <c r="N426" s="34"/>
      <c r="O426" s="61"/>
      <c r="P426" s="61"/>
      <c r="Q426" s="36"/>
      <c r="R426" s="34"/>
      <c r="S426" s="35"/>
      <c r="T426" s="35"/>
      <c r="U426" s="36"/>
    </row>
    <row r="427" spans="1:21" ht="15.75" thickTop="1">
      <c r="A427" s="15"/>
      <c r="B427" s="52" t="s">
        <v>799</v>
      </c>
      <c r="C427" s="63" t="s">
        <v>248</v>
      </c>
      <c r="D427" s="63"/>
      <c r="E427" s="31"/>
      <c r="F427" s="34"/>
      <c r="G427" s="29">
        <v>48293</v>
      </c>
      <c r="H427" s="29"/>
      <c r="I427" s="31"/>
      <c r="J427" s="34"/>
      <c r="K427" s="29">
        <v>46806</v>
      </c>
      <c r="L427" s="29"/>
      <c r="M427" s="31"/>
      <c r="N427" s="34"/>
      <c r="O427" s="63" t="s">
        <v>248</v>
      </c>
      <c r="P427" s="63"/>
      <c r="Q427" s="31"/>
      <c r="R427" s="34"/>
      <c r="S427" s="29">
        <v>95099</v>
      </c>
      <c r="T427" s="29"/>
      <c r="U427" s="31"/>
    </row>
    <row r="428" spans="1:21">
      <c r="A428" s="15"/>
      <c r="B428" s="52"/>
      <c r="C428" s="44"/>
      <c r="D428" s="44"/>
      <c r="E428" s="34"/>
      <c r="F428" s="34"/>
      <c r="G428" s="33"/>
      <c r="H428" s="33"/>
      <c r="I428" s="34"/>
      <c r="J428" s="34"/>
      <c r="K428" s="33"/>
      <c r="L428" s="33"/>
      <c r="M428" s="34"/>
      <c r="N428" s="34"/>
      <c r="O428" s="44"/>
      <c r="P428" s="44"/>
      <c r="Q428" s="34"/>
      <c r="R428" s="34"/>
      <c r="S428" s="33"/>
      <c r="T428" s="33"/>
      <c r="U428" s="34"/>
    </row>
    <row r="429" spans="1:21">
      <c r="A429" s="15"/>
      <c r="B429" s="52" t="s">
        <v>800</v>
      </c>
      <c r="C429" s="44" t="s">
        <v>248</v>
      </c>
      <c r="D429" s="44"/>
      <c r="E429" s="34"/>
      <c r="F429" s="34"/>
      <c r="G429" s="44" t="s">
        <v>248</v>
      </c>
      <c r="H429" s="44"/>
      <c r="I429" s="34"/>
      <c r="J429" s="34"/>
      <c r="K429" s="44" t="s">
        <v>248</v>
      </c>
      <c r="L429" s="44"/>
      <c r="M429" s="34"/>
      <c r="N429" s="34"/>
      <c r="O429" s="44" t="s">
        <v>797</v>
      </c>
      <c r="P429" s="44"/>
      <c r="Q429" s="26" t="s">
        <v>265</v>
      </c>
      <c r="R429" s="34"/>
      <c r="S429" s="44" t="s">
        <v>797</v>
      </c>
      <c r="T429" s="44"/>
      <c r="U429" s="26" t="s">
        <v>265</v>
      </c>
    </row>
    <row r="430" spans="1:21">
      <c r="A430" s="15"/>
      <c r="B430" s="52"/>
      <c r="C430" s="44"/>
      <c r="D430" s="44"/>
      <c r="E430" s="34"/>
      <c r="F430" s="34"/>
      <c r="G430" s="44"/>
      <c r="H430" s="44"/>
      <c r="I430" s="34"/>
      <c r="J430" s="34"/>
      <c r="K430" s="44"/>
      <c r="L430" s="44"/>
      <c r="M430" s="34"/>
      <c r="N430" s="34"/>
      <c r="O430" s="44"/>
      <c r="P430" s="44"/>
      <c r="Q430" s="26"/>
      <c r="R430" s="34"/>
      <c r="S430" s="44"/>
      <c r="T430" s="44"/>
      <c r="U430" s="26"/>
    </row>
    <row r="431" spans="1:21" ht="22.5" customHeight="1">
      <c r="A431" s="15"/>
      <c r="B431" s="52" t="s">
        <v>801</v>
      </c>
      <c r="C431" s="44" t="s">
        <v>248</v>
      </c>
      <c r="D431" s="44"/>
      <c r="E431" s="34"/>
      <c r="F431" s="34"/>
      <c r="G431" s="44" t="s">
        <v>248</v>
      </c>
      <c r="H431" s="44"/>
      <c r="I431" s="34"/>
      <c r="J431" s="34"/>
      <c r="K431" s="44" t="s">
        <v>806</v>
      </c>
      <c r="L431" s="44"/>
      <c r="M431" s="26" t="s">
        <v>265</v>
      </c>
      <c r="N431" s="34"/>
      <c r="O431" s="44" t="s">
        <v>248</v>
      </c>
      <c r="P431" s="44"/>
      <c r="Q431" s="34"/>
      <c r="R431" s="34"/>
      <c r="S431" s="44" t="s">
        <v>806</v>
      </c>
      <c r="T431" s="44"/>
      <c r="U431" s="26" t="s">
        <v>265</v>
      </c>
    </row>
    <row r="432" spans="1:21" ht="15.75" thickBot="1">
      <c r="A432" s="15"/>
      <c r="B432" s="52"/>
      <c r="C432" s="61"/>
      <c r="D432" s="61"/>
      <c r="E432" s="36"/>
      <c r="F432" s="34"/>
      <c r="G432" s="61"/>
      <c r="H432" s="61"/>
      <c r="I432" s="36"/>
      <c r="J432" s="34"/>
      <c r="K432" s="61"/>
      <c r="L432" s="61"/>
      <c r="M432" s="62"/>
      <c r="N432" s="34"/>
      <c r="O432" s="61"/>
      <c r="P432" s="61"/>
      <c r="Q432" s="36"/>
      <c r="R432" s="34"/>
      <c r="S432" s="61"/>
      <c r="T432" s="61"/>
      <c r="U432" s="62"/>
    </row>
    <row r="433" spans="1:21" ht="15.75" thickTop="1">
      <c r="A433" s="15"/>
      <c r="B433" s="52" t="s">
        <v>701</v>
      </c>
      <c r="C433" s="27" t="s">
        <v>218</v>
      </c>
      <c r="D433" s="63" t="s">
        <v>248</v>
      </c>
      <c r="E433" s="31"/>
      <c r="F433" s="34"/>
      <c r="G433" s="27" t="s">
        <v>218</v>
      </c>
      <c r="H433" s="29">
        <v>48293</v>
      </c>
      <c r="I433" s="31"/>
      <c r="J433" s="34"/>
      <c r="K433" s="27" t="s">
        <v>218</v>
      </c>
      <c r="L433" s="29">
        <v>46841</v>
      </c>
      <c r="M433" s="31"/>
      <c r="N433" s="34"/>
      <c r="O433" s="27" t="s">
        <v>218</v>
      </c>
      <c r="P433" s="63">
        <v>403</v>
      </c>
      <c r="Q433" s="31"/>
      <c r="R433" s="34"/>
      <c r="S433" s="27" t="s">
        <v>218</v>
      </c>
      <c r="T433" s="29">
        <v>95537</v>
      </c>
      <c r="U433" s="31"/>
    </row>
    <row r="434" spans="1:21" ht="15.75" thickBot="1">
      <c r="A434" s="15"/>
      <c r="B434" s="52"/>
      <c r="C434" s="37"/>
      <c r="D434" s="64"/>
      <c r="E434" s="39"/>
      <c r="F434" s="34"/>
      <c r="G434" s="37"/>
      <c r="H434" s="38"/>
      <c r="I434" s="39"/>
      <c r="J434" s="34"/>
      <c r="K434" s="37"/>
      <c r="L434" s="38"/>
      <c r="M434" s="39"/>
      <c r="N434" s="34"/>
      <c r="O434" s="37"/>
      <c r="P434" s="64"/>
      <c r="Q434" s="39"/>
      <c r="R434" s="34"/>
      <c r="S434" s="37"/>
      <c r="T434" s="38"/>
      <c r="U434" s="39"/>
    </row>
    <row r="435" spans="1:21" ht="15.75" thickTop="1">
      <c r="A435" s="15" t="s">
        <v>898</v>
      </c>
      <c r="B435" s="45" t="s">
        <v>5</v>
      </c>
      <c r="C435" s="45"/>
      <c r="D435" s="45"/>
      <c r="E435" s="45"/>
      <c r="F435" s="45"/>
      <c r="G435" s="45"/>
      <c r="H435" s="45"/>
      <c r="I435" s="45"/>
      <c r="J435" s="45"/>
      <c r="K435" s="45"/>
      <c r="L435" s="45"/>
      <c r="M435" s="45"/>
      <c r="N435" s="45"/>
      <c r="O435" s="45"/>
      <c r="P435" s="45"/>
      <c r="Q435" s="45"/>
      <c r="R435" s="45"/>
      <c r="S435" s="45"/>
      <c r="T435" s="45"/>
      <c r="U435" s="45"/>
    </row>
    <row r="436" spans="1:21">
      <c r="A436" s="15"/>
      <c r="B436" s="49" t="s">
        <v>635</v>
      </c>
      <c r="C436" s="49"/>
      <c r="D436" s="49"/>
      <c r="E436" s="49"/>
      <c r="F436" s="49"/>
      <c r="G436" s="49"/>
      <c r="H436" s="49"/>
      <c r="I436" s="49"/>
      <c r="J436" s="49"/>
      <c r="K436" s="49"/>
      <c r="L436" s="49"/>
      <c r="M436" s="49"/>
      <c r="N436" s="49"/>
      <c r="O436" s="49"/>
      <c r="P436" s="49"/>
      <c r="Q436" s="49"/>
      <c r="R436" s="49"/>
      <c r="S436" s="49"/>
      <c r="T436" s="49"/>
      <c r="U436" s="49"/>
    </row>
    <row r="437" spans="1:21">
      <c r="A437" s="15"/>
      <c r="B437" s="49" t="s">
        <v>709</v>
      </c>
      <c r="C437" s="49"/>
      <c r="D437" s="49"/>
      <c r="E437" s="49"/>
      <c r="F437" s="49"/>
      <c r="G437" s="49"/>
      <c r="H437" s="49"/>
      <c r="I437" s="49"/>
      <c r="J437" s="49"/>
      <c r="K437" s="49"/>
      <c r="L437" s="49"/>
      <c r="M437" s="49"/>
      <c r="N437" s="49"/>
      <c r="O437" s="49"/>
      <c r="P437" s="49"/>
      <c r="Q437" s="49"/>
      <c r="R437" s="49"/>
      <c r="S437" s="49"/>
      <c r="T437" s="49"/>
      <c r="U437" s="49"/>
    </row>
    <row r="438" spans="1:21">
      <c r="A438" s="15"/>
      <c r="B438" s="49" t="s">
        <v>710</v>
      </c>
      <c r="C438" s="49"/>
      <c r="D438" s="49"/>
      <c r="E438" s="49"/>
      <c r="F438" s="49"/>
      <c r="G438" s="49"/>
      <c r="H438" s="49"/>
      <c r="I438" s="49"/>
      <c r="J438" s="49"/>
      <c r="K438" s="49"/>
      <c r="L438" s="49"/>
      <c r="M438" s="49"/>
      <c r="N438" s="49"/>
      <c r="O438" s="49"/>
      <c r="P438" s="49"/>
      <c r="Q438" s="49"/>
      <c r="R438" s="49"/>
      <c r="S438" s="49"/>
      <c r="T438" s="49"/>
      <c r="U438" s="49"/>
    </row>
    <row r="439" spans="1:21">
      <c r="A439" s="15"/>
      <c r="B439" s="24"/>
      <c r="C439" s="24"/>
      <c r="D439" s="24"/>
      <c r="E439" s="24"/>
      <c r="F439" s="24"/>
      <c r="G439" s="24"/>
      <c r="H439" s="24"/>
      <c r="I439" s="24"/>
      <c r="J439" s="24"/>
      <c r="K439" s="24"/>
      <c r="L439" s="24"/>
      <c r="M439" s="24"/>
      <c r="N439" s="24"/>
      <c r="O439" s="24"/>
      <c r="P439" s="24"/>
      <c r="Q439" s="24"/>
      <c r="R439" s="24"/>
      <c r="S439" s="24"/>
      <c r="T439" s="24"/>
      <c r="U439" s="24"/>
    </row>
    <row r="440" spans="1:21">
      <c r="A440" s="15"/>
      <c r="B440" s="17"/>
      <c r="C440" s="17"/>
      <c r="D440" s="17"/>
      <c r="E440" s="17"/>
      <c r="F440" s="17"/>
      <c r="G440" s="17"/>
      <c r="H440" s="17"/>
      <c r="I440" s="17"/>
      <c r="J440" s="17"/>
      <c r="K440" s="17"/>
      <c r="L440" s="17"/>
      <c r="M440" s="17"/>
      <c r="N440" s="17"/>
      <c r="O440" s="17"/>
      <c r="P440" s="17"/>
      <c r="Q440" s="17"/>
      <c r="R440" s="17"/>
      <c r="S440" s="17"/>
      <c r="T440" s="17"/>
      <c r="U440" s="17"/>
    </row>
    <row r="441" spans="1:21">
      <c r="A441" s="15"/>
      <c r="B441" s="49" t="s">
        <v>679</v>
      </c>
      <c r="C441" s="49"/>
      <c r="D441" s="49"/>
      <c r="E441" s="49"/>
      <c r="F441" s="49"/>
      <c r="G441" s="49"/>
      <c r="H441" s="49"/>
      <c r="I441" s="49"/>
      <c r="J441" s="49"/>
      <c r="K441" s="49"/>
      <c r="L441" s="49"/>
      <c r="M441" s="49"/>
      <c r="N441" s="49"/>
      <c r="O441" s="49"/>
      <c r="P441" s="49"/>
      <c r="Q441" s="49"/>
      <c r="R441" s="49"/>
      <c r="S441" s="49"/>
      <c r="T441" s="49"/>
      <c r="U441" s="49"/>
    </row>
    <row r="442" spans="1:21">
      <c r="A442" s="15"/>
      <c r="B442" s="122">
        <v>41912</v>
      </c>
      <c r="C442" s="122"/>
      <c r="D442" s="122"/>
      <c r="E442" s="122"/>
      <c r="F442" s="122"/>
      <c r="G442" s="122"/>
      <c r="H442" s="122"/>
      <c r="I442" s="122"/>
      <c r="J442" s="122"/>
      <c r="K442" s="122"/>
      <c r="L442" s="122"/>
      <c r="M442" s="122"/>
      <c r="N442" s="122"/>
      <c r="O442" s="122"/>
      <c r="P442" s="122"/>
      <c r="Q442" s="122"/>
      <c r="R442" s="122"/>
      <c r="S442" s="122"/>
      <c r="T442" s="122"/>
      <c r="U442" s="122"/>
    </row>
    <row r="443" spans="1:21" ht="15.75" thickBot="1">
      <c r="A443" s="15"/>
      <c r="B443" s="22"/>
      <c r="C443" s="105" t="s">
        <v>635</v>
      </c>
      <c r="D443" s="105"/>
      <c r="E443" s="105"/>
      <c r="F443" s="22"/>
      <c r="G443" s="105" t="s">
        <v>640</v>
      </c>
      <c r="H443" s="105"/>
      <c r="I443" s="105"/>
      <c r="J443" s="22"/>
      <c r="K443" s="105" t="s">
        <v>641</v>
      </c>
      <c r="L443" s="105"/>
      <c r="M443" s="105"/>
      <c r="N443" s="22"/>
      <c r="O443" s="105" t="s">
        <v>642</v>
      </c>
      <c r="P443" s="105"/>
      <c r="Q443" s="105"/>
      <c r="R443" s="22"/>
      <c r="S443" s="105" t="s">
        <v>643</v>
      </c>
      <c r="T443" s="105"/>
      <c r="U443" s="105"/>
    </row>
    <row r="444" spans="1:21" ht="15.75" thickTop="1">
      <c r="A444" s="15"/>
      <c r="B444" s="51" t="s">
        <v>124</v>
      </c>
      <c r="C444" s="31"/>
      <c r="D444" s="31"/>
      <c r="E444" s="31"/>
      <c r="F444" s="22"/>
      <c r="G444" s="31"/>
      <c r="H444" s="31"/>
      <c r="I444" s="31"/>
      <c r="J444" s="22"/>
      <c r="K444" s="31"/>
      <c r="L444" s="31"/>
      <c r="M444" s="31"/>
      <c r="N444" s="22"/>
      <c r="O444" s="31"/>
      <c r="P444" s="31"/>
      <c r="Q444" s="31"/>
      <c r="R444" s="22"/>
      <c r="S444" s="31"/>
      <c r="T444" s="31"/>
      <c r="U444" s="31"/>
    </row>
    <row r="445" spans="1:21">
      <c r="A445" s="15"/>
      <c r="B445" s="121" t="s">
        <v>692</v>
      </c>
      <c r="C445" s="52" t="s">
        <v>218</v>
      </c>
      <c r="D445" s="97" t="s">
        <v>690</v>
      </c>
      <c r="E445" s="52" t="s">
        <v>265</v>
      </c>
      <c r="F445" s="34"/>
      <c r="G445" s="52" t="s">
        <v>218</v>
      </c>
      <c r="H445" s="55">
        <v>52072</v>
      </c>
      <c r="I445" s="34"/>
      <c r="J445" s="34"/>
      <c r="K445" s="52" t="s">
        <v>218</v>
      </c>
      <c r="L445" s="55">
        <v>46211</v>
      </c>
      <c r="M445" s="34"/>
      <c r="N445" s="34"/>
      <c r="O445" s="52" t="s">
        <v>218</v>
      </c>
      <c r="P445" s="97" t="s">
        <v>248</v>
      </c>
      <c r="Q445" s="34"/>
      <c r="R445" s="34"/>
      <c r="S445" s="52" t="s">
        <v>218</v>
      </c>
      <c r="T445" s="55">
        <v>92573</v>
      </c>
      <c r="U445" s="34"/>
    </row>
    <row r="446" spans="1:21">
      <c r="A446" s="15"/>
      <c r="B446" s="121"/>
      <c r="C446" s="52"/>
      <c r="D446" s="97"/>
      <c r="E446" s="52"/>
      <c r="F446" s="34"/>
      <c r="G446" s="52"/>
      <c r="H446" s="55"/>
      <c r="I446" s="34"/>
      <c r="J446" s="34"/>
      <c r="K446" s="52"/>
      <c r="L446" s="55"/>
      <c r="M446" s="34"/>
      <c r="N446" s="34"/>
      <c r="O446" s="52"/>
      <c r="P446" s="97"/>
      <c r="Q446" s="34"/>
      <c r="R446" s="34"/>
      <c r="S446" s="52"/>
      <c r="T446" s="55"/>
      <c r="U446" s="34"/>
    </row>
    <row r="447" spans="1:21">
      <c r="A447" s="15"/>
      <c r="B447" s="52" t="s">
        <v>125</v>
      </c>
      <c r="C447" s="34"/>
      <c r="D447" s="34"/>
      <c r="E447" s="34"/>
      <c r="F447" s="34"/>
      <c r="G447" s="34"/>
      <c r="H447" s="34"/>
      <c r="I447" s="34"/>
      <c r="J447" s="34"/>
      <c r="K447" s="34"/>
      <c r="L447" s="34"/>
      <c r="M447" s="34"/>
      <c r="N447" s="34"/>
      <c r="O447" s="34"/>
      <c r="P447" s="34"/>
      <c r="Q447" s="34"/>
      <c r="R447" s="34"/>
      <c r="S447" s="123"/>
      <c r="T447" s="123"/>
      <c r="U447" s="34"/>
    </row>
    <row r="448" spans="1:21">
      <c r="A448" s="15"/>
      <c r="B448" s="52"/>
      <c r="C448" s="34"/>
      <c r="D448" s="34"/>
      <c r="E448" s="34"/>
      <c r="F448" s="34"/>
      <c r="G448" s="34"/>
      <c r="H448" s="34"/>
      <c r="I448" s="34"/>
      <c r="J448" s="34"/>
      <c r="K448" s="34"/>
      <c r="L448" s="34"/>
      <c r="M448" s="34"/>
      <c r="N448" s="34"/>
      <c r="O448" s="34"/>
      <c r="P448" s="34"/>
      <c r="Q448" s="34"/>
      <c r="R448" s="34"/>
      <c r="S448" s="123"/>
      <c r="T448" s="123"/>
      <c r="U448" s="34"/>
    </row>
    <row r="449" spans="1:21">
      <c r="A449" s="15"/>
      <c r="B449" s="121" t="s">
        <v>126</v>
      </c>
      <c r="C449" s="97" t="s">
        <v>248</v>
      </c>
      <c r="D449" s="97"/>
      <c r="E449" s="34"/>
      <c r="F449" s="34"/>
      <c r="G449" s="55">
        <v>4950</v>
      </c>
      <c r="H449" s="55"/>
      <c r="I449" s="34"/>
      <c r="J449" s="34"/>
      <c r="K449" s="55">
        <v>38357</v>
      </c>
      <c r="L449" s="55"/>
      <c r="M449" s="34"/>
      <c r="N449" s="34"/>
      <c r="O449" s="97" t="s">
        <v>248</v>
      </c>
      <c r="P449" s="97"/>
      <c r="Q449" s="34"/>
      <c r="R449" s="34"/>
      <c r="S449" s="55">
        <v>43307</v>
      </c>
      <c r="T449" s="55"/>
      <c r="U449" s="34"/>
    </row>
    <row r="450" spans="1:21">
      <c r="A450" s="15"/>
      <c r="B450" s="121"/>
      <c r="C450" s="97"/>
      <c r="D450" s="97"/>
      <c r="E450" s="34"/>
      <c r="F450" s="34"/>
      <c r="G450" s="55"/>
      <c r="H450" s="55"/>
      <c r="I450" s="34"/>
      <c r="J450" s="34"/>
      <c r="K450" s="55"/>
      <c r="L450" s="55"/>
      <c r="M450" s="34"/>
      <c r="N450" s="34"/>
      <c r="O450" s="97"/>
      <c r="P450" s="97"/>
      <c r="Q450" s="34"/>
      <c r="R450" s="34"/>
      <c r="S450" s="55"/>
      <c r="T450" s="55"/>
      <c r="U450" s="34"/>
    </row>
    <row r="451" spans="1:21">
      <c r="A451" s="15"/>
      <c r="B451" s="121" t="s">
        <v>127</v>
      </c>
      <c r="C451" s="97">
        <v>142</v>
      </c>
      <c r="D451" s="97"/>
      <c r="E451" s="34"/>
      <c r="F451" s="34"/>
      <c r="G451" s="97">
        <v>677</v>
      </c>
      <c r="H451" s="97"/>
      <c r="I451" s="34"/>
      <c r="J451" s="34"/>
      <c r="K451" s="97">
        <v>164</v>
      </c>
      <c r="L451" s="97"/>
      <c r="M451" s="34"/>
      <c r="N451" s="34"/>
      <c r="O451" s="97" t="s">
        <v>248</v>
      </c>
      <c r="P451" s="97"/>
      <c r="Q451" s="34"/>
      <c r="R451" s="34"/>
      <c r="S451" s="97">
        <v>983</v>
      </c>
      <c r="T451" s="97"/>
      <c r="U451" s="34"/>
    </row>
    <row r="452" spans="1:21">
      <c r="A452" s="15"/>
      <c r="B452" s="121"/>
      <c r="C452" s="97"/>
      <c r="D452" s="97"/>
      <c r="E452" s="34"/>
      <c r="F452" s="34"/>
      <c r="G452" s="97"/>
      <c r="H452" s="97"/>
      <c r="I452" s="34"/>
      <c r="J452" s="34"/>
      <c r="K452" s="97"/>
      <c r="L452" s="97"/>
      <c r="M452" s="34"/>
      <c r="N452" s="34"/>
      <c r="O452" s="97"/>
      <c r="P452" s="97"/>
      <c r="Q452" s="34"/>
      <c r="R452" s="34"/>
      <c r="S452" s="97"/>
      <c r="T452" s="97"/>
      <c r="U452" s="34"/>
    </row>
    <row r="453" spans="1:21">
      <c r="A453" s="15"/>
      <c r="B453" s="121" t="s">
        <v>128</v>
      </c>
      <c r="C453" s="55">
        <v>2266</v>
      </c>
      <c r="D453" s="55"/>
      <c r="E453" s="34"/>
      <c r="F453" s="34"/>
      <c r="G453" s="97">
        <v>562</v>
      </c>
      <c r="H453" s="97"/>
      <c r="I453" s="34"/>
      <c r="J453" s="34"/>
      <c r="K453" s="97" t="s">
        <v>248</v>
      </c>
      <c r="L453" s="97"/>
      <c r="M453" s="34"/>
      <c r="N453" s="34"/>
      <c r="O453" s="97" t="s">
        <v>248</v>
      </c>
      <c r="P453" s="97"/>
      <c r="Q453" s="34"/>
      <c r="R453" s="34"/>
      <c r="S453" s="55">
        <v>2828</v>
      </c>
      <c r="T453" s="55"/>
      <c r="U453" s="34"/>
    </row>
    <row r="454" spans="1:21">
      <c r="A454" s="15"/>
      <c r="B454" s="121"/>
      <c r="C454" s="55"/>
      <c r="D454" s="55"/>
      <c r="E454" s="34"/>
      <c r="F454" s="34"/>
      <c r="G454" s="97"/>
      <c r="H454" s="97"/>
      <c r="I454" s="34"/>
      <c r="J454" s="34"/>
      <c r="K454" s="97"/>
      <c r="L454" s="97"/>
      <c r="M454" s="34"/>
      <c r="N454" s="34"/>
      <c r="O454" s="97"/>
      <c r="P454" s="97"/>
      <c r="Q454" s="34"/>
      <c r="R454" s="34"/>
      <c r="S454" s="55"/>
      <c r="T454" s="55"/>
      <c r="U454" s="34"/>
    </row>
    <row r="455" spans="1:21">
      <c r="A455" s="15"/>
      <c r="B455" s="121" t="s">
        <v>129</v>
      </c>
      <c r="C455" s="55">
        <v>2191</v>
      </c>
      <c r="D455" s="55"/>
      <c r="E455" s="34"/>
      <c r="F455" s="34"/>
      <c r="G455" s="55">
        <v>4514</v>
      </c>
      <c r="H455" s="55"/>
      <c r="I455" s="34"/>
      <c r="J455" s="34"/>
      <c r="K455" s="97" t="s">
        <v>711</v>
      </c>
      <c r="L455" s="97"/>
      <c r="M455" s="52" t="s">
        <v>265</v>
      </c>
      <c r="N455" s="34"/>
      <c r="O455" s="97" t="s">
        <v>248</v>
      </c>
      <c r="P455" s="97"/>
      <c r="Q455" s="34"/>
      <c r="R455" s="34"/>
      <c r="S455" s="55">
        <v>6538</v>
      </c>
      <c r="T455" s="55"/>
      <c r="U455" s="34"/>
    </row>
    <row r="456" spans="1:21">
      <c r="A456" s="15"/>
      <c r="B456" s="121"/>
      <c r="C456" s="55"/>
      <c r="D456" s="55"/>
      <c r="E456" s="34"/>
      <c r="F456" s="34"/>
      <c r="G456" s="55"/>
      <c r="H456" s="55"/>
      <c r="I456" s="34"/>
      <c r="J456" s="34"/>
      <c r="K456" s="97"/>
      <c r="L456" s="97"/>
      <c r="M456" s="52"/>
      <c r="N456" s="34"/>
      <c r="O456" s="97"/>
      <c r="P456" s="97"/>
      <c r="Q456" s="34"/>
      <c r="R456" s="34"/>
      <c r="S456" s="55"/>
      <c r="T456" s="55"/>
      <c r="U456" s="34"/>
    </row>
    <row r="457" spans="1:21">
      <c r="A457" s="15"/>
      <c r="B457" s="121" t="s">
        <v>130</v>
      </c>
      <c r="C457" s="97" t="s">
        <v>712</v>
      </c>
      <c r="D457" s="97"/>
      <c r="E457" s="52" t="s">
        <v>265</v>
      </c>
      <c r="F457" s="34"/>
      <c r="G457" s="97" t="s">
        <v>713</v>
      </c>
      <c r="H457" s="97"/>
      <c r="I457" s="52" t="s">
        <v>265</v>
      </c>
      <c r="J457" s="34"/>
      <c r="K457" s="97" t="s">
        <v>714</v>
      </c>
      <c r="L457" s="97"/>
      <c r="M457" s="52" t="s">
        <v>265</v>
      </c>
      <c r="N457" s="34"/>
      <c r="O457" s="97" t="s">
        <v>248</v>
      </c>
      <c r="P457" s="97"/>
      <c r="Q457" s="34"/>
      <c r="R457" s="34"/>
      <c r="S457" s="97" t="s">
        <v>715</v>
      </c>
      <c r="T457" s="97"/>
      <c r="U457" s="52" t="s">
        <v>265</v>
      </c>
    </row>
    <row r="458" spans="1:21">
      <c r="A458" s="15"/>
      <c r="B458" s="121"/>
      <c r="C458" s="97"/>
      <c r="D458" s="97"/>
      <c r="E458" s="52"/>
      <c r="F458" s="34"/>
      <c r="G458" s="97"/>
      <c r="H458" s="97"/>
      <c r="I458" s="52"/>
      <c r="J458" s="34"/>
      <c r="K458" s="97"/>
      <c r="L458" s="97"/>
      <c r="M458" s="52"/>
      <c r="N458" s="34"/>
      <c r="O458" s="97"/>
      <c r="P458" s="97"/>
      <c r="Q458" s="34"/>
      <c r="R458" s="34"/>
      <c r="S458" s="97"/>
      <c r="T458" s="97"/>
      <c r="U458" s="52"/>
    </row>
    <row r="459" spans="1:21">
      <c r="A459" s="15"/>
      <c r="B459" s="121" t="s">
        <v>131</v>
      </c>
      <c r="C459" s="97" t="s">
        <v>248</v>
      </c>
      <c r="D459" s="97"/>
      <c r="E459" s="34"/>
      <c r="F459" s="34"/>
      <c r="G459" s="55">
        <v>1395</v>
      </c>
      <c r="H459" s="55"/>
      <c r="I459" s="34"/>
      <c r="J459" s="34"/>
      <c r="K459" s="55">
        <v>1883</v>
      </c>
      <c r="L459" s="55"/>
      <c r="M459" s="34"/>
      <c r="N459" s="34"/>
      <c r="O459" s="97" t="s">
        <v>248</v>
      </c>
      <c r="P459" s="97"/>
      <c r="Q459" s="34"/>
      <c r="R459" s="34"/>
      <c r="S459" s="55">
        <v>3278</v>
      </c>
      <c r="T459" s="55"/>
      <c r="U459" s="34"/>
    </row>
    <row r="460" spans="1:21">
      <c r="A460" s="15"/>
      <c r="B460" s="121"/>
      <c r="C460" s="97"/>
      <c r="D460" s="97"/>
      <c r="E460" s="34"/>
      <c r="F460" s="34"/>
      <c r="G460" s="55"/>
      <c r="H460" s="55"/>
      <c r="I460" s="34"/>
      <c r="J460" s="34"/>
      <c r="K460" s="55"/>
      <c r="L460" s="55"/>
      <c r="M460" s="34"/>
      <c r="N460" s="34"/>
      <c r="O460" s="97"/>
      <c r="P460" s="97"/>
      <c r="Q460" s="34"/>
      <c r="R460" s="34"/>
      <c r="S460" s="55"/>
      <c r="T460" s="55"/>
      <c r="U460" s="34"/>
    </row>
    <row r="461" spans="1:21">
      <c r="A461" s="15"/>
      <c r="B461" s="121" t="s">
        <v>35</v>
      </c>
      <c r="C461" s="55">
        <v>4614</v>
      </c>
      <c r="D461" s="55"/>
      <c r="E461" s="34"/>
      <c r="F461" s="34"/>
      <c r="G461" s="97" t="s">
        <v>716</v>
      </c>
      <c r="H461" s="97"/>
      <c r="I461" s="52" t="s">
        <v>265</v>
      </c>
      <c r="J461" s="34"/>
      <c r="K461" s="97" t="s">
        <v>717</v>
      </c>
      <c r="L461" s="97"/>
      <c r="M461" s="52" t="s">
        <v>265</v>
      </c>
      <c r="N461" s="34"/>
      <c r="O461" s="97" t="s">
        <v>248</v>
      </c>
      <c r="P461" s="97"/>
      <c r="Q461" s="34"/>
      <c r="R461" s="34"/>
      <c r="S461" s="97" t="s">
        <v>718</v>
      </c>
      <c r="T461" s="97"/>
      <c r="U461" s="52" t="s">
        <v>265</v>
      </c>
    </row>
    <row r="462" spans="1:21">
      <c r="A462" s="15"/>
      <c r="B462" s="121"/>
      <c r="C462" s="55"/>
      <c r="D462" s="55"/>
      <c r="E462" s="34"/>
      <c r="F462" s="34"/>
      <c r="G462" s="97"/>
      <c r="H462" s="97"/>
      <c r="I462" s="52"/>
      <c r="J462" s="34"/>
      <c r="K462" s="97"/>
      <c r="L462" s="97"/>
      <c r="M462" s="52"/>
      <c r="N462" s="34"/>
      <c r="O462" s="97"/>
      <c r="P462" s="97"/>
      <c r="Q462" s="34"/>
      <c r="R462" s="34"/>
      <c r="S462" s="97"/>
      <c r="T462" s="97"/>
      <c r="U462" s="52"/>
    </row>
    <row r="463" spans="1:21">
      <c r="A463" s="15"/>
      <c r="B463" s="121" t="s">
        <v>132</v>
      </c>
      <c r="C463" s="97" t="s">
        <v>673</v>
      </c>
      <c r="D463" s="97"/>
      <c r="E463" s="52" t="s">
        <v>265</v>
      </c>
      <c r="F463" s="34"/>
      <c r="G463" s="97" t="s">
        <v>719</v>
      </c>
      <c r="H463" s="97"/>
      <c r="I463" s="52" t="s">
        <v>265</v>
      </c>
      <c r="J463" s="34"/>
      <c r="K463" s="97" t="s">
        <v>720</v>
      </c>
      <c r="L463" s="97"/>
      <c r="M463" s="52" t="s">
        <v>265</v>
      </c>
      <c r="N463" s="34"/>
      <c r="O463" s="97" t="s">
        <v>248</v>
      </c>
      <c r="P463" s="97"/>
      <c r="Q463" s="34"/>
      <c r="R463" s="34"/>
      <c r="S463" s="97" t="s">
        <v>721</v>
      </c>
      <c r="T463" s="97"/>
      <c r="U463" s="52" t="s">
        <v>265</v>
      </c>
    </row>
    <row r="464" spans="1:21">
      <c r="A464" s="15"/>
      <c r="B464" s="121"/>
      <c r="C464" s="97"/>
      <c r="D464" s="97"/>
      <c r="E464" s="52"/>
      <c r="F464" s="34"/>
      <c r="G464" s="97"/>
      <c r="H464" s="97"/>
      <c r="I464" s="52"/>
      <c r="J464" s="34"/>
      <c r="K464" s="97"/>
      <c r="L464" s="97"/>
      <c r="M464" s="52"/>
      <c r="N464" s="34"/>
      <c r="O464" s="97"/>
      <c r="P464" s="97"/>
      <c r="Q464" s="34"/>
      <c r="R464" s="34"/>
      <c r="S464" s="97"/>
      <c r="T464" s="97"/>
      <c r="U464" s="52"/>
    </row>
    <row r="465" spans="1:21">
      <c r="A465" s="15"/>
      <c r="B465" s="52" t="s">
        <v>133</v>
      </c>
      <c r="C465" s="34"/>
      <c r="D465" s="34"/>
      <c r="E465" s="34"/>
      <c r="F465" s="34"/>
      <c r="G465" s="34"/>
      <c r="H465" s="34"/>
      <c r="I465" s="34"/>
      <c r="J465" s="34"/>
      <c r="K465" s="34"/>
      <c r="L465" s="34"/>
      <c r="M465" s="34"/>
      <c r="N465" s="34"/>
      <c r="O465" s="34"/>
      <c r="P465" s="34"/>
      <c r="Q465" s="34"/>
      <c r="R465" s="34"/>
      <c r="S465" s="123"/>
      <c r="T465" s="123"/>
      <c r="U465" s="34"/>
    </row>
    <row r="466" spans="1:21">
      <c r="A466" s="15"/>
      <c r="B466" s="52"/>
      <c r="C466" s="34"/>
      <c r="D466" s="34"/>
      <c r="E466" s="34"/>
      <c r="F466" s="34"/>
      <c r="G466" s="34"/>
      <c r="H466" s="34"/>
      <c r="I466" s="34"/>
      <c r="J466" s="34"/>
      <c r="K466" s="34"/>
      <c r="L466" s="34"/>
      <c r="M466" s="34"/>
      <c r="N466" s="34"/>
      <c r="O466" s="34"/>
      <c r="P466" s="34"/>
      <c r="Q466" s="34"/>
      <c r="R466" s="34"/>
      <c r="S466" s="123"/>
      <c r="T466" s="123"/>
      <c r="U466" s="34"/>
    </row>
    <row r="467" spans="1:21">
      <c r="A467" s="15"/>
      <c r="B467" s="121" t="s">
        <v>134</v>
      </c>
      <c r="C467" s="97" t="s">
        <v>248</v>
      </c>
      <c r="D467" s="97"/>
      <c r="E467" s="34"/>
      <c r="F467" s="34"/>
      <c r="G467" s="97" t="s">
        <v>722</v>
      </c>
      <c r="H467" s="97"/>
      <c r="I467" s="52" t="s">
        <v>265</v>
      </c>
      <c r="J467" s="34"/>
      <c r="K467" s="55">
        <v>3161</v>
      </c>
      <c r="L467" s="55"/>
      <c r="M467" s="34"/>
      <c r="N467" s="34"/>
      <c r="O467" s="97" t="s">
        <v>248</v>
      </c>
      <c r="P467" s="97"/>
      <c r="Q467" s="34"/>
      <c r="R467" s="34"/>
      <c r="S467" s="55">
        <v>1267</v>
      </c>
      <c r="T467" s="55"/>
      <c r="U467" s="34"/>
    </row>
    <row r="468" spans="1:21">
      <c r="A468" s="15"/>
      <c r="B468" s="121"/>
      <c r="C468" s="97"/>
      <c r="D468" s="97"/>
      <c r="E468" s="34"/>
      <c r="F468" s="34"/>
      <c r="G468" s="97"/>
      <c r="H468" s="97"/>
      <c r="I468" s="52"/>
      <c r="J468" s="34"/>
      <c r="K468" s="55"/>
      <c r="L468" s="55"/>
      <c r="M468" s="34"/>
      <c r="N468" s="34"/>
      <c r="O468" s="97"/>
      <c r="P468" s="97"/>
      <c r="Q468" s="34"/>
      <c r="R468" s="34"/>
      <c r="S468" s="55"/>
      <c r="T468" s="55"/>
      <c r="U468" s="34"/>
    </row>
    <row r="469" spans="1:21">
      <c r="A469" s="15"/>
      <c r="B469" s="121" t="s">
        <v>34</v>
      </c>
      <c r="C469" s="97" t="s">
        <v>723</v>
      </c>
      <c r="D469" s="97"/>
      <c r="E469" s="52" t="s">
        <v>265</v>
      </c>
      <c r="F469" s="34"/>
      <c r="G469" s="97" t="s">
        <v>724</v>
      </c>
      <c r="H469" s="97"/>
      <c r="I469" s="52" t="s">
        <v>265</v>
      </c>
      <c r="J469" s="34"/>
      <c r="K469" s="97" t="s">
        <v>725</v>
      </c>
      <c r="L469" s="97"/>
      <c r="M469" s="52" t="s">
        <v>265</v>
      </c>
      <c r="N469" s="34"/>
      <c r="O469" s="97" t="s">
        <v>248</v>
      </c>
      <c r="P469" s="97"/>
      <c r="Q469" s="34"/>
      <c r="R469" s="34"/>
      <c r="S469" s="97" t="s">
        <v>726</v>
      </c>
      <c r="T469" s="97"/>
      <c r="U469" s="52" t="s">
        <v>265</v>
      </c>
    </row>
    <row r="470" spans="1:21">
      <c r="A470" s="15"/>
      <c r="B470" s="121"/>
      <c r="C470" s="97"/>
      <c r="D470" s="97"/>
      <c r="E470" s="52"/>
      <c r="F470" s="34"/>
      <c r="G470" s="97"/>
      <c r="H470" s="97"/>
      <c r="I470" s="52"/>
      <c r="J470" s="34"/>
      <c r="K470" s="97"/>
      <c r="L470" s="97"/>
      <c r="M470" s="52"/>
      <c r="N470" s="34"/>
      <c r="O470" s="97"/>
      <c r="P470" s="97"/>
      <c r="Q470" s="34"/>
      <c r="R470" s="34"/>
      <c r="S470" s="97"/>
      <c r="T470" s="97"/>
      <c r="U470" s="52"/>
    </row>
    <row r="471" spans="1:21">
      <c r="A471" s="15"/>
      <c r="B471" s="121" t="s">
        <v>44</v>
      </c>
      <c r="C471" s="97" t="s">
        <v>727</v>
      </c>
      <c r="D471" s="97"/>
      <c r="E471" s="52" t="s">
        <v>265</v>
      </c>
      <c r="F471" s="34"/>
      <c r="G471" s="97" t="s">
        <v>728</v>
      </c>
      <c r="H471" s="97"/>
      <c r="I471" s="52" t="s">
        <v>265</v>
      </c>
      <c r="J471" s="34"/>
      <c r="K471" s="97">
        <v>851</v>
      </c>
      <c r="L471" s="97"/>
      <c r="M471" s="34"/>
      <c r="N471" s="34"/>
      <c r="O471" s="97" t="s">
        <v>248</v>
      </c>
      <c r="P471" s="97"/>
      <c r="Q471" s="34"/>
      <c r="R471" s="34"/>
      <c r="S471" s="97" t="s">
        <v>729</v>
      </c>
      <c r="T471" s="97"/>
      <c r="U471" s="52" t="s">
        <v>265</v>
      </c>
    </row>
    <row r="472" spans="1:21">
      <c r="A472" s="15"/>
      <c r="B472" s="121"/>
      <c r="C472" s="97"/>
      <c r="D472" s="97"/>
      <c r="E472" s="52"/>
      <c r="F472" s="34"/>
      <c r="G472" s="97"/>
      <c r="H472" s="97"/>
      <c r="I472" s="52"/>
      <c r="J472" s="34"/>
      <c r="K472" s="97"/>
      <c r="L472" s="97"/>
      <c r="M472" s="34"/>
      <c r="N472" s="34"/>
      <c r="O472" s="97"/>
      <c r="P472" s="97"/>
      <c r="Q472" s="34"/>
      <c r="R472" s="34"/>
      <c r="S472" s="97"/>
      <c r="T472" s="97"/>
      <c r="U472" s="52"/>
    </row>
    <row r="473" spans="1:21">
      <c r="A473" s="15"/>
      <c r="B473" s="52" t="s">
        <v>135</v>
      </c>
      <c r="C473" s="34"/>
      <c r="D473" s="34"/>
      <c r="E473" s="34"/>
      <c r="F473" s="34"/>
      <c r="G473" s="34"/>
      <c r="H473" s="34"/>
      <c r="I473" s="34"/>
      <c r="J473" s="34"/>
      <c r="K473" s="34"/>
      <c r="L473" s="34"/>
      <c r="M473" s="34"/>
      <c r="N473" s="34"/>
      <c r="O473" s="34"/>
      <c r="P473" s="34"/>
      <c r="Q473" s="34"/>
      <c r="R473" s="34"/>
      <c r="S473" s="123"/>
      <c r="T473" s="123"/>
      <c r="U473" s="34"/>
    </row>
    <row r="474" spans="1:21">
      <c r="A474" s="15"/>
      <c r="B474" s="52"/>
      <c r="C474" s="34"/>
      <c r="D474" s="34"/>
      <c r="E474" s="34"/>
      <c r="F474" s="34"/>
      <c r="G474" s="34"/>
      <c r="H474" s="34"/>
      <c r="I474" s="34"/>
      <c r="J474" s="34"/>
      <c r="K474" s="34"/>
      <c r="L474" s="34"/>
      <c r="M474" s="34"/>
      <c r="N474" s="34"/>
      <c r="O474" s="34"/>
      <c r="P474" s="34"/>
      <c r="Q474" s="34"/>
      <c r="R474" s="34"/>
      <c r="S474" s="123"/>
      <c r="T474" s="123"/>
      <c r="U474" s="34"/>
    </row>
    <row r="475" spans="1:21">
      <c r="A475" s="15"/>
      <c r="B475" s="121" t="s">
        <v>47</v>
      </c>
      <c r="C475" s="55">
        <v>9915</v>
      </c>
      <c r="D475" s="55"/>
      <c r="E475" s="34"/>
      <c r="F475" s="34"/>
      <c r="G475" s="97" t="s">
        <v>730</v>
      </c>
      <c r="H475" s="97"/>
      <c r="I475" s="52" t="s">
        <v>265</v>
      </c>
      <c r="J475" s="34"/>
      <c r="K475" s="97" t="s">
        <v>731</v>
      </c>
      <c r="L475" s="97"/>
      <c r="M475" s="52" t="s">
        <v>265</v>
      </c>
      <c r="N475" s="34"/>
      <c r="O475" s="97" t="s">
        <v>248</v>
      </c>
      <c r="P475" s="97"/>
      <c r="Q475" s="34"/>
      <c r="R475" s="34"/>
      <c r="S475" s="97" t="s">
        <v>732</v>
      </c>
      <c r="T475" s="97"/>
      <c r="U475" s="52" t="s">
        <v>265</v>
      </c>
    </row>
    <row r="476" spans="1:21">
      <c r="A476" s="15"/>
      <c r="B476" s="121"/>
      <c r="C476" s="55"/>
      <c r="D476" s="55"/>
      <c r="E476" s="34"/>
      <c r="F476" s="34"/>
      <c r="G476" s="97"/>
      <c r="H476" s="97"/>
      <c r="I476" s="52"/>
      <c r="J476" s="34"/>
      <c r="K476" s="97"/>
      <c r="L476" s="97"/>
      <c r="M476" s="52"/>
      <c r="N476" s="34"/>
      <c r="O476" s="97"/>
      <c r="P476" s="97"/>
      <c r="Q476" s="34"/>
      <c r="R476" s="34"/>
      <c r="S476" s="97"/>
      <c r="T476" s="97"/>
      <c r="U476" s="52"/>
    </row>
    <row r="477" spans="1:21">
      <c r="A477" s="15"/>
      <c r="B477" s="121" t="s">
        <v>48</v>
      </c>
      <c r="C477" s="55">
        <v>1734</v>
      </c>
      <c r="D477" s="55"/>
      <c r="E477" s="34"/>
      <c r="F477" s="34"/>
      <c r="G477" s="55">
        <v>2822</v>
      </c>
      <c r="H477" s="55"/>
      <c r="I477" s="34"/>
      <c r="J477" s="34"/>
      <c r="K477" s="55">
        <v>3009</v>
      </c>
      <c r="L477" s="55"/>
      <c r="M477" s="34"/>
      <c r="N477" s="34"/>
      <c r="O477" s="97" t="s">
        <v>248</v>
      </c>
      <c r="P477" s="97"/>
      <c r="Q477" s="34"/>
      <c r="R477" s="34"/>
      <c r="S477" s="55">
        <v>7565</v>
      </c>
      <c r="T477" s="55"/>
      <c r="U477" s="34"/>
    </row>
    <row r="478" spans="1:21">
      <c r="A478" s="15"/>
      <c r="B478" s="121"/>
      <c r="C478" s="55"/>
      <c r="D478" s="55"/>
      <c r="E478" s="34"/>
      <c r="F478" s="34"/>
      <c r="G478" s="55"/>
      <c r="H478" s="55"/>
      <c r="I478" s="34"/>
      <c r="J478" s="34"/>
      <c r="K478" s="55"/>
      <c r="L478" s="55"/>
      <c r="M478" s="34"/>
      <c r="N478" s="34"/>
      <c r="O478" s="97"/>
      <c r="P478" s="97"/>
      <c r="Q478" s="34"/>
      <c r="R478" s="34"/>
      <c r="S478" s="55"/>
      <c r="T478" s="55"/>
      <c r="U478" s="34"/>
    </row>
    <row r="479" spans="1:21">
      <c r="A479" s="15"/>
      <c r="B479" s="121" t="s">
        <v>136</v>
      </c>
      <c r="C479" s="97" t="s">
        <v>248</v>
      </c>
      <c r="D479" s="97"/>
      <c r="E479" s="34"/>
      <c r="F479" s="34"/>
      <c r="G479" s="97" t="s">
        <v>733</v>
      </c>
      <c r="H479" s="97"/>
      <c r="I479" s="52" t="s">
        <v>265</v>
      </c>
      <c r="J479" s="34"/>
      <c r="K479" s="97">
        <v>127</v>
      </c>
      <c r="L479" s="97"/>
      <c r="M479" s="34"/>
      <c r="N479" s="34"/>
      <c r="O479" s="97" t="s">
        <v>248</v>
      </c>
      <c r="P479" s="97"/>
      <c r="Q479" s="34"/>
      <c r="R479" s="34"/>
      <c r="S479" s="97" t="s">
        <v>734</v>
      </c>
      <c r="T479" s="97"/>
      <c r="U479" s="52" t="s">
        <v>265</v>
      </c>
    </row>
    <row r="480" spans="1:21">
      <c r="A480" s="15"/>
      <c r="B480" s="121"/>
      <c r="C480" s="97"/>
      <c r="D480" s="97"/>
      <c r="E480" s="34"/>
      <c r="F480" s="34"/>
      <c r="G480" s="97"/>
      <c r="H480" s="97"/>
      <c r="I480" s="52"/>
      <c r="J480" s="34"/>
      <c r="K480" s="97"/>
      <c r="L480" s="97"/>
      <c r="M480" s="34"/>
      <c r="N480" s="34"/>
      <c r="O480" s="97"/>
      <c r="P480" s="97"/>
      <c r="Q480" s="34"/>
      <c r="R480" s="34"/>
      <c r="S480" s="97"/>
      <c r="T480" s="97"/>
      <c r="U480" s="52"/>
    </row>
    <row r="481" spans="1:21">
      <c r="A481" s="15"/>
      <c r="B481" s="121" t="s">
        <v>50</v>
      </c>
      <c r="C481" s="97" t="s">
        <v>248</v>
      </c>
      <c r="D481" s="97"/>
      <c r="E481" s="34"/>
      <c r="F481" s="34"/>
      <c r="G481" s="97" t="s">
        <v>735</v>
      </c>
      <c r="H481" s="97"/>
      <c r="I481" s="52" t="s">
        <v>265</v>
      </c>
      <c r="J481" s="34"/>
      <c r="K481" s="97" t="s">
        <v>673</v>
      </c>
      <c r="L481" s="97"/>
      <c r="M481" s="52" t="s">
        <v>265</v>
      </c>
      <c r="N481" s="34"/>
      <c r="O481" s="97" t="s">
        <v>248</v>
      </c>
      <c r="P481" s="97"/>
      <c r="Q481" s="34"/>
      <c r="R481" s="34"/>
      <c r="S481" s="97" t="s">
        <v>736</v>
      </c>
      <c r="T481" s="97"/>
      <c r="U481" s="52" t="s">
        <v>265</v>
      </c>
    </row>
    <row r="482" spans="1:21">
      <c r="A482" s="15"/>
      <c r="B482" s="121"/>
      <c r="C482" s="97"/>
      <c r="D482" s="97"/>
      <c r="E482" s="34"/>
      <c r="F482" s="34"/>
      <c r="G482" s="97"/>
      <c r="H482" s="97"/>
      <c r="I482" s="52"/>
      <c r="J482" s="34"/>
      <c r="K482" s="97"/>
      <c r="L482" s="97"/>
      <c r="M482" s="52"/>
      <c r="N482" s="34"/>
      <c r="O482" s="97"/>
      <c r="P482" s="97"/>
      <c r="Q482" s="34"/>
      <c r="R482" s="34"/>
      <c r="S482" s="97"/>
      <c r="T482" s="97"/>
      <c r="U482" s="52"/>
    </row>
    <row r="483" spans="1:21">
      <c r="A483" s="15"/>
      <c r="B483" s="121" t="s">
        <v>137</v>
      </c>
      <c r="C483" s="97" t="s">
        <v>248</v>
      </c>
      <c r="D483" s="97"/>
      <c r="E483" s="34"/>
      <c r="F483" s="34"/>
      <c r="G483" s="97" t="s">
        <v>737</v>
      </c>
      <c r="H483" s="97"/>
      <c r="I483" s="52" t="s">
        <v>265</v>
      </c>
      <c r="J483" s="34"/>
      <c r="K483" s="97" t="s">
        <v>738</v>
      </c>
      <c r="L483" s="97"/>
      <c r="M483" s="52" t="s">
        <v>265</v>
      </c>
      <c r="N483" s="34"/>
      <c r="O483" s="97" t="s">
        <v>248</v>
      </c>
      <c r="P483" s="97"/>
      <c r="Q483" s="34"/>
      <c r="R483" s="34"/>
      <c r="S483" s="97" t="s">
        <v>739</v>
      </c>
      <c r="T483" s="97"/>
      <c r="U483" s="52" t="s">
        <v>265</v>
      </c>
    </row>
    <row r="484" spans="1:21" ht="15.75" thickBot="1">
      <c r="A484" s="15"/>
      <c r="B484" s="121"/>
      <c r="C484" s="101"/>
      <c r="D484" s="101"/>
      <c r="E484" s="36"/>
      <c r="F484" s="34"/>
      <c r="G484" s="101"/>
      <c r="H484" s="101"/>
      <c r="I484" s="54"/>
      <c r="J484" s="34"/>
      <c r="K484" s="101"/>
      <c r="L484" s="101"/>
      <c r="M484" s="54"/>
      <c r="N484" s="34"/>
      <c r="O484" s="101"/>
      <c r="P484" s="101"/>
      <c r="Q484" s="36"/>
      <c r="R484" s="34"/>
      <c r="S484" s="101"/>
      <c r="T484" s="101"/>
      <c r="U484" s="54"/>
    </row>
    <row r="485" spans="1:21" ht="15.75" thickTop="1">
      <c r="A485" s="15"/>
      <c r="B485" s="52" t="s">
        <v>138</v>
      </c>
      <c r="C485" s="56">
        <v>11254</v>
      </c>
      <c r="D485" s="56"/>
      <c r="E485" s="31"/>
      <c r="F485" s="34"/>
      <c r="G485" s="56">
        <v>42103</v>
      </c>
      <c r="H485" s="56"/>
      <c r="I485" s="31"/>
      <c r="J485" s="34"/>
      <c r="K485" s="56">
        <v>78764</v>
      </c>
      <c r="L485" s="56"/>
      <c r="M485" s="31"/>
      <c r="N485" s="34"/>
      <c r="O485" s="110" t="s">
        <v>248</v>
      </c>
      <c r="P485" s="110"/>
      <c r="Q485" s="31"/>
      <c r="R485" s="34"/>
      <c r="S485" s="56">
        <v>132121</v>
      </c>
      <c r="T485" s="56"/>
      <c r="U485" s="31"/>
    </row>
    <row r="486" spans="1:21" ht="15.75" thickBot="1">
      <c r="A486" s="15"/>
      <c r="B486" s="52"/>
      <c r="C486" s="57"/>
      <c r="D486" s="57"/>
      <c r="E486" s="36"/>
      <c r="F486" s="34"/>
      <c r="G486" s="57"/>
      <c r="H486" s="57"/>
      <c r="I486" s="36"/>
      <c r="J486" s="34"/>
      <c r="K486" s="57"/>
      <c r="L486" s="57"/>
      <c r="M486" s="36"/>
      <c r="N486" s="34"/>
      <c r="O486" s="101"/>
      <c r="P486" s="101"/>
      <c r="Q486" s="36"/>
      <c r="R486" s="34"/>
      <c r="S486" s="57"/>
      <c r="T486" s="57"/>
      <c r="U486" s="36"/>
    </row>
    <row r="487" spans="1:21" ht="15.75" thickTop="1">
      <c r="A487" s="15"/>
      <c r="B487" s="51" t="s">
        <v>139</v>
      </c>
      <c r="C487" s="31"/>
      <c r="D487" s="31"/>
      <c r="E487" s="31"/>
      <c r="F487" s="22"/>
      <c r="G487" s="31"/>
      <c r="H487" s="31"/>
      <c r="I487" s="31"/>
      <c r="J487" s="22"/>
      <c r="K487" s="31"/>
      <c r="L487" s="31"/>
      <c r="M487" s="31"/>
      <c r="N487" s="22"/>
      <c r="O487" s="31"/>
      <c r="P487" s="31"/>
      <c r="Q487" s="31"/>
      <c r="R487" s="22"/>
      <c r="S487" s="31"/>
      <c r="T487" s="31"/>
      <c r="U487" s="31"/>
    </row>
    <row r="488" spans="1:21">
      <c r="A488" s="15"/>
      <c r="B488" s="121" t="s">
        <v>140</v>
      </c>
      <c r="C488" s="97" t="s">
        <v>248</v>
      </c>
      <c r="D488" s="97"/>
      <c r="E488" s="34"/>
      <c r="F488" s="34"/>
      <c r="G488" s="55">
        <v>8210</v>
      </c>
      <c r="H488" s="55"/>
      <c r="I488" s="34"/>
      <c r="J488" s="34"/>
      <c r="K488" s="55">
        <v>6310</v>
      </c>
      <c r="L488" s="55"/>
      <c r="M488" s="34"/>
      <c r="N488" s="34"/>
      <c r="O488" s="97" t="s">
        <v>248</v>
      </c>
      <c r="P488" s="97"/>
      <c r="Q488" s="34"/>
      <c r="R488" s="34"/>
      <c r="S488" s="55">
        <v>14520</v>
      </c>
      <c r="T488" s="55"/>
      <c r="U488" s="34"/>
    </row>
    <row r="489" spans="1:21">
      <c r="A489" s="15"/>
      <c r="B489" s="121"/>
      <c r="C489" s="97"/>
      <c r="D489" s="97"/>
      <c r="E489" s="34"/>
      <c r="F489" s="34"/>
      <c r="G489" s="55"/>
      <c r="H489" s="55"/>
      <c r="I489" s="34"/>
      <c r="J489" s="34"/>
      <c r="K489" s="55"/>
      <c r="L489" s="55"/>
      <c r="M489" s="34"/>
      <c r="N489" s="34"/>
      <c r="O489" s="97"/>
      <c r="P489" s="97"/>
      <c r="Q489" s="34"/>
      <c r="R489" s="34"/>
      <c r="S489" s="55"/>
      <c r="T489" s="55"/>
      <c r="U489" s="34"/>
    </row>
    <row r="490" spans="1:21">
      <c r="A490" s="15"/>
      <c r="B490" s="121" t="s">
        <v>141</v>
      </c>
      <c r="C490" s="97" t="s">
        <v>248</v>
      </c>
      <c r="D490" s="97"/>
      <c r="E490" s="34"/>
      <c r="F490" s="34"/>
      <c r="G490" s="97" t="s">
        <v>248</v>
      </c>
      <c r="H490" s="97"/>
      <c r="I490" s="34"/>
      <c r="J490" s="34"/>
      <c r="K490" s="97" t="s">
        <v>248</v>
      </c>
      <c r="L490" s="97"/>
      <c r="M490" s="34"/>
      <c r="N490" s="34"/>
      <c r="O490" s="97" t="s">
        <v>248</v>
      </c>
      <c r="P490" s="97"/>
      <c r="Q490" s="34"/>
      <c r="R490" s="34"/>
      <c r="S490" s="97" t="s">
        <v>248</v>
      </c>
      <c r="T490" s="97"/>
      <c r="U490" s="34"/>
    </row>
    <row r="491" spans="1:21">
      <c r="A491" s="15"/>
      <c r="B491" s="121"/>
      <c r="C491" s="97"/>
      <c r="D491" s="97"/>
      <c r="E491" s="34"/>
      <c r="F491" s="34"/>
      <c r="G491" s="97"/>
      <c r="H491" s="97"/>
      <c r="I491" s="34"/>
      <c r="J491" s="34"/>
      <c r="K491" s="97"/>
      <c r="L491" s="97"/>
      <c r="M491" s="34"/>
      <c r="N491" s="34"/>
      <c r="O491" s="97"/>
      <c r="P491" s="97"/>
      <c r="Q491" s="34"/>
      <c r="R491" s="34"/>
      <c r="S491" s="97"/>
      <c r="T491" s="97"/>
      <c r="U491" s="34"/>
    </row>
    <row r="492" spans="1:21">
      <c r="A492" s="15"/>
      <c r="B492" s="121" t="s">
        <v>142</v>
      </c>
      <c r="C492" s="55">
        <v>2005</v>
      </c>
      <c r="D492" s="55"/>
      <c r="E492" s="34"/>
      <c r="F492" s="34"/>
      <c r="G492" s="55">
        <v>46863</v>
      </c>
      <c r="H492" s="55"/>
      <c r="I492" s="34"/>
      <c r="J492" s="34"/>
      <c r="K492" s="55">
        <v>11588</v>
      </c>
      <c r="L492" s="55"/>
      <c r="M492" s="34"/>
      <c r="N492" s="34"/>
      <c r="O492" s="97" t="s">
        <v>248</v>
      </c>
      <c r="P492" s="97"/>
      <c r="Q492" s="34"/>
      <c r="R492" s="34"/>
      <c r="S492" s="55">
        <v>60456</v>
      </c>
      <c r="T492" s="55"/>
      <c r="U492" s="34"/>
    </row>
    <row r="493" spans="1:21">
      <c r="A493" s="15"/>
      <c r="B493" s="121"/>
      <c r="C493" s="55"/>
      <c r="D493" s="55"/>
      <c r="E493" s="34"/>
      <c r="F493" s="34"/>
      <c r="G493" s="55"/>
      <c r="H493" s="55"/>
      <c r="I493" s="34"/>
      <c r="J493" s="34"/>
      <c r="K493" s="55"/>
      <c r="L493" s="55"/>
      <c r="M493" s="34"/>
      <c r="N493" s="34"/>
      <c r="O493" s="97"/>
      <c r="P493" s="97"/>
      <c r="Q493" s="34"/>
      <c r="R493" s="34"/>
      <c r="S493" s="55"/>
      <c r="T493" s="55"/>
      <c r="U493" s="34"/>
    </row>
    <row r="494" spans="1:21">
      <c r="A494" s="15"/>
      <c r="B494" s="24"/>
      <c r="C494" s="24"/>
      <c r="D494" s="24"/>
      <c r="E494" s="24"/>
      <c r="F494" s="24"/>
      <c r="G494" s="24"/>
      <c r="H494" s="24"/>
      <c r="I494" s="24"/>
      <c r="J494" s="24"/>
      <c r="K494" s="24"/>
      <c r="L494" s="24"/>
      <c r="M494" s="24"/>
      <c r="N494" s="24"/>
      <c r="O494" s="24"/>
      <c r="P494" s="24"/>
      <c r="Q494" s="24"/>
      <c r="R494" s="24"/>
      <c r="S494" s="24"/>
      <c r="T494" s="24"/>
      <c r="U494" s="24"/>
    </row>
    <row r="495" spans="1:21">
      <c r="A495" s="15"/>
      <c r="B495" s="17"/>
      <c r="C495" s="17"/>
      <c r="D495" s="17"/>
      <c r="E495" s="17"/>
      <c r="F495" s="17"/>
      <c r="G495" s="17"/>
      <c r="H495" s="17"/>
      <c r="I495" s="17"/>
      <c r="J495" s="17"/>
      <c r="K495" s="17"/>
      <c r="L495" s="17"/>
      <c r="M495" s="17"/>
      <c r="N495" s="17"/>
      <c r="O495" s="17"/>
      <c r="P495" s="17"/>
      <c r="Q495" s="17"/>
      <c r="R495" s="17"/>
      <c r="S495" s="17"/>
      <c r="T495" s="17"/>
      <c r="U495" s="17"/>
    </row>
    <row r="496" spans="1:21">
      <c r="A496" s="15"/>
      <c r="B496" s="121" t="s">
        <v>143</v>
      </c>
      <c r="C496" s="97" t="s">
        <v>740</v>
      </c>
      <c r="D496" s="97"/>
      <c r="E496" s="52" t="s">
        <v>265</v>
      </c>
      <c r="F496" s="34"/>
      <c r="G496" s="97" t="s">
        <v>741</v>
      </c>
      <c r="H496" s="97"/>
      <c r="I496" s="52" t="s">
        <v>265</v>
      </c>
      <c r="J496" s="34"/>
      <c r="K496" s="97">
        <v>1</v>
      </c>
      <c r="L496" s="97"/>
      <c r="M496" s="34"/>
      <c r="N496" s="34"/>
      <c r="O496" s="97" t="s">
        <v>248</v>
      </c>
      <c r="P496" s="97"/>
      <c r="Q496" s="34"/>
      <c r="R496" s="34"/>
      <c r="S496" s="97" t="s">
        <v>742</v>
      </c>
      <c r="T496" s="97"/>
      <c r="U496" s="52" t="s">
        <v>265</v>
      </c>
    </row>
    <row r="497" spans="1:21">
      <c r="A497" s="15"/>
      <c r="B497" s="121"/>
      <c r="C497" s="97"/>
      <c r="D497" s="97"/>
      <c r="E497" s="52"/>
      <c r="F497" s="34"/>
      <c r="G497" s="97"/>
      <c r="H497" s="97"/>
      <c r="I497" s="52"/>
      <c r="J497" s="34"/>
      <c r="K497" s="97"/>
      <c r="L497" s="97"/>
      <c r="M497" s="34"/>
      <c r="N497" s="34"/>
      <c r="O497" s="97"/>
      <c r="P497" s="97"/>
      <c r="Q497" s="34"/>
      <c r="R497" s="34"/>
      <c r="S497" s="97"/>
      <c r="T497" s="97"/>
      <c r="U497" s="52"/>
    </row>
    <row r="498" spans="1:21">
      <c r="A498" s="15"/>
      <c r="B498" s="121" t="s">
        <v>144</v>
      </c>
      <c r="C498" s="97" t="s">
        <v>248</v>
      </c>
      <c r="D498" s="97"/>
      <c r="E498" s="34"/>
      <c r="F498" s="34"/>
      <c r="G498" s="97" t="s">
        <v>743</v>
      </c>
      <c r="H498" s="97"/>
      <c r="I498" s="52" t="s">
        <v>265</v>
      </c>
      <c r="J498" s="34"/>
      <c r="K498" s="97" t="s">
        <v>744</v>
      </c>
      <c r="L498" s="97"/>
      <c r="M498" s="52" t="s">
        <v>265</v>
      </c>
      <c r="N498" s="34"/>
      <c r="O498" s="97" t="s">
        <v>248</v>
      </c>
      <c r="P498" s="97"/>
      <c r="Q498" s="34"/>
      <c r="R498" s="34"/>
      <c r="S498" s="97" t="s">
        <v>745</v>
      </c>
      <c r="T498" s="97"/>
      <c r="U498" s="52" t="s">
        <v>265</v>
      </c>
    </row>
    <row r="499" spans="1:21">
      <c r="A499" s="15"/>
      <c r="B499" s="121"/>
      <c r="C499" s="97"/>
      <c r="D499" s="97"/>
      <c r="E499" s="34"/>
      <c r="F499" s="34"/>
      <c r="G499" s="97"/>
      <c r="H499" s="97"/>
      <c r="I499" s="52"/>
      <c r="J499" s="34"/>
      <c r="K499" s="97"/>
      <c r="L499" s="97"/>
      <c r="M499" s="52"/>
      <c r="N499" s="34"/>
      <c r="O499" s="97"/>
      <c r="P499" s="97"/>
      <c r="Q499" s="34"/>
      <c r="R499" s="34"/>
      <c r="S499" s="97"/>
      <c r="T499" s="97"/>
      <c r="U499" s="52"/>
    </row>
    <row r="500" spans="1:21">
      <c r="A500" s="15"/>
      <c r="B500" s="121" t="s">
        <v>145</v>
      </c>
      <c r="C500" s="97" t="s">
        <v>248</v>
      </c>
      <c r="D500" s="97"/>
      <c r="E500" s="34"/>
      <c r="F500" s="34"/>
      <c r="G500" s="97" t="s">
        <v>248</v>
      </c>
      <c r="H500" s="97"/>
      <c r="I500" s="34"/>
      <c r="J500" s="34"/>
      <c r="K500" s="97">
        <v>608</v>
      </c>
      <c r="L500" s="97"/>
      <c r="M500" s="34"/>
      <c r="N500" s="34"/>
      <c r="O500" s="97" t="s">
        <v>248</v>
      </c>
      <c r="P500" s="97"/>
      <c r="Q500" s="34"/>
      <c r="R500" s="34"/>
      <c r="S500" s="97">
        <v>608</v>
      </c>
      <c r="T500" s="97"/>
      <c r="U500" s="34"/>
    </row>
    <row r="501" spans="1:21">
      <c r="A501" s="15"/>
      <c r="B501" s="121"/>
      <c r="C501" s="97"/>
      <c r="D501" s="97"/>
      <c r="E501" s="34"/>
      <c r="F501" s="34"/>
      <c r="G501" s="97"/>
      <c r="H501" s="97"/>
      <c r="I501" s="34"/>
      <c r="J501" s="34"/>
      <c r="K501" s="97"/>
      <c r="L501" s="97"/>
      <c r="M501" s="34"/>
      <c r="N501" s="34"/>
      <c r="O501" s="97"/>
      <c r="P501" s="97"/>
      <c r="Q501" s="34"/>
      <c r="R501" s="34"/>
      <c r="S501" s="97"/>
      <c r="T501" s="97"/>
      <c r="U501" s="34"/>
    </row>
    <row r="502" spans="1:21">
      <c r="A502" s="15"/>
      <c r="B502" s="121" t="s">
        <v>146</v>
      </c>
      <c r="C502" s="97" t="s">
        <v>248</v>
      </c>
      <c r="D502" s="97"/>
      <c r="E502" s="34"/>
      <c r="F502" s="34"/>
      <c r="G502" s="97" t="s">
        <v>248</v>
      </c>
      <c r="H502" s="97"/>
      <c r="I502" s="34"/>
      <c r="J502" s="34"/>
      <c r="K502" s="97" t="s">
        <v>746</v>
      </c>
      <c r="L502" s="97"/>
      <c r="M502" s="52" t="s">
        <v>265</v>
      </c>
      <c r="N502" s="34"/>
      <c r="O502" s="97" t="s">
        <v>248</v>
      </c>
      <c r="P502" s="97"/>
      <c r="Q502" s="34"/>
      <c r="R502" s="34"/>
      <c r="S502" s="97" t="s">
        <v>746</v>
      </c>
      <c r="T502" s="97"/>
      <c r="U502" s="52" t="s">
        <v>265</v>
      </c>
    </row>
    <row r="503" spans="1:21">
      <c r="A503" s="15"/>
      <c r="B503" s="121"/>
      <c r="C503" s="97"/>
      <c r="D503" s="97"/>
      <c r="E503" s="34"/>
      <c r="F503" s="34"/>
      <c r="G503" s="97"/>
      <c r="H503" s="97"/>
      <c r="I503" s="34"/>
      <c r="J503" s="34"/>
      <c r="K503" s="97"/>
      <c r="L503" s="97"/>
      <c r="M503" s="52"/>
      <c r="N503" s="34"/>
      <c r="O503" s="97"/>
      <c r="P503" s="97"/>
      <c r="Q503" s="34"/>
      <c r="R503" s="34"/>
      <c r="S503" s="97"/>
      <c r="T503" s="97"/>
      <c r="U503" s="52"/>
    </row>
    <row r="504" spans="1:21">
      <c r="A504" s="15"/>
      <c r="B504" s="121" t="s">
        <v>147</v>
      </c>
      <c r="C504" s="97" t="s">
        <v>248</v>
      </c>
      <c r="D504" s="97"/>
      <c r="E504" s="34"/>
      <c r="F504" s="34"/>
      <c r="G504" s="97" t="s">
        <v>747</v>
      </c>
      <c r="H504" s="97"/>
      <c r="I504" s="52" t="s">
        <v>265</v>
      </c>
      <c r="J504" s="34"/>
      <c r="K504" s="97" t="s">
        <v>748</v>
      </c>
      <c r="L504" s="97"/>
      <c r="M504" s="52" t="s">
        <v>265</v>
      </c>
      <c r="N504" s="34"/>
      <c r="O504" s="97" t="s">
        <v>248</v>
      </c>
      <c r="P504" s="97"/>
      <c r="Q504" s="34"/>
      <c r="R504" s="34"/>
      <c r="S504" s="97" t="s">
        <v>615</v>
      </c>
      <c r="T504" s="97"/>
      <c r="U504" s="52" t="s">
        <v>265</v>
      </c>
    </row>
    <row r="505" spans="1:21">
      <c r="A505" s="15"/>
      <c r="B505" s="121"/>
      <c r="C505" s="97"/>
      <c r="D505" s="97"/>
      <c r="E505" s="34"/>
      <c r="F505" s="34"/>
      <c r="G505" s="97"/>
      <c r="H505" s="97"/>
      <c r="I505" s="52"/>
      <c r="J505" s="34"/>
      <c r="K505" s="97"/>
      <c r="L505" s="97"/>
      <c r="M505" s="52"/>
      <c r="N505" s="34"/>
      <c r="O505" s="97"/>
      <c r="P505" s="97"/>
      <c r="Q505" s="34"/>
      <c r="R505" s="34"/>
      <c r="S505" s="97"/>
      <c r="T505" s="97"/>
      <c r="U505" s="52"/>
    </row>
    <row r="506" spans="1:21">
      <c r="A506" s="15"/>
      <c r="B506" s="121" t="s">
        <v>649</v>
      </c>
      <c r="C506" s="97" t="s">
        <v>248</v>
      </c>
      <c r="D506" s="97"/>
      <c r="E506" s="34"/>
      <c r="F506" s="34"/>
      <c r="G506" s="97" t="s">
        <v>749</v>
      </c>
      <c r="H506" s="97"/>
      <c r="I506" s="52" t="s">
        <v>265</v>
      </c>
      <c r="J506" s="34"/>
      <c r="K506" s="97" t="s">
        <v>248</v>
      </c>
      <c r="L506" s="97"/>
      <c r="M506" s="34"/>
      <c r="N506" s="34"/>
      <c r="O506" s="55">
        <v>23822</v>
      </c>
      <c r="P506" s="55"/>
      <c r="Q506" s="34"/>
      <c r="R506" s="34"/>
      <c r="S506" s="97" t="s">
        <v>248</v>
      </c>
      <c r="T506" s="97"/>
      <c r="U506" s="34"/>
    </row>
    <row r="507" spans="1:21" ht="15.75" thickBot="1">
      <c r="A507" s="15"/>
      <c r="B507" s="121"/>
      <c r="C507" s="101"/>
      <c r="D507" s="101"/>
      <c r="E507" s="36"/>
      <c r="F507" s="34"/>
      <c r="G507" s="101"/>
      <c r="H507" s="101"/>
      <c r="I507" s="54"/>
      <c r="J507" s="34"/>
      <c r="K507" s="101"/>
      <c r="L507" s="101"/>
      <c r="M507" s="36"/>
      <c r="N507" s="34"/>
      <c r="O507" s="57"/>
      <c r="P507" s="57"/>
      <c r="Q507" s="36"/>
      <c r="R507" s="34"/>
      <c r="S507" s="101"/>
      <c r="T507" s="101"/>
      <c r="U507" s="36"/>
    </row>
    <row r="508" spans="1:21" ht="15.75" thickTop="1">
      <c r="A508" s="15"/>
      <c r="B508" s="52" t="s">
        <v>148</v>
      </c>
      <c r="C508" s="110" t="s">
        <v>750</v>
      </c>
      <c r="D508" s="110"/>
      <c r="E508" s="53" t="s">
        <v>265</v>
      </c>
      <c r="F508" s="34"/>
      <c r="G508" s="110" t="s">
        <v>751</v>
      </c>
      <c r="H508" s="110"/>
      <c r="I508" s="53" t="s">
        <v>265</v>
      </c>
      <c r="J508" s="34"/>
      <c r="K508" s="110" t="s">
        <v>752</v>
      </c>
      <c r="L508" s="110"/>
      <c r="M508" s="53" t="s">
        <v>265</v>
      </c>
      <c r="N508" s="34"/>
      <c r="O508" s="56">
        <v>23822</v>
      </c>
      <c r="P508" s="56"/>
      <c r="Q508" s="31"/>
      <c r="R508" s="34"/>
      <c r="S508" s="110" t="s">
        <v>753</v>
      </c>
      <c r="T508" s="110"/>
      <c r="U508" s="53" t="s">
        <v>265</v>
      </c>
    </row>
    <row r="509" spans="1:21" ht="15.75" thickBot="1">
      <c r="A509" s="15"/>
      <c r="B509" s="52"/>
      <c r="C509" s="101"/>
      <c r="D509" s="101"/>
      <c r="E509" s="54"/>
      <c r="F509" s="34"/>
      <c r="G509" s="101"/>
      <c r="H509" s="101"/>
      <c r="I509" s="54"/>
      <c r="J509" s="34"/>
      <c r="K509" s="101"/>
      <c r="L509" s="101"/>
      <c r="M509" s="54"/>
      <c r="N509" s="34"/>
      <c r="O509" s="57"/>
      <c r="P509" s="57"/>
      <c r="Q509" s="36"/>
      <c r="R509" s="34"/>
      <c r="S509" s="101"/>
      <c r="T509" s="101"/>
      <c r="U509" s="54"/>
    </row>
    <row r="510" spans="1:21" ht="15.75" thickTop="1">
      <c r="A510" s="15"/>
      <c r="B510" s="51" t="s">
        <v>149</v>
      </c>
      <c r="C510" s="31"/>
      <c r="D510" s="31"/>
      <c r="E510" s="31"/>
      <c r="F510" s="22"/>
      <c r="G510" s="31"/>
      <c r="H510" s="31"/>
      <c r="I510" s="31"/>
      <c r="J510" s="22"/>
      <c r="K510" s="31"/>
      <c r="L510" s="31"/>
      <c r="M510" s="31"/>
      <c r="N510" s="22"/>
      <c r="O510" s="31"/>
      <c r="P510" s="31"/>
      <c r="Q510" s="31"/>
      <c r="R510" s="22"/>
      <c r="S510" s="31"/>
      <c r="T510" s="31"/>
      <c r="U510" s="31"/>
    </row>
    <row r="511" spans="1:21">
      <c r="A511" s="15"/>
      <c r="B511" s="121" t="s">
        <v>754</v>
      </c>
      <c r="C511" s="55">
        <v>402500</v>
      </c>
      <c r="D511" s="55"/>
      <c r="E511" s="34"/>
      <c r="F511" s="34"/>
      <c r="G511" s="97" t="s">
        <v>248</v>
      </c>
      <c r="H511" s="97"/>
      <c r="I511" s="34"/>
      <c r="J511" s="34"/>
      <c r="K511" s="97" t="s">
        <v>248</v>
      </c>
      <c r="L511" s="97"/>
      <c r="M511" s="34"/>
      <c r="N511" s="34"/>
      <c r="O511" s="97" t="s">
        <v>248</v>
      </c>
      <c r="P511" s="97"/>
      <c r="Q511" s="34"/>
      <c r="R511" s="34"/>
      <c r="S511" s="55">
        <v>402500</v>
      </c>
      <c r="T511" s="55"/>
      <c r="U511" s="34"/>
    </row>
    <row r="512" spans="1:21">
      <c r="A512" s="15"/>
      <c r="B512" s="121"/>
      <c r="C512" s="55"/>
      <c r="D512" s="55"/>
      <c r="E512" s="34"/>
      <c r="F512" s="34"/>
      <c r="G512" s="97"/>
      <c r="H512" s="97"/>
      <c r="I512" s="34"/>
      <c r="J512" s="34"/>
      <c r="K512" s="97"/>
      <c r="L512" s="97"/>
      <c r="M512" s="34"/>
      <c r="N512" s="34"/>
      <c r="O512" s="97"/>
      <c r="P512" s="97"/>
      <c r="Q512" s="34"/>
      <c r="R512" s="34"/>
      <c r="S512" s="55"/>
      <c r="T512" s="55"/>
      <c r="U512" s="34"/>
    </row>
    <row r="513" spans="1:21">
      <c r="A513" s="15"/>
      <c r="B513" s="22"/>
      <c r="C513" s="34"/>
      <c r="D513" s="34"/>
      <c r="E513" s="34"/>
      <c r="F513" s="22"/>
      <c r="G513" s="34"/>
      <c r="H513" s="34"/>
      <c r="I513" s="34"/>
      <c r="J513" s="22"/>
      <c r="K513" s="34"/>
      <c r="L513" s="34"/>
      <c r="M513" s="34"/>
      <c r="N513" s="22"/>
      <c r="O513" s="34"/>
      <c r="P513" s="34"/>
      <c r="Q513" s="34"/>
      <c r="R513" s="22"/>
      <c r="S513" s="34"/>
      <c r="T513" s="34"/>
      <c r="U513" s="34"/>
    </row>
    <row r="514" spans="1:21">
      <c r="A514" s="15"/>
      <c r="B514" s="121" t="s">
        <v>151</v>
      </c>
      <c r="C514" s="97" t="s">
        <v>755</v>
      </c>
      <c r="D514" s="97"/>
      <c r="E514" s="52" t="s">
        <v>265</v>
      </c>
      <c r="F514" s="34"/>
      <c r="G514" s="97" t="s">
        <v>248</v>
      </c>
      <c r="H514" s="97"/>
      <c r="I514" s="34"/>
      <c r="J514" s="34"/>
      <c r="K514" s="97">
        <v>542</v>
      </c>
      <c r="L514" s="97"/>
      <c r="M514" s="34"/>
      <c r="N514" s="34"/>
      <c r="O514" s="97" t="s">
        <v>248</v>
      </c>
      <c r="P514" s="97"/>
      <c r="Q514" s="34"/>
      <c r="R514" s="34"/>
      <c r="S514" s="97" t="s">
        <v>756</v>
      </c>
      <c r="T514" s="97"/>
      <c r="U514" s="52" t="s">
        <v>265</v>
      </c>
    </row>
    <row r="515" spans="1:21">
      <c r="A515" s="15"/>
      <c r="B515" s="121"/>
      <c r="C515" s="97"/>
      <c r="D515" s="97"/>
      <c r="E515" s="52"/>
      <c r="F515" s="34"/>
      <c r="G515" s="97"/>
      <c r="H515" s="97"/>
      <c r="I515" s="34"/>
      <c r="J515" s="34"/>
      <c r="K515" s="97"/>
      <c r="L515" s="97"/>
      <c r="M515" s="34"/>
      <c r="N515" s="34"/>
      <c r="O515" s="97"/>
      <c r="P515" s="97"/>
      <c r="Q515" s="34"/>
      <c r="R515" s="34"/>
      <c r="S515" s="97"/>
      <c r="T515" s="97"/>
      <c r="U515" s="52"/>
    </row>
    <row r="516" spans="1:21">
      <c r="A516" s="15"/>
      <c r="B516" s="121" t="s">
        <v>152</v>
      </c>
      <c r="C516" s="97" t="s">
        <v>757</v>
      </c>
      <c r="D516" s="97"/>
      <c r="E516" s="52" t="s">
        <v>265</v>
      </c>
      <c r="F516" s="34"/>
      <c r="G516" s="97" t="s">
        <v>758</v>
      </c>
      <c r="H516" s="97"/>
      <c r="I516" s="52" t="s">
        <v>265</v>
      </c>
      <c r="J516" s="34"/>
      <c r="K516" s="97" t="s">
        <v>714</v>
      </c>
      <c r="L516" s="97"/>
      <c r="M516" s="52" t="s">
        <v>265</v>
      </c>
      <c r="N516" s="34"/>
      <c r="O516" s="97" t="s">
        <v>248</v>
      </c>
      <c r="P516" s="97"/>
      <c r="Q516" s="34"/>
      <c r="R516" s="34"/>
      <c r="S516" s="97" t="s">
        <v>759</v>
      </c>
      <c r="T516" s="97"/>
      <c r="U516" s="52" t="s">
        <v>265</v>
      </c>
    </row>
    <row r="517" spans="1:21">
      <c r="A517" s="15"/>
      <c r="B517" s="121"/>
      <c r="C517" s="97"/>
      <c r="D517" s="97"/>
      <c r="E517" s="52"/>
      <c r="F517" s="34"/>
      <c r="G517" s="97"/>
      <c r="H517" s="97"/>
      <c r="I517" s="52"/>
      <c r="J517" s="34"/>
      <c r="K517" s="97"/>
      <c r="L517" s="97"/>
      <c r="M517" s="52"/>
      <c r="N517" s="34"/>
      <c r="O517" s="97"/>
      <c r="P517" s="97"/>
      <c r="Q517" s="34"/>
      <c r="R517" s="34"/>
      <c r="S517" s="97"/>
      <c r="T517" s="97"/>
      <c r="U517" s="52"/>
    </row>
    <row r="518" spans="1:21">
      <c r="A518" s="15"/>
      <c r="B518" s="121" t="s">
        <v>153</v>
      </c>
      <c r="C518" s="97">
        <v>76</v>
      </c>
      <c r="D518" s="97"/>
      <c r="E518" s="34"/>
      <c r="F518" s="34"/>
      <c r="G518" s="97">
        <v>123</v>
      </c>
      <c r="H518" s="97"/>
      <c r="I518" s="34"/>
      <c r="J518" s="34"/>
      <c r="K518" s="97" t="s">
        <v>248</v>
      </c>
      <c r="L518" s="97"/>
      <c r="M518" s="34"/>
      <c r="N518" s="34"/>
      <c r="O518" s="97" t="s">
        <v>248</v>
      </c>
      <c r="P518" s="97"/>
      <c r="Q518" s="34"/>
      <c r="R518" s="34"/>
      <c r="S518" s="97">
        <v>199</v>
      </c>
      <c r="T518" s="97"/>
      <c r="U518" s="34"/>
    </row>
    <row r="519" spans="1:21">
      <c r="A519" s="15"/>
      <c r="B519" s="121"/>
      <c r="C519" s="97"/>
      <c r="D519" s="97"/>
      <c r="E519" s="34"/>
      <c r="F519" s="34"/>
      <c r="G519" s="97"/>
      <c r="H519" s="97"/>
      <c r="I519" s="34"/>
      <c r="J519" s="34"/>
      <c r="K519" s="97"/>
      <c r="L519" s="97"/>
      <c r="M519" s="34"/>
      <c r="N519" s="34"/>
      <c r="O519" s="97"/>
      <c r="P519" s="97"/>
      <c r="Q519" s="34"/>
      <c r="R519" s="34"/>
      <c r="S519" s="97"/>
      <c r="T519" s="97"/>
      <c r="U519" s="34"/>
    </row>
    <row r="520" spans="1:21">
      <c r="A520" s="15"/>
      <c r="B520" s="121" t="s">
        <v>154</v>
      </c>
      <c r="C520" s="55">
        <v>1193</v>
      </c>
      <c r="D520" s="55"/>
      <c r="E520" s="34"/>
      <c r="F520" s="34"/>
      <c r="G520" s="55">
        <v>5248</v>
      </c>
      <c r="H520" s="55"/>
      <c r="I520" s="34"/>
      <c r="J520" s="34"/>
      <c r="K520" s="97" t="s">
        <v>248</v>
      </c>
      <c r="L520" s="97"/>
      <c r="M520" s="34"/>
      <c r="N520" s="34"/>
      <c r="O520" s="97" t="s">
        <v>248</v>
      </c>
      <c r="P520" s="97"/>
      <c r="Q520" s="34"/>
      <c r="R520" s="34"/>
      <c r="S520" s="55">
        <v>6441</v>
      </c>
      <c r="T520" s="55"/>
      <c r="U520" s="34"/>
    </row>
    <row r="521" spans="1:21">
      <c r="A521" s="15"/>
      <c r="B521" s="121"/>
      <c r="C521" s="55"/>
      <c r="D521" s="55"/>
      <c r="E521" s="34"/>
      <c r="F521" s="34"/>
      <c r="G521" s="55"/>
      <c r="H521" s="55"/>
      <c r="I521" s="34"/>
      <c r="J521" s="34"/>
      <c r="K521" s="97"/>
      <c r="L521" s="97"/>
      <c r="M521" s="34"/>
      <c r="N521" s="34"/>
      <c r="O521" s="97"/>
      <c r="P521" s="97"/>
      <c r="Q521" s="34"/>
      <c r="R521" s="34"/>
      <c r="S521" s="55"/>
      <c r="T521" s="55"/>
      <c r="U521" s="34"/>
    </row>
    <row r="522" spans="1:21">
      <c r="A522" s="15"/>
      <c r="B522" s="121" t="s">
        <v>155</v>
      </c>
      <c r="C522" s="97" t="s">
        <v>760</v>
      </c>
      <c r="D522" s="97"/>
      <c r="E522" s="52" t="s">
        <v>265</v>
      </c>
      <c r="F522" s="34"/>
      <c r="G522" s="97" t="s">
        <v>761</v>
      </c>
      <c r="H522" s="97"/>
      <c r="I522" s="52" t="s">
        <v>265</v>
      </c>
      <c r="J522" s="34"/>
      <c r="K522" s="97">
        <v>22</v>
      </c>
      <c r="L522" s="97"/>
      <c r="M522" s="34"/>
      <c r="N522" s="34"/>
      <c r="O522" s="97" t="s">
        <v>248</v>
      </c>
      <c r="P522" s="97"/>
      <c r="Q522" s="34"/>
      <c r="R522" s="34"/>
      <c r="S522" s="97" t="s">
        <v>762</v>
      </c>
      <c r="T522" s="97"/>
      <c r="U522" s="52" t="s">
        <v>265</v>
      </c>
    </row>
    <row r="523" spans="1:21">
      <c r="A523" s="15"/>
      <c r="B523" s="121"/>
      <c r="C523" s="97"/>
      <c r="D523" s="97"/>
      <c r="E523" s="52"/>
      <c r="F523" s="34"/>
      <c r="G523" s="97"/>
      <c r="H523" s="97"/>
      <c r="I523" s="52"/>
      <c r="J523" s="34"/>
      <c r="K523" s="97"/>
      <c r="L523" s="97"/>
      <c r="M523" s="34"/>
      <c r="N523" s="34"/>
      <c r="O523" s="97"/>
      <c r="P523" s="97"/>
      <c r="Q523" s="34"/>
      <c r="R523" s="34"/>
      <c r="S523" s="97"/>
      <c r="T523" s="97"/>
      <c r="U523" s="52"/>
    </row>
    <row r="524" spans="1:21">
      <c r="A524" s="15"/>
      <c r="B524" s="121" t="s">
        <v>130</v>
      </c>
      <c r="C524" s="55">
        <v>1925</v>
      </c>
      <c r="D524" s="55"/>
      <c r="E524" s="34"/>
      <c r="F524" s="34"/>
      <c r="G524" s="55">
        <v>4803</v>
      </c>
      <c r="H524" s="55"/>
      <c r="I524" s="34"/>
      <c r="J524" s="34"/>
      <c r="K524" s="97" t="s">
        <v>248</v>
      </c>
      <c r="L524" s="97"/>
      <c r="M524" s="34"/>
      <c r="N524" s="34"/>
      <c r="O524" s="97" t="s">
        <v>248</v>
      </c>
      <c r="P524" s="97"/>
      <c r="Q524" s="34"/>
      <c r="R524" s="34"/>
      <c r="S524" s="55">
        <v>6728</v>
      </c>
      <c r="T524" s="55"/>
      <c r="U524" s="34"/>
    </row>
    <row r="525" spans="1:21">
      <c r="A525" s="15"/>
      <c r="B525" s="121"/>
      <c r="C525" s="55"/>
      <c r="D525" s="55"/>
      <c r="E525" s="34"/>
      <c r="F525" s="34"/>
      <c r="G525" s="55"/>
      <c r="H525" s="55"/>
      <c r="I525" s="34"/>
      <c r="J525" s="34"/>
      <c r="K525" s="97"/>
      <c r="L525" s="97"/>
      <c r="M525" s="34"/>
      <c r="N525" s="34"/>
      <c r="O525" s="97"/>
      <c r="P525" s="97"/>
      <c r="Q525" s="34"/>
      <c r="R525" s="34"/>
      <c r="S525" s="55"/>
      <c r="T525" s="55"/>
      <c r="U525" s="34"/>
    </row>
    <row r="526" spans="1:21">
      <c r="A526" s="15"/>
      <c r="B526" s="121" t="s">
        <v>156</v>
      </c>
      <c r="C526" s="44" t="s">
        <v>248</v>
      </c>
      <c r="D526" s="44"/>
      <c r="E526" s="34"/>
      <c r="F526" s="34"/>
      <c r="G526" s="44" t="s">
        <v>248</v>
      </c>
      <c r="H526" s="44"/>
      <c r="I526" s="34"/>
      <c r="J526" s="34"/>
      <c r="K526" s="44" t="s">
        <v>763</v>
      </c>
      <c r="L526" s="44"/>
      <c r="M526" s="26" t="s">
        <v>265</v>
      </c>
      <c r="N526" s="34"/>
      <c r="O526" s="44" t="s">
        <v>248</v>
      </c>
      <c r="P526" s="44"/>
      <c r="Q526" s="34"/>
      <c r="R526" s="34"/>
      <c r="S526" s="97" t="s">
        <v>763</v>
      </c>
      <c r="T526" s="97"/>
      <c r="U526" s="52" t="s">
        <v>265</v>
      </c>
    </row>
    <row r="527" spans="1:21">
      <c r="A527" s="15"/>
      <c r="B527" s="121"/>
      <c r="C527" s="44"/>
      <c r="D527" s="44"/>
      <c r="E527" s="34"/>
      <c r="F527" s="34"/>
      <c r="G527" s="44"/>
      <c r="H527" s="44"/>
      <c r="I527" s="34"/>
      <c r="J527" s="34"/>
      <c r="K527" s="44"/>
      <c r="L527" s="44"/>
      <c r="M527" s="26"/>
      <c r="N527" s="34"/>
      <c r="O527" s="44"/>
      <c r="P527" s="44"/>
      <c r="Q527" s="34"/>
      <c r="R527" s="34"/>
      <c r="S527" s="97"/>
      <c r="T527" s="97"/>
      <c r="U527" s="52"/>
    </row>
    <row r="528" spans="1:21">
      <c r="A528" s="15"/>
      <c r="B528" s="121" t="s">
        <v>137</v>
      </c>
      <c r="C528" s="44" t="s">
        <v>248</v>
      </c>
      <c r="D528" s="44"/>
      <c r="E528" s="34"/>
      <c r="F528" s="34"/>
      <c r="G528" s="44" t="s">
        <v>764</v>
      </c>
      <c r="H528" s="44"/>
      <c r="I528" s="26" t="s">
        <v>265</v>
      </c>
      <c r="J528" s="34"/>
      <c r="K528" s="44" t="s">
        <v>765</v>
      </c>
      <c r="L528" s="44"/>
      <c r="M528" s="26" t="s">
        <v>265</v>
      </c>
      <c r="N528" s="34"/>
      <c r="O528" s="44" t="s">
        <v>248</v>
      </c>
      <c r="P528" s="44"/>
      <c r="Q528" s="34"/>
      <c r="R528" s="34"/>
      <c r="S528" s="97" t="s">
        <v>766</v>
      </c>
      <c r="T528" s="97"/>
      <c r="U528" s="52" t="s">
        <v>265</v>
      </c>
    </row>
    <row r="529" spans="1:21">
      <c r="A529" s="15"/>
      <c r="B529" s="121"/>
      <c r="C529" s="44"/>
      <c r="D529" s="44"/>
      <c r="E529" s="34"/>
      <c r="F529" s="34"/>
      <c r="G529" s="44"/>
      <c r="H529" s="44"/>
      <c r="I529" s="26"/>
      <c r="J529" s="34"/>
      <c r="K529" s="44"/>
      <c r="L529" s="44"/>
      <c r="M529" s="26"/>
      <c r="N529" s="34"/>
      <c r="O529" s="44"/>
      <c r="P529" s="44"/>
      <c r="Q529" s="34"/>
      <c r="R529" s="34"/>
      <c r="S529" s="97"/>
      <c r="T529" s="97"/>
      <c r="U529" s="52"/>
    </row>
    <row r="530" spans="1:21">
      <c r="A530" s="15"/>
      <c r="B530" s="121" t="s">
        <v>767</v>
      </c>
      <c r="C530" s="44" t="s">
        <v>768</v>
      </c>
      <c r="D530" s="44"/>
      <c r="E530" s="26" t="s">
        <v>265</v>
      </c>
      <c r="F530" s="34"/>
      <c r="G530" s="44" t="s">
        <v>769</v>
      </c>
      <c r="H530" s="44"/>
      <c r="I530" s="26" t="s">
        <v>265</v>
      </c>
      <c r="J530" s="34"/>
      <c r="K530" s="33">
        <v>59303</v>
      </c>
      <c r="L530" s="33"/>
      <c r="M530" s="34"/>
      <c r="N530" s="34"/>
      <c r="O530" s="44" t="s">
        <v>749</v>
      </c>
      <c r="P530" s="44"/>
      <c r="Q530" s="26" t="s">
        <v>265</v>
      </c>
      <c r="R530" s="34"/>
      <c r="S530" s="97" t="s">
        <v>248</v>
      </c>
      <c r="T530" s="97"/>
      <c r="U530" s="34"/>
    </row>
    <row r="531" spans="1:21" ht="15.75" thickBot="1">
      <c r="A531" s="15"/>
      <c r="B531" s="121"/>
      <c r="C531" s="61"/>
      <c r="D531" s="61"/>
      <c r="E531" s="62"/>
      <c r="F531" s="34"/>
      <c r="G531" s="61"/>
      <c r="H531" s="61"/>
      <c r="I531" s="62"/>
      <c r="J531" s="34"/>
      <c r="K531" s="35"/>
      <c r="L531" s="35"/>
      <c r="M531" s="36"/>
      <c r="N531" s="34"/>
      <c r="O531" s="61"/>
      <c r="P531" s="61"/>
      <c r="Q531" s="62"/>
      <c r="R531" s="34"/>
      <c r="S531" s="101"/>
      <c r="T531" s="101"/>
      <c r="U531" s="36"/>
    </row>
    <row r="532" spans="1:21" ht="15.75" thickTop="1">
      <c r="A532" s="15"/>
      <c r="B532" s="52" t="s">
        <v>770</v>
      </c>
      <c r="C532" s="56">
        <v>358999</v>
      </c>
      <c r="D532" s="56"/>
      <c r="E532" s="31"/>
      <c r="F532" s="34"/>
      <c r="G532" s="110" t="s">
        <v>771</v>
      </c>
      <c r="H532" s="110"/>
      <c r="I532" s="53" t="s">
        <v>265</v>
      </c>
      <c r="J532" s="34"/>
      <c r="K532" s="56">
        <v>44839</v>
      </c>
      <c r="L532" s="56"/>
      <c r="M532" s="31"/>
      <c r="N532" s="34"/>
      <c r="O532" s="110" t="s">
        <v>749</v>
      </c>
      <c r="P532" s="110"/>
      <c r="Q532" s="53" t="s">
        <v>265</v>
      </c>
      <c r="R532" s="34"/>
      <c r="S532" s="56">
        <v>345240</v>
      </c>
      <c r="T532" s="56"/>
      <c r="U532" s="31"/>
    </row>
    <row r="533" spans="1:21" ht="15.75" thickBot="1">
      <c r="A533" s="15"/>
      <c r="B533" s="52"/>
      <c r="C533" s="57"/>
      <c r="D533" s="57"/>
      <c r="E533" s="36"/>
      <c r="F533" s="34"/>
      <c r="G533" s="101"/>
      <c r="H533" s="101"/>
      <c r="I533" s="54"/>
      <c r="J533" s="34"/>
      <c r="K533" s="57"/>
      <c r="L533" s="57"/>
      <c r="M533" s="36"/>
      <c r="N533" s="34"/>
      <c r="O533" s="101"/>
      <c r="P533" s="101"/>
      <c r="Q533" s="54"/>
      <c r="R533" s="34"/>
      <c r="S533" s="57"/>
      <c r="T533" s="57"/>
      <c r="U533" s="36"/>
    </row>
    <row r="534" spans="1:21" ht="15.75" thickTop="1">
      <c r="A534" s="15"/>
      <c r="B534" s="52" t="s">
        <v>159</v>
      </c>
      <c r="C534" s="110" t="s">
        <v>248</v>
      </c>
      <c r="D534" s="110"/>
      <c r="E534" s="31"/>
      <c r="F534" s="34"/>
      <c r="G534" s="110">
        <v>4</v>
      </c>
      <c r="H534" s="110"/>
      <c r="I534" s="31"/>
      <c r="J534" s="34"/>
      <c r="K534" s="110" t="s">
        <v>772</v>
      </c>
      <c r="L534" s="110"/>
      <c r="M534" s="53" t="s">
        <v>265</v>
      </c>
      <c r="N534" s="34"/>
      <c r="O534" s="110" t="s">
        <v>248</v>
      </c>
      <c r="P534" s="110"/>
      <c r="Q534" s="31"/>
      <c r="R534" s="34"/>
      <c r="S534" s="110" t="s">
        <v>773</v>
      </c>
      <c r="T534" s="110"/>
      <c r="U534" s="53" t="s">
        <v>265</v>
      </c>
    </row>
    <row r="535" spans="1:21" ht="15.75" thickBot="1">
      <c r="A535" s="15"/>
      <c r="B535" s="52"/>
      <c r="C535" s="101"/>
      <c r="D535" s="101"/>
      <c r="E535" s="36"/>
      <c r="F535" s="34"/>
      <c r="G535" s="101"/>
      <c r="H535" s="101"/>
      <c r="I535" s="36"/>
      <c r="J535" s="34"/>
      <c r="K535" s="101"/>
      <c r="L535" s="101"/>
      <c r="M535" s="54"/>
      <c r="N535" s="34"/>
      <c r="O535" s="101"/>
      <c r="P535" s="101"/>
      <c r="Q535" s="36"/>
      <c r="R535" s="34"/>
      <c r="S535" s="101"/>
      <c r="T535" s="101"/>
      <c r="U535" s="54"/>
    </row>
    <row r="536" spans="1:21" ht="15.75" thickTop="1">
      <c r="A536" s="15"/>
      <c r="B536" s="52" t="s">
        <v>160</v>
      </c>
      <c r="C536" s="56">
        <v>313667</v>
      </c>
      <c r="D536" s="56"/>
      <c r="E536" s="31"/>
      <c r="F536" s="34"/>
      <c r="G536" s="110" t="s">
        <v>774</v>
      </c>
      <c r="H536" s="110"/>
      <c r="I536" s="53" t="s">
        <v>265</v>
      </c>
      <c r="J536" s="34"/>
      <c r="K536" s="56">
        <v>13136</v>
      </c>
      <c r="L536" s="56"/>
      <c r="M536" s="31"/>
      <c r="N536" s="34"/>
      <c r="O536" s="110" t="s">
        <v>248</v>
      </c>
      <c r="P536" s="110"/>
      <c r="Q536" s="31"/>
      <c r="R536" s="34"/>
      <c r="S536" s="56">
        <v>307196</v>
      </c>
      <c r="T536" s="56"/>
      <c r="U536" s="31"/>
    </row>
    <row r="537" spans="1:21">
      <c r="A537" s="15"/>
      <c r="B537" s="52"/>
      <c r="C537" s="55"/>
      <c r="D537" s="55"/>
      <c r="E537" s="34"/>
      <c r="F537" s="34"/>
      <c r="G537" s="111"/>
      <c r="H537" s="111"/>
      <c r="I537" s="108"/>
      <c r="J537" s="34"/>
      <c r="K537" s="109"/>
      <c r="L537" s="109"/>
      <c r="M537" s="32"/>
      <c r="N537" s="34"/>
      <c r="O537" s="111"/>
      <c r="P537" s="111"/>
      <c r="Q537" s="32"/>
      <c r="R537" s="34"/>
      <c r="S537" s="109"/>
      <c r="T537" s="109"/>
      <c r="U537" s="32"/>
    </row>
    <row r="538" spans="1:21">
      <c r="A538" s="15"/>
      <c r="B538" s="52" t="s">
        <v>775</v>
      </c>
      <c r="C538" s="97" t="s">
        <v>248</v>
      </c>
      <c r="D538" s="97"/>
      <c r="E538" s="34"/>
      <c r="F538" s="34"/>
      <c r="G538" s="55">
        <v>34406</v>
      </c>
      <c r="H538" s="55"/>
      <c r="I538" s="34"/>
      <c r="J538" s="34"/>
      <c r="K538" s="55">
        <v>173395</v>
      </c>
      <c r="L538" s="55"/>
      <c r="M538" s="34"/>
      <c r="N538" s="34"/>
      <c r="O538" s="97" t="s">
        <v>248</v>
      </c>
      <c r="P538" s="97"/>
      <c r="Q538" s="34"/>
      <c r="R538" s="34"/>
      <c r="S538" s="55">
        <v>207801</v>
      </c>
      <c r="T538" s="55"/>
      <c r="U538" s="34"/>
    </row>
    <row r="539" spans="1:21" ht="15.75" thickBot="1">
      <c r="A539" s="15"/>
      <c r="B539" s="52"/>
      <c r="C539" s="101"/>
      <c r="D539" s="101"/>
      <c r="E539" s="36"/>
      <c r="F539" s="34"/>
      <c r="G539" s="57"/>
      <c r="H539" s="57"/>
      <c r="I539" s="36"/>
      <c r="J539" s="34"/>
      <c r="K539" s="57"/>
      <c r="L539" s="57"/>
      <c r="M539" s="36"/>
      <c r="N539" s="34"/>
      <c r="O539" s="101"/>
      <c r="P539" s="101"/>
      <c r="Q539" s="36"/>
      <c r="R539" s="34"/>
      <c r="S539" s="57"/>
      <c r="T539" s="57"/>
      <c r="U539" s="36"/>
    </row>
    <row r="540" spans="1:21" ht="15.75" thickTop="1">
      <c r="A540" s="15"/>
      <c r="B540" s="52" t="s">
        <v>161</v>
      </c>
      <c r="C540" s="53" t="s">
        <v>218</v>
      </c>
      <c r="D540" s="56">
        <v>313667</v>
      </c>
      <c r="E540" s="31"/>
      <c r="F540" s="34"/>
      <c r="G540" s="53" t="s">
        <v>218</v>
      </c>
      <c r="H540" s="56">
        <v>14799</v>
      </c>
      <c r="I540" s="31"/>
      <c r="J540" s="34"/>
      <c r="K540" s="53" t="s">
        <v>218</v>
      </c>
      <c r="L540" s="56">
        <v>186531</v>
      </c>
      <c r="M540" s="31"/>
      <c r="N540" s="34"/>
      <c r="O540" s="53" t="s">
        <v>218</v>
      </c>
      <c r="P540" s="110" t="s">
        <v>248</v>
      </c>
      <c r="Q540" s="31"/>
      <c r="R540" s="34"/>
      <c r="S540" s="53" t="s">
        <v>218</v>
      </c>
      <c r="T540" s="56">
        <v>514997</v>
      </c>
      <c r="U540" s="31"/>
    </row>
    <row r="541" spans="1:21" ht="15.75" thickBot="1">
      <c r="A541" s="15"/>
      <c r="B541" s="52"/>
      <c r="C541" s="58"/>
      <c r="D541" s="59"/>
      <c r="E541" s="39"/>
      <c r="F541" s="34"/>
      <c r="G541" s="58"/>
      <c r="H541" s="59"/>
      <c r="I541" s="39"/>
      <c r="J541" s="34"/>
      <c r="K541" s="58"/>
      <c r="L541" s="59"/>
      <c r="M541" s="39"/>
      <c r="N541" s="34"/>
      <c r="O541" s="58"/>
      <c r="P541" s="112"/>
      <c r="Q541" s="39"/>
      <c r="R541" s="34"/>
      <c r="S541" s="58"/>
      <c r="T541" s="59"/>
      <c r="U541" s="39"/>
    </row>
    <row r="542" spans="1:21" ht="15.75" thickTop="1">
      <c r="A542" s="15"/>
      <c r="B542" s="49" t="s">
        <v>635</v>
      </c>
      <c r="C542" s="49"/>
      <c r="D542" s="49"/>
      <c r="E542" s="49"/>
      <c r="F542" s="49"/>
      <c r="G542" s="49"/>
      <c r="H542" s="49"/>
      <c r="I542" s="49"/>
      <c r="J542" s="49"/>
      <c r="K542" s="49"/>
      <c r="L542" s="49"/>
      <c r="M542" s="49"/>
      <c r="N542" s="49"/>
      <c r="O542" s="49"/>
      <c r="P542" s="49"/>
      <c r="Q542" s="49"/>
      <c r="R542" s="49"/>
      <c r="S542" s="49"/>
      <c r="T542" s="49"/>
      <c r="U542" s="49"/>
    </row>
    <row r="543" spans="1:21">
      <c r="A543" s="15"/>
      <c r="B543" s="49" t="s">
        <v>709</v>
      </c>
      <c r="C543" s="49"/>
      <c r="D543" s="49"/>
      <c r="E543" s="49"/>
      <c r="F543" s="49"/>
      <c r="G543" s="49"/>
      <c r="H543" s="49"/>
      <c r="I543" s="49"/>
      <c r="J543" s="49"/>
      <c r="K543" s="49"/>
      <c r="L543" s="49"/>
      <c r="M543" s="49"/>
      <c r="N543" s="49"/>
      <c r="O543" s="49"/>
      <c r="P543" s="49"/>
      <c r="Q543" s="49"/>
      <c r="R543" s="49"/>
      <c r="S543" s="49"/>
      <c r="T543" s="49"/>
      <c r="U543" s="49"/>
    </row>
    <row r="544" spans="1:21">
      <c r="A544" s="15"/>
      <c r="B544" s="49" t="s">
        <v>710</v>
      </c>
      <c r="C544" s="49"/>
      <c r="D544" s="49"/>
      <c r="E544" s="49"/>
      <c r="F544" s="49"/>
      <c r="G544" s="49"/>
      <c r="H544" s="49"/>
      <c r="I544" s="49"/>
      <c r="J544" s="49"/>
      <c r="K544" s="49"/>
      <c r="L544" s="49"/>
      <c r="M544" s="49"/>
      <c r="N544" s="49"/>
      <c r="O544" s="49"/>
      <c r="P544" s="49"/>
      <c r="Q544" s="49"/>
      <c r="R544" s="49"/>
      <c r="S544" s="49"/>
      <c r="T544" s="49"/>
      <c r="U544" s="49"/>
    </row>
    <row r="545" spans="1:21">
      <c r="A545" s="15"/>
      <c r="B545" s="24"/>
      <c r="C545" s="24"/>
      <c r="D545" s="24"/>
      <c r="E545" s="24"/>
      <c r="F545" s="24"/>
      <c r="G545" s="24"/>
      <c r="H545" s="24"/>
      <c r="I545" s="24"/>
      <c r="J545" s="24"/>
      <c r="K545" s="24"/>
      <c r="L545" s="24"/>
      <c r="M545" s="24"/>
      <c r="N545" s="24"/>
      <c r="O545" s="24"/>
      <c r="P545" s="24"/>
      <c r="Q545" s="24"/>
      <c r="R545" s="24"/>
      <c r="S545" s="24"/>
      <c r="T545" s="24"/>
      <c r="U545" s="24"/>
    </row>
    <row r="546" spans="1:21">
      <c r="A546" s="15"/>
      <c r="B546" s="17"/>
      <c r="C546" s="17"/>
      <c r="D546" s="17"/>
      <c r="E546" s="17"/>
      <c r="F546" s="17"/>
      <c r="G546" s="17"/>
      <c r="H546" s="17"/>
      <c r="I546" s="17"/>
      <c r="J546" s="17"/>
      <c r="K546" s="17"/>
      <c r="L546" s="17"/>
      <c r="M546" s="17"/>
      <c r="N546" s="17"/>
      <c r="O546" s="17"/>
      <c r="P546" s="17"/>
      <c r="Q546" s="17"/>
      <c r="R546" s="17"/>
      <c r="S546" s="17"/>
      <c r="T546" s="17"/>
      <c r="U546" s="17"/>
    </row>
    <row r="547" spans="1:21">
      <c r="A547" s="15"/>
      <c r="B547" s="49" t="s">
        <v>679</v>
      </c>
      <c r="C547" s="49"/>
      <c r="D547" s="49"/>
      <c r="E547" s="49"/>
      <c r="F547" s="49"/>
      <c r="G547" s="49"/>
      <c r="H547" s="49"/>
      <c r="I547" s="49"/>
      <c r="J547" s="49"/>
      <c r="K547" s="49"/>
      <c r="L547" s="49"/>
      <c r="M547" s="49"/>
      <c r="N547" s="49"/>
      <c r="O547" s="49"/>
      <c r="P547" s="49"/>
      <c r="Q547" s="49"/>
      <c r="R547" s="49"/>
      <c r="S547" s="49"/>
      <c r="T547" s="49"/>
      <c r="U547" s="49"/>
    </row>
    <row r="548" spans="1:21">
      <c r="A548" s="15"/>
      <c r="B548" s="122">
        <v>41547</v>
      </c>
      <c r="C548" s="122"/>
      <c r="D548" s="122"/>
      <c r="E548" s="122"/>
      <c r="F548" s="122"/>
      <c r="G548" s="122"/>
      <c r="H548" s="122"/>
      <c r="I548" s="122"/>
      <c r="J548" s="122"/>
      <c r="K548" s="122"/>
      <c r="L548" s="122"/>
      <c r="M548" s="122"/>
      <c r="N548" s="122"/>
      <c r="O548" s="122"/>
      <c r="P548" s="122"/>
      <c r="Q548" s="122"/>
      <c r="R548" s="122"/>
      <c r="S548" s="122"/>
      <c r="T548" s="122"/>
      <c r="U548" s="122"/>
    </row>
    <row r="549" spans="1:21" ht="15.75" thickBot="1">
      <c r="A549" s="15"/>
      <c r="B549" s="22"/>
      <c r="C549" s="105" t="s">
        <v>635</v>
      </c>
      <c r="D549" s="105"/>
      <c r="E549" s="105"/>
      <c r="F549" s="22"/>
      <c r="G549" s="105" t="s">
        <v>640</v>
      </c>
      <c r="H549" s="105"/>
      <c r="I549" s="105"/>
      <c r="J549" s="22"/>
      <c r="K549" s="105" t="s">
        <v>641</v>
      </c>
      <c r="L549" s="105"/>
      <c r="M549" s="105"/>
      <c r="N549" s="22"/>
      <c r="O549" s="105" t="s">
        <v>642</v>
      </c>
      <c r="P549" s="105"/>
      <c r="Q549" s="105"/>
      <c r="R549" s="22"/>
      <c r="S549" s="105" t="s">
        <v>643</v>
      </c>
      <c r="T549" s="105"/>
      <c r="U549" s="105"/>
    </row>
    <row r="550" spans="1:21" ht="15.75" thickTop="1">
      <c r="A550" s="15"/>
      <c r="B550" s="51" t="s">
        <v>124</v>
      </c>
      <c r="C550" s="31"/>
      <c r="D550" s="31"/>
      <c r="E550" s="31"/>
      <c r="F550" s="22"/>
      <c r="G550" s="31"/>
      <c r="H550" s="31"/>
      <c r="I550" s="31"/>
      <c r="J550" s="22"/>
      <c r="K550" s="31"/>
      <c r="L550" s="31"/>
      <c r="M550" s="31"/>
      <c r="N550" s="22"/>
      <c r="O550" s="31"/>
      <c r="P550" s="31"/>
      <c r="Q550" s="31"/>
      <c r="R550" s="22"/>
      <c r="S550" s="31"/>
      <c r="T550" s="31"/>
      <c r="U550" s="31"/>
    </row>
    <row r="551" spans="1:21">
      <c r="A551" s="15"/>
      <c r="B551" s="124" t="s">
        <v>692</v>
      </c>
      <c r="C551" s="52" t="s">
        <v>218</v>
      </c>
      <c r="D551" s="97" t="s">
        <v>248</v>
      </c>
      <c r="E551" s="34"/>
      <c r="F551" s="34"/>
      <c r="G551" s="52" t="s">
        <v>218</v>
      </c>
      <c r="H551" s="55">
        <v>42685</v>
      </c>
      <c r="I551" s="34"/>
      <c r="J551" s="34"/>
      <c r="K551" s="52" t="s">
        <v>218</v>
      </c>
      <c r="L551" s="55">
        <v>43680</v>
      </c>
      <c r="M551" s="34"/>
      <c r="N551" s="34"/>
      <c r="O551" s="52" t="s">
        <v>218</v>
      </c>
      <c r="P551" s="97" t="s">
        <v>248</v>
      </c>
      <c r="Q551" s="34"/>
      <c r="R551" s="34"/>
      <c r="S551" s="52" t="s">
        <v>218</v>
      </c>
      <c r="T551" s="55">
        <v>86365</v>
      </c>
      <c r="U551" s="34"/>
    </row>
    <row r="552" spans="1:21">
      <c r="A552" s="15"/>
      <c r="B552" s="124"/>
      <c r="C552" s="52"/>
      <c r="D552" s="97"/>
      <c r="E552" s="34"/>
      <c r="F552" s="34"/>
      <c r="G552" s="52"/>
      <c r="H552" s="55"/>
      <c r="I552" s="34"/>
      <c r="J552" s="34"/>
      <c r="K552" s="52"/>
      <c r="L552" s="55"/>
      <c r="M552" s="34"/>
      <c r="N552" s="34"/>
      <c r="O552" s="52"/>
      <c r="P552" s="97"/>
      <c r="Q552" s="34"/>
      <c r="R552" s="34"/>
      <c r="S552" s="52"/>
      <c r="T552" s="55"/>
      <c r="U552" s="34"/>
    </row>
    <row r="553" spans="1:21">
      <c r="A553" s="15"/>
      <c r="B553" s="121" t="s">
        <v>125</v>
      </c>
      <c r="C553" s="97"/>
      <c r="D553" s="97"/>
      <c r="E553" s="34"/>
      <c r="F553" s="34"/>
      <c r="G553" s="97"/>
      <c r="H553" s="97"/>
      <c r="I553" s="34"/>
      <c r="J553" s="34"/>
      <c r="K553" s="34"/>
      <c r="L553" s="34"/>
      <c r="M553" s="34"/>
      <c r="N553" s="34"/>
      <c r="O553" s="34"/>
      <c r="P553" s="34"/>
      <c r="Q553" s="34"/>
      <c r="R553" s="34"/>
      <c r="S553" s="34"/>
      <c r="T553" s="34"/>
      <c r="U553" s="34"/>
    </row>
    <row r="554" spans="1:21">
      <c r="A554" s="15"/>
      <c r="B554" s="121"/>
      <c r="C554" s="97"/>
      <c r="D554" s="97"/>
      <c r="E554" s="34"/>
      <c r="F554" s="34"/>
      <c r="G554" s="97"/>
      <c r="H554" s="97"/>
      <c r="I554" s="34"/>
      <c r="J554" s="34"/>
      <c r="K554" s="34"/>
      <c r="L554" s="34"/>
      <c r="M554" s="34"/>
      <c r="N554" s="34"/>
      <c r="O554" s="34"/>
      <c r="P554" s="34"/>
      <c r="Q554" s="34"/>
      <c r="R554" s="34"/>
      <c r="S554" s="34"/>
      <c r="T554" s="34"/>
      <c r="U554" s="34"/>
    </row>
    <row r="555" spans="1:21">
      <c r="A555" s="15"/>
      <c r="B555" s="124" t="s">
        <v>126</v>
      </c>
      <c r="C555" s="97" t="s">
        <v>248</v>
      </c>
      <c r="D555" s="97"/>
      <c r="E555" s="34"/>
      <c r="F555" s="34"/>
      <c r="G555" s="55">
        <v>6659</v>
      </c>
      <c r="H555" s="55"/>
      <c r="I555" s="34"/>
      <c r="J555" s="34"/>
      <c r="K555" s="55">
        <v>21765</v>
      </c>
      <c r="L555" s="55"/>
      <c r="M555" s="34"/>
      <c r="N555" s="34"/>
      <c r="O555" s="97" t="s">
        <v>248</v>
      </c>
      <c r="P555" s="97"/>
      <c r="Q555" s="34"/>
      <c r="R555" s="34"/>
      <c r="S555" s="55">
        <v>28424</v>
      </c>
      <c r="T555" s="55"/>
      <c r="U555" s="34"/>
    </row>
    <row r="556" spans="1:21">
      <c r="A556" s="15"/>
      <c r="B556" s="124"/>
      <c r="C556" s="97"/>
      <c r="D556" s="97"/>
      <c r="E556" s="34"/>
      <c r="F556" s="34"/>
      <c r="G556" s="55"/>
      <c r="H556" s="55"/>
      <c r="I556" s="34"/>
      <c r="J556" s="34"/>
      <c r="K556" s="55"/>
      <c r="L556" s="55"/>
      <c r="M556" s="34"/>
      <c r="N556" s="34"/>
      <c r="O556" s="97"/>
      <c r="P556" s="97"/>
      <c r="Q556" s="34"/>
      <c r="R556" s="34"/>
      <c r="S556" s="55"/>
      <c r="T556" s="55"/>
      <c r="U556" s="34"/>
    </row>
    <row r="557" spans="1:21">
      <c r="A557" s="15"/>
      <c r="B557" s="124" t="s">
        <v>127</v>
      </c>
      <c r="C557" s="97" t="s">
        <v>248</v>
      </c>
      <c r="D557" s="97"/>
      <c r="E557" s="34"/>
      <c r="F557" s="34"/>
      <c r="G557" s="97">
        <v>948</v>
      </c>
      <c r="H557" s="97"/>
      <c r="I557" s="34"/>
      <c r="J557" s="34"/>
      <c r="K557" s="97">
        <v>375</v>
      </c>
      <c r="L557" s="97"/>
      <c r="M557" s="34"/>
      <c r="N557" s="34"/>
      <c r="O557" s="97" t="s">
        <v>248</v>
      </c>
      <c r="P557" s="97"/>
      <c r="Q557" s="34"/>
      <c r="R557" s="34"/>
      <c r="S557" s="55">
        <v>1323</v>
      </c>
      <c r="T557" s="55"/>
      <c r="U557" s="34"/>
    </row>
    <row r="558" spans="1:21">
      <c r="A558" s="15"/>
      <c r="B558" s="124"/>
      <c r="C558" s="97"/>
      <c r="D558" s="97"/>
      <c r="E558" s="34"/>
      <c r="F558" s="34"/>
      <c r="G558" s="97"/>
      <c r="H558" s="97"/>
      <c r="I558" s="34"/>
      <c r="J558" s="34"/>
      <c r="K558" s="97"/>
      <c r="L558" s="97"/>
      <c r="M558" s="34"/>
      <c r="N558" s="34"/>
      <c r="O558" s="97"/>
      <c r="P558" s="97"/>
      <c r="Q558" s="34"/>
      <c r="R558" s="34"/>
      <c r="S558" s="55"/>
      <c r="T558" s="55"/>
      <c r="U558" s="34"/>
    </row>
    <row r="559" spans="1:21">
      <c r="A559" s="15"/>
      <c r="B559" s="124" t="s">
        <v>128</v>
      </c>
      <c r="C559" s="97" t="s">
        <v>248</v>
      </c>
      <c r="D559" s="97"/>
      <c r="E559" s="34"/>
      <c r="F559" s="34"/>
      <c r="G559" s="97">
        <v>456</v>
      </c>
      <c r="H559" s="97"/>
      <c r="I559" s="34"/>
      <c r="J559" s="34"/>
      <c r="K559" s="97" t="s">
        <v>248</v>
      </c>
      <c r="L559" s="97"/>
      <c r="M559" s="34"/>
      <c r="N559" s="34"/>
      <c r="O559" s="97" t="s">
        <v>248</v>
      </c>
      <c r="P559" s="97"/>
      <c r="Q559" s="34"/>
      <c r="R559" s="34"/>
      <c r="S559" s="97">
        <v>456</v>
      </c>
      <c r="T559" s="97"/>
      <c r="U559" s="34"/>
    </row>
    <row r="560" spans="1:21">
      <c r="A560" s="15"/>
      <c r="B560" s="124"/>
      <c r="C560" s="97"/>
      <c r="D560" s="97"/>
      <c r="E560" s="34"/>
      <c r="F560" s="34"/>
      <c r="G560" s="97"/>
      <c r="H560" s="97"/>
      <c r="I560" s="34"/>
      <c r="J560" s="34"/>
      <c r="K560" s="97"/>
      <c r="L560" s="97"/>
      <c r="M560" s="34"/>
      <c r="N560" s="34"/>
      <c r="O560" s="97"/>
      <c r="P560" s="97"/>
      <c r="Q560" s="34"/>
      <c r="R560" s="34"/>
      <c r="S560" s="97"/>
      <c r="T560" s="97"/>
      <c r="U560" s="34"/>
    </row>
    <row r="561" spans="1:21">
      <c r="A561" s="15"/>
      <c r="B561" s="124" t="s">
        <v>129</v>
      </c>
      <c r="C561" s="97" t="s">
        <v>248</v>
      </c>
      <c r="D561" s="97"/>
      <c r="E561" s="34"/>
      <c r="F561" s="34"/>
      <c r="G561" s="55">
        <v>7108</v>
      </c>
      <c r="H561" s="55"/>
      <c r="I561" s="34"/>
      <c r="J561" s="34"/>
      <c r="K561" s="97" t="s">
        <v>248</v>
      </c>
      <c r="L561" s="97"/>
      <c r="M561" s="34"/>
      <c r="N561" s="34"/>
      <c r="O561" s="97" t="s">
        <v>248</v>
      </c>
      <c r="P561" s="97"/>
      <c r="Q561" s="34"/>
      <c r="R561" s="34"/>
      <c r="S561" s="55">
        <v>7108</v>
      </c>
      <c r="T561" s="55"/>
      <c r="U561" s="34"/>
    </row>
    <row r="562" spans="1:21">
      <c r="A562" s="15"/>
      <c r="B562" s="124"/>
      <c r="C562" s="97"/>
      <c r="D562" s="97"/>
      <c r="E562" s="34"/>
      <c r="F562" s="34"/>
      <c r="G562" s="55"/>
      <c r="H562" s="55"/>
      <c r="I562" s="34"/>
      <c r="J562" s="34"/>
      <c r="K562" s="97"/>
      <c r="L562" s="97"/>
      <c r="M562" s="34"/>
      <c r="N562" s="34"/>
      <c r="O562" s="97"/>
      <c r="P562" s="97"/>
      <c r="Q562" s="34"/>
      <c r="R562" s="34"/>
      <c r="S562" s="55"/>
      <c r="T562" s="55"/>
      <c r="U562" s="34"/>
    </row>
    <row r="563" spans="1:21">
      <c r="A563" s="15"/>
      <c r="B563" s="124" t="s">
        <v>130</v>
      </c>
      <c r="C563" s="97" t="s">
        <v>248</v>
      </c>
      <c r="D563" s="97"/>
      <c r="E563" s="34"/>
      <c r="F563" s="34"/>
      <c r="G563" s="97" t="s">
        <v>807</v>
      </c>
      <c r="H563" s="97"/>
      <c r="I563" s="52" t="s">
        <v>265</v>
      </c>
      <c r="J563" s="34"/>
      <c r="K563" s="97" t="s">
        <v>248</v>
      </c>
      <c r="L563" s="97"/>
      <c r="M563" s="34"/>
      <c r="N563" s="34"/>
      <c r="O563" s="97" t="s">
        <v>248</v>
      </c>
      <c r="P563" s="97"/>
      <c r="Q563" s="34"/>
      <c r="R563" s="34"/>
      <c r="S563" s="97" t="s">
        <v>807</v>
      </c>
      <c r="T563" s="97"/>
      <c r="U563" s="52" t="s">
        <v>265</v>
      </c>
    </row>
    <row r="564" spans="1:21">
      <c r="A564" s="15"/>
      <c r="B564" s="124"/>
      <c r="C564" s="97"/>
      <c r="D564" s="97"/>
      <c r="E564" s="34"/>
      <c r="F564" s="34"/>
      <c r="G564" s="97"/>
      <c r="H564" s="97"/>
      <c r="I564" s="52"/>
      <c r="J564" s="34"/>
      <c r="K564" s="97"/>
      <c r="L564" s="97"/>
      <c r="M564" s="34"/>
      <c r="N564" s="34"/>
      <c r="O564" s="97"/>
      <c r="P564" s="97"/>
      <c r="Q564" s="34"/>
      <c r="R564" s="34"/>
      <c r="S564" s="97"/>
      <c r="T564" s="97"/>
      <c r="U564" s="52"/>
    </row>
    <row r="565" spans="1:21">
      <c r="A565" s="15"/>
      <c r="B565" s="124" t="s">
        <v>131</v>
      </c>
      <c r="C565" s="97" t="s">
        <v>248</v>
      </c>
      <c r="D565" s="97"/>
      <c r="E565" s="34"/>
      <c r="F565" s="34"/>
      <c r="G565" s="55">
        <v>1016</v>
      </c>
      <c r="H565" s="55"/>
      <c r="I565" s="34"/>
      <c r="J565" s="34"/>
      <c r="K565" s="55">
        <v>1549</v>
      </c>
      <c r="L565" s="55"/>
      <c r="M565" s="34"/>
      <c r="N565" s="34"/>
      <c r="O565" s="97" t="s">
        <v>248</v>
      </c>
      <c r="P565" s="97"/>
      <c r="Q565" s="34"/>
      <c r="R565" s="34"/>
      <c r="S565" s="55">
        <v>2565</v>
      </c>
      <c r="T565" s="55"/>
      <c r="U565" s="34"/>
    </row>
    <row r="566" spans="1:21">
      <c r="A566" s="15"/>
      <c r="B566" s="124"/>
      <c r="C566" s="97"/>
      <c r="D566" s="97"/>
      <c r="E566" s="34"/>
      <c r="F566" s="34"/>
      <c r="G566" s="55"/>
      <c r="H566" s="55"/>
      <c r="I566" s="34"/>
      <c r="J566" s="34"/>
      <c r="K566" s="55"/>
      <c r="L566" s="55"/>
      <c r="M566" s="34"/>
      <c r="N566" s="34"/>
      <c r="O566" s="97"/>
      <c r="P566" s="97"/>
      <c r="Q566" s="34"/>
      <c r="R566" s="34"/>
      <c r="S566" s="55"/>
      <c r="T566" s="55"/>
      <c r="U566" s="34"/>
    </row>
    <row r="567" spans="1:21">
      <c r="A567" s="15"/>
      <c r="B567" s="124" t="s">
        <v>35</v>
      </c>
      <c r="C567" s="97" t="s">
        <v>248</v>
      </c>
      <c r="D567" s="97"/>
      <c r="E567" s="34"/>
      <c r="F567" s="34"/>
      <c r="G567" s="97">
        <v>451</v>
      </c>
      <c r="H567" s="97"/>
      <c r="I567" s="34"/>
      <c r="J567" s="34"/>
      <c r="K567" s="97">
        <v>21</v>
      </c>
      <c r="L567" s="97"/>
      <c r="M567" s="34"/>
      <c r="N567" s="34"/>
      <c r="O567" s="97" t="s">
        <v>248</v>
      </c>
      <c r="P567" s="97"/>
      <c r="Q567" s="34"/>
      <c r="R567" s="34"/>
      <c r="S567" s="97">
        <v>472</v>
      </c>
      <c r="T567" s="97"/>
      <c r="U567" s="34"/>
    </row>
    <row r="568" spans="1:21">
      <c r="A568" s="15"/>
      <c r="B568" s="124"/>
      <c r="C568" s="97"/>
      <c r="D568" s="97"/>
      <c r="E568" s="34"/>
      <c r="F568" s="34"/>
      <c r="G568" s="97"/>
      <c r="H568" s="97"/>
      <c r="I568" s="34"/>
      <c r="J568" s="34"/>
      <c r="K568" s="97"/>
      <c r="L568" s="97"/>
      <c r="M568" s="34"/>
      <c r="N568" s="34"/>
      <c r="O568" s="97"/>
      <c r="P568" s="97"/>
      <c r="Q568" s="34"/>
      <c r="R568" s="34"/>
      <c r="S568" s="97"/>
      <c r="T568" s="97"/>
      <c r="U568" s="34"/>
    </row>
    <row r="569" spans="1:21">
      <c r="A569" s="15"/>
      <c r="B569" s="124" t="s">
        <v>808</v>
      </c>
      <c r="C569" s="97" t="s">
        <v>248</v>
      </c>
      <c r="D569" s="97"/>
      <c r="E569" s="34"/>
      <c r="F569" s="34"/>
      <c r="G569" s="97" t="s">
        <v>248</v>
      </c>
      <c r="H569" s="97"/>
      <c r="I569" s="34"/>
      <c r="J569" s="34"/>
      <c r="K569" s="97">
        <v>103</v>
      </c>
      <c r="L569" s="97"/>
      <c r="M569" s="34"/>
      <c r="N569" s="34"/>
      <c r="O569" s="97" t="s">
        <v>248</v>
      </c>
      <c r="P569" s="97"/>
      <c r="Q569" s="34"/>
      <c r="R569" s="34"/>
      <c r="S569" s="97">
        <v>103</v>
      </c>
      <c r="T569" s="97"/>
      <c r="U569" s="34"/>
    </row>
    <row r="570" spans="1:21">
      <c r="A570" s="15"/>
      <c r="B570" s="124"/>
      <c r="C570" s="97"/>
      <c r="D570" s="97"/>
      <c r="E570" s="34"/>
      <c r="F570" s="34"/>
      <c r="G570" s="97"/>
      <c r="H570" s="97"/>
      <c r="I570" s="34"/>
      <c r="J570" s="34"/>
      <c r="K570" s="97"/>
      <c r="L570" s="97"/>
      <c r="M570" s="34"/>
      <c r="N570" s="34"/>
      <c r="O570" s="97"/>
      <c r="P570" s="97"/>
      <c r="Q570" s="34"/>
      <c r="R570" s="34"/>
      <c r="S570" s="97"/>
      <c r="T570" s="97"/>
      <c r="U570" s="34"/>
    </row>
    <row r="571" spans="1:21">
      <c r="A571" s="15"/>
      <c r="B571" s="120" t="s">
        <v>133</v>
      </c>
      <c r="C571" s="34"/>
      <c r="D571" s="34"/>
      <c r="E571" s="34"/>
      <c r="F571" s="22"/>
      <c r="G571" s="34"/>
      <c r="H571" s="34"/>
      <c r="I571" s="34"/>
      <c r="J571" s="22"/>
      <c r="K571" s="34"/>
      <c r="L571" s="34"/>
      <c r="M571" s="34"/>
      <c r="N571" s="22"/>
      <c r="O571" s="34"/>
      <c r="P571" s="34"/>
      <c r="Q571" s="34"/>
      <c r="R571" s="22"/>
      <c r="S571" s="34"/>
      <c r="T571" s="34"/>
      <c r="U571" s="34"/>
    </row>
    <row r="572" spans="1:21">
      <c r="A572" s="15"/>
      <c r="B572" s="124" t="s">
        <v>134</v>
      </c>
      <c r="C572" s="97" t="s">
        <v>248</v>
      </c>
      <c r="D572" s="97"/>
      <c r="E572" s="34"/>
      <c r="F572" s="34"/>
      <c r="G572" s="97" t="s">
        <v>809</v>
      </c>
      <c r="H572" s="97"/>
      <c r="I572" s="52" t="s">
        <v>265</v>
      </c>
      <c r="J572" s="34"/>
      <c r="K572" s="97" t="s">
        <v>810</v>
      </c>
      <c r="L572" s="97"/>
      <c r="M572" s="52" t="s">
        <v>265</v>
      </c>
      <c r="N572" s="34"/>
      <c r="O572" s="97" t="s">
        <v>248</v>
      </c>
      <c r="P572" s="97"/>
      <c r="Q572" s="34"/>
      <c r="R572" s="34"/>
      <c r="S572" s="97" t="s">
        <v>811</v>
      </c>
      <c r="T572" s="97"/>
      <c r="U572" s="52" t="s">
        <v>265</v>
      </c>
    </row>
    <row r="573" spans="1:21">
      <c r="A573" s="15"/>
      <c r="B573" s="124"/>
      <c r="C573" s="97"/>
      <c r="D573" s="97"/>
      <c r="E573" s="34"/>
      <c r="F573" s="34"/>
      <c r="G573" s="97"/>
      <c r="H573" s="97"/>
      <c r="I573" s="52"/>
      <c r="J573" s="34"/>
      <c r="K573" s="97"/>
      <c r="L573" s="97"/>
      <c r="M573" s="52"/>
      <c r="N573" s="34"/>
      <c r="O573" s="97"/>
      <c r="P573" s="97"/>
      <c r="Q573" s="34"/>
      <c r="R573" s="34"/>
      <c r="S573" s="97"/>
      <c r="T573" s="97"/>
      <c r="U573" s="52"/>
    </row>
    <row r="574" spans="1:21">
      <c r="A574" s="15"/>
      <c r="B574" s="124" t="s">
        <v>34</v>
      </c>
      <c r="C574" s="97" t="s">
        <v>248</v>
      </c>
      <c r="D574" s="97"/>
      <c r="E574" s="34"/>
      <c r="F574" s="34"/>
      <c r="G574" s="55">
        <v>1227</v>
      </c>
      <c r="H574" s="55"/>
      <c r="I574" s="34"/>
      <c r="J574" s="34"/>
      <c r="K574" s="97" t="s">
        <v>812</v>
      </c>
      <c r="L574" s="97"/>
      <c r="M574" s="52" t="s">
        <v>265</v>
      </c>
      <c r="N574" s="34"/>
      <c r="O574" s="97" t="s">
        <v>248</v>
      </c>
      <c r="P574" s="97"/>
      <c r="Q574" s="34"/>
      <c r="R574" s="34"/>
      <c r="S574" s="97">
        <v>945</v>
      </c>
      <c r="T574" s="97"/>
      <c r="U574" s="34"/>
    </row>
    <row r="575" spans="1:21">
      <c r="A575" s="15"/>
      <c r="B575" s="124"/>
      <c r="C575" s="97"/>
      <c r="D575" s="97"/>
      <c r="E575" s="34"/>
      <c r="F575" s="34"/>
      <c r="G575" s="55"/>
      <c r="H575" s="55"/>
      <c r="I575" s="34"/>
      <c r="J575" s="34"/>
      <c r="K575" s="97"/>
      <c r="L575" s="97"/>
      <c r="M575" s="52"/>
      <c r="N575" s="34"/>
      <c r="O575" s="97"/>
      <c r="P575" s="97"/>
      <c r="Q575" s="34"/>
      <c r="R575" s="34"/>
      <c r="S575" s="97"/>
      <c r="T575" s="97"/>
      <c r="U575" s="34"/>
    </row>
    <row r="576" spans="1:21">
      <c r="A576" s="15"/>
      <c r="B576" s="124" t="s">
        <v>44</v>
      </c>
      <c r="C576" s="97" t="s">
        <v>248</v>
      </c>
      <c r="D576" s="97"/>
      <c r="E576" s="34"/>
      <c r="F576" s="34"/>
      <c r="G576" s="97" t="s">
        <v>813</v>
      </c>
      <c r="H576" s="97"/>
      <c r="I576" s="52" t="s">
        <v>265</v>
      </c>
      <c r="J576" s="34"/>
      <c r="K576" s="97">
        <v>189</v>
      </c>
      <c r="L576" s="97"/>
      <c r="M576" s="34"/>
      <c r="N576" s="34"/>
      <c r="O576" s="97" t="s">
        <v>248</v>
      </c>
      <c r="P576" s="97"/>
      <c r="Q576" s="34"/>
      <c r="R576" s="34"/>
      <c r="S576" s="97">
        <v>182</v>
      </c>
      <c r="T576" s="97"/>
      <c r="U576" s="34"/>
    </row>
    <row r="577" spans="1:21">
      <c r="A577" s="15"/>
      <c r="B577" s="124"/>
      <c r="C577" s="97"/>
      <c r="D577" s="97"/>
      <c r="E577" s="34"/>
      <c r="F577" s="34"/>
      <c r="G577" s="97"/>
      <c r="H577" s="97"/>
      <c r="I577" s="52"/>
      <c r="J577" s="34"/>
      <c r="K577" s="97"/>
      <c r="L577" s="97"/>
      <c r="M577" s="34"/>
      <c r="N577" s="34"/>
      <c r="O577" s="97"/>
      <c r="P577" s="97"/>
      <c r="Q577" s="34"/>
      <c r="R577" s="34"/>
      <c r="S577" s="97"/>
      <c r="T577" s="97"/>
      <c r="U577" s="34"/>
    </row>
    <row r="578" spans="1:21">
      <c r="A578" s="15"/>
      <c r="B578" s="121" t="s">
        <v>135</v>
      </c>
      <c r="C578" s="97"/>
      <c r="D578" s="97"/>
      <c r="E578" s="34"/>
      <c r="F578" s="34"/>
      <c r="G578" s="97"/>
      <c r="H578" s="97"/>
      <c r="I578" s="34"/>
      <c r="J578" s="34"/>
      <c r="K578" s="34"/>
      <c r="L578" s="34"/>
      <c r="M578" s="34"/>
      <c r="N578" s="34"/>
      <c r="O578" s="34"/>
      <c r="P578" s="34"/>
      <c r="Q578" s="34"/>
      <c r="R578" s="34"/>
      <c r="S578" s="34"/>
      <c r="T578" s="34"/>
      <c r="U578" s="34"/>
    </row>
    <row r="579" spans="1:21">
      <c r="A579" s="15"/>
      <c r="B579" s="121"/>
      <c r="C579" s="97"/>
      <c r="D579" s="97"/>
      <c r="E579" s="34"/>
      <c r="F579" s="34"/>
      <c r="G579" s="97"/>
      <c r="H579" s="97"/>
      <c r="I579" s="34"/>
      <c r="J579" s="34"/>
      <c r="K579" s="34"/>
      <c r="L579" s="34"/>
      <c r="M579" s="34"/>
      <c r="N579" s="34"/>
      <c r="O579" s="34"/>
      <c r="P579" s="34"/>
      <c r="Q579" s="34"/>
      <c r="R579" s="34"/>
      <c r="S579" s="34"/>
      <c r="T579" s="34"/>
      <c r="U579" s="34"/>
    </row>
    <row r="580" spans="1:21">
      <c r="A580" s="15"/>
      <c r="B580" s="124" t="s">
        <v>47</v>
      </c>
      <c r="C580" s="97" t="s">
        <v>248</v>
      </c>
      <c r="D580" s="97"/>
      <c r="E580" s="34"/>
      <c r="F580" s="34"/>
      <c r="G580" s="97" t="s">
        <v>814</v>
      </c>
      <c r="H580" s="97"/>
      <c r="I580" s="52" t="s">
        <v>265</v>
      </c>
      <c r="J580" s="34"/>
      <c r="K580" s="55">
        <v>13618</v>
      </c>
      <c r="L580" s="55"/>
      <c r="M580" s="34"/>
      <c r="N580" s="34"/>
      <c r="O580" s="97" t="s">
        <v>248</v>
      </c>
      <c r="P580" s="97"/>
      <c r="Q580" s="34"/>
      <c r="R580" s="34"/>
      <c r="S580" s="55">
        <v>4035</v>
      </c>
      <c r="T580" s="55"/>
      <c r="U580" s="34"/>
    </row>
    <row r="581" spans="1:21">
      <c r="A581" s="15"/>
      <c r="B581" s="124"/>
      <c r="C581" s="97"/>
      <c r="D581" s="97"/>
      <c r="E581" s="34"/>
      <c r="F581" s="34"/>
      <c r="G581" s="97"/>
      <c r="H581" s="97"/>
      <c r="I581" s="52"/>
      <c r="J581" s="34"/>
      <c r="K581" s="55"/>
      <c r="L581" s="55"/>
      <c r="M581" s="34"/>
      <c r="N581" s="34"/>
      <c r="O581" s="97"/>
      <c r="P581" s="97"/>
      <c r="Q581" s="34"/>
      <c r="R581" s="34"/>
      <c r="S581" s="55"/>
      <c r="T581" s="55"/>
      <c r="U581" s="34"/>
    </row>
    <row r="582" spans="1:21">
      <c r="A582" s="15"/>
      <c r="B582" s="124" t="s">
        <v>48</v>
      </c>
      <c r="C582" s="97" t="s">
        <v>248</v>
      </c>
      <c r="D582" s="97"/>
      <c r="E582" s="34"/>
      <c r="F582" s="34"/>
      <c r="G582" s="97" t="s">
        <v>815</v>
      </c>
      <c r="H582" s="97"/>
      <c r="I582" s="52" t="s">
        <v>265</v>
      </c>
      <c r="J582" s="34"/>
      <c r="K582" s="97" t="s">
        <v>816</v>
      </c>
      <c r="L582" s="97"/>
      <c r="M582" s="52" t="s">
        <v>265</v>
      </c>
      <c r="N582" s="34"/>
      <c r="O582" s="97" t="s">
        <v>248</v>
      </c>
      <c r="P582" s="97"/>
      <c r="Q582" s="34"/>
      <c r="R582" s="34"/>
      <c r="S582" s="97" t="s">
        <v>817</v>
      </c>
      <c r="T582" s="97"/>
      <c r="U582" s="52" t="s">
        <v>265</v>
      </c>
    </row>
    <row r="583" spans="1:21">
      <c r="A583" s="15"/>
      <c r="B583" s="124"/>
      <c r="C583" s="97"/>
      <c r="D583" s="97"/>
      <c r="E583" s="34"/>
      <c r="F583" s="34"/>
      <c r="G583" s="97"/>
      <c r="H583" s="97"/>
      <c r="I583" s="52"/>
      <c r="J583" s="34"/>
      <c r="K583" s="97"/>
      <c r="L583" s="97"/>
      <c r="M583" s="52"/>
      <c r="N583" s="34"/>
      <c r="O583" s="97"/>
      <c r="P583" s="97"/>
      <c r="Q583" s="34"/>
      <c r="R583" s="34"/>
      <c r="S583" s="97"/>
      <c r="T583" s="97"/>
      <c r="U583" s="52"/>
    </row>
    <row r="584" spans="1:21">
      <c r="A584" s="15"/>
      <c r="B584" s="124" t="s">
        <v>136</v>
      </c>
      <c r="C584" s="97" t="s">
        <v>248</v>
      </c>
      <c r="D584" s="97"/>
      <c r="E584" s="34"/>
      <c r="F584" s="34"/>
      <c r="G584" s="55">
        <v>14331</v>
      </c>
      <c r="H584" s="55"/>
      <c r="I584" s="34"/>
      <c r="J584" s="34"/>
      <c r="K584" s="97" t="s">
        <v>818</v>
      </c>
      <c r="L584" s="97"/>
      <c r="M584" s="52" t="s">
        <v>265</v>
      </c>
      <c r="N584" s="34"/>
      <c r="O584" s="97" t="s">
        <v>248</v>
      </c>
      <c r="P584" s="97"/>
      <c r="Q584" s="34"/>
      <c r="R584" s="34"/>
      <c r="S584" s="55">
        <v>13049</v>
      </c>
      <c r="T584" s="55"/>
      <c r="U584" s="34"/>
    </row>
    <row r="585" spans="1:21">
      <c r="A585" s="15"/>
      <c r="B585" s="124"/>
      <c r="C585" s="97"/>
      <c r="D585" s="97"/>
      <c r="E585" s="34"/>
      <c r="F585" s="34"/>
      <c r="G585" s="55"/>
      <c r="H585" s="55"/>
      <c r="I585" s="34"/>
      <c r="J585" s="34"/>
      <c r="K585" s="97"/>
      <c r="L585" s="97"/>
      <c r="M585" s="52"/>
      <c r="N585" s="34"/>
      <c r="O585" s="97"/>
      <c r="P585" s="97"/>
      <c r="Q585" s="34"/>
      <c r="R585" s="34"/>
      <c r="S585" s="55"/>
      <c r="T585" s="55"/>
      <c r="U585" s="34"/>
    </row>
    <row r="586" spans="1:21">
      <c r="A586" s="15"/>
      <c r="B586" s="124" t="s">
        <v>50</v>
      </c>
      <c r="C586" s="97" t="s">
        <v>248</v>
      </c>
      <c r="D586" s="97"/>
      <c r="E586" s="34"/>
      <c r="F586" s="34"/>
      <c r="G586" s="55">
        <v>3865</v>
      </c>
      <c r="H586" s="55"/>
      <c r="I586" s="34"/>
      <c r="J586" s="34"/>
      <c r="K586" s="97">
        <v>2</v>
      </c>
      <c r="L586" s="97"/>
      <c r="M586" s="34"/>
      <c r="N586" s="34"/>
      <c r="O586" s="97" t="s">
        <v>248</v>
      </c>
      <c r="P586" s="97"/>
      <c r="Q586" s="34"/>
      <c r="R586" s="34"/>
      <c r="S586" s="55">
        <v>3867</v>
      </c>
      <c r="T586" s="55"/>
      <c r="U586" s="34"/>
    </row>
    <row r="587" spans="1:21">
      <c r="A587" s="15"/>
      <c r="B587" s="124"/>
      <c r="C587" s="97"/>
      <c r="D587" s="97"/>
      <c r="E587" s="34"/>
      <c r="F587" s="34"/>
      <c r="G587" s="55"/>
      <c r="H587" s="55"/>
      <c r="I587" s="34"/>
      <c r="J587" s="34"/>
      <c r="K587" s="97"/>
      <c r="L587" s="97"/>
      <c r="M587" s="34"/>
      <c r="N587" s="34"/>
      <c r="O587" s="97"/>
      <c r="P587" s="97"/>
      <c r="Q587" s="34"/>
      <c r="R587" s="34"/>
      <c r="S587" s="55"/>
      <c r="T587" s="55"/>
      <c r="U587" s="34"/>
    </row>
    <row r="588" spans="1:21">
      <c r="A588" s="15"/>
      <c r="B588" s="124" t="s">
        <v>137</v>
      </c>
      <c r="C588" s="97" t="s">
        <v>248</v>
      </c>
      <c r="D588" s="97"/>
      <c r="E588" s="34"/>
      <c r="F588" s="34"/>
      <c r="G588" s="97" t="s">
        <v>819</v>
      </c>
      <c r="H588" s="97"/>
      <c r="I588" s="52" t="s">
        <v>265</v>
      </c>
      <c r="J588" s="34"/>
      <c r="K588" s="97" t="s">
        <v>719</v>
      </c>
      <c r="L588" s="97"/>
      <c r="M588" s="52" t="s">
        <v>265</v>
      </c>
      <c r="N588" s="34"/>
      <c r="O588" s="97" t="s">
        <v>248</v>
      </c>
      <c r="P588" s="97"/>
      <c r="Q588" s="34"/>
      <c r="R588" s="34"/>
      <c r="S588" s="97" t="s">
        <v>820</v>
      </c>
      <c r="T588" s="97"/>
      <c r="U588" s="52" t="s">
        <v>265</v>
      </c>
    </row>
    <row r="589" spans="1:21" ht="15.75" thickBot="1">
      <c r="A589" s="15"/>
      <c r="B589" s="124"/>
      <c r="C589" s="101"/>
      <c r="D589" s="101"/>
      <c r="E589" s="36"/>
      <c r="F589" s="34"/>
      <c r="G589" s="101"/>
      <c r="H589" s="101"/>
      <c r="I589" s="54"/>
      <c r="J589" s="34"/>
      <c r="K589" s="101"/>
      <c r="L589" s="101"/>
      <c r="M589" s="54"/>
      <c r="N589" s="34"/>
      <c r="O589" s="101"/>
      <c r="P589" s="101"/>
      <c r="Q589" s="36"/>
      <c r="R589" s="34"/>
      <c r="S589" s="101"/>
      <c r="T589" s="101"/>
      <c r="U589" s="54"/>
    </row>
    <row r="590" spans="1:21" ht="15.75" thickTop="1">
      <c r="A590" s="15"/>
      <c r="B590" s="52" t="s">
        <v>138</v>
      </c>
      <c r="C590" s="110" t="s">
        <v>248</v>
      </c>
      <c r="D590" s="110"/>
      <c r="E590" s="31"/>
      <c r="F590" s="34"/>
      <c r="G590" s="56">
        <v>63192</v>
      </c>
      <c r="H590" s="56"/>
      <c r="I590" s="31"/>
      <c r="J590" s="34"/>
      <c r="K590" s="56">
        <v>71688</v>
      </c>
      <c r="L590" s="56"/>
      <c r="M590" s="31"/>
      <c r="N590" s="34"/>
      <c r="O590" s="110" t="s">
        <v>248</v>
      </c>
      <c r="P590" s="110"/>
      <c r="Q590" s="31"/>
      <c r="R590" s="34"/>
      <c r="S590" s="56">
        <v>134880</v>
      </c>
      <c r="T590" s="56"/>
      <c r="U590" s="31"/>
    </row>
    <row r="591" spans="1:21" ht="15.75" thickBot="1">
      <c r="A591" s="15"/>
      <c r="B591" s="52"/>
      <c r="C591" s="101"/>
      <c r="D591" s="101"/>
      <c r="E591" s="36"/>
      <c r="F591" s="34"/>
      <c r="G591" s="57"/>
      <c r="H591" s="57"/>
      <c r="I591" s="36"/>
      <c r="J591" s="34"/>
      <c r="K591" s="57"/>
      <c r="L591" s="57"/>
      <c r="M591" s="36"/>
      <c r="N591" s="34"/>
      <c r="O591" s="101"/>
      <c r="P591" s="101"/>
      <c r="Q591" s="36"/>
      <c r="R591" s="34"/>
      <c r="S591" s="57"/>
      <c r="T591" s="57"/>
      <c r="U591" s="36"/>
    </row>
    <row r="592" spans="1:21" ht="15.75" thickTop="1">
      <c r="A592" s="15"/>
      <c r="B592" s="52" t="s">
        <v>139</v>
      </c>
      <c r="C592" s="110"/>
      <c r="D592" s="110"/>
      <c r="E592" s="31"/>
      <c r="F592" s="34"/>
      <c r="G592" s="110"/>
      <c r="H592" s="110"/>
      <c r="I592" s="31"/>
      <c r="J592" s="34"/>
      <c r="K592" s="31"/>
      <c r="L592" s="31"/>
      <c r="M592" s="31"/>
      <c r="N592" s="34"/>
      <c r="O592" s="31"/>
      <c r="P592" s="31"/>
      <c r="Q592" s="31"/>
      <c r="R592" s="34"/>
      <c r="S592" s="31"/>
      <c r="T592" s="31"/>
      <c r="U592" s="31"/>
    </row>
    <row r="593" spans="1:21">
      <c r="A593" s="15"/>
      <c r="B593" s="52"/>
      <c r="C593" s="97"/>
      <c r="D593" s="97"/>
      <c r="E593" s="34"/>
      <c r="F593" s="34"/>
      <c r="G593" s="97"/>
      <c r="H593" s="97"/>
      <c r="I593" s="34"/>
      <c r="J593" s="34"/>
      <c r="K593" s="34"/>
      <c r="L593" s="34"/>
      <c r="M593" s="34"/>
      <c r="N593" s="34"/>
      <c r="O593" s="34"/>
      <c r="P593" s="34"/>
      <c r="Q593" s="34"/>
      <c r="R593" s="34"/>
      <c r="S593" s="34"/>
      <c r="T593" s="34"/>
      <c r="U593" s="34"/>
    </row>
    <row r="594" spans="1:21">
      <c r="A594" s="15"/>
      <c r="B594" s="124" t="s">
        <v>140</v>
      </c>
      <c r="C594" s="97" t="s">
        <v>248</v>
      </c>
      <c r="D594" s="97"/>
      <c r="E594" s="34"/>
      <c r="F594" s="34"/>
      <c r="G594" s="55">
        <v>30270</v>
      </c>
      <c r="H594" s="55"/>
      <c r="I594" s="34"/>
      <c r="J594" s="34"/>
      <c r="K594" s="55">
        <v>12345</v>
      </c>
      <c r="L594" s="55"/>
      <c r="M594" s="34"/>
      <c r="N594" s="34"/>
      <c r="O594" s="97" t="s">
        <v>248</v>
      </c>
      <c r="P594" s="97"/>
      <c r="Q594" s="34"/>
      <c r="R594" s="34"/>
      <c r="S594" s="55">
        <v>42615</v>
      </c>
      <c r="T594" s="55"/>
      <c r="U594" s="34"/>
    </row>
    <row r="595" spans="1:21">
      <c r="A595" s="15"/>
      <c r="B595" s="124"/>
      <c r="C595" s="97"/>
      <c r="D595" s="97"/>
      <c r="E595" s="34"/>
      <c r="F595" s="34"/>
      <c r="G595" s="55"/>
      <c r="H595" s="55"/>
      <c r="I595" s="34"/>
      <c r="J595" s="34"/>
      <c r="K595" s="55"/>
      <c r="L595" s="55"/>
      <c r="M595" s="34"/>
      <c r="N595" s="34"/>
      <c r="O595" s="97"/>
      <c r="P595" s="97"/>
      <c r="Q595" s="34"/>
      <c r="R595" s="34"/>
      <c r="S595" s="55"/>
      <c r="T595" s="55"/>
      <c r="U595" s="34"/>
    </row>
    <row r="596" spans="1:21">
      <c r="A596" s="15"/>
      <c r="B596" s="124" t="s">
        <v>141</v>
      </c>
      <c r="C596" s="97" t="s">
        <v>248</v>
      </c>
      <c r="D596" s="97"/>
      <c r="E596" s="34"/>
      <c r="F596" s="34"/>
      <c r="G596" s="97" t="s">
        <v>821</v>
      </c>
      <c r="H596" s="97"/>
      <c r="I596" s="52" t="s">
        <v>265</v>
      </c>
      <c r="J596" s="34"/>
      <c r="K596" s="97" t="s">
        <v>822</v>
      </c>
      <c r="L596" s="97"/>
      <c r="M596" s="52" t="s">
        <v>265</v>
      </c>
      <c r="N596" s="34"/>
      <c r="O596" s="97" t="s">
        <v>248</v>
      </c>
      <c r="P596" s="97"/>
      <c r="Q596" s="34"/>
      <c r="R596" s="34"/>
      <c r="S596" s="97" t="s">
        <v>823</v>
      </c>
      <c r="T596" s="97"/>
      <c r="U596" s="52" t="s">
        <v>265</v>
      </c>
    </row>
    <row r="597" spans="1:21">
      <c r="A597" s="15"/>
      <c r="B597" s="124"/>
      <c r="C597" s="97"/>
      <c r="D597" s="97"/>
      <c r="E597" s="34"/>
      <c r="F597" s="34"/>
      <c r="G597" s="97"/>
      <c r="H597" s="97"/>
      <c r="I597" s="52"/>
      <c r="J597" s="34"/>
      <c r="K597" s="97"/>
      <c r="L597" s="97"/>
      <c r="M597" s="52"/>
      <c r="N597" s="34"/>
      <c r="O597" s="97"/>
      <c r="P597" s="97"/>
      <c r="Q597" s="34"/>
      <c r="R597" s="34"/>
      <c r="S597" s="97"/>
      <c r="T597" s="97"/>
      <c r="U597" s="52"/>
    </row>
    <row r="598" spans="1:21">
      <c r="A598" s="15"/>
      <c r="B598" s="124" t="s">
        <v>142</v>
      </c>
      <c r="C598" s="97" t="s">
        <v>248</v>
      </c>
      <c r="D598" s="97"/>
      <c r="E598" s="34"/>
      <c r="F598" s="34"/>
      <c r="G598" s="55">
        <v>72384</v>
      </c>
      <c r="H598" s="55"/>
      <c r="I598" s="34"/>
      <c r="J598" s="34"/>
      <c r="K598" s="55">
        <v>10505</v>
      </c>
      <c r="L598" s="55"/>
      <c r="M598" s="34"/>
      <c r="N598" s="34"/>
      <c r="O598" s="97" t="s">
        <v>248</v>
      </c>
      <c r="P598" s="97"/>
      <c r="Q598" s="34"/>
      <c r="R598" s="34"/>
      <c r="S598" s="55">
        <v>82889</v>
      </c>
      <c r="T598" s="55"/>
      <c r="U598" s="34"/>
    </row>
    <row r="599" spans="1:21">
      <c r="A599" s="15"/>
      <c r="B599" s="124"/>
      <c r="C599" s="97"/>
      <c r="D599" s="97"/>
      <c r="E599" s="34"/>
      <c r="F599" s="34"/>
      <c r="G599" s="55"/>
      <c r="H599" s="55"/>
      <c r="I599" s="34"/>
      <c r="J599" s="34"/>
      <c r="K599" s="55"/>
      <c r="L599" s="55"/>
      <c r="M599" s="34"/>
      <c r="N599" s="34"/>
      <c r="O599" s="97"/>
      <c r="P599" s="97"/>
      <c r="Q599" s="34"/>
      <c r="R599" s="34"/>
      <c r="S599" s="55"/>
      <c r="T599" s="55"/>
      <c r="U599" s="34"/>
    </row>
    <row r="600" spans="1:21">
      <c r="A600" s="15"/>
      <c r="B600" s="24"/>
      <c r="C600" s="24"/>
      <c r="D600" s="24"/>
      <c r="E600" s="24"/>
      <c r="F600" s="24"/>
      <c r="G600" s="24"/>
      <c r="H600" s="24"/>
      <c r="I600" s="24"/>
      <c r="J600" s="24"/>
      <c r="K600" s="24"/>
      <c r="L600" s="24"/>
      <c r="M600" s="24"/>
      <c r="N600" s="24"/>
      <c r="O600" s="24"/>
      <c r="P600" s="24"/>
      <c r="Q600" s="24"/>
      <c r="R600" s="24"/>
      <c r="S600" s="24"/>
      <c r="T600" s="24"/>
      <c r="U600" s="24"/>
    </row>
    <row r="601" spans="1:21">
      <c r="A601" s="15"/>
      <c r="B601" s="17"/>
      <c r="C601" s="17"/>
      <c r="D601" s="17"/>
      <c r="E601" s="17"/>
      <c r="F601" s="17"/>
      <c r="G601" s="17"/>
      <c r="H601" s="17"/>
      <c r="I601" s="17"/>
      <c r="J601" s="17"/>
      <c r="K601" s="17"/>
      <c r="L601" s="17"/>
      <c r="M601" s="17"/>
      <c r="N601" s="17"/>
      <c r="O601" s="17"/>
      <c r="P601" s="17"/>
      <c r="Q601" s="17"/>
      <c r="R601" s="17"/>
      <c r="S601" s="17"/>
      <c r="T601" s="17"/>
      <c r="U601" s="17"/>
    </row>
    <row r="602" spans="1:21">
      <c r="A602" s="15"/>
      <c r="B602" s="124" t="s">
        <v>143</v>
      </c>
      <c r="C602" s="97" t="s">
        <v>248</v>
      </c>
      <c r="D602" s="97"/>
      <c r="E602" s="34"/>
      <c r="F602" s="34"/>
      <c r="G602" s="97" t="s">
        <v>824</v>
      </c>
      <c r="H602" s="97"/>
      <c r="I602" s="52" t="s">
        <v>265</v>
      </c>
      <c r="J602" s="34"/>
      <c r="K602" s="97" t="s">
        <v>825</v>
      </c>
      <c r="L602" s="97"/>
      <c r="M602" s="52" t="s">
        <v>265</v>
      </c>
      <c r="N602" s="34"/>
      <c r="O602" s="97" t="s">
        <v>248</v>
      </c>
      <c r="P602" s="97"/>
      <c r="Q602" s="34"/>
      <c r="R602" s="34"/>
      <c r="S602" s="97" t="s">
        <v>826</v>
      </c>
      <c r="T602" s="97"/>
      <c r="U602" s="52" t="s">
        <v>265</v>
      </c>
    </row>
    <row r="603" spans="1:21">
      <c r="A603" s="15"/>
      <c r="B603" s="124"/>
      <c r="C603" s="97"/>
      <c r="D603" s="97"/>
      <c r="E603" s="34"/>
      <c r="F603" s="34"/>
      <c r="G603" s="97"/>
      <c r="H603" s="97"/>
      <c r="I603" s="52"/>
      <c r="J603" s="34"/>
      <c r="K603" s="97"/>
      <c r="L603" s="97"/>
      <c r="M603" s="52"/>
      <c r="N603" s="34"/>
      <c r="O603" s="97"/>
      <c r="P603" s="97"/>
      <c r="Q603" s="34"/>
      <c r="R603" s="34"/>
      <c r="S603" s="97"/>
      <c r="T603" s="97"/>
      <c r="U603" s="52"/>
    </row>
    <row r="604" spans="1:21">
      <c r="A604" s="15"/>
      <c r="B604" s="124" t="s">
        <v>144</v>
      </c>
      <c r="C604" s="97" t="s">
        <v>248</v>
      </c>
      <c r="D604" s="97"/>
      <c r="E604" s="34"/>
      <c r="F604" s="34"/>
      <c r="G604" s="97" t="s">
        <v>827</v>
      </c>
      <c r="H604" s="97"/>
      <c r="I604" s="52" t="s">
        <v>265</v>
      </c>
      <c r="J604" s="34"/>
      <c r="K604" s="97" t="s">
        <v>828</v>
      </c>
      <c r="L604" s="97"/>
      <c r="M604" s="52" t="s">
        <v>265</v>
      </c>
      <c r="N604" s="34"/>
      <c r="O604" s="97" t="s">
        <v>248</v>
      </c>
      <c r="P604" s="97"/>
      <c r="Q604" s="34"/>
      <c r="R604" s="34"/>
      <c r="S604" s="97" t="s">
        <v>829</v>
      </c>
      <c r="T604" s="97"/>
      <c r="U604" s="52" t="s">
        <v>265</v>
      </c>
    </row>
    <row r="605" spans="1:21">
      <c r="A605" s="15"/>
      <c r="B605" s="124"/>
      <c r="C605" s="97"/>
      <c r="D605" s="97"/>
      <c r="E605" s="34"/>
      <c r="F605" s="34"/>
      <c r="G605" s="97"/>
      <c r="H605" s="97"/>
      <c r="I605" s="52"/>
      <c r="J605" s="34"/>
      <c r="K605" s="97"/>
      <c r="L605" s="97"/>
      <c r="M605" s="52"/>
      <c r="N605" s="34"/>
      <c r="O605" s="97"/>
      <c r="P605" s="97"/>
      <c r="Q605" s="34"/>
      <c r="R605" s="34"/>
      <c r="S605" s="97"/>
      <c r="T605" s="97"/>
      <c r="U605" s="52"/>
    </row>
    <row r="606" spans="1:21">
      <c r="A606" s="15"/>
      <c r="B606" s="124" t="s">
        <v>145</v>
      </c>
      <c r="C606" s="97" t="s">
        <v>248</v>
      </c>
      <c r="D606" s="97"/>
      <c r="E606" s="34"/>
      <c r="F606" s="34"/>
      <c r="G606" s="97">
        <v>1</v>
      </c>
      <c r="H606" s="97"/>
      <c r="I606" s="34"/>
      <c r="J606" s="34"/>
      <c r="K606" s="97" t="s">
        <v>248</v>
      </c>
      <c r="L606" s="97"/>
      <c r="M606" s="34"/>
      <c r="N606" s="34"/>
      <c r="O606" s="97" t="s">
        <v>248</v>
      </c>
      <c r="P606" s="97"/>
      <c r="Q606" s="34"/>
      <c r="R606" s="34"/>
      <c r="S606" s="97">
        <v>1</v>
      </c>
      <c r="T606" s="97"/>
      <c r="U606" s="34"/>
    </row>
    <row r="607" spans="1:21">
      <c r="A607" s="15"/>
      <c r="B607" s="124"/>
      <c r="C607" s="97"/>
      <c r="D607" s="97"/>
      <c r="E607" s="34"/>
      <c r="F607" s="34"/>
      <c r="G607" s="97"/>
      <c r="H607" s="97"/>
      <c r="I607" s="34"/>
      <c r="J607" s="34"/>
      <c r="K607" s="97"/>
      <c r="L607" s="97"/>
      <c r="M607" s="34"/>
      <c r="N607" s="34"/>
      <c r="O607" s="97"/>
      <c r="P607" s="97"/>
      <c r="Q607" s="34"/>
      <c r="R607" s="34"/>
      <c r="S607" s="97"/>
      <c r="T607" s="97"/>
      <c r="U607" s="34"/>
    </row>
    <row r="608" spans="1:21">
      <c r="A608" s="15"/>
      <c r="B608" s="124" t="s">
        <v>146</v>
      </c>
      <c r="C608" s="97" t="s">
        <v>248</v>
      </c>
      <c r="D608" s="97"/>
      <c r="E608" s="34"/>
      <c r="F608" s="34"/>
      <c r="G608" s="97" t="s">
        <v>830</v>
      </c>
      <c r="H608" s="97"/>
      <c r="I608" s="52" t="s">
        <v>265</v>
      </c>
      <c r="J608" s="34"/>
      <c r="K608" s="97" t="s">
        <v>831</v>
      </c>
      <c r="L608" s="97"/>
      <c r="M608" s="52" t="s">
        <v>265</v>
      </c>
      <c r="N608" s="34"/>
      <c r="O608" s="97" t="s">
        <v>248</v>
      </c>
      <c r="P608" s="97"/>
      <c r="Q608" s="34"/>
      <c r="R608" s="34"/>
      <c r="S608" s="97" t="s">
        <v>832</v>
      </c>
      <c r="T608" s="97"/>
      <c r="U608" s="52" t="s">
        <v>265</v>
      </c>
    </row>
    <row r="609" spans="1:21">
      <c r="A609" s="15"/>
      <c r="B609" s="124"/>
      <c r="C609" s="97"/>
      <c r="D609" s="97"/>
      <c r="E609" s="34"/>
      <c r="F609" s="34"/>
      <c r="G609" s="97"/>
      <c r="H609" s="97"/>
      <c r="I609" s="52"/>
      <c r="J609" s="34"/>
      <c r="K609" s="97"/>
      <c r="L609" s="97"/>
      <c r="M609" s="52"/>
      <c r="N609" s="34"/>
      <c r="O609" s="97"/>
      <c r="P609" s="97"/>
      <c r="Q609" s="34"/>
      <c r="R609" s="34"/>
      <c r="S609" s="97"/>
      <c r="T609" s="97"/>
      <c r="U609" s="52"/>
    </row>
    <row r="610" spans="1:21">
      <c r="A610" s="15"/>
      <c r="B610" s="124" t="s">
        <v>147</v>
      </c>
      <c r="C610" s="97" t="s">
        <v>248</v>
      </c>
      <c r="D610" s="97"/>
      <c r="E610" s="34"/>
      <c r="F610" s="34"/>
      <c r="G610" s="97" t="s">
        <v>833</v>
      </c>
      <c r="H610" s="97"/>
      <c r="I610" s="52" t="s">
        <v>265</v>
      </c>
      <c r="J610" s="34"/>
      <c r="K610" s="97" t="s">
        <v>834</v>
      </c>
      <c r="L610" s="97"/>
      <c r="M610" s="52" t="s">
        <v>265</v>
      </c>
      <c r="N610" s="34"/>
      <c r="O610" s="97" t="s">
        <v>248</v>
      </c>
      <c r="P610" s="97"/>
      <c r="Q610" s="34"/>
      <c r="R610" s="34"/>
      <c r="S610" s="97" t="s">
        <v>835</v>
      </c>
      <c r="T610" s="97"/>
      <c r="U610" s="52" t="s">
        <v>265</v>
      </c>
    </row>
    <row r="611" spans="1:21">
      <c r="A611" s="15"/>
      <c r="B611" s="124"/>
      <c r="C611" s="97"/>
      <c r="D611" s="97"/>
      <c r="E611" s="34"/>
      <c r="F611" s="34"/>
      <c r="G611" s="97"/>
      <c r="H611" s="97"/>
      <c r="I611" s="52"/>
      <c r="J611" s="34"/>
      <c r="K611" s="97"/>
      <c r="L611" s="97"/>
      <c r="M611" s="52"/>
      <c r="N611" s="34"/>
      <c r="O611" s="97"/>
      <c r="P611" s="97"/>
      <c r="Q611" s="34"/>
      <c r="R611" s="34"/>
      <c r="S611" s="97"/>
      <c r="T611" s="97"/>
      <c r="U611" s="52"/>
    </row>
    <row r="612" spans="1:21">
      <c r="A612" s="15"/>
      <c r="B612" s="124" t="s">
        <v>649</v>
      </c>
      <c r="C612" s="97" t="s">
        <v>248</v>
      </c>
      <c r="D612" s="97"/>
      <c r="E612" s="34"/>
      <c r="F612" s="34"/>
      <c r="G612" s="97" t="s">
        <v>836</v>
      </c>
      <c r="H612" s="97"/>
      <c r="I612" s="52" t="s">
        <v>265</v>
      </c>
      <c r="J612" s="34"/>
      <c r="K612" s="97" t="s">
        <v>248</v>
      </c>
      <c r="L612" s="97"/>
      <c r="M612" s="34"/>
      <c r="N612" s="34"/>
      <c r="O612" s="55">
        <v>12498</v>
      </c>
      <c r="P612" s="55"/>
      <c r="Q612" s="34"/>
      <c r="R612" s="34"/>
      <c r="S612" s="97" t="s">
        <v>248</v>
      </c>
      <c r="T612" s="97"/>
      <c r="U612" s="34"/>
    </row>
    <row r="613" spans="1:21">
      <c r="A613" s="15"/>
      <c r="B613" s="124"/>
      <c r="C613" s="97"/>
      <c r="D613" s="97"/>
      <c r="E613" s="34"/>
      <c r="F613" s="34"/>
      <c r="G613" s="97"/>
      <c r="H613" s="97"/>
      <c r="I613" s="52"/>
      <c r="J613" s="34"/>
      <c r="K613" s="97"/>
      <c r="L613" s="97"/>
      <c r="M613" s="34"/>
      <c r="N613" s="34"/>
      <c r="O613" s="55"/>
      <c r="P613" s="55"/>
      <c r="Q613" s="34"/>
      <c r="R613" s="34"/>
      <c r="S613" s="97"/>
      <c r="T613" s="97"/>
      <c r="U613" s="34"/>
    </row>
    <row r="614" spans="1:21">
      <c r="A614" s="15"/>
      <c r="B614" s="124" t="s">
        <v>137</v>
      </c>
      <c r="C614" s="97" t="s">
        <v>248</v>
      </c>
      <c r="D614" s="97"/>
      <c r="E614" s="34"/>
      <c r="F614" s="34"/>
      <c r="G614" s="55">
        <v>3281</v>
      </c>
      <c r="H614" s="55"/>
      <c r="I614" s="34"/>
      <c r="J614" s="34"/>
      <c r="K614" s="97" t="s">
        <v>837</v>
      </c>
      <c r="L614" s="97"/>
      <c r="M614" s="52" t="s">
        <v>265</v>
      </c>
      <c r="N614" s="34"/>
      <c r="O614" s="97" t="s">
        <v>248</v>
      </c>
      <c r="P614" s="97"/>
      <c r="Q614" s="34"/>
      <c r="R614" s="34"/>
      <c r="S614" s="97" t="s">
        <v>248</v>
      </c>
      <c r="T614" s="97"/>
      <c r="U614" s="34"/>
    </row>
    <row r="615" spans="1:21" ht="15.75" thickBot="1">
      <c r="A615" s="15"/>
      <c r="B615" s="124"/>
      <c r="C615" s="101"/>
      <c r="D615" s="101"/>
      <c r="E615" s="36"/>
      <c r="F615" s="34"/>
      <c r="G615" s="57"/>
      <c r="H615" s="57"/>
      <c r="I615" s="36"/>
      <c r="J615" s="34"/>
      <c r="K615" s="101"/>
      <c r="L615" s="101"/>
      <c r="M615" s="54"/>
      <c r="N615" s="34"/>
      <c r="O615" s="101"/>
      <c r="P615" s="101"/>
      <c r="Q615" s="36"/>
      <c r="R615" s="34"/>
      <c r="S615" s="101"/>
      <c r="T615" s="101"/>
      <c r="U615" s="36"/>
    </row>
    <row r="616" spans="1:21" ht="15.75" thickTop="1">
      <c r="A616" s="15"/>
      <c r="B616" s="52" t="s">
        <v>148</v>
      </c>
      <c r="C616" s="110" t="s">
        <v>248</v>
      </c>
      <c r="D616" s="110"/>
      <c r="E616" s="31"/>
      <c r="F616" s="34"/>
      <c r="G616" s="110" t="s">
        <v>838</v>
      </c>
      <c r="H616" s="110"/>
      <c r="I616" s="53" t="s">
        <v>265</v>
      </c>
      <c r="J616" s="34"/>
      <c r="K616" s="110" t="s">
        <v>839</v>
      </c>
      <c r="L616" s="110"/>
      <c r="M616" s="53" t="s">
        <v>265</v>
      </c>
      <c r="N616" s="34"/>
      <c r="O616" s="56">
        <v>12498</v>
      </c>
      <c r="P616" s="56"/>
      <c r="Q616" s="31"/>
      <c r="R616" s="34"/>
      <c r="S616" s="110" t="s">
        <v>840</v>
      </c>
      <c r="T616" s="110"/>
      <c r="U616" s="53" t="s">
        <v>265</v>
      </c>
    </row>
    <row r="617" spans="1:21" ht="15.75" thickBot="1">
      <c r="A617" s="15"/>
      <c r="B617" s="52"/>
      <c r="C617" s="101"/>
      <c r="D617" s="101"/>
      <c r="E617" s="36"/>
      <c r="F617" s="34"/>
      <c r="G617" s="101"/>
      <c r="H617" s="101"/>
      <c r="I617" s="54"/>
      <c r="J617" s="34"/>
      <c r="K617" s="101"/>
      <c r="L617" s="101"/>
      <c r="M617" s="54"/>
      <c r="N617" s="34"/>
      <c r="O617" s="57"/>
      <c r="P617" s="57"/>
      <c r="Q617" s="36"/>
      <c r="R617" s="34"/>
      <c r="S617" s="101"/>
      <c r="T617" s="101"/>
      <c r="U617" s="54"/>
    </row>
    <row r="618" spans="1:21" ht="15.75" thickTop="1">
      <c r="A618" s="15"/>
      <c r="B618" s="52" t="s">
        <v>149</v>
      </c>
      <c r="C618" s="110"/>
      <c r="D618" s="110"/>
      <c r="E618" s="31"/>
      <c r="F618" s="34"/>
      <c r="G618" s="110"/>
      <c r="H618" s="110"/>
      <c r="I618" s="31"/>
      <c r="J618" s="34"/>
      <c r="K618" s="31"/>
      <c r="L618" s="31"/>
      <c r="M618" s="31"/>
      <c r="N618" s="34"/>
      <c r="O618" s="31"/>
      <c r="P618" s="31"/>
      <c r="Q618" s="31"/>
      <c r="R618" s="34"/>
      <c r="S618" s="31"/>
      <c r="T618" s="31"/>
      <c r="U618" s="31"/>
    </row>
    <row r="619" spans="1:21">
      <c r="A619" s="15"/>
      <c r="B619" s="52"/>
      <c r="C619" s="97"/>
      <c r="D619" s="97"/>
      <c r="E619" s="34"/>
      <c r="F619" s="34"/>
      <c r="G619" s="97"/>
      <c r="H619" s="97"/>
      <c r="I619" s="34"/>
      <c r="J619" s="34"/>
      <c r="K619" s="34"/>
      <c r="L619" s="34"/>
      <c r="M619" s="34"/>
      <c r="N619" s="34"/>
      <c r="O619" s="34"/>
      <c r="P619" s="34"/>
      <c r="Q619" s="34"/>
      <c r="R619" s="34"/>
      <c r="S619" s="34"/>
      <c r="T619" s="34"/>
      <c r="U619" s="34"/>
    </row>
    <row r="620" spans="1:21">
      <c r="A620" s="15"/>
      <c r="B620" s="124" t="s">
        <v>151</v>
      </c>
      <c r="C620" s="97" t="s">
        <v>248</v>
      </c>
      <c r="D620" s="97"/>
      <c r="E620" s="34"/>
      <c r="F620" s="34"/>
      <c r="G620" s="97" t="s">
        <v>841</v>
      </c>
      <c r="H620" s="97"/>
      <c r="I620" s="52" t="s">
        <v>265</v>
      </c>
      <c r="J620" s="34"/>
      <c r="K620" s="97" t="s">
        <v>248</v>
      </c>
      <c r="L620" s="97"/>
      <c r="M620" s="34"/>
      <c r="N620" s="34"/>
      <c r="O620" s="97" t="s">
        <v>248</v>
      </c>
      <c r="P620" s="97"/>
      <c r="Q620" s="34"/>
      <c r="R620" s="34"/>
      <c r="S620" s="97" t="s">
        <v>841</v>
      </c>
      <c r="T620" s="97"/>
      <c r="U620" s="52" t="s">
        <v>265</v>
      </c>
    </row>
    <row r="621" spans="1:21">
      <c r="A621" s="15"/>
      <c r="B621" s="124"/>
      <c r="C621" s="97"/>
      <c r="D621" s="97"/>
      <c r="E621" s="34"/>
      <c r="F621" s="34"/>
      <c r="G621" s="97"/>
      <c r="H621" s="97"/>
      <c r="I621" s="52"/>
      <c r="J621" s="34"/>
      <c r="K621" s="97"/>
      <c r="L621" s="97"/>
      <c r="M621" s="34"/>
      <c r="N621" s="34"/>
      <c r="O621" s="97"/>
      <c r="P621" s="97"/>
      <c r="Q621" s="34"/>
      <c r="R621" s="34"/>
      <c r="S621" s="97"/>
      <c r="T621" s="97"/>
      <c r="U621" s="52"/>
    </row>
    <row r="622" spans="1:21">
      <c r="A622" s="15"/>
      <c r="B622" s="124" t="s">
        <v>152</v>
      </c>
      <c r="C622" s="97" t="s">
        <v>248</v>
      </c>
      <c r="D622" s="97"/>
      <c r="E622" s="34"/>
      <c r="F622" s="34"/>
      <c r="G622" s="97" t="s">
        <v>842</v>
      </c>
      <c r="H622" s="97"/>
      <c r="I622" s="52" t="s">
        <v>265</v>
      </c>
      <c r="J622" s="34"/>
      <c r="K622" s="97">
        <v>1</v>
      </c>
      <c r="L622" s="97"/>
      <c r="M622" s="34"/>
      <c r="N622" s="34"/>
      <c r="O622" s="97" t="s">
        <v>248</v>
      </c>
      <c r="P622" s="97"/>
      <c r="Q622" s="34"/>
      <c r="R622" s="34"/>
      <c r="S622" s="97" t="s">
        <v>843</v>
      </c>
      <c r="T622" s="97"/>
      <c r="U622" s="52" t="s">
        <v>265</v>
      </c>
    </row>
    <row r="623" spans="1:21">
      <c r="A623" s="15"/>
      <c r="B623" s="124"/>
      <c r="C623" s="97"/>
      <c r="D623" s="97"/>
      <c r="E623" s="34"/>
      <c r="F623" s="34"/>
      <c r="G623" s="97"/>
      <c r="H623" s="97"/>
      <c r="I623" s="52"/>
      <c r="J623" s="34"/>
      <c r="K623" s="97"/>
      <c r="L623" s="97"/>
      <c r="M623" s="34"/>
      <c r="N623" s="34"/>
      <c r="O623" s="97"/>
      <c r="P623" s="97"/>
      <c r="Q623" s="34"/>
      <c r="R623" s="34"/>
      <c r="S623" s="97"/>
      <c r="T623" s="97"/>
      <c r="U623" s="52"/>
    </row>
    <row r="624" spans="1:21">
      <c r="A624" s="15"/>
      <c r="B624" s="124" t="s">
        <v>153</v>
      </c>
      <c r="C624" s="97" t="s">
        <v>248</v>
      </c>
      <c r="D624" s="97"/>
      <c r="E624" s="34"/>
      <c r="F624" s="34"/>
      <c r="G624" s="97">
        <v>161</v>
      </c>
      <c r="H624" s="97"/>
      <c r="I624" s="34"/>
      <c r="J624" s="34"/>
      <c r="K624" s="97" t="s">
        <v>248</v>
      </c>
      <c r="L624" s="97"/>
      <c r="M624" s="34"/>
      <c r="N624" s="34"/>
      <c r="O624" s="97" t="s">
        <v>248</v>
      </c>
      <c r="P624" s="97"/>
      <c r="Q624" s="34"/>
      <c r="R624" s="34"/>
      <c r="S624" s="97">
        <v>161</v>
      </c>
      <c r="T624" s="97"/>
      <c r="U624" s="34"/>
    </row>
    <row r="625" spans="1:21">
      <c r="A625" s="15"/>
      <c r="B625" s="124"/>
      <c r="C625" s="97"/>
      <c r="D625" s="97"/>
      <c r="E625" s="34"/>
      <c r="F625" s="34"/>
      <c r="G625" s="97"/>
      <c r="H625" s="97"/>
      <c r="I625" s="34"/>
      <c r="J625" s="34"/>
      <c r="K625" s="97"/>
      <c r="L625" s="97"/>
      <c r="M625" s="34"/>
      <c r="N625" s="34"/>
      <c r="O625" s="97"/>
      <c r="P625" s="97"/>
      <c r="Q625" s="34"/>
      <c r="R625" s="34"/>
      <c r="S625" s="97"/>
      <c r="T625" s="97"/>
      <c r="U625" s="34"/>
    </row>
    <row r="626" spans="1:21">
      <c r="A626" s="15"/>
      <c r="B626" s="124" t="s">
        <v>154</v>
      </c>
      <c r="C626" s="97" t="s">
        <v>248</v>
      </c>
      <c r="D626" s="97"/>
      <c r="E626" s="34"/>
      <c r="F626" s="34"/>
      <c r="G626" s="55">
        <v>13515</v>
      </c>
      <c r="H626" s="55"/>
      <c r="I626" s="34"/>
      <c r="J626" s="34"/>
      <c r="K626" s="97" t="s">
        <v>248</v>
      </c>
      <c r="L626" s="97"/>
      <c r="M626" s="34"/>
      <c r="N626" s="34"/>
      <c r="O626" s="97" t="s">
        <v>248</v>
      </c>
      <c r="P626" s="97"/>
      <c r="Q626" s="34"/>
      <c r="R626" s="34"/>
      <c r="S626" s="55">
        <v>13515</v>
      </c>
      <c r="T626" s="55"/>
      <c r="U626" s="34"/>
    </row>
    <row r="627" spans="1:21">
      <c r="A627" s="15"/>
      <c r="B627" s="124"/>
      <c r="C627" s="97"/>
      <c r="D627" s="97"/>
      <c r="E627" s="34"/>
      <c r="F627" s="34"/>
      <c r="G627" s="55"/>
      <c r="H627" s="55"/>
      <c r="I627" s="34"/>
      <c r="J627" s="34"/>
      <c r="K627" s="97"/>
      <c r="L627" s="97"/>
      <c r="M627" s="34"/>
      <c r="N627" s="34"/>
      <c r="O627" s="97"/>
      <c r="P627" s="97"/>
      <c r="Q627" s="34"/>
      <c r="R627" s="34"/>
      <c r="S627" s="55"/>
      <c r="T627" s="55"/>
      <c r="U627" s="34"/>
    </row>
    <row r="628" spans="1:21">
      <c r="A628" s="15"/>
      <c r="B628" s="124" t="s">
        <v>155</v>
      </c>
      <c r="C628" s="97" t="s">
        <v>248</v>
      </c>
      <c r="D628" s="97"/>
      <c r="E628" s="34"/>
      <c r="F628" s="34"/>
      <c r="G628" s="97" t="s">
        <v>844</v>
      </c>
      <c r="H628" s="97"/>
      <c r="I628" s="52" t="s">
        <v>265</v>
      </c>
      <c r="J628" s="34"/>
      <c r="K628" s="97" t="s">
        <v>248</v>
      </c>
      <c r="L628" s="97"/>
      <c r="M628" s="34"/>
      <c r="N628" s="34"/>
      <c r="O628" s="97" t="s">
        <v>248</v>
      </c>
      <c r="P628" s="97"/>
      <c r="Q628" s="34"/>
      <c r="R628" s="34"/>
      <c r="S628" s="97" t="s">
        <v>844</v>
      </c>
      <c r="T628" s="97"/>
      <c r="U628" s="52" t="s">
        <v>265</v>
      </c>
    </row>
    <row r="629" spans="1:21">
      <c r="A629" s="15"/>
      <c r="B629" s="124"/>
      <c r="C629" s="97"/>
      <c r="D629" s="97"/>
      <c r="E629" s="34"/>
      <c r="F629" s="34"/>
      <c r="G629" s="97"/>
      <c r="H629" s="97"/>
      <c r="I629" s="52"/>
      <c r="J629" s="34"/>
      <c r="K629" s="97"/>
      <c r="L629" s="97"/>
      <c r="M629" s="34"/>
      <c r="N629" s="34"/>
      <c r="O629" s="97"/>
      <c r="P629" s="97"/>
      <c r="Q629" s="34"/>
      <c r="R629" s="34"/>
      <c r="S629" s="97"/>
      <c r="T629" s="97"/>
      <c r="U629" s="52"/>
    </row>
    <row r="630" spans="1:21">
      <c r="A630" s="15"/>
      <c r="B630" s="124" t="s">
        <v>130</v>
      </c>
      <c r="C630" s="97" t="s">
        <v>248</v>
      </c>
      <c r="D630" s="97"/>
      <c r="E630" s="34"/>
      <c r="F630" s="34"/>
      <c r="G630" s="55">
        <v>3171</v>
      </c>
      <c r="H630" s="55"/>
      <c r="I630" s="34"/>
      <c r="J630" s="34"/>
      <c r="K630" s="97" t="s">
        <v>248</v>
      </c>
      <c r="L630" s="97"/>
      <c r="M630" s="34"/>
      <c r="N630" s="34"/>
      <c r="O630" s="97" t="s">
        <v>248</v>
      </c>
      <c r="P630" s="97"/>
      <c r="Q630" s="34"/>
      <c r="R630" s="34"/>
      <c r="S630" s="55">
        <v>3171</v>
      </c>
      <c r="T630" s="55"/>
      <c r="U630" s="34"/>
    </row>
    <row r="631" spans="1:21">
      <c r="A631" s="15"/>
      <c r="B631" s="124"/>
      <c r="C631" s="97"/>
      <c r="D631" s="97"/>
      <c r="E631" s="34"/>
      <c r="F631" s="34"/>
      <c r="G631" s="55"/>
      <c r="H631" s="55"/>
      <c r="I631" s="34"/>
      <c r="J631" s="34"/>
      <c r="K631" s="97"/>
      <c r="L631" s="97"/>
      <c r="M631" s="34"/>
      <c r="N631" s="34"/>
      <c r="O631" s="97"/>
      <c r="P631" s="97"/>
      <c r="Q631" s="34"/>
      <c r="R631" s="34"/>
      <c r="S631" s="55"/>
      <c r="T631" s="55"/>
      <c r="U631" s="34"/>
    </row>
    <row r="632" spans="1:21">
      <c r="A632" s="15"/>
      <c r="B632" s="124" t="s">
        <v>137</v>
      </c>
      <c r="C632" s="97" t="s">
        <v>248</v>
      </c>
      <c r="D632" s="97"/>
      <c r="E632" s="34"/>
      <c r="F632" s="34"/>
      <c r="G632" s="97" t="s">
        <v>248</v>
      </c>
      <c r="H632" s="97"/>
      <c r="I632" s="34"/>
      <c r="J632" s="34"/>
      <c r="K632" s="97" t="s">
        <v>845</v>
      </c>
      <c r="L632" s="97"/>
      <c r="M632" s="52" t="s">
        <v>265</v>
      </c>
      <c r="N632" s="34"/>
      <c r="O632" s="97" t="s">
        <v>248</v>
      </c>
      <c r="P632" s="97"/>
      <c r="Q632" s="34"/>
      <c r="R632" s="34"/>
      <c r="S632" s="97" t="s">
        <v>845</v>
      </c>
      <c r="T632" s="97"/>
      <c r="U632" s="52" t="s">
        <v>265</v>
      </c>
    </row>
    <row r="633" spans="1:21">
      <c r="A633" s="15"/>
      <c r="B633" s="124"/>
      <c r="C633" s="97"/>
      <c r="D633" s="97"/>
      <c r="E633" s="34"/>
      <c r="F633" s="34"/>
      <c r="G633" s="97"/>
      <c r="H633" s="97"/>
      <c r="I633" s="34"/>
      <c r="J633" s="34"/>
      <c r="K633" s="97"/>
      <c r="L633" s="97"/>
      <c r="M633" s="52"/>
      <c r="N633" s="34"/>
      <c r="O633" s="97"/>
      <c r="P633" s="97"/>
      <c r="Q633" s="34"/>
      <c r="R633" s="34"/>
      <c r="S633" s="97"/>
      <c r="T633" s="97"/>
      <c r="U633" s="52"/>
    </row>
    <row r="634" spans="1:21">
      <c r="A634" s="15"/>
      <c r="B634" s="124" t="s">
        <v>767</v>
      </c>
      <c r="C634" s="44" t="s">
        <v>248</v>
      </c>
      <c r="D634" s="44"/>
      <c r="E634" s="34"/>
      <c r="F634" s="34"/>
      <c r="G634" s="44" t="s">
        <v>846</v>
      </c>
      <c r="H634" s="44"/>
      <c r="I634" s="26" t="s">
        <v>265</v>
      </c>
      <c r="J634" s="34"/>
      <c r="K634" s="33">
        <v>30618</v>
      </c>
      <c r="L634" s="33"/>
      <c r="M634" s="34"/>
      <c r="N634" s="34"/>
      <c r="O634" s="44" t="s">
        <v>836</v>
      </c>
      <c r="P634" s="44"/>
      <c r="Q634" s="26" t="s">
        <v>265</v>
      </c>
      <c r="R634" s="34"/>
      <c r="S634" s="97" t="s">
        <v>248</v>
      </c>
      <c r="T634" s="97"/>
      <c r="U634" s="34"/>
    </row>
    <row r="635" spans="1:21" ht="15.75" thickBot="1">
      <c r="A635" s="15"/>
      <c r="B635" s="124"/>
      <c r="C635" s="61"/>
      <c r="D635" s="61"/>
      <c r="E635" s="36"/>
      <c r="F635" s="34"/>
      <c r="G635" s="61"/>
      <c r="H635" s="61"/>
      <c r="I635" s="62"/>
      <c r="J635" s="34"/>
      <c r="K635" s="35"/>
      <c r="L635" s="35"/>
      <c r="M635" s="36"/>
      <c r="N635" s="34"/>
      <c r="O635" s="61"/>
      <c r="P635" s="61"/>
      <c r="Q635" s="62"/>
      <c r="R635" s="34"/>
      <c r="S635" s="101"/>
      <c r="T635" s="101"/>
      <c r="U635" s="36"/>
    </row>
    <row r="636" spans="1:21" ht="15.75" thickTop="1">
      <c r="A636" s="15"/>
      <c r="B636" s="52" t="s">
        <v>158</v>
      </c>
      <c r="C636" s="110" t="s">
        <v>248</v>
      </c>
      <c r="D636" s="110"/>
      <c r="E636" s="31"/>
      <c r="F636" s="34"/>
      <c r="G636" s="110" t="s">
        <v>847</v>
      </c>
      <c r="H636" s="110"/>
      <c r="I636" s="53" t="s">
        <v>265</v>
      </c>
      <c r="J636" s="34"/>
      <c r="K636" s="56">
        <v>30448</v>
      </c>
      <c r="L636" s="56"/>
      <c r="M636" s="31"/>
      <c r="N636" s="34"/>
      <c r="O636" s="110" t="s">
        <v>836</v>
      </c>
      <c r="P636" s="110"/>
      <c r="Q636" s="53" t="s">
        <v>265</v>
      </c>
      <c r="R636" s="34"/>
      <c r="S636" s="110" t="s">
        <v>848</v>
      </c>
      <c r="T636" s="110"/>
      <c r="U636" s="53" t="s">
        <v>265</v>
      </c>
    </row>
    <row r="637" spans="1:21" ht="15.75" thickBot="1">
      <c r="A637" s="15"/>
      <c r="B637" s="52"/>
      <c r="C637" s="101"/>
      <c r="D637" s="101"/>
      <c r="E637" s="36"/>
      <c r="F637" s="34"/>
      <c r="G637" s="101"/>
      <c r="H637" s="101"/>
      <c r="I637" s="54"/>
      <c r="J637" s="34"/>
      <c r="K637" s="57"/>
      <c r="L637" s="57"/>
      <c r="M637" s="36"/>
      <c r="N637" s="34"/>
      <c r="O637" s="101"/>
      <c r="P637" s="101"/>
      <c r="Q637" s="54"/>
      <c r="R637" s="34"/>
      <c r="S637" s="101"/>
      <c r="T637" s="101"/>
      <c r="U637" s="54"/>
    </row>
    <row r="638" spans="1:21" ht="15.75" thickTop="1">
      <c r="A638" s="15"/>
      <c r="B638" s="52" t="s">
        <v>159</v>
      </c>
      <c r="C638" s="110" t="s">
        <v>248</v>
      </c>
      <c r="D638" s="110"/>
      <c r="E638" s="31"/>
      <c r="F638" s="34"/>
      <c r="G638" s="110" t="s">
        <v>849</v>
      </c>
      <c r="H638" s="110"/>
      <c r="I638" s="53" t="s">
        <v>265</v>
      </c>
      <c r="J638" s="34"/>
      <c r="K638" s="110" t="s">
        <v>850</v>
      </c>
      <c r="L638" s="110"/>
      <c r="M638" s="53" t="s">
        <v>265</v>
      </c>
      <c r="N638" s="34"/>
      <c r="O638" s="110" t="s">
        <v>248</v>
      </c>
      <c r="P638" s="110"/>
      <c r="Q638" s="31"/>
      <c r="R638" s="34"/>
      <c r="S638" s="110" t="s">
        <v>851</v>
      </c>
      <c r="T638" s="110"/>
      <c r="U638" s="53" t="s">
        <v>265</v>
      </c>
    </row>
    <row r="639" spans="1:21" ht="15.75" thickBot="1">
      <c r="A639" s="15"/>
      <c r="B639" s="52"/>
      <c r="C639" s="101"/>
      <c r="D639" s="101"/>
      <c r="E639" s="36"/>
      <c r="F639" s="34"/>
      <c r="G639" s="101"/>
      <c r="H639" s="101"/>
      <c r="I639" s="54"/>
      <c r="J639" s="34"/>
      <c r="K639" s="101"/>
      <c r="L639" s="101"/>
      <c r="M639" s="54"/>
      <c r="N639" s="34"/>
      <c r="O639" s="101"/>
      <c r="P639" s="101"/>
      <c r="Q639" s="36"/>
      <c r="R639" s="34"/>
      <c r="S639" s="101"/>
      <c r="T639" s="101"/>
      <c r="U639" s="54"/>
    </row>
    <row r="640" spans="1:21" ht="15.75" thickTop="1">
      <c r="A640" s="15"/>
      <c r="B640" s="52" t="s">
        <v>160</v>
      </c>
      <c r="C640" s="110" t="s">
        <v>248</v>
      </c>
      <c r="D640" s="110"/>
      <c r="E640" s="31"/>
      <c r="F640" s="34"/>
      <c r="G640" s="110" t="s">
        <v>852</v>
      </c>
      <c r="H640" s="110"/>
      <c r="I640" s="53" t="s">
        <v>265</v>
      </c>
      <c r="J640" s="34"/>
      <c r="K640" s="56">
        <v>6686</v>
      </c>
      <c r="L640" s="56"/>
      <c r="M640" s="31"/>
      <c r="N640" s="34"/>
      <c r="O640" s="110" t="s">
        <v>248</v>
      </c>
      <c r="P640" s="110"/>
      <c r="Q640" s="31"/>
      <c r="R640" s="34"/>
      <c r="S640" s="110" t="s">
        <v>853</v>
      </c>
      <c r="T640" s="110"/>
      <c r="U640" s="53" t="s">
        <v>265</v>
      </c>
    </row>
    <row r="641" spans="1:21">
      <c r="A641" s="15"/>
      <c r="B641" s="52"/>
      <c r="C641" s="97"/>
      <c r="D641" s="97"/>
      <c r="E641" s="34"/>
      <c r="F641" s="34"/>
      <c r="G641" s="111"/>
      <c r="H641" s="111"/>
      <c r="I641" s="108"/>
      <c r="J641" s="34"/>
      <c r="K641" s="109"/>
      <c r="L641" s="109"/>
      <c r="M641" s="32"/>
      <c r="N641" s="34"/>
      <c r="O641" s="111"/>
      <c r="P641" s="111"/>
      <c r="Q641" s="32"/>
      <c r="R641" s="34"/>
      <c r="S641" s="97"/>
      <c r="T641" s="97"/>
      <c r="U641" s="52"/>
    </row>
    <row r="642" spans="1:21">
      <c r="A642" s="15"/>
      <c r="B642" s="52" t="s">
        <v>775</v>
      </c>
      <c r="C642" s="97" t="s">
        <v>248</v>
      </c>
      <c r="D642" s="97"/>
      <c r="E642" s="34"/>
      <c r="F642" s="34"/>
      <c r="G642" s="55">
        <v>76712</v>
      </c>
      <c r="H642" s="55"/>
      <c r="I642" s="34"/>
      <c r="J642" s="34"/>
      <c r="K642" s="55">
        <v>141968</v>
      </c>
      <c r="L642" s="55"/>
      <c r="M642" s="34"/>
      <c r="N642" s="34"/>
      <c r="O642" s="97" t="s">
        <v>248</v>
      </c>
      <c r="P642" s="97"/>
      <c r="Q642" s="34"/>
      <c r="R642" s="34"/>
      <c r="S642" s="55">
        <v>218680</v>
      </c>
      <c r="T642" s="55"/>
      <c r="U642" s="34"/>
    </row>
    <row r="643" spans="1:21" ht="15.75" thickBot="1">
      <c r="A643" s="15"/>
      <c r="B643" s="52"/>
      <c r="C643" s="101"/>
      <c r="D643" s="101"/>
      <c r="E643" s="36"/>
      <c r="F643" s="34"/>
      <c r="G643" s="57"/>
      <c r="H643" s="57"/>
      <c r="I643" s="36"/>
      <c r="J643" s="34"/>
      <c r="K643" s="57"/>
      <c r="L643" s="57"/>
      <c r="M643" s="36"/>
      <c r="N643" s="34"/>
      <c r="O643" s="101"/>
      <c r="P643" s="101"/>
      <c r="Q643" s="36"/>
      <c r="R643" s="34"/>
      <c r="S643" s="57"/>
      <c r="T643" s="57"/>
      <c r="U643" s="36"/>
    </row>
    <row r="644" spans="1:21" ht="15.75" thickTop="1">
      <c r="A644" s="15"/>
      <c r="B644" s="52" t="s">
        <v>161</v>
      </c>
      <c r="C644" s="53" t="s">
        <v>218</v>
      </c>
      <c r="D644" s="110" t="s">
        <v>248</v>
      </c>
      <c r="E644" s="31"/>
      <c r="F644" s="34"/>
      <c r="G644" s="53" t="s">
        <v>218</v>
      </c>
      <c r="H644" s="56">
        <v>50527</v>
      </c>
      <c r="I644" s="31"/>
      <c r="J644" s="34"/>
      <c r="K644" s="53" t="s">
        <v>218</v>
      </c>
      <c r="L644" s="56">
        <v>148654</v>
      </c>
      <c r="M644" s="31"/>
      <c r="N644" s="34"/>
      <c r="O644" s="53" t="s">
        <v>218</v>
      </c>
      <c r="P644" s="110" t="s">
        <v>248</v>
      </c>
      <c r="Q644" s="31"/>
      <c r="R644" s="34"/>
      <c r="S644" s="53" t="s">
        <v>218</v>
      </c>
      <c r="T644" s="56">
        <v>199181</v>
      </c>
      <c r="U644" s="31"/>
    </row>
    <row r="645" spans="1:21" ht="15.75" thickBot="1">
      <c r="A645" s="15"/>
      <c r="B645" s="52"/>
      <c r="C645" s="58"/>
      <c r="D645" s="112"/>
      <c r="E645" s="39"/>
      <c r="F645" s="34"/>
      <c r="G645" s="58"/>
      <c r="H645" s="59"/>
      <c r="I645" s="39"/>
      <c r="J645" s="34"/>
      <c r="K645" s="58"/>
      <c r="L645" s="59"/>
      <c r="M645" s="39"/>
      <c r="N645" s="34"/>
      <c r="O645" s="58"/>
      <c r="P645" s="112"/>
      <c r="Q645" s="39"/>
      <c r="R645" s="34"/>
      <c r="S645" s="58"/>
      <c r="T645" s="59"/>
      <c r="U645" s="39"/>
    </row>
    <row r="646" spans="1:21" ht="15.75" thickTop="1"/>
  </sheetData>
  <mergeCells count="4201">
    <mergeCell ref="B409:U409"/>
    <mergeCell ref="B410:U410"/>
    <mergeCell ref="B411:U411"/>
    <mergeCell ref="A435:A645"/>
    <mergeCell ref="B435:U435"/>
    <mergeCell ref="B436:U436"/>
    <mergeCell ref="B437:U437"/>
    <mergeCell ref="B438:U438"/>
    <mergeCell ref="B542:U542"/>
    <mergeCell ref="B543:U543"/>
    <mergeCell ref="B264:U264"/>
    <mergeCell ref="B304:U304"/>
    <mergeCell ref="B305:U305"/>
    <mergeCell ref="B306:U306"/>
    <mergeCell ref="A342:A434"/>
    <mergeCell ref="B342:U342"/>
    <mergeCell ref="B343:U343"/>
    <mergeCell ref="B344:U344"/>
    <mergeCell ref="B345:U345"/>
    <mergeCell ref="B363:U363"/>
    <mergeCell ref="A183:A341"/>
    <mergeCell ref="B183:U183"/>
    <mergeCell ref="B184:U184"/>
    <mergeCell ref="B185:U185"/>
    <mergeCell ref="B186:U186"/>
    <mergeCell ref="B221:U221"/>
    <mergeCell ref="B222:U222"/>
    <mergeCell ref="B223:U223"/>
    <mergeCell ref="B262:U262"/>
    <mergeCell ref="B263:U263"/>
    <mergeCell ref="U644:U645"/>
    <mergeCell ref="A1:A2"/>
    <mergeCell ref="B1:U1"/>
    <mergeCell ref="B2:U2"/>
    <mergeCell ref="B3:U3"/>
    <mergeCell ref="A4:A182"/>
    <mergeCell ref="B4:U4"/>
    <mergeCell ref="B5:U5"/>
    <mergeCell ref="B6:U6"/>
    <mergeCell ref="B7:U7"/>
    <mergeCell ref="O644:O645"/>
    <mergeCell ref="P644:P645"/>
    <mergeCell ref="Q644:Q645"/>
    <mergeCell ref="R644:R645"/>
    <mergeCell ref="S644:S645"/>
    <mergeCell ref="T644:T645"/>
    <mergeCell ref="I644:I645"/>
    <mergeCell ref="J644:J645"/>
    <mergeCell ref="K644:K645"/>
    <mergeCell ref="L644:L645"/>
    <mergeCell ref="M644:M645"/>
    <mergeCell ref="N644:N645"/>
    <mergeCell ref="R642:R643"/>
    <mergeCell ref="S642:T643"/>
    <mergeCell ref="U642:U643"/>
    <mergeCell ref="B644:B645"/>
    <mergeCell ref="C644:C645"/>
    <mergeCell ref="D644:D645"/>
    <mergeCell ref="E644:E645"/>
    <mergeCell ref="F644:F645"/>
    <mergeCell ref="G644:G645"/>
    <mergeCell ref="H644:H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N632:N633"/>
    <mergeCell ref="O632:P633"/>
    <mergeCell ref="Q632:Q633"/>
    <mergeCell ref="R632:R633"/>
    <mergeCell ref="S632:T633"/>
    <mergeCell ref="U632:U633"/>
    <mergeCell ref="U630:U631"/>
    <mergeCell ref="B632:B633"/>
    <mergeCell ref="C632:D633"/>
    <mergeCell ref="E632:E633"/>
    <mergeCell ref="F632:F633"/>
    <mergeCell ref="G632:H633"/>
    <mergeCell ref="I632:I633"/>
    <mergeCell ref="J632:J633"/>
    <mergeCell ref="K632:L633"/>
    <mergeCell ref="M632:M633"/>
    <mergeCell ref="M630:M631"/>
    <mergeCell ref="N630:N631"/>
    <mergeCell ref="O630:P631"/>
    <mergeCell ref="Q630:Q631"/>
    <mergeCell ref="R630:R631"/>
    <mergeCell ref="S630:T631"/>
    <mergeCell ref="S628:T629"/>
    <mergeCell ref="U628:U629"/>
    <mergeCell ref="B630:B631"/>
    <mergeCell ref="C630:D631"/>
    <mergeCell ref="E630:E631"/>
    <mergeCell ref="F630:F631"/>
    <mergeCell ref="G630:H631"/>
    <mergeCell ref="I630:I631"/>
    <mergeCell ref="J630:J631"/>
    <mergeCell ref="K630:L631"/>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N624:N625"/>
    <mergeCell ref="O624:P625"/>
    <mergeCell ref="Q624:Q625"/>
    <mergeCell ref="R624:R625"/>
    <mergeCell ref="S624:T625"/>
    <mergeCell ref="U624:U625"/>
    <mergeCell ref="U622:U623"/>
    <mergeCell ref="B624:B625"/>
    <mergeCell ref="C624:D625"/>
    <mergeCell ref="E624:E625"/>
    <mergeCell ref="F624:F625"/>
    <mergeCell ref="G624:H625"/>
    <mergeCell ref="I624:I625"/>
    <mergeCell ref="J624:J625"/>
    <mergeCell ref="K624:L625"/>
    <mergeCell ref="M624:M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O618:Q619"/>
    <mergeCell ref="R618:R619"/>
    <mergeCell ref="S618:U619"/>
    <mergeCell ref="B620:B621"/>
    <mergeCell ref="C620:D621"/>
    <mergeCell ref="E620:E621"/>
    <mergeCell ref="F620:F621"/>
    <mergeCell ref="G620:H621"/>
    <mergeCell ref="I620:I621"/>
    <mergeCell ref="J620:J621"/>
    <mergeCell ref="U616:U617"/>
    <mergeCell ref="B618:B619"/>
    <mergeCell ref="C618:D619"/>
    <mergeCell ref="E618:E619"/>
    <mergeCell ref="F618:F619"/>
    <mergeCell ref="G618:H619"/>
    <mergeCell ref="I618:I619"/>
    <mergeCell ref="J618:J619"/>
    <mergeCell ref="K618:M619"/>
    <mergeCell ref="N618:N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B600:U600"/>
    <mergeCell ref="B602:B603"/>
    <mergeCell ref="C602:D603"/>
    <mergeCell ref="E602:E603"/>
    <mergeCell ref="F602:F603"/>
    <mergeCell ref="G602:H603"/>
    <mergeCell ref="I602:I603"/>
    <mergeCell ref="J602:J603"/>
    <mergeCell ref="K602:L603"/>
    <mergeCell ref="M602:M603"/>
    <mergeCell ref="N598:N599"/>
    <mergeCell ref="O598:P599"/>
    <mergeCell ref="Q598:Q599"/>
    <mergeCell ref="R598:R599"/>
    <mergeCell ref="S598:T599"/>
    <mergeCell ref="U598:U599"/>
    <mergeCell ref="U596:U597"/>
    <mergeCell ref="B598:B599"/>
    <mergeCell ref="C598:D599"/>
    <mergeCell ref="E598:E599"/>
    <mergeCell ref="F598:F599"/>
    <mergeCell ref="G598:H599"/>
    <mergeCell ref="I598:I599"/>
    <mergeCell ref="J598:J599"/>
    <mergeCell ref="K598:L599"/>
    <mergeCell ref="M598:M599"/>
    <mergeCell ref="M596:M597"/>
    <mergeCell ref="N596:N597"/>
    <mergeCell ref="O596:P597"/>
    <mergeCell ref="Q596:Q597"/>
    <mergeCell ref="R596:R597"/>
    <mergeCell ref="S596:T597"/>
    <mergeCell ref="S594:T595"/>
    <mergeCell ref="U594:U595"/>
    <mergeCell ref="B596:B597"/>
    <mergeCell ref="C596:D597"/>
    <mergeCell ref="E596:E597"/>
    <mergeCell ref="F596:F597"/>
    <mergeCell ref="G596:H597"/>
    <mergeCell ref="I596:I597"/>
    <mergeCell ref="J596:J597"/>
    <mergeCell ref="K596:L597"/>
    <mergeCell ref="K594:L595"/>
    <mergeCell ref="M594:M595"/>
    <mergeCell ref="N594:N595"/>
    <mergeCell ref="O594:P595"/>
    <mergeCell ref="Q594:Q595"/>
    <mergeCell ref="R594:R595"/>
    <mergeCell ref="O592:Q593"/>
    <mergeCell ref="R592:R593"/>
    <mergeCell ref="S592:U593"/>
    <mergeCell ref="B594:B595"/>
    <mergeCell ref="C594:D595"/>
    <mergeCell ref="E594:E595"/>
    <mergeCell ref="F594:F595"/>
    <mergeCell ref="G594:H595"/>
    <mergeCell ref="I594:I595"/>
    <mergeCell ref="J594:J595"/>
    <mergeCell ref="U590:U591"/>
    <mergeCell ref="B592:B593"/>
    <mergeCell ref="C592:D593"/>
    <mergeCell ref="E592:E593"/>
    <mergeCell ref="F592:F593"/>
    <mergeCell ref="G592:H593"/>
    <mergeCell ref="I592:I593"/>
    <mergeCell ref="J592:J593"/>
    <mergeCell ref="K592:M593"/>
    <mergeCell ref="N592:N593"/>
    <mergeCell ref="M590:M591"/>
    <mergeCell ref="N590:N591"/>
    <mergeCell ref="O590:P591"/>
    <mergeCell ref="Q590:Q591"/>
    <mergeCell ref="R590:R591"/>
    <mergeCell ref="S590:T591"/>
    <mergeCell ref="S588:T589"/>
    <mergeCell ref="U588:U589"/>
    <mergeCell ref="B590:B591"/>
    <mergeCell ref="C590:D591"/>
    <mergeCell ref="E590:E591"/>
    <mergeCell ref="F590:F591"/>
    <mergeCell ref="G590:H591"/>
    <mergeCell ref="I590:I591"/>
    <mergeCell ref="J590:J591"/>
    <mergeCell ref="K590:L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S580:T581"/>
    <mergeCell ref="U580:U581"/>
    <mergeCell ref="B582:B583"/>
    <mergeCell ref="C582:D583"/>
    <mergeCell ref="E582:E583"/>
    <mergeCell ref="F582:F583"/>
    <mergeCell ref="G582:H583"/>
    <mergeCell ref="I582:I583"/>
    <mergeCell ref="J582:J583"/>
    <mergeCell ref="K582:L583"/>
    <mergeCell ref="K580:L581"/>
    <mergeCell ref="M580:M581"/>
    <mergeCell ref="N580:N581"/>
    <mergeCell ref="O580:P581"/>
    <mergeCell ref="Q580:Q581"/>
    <mergeCell ref="R580:R581"/>
    <mergeCell ref="O578:Q579"/>
    <mergeCell ref="R578:R579"/>
    <mergeCell ref="S578:U579"/>
    <mergeCell ref="B580:B581"/>
    <mergeCell ref="C580:D581"/>
    <mergeCell ref="E580:E581"/>
    <mergeCell ref="F580:F581"/>
    <mergeCell ref="G580:H581"/>
    <mergeCell ref="I580:I581"/>
    <mergeCell ref="J580:J581"/>
    <mergeCell ref="U576:U577"/>
    <mergeCell ref="B578:B579"/>
    <mergeCell ref="C578:D579"/>
    <mergeCell ref="E578:E579"/>
    <mergeCell ref="F578:F579"/>
    <mergeCell ref="G578:H579"/>
    <mergeCell ref="I578:I579"/>
    <mergeCell ref="J578:J579"/>
    <mergeCell ref="K578:M579"/>
    <mergeCell ref="N578:N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U569:U570"/>
    <mergeCell ref="C571:E571"/>
    <mergeCell ref="G571:I571"/>
    <mergeCell ref="K571:M571"/>
    <mergeCell ref="O571:Q571"/>
    <mergeCell ref="S571:U571"/>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Q555:Q556"/>
    <mergeCell ref="R555:R556"/>
    <mergeCell ref="S555:T556"/>
    <mergeCell ref="U555:U556"/>
    <mergeCell ref="B557:B558"/>
    <mergeCell ref="C557:D558"/>
    <mergeCell ref="E557:E558"/>
    <mergeCell ref="F557:F558"/>
    <mergeCell ref="G557:H558"/>
    <mergeCell ref="I557:I558"/>
    <mergeCell ref="I555:I556"/>
    <mergeCell ref="J555:J556"/>
    <mergeCell ref="K555:L556"/>
    <mergeCell ref="M555:M556"/>
    <mergeCell ref="N555:N556"/>
    <mergeCell ref="O555:P556"/>
    <mergeCell ref="K553:M554"/>
    <mergeCell ref="N553:N554"/>
    <mergeCell ref="O553:Q554"/>
    <mergeCell ref="R553:R554"/>
    <mergeCell ref="S553:U554"/>
    <mergeCell ref="B555:B556"/>
    <mergeCell ref="C555:D556"/>
    <mergeCell ref="E555:E556"/>
    <mergeCell ref="F555:F556"/>
    <mergeCell ref="G555:H556"/>
    <mergeCell ref="S551:S552"/>
    <mergeCell ref="T551:T552"/>
    <mergeCell ref="U551:U552"/>
    <mergeCell ref="B553:B554"/>
    <mergeCell ref="C553:D554"/>
    <mergeCell ref="E553:E554"/>
    <mergeCell ref="F553:F554"/>
    <mergeCell ref="G553:H554"/>
    <mergeCell ref="I553:I554"/>
    <mergeCell ref="J553:J554"/>
    <mergeCell ref="M551:M552"/>
    <mergeCell ref="N551:N552"/>
    <mergeCell ref="O551:O552"/>
    <mergeCell ref="P551:P552"/>
    <mergeCell ref="Q551:Q552"/>
    <mergeCell ref="R551:R552"/>
    <mergeCell ref="G551:G552"/>
    <mergeCell ref="H551:H552"/>
    <mergeCell ref="I551:I552"/>
    <mergeCell ref="J551:J552"/>
    <mergeCell ref="K551:K552"/>
    <mergeCell ref="L551:L552"/>
    <mergeCell ref="C550:E550"/>
    <mergeCell ref="G550:I550"/>
    <mergeCell ref="K550:M550"/>
    <mergeCell ref="O550:Q550"/>
    <mergeCell ref="S550:U550"/>
    <mergeCell ref="B551:B552"/>
    <mergeCell ref="C551:C552"/>
    <mergeCell ref="D551:D552"/>
    <mergeCell ref="E551:E552"/>
    <mergeCell ref="F551:F552"/>
    <mergeCell ref="U540:U541"/>
    <mergeCell ref="B545:U545"/>
    <mergeCell ref="B547:U547"/>
    <mergeCell ref="B548:U548"/>
    <mergeCell ref="C549:E549"/>
    <mergeCell ref="G549:I549"/>
    <mergeCell ref="K549:M549"/>
    <mergeCell ref="O549:Q549"/>
    <mergeCell ref="S549:U549"/>
    <mergeCell ref="B544:U544"/>
    <mergeCell ref="O540:O541"/>
    <mergeCell ref="P540:P541"/>
    <mergeCell ref="Q540:Q541"/>
    <mergeCell ref="R540:R541"/>
    <mergeCell ref="S540:S541"/>
    <mergeCell ref="T540:T541"/>
    <mergeCell ref="I540:I541"/>
    <mergeCell ref="J540:J541"/>
    <mergeCell ref="K540:K541"/>
    <mergeCell ref="L540:L541"/>
    <mergeCell ref="M540:M541"/>
    <mergeCell ref="N540:N541"/>
    <mergeCell ref="R538:R539"/>
    <mergeCell ref="S538:T539"/>
    <mergeCell ref="U538:U539"/>
    <mergeCell ref="B540:B541"/>
    <mergeCell ref="C540:C541"/>
    <mergeCell ref="D540:D541"/>
    <mergeCell ref="E540:E541"/>
    <mergeCell ref="F540:F541"/>
    <mergeCell ref="G540:G541"/>
    <mergeCell ref="H540:H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1:R512"/>
    <mergeCell ref="S511:T512"/>
    <mergeCell ref="U511:U512"/>
    <mergeCell ref="C513:E513"/>
    <mergeCell ref="G513:I513"/>
    <mergeCell ref="K513:M513"/>
    <mergeCell ref="O513:Q513"/>
    <mergeCell ref="S513:U513"/>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8:R509"/>
    <mergeCell ref="S508:T509"/>
    <mergeCell ref="U508:U509"/>
    <mergeCell ref="C510:E510"/>
    <mergeCell ref="G510:I510"/>
    <mergeCell ref="K510:M510"/>
    <mergeCell ref="O510:Q510"/>
    <mergeCell ref="S510:U510"/>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U492:U493"/>
    <mergeCell ref="B494:U494"/>
    <mergeCell ref="B496:B497"/>
    <mergeCell ref="C496:D497"/>
    <mergeCell ref="E496:E497"/>
    <mergeCell ref="F496:F497"/>
    <mergeCell ref="G496:H497"/>
    <mergeCell ref="I496:I497"/>
    <mergeCell ref="J496:J497"/>
    <mergeCell ref="K496:L497"/>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U485:U486"/>
    <mergeCell ref="C487:E487"/>
    <mergeCell ref="G487:I487"/>
    <mergeCell ref="K487:M487"/>
    <mergeCell ref="O487:Q487"/>
    <mergeCell ref="S487:U487"/>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S471:T472"/>
    <mergeCell ref="U471:U472"/>
    <mergeCell ref="B473:B474"/>
    <mergeCell ref="C473:E474"/>
    <mergeCell ref="F473:F474"/>
    <mergeCell ref="G473:I474"/>
    <mergeCell ref="J473:J474"/>
    <mergeCell ref="K473:M474"/>
    <mergeCell ref="N473:N474"/>
    <mergeCell ref="O473:Q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Q467:Q468"/>
    <mergeCell ref="R467:R468"/>
    <mergeCell ref="S467:T468"/>
    <mergeCell ref="U467:U468"/>
    <mergeCell ref="B469:B470"/>
    <mergeCell ref="C469:D470"/>
    <mergeCell ref="E469:E470"/>
    <mergeCell ref="F469:F470"/>
    <mergeCell ref="G469:H470"/>
    <mergeCell ref="I469:I470"/>
    <mergeCell ref="I467:I468"/>
    <mergeCell ref="J467:J468"/>
    <mergeCell ref="K467:L468"/>
    <mergeCell ref="M467:M468"/>
    <mergeCell ref="N467:N468"/>
    <mergeCell ref="O467:P468"/>
    <mergeCell ref="N465:N466"/>
    <mergeCell ref="O465:Q466"/>
    <mergeCell ref="R465:R466"/>
    <mergeCell ref="S465:T466"/>
    <mergeCell ref="U465:U466"/>
    <mergeCell ref="B467:B468"/>
    <mergeCell ref="C467:D468"/>
    <mergeCell ref="E467:E468"/>
    <mergeCell ref="F467:F468"/>
    <mergeCell ref="G467:H468"/>
    <mergeCell ref="B465:B466"/>
    <mergeCell ref="C465:E466"/>
    <mergeCell ref="F465:F466"/>
    <mergeCell ref="G465:I466"/>
    <mergeCell ref="J465:J466"/>
    <mergeCell ref="K465:M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O447:Q448"/>
    <mergeCell ref="R447:R448"/>
    <mergeCell ref="S447:T448"/>
    <mergeCell ref="U447:U448"/>
    <mergeCell ref="B449:B450"/>
    <mergeCell ref="C449:D450"/>
    <mergeCell ref="E449:E450"/>
    <mergeCell ref="F449:F450"/>
    <mergeCell ref="G449:H450"/>
    <mergeCell ref="I449:I450"/>
    <mergeCell ref="S445:S446"/>
    <mergeCell ref="T445:T446"/>
    <mergeCell ref="U445:U446"/>
    <mergeCell ref="B447:B448"/>
    <mergeCell ref="C447:E448"/>
    <mergeCell ref="F447:F448"/>
    <mergeCell ref="G447:I448"/>
    <mergeCell ref="J447:J448"/>
    <mergeCell ref="K447:M448"/>
    <mergeCell ref="N447:N448"/>
    <mergeCell ref="M445:M446"/>
    <mergeCell ref="N445:N446"/>
    <mergeCell ref="O445:O446"/>
    <mergeCell ref="P445:P446"/>
    <mergeCell ref="Q445:Q446"/>
    <mergeCell ref="R445:R446"/>
    <mergeCell ref="G445:G446"/>
    <mergeCell ref="H445:H446"/>
    <mergeCell ref="I445:I446"/>
    <mergeCell ref="J445:J446"/>
    <mergeCell ref="K445:K446"/>
    <mergeCell ref="L445:L446"/>
    <mergeCell ref="C444:E444"/>
    <mergeCell ref="G444:I444"/>
    <mergeCell ref="K444:M444"/>
    <mergeCell ref="O444:Q444"/>
    <mergeCell ref="S444:U444"/>
    <mergeCell ref="B445:B446"/>
    <mergeCell ref="C445:C446"/>
    <mergeCell ref="D445:D446"/>
    <mergeCell ref="E445:E446"/>
    <mergeCell ref="F445:F446"/>
    <mergeCell ref="B439:U439"/>
    <mergeCell ref="B441:U441"/>
    <mergeCell ref="B442:U442"/>
    <mergeCell ref="C443:E443"/>
    <mergeCell ref="G443:I443"/>
    <mergeCell ref="K443:M443"/>
    <mergeCell ref="O443:Q443"/>
    <mergeCell ref="S443:U443"/>
    <mergeCell ref="P433:P434"/>
    <mergeCell ref="Q433:Q434"/>
    <mergeCell ref="R433:R434"/>
    <mergeCell ref="S433:S434"/>
    <mergeCell ref="T433:T434"/>
    <mergeCell ref="U433:U434"/>
    <mergeCell ref="J433:J434"/>
    <mergeCell ref="K433:K434"/>
    <mergeCell ref="L433:L434"/>
    <mergeCell ref="M433:M434"/>
    <mergeCell ref="N433:N434"/>
    <mergeCell ref="O433:O434"/>
    <mergeCell ref="S431:T432"/>
    <mergeCell ref="U431:U432"/>
    <mergeCell ref="B433:B434"/>
    <mergeCell ref="C433:C434"/>
    <mergeCell ref="D433:D434"/>
    <mergeCell ref="E433:E434"/>
    <mergeCell ref="F433:F434"/>
    <mergeCell ref="G433:G434"/>
    <mergeCell ref="H433:H434"/>
    <mergeCell ref="I433:I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S418:S419"/>
    <mergeCell ref="T418:T419"/>
    <mergeCell ref="U418:U419"/>
    <mergeCell ref="C420:E420"/>
    <mergeCell ref="G420:I420"/>
    <mergeCell ref="K420:M420"/>
    <mergeCell ref="O420:Q420"/>
    <mergeCell ref="S420:U420"/>
    <mergeCell ref="M418:M419"/>
    <mergeCell ref="N418:N419"/>
    <mergeCell ref="O418:O419"/>
    <mergeCell ref="P418:P419"/>
    <mergeCell ref="Q418:Q419"/>
    <mergeCell ref="R418:R419"/>
    <mergeCell ref="G418:G419"/>
    <mergeCell ref="H418:H419"/>
    <mergeCell ref="I418:I419"/>
    <mergeCell ref="J418:J419"/>
    <mergeCell ref="K418:K419"/>
    <mergeCell ref="L418:L419"/>
    <mergeCell ref="C417:E417"/>
    <mergeCell ref="G417:I417"/>
    <mergeCell ref="K417:M417"/>
    <mergeCell ref="O417:Q417"/>
    <mergeCell ref="S417:U417"/>
    <mergeCell ref="B418:B419"/>
    <mergeCell ref="C418:C419"/>
    <mergeCell ref="D418:D419"/>
    <mergeCell ref="E418:E419"/>
    <mergeCell ref="F418:F419"/>
    <mergeCell ref="B412:U412"/>
    <mergeCell ref="B414:U414"/>
    <mergeCell ref="B415:U415"/>
    <mergeCell ref="C416:E416"/>
    <mergeCell ref="G416:I416"/>
    <mergeCell ref="K416:M416"/>
    <mergeCell ref="O416:Q416"/>
    <mergeCell ref="S416:U416"/>
    <mergeCell ref="P407:P408"/>
    <mergeCell ref="Q407:Q408"/>
    <mergeCell ref="R407:R408"/>
    <mergeCell ref="S407:S408"/>
    <mergeCell ref="T407:T408"/>
    <mergeCell ref="U407:U408"/>
    <mergeCell ref="J407:J408"/>
    <mergeCell ref="K407:K408"/>
    <mergeCell ref="L407:L408"/>
    <mergeCell ref="M407:M408"/>
    <mergeCell ref="N407:N408"/>
    <mergeCell ref="O407:O408"/>
    <mergeCell ref="S405:T406"/>
    <mergeCell ref="U405:U406"/>
    <mergeCell ref="B407:B408"/>
    <mergeCell ref="C407:C408"/>
    <mergeCell ref="D407:D408"/>
    <mergeCell ref="E407:E408"/>
    <mergeCell ref="F407:F408"/>
    <mergeCell ref="G407:G408"/>
    <mergeCell ref="H407:H408"/>
    <mergeCell ref="I407:I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S392:S393"/>
    <mergeCell ref="T392:T393"/>
    <mergeCell ref="U392:U393"/>
    <mergeCell ref="C394:E394"/>
    <mergeCell ref="G394:I394"/>
    <mergeCell ref="K394:M394"/>
    <mergeCell ref="O394:Q394"/>
    <mergeCell ref="S394:U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B388:U388"/>
    <mergeCell ref="B389:U389"/>
    <mergeCell ref="C390:E390"/>
    <mergeCell ref="G390:I390"/>
    <mergeCell ref="K390:M390"/>
    <mergeCell ref="O390:Q390"/>
    <mergeCell ref="S390:U390"/>
    <mergeCell ref="Q381:Q382"/>
    <mergeCell ref="R381:R382"/>
    <mergeCell ref="S381:S382"/>
    <mergeCell ref="T381:T382"/>
    <mergeCell ref="U381:U382"/>
    <mergeCell ref="B386:U386"/>
    <mergeCell ref="B383:U383"/>
    <mergeCell ref="B384:U384"/>
    <mergeCell ref="B385:U385"/>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S372:S373"/>
    <mergeCell ref="T372:T373"/>
    <mergeCell ref="U372:U373"/>
    <mergeCell ref="C374:E374"/>
    <mergeCell ref="G374:I374"/>
    <mergeCell ref="K374:M374"/>
    <mergeCell ref="O374:Q374"/>
    <mergeCell ref="S374:U374"/>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B368:U368"/>
    <mergeCell ref="B369:U369"/>
    <mergeCell ref="C370:E370"/>
    <mergeCell ref="G370:I370"/>
    <mergeCell ref="K370:M370"/>
    <mergeCell ref="O370:Q370"/>
    <mergeCell ref="S370:U370"/>
    <mergeCell ref="Q361:Q362"/>
    <mergeCell ref="R361:R362"/>
    <mergeCell ref="S361:S362"/>
    <mergeCell ref="T361:T362"/>
    <mergeCell ref="U361:U362"/>
    <mergeCell ref="B366:U366"/>
    <mergeCell ref="B364:U364"/>
    <mergeCell ref="B365:U365"/>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S353"/>
    <mergeCell ref="T352:T353"/>
    <mergeCell ref="U352:U353"/>
    <mergeCell ref="C354:E354"/>
    <mergeCell ref="G354:I354"/>
    <mergeCell ref="K354:M354"/>
    <mergeCell ref="O354:Q354"/>
    <mergeCell ref="S354:U354"/>
    <mergeCell ref="M352:M353"/>
    <mergeCell ref="N352:N353"/>
    <mergeCell ref="O352:O353"/>
    <mergeCell ref="P352:P353"/>
    <mergeCell ref="Q352:Q353"/>
    <mergeCell ref="R352:R353"/>
    <mergeCell ref="G352:G353"/>
    <mergeCell ref="H352:H353"/>
    <mergeCell ref="I352:I353"/>
    <mergeCell ref="J352:J353"/>
    <mergeCell ref="K352:K353"/>
    <mergeCell ref="L352:L353"/>
    <mergeCell ref="C351:E351"/>
    <mergeCell ref="G351:I351"/>
    <mergeCell ref="K351:M351"/>
    <mergeCell ref="O351:Q351"/>
    <mergeCell ref="S351:U351"/>
    <mergeCell ref="B352:B353"/>
    <mergeCell ref="C352:C353"/>
    <mergeCell ref="D352:D353"/>
    <mergeCell ref="E352:E353"/>
    <mergeCell ref="F352:F353"/>
    <mergeCell ref="B346:U346"/>
    <mergeCell ref="B348:U348"/>
    <mergeCell ref="B349:U349"/>
    <mergeCell ref="C350:E350"/>
    <mergeCell ref="G350:I350"/>
    <mergeCell ref="K350:M350"/>
    <mergeCell ref="O350:Q350"/>
    <mergeCell ref="S350:U350"/>
    <mergeCell ref="P340:P341"/>
    <mergeCell ref="Q340:Q341"/>
    <mergeCell ref="R340:R341"/>
    <mergeCell ref="S340:S341"/>
    <mergeCell ref="T340:T341"/>
    <mergeCell ref="U340:U341"/>
    <mergeCell ref="J340:J341"/>
    <mergeCell ref="K340:K341"/>
    <mergeCell ref="L340:L341"/>
    <mergeCell ref="M340:M341"/>
    <mergeCell ref="N340:N341"/>
    <mergeCell ref="O340:O341"/>
    <mergeCell ref="S338:T339"/>
    <mergeCell ref="U338:U339"/>
    <mergeCell ref="B340:B341"/>
    <mergeCell ref="C340:C341"/>
    <mergeCell ref="D340:D341"/>
    <mergeCell ref="E340:E341"/>
    <mergeCell ref="F340:F341"/>
    <mergeCell ref="G340:G341"/>
    <mergeCell ref="H340:H341"/>
    <mergeCell ref="I340:I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S318:T319"/>
    <mergeCell ref="U318:U319"/>
    <mergeCell ref="B320:B321"/>
    <mergeCell ref="C320:E321"/>
    <mergeCell ref="F320:F321"/>
    <mergeCell ref="G320:I321"/>
    <mergeCell ref="J320:J321"/>
    <mergeCell ref="K320:M321"/>
    <mergeCell ref="N320:N321"/>
    <mergeCell ref="O320:Q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S314"/>
    <mergeCell ref="T313:T314"/>
    <mergeCell ref="U313:U314"/>
    <mergeCell ref="C315:E315"/>
    <mergeCell ref="G315:I315"/>
    <mergeCell ref="K315:M315"/>
    <mergeCell ref="O315:Q315"/>
    <mergeCell ref="S315:U315"/>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U302:U303"/>
    <mergeCell ref="B307:U307"/>
    <mergeCell ref="B309:U309"/>
    <mergeCell ref="B310:U310"/>
    <mergeCell ref="C311:E311"/>
    <mergeCell ref="G311:I311"/>
    <mergeCell ref="K311:M311"/>
    <mergeCell ref="O311:Q311"/>
    <mergeCell ref="S311:U311"/>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S296:T297"/>
    <mergeCell ref="U296:U297"/>
    <mergeCell ref="B298:B299"/>
    <mergeCell ref="C298:C299"/>
    <mergeCell ref="D298:D299"/>
    <mergeCell ref="E298:E299"/>
    <mergeCell ref="F298:F299"/>
    <mergeCell ref="G298:G299"/>
    <mergeCell ref="H298:H299"/>
    <mergeCell ref="I298:I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S276:T277"/>
    <mergeCell ref="U276:U277"/>
    <mergeCell ref="B278:B279"/>
    <mergeCell ref="C278:E279"/>
    <mergeCell ref="F278:F279"/>
    <mergeCell ref="G278:I279"/>
    <mergeCell ref="J278:J279"/>
    <mergeCell ref="K278:M279"/>
    <mergeCell ref="N278:N279"/>
    <mergeCell ref="O278:Q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S271:S272"/>
    <mergeCell ref="T271:T272"/>
    <mergeCell ref="U271:U272"/>
    <mergeCell ref="C273:E273"/>
    <mergeCell ref="G273:I273"/>
    <mergeCell ref="K273:M273"/>
    <mergeCell ref="O273:Q273"/>
    <mergeCell ref="S273:U273"/>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T260:T261"/>
    <mergeCell ref="U260:U261"/>
    <mergeCell ref="B265:U265"/>
    <mergeCell ref="B267:U267"/>
    <mergeCell ref="B268:U268"/>
    <mergeCell ref="C269:E269"/>
    <mergeCell ref="G269:I269"/>
    <mergeCell ref="K269:M269"/>
    <mergeCell ref="O269:Q269"/>
    <mergeCell ref="S269:U269"/>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S235:T236"/>
    <mergeCell ref="U235:U236"/>
    <mergeCell ref="C237:E237"/>
    <mergeCell ref="G237:I237"/>
    <mergeCell ref="K237:M237"/>
    <mergeCell ref="O237:Q237"/>
    <mergeCell ref="S237:U237"/>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S231"/>
    <mergeCell ref="T230:T231"/>
    <mergeCell ref="U230:U231"/>
    <mergeCell ref="C232:E232"/>
    <mergeCell ref="G232:I232"/>
    <mergeCell ref="K232:M232"/>
    <mergeCell ref="O232:Q232"/>
    <mergeCell ref="S232:U232"/>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U219:U220"/>
    <mergeCell ref="B224:U224"/>
    <mergeCell ref="B226:U226"/>
    <mergeCell ref="B227:U227"/>
    <mergeCell ref="C228:E228"/>
    <mergeCell ref="G228:I228"/>
    <mergeCell ref="K228:M228"/>
    <mergeCell ref="O228:Q228"/>
    <mergeCell ref="S228:U228"/>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S193:S194"/>
    <mergeCell ref="T193:T194"/>
    <mergeCell ref="U193:U194"/>
    <mergeCell ref="C195:E195"/>
    <mergeCell ref="G195:I195"/>
    <mergeCell ref="K195:M195"/>
    <mergeCell ref="O195:Q195"/>
    <mergeCell ref="S195:U195"/>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T181:T182"/>
    <mergeCell ref="U181:U182"/>
    <mergeCell ref="B187:U187"/>
    <mergeCell ref="B189:U189"/>
    <mergeCell ref="B190:U190"/>
    <mergeCell ref="C191:E191"/>
    <mergeCell ref="G191:I191"/>
    <mergeCell ref="K191:M191"/>
    <mergeCell ref="O191:Q191"/>
    <mergeCell ref="S191:U191"/>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R153:R154"/>
    <mergeCell ref="S153:T154"/>
    <mergeCell ref="U153:U154"/>
    <mergeCell ref="B155:U155"/>
    <mergeCell ref="B157:B158"/>
    <mergeCell ref="C157:D158"/>
    <mergeCell ref="E157:E158"/>
    <mergeCell ref="F157:F158"/>
    <mergeCell ref="G157:H158"/>
    <mergeCell ref="I157:I158"/>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6:U137"/>
    <mergeCell ref="C138:E138"/>
    <mergeCell ref="G138:I138"/>
    <mergeCell ref="K138:M138"/>
    <mergeCell ref="O138:Q138"/>
    <mergeCell ref="S138:U138"/>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B98:U98"/>
    <mergeCell ref="B99:U99"/>
    <mergeCell ref="C100:E100"/>
    <mergeCell ref="G100:I100"/>
    <mergeCell ref="K100:M100"/>
    <mergeCell ref="O100:Q100"/>
    <mergeCell ref="S100:U100"/>
    <mergeCell ref="Q91:Q92"/>
    <mergeCell ref="R91:R92"/>
    <mergeCell ref="S91:S92"/>
    <mergeCell ref="T91:T92"/>
    <mergeCell ref="U91:U92"/>
    <mergeCell ref="B96:U96"/>
    <mergeCell ref="B93:U93"/>
    <mergeCell ref="B94:U94"/>
    <mergeCell ref="B95:U95"/>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R57:R58"/>
    <mergeCell ref="S57:T58"/>
    <mergeCell ref="U57:U58"/>
    <mergeCell ref="B59:U59"/>
    <mergeCell ref="B61:B62"/>
    <mergeCell ref="C61:D62"/>
    <mergeCell ref="E61:E62"/>
    <mergeCell ref="F61:F62"/>
    <mergeCell ref="G61:H62"/>
    <mergeCell ref="I61:I62"/>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8:U8"/>
    <mergeCell ref="B10:U10"/>
    <mergeCell ref="B11:U11"/>
    <mergeCell ref="C12:E12"/>
    <mergeCell ref="G12:I12"/>
    <mergeCell ref="K12:M12"/>
    <mergeCell ref="O12:Q12"/>
    <mergeCell ref="S12:U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99</v>
      </c>
      <c r="B1" s="7" t="s">
        <v>82</v>
      </c>
      <c r="C1" s="7"/>
      <c r="D1" s="7" t="s">
        <v>1</v>
      </c>
      <c r="E1" s="7"/>
    </row>
    <row r="2" spans="1:5" ht="30">
      <c r="A2" s="1" t="s">
        <v>900</v>
      </c>
      <c r="B2" s="1" t="s">
        <v>2</v>
      </c>
      <c r="C2" s="1" t="s">
        <v>83</v>
      </c>
      <c r="D2" s="1" t="s">
        <v>2</v>
      </c>
      <c r="E2" s="1" t="s">
        <v>83</v>
      </c>
    </row>
    <row r="3" spans="1:5">
      <c r="A3" s="2" t="s">
        <v>901</v>
      </c>
      <c r="B3" s="8">
        <v>153018</v>
      </c>
      <c r="C3" s="8">
        <v>127788</v>
      </c>
      <c r="D3" s="8">
        <v>431886</v>
      </c>
      <c r="E3" s="8">
        <v>382766</v>
      </c>
    </row>
    <row r="4" spans="1:5" ht="30">
      <c r="A4" s="2" t="s">
        <v>98</v>
      </c>
      <c r="B4" s="8">
        <v>28759</v>
      </c>
      <c r="C4" s="8">
        <v>27806</v>
      </c>
      <c r="D4" s="8">
        <v>92573</v>
      </c>
      <c r="E4" s="8">
        <v>86768</v>
      </c>
    </row>
    <row r="5" spans="1:5">
      <c r="A5" s="2" t="s">
        <v>902</v>
      </c>
      <c r="B5" s="9">
        <v>0.6</v>
      </c>
      <c r="C5" s="9">
        <v>0.6</v>
      </c>
      <c r="D5" s="9">
        <v>1.94</v>
      </c>
      <c r="E5" s="9">
        <v>1.88</v>
      </c>
    </row>
    <row r="6" spans="1:5">
      <c r="A6" s="2" t="s">
        <v>903</v>
      </c>
      <c r="B6" s="9">
        <v>0.6</v>
      </c>
      <c r="C6" s="9">
        <v>0.59</v>
      </c>
      <c r="D6" s="9">
        <v>1.93</v>
      </c>
      <c r="E6" s="9">
        <v>1.8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04</v>
      </c>
      <c r="B1" s="1" t="s">
        <v>1</v>
      </c>
      <c r="C1" s="1"/>
    </row>
    <row r="2" spans="1:3">
      <c r="A2" s="7"/>
      <c r="B2" s="1" t="s">
        <v>2</v>
      </c>
      <c r="C2" s="1" t="s">
        <v>27</v>
      </c>
    </row>
    <row r="3" spans="1:3">
      <c r="A3" s="2" t="s">
        <v>905</v>
      </c>
      <c r="B3" s="8">
        <v>79600000</v>
      </c>
      <c r="C3" s="4" t="s">
        <v>5</v>
      </c>
    </row>
    <row r="4" spans="1:3">
      <c r="A4" s="2" t="s">
        <v>42</v>
      </c>
      <c r="B4" s="6">
        <v>533403000</v>
      </c>
      <c r="C4" s="6">
        <v>457422000</v>
      </c>
    </row>
    <row r="5" spans="1:3" ht="45">
      <c r="A5" s="2" t="s">
        <v>906</v>
      </c>
      <c r="B5" s="6">
        <v>20900000</v>
      </c>
      <c r="C5" s="4" t="s">
        <v>5</v>
      </c>
    </row>
    <row r="6" spans="1:3" ht="30">
      <c r="A6" s="2" t="s">
        <v>907</v>
      </c>
      <c r="B6" s="6">
        <v>32000000</v>
      </c>
      <c r="C6" s="4" t="s">
        <v>5</v>
      </c>
    </row>
    <row r="7" spans="1:3" ht="30">
      <c r="A7" s="2" t="s">
        <v>908</v>
      </c>
      <c r="B7" s="6">
        <v>176300000</v>
      </c>
      <c r="C7" s="4" t="s">
        <v>5</v>
      </c>
    </row>
    <row r="8" spans="1:3" ht="30">
      <c r="A8" s="2" t="s">
        <v>909</v>
      </c>
      <c r="B8" s="8">
        <v>34900000</v>
      </c>
      <c r="C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ht="30">
      <c r="A2" s="1" t="s">
        <v>70</v>
      </c>
      <c r="B2" s="1" t="s">
        <v>2</v>
      </c>
      <c r="C2" s="1" t="s">
        <v>83</v>
      </c>
      <c r="D2" s="1" t="s">
        <v>2</v>
      </c>
      <c r="E2" s="1" t="s">
        <v>83</v>
      </c>
    </row>
    <row r="3" spans="1:5">
      <c r="A3" s="3" t="s">
        <v>84</v>
      </c>
      <c r="B3" s="4" t="s">
        <v>5</v>
      </c>
      <c r="C3" s="4" t="s">
        <v>5</v>
      </c>
      <c r="D3" s="4" t="s">
        <v>5</v>
      </c>
      <c r="E3" s="4" t="s">
        <v>5</v>
      </c>
    </row>
    <row r="4" spans="1:5">
      <c r="A4" s="2" t="s">
        <v>85</v>
      </c>
      <c r="B4" s="8">
        <v>153018</v>
      </c>
      <c r="C4" s="8">
        <v>127788</v>
      </c>
      <c r="D4" s="8">
        <v>431886</v>
      </c>
      <c r="E4" s="8">
        <v>382766</v>
      </c>
    </row>
    <row r="5" spans="1:5" ht="90">
      <c r="A5" s="2" t="s">
        <v>86</v>
      </c>
      <c r="B5" s="6">
        <v>28044</v>
      </c>
      <c r="C5" s="6">
        <v>21801</v>
      </c>
      <c r="D5" s="6">
        <v>76991</v>
      </c>
      <c r="E5" s="6">
        <v>64715</v>
      </c>
    </row>
    <row r="6" spans="1:5">
      <c r="A6" s="2" t="s">
        <v>87</v>
      </c>
      <c r="B6" s="6">
        <v>124974</v>
      </c>
      <c r="C6" s="6">
        <v>105987</v>
      </c>
      <c r="D6" s="6">
        <v>354895</v>
      </c>
      <c r="E6" s="6">
        <v>318051</v>
      </c>
    </row>
    <row r="7" spans="1:5">
      <c r="A7" s="3" t="s">
        <v>88</v>
      </c>
      <c r="B7" s="4" t="s">
        <v>5</v>
      </c>
      <c r="C7" s="4" t="s">
        <v>5</v>
      </c>
      <c r="D7" s="4" t="s">
        <v>5</v>
      </c>
      <c r="E7" s="4" t="s">
        <v>5</v>
      </c>
    </row>
    <row r="8" spans="1:5" ht="90">
      <c r="A8" s="2" t="s">
        <v>89</v>
      </c>
      <c r="B8" s="6">
        <v>37047</v>
      </c>
      <c r="C8" s="6">
        <v>34787</v>
      </c>
      <c r="D8" s="6">
        <v>105335</v>
      </c>
      <c r="E8" s="6">
        <v>99638</v>
      </c>
    </row>
    <row r="9" spans="1:5" ht="105">
      <c r="A9" s="2" t="s">
        <v>90</v>
      </c>
      <c r="B9" s="6">
        <v>7637</v>
      </c>
      <c r="C9" s="6">
        <v>6000</v>
      </c>
      <c r="D9" s="6">
        <v>22451</v>
      </c>
      <c r="E9" s="6">
        <v>19134</v>
      </c>
    </row>
    <row r="10" spans="1:5" ht="90">
      <c r="A10" s="2" t="s">
        <v>91</v>
      </c>
      <c r="B10" s="6">
        <v>33812</v>
      </c>
      <c r="C10" s="6">
        <v>25892</v>
      </c>
      <c r="D10" s="6">
        <v>94209</v>
      </c>
      <c r="E10" s="6">
        <v>74377</v>
      </c>
    </row>
    <row r="11" spans="1:5">
      <c r="A11" s="2" t="s">
        <v>92</v>
      </c>
      <c r="B11" s="6">
        <v>78496</v>
      </c>
      <c r="C11" s="6">
        <v>66679</v>
      </c>
      <c r="D11" s="6">
        <v>221995</v>
      </c>
      <c r="E11" s="6">
        <v>193149</v>
      </c>
    </row>
    <row r="12" spans="1:5">
      <c r="A12" s="2" t="s">
        <v>93</v>
      </c>
      <c r="B12" s="6">
        <v>46478</v>
      </c>
      <c r="C12" s="6">
        <v>39308</v>
      </c>
      <c r="D12" s="6">
        <v>132900</v>
      </c>
      <c r="E12" s="6">
        <v>124902</v>
      </c>
    </row>
    <row r="13" spans="1:5">
      <c r="A13" s="2" t="s">
        <v>94</v>
      </c>
      <c r="B13" s="6">
        <v>10123</v>
      </c>
      <c r="C13" s="6">
        <v>4972</v>
      </c>
      <c r="D13" s="6">
        <v>20753</v>
      </c>
      <c r="E13" s="6">
        <v>14709</v>
      </c>
    </row>
    <row r="14" spans="1:5">
      <c r="A14" s="2" t="s">
        <v>95</v>
      </c>
      <c r="B14" s="4">
        <v>251</v>
      </c>
      <c r="C14" s="4">
        <v>-396</v>
      </c>
      <c r="D14" s="4">
        <v>-254</v>
      </c>
      <c r="E14" s="4">
        <v>-600</v>
      </c>
    </row>
    <row r="15" spans="1:5">
      <c r="A15" s="2" t="s">
        <v>96</v>
      </c>
      <c r="B15" s="6">
        <v>36104</v>
      </c>
      <c r="C15" s="6">
        <v>34732</v>
      </c>
      <c r="D15" s="6">
        <v>112401</v>
      </c>
      <c r="E15" s="6">
        <v>110793</v>
      </c>
    </row>
    <row r="16" spans="1:5">
      <c r="A16" s="2" t="s">
        <v>97</v>
      </c>
      <c r="B16" s="6">
        <v>7345</v>
      </c>
      <c r="C16" s="6">
        <v>7105</v>
      </c>
      <c r="D16" s="6">
        <v>19828</v>
      </c>
      <c r="E16" s="6">
        <v>24428</v>
      </c>
    </row>
    <row r="17" spans="1:5" ht="30">
      <c r="A17" s="2" t="s">
        <v>98</v>
      </c>
      <c r="B17" s="6">
        <v>28759</v>
      </c>
      <c r="C17" s="6">
        <v>27806</v>
      </c>
      <c r="D17" s="6">
        <v>92573</v>
      </c>
      <c r="E17" s="6">
        <v>86768</v>
      </c>
    </row>
    <row r="18" spans="1:5" ht="30">
      <c r="A18" s="2" t="s">
        <v>99</v>
      </c>
      <c r="B18" s="6">
        <v>28759</v>
      </c>
      <c r="C18" s="6">
        <v>27627</v>
      </c>
      <c r="D18" s="6">
        <v>92573</v>
      </c>
      <c r="E18" s="6">
        <v>86365</v>
      </c>
    </row>
    <row r="19" spans="1:5" ht="30">
      <c r="A19" s="2" t="s">
        <v>100</v>
      </c>
      <c r="B19" s="8">
        <v>0</v>
      </c>
      <c r="C19" s="8">
        <v>-179</v>
      </c>
      <c r="D19" s="8">
        <v>0</v>
      </c>
      <c r="E19" s="8">
        <v>-403</v>
      </c>
    </row>
    <row r="20" spans="1:5">
      <c r="A20" s="3" t="s">
        <v>101</v>
      </c>
      <c r="B20" s="4" t="s">
        <v>5</v>
      </c>
      <c r="C20" s="4" t="s">
        <v>5</v>
      </c>
      <c r="D20" s="4" t="s">
        <v>5</v>
      </c>
      <c r="E20" s="4" t="s">
        <v>5</v>
      </c>
    </row>
    <row r="21" spans="1:5">
      <c r="A21" s="2" t="s">
        <v>102</v>
      </c>
      <c r="B21" s="9">
        <v>0.6</v>
      </c>
      <c r="C21" s="9">
        <v>0.6</v>
      </c>
      <c r="D21" s="9">
        <v>1.94</v>
      </c>
      <c r="E21" s="9">
        <v>1.88</v>
      </c>
    </row>
    <row r="22" spans="1:5">
      <c r="A22" s="2" t="s">
        <v>103</v>
      </c>
      <c r="B22" s="9">
        <v>0.6</v>
      </c>
      <c r="C22" s="9">
        <v>0.59</v>
      </c>
      <c r="D22" s="9">
        <v>1.93</v>
      </c>
      <c r="E22" s="9">
        <v>1.85</v>
      </c>
    </row>
    <row r="23" spans="1:5">
      <c r="A23" s="3" t="s">
        <v>104</v>
      </c>
      <c r="B23" s="4" t="s">
        <v>5</v>
      </c>
      <c r="C23" s="4" t="s">
        <v>5</v>
      </c>
      <c r="D23" s="4" t="s">
        <v>5</v>
      </c>
      <c r="E23" s="4" t="s">
        <v>5</v>
      </c>
    </row>
    <row r="24" spans="1:5">
      <c r="A24" s="2" t="s">
        <v>102</v>
      </c>
      <c r="B24" s="6">
        <v>46845477</v>
      </c>
      <c r="C24" s="6">
        <v>45729171</v>
      </c>
      <c r="D24" s="6">
        <v>46653836</v>
      </c>
      <c r="E24" s="6">
        <v>45441265</v>
      </c>
    </row>
    <row r="25" spans="1:5">
      <c r="A25" s="2" t="s">
        <v>103</v>
      </c>
      <c r="B25" s="6">
        <v>47163912</v>
      </c>
      <c r="C25" s="6">
        <v>46291631</v>
      </c>
      <c r="D25" s="6">
        <v>46988427</v>
      </c>
      <c r="E25" s="6">
        <v>46066604</v>
      </c>
    </row>
    <row r="26" spans="1:5">
      <c r="A26" s="2" t="s">
        <v>105</v>
      </c>
      <c r="B26" s="9">
        <v>0.27750000000000002</v>
      </c>
      <c r="C26" s="9">
        <v>0.2475</v>
      </c>
      <c r="D26" s="9">
        <v>0.81</v>
      </c>
      <c r="E26" s="9">
        <v>0.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10</v>
      </c>
      <c r="B1" s="1" t="s">
        <v>1</v>
      </c>
      <c r="C1" s="1"/>
    </row>
    <row r="2" spans="1:3" ht="30">
      <c r="A2" s="1" t="s">
        <v>25</v>
      </c>
      <c r="B2" s="1" t="s">
        <v>2</v>
      </c>
      <c r="C2" s="1" t="s">
        <v>27</v>
      </c>
    </row>
    <row r="3" spans="1:3">
      <c r="A3" s="3" t="s">
        <v>911</v>
      </c>
      <c r="B3" s="4" t="s">
        <v>5</v>
      </c>
      <c r="C3" s="4" t="s">
        <v>5</v>
      </c>
    </row>
    <row r="4" spans="1:3" ht="60">
      <c r="A4" s="2" t="s">
        <v>912</v>
      </c>
      <c r="B4" s="8">
        <v>11291</v>
      </c>
      <c r="C4" s="4" t="s">
        <v>5</v>
      </c>
    </row>
    <row r="5" spans="1:3" ht="60">
      <c r="A5" s="2" t="s">
        <v>913</v>
      </c>
      <c r="B5" s="6">
        <v>8686</v>
      </c>
      <c r="C5" s="4" t="s">
        <v>5</v>
      </c>
    </row>
    <row r="6" spans="1:3" ht="45">
      <c r="A6" s="2" t="s">
        <v>914</v>
      </c>
      <c r="B6" s="6">
        <v>3339</v>
      </c>
      <c r="C6" s="4" t="s">
        <v>5</v>
      </c>
    </row>
    <row r="7" spans="1:3" ht="60">
      <c r="A7" s="2" t="s">
        <v>915</v>
      </c>
      <c r="B7" s="6">
        <v>1877</v>
      </c>
      <c r="C7" s="4" t="s">
        <v>5</v>
      </c>
    </row>
    <row r="8" spans="1:3" ht="30">
      <c r="A8" s="2" t="s">
        <v>916</v>
      </c>
      <c r="B8" s="6">
        <v>533403</v>
      </c>
      <c r="C8" s="6">
        <v>457422</v>
      </c>
    </row>
    <row r="9" spans="1:3">
      <c r="A9" s="2" t="s">
        <v>905</v>
      </c>
      <c r="B9" s="6">
        <v>79600</v>
      </c>
      <c r="C9" s="4" t="s">
        <v>5</v>
      </c>
    </row>
    <row r="10" spans="1:3" ht="30">
      <c r="A10" s="2" t="s">
        <v>917</v>
      </c>
      <c r="B10" s="4" t="s">
        <v>5</v>
      </c>
      <c r="C10" s="4" t="s">
        <v>5</v>
      </c>
    </row>
    <row r="11" spans="1:3">
      <c r="A11" s="3" t="s">
        <v>911</v>
      </c>
      <c r="B11" s="4" t="s">
        <v>5</v>
      </c>
      <c r="C11" s="4" t="s">
        <v>5</v>
      </c>
    </row>
    <row r="12" spans="1:3" ht="60">
      <c r="A12" s="2" t="s">
        <v>918</v>
      </c>
      <c r="B12" s="6">
        <v>2474</v>
      </c>
      <c r="C12" s="4" t="s">
        <v>5</v>
      </c>
    </row>
    <row r="13" spans="1:3">
      <c r="A13" s="2" t="s">
        <v>919</v>
      </c>
      <c r="B13" s="4" t="s">
        <v>5</v>
      </c>
      <c r="C13" s="4" t="s">
        <v>5</v>
      </c>
    </row>
    <row r="14" spans="1:3">
      <c r="A14" s="3" t="s">
        <v>911</v>
      </c>
      <c r="B14" s="4" t="s">
        <v>5</v>
      </c>
      <c r="C14" s="4" t="s">
        <v>5</v>
      </c>
    </row>
    <row r="15" spans="1:3" ht="60">
      <c r="A15" s="2" t="s">
        <v>918</v>
      </c>
      <c r="B15" s="6">
        <v>2387</v>
      </c>
      <c r="C15" s="4" t="s">
        <v>5</v>
      </c>
    </row>
    <row r="16" spans="1:3">
      <c r="A16" s="2" t="s">
        <v>920</v>
      </c>
      <c r="B16" s="4" t="s">
        <v>5</v>
      </c>
      <c r="C16" s="4" t="s">
        <v>5</v>
      </c>
    </row>
    <row r="17" spans="1:3">
      <c r="A17" s="3" t="s">
        <v>911</v>
      </c>
      <c r="B17" s="4" t="s">
        <v>5</v>
      </c>
      <c r="C17" s="4" t="s">
        <v>5</v>
      </c>
    </row>
    <row r="18" spans="1:3" ht="60">
      <c r="A18" s="2" t="s">
        <v>918</v>
      </c>
      <c r="B18" s="6">
        <v>65153</v>
      </c>
      <c r="C18" s="4" t="s">
        <v>5</v>
      </c>
    </row>
    <row r="19" spans="1:3">
      <c r="A19" s="2" t="s">
        <v>921</v>
      </c>
      <c r="B19" s="4" t="s">
        <v>5</v>
      </c>
      <c r="C19" s="4" t="s">
        <v>5</v>
      </c>
    </row>
    <row r="20" spans="1:3">
      <c r="A20" s="3" t="s">
        <v>911</v>
      </c>
      <c r="B20" s="4" t="s">
        <v>5</v>
      </c>
      <c r="C20" s="4" t="s">
        <v>5</v>
      </c>
    </row>
    <row r="21" spans="1:3" ht="60">
      <c r="A21" s="2" t="s">
        <v>918</v>
      </c>
      <c r="B21" s="8">
        <v>1477</v>
      </c>
      <c r="C2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22</v>
      </c>
      <c r="B1" s="7" t="s">
        <v>1</v>
      </c>
      <c r="C1" s="7"/>
    </row>
    <row r="2" spans="1:3" ht="30">
      <c r="A2" s="1" t="s">
        <v>900</v>
      </c>
      <c r="B2" s="1" t="s">
        <v>2</v>
      </c>
      <c r="C2" s="1" t="s">
        <v>83</v>
      </c>
    </row>
    <row r="3" spans="1:3">
      <c r="A3" s="2" t="s">
        <v>923</v>
      </c>
      <c r="B3" s="4" t="s">
        <v>5</v>
      </c>
      <c r="C3" s="4" t="s">
        <v>5</v>
      </c>
    </row>
    <row r="4" spans="1:3" ht="30">
      <c r="A4" s="2" t="s">
        <v>924</v>
      </c>
      <c r="B4" s="8">
        <v>474749</v>
      </c>
      <c r="C4" s="8">
        <v>440030</v>
      </c>
    </row>
    <row r="5" spans="1:3" ht="30">
      <c r="A5" s="2" t="s">
        <v>925</v>
      </c>
      <c r="B5" s="8">
        <v>96031</v>
      </c>
      <c r="C5" s="8">
        <v>89043</v>
      </c>
    </row>
    <row r="6" spans="1:3" ht="30">
      <c r="A6" s="2" t="s">
        <v>926</v>
      </c>
      <c r="B6" s="9">
        <v>2.0099999999999998</v>
      </c>
      <c r="C6" s="9">
        <v>1.93</v>
      </c>
    </row>
    <row r="7" spans="1:3" ht="30">
      <c r="A7" s="2" t="s">
        <v>927</v>
      </c>
      <c r="B7" s="8">
        <v>2</v>
      </c>
      <c r="C7" s="9">
        <v>1.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28</v>
      </c>
      <c r="B1" s="7" t="s">
        <v>2</v>
      </c>
      <c r="C1" s="7" t="s">
        <v>27</v>
      </c>
    </row>
    <row r="2" spans="1:3" ht="30">
      <c r="A2" s="1" t="s">
        <v>25</v>
      </c>
      <c r="B2" s="7"/>
      <c r="C2" s="7"/>
    </row>
    <row r="3" spans="1:3">
      <c r="A3" s="3" t="s">
        <v>240</v>
      </c>
      <c r="B3" s="4" t="s">
        <v>5</v>
      </c>
      <c r="C3" s="4" t="s">
        <v>5</v>
      </c>
    </row>
    <row r="4" spans="1:3">
      <c r="A4" s="2" t="s">
        <v>245</v>
      </c>
      <c r="B4" s="8">
        <v>81410</v>
      </c>
      <c r="C4" s="8">
        <v>46339</v>
      </c>
    </row>
    <row r="5" spans="1:3" ht="30">
      <c r="A5" s="2" t="s">
        <v>246</v>
      </c>
      <c r="B5" s="6">
        <v>58955</v>
      </c>
      <c r="C5" s="6">
        <v>44865</v>
      </c>
    </row>
    <row r="6" spans="1:3" ht="30">
      <c r="A6" s="2" t="s">
        <v>247</v>
      </c>
      <c r="B6" s="4">
        <v>0</v>
      </c>
      <c r="C6" s="4">
        <v>0</v>
      </c>
    </row>
    <row r="7" spans="1:3">
      <c r="A7" s="2" t="s">
        <v>249</v>
      </c>
      <c r="B7" s="6">
        <v>2459</v>
      </c>
      <c r="C7" s="6">
        <v>2486</v>
      </c>
    </row>
    <row r="8" spans="1:3">
      <c r="A8" s="2" t="s">
        <v>250</v>
      </c>
      <c r="B8" s="8">
        <v>142824</v>
      </c>
      <c r="C8" s="8">
        <v>936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29</v>
      </c>
      <c r="B1" s="7" t="s">
        <v>2</v>
      </c>
      <c r="C1" s="7" t="s">
        <v>27</v>
      </c>
    </row>
    <row r="2" spans="1:3" ht="30">
      <c r="A2" s="1" t="s">
        <v>25</v>
      </c>
      <c r="B2" s="7"/>
      <c r="C2" s="7"/>
    </row>
    <row r="3" spans="1:3">
      <c r="A3" s="3" t="s">
        <v>240</v>
      </c>
      <c r="B3" s="4" t="s">
        <v>5</v>
      </c>
      <c r="C3" s="4" t="s">
        <v>5</v>
      </c>
    </row>
    <row r="4" spans="1:3">
      <c r="A4" s="2" t="s">
        <v>930</v>
      </c>
      <c r="B4" s="8">
        <v>168833</v>
      </c>
      <c r="C4" s="8">
        <v>123737</v>
      </c>
    </row>
    <row r="5" spans="1:3">
      <c r="A5" s="2" t="s">
        <v>250</v>
      </c>
      <c r="B5" s="8">
        <v>168833</v>
      </c>
      <c r="C5" s="8">
        <v>1237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31</v>
      </c>
      <c r="B1" s="1" t="s">
        <v>1</v>
      </c>
      <c r="C1" s="1" t="s">
        <v>932</v>
      </c>
    </row>
    <row r="2" spans="1:3" ht="30">
      <c r="A2" s="1" t="s">
        <v>25</v>
      </c>
      <c r="B2" s="1" t="s">
        <v>2</v>
      </c>
      <c r="C2" s="1" t="s">
        <v>27</v>
      </c>
    </row>
    <row r="3" spans="1:3" ht="30">
      <c r="A3" s="3" t="s">
        <v>933</v>
      </c>
      <c r="B3" s="4" t="s">
        <v>5</v>
      </c>
      <c r="C3" s="4" t="s">
        <v>5</v>
      </c>
    </row>
    <row r="4" spans="1:3" ht="30">
      <c r="A4" s="2" t="s">
        <v>934</v>
      </c>
      <c r="B4" s="8">
        <v>163340</v>
      </c>
      <c r="C4" s="8">
        <v>114179</v>
      </c>
    </row>
    <row r="5" spans="1:3" ht="30">
      <c r="A5" s="2" t="s">
        <v>935</v>
      </c>
      <c r="B5" s="6">
        <v>5819</v>
      </c>
      <c r="C5" s="6">
        <v>9716</v>
      </c>
    </row>
    <row r="6" spans="1:3" ht="30">
      <c r="A6" s="2" t="s">
        <v>936</v>
      </c>
      <c r="B6" s="4">
        <v>-326</v>
      </c>
      <c r="C6" s="4">
        <v>-158</v>
      </c>
    </row>
    <row r="7" spans="1:3">
      <c r="A7" s="2" t="s">
        <v>930</v>
      </c>
      <c r="B7" s="6">
        <v>168833</v>
      </c>
      <c r="C7" s="6">
        <v>123737</v>
      </c>
    </row>
    <row r="8" spans="1:3">
      <c r="A8" s="2" t="s">
        <v>937</v>
      </c>
      <c r="B8" s="4" t="s">
        <v>5</v>
      </c>
      <c r="C8" s="4" t="s">
        <v>5</v>
      </c>
    </row>
    <row r="9" spans="1:3" ht="30">
      <c r="A9" s="3" t="s">
        <v>933</v>
      </c>
      <c r="B9" s="4" t="s">
        <v>5</v>
      </c>
      <c r="C9" s="4" t="s">
        <v>5</v>
      </c>
    </row>
    <row r="10" spans="1:3" ht="30">
      <c r="A10" s="2" t="s">
        <v>934</v>
      </c>
      <c r="B10" s="6">
        <v>20610</v>
      </c>
      <c r="C10" s="6">
        <v>20610</v>
      </c>
    </row>
    <row r="11" spans="1:3" ht="30">
      <c r="A11" s="2" t="s">
        <v>935</v>
      </c>
      <c r="B11" s="6">
        <v>5631</v>
      </c>
      <c r="C11" s="6">
        <v>9558</v>
      </c>
    </row>
    <row r="12" spans="1:3" ht="30">
      <c r="A12" s="2" t="s">
        <v>936</v>
      </c>
      <c r="B12" s="4">
        <v>-232</v>
      </c>
      <c r="C12" s="4">
        <v>-121</v>
      </c>
    </row>
    <row r="13" spans="1:3">
      <c r="A13" s="2" t="s">
        <v>930</v>
      </c>
      <c r="B13" s="6">
        <v>26009</v>
      </c>
      <c r="C13" s="6">
        <v>30047</v>
      </c>
    </row>
    <row r="14" spans="1:3">
      <c r="A14" s="2" t="s">
        <v>938</v>
      </c>
      <c r="B14" s="4" t="s">
        <v>5</v>
      </c>
      <c r="C14" s="4" t="s">
        <v>5</v>
      </c>
    </row>
    <row r="15" spans="1:3" ht="30">
      <c r="A15" s="3" t="s">
        <v>933</v>
      </c>
      <c r="B15" s="4" t="s">
        <v>5</v>
      </c>
      <c r="C15" s="4" t="s">
        <v>5</v>
      </c>
    </row>
    <row r="16" spans="1:3" ht="30">
      <c r="A16" s="2" t="s">
        <v>934</v>
      </c>
      <c r="B16" s="6">
        <v>142730</v>
      </c>
      <c r="C16" s="6">
        <v>93569</v>
      </c>
    </row>
    <row r="17" spans="1:3" ht="30">
      <c r="A17" s="2" t="s">
        <v>935</v>
      </c>
      <c r="B17" s="4">
        <v>188</v>
      </c>
      <c r="C17" s="4">
        <v>158</v>
      </c>
    </row>
    <row r="18" spans="1:3" ht="30">
      <c r="A18" s="2" t="s">
        <v>936</v>
      </c>
      <c r="B18" s="4">
        <v>-94</v>
      </c>
      <c r="C18" s="4">
        <v>-37</v>
      </c>
    </row>
    <row r="19" spans="1:3">
      <c r="A19" s="2" t="s">
        <v>930</v>
      </c>
      <c r="B19" s="8">
        <v>142824</v>
      </c>
      <c r="C19" s="8">
        <v>936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39</v>
      </c>
      <c r="B1" s="7" t="s">
        <v>2</v>
      </c>
      <c r="C1" s="7" t="s">
        <v>27</v>
      </c>
    </row>
    <row r="2" spans="1:3">
      <c r="A2" s="1" t="s">
        <v>940</v>
      </c>
      <c r="B2" s="7"/>
      <c r="C2" s="7"/>
    </row>
    <row r="3" spans="1:3">
      <c r="A3" s="3" t="s">
        <v>240</v>
      </c>
      <c r="B3" s="4" t="s">
        <v>5</v>
      </c>
      <c r="C3" s="4" t="s">
        <v>5</v>
      </c>
    </row>
    <row r="4" spans="1:3" ht="45">
      <c r="A4" s="2" t="s">
        <v>941</v>
      </c>
      <c r="B4" s="9">
        <v>78.8</v>
      </c>
      <c r="C4" s="9">
        <v>37.299999999999997</v>
      </c>
    </row>
    <row r="5" spans="1:3" ht="45">
      <c r="A5" s="2" t="s">
        <v>942</v>
      </c>
      <c r="B5" s="9">
        <v>0.2</v>
      </c>
      <c r="C5" s="8">
        <v>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943</v>
      </c>
      <c r="B1" s="7" t="s">
        <v>2</v>
      </c>
      <c r="C1" s="7" t="s">
        <v>27</v>
      </c>
    </row>
    <row r="2" spans="1:3" ht="30">
      <c r="A2" s="1" t="s">
        <v>25</v>
      </c>
      <c r="B2" s="7"/>
      <c r="C2" s="7"/>
    </row>
    <row r="3" spans="1:3">
      <c r="A3" s="2" t="s">
        <v>45</v>
      </c>
      <c r="B3" s="8">
        <v>561680</v>
      </c>
      <c r="C3" s="8">
        <v>262144</v>
      </c>
    </row>
    <row r="4" spans="1:3">
      <c r="A4" s="2" t="s">
        <v>944</v>
      </c>
      <c r="B4" s="4" t="s">
        <v>5</v>
      </c>
      <c r="C4" s="4" t="s">
        <v>5</v>
      </c>
    </row>
    <row r="5" spans="1:3">
      <c r="A5" s="2" t="s">
        <v>945</v>
      </c>
      <c r="B5" s="6">
        <v>328786</v>
      </c>
      <c r="C5" s="6">
        <v>101232</v>
      </c>
    </row>
    <row r="6" spans="1:3">
      <c r="A6" s="2" t="s">
        <v>946</v>
      </c>
      <c r="B6" s="4" t="s">
        <v>5</v>
      </c>
      <c r="C6" s="4" t="s">
        <v>5</v>
      </c>
    </row>
    <row r="7" spans="1:3">
      <c r="A7" s="2" t="s">
        <v>945</v>
      </c>
      <c r="B7" s="6">
        <v>52057</v>
      </c>
      <c r="C7" s="6">
        <v>22773</v>
      </c>
    </row>
    <row r="8" spans="1:3">
      <c r="A8" s="2" t="s">
        <v>947</v>
      </c>
      <c r="B8" s="4" t="s">
        <v>5</v>
      </c>
      <c r="C8" s="4" t="s">
        <v>5</v>
      </c>
    </row>
    <row r="9" spans="1:3">
      <c r="A9" s="2" t="s">
        <v>945</v>
      </c>
      <c r="B9" s="6">
        <v>12004</v>
      </c>
      <c r="C9" s="4" t="s">
        <v>5</v>
      </c>
    </row>
    <row r="10" spans="1:3">
      <c r="A10" s="2" t="s">
        <v>948</v>
      </c>
      <c r="B10" s="4" t="s">
        <v>5</v>
      </c>
      <c r="C10" s="4" t="s">
        <v>5</v>
      </c>
    </row>
    <row r="11" spans="1:3">
      <c r="A11" s="2" t="s">
        <v>239</v>
      </c>
      <c r="B11" s="4" t="s">
        <v>5</v>
      </c>
      <c r="C11" s="6">
        <v>14402</v>
      </c>
    </row>
    <row r="12" spans="1:3">
      <c r="A12" s="2" t="s">
        <v>937</v>
      </c>
      <c r="B12" s="4" t="s">
        <v>5</v>
      </c>
      <c r="C12" s="4" t="s">
        <v>5</v>
      </c>
    </row>
    <row r="13" spans="1:3">
      <c r="A13" s="2" t="s">
        <v>239</v>
      </c>
      <c r="B13" s="6">
        <v>26009</v>
      </c>
      <c r="C13" s="6">
        <v>30047</v>
      </c>
    </row>
    <row r="14" spans="1:3" ht="45">
      <c r="A14" s="2" t="s">
        <v>949</v>
      </c>
      <c r="B14" s="4" t="s">
        <v>5</v>
      </c>
      <c r="C14" s="4" t="s">
        <v>5</v>
      </c>
    </row>
    <row r="15" spans="1:3">
      <c r="A15" s="2" t="s">
        <v>239</v>
      </c>
      <c r="B15" s="6">
        <v>42387</v>
      </c>
      <c r="C15" s="6">
        <v>23702</v>
      </c>
    </row>
    <row r="16" spans="1:3" ht="45">
      <c r="A16" s="2" t="s">
        <v>950</v>
      </c>
      <c r="B16" s="4" t="s">
        <v>5</v>
      </c>
      <c r="C16" s="4" t="s">
        <v>5</v>
      </c>
    </row>
    <row r="17" spans="1:3">
      <c r="A17" s="2" t="s">
        <v>239</v>
      </c>
      <c r="B17" s="6">
        <v>2119</v>
      </c>
      <c r="C17" s="6">
        <v>3296</v>
      </c>
    </row>
    <row r="18" spans="1:3" ht="30">
      <c r="A18" s="2" t="s">
        <v>951</v>
      </c>
      <c r="B18" s="4" t="s">
        <v>5</v>
      </c>
      <c r="C18" s="4" t="s">
        <v>5</v>
      </c>
    </row>
    <row r="19" spans="1:3">
      <c r="A19" s="2" t="s">
        <v>239</v>
      </c>
      <c r="B19" s="6">
        <v>2033</v>
      </c>
      <c r="C19" s="4" t="s">
        <v>5</v>
      </c>
    </row>
    <row r="20" spans="1:3">
      <c r="A20" s="2" t="s">
        <v>952</v>
      </c>
      <c r="B20" s="4" t="s">
        <v>5</v>
      </c>
      <c r="C20" s="4" t="s">
        <v>5</v>
      </c>
    </row>
    <row r="21" spans="1:3">
      <c r="A21" s="2" t="s">
        <v>239</v>
      </c>
      <c r="B21" s="6">
        <v>96285</v>
      </c>
      <c r="C21" s="6">
        <v>66692</v>
      </c>
    </row>
    <row r="22" spans="1:3">
      <c r="A22" s="2" t="s">
        <v>953</v>
      </c>
      <c r="B22" s="4" t="s">
        <v>5</v>
      </c>
      <c r="C22" s="4" t="s">
        <v>5</v>
      </c>
    </row>
    <row r="23" spans="1:3">
      <c r="A23" s="2" t="s">
        <v>45</v>
      </c>
      <c r="B23" s="6">
        <v>354795</v>
      </c>
      <c r="C23" s="6">
        <v>262144</v>
      </c>
    </row>
    <row r="24" spans="1:3" ht="30">
      <c r="A24" s="2" t="s">
        <v>954</v>
      </c>
      <c r="B24" s="4" t="s">
        <v>5</v>
      </c>
      <c r="C24" s="4" t="s">
        <v>5</v>
      </c>
    </row>
    <row r="25" spans="1:3">
      <c r="A25" s="2" t="s">
        <v>945</v>
      </c>
      <c r="B25" s="6">
        <v>328786</v>
      </c>
      <c r="C25" s="6">
        <v>101232</v>
      </c>
    </row>
    <row r="26" spans="1:3" ht="30">
      <c r="A26" s="2" t="s">
        <v>955</v>
      </c>
      <c r="B26" s="4" t="s">
        <v>5</v>
      </c>
      <c r="C26" s="4" t="s">
        <v>5</v>
      </c>
    </row>
    <row r="27" spans="1:3">
      <c r="A27" s="2" t="s">
        <v>945</v>
      </c>
      <c r="B27" s="4">
        <v>0</v>
      </c>
      <c r="C27" s="6">
        <v>22773</v>
      </c>
    </row>
    <row r="28" spans="1:3" ht="30">
      <c r="A28" s="2" t="s">
        <v>956</v>
      </c>
      <c r="B28" s="4" t="s">
        <v>5</v>
      </c>
      <c r="C28" s="4" t="s">
        <v>5</v>
      </c>
    </row>
    <row r="29" spans="1:3">
      <c r="A29" s="2" t="s">
        <v>945</v>
      </c>
      <c r="B29" s="4">
        <v>0</v>
      </c>
      <c r="C29" s="4" t="s">
        <v>5</v>
      </c>
    </row>
    <row r="30" spans="1:3" ht="30">
      <c r="A30" s="2" t="s">
        <v>957</v>
      </c>
      <c r="B30" s="4" t="s">
        <v>5</v>
      </c>
      <c r="C30" s="4" t="s">
        <v>5</v>
      </c>
    </row>
    <row r="31" spans="1:3">
      <c r="A31" s="2" t="s">
        <v>239</v>
      </c>
      <c r="B31" s="4" t="s">
        <v>5</v>
      </c>
      <c r="C31" s="6">
        <v>14402</v>
      </c>
    </row>
    <row r="32" spans="1:3" ht="30">
      <c r="A32" s="2" t="s">
        <v>958</v>
      </c>
      <c r="B32" s="4" t="s">
        <v>5</v>
      </c>
      <c r="C32" s="4" t="s">
        <v>5</v>
      </c>
    </row>
    <row r="33" spans="1:3">
      <c r="A33" s="2" t="s">
        <v>239</v>
      </c>
      <c r="B33" s="6">
        <v>26009</v>
      </c>
      <c r="C33" s="6">
        <v>30047</v>
      </c>
    </row>
    <row r="34" spans="1:3" ht="60">
      <c r="A34" s="2" t="s">
        <v>959</v>
      </c>
      <c r="B34" s="4" t="s">
        <v>5</v>
      </c>
      <c r="C34" s="4" t="s">
        <v>5</v>
      </c>
    </row>
    <row r="35" spans="1:3">
      <c r="A35" s="2" t="s">
        <v>239</v>
      </c>
      <c r="B35" s="4">
        <v>0</v>
      </c>
      <c r="C35" s="6">
        <v>23702</v>
      </c>
    </row>
    <row r="36" spans="1:3" ht="60">
      <c r="A36" s="2" t="s">
        <v>960</v>
      </c>
      <c r="B36" s="4" t="s">
        <v>5</v>
      </c>
      <c r="C36" s="4" t="s">
        <v>5</v>
      </c>
    </row>
    <row r="37" spans="1:3">
      <c r="A37" s="2" t="s">
        <v>239</v>
      </c>
      <c r="B37" s="4">
        <v>0</v>
      </c>
      <c r="C37" s="6">
        <v>3296</v>
      </c>
    </row>
    <row r="38" spans="1:3" ht="45">
      <c r="A38" s="2" t="s">
        <v>961</v>
      </c>
      <c r="B38" s="4" t="s">
        <v>5</v>
      </c>
      <c r="C38" s="4" t="s">
        <v>5</v>
      </c>
    </row>
    <row r="39" spans="1:3">
      <c r="A39" s="2" t="s">
        <v>239</v>
      </c>
      <c r="B39" s="4">
        <v>0</v>
      </c>
      <c r="C39" s="4" t="s">
        <v>5</v>
      </c>
    </row>
    <row r="40" spans="1:3" ht="30">
      <c r="A40" s="2" t="s">
        <v>962</v>
      </c>
      <c r="B40" s="4" t="s">
        <v>5</v>
      </c>
      <c r="C40" s="4" t="s">
        <v>5</v>
      </c>
    </row>
    <row r="41" spans="1:3">
      <c r="A41" s="2" t="s">
        <v>239</v>
      </c>
      <c r="B41" s="4">
        <v>0</v>
      </c>
      <c r="C41" s="6">
        <v>66692</v>
      </c>
    </row>
    <row r="42" spans="1:3">
      <c r="A42" s="2" t="s">
        <v>963</v>
      </c>
      <c r="B42" s="4" t="s">
        <v>5</v>
      </c>
      <c r="C42" s="4" t="s">
        <v>5</v>
      </c>
    </row>
    <row r="43" spans="1:3">
      <c r="A43" s="2" t="s">
        <v>45</v>
      </c>
      <c r="B43" s="6">
        <v>206885</v>
      </c>
      <c r="C43" s="4">
        <v>0</v>
      </c>
    </row>
    <row r="44" spans="1:3" ht="30">
      <c r="A44" s="2" t="s">
        <v>964</v>
      </c>
      <c r="B44" s="4" t="s">
        <v>5</v>
      </c>
      <c r="C44" s="4" t="s">
        <v>5</v>
      </c>
    </row>
    <row r="45" spans="1:3">
      <c r="A45" s="2" t="s">
        <v>945</v>
      </c>
      <c r="B45" s="4">
        <v>0</v>
      </c>
      <c r="C45" s="4">
        <v>0</v>
      </c>
    </row>
    <row r="46" spans="1:3" ht="30">
      <c r="A46" s="2" t="s">
        <v>965</v>
      </c>
      <c r="B46" s="4" t="s">
        <v>5</v>
      </c>
      <c r="C46" s="4" t="s">
        <v>5</v>
      </c>
    </row>
    <row r="47" spans="1:3">
      <c r="A47" s="2" t="s">
        <v>945</v>
      </c>
      <c r="B47" s="6">
        <v>52057</v>
      </c>
      <c r="C47" s="4">
        <v>0</v>
      </c>
    </row>
    <row r="48" spans="1:3" ht="30">
      <c r="A48" s="2" t="s">
        <v>966</v>
      </c>
      <c r="B48" s="4" t="s">
        <v>5</v>
      </c>
      <c r="C48" s="4" t="s">
        <v>5</v>
      </c>
    </row>
    <row r="49" spans="1:3">
      <c r="A49" s="2" t="s">
        <v>945</v>
      </c>
      <c r="B49" s="6">
        <v>12004</v>
      </c>
      <c r="C49" s="4" t="s">
        <v>5</v>
      </c>
    </row>
    <row r="50" spans="1:3" ht="30">
      <c r="A50" s="2" t="s">
        <v>967</v>
      </c>
      <c r="B50" s="4" t="s">
        <v>5</v>
      </c>
      <c r="C50" s="4" t="s">
        <v>5</v>
      </c>
    </row>
    <row r="51" spans="1:3">
      <c r="A51" s="2" t="s">
        <v>239</v>
      </c>
      <c r="B51" s="4" t="s">
        <v>5</v>
      </c>
      <c r="C51" s="4">
        <v>0</v>
      </c>
    </row>
    <row r="52" spans="1:3" ht="30">
      <c r="A52" s="2" t="s">
        <v>968</v>
      </c>
      <c r="B52" s="4" t="s">
        <v>5</v>
      </c>
      <c r="C52" s="4" t="s">
        <v>5</v>
      </c>
    </row>
    <row r="53" spans="1:3">
      <c r="A53" s="2" t="s">
        <v>239</v>
      </c>
      <c r="B53" s="4">
        <v>0</v>
      </c>
      <c r="C53" s="4">
        <v>0</v>
      </c>
    </row>
    <row r="54" spans="1:3" ht="60">
      <c r="A54" s="2" t="s">
        <v>969</v>
      </c>
      <c r="B54" s="4" t="s">
        <v>5</v>
      </c>
      <c r="C54" s="4" t="s">
        <v>5</v>
      </c>
    </row>
    <row r="55" spans="1:3">
      <c r="A55" s="2" t="s">
        <v>239</v>
      </c>
      <c r="B55" s="6">
        <v>42387</v>
      </c>
      <c r="C55" s="4">
        <v>0</v>
      </c>
    </row>
    <row r="56" spans="1:3" ht="60">
      <c r="A56" s="2" t="s">
        <v>970</v>
      </c>
      <c r="B56" s="4" t="s">
        <v>5</v>
      </c>
      <c r="C56" s="4" t="s">
        <v>5</v>
      </c>
    </row>
    <row r="57" spans="1:3">
      <c r="A57" s="2" t="s">
        <v>239</v>
      </c>
      <c r="B57" s="6">
        <v>2119</v>
      </c>
      <c r="C57" s="4">
        <v>0</v>
      </c>
    </row>
    <row r="58" spans="1:3" ht="45">
      <c r="A58" s="2" t="s">
        <v>971</v>
      </c>
      <c r="B58" s="4" t="s">
        <v>5</v>
      </c>
      <c r="C58" s="4" t="s">
        <v>5</v>
      </c>
    </row>
    <row r="59" spans="1:3">
      <c r="A59" s="2" t="s">
        <v>239</v>
      </c>
      <c r="B59" s="6">
        <v>2033</v>
      </c>
      <c r="C59" s="4" t="s">
        <v>5</v>
      </c>
    </row>
    <row r="60" spans="1:3" ht="30">
      <c r="A60" s="2" t="s">
        <v>972</v>
      </c>
      <c r="B60" s="4" t="s">
        <v>5</v>
      </c>
      <c r="C60" s="4" t="s">
        <v>5</v>
      </c>
    </row>
    <row r="61" spans="1:3">
      <c r="A61" s="2" t="s">
        <v>239</v>
      </c>
      <c r="B61" s="6">
        <v>96285</v>
      </c>
      <c r="C61" s="4">
        <v>0</v>
      </c>
    </row>
    <row r="62" spans="1:3">
      <c r="A62" s="2" t="s">
        <v>973</v>
      </c>
      <c r="B62" s="4" t="s">
        <v>5</v>
      </c>
      <c r="C62" s="4" t="s">
        <v>5</v>
      </c>
    </row>
    <row r="63" spans="1:3">
      <c r="A63" s="2" t="s">
        <v>45</v>
      </c>
      <c r="B63" s="4">
        <v>0</v>
      </c>
      <c r="C63" s="4">
        <v>0</v>
      </c>
    </row>
    <row r="64" spans="1:3" ht="30">
      <c r="A64" s="2" t="s">
        <v>974</v>
      </c>
      <c r="B64" s="4" t="s">
        <v>5</v>
      </c>
      <c r="C64" s="4" t="s">
        <v>5</v>
      </c>
    </row>
    <row r="65" spans="1:3">
      <c r="A65" s="2" t="s">
        <v>945</v>
      </c>
      <c r="B65" s="4">
        <v>0</v>
      </c>
      <c r="C65" s="4">
        <v>0</v>
      </c>
    </row>
    <row r="66" spans="1:3" ht="30">
      <c r="A66" s="2" t="s">
        <v>975</v>
      </c>
      <c r="B66" s="4" t="s">
        <v>5</v>
      </c>
      <c r="C66" s="4" t="s">
        <v>5</v>
      </c>
    </row>
    <row r="67" spans="1:3">
      <c r="A67" s="2" t="s">
        <v>945</v>
      </c>
      <c r="B67" s="4">
        <v>0</v>
      </c>
      <c r="C67" s="4">
        <v>0</v>
      </c>
    </row>
    <row r="68" spans="1:3" ht="30">
      <c r="A68" s="2" t="s">
        <v>976</v>
      </c>
      <c r="B68" s="4" t="s">
        <v>5</v>
      </c>
      <c r="C68" s="4" t="s">
        <v>5</v>
      </c>
    </row>
    <row r="69" spans="1:3">
      <c r="A69" s="2" t="s">
        <v>945</v>
      </c>
      <c r="B69" s="4">
        <v>0</v>
      </c>
      <c r="C69" s="4" t="s">
        <v>5</v>
      </c>
    </row>
    <row r="70" spans="1:3" ht="30">
      <c r="A70" s="2" t="s">
        <v>977</v>
      </c>
      <c r="B70" s="4" t="s">
        <v>5</v>
      </c>
      <c r="C70" s="4" t="s">
        <v>5</v>
      </c>
    </row>
    <row r="71" spans="1:3">
      <c r="A71" s="2" t="s">
        <v>239</v>
      </c>
      <c r="B71" s="4" t="s">
        <v>5</v>
      </c>
      <c r="C71" s="4">
        <v>0</v>
      </c>
    </row>
    <row r="72" spans="1:3" ht="30">
      <c r="A72" s="2" t="s">
        <v>978</v>
      </c>
      <c r="B72" s="4" t="s">
        <v>5</v>
      </c>
      <c r="C72" s="4" t="s">
        <v>5</v>
      </c>
    </row>
    <row r="73" spans="1:3">
      <c r="A73" s="2" t="s">
        <v>239</v>
      </c>
      <c r="B73" s="4">
        <v>0</v>
      </c>
      <c r="C73" s="4">
        <v>0</v>
      </c>
    </row>
    <row r="74" spans="1:3" ht="60">
      <c r="A74" s="2" t="s">
        <v>979</v>
      </c>
      <c r="B74" s="4" t="s">
        <v>5</v>
      </c>
      <c r="C74" s="4" t="s">
        <v>5</v>
      </c>
    </row>
    <row r="75" spans="1:3">
      <c r="A75" s="2" t="s">
        <v>239</v>
      </c>
      <c r="B75" s="4">
        <v>0</v>
      </c>
      <c r="C75" s="4">
        <v>0</v>
      </c>
    </row>
    <row r="76" spans="1:3" ht="60">
      <c r="A76" s="2" t="s">
        <v>980</v>
      </c>
      <c r="B76" s="4" t="s">
        <v>5</v>
      </c>
      <c r="C76" s="4" t="s">
        <v>5</v>
      </c>
    </row>
    <row r="77" spans="1:3">
      <c r="A77" s="2" t="s">
        <v>239</v>
      </c>
      <c r="B77" s="4">
        <v>0</v>
      </c>
      <c r="C77" s="4">
        <v>0</v>
      </c>
    </row>
    <row r="78" spans="1:3" ht="45">
      <c r="A78" s="2" t="s">
        <v>981</v>
      </c>
      <c r="B78" s="4" t="s">
        <v>5</v>
      </c>
      <c r="C78" s="4" t="s">
        <v>5</v>
      </c>
    </row>
    <row r="79" spans="1:3">
      <c r="A79" s="2" t="s">
        <v>239</v>
      </c>
      <c r="B79" s="4">
        <v>0</v>
      </c>
      <c r="C79" s="4" t="s">
        <v>5</v>
      </c>
    </row>
    <row r="80" spans="1:3" ht="30">
      <c r="A80" s="2" t="s">
        <v>982</v>
      </c>
      <c r="B80" s="4" t="s">
        <v>5</v>
      </c>
      <c r="C80" s="4" t="s">
        <v>5</v>
      </c>
    </row>
    <row r="81" spans="1:3">
      <c r="A81" s="2" t="s">
        <v>239</v>
      </c>
      <c r="B81" s="8">
        <v>0</v>
      </c>
      <c r="C8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983</v>
      </c>
      <c r="B1" s="1" t="s">
        <v>2</v>
      </c>
      <c r="C1" s="1" t="s">
        <v>27</v>
      </c>
    </row>
    <row r="2" spans="1:3">
      <c r="A2" s="3" t="s">
        <v>293</v>
      </c>
      <c r="B2" s="4" t="s">
        <v>5</v>
      </c>
      <c r="C2" s="4" t="s">
        <v>5</v>
      </c>
    </row>
    <row r="3" spans="1:3" ht="30">
      <c r="A3" s="2" t="s">
        <v>984</v>
      </c>
      <c r="B3" s="8">
        <v>206900000</v>
      </c>
      <c r="C3" s="4" t="s">
        <v>5</v>
      </c>
    </row>
    <row r="4" spans="1:3">
      <c r="A4" s="2" t="s">
        <v>53</v>
      </c>
      <c r="B4" s="6">
        <v>591464000</v>
      </c>
      <c r="C4" s="6">
        <v>245670000</v>
      </c>
    </row>
    <row r="5" spans="1:3">
      <c r="A5" s="2" t="s">
        <v>985</v>
      </c>
      <c r="B5" s="8">
        <v>678300000</v>
      </c>
      <c r="C5" s="8">
        <v>2833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986</v>
      </c>
      <c r="B1" s="7" t="s">
        <v>82</v>
      </c>
      <c r="C1" s="7"/>
      <c r="D1" s="7" t="s">
        <v>1</v>
      </c>
      <c r="E1" s="7"/>
      <c r="F1" s="1"/>
    </row>
    <row r="2" spans="1:6">
      <c r="A2" s="7"/>
      <c r="B2" s="1" t="s">
        <v>2</v>
      </c>
      <c r="C2" s="1" t="s">
        <v>83</v>
      </c>
      <c r="D2" s="1" t="s">
        <v>2</v>
      </c>
      <c r="E2" s="1" t="s">
        <v>83</v>
      </c>
      <c r="F2" s="1" t="s">
        <v>27</v>
      </c>
    </row>
    <row r="3" spans="1:6" ht="30">
      <c r="A3" s="3" t="s">
        <v>987</v>
      </c>
      <c r="B3" s="4" t="s">
        <v>5</v>
      </c>
      <c r="C3" s="4" t="s">
        <v>5</v>
      </c>
      <c r="D3" s="4" t="s">
        <v>5</v>
      </c>
      <c r="E3" s="4" t="s">
        <v>5</v>
      </c>
      <c r="F3" s="4" t="s">
        <v>5</v>
      </c>
    </row>
    <row r="4" spans="1:6">
      <c r="A4" s="2" t="s">
        <v>42</v>
      </c>
      <c r="B4" s="8">
        <v>533403000</v>
      </c>
      <c r="C4" s="4" t="s">
        <v>5</v>
      </c>
      <c r="D4" s="8">
        <v>533403000</v>
      </c>
      <c r="E4" s="4" t="s">
        <v>5</v>
      </c>
      <c r="F4" s="8">
        <v>457422000</v>
      </c>
    </row>
    <row r="5" spans="1:6">
      <c r="A5" s="2" t="s">
        <v>988</v>
      </c>
      <c r="B5" s="6">
        <v>10700000</v>
      </c>
      <c r="C5" s="6">
        <v>7500000</v>
      </c>
      <c r="D5" s="6">
        <v>32200000</v>
      </c>
      <c r="E5" s="6">
        <v>21600000</v>
      </c>
      <c r="F5" s="4" t="s">
        <v>5</v>
      </c>
    </row>
    <row r="6" spans="1:6" ht="30">
      <c r="A6" s="2" t="s">
        <v>989</v>
      </c>
      <c r="B6" s="6">
        <v>44300000</v>
      </c>
      <c r="C6" s="4" t="s">
        <v>5</v>
      </c>
      <c r="D6" s="6">
        <v>44300000</v>
      </c>
      <c r="E6" s="4" t="s">
        <v>5</v>
      </c>
      <c r="F6" s="4" t="s">
        <v>5</v>
      </c>
    </row>
    <row r="7" spans="1:6" ht="30">
      <c r="A7" s="2" t="s">
        <v>990</v>
      </c>
      <c r="B7" s="6">
        <v>45600000</v>
      </c>
      <c r="C7" s="4" t="s">
        <v>5</v>
      </c>
      <c r="D7" s="6">
        <v>45600000</v>
      </c>
      <c r="E7" s="4" t="s">
        <v>5</v>
      </c>
      <c r="F7" s="4" t="s">
        <v>5</v>
      </c>
    </row>
    <row r="8" spans="1:6" ht="30">
      <c r="A8" s="2" t="s">
        <v>991</v>
      </c>
      <c r="B8" s="6">
        <v>40000000</v>
      </c>
      <c r="C8" s="4" t="s">
        <v>5</v>
      </c>
      <c r="D8" s="6">
        <v>40000000</v>
      </c>
      <c r="E8" s="4" t="s">
        <v>5</v>
      </c>
      <c r="F8" s="4" t="s">
        <v>5</v>
      </c>
    </row>
    <row r="9" spans="1:6" ht="30">
      <c r="A9" s="2" t="s">
        <v>992</v>
      </c>
      <c r="B9" s="6">
        <v>33100000</v>
      </c>
      <c r="C9" s="4" t="s">
        <v>5</v>
      </c>
      <c r="D9" s="6">
        <v>33100000</v>
      </c>
      <c r="E9" s="4" t="s">
        <v>5</v>
      </c>
      <c r="F9" s="4" t="s">
        <v>5</v>
      </c>
    </row>
    <row r="10" spans="1:6" ht="30">
      <c r="A10" s="2" t="s">
        <v>993</v>
      </c>
      <c r="B10" s="6">
        <v>23800000</v>
      </c>
      <c r="C10" s="4" t="s">
        <v>5</v>
      </c>
      <c r="D10" s="6">
        <v>23800000</v>
      </c>
      <c r="E10" s="4" t="s">
        <v>5</v>
      </c>
      <c r="F10" s="4" t="s">
        <v>5</v>
      </c>
    </row>
    <row r="11" spans="1:6" ht="30">
      <c r="A11" s="2" t="s">
        <v>994</v>
      </c>
      <c r="B11" s="6">
        <v>76100000</v>
      </c>
      <c r="C11" s="4" t="s">
        <v>5</v>
      </c>
      <c r="D11" s="6">
        <v>76100000</v>
      </c>
      <c r="E11" s="4" t="s">
        <v>5</v>
      </c>
      <c r="F11" s="4" t="s">
        <v>5</v>
      </c>
    </row>
    <row r="12" spans="1:6">
      <c r="A12" s="2" t="s">
        <v>995</v>
      </c>
      <c r="B12" s="4" t="s">
        <v>5</v>
      </c>
      <c r="C12" s="4" t="s">
        <v>5</v>
      </c>
      <c r="D12" s="4" t="s">
        <v>5</v>
      </c>
      <c r="E12" s="4" t="s">
        <v>5</v>
      </c>
      <c r="F12" s="4" t="s">
        <v>5</v>
      </c>
    </row>
    <row r="13" spans="1:6" ht="30">
      <c r="A13" s="3" t="s">
        <v>987</v>
      </c>
      <c r="B13" s="4" t="s">
        <v>5</v>
      </c>
      <c r="C13" s="4" t="s">
        <v>5</v>
      </c>
      <c r="D13" s="4" t="s">
        <v>5</v>
      </c>
      <c r="E13" s="4" t="s">
        <v>5</v>
      </c>
      <c r="F13" s="4" t="s">
        <v>5</v>
      </c>
    </row>
    <row r="14" spans="1:6" ht="30">
      <c r="A14" s="2" t="s">
        <v>996</v>
      </c>
      <c r="B14" s="4" t="s">
        <v>5</v>
      </c>
      <c r="C14" s="4" t="s">
        <v>5</v>
      </c>
      <c r="D14" s="4" t="s">
        <v>997</v>
      </c>
      <c r="E14" s="4" t="s">
        <v>5</v>
      </c>
      <c r="F14" s="4" t="s">
        <v>5</v>
      </c>
    </row>
    <row r="15" spans="1:6">
      <c r="A15" s="2" t="s">
        <v>998</v>
      </c>
      <c r="B15" s="4" t="s">
        <v>5</v>
      </c>
      <c r="C15" s="4" t="s">
        <v>5</v>
      </c>
      <c r="D15" s="4" t="s">
        <v>5</v>
      </c>
      <c r="E15" s="4" t="s">
        <v>5</v>
      </c>
      <c r="F15" s="4" t="s">
        <v>5</v>
      </c>
    </row>
    <row r="16" spans="1:6" ht="30">
      <c r="A16" s="3" t="s">
        <v>987</v>
      </c>
      <c r="B16" s="4" t="s">
        <v>5</v>
      </c>
      <c r="C16" s="4" t="s">
        <v>5</v>
      </c>
      <c r="D16" s="4" t="s">
        <v>5</v>
      </c>
      <c r="E16" s="4" t="s">
        <v>5</v>
      </c>
      <c r="F16" s="4" t="s">
        <v>5</v>
      </c>
    </row>
    <row r="17" spans="1:6" ht="30">
      <c r="A17" s="2" t="s">
        <v>996</v>
      </c>
      <c r="B17" s="4" t="s">
        <v>5</v>
      </c>
      <c r="C17" s="4" t="s">
        <v>5</v>
      </c>
      <c r="D17" s="4" t="s">
        <v>999</v>
      </c>
      <c r="E17" s="4" t="s">
        <v>5</v>
      </c>
      <c r="F17" s="4" t="s">
        <v>5</v>
      </c>
    </row>
    <row r="18" spans="1:6" ht="30">
      <c r="A18" s="2" t="s">
        <v>1000</v>
      </c>
      <c r="B18" s="4" t="s">
        <v>5</v>
      </c>
      <c r="C18" s="4" t="s">
        <v>5</v>
      </c>
      <c r="D18" s="4" t="s">
        <v>5</v>
      </c>
      <c r="E18" s="4" t="s">
        <v>5</v>
      </c>
      <c r="F18" s="4" t="s">
        <v>5</v>
      </c>
    </row>
    <row r="19" spans="1:6" ht="30">
      <c r="A19" s="3" t="s">
        <v>987</v>
      </c>
      <c r="B19" s="4" t="s">
        <v>5</v>
      </c>
      <c r="C19" s="4" t="s">
        <v>5</v>
      </c>
      <c r="D19" s="4" t="s">
        <v>5</v>
      </c>
      <c r="E19" s="4" t="s">
        <v>5</v>
      </c>
      <c r="F19" s="4" t="s">
        <v>5</v>
      </c>
    </row>
    <row r="20" spans="1:6">
      <c r="A20" s="2" t="s">
        <v>42</v>
      </c>
      <c r="B20" s="6">
        <v>385300000</v>
      </c>
      <c r="C20" s="4" t="s">
        <v>5</v>
      </c>
      <c r="D20" s="6">
        <v>385300000</v>
      </c>
      <c r="E20" s="4" t="s">
        <v>5</v>
      </c>
      <c r="F20" s="4" t="s">
        <v>5</v>
      </c>
    </row>
    <row r="21" spans="1:6">
      <c r="A21" s="2" t="s">
        <v>1001</v>
      </c>
      <c r="B21" s="4" t="s">
        <v>5</v>
      </c>
      <c r="C21" s="4" t="s">
        <v>5</v>
      </c>
      <c r="D21" s="4" t="s">
        <v>5</v>
      </c>
      <c r="E21" s="4" t="s">
        <v>5</v>
      </c>
      <c r="F21" s="4" t="s">
        <v>5</v>
      </c>
    </row>
    <row r="22" spans="1:6" ht="30">
      <c r="A22" s="3" t="s">
        <v>987</v>
      </c>
      <c r="B22" s="4" t="s">
        <v>5</v>
      </c>
      <c r="C22" s="4" t="s">
        <v>5</v>
      </c>
      <c r="D22" s="4" t="s">
        <v>5</v>
      </c>
      <c r="E22" s="4" t="s">
        <v>5</v>
      </c>
      <c r="F22" s="4" t="s">
        <v>5</v>
      </c>
    </row>
    <row r="23" spans="1:6">
      <c r="A23" s="2" t="s">
        <v>42</v>
      </c>
      <c r="B23" s="8">
        <v>148100000</v>
      </c>
      <c r="C23" s="4" t="s">
        <v>5</v>
      </c>
      <c r="D23" s="8">
        <v>148100000</v>
      </c>
      <c r="E23" s="4" t="s">
        <v>5</v>
      </c>
      <c r="F2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002</v>
      </c>
      <c r="B1" s="1" t="s">
        <v>1</v>
      </c>
    </row>
    <row r="2" spans="1:2" ht="30">
      <c r="A2" s="1" t="s">
        <v>25</v>
      </c>
      <c r="B2" s="1" t="s">
        <v>2</v>
      </c>
    </row>
    <row r="3" spans="1:2" ht="30">
      <c r="A3" s="3" t="s">
        <v>321</v>
      </c>
      <c r="B3" s="4" t="s">
        <v>5</v>
      </c>
    </row>
    <row r="4" spans="1:2">
      <c r="A4" s="2" t="s">
        <v>325</v>
      </c>
      <c r="B4" s="8">
        <v>457422</v>
      </c>
    </row>
    <row r="5" spans="1:2">
      <c r="A5" s="2" t="s">
        <v>905</v>
      </c>
      <c r="B5" s="6">
        <v>79600</v>
      </c>
    </row>
    <row r="6" spans="1:2">
      <c r="A6" s="2" t="s">
        <v>1003</v>
      </c>
      <c r="B6" s="4">
        <v>-975</v>
      </c>
    </row>
    <row r="7" spans="1:2">
      <c r="A7" s="2" t="s">
        <v>1004</v>
      </c>
      <c r="B7" s="6">
        <v>-2644</v>
      </c>
    </row>
    <row r="8" spans="1:2">
      <c r="A8" s="2" t="s">
        <v>331</v>
      </c>
      <c r="B8" s="8">
        <v>5334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82</v>
      </c>
      <c r="C1" s="7"/>
      <c r="D1" s="7" t="s">
        <v>1</v>
      </c>
      <c r="E1" s="7"/>
    </row>
    <row r="2" spans="1:5" ht="30">
      <c r="A2" s="1" t="s">
        <v>25</v>
      </c>
      <c r="B2" s="1" t="s">
        <v>2</v>
      </c>
      <c r="C2" s="1" t="s">
        <v>83</v>
      </c>
      <c r="D2" s="1" t="s">
        <v>2</v>
      </c>
      <c r="E2" s="1" t="s">
        <v>83</v>
      </c>
    </row>
    <row r="3" spans="1:5" ht="30">
      <c r="A3" s="2" t="s">
        <v>107</v>
      </c>
      <c r="B3" s="8">
        <v>2191</v>
      </c>
      <c r="C3" s="8">
        <v>2425</v>
      </c>
      <c r="D3" s="8">
        <v>6538</v>
      </c>
      <c r="E3" s="8">
        <v>7108</v>
      </c>
    </row>
    <row r="4" spans="1:5">
      <c r="A4" s="2" t="s">
        <v>108</v>
      </c>
      <c r="B4" s="4" t="s">
        <v>5</v>
      </c>
      <c r="C4" s="4" t="s">
        <v>5</v>
      </c>
      <c r="D4" s="4" t="s">
        <v>5</v>
      </c>
      <c r="E4" s="4" t="s">
        <v>5</v>
      </c>
    </row>
    <row r="5" spans="1:5" ht="30">
      <c r="A5" s="2" t="s">
        <v>107</v>
      </c>
      <c r="B5" s="4">
        <v>82</v>
      </c>
      <c r="C5" s="4">
        <v>162</v>
      </c>
      <c r="D5" s="4">
        <v>263</v>
      </c>
      <c r="E5" s="4">
        <v>581</v>
      </c>
    </row>
    <row r="6" spans="1:5" ht="30">
      <c r="A6" s="2" t="s">
        <v>109</v>
      </c>
      <c r="B6" s="4" t="s">
        <v>5</v>
      </c>
      <c r="C6" s="4" t="s">
        <v>5</v>
      </c>
      <c r="D6" s="4" t="s">
        <v>5</v>
      </c>
      <c r="E6" s="4" t="s">
        <v>5</v>
      </c>
    </row>
    <row r="7" spans="1:5" ht="30">
      <c r="A7" s="2" t="s">
        <v>107</v>
      </c>
      <c r="B7" s="4">
        <v>443</v>
      </c>
      <c r="C7" s="4">
        <v>465</v>
      </c>
      <c r="D7" s="6">
        <v>1360</v>
      </c>
      <c r="E7" s="6">
        <v>1315</v>
      </c>
    </row>
    <row r="8" spans="1:5" ht="30">
      <c r="A8" s="2" t="s">
        <v>110</v>
      </c>
      <c r="B8" s="4" t="s">
        <v>5</v>
      </c>
      <c r="C8" s="4" t="s">
        <v>5</v>
      </c>
      <c r="D8" s="4" t="s">
        <v>5</v>
      </c>
      <c r="E8" s="4" t="s">
        <v>5</v>
      </c>
    </row>
    <row r="9" spans="1:5" ht="30">
      <c r="A9" s="2" t="s">
        <v>107</v>
      </c>
      <c r="B9" s="4">
        <v>175</v>
      </c>
      <c r="C9" s="4">
        <v>103</v>
      </c>
      <c r="D9" s="4">
        <v>537</v>
      </c>
      <c r="E9" s="4">
        <v>311</v>
      </c>
    </row>
    <row r="10" spans="1:5" ht="30">
      <c r="A10" s="2" t="s">
        <v>111</v>
      </c>
      <c r="B10" s="4" t="s">
        <v>5</v>
      </c>
      <c r="C10" s="4" t="s">
        <v>5</v>
      </c>
      <c r="D10" s="4" t="s">
        <v>5</v>
      </c>
      <c r="E10" s="4" t="s">
        <v>5</v>
      </c>
    </row>
    <row r="11" spans="1:5" ht="30">
      <c r="A11" s="2" t="s">
        <v>107</v>
      </c>
      <c r="B11" s="8">
        <v>1491</v>
      </c>
      <c r="C11" s="8">
        <v>1695</v>
      </c>
      <c r="D11" s="8">
        <v>4378</v>
      </c>
      <c r="E11" s="8">
        <v>49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05</v>
      </c>
      <c r="B1" s="7" t="s">
        <v>2</v>
      </c>
      <c r="C1" s="7" t="s">
        <v>27</v>
      </c>
    </row>
    <row r="2" spans="1:3" ht="30">
      <c r="A2" s="1" t="s">
        <v>25</v>
      </c>
      <c r="B2" s="7"/>
      <c r="C2" s="7"/>
    </row>
    <row r="3" spans="1:3">
      <c r="A3" s="2" t="s">
        <v>1006</v>
      </c>
      <c r="B3" s="8">
        <v>32811</v>
      </c>
      <c r="C3" s="8">
        <v>32811</v>
      </c>
    </row>
    <row r="4" spans="1:3">
      <c r="A4" s="2" t="s">
        <v>919</v>
      </c>
      <c r="B4" s="4" t="s">
        <v>5</v>
      </c>
      <c r="C4" s="4" t="s">
        <v>5</v>
      </c>
    </row>
    <row r="5" spans="1:3">
      <c r="A5" s="2" t="s">
        <v>1006</v>
      </c>
      <c r="B5" s="6">
        <v>27379</v>
      </c>
      <c r="C5" s="6">
        <v>27379</v>
      </c>
    </row>
    <row r="6" spans="1:3">
      <c r="A6" s="2" t="s">
        <v>921</v>
      </c>
      <c r="B6" s="4" t="s">
        <v>5</v>
      </c>
      <c r="C6" s="4" t="s">
        <v>5</v>
      </c>
    </row>
    <row r="7" spans="1:3">
      <c r="A7" s="2" t="s">
        <v>1006</v>
      </c>
      <c r="B7" s="8">
        <v>5432</v>
      </c>
      <c r="C7" s="8">
        <v>54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45">
      <c r="A1" s="1" t="s">
        <v>1007</v>
      </c>
      <c r="B1" s="1" t="s">
        <v>1</v>
      </c>
      <c r="C1" s="1" t="s">
        <v>932</v>
      </c>
    </row>
    <row r="2" spans="1:3" ht="30">
      <c r="A2" s="1" t="s">
        <v>25</v>
      </c>
      <c r="B2" s="1" t="s">
        <v>2</v>
      </c>
      <c r="C2" s="1" t="s">
        <v>27</v>
      </c>
    </row>
    <row r="3" spans="1:3">
      <c r="A3" s="2" t="s">
        <v>1008</v>
      </c>
      <c r="B3" s="8">
        <v>353913</v>
      </c>
      <c r="C3" s="8">
        <v>282868</v>
      </c>
    </row>
    <row r="4" spans="1:3">
      <c r="A4" s="2" t="s">
        <v>1009</v>
      </c>
      <c r="B4" s="6">
        <v>-123220</v>
      </c>
      <c r="C4" s="6">
        <v>-92146</v>
      </c>
    </row>
    <row r="5" spans="1:3">
      <c r="A5" s="2" t="s">
        <v>345</v>
      </c>
      <c r="B5" s="6">
        <v>230693</v>
      </c>
      <c r="C5" s="6">
        <v>190722</v>
      </c>
    </row>
    <row r="6" spans="1:3">
      <c r="A6" s="2" t="s">
        <v>919</v>
      </c>
      <c r="B6" s="4" t="s">
        <v>5</v>
      </c>
      <c r="C6" s="4" t="s">
        <v>5</v>
      </c>
    </row>
    <row r="7" spans="1:3">
      <c r="A7" s="2" t="s">
        <v>1008</v>
      </c>
      <c r="B7" s="6">
        <v>69067</v>
      </c>
      <c r="C7" s="6">
        <v>66911</v>
      </c>
    </row>
    <row r="8" spans="1:3">
      <c r="A8" s="2" t="s">
        <v>1009</v>
      </c>
      <c r="B8" s="6">
        <v>-12253</v>
      </c>
      <c r="C8" s="6">
        <v>-11182</v>
      </c>
    </row>
    <row r="9" spans="1:3">
      <c r="A9" s="2" t="s">
        <v>345</v>
      </c>
      <c r="B9" s="6">
        <v>56814</v>
      </c>
      <c r="C9" s="6">
        <v>55729</v>
      </c>
    </row>
    <row r="10" spans="1:3" ht="30">
      <c r="A10" s="2" t="s">
        <v>1010</v>
      </c>
      <c r="B10" s="4" t="s">
        <v>1011</v>
      </c>
      <c r="C10" s="4" t="s">
        <v>1012</v>
      </c>
    </row>
    <row r="11" spans="1:3">
      <c r="A11" s="2" t="s">
        <v>1013</v>
      </c>
      <c r="B11" s="4" t="s">
        <v>5</v>
      </c>
      <c r="C11" s="4" t="s">
        <v>5</v>
      </c>
    </row>
    <row r="12" spans="1:3">
      <c r="A12" s="2" t="s">
        <v>1008</v>
      </c>
      <c r="B12" s="6">
        <v>62836</v>
      </c>
      <c r="C12" s="6">
        <v>58446</v>
      </c>
    </row>
    <row r="13" spans="1:3">
      <c r="A13" s="2" t="s">
        <v>1009</v>
      </c>
      <c r="B13" s="6">
        <v>-35944</v>
      </c>
      <c r="C13" s="6">
        <v>-29916</v>
      </c>
    </row>
    <row r="14" spans="1:3">
      <c r="A14" s="2" t="s">
        <v>345</v>
      </c>
      <c r="B14" s="6">
        <v>26892</v>
      </c>
      <c r="C14" s="6">
        <v>28530</v>
      </c>
    </row>
    <row r="15" spans="1:3" ht="30">
      <c r="A15" s="2" t="s">
        <v>1010</v>
      </c>
      <c r="B15" s="4" t="s">
        <v>1014</v>
      </c>
      <c r="C15" s="4" t="s">
        <v>1015</v>
      </c>
    </row>
    <row r="16" spans="1:3">
      <c r="A16" s="2" t="s">
        <v>920</v>
      </c>
      <c r="B16" s="4" t="s">
        <v>5</v>
      </c>
      <c r="C16" s="4" t="s">
        <v>5</v>
      </c>
    </row>
    <row r="17" spans="1:3">
      <c r="A17" s="2" t="s">
        <v>1008</v>
      </c>
      <c r="B17" s="6">
        <v>201827</v>
      </c>
      <c r="C17" s="6">
        <v>139362</v>
      </c>
    </row>
    <row r="18" spans="1:3">
      <c r="A18" s="2" t="s">
        <v>1009</v>
      </c>
      <c r="B18" s="6">
        <v>-57429</v>
      </c>
      <c r="C18" s="6">
        <v>-38382</v>
      </c>
    </row>
    <row r="19" spans="1:3">
      <c r="A19" s="2" t="s">
        <v>345</v>
      </c>
      <c r="B19" s="6">
        <v>144398</v>
      </c>
      <c r="C19" s="6">
        <v>100980</v>
      </c>
    </row>
    <row r="20" spans="1:3" ht="30">
      <c r="A20" s="2" t="s">
        <v>1010</v>
      </c>
      <c r="B20" s="4" t="s">
        <v>1016</v>
      </c>
      <c r="C20" s="4" t="s">
        <v>1015</v>
      </c>
    </row>
    <row r="21" spans="1:3">
      <c r="A21" s="2" t="s">
        <v>1017</v>
      </c>
      <c r="B21" s="4" t="s">
        <v>5</v>
      </c>
      <c r="C21" s="4" t="s">
        <v>5</v>
      </c>
    </row>
    <row r="22" spans="1:3">
      <c r="A22" s="2" t="s">
        <v>1008</v>
      </c>
      <c r="B22" s="6">
        <v>20183</v>
      </c>
      <c r="C22" s="6">
        <v>18149</v>
      </c>
    </row>
    <row r="23" spans="1:3">
      <c r="A23" s="2" t="s">
        <v>1009</v>
      </c>
      <c r="B23" s="6">
        <v>-17594</v>
      </c>
      <c r="C23" s="6">
        <v>-12666</v>
      </c>
    </row>
    <row r="24" spans="1:3">
      <c r="A24" s="2" t="s">
        <v>345</v>
      </c>
      <c r="B24" s="8">
        <v>2589</v>
      </c>
      <c r="C24" s="8">
        <v>5483</v>
      </c>
    </row>
    <row r="25" spans="1:3" ht="30">
      <c r="A25" s="2" t="s">
        <v>1010</v>
      </c>
      <c r="B25" s="4" t="s">
        <v>1018</v>
      </c>
      <c r="C25" s="4" t="s">
        <v>101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22.42578125" bestFit="1" customWidth="1"/>
    <col min="7" max="9" width="35.7109375" bestFit="1" customWidth="1"/>
  </cols>
  <sheetData>
    <row r="1" spans="1:9">
      <c r="A1" s="7" t="s">
        <v>1020</v>
      </c>
      <c r="B1" s="1" t="s">
        <v>1</v>
      </c>
      <c r="C1" s="1"/>
      <c r="D1" s="1"/>
      <c r="E1" s="1" t="s">
        <v>1</v>
      </c>
      <c r="F1" s="1"/>
      <c r="G1" s="1" t="s">
        <v>82</v>
      </c>
      <c r="H1" s="1" t="s">
        <v>1</v>
      </c>
      <c r="I1" s="1"/>
    </row>
    <row r="2" spans="1:9">
      <c r="A2" s="7"/>
      <c r="B2" s="7" t="s">
        <v>2</v>
      </c>
      <c r="C2" s="7" t="s">
        <v>1021</v>
      </c>
      <c r="D2" s="7" t="s">
        <v>27</v>
      </c>
      <c r="E2" s="1" t="s">
        <v>2</v>
      </c>
      <c r="F2" s="1" t="s">
        <v>1023</v>
      </c>
      <c r="G2" s="1" t="s">
        <v>2</v>
      </c>
      <c r="H2" s="1" t="s">
        <v>2</v>
      </c>
      <c r="I2" s="1" t="s">
        <v>1021</v>
      </c>
    </row>
    <row r="3" spans="1:9">
      <c r="A3" s="7"/>
      <c r="B3" s="7"/>
      <c r="C3" s="7"/>
      <c r="D3" s="7"/>
      <c r="E3" s="1" t="s">
        <v>1022</v>
      </c>
      <c r="F3" s="1" t="s">
        <v>1022</v>
      </c>
      <c r="G3" s="1" t="s">
        <v>1024</v>
      </c>
      <c r="H3" s="1" t="s">
        <v>1024</v>
      </c>
      <c r="I3" s="1" t="s">
        <v>1024</v>
      </c>
    </row>
    <row r="4" spans="1:9">
      <c r="A4" s="3" t="s">
        <v>1025</v>
      </c>
      <c r="B4" s="4" t="s">
        <v>5</v>
      </c>
      <c r="C4" s="4" t="s">
        <v>5</v>
      </c>
      <c r="D4" s="4" t="s">
        <v>5</v>
      </c>
      <c r="E4" s="4" t="s">
        <v>5</v>
      </c>
      <c r="F4" s="4" t="s">
        <v>5</v>
      </c>
      <c r="G4" s="4" t="s">
        <v>5</v>
      </c>
      <c r="H4" s="4" t="s">
        <v>5</v>
      </c>
      <c r="I4" s="4" t="s">
        <v>5</v>
      </c>
    </row>
    <row r="5" spans="1:9">
      <c r="A5" s="2" t="s">
        <v>1026</v>
      </c>
      <c r="B5" s="4" t="s">
        <v>5</v>
      </c>
      <c r="C5" s="4" t="s">
        <v>5</v>
      </c>
      <c r="D5" s="4" t="s">
        <v>5</v>
      </c>
      <c r="E5" s="5">
        <v>41116</v>
      </c>
      <c r="F5" s="4" t="s">
        <v>5</v>
      </c>
      <c r="G5" s="4" t="s">
        <v>5</v>
      </c>
      <c r="H5" s="5">
        <v>41800</v>
      </c>
      <c r="I5" s="4" t="s">
        <v>5</v>
      </c>
    </row>
    <row r="6" spans="1:9">
      <c r="A6" s="2" t="s">
        <v>1027</v>
      </c>
      <c r="B6" s="4" t="s">
        <v>5</v>
      </c>
      <c r="C6" s="4" t="s">
        <v>5</v>
      </c>
      <c r="D6" s="4" t="s">
        <v>5</v>
      </c>
      <c r="E6" s="8">
        <v>250000000</v>
      </c>
      <c r="F6" s="4" t="s">
        <v>5</v>
      </c>
      <c r="G6" s="8">
        <v>402500000</v>
      </c>
      <c r="H6" s="8">
        <v>402500000</v>
      </c>
      <c r="I6" s="4" t="s">
        <v>5</v>
      </c>
    </row>
    <row r="7" spans="1:9" ht="30">
      <c r="A7" s="2" t="s">
        <v>1028</v>
      </c>
      <c r="B7" s="4" t="s">
        <v>5</v>
      </c>
      <c r="C7" s="4" t="s">
        <v>5</v>
      </c>
      <c r="D7" s="4" t="s">
        <v>5</v>
      </c>
      <c r="E7" s="125">
        <v>0.08</v>
      </c>
      <c r="F7" s="4" t="s">
        <v>5</v>
      </c>
      <c r="G7" s="125">
        <v>3.2500000000000001E-2</v>
      </c>
      <c r="H7" s="125">
        <v>3.2500000000000001E-2</v>
      </c>
      <c r="I7" s="4" t="s">
        <v>5</v>
      </c>
    </row>
    <row r="8" spans="1:9">
      <c r="A8" s="2" t="s">
        <v>1029</v>
      </c>
      <c r="B8" s="4" t="s">
        <v>5</v>
      </c>
      <c r="C8" s="4" t="s">
        <v>5</v>
      </c>
      <c r="D8" s="4" t="s">
        <v>5</v>
      </c>
      <c r="E8" s="5">
        <v>44044</v>
      </c>
      <c r="F8" s="4" t="s">
        <v>5</v>
      </c>
      <c r="G8" s="4" t="s">
        <v>5</v>
      </c>
      <c r="H8" s="5">
        <v>47284</v>
      </c>
      <c r="I8" s="4" t="s">
        <v>5</v>
      </c>
    </row>
    <row r="9" spans="1:9" ht="30">
      <c r="A9" s="2" t="s">
        <v>1030</v>
      </c>
      <c r="B9" s="4" t="s">
        <v>5</v>
      </c>
      <c r="C9" s="4" t="s">
        <v>5</v>
      </c>
      <c r="D9" s="4" t="s">
        <v>5</v>
      </c>
      <c r="E9" s="6">
        <v>245000000</v>
      </c>
      <c r="F9" s="4" t="s">
        <v>5</v>
      </c>
      <c r="G9" s="4" t="s">
        <v>5</v>
      </c>
      <c r="H9" s="6">
        <v>391400000</v>
      </c>
      <c r="I9" s="4" t="s">
        <v>5</v>
      </c>
    </row>
    <row r="10" spans="1:9" ht="30">
      <c r="A10" s="2" t="s">
        <v>1031</v>
      </c>
      <c r="B10" s="4" t="s">
        <v>5</v>
      </c>
      <c r="C10" s="4" t="s">
        <v>5</v>
      </c>
      <c r="D10" s="4" t="s">
        <v>5</v>
      </c>
      <c r="E10" s="6">
        <v>3900000</v>
      </c>
      <c r="F10" s="6">
        <v>5000000</v>
      </c>
      <c r="G10" s="6">
        <v>57100000</v>
      </c>
      <c r="H10" s="6">
        <v>57100000</v>
      </c>
      <c r="I10" s="6">
        <v>59000000</v>
      </c>
    </row>
    <row r="11" spans="1:9" ht="45">
      <c r="A11" s="2" t="s">
        <v>1032</v>
      </c>
      <c r="B11" s="4" t="s">
        <v>5</v>
      </c>
      <c r="C11" s="4" t="s">
        <v>5</v>
      </c>
      <c r="D11" s="4" t="s">
        <v>5</v>
      </c>
      <c r="E11" s="4" t="s">
        <v>5</v>
      </c>
      <c r="F11" s="4" t="s">
        <v>5</v>
      </c>
      <c r="G11" s="4" t="s">
        <v>5</v>
      </c>
      <c r="H11" s="4" t="s">
        <v>1033</v>
      </c>
      <c r="I11" s="4" t="s">
        <v>5</v>
      </c>
    </row>
    <row r="12" spans="1:9">
      <c r="A12" s="2" t="s">
        <v>1034</v>
      </c>
      <c r="B12" s="4" t="s">
        <v>5</v>
      </c>
      <c r="C12" s="4" t="s">
        <v>5</v>
      </c>
      <c r="D12" s="4" t="s">
        <v>5</v>
      </c>
      <c r="E12" s="4" t="s">
        <v>5</v>
      </c>
      <c r="F12" s="4" t="s">
        <v>5</v>
      </c>
      <c r="G12" s="4" t="s">
        <v>5</v>
      </c>
      <c r="H12" s="6">
        <v>11700000</v>
      </c>
      <c r="I12" s="4" t="s">
        <v>5</v>
      </c>
    </row>
    <row r="13" spans="1:9">
      <c r="A13" s="2" t="s">
        <v>1035</v>
      </c>
      <c r="B13" s="4" t="s">
        <v>5</v>
      </c>
      <c r="C13" s="4" t="s">
        <v>5</v>
      </c>
      <c r="D13" s="4" t="s">
        <v>5</v>
      </c>
      <c r="E13" s="6">
        <v>1100000</v>
      </c>
      <c r="F13" s="4" t="s">
        <v>5</v>
      </c>
      <c r="G13" s="6">
        <v>9700000</v>
      </c>
      <c r="H13" s="6">
        <v>9700000</v>
      </c>
      <c r="I13" s="4" t="s">
        <v>5</v>
      </c>
    </row>
    <row r="14" spans="1:9">
      <c r="A14" s="2" t="s">
        <v>1036</v>
      </c>
      <c r="B14" s="4" t="s">
        <v>5</v>
      </c>
      <c r="C14" s="4" t="s">
        <v>5</v>
      </c>
      <c r="D14" s="4" t="s">
        <v>5</v>
      </c>
      <c r="E14" s="4" t="s">
        <v>5</v>
      </c>
      <c r="F14" s="4" t="s">
        <v>5</v>
      </c>
      <c r="G14" s="6">
        <v>5300000</v>
      </c>
      <c r="H14" s="4" t="s">
        <v>5</v>
      </c>
      <c r="I14" s="4" t="s">
        <v>5</v>
      </c>
    </row>
    <row r="15" spans="1:9" ht="30">
      <c r="A15" s="2" t="s">
        <v>1037</v>
      </c>
      <c r="B15" s="4" t="s">
        <v>5</v>
      </c>
      <c r="C15" s="4" t="s">
        <v>5</v>
      </c>
      <c r="D15" s="4" t="s">
        <v>5</v>
      </c>
      <c r="E15" s="4" t="s">
        <v>1038</v>
      </c>
      <c r="F15" s="4" t="s">
        <v>5</v>
      </c>
      <c r="G15" s="4" t="s">
        <v>5</v>
      </c>
      <c r="H15" s="4" t="s">
        <v>1039</v>
      </c>
      <c r="I15" s="4" t="s">
        <v>5</v>
      </c>
    </row>
    <row r="16" spans="1:9" ht="30">
      <c r="A16" s="2" t="s">
        <v>1040</v>
      </c>
      <c r="B16" s="4" t="s">
        <v>5</v>
      </c>
      <c r="C16" s="4" t="s">
        <v>5</v>
      </c>
      <c r="D16" s="4" t="s">
        <v>5</v>
      </c>
      <c r="E16" s="5">
        <v>41306</v>
      </c>
      <c r="F16" s="4" t="s">
        <v>5</v>
      </c>
      <c r="G16" s="4" t="s">
        <v>5</v>
      </c>
      <c r="H16" s="5">
        <v>41988</v>
      </c>
      <c r="I16" s="4" t="s">
        <v>5</v>
      </c>
    </row>
    <row r="17" spans="1:9" ht="30">
      <c r="A17" s="2" t="s">
        <v>1041</v>
      </c>
      <c r="B17" s="4" t="s">
        <v>5</v>
      </c>
      <c r="C17" s="6">
        <v>37700000</v>
      </c>
      <c r="D17" s="4" t="s">
        <v>5</v>
      </c>
      <c r="E17" s="4" t="s">
        <v>5</v>
      </c>
      <c r="F17" s="4" t="s">
        <v>5</v>
      </c>
      <c r="G17" s="4" t="s">
        <v>5</v>
      </c>
      <c r="H17" s="4" t="s">
        <v>5</v>
      </c>
      <c r="I17" s="4" t="s">
        <v>5</v>
      </c>
    </row>
    <row r="18" spans="1:9">
      <c r="A18" s="2" t="s">
        <v>1042</v>
      </c>
      <c r="B18" s="4" t="s">
        <v>5</v>
      </c>
      <c r="C18" s="4" t="s">
        <v>5</v>
      </c>
      <c r="D18" s="4" t="s">
        <v>5</v>
      </c>
      <c r="E18" s="5">
        <v>42583</v>
      </c>
      <c r="F18" s="4" t="s">
        <v>5</v>
      </c>
      <c r="G18" s="4" t="s">
        <v>5</v>
      </c>
      <c r="H18" s="4" t="s">
        <v>5</v>
      </c>
      <c r="I18" s="4" t="s">
        <v>5</v>
      </c>
    </row>
    <row r="19" spans="1:9">
      <c r="A19" s="2" t="s">
        <v>53</v>
      </c>
      <c r="B19" s="6">
        <v>591464000</v>
      </c>
      <c r="C19" s="4" t="s">
        <v>5</v>
      </c>
      <c r="D19" s="6">
        <v>245670000</v>
      </c>
      <c r="E19" s="6">
        <v>246055000</v>
      </c>
      <c r="F19" s="4" t="s">
        <v>5</v>
      </c>
      <c r="G19" s="6">
        <v>345409000</v>
      </c>
      <c r="H19" s="6">
        <v>345409000</v>
      </c>
      <c r="I19" s="4" t="s">
        <v>5</v>
      </c>
    </row>
    <row r="20" spans="1:9">
      <c r="A20" s="2" t="s">
        <v>1043</v>
      </c>
      <c r="B20" s="4">
        <v>0</v>
      </c>
      <c r="C20" s="4" t="s">
        <v>5</v>
      </c>
      <c r="D20" s="4" t="s">
        <v>5</v>
      </c>
      <c r="E20" s="4" t="s">
        <v>5</v>
      </c>
      <c r="F20" s="4" t="s">
        <v>5</v>
      </c>
      <c r="G20" s="4" t="s">
        <v>5</v>
      </c>
      <c r="H20" s="4" t="s">
        <v>5</v>
      </c>
      <c r="I20" s="4" t="s">
        <v>5</v>
      </c>
    </row>
    <row r="21" spans="1:9" ht="30">
      <c r="A21" s="2" t="s">
        <v>396</v>
      </c>
      <c r="B21" s="6">
        <v>591464000</v>
      </c>
      <c r="C21" s="4" t="s">
        <v>5</v>
      </c>
      <c r="D21" s="4" t="s">
        <v>5</v>
      </c>
      <c r="E21" s="4" t="s">
        <v>5</v>
      </c>
      <c r="F21" s="4" t="s">
        <v>5</v>
      </c>
      <c r="G21" s="4" t="s">
        <v>5</v>
      </c>
      <c r="H21" s="4" t="s">
        <v>5</v>
      </c>
      <c r="I21" s="4" t="s">
        <v>5</v>
      </c>
    </row>
    <row r="22" spans="1:9">
      <c r="A22" s="2" t="s">
        <v>985</v>
      </c>
      <c r="B22" s="6">
        <v>678300000</v>
      </c>
      <c r="C22" s="4" t="s">
        <v>5</v>
      </c>
      <c r="D22" s="6">
        <v>283300000</v>
      </c>
      <c r="E22" s="6">
        <v>273300000</v>
      </c>
      <c r="F22" s="4" t="s">
        <v>5</v>
      </c>
      <c r="G22" s="6">
        <v>405000000</v>
      </c>
      <c r="H22" s="6">
        <v>405000000</v>
      </c>
      <c r="I22" s="4" t="s">
        <v>5</v>
      </c>
    </row>
    <row r="23" spans="1:9">
      <c r="A23" s="2" t="s">
        <v>1044</v>
      </c>
      <c r="B23" s="8">
        <v>20000000</v>
      </c>
      <c r="C23" s="4" t="s">
        <v>5</v>
      </c>
      <c r="D23" s="4" t="s">
        <v>5</v>
      </c>
      <c r="E23" s="4" t="s">
        <v>5</v>
      </c>
      <c r="F23" s="4" t="s">
        <v>5</v>
      </c>
      <c r="G23" s="4" t="s">
        <v>5</v>
      </c>
      <c r="H23" s="4" t="s">
        <v>5</v>
      </c>
      <c r="I23" s="4" t="s">
        <v>5</v>
      </c>
    </row>
  </sheetData>
  <mergeCells count="4">
    <mergeCell ref="A1:A3"/>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5.42578125" bestFit="1" customWidth="1"/>
    <col min="3" max="5" width="12.28515625" bestFit="1" customWidth="1"/>
    <col min="6" max="11" width="36.5703125" bestFit="1" customWidth="1"/>
    <col min="12" max="13" width="32.85546875" bestFit="1" customWidth="1"/>
    <col min="14" max="18" width="36.5703125" bestFit="1" customWidth="1"/>
  </cols>
  <sheetData>
    <row r="1" spans="1:18" ht="15" customHeight="1">
      <c r="A1" s="1" t="s">
        <v>1045</v>
      </c>
      <c r="B1" s="1" t="s">
        <v>82</v>
      </c>
      <c r="C1" s="7" t="s">
        <v>1</v>
      </c>
      <c r="D1" s="7"/>
      <c r="E1" s="1"/>
      <c r="F1" s="7" t="s">
        <v>932</v>
      </c>
      <c r="G1" s="7"/>
      <c r="H1" s="7"/>
      <c r="I1" s="7"/>
      <c r="J1" s="7"/>
      <c r="K1" s="7"/>
      <c r="L1" s="7"/>
      <c r="M1" s="7"/>
      <c r="N1" s="7"/>
      <c r="O1" s="7"/>
      <c r="P1" s="7"/>
      <c r="Q1" s="7"/>
      <c r="R1" s="7"/>
    </row>
    <row r="2" spans="1:18">
      <c r="A2" s="1" t="s">
        <v>940</v>
      </c>
      <c r="B2" s="7" t="s">
        <v>2</v>
      </c>
      <c r="C2" s="7" t="s">
        <v>2</v>
      </c>
      <c r="D2" s="7" t="s">
        <v>83</v>
      </c>
      <c r="E2" s="7" t="s">
        <v>27</v>
      </c>
      <c r="F2" s="1" t="s">
        <v>1046</v>
      </c>
      <c r="G2" s="1" t="s">
        <v>1048</v>
      </c>
      <c r="H2" s="1" t="s">
        <v>1049</v>
      </c>
      <c r="I2" s="1" t="s">
        <v>1046</v>
      </c>
      <c r="J2" s="1" t="s">
        <v>1048</v>
      </c>
      <c r="K2" s="1" t="s">
        <v>1049</v>
      </c>
      <c r="L2" s="1" t="s">
        <v>1046</v>
      </c>
      <c r="M2" s="1" t="s">
        <v>1048</v>
      </c>
      <c r="N2" s="1" t="s">
        <v>1049</v>
      </c>
      <c r="O2" s="1" t="s">
        <v>1053</v>
      </c>
      <c r="P2" s="1" t="s">
        <v>1046</v>
      </c>
      <c r="Q2" s="1" t="s">
        <v>1048</v>
      </c>
      <c r="R2" s="1" t="s">
        <v>1049</v>
      </c>
    </row>
    <row r="3" spans="1:18" ht="30">
      <c r="A3" s="1"/>
      <c r="B3" s="7"/>
      <c r="C3" s="7"/>
      <c r="D3" s="7"/>
      <c r="E3" s="7"/>
      <c r="F3" s="1" t="s">
        <v>1047</v>
      </c>
      <c r="G3" s="1" t="s">
        <v>1047</v>
      </c>
      <c r="H3" s="1" t="s">
        <v>1047</v>
      </c>
      <c r="I3" s="1" t="s">
        <v>1050</v>
      </c>
      <c r="J3" s="1" t="s">
        <v>1050</v>
      </c>
      <c r="K3" s="1" t="s">
        <v>1050</v>
      </c>
      <c r="L3" s="1" t="s">
        <v>1051</v>
      </c>
      <c r="M3" s="1" t="s">
        <v>1051</v>
      </c>
      <c r="N3" s="1" t="s">
        <v>1052</v>
      </c>
      <c r="O3" s="1" t="s">
        <v>1052</v>
      </c>
      <c r="P3" s="1" t="s">
        <v>1054</v>
      </c>
      <c r="Q3" s="1" t="s">
        <v>1054</v>
      </c>
      <c r="R3" s="1" t="s">
        <v>1054</v>
      </c>
    </row>
    <row r="4" spans="1:18">
      <c r="A4" s="3" t="s">
        <v>10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1056</v>
      </c>
      <c r="B5" s="4" t="s">
        <v>5</v>
      </c>
      <c r="C5" s="125">
        <v>0.3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057</v>
      </c>
      <c r="B6" s="125">
        <v>0.2030000000000000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058</v>
      </c>
      <c r="B7" s="4" t="s">
        <v>5</v>
      </c>
      <c r="C7" s="9">
        <v>70.5</v>
      </c>
      <c r="D7" s="8">
        <v>56</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1059</v>
      </c>
      <c r="B8" s="4" t="s">
        <v>5</v>
      </c>
      <c r="C8" s="4">
        <v>41.9</v>
      </c>
      <c r="D8" s="4">
        <v>54.8</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1060</v>
      </c>
      <c r="B9" s="4">
        <v>35.799999999999997</v>
      </c>
      <c r="C9" s="4">
        <v>35.799999999999997</v>
      </c>
      <c r="D9" s="4" t="s">
        <v>5</v>
      </c>
      <c r="E9" s="4">
        <v>43.9</v>
      </c>
      <c r="F9" s="4" t="s">
        <v>5</v>
      </c>
      <c r="G9" s="4" t="s">
        <v>5</v>
      </c>
      <c r="H9" s="4" t="s">
        <v>5</v>
      </c>
      <c r="I9" s="4" t="s">
        <v>5</v>
      </c>
      <c r="J9" s="4" t="s">
        <v>5</v>
      </c>
      <c r="K9" s="4" t="s">
        <v>5</v>
      </c>
      <c r="L9" s="4" t="s">
        <v>5</v>
      </c>
      <c r="M9" s="4" t="s">
        <v>5</v>
      </c>
      <c r="N9" s="4" t="s">
        <v>5</v>
      </c>
      <c r="O9" s="4" t="s">
        <v>5</v>
      </c>
      <c r="P9" s="4" t="s">
        <v>5</v>
      </c>
      <c r="Q9" s="4" t="s">
        <v>5</v>
      </c>
      <c r="R9" s="4" t="s">
        <v>5</v>
      </c>
    </row>
    <row r="10" spans="1:18">
      <c r="A10" s="2" t="s">
        <v>1061</v>
      </c>
      <c r="B10" s="4" t="s">
        <v>5</v>
      </c>
      <c r="C10" s="4">
        <v>23.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1062</v>
      </c>
      <c r="B11" s="9">
        <v>9.8000000000000007</v>
      </c>
      <c r="C11" s="9">
        <v>9.8000000000000007</v>
      </c>
      <c r="D11" s="4" t="s">
        <v>5</v>
      </c>
      <c r="E11" s="9">
        <v>11.3</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1063</v>
      </c>
      <c r="B12" s="4" t="s">
        <v>5</v>
      </c>
      <c r="C12" s="4" t="s">
        <v>5</v>
      </c>
      <c r="D12" s="4" t="s">
        <v>5</v>
      </c>
      <c r="E12" s="4" t="s">
        <v>5</v>
      </c>
      <c r="F12" s="4" t="s">
        <v>1064</v>
      </c>
      <c r="G12" s="4" t="s">
        <v>1065</v>
      </c>
      <c r="H12" s="4" t="s">
        <v>1066</v>
      </c>
      <c r="I12" s="4" t="s">
        <v>1064</v>
      </c>
      <c r="J12" s="4" t="s">
        <v>1065</v>
      </c>
      <c r="K12" s="4" t="s">
        <v>1066</v>
      </c>
      <c r="L12" s="4" t="s">
        <v>1064</v>
      </c>
      <c r="M12" s="4" t="s">
        <v>1065</v>
      </c>
      <c r="N12" s="4" t="s">
        <v>1066</v>
      </c>
      <c r="O12" s="4" t="s">
        <v>1067</v>
      </c>
      <c r="P12" s="4" t="s">
        <v>1064</v>
      </c>
      <c r="Q12" s="4" t="s">
        <v>1065</v>
      </c>
      <c r="R12" s="4" t="s">
        <v>1066</v>
      </c>
    </row>
  </sheetData>
  <mergeCells count="6">
    <mergeCell ref="C1:D1"/>
    <mergeCell ref="F1:R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3" width="12.42578125" bestFit="1" customWidth="1"/>
    <col min="4" max="4" width="10.140625" bestFit="1" customWidth="1"/>
    <col min="5" max="5" width="12.28515625" bestFit="1" customWidth="1"/>
    <col min="6" max="6" width="15.42578125" bestFit="1" customWidth="1"/>
    <col min="7" max="7" width="34" bestFit="1" customWidth="1"/>
  </cols>
  <sheetData>
    <row r="1" spans="1:7" ht="15" customHeight="1">
      <c r="A1" s="7" t="s">
        <v>1068</v>
      </c>
      <c r="B1" s="7" t="s">
        <v>1069</v>
      </c>
      <c r="C1" s="7"/>
      <c r="D1" s="7"/>
      <c r="E1" s="7"/>
      <c r="F1" s="1" t="s">
        <v>82</v>
      </c>
      <c r="G1" s="1" t="s">
        <v>1</v>
      </c>
    </row>
    <row r="2" spans="1:7">
      <c r="A2" s="7"/>
      <c r="B2" s="7" t="s">
        <v>1070</v>
      </c>
      <c r="C2" s="7" t="s">
        <v>1071</v>
      </c>
      <c r="D2" s="127">
        <v>41766</v>
      </c>
      <c r="E2" s="7" t="s">
        <v>1072</v>
      </c>
      <c r="F2" s="7" t="s">
        <v>2</v>
      </c>
      <c r="G2" s="1" t="s">
        <v>2</v>
      </c>
    </row>
    <row r="3" spans="1:7">
      <c r="A3" s="7"/>
      <c r="B3" s="7"/>
      <c r="C3" s="7"/>
      <c r="D3" s="127"/>
      <c r="E3" s="7"/>
      <c r="F3" s="7"/>
      <c r="G3" s="1" t="s">
        <v>1073</v>
      </c>
    </row>
    <row r="4" spans="1:7">
      <c r="A4" s="3" t="s">
        <v>1074</v>
      </c>
      <c r="B4" s="4" t="s">
        <v>5</v>
      </c>
      <c r="C4" s="4" t="s">
        <v>5</v>
      </c>
      <c r="D4" s="4" t="s">
        <v>5</v>
      </c>
      <c r="E4" s="4" t="s">
        <v>5</v>
      </c>
      <c r="F4" s="4" t="s">
        <v>5</v>
      </c>
      <c r="G4" s="4" t="s">
        <v>5</v>
      </c>
    </row>
    <row r="5" spans="1:7" ht="30">
      <c r="A5" s="2" t="s">
        <v>1075</v>
      </c>
      <c r="B5" s="4" t="s">
        <v>5</v>
      </c>
      <c r="C5" s="4" t="s">
        <v>5</v>
      </c>
      <c r="D5" s="4" t="s">
        <v>5</v>
      </c>
      <c r="E5" s="4" t="s">
        <v>5</v>
      </c>
      <c r="F5" s="4" t="s">
        <v>5</v>
      </c>
      <c r="G5" s="6">
        <v>5000000</v>
      </c>
    </row>
    <row r="6" spans="1:7">
      <c r="A6" s="2" t="s">
        <v>1076</v>
      </c>
      <c r="B6" s="4" t="s">
        <v>5</v>
      </c>
      <c r="C6" s="4" t="s">
        <v>5</v>
      </c>
      <c r="D6" s="4" t="s">
        <v>5</v>
      </c>
      <c r="E6" s="4" t="s">
        <v>5</v>
      </c>
      <c r="F6" s="4" t="s">
        <v>5</v>
      </c>
      <c r="G6" s="4">
        <v>0</v>
      </c>
    </row>
    <row r="7" spans="1:7" ht="30">
      <c r="A7" s="2" t="s">
        <v>1077</v>
      </c>
      <c r="B7" s="9">
        <v>0.28499999999999998</v>
      </c>
      <c r="C7" s="9">
        <v>0.27750000000000002</v>
      </c>
      <c r="D7" s="9">
        <v>0.27</v>
      </c>
      <c r="E7" s="9">
        <v>0.26250000000000001</v>
      </c>
      <c r="F7" s="4" t="s">
        <v>5</v>
      </c>
      <c r="G7" s="4" t="s">
        <v>5</v>
      </c>
    </row>
    <row r="8" spans="1:7">
      <c r="A8" s="2" t="s">
        <v>1078</v>
      </c>
      <c r="B8" s="5">
        <v>41942</v>
      </c>
      <c r="C8" s="5">
        <v>41856</v>
      </c>
      <c r="D8" s="5">
        <v>41766</v>
      </c>
      <c r="E8" s="5">
        <v>41681</v>
      </c>
      <c r="F8" s="4" t="s">
        <v>5</v>
      </c>
      <c r="G8" s="4" t="s">
        <v>5</v>
      </c>
    </row>
    <row r="9" spans="1:7">
      <c r="A9" s="2" t="s">
        <v>1079</v>
      </c>
      <c r="B9" s="5">
        <v>41977</v>
      </c>
      <c r="C9" s="5">
        <v>41884</v>
      </c>
      <c r="D9" s="5">
        <v>41793</v>
      </c>
      <c r="E9" s="5">
        <v>41708</v>
      </c>
      <c r="F9" s="4" t="s">
        <v>5</v>
      </c>
      <c r="G9" s="4" t="s">
        <v>5</v>
      </c>
    </row>
    <row r="10" spans="1:7">
      <c r="A10" s="2" t="s">
        <v>1080</v>
      </c>
      <c r="B10" s="5">
        <v>41960</v>
      </c>
      <c r="C10" s="5">
        <v>41869</v>
      </c>
      <c r="D10" s="5">
        <v>41778</v>
      </c>
      <c r="E10" s="5">
        <v>41694</v>
      </c>
      <c r="F10" s="4" t="s">
        <v>5</v>
      </c>
      <c r="G10" s="4" t="s">
        <v>5</v>
      </c>
    </row>
    <row r="11" spans="1:7" ht="30">
      <c r="A11" s="2" t="s">
        <v>1081</v>
      </c>
      <c r="B11" s="4" t="s">
        <v>5</v>
      </c>
      <c r="C11" s="4" t="s">
        <v>5</v>
      </c>
      <c r="D11" s="4" t="s">
        <v>5</v>
      </c>
      <c r="E11" s="4" t="s">
        <v>5</v>
      </c>
      <c r="F11" s="6">
        <v>13349</v>
      </c>
      <c r="G11" s="4" t="s">
        <v>5</v>
      </c>
    </row>
  </sheetData>
  <mergeCells count="7">
    <mergeCell ref="F2:F3"/>
    <mergeCell ref="A1:A3"/>
    <mergeCell ref="B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30" customHeight="1">
      <c r="A1" s="7" t="s">
        <v>1082</v>
      </c>
      <c r="B1" s="7" t="s">
        <v>82</v>
      </c>
      <c r="C1" s="7"/>
      <c r="D1" s="7" t="s">
        <v>1</v>
      </c>
      <c r="E1" s="7"/>
      <c r="F1" s="1"/>
    </row>
    <row r="2" spans="1:6">
      <c r="A2" s="7"/>
      <c r="B2" s="1" t="s">
        <v>2</v>
      </c>
      <c r="C2" s="1" t="s">
        <v>83</v>
      </c>
      <c r="D2" s="1" t="s">
        <v>2</v>
      </c>
      <c r="E2" s="1" t="s">
        <v>83</v>
      </c>
      <c r="F2" s="1" t="s">
        <v>27</v>
      </c>
    </row>
    <row r="3" spans="1:6" ht="30">
      <c r="A3" s="2" t="s">
        <v>107</v>
      </c>
      <c r="B3" s="8">
        <v>2191000</v>
      </c>
      <c r="C3" s="8">
        <v>2425000</v>
      </c>
      <c r="D3" s="8">
        <v>6538000</v>
      </c>
      <c r="E3" s="8">
        <v>7108000</v>
      </c>
      <c r="F3" s="4" t="s">
        <v>5</v>
      </c>
    </row>
    <row r="4" spans="1:6">
      <c r="A4" s="2" t="s">
        <v>1083</v>
      </c>
      <c r="B4" s="6">
        <v>735951</v>
      </c>
      <c r="C4" s="4" t="s">
        <v>5</v>
      </c>
      <c r="D4" s="6">
        <v>735951</v>
      </c>
      <c r="E4" s="4" t="s">
        <v>5</v>
      </c>
      <c r="F4" s="6">
        <v>1175657</v>
      </c>
    </row>
    <row r="5" spans="1:6">
      <c r="A5" s="2" t="s">
        <v>1084</v>
      </c>
      <c r="B5" s="4" t="s">
        <v>5</v>
      </c>
      <c r="C5" s="4" t="s">
        <v>5</v>
      </c>
      <c r="D5" s="4">
        <v>0</v>
      </c>
      <c r="E5" s="4" t="s">
        <v>5</v>
      </c>
      <c r="F5" s="4" t="s">
        <v>5</v>
      </c>
    </row>
    <row r="6" spans="1:6" ht="30">
      <c r="A6" s="2" t="s">
        <v>1085</v>
      </c>
      <c r="B6" s="4" t="s">
        <v>5</v>
      </c>
      <c r="C6" s="4" t="s">
        <v>5</v>
      </c>
      <c r="D6" s="6">
        <v>199000</v>
      </c>
      <c r="E6" s="6">
        <v>161000</v>
      </c>
      <c r="F6" s="4" t="s">
        <v>5</v>
      </c>
    </row>
    <row r="7" spans="1:6" ht="60">
      <c r="A7" s="2" t="s">
        <v>1086</v>
      </c>
      <c r="B7" s="4" t="s">
        <v>5</v>
      </c>
      <c r="C7" s="4" t="s">
        <v>5</v>
      </c>
      <c r="D7" s="6">
        <v>14500000</v>
      </c>
      <c r="E7" s="6">
        <v>11600000</v>
      </c>
      <c r="F7" s="4" t="s">
        <v>5</v>
      </c>
    </row>
    <row r="8" spans="1:6">
      <c r="A8" s="2" t="s">
        <v>1087</v>
      </c>
      <c r="B8" s="4" t="s">
        <v>5</v>
      </c>
      <c r="C8" s="4" t="s">
        <v>5</v>
      </c>
      <c r="D8" s="4" t="s">
        <v>5</v>
      </c>
      <c r="E8" s="4" t="s">
        <v>5</v>
      </c>
      <c r="F8" s="4" t="s">
        <v>5</v>
      </c>
    </row>
    <row r="9" spans="1:6" ht="60">
      <c r="A9" s="2" t="s">
        <v>1088</v>
      </c>
      <c r="B9" s="6">
        <v>1000000</v>
      </c>
      <c r="C9" s="4" t="s">
        <v>5</v>
      </c>
      <c r="D9" s="6">
        <v>1000000</v>
      </c>
      <c r="E9" s="4" t="s">
        <v>5</v>
      </c>
      <c r="F9" s="6">
        <v>2000000</v>
      </c>
    </row>
    <row r="10" spans="1:6" ht="30">
      <c r="A10" s="2" t="s">
        <v>1089</v>
      </c>
      <c r="B10" s="4" t="s">
        <v>5</v>
      </c>
      <c r="C10" s="4" t="s">
        <v>5</v>
      </c>
      <c r="D10" s="4" t="s">
        <v>5</v>
      </c>
      <c r="E10" s="4" t="s">
        <v>5</v>
      </c>
      <c r="F10" s="4" t="s">
        <v>5</v>
      </c>
    </row>
    <row r="11" spans="1:6" ht="30">
      <c r="A11" s="2" t="s">
        <v>107</v>
      </c>
      <c r="B11" s="6">
        <v>1900000</v>
      </c>
      <c r="C11" s="6">
        <v>1800000</v>
      </c>
      <c r="D11" s="6">
        <v>5500000</v>
      </c>
      <c r="E11" s="6">
        <v>5000000</v>
      </c>
      <c r="F11" s="4" t="s">
        <v>5</v>
      </c>
    </row>
    <row r="12" spans="1:6" ht="60">
      <c r="A12" s="2" t="s">
        <v>1088</v>
      </c>
      <c r="B12" s="6">
        <v>22600000</v>
      </c>
      <c r="C12" s="4" t="s">
        <v>5</v>
      </c>
      <c r="D12" s="6">
        <v>22600000</v>
      </c>
      <c r="E12" s="4" t="s">
        <v>5</v>
      </c>
      <c r="F12" s="6">
        <v>20200000</v>
      </c>
    </row>
    <row r="13" spans="1:6">
      <c r="A13" s="2" t="s">
        <v>881</v>
      </c>
      <c r="B13" s="4" t="s">
        <v>5</v>
      </c>
      <c r="C13" s="4" t="s">
        <v>5</v>
      </c>
      <c r="D13" s="4" t="s">
        <v>5</v>
      </c>
      <c r="E13" s="4" t="s">
        <v>5</v>
      </c>
      <c r="F13" s="4" t="s">
        <v>5</v>
      </c>
    </row>
    <row r="14" spans="1:6">
      <c r="A14" s="2" t="s">
        <v>1090</v>
      </c>
      <c r="B14" s="4" t="s">
        <v>5</v>
      </c>
      <c r="C14" s="4" t="s">
        <v>5</v>
      </c>
      <c r="D14" s="6">
        <v>176864</v>
      </c>
      <c r="E14" s="4" t="s">
        <v>5</v>
      </c>
      <c r="F14" s="4" t="s">
        <v>5</v>
      </c>
    </row>
    <row r="15" spans="1:6" ht="30">
      <c r="A15" s="2" t="s">
        <v>1091</v>
      </c>
      <c r="B15" s="4" t="s">
        <v>5</v>
      </c>
      <c r="C15" s="4" t="s">
        <v>5</v>
      </c>
      <c r="D15" s="9">
        <v>44.65</v>
      </c>
      <c r="E15" s="4" t="s">
        <v>5</v>
      </c>
      <c r="F15" s="4" t="s">
        <v>5</v>
      </c>
    </row>
    <row r="16" spans="1:6">
      <c r="A16" s="2" t="s">
        <v>1092</v>
      </c>
      <c r="B16" s="6">
        <v>858155</v>
      </c>
      <c r="C16" s="4" t="s">
        <v>5</v>
      </c>
      <c r="D16" s="6">
        <v>858155</v>
      </c>
      <c r="E16" s="4" t="s">
        <v>5</v>
      </c>
      <c r="F16" s="6">
        <v>1178371</v>
      </c>
    </row>
    <row r="17" spans="1:6">
      <c r="A17" s="2" t="s">
        <v>883</v>
      </c>
      <c r="B17" s="4" t="s">
        <v>5</v>
      </c>
      <c r="C17" s="4" t="s">
        <v>5</v>
      </c>
      <c r="D17" s="4" t="s">
        <v>5</v>
      </c>
      <c r="E17" s="4" t="s">
        <v>5</v>
      </c>
      <c r="F17" s="4" t="s">
        <v>5</v>
      </c>
    </row>
    <row r="18" spans="1:6">
      <c r="A18" s="2" t="s">
        <v>1090</v>
      </c>
      <c r="B18" s="4" t="s">
        <v>5</v>
      </c>
      <c r="C18" s="4" t="s">
        <v>5</v>
      </c>
      <c r="D18" s="6">
        <v>16737</v>
      </c>
      <c r="E18" s="4" t="s">
        <v>5</v>
      </c>
      <c r="F18" s="4" t="s">
        <v>5</v>
      </c>
    </row>
    <row r="19" spans="1:6">
      <c r="A19" s="2" t="s">
        <v>1092</v>
      </c>
      <c r="B19" s="6">
        <v>95204</v>
      </c>
      <c r="C19" s="4" t="s">
        <v>5</v>
      </c>
      <c r="D19" s="6">
        <v>95204</v>
      </c>
      <c r="E19" s="4" t="s">
        <v>5</v>
      </c>
      <c r="F19" s="6">
        <v>109725</v>
      </c>
    </row>
    <row r="20" spans="1:6">
      <c r="A20" s="2" t="s">
        <v>1093</v>
      </c>
      <c r="B20" s="4" t="s">
        <v>5</v>
      </c>
      <c r="C20" s="4" t="s">
        <v>5</v>
      </c>
      <c r="D20" s="4" t="s">
        <v>5</v>
      </c>
      <c r="E20" s="4" t="s">
        <v>5</v>
      </c>
      <c r="F20" s="4" t="s">
        <v>5</v>
      </c>
    </row>
    <row r="21" spans="1:6" ht="30">
      <c r="A21" s="2" t="s">
        <v>1094</v>
      </c>
      <c r="B21" s="4" t="s">
        <v>5</v>
      </c>
      <c r="C21" s="4" t="s">
        <v>5</v>
      </c>
      <c r="D21" s="6">
        <v>840000</v>
      </c>
      <c r="E21" s="4" t="s">
        <v>5</v>
      </c>
      <c r="F21" s="4" t="s">
        <v>5</v>
      </c>
    </row>
    <row r="22" spans="1:6">
      <c r="A22" s="2" t="s">
        <v>1095</v>
      </c>
      <c r="B22" s="6">
        <v>12000000</v>
      </c>
      <c r="C22" s="4" t="s">
        <v>5</v>
      </c>
      <c r="D22" s="6">
        <v>12000000</v>
      </c>
      <c r="E22" s="4" t="s">
        <v>5</v>
      </c>
      <c r="F22" s="4" t="s">
        <v>5</v>
      </c>
    </row>
    <row r="23" spans="1:6" ht="30">
      <c r="A23" s="2" t="s">
        <v>1096</v>
      </c>
      <c r="B23" s="4" t="s">
        <v>5</v>
      </c>
      <c r="C23" s="4" t="s">
        <v>5</v>
      </c>
      <c r="D23" s="4" t="s">
        <v>5</v>
      </c>
      <c r="E23" s="4" t="s">
        <v>5</v>
      </c>
      <c r="F23" s="4" t="s">
        <v>5</v>
      </c>
    </row>
    <row r="24" spans="1:6">
      <c r="A24" s="2" t="s">
        <v>1083</v>
      </c>
      <c r="B24" s="6">
        <v>224708</v>
      </c>
      <c r="C24" s="4" t="s">
        <v>5</v>
      </c>
      <c r="D24" s="6">
        <v>224708</v>
      </c>
      <c r="E24" s="4" t="s">
        <v>5</v>
      </c>
      <c r="F24" s="4" t="s">
        <v>5</v>
      </c>
    </row>
    <row r="25" spans="1:6" ht="30">
      <c r="A25" s="2" t="s">
        <v>1097</v>
      </c>
      <c r="B25" s="4" t="s">
        <v>5</v>
      </c>
      <c r="C25" s="4" t="s">
        <v>5</v>
      </c>
      <c r="D25" s="4" t="s">
        <v>5</v>
      </c>
      <c r="E25" s="4" t="s">
        <v>5</v>
      </c>
      <c r="F25" s="4" t="s">
        <v>5</v>
      </c>
    </row>
    <row r="26" spans="1:6">
      <c r="A26" s="2" t="s">
        <v>1092</v>
      </c>
      <c r="B26" s="4">
        <v>0</v>
      </c>
      <c r="C26" s="4" t="s">
        <v>5</v>
      </c>
      <c r="D26" s="4">
        <v>0</v>
      </c>
      <c r="E26" s="4" t="s">
        <v>5</v>
      </c>
      <c r="F26" s="4" t="s">
        <v>5</v>
      </c>
    </row>
    <row r="27" spans="1:6">
      <c r="A27" s="2" t="s">
        <v>1098</v>
      </c>
      <c r="B27" s="4" t="s">
        <v>5</v>
      </c>
      <c r="C27" s="4" t="s">
        <v>5</v>
      </c>
      <c r="D27" s="4" t="s">
        <v>5</v>
      </c>
      <c r="E27" s="4" t="s">
        <v>5</v>
      </c>
      <c r="F27" s="4" t="s">
        <v>5</v>
      </c>
    </row>
    <row r="28" spans="1:6">
      <c r="A28" s="2" t="s">
        <v>1083</v>
      </c>
      <c r="B28" s="6">
        <v>606447</v>
      </c>
      <c r="C28" s="4" t="s">
        <v>5</v>
      </c>
      <c r="D28" s="6">
        <v>606447</v>
      </c>
      <c r="E28" s="4" t="s">
        <v>5</v>
      </c>
      <c r="F28" s="4" t="s">
        <v>5</v>
      </c>
    </row>
    <row r="29" spans="1:6">
      <c r="A29" s="2" t="s">
        <v>1092</v>
      </c>
      <c r="B29" s="6">
        <v>95204</v>
      </c>
      <c r="C29" s="4" t="s">
        <v>5</v>
      </c>
      <c r="D29" s="6">
        <v>95204</v>
      </c>
      <c r="E29" s="4" t="s">
        <v>5</v>
      </c>
      <c r="F29" s="4" t="s">
        <v>5</v>
      </c>
    </row>
    <row r="30" spans="1:6">
      <c r="A30" s="2" t="s">
        <v>1095</v>
      </c>
      <c r="B30" s="6">
        <v>4500000</v>
      </c>
      <c r="C30" s="4" t="s">
        <v>5</v>
      </c>
      <c r="D30" s="6">
        <v>4500000</v>
      </c>
      <c r="E30" s="4" t="s">
        <v>5</v>
      </c>
      <c r="F30" s="4" t="s">
        <v>5</v>
      </c>
    </row>
    <row r="31" spans="1:6" ht="30">
      <c r="A31" s="2" t="s">
        <v>1099</v>
      </c>
      <c r="B31" s="4" t="s">
        <v>5</v>
      </c>
      <c r="C31" s="4" t="s">
        <v>5</v>
      </c>
      <c r="D31" s="4" t="s">
        <v>5</v>
      </c>
      <c r="E31" s="4" t="s">
        <v>5</v>
      </c>
      <c r="F31" s="4" t="s">
        <v>5</v>
      </c>
    </row>
    <row r="32" spans="1:6" ht="45">
      <c r="A32" s="2" t="s">
        <v>1100</v>
      </c>
      <c r="B32" s="4" t="s">
        <v>5</v>
      </c>
      <c r="C32" s="4" t="s">
        <v>5</v>
      </c>
      <c r="D32" s="125">
        <v>0.95</v>
      </c>
      <c r="E32" s="4" t="s">
        <v>5</v>
      </c>
      <c r="F32" s="4" t="s">
        <v>5</v>
      </c>
    </row>
    <row r="33" spans="1:6" ht="30">
      <c r="A33" s="2" t="s">
        <v>1101</v>
      </c>
      <c r="B33" s="125">
        <v>0.15</v>
      </c>
      <c r="C33" s="4" t="s">
        <v>5</v>
      </c>
      <c r="D33" s="125">
        <v>0.15</v>
      </c>
      <c r="E33" s="4" t="s">
        <v>5</v>
      </c>
      <c r="F33" s="4" t="s">
        <v>5</v>
      </c>
    </row>
    <row r="34" spans="1:6" ht="30">
      <c r="A34" s="2" t="s">
        <v>1102</v>
      </c>
      <c r="B34" s="4" t="s">
        <v>5</v>
      </c>
      <c r="C34" s="4" t="s">
        <v>5</v>
      </c>
      <c r="D34" s="6">
        <v>4463</v>
      </c>
      <c r="E34" s="6">
        <v>4416</v>
      </c>
      <c r="F34" s="4" t="s">
        <v>5</v>
      </c>
    </row>
    <row r="35" spans="1:6" ht="30">
      <c r="A35" s="2" t="s">
        <v>1085</v>
      </c>
      <c r="B35" s="4" t="s">
        <v>5</v>
      </c>
      <c r="C35" s="4" t="s">
        <v>5</v>
      </c>
      <c r="D35" s="8">
        <v>199000</v>
      </c>
      <c r="E35" s="8">
        <v>161000</v>
      </c>
      <c r="F35" s="4" t="s">
        <v>5</v>
      </c>
    </row>
    <row r="36" spans="1:6" ht="30">
      <c r="A36" s="2" t="s">
        <v>1103</v>
      </c>
      <c r="B36" s="6">
        <v>1635736</v>
      </c>
      <c r="C36" s="4" t="s">
        <v>5</v>
      </c>
      <c r="D36" s="6">
        <v>1635736</v>
      </c>
      <c r="E36" s="4" t="s">
        <v>5</v>
      </c>
      <c r="F36" s="4" t="s">
        <v>5</v>
      </c>
    </row>
    <row r="37" spans="1:6">
      <c r="A37" s="2" t="s">
        <v>995</v>
      </c>
      <c r="B37" s="4" t="s">
        <v>5</v>
      </c>
      <c r="C37" s="4" t="s">
        <v>5</v>
      </c>
      <c r="D37" s="4" t="s">
        <v>5</v>
      </c>
      <c r="E37" s="4" t="s">
        <v>5</v>
      </c>
      <c r="F37" s="4" t="s">
        <v>5</v>
      </c>
    </row>
    <row r="38" spans="1:6" ht="45">
      <c r="A38" s="2" t="s">
        <v>1100</v>
      </c>
      <c r="B38" s="4" t="s">
        <v>5</v>
      </c>
      <c r="C38" s="4" t="s">
        <v>5</v>
      </c>
      <c r="D38" s="125">
        <v>0.85</v>
      </c>
      <c r="E38" s="4" t="s">
        <v>5</v>
      </c>
      <c r="F38"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42578125" bestFit="1" customWidth="1"/>
    <col min="3" max="3" width="12.28515625" bestFit="1" customWidth="1"/>
    <col min="4" max="5" width="23.140625" bestFit="1" customWidth="1"/>
  </cols>
  <sheetData>
    <row r="1" spans="1:5" ht="15" customHeight="1">
      <c r="A1" s="7" t="s">
        <v>1104</v>
      </c>
      <c r="B1" s="7" t="s">
        <v>1</v>
      </c>
      <c r="C1" s="7"/>
      <c r="D1" s="7"/>
      <c r="E1" s="1"/>
    </row>
    <row r="2" spans="1:5">
      <c r="A2" s="7"/>
      <c r="B2" s="7" t="s">
        <v>2</v>
      </c>
      <c r="C2" s="7" t="s">
        <v>83</v>
      </c>
      <c r="D2" s="1" t="s">
        <v>2</v>
      </c>
      <c r="E2" s="1" t="s">
        <v>27</v>
      </c>
    </row>
    <row r="3" spans="1:5">
      <c r="A3" s="7"/>
      <c r="B3" s="7"/>
      <c r="C3" s="7"/>
      <c r="D3" s="1" t="s">
        <v>1087</v>
      </c>
      <c r="E3" s="1" t="s">
        <v>1087</v>
      </c>
    </row>
    <row r="4" spans="1:5" ht="30">
      <c r="A4" s="2" t="s">
        <v>1105</v>
      </c>
      <c r="B4" s="6">
        <v>1175657</v>
      </c>
      <c r="C4" s="4" t="s">
        <v>5</v>
      </c>
      <c r="D4" s="4" t="s">
        <v>5</v>
      </c>
      <c r="E4" s="4" t="s">
        <v>5</v>
      </c>
    </row>
    <row r="5" spans="1:5">
      <c r="A5" s="2" t="s">
        <v>1084</v>
      </c>
      <c r="B5" s="4">
        <v>0</v>
      </c>
      <c r="C5" s="4" t="s">
        <v>5</v>
      </c>
      <c r="D5" s="4" t="s">
        <v>5</v>
      </c>
      <c r="E5" s="4" t="s">
        <v>5</v>
      </c>
    </row>
    <row r="6" spans="1:5">
      <c r="A6" s="2" t="s">
        <v>1106</v>
      </c>
      <c r="B6" s="6">
        <v>-424706</v>
      </c>
      <c r="C6" s="4" t="s">
        <v>5</v>
      </c>
      <c r="D6" s="4" t="s">
        <v>5</v>
      </c>
      <c r="E6" s="4" t="s">
        <v>5</v>
      </c>
    </row>
    <row r="7" spans="1:5">
      <c r="A7" s="2" t="s">
        <v>1107</v>
      </c>
      <c r="B7" s="6">
        <v>-15000</v>
      </c>
      <c r="C7" s="4" t="s">
        <v>5</v>
      </c>
      <c r="D7" s="4" t="s">
        <v>5</v>
      </c>
      <c r="E7" s="4" t="s">
        <v>5</v>
      </c>
    </row>
    <row r="8" spans="1:5" ht="30">
      <c r="A8" s="2" t="s">
        <v>1108</v>
      </c>
      <c r="B8" s="6">
        <v>735951</v>
      </c>
      <c r="C8" s="4" t="s">
        <v>5</v>
      </c>
      <c r="D8" s="4" t="s">
        <v>5</v>
      </c>
      <c r="E8" s="4" t="s">
        <v>5</v>
      </c>
    </row>
    <row r="9" spans="1:5">
      <c r="A9" s="2" t="s">
        <v>1109</v>
      </c>
      <c r="B9" s="6">
        <v>623739</v>
      </c>
      <c r="C9" s="4" t="s">
        <v>5</v>
      </c>
      <c r="D9" s="4" t="s">
        <v>5</v>
      </c>
      <c r="E9" s="4" t="s">
        <v>5</v>
      </c>
    </row>
    <row r="10" spans="1:5" ht="30">
      <c r="A10" s="2" t="s">
        <v>1110</v>
      </c>
      <c r="B10" s="6">
        <v>721497</v>
      </c>
      <c r="C10" s="4" t="s">
        <v>5</v>
      </c>
      <c r="D10" s="4" t="s">
        <v>5</v>
      </c>
      <c r="E10" s="4" t="s">
        <v>5</v>
      </c>
    </row>
    <row r="11" spans="1:5" ht="30">
      <c r="A11" s="2" t="s">
        <v>1111</v>
      </c>
      <c r="B11" s="9">
        <v>21.21</v>
      </c>
      <c r="C11" s="4" t="s">
        <v>5</v>
      </c>
      <c r="D11" s="4" t="s">
        <v>5</v>
      </c>
      <c r="E11" s="4" t="s">
        <v>5</v>
      </c>
    </row>
    <row r="12" spans="1:5" ht="30">
      <c r="A12" s="2" t="s">
        <v>1112</v>
      </c>
      <c r="B12" s="8">
        <v>0</v>
      </c>
      <c r="C12" s="4" t="s">
        <v>5</v>
      </c>
      <c r="D12" s="4" t="s">
        <v>5</v>
      </c>
      <c r="E12" s="4" t="s">
        <v>5</v>
      </c>
    </row>
    <row r="13" spans="1:5" ht="30">
      <c r="A13" s="2" t="s">
        <v>1113</v>
      </c>
      <c r="B13" s="9">
        <v>15.59</v>
      </c>
      <c r="C13" s="4" t="s">
        <v>5</v>
      </c>
      <c r="D13" s="4" t="s">
        <v>5</v>
      </c>
      <c r="E13" s="4" t="s">
        <v>5</v>
      </c>
    </row>
    <row r="14" spans="1:5" ht="30">
      <c r="A14" s="2" t="s">
        <v>1114</v>
      </c>
      <c r="B14" s="9">
        <v>31.07</v>
      </c>
      <c r="C14" s="4" t="s">
        <v>5</v>
      </c>
      <c r="D14" s="4" t="s">
        <v>5</v>
      </c>
      <c r="E14" s="4" t="s">
        <v>5</v>
      </c>
    </row>
    <row r="15" spans="1:5" ht="30">
      <c r="A15" s="2" t="s">
        <v>1115</v>
      </c>
      <c r="B15" s="9">
        <v>24.25</v>
      </c>
      <c r="C15" s="4" t="s">
        <v>5</v>
      </c>
      <c r="D15" s="4" t="s">
        <v>5</v>
      </c>
      <c r="E15" s="4" t="s">
        <v>5</v>
      </c>
    </row>
    <row r="16" spans="1:5" ht="30">
      <c r="A16" s="2" t="s">
        <v>1116</v>
      </c>
      <c r="B16" s="9">
        <v>23.72</v>
      </c>
      <c r="C16" s="4" t="s">
        <v>5</v>
      </c>
      <c r="D16" s="4" t="s">
        <v>5</v>
      </c>
      <c r="E16" s="4" t="s">
        <v>5</v>
      </c>
    </row>
    <row r="17" spans="1:5" ht="30">
      <c r="A17" s="2" t="s">
        <v>1117</v>
      </c>
      <c r="B17" s="9">
        <v>24.19</v>
      </c>
      <c r="C17" s="4" t="s">
        <v>5</v>
      </c>
      <c r="D17" s="4" t="s">
        <v>5</v>
      </c>
      <c r="E17" s="4" t="s">
        <v>5</v>
      </c>
    </row>
    <row r="18" spans="1:5" ht="45">
      <c r="A18" s="2" t="s">
        <v>1118</v>
      </c>
      <c r="B18" s="4" t="s">
        <v>1119</v>
      </c>
      <c r="C18" s="4" t="s">
        <v>5</v>
      </c>
      <c r="D18" s="4" t="s">
        <v>5</v>
      </c>
      <c r="E18" s="4" t="s">
        <v>5</v>
      </c>
    </row>
    <row r="19" spans="1:5" ht="45">
      <c r="A19" s="2" t="s">
        <v>1120</v>
      </c>
      <c r="B19" s="4" t="s">
        <v>1121</v>
      </c>
      <c r="C19" s="4" t="s">
        <v>5</v>
      </c>
      <c r="D19" s="4" t="s">
        <v>5</v>
      </c>
      <c r="E19" s="4" t="s">
        <v>5</v>
      </c>
    </row>
    <row r="20" spans="1:5" ht="45">
      <c r="A20" s="2" t="s">
        <v>1122</v>
      </c>
      <c r="B20" s="4" t="s">
        <v>1123</v>
      </c>
      <c r="C20" s="4" t="s">
        <v>5</v>
      </c>
      <c r="D20" s="4" t="s">
        <v>5</v>
      </c>
      <c r="E20" s="4" t="s">
        <v>5</v>
      </c>
    </row>
    <row r="21" spans="1:5">
      <c r="A21" s="2" t="s">
        <v>1124</v>
      </c>
      <c r="B21" s="8">
        <v>18476543</v>
      </c>
      <c r="C21" s="4" t="s">
        <v>5</v>
      </c>
      <c r="D21" s="4" t="s">
        <v>5</v>
      </c>
      <c r="E21" s="4" t="s">
        <v>5</v>
      </c>
    </row>
    <row r="22" spans="1:5">
      <c r="A22" s="2" t="s">
        <v>1125</v>
      </c>
      <c r="B22" s="6">
        <v>15991979</v>
      </c>
      <c r="C22" s="4" t="s">
        <v>5</v>
      </c>
      <c r="D22" s="4" t="s">
        <v>5</v>
      </c>
      <c r="E22" s="4" t="s">
        <v>5</v>
      </c>
    </row>
    <row r="23" spans="1:5" ht="30">
      <c r="A23" s="2" t="s">
        <v>1126</v>
      </c>
      <c r="B23" s="6">
        <v>18163534</v>
      </c>
      <c r="C23" s="4" t="s">
        <v>5</v>
      </c>
      <c r="D23" s="4" t="s">
        <v>5</v>
      </c>
      <c r="E23" s="4" t="s">
        <v>5</v>
      </c>
    </row>
    <row r="24" spans="1:5" ht="30">
      <c r="A24" s="2" t="s">
        <v>1127</v>
      </c>
      <c r="B24" s="6">
        <v>14500000</v>
      </c>
      <c r="C24" s="6">
        <v>11600000</v>
      </c>
      <c r="D24" s="4" t="s">
        <v>5</v>
      </c>
      <c r="E24" s="4" t="s">
        <v>5</v>
      </c>
    </row>
    <row r="25" spans="1:5" ht="30">
      <c r="A25" s="2" t="s">
        <v>1128</v>
      </c>
      <c r="B25" s="4" t="s">
        <v>5</v>
      </c>
      <c r="C25" s="4" t="s">
        <v>5</v>
      </c>
      <c r="D25" s="8">
        <v>1000000</v>
      </c>
      <c r="E25" s="8">
        <v>2000000</v>
      </c>
    </row>
    <row r="26" spans="1:5" ht="30">
      <c r="A26" s="2" t="s">
        <v>1129</v>
      </c>
      <c r="B26" s="4" t="s">
        <v>5</v>
      </c>
      <c r="C26" s="4" t="s">
        <v>5</v>
      </c>
      <c r="D26" s="4" t="s">
        <v>1130</v>
      </c>
      <c r="E26" s="4" t="s">
        <v>5</v>
      </c>
    </row>
  </sheetData>
  <mergeCells count="4">
    <mergeCell ref="A1:A3"/>
    <mergeCell ref="B1:D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131</v>
      </c>
      <c r="B1" s="7" t="s">
        <v>1</v>
      </c>
      <c r="C1" s="7"/>
    </row>
    <row r="2" spans="1:3">
      <c r="A2" s="7"/>
      <c r="B2" s="1" t="s">
        <v>2</v>
      </c>
      <c r="C2" s="1" t="s">
        <v>83</v>
      </c>
    </row>
    <row r="3" spans="1:3" ht="45">
      <c r="A3" s="3" t="s">
        <v>456</v>
      </c>
      <c r="B3" s="4" t="s">
        <v>5</v>
      </c>
      <c r="C3" s="4" t="s">
        <v>5</v>
      </c>
    </row>
    <row r="4" spans="1:3">
      <c r="A4" s="2" t="s">
        <v>1132</v>
      </c>
      <c r="B4" s="125">
        <v>0.1222</v>
      </c>
      <c r="C4" s="125">
        <v>0.1572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28515625" bestFit="1" customWidth="1"/>
    <col min="4" max="4" width="23.5703125" bestFit="1" customWidth="1"/>
    <col min="5" max="5" width="22.42578125" bestFit="1" customWidth="1"/>
    <col min="6" max="6" width="12.28515625" bestFit="1" customWidth="1"/>
  </cols>
  <sheetData>
    <row r="1" spans="1:6" ht="30" customHeight="1">
      <c r="A1" s="7" t="s">
        <v>1133</v>
      </c>
      <c r="B1" s="7" t="s">
        <v>82</v>
      </c>
      <c r="C1" s="7"/>
      <c r="D1" s="7" t="s">
        <v>1</v>
      </c>
      <c r="E1" s="7"/>
      <c r="F1" s="1"/>
    </row>
    <row r="2" spans="1:6">
      <c r="A2" s="7"/>
      <c r="B2" s="1" t="s">
        <v>2</v>
      </c>
      <c r="C2" s="1" t="s">
        <v>83</v>
      </c>
      <c r="D2" s="1" t="s">
        <v>2</v>
      </c>
      <c r="E2" s="1" t="s">
        <v>83</v>
      </c>
      <c r="F2" s="1" t="s">
        <v>27</v>
      </c>
    </row>
    <row r="3" spans="1:6">
      <c r="A3" s="2" t="s">
        <v>1134</v>
      </c>
      <c r="B3" s="8">
        <v>2191000</v>
      </c>
      <c r="C3" s="8">
        <v>2425000</v>
      </c>
      <c r="D3" s="8">
        <v>6538000</v>
      </c>
      <c r="E3" s="8">
        <v>7108000</v>
      </c>
      <c r="F3" s="4" t="s">
        <v>5</v>
      </c>
    </row>
    <row r="4" spans="1:6" ht="30">
      <c r="A4" s="2" t="s">
        <v>107</v>
      </c>
      <c r="B4" s="6">
        <v>2191000</v>
      </c>
      <c r="C4" s="6">
        <v>2425000</v>
      </c>
      <c r="D4" s="6">
        <v>6538000</v>
      </c>
      <c r="E4" s="6">
        <v>7108000</v>
      </c>
      <c r="F4" s="4" t="s">
        <v>5</v>
      </c>
    </row>
    <row r="5" spans="1:6" ht="30">
      <c r="A5" s="2" t="s">
        <v>1089</v>
      </c>
      <c r="B5" s="4" t="s">
        <v>5</v>
      </c>
      <c r="C5" s="4" t="s">
        <v>5</v>
      </c>
      <c r="D5" s="4" t="s">
        <v>5</v>
      </c>
      <c r="E5" s="4" t="s">
        <v>5</v>
      </c>
      <c r="F5" s="4" t="s">
        <v>5</v>
      </c>
    </row>
    <row r="6" spans="1:6">
      <c r="A6" s="2" t="s">
        <v>1134</v>
      </c>
      <c r="B6" s="6">
        <v>1900000</v>
      </c>
      <c r="C6" s="6">
        <v>1800000</v>
      </c>
      <c r="D6" s="6">
        <v>5500000</v>
      </c>
      <c r="E6" s="6">
        <v>5000000</v>
      </c>
      <c r="F6" s="4" t="s">
        <v>5</v>
      </c>
    </row>
    <row r="7" spans="1:6" ht="30">
      <c r="A7" s="2" t="s">
        <v>107</v>
      </c>
      <c r="B7" s="6">
        <v>1900000</v>
      </c>
      <c r="C7" s="6">
        <v>1800000</v>
      </c>
      <c r="D7" s="6">
        <v>5500000</v>
      </c>
      <c r="E7" s="6">
        <v>5000000</v>
      </c>
      <c r="F7" s="4" t="s">
        <v>5</v>
      </c>
    </row>
    <row r="8" spans="1:6" ht="30">
      <c r="A8" s="2" t="s">
        <v>1128</v>
      </c>
      <c r="B8" s="6">
        <v>22600000</v>
      </c>
      <c r="C8" s="4" t="s">
        <v>5</v>
      </c>
      <c r="D8" s="6">
        <v>22600000</v>
      </c>
      <c r="E8" s="4" t="s">
        <v>5</v>
      </c>
      <c r="F8" s="6">
        <v>20200000</v>
      </c>
    </row>
    <row r="9" spans="1:6">
      <c r="A9" s="2" t="s">
        <v>881</v>
      </c>
      <c r="B9" s="4" t="s">
        <v>5</v>
      </c>
      <c r="C9" s="4" t="s">
        <v>5</v>
      </c>
      <c r="D9" s="4" t="s">
        <v>5</v>
      </c>
      <c r="E9" s="4" t="s">
        <v>5</v>
      </c>
      <c r="F9" s="4" t="s">
        <v>5</v>
      </c>
    </row>
    <row r="10" spans="1:6">
      <c r="A10" s="2" t="s">
        <v>492</v>
      </c>
      <c r="B10" s="4" t="s">
        <v>5</v>
      </c>
      <c r="C10" s="4" t="s">
        <v>5</v>
      </c>
      <c r="D10" s="6">
        <v>1178371</v>
      </c>
      <c r="E10" s="4" t="s">
        <v>5</v>
      </c>
      <c r="F10" s="4" t="s">
        <v>5</v>
      </c>
    </row>
    <row r="11" spans="1:6">
      <c r="A11" s="2" t="s">
        <v>1090</v>
      </c>
      <c r="B11" s="4" t="s">
        <v>5</v>
      </c>
      <c r="C11" s="4" t="s">
        <v>5</v>
      </c>
      <c r="D11" s="6">
        <v>176864</v>
      </c>
      <c r="E11" s="4" t="s">
        <v>5</v>
      </c>
      <c r="F11" s="4" t="s">
        <v>5</v>
      </c>
    </row>
    <row r="12" spans="1:6">
      <c r="A12" s="2" t="s">
        <v>1135</v>
      </c>
      <c r="B12" s="4" t="s">
        <v>5</v>
      </c>
      <c r="C12" s="4" t="s">
        <v>5</v>
      </c>
      <c r="D12" s="6">
        <v>-452010</v>
      </c>
      <c r="E12" s="4" t="s">
        <v>5</v>
      </c>
      <c r="F12" s="4" t="s">
        <v>5</v>
      </c>
    </row>
    <row r="13" spans="1:6">
      <c r="A13" s="2" t="s">
        <v>1136</v>
      </c>
      <c r="B13" s="4" t="s">
        <v>5</v>
      </c>
      <c r="C13" s="4" t="s">
        <v>5</v>
      </c>
      <c r="D13" s="6">
        <v>-45070</v>
      </c>
      <c r="E13" s="4" t="s">
        <v>5</v>
      </c>
      <c r="F13" s="4" t="s">
        <v>5</v>
      </c>
    </row>
    <row r="14" spans="1:6">
      <c r="A14" s="2" t="s">
        <v>496</v>
      </c>
      <c r="B14" s="6">
        <v>858155</v>
      </c>
      <c r="C14" s="4" t="s">
        <v>5</v>
      </c>
      <c r="D14" s="6">
        <v>858155</v>
      </c>
      <c r="E14" s="4" t="s">
        <v>5</v>
      </c>
      <c r="F14" s="4" t="s">
        <v>5</v>
      </c>
    </row>
    <row r="15" spans="1:6" ht="30">
      <c r="A15" s="2" t="s">
        <v>1137</v>
      </c>
      <c r="B15" s="4" t="s">
        <v>5</v>
      </c>
      <c r="C15" s="4" t="s">
        <v>5</v>
      </c>
      <c r="D15" s="9">
        <v>18.170000000000002</v>
      </c>
      <c r="E15" s="4" t="s">
        <v>5</v>
      </c>
      <c r="F15" s="4" t="s">
        <v>5</v>
      </c>
    </row>
    <row r="16" spans="1:6" ht="30">
      <c r="A16" s="2" t="s">
        <v>1091</v>
      </c>
      <c r="B16" s="4" t="s">
        <v>5</v>
      </c>
      <c r="C16" s="4" t="s">
        <v>5</v>
      </c>
      <c r="D16" s="9">
        <v>44.65</v>
      </c>
      <c r="E16" s="4" t="s">
        <v>5</v>
      </c>
      <c r="F16" s="4" t="s">
        <v>5</v>
      </c>
    </row>
    <row r="17" spans="1:6" ht="30">
      <c r="A17" s="2" t="s">
        <v>1138</v>
      </c>
      <c r="B17" s="4" t="s">
        <v>5</v>
      </c>
      <c r="C17" s="4" t="s">
        <v>5</v>
      </c>
      <c r="D17" s="9">
        <v>17.66</v>
      </c>
      <c r="E17" s="4" t="s">
        <v>5</v>
      </c>
      <c r="F17" s="4" t="s">
        <v>5</v>
      </c>
    </row>
    <row r="18" spans="1:6" ht="30">
      <c r="A18" s="2" t="s">
        <v>1139</v>
      </c>
      <c r="B18" s="4" t="s">
        <v>5</v>
      </c>
      <c r="C18" s="4" t="s">
        <v>5</v>
      </c>
      <c r="D18" s="9">
        <v>35.549999999999997</v>
      </c>
      <c r="E18" s="4" t="s">
        <v>5</v>
      </c>
      <c r="F18" s="4" t="s">
        <v>5</v>
      </c>
    </row>
    <row r="19" spans="1:6" ht="30">
      <c r="A19" s="2" t="s">
        <v>1140</v>
      </c>
      <c r="B19" s="9">
        <v>22.98</v>
      </c>
      <c r="C19" s="4" t="s">
        <v>5</v>
      </c>
      <c r="D19" s="9">
        <v>22.98</v>
      </c>
      <c r="E19" s="4" t="s">
        <v>5</v>
      </c>
      <c r="F19" s="4" t="s">
        <v>5</v>
      </c>
    </row>
    <row r="20" spans="1:6" ht="30">
      <c r="A20" s="2" t="s">
        <v>1129</v>
      </c>
      <c r="B20" s="4" t="s">
        <v>5</v>
      </c>
      <c r="C20" s="4" t="s">
        <v>5</v>
      </c>
      <c r="D20" s="4" t="s">
        <v>1141</v>
      </c>
      <c r="E20" s="4" t="s">
        <v>5</v>
      </c>
      <c r="F20" s="4" t="s">
        <v>5</v>
      </c>
    </row>
    <row r="21" spans="1:6">
      <c r="A21" s="2" t="s">
        <v>883</v>
      </c>
      <c r="B21" s="4" t="s">
        <v>5</v>
      </c>
      <c r="C21" s="4" t="s">
        <v>5</v>
      </c>
      <c r="D21" s="4" t="s">
        <v>5</v>
      </c>
      <c r="E21" s="4" t="s">
        <v>5</v>
      </c>
      <c r="F21" s="4" t="s">
        <v>5</v>
      </c>
    </row>
    <row r="22" spans="1:6">
      <c r="A22" s="2" t="s">
        <v>492</v>
      </c>
      <c r="B22" s="4" t="s">
        <v>5</v>
      </c>
      <c r="C22" s="4" t="s">
        <v>5</v>
      </c>
      <c r="D22" s="6">
        <v>109725</v>
      </c>
      <c r="E22" s="4" t="s">
        <v>5</v>
      </c>
      <c r="F22" s="4" t="s">
        <v>5</v>
      </c>
    </row>
    <row r="23" spans="1:6">
      <c r="A23" s="2" t="s">
        <v>1090</v>
      </c>
      <c r="B23" s="4" t="s">
        <v>5</v>
      </c>
      <c r="C23" s="4" t="s">
        <v>5</v>
      </c>
      <c r="D23" s="6">
        <v>16737</v>
      </c>
      <c r="E23" s="4" t="s">
        <v>5</v>
      </c>
      <c r="F23" s="4" t="s">
        <v>5</v>
      </c>
    </row>
    <row r="24" spans="1:6">
      <c r="A24" s="2" t="s">
        <v>1135</v>
      </c>
      <c r="B24" s="4" t="s">
        <v>5</v>
      </c>
      <c r="C24" s="4" t="s">
        <v>5</v>
      </c>
      <c r="D24" s="6">
        <v>-16258</v>
      </c>
      <c r="E24" s="4" t="s">
        <v>5</v>
      </c>
      <c r="F24" s="4" t="s">
        <v>5</v>
      </c>
    </row>
    <row r="25" spans="1:6">
      <c r="A25" s="2" t="s">
        <v>1136</v>
      </c>
      <c r="B25" s="4" t="s">
        <v>5</v>
      </c>
      <c r="C25" s="4" t="s">
        <v>5</v>
      </c>
      <c r="D25" s="6">
        <v>-15000</v>
      </c>
      <c r="E25" s="4" t="s">
        <v>5</v>
      </c>
      <c r="F25" s="4" t="s">
        <v>5</v>
      </c>
    </row>
    <row r="26" spans="1:6">
      <c r="A26" s="2" t="s">
        <v>496</v>
      </c>
      <c r="B26" s="6">
        <v>95204</v>
      </c>
      <c r="C26" s="4" t="s">
        <v>5</v>
      </c>
      <c r="D26" s="6">
        <v>95204</v>
      </c>
      <c r="E26" s="4" t="s">
        <v>5</v>
      </c>
      <c r="F26" s="4" t="s">
        <v>5</v>
      </c>
    </row>
    <row r="27" spans="1:6" ht="45">
      <c r="A27" s="2" t="s">
        <v>1142</v>
      </c>
      <c r="B27" s="4" t="s">
        <v>5</v>
      </c>
      <c r="C27" s="4" t="s">
        <v>5</v>
      </c>
      <c r="D27" s="6">
        <v>74330</v>
      </c>
      <c r="E27" s="4" t="s">
        <v>5</v>
      </c>
      <c r="F27" s="4" t="s">
        <v>5</v>
      </c>
    </row>
    <row r="28" spans="1:6" ht="30">
      <c r="A28" s="2" t="s">
        <v>1129</v>
      </c>
      <c r="B28" s="4" t="s">
        <v>5</v>
      </c>
      <c r="C28" s="4" t="s">
        <v>5</v>
      </c>
      <c r="D28" s="4" t="s">
        <v>5</v>
      </c>
      <c r="E28" s="4" t="s">
        <v>1143</v>
      </c>
      <c r="F28" s="4" t="s">
        <v>5</v>
      </c>
    </row>
    <row r="29" spans="1:6" ht="75">
      <c r="A29" s="2" t="s">
        <v>1144</v>
      </c>
      <c r="B29" s="4" t="s">
        <v>5</v>
      </c>
      <c r="C29" s="4" t="s">
        <v>5</v>
      </c>
      <c r="D29" s="4" t="s">
        <v>1145</v>
      </c>
      <c r="E29" s="4" t="s">
        <v>5</v>
      </c>
      <c r="F29" s="4" t="s">
        <v>5</v>
      </c>
    </row>
    <row r="30" spans="1:6" ht="75">
      <c r="A30" s="2" t="s">
        <v>1146</v>
      </c>
      <c r="B30" s="4" t="s">
        <v>5</v>
      </c>
      <c r="C30" s="4" t="s">
        <v>5</v>
      </c>
      <c r="D30" s="4" t="s">
        <v>1147</v>
      </c>
      <c r="E30" s="4" t="s">
        <v>5</v>
      </c>
      <c r="F30" s="4" t="s">
        <v>5</v>
      </c>
    </row>
    <row r="31" spans="1:6" ht="75">
      <c r="A31" s="2" t="s">
        <v>1148</v>
      </c>
      <c r="B31" s="6">
        <v>3668909</v>
      </c>
      <c r="C31" s="4" t="s">
        <v>5</v>
      </c>
      <c r="D31" s="6">
        <v>3668909</v>
      </c>
      <c r="E31" s="4" t="s">
        <v>5</v>
      </c>
      <c r="F31" s="4" t="s">
        <v>5</v>
      </c>
    </row>
    <row r="32" spans="1:6" ht="75">
      <c r="A32" s="2" t="s">
        <v>1149</v>
      </c>
      <c r="B32" s="8">
        <v>4699269</v>
      </c>
      <c r="C32" s="4" t="s">
        <v>5</v>
      </c>
      <c r="D32" s="8">
        <v>4699269</v>
      </c>
      <c r="E32" s="4" t="s">
        <v>5</v>
      </c>
      <c r="F32"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50</v>
      </c>
      <c r="B1" s="7" t="s">
        <v>82</v>
      </c>
      <c r="C1" s="7"/>
      <c r="D1" s="7" t="s">
        <v>1</v>
      </c>
      <c r="E1" s="7"/>
    </row>
    <row r="2" spans="1:5" ht="30">
      <c r="A2" s="1" t="s">
        <v>25</v>
      </c>
      <c r="B2" s="1" t="s">
        <v>2</v>
      </c>
      <c r="C2" s="1" t="s">
        <v>83</v>
      </c>
      <c r="D2" s="1" t="s">
        <v>2</v>
      </c>
      <c r="E2" s="1" t="s">
        <v>83</v>
      </c>
    </row>
    <row r="3" spans="1:5" ht="30">
      <c r="A3" s="2" t="s">
        <v>107</v>
      </c>
      <c r="B3" s="8">
        <v>2191</v>
      </c>
      <c r="C3" s="8">
        <v>2425</v>
      </c>
      <c r="D3" s="8">
        <v>6538</v>
      </c>
      <c r="E3" s="8">
        <v>7108</v>
      </c>
    </row>
    <row r="4" spans="1:5">
      <c r="A4" s="2" t="s">
        <v>1151</v>
      </c>
      <c r="B4" s="4" t="s">
        <v>5</v>
      </c>
      <c r="C4" s="4" t="s">
        <v>5</v>
      </c>
      <c r="D4" s="4" t="s">
        <v>5</v>
      </c>
      <c r="E4" s="4" t="s">
        <v>5</v>
      </c>
    </row>
    <row r="5" spans="1:5" ht="30">
      <c r="A5" s="2" t="s">
        <v>107</v>
      </c>
      <c r="B5" s="4">
        <v>82</v>
      </c>
      <c r="C5" s="4">
        <v>162</v>
      </c>
      <c r="D5" s="4">
        <v>263</v>
      </c>
      <c r="E5" s="4">
        <v>581</v>
      </c>
    </row>
    <row r="6" spans="1:5">
      <c r="A6" s="2" t="s">
        <v>1152</v>
      </c>
      <c r="B6" s="4" t="s">
        <v>5</v>
      </c>
      <c r="C6" s="4" t="s">
        <v>5</v>
      </c>
      <c r="D6" s="4" t="s">
        <v>5</v>
      </c>
      <c r="E6" s="4" t="s">
        <v>5</v>
      </c>
    </row>
    <row r="7" spans="1:5" ht="30">
      <c r="A7" s="2" t="s">
        <v>107</v>
      </c>
      <c r="B7" s="4">
        <v>443</v>
      </c>
      <c r="C7" s="4">
        <v>465</v>
      </c>
      <c r="D7" s="6">
        <v>1360</v>
      </c>
      <c r="E7" s="6">
        <v>1315</v>
      </c>
    </row>
    <row r="8" spans="1:5" ht="30">
      <c r="A8" s="2" t="s">
        <v>1153</v>
      </c>
      <c r="B8" s="4" t="s">
        <v>5</v>
      </c>
      <c r="C8" s="4" t="s">
        <v>5</v>
      </c>
      <c r="D8" s="4" t="s">
        <v>5</v>
      </c>
      <c r="E8" s="4" t="s">
        <v>5</v>
      </c>
    </row>
    <row r="9" spans="1:5" ht="30">
      <c r="A9" s="2" t="s">
        <v>107</v>
      </c>
      <c r="B9" s="4">
        <v>175</v>
      </c>
      <c r="C9" s="4">
        <v>103</v>
      </c>
      <c r="D9" s="4">
        <v>537</v>
      </c>
      <c r="E9" s="4">
        <v>311</v>
      </c>
    </row>
    <row r="10" spans="1:5">
      <c r="A10" s="2" t="s">
        <v>1154</v>
      </c>
      <c r="B10" s="4" t="s">
        <v>5</v>
      </c>
      <c r="C10" s="4" t="s">
        <v>5</v>
      </c>
      <c r="D10" s="4" t="s">
        <v>5</v>
      </c>
      <c r="E10" s="4" t="s">
        <v>5</v>
      </c>
    </row>
    <row r="11" spans="1:5" ht="30">
      <c r="A11" s="2" t="s">
        <v>107</v>
      </c>
      <c r="B11" s="8">
        <v>1491</v>
      </c>
      <c r="C11" s="8">
        <v>1695</v>
      </c>
      <c r="D11" s="8">
        <v>4378</v>
      </c>
      <c r="E11" s="8">
        <v>49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2</v>
      </c>
      <c r="C1" s="7"/>
      <c r="D1" s="7" t="s">
        <v>1</v>
      </c>
      <c r="E1" s="7"/>
    </row>
    <row r="2" spans="1:5" ht="30">
      <c r="A2" s="1" t="s">
        <v>25</v>
      </c>
      <c r="B2" s="1" t="s">
        <v>2</v>
      </c>
      <c r="C2" s="1" t="s">
        <v>83</v>
      </c>
      <c r="D2" s="1" t="s">
        <v>2</v>
      </c>
      <c r="E2" s="1" t="s">
        <v>83</v>
      </c>
    </row>
    <row r="3" spans="1:5" ht="30">
      <c r="A3" s="2" t="s">
        <v>99</v>
      </c>
      <c r="B3" s="8">
        <v>28759</v>
      </c>
      <c r="C3" s="8">
        <v>27627</v>
      </c>
      <c r="D3" s="8">
        <v>92573</v>
      </c>
      <c r="E3" s="8">
        <v>86365</v>
      </c>
    </row>
    <row r="4" spans="1:5" ht="105">
      <c r="A4" s="2" t="s">
        <v>113</v>
      </c>
      <c r="B4" s="6">
        <v>-6977</v>
      </c>
      <c r="C4" s="6">
        <v>1590</v>
      </c>
      <c r="D4" s="6">
        <v>-4806</v>
      </c>
      <c r="E4" s="4">
        <v>-526</v>
      </c>
    </row>
    <row r="5" spans="1:5" ht="105">
      <c r="A5" s="2" t="s">
        <v>114</v>
      </c>
      <c r="B5" s="6">
        <v>-3006</v>
      </c>
      <c r="C5" s="6">
        <v>4259</v>
      </c>
      <c r="D5" s="6">
        <v>-2761</v>
      </c>
      <c r="E5" s="6">
        <v>9260</v>
      </c>
    </row>
    <row r="6" spans="1:5" ht="30">
      <c r="A6" s="2" t="s">
        <v>115</v>
      </c>
      <c r="B6" s="6">
        <v>-9983</v>
      </c>
      <c r="C6" s="6">
        <v>5849</v>
      </c>
      <c r="D6" s="6">
        <v>-7567</v>
      </c>
      <c r="E6" s="6">
        <v>8734</v>
      </c>
    </row>
    <row r="7" spans="1:5" ht="45">
      <c r="A7" s="2" t="s">
        <v>116</v>
      </c>
      <c r="B7" s="6">
        <v>18776</v>
      </c>
      <c r="C7" s="6">
        <v>33476</v>
      </c>
      <c r="D7" s="6">
        <v>85006</v>
      </c>
      <c r="E7" s="6">
        <v>95099</v>
      </c>
    </row>
    <row r="8" spans="1:5" ht="30">
      <c r="A8" s="2" t="s">
        <v>100</v>
      </c>
      <c r="B8" s="4">
        <v>0</v>
      </c>
      <c r="C8" s="4">
        <v>-179</v>
      </c>
      <c r="D8" s="4">
        <v>0</v>
      </c>
      <c r="E8" s="4">
        <v>-403</v>
      </c>
    </row>
    <row r="9" spans="1:5" ht="105">
      <c r="A9" s="2" t="s">
        <v>117</v>
      </c>
      <c r="B9" s="4">
        <v>0</v>
      </c>
      <c r="C9" s="4">
        <v>-13</v>
      </c>
      <c r="D9" s="4">
        <v>0</v>
      </c>
      <c r="E9" s="4">
        <v>-35</v>
      </c>
    </row>
    <row r="10" spans="1:5">
      <c r="A10" s="2" t="s">
        <v>118</v>
      </c>
      <c r="B10" s="8">
        <v>18776</v>
      </c>
      <c r="C10" s="8">
        <v>33668</v>
      </c>
      <c r="D10" s="8">
        <v>85006</v>
      </c>
      <c r="E10" s="8">
        <v>9553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55</v>
      </c>
      <c r="B1" s="7" t="s">
        <v>82</v>
      </c>
      <c r="C1" s="7"/>
      <c r="D1" s="7" t="s">
        <v>1</v>
      </c>
      <c r="E1" s="7"/>
    </row>
    <row r="2" spans="1:5" ht="30">
      <c r="A2" s="1" t="s">
        <v>70</v>
      </c>
      <c r="B2" s="1" t="s">
        <v>2</v>
      </c>
      <c r="C2" s="1" t="s">
        <v>83</v>
      </c>
      <c r="D2" s="1" t="s">
        <v>2</v>
      </c>
      <c r="E2" s="1" t="s">
        <v>83</v>
      </c>
    </row>
    <row r="3" spans="1:5" ht="30">
      <c r="A3" s="3" t="s">
        <v>511</v>
      </c>
      <c r="B3" s="4" t="s">
        <v>5</v>
      </c>
      <c r="C3" s="4" t="s">
        <v>5</v>
      </c>
      <c r="D3" s="4" t="s">
        <v>5</v>
      </c>
      <c r="E3" s="4" t="s">
        <v>5</v>
      </c>
    </row>
    <row r="4" spans="1:5" ht="30">
      <c r="A4" s="2" t="s">
        <v>98</v>
      </c>
      <c r="B4" s="8">
        <v>28759</v>
      </c>
      <c r="C4" s="8">
        <v>27806</v>
      </c>
      <c r="D4" s="8">
        <v>92573</v>
      </c>
      <c r="E4" s="8">
        <v>86768</v>
      </c>
    </row>
    <row r="5" spans="1:5" ht="30">
      <c r="A5" s="2" t="s">
        <v>1156</v>
      </c>
      <c r="B5" s="4">
        <v>538</v>
      </c>
      <c r="C5" s="4">
        <v>416</v>
      </c>
      <c r="D5" s="6">
        <v>1964</v>
      </c>
      <c r="E5" s="6">
        <v>1455</v>
      </c>
    </row>
    <row r="6" spans="1:5" ht="30">
      <c r="A6" s="2" t="s">
        <v>1157</v>
      </c>
      <c r="B6" s="8">
        <v>28221</v>
      </c>
      <c r="C6" s="8">
        <v>27390</v>
      </c>
      <c r="D6" s="8">
        <v>90609</v>
      </c>
      <c r="E6" s="8">
        <v>85313</v>
      </c>
    </row>
    <row r="7" spans="1:5" ht="30">
      <c r="A7" s="2" t="s">
        <v>1158</v>
      </c>
      <c r="B7" s="6">
        <v>46845477</v>
      </c>
      <c r="C7" s="6">
        <v>45729171</v>
      </c>
      <c r="D7" s="6">
        <v>46653836</v>
      </c>
      <c r="E7" s="6">
        <v>45441265</v>
      </c>
    </row>
    <row r="8" spans="1:5" ht="30">
      <c r="A8" s="2" t="s">
        <v>523</v>
      </c>
      <c r="B8" s="6">
        <v>318435</v>
      </c>
      <c r="C8" s="6">
        <v>562460</v>
      </c>
      <c r="D8" s="6">
        <v>334591</v>
      </c>
      <c r="E8" s="6">
        <v>625339</v>
      </c>
    </row>
    <row r="9" spans="1:5" ht="30">
      <c r="A9" s="2" t="s">
        <v>1159</v>
      </c>
      <c r="B9" s="6">
        <v>47163912</v>
      </c>
      <c r="C9" s="6">
        <v>46291631</v>
      </c>
      <c r="D9" s="6">
        <v>46988427</v>
      </c>
      <c r="E9" s="6">
        <v>46066604</v>
      </c>
    </row>
    <row r="10" spans="1:5">
      <c r="A10" s="2" t="s">
        <v>102</v>
      </c>
      <c r="B10" s="9">
        <v>0.6</v>
      </c>
      <c r="C10" s="9">
        <v>0.6</v>
      </c>
      <c r="D10" s="9">
        <v>1.94</v>
      </c>
      <c r="E10" s="9">
        <v>1.88</v>
      </c>
    </row>
    <row r="11" spans="1:5">
      <c r="A11" s="2" t="s">
        <v>103</v>
      </c>
      <c r="B11" s="9">
        <v>0.6</v>
      </c>
      <c r="C11" s="9">
        <v>0.59</v>
      </c>
      <c r="D11" s="9">
        <v>1.93</v>
      </c>
      <c r="E11" s="9">
        <v>1.85</v>
      </c>
    </row>
    <row r="12" spans="1:5" ht="45">
      <c r="A12" s="2" t="s">
        <v>1160</v>
      </c>
      <c r="B12" s="4" t="s">
        <v>5</v>
      </c>
      <c r="C12" s="4" t="s">
        <v>5</v>
      </c>
      <c r="D12" s="4">
        <v>0</v>
      </c>
      <c r="E12"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161</v>
      </c>
      <c r="B1" s="7" t="s">
        <v>82</v>
      </c>
      <c r="C1" s="7"/>
      <c r="D1" s="7" t="s">
        <v>1</v>
      </c>
      <c r="E1" s="7"/>
      <c r="F1" s="1"/>
    </row>
    <row r="2" spans="1:6" ht="30">
      <c r="A2" s="1" t="s">
        <v>25</v>
      </c>
      <c r="B2" s="1" t="s">
        <v>2</v>
      </c>
      <c r="C2" s="1" t="s">
        <v>83</v>
      </c>
      <c r="D2" s="1" t="s">
        <v>2</v>
      </c>
      <c r="E2" s="1" t="s">
        <v>83</v>
      </c>
      <c r="F2" s="1" t="s">
        <v>27</v>
      </c>
    </row>
    <row r="3" spans="1:6">
      <c r="A3" s="2" t="s">
        <v>85</v>
      </c>
      <c r="B3" s="8">
        <v>153018</v>
      </c>
      <c r="C3" s="8">
        <v>127788</v>
      </c>
      <c r="D3" s="8">
        <v>431886</v>
      </c>
      <c r="E3" s="8">
        <v>382766</v>
      </c>
      <c r="F3" s="4" t="s">
        <v>5</v>
      </c>
    </row>
    <row r="4" spans="1:6">
      <c r="A4" s="2" t="s">
        <v>558</v>
      </c>
      <c r="B4" s="6">
        <v>269480</v>
      </c>
      <c r="C4" s="4" t="s">
        <v>5</v>
      </c>
      <c r="D4" s="6">
        <v>269480</v>
      </c>
      <c r="E4" s="4" t="s">
        <v>5</v>
      </c>
      <c r="F4" s="6">
        <v>221922</v>
      </c>
    </row>
    <row r="5" spans="1:6">
      <c r="A5" s="2" t="s">
        <v>1162</v>
      </c>
      <c r="B5" s="6">
        <v>269480</v>
      </c>
      <c r="C5" s="4" t="s">
        <v>5</v>
      </c>
      <c r="D5" s="6">
        <v>269480</v>
      </c>
      <c r="E5" s="4" t="s">
        <v>5</v>
      </c>
      <c r="F5" s="6">
        <v>221922</v>
      </c>
    </row>
    <row r="6" spans="1:6">
      <c r="A6" s="2" t="s">
        <v>1163</v>
      </c>
      <c r="B6" s="4" t="s">
        <v>5</v>
      </c>
      <c r="C6" s="4" t="s">
        <v>5</v>
      </c>
      <c r="D6" s="4" t="s">
        <v>5</v>
      </c>
      <c r="E6" s="4" t="s">
        <v>5</v>
      </c>
      <c r="F6" s="4" t="s">
        <v>5</v>
      </c>
    </row>
    <row r="7" spans="1:6">
      <c r="A7" s="2" t="s">
        <v>85</v>
      </c>
      <c r="B7" s="6">
        <v>101381</v>
      </c>
      <c r="C7" s="6">
        <v>90447</v>
      </c>
      <c r="D7" s="6">
        <v>289656</v>
      </c>
      <c r="E7" s="6">
        <v>270444</v>
      </c>
      <c r="F7" s="4" t="s">
        <v>5</v>
      </c>
    </row>
    <row r="8" spans="1:6">
      <c r="A8" s="2" t="s">
        <v>558</v>
      </c>
      <c r="B8" s="6">
        <v>176216</v>
      </c>
      <c r="C8" s="4" t="s">
        <v>5</v>
      </c>
      <c r="D8" s="6">
        <v>176216</v>
      </c>
      <c r="E8" s="4" t="s">
        <v>5</v>
      </c>
      <c r="F8" s="6">
        <v>170247</v>
      </c>
    </row>
    <row r="9" spans="1:6">
      <c r="A9" s="2" t="s">
        <v>1162</v>
      </c>
      <c r="B9" s="6">
        <v>176216</v>
      </c>
      <c r="C9" s="4" t="s">
        <v>5</v>
      </c>
      <c r="D9" s="6">
        <v>176216</v>
      </c>
      <c r="E9" s="4" t="s">
        <v>5</v>
      </c>
      <c r="F9" s="6">
        <v>170247</v>
      </c>
    </row>
    <row r="10" spans="1:6">
      <c r="A10" s="2" t="s">
        <v>1164</v>
      </c>
      <c r="B10" s="4" t="s">
        <v>5</v>
      </c>
      <c r="C10" s="4" t="s">
        <v>5</v>
      </c>
      <c r="D10" s="4" t="s">
        <v>5</v>
      </c>
      <c r="E10" s="4" t="s">
        <v>5</v>
      </c>
      <c r="F10" s="4" t="s">
        <v>5</v>
      </c>
    </row>
    <row r="11" spans="1:6">
      <c r="A11" s="2" t="s">
        <v>85</v>
      </c>
      <c r="B11" s="6">
        <v>17698</v>
      </c>
      <c r="C11" s="6">
        <v>17992</v>
      </c>
      <c r="D11" s="6">
        <v>52642</v>
      </c>
      <c r="E11" s="6">
        <v>55137</v>
      </c>
      <c r="F11" s="4" t="s">
        <v>5</v>
      </c>
    </row>
    <row r="12" spans="1:6">
      <c r="A12" s="2" t="s">
        <v>1165</v>
      </c>
      <c r="B12" s="4" t="s">
        <v>5</v>
      </c>
      <c r="C12" s="4" t="s">
        <v>5</v>
      </c>
      <c r="D12" s="4" t="s">
        <v>5</v>
      </c>
      <c r="E12" s="4" t="s">
        <v>5</v>
      </c>
      <c r="F12" s="4" t="s">
        <v>5</v>
      </c>
    </row>
    <row r="13" spans="1:6">
      <c r="A13" s="2" t="s">
        <v>85</v>
      </c>
      <c r="B13" s="6">
        <v>10846</v>
      </c>
      <c r="C13" s="6">
        <v>10417</v>
      </c>
      <c r="D13" s="6">
        <v>32118</v>
      </c>
      <c r="E13" s="6">
        <v>30822</v>
      </c>
      <c r="F13" s="4" t="s">
        <v>5</v>
      </c>
    </row>
    <row r="14" spans="1:6">
      <c r="A14" s="2" t="s">
        <v>1166</v>
      </c>
      <c r="B14" s="4" t="s">
        <v>5</v>
      </c>
      <c r="C14" s="4" t="s">
        <v>5</v>
      </c>
      <c r="D14" s="4" t="s">
        <v>5</v>
      </c>
      <c r="E14" s="4" t="s">
        <v>5</v>
      </c>
      <c r="F14" s="4" t="s">
        <v>5</v>
      </c>
    </row>
    <row r="15" spans="1:6">
      <c r="A15" s="2" t="s">
        <v>85</v>
      </c>
      <c r="B15" s="6">
        <v>23093</v>
      </c>
      <c r="C15" s="6">
        <v>8932</v>
      </c>
      <c r="D15" s="6">
        <v>57470</v>
      </c>
      <c r="E15" s="6">
        <v>26363</v>
      </c>
      <c r="F15" s="4" t="s">
        <v>5</v>
      </c>
    </row>
    <row r="16" spans="1:6">
      <c r="A16" s="2" t="s">
        <v>558</v>
      </c>
      <c r="B16" s="6">
        <v>93264</v>
      </c>
      <c r="C16" s="4" t="s">
        <v>5</v>
      </c>
      <c r="D16" s="6">
        <v>93264</v>
      </c>
      <c r="E16" s="4" t="s">
        <v>5</v>
      </c>
      <c r="F16" s="6">
        <v>51675</v>
      </c>
    </row>
    <row r="17" spans="1:6">
      <c r="A17" s="2" t="s">
        <v>1162</v>
      </c>
      <c r="B17" s="8">
        <v>93264</v>
      </c>
      <c r="C17" s="4" t="s">
        <v>5</v>
      </c>
      <c r="D17" s="8">
        <v>93264</v>
      </c>
      <c r="E17" s="4" t="s">
        <v>5</v>
      </c>
      <c r="F17" s="8">
        <v>5167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82</v>
      </c>
      <c r="C1" s="7"/>
      <c r="D1" s="7" t="s">
        <v>1</v>
      </c>
      <c r="E1" s="7"/>
    </row>
    <row r="2" spans="1:5" ht="30">
      <c r="A2" s="1" t="s">
        <v>25</v>
      </c>
      <c r="B2" s="1" t="s">
        <v>2</v>
      </c>
      <c r="C2" s="1" t="s">
        <v>83</v>
      </c>
      <c r="D2" s="1" t="s">
        <v>2</v>
      </c>
      <c r="E2" s="1" t="s">
        <v>83</v>
      </c>
    </row>
    <row r="3" spans="1:5" ht="30">
      <c r="A3" s="3" t="s">
        <v>1168</v>
      </c>
      <c r="B3" s="4" t="s">
        <v>5</v>
      </c>
      <c r="C3" s="4" t="s">
        <v>5</v>
      </c>
      <c r="D3" s="4" t="s">
        <v>5</v>
      </c>
      <c r="E3" s="4" t="s">
        <v>5</v>
      </c>
    </row>
    <row r="4" spans="1:5">
      <c r="A4" s="2" t="s">
        <v>85</v>
      </c>
      <c r="B4" s="8">
        <v>153018</v>
      </c>
      <c r="C4" s="8">
        <v>127788</v>
      </c>
      <c r="D4" s="8">
        <v>431886</v>
      </c>
      <c r="E4" s="8">
        <v>382766</v>
      </c>
    </row>
    <row r="5" spans="1:5">
      <c r="A5" s="2" t="s">
        <v>93</v>
      </c>
      <c r="B5" s="6">
        <v>46478</v>
      </c>
      <c r="C5" s="6">
        <v>39308</v>
      </c>
      <c r="D5" s="6">
        <v>132900</v>
      </c>
      <c r="E5" s="6">
        <v>124902</v>
      </c>
    </row>
    <row r="6" spans="1:5">
      <c r="A6" s="2" t="s">
        <v>1169</v>
      </c>
      <c r="B6" s="6">
        <v>9882</v>
      </c>
      <c r="C6" s="6">
        <v>7449</v>
      </c>
      <c r="D6" s="6">
        <v>25254</v>
      </c>
      <c r="E6" s="6">
        <v>22283</v>
      </c>
    </row>
    <row r="7" spans="1:5" ht="30">
      <c r="A7" s="2" t="s">
        <v>1000</v>
      </c>
      <c r="B7" s="4" t="s">
        <v>5</v>
      </c>
      <c r="C7" s="4" t="s">
        <v>5</v>
      </c>
      <c r="D7" s="4" t="s">
        <v>5</v>
      </c>
      <c r="E7" s="4" t="s">
        <v>5</v>
      </c>
    </row>
    <row r="8" spans="1:5" ht="30">
      <c r="A8" s="3" t="s">
        <v>1168</v>
      </c>
      <c r="B8" s="4" t="s">
        <v>5</v>
      </c>
      <c r="C8" s="4" t="s">
        <v>5</v>
      </c>
      <c r="D8" s="4" t="s">
        <v>5</v>
      </c>
      <c r="E8" s="4" t="s">
        <v>5</v>
      </c>
    </row>
    <row r="9" spans="1:5">
      <c r="A9" s="2" t="s">
        <v>85</v>
      </c>
      <c r="B9" s="6">
        <v>109855</v>
      </c>
      <c r="C9" s="6">
        <v>94391</v>
      </c>
      <c r="D9" s="6">
        <v>317208</v>
      </c>
      <c r="E9" s="6">
        <v>293898</v>
      </c>
    </row>
    <row r="10" spans="1:5">
      <c r="A10" s="2" t="s">
        <v>1170</v>
      </c>
      <c r="B10" s="6">
        <v>60841</v>
      </c>
      <c r="C10" s="6">
        <v>48504</v>
      </c>
      <c r="D10" s="6">
        <v>176609</v>
      </c>
      <c r="E10" s="6">
        <v>143075</v>
      </c>
    </row>
    <row r="11" spans="1:5">
      <c r="A11" s="2" t="s">
        <v>93</v>
      </c>
      <c r="B11" s="6">
        <v>49014</v>
      </c>
      <c r="C11" s="6">
        <v>45886</v>
      </c>
      <c r="D11" s="6">
        <v>140599</v>
      </c>
      <c r="E11" s="6">
        <v>150823</v>
      </c>
    </row>
    <row r="12" spans="1:5">
      <c r="A12" s="2" t="s">
        <v>1001</v>
      </c>
      <c r="B12" s="4" t="s">
        <v>5</v>
      </c>
      <c r="C12" s="4" t="s">
        <v>5</v>
      </c>
      <c r="D12" s="4" t="s">
        <v>5</v>
      </c>
      <c r="E12" s="4" t="s">
        <v>5</v>
      </c>
    </row>
    <row r="13" spans="1:5" ht="30">
      <c r="A13" s="3" t="s">
        <v>1168</v>
      </c>
      <c r="B13" s="4" t="s">
        <v>5</v>
      </c>
      <c r="C13" s="4" t="s">
        <v>5</v>
      </c>
      <c r="D13" s="4" t="s">
        <v>5</v>
      </c>
      <c r="E13" s="4" t="s">
        <v>5</v>
      </c>
    </row>
    <row r="14" spans="1:5">
      <c r="A14" s="2" t="s">
        <v>85</v>
      </c>
      <c r="B14" s="6">
        <v>43218</v>
      </c>
      <c r="C14" s="6">
        <v>33522</v>
      </c>
      <c r="D14" s="6">
        <v>114860</v>
      </c>
      <c r="E14" s="6">
        <v>89207</v>
      </c>
    </row>
    <row r="15" spans="1:5">
      <c r="A15" s="2" t="s">
        <v>1170</v>
      </c>
      <c r="B15" s="6">
        <v>35872</v>
      </c>
      <c r="C15" s="6">
        <v>32652</v>
      </c>
      <c r="D15" s="6">
        <v>97305</v>
      </c>
      <c r="E15" s="6">
        <v>92845</v>
      </c>
    </row>
    <row r="16" spans="1:5">
      <c r="A16" s="2" t="s">
        <v>93</v>
      </c>
      <c r="B16" s="6">
        <v>7346</v>
      </c>
      <c r="C16" s="4">
        <v>871</v>
      </c>
      <c r="D16" s="6">
        <v>17555</v>
      </c>
      <c r="E16" s="6">
        <v>-3638</v>
      </c>
    </row>
    <row r="17" spans="1:5">
      <c r="A17" s="2" t="s">
        <v>1171</v>
      </c>
      <c r="B17" s="4" t="s">
        <v>5</v>
      </c>
      <c r="C17" s="4" t="s">
        <v>5</v>
      </c>
      <c r="D17" s="4" t="s">
        <v>5</v>
      </c>
      <c r="E17" s="4" t="s">
        <v>5</v>
      </c>
    </row>
    <row r="18" spans="1:5" ht="30">
      <c r="A18" s="3" t="s">
        <v>1168</v>
      </c>
      <c r="B18" s="4" t="s">
        <v>5</v>
      </c>
      <c r="C18" s="4" t="s">
        <v>5</v>
      </c>
      <c r="D18" s="4" t="s">
        <v>5</v>
      </c>
      <c r="E18" s="4" t="s">
        <v>5</v>
      </c>
    </row>
    <row r="19" spans="1:5">
      <c r="A19" s="2" t="s">
        <v>85</v>
      </c>
      <c r="B19" s="4">
        <v>-55</v>
      </c>
      <c r="C19" s="4">
        <v>-125</v>
      </c>
      <c r="D19" s="4">
        <v>-182</v>
      </c>
      <c r="E19" s="4">
        <v>-339</v>
      </c>
    </row>
    <row r="20" spans="1:5">
      <c r="A20" s="2" t="s">
        <v>1172</v>
      </c>
      <c r="B20" s="4" t="s">
        <v>5</v>
      </c>
      <c r="C20" s="4" t="s">
        <v>5</v>
      </c>
      <c r="D20" s="4" t="s">
        <v>5</v>
      </c>
      <c r="E20" s="4" t="s">
        <v>5</v>
      </c>
    </row>
    <row r="21" spans="1:5" ht="30">
      <c r="A21" s="3" t="s">
        <v>1168</v>
      </c>
      <c r="B21" s="4" t="s">
        <v>5</v>
      </c>
      <c r="C21" s="4" t="s">
        <v>5</v>
      </c>
      <c r="D21" s="4" t="s">
        <v>5</v>
      </c>
      <c r="E21" s="4" t="s">
        <v>5</v>
      </c>
    </row>
    <row r="22" spans="1:5">
      <c r="A22" s="2" t="s">
        <v>93</v>
      </c>
      <c r="B22" s="8">
        <v>56360</v>
      </c>
      <c r="C22" s="8">
        <v>46757</v>
      </c>
      <c r="D22" s="8">
        <v>158154</v>
      </c>
      <c r="E22" s="8">
        <v>14718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1173</v>
      </c>
      <c r="B1" s="7" t="s">
        <v>82</v>
      </c>
      <c r="C1" s="7"/>
      <c r="D1" s="7" t="s">
        <v>1</v>
      </c>
      <c r="E1" s="7"/>
      <c r="F1" s="1"/>
    </row>
    <row r="2" spans="1:6" ht="30">
      <c r="A2" s="1" t="s">
        <v>25</v>
      </c>
      <c r="B2" s="1" t="s">
        <v>2</v>
      </c>
      <c r="C2" s="1" t="s">
        <v>83</v>
      </c>
      <c r="D2" s="1" t="s">
        <v>2</v>
      </c>
      <c r="E2" s="1" t="s">
        <v>83</v>
      </c>
      <c r="F2" s="1" t="s">
        <v>27</v>
      </c>
    </row>
    <row r="3" spans="1:6" ht="30">
      <c r="A3" s="3" t="s">
        <v>1174</v>
      </c>
      <c r="B3" s="4" t="s">
        <v>5</v>
      </c>
      <c r="C3" s="4" t="s">
        <v>5</v>
      </c>
      <c r="D3" s="4" t="s">
        <v>5</v>
      </c>
      <c r="E3" s="4" t="s">
        <v>5</v>
      </c>
      <c r="F3" s="4" t="s">
        <v>5</v>
      </c>
    </row>
    <row r="4" spans="1:6">
      <c r="A4" s="2" t="s">
        <v>45</v>
      </c>
      <c r="B4" s="8">
        <v>1640004</v>
      </c>
      <c r="C4" s="4" t="s">
        <v>5</v>
      </c>
      <c r="D4" s="8">
        <v>1640004</v>
      </c>
      <c r="E4" s="4" t="s">
        <v>5</v>
      </c>
      <c r="F4" s="8">
        <v>1153789</v>
      </c>
    </row>
    <row r="5" spans="1:6" ht="30">
      <c r="A5" s="2" t="s">
        <v>1175</v>
      </c>
      <c r="B5" s="4" t="s">
        <v>5</v>
      </c>
      <c r="C5" s="4" t="s">
        <v>5</v>
      </c>
      <c r="D5" s="6">
        <v>7755</v>
      </c>
      <c r="E5" s="6">
        <v>11116</v>
      </c>
      <c r="F5" s="4" t="s">
        <v>5</v>
      </c>
    </row>
    <row r="6" spans="1:6" ht="30">
      <c r="A6" s="2" t="s">
        <v>1176</v>
      </c>
      <c r="B6" s="6">
        <v>14851</v>
      </c>
      <c r="C6" s="6">
        <v>10183</v>
      </c>
      <c r="D6" s="6">
        <v>43307</v>
      </c>
      <c r="E6" s="6">
        <v>28424</v>
      </c>
      <c r="F6" s="4" t="s">
        <v>5</v>
      </c>
    </row>
    <row r="7" spans="1:6" ht="30">
      <c r="A7" s="2" t="s">
        <v>1000</v>
      </c>
      <c r="B7" s="4" t="s">
        <v>5</v>
      </c>
      <c r="C7" s="4" t="s">
        <v>5</v>
      </c>
      <c r="D7" s="4" t="s">
        <v>5</v>
      </c>
      <c r="E7" s="4" t="s">
        <v>5</v>
      </c>
      <c r="F7" s="4" t="s">
        <v>5</v>
      </c>
    </row>
    <row r="8" spans="1:6" ht="30">
      <c r="A8" s="3" t="s">
        <v>1174</v>
      </c>
      <c r="B8" s="4" t="s">
        <v>5</v>
      </c>
      <c r="C8" s="4" t="s">
        <v>5</v>
      </c>
      <c r="D8" s="4" t="s">
        <v>5</v>
      </c>
      <c r="E8" s="4" t="s">
        <v>5</v>
      </c>
      <c r="F8" s="4" t="s">
        <v>5</v>
      </c>
    </row>
    <row r="9" spans="1:6">
      <c r="A9" s="2" t="s">
        <v>45</v>
      </c>
      <c r="B9" s="6">
        <v>853843</v>
      </c>
      <c r="C9" s="4" t="s">
        <v>5</v>
      </c>
      <c r="D9" s="6">
        <v>853843</v>
      </c>
      <c r="E9" s="4" t="s">
        <v>5</v>
      </c>
      <c r="F9" s="6">
        <v>818722</v>
      </c>
    </row>
    <row r="10" spans="1:6" ht="30">
      <c r="A10" s="2" t="s">
        <v>1175</v>
      </c>
      <c r="B10" s="4" t="s">
        <v>5</v>
      </c>
      <c r="C10" s="4" t="s">
        <v>5</v>
      </c>
      <c r="D10" s="6">
        <v>4366</v>
      </c>
      <c r="E10" s="6">
        <v>5573</v>
      </c>
      <c r="F10" s="4" t="s">
        <v>5</v>
      </c>
    </row>
    <row r="11" spans="1:6" ht="30">
      <c r="A11" s="2" t="s">
        <v>1176</v>
      </c>
      <c r="B11" s="6">
        <v>9413</v>
      </c>
      <c r="C11" s="6">
        <v>6248</v>
      </c>
      <c r="D11" s="6">
        <v>27471</v>
      </c>
      <c r="E11" s="6">
        <v>17609</v>
      </c>
      <c r="F11" s="4" t="s">
        <v>5</v>
      </c>
    </row>
    <row r="12" spans="1:6">
      <c r="A12" s="2" t="s">
        <v>1001</v>
      </c>
      <c r="B12" s="4" t="s">
        <v>5</v>
      </c>
      <c r="C12" s="4" t="s">
        <v>5</v>
      </c>
      <c r="D12" s="4" t="s">
        <v>5</v>
      </c>
      <c r="E12" s="4" t="s">
        <v>5</v>
      </c>
      <c r="F12" s="4" t="s">
        <v>5</v>
      </c>
    </row>
    <row r="13" spans="1:6" ht="30">
      <c r="A13" s="3" t="s">
        <v>1174</v>
      </c>
      <c r="B13" s="4" t="s">
        <v>5</v>
      </c>
      <c r="C13" s="4" t="s">
        <v>5</v>
      </c>
      <c r="D13" s="4" t="s">
        <v>5</v>
      </c>
      <c r="E13" s="4" t="s">
        <v>5</v>
      </c>
      <c r="F13" s="4" t="s">
        <v>5</v>
      </c>
    </row>
    <row r="14" spans="1:6">
      <c r="A14" s="2" t="s">
        <v>45</v>
      </c>
      <c r="B14" s="6">
        <v>352547</v>
      </c>
      <c r="C14" s="4" t="s">
        <v>5</v>
      </c>
      <c r="D14" s="6">
        <v>352547</v>
      </c>
      <c r="E14" s="4" t="s">
        <v>5</v>
      </c>
      <c r="F14" s="6">
        <v>333286</v>
      </c>
    </row>
    <row r="15" spans="1:6" ht="30">
      <c r="A15" s="2" t="s">
        <v>1175</v>
      </c>
      <c r="B15" s="4" t="s">
        <v>5</v>
      </c>
      <c r="C15" s="4" t="s">
        <v>5</v>
      </c>
      <c r="D15" s="6">
        <v>3066</v>
      </c>
      <c r="E15" s="6">
        <v>5067</v>
      </c>
      <c r="F15" s="4" t="s">
        <v>5</v>
      </c>
    </row>
    <row r="16" spans="1:6" ht="30">
      <c r="A16" s="2" t="s">
        <v>1176</v>
      </c>
      <c r="B16" s="6">
        <v>5250</v>
      </c>
      <c r="C16" s="6">
        <v>3767</v>
      </c>
      <c r="D16" s="6">
        <v>15273</v>
      </c>
      <c r="E16" s="6">
        <v>10335</v>
      </c>
      <c r="F16" s="4" t="s">
        <v>5</v>
      </c>
    </row>
    <row r="17" spans="1:6">
      <c r="A17" s="2" t="s">
        <v>1172</v>
      </c>
      <c r="B17" s="4" t="s">
        <v>5</v>
      </c>
      <c r="C17" s="4" t="s">
        <v>5</v>
      </c>
      <c r="D17" s="4" t="s">
        <v>5</v>
      </c>
      <c r="E17" s="4" t="s">
        <v>5</v>
      </c>
      <c r="F17" s="4" t="s">
        <v>5</v>
      </c>
    </row>
    <row r="18" spans="1:6" ht="30">
      <c r="A18" s="3" t="s">
        <v>1174</v>
      </c>
      <c r="B18" s="4" t="s">
        <v>5</v>
      </c>
      <c r="C18" s="4" t="s">
        <v>5</v>
      </c>
      <c r="D18" s="4" t="s">
        <v>5</v>
      </c>
      <c r="E18" s="4" t="s">
        <v>5</v>
      </c>
      <c r="F18" s="4" t="s">
        <v>5</v>
      </c>
    </row>
    <row r="19" spans="1:6">
      <c r="A19" s="2" t="s">
        <v>45</v>
      </c>
      <c r="B19" s="6">
        <v>1206390</v>
      </c>
      <c r="C19" s="4" t="s">
        <v>5</v>
      </c>
      <c r="D19" s="6">
        <v>1206390</v>
      </c>
      <c r="E19" s="4" t="s">
        <v>5</v>
      </c>
      <c r="F19" s="6">
        <v>1152008</v>
      </c>
    </row>
    <row r="20" spans="1:6" ht="30">
      <c r="A20" s="2" t="s">
        <v>1175</v>
      </c>
      <c r="B20" s="4" t="s">
        <v>5</v>
      </c>
      <c r="C20" s="4" t="s">
        <v>5</v>
      </c>
      <c r="D20" s="6">
        <v>7432</v>
      </c>
      <c r="E20" s="6">
        <v>10640</v>
      </c>
      <c r="F20" s="4" t="s">
        <v>5</v>
      </c>
    </row>
    <row r="21" spans="1:6" ht="30">
      <c r="A21" s="2" t="s">
        <v>1176</v>
      </c>
      <c r="B21" s="6">
        <v>14663</v>
      </c>
      <c r="C21" s="6">
        <v>10015</v>
      </c>
      <c r="D21" s="6">
        <v>42744</v>
      </c>
      <c r="E21" s="6">
        <v>27944</v>
      </c>
      <c r="F21" s="4" t="s">
        <v>5</v>
      </c>
    </row>
    <row r="22" spans="1:6">
      <c r="A22" s="2" t="s">
        <v>1177</v>
      </c>
      <c r="B22" s="4" t="s">
        <v>5</v>
      </c>
      <c r="C22" s="4" t="s">
        <v>5</v>
      </c>
      <c r="D22" s="4" t="s">
        <v>5</v>
      </c>
      <c r="E22" s="4" t="s">
        <v>5</v>
      </c>
      <c r="F22" s="4" t="s">
        <v>5</v>
      </c>
    </row>
    <row r="23" spans="1:6" ht="30">
      <c r="A23" s="3" t="s">
        <v>1174</v>
      </c>
      <c r="B23" s="4" t="s">
        <v>5</v>
      </c>
      <c r="C23" s="4" t="s">
        <v>5</v>
      </c>
      <c r="D23" s="4" t="s">
        <v>5</v>
      </c>
      <c r="E23" s="4" t="s">
        <v>5</v>
      </c>
      <c r="F23" s="4" t="s">
        <v>5</v>
      </c>
    </row>
    <row r="24" spans="1:6">
      <c r="A24" s="2" t="s">
        <v>45</v>
      </c>
      <c r="B24" s="6">
        <v>433614</v>
      </c>
      <c r="C24" s="4" t="s">
        <v>5</v>
      </c>
      <c r="D24" s="6">
        <v>433614</v>
      </c>
      <c r="E24" s="4" t="s">
        <v>5</v>
      </c>
      <c r="F24" s="6">
        <v>1781</v>
      </c>
    </row>
    <row r="25" spans="1:6" ht="30">
      <c r="A25" s="2" t="s">
        <v>1175</v>
      </c>
      <c r="B25" s="4" t="s">
        <v>5</v>
      </c>
      <c r="C25" s="4" t="s">
        <v>5</v>
      </c>
      <c r="D25" s="4">
        <v>323</v>
      </c>
      <c r="E25" s="4">
        <v>476</v>
      </c>
      <c r="F25" s="4" t="s">
        <v>5</v>
      </c>
    </row>
    <row r="26" spans="1:6" ht="30">
      <c r="A26" s="2" t="s">
        <v>1176</v>
      </c>
      <c r="B26" s="8">
        <v>188</v>
      </c>
      <c r="C26" s="8">
        <v>168</v>
      </c>
      <c r="D26" s="8">
        <v>563</v>
      </c>
      <c r="E26" s="8">
        <v>480</v>
      </c>
      <c r="F26"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28515625" bestFit="1" customWidth="1"/>
  </cols>
  <sheetData>
    <row r="1" spans="1:6" ht="45">
      <c r="A1" s="1" t="s">
        <v>1178</v>
      </c>
      <c r="B1" s="7" t="s">
        <v>2</v>
      </c>
      <c r="C1" s="7" t="s">
        <v>26</v>
      </c>
      <c r="D1" s="7" t="s">
        <v>27</v>
      </c>
      <c r="E1" s="7" t="s">
        <v>28</v>
      </c>
      <c r="F1" s="7" t="s">
        <v>29</v>
      </c>
    </row>
    <row r="2" spans="1:6" ht="30">
      <c r="A2" s="1" t="s">
        <v>25</v>
      </c>
      <c r="B2" s="7"/>
      <c r="C2" s="7"/>
      <c r="D2" s="7"/>
      <c r="E2" s="7"/>
      <c r="F2" s="7"/>
    </row>
    <row r="3" spans="1:6">
      <c r="A3" s="2" t="s">
        <v>31</v>
      </c>
      <c r="B3" s="8">
        <v>514997</v>
      </c>
      <c r="C3" s="4" t="s">
        <v>5</v>
      </c>
      <c r="D3" s="8">
        <v>207801</v>
      </c>
      <c r="E3" s="8">
        <v>199181</v>
      </c>
      <c r="F3" s="8">
        <v>218680</v>
      </c>
    </row>
    <row r="4" spans="1:6">
      <c r="A4" s="2" t="s">
        <v>134</v>
      </c>
      <c r="B4" s="6">
        <v>75016</v>
      </c>
      <c r="C4" s="4" t="s">
        <v>5</v>
      </c>
      <c r="D4" s="6">
        <v>67245</v>
      </c>
      <c r="E4" s="4" t="s">
        <v>5</v>
      </c>
      <c r="F4" s="4" t="s">
        <v>5</v>
      </c>
    </row>
    <row r="5" spans="1:6" ht="30">
      <c r="A5" s="2" t="s">
        <v>34</v>
      </c>
      <c r="B5" s="6">
        <v>24817</v>
      </c>
      <c r="C5" s="4" t="s">
        <v>5</v>
      </c>
      <c r="D5" s="6">
        <v>20064</v>
      </c>
      <c r="E5" s="4" t="s">
        <v>5</v>
      </c>
      <c r="F5" s="4" t="s">
        <v>5</v>
      </c>
    </row>
    <row r="6" spans="1:6">
      <c r="A6" s="2" t="s">
        <v>35</v>
      </c>
      <c r="B6" s="6">
        <v>7451</v>
      </c>
      <c r="C6" s="4" t="s">
        <v>5</v>
      </c>
      <c r="D6" s="6">
        <v>3126</v>
      </c>
      <c r="E6" s="4" t="s">
        <v>5</v>
      </c>
      <c r="F6" s="4" t="s">
        <v>5</v>
      </c>
    </row>
    <row r="7" spans="1:6">
      <c r="A7" s="2" t="s">
        <v>36</v>
      </c>
      <c r="B7" s="6">
        <v>729699</v>
      </c>
      <c r="C7" s="4" t="s">
        <v>5</v>
      </c>
      <c r="D7" s="6">
        <v>389025</v>
      </c>
      <c r="E7" s="4" t="s">
        <v>5</v>
      </c>
      <c r="F7" s="4" t="s">
        <v>5</v>
      </c>
    </row>
    <row r="8" spans="1:6">
      <c r="A8" s="2" t="s">
        <v>38</v>
      </c>
      <c r="B8" s="6">
        <v>38787</v>
      </c>
      <c r="C8" s="4" t="s">
        <v>5</v>
      </c>
      <c r="D8" s="6">
        <v>31200</v>
      </c>
      <c r="E8" s="4" t="s">
        <v>5</v>
      </c>
      <c r="F8" s="4" t="s">
        <v>5</v>
      </c>
    </row>
    <row r="9" spans="1:6">
      <c r="A9" s="2" t="s">
        <v>39</v>
      </c>
      <c r="B9" s="6">
        <v>84193</v>
      </c>
      <c r="C9" s="4" t="s">
        <v>5</v>
      </c>
      <c r="D9" s="6">
        <v>83108</v>
      </c>
      <c r="E9" s="4" t="s">
        <v>5</v>
      </c>
      <c r="F9" s="4" t="s">
        <v>5</v>
      </c>
    </row>
    <row r="10" spans="1:6">
      <c r="A10" s="2" t="s">
        <v>40</v>
      </c>
      <c r="B10" s="6">
        <v>26892</v>
      </c>
      <c r="C10" s="4" t="s">
        <v>5</v>
      </c>
      <c r="D10" s="6">
        <v>28530</v>
      </c>
      <c r="E10" s="4" t="s">
        <v>5</v>
      </c>
      <c r="F10" s="4" t="s">
        <v>5</v>
      </c>
    </row>
    <row r="11" spans="1:6">
      <c r="A11" s="2" t="s">
        <v>1179</v>
      </c>
      <c r="B11" s="6">
        <v>144398</v>
      </c>
      <c r="C11" s="4" t="s">
        <v>5</v>
      </c>
      <c r="D11" s="6">
        <v>100980</v>
      </c>
      <c r="E11" s="4" t="s">
        <v>5</v>
      </c>
      <c r="F11" s="4" t="s">
        <v>5</v>
      </c>
    </row>
    <row r="12" spans="1:6">
      <c r="A12" s="2" t="s">
        <v>42</v>
      </c>
      <c r="B12" s="6">
        <v>533403</v>
      </c>
      <c r="C12" s="4" t="s">
        <v>5</v>
      </c>
      <c r="D12" s="6">
        <v>457422</v>
      </c>
      <c r="E12" s="4" t="s">
        <v>5</v>
      </c>
      <c r="F12" s="4" t="s">
        <v>5</v>
      </c>
    </row>
    <row r="13" spans="1:6">
      <c r="A13" s="2" t="s">
        <v>43</v>
      </c>
      <c r="B13" s="6">
        <v>8021</v>
      </c>
      <c r="C13" s="4" t="s">
        <v>5</v>
      </c>
      <c r="D13" s="6">
        <v>10915</v>
      </c>
      <c r="E13" s="4" t="s">
        <v>5</v>
      </c>
      <c r="F13" s="4" t="s">
        <v>5</v>
      </c>
    </row>
    <row r="14" spans="1:6">
      <c r="A14" s="2" t="s">
        <v>35</v>
      </c>
      <c r="B14" s="4">
        <v>0</v>
      </c>
      <c r="C14" s="4" t="s">
        <v>5</v>
      </c>
      <c r="D14" s="6">
        <v>1845</v>
      </c>
      <c r="E14" s="4" t="s">
        <v>5</v>
      </c>
      <c r="F14" s="4" t="s">
        <v>5</v>
      </c>
    </row>
    <row r="15" spans="1:6">
      <c r="A15" s="2" t="s">
        <v>44</v>
      </c>
      <c r="B15" s="6">
        <v>13196</v>
      </c>
      <c r="C15" s="4" t="s">
        <v>5</v>
      </c>
      <c r="D15" s="6">
        <v>3413</v>
      </c>
      <c r="E15" s="4" t="s">
        <v>5</v>
      </c>
      <c r="F15" s="4" t="s">
        <v>5</v>
      </c>
    </row>
    <row r="16" spans="1:6">
      <c r="A16" s="2" t="s">
        <v>45</v>
      </c>
      <c r="B16" s="6">
        <v>1640004</v>
      </c>
      <c r="C16" s="4" t="s">
        <v>5</v>
      </c>
      <c r="D16" s="6">
        <v>1153789</v>
      </c>
      <c r="E16" s="4" t="s">
        <v>5</v>
      </c>
      <c r="F16" s="4" t="s">
        <v>5</v>
      </c>
    </row>
    <row r="17" spans="1:6" ht="30">
      <c r="A17" s="2" t="s">
        <v>47</v>
      </c>
      <c r="B17" s="6">
        <v>70781</v>
      </c>
      <c r="C17" s="4" t="s">
        <v>5</v>
      </c>
      <c r="D17" s="6">
        <v>69570</v>
      </c>
      <c r="E17" s="4" t="s">
        <v>5</v>
      </c>
      <c r="F17" s="4" t="s">
        <v>5</v>
      </c>
    </row>
    <row r="18" spans="1:6">
      <c r="A18" s="2" t="s">
        <v>48</v>
      </c>
      <c r="B18" s="6">
        <v>1187</v>
      </c>
      <c r="C18" s="4" t="s">
        <v>5</v>
      </c>
      <c r="D18" s="6">
        <v>1569</v>
      </c>
      <c r="E18" s="4" t="s">
        <v>5</v>
      </c>
      <c r="F18" s="4" t="s">
        <v>5</v>
      </c>
    </row>
    <row r="19" spans="1:6">
      <c r="A19" s="2" t="s">
        <v>49</v>
      </c>
      <c r="B19" s="6">
        <v>57399</v>
      </c>
      <c r="C19" s="4" t="s">
        <v>5</v>
      </c>
      <c r="D19" s="6">
        <v>36326</v>
      </c>
      <c r="E19" s="4" t="s">
        <v>5</v>
      </c>
      <c r="F19" s="4" t="s">
        <v>5</v>
      </c>
    </row>
    <row r="20" spans="1:6">
      <c r="A20" s="2" t="s">
        <v>1180</v>
      </c>
      <c r="B20" s="4">
        <v>591</v>
      </c>
      <c r="C20" s="4" t="s">
        <v>5</v>
      </c>
      <c r="D20" s="6">
        <v>1892</v>
      </c>
      <c r="E20" s="4" t="s">
        <v>5</v>
      </c>
      <c r="F20" s="4" t="s">
        <v>5</v>
      </c>
    </row>
    <row r="21" spans="1:6">
      <c r="A21" s="2" t="s">
        <v>52</v>
      </c>
      <c r="B21" s="6">
        <v>130498</v>
      </c>
      <c r="C21" s="4" t="s">
        <v>5</v>
      </c>
      <c r="D21" s="6">
        <v>114892</v>
      </c>
      <c r="E21" s="4" t="s">
        <v>5</v>
      </c>
      <c r="F21" s="4" t="s">
        <v>5</v>
      </c>
    </row>
    <row r="22" spans="1:6">
      <c r="A22" s="2" t="s">
        <v>35</v>
      </c>
      <c r="B22" s="6">
        <v>61710</v>
      </c>
      <c r="C22" s="4" t="s">
        <v>5</v>
      </c>
      <c r="D22" s="6">
        <v>35833</v>
      </c>
      <c r="E22" s="4" t="s">
        <v>5</v>
      </c>
      <c r="F22" s="4" t="s">
        <v>5</v>
      </c>
    </row>
    <row r="23" spans="1:6">
      <c r="A23" s="2" t="s">
        <v>55</v>
      </c>
      <c r="B23" s="6">
        <v>6033</v>
      </c>
      <c r="C23" s="4" t="s">
        <v>5</v>
      </c>
      <c r="D23" s="6">
        <v>1458</v>
      </c>
      <c r="E23" s="4" t="s">
        <v>5</v>
      </c>
      <c r="F23" s="4" t="s">
        <v>5</v>
      </c>
    </row>
    <row r="24" spans="1:6">
      <c r="A24" s="2" t="s">
        <v>56</v>
      </c>
      <c r="B24" s="6">
        <v>836443</v>
      </c>
      <c r="C24" s="4" t="s">
        <v>5</v>
      </c>
      <c r="D24" s="6">
        <v>447371</v>
      </c>
      <c r="E24" s="4" t="s">
        <v>5</v>
      </c>
      <c r="F24" s="4" t="s">
        <v>5</v>
      </c>
    </row>
    <row r="25" spans="1:6">
      <c r="A25" s="2" t="s">
        <v>57</v>
      </c>
      <c r="B25" s="4">
        <v>0</v>
      </c>
      <c r="C25" s="4" t="s">
        <v>5</v>
      </c>
      <c r="D25" s="4">
        <v>0</v>
      </c>
      <c r="E25" s="4" t="s">
        <v>5</v>
      </c>
      <c r="F25" s="4" t="s">
        <v>5</v>
      </c>
    </row>
    <row r="26" spans="1:6">
      <c r="A26" s="2" t="s">
        <v>1181</v>
      </c>
      <c r="B26" s="4">
        <v>469</v>
      </c>
      <c r="C26" s="4" t="s">
        <v>5</v>
      </c>
      <c r="D26" s="4">
        <v>461</v>
      </c>
      <c r="E26" s="4" t="s">
        <v>5</v>
      </c>
      <c r="F26" s="4" t="s">
        <v>5</v>
      </c>
    </row>
    <row r="27" spans="1:6">
      <c r="A27" s="2" t="s">
        <v>59</v>
      </c>
      <c r="B27" s="6">
        <v>270857</v>
      </c>
      <c r="C27" s="4" t="s">
        <v>5</v>
      </c>
      <c r="D27" s="6">
        <v>216872</v>
      </c>
      <c r="E27" s="4" t="s">
        <v>5</v>
      </c>
      <c r="F27" s="4" t="s">
        <v>5</v>
      </c>
    </row>
    <row r="28" spans="1:6" ht="30">
      <c r="A28" s="2" t="s">
        <v>60</v>
      </c>
      <c r="B28" s="6">
        <v>535567</v>
      </c>
      <c r="C28" s="4" t="s">
        <v>5</v>
      </c>
      <c r="D28" s="6">
        <v>484850</v>
      </c>
      <c r="E28" s="4" t="s">
        <v>5</v>
      </c>
      <c r="F28" s="4" t="s">
        <v>5</v>
      </c>
    </row>
    <row r="29" spans="1:6" ht="30">
      <c r="A29" s="2" t="s">
        <v>1182</v>
      </c>
      <c r="B29" s="6">
        <v>-3332</v>
      </c>
      <c r="C29" s="6">
        <v>6651</v>
      </c>
      <c r="D29" s="6">
        <v>4235</v>
      </c>
      <c r="E29" s="4" t="s">
        <v>5</v>
      </c>
      <c r="F29" s="4" t="s">
        <v>5</v>
      </c>
    </row>
    <row r="30" spans="1:6" ht="30">
      <c r="A30" s="2" t="s">
        <v>1183</v>
      </c>
      <c r="B30" s="6">
        <v>803561</v>
      </c>
      <c r="C30" s="4" t="s">
        <v>5</v>
      </c>
      <c r="D30" s="6">
        <v>706418</v>
      </c>
      <c r="E30" s="4" t="s">
        <v>5</v>
      </c>
      <c r="F30" s="4" t="s">
        <v>5</v>
      </c>
    </row>
    <row r="31" spans="1:6" ht="30">
      <c r="A31" s="2" t="s">
        <v>1184</v>
      </c>
      <c r="B31" s="6">
        <v>1640004</v>
      </c>
      <c r="C31" s="4" t="s">
        <v>5</v>
      </c>
      <c r="D31" s="6">
        <v>1153789</v>
      </c>
      <c r="E31" s="4" t="s">
        <v>5</v>
      </c>
      <c r="F31" s="4" t="s">
        <v>5</v>
      </c>
    </row>
    <row r="32" spans="1:6">
      <c r="A32" s="2" t="s">
        <v>1185</v>
      </c>
      <c r="B32" s="4" t="s">
        <v>5</v>
      </c>
      <c r="C32" s="4" t="s">
        <v>5</v>
      </c>
      <c r="D32" s="4" t="s">
        <v>5</v>
      </c>
      <c r="E32" s="4" t="s">
        <v>5</v>
      </c>
      <c r="F32" s="4" t="s">
        <v>5</v>
      </c>
    </row>
    <row r="33" spans="1:6">
      <c r="A33" s="2" t="s">
        <v>31</v>
      </c>
      <c r="B33" s="6">
        <v>28093</v>
      </c>
      <c r="C33" s="4" t="s">
        <v>5</v>
      </c>
      <c r="D33" s="4" t="s">
        <v>5</v>
      </c>
      <c r="E33" s="4" t="s">
        <v>5</v>
      </c>
      <c r="F33" s="4" t="s">
        <v>5</v>
      </c>
    </row>
    <row r="34" spans="1:6">
      <c r="A34" s="2" t="s">
        <v>134</v>
      </c>
      <c r="B34" s="6">
        <v>47081</v>
      </c>
      <c r="C34" s="4" t="s">
        <v>5</v>
      </c>
      <c r="D34" s="4" t="s">
        <v>5</v>
      </c>
      <c r="E34" s="4" t="s">
        <v>5</v>
      </c>
      <c r="F34" s="4" t="s">
        <v>5</v>
      </c>
    </row>
    <row r="35" spans="1:6" ht="30">
      <c r="A35" s="2" t="s">
        <v>34</v>
      </c>
      <c r="B35" s="6">
        <v>3570</v>
      </c>
      <c r="C35" s="4" t="s">
        <v>5</v>
      </c>
      <c r="D35" s="4" t="s">
        <v>5</v>
      </c>
      <c r="E35" s="4" t="s">
        <v>5</v>
      </c>
      <c r="F35" s="4" t="s">
        <v>5</v>
      </c>
    </row>
    <row r="36" spans="1:6">
      <c r="A36" s="2" t="s">
        <v>35</v>
      </c>
      <c r="B36" s="6">
        <v>9289</v>
      </c>
      <c r="C36" s="4" t="s">
        <v>5</v>
      </c>
      <c r="D36" s="4" t="s">
        <v>5</v>
      </c>
      <c r="E36" s="4" t="s">
        <v>5</v>
      </c>
      <c r="F36" s="4" t="s">
        <v>5</v>
      </c>
    </row>
    <row r="37" spans="1:6">
      <c r="A37" s="2" t="s">
        <v>36</v>
      </c>
      <c r="B37" s="6">
        <v>88033</v>
      </c>
      <c r="C37" s="4" t="s">
        <v>5</v>
      </c>
      <c r="D37" s="4" t="s">
        <v>5</v>
      </c>
      <c r="E37" s="4" t="s">
        <v>5</v>
      </c>
      <c r="F37" s="4" t="s">
        <v>5</v>
      </c>
    </row>
    <row r="38" spans="1:6">
      <c r="A38" s="2" t="s">
        <v>38</v>
      </c>
      <c r="B38" s="6">
        <v>12737</v>
      </c>
      <c r="C38" s="4" t="s">
        <v>5</v>
      </c>
      <c r="D38" s="4" t="s">
        <v>5</v>
      </c>
      <c r="E38" s="4" t="s">
        <v>5</v>
      </c>
      <c r="F38" s="4" t="s">
        <v>5</v>
      </c>
    </row>
    <row r="39" spans="1:6">
      <c r="A39" s="2" t="s">
        <v>39</v>
      </c>
      <c r="B39" s="6">
        <v>50156</v>
      </c>
      <c r="C39" s="4" t="s">
        <v>5</v>
      </c>
      <c r="D39" s="4" t="s">
        <v>5</v>
      </c>
      <c r="E39" s="4" t="s">
        <v>5</v>
      </c>
      <c r="F39" s="4" t="s">
        <v>5</v>
      </c>
    </row>
    <row r="40" spans="1:6">
      <c r="A40" s="2" t="s">
        <v>40</v>
      </c>
      <c r="B40" s="4" t="s">
        <v>5</v>
      </c>
      <c r="C40" s="6">
        <v>25904</v>
      </c>
      <c r="D40" s="4" t="s">
        <v>5</v>
      </c>
      <c r="E40" s="4" t="s">
        <v>5</v>
      </c>
      <c r="F40" s="4" t="s">
        <v>5</v>
      </c>
    </row>
    <row r="41" spans="1:6">
      <c r="A41" s="2" t="s">
        <v>1179</v>
      </c>
      <c r="B41" s="6">
        <v>49885</v>
      </c>
      <c r="C41" s="4" t="s">
        <v>5</v>
      </c>
      <c r="D41" s="4" t="s">
        <v>5</v>
      </c>
      <c r="E41" s="4" t="s">
        <v>5</v>
      </c>
      <c r="F41" s="4" t="s">
        <v>5</v>
      </c>
    </row>
    <row r="42" spans="1:6">
      <c r="A42" s="2" t="s">
        <v>42</v>
      </c>
      <c r="B42" s="6">
        <v>148080</v>
      </c>
      <c r="C42" s="4" t="s">
        <v>5</v>
      </c>
      <c r="D42" s="4" t="s">
        <v>5</v>
      </c>
      <c r="E42" s="4" t="s">
        <v>5</v>
      </c>
      <c r="F42" s="4" t="s">
        <v>5</v>
      </c>
    </row>
    <row r="43" spans="1:6">
      <c r="A43" s="2" t="s">
        <v>43</v>
      </c>
      <c r="B43" s="4">
        <v>802</v>
      </c>
      <c r="C43" s="4" t="s">
        <v>5</v>
      </c>
      <c r="D43" s="4" t="s">
        <v>5</v>
      </c>
      <c r="E43" s="4" t="s">
        <v>5</v>
      </c>
      <c r="F43" s="4" t="s">
        <v>5</v>
      </c>
    </row>
    <row r="44" spans="1:6">
      <c r="A44" s="2" t="s">
        <v>35</v>
      </c>
      <c r="B44" s="6">
        <v>1280</v>
      </c>
      <c r="C44" s="4" t="s">
        <v>5</v>
      </c>
      <c r="D44" s="4" t="s">
        <v>5</v>
      </c>
      <c r="E44" s="4" t="s">
        <v>5</v>
      </c>
      <c r="F44" s="4" t="s">
        <v>5</v>
      </c>
    </row>
    <row r="45" spans="1:6">
      <c r="A45" s="2" t="s">
        <v>44</v>
      </c>
      <c r="B45" s="6">
        <v>1707</v>
      </c>
      <c r="C45" s="4" t="s">
        <v>5</v>
      </c>
      <c r="D45" s="4" t="s">
        <v>5</v>
      </c>
      <c r="E45" s="4" t="s">
        <v>5</v>
      </c>
      <c r="F45" s="4" t="s">
        <v>5</v>
      </c>
    </row>
    <row r="46" spans="1:6">
      <c r="A46" s="2" t="s">
        <v>45</v>
      </c>
      <c r="B46" s="6">
        <v>378584</v>
      </c>
      <c r="C46" s="4" t="s">
        <v>5</v>
      </c>
      <c r="D46" s="4" t="s">
        <v>5</v>
      </c>
      <c r="E46" s="4" t="s">
        <v>5</v>
      </c>
      <c r="F46" s="4" t="s">
        <v>5</v>
      </c>
    </row>
    <row r="47" spans="1:6" ht="30">
      <c r="A47" s="2" t="s">
        <v>47</v>
      </c>
      <c r="B47" s="6">
        <v>36700</v>
      </c>
      <c r="C47" s="4" t="s">
        <v>5</v>
      </c>
      <c r="D47" s="4" t="s">
        <v>5</v>
      </c>
      <c r="E47" s="4" t="s">
        <v>5</v>
      </c>
      <c r="F47" s="4" t="s">
        <v>5</v>
      </c>
    </row>
    <row r="48" spans="1:6">
      <c r="A48" s="2" t="s">
        <v>48</v>
      </c>
      <c r="B48" s="4">
        <v>249</v>
      </c>
      <c r="C48" s="4" t="s">
        <v>5</v>
      </c>
      <c r="D48" s="4" t="s">
        <v>5</v>
      </c>
      <c r="E48" s="4" t="s">
        <v>5</v>
      </c>
      <c r="F48" s="4" t="s">
        <v>5</v>
      </c>
    </row>
    <row r="49" spans="1:6">
      <c r="A49" s="2" t="s">
        <v>49</v>
      </c>
      <c r="B49" s="6">
        <v>4044</v>
      </c>
      <c r="C49" s="4" t="s">
        <v>5</v>
      </c>
      <c r="D49" s="4" t="s">
        <v>5</v>
      </c>
      <c r="E49" s="4" t="s">
        <v>5</v>
      </c>
      <c r="F49" s="4" t="s">
        <v>5</v>
      </c>
    </row>
    <row r="50" spans="1:6">
      <c r="A50" s="2" t="s">
        <v>1180</v>
      </c>
      <c r="B50" s="4">
        <v>0</v>
      </c>
      <c r="C50" s="4" t="s">
        <v>5</v>
      </c>
      <c r="D50" s="4" t="s">
        <v>5</v>
      </c>
      <c r="E50" s="4" t="s">
        <v>5</v>
      </c>
      <c r="F50" s="4" t="s">
        <v>5</v>
      </c>
    </row>
    <row r="51" spans="1:6">
      <c r="A51" s="2" t="s">
        <v>52</v>
      </c>
      <c r="B51" s="6">
        <v>40993</v>
      </c>
      <c r="C51" s="4" t="s">
        <v>5</v>
      </c>
      <c r="D51" s="4" t="s">
        <v>5</v>
      </c>
      <c r="E51" s="4" t="s">
        <v>5</v>
      </c>
      <c r="F51" s="4" t="s">
        <v>5</v>
      </c>
    </row>
    <row r="52" spans="1:6">
      <c r="A52" s="2" t="s">
        <v>35</v>
      </c>
      <c r="B52" s="6">
        <v>25238</v>
      </c>
      <c r="C52" s="4" t="s">
        <v>5</v>
      </c>
      <c r="D52" s="4" t="s">
        <v>5</v>
      </c>
      <c r="E52" s="4" t="s">
        <v>5</v>
      </c>
      <c r="F52" s="4" t="s">
        <v>5</v>
      </c>
    </row>
    <row r="53" spans="1:6">
      <c r="A53" s="2" t="s">
        <v>55</v>
      </c>
      <c r="B53" s="6">
        <v>1541</v>
      </c>
      <c r="C53" s="4" t="s">
        <v>5</v>
      </c>
      <c r="D53" s="4" t="s">
        <v>5</v>
      </c>
      <c r="E53" s="4" t="s">
        <v>5</v>
      </c>
      <c r="F53" s="4" t="s">
        <v>5</v>
      </c>
    </row>
    <row r="54" spans="1:6">
      <c r="A54" s="2" t="s">
        <v>56</v>
      </c>
      <c r="B54" s="6">
        <v>67772</v>
      </c>
      <c r="C54" s="4" t="s">
        <v>5</v>
      </c>
      <c r="D54" s="4" t="s">
        <v>5</v>
      </c>
      <c r="E54" s="4" t="s">
        <v>5</v>
      </c>
      <c r="F54" s="4" t="s">
        <v>5</v>
      </c>
    </row>
    <row r="55" spans="1:6">
      <c r="A55" s="2" t="s">
        <v>59</v>
      </c>
      <c r="B55" s="6">
        <v>316124</v>
      </c>
      <c r="C55" s="4" t="s">
        <v>5</v>
      </c>
      <c r="D55" s="4" t="s">
        <v>5</v>
      </c>
      <c r="E55" s="4" t="s">
        <v>5</v>
      </c>
      <c r="F55" s="4" t="s">
        <v>5</v>
      </c>
    </row>
    <row r="56" spans="1:6" ht="30">
      <c r="A56" s="2" t="s">
        <v>60</v>
      </c>
      <c r="B56" s="6">
        <v>-5306</v>
      </c>
      <c r="C56" s="4" t="s">
        <v>5</v>
      </c>
      <c r="D56" s="4" t="s">
        <v>5</v>
      </c>
      <c r="E56" s="4" t="s">
        <v>5</v>
      </c>
      <c r="F56" s="4" t="s">
        <v>5</v>
      </c>
    </row>
    <row r="57" spans="1:6" ht="30">
      <c r="A57" s="2" t="s">
        <v>1182</v>
      </c>
      <c r="B57" s="4">
        <v>-6</v>
      </c>
      <c r="C57" s="4" t="s">
        <v>5</v>
      </c>
      <c r="D57" s="4" t="s">
        <v>5</v>
      </c>
      <c r="E57" s="4" t="s">
        <v>5</v>
      </c>
      <c r="F57" s="4" t="s">
        <v>5</v>
      </c>
    </row>
    <row r="58" spans="1:6" ht="30">
      <c r="A58" s="2" t="s">
        <v>1183</v>
      </c>
      <c r="B58" s="6">
        <v>310812</v>
      </c>
      <c r="C58" s="4" t="s">
        <v>5</v>
      </c>
      <c r="D58" s="4" t="s">
        <v>5</v>
      </c>
      <c r="E58" s="4" t="s">
        <v>5</v>
      </c>
      <c r="F58" s="4" t="s">
        <v>5</v>
      </c>
    </row>
    <row r="59" spans="1:6" ht="30">
      <c r="A59" s="2" t="s">
        <v>1184</v>
      </c>
      <c r="B59" s="8">
        <v>378584</v>
      </c>
      <c r="C59" s="4" t="s">
        <v>5</v>
      </c>
      <c r="D59" s="4" t="s">
        <v>5</v>
      </c>
      <c r="E59" s="4" t="s">
        <v>5</v>
      </c>
      <c r="F59" s="4" t="s">
        <v>5</v>
      </c>
    </row>
  </sheetData>
  <mergeCells count="5">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86</v>
      </c>
      <c r="B1" s="7" t="s">
        <v>82</v>
      </c>
      <c r="C1" s="7"/>
      <c r="D1" s="7" t="s">
        <v>1</v>
      </c>
      <c r="E1" s="7"/>
    </row>
    <row r="2" spans="1:5" ht="30">
      <c r="A2" s="1" t="s">
        <v>25</v>
      </c>
      <c r="B2" s="1" t="s">
        <v>2</v>
      </c>
      <c r="C2" s="1" t="s">
        <v>83</v>
      </c>
      <c r="D2" s="1" t="s">
        <v>2</v>
      </c>
      <c r="E2" s="1" t="s">
        <v>83</v>
      </c>
    </row>
    <row r="3" spans="1:5">
      <c r="A3" s="2" t="s">
        <v>85</v>
      </c>
      <c r="B3" s="8">
        <v>153018</v>
      </c>
      <c r="C3" s="8">
        <v>127788</v>
      </c>
      <c r="D3" s="8">
        <v>431886</v>
      </c>
      <c r="E3" s="8">
        <v>382766</v>
      </c>
    </row>
    <row r="4" spans="1:5">
      <c r="A4" s="2" t="s">
        <v>504</v>
      </c>
      <c r="B4" s="6">
        <v>28044</v>
      </c>
      <c r="C4" s="6">
        <v>21801</v>
      </c>
      <c r="D4" s="6">
        <v>76991</v>
      </c>
      <c r="E4" s="6">
        <v>64715</v>
      </c>
    </row>
    <row r="5" spans="1:5">
      <c r="A5" s="2" t="s">
        <v>1187</v>
      </c>
      <c r="B5" s="6">
        <v>124974</v>
      </c>
      <c r="C5" s="6">
        <v>105987</v>
      </c>
      <c r="D5" s="6">
        <v>354895</v>
      </c>
      <c r="E5" s="6">
        <v>318051</v>
      </c>
    </row>
    <row r="6" spans="1:5">
      <c r="A6" s="2" t="s">
        <v>1188</v>
      </c>
      <c r="B6" s="6">
        <v>37047</v>
      </c>
      <c r="C6" s="6">
        <v>34787</v>
      </c>
      <c r="D6" s="6">
        <v>105335</v>
      </c>
      <c r="E6" s="6">
        <v>99638</v>
      </c>
    </row>
    <row r="7" spans="1:5">
      <c r="A7" s="2" t="s">
        <v>1189</v>
      </c>
      <c r="B7" s="6">
        <v>7637</v>
      </c>
      <c r="C7" s="6">
        <v>6000</v>
      </c>
      <c r="D7" s="6">
        <v>22451</v>
      </c>
      <c r="E7" s="6">
        <v>19134</v>
      </c>
    </row>
    <row r="8" spans="1:5">
      <c r="A8" s="2" t="s">
        <v>1190</v>
      </c>
      <c r="B8" s="6">
        <v>33812</v>
      </c>
      <c r="C8" s="6">
        <v>25892</v>
      </c>
      <c r="D8" s="6">
        <v>94209</v>
      </c>
      <c r="E8" s="6">
        <v>74377</v>
      </c>
    </row>
    <row r="9" spans="1:5">
      <c r="A9" s="2" t="s">
        <v>1191</v>
      </c>
      <c r="B9" s="6">
        <v>78496</v>
      </c>
      <c r="C9" s="6">
        <v>66679</v>
      </c>
      <c r="D9" s="6">
        <v>221995</v>
      </c>
      <c r="E9" s="6">
        <v>193149</v>
      </c>
    </row>
    <row r="10" spans="1:5">
      <c r="A10" s="2" t="s">
        <v>93</v>
      </c>
      <c r="B10" s="6">
        <v>46478</v>
      </c>
      <c r="C10" s="6">
        <v>39308</v>
      </c>
      <c r="D10" s="6">
        <v>132900</v>
      </c>
      <c r="E10" s="6">
        <v>124902</v>
      </c>
    </row>
    <row r="11" spans="1:5">
      <c r="A11" s="2" t="s">
        <v>94</v>
      </c>
      <c r="B11" s="6">
        <v>10123</v>
      </c>
      <c r="C11" s="6">
        <v>4972</v>
      </c>
      <c r="D11" s="6">
        <v>20753</v>
      </c>
      <c r="E11" s="6">
        <v>14709</v>
      </c>
    </row>
    <row r="12" spans="1:5">
      <c r="A12" s="2" t="s">
        <v>95</v>
      </c>
      <c r="B12" s="4">
        <v>251</v>
      </c>
      <c r="C12" s="4">
        <v>-396</v>
      </c>
      <c r="D12" s="4">
        <v>-254</v>
      </c>
      <c r="E12" s="4">
        <v>-600</v>
      </c>
    </row>
    <row r="13" spans="1:5">
      <c r="A13" s="2" t="s">
        <v>96</v>
      </c>
      <c r="B13" s="6">
        <v>36104</v>
      </c>
      <c r="C13" s="6">
        <v>34732</v>
      </c>
      <c r="D13" s="6">
        <v>112401</v>
      </c>
      <c r="E13" s="6">
        <v>110793</v>
      </c>
    </row>
    <row r="14" spans="1:5">
      <c r="A14" s="2" t="s">
        <v>97</v>
      </c>
      <c r="B14" s="6">
        <v>7345</v>
      </c>
      <c r="C14" s="6">
        <v>7105</v>
      </c>
      <c r="D14" s="6">
        <v>19828</v>
      </c>
      <c r="E14" s="6">
        <v>24428</v>
      </c>
    </row>
    <row r="15" spans="1:5" ht="30">
      <c r="A15" s="2" t="s">
        <v>99</v>
      </c>
      <c r="B15" s="6">
        <v>28759</v>
      </c>
      <c r="C15" s="6">
        <v>27627</v>
      </c>
      <c r="D15" s="6">
        <v>92573</v>
      </c>
      <c r="E15" s="6">
        <v>86365</v>
      </c>
    </row>
    <row r="16" spans="1:5">
      <c r="A16" s="2" t="s">
        <v>1185</v>
      </c>
      <c r="B16" s="4" t="s">
        <v>5</v>
      </c>
      <c r="C16" s="4" t="s">
        <v>5</v>
      </c>
      <c r="D16" s="4" t="s">
        <v>5</v>
      </c>
      <c r="E16" s="4" t="s">
        <v>5</v>
      </c>
    </row>
    <row r="17" spans="1:5">
      <c r="A17" s="2" t="s">
        <v>85</v>
      </c>
      <c r="B17" s="6">
        <v>43618</v>
      </c>
      <c r="C17" s="6">
        <v>33522</v>
      </c>
      <c r="D17" s="6">
        <v>115801</v>
      </c>
      <c r="E17" s="6">
        <v>89207</v>
      </c>
    </row>
    <row r="18" spans="1:5">
      <c r="A18" s="2" t="s">
        <v>504</v>
      </c>
      <c r="B18" s="6">
        <v>5299</v>
      </c>
      <c r="C18" s="6">
        <v>4398</v>
      </c>
      <c r="D18" s="6">
        <v>13596</v>
      </c>
      <c r="E18" s="6">
        <v>12682</v>
      </c>
    </row>
    <row r="19" spans="1:5">
      <c r="A19" s="2" t="s">
        <v>1187</v>
      </c>
      <c r="B19" s="6">
        <v>38319</v>
      </c>
      <c r="C19" s="6">
        <v>29124</v>
      </c>
      <c r="D19" s="6">
        <v>102205</v>
      </c>
      <c r="E19" s="6">
        <v>76525</v>
      </c>
    </row>
    <row r="20" spans="1:5">
      <c r="A20" s="2" t="s">
        <v>1188</v>
      </c>
      <c r="B20" s="6">
        <v>18163</v>
      </c>
      <c r="C20" s="6">
        <v>18085</v>
      </c>
      <c r="D20" s="6">
        <v>49552</v>
      </c>
      <c r="E20" s="6">
        <v>49049</v>
      </c>
    </row>
    <row r="21" spans="1:5">
      <c r="A21" s="2" t="s">
        <v>1189</v>
      </c>
      <c r="B21" s="6">
        <v>1565</v>
      </c>
      <c r="C21" s="4">
        <v>943</v>
      </c>
      <c r="D21" s="6">
        <v>3792</v>
      </c>
      <c r="E21" s="6">
        <v>4401</v>
      </c>
    </row>
    <row r="22" spans="1:5">
      <c r="A22" s="2" t="s">
        <v>1190</v>
      </c>
      <c r="B22" s="6">
        <v>13527</v>
      </c>
      <c r="C22" s="6">
        <v>9225</v>
      </c>
      <c r="D22" s="6">
        <v>35320</v>
      </c>
      <c r="E22" s="6">
        <v>26713</v>
      </c>
    </row>
    <row r="23" spans="1:5">
      <c r="A23" s="2" t="s">
        <v>1191</v>
      </c>
      <c r="B23" s="6">
        <v>33255</v>
      </c>
      <c r="C23" s="6">
        <v>28253</v>
      </c>
      <c r="D23" s="6">
        <v>88664</v>
      </c>
      <c r="E23" s="6">
        <v>80163</v>
      </c>
    </row>
    <row r="24" spans="1:5">
      <c r="A24" s="2" t="s">
        <v>93</v>
      </c>
      <c r="B24" s="6">
        <v>5064</v>
      </c>
      <c r="C24" s="4">
        <v>871</v>
      </c>
      <c r="D24" s="6">
        <v>13541</v>
      </c>
      <c r="E24" s="6">
        <v>-3638</v>
      </c>
    </row>
    <row r="25" spans="1:5">
      <c r="A25" s="2" t="s">
        <v>94</v>
      </c>
      <c r="B25" s="4">
        <v>-3</v>
      </c>
      <c r="C25" s="6">
        <v>2633</v>
      </c>
      <c r="D25" s="4">
        <v>-5</v>
      </c>
      <c r="E25" s="6">
        <v>6350</v>
      </c>
    </row>
    <row r="26" spans="1:5">
      <c r="A26" s="2" t="s">
        <v>95</v>
      </c>
      <c r="B26" s="4">
        <v>518</v>
      </c>
      <c r="C26" s="4">
        <v>278</v>
      </c>
      <c r="D26" s="4">
        <v>100</v>
      </c>
      <c r="E26" s="4">
        <v>85</v>
      </c>
    </row>
    <row r="27" spans="1:5">
      <c r="A27" s="2" t="s">
        <v>96</v>
      </c>
      <c r="B27" s="6">
        <v>4549</v>
      </c>
      <c r="C27" s="6">
        <v>-2040</v>
      </c>
      <c r="D27" s="6">
        <v>13446</v>
      </c>
      <c r="E27" s="6">
        <v>-10073</v>
      </c>
    </row>
    <row r="28" spans="1:5">
      <c r="A28" s="2" t="s">
        <v>97</v>
      </c>
      <c r="B28" s="8">
        <v>4015</v>
      </c>
      <c r="C28" s="8">
        <v>1624</v>
      </c>
      <c r="D28" s="8">
        <v>8250</v>
      </c>
      <c r="E28" s="8">
        <v>-183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s>
  <sheetData>
    <row r="1" spans="1:7" ht="15" customHeight="1">
      <c r="A1" s="1" t="s">
        <v>1192</v>
      </c>
      <c r="B1" s="7" t="s">
        <v>82</v>
      </c>
      <c r="C1" s="7"/>
      <c r="D1" s="7" t="s">
        <v>1</v>
      </c>
      <c r="E1" s="7"/>
      <c r="F1" s="1"/>
      <c r="G1" s="1"/>
    </row>
    <row r="2" spans="1:7" ht="30">
      <c r="A2" s="1" t="s">
        <v>25</v>
      </c>
      <c r="B2" s="1" t="s">
        <v>2</v>
      </c>
      <c r="C2" s="1" t="s">
        <v>83</v>
      </c>
      <c r="D2" s="1" t="s">
        <v>2</v>
      </c>
      <c r="E2" s="1" t="s">
        <v>83</v>
      </c>
      <c r="F2" s="1" t="s">
        <v>26</v>
      </c>
      <c r="G2" s="1" t="s">
        <v>27</v>
      </c>
    </row>
    <row r="3" spans="1:7" ht="30">
      <c r="A3" s="3" t="s">
        <v>1193</v>
      </c>
      <c r="B3" s="4" t="s">
        <v>5</v>
      </c>
      <c r="C3" s="4" t="s">
        <v>5</v>
      </c>
      <c r="D3" s="4" t="s">
        <v>5</v>
      </c>
      <c r="E3" s="4" t="s">
        <v>5</v>
      </c>
      <c r="F3" s="4" t="s">
        <v>5</v>
      </c>
      <c r="G3" s="4" t="s">
        <v>5</v>
      </c>
    </row>
    <row r="4" spans="1:7" ht="45">
      <c r="A4" s="2" t="s">
        <v>1194</v>
      </c>
      <c r="B4" s="8">
        <v>3295</v>
      </c>
      <c r="C4" s="4" t="s">
        <v>5</v>
      </c>
      <c r="D4" s="8">
        <v>3295</v>
      </c>
      <c r="E4" s="4" t="s">
        <v>5</v>
      </c>
      <c r="F4" s="8">
        <v>6301</v>
      </c>
      <c r="G4" s="8">
        <v>6056</v>
      </c>
    </row>
    <row r="5" spans="1:7" ht="30">
      <c r="A5" s="2" t="s">
        <v>1195</v>
      </c>
      <c r="B5" s="6">
        <v>-3008</v>
      </c>
      <c r="C5" s="4" t="s">
        <v>5</v>
      </c>
      <c r="D5" s="6">
        <v>-2746</v>
      </c>
      <c r="E5" s="4" t="s">
        <v>5</v>
      </c>
      <c r="F5" s="4" t="s">
        <v>5</v>
      </c>
      <c r="G5" s="4" t="s">
        <v>5</v>
      </c>
    </row>
    <row r="6" spans="1:7" ht="60">
      <c r="A6" s="2" t="s">
        <v>1196</v>
      </c>
      <c r="B6" s="6">
        <v>-6977</v>
      </c>
      <c r="C6" s="4" t="s">
        <v>5</v>
      </c>
      <c r="D6" s="6">
        <v>-4806</v>
      </c>
      <c r="E6" s="4" t="s">
        <v>5</v>
      </c>
      <c r="F6" s="4" t="s">
        <v>5</v>
      </c>
      <c r="G6" s="4" t="s">
        <v>5</v>
      </c>
    </row>
    <row r="7" spans="1:7" ht="30">
      <c r="A7" s="2" t="s">
        <v>1197</v>
      </c>
      <c r="B7" s="6">
        <v>-9985</v>
      </c>
      <c r="C7" s="4" t="s">
        <v>5</v>
      </c>
      <c r="D7" s="6">
        <v>-7552</v>
      </c>
      <c r="E7" s="4" t="s">
        <v>5</v>
      </c>
      <c r="F7" s="4" t="s">
        <v>5</v>
      </c>
      <c r="G7" s="4" t="s">
        <v>5</v>
      </c>
    </row>
    <row r="8" spans="1:7" ht="30">
      <c r="A8" s="2" t="s">
        <v>1198</v>
      </c>
      <c r="B8" s="6">
        <v>-6977</v>
      </c>
      <c r="C8" s="6">
        <v>1590</v>
      </c>
      <c r="D8" s="6">
        <v>-4806</v>
      </c>
      <c r="E8" s="4">
        <v>-526</v>
      </c>
      <c r="F8" s="4" t="s">
        <v>5</v>
      </c>
      <c r="G8" s="4" t="s">
        <v>5</v>
      </c>
    </row>
    <row r="9" spans="1:7" ht="45">
      <c r="A9" s="2" t="s">
        <v>1199</v>
      </c>
      <c r="B9" s="4" t="s">
        <v>5</v>
      </c>
      <c r="C9" s="4" t="s">
        <v>5</v>
      </c>
      <c r="D9" s="6">
        <v>4235</v>
      </c>
      <c r="E9" s="4" t="s">
        <v>5</v>
      </c>
      <c r="F9" s="6">
        <v>6651</v>
      </c>
      <c r="G9" s="4" t="s">
        <v>5</v>
      </c>
    </row>
    <row r="10" spans="1:7" ht="45">
      <c r="A10" s="2" t="s">
        <v>1200</v>
      </c>
      <c r="B10" s="6">
        <v>-3332</v>
      </c>
      <c r="C10" s="4" t="s">
        <v>5</v>
      </c>
      <c r="D10" s="6">
        <v>-3332</v>
      </c>
      <c r="E10" s="4" t="s">
        <v>5</v>
      </c>
      <c r="F10" s="6">
        <v>6651</v>
      </c>
      <c r="G10" s="4" t="s">
        <v>5</v>
      </c>
    </row>
    <row r="11" spans="1:7" ht="60">
      <c r="A11" s="2" t="s">
        <v>1201</v>
      </c>
      <c r="B11" s="4">
        <v>2</v>
      </c>
      <c r="C11" s="4" t="s">
        <v>5</v>
      </c>
      <c r="D11" s="4">
        <v>-15</v>
      </c>
      <c r="E11" s="4" t="s">
        <v>5</v>
      </c>
      <c r="F11" s="4" t="s">
        <v>5</v>
      </c>
      <c r="G11" s="4" t="s">
        <v>5</v>
      </c>
    </row>
    <row r="12" spans="1:7" ht="75">
      <c r="A12" s="2" t="s">
        <v>1202</v>
      </c>
      <c r="B12" s="4">
        <v>0</v>
      </c>
      <c r="C12" s="4" t="s">
        <v>5</v>
      </c>
      <c r="D12" s="4">
        <v>0</v>
      </c>
      <c r="E12" s="4" t="s">
        <v>5</v>
      </c>
      <c r="F12" s="4" t="s">
        <v>5</v>
      </c>
      <c r="G12" s="4" t="s">
        <v>5</v>
      </c>
    </row>
    <row r="13" spans="1:7" ht="45">
      <c r="A13" s="2" t="s">
        <v>1203</v>
      </c>
      <c r="B13" s="4">
        <v>2</v>
      </c>
      <c r="C13" s="4" t="s">
        <v>5</v>
      </c>
      <c r="D13" s="4">
        <v>-15</v>
      </c>
      <c r="E13" s="4" t="s">
        <v>5</v>
      </c>
      <c r="F13" s="4" t="s">
        <v>5</v>
      </c>
      <c r="G13" s="4" t="s">
        <v>5</v>
      </c>
    </row>
    <row r="14" spans="1:7" ht="45">
      <c r="A14" s="2" t="s">
        <v>1204</v>
      </c>
      <c r="B14" s="6">
        <v>-3006</v>
      </c>
      <c r="C14" s="6">
        <v>4259</v>
      </c>
      <c r="D14" s="6">
        <v>-2761</v>
      </c>
      <c r="E14" s="6">
        <v>9260</v>
      </c>
      <c r="F14" s="4" t="s">
        <v>5</v>
      </c>
      <c r="G14" s="4" t="s">
        <v>5</v>
      </c>
    </row>
    <row r="15" spans="1:7" ht="30">
      <c r="A15" s="2" t="s">
        <v>115</v>
      </c>
      <c r="B15" s="6">
        <v>-9983</v>
      </c>
      <c r="C15" s="6">
        <v>5849</v>
      </c>
      <c r="D15" s="6">
        <v>-7567</v>
      </c>
      <c r="E15" s="6">
        <v>8734</v>
      </c>
      <c r="F15" s="4" t="s">
        <v>5</v>
      </c>
      <c r="G15" s="4" t="s">
        <v>5</v>
      </c>
    </row>
    <row r="16" spans="1:7" ht="45">
      <c r="A16" s="2" t="s">
        <v>1205</v>
      </c>
      <c r="B16" s="8">
        <v>-6627</v>
      </c>
      <c r="C16" s="4" t="s">
        <v>5</v>
      </c>
      <c r="D16" s="8">
        <v>-6627</v>
      </c>
      <c r="E16" s="4" t="s">
        <v>5</v>
      </c>
      <c r="F16" s="8">
        <v>350</v>
      </c>
      <c r="G16" s="8">
        <v>-182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06</v>
      </c>
      <c r="B1" s="7" t="s">
        <v>82</v>
      </c>
      <c r="C1" s="7"/>
      <c r="D1" s="7" t="s">
        <v>1</v>
      </c>
      <c r="E1" s="7"/>
    </row>
    <row r="2" spans="1:5" ht="30">
      <c r="A2" s="1" t="s">
        <v>25</v>
      </c>
      <c r="B2" s="1" t="s">
        <v>2</v>
      </c>
      <c r="C2" s="1" t="s">
        <v>83</v>
      </c>
      <c r="D2" s="1" t="s">
        <v>2</v>
      </c>
      <c r="E2" s="1" t="s">
        <v>83</v>
      </c>
    </row>
    <row r="3" spans="1:5" ht="45">
      <c r="A3" s="3" t="s">
        <v>1207</v>
      </c>
      <c r="B3" s="4" t="s">
        <v>5</v>
      </c>
      <c r="C3" s="4" t="s">
        <v>5</v>
      </c>
      <c r="D3" s="4" t="s">
        <v>5</v>
      </c>
      <c r="E3" s="4" t="s">
        <v>5</v>
      </c>
    </row>
    <row r="4" spans="1:5">
      <c r="A4" s="2" t="s">
        <v>95</v>
      </c>
      <c r="B4" s="8">
        <v>251</v>
      </c>
      <c r="C4" s="8">
        <v>-396</v>
      </c>
      <c r="D4" s="8">
        <v>-254</v>
      </c>
      <c r="E4" s="8">
        <v>-600</v>
      </c>
    </row>
    <row r="5" spans="1:5">
      <c r="A5" s="2" t="s">
        <v>97</v>
      </c>
      <c r="B5" s="6">
        <v>7345</v>
      </c>
      <c r="C5" s="6">
        <v>7105</v>
      </c>
      <c r="D5" s="6">
        <v>19828</v>
      </c>
      <c r="E5" s="6">
        <v>24428</v>
      </c>
    </row>
    <row r="6" spans="1:5" ht="60">
      <c r="A6" s="2" t="s">
        <v>1201</v>
      </c>
      <c r="B6" s="4">
        <v>2</v>
      </c>
      <c r="C6" s="4" t="s">
        <v>5</v>
      </c>
      <c r="D6" s="4">
        <v>-15</v>
      </c>
      <c r="E6" s="4" t="s">
        <v>5</v>
      </c>
    </row>
    <row r="7" spans="1:5" ht="75">
      <c r="A7" s="2" t="s">
        <v>1208</v>
      </c>
      <c r="B7" s="4">
        <v>0</v>
      </c>
      <c r="C7" s="4" t="s">
        <v>5</v>
      </c>
      <c r="D7" s="4">
        <v>0</v>
      </c>
      <c r="E7" s="4" t="s">
        <v>5</v>
      </c>
    </row>
    <row r="8" spans="1:5" ht="45">
      <c r="A8" s="2" t="s">
        <v>1203</v>
      </c>
      <c r="B8" s="4">
        <v>2</v>
      </c>
      <c r="C8" s="4" t="s">
        <v>5</v>
      </c>
      <c r="D8" s="4">
        <v>-15</v>
      </c>
      <c r="E8" s="4" t="s">
        <v>5</v>
      </c>
    </row>
    <row r="9" spans="1:5" ht="30">
      <c r="A9" s="2" t="s">
        <v>1209</v>
      </c>
      <c r="B9" s="4" t="s">
        <v>5</v>
      </c>
      <c r="C9" s="4" t="s">
        <v>5</v>
      </c>
      <c r="D9" s="4" t="s">
        <v>5</v>
      </c>
      <c r="E9" s="4" t="s">
        <v>5</v>
      </c>
    </row>
    <row r="10" spans="1:5" ht="45">
      <c r="A10" s="3" t="s">
        <v>1207</v>
      </c>
      <c r="B10" s="4" t="s">
        <v>5</v>
      </c>
      <c r="C10" s="4" t="s">
        <v>5</v>
      </c>
      <c r="D10" s="4" t="s">
        <v>5</v>
      </c>
      <c r="E10" s="4" t="s">
        <v>5</v>
      </c>
    </row>
    <row r="11" spans="1:5">
      <c r="A11" s="2" t="s">
        <v>95</v>
      </c>
      <c r="B11" s="4">
        <v>1</v>
      </c>
      <c r="C11" s="4" t="s">
        <v>5</v>
      </c>
      <c r="D11" s="4">
        <v>25</v>
      </c>
      <c r="E11" s="4" t="s">
        <v>5</v>
      </c>
    </row>
    <row r="12" spans="1:5">
      <c r="A12" s="2" t="s">
        <v>97</v>
      </c>
      <c r="B12" s="8">
        <v>1</v>
      </c>
      <c r="C12" s="4" t="s">
        <v>5</v>
      </c>
      <c r="D12" s="8">
        <v>10</v>
      </c>
      <c r="E12"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28515625" bestFit="1" customWidth="1"/>
  </cols>
  <sheetData>
    <row r="1" spans="1:6" ht="45">
      <c r="A1" s="1" t="s">
        <v>1210</v>
      </c>
      <c r="B1" s="7" t="s">
        <v>2</v>
      </c>
      <c r="C1" s="7" t="s">
        <v>26</v>
      </c>
      <c r="D1" s="7" t="s">
        <v>27</v>
      </c>
      <c r="E1" s="7" t="s">
        <v>28</v>
      </c>
      <c r="F1" s="7" t="s">
        <v>29</v>
      </c>
    </row>
    <row r="2" spans="1:6" ht="30">
      <c r="A2" s="1" t="s">
        <v>25</v>
      </c>
      <c r="B2" s="7"/>
      <c r="C2" s="7"/>
      <c r="D2" s="7"/>
      <c r="E2" s="7"/>
      <c r="F2" s="7"/>
    </row>
    <row r="3" spans="1:6">
      <c r="A3" s="2" t="s">
        <v>31</v>
      </c>
      <c r="B3" s="8">
        <v>514997</v>
      </c>
      <c r="C3" s="4" t="s">
        <v>5</v>
      </c>
      <c r="D3" s="8">
        <v>207801</v>
      </c>
      <c r="E3" s="8">
        <v>199181</v>
      </c>
      <c r="F3" s="8">
        <v>218680</v>
      </c>
    </row>
    <row r="4" spans="1:6">
      <c r="A4" s="2" t="s">
        <v>32</v>
      </c>
      <c r="B4" s="6">
        <v>107418</v>
      </c>
      <c r="C4" s="4" t="s">
        <v>5</v>
      </c>
      <c r="D4" s="6">
        <v>90789</v>
      </c>
      <c r="E4" s="4" t="s">
        <v>5</v>
      </c>
      <c r="F4" s="4" t="s">
        <v>5</v>
      </c>
    </row>
    <row r="5" spans="1:6" ht="30">
      <c r="A5" s="2" t="s">
        <v>33</v>
      </c>
      <c r="B5" s="6">
        <v>75016</v>
      </c>
      <c r="C5" s="4" t="s">
        <v>5</v>
      </c>
      <c r="D5" s="6">
        <v>67245</v>
      </c>
      <c r="E5" s="4" t="s">
        <v>5</v>
      </c>
      <c r="F5" s="4" t="s">
        <v>5</v>
      </c>
    </row>
    <row r="6" spans="1:6" ht="30">
      <c r="A6" s="2" t="s">
        <v>34</v>
      </c>
      <c r="B6" s="6">
        <v>24817</v>
      </c>
      <c r="C6" s="4" t="s">
        <v>5</v>
      </c>
      <c r="D6" s="6">
        <v>20064</v>
      </c>
      <c r="E6" s="4" t="s">
        <v>5</v>
      </c>
      <c r="F6" s="4" t="s">
        <v>5</v>
      </c>
    </row>
    <row r="7" spans="1:6">
      <c r="A7" s="2" t="s">
        <v>35</v>
      </c>
      <c r="B7" s="6">
        <v>7451</v>
      </c>
      <c r="C7" s="4" t="s">
        <v>5</v>
      </c>
      <c r="D7" s="6">
        <v>3126</v>
      </c>
      <c r="E7" s="4" t="s">
        <v>5</v>
      </c>
      <c r="F7" s="4" t="s">
        <v>5</v>
      </c>
    </row>
    <row r="8" spans="1:6">
      <c r="A8" s="2" t="s">
        <v>1211</v>
      </c>
      <c r="B8" s="4">
        <v>0</v>
      </c>
      <c r="C8" s="4" t="s">
        <v>5</v>
      </c>
      <c r="D8" s="4">
        <v>0</v>
      </c>
      <c r="E8" s="4" t="s">
        <v>5</v>
      </c>
      <c r="F8" s="4" t="s">
        <v>5</v>
      </c>
    </row>
    <row r="9" spans="1:6">
      <c r="A9" s="2" t="s">
        <v>36</v>
      </c>
      <c r="B9" s="6">
        <v>729699</v>
      </c>
      <c r="C9" s="4" t="s">
        <v>5</v>
      </c>
      <c r="D9" s="6">
        <v>389025</v>
      </c>
      <c r="E9" s="4" t="s">
        <v>5</v>
      </c>
      <c r="F9" s="4" t="s">
        <v>5</v>
      </c>
    </row>
    <row r="10" spans="1:6">
      <c r="A10" s="2" t="s">
        <v>37</v>
      </c>
      <c r="B10" s="6">
        <v>61415</v>
      </c>
      <c r="C10" s="4" t="s">
        <v>5</v>
      </c>
      <c r="D10" s="6">
        <v>47351</v>
      </c>
      <c r="E10" s="4" t="s">
        <v>5</v>
      </c>
      <c r="F10" s="4" t="s">
        <v>5</v>
      </c>
    </row>
    <row r="11" spans="1:6">
      <c r="A11" s="2" t="s">
        <v>38</v>
      </c>
      <c r="B11" s="6">
        <v>38787</v>
      </c>
      <c r="C11" s="4" t="s">
        <v>5</v>
      </c>
      <c r="D11" s="6">
        <v>31200</v>
      </c>
      <c r="E11" s="4" t="s">
        <v>5</v>
      </c>
      <c r="F11" s="4" t="s">
        <v>5</v>
      </c>
    </row>
    <row r="12" spans="1:6">
      <c r="A12" s="2" t="s">
        <v>39</v>
      </c>
      <c r="B12" s="6">
        <v>84193</v>
      </c>
      <c r="C12" s="4" t="s">
        <v>5</v>
      </c>
      <c r="D12" s="6">
        <v>83108</v>
      </c>
      <c r="E12" s="4" t="s">
        <v>5</v>
      </c>
      <c r="F12" s="4" t="s">
        <v>5</v>
      </c>
    </row>
    <row r="13" spans="1:6">
      <c r="A13" s="2" t="s">
        <v>40</v>
      </c>
      <c r="B13" s="6">
        <v>26892</v>
      </c>
      <c r="C13" s="4" t="s">
        <v>5</v>
      </c>
      <c r="D13" s="6">
        <v>28530</v>
      </c>
      <c r="E13" s="4" t="s">
        <v>5</v>
      </c>
      <c r="F13" s="4" t="s">
        <v>5</v>
      </c>
    </row>
    <row r="14" spans="1:6">
      <c r="A14" s="2" t="s">
        <v>1179</v>
      </c>
      <c r="B14" s="6">
        <v>144398</v>
      </c>
      <c r="C14" s="4" t="s">
        <v>5</v>
      </c>
      <c r="D14" s="6">
        <v>100980</v>
      </c>
      <c r="E14" s="4" t="s">
        <v>5</v>
      </c>
      <c r="F14" s="4" t="s">
        <v>5</v>
      </c>
    </row>
    <row r="15" spans="1:6">
      <c r="A15" s="2" t="s">
        <v>42</v>
      </c>
      <c r="B15" s="6">
        <v>533403</v>
      </c>
      <c r="C15" s="4" t="s">
        <v>5</v>
      </c>
      <c r="D15" s="6">
        <v>457422</v>
      </c>
      <c r="E15" s="4" t="s">
        <v>5</v>
      </c>
      <c r="F15" s="4" t="s">
        <v>5</v>
      </c>
    </row>
    <row r="16" spans="1:6">
      <c r="A16" s="2" t="s">
        <v>43</v>
      </c>
      <c r="B16" s="6">
        <v>8021</v>
      </c>
      <c r="C16" s="4" t="s">
        <v>5</v>
      </c>
      <c r="D16" s="6">
        <v>10915</v>
      </c>
      <c r="E16" s="4" t="s">
        <v>5</v>
      </c>
      <c r="F16" s="4" t="s">
        <v>5</v>
      </c>
    </row>
    <row r="17" spans="1:6" ht="30">
      <c r="A17" s="2" t="s">
        <v>1212</v>
      </c>
      <c r="B17" s="4">
        <v>0</v>
      </c>
      <c r="C17" s="4" t="s">
        <v>5</v>
      </c>
      <c r="D17" s="4">
        <v>0</v>
      </c>
      <c r="E17" s="4" t="s">
        <v>5</v>
      </c>
      <c r="F17" s="4" t="s">
        <v>5</v>
      </c>
    </row>
    <row r="18" spans="1:6">
      <c r="A18" s="2" t="s">
        <v>44</v>
      </c>
      <c r="B18" s="6">
        <v>13196</v>
      </c>
      <c r="C18" s="4" t="s">
        <v>5</v>
      </c>
      <c r="D18" s="6">
        <v>3413</v>
      </c>
      <c r="E18" s="4" t="s">
        <v>5</v>
      </c>
      <c r="F18" s="4" t="s">
        <v>5</v>
      </c>
    </row>
    <row r="19" spans="1:6">
      <c r="A19" s="2" t="s">
        <v>35</v>
      </c>
      <c r="B19" s="4">
        <v>0</v>
      </c>
      <c r="C19" s="4" t="s">
        <v>5</v>
      </c>
      <c r="D19" s="6">
        <v>1845</v>
      </c>
      <c r="E19" s="4" t="s">
        <v>5</v>
      </c>
      <c r="F19" s="4" t="s">
        <v>5</v>
      </c>
    </row>
    <row r="20" spans="1:6">
      <c r="A20" s="2" t="s">
        <v>45</v>
      </c>
      <c r="B20" s="6">
        <v>1640004</v>
      </c>
      <c r="C20" s="4" t="s">
        <v>5</v>
      </c>
      <c r="D20" s="6">
        <v>1153789</v>
      </c>
      <c r="E20" s="4" t="s">
        <v>5</v>
      </c>
      <c r="F20" s="4" t="s">
        <v>5</v>
      </c>
    </row>
    <row r="21" spans="1:6" ht="30">
      <c r="A21" s="2" t="s">
        <v>47</v>
      </c>
      <c r="B21" s="6">
        <v>70781</v>
      </c>
      <c r="C21" s="4" t="s">
        <v>5</v>
      </c>
      <c r="D21" s="6">
        <v>69570</v>
      </c>
      <c r="E21" s="4" t="s">
        <v>5</v>
      </c>
      <c r="F21" s="4" t="s">
        <v>5</v>
      </c>
    </row>
    <row r="22" spans="1:6">
      <c r="A22" s="2" t="s">
        <v>48</v>
      </c>
      <c r="B22" s="6">
        <v>1187</v>
      </c>
      <c r="C22" s="4" t="s">
        <v>5</v>
      </c>
      <c r="D22" s="6">
        <v>1569</v>
      </c>
      <c r="E22" s="4" t="s">
        <v>5</v>
      </c>
      <c r="F22" s="4" t="s">
        <v>5</v>
      </c>
    </row>
    <row r="23" spans="1:6">
      <c r="A23" s="2" t="s">
        <v>49</v>
      </c>
      <c r="B23" s="6">
        <v>57399</v>
      </c>
      <c r="C23" s="4" t="s">
        <v>5</v>
      </c>
      <c r="D23" s="6">
        <v>36326</v>
      </c>
      <c r="E23" s="4" t="s">
        <v>5</v>
      </c>
      <c r="F23" s="4" t="s">
        <v>5</v>
      </c>
    </row>
    <row r="24" spans="1:6" ht="30">
      <c r="A24" s="2" t="s">
        <v>1213</v>
      </c>
      <c r="B24" s="4">
        <v>0</v>
      </c>
      <c r="C24" s="4" t="s">
        <v>5</v>
      </c>
      <c r="D24" s="6">
        <v>5535</v>
      </c>
      <c r="E24" s="4" t="s">
        <v>5</v>
      </c>
      <c r="F24" s="4" t="s">
        <v>5</v>
      </c>
    </row>
    <row r="25" spans="1:6">
      <c r="A25" s="2" t="s">
        <v>1180</v>
      </c>
      <c r="B25" s="4">
        <v>591</v>
      </c>
      <c r="C25" s="4" t="s">
        <v>5</v>
      </c>
      <c r="D25" s="6">
        <v>1892</v>
      </c>
      <c r="E25" s="4" t="s">
        <v>5</v>
      </c>
      <c r="F25" s="4" t="s">
        <v>5</v>
      </c>
    </row>
    <row r="26" spans="1:6">
      <c r="A26" s="2" t="s">
        <v>51</v>
      </c>
      <c r="B26" s="4">
        <v>540</v>
      </c>
      <c r="C26" s="4" t="s">
        <v>5</v>
      </c>
      <c r="D26" s="4">
        <v>0</v>
      </c>
      <c r="E26" s="4" t="s">
        <v>5</v>
      </c>
      <c r="F26" s="4" t="s">
        <v>5</v>
      </c>
    </row>
    <row r="27" spans="1:6">
      <c r="A27" s="2" t="s">
        <v>1214</v>
      </c>
      <c r="B27" s="4">
        <v>0</v>
      </c>
      <c r="C27" s="4" t="s">
        <v>5</v>
      </c>
      <c r="D27" s="4">
        <v>0</v>
      </c>
      <c r="E27" s="4" t="s">
        <v>5</v>
      </c>
      <c r="F27" s="4" t="s">
        <v>5</v>
      </c>
    </row>
    <row r="28" spans="1:6">
      <c r="A28" s="2" t="s">
        <v>52</v>
      </c>
      <c r="B28" s="6">
        <v>130498</v>
      </c>
      <c r="C28" s="4" t="s">
        <v>5</v>
      </c>
      <c r="D28" s="6">
        <v>114892</v>
      </c>
      <c r="E28" s="4" t="s">
        <v>5</v>
      </c>
      <c r="F28" s="4" t="s">
        <v>5</v>
      </c>
    </row>
    <row r="29" spans="1:6">
      <c r="A29" s="2" t="s">
        <v>53</v>
      </c>
      <c r="B29" s="6">
        <v>591464</v>
      </c>
      <c r="C29" s="4" t="s">
        <v>5</v>
      </c>
      <c r="D29" s="6">
        <v>245670</v>
      </c>
      <c r="E29" s="4" t="s">
        <v>5</v>
      </c>
      <c r="F29" s="4" t="s">
        <v>5</v>
      </c>
    </row>
    <row r="30" spans="1:6">
      <c r="A30" s="2" t="s">
        <v>50</v>
      </c>
      <c r="B30" s="6">
        <v>35793</v>
      </c>
      <c r="C30" s="4" t="s">
        <v>5</v>
      </c>
      <c r="D30" s="6">
        <v>38329</v>
      </c>
      <c r="E30" s="4" t="s">
        <v>5</v>
      </c>
      <c r="F30" s="4" t="s">
        <v>5</v>
      </c>
    </row>
    <row r="31" spans="1:6">
      <c r="A31" s="2" t="s">
        <v>35</v>
      </c>
      <c r="B31" s="6">
        <v>61710</v>
      </c>
      <c r="C31" s="4" t="s">
        <v>5</v>
      </c>
      <c r="D31" s="6">
        <v>35833</v>
      </c>
      <c r="E31" s="4" t="s">
        <v>5</v>
      </c>
      <c r="F31" s="4" t="s">
        <v>5</v>
      </c>
    </row>
    <row r="32" spans="1:6">
      <c r="A32" s="2" t="s">
        <v>54</v>
      </c>
      <c r="B32" s="6">
        <v>10945</v>
      </c>
      <c r="C32" s="4" t="s">
        <v>5</v>
      </c>
      <c r="D32" s="6">
        <v>11189</v>
      </c>
      <c r="E32" s="4" t="s">
        <v>5</v>
      </c>
      <c r="F32" s="4" t="s">
        <v>5</v>
      </c>
    </row>
    <row r="33" spans="1:6">
      <c r="A33" s="2" t="s">
        <v>55</v>
      </c>
      <c r="B33" s="6">
        <v>6033</v>
      </c>
      <c r="C33" s="4" t="s">
        <v>5</v>
      </c>
      <c r="D33" s="6">
        <v>1458</v>
      </c>
      <c r="E33" s="4" t="s">
        <v>5</v>
      </c>
      <c r="F33" s="4" t="s">
        <v>5</v>
      </c>
    </row>
    <row r="34" spans="1:6">
      <c r="A34" s="2" t="s">
        <v>56</v>
      </c>
      <c r="B34" s="6">
        <v>836443</v>
      </c>
      <c r="C34" s="4" t="s">
        <v>5</v>
      </c>
      <c r="D34" s="6">
        <v>447371</v>
      </c>
      <c r="E34" s="4" t="s">
        <v>5</v>
      </c>
      <c r="F34" s="4" t="s">
        <v>5</v>
      </c>
    </row>
    <row r="35" spans="1:6">
      <c r="A35" s="2" t="s">
        <v>57</v>
      </c>
      <c r="B35" s="4">
        <v>0</v>
      </c>
      <c r="C35" s="4" t="s">
        <v>5</v>
      </c>
      <c r="D35" s="4">
        <v>0</v>
      </c>
      <c r="E35" s="4" t="s">
        <v>5</v>
      </c>
      <c r="F35" s="4" t="s">
        <v>5</v>
      </c>
    </row>
    <row r="36" spans="1:6">
      <c r="A36" s="2" t="s">
        <v>1181</v>
      </c>
      <c r="B36" s="4">
        <v>469</v>
      </c>
      <c r="C36" s="4" t="s">
        <v>5</v>
      </c>
      <c r="D36" s="4">
        <v>461</v>
      </c>
      <c r="E36" s="4" t="s">
        <v>5</v>
      </c>
      <c r="F36" s="4" t="s">
        <v>5</v>
      </c>
    </row>
    <row r="37" spans="1:6">
      <c r="A37" s="2" t="s">
        <v>59</v>
      </c>
      <c r="B37" s="6">
        <v>270857</v>
      </c>
      <c r="C37" s="4" t="s">
        <v>5</v>
      </c>
      <c r="D37" s="6">
        <v>216872</v>
      </c>
      <c r="E37" s="4" t="s">
        <v>5</v>
      </c>
      <c r="F37" s="4" t="s">
        <v>5</v>
      </c>
    </row>
    <row r="38" spans="1:6" ht="30">
      <c r="A38" s="2" t="s">
        <v>60</v>
      </c>
      <c r="B38" s="6">
        <v>535567</v>
      </c>
      <c r="C38" s="4" t="s">
        <v>5</v>
      </c>
      <c r="D38" s="6">
        <v>484850</v>
      </c>
      <c r="E38" s="4" t="s">
        <v>5</v>
      </c>
      <c r="F38" s="4" t="s">
        <v>5</v>
      </c>
    </row>
    <row r="39" spans="1:6" ht="30">
      <c r="A39" s="2" t="s">
        <v>1182</v>
      </c>
      <c r="B39" s="6">
        <v>-3332</v>
      </c>
      <c r="C39" s="6">
        <v>6651</v>
      </c>
      <c r="D39" s="6">
        <v>4235</v>
      </c>
      <c r="E39" s="4" t="s">
        <v>5</v>
      </c>
      <c r="F39" s="4" t="s">
        <v>5</v>
      </c>
    </row>
    <row r="40" spans="1:6" ht="30">
      <c r="A40" s="2" t="s">
        <v>1183</v>
      </c>
      <c r="B40" s="6">
        <v>803561</v>
      </c>
      <c r="C40" s="4" t="s">
        <v>5</v>
      </c>
      <c r="D40" s="6">
        <v>706418</v>
      </c>
      <c r="E40" s="4" t="s">
        <v>5</v>
      </c>
      <c r="F40" s="4" t="s">
        <v>5</v>
      </c>
    </row>
    <row r="41" spans="1:6" ht="30">
      <c r="A41" s="2" t="s">
        <v>62</v>
      </c>
      <c r="B41" s="4" t="s">
        <v>5</v>
      </c>
      <c r="C41" s="4" t="s">
        <v>5</v>
      </c>
      <c r="D41" s="4">
        <v>0</v>
      </c>
      <c r="E41" s="4" t="s">
        <v>5</v>
      </c>
      <c r="F41" s="4" t="s">
        <v>5</v>
      </c>
    </row>
    <row r="42" spans="1:6" ht="30">
      <c r="A42" s="2" t="s">
        <v>64</v>
      </c>
      <c r="B42" s="6">
        <v>803561</v>
      </c>
      <c r="C42" s="4" t="s">
        <v>5</v>
      </c>
      <c r="D42" s="6">
        <v>706418</v>
      </c>
      <c r="E42" s="4" t="s">
        <v>5</v>
      </c>
      <c r="F42" s="4" t="s">
        <v>5</v>
      </c>
    </row>
    <row r="43" spans="1:6" ht="30">
      <c r="A43" s="2" t="s">
        <v>1184</v>
      </c>
      <c r="B43" s="6">
        <v>1640004</v>
      </c>
      <c r="C43" s="4" t="s">
        <v>5</v>
      </c>
      <c r="D43" s="6">
        <v>1153789</v>
      </c>
      <c r="E43" s="4" t="s">
        <v>5</v>
      </c>
      <c r="F43" s="4" t="s">
        <v>5</v>
      </c>
    </row>
    <row r="44" spans="1:6">
      <c r="A44" s="2" t="s">
        <v>66</v>
      </c>
      <c r="B44" s="4" t="s">
        <v>5</v>
      </c>
      <c r="C44" s="4" t="s">
        <v>5</v>
      </c>
      <c r="D44" s="4" t="s">
        <v>5</v>
      </c>
      <c r="E44" s="4" t="s">
        <v>5</v>
      </c>
      <c r="F44" s="4" t="s">
        <v>5</v>
      </c>
    </row>
    <row r="45" spans="1:6">
      <c r="A45" s="2" t="s">
        <v>67</v>
      </c>
      <c r="B45" s="4">
        <v>0</v>
      </c>
      <c r="C45" s="4" t="s">
        <v>5</v>
      </c>
      <c r="D45" s="4">
        <v>0</v>
      </c>
      <c r="E45" s="4" t="s">
        <v>5</v>
      </c>
      <c r="F45" s="4" t="s">
        <v>5</v>
      </c>
    </row>
    <row r="46" spans="1:6">
      <c r="A46" s="2" t="s">
        <v>68</v>
      </c>
      <c r="B46" s="4" t="s">
        <v>5</v>
      </c>
      <c r="C46" s="4" t="s">
        <v>5</v>
      </c>
      <c r="D46" s="4" t="s">
        <v>5</v>
      </c>
      <c r="E46" s="4" t="s">
        <v>5</v>
      </c>
      <c r="F46" s="4" t="s">
        <v>5</v>
      </c>
    </row>
    <row r="47" spans="1:6">
      <c r="A47" s="2" t="s">
        <v>67</v>
      </c>
      <c r="B47" s="4">
        <v>0</v>
      </c>
      <c r="C47" s="4" t="s">
        <v>5</v>
      </c>
      <c r="D47" s="4">
        <v>0</v>
      </c>
      <c r="E47" s="4" t="s">
        <v>5</v>
      </c>
      <c r="F47" s="4" t="s">
        <v>5</v>
      </c>
    </row>
    <row r="48" spans="1:6">
      <c r="A48" s="2" t="s">
        <v>1215</v>
      </c>
      <c r="B48" s="4" t="s">
        <v>5</v>
      </c>
      <c r="C48" s="4" t="s">
        <v>5</v>
      </c>
      <c r="D48" s="4" t="s">
        <v>5</v>
      </c>
      <c r="E48" s="4" t="s">
        <v>5</v>
      </c>
      <c r="F48" s="4" t="s">
        <v>5</v>
      </c>
    </row>
    <row r="49" spans="1:6">
      <c r="A49" s="2" t="s">
        <v>31</v>
      </c>
      <c r="B49" s="6">
        <v>313667</v>
      </c>
      <c r="C49" s="4" t="s">
        <v>5</v>
      </c>
      <c r="D49" s="4">
        <v>0</v>
      </c>
      <c r="E49" s="4">
        <v>0</v>
      </c>
      <c r="F49" s="4">
        <v>0</v>
      </c>
    </row>
    <row r="50" spans="1:6">
      <c r="A50" s="2" t="s">
        <v>32</v>
      </c>
      <c r="B50" s="6">
        <v>62647</v>
      </c>
      <c r="C50" s="4" t="s">
        <v>5</v>
      </c>
      <c r="D50" s="4">
        <v>0</v>
      </c>
      <c r="E50" s="4" t="s">
        <v>5</v>
      </c>
      <c r="F50" s="4" t="s">
        <v>5</v>
      </c>
    </row>
    <row r="51" spans="1:6" ht="30">
      <c r="A51" s="2" t="s">
        <v>33</v>
      </c>
      <c r="B51" s="4">
        <v>0</v>
      </c>
      <c r="C51" s="4" t="s">
        <v>5</v>
      </c>
      <c r="D51" s="4">
        <v>0</v>
      </c>
      <c r="E51" s="4" t="s">
        <v>5</v>
      </c>
      <c r="F51" s="4" t="s">
        <v>5</v>
      </c>
    </row>
    <row r="52" spans="1:6" ht="30">
      <c r="A52" s="2" t="s">
        <v>34</v>
      </c>
      <c r="B52" s="6">
        <v>1075</v>
      </c>
      <c r="C52" s="4" t="s">
        <v>5</v>
      </c>
      <c r="D52" s="4">
        <v>0</v>
      </c>
      <c r="E52" s="4" t="s">
        <v>5</v>
      </c>
      <c r="F52" s="4" t="s">
        <v>5</v>
      </c>
    </row>
    <row r="53" spans="1:6">
      <c r="A53" s="2" t="s">
        <v>35</v>
      </c>
      <c r="B53" s="4">
        <v>0</v>
      </c>
      <c r="C53" s="4" t="s">
        <v>5</v>
      </c>
      <c r="D53" s="4">
        <v>0</v>
      </c>
      <c r="E53" s="4" t="s">
        <v>5</v>
      </c>
      <c r="F53" s="4" t="s">
        <v>5</v>
      </c>
    </row>
    <row r="54" spans="1:6">
      <c r="A54" s="2" t="s">
        <v>1211</v>
      </c>
      <c r="B54" s="4">
        <v>0</v>
      </c>
      <c r="C54" s="4" t="s">
        <v>5</v>
      </c>
      <c r="D54" s="4">
        <v>0</v>
      </c>
      <c r="E54" s="4" t="s">
        <v>5</v>
      </c>
      <c r="F54" s="4" t="s">
        <v>5</v>
      </c>
    </row>
    <row r="55" spans="1:6">
      <c r="A55" s="2" t="s">
        <v>36</v>
      </c>
      <c r="B55" s="6">
        <v>377389</v>
      </c>
      <c r="C55" s="4" t="s">
        <v>5</v>
      </c>
      <c r="D55" s="4">
        <v>0</v>
      </c>
      <c r="E55" s="4" t="s">
        <v>5</v>
      </c>
      <c r="F55" s="4" t="s">
        <v>5</v>
      </c>
    </row>
    <row r="56" spans="1:6">
      <c r="A56" s="2" t="s">
        <v>37</v>
      </c>
      <c r="B56" s="6">
        <v>54353</v>
      </c>
      <c r="C56" s="4" t="s">
        <v>5</v>
      </c>
      <c r="D56" s="4">
        <v>0</v>
      </c>
      <c r="E56" s="4" t="s">
        <v>5</v>
      </c>
      <c r="F56" s="4" t="s">
        <v>5</v>
      </c>
    </row>
    <row r="57" spans="1:6">
      <c r="A57" s="2" t="s">
        <v>38</v>
      </c>
      <c r="B57" s="4">
        <v>0</v>
      </c>
      <c r="C57" s="4" t="s">
        <v>5</v>
      </c>
      <c r="D57" s="4">
        <v>0</v>
      </c>
      <c r="E57" s="4" t="s">
        <v>5</v>
      </c>
      <c r="F57" s="4" t="s">
        <v>5</v>
      </c>
    </row>
    <row r="58" spans="1:6">
      <c r="A58" s="2" t="s">
        <v>39</v>
      </c>
      <c r="B58" s="4">
        <v>0</v>
      </c>
      <c r="C58" s="4" t="s">
        <v>5</v>
      </c>
      <c r="D58" s="4">
        <v>0</v>
      </c>
      <c r="E58" s="4" t="s">
        <v>5</v>
      </c>
      <c r="F58" s="4" t="s">
        <v>5</v>
      </c>
    </row>
    <row r="59" spans="1:6">
      <c r="A59" s="2" t="s">
        <v>40</v>
      </c>
      <c r="B59" s="4">
        <v>0</v>
      </c>
      <c r="C59" s="4" t="s">
        <v>5</v>
      </c>
      <c r="D59" s="4">
        <v>0</v>
      </c>
      <c r="E59" s="4" t="s">
        <v>5</v>
      </c>
      <c r="F59" s="4" t="s">
        <v>5</v>
      </c>
    </row>
    <row r="60" spans="1:6">
      <c r="A60" s="2" t="s">
        <v>1179</v>
      </c>
      <c r="B60" s="4">
        <v>0</v>
      </c>
      <c r="C60" s="4" t="s">
        <v>5</v>
      </c>
      <c r="D60" s="4">
        <v>0</v>
      </c>
      <c r="E60" s="4" t="s">
        <v>5</v>
      </c>
      <c r="F60" s="4" t="s">
        <v>5</v>
      </c>
    </row>
    <row r="61" spans="1:6">
      <c r="A61" s="2" t="s">
        <v>42</v>
      </c>
      <c r="B61" s="4">
        <v>0</v>
      </c>
      <c r="C61" s="4" t="s">
        <v>5</v>
      </c>
      <c r="D61" s="4">
        <v>0</v>
      </c>
      <c r="E61" s="4" t="s">
        <v>5</v>
      </c>
      <c r="F61" s="4" t="s">
        <v>5</v>
      </c>
    </row>
    <row r="62" spans="1:6">
      <c r="A62" s="2" t="s">
        <v>43</v>
      </c>
      <c r="B62" s="4">
        <v>0</v>
      </c>
      <c r="C62" s="4" t="s">
        <v>5</v>
      </c>
      <c r="D62" s="4">
        <v>0</v>
      </c>
      <c r="E62" s="4" t="s">
        <v>5</v>
      </c>
      <c r="F62" s="4" t="s">
        <v>5</v>
      </c>
    </row>
    <row r="63" spans="1:6" ht="30">
      <c r="A63" s="2" t="s">
        <v>1212</v>
      </c>
      <c r="B63" s="6">
        <v>231027</v>
      </c>
      <c r="C63" s="4" t="s">
        <v>5</v>
      </c>
      <c r="D63" s="4">
        <v>0</v>
      </c>
      <c r="E63" s="4" t="s">
        <v>5</v>
      </c>
      <c r="F63" s="4" t="s">
        <v>5</v>
      </c>
    </row>
    <row r="64" spans="1:6">
      <c r="A64" s="2" t="s">
        <v>44</v>
      </c>
      <c r="B64" s="6">
        <v>9684</v>
      </c>
      <c r="C64" s="4" t="s">
        <v>5</v>
      </c>
      <c r="D64" s="4">
        <v>0</v>
      </c>
      <c r="E64" s="4" t="s">
        <v>5</v>
      </c>
      <c r="F64" s="4" t="s">
        <v>5</v>
      </c>
    </row>
    <row r="65" spans="1:6">
      <c r="A65" s="2" t="s">
        <v>35</v>
      </c>
      <c r="B65" s="4">
        <v>0</v>
      </c>
      <c r="C65" s="4" t="s">
        <v>5</v>
      </c>
      <c r="D65" s="4">
        <v>0</v>
      </c>
      <c r="E65" s="4" t="s">
        <v>5</v>
      </c>
      <c r="F65" s="4" t="s">
        <v>5</v>
      </c>
    </row>
    <row r="66" spans="1:6">
      <c r="A66" s="2" t="s">
        <v>45</v>
      </c>
      <c r="B66" s="6">
        <v>672453</v>
      </c>
      <c r="C66" s="4" t="s">
        <v>5</v>
      </c>
      <c r="D66" s="4">
        <v>0</v>
      </c>
      <c r="E66" s="4" t="s">
        <v>5</v>
      </c>
      <c r="F66" s="4" t="s">
        <v>5</v>
      </c>
    </row>
    <row r="67" spans="1:6" ht="30">
      <c r="A67" s="2" t="s">
        <v>47</v>
      </c>
      <c r="B67" s="6">
        <v>7486</v>
      </c>
      <c r="C67" s="4" t="s">
        <v>5</v>
      </c>
      <c r="D67" s="4">
        <v>0</v>
      </c>
      <c r="E67" s="4" t="s">
        <v>5</v>
      </c>
      <c r="F67" s="4" t="s">
        <v>5</v>
      </c>
    </row>
    <row r="68" spans="1:6">
      <c r="A68" s="2" t="s">
        <v>48</v>
      </c>
      <c r="B68" s="4">
        <v>0</v>
      </c>
      <c r="C68" s="4" t="s">
        <v>5</v>
      </c>
      <c r="D68" s="4">
        <v>0</v>
      </c>
      <c r="E68" s="4" t="s">
        <v>5</v>
      </c>
      <c r="F68" s="4" t="s">
        <v>5</v>
      </c>
    </row>
    <row r="69" spans="1:6">
      <c r="A69" s="2" t="s">
        <v>49</v>
      </c>
      <c r="B69" s="4">
        <v>0</v>
      </c>
      <c r="C69" s="4" t="s">
        <v>5</v>
      </c>
      <c r="D69" s="4">
        <v>0</v>
      </c>
      <c r="E69" s="4" t="s">
        <v>5</v>
      </c>
      <c r="F69" s="4" t="s">
        <v>5</v>
      </c>
    </row>
    <row r="70" spans="1:6" ht="30">
      <c r="A70" s="2" t="s">
        <v>1213</v>
      </c>
      <c r="B70" s="4" t="s">
        <v>5</v>
      </c>
      <c r="C70" s="4" t="s">
        <v>5</v>
      </c>
      <c r="D70" s="4">
        <v>0</v>
      </c>
      <c r="E70" s="4" t="s">
        <v>5</v>
      </c>
      <c r="F70" s="4" t="s">
        <v>5</v>
      </c>
    </row>
    <row r="71" spans="1:6">
      <c r="A71" s="2" t="s">
        <v>1180</v>
      </c>
      <c r="B71" s="4">
        <v>856</v>
      </c>
      <c r="C71" s="4" t="s">
        <v>5</v>
      </c>
      <c r="D71" s="4">
        <v>0</v>
      </c>
      <c r="E71" s="4" t="s">
        <v>5</v>
      </c>
      <c r="F71" s="4" t="s">
        <v>5</v>
      </c>
    </row>
    <row r="72" spans="1:6">
      <c r="A72" s="2" t="s">
        <v>51</v>
      </c>
      <c r="B72" s="4">
        <v>0</v>
      </c>
      <c r="C72" s="4" t="s">
        <v>5</v>
      </c>
      <c r="D72" s="4" t="s">
        <v>5</v>
      </c>
      <c r="E72" s="4" t="s">
        <v>5</v>
      </c>
      <c r="F72" s="4" t="s">
        <v>5</v>
      </c>
    </row>
    <row r="73" spans="1:6">
      <c r="A73" s="2" t="s">
        <v>1214</v>
      </c>
      <c r="B73" s="6">
        <v>42256</v>
      </c>
      <c r="C73" s="4" t="s">
        <v>5</v>
      </c>
      <c r="D73" s="4">
        <v>0</v>
      </c>
      <c r="E73" s="4" t="s">
        <v>5</v>
      </c>
      <c r="F73" s="4" t="s">
        <v>5</v>
      </c>
    </row>
    <row r="74" spans="1:6">
      <c r="A74" s="2" t="s">
        <v>52</v>
      </c>
      <c r="B74" s="6">
        <v>50598</v>
      </c>
      <c r="C74" s="4" t="s">
        <v>5</v>
      </c>
      <c r="D74" s="4">
        <v>0</v>
      </c>
      <c r="E74" s="4" t="s">
        <v>5</v>
      </c>
      <c r="F74" s="4" t="s">
        <v>5</v>
      </c>
    </row>
    <row r="75" spans="1:6">
      <c r="A75" s="2" t="s">
        <v>53</v>
      </c>
      <c r="B75" s="6">
        <v>345409</v>
      </c>
      <c r="C75" s="4" t="s">
        <v>5</v>
      </c>
      <c r="D75" s="4">
        <v>0</v>
      </c>
      <c r="E75" s="4" t="s">
        <v>5</v>
      </c>
      <c r="F75" s="4" t="s">
        <v>5</v>
      </c>
    </row>
    <row r="76" spans="1:6">
      <c r="A76" s="2" t="s">
        <v>50</v>
      </c>
      <c r="B76" s="4">
        <v>0</v>
      </c>
      <c r="C76" s="4" t="s">
        <v>5</v>
      </c>
      <c r="D76" s="4">
        <v>0</v>
      </c>
      <c r="E76" s="4" t="s">
        <v>5</v>
      </c>
      <c r="F76" s="4" t="s">
        <v>5</v>
      </c>
    </row>
    <row r="77" spans="1:6">
      <c r="A77" s="2" t="s">
        <v>35</v>
      </c>
      <c r="B77" s="6">
        <v>24332</v>
      </c>
      <c r="C77" s="4" t="s">
        <v>5</v>
      </c>
      <c r="D77" s="4">
        <v>0</v>
      </c>
      <c r="E77" s="4" t="s">
        <v>5</v>
      </c>
      <c r="F77" s="4" t="s">
        <v>5</v>
      </c>
    </row>
    <row r="78" spans="1:6">
      <c r="A78" s="2" t="s">
        <v>54</v>
      </c>
      <c r="B78" s="4">
        <v>0</v>
      </c>
      <c r="C78" s="4" t="s">
        <v>5</v>
      </c>
      <c r="D78" s="4">
        <v>0</v>
      </c>
      <c r="E78" s="4" t="s">
        <v>5</v>
      </c>
      <c r="F78" s="4" t="s">
        <v>5</v>
      </c>
    </row>
    <row r="79" spans="1:6">
      <c r="A79" s="2" t="s">
        <v>55</v>
      </c>
      <c r="B79" s="4">
        <v>0</v>
      </c>
      <c r="C79" s="4" t="s">
        <v>5</v>
      </c>
      <c r="D79" s="4">
        <v>0</v>
      </c>
      <c r="E79" s="4" t="s">
        <v>5</v>
      </c>
      <c r="F79" s="4" t="s">
        <v>5</v>
      </c>
    </row>
    <row r="80" spans="1:6">
      <c r="A80" s="2" t="s">
        <v>56</v>
      </c>
      <c r="B80" s="6">
        <v>420339</v>
      </c>
      <c r="C80" s="4" t="s">
        <v>5</v>
      </c>
      <c r="D80" s="4">
        <v>0</v>
      </c>
      <c r="E80" s="4" t="s">
        <v>5</v>
      </c>
      <c r="F80" s="4" t="s">
        <v>5</v>
      </c>
    </row>
    <row r="81" spans="1:6">
      <c r="A81" s="2" t="s">
        <v>1181</v>
      </c>
      <c r="B81" s="4">
        <v>469</v>
      </c>
      <c r="C81" s="4" t="s">
        <v>5</v>
      </c>
      <c r="D81" s="4">
        <v>0</v>
      </c>
      <c r="E81" s="4" t="s">
        <v>5</v>
      </c>
      <c r="F81" s="4" t="s">
        <v>5</v>
      </c>
    </row>
    <row r="82" spans="1:6">
      <c r="A82" s="2" t="s">
        <v>59</v>
      </c>
      <c r="B82" s="6">
        <v>270857</v>
      </c>
      <c r="C82" s="4" t="s">
        <v>5</v>
      </c>
      <c r="D82" s="4">
        <v>0</v>
      </c>
      <c r="E82" s="4" t="s">
        <v>5</v>
      </c>
      <c r="F82" s="4" t="s">
        <v>5</v>
      </c>
    </row>
    <row r="83" spans="1:6" ht="30">
      <c r="A83" s="2" t="s">
        <v>60</v>
      </c>
      <c r="B83" s="6">
        <v>-19276</v>
      </c>
      <c r="C83" s="4" t="s">
        <v>5</v>
      </c>
      <c r="D83" s="4">
        <v>0</v>
      </c>
      <c r="E83" s="4" t="s">
        <v>5</v>
      </c>
      <c r="F83" s="4" t="s">
        <v>5</v>
      </c>
    </row>
    <row r="84" spans="1:6" ht="30">
      <c r="A84" s="2" t="s">
        <v>1182</v>
      </c>
      <c r="B84" s="4">
        <v>64</v>
      </c>
      <c r="C84" s="4" t="s">
        <v>5</v>
      </c>
      <c r="D84" s="4">
        <v>0</v>
      </c>
      <c r="E84" s="4" t="s">
        <v>5</v>
      </c>
      <c r="F84" s="4" t="s">
        <v>5</v>
      </c>
    </row>
    <row r="85" spans="1:6" ht="30">
      <c r="A85" s="2" t="s">
        <v>1183</v>
      </c>
      <c r="B85" s="6">
        <v>252114</v>
      </c>
      <c r="C85" s="4" t="s">
        <v>5</v>
      </c>
      <c r="D85" s="4">
        <v>0</v>
      </c>
      <c r="E85" s="4" t="s">
        <v>5</v>
      </c>
      <c r="F85" s="4" t="s">
        <v>5</v>
      </c>
    </row>
    <row r="86" spans="1:6" ht="30">
      <c r="A86" s="2" t="s">
        <v>62</v>
      </c>
      <c r="B86" s="4" t="s">
        <v>5</v>
      </c>
      <c r="C86" s="4" t="s">
        <v>5</v>
      </c>
      <c r="D86" s="4">
        <v>0</v>
      </c>
      <c r="E86" s="4" t="s">
        <v>5</v>
      </c>
      <c r="F86" s="4" t="s">
        <v>5</v>
      </c>
    </row>
    <row r="87" spans="1:6" ht="30">
      <c r="A87" s="2" t="s">
        <v>64</v>
      </c>
      <c r="B87" s="6">
        <v>252114</v>
      </c>
      <c r="C87" s="4" t="s">
        <v>5</v>
      </c>
      <c r="D87" s="4">
        <v>0</v>
      </c>
      <c r="E87" s="4" t="s">
        <v>5</v>
      </c>
      <c r="F87" s="4" t="s">
        <v>5</v>
      </c>
    </row>
    <row r="88" spans="1:6" ht="30">
      <c r="A88" s="2" t="s">
        <v>1184</v>
      </c>
      <c r="B88" s="6">
        <v>672453</v>
      </c>
      <c r="C88" s="4" t="s">
        <v>5</v>
      </c>
      <c r="D88" s="4">
        <v>0</v>
      </c>
      <c r="E88" s="4" t="s">
        <v>5</v>
      </c>
      <c r="F88" s="4" t="s">
        <v>5</v>
      </c>
    </row>
    <row r="89" spans="1:6">
      <c r="A89" s="2" t="s">
        <v>1216</v>
      </c>
      <c r="B89" s="4" t="s">
        <v>5</v>
      </c>
      <c r="C89" s="4" t="s">
        <v>5</v>
      </c>
      <c r="D89" s="4" t="s">
        <v>5</v>
      </c>
      <c r="E89" s="4" t="s">
        <v>5</v>
      </c>
      <c r="F89" s="4" t="s">
        <v>5</v>
      </c>
    </row>
    <row r="90" spans="1:6">
      <c r="A90" s="2" t="s">
        <v>31</v>
      </c>
      <c r="B90" s="6">
        <v>14799</v>
      </c>
      <c r="C90" s="4" t="s">
        <v>5</v>
      </c>
      <c r="D90" s="6">
        <v>34406</v>
      </c>
      <c r="E90" s="6">
        <v>50527</v>
      </c>
      <c r="F90" s="6">
        <v>76712</v>
      </c>
    </row>
    <row r="91" spans="1:6">
      <c r="A91" s="2" t="s">
        <v>32</v>
      </c>
      <c r="B91" s="6">
        <v>39767</v>
      </c>
      <c r="C91" s="4" t="s">
        <v>5</v>
      </c>
      <c r="D91" s="6">
        <v>67848</v>
      </c>
      <c r="E91" s="4" t="s">
        <v>5</v>
      </c>
      <c r="F91" s="4" t="s">
        <v>5</v>
      </c>
    </row>
    <row r="92" spans="1:6" ht="30">
      <c r="A92" s="2" t="s">
        <v>33</v>
      </c>
      <c r="B92" s="6">
        <v>11213</v>
      </c>
      <c r="C92" s="4" t="s">
        <v>5</v>
      </c>
      <c r="D92" s="6">
        <v>11541</v>
      </c>
      <c r="E92" s="4" t="s">
        <v>5</v>
      </c>
      <c r="F92" s="4" t="s">
        <v>5</v>
      </c>
    </row>
    <row r="93" spans="1:6" ht="30">
      <c r="A93" s="2" t="s">
        <v>34</v>
      </c>
      <c r="B93" s="6">
        <v>16237</v>
      </c>
      <c r="C93" s="4" t="s">
        <v>5</v>
      </c>
      <c r="D93" s="6">
        <v>16662</v>
      </c>
      <c r="E93" s="4" t="s">
        <v>5</v>
      </c>
      <c r="F93" s="4" t="s">
        <v>5</v>
      </c>
    </row>
    <row r="94" spans="1:6">
      <c r="A94" s="2" t="s">
        <v>35</v>
      </c>
      <c r="B94" s="4">
        <v>0</v>
      </c>
      <c r="C94" s="4" t="s">
        <v>5</v>
      </c>
      <c r="D94" s="4">
        <v>0</v>
      </c>
      <c r="E94" s="4" t="s">
        <v>5</v>
      </c>
      <c r="F94" s="4" t="s">
        <v>5</v>
      </c>
    </row>
    <row r="95" spans="1:6">
      <c r="A95" s="2" t="s">
        <v>1211</v>
      </c>
      <c r="B95" s="6">
        <v>81095</v>
      </c>
      <c r="C95" s="4" t="s">
        <v>5</v>
      </c>
      <c r="D95" s="6">
        <v>4433</v>
      </c>
      <c r="E95" s="4" t="s">
        <v>5</v>
      </c>
      <c r="F95" s="4" t="s">
        <v>5</v>
      </c>
    </row>
    <row r="96" spans="1:6">
      <c r="A96" s="2" t="s">
        <v>36</v>
      </c>
      <c r="B96" s="6">
        <v>163111</v>
      </c>
      <c r="C96" s="4" t="s">
        <v>5</v>
      </c>
      <c r="D96" s="6">
        <v>134890</v>
      </c>
      <c r="E96" s="4" t="s">
        <v>5</v>
      </c>
      <c r="F96" s="4" t="s">
        <v>5</v>
      </c>
    </row>
    <row r="97" spans="1:6">
      <c r="A97" s="2" t="s">
        <v>37</v>
      </c>
      <c r="B97" s="6">
        <v>7061</v>
      </c>
      <c r="C97" s="4" t="s">
        <v>5</v>
      </c>
      <c r="D97" s="6">
        <v>47351</v>
      </c>
      <c r="E97" s="4" t="s">
        <v>5</v>
      </c>
      <c r="F97" s="4" t="s">
        <v>5</v>
      </c>
    </row>
    <row r="98" spans="1:6">
      <c r="A98" s="2" t="s">
        <v>38</v>
      </c>
      <c r="B98" s="6">
        <v>8349</v>
      </c>
      <c r="C98" s="4" t="s">
        <v>5</v>
      </c>
      <c r="D98" s="6">
        <v>11232</v>
      </c>
      <c r="E98" s="4" t="s">
        <v>5</v>
      </c>
      <c r="F98" s="4" t="s">
        <v>5</v>
      </c>
    </row>
    <row r="99" spans="1:6">
      <c r="A99" s="2" t="s">
        <v>39</v>
      </c>
      <c r="B99" s="6">
        <v>10273</v>
      </c>
      <c r="C99" s="4" t="s">
        <v>5</v>
      </c>
      <c r="D99" s="6">
        <v>12119</v>
      </c>
      <c r="E99" s="4" t="s">
        <v>5</v>
      </c>
      <c r="F99" s="4" t="s">
        <v>5</v>
      </c>
    </row>
    <row r="100" spans="1:6">
      <c r="A100" s="2" t="s">
        <v>40</v>
      </c>
      <c r="B100" s="4">
        <v>921</v>
      </c>
      <c r="C100" s="4" t="s">
        <v>5</v>
      </c>
      <c r="D100" s="6">
        <v>15107</v>
      </c>
      <c r="E100" s="4" t="s">
        <v>5</v>
      </c>
      <c r="F100" s="4" t="s">
        <v>5</v>
      </c>
    </row>
    <row r="101" spans="1:6">
      <c r="A101" s="2" t="s">
        <v>1179</v>
      </c>
      <c r="B101" s="6">
        <v>1049</v>
      </c>
      <c r="C101" s="4" t="s">
        <v>5</v>
      </c>
      <c r="D101" s="6">
        <v>6125</v>
      </c>
      <c r="E101" s="4" t="s">
        <v>5</v>
      </c>
      <c r="F101" s="4" t="s">
        <v>5</v>
      </c>
    </row>
    <row r="102" spans="1:6">
      <c r="A102" s="2" t="s">
        <v>42</v>
      </c>
      <c r="B102" s="6">
        <v>50803</v>
      </c>
      <c r="C102" s="4" t="s">
        <v>5</v>
      </c>
      <c r="D102" s="6">
        <v>86025</v>
      </c>
      <c r="E102" s="4" t="s">
        <v>5</v>
      </c>
      <c r="F102" s="4" t="s">
        <v>5</v>
      </c>
    </row>
    <row r="103" spans="1:6">
      <c r="A103" s="2" t="s">
        <v>43</v>
      </c>
      <c r="B103" s="6">
        <v>4308</v>
      </c>
      <c r="C103" s="4" t="s">
        <v>5</v>
      </c>
      <c r="D103" s="6">
        <v>5306</v>
      </c>
      <c r="E103" s="4" t="s">
        <v>5</v>
      </c>
      <c r="F103" s="4" t="s">
        <v>5</v>
      </c>
    </row>
    <row r="104" spans="1:6" ht="30">
      <c r="A104" s="2" t="s">
        <v>1212</v>
      </c>
      <c r="B104" s="6">
        <v>442726</v>
      </c>
      <c r="C104" s="4" t="s">
        <v>5</v>
      </c>
      <c r="D104" s="6">
        <v>357057</v>
      </c>
      <c r="E104" s="4" t="s">
        <v>5</v>
      </c>
      <c r="F104" s="4" t="s">
        <v>5</v>
      </c>
    </row>
    <row r="105" spans="1:6">
      <c r="A105" s="2" t="s">
        <v>44</v>
      </c>
      <c r="B105" s="6">
        <v>1488</v>
      </c>
      <c r="C105" s="4" t="s">
        <v>5</v>
      </c>
      <c r="D105" s="6">
        <v>1576</v>
      </c>
      <c r="E105" s="4" t="s">
        <v>5</v>
      </c>
      <c r="F105" s="4" t="s">
        <v>5</v>
      </c>
    </row>
    <row r="106" spans="1:6">
      <c r="A106" s="2" t="s">
        <v>35</v>
      </c>
      <c r="B106" s="6">
        <v>6309</v>
      </c>
      <c r="C106" s="4" t="s">
        <v>5</v>
      </c>
      <c r="D106" s="4">
        <v>202</v>
      </c>
      <c r="E106" s="4" t="s">
        <v>5</v>
      </c>
      <c r="F106" s="4" t="s">
        <v>5</v>
      </c>
    </row>
    <row r="107" spans="1:6">
      <c r="A107" s="2" t="s">
        <v>45</v>
      </c>
      <c r="B107" s="6">
        <v>696398</v>
      </c>
      <c r="C107" s="4" t="s">
        <v>5</v>
      </c>
      <c r="D107" s="6">
        <v>676990</v>
      </c>
      <c r="E107" s="4" t="s">
        <v>5</v>
      </c>
      <c r="F107" s="4" t="s">
        <v>5</v>
      </c>
    </row>
    <row r="108" spans="1:6" ht="30">
      <c r="A108" s="2" t="s">
        <v>47</v>
      </c>
      <c r="B108" s="6">
        <v>23100</v>
      </c>
      <c r="C108" s="4" t="s">
        <v>5</v>
      </c>
      <c r="D108" s="6">
        <v>29419</v>
      </c>
      <c r="E108" s="4" t="s">
        <v>5</v>
      </c>
      <c r="F108" s="4" t="s">
        <v>5</v>
      </c>
    </row>
    <row r="109" spans="1:6">
      <c r="A109" s="2" t="s">
        <v>48</v>
      </c>
      <c r="B109" s="4">
        <v>398</v>
      </c>
      <c r="C109" s="4" t="s">
        <v>5</v>
      </c>
      <c r="D109" s="4">
        <v>0</v>
      </c>
      <c r="E109" s="4" t="s">
        <v>5</v>
      </c>
      <c r="F109" s="4" t="s">
        <v>5</v>
      </c>
    </row>
    <row r="110" spans="1:6">
      <c r="A110" s="2" t="s">
        <v>49</v>
      </c>
      <c r="B110" s="6">
        <v>23312</v>
      </c>
      <c r="C110" s="4" t="s">
        <v>5</v>
      </c>
      <c r="D110" s="6">
        <v>23762</v>
      </c>
      <c r="E110" s="4" t="s">
        <v>5</v>
      </c>
      <c r="F110" s="4" t="s">
        <v>5</v>
      </c>
    </row>
    <row r="111" spans="1:6" ht="30">
      <c r="A111" s="2" t="s">
        <v>1213</v>
      </c>
      <c r="B111" s="4" t="s">
        <v>5</v>
      </c>
      <c r="C111" s="4" t="s">
        <v>5</v>
      </c>
      <c r="D111" s="6">
        <v>5532</v>
      </c>
      <c r="E111" s="4" t="s">
        <v>5</v>
      </c>
      <c r="F111" s="4" t="s">
        <v>5</v>
      </c>
    </row>
    <row r="112" spans="1:6">
      <c r="A112" s="2" t="s">
        <v>1180</v>
      </c>
      <c r="B112" s="6">
        <v>1365</v>
      </c>
      <c r="C112" s="4" t="s">
        <v>5</v>
      </c>
      <c r="D112" s="4">
        <v>906</v>
      </c>
      <c r="E112" s="4" t="s">
        <v>5</v>
      </c>
      <c r="F112" s="4" t="s">
        <v>5</v>
      </c>
    </row>
    <row r="113" spans="1:6">
      <c r="A113" s="2" t="s">
        <v>51</v>
      </c>
      <c r="B113" s="4">
        <v>0</v>
      </c>
      <c r="C113" s="4" t="s">
        <v>5</v>
      </c>
      <c r="D113" s="4" t="s">
        <v>5</v>
      </c>
      <c r="E113" s="4" t="s">
        <v>5</v>
      </c>
      <c r="F113" s="4" t="s">
        <v>5</v>
      </c>
    </row>
    <row r="114" spans="1:6">
      <c r="A114" s="2" t="s">
        <v>1214</v>
      </c>
      <c r="B114" s="4">
        <v>0</v>
      </c>
      <c r="C114" s="4" t="s">
        <v>5</v>
      </c>
      <c r="D114" s="4">
        <v>0</v>
      </c>
      <c r="E114" s="4" t="s">
        <v>5</v>
      </c>
      <c r="F114" s="4" t="s">
        <v>5</v>
      </c>
    </row>
    <row r="115" spans="1:6">
      <c r="A115" s="2" t="s">
        <v>52</v>
      </c>
      <c r="B115" s="6">
        <v>48175</v>
      </c>
      <c r="C115" s="4" t="s">
        <v>5</v>
      </c>
      <c r="D115" s="6">
        <v>59619</v>
      </c>
      <c r="E115" s="4" t="s">
        <v>5</v>
      </c>
      <c r="F115" s="4" t="s">
        <v>5</v>
      </c>
    </row>
    <row r="116" spans="1:6">
      <c r="A116" s="2" t="s">
        <v>53</v>
      </c>
      <c r="B116" s="6">
        <v>246055</v>
      </c>
      <c r="C116" s="4" t="s">
        <v>5</v>
      </c>
      <c r="D116" s="6">
        <v>245670</v>
      </c>
      <c r="E116" s="4" t="s">
        <v>5</v>
      </c>
      <c r="F116" s="4" t="s">
        <v>5</v>
      </c>
    </row>
    <row r="117" spans="1:6">
      <c r="A117" s="2" t="s">
        <v>50</v>
      </c>
      <c r="B117" s="6">
        <v>35793</v>
      </c>
      <c r="C117" s="4" t="s">
        <v>5</v>
      </c>
      <c r="D117" s="6">
        <v>38329</v>
      </c>
      <c r="E117" s="4" t="s">
        <v>5</v>
      </c>
      <c r="F117" s="4" t="s">
        <v>5</v>
      </c>
    </row>
    <row r="118" spans="1:6">
      <c r="A118" s="2" t="s">
        <v>35</v>
      </c>
      <c r="B118" s="4">
        <v>0</v>
      </c>
      <c r="C118" s="4" t="s">
        <v>5</v>
      </c>
      <c r="D118" s="4">
        <v>0</v>
      </c>
      <c r="E118" s="4" t="s">
        <v>5</v>
      </c>
      <c r="F118" s="4" t="s">
        <v>5</v>
      </c>
    </row>
    <row r="119" spans="1:6">
      <c r="A119" s="2" t="s">
        <v>54</v>
      </c>
      <c r="B119" s="6">
        <v>8870</v>
      </c>
      <c r="C119" s="4" t="s">
        <v>5</v>
      </c>
      <c r="D119" s="6">
        <v>10753</v>
      </c>
      <c r="E119" s="4" t="s">
        <v>5</v>
      </c>
      <c r="F119" s="4" t="s">
        <v>5</v>
      </c>
    </row>
    <row r="120" spans="1:6">
      <c r="A120" s="2" t="s">
        <v>55</v>
      </c>
      <c r="B120" s="4">
        <v>881</v>
      </c>
      <c r="C120" s="4" t="s">
        <v>5</v>
      </c>
      <c r="D120" s="4">
        <v>989</v>
      </c>
      <c r="E120" s="4" t="s">
        <v>5</v>
      </c>
      <c r="F120" s="4" t="s">
        <v>5</v>
      </c>
    </row>
    <row r="121" spans="1:6">
      <c r="A121" s="2" t="s">
        <v>56</v>
      </c>
      <c r="B121" s="6">
        <v>339774</v>
      </c>
      <c r="C121" s="4" t="s">
        <v>5</v>
      </c>
      <c r="D121" s="6">
        <v>355360</v>
      </c>
      <c r="E121" s="4" t="s">
        <v>5</v>
      </c>
      <c r="F121" s="4" t="s">
        <v>5</v>
      </c>
    </row>
    <row r="122" spans="1:6">
      <c r="A122" s="2" t="s">
        <v>1181</v>
      </c>
      <c r="B122" s="4">
        <v>0</v>
      </c>
      <c r="C122" s="4" t="s">
        <v>5</v>
      </c>
      <c r="D122" s="4">
        <v>461</v>
      </c>
      <c r="E122" s="4" t="s">
        <v>5</v>
      </c>
      <c r="F122" s="4" t="s">
        <v>5</v>
      </c>
    </row>
    <row r="123" spans="1:6">
      <c r="A123" s="2" t="s">
        <v>59</v>
      </c>
      <c r="B123" s="6">
        <v>231027</v>
      </c>
      <c r="C123" s="4" t="s">
        <v>5</v>
      </c>
      <c r="D123" s="6">
        <v>216871</v>
      </c>
      <c r="E123" s="4" t="s">
        <v>5</v>
      </c>
      <c r="F123" s="4" t="s">
        <v>5</v>
      </c>
    </row>
    <row r="124" spans="1:6" ht="30">
      <c r="A124" s="2" t="s">
        <v>60</v>
      </c>
      <c r="B124" s="6">
        <v>120214</v>
      </c>
      <c r="C124" s="4" t="s">
        <v>5</v>
      </c>
      <c r="D124" s="6">
        <v>97754</v>
      </c>
      <c r="E124" s="4" t="s">
        <v>5</v>
      </c>
      <c r="F124" s="4" t="s">
        <v>5</v>
      </c>
    </row>
    <row r="125" spans="1:6" ht="30">
      <c r="A125" s="2" t="s">
        <v>1182</v>
      </c>
      <c r="B125" s="6">
        <v>5383</v>
      </c>
      <c r="C125" s="4" t="s">
        <v>5</v>
      </c>
      <c r="D125" s="6">
        <v>6544</v>
      </c>
      <c r="E125" s="4" t="s">
        <v>5</v>
      </c>
      <c r="F125" s="4" t="s">
        <v>5</v>
      </c>
    </row>
    <row r="126" spans="1:6" ht="30">
      <c r="A126" s="2" t="s">
        <v>1183</v>
      </c>
      <c r="B126" s="6">
        <v>356624</v>
      </c>
      <c r="C126" s="4" t="s">
        <v>5</v>
      </c>
      <c r="D126" s="6">
        <v>321630</v>
      </c>
      <c r="E126" s="4" t="s">
        <v>5</v>
      </c>
      <c r="F126" s="4" t="s">
        <v>5</v>
      </c>
    </row>
    <row r="127" spans="1:6" ht="30">
      <c r="A127" s="2" t="s">
        <v>62</v>
      </c>
      <c r="B127" s="4" t="s">
        <v>5</v>
      </c>
      <c r="C127" s="4" t="s">
        <v>5</v>
      </c>
      <c r="D127" s="4">
        <v>0</v>
      </c>
      <c r="E127" s="4" t="s">
        <v>5</v>
      </c>
      <c r="F127" s="4" t="s">
        <v>5</v>
      </c>
    </row>
    <row r="128" spans="1:6" ht="30">
      <c r="A128" s="2" t="s">
        <v>64</v>
      </c>
      <c r="B128" s="6">
        <v>356624</v>
      </c>
      <c r="C128" s="4" t="s">
        <v>5</v>
      </c>
      <c r="D128" s="6">
        <v>321630</v>
      </c>
      <c r="E128" s="4" t="s">
        <v>5</v>
      </c>
      <c r="F128" s="4" t="s">
        <v>5</v>
      </c>
    </row>
    <row r="129" spans="1:6" ht="30">
      <c r="A129" s="2" t="s">
        <v>1184</v>
      </c>
      <c r="B129" s="6">
        <v>696398</v>
      </c>
      <c r="C129" s="4" t="s">
        <v>5</v>
      </c>
      <c r="D129" s="6">
        <v>676990</v>
      </c>
      <c r="E129" s="4" t="s">
        <v>5</v>
      </c>
      <c r="F129" s="4" t="s">
        <v>5</v>
      </c>
    </row>
    <row r="130" spans="1:6">
      <c r="A130" s="2" t="s">
        <v>1217</v>
      </c>
      <c r="B130" s="4" t="s">
        <v>5</v>
      </c>
      <c r="C130" s="4" t="s">
        <v>5</v>
      </c>
      <c r="D130" s="4" t="s">
        <v>5</v>
      </c>
      <c r="E130" s="4" t="s">
        <v>5</v>
      </c>
      <c r="F130" s="4" t="s">
        <v>5</v>
      </c>
    </row>
    <row r="131" spans="1:6">
      <c r="A131" s="2" t="s">
        <v>31</v>
      </c>
      <c r="B131" s="6">
        <v>186531</v>
      </c>
      <c r="C131" s="4" t="s">
        <v>5</v>
      </c>
      <c r="D131" s="6">
        <v>173395</v>
      </c>
      <c r="E131" s="6">
        <v>148654</v>
      </c>
      <c r="F131" s="6">
        <v>141968</v>
      </c>
    </row>
    <row r="132" spans="1:6">
      <c r="A132" s="2" t="s">
        <v>32</v>
      </c>
      <c r="B132" s="6">
        <v>5004</v>
      </c>
      <c r="C132" s="4" t="s">
        <v>5</v>
      </c>
      <c r="D132" s="6">
        <v>22941</v>
      </c>
      <c r="E132" s="4" t="s">
        <v>5</v>
      </c>
      <c r="F132" s="4" t="s">
        <v>5</v>
      </c>
    </row>
    <row r="133" spans="1:6" ht="30">
      <c r="A133" s="2" t="s">
        <v>33</v>
      </c>
      <c r="B133" s="6">
        <v>63803</v>
      </c>
      <c r="C133" s="4" t="s">
        <v>5</v>
      </c>
      <c r="D133" s="6">
        <v>55704</v>
      </c>
      <c r="E133" s="4" t="s">
        <v>5</v>
      </c>
      <c r="F133" s="4" t="s">
        <v>5</v>
      </c>
    </row>
    <row r="134" spans="1:6" ht="30">
      <c r="A134" s="2" t="s">
        <v>34</v>
      </c>
      <c r="B134" s="6">
        <v>7505</v>
      </c>
      <c r="C134" s="4" t="s">
        <v>5</v>
      </c>
      <c r="D134" s="6">
        <v>3402</v>
      </c>
      <c r="E134" s="4" t="s">
        <v>5</v>
      </c>
      <c r="F134" s="4" t="s">
        <v>5</v>
      </c>
    </row>
    <row r="135" spans="1:6">
      <c r="A135" s="2" t="s">
        <v>35</v>
      </c>
      <c r="B135" s="6">
        <v>9081</v>
      </c>
      <c r="C135" s="4" t="s">
        <v>5</v>
      </c>
      <c r="D135" s="6">
        <v>3126</v>
      </c>
      <c r="E135" s="4" t="s">
        <v>5</v>
      </c>
      <c r="F135" s="4" t="s">
        <v>5</v>
      </c>
    </row>
    <row r="136" spans="1:6">
      <c r="A136" s="2" t="s">
        <v>1211</v>
      </c>
      <c r="B136" s="4">
        <v>0</v>
      </c>
      <c r="C136" s="4" t="s">
        <v>5</v>
      </c>
      <c r="D136" s="4">
        <v>0</v>
      </c>
      <c r="E136" s="4" t="s">
        <v>5</v>
      </c>
      <c r="F136" s="4" t="s">
        <v>5</v>
      </c>
    </row>
    <row r="137" spans="1:6">
      <c r="A137" s="2" t="s">
        <v>36</v>
      </c>
      <c r="B137" s="6">
        <v>271924</v>
      </c>
      <c r="C137" s="4" t="s">
        <v>5</v>
      </c>
      <c r="D137" s="6">
        <v>258568</v>
      </c>
      <c r="E137" s="4" t="s">
        <v>5</v>
      </c>
      <c r="F137" s="4" t="s">
        <v>5</v>
      </c>
    </row>
    <row r="138" spans="1:6">
      <c r="A138" s="2" t="s">
        <v>37</v>
      </c>
      <c r="B138" s="4">
        <v>1</v>
      </c>
      <c r="C138" s="4" t="s">
        <v>5</v>
      </c>
      <c r="D138" s="4">
        <v>0</v>
      </c>
      <c r="E138" s="4" t="s">
        <v>5</v>
      </c>
      <c r="F138" s="4" t="s">
        <v>5</v>
      </c>
    </row>
    <row r="139" spans="1:6">
      <c r="A139" s="2" t="s">
        <v>38</v>
      </c>
      <c r="B139" s="6">
        <v>30438</v>
      </c>
      <c r="C139" s="4" t="s">
        <v>5</v>
      </c>
      <c r="D139" s="6">
        <v>19968</v>
      </c>
      <c r="E139" s="4" t="s">
        <v>5</v>
      </c>
      <c r="F139" s="4" t="s">
        <v>5</v>
      </c>
    </row>
    <row r="140" spans="1:6">
      <c r="A140" s="2" t="s">
        <v>39</v>
      </c>
      <c r="B140" s="6">
        <v>73920</v>
      </c>
      <c r="C140" s="4" t="s">
        <v>5</v>
      </c>
      <c r="D140" s="6">
        <v>70989</v>
      </c>
      <c r="E140" s="4" t="s">
        <v>5</v>
      </c>
      <c r="F140" s="4" t="s">
        <v>5</v>
      </c>
    </row>
    <row r="141" spans="1:6">
      <c r="A141" s="2" t="s">
        <v>40</v>
      </c>
      <c r="B141" s="6">
        <v>25971</v>
      </c>
      <c r="C141" s="4" t="s">
        <v>5</v>
      </c>
      <c r="D141" s="6">
        <v>13423</v>
      </c>
      <c r="E141" s="4" t="s">
        <v>5</v>
      </c>
      <c r="F141" s="4" t="s">
        <v>5</v>
      </c>
    </row>
    <row r="142" spans="1:6">
      <c r="A142" s="2" t="s">
        <v>1179</v>
      </c>
      <c r="B142" s="6">
        <v>143349</v>
      </c>
      <c r="C142" s="4" t="s">
        <v>5</v>
      </c>
      <c r="D142" s="6">
        <v>94855</v>
      </c>
      <c r="E142" s="4" t="s">
        <v>5</v>
      </c>
      <c r="F142" s="4" t="s">
        <v>5</v>
      </c>
    </row>
    <row r="143" spans="1:6">
      <c r="A143" s="2" t="s">
        <v>42</v>
      </c>
      <c r="B143" s="6">
        <v>482600</v>
      </c>
      <c r="C143" s="4" t="s">
        <v>5</v>
      </c>
      <c r="D143" s="6">
        <v>371397</v>
      </c>
      <c r="E143" s="4" t="s">
        <v>5</v>
      </c>
      <c r="F143" s="4" t="s">
        <v>5</v>
      </c>
    </row>
    <row r="144" spans="1:6">
      <c r="A144" s="2" t="s">
        <v>43</v>
      </c>
      <c r="B144" s="6">
        <v>3713</v>
      </c>
      <c r="C144" s="4" t="s">
        <v>5</v>
      </c>
      <c r="D144" s="6">
        <v>5609</v>
      </c>
      <c r="E144" s="4" t="s">
        <v>5</v>
      </c>
      <c r="F144" s="4" t="s">
        <v>5</v>
      </c>
    </row>
    <row r="145" spans="1:6" ht="30">
      <c r="A145" s="2" t="s">
        <v>1212</v>
      </c>
      <c r="B145" s="6">
        <v>8716</v>
      </c>
      <c r="C145" s="4" t="s">
        <v>5</v>
      </c>
      <c r="D145" s="4">
        <v>0</v>
      </c>
      <c r="E145" s="4" t="s">
        <v>5</v>
      </c>
      <c r="F145" s="4" t="s">
        <v>5</v>
      </c>
    </row>
    <row r="146" spans="1:6">
      <c r="A146" s="2" t="s">
        <v>44</v>
      </c>
      <c r="B146" s="6">
        <v>2024</v>
      </c>
      <c r="C146" s="4" t="s">
        <v>5</v>
      </c>
      <c r="D146" s="6">
        <v>1837</v>
      </c>
      <c r="E146" s="4" t="s">
        <v>5</v>
      </c>
      <c r="F146" s="4" t="s">
        <v>5</v>
      </c>
    </row>
    <row r="147" spans="1:6">
      <c r="A147" s="2" t="s">
        <v>35</v>
      </c>
      <c r="B147" s="6">
        <v>3178</v>
      </c>
      <c r="C147" s="4" t="s">
        <v>5</v>
      </c>
      <c r="D147" s="6">
        <v>1643</v>
      </c>
      <c r="E147" s="4" t="s">
        <v>5</v>
      </c>
      <c r="F147" s="4" t="s">
        <v>5</v>
      </c>
    </row>
    <row r="148" spans="1:6">
      <c r="A148" s="2" t="s">
        <v>45</v>
      </c>
      <c r="B148" s="6">
        <v>1045834</v>
      </c>
      <c r="C148" s="4" t="s">
        <v>5</v>
      </c>
      <c r="D148" s="6">
        <v>838289</v>
      </c>
      <c r="E148" s="4" t="s">
        <v>5</v>
      </c>
      <c r="F148" s="4" t="s">
        <v>5</v>
      </c>
    </row>
    <row r="149" spans="1:6" ht="30">
      <c r="A149" s="2" t="s">
        <v>47</v>
      </c>
      <c r="B149" s="6">
        <v>40195</v>
      </c>
      <c r="C149" s="4" t="s">
        <v>5</v>
      </c>
      <c r="D149" s="6">
        <v>40151</v>
      </c>
      <c r="E149" s="4" t="s">
        <v>5</v>
      </c>
      <c r="F149" s="4" t="s">
        <v>5</v>
      </c>
    </row>
    <row r="150" spans="1:6">
      <c r="A150" s="2" t="s">
        <v>48</v>
      </c>
      <c r="B150" s="4">
        <v>789</v>
      </c>
      <c r="C150" s="4" t="s">
        <v>5</v>
      </c>
      <c r="D150" s="6">
        <v>1569</v>
      </c>
      <c r="E150" s="4" t="s">
        <v>5</v>
      </c>
      <c r="F150" s="4" t="s">
        <v>5</v>
      </c>
    </row>
    <row r="151" spans="1:6">
      <c r="A151" s="2" t="s">
        <v>49</v>
      </c>
      <c r="B151" s="6">
        <v>34087</v>
      </c>
      <c r="C151" s="4" t="s">
        <v>5</v>
      </c>
      <c r="D151" s="6">
        <v>12564</v>
      </c>
      <c r="E151" s="4" t="s">
        <v>5</v>
      </c>
      <c r="F151" s="4" t="s">
        <v>5</v>
      </c>
    </row>
    <row r="152" spans="1:6" ht="30">
      <c r="A152" s="2" t="s">
        <v>1213</v>
      </c>
      <c r="B152" s="4" t="s">
        <v>5</v>
      </c>
      <c r="C152" s="4" t="s">
        <v>5</v>
      </c>
      <c r="D152" s="4">
        <v>3</v>
      </c>
      <c r="E152" s="4" t="s">
        <v>5</v>
      </c>
      <c r="F152" s="4" t="s">
        <v>5</v>
      </c>
    </row>
    <row r="153" spans="1:6">
      <c r="A153" s="2" t="s">
        <v>1180</v>
      </c>
      <c r="B153" s="4">
        <v>0</v>
      </c>
      <c r="C153" s="4" t="s">
        <v>5</v>
      </c>
      <c r="D153" s="4">
        <v>986</v>
      </c>
      <c r="E153" s="4" t="s">
        <v>5</v>
      </c>
      <c r="F153" s="4" t="s">
        <v>5</v>
      </c>
    </row>
    <row r="154" spans="1:6">
      <c r="A154" s="2" t="s">
        <v>51</v>
      </c>
      <c r="B154" s="4">
        <v>540</v>
      </c>
      <c r="C154" s="4" t="s">
        <v>5</v>
      </c>
      <c r="D154" s="4" t="s">
        <v>5</v>
      </c>
      <c r="E154" s="4" t="s">
        <v>5</v>
      </c>
      <c r="F154" s="4" t="s">
        <v>5</v>
      </c>
    </row>
    <row r="155" spans="1:6">
      <c r="A155" s="2" t="s">
        <v>1214</v>
      </c>
      <c r="B155" s="6">
        <v>38839</v>
      </c>
      <c r="C155" s="4" t="s">
        <v>5</v>
      </c>
      <c r="D155" s="6">
        <v>4433</v>
      </c>
      <c r="E155" s="4" t="s">
        <v>5</v>
      </c>
      <c r="F155" s="4" t="s">
        <v>5</v>
      </c>
    </row>
    <row r="156" spans="1:6">
      <c r="A156" s="2" t="s">
        <v>52</v>
      </c>
      <c r="B156" s="6">
        <v>114450</v>
      </c>
      <c r="C156" s="4" t="s">
        <v>5</v>
      </c>
      <c r="D156" s="6">
        <v>59706</v>
      </c>
      <c r="E156" s="4" t="s">
        <v>5</v>
      </c>
      <c r="F156" s="4" t="s">
        <v>5</v>
      </c>
    </row>
    <row r="157" spans="1:6">
      <c r="A157" s="2" t="s">
        <v>53</v>
      </c>
      <c r="B157" s="4">
        <v>0</v>
      </c>
      <c r="C157" s="4" t="s">
        <v>5</v>
      </c>
      <c r="D157" s="4">
        <v>0</v>
      </c>
      <c r="E157" s="4" t="s">
        <v>5</v>
      </c>
      <c r="F157" s="4" t="s">
        <v>5</v>
      </c>
    </row>
    <row r="158" spans="1:6">
      <c r="A158" s="2" t="s">
        <v>50</v>
      </c>
      <c r="B158" s="4">
        <v>0</v>
      </c>
      <c r="C158" s="4" t="s">
        <v>5</v>
      </c>
      <c r="D158" s="4">
        <v>0</v>
      </c>
      <c r="E158" s="4" t="s">
        <v>5</v>
      </c>
      <c r="F158" s="4" t="s">
        <v>5</v>
      </c>
    </row>
    <row r="159" spans="1:6">
      <c r="A159" s="2" t="s">
        <v>35</v>
      </c>
      <c r="B159" s="6">
        <v>46865</v>
      </c>
      <c r="C159" s="4" t="s">
        <v>5</v>
      </c>
      <c r="D159" s="6">
        <v>35833</v>
      </c>
      <c r="E159" s="4" t="s">
        <v>5</v>
      </c>
      <c r="F159" s="4" t="s">
        <v>5</v>
      </c>
    </row>
    <row r="160" spans="1:6">
      <c r="A160" s="2" t="s">
        <v>54</v>
      </c>
      <c r="B160" s="6">
        <v>2075</v>
      </c>
      <c r="C160" s="4" t="s">
        <v>5</v>
      </c>
      <c r="D160" s="4">
        <v>436</v>
      </c>
      <c r="E160" s="4" t="s">
        <v>5</v>
      </c>
      <c r="F160" s="4" t="s">
        <v>5</v>
      </c>
    </row>
    <row r="161" spans="1:6">
      <c r="A161" s="2" t="s">
        <v>55</v>
      </c>
      <c r="B161" s="6">
        <v>5152</v>
      </c>
      <c r="C161" s="4" t="s">
        <v>5</v>
      </c>
      <c r="D161" s="4">
        <v>469</v>
      </c>
      <c r="E161" s="4" t="s">
        <v>5</v>
      </c>
      <c r="F161" s="4" t="s">
        <v>5</v>
      </c>
    </row>
    <row r="162" spans="1:6">
      <c r="A162" s="2" t="s">
        <v>56</v>
      </c>
      <c r="B162" s="6">
        <v>168542</v>
      </c>
      <c r="C162" s="4" t="s">
        <v>5</v>
      </c>
      <c r="D162" s="6">
        <v>96444</v>
      </c>
      <c r="E162" s="4" t="s">
        <v>5</v>
      </c>
      <c r="F162" s="4" t="s">
        <v>5</v>
      </c>
    </row>
    <row r="163" spans="1:6">
      <c r="A163" s="2" t="s">
        <v>1181</v>
      </c>
      <c r="B163" s="4">
        <v>0</v>
      </c>
      <c r="C163" s="4" t="s">
        <v>5</v>
      </c>
      <c r="D163" s="4">
        <v>34</v>
      </c>
      <c r="E163" s="4" t="s">
        <v>5</v>
      </c>
      <c r="F163" s="4" t="s">
        <v>5</v>
      </c>
    </row>
    <row r="164" spans="1:6">
      <c r="A164" s="2" t="s">
        <v>59</v>
      </c>
      <c r="B164" s="6">
        <v>421401</v>
      </c>
      <c r="C164" s="4" t="s">
        <v>5</v>
      </c>
      <c r="D164" s="6">
        <v>326984</v>
      </c>
      <c r="E164" s="4" t="s">
        <v>5</v>
      </c>
      <c r="F164" s="4" t="s">
        <v>5</v>
      </c>
    </row>
    <row r="165" spans="1:6" ht="30">
      <c r="A165" s="2" t="s">
        <v>60</v>
      </c>
      <c r="B165" s="6">
        <v>464670</v>
      </c>
      <c r="C165" s="4" t="s">
        <v>5</v>
      </c>
      <c r="D165" s="6">
        <v>417136</v>
      </c>
      <c r="E165" s="4" t="s">
        <v>5</v>
      </c>
      <c r="F165" s="4" t="s">
        <v>5</v>
      </c>
    </row>
    <row r="166" spans="1:6" ht="30">
      <c r="A166" s="2" t="s">
        <v>1182</v>
      </c>
      <c r="B166" s="6">
        <v>-8779</v>
      </c>
      <c r="C166" s="4" t="s">
        <v>5</v>
      </c>
      <c r="D166" s="6">
        <v>-2309</v>
      </c>
      <c r="E166" s="4" t="s">
        <v>5</v>
      </c>
      <c r="F166" s="4" t="s">
        <v>5</v>
      </c>
    </row>
    <row r="167" spans="1:6" ht="30">
      <c r="A167" s="2" t="s">
        <v>1183</v>
      </c>
      <c r="B167" s="6">
        <v>877292</v>
      </c>
      <c r="C167" s="4" t="s">
        <v>5</v>
      </c>
      <c r="D167" s="6">
        <v>741845</v>
      </c>
      <c r="E167" s="4" t="s">
        <v>5</v>
      </c>
      <c r="F167" s="4" t="s">
        <v>5</v>
      </c>
    </row>
    <row r="168" spans="1:6" ht="30">
      <c r="A168" s="2" t="s">
        <v>62</v>
      </c>
      <c r="B168" s="4" t="s">
        <v>5</v>
      </c>
      <c r="C168" s="4" t="s">
        <v>5</v>
      </c>
      <c r="D168" s="4">
        <v>0</v>
      </c>
      <c r="E168" s="4" t="s">
        <v>5</v>
      </c>
      <c r="F168" s="4" t="s">
        <v>5</v>
      </c>
    </row>
    <row r="169" spans="1:6" ht="30">
      <c r="A169" s="2" t="s">
        <v>64</v>
      </c>
      <c r="B169" s="6">
        <v>877292</v>
      </c>
      <c r="C169" s="4" t="s">
        <v>5</v>
      </c>
      <c r="D169" s="6">
        <v>741845</v>
      </c>
      <c r="E169" s="4" t="s">
        <v>5</v>
      </c>
      <c r="F169" s="4" t="s">
        <v>5</v>
      </c>
    </row>
    <row r="170" spans="1:6" ht="30">
      <c r="A170" s="2" t="s">
        <v>1184</v>
      </c>
      <c r="B170" s="6">
        <v>1045834</v>
      </c>
      <c r="C170" s="4" t="s">
        <v>5</v>
      </c>
      <c r="D170" s="6">
        <v>838289</v>
      </c>
      <c r="E170" s="4" t="s">
        <v>5</v>
      </c>
      <c r="F170" s="4" t="s">
        <v>5</v>
      </c>
    </row>
    <row r="171" spans="1:6">
      <c r="A171" s="2" t="s">
        <v>1218</v>
      </c>
      <c r="B171" s="4" t="s">
        <v>5</v>
      </c>
      <c r="C171" s="4" t="s">
        <v>5</v>
      </c>
      <c r="D171" s="4" t="s">
        <v>5</v>
      </c>
      <c r="E171" s="4" t="s">
        <v>5</v>
      </c>
      <c r="F171" s="4" t="s">
        <v>5</v>
      </c>
    </row>
    <row r="172" spans="1:6">
      <c r="A172" s="2" t="s">
        <v>31</v>
      </c>
      <c r="B172" s="4">
        <v>0</v>
      </c>
      <c r="C172" s="4" t="s">
        <v>5</v>
      </c>
      <c r="D172" s="4">
        <v>0</v>
      </c>
      <c r="E172" s="4">
        <v>0</v>
      </c>
      <c r="F172" s="4">
        <v>0</v>
      </c>
    </row>
    <row r="173" spans="1:6">
      <c r="A173" s="2" t="s">
        <v>32</v>
      </c>
      <c r="B173" s="4">
        <v>0</v>
      </c>
      <c r="C173" s="4" t="s">
        <v>5</v>
      </c>
      <c r="D173" s="4">
        <v>0</v>
      </c>
      <c r="E173" s="4" t="s">
        <v>5</v>
      </c>
      <c r="F173" s="4" t="s">
        <v>5</v>
      </c>
    </row>
    <row r="174" spans="1:6" ht="30">
      <c r="A174" s="2" t="s">
        <v>33</v>
      </c>
      <c r="B174" s="4">
        <v>0</v>
      </c>
      <c r="C174" s="4" t="s">
        <v>5</v>
      </c>
      <c r="D174" s="4">
        <v>0</v>
      </c>
      <c r="E174" s="4" t="s">
        <v>5</v>
      </c>
      <c r="F174" s="4" t="s">
        <v>5</v>
      </c>
    </row>
    <row r="175" spans="1:6" ht="30">
      <c r="A175" s="2" t="s">
        <v>34</v>
      </c>
      <c r="B175" s="4">
        <v>0</v>
      </c>
      <c r="C175" s="4" t="s">
        <v>5</v>
      </c>
      <c r="D175" s="4">
        <v>0</v>
      </c>
      <c r="E175" s="4" t="s">
        <v>5</v>
      </c>
      <c r="F175" s="4" t="s">
        <v>5</v>
      </c>
    </row>
    <row r="176" spans="1:6">
      <c r="A176" s="2" t="s">
        <v>35</v>
      </c>
      <c r="B176" s="6">
        <v>-1630</v>
      </c>
      <c r="C176" s="4" t="s">
        <v>5</v>
      </c>
      <c r="D176" s="4">
        <v>0</v>
      </c>
      <c r="E176" s="4" t="s">
        <v>5</v>
      </c>
      <c r="F176" s="4" t="s">
        <v>5</v>
      </c>
    </row>
    <row r="177" spans="1:6">
      <c r="A177" s="2" t="s">
        <v>1211</v>
      </c>
      <c r="B177" s="6">
        <v>-81095</v>
      </c>
      <c r="C177" s="4" t="s">
        <v>5</v>
      </c>
      <c r="D177" s="6">
        <v>-4433</v>
      </c>
      <c r="E177" s="4" t="s">
        <v>5</v>
      </c>
      <c r="F177" s="4" t="s">
        <v>5</v>
      </c>
    </row>
    <row r="178" spans="1:6">
      <c r="A178" s="2" t="s">
        <v>36</v>
      </c>
      <c r="B178" s="6">
        <v>-82725</v>
      </c>
      <c r="C178" s="4" t="s">
        <v>5</v>
      </c>
      <c r="D178" s="6">
        <v>-4433</v>
      </c>
      <c r="E178" s="4" t="s">
        <v>5</v>
      </c>
      <c r="F178" s="4" t="s">
        <v>5</v>
      </c>
    </row>
    <row r="179" spans="1:6">
      <c r="A179" s="2" t="s">
        <v>37</v>
      </c>
      <c r="B179" s="4">
        <v>0</v>
      </c>
      <c r="C179" s="4" t="s">
        <v>5</v>
      </c>
      <c r="D179" s="4">
        <v>0</v>
      </c>
      <c r="E179" s="4" t="s">
        <v>5</v>
      </c>
      <c r="F179" s="4" t="s">
        <v>5</v>
      </c>
    </row>
    <row r="180" spans="1:6">
      <c r="A180" s="2" t="s">
        <v>38</v>
      </c>
      <c r="B180" s="4">
        <v>0</v>
      </c>
      <c r="C180" s="4" t="s">
        <v>5</v>
      </c>
      <c r="D180" s="4">
        <v>0</v>
      </c>
      <c r="E180" s="4" t="s">
        <v>5</v>
      </c>
      <c r="F180" s="4" t="s">
        <v>5</v>
      </c>
    </row>
    <row r="181" spans="1:6">
      <c r="A181" s="2" t="s">
        <v>39</v>
      </c>
      <c r="B181" s="4">
        <v>0</v>
      </c>
      <c r="C181" s="4" t="s">
        <v>5</v>
      </c>
      <c r="D181" s="4">
        <v>0</v>
      </c>
      <c r="E181" s="4" t="s">
        <v>5</v>
      </c>
      <c r="F181" s="4" t="s">
        <v>5</v>
      </c>
    </row>
    <row r="182" spans="1:6">
      <c r="A182" s="2" t="s">
        <v>40</v>
      </c>
      <c r="B182" s="4">
        <v>0</v>
      </c>
      <c r="C182" s="4" t="s">
        <v>5</v>
      </c>
      <c r="D182" s="4">
        <v>0</v>
      </c>
      <c r="E182" s="4" t="s">
        <v>5</v>
      </c>
      <c r="F182" s="4" t="s">
        <v>5</v>
      </c>
    </row>
    <row r="183" spans="1:6">
      <c r="A183" s="2" t="s">
        <v>1179</v>
      </c>
      <c r="B183" s="4">
        <v>0</v>
      </c>
      <c r="C183" s="4" t="s">
        <v>5</v>
      </c>
      <c r="D183" s="4">
        <v>0</v>
      </c>
      <c r="E183" s="4" t="s">
        <v>5</v>
      </c>
      <c r="F183" s="4" t="s">
        <v>5</v>
      </c>
    </row>
    <row r="184" spans="1:6">
      <c r="A184" s="2" t="s">
        <v>42</v>
      </c>
      <c r="B184" s="4">
        <v>0</v>
      </c>
      <c r="C184" s="4" t="s">
        <v>5</v>
      </c>
      <c r="D184" s="4">
        <v>0</v>
      </c>
      <c r="E184" s="4" t="s">
        <v>5</v>
      </c>
      <c r="F184" s="4" t="s">
        <v>5</v>
      </c>
    </row>
    <row r="185" spans="1:6">
      <c r="A185" s="2" t="s">
        <v>43</v>
      </c>
      <c r="B185" s="4">
        <v>0</v>
      </c>
      <c r="C185" s="4" t="s">
        <v>5</v>
      </c>
      <c r="D185" s="4">
        <v>0</v>
      </c>
      <c r="E185" s="4" t="s">
        <v>5</v>
      </c>
      <c r="F185" s="4" t="s">
        <v>5</v>
      </c>
    </row>
    <row r="186" spans="1:6" ht="30">
      <c r="A186" s="2" t="s">
        <v>1212</v>
      </c>
      <c r="B186" s="6">
        <v>-682469</v>
      </c>
      <c r="C186" s="4" t="s">
        <v>5</v>
      </c>
      <c r="D186" s="6">
        <v>-357057</v>
      </c>
      <c r="E186" s="4" t="s">
        <v>5</v>
      </c>
      <c r="F186" s="4" t="s">
        <v>5</v>
      </c>
    </row>
    <row r="187" spans="1:6">
      <c r="A187" s="2" t="s">
        <v>44</v>
      </c>
      <c r="B187" s="4">
        <v>0</v>
      </c>
      <c r="C187" s="4" t="s">
        <v>5</v>
      </c>
      <c r="D187" s="4">
        <v>0</v>
      </c>
      <c r="E187" s="4" t="s">
        <v>5</v>
      </c>
      <c r="F187" s="4" t="s">
        <v>5</v>
      </c>
    </row>
    <row r="188" spans="1:6">
      <c r="A188" s="2" t="s">
        <v>35</v>
      </c>
      <c r="B188" s="6">
        <v>-9487</v>
      </c>
      <c r="C188" s="4" t="s">
        <v>5</v>
      </c>
      <c r="D188" s="4">
        <v>0</v>
      </c>
      <c r="E188" s="4" t="s">
        <v>5</v>
      </c>
      <c r="F188" s="4" t="s">
        <v>5</v>
      </c>
    </row>
    <row r="189" spans="1:6">
      <c r="A189" s="2" t="s">
        <v>45</v>
      </c>
      <c r="B189" s="6">
        <v>-774681</v>
      </c>
      <c r="C189" s="4" t="s">
        <v>5</v>
      </c>
      <c r="D189" s="6">
        <v>-361490</v>
      </c>
      <c r="E189" s="4" t="s">
        <v>5</v>
      </c>
      <c r="F189" s="4" t="s">
        <v>5</v>
      </c>
    </row>
    <row r="190" spans="1:6" ht="30">
      <c r="A190" s="2" t="s">
        <v>47</v>
      </c>
      <c r="B190" s="4">
        <v>0</v>
      </c>
      <c r="C190" s="4" t="s">
        <v>5</v>
      </c>
      <c r="D190" s="4">
        <v>0</v>
      </c>
      <c r="E190" s="4" t="s">
        <v>5</v>
      </c>
      <c r="F190" s="4" t="s">
        <v>5</v>
      </c>
    </row>
    <row r="191" spans="1:6">
      <c r="A191" s="2" t="s">
        <v>48</v>
      </c>
      <c r="B191" s="4">
        <v>0</v>
      </c>
      <c r="C191" s="4" t="s">
        <v>5</v>
      </c>
      <c r="D191" s="4">
        <v>0</v>
      </c>
      <c r="E191" s="4" t="s">
        <v>5</v>
      </c>
      <c r="F191" s="4" t="s">
        <v>5</v>
      </c>
    </row>
    <row r="192" spans="1:6">
      <c r="A192" s="2" t="s">
        <v>49</v>
      </c>
      <c r="B192" s="4">
        <v>0</v>
      </c>
      <c r="C192" s="4" t="s">
        <v>5</v>
      </c>
      <c r="D192" s="4">
        <v>0</v>
      </c>
      <c r="E192" s="4" t="s">
        <v>5</v>
      </c>
      <c r="F192" s="4" t="s">
        <v>5</v>
      </c>
    </row>
    <row r="193" spans="1:6" ht="30">
      <c r="A193" s="2" t="s">
        <v>1213</v>
      </c>
      <c r="B193" s="4" t="s">
        <v>5</v>
      </c>
      <c r="C193" s="4" t="s">
        <v>5</v>
      </c>
      <c r="D193" s="4">
        <v>0</v>
      </c>
      <c r="E193" s="4" t="s">
        <v>5</v>
      </c>
      <c r="F193" s="4" t="s">
        <v>5</v>
      </c>
    </row>
    <row r="194" spans="1:6">
      <c r="A194" s="2" t="s">
        <v>1180</v>
      </c>
      <c r="B194" s="6">
        <v>-1630</v>
      </c>
      <c r="C194" s="4" t="s">
        <v>5</v>
      </c>
      <c r="D194" s="4">
        <v>0</v>
      </c>
      <c r="E194" s="4" t="s">
        <v>5</v>
      </c>
      <c r="F194" s="4" t="s">
        <v>5</v>
      </c>
    </row>
    <row r="195" spans="1:6">
      <c r="A195" s="2" t="s">
        <v>51</v>
      </c>
      <c r="B195" s="4">
        <v>0</v>
      </c>
      <c r="C195" s="4" t="s">
        <v>5</v>
      </c>
      <c r="D195" s="4" t="s">
        <v>5</v>
      </c>
      <c r="E195" s="4" t="s">
        <v>5</v>
      </c>
      <c r="F195" s="4" t="s">
        <v>5</v>
      </c>
    </row>
    <row r="196" spans="1:6">
      <c r="A196" s="2" t="s">
        <v>1214</v>
      </c>
      <c r="B196" s="6">
        <v>-81095</v>
      </c>
      <c r="C196" s="4" t="s">
        <v>5</v>
      </c>
      <c r="D196" s="6">
        <v>-4433</v>
      </c>
      <c r="E196" s="4" t="s">
        <v>5</v>
      </c>
      <c r="F196" s="4" t="s">
        <v>5</v>
      </c>
    </row>
    <row r="197" spans="1:6">
      <c r="A197" s="2" t="s">
        <v>52</v>
      </c>
      <c r="B197" s="6">
        <v>-82725</v>
      </c>
      <c r="C197" s="4" t="s">
        <v>5</v>
      </c>
      <c r="D197" s="6">
        <v>-4433</v>
      </c>
      <c r="E197" s="4" t="s">
        <v>5</v>
      </c>
      <c r="F197" s="4" t="s">
        <v>5</v>
      </c>
    </row>
    <row r="198" spans="1:6">
      <c r="A198" s="2" t="s">
        <v>53</v>
      </c>
      <c r="B198" s="4">
        <v>0</v>
      </c>
      <c r="C198" s="4" t="s">
        <v>5</v>
      </c>
      <c r="D198" s="4">
        <v>0</v>
      </c>
      <c r="E198" s="4" t="s">
        <v>5</v>
      </c>
      <c r="F198" s="4" t="s">
        <v>5</v>
      </c>
    </row>
    <row r="199" spans="1:6">
      <c r="A199" s="2" t="s">
        <v>50</v>
      </c>
      <c r="B199" s="4">
        <v>0</v>
      </c>
      <c r="C199" s="4" t="s">
        <v>5</v>
      </c>
      <c r="D199" s="4">
        <v>0</v>
      </c>
      <c r="E199" s="4" t="s">
        <v>5</v>
      </c>
      <c r="F199" s="4" t="s">
        <v>5</v>
      </c>
    </row>
    <row r="200" spans="1:6">
      <c r="A200" s="2" t="s">
        <v>35</v>
      </c>
      <c r="B200" s="6">
        <v>-9487</v>
      </c>
      <c r="C200" s="4" t="s">
        <v>5</v>
      </c>
      <c r="D200" s="4">
        <v>0</v>
      </c>
      <c r="E200" s="4" t="s">
        <v>5</v>
      </c>
      <c r="F200" s="4" t="s">
        <v>5</v>
      </c>
    </row>
    <row r="201" spans="1:6">
      <c r="A201" s="2" t="s">
        <v>54</v>
      </c>
      <c r="B201" s="4">
        <v>0</v>
      </c>
      <c r="C201" s="4" t="s">
        <v>5</v>
      </c>
      <c r="D201" s="4">
        <v>0</v>
      </c>
      <c r="E201" s="4" t="s">
        <v>5</v>
      </c>
      <c r="F201" s="4" t="s">
        <v>5</v>
      </c>
    </row>
    <row r="202" spans="1:6">
      <c r="A202" s="2" t="s">
        <v>55</v>
      </c>
      <c r="B202" s="4">
        <v>0</v>
      </c>
      <c r="C202" s="4" t="s">
        <v>5</v>
      </c>
      <c r="D202" s="4">
        <v>0</v>
      </c>
      <c r="E202" s="4" t="s">
        <v>5</v>
      </c>
      <c r="F202" s="4" t="s">
        <v>5</v>
      </c>
    </row>
    <row r="203" spans="1:6">
      <c r="A203" s="2" t="s">
        <v>56</v>
      </c>
      <c r="B203" s="6">
        <v>-92212</v>
      </c>
      <c r="C203" s="4" t="s">
        <v>5</v>
      </c>
      <c r="D203" s="6">
        <v>-4433</v>
      </c>
      <c r="E203" s="4" t="s">
        <v>5</v>
      </c>
      <c r="F203" s="4" t="s">
        <v>5</v>
      </c>
    </row>
    <row r="204" spans="1:6">
      <c r="A204" s="2" t="s">
        <v>1181</v>
      </c>
      <c r="B204" s="4">
        <v>0</v>
      </c>
      <c r="C204" s="4" t="s">
        <v>5</v>
      </c>
      <c r="D204" s="4">
        <v>-34</v>
      </c>
      <c r="E204" s="4" t="s">
        <v>5</v>
      </c>
      <c r="F204" s="4" t="s">
        <v>5</v>
      </c>
    </row>
    <row r="205" spans="1:6">
      <c r="A205" s="2" t="s">
        <v>59</v>
      </c>
      <c r="B205" s="6">
        <v>-652428</v>
      </c>
      <c r="C205" s="4" t="s">
        <v>5</v>
      </c>
      <c r="D205" s="6">
        <v>-326983</v>
      </c>
      <c r="E205" s="4" t="s">
        <v>5</v>
      </c>
      <c r="F205" s="4" t="s">
        <v>5</v>
      </c>
    </row>
    <row r="206" spans="1:6" ht="30">
      <c r="A206" s="2" t="s">
        <v>60</v>
      </c>
      <c r="B206" s="6">
        <v>-30041</v>
      </c>
      <c r="C206" s="4" t="s">
        <v>5</v>
      </c>
      <c r="D206" s="6">
        <v>-30040</v>
      </c>
      <c r="E206" s="4" t="s">
        <v>5</v>
      </c>
      <c r="F206" s="4" t="s">
        <v>5</v>
      </c>
    </row>
    <row r="207" spans="1:6" ht="30">
      <c r="A207" s="2" t="s">
        <v>1182</v>
      </c>
      <c r="B207" s="4">
        <v>0</v>
      </c>
      <c r="C207" s="4" t="s">
        <v>5</v>
      </c>
      <c r="D207" s="4">
        <v>0</v>
      </c>
      <c r="E207" s="4" t="s">
        <v>5</v>
      </c>
      <c r="F207" s="4" t="s">
        <v>5</v>
      </c>
    </row>
    <row r="208" spans="1:6" ht="30">
      <c r="A208" s="2" t="s">
        <v>1183</v>
      </c>
      <c r="B208" s="6">
        <v>-682469</v>
      </c>
      <c r="C208" s="4" t="s">
        <v>5</v>
      </c>
      <c r="D208" s="6">
        <v>-357057</v>
      </c>
      <c r="E208" s="4" t="s">
        <v>5</v>
      </c>
      <c r="F208" s="4" t="s">
        <v>5</v>
      </c>
    </row>
    <row r="209" spans="1:6" ht="30">
      <c r="A209" s="2" t="s">
        <v>62</v>
      </c>
      <c r="B209" s="4" t="s">
        <v>5</v>
      </c>
      <c r="C209" s="4" t="s">
        <v>5</v>
      </c>
      <c r="D209" s="4">
        <v>0</v>
      </c>
      <c r="E209" s="4" t="s">
        <v>5</v>
      </c>
      <c r="F209" s="4" t="s">
        <v>5</v>
      </c>
    </row>
    <row r="210" spans="1:6" ht="30">
      <c r="A210" s="2" t="s">
        <v>64</v>
      </c>
      <c r="B210" s="6">
        <v>-682469</v>
      </c>
      <c r="C210" s="4" t="s">
        <v>5</v>
      </c>
      <c r="D210" s="6">
        <v>-357057</v>
      </c>
      <c r="E210" s="4" t="s">
        <v>5</v>
      </c>
      <c r="F210" s="4" t="s">
        <v>5</v>
      </c>
    </row>
    <row r="211" spans="1:6" ht="30">
      <c r="A211" s="2" t="s">
        <v>1184</v>
      </c>
      <c r="B211" s="8">
        <v>-774681</v>
      </c>
      <c r="C211" s="4" t="s">
        <v>5</v>
      </c>
      <c r="D211" s="8">
        <v>-361490</v>
      </c>
      <c r="E211" s="4" t="s">
        <v>5</v>
      </c>
      <c r="F211" s="4" t="s">
        <v>5</v>
      </c>
    </row>
  </sheetData>
  <mergeCells count="5">
    <mergeCell ref="B1:B2"/>
    <mergeCell ref="C1:C2"/>
    <mergeCell ref="D1:D2"/>
    <mergeCell ref="E1:E2"/>
    <mergeCell ref="F1:F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1219</v>
      </c>
      <c r="B1" s="7" t="s">
        <v>82</v>
      </c>
      <c r="C1" s="7"/>
      <c r="D1" s="7" t="s">
        <v>1</v>
      </c>
      <c r="E1" s="7"/>
    </row>
    <row r="2" spans="1:5" ht="30">
      <c r="A2" s="1" t="s">
        <v>25</v>
      </c>
      <c r="B2" s="1" t="s">
        <v>2</v>
      </c>
      <c r="C2" s="1" t="s">
        <v>83</v>
      </c>
      <c r="D2" s="1" t="s">
        <v>2</v>
      </c>
      <c r="E2" s="1" t="s">
        <v>83</v>
      </c>
    </row>
    <row r="3" spans="1:5">
      <c r="A3" s="2" t="s">
        <v>85</v>
      </c>
      <c r="B3" s="8">
        <v>153018</v>
      </c>
      <c r="C3" s="8">
        <v>127788</v>
      </c>
      <c r="D3" s="8">
        <v>431886</v>
      </c>
      <c r="E3" s="8">
        <v>382766</v>
      </c>
    </row>
    <row r="4" spans="1:5">
      <c r="A4" s="2" t="s">
        <v>504</v>
      </c>
      <c r="B4" s="6">
        <v>28044</v>
      </c>
      <c r="C4" s="6">
        <v>21801</v>
      </c>
      <c r="D4" s="6">
        <v>76991</v>
      </c>
      <c r="E4" s="6">
        <v>64715</v>
      </c>
    </row>
    <row r="5" spans="1:5">
      <c r="A5" s="2" t="s">
        <v>1187</v>
      </c>
      <c r="B5" s="6">
        <v>124974</v>
      </c>
      <c r="C5" s="6">
        <v>105987</v>
      </c>
      <c r="D5" s="6">
        <v>354895</v>
      </c>
      <c r="E5" s="6">
        <v>318051</v>
      </c>
    </row>
    <row r="6" spans="1:5">
      <c r="A6" s="2" t="s">
        <v>1188</v>
      </c>
      <c r="B6" s="6">
        <v>37047</v>
      </c>
      <c r="C6" s="6">
        <v>34787</v>
      </c>
      <c r="D6" s="6">
        <v>105335</v>
      </c>
      <c r="E6" s="6">
        <v>99638</v>
      </c>
    </row>
    <row r="7" spans="1:5">
      <c r="A7" s="2" t="s">
        <v>1189</v>
      </c>
      <c r="B7" s="6">
        <v>7637</v>
      </c>
      <c r="C7" s="6">
        <v>6000</v>
      </c>
      <c r="D7" s="6">
        <v>22451</v>
      </c>
      <c r="E7" s="6">
        <v>19134</v>
      </c>
    </row>
    <row r="8" spans="1:5">
      <c r="A8" s="2" t="s">
        <v>1190</v>
      </c>
      <c r="B8" s="6">
        <v>33812</v>
      </c>
      <c r="C8" s="6">
        <v>25892</v>
      </c>
      <c r="D8" s="6">
        <v>94209</v>
      </c>
      <c r="E8" s="6">
        <v>74377</v>
      </c>
    </row>
    <row r="9" spans="1:5">
      <c r="A9" s="2" t="s">
        <v>1191</v>
      </c>
      <c r="B9" s="6">
        <v>78496</v>
      </c>
      <c r="C9" s="6">
        <v>66679</v>
      </c>
      <c r="D9" s="6">
        <v>221995</v>
      </c>
      <c r="E9" s="6">
        <v>193149</v>
      </c>
    </row>
    <row r="10" spans="1:5">
      <c r="A10" s="2" t="s">
        <v>93</v>
      </c>
      <c r="B10" s="6">
        <v>46478</v>
      </c>
      <c r="C10" s="6">
        <v>39308</v>
      </c>
      <c r="D10" s="6">
        <v>132900</v>
      </c>
      <c r="E10" s="6">
        <v>124902</v>
      </c>
    </row>
    <row r="11" spans="1:5">
      <c r="A11" s="2" t="s">
        <v>94</v>
      </c>
      <c r="B11" s="6">
        <v>10123</v>
      </c>
      <c r="C11" s="6">
        <v>4972</v>
      </c>
      <c r="D11" s="6">
        <v>20753</v>
      </c>
      <c r="E11" s="6">
        <v>14709</v>
      </c>
    </row>
    <row r="12" spans="1:5">
      <c r="A12" s="2" t="s">
        <v>95</v>
      </c>
      <c r="B12" s="4">
        <v>251</v>
      </c>
      <c r="C12" s="4">
        <v>-396</v>
      </c>
      <c r="D12" s="4">
        <v>-254</v>
      </c>
      <c r="E12" s="4">
        <v>-600</v>
      </c>
    </row>
    <row r="13" spans="1:5">
      <c r="A13" s="2" t="s">
        <v>96</v>
      </c>
      <c r="B13" s="6">
        <v>36104</v>
      </c>
      <c r="C13" s="6">
        <v>34732</v>
      </c>
      <c r="D13" s="6">
        <v>112401</v>
      </c>
      <c r="E13" s="6">
        <v>110793</v>
      </c>
    </row>
    <row r="14" spans="1:5">
      <c r="A14" s="2" t="s">
        <v>97</v>
      </c>
      <c r="B14" s="6">
        <v>7345</v>
      </c>
      <c r="C14" s="6">
        <v>7105</v>
      </c>
      <c r="D14" s="6">
        <v>19828</v>
      </c>
      <c r="E14" s="6">
        <v>24428</v>
      </c>
    </row>
    <row r="15" spans="1:5" ht="30">
      <c r="A15" s="2" t="s">
        <v>99</v>
      </c>
      <c r="B15" s="6">
        <v>28759</v>
      </c>
      <c r="C15" s="6">
        <v>27627</v>
      </c>
      <c r="D15" s="6">
        <v>92573</v>
      </c>
      <c r="E15" s="6">
        <v>86365</v>
      </c>
    </row>
    <row r="16" spans="1:5" ht="30">
      <c r="A16" s="2" t="s">
        <v>1220</v>
      </c>
      <c r="B16" s="6">
        <v>28759</v>
      </c>
      <c r="C16" s="6">
        <v>27806</v>
      </c>
      <c r="D16" s="6">
        <v>92573</v>
      </c>
      <c r="E16" s="6">
        <v>86768</v>
      </c>
    </row>
    <row r="17" spans="1:5" ht="30">
      <c r="A17" s="2" t="s">
        <v>100</v>
      </c>
      <c r="B17" s="4">
        <v>0</v>
      </c>
      <c r="C17" s="4">
        <v>-179</v>
      </c>
      <c r="D17" s="4">
        <v>0</v>
      </c>
      <c r="E17" s="4">
        <v>-403</v>
      </c>
    </row>
    <row r="18" spans="1:5">
      <c r="A18" s="2" t="s">
        <v>1215</v>
      </c>
      <c r="B18" s="4" t="s">
        <v>5</v>
      </c>
      <c r="C18" s="4" t="s">
        <v>5</v>
      </c>
      <c r="D18" s="4" t="s">
        <v>5</v>
      </c>
      <c r="E18" s="4" t="s">
        <v>5</v>
      </c>
    </row>
    <row r="19" spans="1:5">
      <c r="A19" s="2" t="s">
        <v>85</v>
      </c>
      <c r="B19" s="4">
        <v>0</v>
      </c>
      <c r="C19" s="4">
        <v>0</v>
      </c>
      <c r="D19" s="4">
        <v>0</v>
      </c>
      <c r="E19" s="4">
        <v>0</v>
      </c>
    </row>
    <row r="20" spans="1:5">
      <c r="A20" s="2" t="s">
        <v>504</v>
      </c>
      <c r="B20" s="4">
        <v>0</v>
      </c>
      <c r="C20" s="4">
        <v>0</v>
      </c>
      <c r="D20" s="4">
        <v>0</v>
      </c>
      <c r="E20" s="4">
        <v>0</v>
      </c>
    </row>
    <row r="21" spans="1:5">
      <c r="A21" s="2" t="s">
        <v>1187</v>
      </c>
      <c r="B21" s="4">
        <v>0</v>
      </c>
      <c r="C21" s="4">
        <v>0</v>
      </c>
      <c r="D21" s="4">
        <v>0</v>
      </c>
      <c r="E21" s="4">
        <v>0</v>
      </c>
    </row>
    <row r="22" spans="1:5">
      <c r="A22" s="2" t="s">
        <v>1188</v>
      </c>
      <c r="B22" s="4">
        <v>0</v>
      </c>
      <c r="C22" s="4">
        <v>0</v>
      </c>
      <c r="D22" s="4">
        <v>0</v>
      </c>
      <c r="E22" s="4">
        <v>0</v>
      </c>
    </row>
    <row r="23" spans="1:5">
      <c r="A23" s="2" t="s">
        <v>1189</v>
      </c>
      <c r="B23" s="4">
        <v>0</v>
      </c>
      <c r="C23" s="4">
        <v>0</v>
      </c>
      <c r="D23" s="4">
        <v>0</v>
      </c>
      <c r="E23" s="4">
        <v>0</v>
      </c>
    </row>
    <row r="24" spans="1:5">
      <c r="A24" s="2" t="s">
        <v>1190</v>
      </c>
      <c r="B24" s="6">
        <v>3063</v>
      </c>
      <c r="C24" s="4">
        <v>0</v>
      </c>
      <c r="D24" s="6">
        <v>3463</v>
      </c>
      <c r="E24" s="4">
        <v>0</v>
      </c>
    </row>
    <row r="25" spans="1:5">
      <c r="A25" s="2" t="s">
        <v>1191</v>
      </c>
      <c r="B25" s="6">
        <v>3063</v>
      </c>
      <c r="C25" s="4">
        <v>0</v>
      </c>
      <c r="D25" s="6">
        <v>3463</v>
      </c>
      <c r="E25" s="4">
        <v>0</v>
      </c>
    </row>
    <row r="26" spans="1:5">
      <c r="A26" s="2" t="s">
        <v>93</v>
      </c>
      <c r="B26" s="6">
        <v>-3063</v>
      </c>
      <c r="C26" s="4">
        <v>0</v>
      </c>
      <c r="D26" s="6">
        <v>-3463</v>
      </c>
      <c r="E26" s="4">
        <v>0</v>
      </c>
    </row>
    <row r="27" spans="1:5">
      <c r="A27" s="2" t="s">
        <v>94</v>
      </c>
      <c r="B27" s="6">
        <v>5136</v>
      </c>
      <c r="C27" s="4">
        <v>0</v>
      </c>
      <c r="D27" s="6">
        <v>5786</v>
      </c>
      <c r="E27" s="4">
        <v>0</v>
      </c>
    </row>
    <row r="28" spans="1:5">
      <c r="A28" s="2" t="s">
        <v>95</v>
      </c>
      <c r="B28" s="4">
        <v>-2</v>
      </c>
      <c r="C28" s="4">
        <v>0</v>
      </c>
      <c r="D28" s="4">
        <v>-2</v>
      </c>
      <c r="E28" s="4">
        <v>0</v>
      </c>
    </row>
    <row r="29" spans="1:5">
      <c r="A29" s="2" t="s">
        <v>96</v>
      </c>
      <c r="B29" s="6">
        <v>-8197</v>
      </c>
      <c r="C29" s="4">
        <v>0</v>
      </c>
      <c r="D29" s="6">
        <v>-9247</v>
      </c>
      <c r="E29" s="4">
        <v>0</v>
      </c>
    </row>
    <row r="30" spans="1:5">
      <c r="A30" s="2" t="s">
        <v>97</v>
      </c>
      <c r="B30" s="6">
        <v>-3158</v>
      </c>
      <c r="C30" s="4">
        <v>0</v>
      </c>
      <c r="D30" s="6">
        <v>-3537</v>
      </c>
      <c r="E30" s="4">
        <v>0</v>
      </c>
    </row>
    <row r="31" spans="1:5" ht="30">
      <c r="A31" s="2" t="s">
        <v>99</v>
      </c>
      <c r="B31" s="6">
        <v>-5039</v>
      </c>
      <c r="C31" s="4">
        <v>0</v>
      </c>
      <c r="D31" s="6">
        <v>-5710</v>
      </c>
      <c r="E31" s="4">
        <v>0</v>
      </c>
    </row>
    <row r="32" spans="1:5" ht="30">
      <c r="A32" s="2" t="s">
        <v>1220</v>
      </c>
      <c r="B32" s="4" t="s">
        <v>5</v>
      </c>
      <c r="C32" s="4">
        <v>0</v>
      </c>
      <c r="D32" s="4" t="s">
        <v>5</v>
      </c>
      <c r="E32" s="4">
        <v>0</v>
      </c>
    </row>
    <row r="33" spans="1:5" ht="30">
      <c r="A33" s="2" t="s">
        <v>100</v>
      </c>
      <c r="B33" s="4" t="s">
        <v>5</v>
      </c>
      <c r="C33" s="4">
        <v>0</v>
      </c>
      <c r="D33" s="4" t="s">
        <v>5</v>
      </c>
      <c r="E33" s="4">
        <v>0</v>
      </c>
    </row>
    <row r="34" spans="1:5">
      <c r="A34" s="2" t="s">
        <v>1216</v>
      </c>
      <c r="B34" s="4" t="s">
        <v>5</v>
      </c>
      <c r="C34" s="4" t="s">
        <v>5</v>
      </c>
      <c r="D34" s="4" t="s">
        <v>5</v>
      </c>
      <c r="E34" s="4" t="s">
        <v>5</v>
      </c>
    </row>
    <row r="35" spans="1:5">
      <c r="A35" s="2" t="s">
        <v>85</v>
      </c>
      <c r="B35" s="6">
        <v>52960</v>
      </c>
      <c r="C35" s="6">
        <v>70126</v>
      </c>
      <c r="D35" s="6">
        <v>169467</v>
      </c>
      <c r="E35" s="6">
        <v>199696</v>
      </c>
    </row>
    <row r="36" spans="1:5">
      <c r="A36" s="2" t="s">
        <v>504</v>
      </c>
      <c r="B36" s="6">
        <v>-3275</v>
      </c>
      <c r="C36" s="6">
        <v>21378</v>
      </c>
      <c r="D36" s="6">
        <v>35729</v>
      </c>
      <c r="E36" s="6">
        <v>63286</v>
      </c>
    </row>
    <row r="37" spans="1:5">
      <c r="A37" s="2" t="s">
        <v>1187</v>
      </c>
      <c r="B37" s="6">
        <v>56235</v>
      </c>
      <c r="C37" s="6">
        <v>48748</v>
      </c>
      <c r="D37" s="6">
        <v>133738</v>
      </c>
      <c r="E37" s="6">
        <v>136410</v>
      </c>
    </row>
    <row r="38" spans="1:5">
      <c r="A38" s="2" t="s">
        <v>1188</v>
      </c>
      <c r="B38" s="6">
        <v>9168</v>
      </c>
      <c r="C38" s="6">
        <v>10577</v>
      </c>
      <c r="D38" s="6">
        <v>27148</v>
      </c>
      <c r="E38" s="6">
        <v>31849</v>
      </c>
    </row>
    <row r="39" spans="1:5">
      <c r="A39" s="2" t="s">
        <v>1189</v>
      </c>
      <c r="B39" s="6">
        <v>3320</v>
      </c>
      <c r="C39" s="6">
        <v>3323</v>
      </c>
      <c r="D39" s="6">
        <v>10411</v>
      </c>
      <c r="E39" s="6">
        <v>9375</v>
      </c>
    </row>
    <row r="40" spans="1:5">
      <c r="A40" s="2" t="s">
        <v>1190</v>
      </c>
      <c r="B40" s="6">
        <v>6789</v>
      </c>
      <c r="C40" s="6">
        <v>9238</v>
      </c>
      <c r="D40" s="6">
        <v>24004</v>
      </c>
      <c r="E40" s="6">
        <v>27693</v>
      </c>
    </row>
    <row r="41" spans="1:5">
      <c r="A41" s="2" t="s">
        <v>1191</v>
      </c>
      <c r="B41" s="6">
        <v>19277</v>
      </c>
      <c r="C41" s="6">
        <v>23138</v>
      </c>
      <c r="D41" s="6">
        <v>61563</v>
      </c>
      <c r="E41" s="6">
        <v>68917</v>
      </c>
    </row>
    <row r="42" spans="1:5">
      <c r="A42" s="2" t="s">
        <v>93</v>
      </c>
      <c r="B42" s="6">
        <v>36958</v>
      </c>
      <c r="C42" s="6">
        <v>25610</v>
      </c>
      <c r="D42" s="6">
        <v>72175</v>
      </c>
      <c r="E42" s="6">
        <v>67493</v>
      </c>
    </row>
    <row r="43" spans="1:5">
      <c r="A43" s="2" t="s">
        <v>94</v>
      </c>
      <c r="B43" s="6">
        <v>5116</v>
      </c>
      <c r="C43" s="6">
        <v>2263</v>
      </c>
      <c r="D43" s="6">
        <v>15314</v>
      </c>
      <c r="E43" s="6">
        <v>7496</v>
      </c>
    </row>
    <row r="44" spans="1:5">
      <c r="A44" s="2" t="s">
        <v>95</v>
      </c>
      <c r="B44" s="4">
        <v>78</v>
      </c>
      <c r="C44" s="4">
        <v>-67</v>
      </c>
      <c r="D44" s="4">
        <v>6</v>
      </c>
      <c r="E44" s="4">
        <v>-166</v>
      </c>
    </row>
    <row r="45" spans="1:5">
      <c r="A45" s="2" t="s">
        <v>96</v>
      </c>
      <c r="B45" s="6">
        <v>31764</v>
      </c>
      <c r="C45" s="6">
        <v>23414</v>
      </c>
      <c r="D45" s="6">
        <v>56855</v>
      </c>
      <c r="E45" s="6">
        <v>60163</v>
      </c>
    </row>
    <row r="46" spans="1:5">
      <c r="A46" s="2" t="s">
        <v>97</v>
      </c>
      <c r="B46" s="6">
        <v>3458</v>
      </c>
      <c r="C46" s="6">
        <v>3101</v>
      </c>
      <c r="D46" s="6">
        <v>4783</v>
      </c>
      <c r="E46" s="6">
        <v>17478</v>
      </c>
    </row>
    <row r="47" spans="1:5" ht="30">
      <c r="A47" s="2" t="s">
        <v>99</v>
      </c>
      <c r="B47" s="6">
        <v>28306</v>
      </c>
      <c r="C47" s="6">
        <v>20313</v>
      </c>
      <c r="D47" s="6">
        <v>52072</v>
      </c>
      <c r="E47" s="6">
        <v>42685</v>
      </c>
    </row>
    <row r="48" spans="1:5" ht="30">
      <c r="A48" s="2" t="s">
        <v>1220</v>
      </c>
      <c r="B48" s="4" t="s">
        <v>5</v>
      </c>
      <c r="C48" s="6">
        <v>20313</v>
      </c>
      <c r="D48" s="4" t="s">
        <v>5</v>
      </c>
      <c r="E48" s="6">
        <v>42685</v>
      </c>
    </row>
    <row r="49" spans="1:5" ht="30">
      <c r="A49" s="2" t="s">
        <v>100</v>
      </c>
      <c r="B49" s="4" t="s">
        <v>5</v>
      </c>
      <c r="C49" s="4">
        <v>0</v>
      </c>
      <c r="D49" s="4" t="s">
        <v>5</v>
      </c>
      <c r="E49" s="4">
        <v>0</v>
      </c>
    </row>
    <row r="50" spans="1:5">
      <c r="A50" s="2" t="s">
        <v>1217</v>
      </c>
      <c r="B50" s="4" t="s">
        <v>5</v>
      </c>
      <c r="C50" s="4" t="s">
        <v>5</v>
      </c>
      <c r="D50" s="4" t="s">
        <v>5</v>
      </c>
      <c r="E50" s="4" t="s">
        <v>5</v>
      </c>
    </row>
    <row r="51" spans="1:5">
      <c r="A51" s="2" t="s">
        <v>85</v>
      </c>
      <c r="B51" s="6">
        <v>90854</v>
      </c>
      <c r="C51" s="6">
        <v>71865</v>
      </c>
      <c r="D51" s="6">
        <v>293530</v>
      </c>
      <c r="E51" s="6">
        <v>228681</v>
      </c>
    </row>
    <row r="52" spans="1:5">
      <c r="A52" s="2" t="s">
        <v>504</v>
      </c>
      <c r="B52" s="6">
        <v>22060</v>
      </c>
      <c r="C52" s="6">
        <v>14501</v>
      </c>
      <c r="D52" s="6">
        <v>72191</v>
      </c>
      <c r="E52" s="6">
        <v>46701</v>
      </c>
    </row>
    <row r="53" spans="1:5">
      <c r="A53" s="2" t="s">
        <v>1187</v>
      </c>
      <c r="B53" s="6">
        <v>68794</v>
      </c>
      <c r="C53" s="6">
        <v>57364</v>
      </c>
      <c r="D53" s="6">
        <v>221339</v>
      </c>
      <c r="E53" s="6">
        <v>181980</v>
      </c>
    </row>
    <row r="54" spans="1:5">
      <c r="A54" s="2" t="s">
        <v>1188</v>
      </c>
      <c r="B54" s="6">
        <v>27934</v>
      </c>
      <c r="C54" s="6">
        <v>24335</v>
      </c>
      <c r="D54" s="6">
        <v>78369</v>
      </c>
      <c r="E54" s="6">
        <v>68128</v>
      </c>
    </row>
    <row r="55" spans="1:5">
      <c r="A55" s="2" t="s">
        <v>1189</v>
      </c>
      <c r="B55" s="6">
        <v>4317</v>
      </c>
      <c r="C55" s="6">
        <v>2677</v>
      </c>
      <c r="D55" s="6">
        <v>12040</v>
      </c>
      <c r="E55" s="6">
        <v>9759</v>
      </c>
    </row>
    <row r="56" spans="1:5">
      <c r="A56" s="2" t="s">
        <v>1190</v>
      </c>
      <c r="B56" s="6">
        <v>23960</v>
      </c>
      <c r="C56" s="6">
        <v>16654</v>
      </c>
      <c r="D56" s="6">
        <v>66742</v>
      </c>
      <c r="E56" s="6">
        <v>46684</v>
      </c>
    </row>
    <row r="57" spans="1:5">
      <c r="A57" s="2" t="s">
        <v>1191</v>
      </c>
      <c r="B57" s="6">
        <v>56211</v>
      </c>
      <c r="C57" s="6">
        <v>43666</v>
      </c>
      <c r="D57" s="6">
        <v>157151</v>
      </c>
      <c r="E57" s="6">
        <v>124571</v>
      </c>
    </row>
    <row r="58" spans="1:5">
      <c r="A58" s="2" t="s">
        <v>93</v>
      </c>
      <c r="B58" s="6">
        <v>12583</v>
      </c>
      <c r="C58" s="6">
        <v>13698</v>
      </c>
      <c r="D58" s="6">
        <v>64188</v>
      </c>
      <c r="E58" s="6">
        <v>57409</v>
      </c>
    </row>
    <row r="59" spans="1:5">
      <c r="A59" s="2" t="s">
        <v>94</v>
      </c>
      <c r="B59" s="4">
        <v>-129</v>
      </c>
      <c r="C59" s="6">
        <v>2709</v>
      </c>
      <c r="D59" s="4">
        <v>-347</v>
      </c>
      <c r="E59" s="6">
        <v>7213</v>
      </c>
    </row>
    <row r="60" spans="1:5">
      <c r="A60" s="2" t="s">
        <v>95</v>
      </c>
      <c r="B60" s="4">
        <v>175</v>
      </c>
      <c r="C60" s="4">
        <v>-329</v>
      </c>
      <c r="D60" s="4">
        <v>-258</v>
      </c>
      <c r="E60" s="4">
        <v>-434</v>
      </c>
    </row>
    <row r="61" spans="1:5">
      <c r="A61" s="2" t="s">
        <v>96</v>
      </c>
      <c r="B61" s="6">
        <v>12537</v>
      </c>
      <c r="C61" s="6">
        <v>11318</v>
      </c>
      <c r="D61" s="6">
        <v>64793</v>
      </c>
      <c r="E61" s="6">
        <v>50630</v>
      </c>
    </row>
    <row r="62" spans="1:5">
      <c r="A62" s="2" t="s">
        <v>97</v>
      </c>
      <c r="B62" s="6">
        <v>7045</v>
      </c>
      <c r="C62" s="6">
        <v>4004</v>
      </c>
      <c r="D62" s="6">
        <v>18582</v>
      </c>
      <c r="E62" s="6">
        <v>6950</v>
      </c>
    </row>
    <row r="63" spans="1:5" ht="30">
      <c r="A63" s="2" t="s">
        <v>99</v>
      </c>
      <c r="B63" s="6">
        <v>5492</v>
      </c>
      <c r="C63" s="6">
        <v>7314</v>
      </c>
      <c r="D63" s="6">
        <v>46211</v>
      </c>
      <c r="E63" s="6">
        <v>43680</v>
      </c>
    </row>
    <row r="64" spans="1:5" ht="30">
      <c r="A64" s="2" t="s">
        <v>1220</v>
      </c>
      <c r="B64" s="4" t="s">
        <v>5</v>
      </c>
      <c r="C64" s="6">
        <v>7314</v>
      </c>
      <c r="D64" s="4" t="s">
        <v>5</v>
      </c>
      <c r="E64" s="6">
        <v>43680</v>
      </c>
    </row>
    <row r="65" spans="1:5" ht="30">
      <c r="A65" s="2" t="s">
        <v>100</v>
      </c>
      <c r="B65" s="4" t="s">
        <v>5</v>
      </c>
      <c r="C65" s="4">
        <v>0</v>
      </c>
      <c r="D65" s="4" t="s">
        <v>5</v>
      </c>
      <c r="E65" s="4">
        <v>0</v>
      </c>
    </row>
    <row r="66" spans="1:5">
      <c r="A66" s="2" t="s">
        <v>1218</v>
      </c>
      <c r="B66" s="4" t="s">
        <v>5</v>
      </c>
      <c r="C66" s="4" t="s">
        <v>5</v>
      </c>
      <c r="D66" s="4" t="s">
        <v>5</v>
      </c>
      <c r="E66" s="4" t="s">
        <v>5</v>
      </c>
    </row>
    <row r="67" spans="1:5">
      <c r="A67" s="2" t="s">
        <v>85</v>
      </c>
      <c r="B67" s="6">
        <v>9204</v>
      </c>
      <c r="C67" s="6">
        <v>-14203</v>
      </c>
      <c r="D67" s="6">
        <v>-31111</v>
      </c>
      <c r="E67" s="6">
        <v>-45611</v>
      </c>
    </row>
    <row r="68" spans="1:5">
      <c r="A68" s="2" t="s">
        <v>504</v>
      </c>
      <c r="B68" s="6">
        <v>9259</v>
      </c>
      <c r="C68" s="6">
        <v>-14078</v>
      </c>
      <c r="D68" s="6">
        <v>-30929</v>
      </c>
      <c r="E68" s="6">
        <v>-45272</v>
      </c>
    </row>
    <row r="69" spans="1:5">
      <c r="A69" s="2" t="s">
        <v>1187</v>
      </c>
      <c r="B69" s="4">
        <v>-55</v>
      </c>
      <c r="C69" s="4">
        <v>-125</v>
      </c>
      <c r="D69" s="4">
        <v>-182</v>
      </c>
      <c r="E69" s="4">
        <v>-339</v>
      </c>
    </row>
    <row r="70" spans="1:5">
      <c r="A70" s="2" t="s">
        <v>1188</v>
      </c>
      <c r="B70" s="4">
        <v>-55</v>
      </c>
      <c r="C70" s="4">
        <v>-125</v>
      </c>
      <c r="D70" s="4">
        <v>-182</v>
      </c>
      <c r="E70" s="4">
        <v>-339</v>
      </c>
    </row>
    <row r="71" spans="1:5">
      <c r="A71" s="2" t="s">
        <v>1189</v>
      </c>
      <c r="B71" s="4">
        <v>0</v>
      </c>
      <c r="C71" s="4">
        <v>0</v>
      </c>
      <c r="D71" s="4">
        <v>0</v>
      </c>
      <c r="E71" s="4">
        <v>0</v>
      </c>
    </row>
    <row r="72" spans="1:5">
      <c r="A72" s="2" t="s">
        <v>1190</v>
      </c>
      <c r="B72" s="4">
        <v>0</v>
      </c>
      <c r="C72" s="4">
        <v>0</v>
      </c>
      <c r="D72" s="4">
        <v>0</v>
      </c>
      <c r="E72" s="4">
        <v>0</v>
      </c>
    </row>
    <row r="73" spans="1:5">
      <c r="A73" s="2" t="s">
        <v>1191</v>
      </c>
      <c r="B73" s="4">
        <v>-55</v>
      </c>
      <c r="C73" s="4">
        <v>-125</v>
      </c>
      <c r="D73" s="4">
        <v>-182</v>
      </c>
      <c r="E73" s="4">
        <v>-339</v>
      </c>
    </row>
    <row r="74" spans="1:5">
      <c r="A74" s="2" t="s">
        <v>93</v>
      </c>
      <c r="B74" s="4">
        <v>0</v>
      </c>
      <c r="C74" s="4">
        <v>0</v>
      </c>
      <c r="D74" s="4">
        <v>0</v>
      </c>
      <c r="E74" s="4">
        <v>0</v>
      </c>
    </row>
    <row r="75" spans="1:5">
      <c r="A75" s="2" t="s">
        <v>94</v>
      </c>
      <c r="B75" s="4">
        <v>0</v>
      </c>
      <c r="C75" s="4">
        <v>0</v>
      </c>
      <c r="D75" s="4">
        <v>0</v>
      </c>
      <c r="E75" s="4">
        <v>0</v>
      </c>
    </row>
    <row r="76" spans="1:5">
      <c r="A76" s="2" t="s">
        <v>95</v>
      </c>
      <c r="B76" s="4">
        <v>0</v>
      </c>
      <c r="C76" s="4">
        <v>0</v>
      </c>
      <c r="D76" s="4">
        <v>0</v>
      </c>
      <c r="E76" s="4">
        <v>0</v>
      </c>
    </row>
    <row r="77" spans="1:5">
      <c r="A77" s="2" t="s">
        <v>96</v>
      </c>
      <c r="B77" s="4">
        <v>0</v>
      </c>
      <c r="C77" s="4">
        <v>0</v>
      </c>
      <c r="D77" s="4">
        <v>0</v>
      </c>
      <c r="E77" s="4">
        <v>0</v>
      </c>
    </row>
    <row r="78" spans="1:5">
      <c r="A78" s="2" t="s">
        <v>97</v>
      </c>
      <c r="B78" s="4">
        <v>0</v>
      </c>
      <c r="C78" s="4">
        <v>0</v>
      </c>
      <c r="D78" s="4">
        <v>0</v>
      </c>
      <c r="E78" s="4">
        <v>0</v>
      </c>
    </row>
    <row r="79" spans="1:5" ht="30">
      <c r="A79" s="2" t="s">
        <v>99</v>
      </c>
      <c r="B79" s="4">
        <v>0</v>
      </c>
      <c r="C79" s="4">
        <v>0</v>
      </c>
      <c r="D79" s="4">
        <v>0</v>
      </c>
      <c r="E79" s="4">
        <v>0</v>
      </c>
    </row>
    <row r="80" spans="1:5" ht="30">
      <c r="A80" s="2" t="s">
        <v>1220</v>
      </c>
      <c r="B80" s="4" t="s">
        <v>5</v>
      </c>
      <c r="C80" s="4">
        <v>179</v>
      </c>
      <c r="D80" s="4" t="s">
        <v>5</v>
      </c>
      <c r="E80" s="4">
        <v>403</v>
      </c>
    </row>
    <row r="81" spans="1:5" ht="30">
      <c r="A81" s="2" t="s">
        <v>100</v>
      </c>
      <c r="B81" s="4" t="s">
        <v>5</v>
      </c>
      <c r="C81" s="8">
        <v>-179</v>
      </c>
      <c r="D81" s="4" t="s">
        <v>5</v>
      </c>
      <c r="E81" s="8">
        <v>-4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2</v>
      </c>
      <c r="C1" s="7"/>
      <c r="D1" s="7" t="s">
        <v>1</v>
      </c>
      <c r="E1" s="7"/>
    </row>
    <row r="2" spans="1:5" ht="30">
      <c r="A2" s="1" t="s">
        <v>25</v>
      </c>
      <c r="B2" s="1" t="s">
        <v>2</v>
      </c>
      <c r="C2" s="1" t="s">
        <v>83</v>
      </c>
      <c r="D2" s="1" t="s">
        <v>2</v>
      </c>
      <c r="E2" s="1" t="s">
        <v>83</v>
      </c>
    </row>
    <row r="3" spans="1:5" ht="30">
      <c r="A3" s="2" t="s">
        <v>120</v>
      </c>
      <c r="B3" s="8">
        <v>-2456</v>
      </c>
      <c r="C3" s="8">
        <v>759</v>
      </c>
      <c r="D3" s="8">
        <v>-1757</v>
      </c>
      <c r="E3" s="8">
        <v>-219</v>
      </c>
    </row>
    <row r="4" spans="1:5" ht="30">
      <c r="A4" s="2" t="s">
        <v>121</v>
      </c>
      <c r="B4" s="6">
        <v>-1440</v>
      </c>
      <c r="C4" s="6">
        <v>2465</v>
      </c>
      <c r="D4" s="6">
        <v>-1295</v>
      </c>
      <c r="E4" s="6">
        <v>5380</v>
      </c>
    </row>
    <row r="5" spans="1:5" ht="60">
      <c r="A5" s="2" t="s">
        <v>122</v>
      </c>
      <c r="B5" s="8">
        <v>0</v>
      </c>
      <c r="C5" s="8">
        <v>0</v>
      </c>
      <c r="D5" s="8">
        <v>0</v>
      </c>
      <c r="E5" s="8">
        <v>-2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7" t="s">
        <v>82</v>
      </c>
      <c r="C1" s="7"/>
      <c r="D1" s="7" t="s">
        <v>1</v>
      </c>
      <c r="E1" s="7"/>
    </row>
    <row r="2" spans="1:5" ht="30">
      <c r="A2" s="1" t="s">
        <v>25</v>
      </c>
      <c r="B2" s="1" t="s">
        <v>2</v>
      </c>
      <c r="C2" s="1" t="s">
        <v>83</v>
      </c>
      <c r="D2" s="1" t="s">
        <v>2</v>
      </c>
      <c r="E2" s="1" t="s">
        <v>83</v>
      </c>
    </row>
    <row r="3" spans="1:5" ht="75">
      <c r="A3" s="2" t="s">
        <v>1222</v>
      </c>
      <c r="B3" s="8">
        <v>0</v>
      </c>
      <c r="C3" s="8">
        <v>-13</v>
      </c>
      <c r="D3" s="8">
        <v>0</v>
      </c>
      <c r="E3" s="8">
        <v>-35</v>
      </c>
    </row>
    <row r="4" spans="1:5" ht="30">
      <c r="A4" s="2" t="s">
        <v>99</v>
      </c>
      <c r="B4" s="6">
        <v>28759</v>
      </c>
      <c r="C4" s="6">
        <v>27627</v>
      </c>
      <c r="D4" s="6">
        <v>92573</v>
      </c>
      <c r="E4" s="6">
        <v>86365</v>
      </c>
    </row>
    <row r="5" spans="1:5" ht="30">
      <c r="A5" s="2" t="s">
        <v>100</v>
      </c>
      <c r="B5" s="4">
        <v>0</v>
      </c>
      <c r="C5" s="4">
        <v>-179</v>
      </c>
      <c r="D5" s="4">
        <v>0</v>
      </c>
      <c r="E5" s="4">
        <v>-403</v>
      </c>
    </row>
    <row r="6" spans="1:5" ht="30">
      <c r="A6" s="2" t="s">
        <v>1198</v>
      </c>
      <c r="B6" s="6">
        <v>-6977</v>
      </c>
      <c r="C6" s="6">
        <v>1590</v>
      </c>
      <c r="D6" s="6">
        <v>-4806</v>
      </c>
      <c r="E6" s="4">
        <v>-526</v>
      </c>
    </row>
    <row r="7" spans="1:5" ht="45">
      <c r="A7" s="2" t="s">
        <v>1204</v>
      </c>
      <c r="B7" s="6">
        <v>-3006</v>
      </c>
      <c r="C7" s="6">
        <v>4259</v>
      </c>
      <c r="D7" s="6">
        <v>-2761</v>
      </c>
      <c r="E7" s="6">
        <v>9260</v>
      </c>
    </row>
    <row r="8" spans="1:5" ht="30">
      <c r="A8" s="2" t="s">
        <v>115</v>
      </c>
      <c r="B8" s="6">
        <v>-9983</v>
      </c>
      <c r="C8" s="6">
        <v>5849</v>
      </c>
      <c r="D8" s="6">
        <v>-7567</v>
      </c>
      <c r="E8" s="6">
        <v>8734</v>
      </c>
    </row>
    <row r="9" spans="1:5" ht="45">
      <c r="A9" s="2" t="s">
        <v>116</v>
      </c>
      <c r="B9" s="6">
        <v>18776</v>
      </c>
      <c r="C9" s="6">
        <v>33476</v>
      </c>
      <c r="D9" s="6">
        <v>85006</v>
      </c>
      <c r="E9" s="6">
        <v>95099</v>
      </c>
    </row>
    <row r="10" spans="1:5" ht="30">
      <c r="A10" s="2" t="s">
        <v>1223</v>
      </c>
      <c r="B10" s="6">
        <v>18776</v>
      </c>
      <c r="C10" s="6">
        <v>33668</v>
      </c>
      <c r="D10" s="6">
        <v>85006</v>
      </c>
      <c r="E10" s="6">
        <v>95537</v>
      </c>
    </row>
    <row r="11" spans="1:5">
      <c r="A11" s="2" t="s">
        <v>1215</v>
      </c>
      <c r="B11" s="4" t="s">
        <v>5</v>
      </c>
      <c r="C11" s="4" t="s">
        <v>5</v>
      </c>
      <c r="D11" s="4" t="s">
        <v>5</v>
      </c>
      <c r="E11" s="4" t="s">
        <v>5</v>
      </c>
    </row>
    <row r="12" spans="1:5" ht="75">
      <c r="A12" s="2" t="s">
        <v>1222</v>
      </c>
      <c r="B12" s="4" t="s">
        <v>5</v>
      </c>
      <c r="C12" s="4">
        <v>0</v>
      </c>
      <c r="D12" s="4" t="s">
        <v>5</v>
      </c>
      <c r="E12" s="4">
        <v>0</v>
      </c>
    </row>
    <row r="13" spans="1:5" ht="30">
      <c r="A13" s="2" t="s">
        <v>99</v>
      </c>
      <c r="B13" s="6">
        <v>-5039</v>
      </c>
      <c r="C13" s="4">
        <v>0</v>
      </c>
      <c r="D13" s="6">
        <v>-5710</v>
      </c>
      <c r="E13" s="4">
        <v>0</v>
      </c>
    </row>
    <row r="14" spans="1:5" ht="30">
      <c r="A14" s="2" t="s">
        <v>100</v>
      </c>
      <c r="B14" s="4" t="s">
        <v>5</v>
      </c>
      <c r="C14" s="4">
        <v>0</v>
      </c>
      <c r="D14" s="4" t="s">
        <v>5</v>
      </c>
      <c r="E14" s="4">
        <v>0</v>
      </c>
    </row>
    <row r="15" spans="1:5" ht="30">
      <c r="A15" s="2" t="s">
        <v>1198</v>
      </c>
      <c r="B15" s="4">
        <v>0</v>
      </c>
      <c r="C15" s="4">
        <v>0</v>
      </c>
      <c r="D15" s="4">
        <v>0</v>
      </c>
      <c r="E15" s="4">
        <v>0</v>
      </c>
    </row>
    <row r="16" spans="1:5" ht="45">
      <c r="A16" s="2" t="s">
        <v>1204</v>
      </c>
      <c r="B16" s="4">
        <v>64</v>
      </c>
      <c r="C16" s="4">
        <v>0</v>
      </c>
      <c r="D16" s="4">
        <v>64</v>
      </c>
      <c r="E16" s="4">
        <v>0</v>
      </c>
    </row>
    <row r="17" spans="1:5" ht="30">
      <c r="A17" s="2" t="s">
        <v>115</v>
      </c>
      <c r="B17" s="4">
        <v>64</v>
      </c>
      <c r="C17" s="4">
        <v>0</v>
      </c>
      <c r="D17" s="4">
        <v>64</v>
      </c>
      <c r="E17" s="4">
        <v>0</v>
      </c>
    </row>
    <row r="18" spans="1:5" ht="45">
      <c r="A18" s="2" t="s">
        <v>116</v>
      </c>
      <c r="B18" s="4" t="s">
        <v>5</v>
      </c>
      <c r="C18" s="4">
        <v>0</v>
      </c>
      <c r="D18" s="4" t="s">
        <v>5</v>
      </c>
      <c r="E18" s="4">
        <v>0</v>
      </c>
    </row>
    <row r="19" spans="1:5" ht="30">
      <c r="A19" s="2" t="s">
        <v>1223</v>
      </c>
      <c r="B19" s="6">
        <v>-4975</v>
      </c>
      <c r="C19" s="4">
        <v>0</v>
      </c>
      <c r="D19" s="6">
        <v>-5646</v>
      </c>
      <c r="E19" s="4">
        <v>0</v>
      </c>
    </row>
    <row r="20" spans="1:5">
      <c r="A20" s="2" t="s">
        <v>1216</v>
      </c>
      <c r="B20" s="4" t="s">
        <v>5</v>
      </c>
      <c r="C20" s="4" t="s">
        <v>5</v>
      </c>
      <c r="D20" s="4" t="s">
        <v>5</v>
      </c>
      <c r="E20" s="4" t="s">
        <v>5</v>
      </c>
    </row>
    <row r="21" spans="1:5" ht="75">
      <c r="A21" s="2" t="s">
        <v>1222</v>
      </c>
      <c r="B21" s="4" t="s">
        <v>5</v>
      </c>
      <c r="C21" s="4">
        <v>0</v>
      </c>
      <c r="D21" s="4" t="s">
        <v>5</v>
      </c>
      <c r="E21" s="4">
        <v>0</v>
      </c>
    </row>
    <row r="22" spans="1:5" ht="30">
      <c r="A22" s="2" t="s">
        <v>99</v>
      </c>
      <c r="B22" s="6">
        <v>28306</v>
      </c>
      <c r="C22" s="6">
        <v>20313</v>
      </c>
      <c r="D22" s="6">
        <v>52072</v>
      </c>
      <c r="E22" s="6">
        <v>42685</v>
      </c>
    </row>
    <row r="23" spans="1:5" ht="30">
      <c r="A23" s="2" t="s">
        <v>100</v>
      </c>
      <c r="B23" s="4" t="s">
        <v>5</v>
      </c>
      <c r="C23" s="4">
        <v>0</v>
      </c>
      <c r="D23" s="4" t="s">
        <v>5</v>
      </c>
      <c r="E23" s="4">
        <v>0</v>
      </c>
    </row>
    <row r="24" spans="1:5" ht="30">
      <c r="A24" s="2" t="s">
        <v>1198</v>
      </c>
      <c r="B24" s="6">
        <v>2300</v>
      </c>
      <c r="C24" s="4">
        <v>-586</v>
      </c>
      <c r="D24" s="6">
        <v>1644</v>
      </c>
      <c r="E24" s="4">
        <v>-159</v>
      </c>
    </row>
    <row r="25" spans="1:5" ht="45">
      <c r="A25" s="2" t="s">
        <v>1204</v>
      </c>
      <c r="B25" s="6">
        <v>-3068</v>
      </c>
      <c r="C25" s="6">
        <v>4247</v>
      </c>
      <c r="D25" s="6">
        <v>-2834</v>
      </c>
      <c r="E25" s="6">
        <v>5767</v>
      </c>
    </row>
    <row r="26" spans="1:5" ht="30">
      <c r="A26" s="2" t="s">
        <v>115</v>
      </c>
      <c r="B26" s="4">
        <v>-768</v>
      </c>
      <c r="C26" s="6">
        <v>3661</v>
      </c>
      <c r="D26" s="6">
        <v>-1190</v>
      </c>
      <c r="E26" s="6">
        <v>5608</v>
      </c>
    </row>
    <row r="27" spans="1:5" ht="45">
      <c r="A27" s="2" t="s">
        <v>116</v>
      </c>
      <c r="B27" s="4" t="s">
        <v>5</v>
      </c>
      <c r="C27" s="6">
        <v>23974</v>
      </c>
      <c r="D27" s="4" t="s">
        <v>5</v>
      </c>
      <c r="E27" s="6">
        <v>48293</v>
      </c>
    </row>
    <row r="28" spans="1:5" ht="30">
      <c r="A28" s="2" t="s">
        <v>1223</v>
      </c>
      <c r="B28" s="6">
        <v>27538</v>
      </c>
      <c r="C28" s="6">
        <v>23974</v>
      </c>
      <c r="D28" s="6">
        <v>50882</v>
      </c>
      <c r="E28" s="6">
        <v>48293</v>
      </c>
    </row>
    <row r="29" spans="1:5">
      <c r="A29" s="2" t="s">
        <v>1217</v>
      </c>
      <c r="B29" s="4" t="s">
        <v>5</v>
      </c>
      <c r="C29" s="4" t="s">
        <v>5</v>
      </c>
      <c r="D29" s="4" t="s">
        <v>5</v>
      </c>
      <c r="E29" s="4" t="s">
        <v>5</v>
      </c>
    </row>
    <row r="30" spans="1:5" ht="75">
      <c r="A30" s="2" t="s">
        <v>1222</v>
      </c>
      <c r="B30" s="4" t="s">
        <v>5</v>
      </c>
      <c r="C30" s="4">
        <v>-13</v>
      </c>
      <c r="D30" s="4" t="s">
        <v>5</v>
      </c>
      <c r="E30" s="4">
        <v>-35</v>
      </c>
    </row>
    <row r="31" spans="1:5" ht="30">
      <c r="A31" s="2" t="s">
        <v>99</v>
      </c>
      <c r="B31" s="6">
        <v>5492</v>
      </c>
      <c r="C31" s="6">
        <v>7314</v>
      </c>
      <c r="D31" s="6">
        <v>46211</v>
      </c>
      <c r="E31" s="6">
        <v>43680</v>
      </c>
    </row>
    <row r="32" spans="1:5" ht="30">
      <c r="A32" s="2" t="s">
        <v>100</v>
      </c>
      <c r="B32" s="4" t="s">
        <v>5</v>
      </c>
      <c r="C32" s="4">
        <v>0</v>
      </c>
      <c r="D32" s="4" t="s">
        <v>5</v>
      </c>
      <c r="E32" s="4">
        <v>0</v>
      </c>
    </row>
    <row r="33" spans="1:5" ht="30">
      <c r="A33" s="2" t="s">
        <v>1198</v>
      </c>
      <c r="B33" s="6">
        <v>-9277</v>
      </c>
      <c r="C33" s="6">
        <v>2176</v>
      </c>
      <c r="D33" s="6">
        <v>-6450</v>
      </c>
      <c r="E33" s="4">
        <v>-367</v>
      </c>
    </row>
    <row r="34" spans="1:5" ht="45">
      <c r="A34" s="2" t="s">
        <v>1204</v>
      </c>
      <c r="B34" s="4">
        <v>-2</v>
      </c>
      <c r="C34" s="4">
        <v>12</v>
      </c>
      <c r="D34" s="4">
        <v>9</v>
      </c>
      <c r="E34" s="6">
        <v>3493</v>
      </c>
    </row>
    <row r="35" spans="1:5" ht="30">
      <c r="A35" s="2" t="s">
        <v>115</v>
      </c>
      <c r="B35" s="6">
        <v>-9279</v>
      </c>
      <c r="C35" s="6">
        <v>2188</v>
      </c>
      <c r="D35" s="6">
        <v>-6441</v>
      </c>
      <c r="E35" s="6">
        <v>3126</v>
      </c>
    </row>
    <row r="36" spans="1:5" ht="45">
      <c r="A36" s="2" t="s">
        <v>116</v>
      </c>
      <c r="B36" s="4" t="s">
        <v>5</v>
      </c>
      <c r="C36" s="6">
        <v>9502</v>
      </c>
      <c r="D36" s="4" t="s">
        <v>5</v>
      </c>
      <c r="E36" s="6">
        <v>46806</v>
      </c>
    </row>
    <row r="37" spans="1:5" ht="30">
      <c r="A37" s="2" t="s">
        <v>1223</v>
      </c>
      <c r="B37" s="6">
        <v>-3787</v>
      </c>
      <c r="C37" s="6">
        <v>9515</v>
      </c>
      <c r="D37" s="6">
        <v>39770</v>
      </c>
      <c r="E37" s="6">
        <v>46841</v>
      </c>
    </row>
    <row r="38" spans="1:5">
      <c r="A38" s="2" t="s">
        <v>1218</v>
      </c>
      <c r="B38" s="4" t="s">
        <v>5</v>
      </c>
      <c r="C38" s="4" t="s">
        <v>5</v>
      </c>
      <c r="D38" s="4" t="s">
        <v>5</v>
      </c>
      <c r="E38" s="4" t="s">
        <v>5</v>
      </c>
    </row>
    <row r="39" spans="1:5" ht="75">
      <c r="A39" s="2" t="s">
        <v>1222</v>
      </c>
      <c r="B39" s="4" t="s">
        <v>5</v>
      </c>
      <c r="C39" s="4">
        <v>0</v>
      </c>
      <c r="D39" s="4" t="s">
        <v>5</v>
      </c>
      <c r="E39" s="4">
        <v>0</v>
      </c>
    </row>
    <row r="40" spans="1:5" ht="30">
      <c r="A40" s="2" t="s">
        <v>99</v>
      </c>
      <c r="B40" s="4">
        <v>0</v>
      </c>
      <c r="C40" s="4">
        <v>0</v>
      </c>
      <c r="D40" s="4">
        <v>0</v>
      </c>
      <c r="E40" s="4">
        <v>0</v>
      </c>
    </row>
    <row r="41" spans="1:5" ht="30">
      <c r="A41" s="2" t="s">
        <v>100</v>
      </c>
      <c r="B41" s="4" t="s">
        <v>5</v>
      </c>
      <c r="C41" s="4">
        <v>-179</v>
      </c>
      <c r="D41" s="4" t="s">
        <v>5</v>
      </c>
      <c r="E41" s="4">
        <v>-403</v>
      </c>
    </row>
    <row r="42" spans="1:5" ht="30">
      <c r="A42" s="2" t="s">
        <v>1198</v>
      </c>
      <c r="B42" s="4">
        <v>0</v>
      </c>
      <c r="C42" s="4">
        <v>0</v>
      </c>
      <c r="D42" s="4">
        <v>0</v>
      </c>
      <c r="E42" s="4">
        <v>0</v>
      </c>
    </row>
    <row r="43" spans="1:5" ht="45">
      <c r="A43" s="2" t="s">
        <v>1204</v>
      </c>
      <c r="B43" s="4">
        <v>0</v>
      </c>
      <c r="C43" s="4">
        <v>0</v>
      </c>
      <c r="D43" s="4">
        <v>0</v>
      </c>
      <c r="E43" s="4">
        <v>0</v>
      </c>
    </row>
    <row r="44" spans="1:5" ht="30">
      <c r="A44" s="2" t="s">
        <v>115</v>
      </c>
      <c r="B44" s="4">
        <v>0</v>
      </c>
      <c r="C44" s="4">
        <v>0</v>
      </c>
      <c r="D44" s="4">
        <v>0</v>
      </c>
      <c r="E44" s="4">
        <v>0</v>
      </c>
    </row>
    <row r="45" spans="1:5" ht="45">
      <c r="A45" s="2" t="s">
        <v>116</v>
      </c>
      <c r="B45" s="4" t="s">
        <v>5</v>
      </c>
      <c r="C45" s="4">
        <v>0</v>
      </c>
      <c r="D45" s="4" t="s">
        <v>5</v>
      </c>
      <c r="E45" s="4">
        <v>0</v>
      </c>
    </row>
    <row r="46" spans="1:5" ht="30">
      <c r="A46" s="2" t="s">
        <v>1223</v>
      </c>
      <c r="B46" s="8">
        <v>0</v>
      </c>
      <c r="C46" s="8">
        <v>179</v>
      </c>
      <c r="D46" s="8">
        <v>0</v>
      </c>
      <c r="E46" s="8">
        <v>40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cols>
    <col min="1" max="1" width="36.5703125" bestFit="1" customWidth="1"/>
    <col min="2" max="3" width="12.28515625" bestFit="1" customWidth="1"/>
  </cols>
  <sheetData>
    <row r="1" spans="1:3" ht="30" customHeight="1">
      <c r="A1" s="7" t="s">
        <v>1224</v>
      </c>
      <c r="B1" s="7" t="s">
        <v>1</v>
      </c>
      <c r="C1" s="7"/>
    </row>
    <row r="2" spans="1:3">
      <c r="A2" s="7"/>
      <c r="B2" s="1" t="s">
        <v>2</v>
      </c>
      <c r="C2" s="1" t="s">
        <v>83</v>
      </c>
    </row>
    <row r="3" spans="1:3" ht="30">
      <c r="A3" s="2" t="s">
        <v>99</v>
      </c>
      <c r="B3" s="8">
        <v>92573000</v>
      </c>
      <c r="C3" s="8">
        <v>86365000</v>
      </c>
    </row>
    <row r="4" spans="1:3">
      <c r="A4" s="2" t="s">
        <v>126</v>
      </c>
      <c r="B4" s="6">
        <v>43307000</v>
      </c>
      <c r="C4" s="6">
        <v>28424000</v>
      </c>
    </row>
    <row r="5" spans="1:3" ht="30">
      <c r="A5" s="2" t="s">
        <v>1225</v>
      </c>
      <c r="B5" s="6">
        <v>983000</v>
      </c>
      <c r="C5" s="6">
        <v>1323000</v>
      </c>
    </row>
    <row r="6" spans="1:3" ht="30">
      <c r="A6" s="2" t="s">
        <v>128</v>
      </c>
      <c r="B6" s="6">
        <v>2828000</v>
      </c>
      <c r="C6" s="6">
        <v>456000</v>
      </c>
    </row>
    <row r="7" spans="1:3">
      <c r="A7" s="2" t="s">
        <v>1226</v>
      </c>
      <c r="B7" s="6">
        <v>6538000</v>
      </c>
      <c r="C7" s="6">
        <v>7108000</v>
      </c>
    </row>
    <row r="8" spans="1:3" ht="30">
      <c r="A8" s="2" t="s">
        <v>1227</v>
      </c>
      <c r="B8" s="6">
        <v>-6728000</v>
      </c>
      <c r="C8" s="6">
        <v>-3171000</v>
      </c>
    </row>
    <row r="9" spans="1:3">
      <c r="A9" s="2" t="s">
        <v>131</v>
      </c>
      <c r="B9" s="6">
        <v>3278000</v>
      </c>
      <c r="C9" s="6">
        <v>2565000</v>
      </c>
    </row>
    <row r="10" spans="1:3">
      <c r="A10" s="2" t="s">
        <v>35</v>
      </c>
      <c r="B10" s="6">
        <v>-2954000</v>
      </c>
      <c r="C10" s="6">
        <v>472000</v>
      </c>
    </row>
    <row r="11" spans="1:3" ht="30">
      <c r="A11" s="2" t="s">
        <v>132</v>
      </c>
      <c r="B11" s="6">
        <v>-69000</v>
      </c>
      <c r="C11" s="6">
        <v>103000</v>
      </c>
    </row>
    <row r="12" spans="1:3" ht="30">
      <c r="A12" s="2" t="s">
        <v>1228</v>
      </c>
      <c r="B12" s="6">
        <v>1267000</v>
      </c>
      <c r="C12" s="6">
        <v>-7495000</v>
      </c>
    </row>
    <row r="13" spans="1:3" ht="30">
      <c r="A13" s="2" t="s">
        <v>1229</v>
      </c>
      <c r="B13" s="6">
        <v>-4124000</v>
      </c>
      <c r="C13" s="6">
        <v>945000</v>
      </c>
    </row>
    <row r="14" spans="1:3" ht="30">
      <c r="A14" s="2" t="s">
        <v>1230</v>
      </c>
      <c r="B14" s="6">
        <v>-128000</v>
      </c>
      <c r="C14" s="6">
        <v>182000</v>
      </c>
    </row>
    <row r="15" spans="1:3" ht="30">
      <c r="A15" s="2" t="s">
        <v>47</v>
      </c>
      <c r="B15" s="6">
        <v>-2949000</v>
      </c>
      <c r="C15" s="6">
        <v>4035000</v>
      </c>
    </row>
    <row r="16" spans="1:3">
      <c r="A16" s="2" t="s">
        <v>48</v>
      </c>
      <c r="B16" s="6">
        <v>7565000</v>
      </c>
      <c r="C16" s="6">
        <v>-3286000</v>
      </c>
    </row>
    <row r="17" spans="1:3">
      <c r="A17" s="2" t="s">
        <v>136</v>
      </c>
      <c r="B17" s="6">
        <v>-815000</v>
      </c>
      <c r="C17" s="6">
        <v>13049000</v>
      </c>
    </row>
    <row r="18" spans="1:3">
      <c r="A18" s="2" t="s">
        <v>50</v>
      </c>
      <c r="B18" s="6">
        <v>-8071000</v>
      </c>
      <c r="C18" s="6">
        <v>3867000</v>
      </c>
    </row>
    <row r="19" spans="1:3">
      <c r="A19" s="2" t="s">
        <v>137</v>
      </c>
      <c r="B19" s="6">
        <v>-380000</v>
      </c>
      <c r="C19" s="6">
        <v>-62000</v>
      </c>
    </row>
    <row r="20" spans="1:3" ht="30">
      <c r="A20" s="2" t="s">
        <v>1231</v>
      </c>
      <c r="B20" s="6">
        <v>132121000</v>
      </c>
      <c r="C20" s="6">
        <v>134880000</v>
      </c>
    </row>
    <row r="21" spans="1:3">
      <c r="A21" s="2" t="s">
        <v>140</v>
      </c>
      <c r="B21" s="6">
        <v>14520000</v>
      </c>
      <c r="C21" s="6">
        <v>42615000</v>
      </c>
    </row>
    <row r="22" spans="1:3" ht="30">
      <c r="A22" s="2" t="s">
        <v>1232</v>
      </c>
      <c r="B22" s="4">
        <v>0</v>
      </c>
      <c r="C22" s="6">
        <v>-22071000</v>
      </c>
    </row>
    <row r="23" spans="1:3">
      <c r="A23" s="2" t="s">
        <v>142</v>
      </c>
      <c r="B23" s="6">
        <v>60456000</v>
      </c>
      <c r="C23" s="6">
        <v>82889000</v>
      </c>
    </row>
    <row r="24" spans="1:3" ht="30">
      <c r="A24" s="2" t="s">
        <v>1233</v>
      </c>
      <c r="B24" s="6">
        <v>-112983000</v>
      </c>
      <c r="C24" s="6">
        <v>-139955000</v>
      </c>
    </row>
    <row r="25" spans="1:3" ht="30">
      <c r="A25" s="2" t="s">
        <v>1234</v>
      </c>
      <c r="B25" s="6">
        <v>-7755000</v>
      </c>
      <c r="C25" s="6">
        <v>-11116000</v>
      </c>
    </row>
    <row r="26" spans="1:3">
      <c r="A26" s="2" t="s">
        <v>145</v>
      </c>
      <c r="B26" s="6">
        <v>608000</v>
      </c>
      <c r="C26" s="6">
        <v>1000</v>
      </c>
    </row>
    <row r="27" spans="1:3" ht="30">
      <c r="A27" s="2" t="s">
        <v>1235</v>
      </c>
      <c r="B27" s="6">
        <v>-118238000</v>
      </c>
      <c r="C27" s="6">
        <v>-81566000</v>
      </c>
    </row>
    <row r="28" spans="1:3">
      <c r="A28" s="2" t="s">
        <v>1236</v>
      </c>
      <c r="B28" s="6">
        <v>-4806000</v>
      </c>
      <c r="C28" s="6">
        <v>-2784000</v>
      </c>
    </row>
    <row r="29" spans="1:3" ht="30">
      <c r="A29" s="2" t="s">
        <v>1237</v>
      </c>
      <c r="B29" s="4">
        <v>0</v>
      </c>
      <c r="C29" s="4">
        <v>0</v>
      </c>
    </row>
    <row r="30" spans="1:3" ht="30">
      <c r="A30" s="2" t="s">
        <v>1238</v>
      </c>
      <c r="B30" s="4" t="s">
        <v>5</v>
      </c>
      <c r="C30" s="4">
        <v>0</v>
      </c>
    </row>
    <row r="31" spans="1:3" ht="30">
      <c r="A31" s="2" t="s">
        <v>1239</v>
      </c>
      <c r="B31" s="6">
        <v>-168198000</v>
      </c>
      <c r="C31" s="6">
        <v>-131987000</v>
      </c>
    </row>
    <row r="32" spans="1:3" ht="30">
      <c r="A32" s="2" t="s">
        <v>150</v>
      </c>
      <c r="B32" s="6">
        <v>402500000</v>
      </c>
      <c r="C32" s="4">
        <v>0</v>
      </c>
    </row>
    <row r="33" spans="1:3">
      <c r="A33" s="2" t="s">
        <v>151</v>
      </c>
      <c r="B33" s="6">
        <v>-11527000</v>
      </c>
      <c r="C33" s="6">
        <v>-47000</v>
      </c>
    </row>
    <row r="34" spans="1:3" ht="30">
      <c r="A34" s="2" t="s">
        <v>1240</v>
      </c>
      <c r="B34" s="6">
        <v>-5473000</v>
      </c>
      <c r="C34" s="6">
        <v>-4513000</v>
      </c>
    </row>
    <row r="35" spans="1:3" ht="30">
      <c r="A35" s="2" t="s">
        <v>153</v>
      </c>
      <c r="B35" s="6">
        <v>199000</v>
      </c>
      <c r="C35" s="6">
        <v>161000</v>
      </c>
    </row>
    <row r="36" spans="1:3">
      <c r="A36" s="2" t="s">
        <v>154</v>
      </c>
      <c r="B36" s="6">
        <v>6441000</v>
      </c>
      <c r="C36" s="6">
        <v>13515000</v>
      </c>
    </row>
    <row r="37" spans="1:3">
      <c r="A37" s="2" t="s">
        <v>1241</v>
      </c>
      <c r="B37" s="6">
        <v>-38547000</v>
      </c>
      <c r="C37" s="6">
        <v>-33267000</v>
      </c>
    </row>
    <row r="38" spans="1:3" ht="30">
      <c r="A38" s="2" t="s">
        <v>130</v>
      </c>
      <c r="B38" s="6">
        <v>6728000</v>
      </c>
      <c r="C38" s="6">
        <v>3171000</v>
      </c>
    </row>
    <row r="39" spans="1:3">
      <c r="A39" s="2" t="s">
        <v>156</v>
      </c>
      <c r="B39" s="6">
        <v>-14316000</v>
      </c>
      <c r="C39" s="4">
        <v>0</v>
      </c>
    </row>
    <row r="40" spans="1:3" ht="30">
      <c r="A40" s="2" t="s">
        <v>157</v>
      </c>
      <c r="B40" s="6">
        <v>-765000</v>
      </c>
      <c r="C40" s="6">
        <v>-171000</v>
      </c>
    </row>
    <row r="41" spans="1:3">
      <c r="A41" s="2" t="s">
        <v>1242</v>
      </c>
      <c r="B41" s="4">
        <v>0</v>
      </c>
      <c r="C41" s="4">
        <v>0</v>
      </c>
    </row>
    <row r="42" spans="1:3" ht="30">
      <c r="A42" s="2" t="s">
        <v>1243</v>
      </c>
      <c r="B42" s="6">
        <v>345240000</v>
      </c>
      <c r="C42" s="6">
        <v>-21151000</v>
      </c>
    </row>
    <row r="43" spans="1:3" ht="30">
      <c r="A43" s="2" t="s">
        <v>159</v>
      </c>
      <c r="B43" s="6">
        <v>-1967000</v>
      </c>
      <c r="C43" s="6">
        <v>-1241000</v>
      </c>
    </row>
    <row r="44" spans="1:3" ht="30">
      <c r="A44" s="2" t="s">
        <v>1244</v>
      </c>
      <c r="B44" s="6">
        <v>307196000</v>
      </c>
      <c r="C44" s="6">
        <v>-19499000</v>
      </c>
    </row>
    <row r="45" spans="1:3">
      <c r="A45" s="2" t="s">
        <v>31</v>
      </c>
      <c r="B45" s="6">
        <v>514997000</v>
      </c>
      <c r="C45" s="4" t="s">
        <v>5</v>
      </c>
    </row>
    <row r="46" spans="1:3">
      <c r="A46" s="2" t="s">
        <v>1215</v>
      </c>
      <c r="B46" s="4" t="s">
        <v>5</v>
      </c>
      <c r="C46" s="4" t="s">
        <v>5</v>
      </c>
    </row>
    <row r="47" spans="1:3" ht="30">
      <c r="A47" s="2" t="s">
        <v>99</v>
      </c>
      <c r="B47" s="6">
        <v>-5710000</v>
      </c>
      <c r="C47" s="4">
        <v>0</v>
      </c>
    </row>
    <row r="48" spans="1:3">
      <c r="A48" s="2" t="s">
        <v>126</v>
      </c>
      <c r="B48" s="4">
        <v>0</v>
      </c>
      <c r="C48" s="4">
        <v>0</v>
      </c>
    </row>
    <row r="49" spans="1:3" ht="30">
      <c r="A49" s="2" t="s">
        <v>1225</v>
      </c>
      <c r="B49" s="6">
        <v>142000</v>
      </c>
      <c r="C49" s="4">
        <v>0</v>
      </c>
    </row>
    <row r="50" spans="1:3" ht="30">
      <c r="A50" s="2" t="s">
        <v>128</v>
      </c>
      <c r="B50" s="6">
        <v>2266000</v>
      </c>
      <c r="C50" s="4">
        <v>0</v>
      </c>
    </row>
    <row r="51" spans="1:3">
      <c r="A51" s="2" t="s">
        <v>1226</v>
      </c>
      <c r="B51" s="6">
        <v>2191000</v>
      </c>
      <c r="C51" s="4">
        <v>0</v>
      </c>
    </row>
    <row r="52" spans="1:3" ht="30">
      <c r="A52" s="2" t="s">
        <v>1227</v>
      </c>
      <c r="B52" s="6">
        <v>-1925000</v>
      </c>
      <c r="C52" s="4">
        <v>0</v>
      </c>
    </row>
    <row r="53" spans="1:3">
      <c r="A53" s="2" t="s">
        <v>131</v>
      </c>
      <c r="B53" s="4">
        <v>0</v>
      </c>
      <c r="C53" s="4">
        <v>0</v>
      </c>
    </row>
    <row r="54" spans="1:3">
      <c r="A54" s="2" t="s">
        <v>35</v>
      </c>
      <c r="B54" s="6">
        <v>4614000</v>
      </c>
      <c r="C54" s="4">
        <v>0</v>
      </c>
    </row>
    <row r="55" spans="1:3" ht="30">
      <c r="A55" s="2" t="s">
        <v>132</v>
      </c>
      <c r="B55" s="6">
        <v>-2000</v>
      </c>
      <c r="C55" s="4" t="s">
        <v>5</v>
      </c>
    </row>
    <row r="56" spans="1:3" ht="30">
      <c r="A56" s="2" t="s">
        <v>1228</v>
      </c>
      <c r="B56" s="4">
        <v>0</v>
      </c>
      <c r="C56" s="4">
        <v>0</v>
      </c>
    </row>
    <row r="57" spans="1:3" ht="30">
      <c r="A57" s="2" t="s">
        <v>1229</v>
      </c>
      <c r="B57" s="6">
        <v>-1075000</v>
      </c>
      <c r="C57" s="4">
        <v>0</v>
      </c>
    </row>
    <row r="58" spans="1:3" ht="30">
      <c r="A58" s="2" t="s">
        <v>1230</v>
      </c>
      <c r="B58" s="6">
        <v>-896000</v>
      </c>
      <c r="C58" s="4">
        <v>0</v>
      </c>
    </row>
    <row r="59" spans="1:3" ht="30">
      <c r="A59" s="2" t="s">
        <v>47</v>
      </c>
      <c r="B59" s="6">
        <v>9915000</v>
      </c>
      <c r="C59" s="4">
        <v>0</v>
      </c>
    </row>
    <row r="60" spans="1:3">
      <c r="A60" s="2" t="s">
        <v>48</v>
      </c>
      <c r="B60" s="6">
        <v>1734000</v>
      </c>
      <c r="C60" s="4">
        <v>0</v>
      </c>
    </row>
    <row r="61" spans="1:3">
      <c r="A61" s="2" t="s">
        <v>136</v>
      </c>
      <c r="B61" s="4">
        <v>0</v>
      </c>
      <c r="C61" s="4">
        <v>0</v>
      </c>
    </row>
    <row r="62" spans="1:3">
      <c r="A62" s="2" t="s">
        <v>50</v>
      </c>
      <c r="B62" s="4">
        <v>0</v>
      </c>
      <c r="C62" s="4">
        <v>0</v>
      </c>
    </row>
    <row r="63" spans="1:3">
      <c r="A63" s="2" t="s">
        <v>137</v>
      </c>
      <c r="B63" s="4">
        <v>0</v>
      </c>
      <c r="C63" s="4">
        <v>0</v>
      </c>
    </row>
    <row r="64" spans="1:3" ht="30">
      <c r="A64" s="2" t="s">
        <v>1231</v>
      </c>
      <c r="B64" s="6">
        <v>11254000</v>
      </c>
      <c r="C64" s="4">
        <v>0</v>
      </c>
    </row>
    <row r="65" spans="1:3">
      <c r="A65" s="2" t="s">
        <v>140</v>
      </c>
      <c r="B65" s="4">
        <v>0</v>
      </c>
      <c r="C65" s="4">
        <v>0</v>
      </c>
    </row>
    <row r="66" spans="1:3" ht="30">
      <c r="A66" s="2" t="s">
        <v>1232</v>
      </c>
      <c r="B66" s="4">
        <v>0</v>
      </c>
      <c r="C66" s="4">
        <v>0</v>
      </c>
    </row>
    <row r="67" spans="1:3">
      <c r="A67" s="2" t="s">
        <v>142</v>
      </c>
      <c r="B67" s="6">
        <v>2005000</v>
      </c>
      <c r="C67" s="4">
        <v>0</v>
      </c>
    </row>
    <row r="68" spans="1:3" ht="30">
      <c r="A68" s="2" t="s">
        <v>1233</v>
      </c>
      <c r="B68" s="6">
        <v>-58591000</v>
      </c>
      <c r="C68" s="4">
        <v>0</v>
      </c>
    </row>
    <row r="69" spans="1:3" ht="30">
      <c r="A69" s="2" t="s">
        <v>1234</v>
      </c>
      <c r="B69" s="4">
        <v>0</v>
      </c>
      <c r="C69" s="4">
        <v>0</v>
      </c>
    </row>
    <row r="70" spans="1:3">
      <c r="A70" s="2" t="s">
        <v>145</v>
      </c>
      <c r="B70" s="4">
        <v>0</v>
      </c>
      <c r="C70" s="4">
        <v>0</v>
      </c>
    </row>
    <row r="71" spans="1:3" ht="30">
      <c r="A71" s="2" t="s">
        <v>1235</v>
      </c>
      <c r="B71" s="4">
        <v>0</v>
      </c>
      <c r="C71" s="4">
        <v>0</v>
      </c>
    </row>
    <row r="72" spans="1:3">
      <c r="A72" s="2" t="s">
        <v>1236</v>
      </c>
      <c r="B72" s="4">
        <v>0</v>
      </c>
      <c r="C72" s="4">
        <v>0</v>
      </c>
    </row>
    <row r="73" spans="1:3" ht="30">
      <c r="A73" s="2" t="s">
        <v>1237</v>
      </c>
      <c r="B73" s="4">
        <v>0</v>
      </c>
      <c r="C73" s="4">
        <v>0</v>
      </c>
    </row>
    <row r="74" spans="1:3" ht="30">
      <c r="A74" s="2" t="s">
        <v>1238</v>
      </c>
      <c r="B74" s="4" t="s">
        <v>5</v>
      </c>
      <c r="C74" s="4">
        <v>0</v>
      </c>
    </row>
    <row r="75" spans="1:3" ht="30">
      <c r="A75" s="2" t="s">
        <v>1239</v>
      </c>
      <c r="B75" s="6">
        <v>-56586000</v>
      </c>
      <c r="C75" s="4">
        <v>0</v>
      </c>
    </row>
    <row r="76" spans="1:3" ht="30">
      <c r="A76" s="2" t="s">
        <v>150</v>
      </c>
      <c r="B76" s="6">
        <v>402500000</v>
      </c>
      <c r="C76" s="4" t="s">
        <v>5</v>
      </c>
    </row>
    <row r="77" spans="1:3">
      <c r="A77" s="2" t="s">
        <v>151</v>
      </c>
      <c r="B77" s="6">
        <v>-12069000</v>
      </c>
      <c r="C77" s="4">
        <v>0</v>
      </c>
    </row>
    <row r="78" spans="1:3" ht="30">
      <c r="A78" s="2" t="s">
        <v>1240</v>
      </c>
      <c r="B78" s="6">
        <v>-739000</v>
      </c>
      <c r="C78" s="4">
        <v>0</v>
      </c>
    </row>
    <row r="79" spans="1:3" ht="30">
      <c r="A79" s="2" t="s">
        <v>153</v>
      </c>
      <c r="B79" s="6">
        <v>76000</v>
      </c>
      <c r="C79" s="4">
        <v>0</v>
      </c>
    </row>
    <row r="80" spans="1:3">
      <c r="A80" s="2" t="s">
        <v>154</v>
      </c>
      <c r="B80" s="6">
        <v>1193000</v>
      </c>
      <c r="C80" s="4">
        <v>0</v>
      </c>
    </row>
    <row r="81" spans="1:3">
      <c r="A81" s="2" t="s">
        <v>1241</v>
      </c>
      <c r="B81" s="6">
        <v>-13267000</v>
      </c>
      <c r="C81" s="4">
        <v>0</v>
      </c>
    </row>
    <row r="82" spans="1:3" ht="30">
      <c r="A82" s="2" t="s">
        <v>130</v>
      </c>
      <c r="B82" s="6">
        <v>1925000</v>
      </c>
      <c r="C82" s="4">
        <v>0</v>
      </c>
    </row>
    <row r="83" spans="1:3">
      <c r="A83" s="2" t="s">
        <v>156</v>
      </c>
      <c r="B83" s="4">
        <v>0</v>
      </c>
      <c r="C83" s="4" t="s">
        <v>5</v>
      </c>
    </row>
    <row r="84" spans="1:3" ht="30">
      <c r="A84" s="2" t="s">
        <v>157</v>
      </c>
      <c r="B84" s="4">
        <v>0</v>
      </c>
      <c r="C84" s="4">
        <v>0</v>
      </c>
    </row>
    <row r="85" spans="1:3">
      <c r="A85" s="2" t="s">
        <v>1242</v>
      </c>
      <c r="B85" s="6">
        <v>-20620000</v>
      </c>
      <c r="C85" s="4">
        <v>0</v>
      </c>
    </row>
    <row r="86" spans="1:3" ht="30">
      <c r="A86" s="2" t="s">
        <v>1243</v>
      </c>
      <c r="B86" s="6">
        <v>358999000</v>
      </c>
      <c r="C86" s="4">
        <v>0</v>
      </c>
    </row>
    <row r="87" spans="1:3" ht="30">
      <c r="A87" s="2" t="s">
        <v>159</v>
      </c>
      <c r="B87" s="4">
        <v>0</v>
      </c>
      <c r="C87" s="4">
        <v>0</v>
      </c>
    </row>
    <row r="88" spans="1:3" ht="30">
      <c r="A88" s="2" t="s">
        <v>1244</v>
      </c>
      <c r="B88" s="6">
        <v>313667000</v>
      </c>
      <c r="C88" s="4">
        <v>0</v>
      </c>
    </row>
    <row r="89" spans="1:3">
      <c r="A89" s="2" t="s">
        <v>31</v>
      </c>
      <c r="B89" s="6">
        <v>313667000</v>
      </c>
      <c r="C89" s="4" t="s">
        <v>5</v>
      </c>
    </row>
    <row r="90" spans="1:3">
      <c r="A90" s="2" t="s">
        <v>1216</v>
      </c>
      <c r="B90" s="4" t="s">
        <v>5</v>
      </c>
      <c r="C90" s="4" t="s">
        <v>5</v>
      </c>
    </row>
    <row r="91" spans="1:3" ht="30">
      <c r="A91" s="2" t="s">
        <v>99</v>
      </c>
      <c r="B91" s="6">
        <v>52072000</v>
      </c>
      <c r="C91" s="6">
        <v>42685000</v>
      </c>
    </row>
    <row r="92" spans="1:3">
      <c r="A92" s="2" t="s">
        <v>126</v>
      </c>
      <c r="B92" s="6">
        <v>4950000</v>
      </c>
      <c r="C92" s="6">
        <v>6659000</v>
      </c>
    </row>
    <row r="93" spans="1:3" ht="30">
      <c r="A93" s="2" t="s">
        <v>1225</v>
      </c>
      <c r="B93" s="6">
        <v>677000</v>
      </c>
      <c r="C93" s="6">
        <v>948000</v>
      </c>
    </row>
    <row r="94" spans="1:3" ht="30">
      <c r="A94" s="2" t="s">
        <v>128</v>
      </c>
      <c r="B94" s="6">
        <v>562000</v>
      </c>
      <c r="C94" s="6">
        <v>456000</v>
      </c>
    </row>
    <row r="95" spans="1:3">
      <c r="A95" s="2" t="s">
        <v>1226</v>
      </c>
      <c r="B95" s="6">
        <v>4514000</v>
      </c>
      <c r="C95" s="6">
        <v>7108000</v>
      </c>
    </row>
    <row r="96" spans="1:3" ht="30">
      <c r="A96" s="2" t="s">
        <v>1227</v>
      </c>
      <c r="B96" s="6">
        <v>-4802000</v>
      </c>
      <c r="C96" s="6">
        <v>-3171000</v>
      </c>
    </row>
    <row r="97" spans="1:3">
      <c r="A97" s="2" t="s">
        <v>131</v>
      </c>
      <c r="B97" s="6">
        <v>1395000</v>
      </c>
      <c r="C97" s="6">
        <v>1016000</v>
      </c>
    </row>
    <row r="98" spans="1:3">
      <c r="A98" s="2" t="s">
        <v>35</v>
      </c>
      <c r="B98" s="6">
        <v>-2657000</v>
      </c>
      <c r="C98" s="6">
        <v>451000</v>
      </c>
    </row>
    <row r="99" spans="1:3" ht="30">
      <c r="A99" s="2" t="s">
        <v>132</v>
      </c>
      <c r="B99" s="6">
        <v>-18000</v>
      </c>
      <c r="C99" s="4" t="s">
        <v>5</v>
      </c>
    </row>
    <row r="100" spans="1:3" ht="30">
      <c r="A100" s="2" t="s">
        <v>1228</v>
      </c>
      <c r="B100" s="6">
        <v>-1894000</v>
      </c>
      <c r="C100" s="6">
        <v>-1514000</v>
      </c>
    </row>
    <row r="101" spans="1:3" ht="30">
      <c r="A101" s="2" t="s">
        <v>1229</v>
      </c>
      <c r="B101" s="6">
        <v>-2197000</v>
      </c>
      <c r="C101" s="6">
        <v>1227000</v>
      </c>
    </row>
    <row r="102" spans="1:3" ht="30">
      <c r="A102" s="2" t="s">
        <v>1230</v>
      </c>
      <c r="B102" s="6">
        <v>-83000</v>
      </c>
      <c r="C102" s="6">
        <v>-7000</v>
      </c>
    </row>
    <row r="103" spans="1:3" ht="30">
      <c r="A103" s="2" t="s">
        <v>47</v>
      </c>
      <c r="B103" s="6">
        <v>-4119000</v>
      </c>
      <c r="C103" s="6">
        <v>-9583000</v>
      </c>
    </row>
    <row r="104" spans="1:3">
      <c r="A104" s="2" t="s">
        <v>48</v>
      </c>
      <c r="B104" s="6">
        <v>2822000</v>
      </c>
      <c r="C104" s="6">
        <v>-1235000</v>
      </c>
    </row>
    <row r="105" spans="1:3">
      <c r="A105" s="2" t="s">
        <v>136</v>
      </c>
      <c r="B105" s="6">
        <v>-942000</v>
      </c>
      <c r="C105" s="6">
        <v>14331000</v>
      </c>
    </row>
    <row r="106" spans="1:3">
      <c r="A106" s="2" t="s">
        <v>50</v>
      </c>
      <c r="B106" s="6">
        <v>-8069000</v>
      </c>
      <c r="C106" s="6">
        <v>3865000</v>
      </c>
    </row>
    <row r="107" spans="1:3">
      <c r="A107" s="2" t="s">
        <v>137</v>
      </c>
      <c r="B107" s="6">
        <v>-108000</v>
      </c>
      <c r="C107" s="6">
        <v>-44000</v>
      </c>
    </row>
    <row r="108" spans="1:3" ht="30">
      <c r="A108" s="2" t="s">
        <v>1231</v>
      </c>
      <c r="B108" s="6">
        <v>42103000</v>
      </c>
      <c r="C108" s="6">
        <v>63192000</v>
      </c>
    </row>
    <row r="109" spans="1:3">
      <c r="A109" s="2" t="s">
        <v>140</v>
      </c>
      <c r="B109" s="6">
        <v>8210000</v>
      </c>
      <c r="C109" s="6">
        <v>30270000</v>
      </c>
    </row>
    <row r="110" spans="1:3" ht="30">
      <c r="A110" s="2" t="s">
        <v>1232</v>
      </c>
      <c r="B110" s="4">
        <v>0</v>
      </c>
      <c r="C110" s="6">
        <v>-16375000</v>
      </c>
    </row>
    <row r="111" spans="1:3">
      <c r="A111" s="2" t="s">
        <v>142</v>
      </c>
      <c r="B111" s="6">
        <v>46863000</v>
      </c>
      <c r="C111" s="6">
        <v>72384000</v>
      </c>
    </row>
    <row r="112" spans="1:3" ht="30">
      <c r="A112" s="2" t="s">
        <v>1233</v>
      </c>
      <c r="B112" s="6">
        <v>-54393000</v>
      </c>
      <c r="C112" s="6">
        <v>-119049000</v>
      </c>
    </row>
    <row r="113" spans="1:3" ht="30">
      <c r="A113" s="2" t="s">
        <v>1234</v>
      </c>
      <c r="B113" s="6">
        <v>-925000</v>
      </c>
      <c r="C113" s="6">
        <v>-4134000</v>
      </c>
    </row>
    <row r="114" spans="1:3">
      <c r="A114" s="2" t="s">
        <v>145</v>
      </c>
      <c r="B114" s="4">
        <v>0</v>
      </c>
      <c r="C114" s="6">
        <v>1000</v>
      </c>
    </row>
    <row r="115" spans="1:3" ht="30">
      <c r="A115" s="2" t="s">
        <v>1235</v>
      </c>
      <c r="B115" s="4">
        <v>0</v>
      </c>
      <c r="C115" s="6">
        <v>-2305000</v>
      </c>
    </row>
    <row r="116" spans="1:3">
      <c r="A116" s="2" t="s">
        <v>1236</v>
      </c>
      <c r="B116" s="6">
        <v>-2871000</v>
      </c>
      <c r="C116" s="6">
        <v>-1828000</v>
      </c>
    </row>
    <row r="117" spans="1:3" ht="30">
      <c r="A117" s="2" t="s">
        <v>1237</v>
      </c>
      <c r="B117" s="6">
        <v>-23822000</v>
      </c>
      <c r="C117" s="6">
        <v>-12498000</v>
      </c>
    </row>
    <row r="118" spans="1:3" ht="30">
      <c r="A118" s="2" t="s">
        <v>1238</v>
      </c>
      <c r="B118" s="4" t="s">
        <v>5</v>
      </c>
      <c r="C118" s="6">
        <v>3281000</v>
      </c>
    </row>
    <row r="119" spans="1:3" ht="30">
      <c r="A119" s="2" t="s">
        <v>1239</v>
      </c>
      <c r="B119" s="6">
        <v>-26938000</v>
      </c>
      <c r="C119" s="6">
        <v>-50253000</v>
      </c>
    </row>
    <row r="120" spans="1:3" ht="30">
      <c r="A120" s="2" t="s">
        <v>150</v>
      </c>
      <c r="B120" s="4">
        <v>0</v>
      </c>
      <c r="C120" s="4" t="s">
        <v>5</v>
      </c>
    </row>
    <row r="121" spans="1:3">
      <c r="A121" s="2" t="s">
        <v>151</v>
      </c>
      <c r="B121" s="4">
        <v>0</v>
      </c>
      <c r="C121" s="6">
        <v>-47000</v>
      </c>
    </row>
    <row r="122" spans="1:3" ht="30">
      <c r="A122" s="2" t="s">
        <v>1240</v>
      </c>
      <c r="B122" s="6">
        <v>-4733000</v>
      </c>
      <c r="C122" s="6">
        <v>-4514000</v>
      </c>
    </row>
    <row r="123" spans="1:3" ht="30">
      <c r="A123" s="2" t="s">
        <v>153</v>
      </c>
      <c r="B123" s="6">
        <v>123000</v>
      </c>
      <c r="C123" s="6">
        <v>161000</v>
      </c>
    </row>
    <row r="124" spans="1:3">
      <c r="A124" s="2" t="s">
        <v>154</v>
      </c>
      <c r="B124" s="6">
        <v>5248000</v>
      </c>
      <c r="C124" s="6">
        <v>13515000</v>
      </c>
    </row>
    <row r="125" spans="1:3">
      <c r="A125" s="2" t="s">
        <v>1241</v>
      </c>
      <c r="B125" s="6">
        <v>-25302000</v>
      </c>
      <c r="C125" s="6">
        <v>-33267000</v>
      </c>
    </row>
    <row r="126" spans="1:3" ht="30">
      <c r="A126" s="2" t="s">
        <v>130</v>
      </c>
      <c r="B126" s="6">
        <v>4803000</v>
      </c>
      <c r="C126" s="6">
        <v>3171000</v>
      </c>
    </row>
    <row r="127" spans="1:3">
      <c r="A127" s="2" t="s">
        <v>156</v>
      </c>
      <c r="B127" s="4">
        <v>0</v>
      </c>
      <c r="C127" s="4" t="s">
        <v>5</v>
      </c>
    </row>
    <row r="128" spans="1:3" ht="30">
      <c r="A128" s="2" t="s">
        <v>157</v>
      </c>
      <c r="B128" s="6">
        <v>-54000</v>
      </c>
      <c r="C128" s="4">
        <v>0</v>
      </c>
    </row>
    <row r="129" spans="1:3">
      <c r="A129" s="2" t="s">
        <v>1242</v>
      </c>
      <c r="B129" s="6">
        <v>-14861000</v>
      </c>
      <c r="C129" s="6">
        <v>-18120000</v>
      </c>
    </row>
    <row r="130" spans="1:3" ht="30">
      <c r="A130" s="2" t="s">
        <v>1243</v>
      </c>
      <c r="B130" s="6">
        <v>-34776000</v>
      </c>
      <c r="C130" s="6">
        <v>-39101000</v>
      </c>
    </row>
    <row r="131" spans="1:3" ht="30">
      <c r="A131" s="2" t="s">
        <v>159</v>
      </c>
      <c r="B131" s="6">
        <v>4000</v>
      </c>
      <c r="C131" s="6">
        <v>-23000</v>
      </c>
    </row>
    <row r="132" spans="1:3" ht="30">
      <c r="A132" s="2" t="s">
        <v>1244</v>
      </c>
      <c r="B132" s="6">
        <v>-19607000</v>
      </c>
      <c r="C132" s="6">
        <v>-26185000</v>
      </c>
    </row>
    <row r="133" spans="1:3">
      <c r="A133" s="2" t="s">
        <v>31</v>
      </c>
      <c r="B133" s="6">
        <v>14799000</v>
      </c>
      <c r="C133" s="4" t="s">
        <v>5</v>
      </c>
    </row>
    <row r="134" spans="1:3">
      <c r="A134" s="2" t="s">
        <v>1217</v>
      </c>
      <c r="B134" s="4" t="s">
        <v>5</v>
      </c>
      <c r="C134" s="4" t="s">
        <v>5</v>
      </c>
    </row>
    <row r="135" spans="1:3" ht="30">
      <c r="A135" s="2" t="s">
        <v>99</v>
      </c>
      <c r="B135" s="6">
        <v>46211000</v>
      </c>
      <c r="C135" s="6">
        <v>43680000</v>
      </c>
    </row>
    <row r="136" spans="1:3">
      <c r="A136" s="2" t="s">
        <v>126</v>
      </c>
      <c r="B136" s="6">
        <v>38357000</v>
      </c>
      <c r="C136" s="6">
        <v>21765000</v>
      </c>
    </row>
    <row r="137" spans="1:3" ht="30">
      <c r="A137" s="2" t="s">
        <v>1225</v>
      </c>
      <c r="B137" s="6">
        <v>164000</v>
      </c>
      <c r="C137" s="6">
        <v>375000</v>
      </c>
    </row>
    <row r="138" spans="1:3" ht="30">
      <c r="A138" s="2" t="s">
        <v>128</v>
      </c>
      <c r="B138" s="4">
        <v>0</v>
      </c>
      <c r="C138" s="4">
        <v>0</v>
      </c>
    </row>
    <row r="139" spans="1:3">
      <c r="A139" s="2" t="s">
        <v>1226</v>
      </c>
      <c r="B139" s="6">
        <v>-167000</v>
      </c>
      <c r="C139" s="4">
        <v>0</v>
      </c>
    </row>
    <row r="140" spans="1:3" ht="30">
      <c r="A140" s="2" t="s">
        <v>1227</v>
      </c>
      <c r="B140" s="6">
        <v>-1000</v>
      </c>
      <c r="C140" s="4">
        <v>0</v>
      </c>
    </row>
    <row r="141" spans="1:3">
      <c r="A141" s="2" t="s">
        <v>131</v>
      </c>
      <c r="B141" s="6">
        <v>1883000</v>
      </c>
      <c r="C141" s="6">
        <v>1549000</v>
      </c>
    </row>
    <row r="142" spans="1:3">
      <c r="A142" s="2" t="s">
        <v>35</v>
      </c>
      <c r="B142" s="6">
        <v>-4911000</v>
      </c>
      <c r="C142" s="6">
        <v>21000</v>
      </c>
    </row>
    <row r="143" spans="1:3" ht="30">
      <c r="A143" s="2" t="s">
        <v>132</v>
      </c>
      <c r="B143" s="6">
        <v>-49000</v>
      </c>
      <c r="C143" s="4" t="s">
        <v>5</v>
      </c>
    </row>
    <row r="144" spans="1:3" ht="30">
      <c r="A144" s="2" t="s">
        <v>1228</v>
      </c>
      <c r="B144" s="6">
        <v>3161000</v>
      </c>
      <c r="C144" s="6">
        <v>-5981000</v>
      </c>
    </row>
    <row r="145" spans="1:3" ht="30">
      <c r="A145" s="2" t="s">
        <v>1229</v>
      </c>
      <c r="B145" s="6">
        <v>-852000</v>
      </c>
      <c r="C145" s="6">
        <v>-282000</v>
      </c>
    </row>
    <row r="146" spans="1:3" ht="30">
      <c r="A146" s="2" t="s">
        <v>1230</v>
      </c>
      <c r="B146" s="6">
        <v>851000</v>
      </c>
      <c r="C146" s="6">
        <v>189000</v>
      </c>
    </row>
    <row r="147" spans="1:3" ht="30">
      <c r="A147" s="2" t="s">
        <v>47</v>
      </c>
      <c r="B147" s="6">
        <v>-8745000</v>
      </c>
      <c r="C147" s="6">
        <v>13618000</v>
      </c>
    </row>
    <row r="148" spans="1:3">
      <c r="A148" s="2" t="s">
        <v>48</v>
      </c>
      <c r="B148" s="6">
        <v>3009000</v>
      </c>
      <c r="C148" s="6">
        <v>-2051000</v>
      </c>
    </row>
    <row r="149" spans="1:3">
      <c r="A149" s="2" t="s">
        <v>136</v>
      </c>
      <c r="B149" s="6">
        <v>127000</v>
      </c>
      <c r="C149" s="6">
        <v>-1282000</v>
      </c>
    </row>
    <row r="150" spans="1:3">
      <c r="A150" s="2" t="s">
        <v>50</v>
      </c>
      <c r="B150" s="6">
        <v>-2000</v>
      </c>
      <c r="C150" s="6">
        <v>2000</v>
      </c>
    </row>
    <row r="151" spans="1:3">
      <c r="A151" s="2" t="s">
        <v>137</v>
      </c>
      <c r="B151" s="6">
        <v>-272000</v>
      </c>
      <c r="C151" s="6">
        <v>-18000</v>
      </c>
    </row>
    <row r="152" spans="1:3" ht="30">
      <c r="A152" s="2" t="s">
        <v>1231</v>
      </c>
      <c r="B152" s="6">
        <v>78764000</v>
      </c>
      <c r="C152" s="6">
        <v>71688000</v>
      </c>
    </row>
    <row r="153" spans="1:3">
      <c r="A153" s="2" t="s">
        <v>140</v>
      </c>
      <c r="B153" s="6">
        <v>6310000</v>
      </c>
      <c r="C153" s="6">
        <v>12345000</v>
      </c>
    </row>
    <row r="154" spans="1:3" ht="30">
      <c r="A154" s="2" t="s">
        <v>1232</v>
      </c>
      <c r="B154" s="4">
        <v>0</v>
      </c>
      <c r="C154" s="6">
        <v>-5696000</v>
      </c>
    </row>
    <row r="155" spans="1:3">
      <c r="A155" s="2" t="s">
        <v>142</v>
      </c>
      <c r="B155" s="6">
        <v>11588000</v>
      </c>
      <c r="C155" s="6">
        <v>10505000</v>
      </c>
    </row>
    <row r="156" spans="1:3" ht="30">
      <c r="A156" s="2" t="s">
        <v>1233</v>
      </c>
      <c r="B156" s="6">
        <v>1000</v>
      </c>
      <c r="C156" s="6">
        <v>-20906000</v>
      </c>
    </row>
    <row r="157" spans="1:3" ht="30">
      <c r="A157" s="2" t="s">
        <v>1234</v>
      </c>
      <c r="B157" s="6">
        <v>-6830000</v>
      </c>
      <c r="C157" s="6">
        <v>-6982000</v>
      </c>
    </row>
    <row r="158" spans="1:3">
      <c r="A158" s="2" t="s">
        <v>145</v>
      </c>
      <c r="B158" s="6">
        <v>608000</v>
      </c>
      <c r="C158" s="4">
        <v>0</v>
      </c>
    </row>
    <row r="159" spans="1:3" ht="30">
      <c r="A159" s="2" t="s">
        <v>1235</v>
      </c>
      <c r="B159" s="6">
        <v>-118238000</v>
      </c>
      <c r="C159" s="6">
        <v>-79261000</v>
      </c>
    </row>
    <row r="160" spans="1:3">
      <c r="A160" s="2" t="s">
        <v>1236</v>
      </c>
      <c r="B160" s="6">
        <v>-1935000</v>
      </c>
      <c r="C160" s="6">
        <v>-956000</v>
      </c>
    </row>
    <row r="161" spans="1:3" ht="30">
      <c r="A161" s="2" t="s">
        <v>1237</v>
      </c>
      <c r="B161" s="4">
        <v>0</v>
      </c>
      <c r="C161" s="4">
        <v>0</v>
      </c>
    </row>
    <row r="162" spans="1:3" ht="30">
      <c r="A162" s="2" t="s">
        <v>1238</v>
      </c>
      <c r="B162" s="4" t="s">
        <v>5</v>
      </c>
      <c r="C162" s="6">
        <v>-3281000</v>
      </c>
    </row>
    <row r="163" spans="1:3" ht="30">
      <c r="A163" s="2" t="s">
        <v>1239</v>
      </c>
      <c r="B163" s="6">
        <v>-108496000</v>
      </c>
      <c r="C163" s="6">
        <v>-94232000</v>
      </c>
    </row>
    <row r="164" spans="1:3" ht="30">
      <c r="A164" s="2" t="s">
        <v>150</v>
      </c>
      <c r="B164" s="4">
        <v>0</v>
      </c>
      <c r="C164" s="4" t="s">
        <v>5</v>
      </c>
    </row>
    <row r="165" spans="1:3">
      <c r="A165" s="2" t="s">
        <v>151</v>
      </c>
      <c r="B165" s="6">
        <v>542000</v>
      </c>
      <c r="C165" s="4">
        <v>0</v>
      </c>
    </row>
    <row r="166" spans="1:3" ht="30">
      <c r="A166" s="2" t="s">
        <v>1240</v>
      </c>
      <c r="B166" s="6">
        <v>-1000</v>
      </c>
      <c r="C166" s="6">
        <v>1000</v>
      </c>
    </row>
    <row r="167" spans="1:3" ht="30">
      <c r="A167" s="2" t="s">
        <v>153</v>
      </c>
      <c r="B167" s="4">
        <v>0</v>
      </c>
      <c r="C167" s="4">
        <v>0</v>
      </c>
    </row>
    <row r="168" spans="1:3">
      <c r="A168" s="2" t="s">
        <v>154</v>
      </c>
      <c r="B168" s="4">
        <v>0</v>
      </c>
      <c r="C168" s="4">
        <v>0</v>
      </c>
    </row>
    <row r="169" spans="1:3">
      <c r="A169" s="2" t="s">
        <v>1241</v>
      </c>
      <c r="B169" s="6">
        <v>22000</v>
      </c>
      <c r="C169" s="4">
        <v>0</v>
      </c>
    </row>
    <row r="170" spans="1:3" ht="30">
      <c r="A170" s="2" t="s">
        <v>130</v>
      </c>
      <c r="B170" s="4">
        <v>0</v>
      </c>
      <c r="C170" s="4">
        <v>0</v>
      </c>
    </row>
    <row r="171" spans="1:3">
      <c r="A171" s="2" t="s">
        <v>156</v>
      </c>
      <c r="B171" s="6">
        <v>-14316000</v>
      </c>
      <c r="C171" s="4" t="s">
        <v>5</v>
      </c>
    </row>
    <row r="172" spans="1:3" ht="30">
      <c r="A172" s="2" t="s">
        <v>157</v>
      </c>
      <c r="B172" s="6">
        <v>-711000</v>
      </c>
      <c r="C172" s="6">
        <v>-171000</v>
      </c>
    </row>
    <row r="173" spans="1:3">
      <c r="A173" s="2" t="s">
        <v>1242</v>
      </c>
      <c r="B173" s="6">
        <v>59303000</v>
      </c>
      <c r="C173" s="6">
        <v>30618000</v>
      </c>
    </row>
    <row r="174" spans="1:3" ht="30">
      <c r="A174" s="2" t="s">
        <v>1243</v>
      </c>
      <c r="B174" s="6">
        <v>44839000</v>
      </c>
      <c r="C174" s="6">
        <v>30448000</v>
      </c>
    </row>
    <row r="175" spans="1:3" ht="30">
      <c r="A175" s="2" t="s">
        <v>159</v>
      </c>
      <c r="B175" s="6">
        <v>-1971000</v>
      </c>
      <c r="C175" s="6">
        <v>-1218000</v>
      </c>
    </row>
    <row r="176" spans="1:3" ht="30">
      <c r="A176" s="2" t="s">
        <v>1244</v>
      </c>
      <c r="B176" s="6">
        <v>13136000</v>
      </c>
      <c r="C176" s="6">
        <v>6686000</v>
      </c>
    </row>
    <row r="177" spans="1:3">
      <c r="A177" s="2" t="s">
        <v>31</v>
      </c>
      <c r="B177" s="6">
        <v>186531000</v>
      </c>
      <c r="C177" s="4" t="s">
        <v>5</v>
      </c>
    </row>
    <row r="178" spans="1:3">
      <c r="A178" s="2" t="s">
        <v>1218</v>
      </c>
      <c r="B178" s="4" t="s">
        <v>5</v>
      </c>
      <c r="C178" s="4" t="s">
        <v>5</v>
      </c>
    </row>
    <row r="179" spans="1:3" ht="30">
      <c r="A179" s="2" t="s">
        <v>99</v>
      </c>
      <c r="B179" s="4">
        <v>0</v>
      </c>
      <c r="C179" s="4">
        <v>0</v>
      </c>
    </row>
    <row r="180" spans="1:3">
      <c r="A180" s="2" t="s">
        <v>126</v>
      </c>
      <c r="B180" s="4">
        <v>0</v>
      </c>
      <c r="C180" s="4">
        <v>0</v>
      </c>
    </row>
    <row r="181" spans="1:3" ht="30">
      <c r="A181" s="2" t="s">
        <v>1225</v>
      </c>
      <c r="B181" s="4">
        <v>0</v>
      </c>
      <c r="C181" s="4">
        <v>0</v>
      </c>
    </row>
    <row r="182" spans="1:3" ht="30">
      <c r="A182" s="2" t="s">
        <v>128</v>
      </c>
      <c r="B182" s="4">
        <v>0</v>
      </c>
      <c r="C182" s="4">
        <v>0</v>
      </c>
    </row>
    <row r="183" spans="1:3">
      <c r="A183" s="2" t="s">
        <v>1226</v>
      </c>
      <c r="B183" s="4">
        <v>0</v>
      </c>
      <c r="C183" s="4">
        <v>0</v>
      </c>
    </row>
    <row r="184" spans="1:3" ht="30">
      <c r="A184" s="2" t="s">
        <v>1227</v>
      </c>
      <c r="B184" s="4">
        <v>0</v>
      </c>
      <c r="C184" s="4">
        <v>0</v>
      </c>
    </row>
    <row r="185" spans="1:3">
      <c r="A185" s="2" t="s">
        <v>131</v>
      </c>
      <c r="B185" s="4">
        <v>0</v>
      </c>
      <c r="C185" s="4">
        <v>0</v>
      </c>
    </row>
    <row r="186" spans="1:3">
      <c r="A186" s="2" t="s">
        <v>35</v>
      </c>
      <c r="B186" s="4">
        <v>0</v>
      </c>
      <c r="C186" s="4">
        <v>0</v>
      </c>
    </row>
    <row r="187" spans="1:3" ht="30">
      <c r="A187" s="2" t="s">
        <v>132</v>
      </c>
      <c r="B187" s="4">
        <v>0</v>
      </c>
      <c r="C187" s="4" t="s">
        <v>5</v>
      </c>
    </row>
    <row r="188" spans="1:3" ht="30">
      <c r="A188" s="2" t="s">
        <v>1228</v>
      </c>
      <c r="B188" s="4">
        <v>0</v>
      </c>
      <c r="C188" s="4">
        <v>0</v>
      </c>
    </row>
    <row r="189" spans="1:3" ht="30">
      <c r="A189" s="2" t="s">
        <v>1229</v>
      </c>
      <c r="B189" s="4">
        <v>0</v>
      </c>
      <c r="C189" s="4">
        <v>0</v>
      </c>
    </row>
    <row r="190" spans="1:3" ht="30">
      <c r="A190" s="2" t="s">
        <v>1230</v>
      </c>
      <c r="B190" s="4">
        <v>0</v>
      </c>
      <c r="C190" s="4">
        <v>0</v>
      </c>
    </row>
    <row r="191" spans="1:3" ht="30">
      <c r="A191" s="2" t="s">
        <v>47</v>
      </c>
      <c r="B191" s="4">
        <v>0</v>
      </c>
      <c r="C191" s="4">
        <v>0</v>
      </c>
    </row>
    <row r="192" spans="1:3">
      <c r="A192" s="2" t="s">
        <v>48</v>
      </c>
      <c r="B192" s="4">
        <v>0</v>
      </c>
      <c r="C192" s="4">
        <v>0</v>
      </c>
    </row>
    <row r="193" spans="1:3">
      <c r="A193" s="2" t="s">
        <v>136</v>
      </c>
      <c r="B193" s="4">
        <v>0</v>
      </c>
      <c r="C193" s="4">
        <v>0</v>
      </c>
    </row>
    <row r="194" spans="1:3">
      <c r="A194" s="2" t="s">
        <v>50</v>
      </c>
      <c r="B194" s="4">
        <v>0</v>
      </c>
      <c r="C194" s="4">
        <v>0</v>
      </c>
    </row>
    <row r="195" spans="1:3">
      <c r="A195" s="2" t="s">
        <v>137</v>
      </c>
      <c r="B195" s="4">
        <v>0</v>
      </c>
      <c r="C195" s="4">
        <v>0</v>
      </c>
    </row>
    <row r="196" spans="1:3" ht="30">
      <c r="A196" s="2" t="s">
        <v>1231</v>
      </c>
      <c r="B196" s="4">
        <v>0</v>
      </c>
      <c r="C196" s="4">
        <v>0</v>
      </c>
    </row>
    <row r="197" spans="1:3">
      <c r="A197" s="2" t="s">
        <v>140</v>
      </c>
      <c r="B197" s="4">
        <v>0</v>
      </c>
      <c r="C197" s="4">
        <v>0</v>
      </c>
    </row>
    <row r="198" spans="1:3" ht="30">
      <c r="A198" s="2" t="s">
        <v>1232</v>
      </c>
      <c r="B198" s="4">
        <v>0</v>
      </c>
      <c r="C198" s="4">
        <v>0</v>
      </c>
    </row>
    <row r="199" spans="1:3">
      <c r="A199" s="2" t="s">
        <v>142</v>
      </c>
      <c r="B199" s="4">
        <v>0</v>
      </c>
      <c r="C199" s="4">
        <v>0</v>
      </c>
    </row>
    <row r="200" spans="1:3" ht="30">
      <c r="A200" s="2" t="s">
        <v>1233</v>
      </c>
      <c r="B200" s="4">
        <v>0</v>
      </c>
      <c r="C200" s="4">
        <v>0</v>
      </c>
    </row>
    <row r="201" spans="1:3" ht="30">
      <c r="A201" s="2" t="s">
        <v>1234</v>
      </c>
      <c r="B201" s="4">
        <v>0</v>
      </c>
      <c r="C201" s="4">
        <v>0</v>
      </c>
    </row>
    <row r="202" spans="1:3">
      <c r="A202" s="2" t="s">
        <v>145</v>
      </c>
      <c r="B202" s="4">
        <v>0</v>
      </c>
      <c r="C202" s="4">
        <v>0</v>
      </c>
    </row>
    <row r="203" spans="1:3" ht="30">
      <c r="A203" s="2" t="s">
        <v>1235</v>
      </c>
      <c r="B203" s="4">
        <v>0</v>
      </c>
      <c r="C203" s="4">
        <v>0</v>
      </c>
    </row>
    <row r="204" spans="1:3">
      <c r="A204" s="2" t="s">
        <v>1236</v>
      </c>
      <c r="B204" s="4">
        <v>0</v>
      </c>
      <c r="C204" s="4">
        <v>0</v>
      </c>
    </row>
    <row r="205" spans="1:3" ht="30">
      <c r="A205" s="2" t="s">
        <v>1237</v>
      </c>
      <c r="B205" s="6">
        <v>23822000</v>
      </c>
      <c r="C205" s="6">
        <v>12498000</v>
      </c>
    </row>
    <row r="206" spans="1:3" ht="30">
      <c r="A206" s="2" t="s">
        <v>1238</v>
      </c>
      <c r="B206" s="4" t="s">
        <v>5</v>
      </c>
      <c r="C206" s="4">
        <v>0</v>
      </c>
    </row>
    <row r="207" spans="1:3" ht="30">
      <c r="A207" s="2" t="s">
        <v>1239</v>
      </c>
      <c r="B207" s="6">
        <v>23822000</v>
      </c>
      <c r="C207" s="6">
        <v>12498000</v>
      </c>
    </row>
    <row r="208" spans="1:3" ht="30">
      <c r="A208" s="2" t="s">
        <v>150</v>
      </c>
      <c r="B208" s="4">
        <v>0</v>
      </c>
      <c r="C208" s="4" t="s">
        <v>5</v>
      </c>
    </row>
    <row r="209" spans="1:3">
      <c r="A209" s="2" t="s">
        <v>151</v>
      </c>
      <c r="B209" s="4">
        <v>0</v>
      </c>
      <c r="C209" s="4">
        <v>0</v>
      </c>
    </row>
    <row r="210" spans="1:3" ht="30">
      <c r="A210" s="2" t="s">
        <v>1240</v>
      </c>
      <c r="B210" s="4">
        <v>0</v>
      </c>
      <c r="C210" s="4">
        <v>0</v>
      </c>
    </row>
    <row r="211" spans="1:3" ht="30">
      <c r="A211" s="2" t="s">
        <v>153</v>
      </c>
      <c r="B211" s="4">
        <v>0</v>
      </c>
      <c r="C211" s="4">
        <v>0</v>
      </c>
    </row>
    <row r="212" spans="1:3">
      <c r="A212" s="2" t="s">
        <v>154</v>
      </c>
      <c r="B212" s="4">
        <v>0</v>
      </c>
      <c r="C212" s="4">
        <v>0</v>
      </c>
    </row>
    <row r="213" spans="1:3">
      <c r="A213" s="2" t="s">
        <v>1241</v>
      </c>
      <c r="B213" s="4">
        <v>0</v>
      </c>
      <c r="C213" s="4">
        <v>0</v>
      </c>
    </row>
    <row r="214" spans="1:3" ht="30">
      <c r="A214" s="2" t="s">
        <v>130</v>
      </c>
      <c r="B214" s="4">
        <v>0</v>
      </c>
      <c r="C214" s="4">
        <v>0</v>
      </c>
    </row>
    <row r="215" spans="1:3">
      <c r="A215" s="2" t="s">
        <v>156</v>
      </c>
      <c r="B215" s="4">
        <v>0</v>
      </c>
      <c r="C215" s="4" t="s">
        <v>5</v>
      </c>
    </row>
    <row r="216" spans="1:3" ht="30">
      <c r="A216" s="2" t="s">
        <v>157</v>
      </c>
      <c r="B216" s="4">
        <v>0</v>
      </c>
      <c r="C216" s="4">
        <v>0</v>
      </c>
    </row>
    <row r="217" spans="1:3">
      <c r="A217" s="2" t="s">
        <v>1242</v>
      </c>
      <c r="B217" s="6">
        <v>-23822000</v>
      </c>
      <c r="C217" s="6">
        <v>-12498000</v>
      </c>
    </row>
    <row r="218" spans="1:3" ht="30">
      <c r="A218" s="2" t="s">
        <v>1243</v>
      </c>
      <c r="B218" s="6">
        <v>-23822000</v>
      </c>
      <c r="C218" s="6">
        <v>-12498000</v>
      </c>
    </row>
    <row r="219" spans="1:3" ht="30">
      <c r="A219" s="2" t="s">
        <v>159</v>
      </c>
      <c r="B219" s="4">
        <v>0</v>
      </c>
      <c r="C219" s="4">
        <v>0</v>
      </c>
    </row>
    <row r="220" spans="1:3" ht="30">
      <c r="A220" s="2" t="s">
        <v>1244</v>
      </c>
      <c r="B220" s="4">
        <v>0</v>
      </c>
      <c r="C220" s="4">
        <v>0</v>
      </c>
    </row>
    <row r="221" spans="1:3">
      <c r="A221" s="2" t="s">
        <v>31</v>
      </c>
      <c r="B221" s="8">
        <v>0</v>
      </c>
      <c r="C221"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42578125" bestFit="1" customWidth="1"/>
    <col min="4" max="4" width="10.140625" bestFit="1" customWidth="1"/>
    <col min="5" max="5" width="12.28515625" bestFit="1" customWidth="1"/>
  </cols>
  <sheetData>
    <row r="1" spans="1:5" ht="15" customHeight="1">
      <c r="A1" s="7" t="s">
        <v>1245</v>
      </c>
      <c r="B1" s="7" t="s">
        <v>1069</v>
      </c>
      <c r="C1" s="7"/>
      <c r="D1" s="7"/>
      <c r="E1" s="7"/>
    </row>
    <row r="2" spans="1:5">
      <c r="A2" s="7"/>
      <c r="B2" s="1" t="s">
        <v>1070</v>
      </c>
      <c r="C2" s="1" t="s">
        <v>1071</v>
      </c>
      <c r="D2" s="126">
        <v>41766</v>
      </c>
      <c r="E2" s="1" t="s">
        <v>1072</v>
      </c>
    </row>
    <row r="3" spans="1:5">
      <c r="A3" s="3" t="s">
        <v>855</v>
      </c>
      <c r="B3" s="4" t="s">
        <v>5</v>
      </c>
      <c r="C3" s="4" t="s">
        <v>5</v>
      </c>
      <c r="D3" s="4" t="s">
        <v>5</v>
      </c>
      <c r="E3" s="4" t="s">
        <v>5</v>
      </c>
    </row>
    <row r="4" spans="1:5">
      <c r="A4" s="2" t="s">
        <v>1246</v>
      </c>
      <c r="B4" s="5">
        <v>41942</v>
      </c>
      <c r="C4" s="5">
        <v>41856</v>
      </c>
      <c r="D4" s="5">
        <v>41766</v>
      </c>
      <c r="E4" s="5">
        <v>41681</v>
      </c>
    </row>
    <row r="5" spans="1:5" ht="30">
      <c r="A5" s="2" t="s">
        <v>1077</v>
      </c>
      <c r="B5" s="9">
        <v>0.28499999999999998</v>
      </c>
      <c r="C5" s="9">
        <v>0.27750000000000002</v>
      </c>
      <c r="D5" s="9">
        <v>0.27</v>
      </c>
      <c r="E5" s="9">
        <v>0.26250000000000001</v>
      </c>
    </row>
    <row r="6" spans="1:5">
      <c r="A6" s="2" t="s">
        <v>1247</v>
      </c>
      <c r="B6" s="5">
        <v>41977</v>
      </c>
      <c r="C6" s="5">
        <v>41884</v>
      </c>
      <c r="D6" s="5">
        <v>41793</v>
      </c>
      <c r="E6" s="5">
        <v>41708</v>
      </c>
    </row>
    <row r="7" spans="1:5" ht="30">
      <c r="A7" s="2" t="s">
        <v>1248</v>
      </c>
      <c r="B7" s="5">
        <v>41960</v>
      </c>
      <c r="C7" s="5">
        <v>41869</v>
      </c>
      <c r="D7" s="5">
        <v>41778</v>
      </c>
      <c r="E7" s="5">
        <v>4169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5</v>
      </c>
      <c r="B2" s="1" t="s">
        <v>2</v>
      </c>
      <c r="C2" s="1" t="s">
        <v>83</v>
      </c>
    </row>
    <row r="3" spans="1:3">
      <c r="A3" s="3" t="s">
        <v>124</v>
      </c>
      <c r="B3" s="4" t="s">
        <v>5</v>
      </c>
      <c r="C3" s="4" t="s">
        <v>5</v>
      </c>
    </row>
    <row r="4" spans="1:3" ht="30">
      <c r="A4" s="2" t="s">
        <v>99</v>
      </c>
      <c r="B4" s="8">
        <v>92573</v>
      </c>
      <c r="C4" s="8">
        <v>86365</v>
      </c>
    </row>
    <row r="5" spans="1:3" ht="45">
      <c r="A5" s="3" t="s">
        <v>125</v>
      </c>
      <c r="B5" s="4" t="s">
        <v>5</v>
      </c>
      <c r="C5" s="4" t="s">
        <v>5</v>
      </c>
    </row>
    <row r="6" spans="1:3">
      <c r="A6" s="2" t="s">
        <v>126</v>
      </c>
      <c r="B6" s="6">
        <v>43307</v>
      </c>
      <c r="C6" s="6">
        <v>28424</v>
      </c>
    </row>
    <row r="7" spans="1:3" ht="30">
      <c r="A7" s="2" t="s">
        <v>127</v>
      </c>
      <c r="B7" s="4">
        <v>983</v>
      </c>
      <c r="C7" s="6">
        <v>1323</v>
      </c>
    </row>
    <row r="8" spans="1:3" ht="30">
      <c r="A8" s="2" t="s">
        <v>128</v>
      </c>
      <c r="B8" s="6">
        <v>2828</v>
      </c>
      <c r="C8" s="4">
        <v>456</v>
      </c>
    </row>
    <row r="9" spans="1:3">
      <c r="A9" s="2" t="s">
        <v>129</v>
      </c>
      <c r="B9" s="6">
        <v>6538</v>
      </c>
      <c r="C9" s="6">
        <v>7108</v>
      </c>
    </row>
    <row r="10" spans="1:3" ht="30">
      <c r="A10" s="2" t="s">
        <v>130</v>
      </c>
      <c r="B10" s="6">
        <v>-6728</v>
      </c>
      <c r="C10" s="6">
        <v>-3171</v>
      </c>
    </row>
    <row r="11" spans="1:3">
      <c r="A11" s="2" t="s">
        <v>131</v>
      </c>
      <c r="B11" s="6">
        <v>3278</v>
      </c>
      <c r="C11" s="6">
        <v>2565</v>
      </c>
    </row>
    <row r="12" spans="1:3">
      <c r="A12" s="2" t="s">
        <v>35</v>
      </c>
      <c r="B12" s="6">
        <v>-2954</v>
      </c>
      <c r="C12" s="4">
        <v>472</v>
      </c>
    </row>
    <row r="13" spans="1:3" ht="30">
      <c r="A13" s="2" t="s">
        <v>132</v>
      </c>
      <c r="B13" s="4">
        <v>-69</v>
      </c>
      <c r="C13" s="4">
        <v>103</v>
      </c>
    </row>
    <row r="14" spans="1:3">
      <c r="A14" s="3" t="s">
        <v>133</v>
      </c>
      <c r="B14" s="4" t="s">
        <v>5</v>
      </c>
      <c r="C14" s="4" t="s">
        <v>5</v>
      </c>
    </row>
    <row r="15" spans="1:3">
      <c r="A15" s="2" t="s">
        <v>134</v>
      </c>
      <c r="B15" s="6">
        <v>1267</v>
      </c>
      <c r="C15" s="6">
        <v>-7495</v>
      </c>
    </row>
    <row r="16" spans="1:3" ht="30">
      <c r="A16" s="2" t="s">
        <v>34</v>
      </c>
      <c r="B16" s="6">
        <v>-4124</v>
      </c>
      <c r="C16" s="4">
        <v>945</v>
      </c>
    </row>
    <row r="17" spans="1:3">
      <c r="A17" s="2" t="s">
        <v>44</v>
      </c>
      <c r="B17" s="4">
        <v>-128</v>
      </c>
      <c r="C17" s="4">
        <v>182</v>
      </c>
    </row>
    <row r="18" spans="1:3">
      <c r="A18" s="3" t="s">
        <v>135</v>
      </c>
      <c r="B18" s="4" t="s">
        <v>5</v>
      </c>
      <c r="C18" s="4" t="s">
        <v>5</v>
      </c>
    </row>
    <row r="19" spans="1:3" ht="30">
      <c r="A19" s="2" t="s">
        <v>47</v>
      </c>
      <c r="B19" s="6">
        <v>-2949</v>
      </c>
      <c r="C19" s="6">
        <v>4035</v>
      </c>
    </row>
    <row r="20" spans="1:3">
      <c r="A20" s="2" t="s">
        <v>48</v>
      </c>
      <c r="B20" s="6">
        <v>7565</v>
      </c>
      <c r="C20" s="6">
        <v>-3286</v>
      </c>
    </row>
    <row r="21" spans="1:3">
      <c r="A21" s="2" t="s">
        <v>136</v>
      </c>
      <c r="B21" s="4">
        <v>-815</v>
      </c>
      <c r="C21" s="6">
        <v>13049</v>
      </c>
    </row>
    <row r="22" spans="1:3">
      <c r="A22" s="2" t="s">
        <v>50</v>
      </c>
      <c r="B22" s="6">
        <v>-8071</v>
      </c>
      <c r="C22" s="6">
        <v>3867</v>
      </c>
    </row>
    <row r="23" spans="1:3">
      <c r="A23" s="2" t="s">
        <v>137</v>
      </c>
      <c r="B23" s="4">
        <v>-380</v>
      </c>
      <c r="C23" s="4">
        <v>-62</v>
      </c>
    </row>
    <row r="24" spans="1:3" ht="30">
      <c r="A24" s="2" t="s">
        <v>138</v>
      </c>
      <c r="B24" s="6">
        <v>132121</v>
      </c>
      <c r="C24" s="6">
        <v>134880</v>
      </c>
    </row>
    <row r="25" spans="1:3">
      <c r="A25" s="3" t="s">
        <v>139</v>
      </c>
      <c r="B25" s="4" t="s">
        <v>5</v>
      </c>
      <c r="C25" s="4" t="s">
        <v>5</v>
      </c>
    </row>
    <row r="26" spans="1:3">
      <c r="A26" s="2" t="s">
        <v>140</v>
      </c>
      <c r="B26" s="6">
        <v>14520</v>
      </c>
      <c r="C26" s="6">
        <v>42615</v>
      </c>
    </row>
    <row r="27" spans="1:3">
      <c r="A27" s="2" t="s">
        <v>141</v>
      </c>
      <c r="B27" s="4">
        <v>0</v>
      </c>
      <c r="C27" s="6">
        <v>-22071</v>
      </c>
    </row>
    <row r="28" spans="1:3">
      <c r="A28" s="2" t="s">
        <v>142</v>
      </c>
      <c r="B28" s="6">
        <v>60456</v>
      </c>
      <c r="C28" s="6">
        <v>82889</v>
      </c>
    </row>
    <row r="29" spans="1:3" ht="30">
      <c r="A29" s="2" t="s">
        <v>143</v>
      </c>
      <c r="B29" s="6">
        <v>-112983</v>
      </c>
      <c r="C29" s="6">
        <v>-139955</v>
      </c>
    </row>
    <row r="30" spans="1:3">
      <c r="A30" s="2" t="s">
        <v>144</v>
      </c>
      <c r="B30" s="6">
        <v>-7755</v>
      </c>
      <c r="C30" s="6">
        <v>-11116</v>
      </c>
    </row>
    <row r="31" spans="1:3">
      <c r="A31" s="2" t="s">
        <v>145</v>
      </c>
      <c r="B31" s="4">
        <v>608</v>
      </c>
      <c r="C31" s="4">
        <v>1</v>
      </c>
    </row>
    <row r="32" spans="1:3" ht="30">
      <c r="A32" s="2" t="s">
        <v>146</v>
      </c>
      <c r="B32" s="6">
        <v>-118238</v>
      </c>
      <c r="C32" s="6">
        <v>-81566</v>
      </c>
    </row>
    <row r="33" spans="1:3">
      <c r="A33" s="2" t="s">
        <v>147</v>
      </c>
      <c r="B33" s="6">
        <v>-4806</v>
      </c>
      <c r="C33" s="6">
        <v>-2784</v>
      </c>
    </row>
    <row r="34" spans="1:3">
      <c r="A34" s="2" t="s">
        <v>148</v>
      </c>
      <c r="B34" s="6">
        <v>-168198</v>
      </c>
      <c r="C34" s="6">
        <v>-131987</v>
      </c>
    </row>
    <row r="35" spans="1:3">
      <c r="A35" s="3" t="s">
        <v>149</v>
      </c>
      <c r="B35" s="4" t="s">
        <v>5</v>
      </c>
      <c r="C35" s="4" t="s">
        <v>5</v>
      </c>
    </row>
    <row r="36" spans="1:3" ht="30">
      <c r="A36" s="2" t="s">
        <v>150</v>
      </c>
      <c r="B36" s="6">
        <v>402500</v>
      </c>
      <c r="C36" s="4">
        <v>0</v>
      </c>
    </row>
    <row r="37" spans="1:3">
      <c r="A37" s="2" t="s">
        <v>151</v>
      </c>
      <c r="B37" s="6">
        <v>-11527</v>
      </c>
      <c r="C37" s="4">
        <v>-47</v>
      </c>
    </row>
    <row r="38" spans="1:3" ht="30">
      <c r="A38" s="2" t="s">
        <v>152</v>
      </c>
      <c r="B38" s="6">
        <v>-5473</v>
      </c>
      <c r="C38" s="6">
        <v>-4513</v>
      </c>
    </row>
    <row r="39" spans="1:3" ht="30">
      <c r="A39" s="2" t="s">
        <v>153</v>
      </c>
      <c r="B39" s="4">
        <v>199</v>
      </c>
      <c r="C39" s="4">
        <v>161</v>
      </c>
    </row>
    <row r="40" spans="1:3">
      <c r="A40" s="2" t="s">
        <v>154</v>
      </c>
      <c r="B40" s="6">
        <v>6441</v>
      </c>
      <c r="C40" s="6">
        <v>13515</v>
      </c>
    </row>
    <row r="41" spans="1:3">
      <c r="A41" s="2" t="s">
        <v>155</v>
      </c>
      <c r="B41" s="6">
        <v>-38547</v>
      </c>
      <c r="C41" s="6">
        <v>-33267</v>
      </c>
    </row>
    <row r="42" spans="1:3" ht="30">
      <c r="A42" s="2" t="s">
        <v>130</v>
      </c>
      <c r="B42" s="6">
        <v>6728</v>
      </c>
      <c r="C42" s="6">
        <v>3171</v>
      </c>
    </row>
    <row r="43" spans="1:3">
      <c r="A43" s="2" t="s">
        <v>156</v>
      </c>
      <c r="B43" s="6">
        <v>-14316</v>
      </c>
      <c r="C43" s="4">
        <v>0</v>
      </c>
    </row>
    <row r="44" spans="1:3" ht="30">
      <c r="A44" s="2" t="s">
        <v>157</v>
      </c>
      <c r="B44" s="4">
        <v>-765</v>
      </c>
      <c r="C44" s="4">
        <v>-171</v>
      </c>
    </row>
    <row r="45" spans="1:3">
      <c r="A45" s="2" t="s">
        <v>158</v>
      </c>
      <c r="B45" s="6">
        <v>345240</v>
      </c>
      <c r="C45" s="6">
        <v>-21151</v>
      </c>
    </row>
    <row r="46" spans="1:3" ht="30">
      <c r="A46" s="2" t="s">
        <v>159</v>
      </c>
      <c r="B46" s="6">
        <v>-1967</v>
      </c>
      <c r="C46" s="6">
        <v>-1241</v>
      </c>
    </row>
    <row r="47" spans="1:3" ht="30">
      <c r="A47" s="2" t="s">
        <v>160</v>
      </c>
      <c r="B47" s="6">
        <v>307196</v>
      </c>
      <c r="C47" s="6">
        <v>-19499</v>
      </c>
    </row>
    <row r="48" spans="1:3">
      <c r="A48" s="2" t="s">
        <v>31</v>
      </c>
      <c r="B48" s="6">
        <v>514997</v>
      </c>
      <c r="C48" s="4" t="s">
        <v>5</v>
      </c>
    </row>
    <row r="49" spans="1:3" ht="30">
      <c r="A49" s="2" t="s">
        <v>161</v>
      </c>
      <c r="B49" s="8">
        <v>514997</v>
      </c>
      <c r="C49"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c r="A3" s="3" t="s">
        <v>163</v>
      </c>
      <c r="B3" s="4" t="s">
        <v>5</v>
      </c>
    </row>
    <row r="4" spans="1:2">
      <c r="A4" s="15" t="s">
        <v>164</v>
      </c>
      <c r="B4" s="4" t="s">
        <v>5</v>
      </c>
    </row>
    <row r="5" spans="1:2">
      <c r="A5" s="15"/>
      <c r="B5" s="10" t="s">
        <v>165</v>
      </c>
    </row>
    <row r="6" spans="1:2">
      <c r="A6" s="15"/>
      <c r="B6" s="4"/>
    </row>
    <row r="7" spans="1:2" ht="217.5">
      <c r="A7" s="15"/>
      <c r="B7" s="11" t="s">
        <v>166</v>
      </c>
    </row>
    <row r="8" spans="1:2">
      <c r="A8" s="15"/>
      <c r="B8" s="4"/>
    </row>
    <row r="9" spans="1:2" ht="90">
      <c r="A9" s="15"/>
      <c r="B9" s="11" t="s">
        <v>167</v>
      </c>
    </row>
    <row r="10" spans="1:2">
      <c r="A10" s="15"/>
      <c r="B10" s="4"/>
    </row>
    <row r="11" spans="1:2" ht="357.75">
      <c r="A11" s="15"/>
      <c r="B11" s="11" t="s">
        <v>168</v>
      </c>
    </row>
    <row r="12" spans="1:2">
      <c r="A12" s="15"/>
      <c r="B12" s="12"/>
    </row>
    <row r="13" spans="1:2" ht="51.75">
      <c r="A13" s="15"/>
      <c r="B13" s="11" t="s">
        <v>169</v>
      </c>
    </row>
    <row r="14" spans="1:2">
      <c r="A14" s="15"/>
      <c r="B14" s="4"/>
    </row>
    <row r="15" spans="1:2">
      <c r="A15" s="15"/>
      <c r="B15" s="13" t="s">
        <v>170</v>
      </c>
    </row>
    <row r="16" spans="1:2" ht="204.75">
      <c r="A16" s="15"/>
      <c r="B16" s="11" t="s">
        <v>171</v>
      </c>
    </row>
    <row r="17" spans="1:2" ht="192">
      <c r="A17" s="15"/>
      <c r="B17" s="11" t="s">
        <v>172</v>
      </c>
    </row>
    <row r="18" spans="1:2" ht="77.25">
      <c r="A18" s="15"/>
      <c r="B18" s="11" t="s">
        <v>173</v>
      </c>
    </row>
    <row r="19" spans="1:2">
      <c r="A19" s="15"/>
      <c r="B19" s="12"/>
    </row>
    <row r="20" spans="1:2">
      <c r="A20" s="15"/>
      <c r="B20" s="13" t="s">
        <v>174</v>
      </c>
    </row>
    <row r="21" spans="1:2">
      <c r="A21" s="15"/>
      <c r="B21" s="4"/>
    </row>
    <row r="22" spans="1:2" ht="204.75">
      <c r="A22" s="15"/>
      <c r="B22" s="11" t="s">
        <v>175</v>
      </c>
    </row>
    <row r="23" spans="1:2">
      <c r="A23" s="15"/>
      <c r="B23" s="4"/>
    </row>
    <row r="24" spans="1:2">
      <c r="A24" s="15"/>
      <c r="B24" s="13" t="s">
        <v>176</v>
      </c>
    </row>
    <row r="25" spans="1:2">
      <c r="A25" s="15"/>
      <c r="B25" s="4"/>
    </row>
    <row r="26" spans="1:2" ht="166.5">
      <c r="A26" s="15"/>
      <c r="B26" s="11" t="s">
        <v>177</v>
      </c>
    </row>
    <row r="27" spans="1:2">
      <c r="A27" s="15"/>
      <c r="B27" s="4"/>
    </row>
    <row r="28" spans="1:2">
      <c r="A28" s="15"/>
      <c r="B28" s="13" t="s">
        <v>178</v>
      </c>
    </row>
    <row r="29" spans="1:2">
      <c r="A29" s="15"/>
      <c r="B29" s="4"/>
    </row>
    <row r="30" spans="1:2">
      <c r="A30" s="15"/>
      <c r="B30" s="14" t="s">
        <v>179</v>
      </c>
    </row>
    <row r="31" spans="1:2">
      <c r="A31" s="15"/>
      <c r="B31" s="4"/>
    </row>
    <row r="32" spans="1:2" ht="179.25">
      <c r="A32" s="15"/>
      <c r="B32" s="11" t="s">
        <v>180</v>
      </c>
    </row>
    <row r="33" spans="1:2">
      <c r="A33" s="15"/>
      <c r="B33" s="4"/>
    </row>
    <row r="34" spans="1:2" ht="383.25">
      <c r="A34" s="15"/>
      <c r="B34" s="11" t="s">
        <v>181</v>
      </c>
    </row>
    <row r="35" spans="1:2">
      <c r="A35" s="15"/>
      <c r="B35" s="4"/>
    </row>
    <row r="36" spans="1:2" ht="115.5">
      <c r="A36" s="15"/>
      <c r="B36" s="11" t="s">
        <v>182</v>
      </c>
    </row>
    <row r="37" spans="1:2">
      <c r="A37" s="15"/>
      <c r="B37" s="4"/>
    </row>
    <row r="38" spans="1:2">
      <c r="A38" s="15"/>
      <c r="B38" s="14" t="s">
        <v>183</v>
      </c>
    </row>
    <row r="39" spans="1:2">
      <c r="A39" s="15"/>
      <c r="B39" s="4"/>
    </row>
    <row r="40" spans="1:2" ht="179.25">
      <c r="A40" s="15"/>
      <c r="B40" s="11" t="s">
        <v>184</v>
      </c>
    </row>
    <row r="41" spans="1:2">
      <c r="A41" s="15"/>
      <c r="B41" s="4"/>
    </row>
    <row r="42" spans="1:2" ht="77.25">
      <c r="A42" s="15"/>
      <c r="B42" s="11" t="s">
        <v>185</v>
      </c>
    </row>
    <row r="43" spans="1:2">
      <c r="A43" s="15"/>
      <c r="B43" s="4"/>
    </row>
    <row r="44" spans="1:2" ht="192">
      <c r="A44" s="15"/>
      <c r="B44" s="11" t="s">
        <v>186</v>
      </c>
    </row>
    <row r="45" spans="1:2">
      <c r="A45" s="15"/>
      <c r="B45" s="4"/>
    </row>
    <row r="46" spans="1:2">
      <c r="A46" s="15"/>
      <c r="B46" s="13" t="s">
        <v>187</v>
      </c>
    </row>
    <row r="47" spans="1:2">
      <c r="A47" s="15"/>
      <c r="B47" s="4"/>
    </row>
    <row r="48" spans="1:2" ht="255.75">
      <c r="A48" s="15"/>
      <c r="B48" s="11" t="s">
        <v>188</v>
      </c>
    </row>
    <row r="49" spans="1:2">
      <c r="A49" s="15"/>
      <c r="B49" s="4"/>
    </row>
    <row r="50" spans="1:2">
      <c r="A50" s="15"/>
      <c r="B50" s="13" t="s">
        <v>189</v>
      </c>
    </row>
    <row r="51" spans="1:2">
      <c r="A51" s="15"/>
      <c r="B51" s="4"/>
    </row>
    <row r="52" spans="1:2" ht="179.25">
      <c r="A52" s="15"/>
      <c r="B52" s="11" t="s">
        <v>190</v>
      </c>
    </row>
    <row r="53" spans="1:2">
      <c r="A53" s="15"/>
      <c r="B53" s="12"/>
    </row>
    <row r="54" spans="1:2">
      <c r="A54" s="15"/>
      <c r="B54" s="13" t="s">
        <v>191</v>
      </c>
    </row>
    <row r="55" spans="1:2">
      <c r="A55" s="15"/>
      <c r="B55" s="4"/>
    </row>
    <row r="56" spans="1:2" ht="370.5">
      <c r="A56" s="15"/>
      <c r="B56" s="11" t="s">
        <v>192</v>
      </c>
    </row>
    <row r="57" spans="1:2">
      <c r="A57" s="15"/>
      <c r="B57" s="4"/>
    </row>
    <row r="58" spans="1:2" ht="217.5">
      <c r="A58" s="15"/>
      <c r="B58" s="11" t="s">
        <v>193</v>
      </c>
    </row>
    <row r="59" spans="1:2">
      <c r="A59" s="15"/>
      <c r="B59" s="4"/>
    </row>
    <row r="60" spans="1:2">
      <c r="A60" s="15"/>
      <c r="B60" s="13" t="s">
        <v>194</v>
      </c>
    </row>
    <row r="61" spans="1:2">
      <c r="A61" s="15"/>
      <c r="B61" s="4"/>
    </row>
    <row r="62" spans="1:2" ht="217.5">
      <c r="A62" s="15"/>
      <c r="B62" s="11" t="s">
        <v>195</v>
      </c>
    </row>
    <row r="63" spans="1:2">
      <c r="A63" s="15"/>
      <c r="B63" s="4"/>
    </row>
    <row r="64" spans="1:2" ht="230.25">
      <c r="A64" s="15"/>
      <c r="B64" s="11" t="s">
        <v>196</v>
      </c>
    </row>
    <row r="65" spans="1:2">
      <c r="A65" s="15"/>
      <c r="B65" s="4"/>
    </row>
    <row r="66" spans="1:2" ht="409.6">
      <c r="A66" s="15"/>
      <c r="B66" s="11" t="s">
        <v>197</v>
      </c>
    </row>
    <row r="67" spans="1:2">
      <c r="A67" s="15"/>
      <c r="B67" s="4"/>
    </row>
    <row r="68" spans="1:2">
      <c r="A68" s="15"/>
      <c r="B68" s="13" t="s">
        <v>198</v>
      </c>
    </row>
    <row r="69" spans="1:2">
      <c r="A69" s="15"/>
      <c r="B69" s="4"/>
    </row>
    <row r="70" spans="1:2" ht="141">
      <c r="A70" s="15"/>
      <c r="B70" s="11" t="s">
        <v>199</v>
      </c>
    </row>
    <row r="71" spans="1:2">
      <c r="A71" s="15"/>
      <c r="B71" s="4"/>
    </row>
    <row r="72" spans="1:2" ht="153.75">
      <c r="A72" s="15"/>
      <c r="B72" s="11" t="s">
        <v>200</v>
      </c>
    </row>
    <row r="73" spans="1:2">
      <c r="A73" s="15"/>
      <c r="B73" s="4"/>
    </row>
    <row r="74" spans="1:2" ht="306.75">
      <c r="A74" s="15"/>
      <c r="B74" s="11" t="s">
        <v>201</v>
      </c>
    </row>
    <row r="75" spans="1:2">
      <c r="A75" s="15"/>
      <c r="B75" s="4"/>
    </row>
    <row r="76" spans="1:2">
      <c r="A76" s="15"/>
      <c r="B76" s="13" t="s">
        <v>202</v>
      </c>
    </row>
    <row r="77" spans="1:2">
      <c r="A77" s="15"/>
      <c r="B77" s="4"/>
    </row>
    <row r="78" spans="1:2" ht="39">
      <c r="A78" s="15"/>
      <c r="B78" s="11" t="s">
        <v>203</v>
      </c>
    </row>
  </sheetData>
  <mergeCells count="2">
    <mergeCell ref="A1:A2"/>
    <mergeCell ref="A4:A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Pronouncemen</vt:lpstr>
      <vt:lpstr>Business_Acquisition</vt:lpstr>
      <vt:lpstr>Investments</vt:lpstr>
      <vt:lpstr>Fair_Value_Measurements</vt:lpstr>
      <vt:lpstr>Goodwill_And_Intangible_Assets</vt:lpstr>
      <vt:lpstr>Long_Term_Debt</vt:lpstr>
      <vt:lpstr>Commitments_And_Contingencies</vt:lpstr>
      <vt:lpstr>Income_Taxes</vt:lpstr>
      <vt:lpstr>Stockholders_Equity</vt:lpstr>
      <vt:lpstr>Stock_Options_And_Employee_Sto</vt:lpstr>
      <vt:lpstr>Earnings_Per_Share</vt:lpstr>
      <vt:lpstr>Geographic_Information</vt:lpstr>
      <vt:lpstr>Unrestricted_Subsidiaries_Note</vt:lpstr>
      <vt:lpstr>Accumulated_Other_Comprehensiv</vt:lpstr>
      <vt:lpstr>Condensed_Consolidating_Financ</vt:lpstr>
      <vt:lpstr>Subsequent_Events</vt:lpstr>
      <vt:lpstr>Basis_Of_Presentation_Policy</vt:lpstr>
      <vt:lpstr>Business_Acquisition_Tables</vt:lpstr>
      <vt:lpstr>Investments_Tables</vt:lpstr>
      <vt:lpstr>Fair_Value_Measurements_Tables</vt:lpstr>
      <vt:lpstr>Goodwill_And_Intangible_Assets1</vt:lpstr>
      <vt:lpstr>Long_Term_Debt_Tables</vt:lpstr>
      <vt:lpstr>Stock_Options_And_Employee_Sto1</vt:lpstr>
      <vt:lpstr>Earnings_Per_Share_Tables</vt:lpstr>
      <vt:lpstr>Geographic_Information_Tables</vt:lpstr>
      <vt:lpstr>Unrestricted_Subsidiaries_Tabl</vt:lpstr>
      <vt:lpstr>Accumulated_Other_Comprehensiv1</vt:lpstr>
      <vt:lpstr>Condensed_Consolidating_Financ1</vt:lpstr>
      <vt:lpstr>Basis_Of_Presentation_Details</vt:lpstr>
      <vt:lpstr>Business_Acquisition_Details</vt:lpstr>
      <vt:lpstr>Business_Acquisition_Business_</vt:lpstr>
      <vt:lpstr>Business_Acquisition_Business_1</vt:lpstr>
      <vt:lpstr>Investments_Schedule_Of_Debt_S</vt:lpstr>
      <vt:lpstr>Investments_Schedule_Of_Availa</vt:lpstr>
      <vt:lpstr>Investments_Summary_Of_Gross_U</vt:lpstr>
      <vt:lpstr>Investments_Investments_Narrat</vt:lpstr>
      <vt:lpstr>Fair_Value_Measurements_Schedu</vt:lpstr>
      <vt:lpstr>Fair_Value_Measurements_Fair_V</vt:lpstr>
      <vt:lpstr>Goodwill_And_Intangible_Assets2</vt:lpstr>
      <vt:lpstr>Goodwill_And_Intangible_Assets3</vt:lpstr>
      <vt:lpstr>Goodwill_And_Intangible_Assets4</vt:lpstr>
      <vt:lpstr>Goodwill_And_Intangible_Assets5</vt:lpstr>
      <vt:lpstr>Long_Term_Debt_Details</vt:lpstr>
      <vt:lpstr>Income_Taxes_Details</vt:lpstr>
      <vt:lpstr>Stockholders_Equity_Details</vt:lpstr>
      <vt:lpstr>Stock_Options_And_Employee_Sto2</vt:lpstr>
      <vt:lpstr>Stock_Options_And_Employee_Sto3</vt:lpstr>
      <vt:lpstr>Stock_Options_And_Employee_Sto4</vt:lpstr>
      <vt:lpstr>Stock_Options_And_Employee_Sto5</vt:lpstr>
      <vt:lpstr>Stock_Options_And_Employee_Sto6</vt:lpstr>
      <vt:lpstr>Earnings_Per_Share_Details</vt:lpstr>
      <vt:lpstr>Geographic_Information_Details</vt:lpstr>
      <vt:lpstr>Segment_Information_Reportable</vt:lpstr>
      <vt:lpstr>Segment_Information_Reportable1</vt:lpstr>
      <vt:lpstr>Unrestricted_Subsidiaries_Unre</vt:lpstr>
      <vt:lpstr>Unrestricted_Subsidiaries_Unre1</vt:lpstr>
      <vt:lpstr>Accumulated_Other_Comprehensiv2</vt:lpstr>
      <vt:lpstr>Accumulated_Other_Comprehensiv3</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6:04Z</dcterms:created>
  <dcterms:modified xsi:type="dcterms:W3CDTF">2014-11-10T11:06:04Z</dcterms:modified>
</cp:coreProperties>
</file>